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85" r:id="rId3"/>
    <sheet name="Consolidated_Statements_of_Ope" sheetId="4" r:id="rId4"/>
    <sheet name="Consolidated_Statements_of_Com" sheetId="5" r:id="rId5"/>
    <sheet name="Consolidated_Statement_of_Chan" sheetId="86" r:id="rId6"/>
    <sheet name="Consolidated_Statements_of_Cas" sheetId="7" r:id="rId7"/>
    <sheet name="Note_1_Organization_and_Descri" sheetId="87" r:id="rId8"/>
    <sheet name="Note_2_Summary_of_Significant_" sheetId="88" r:id="rId9"/>
    <sheet name="Note_3_Recent_Accounting_Prono" sheetId="89" r:id="rId10"/>
    <sheet name="Note_4_Fair_Value_Measurements" sheetId="90" r:id="rId11"/>
    <sheet name="Note_5_Loans_Collateralizing_A" sheetId="91" r:id="rId12"/>
    <sheet name="Note_6_Debt" sheetId="92" r:id="rId13"/>
    <sheet name="Note_7_Assetbacked_Securities_" sheetId="93" r:id="rId14"/>
    <sheet name="Note_8_Stockholders_Equity" sheetId="94" r:id="rId15"/>
    <sheet name="Note_9_StockBased_Compensation" sheetId="95" r:id="rId16"/>
    <sheet name="Note_10_Net_Loss_Income_Per_Sh" sheetId="96" r:id="rId17"/>
    <sheet name="Note_11_Employee_Benefits" sheetId="97" r:id="rId18"/>
    <sheet name="Note_12_Income_Taxes" sheetId="98" r:id="rId19"/>
    <sheet name="Note_13_Commitments_and_Contin" sheetId="99" r:id="rId20"/>
    <sheet name="Note_14_Regulatory_Requirement" sheetId="100" r:id="rId21"/>
    <sheet name="Note_15_Related_Party_Transact" sheetId="101" r:id="rId22"/>
    <sheet name="Note_16_Guarantees" sheetId="102" r:id="rId23"/>
    <sheet name="Note_17_Litigation" sheetId="103" r:id="rId24"/>
    <sheet name="Note_18_Financial_Instruments_" sheetId="104" r:id="rId25"/>
    <sheet name="Note_19_Business_Segments" sheetId="105" r:id="rId26"/>
    <sheet name="Note_20_Summarized_Financial_I" sheetId="106" r:id="rId27"/>
    <sheet name="Note_21_Subsequent_Events" sheetId="107" r:id="rId28"/>
    <sheet name="Accounting_Policies_by_Policy_" sheetId="108" r:id="rId29"/>
    <sheet name="Note_4_Fair_Value_Measurements1" sheetId="109" r:id="rId30"/>
    <sheet name="Note_5_Loans_Collateralizing_A1" sheetId="110" r:id="rId31"/>
    <sheet name="Note_6_Debt_Tables" sheetId="111" r:id="rId32"/>
    <sheet name="Note_7_Assetbacked_Securities_1" sheetId="112" r:id="rId33"/>
    <sheet name="Note_9_StockBased_Compensation1" sheetId="113" r:id="rId34"/>
    <sheet name="Note_10_Net_Loss_Income_Per_Sh1" sheetId="114" r:id="rId35"/>
    <sheet name="Note_12_Income_Taxes_Tables" sheetId="115" r:id="rId36"/>
    <sheet name="Note_13_Commitments_and_Contin1" sheetId="116" r:id="rId37"/>
    <sheet name="Note_19_Business_Segments_Tabl" sheetId="117" r:id="rId38"/>
    <sheet name="Note_20_Summarized_Financial_I1" sheetId="118" r:id="rId39"/>
    <sheet name="Note_2_Summary_of_Significant_1" sheetId="119" r:id="rId40"/>
    <sheet name="Note_4_Fair_Value_Measurements2" sheetId="120" r:id="rId41"/>
    <sheet name="Note_4_Fair_Value_Measurements3" sheetId="42" r:id="rId42"/>
    <sheet name="Note_4_Fair_Value_Measurements4" sheetId="43" r:id="rId43"/>
    <sheet name="Note_4_Fair_Value_Measurements5" sheetId="44" r:id="rId44"/>
    <sheet name="Note_4_Fair_Value_Measurements6" sheetId="121" r:id="rId45"/>
    <sheet name="Note_4_Fair_Value_Measurements7" sheetId="46" r:id="rId46"/>
    <sheet name="Note_5_Loans_Collateralizing_A2" sheetId="122" r:id="rId47"/>
    <sheet name="Note_5_Loans_Collateralizing_A3" sheetId="123" r:id="rId48"/>
    <sheet name="Note_5_Loans_Collateralizing_A4" sheetId="124" r:id="rId49"/>
    <sheet name="Note_5_Loans_Collateralizing_A5" sheetId="125" r:id="rId50"/>
    <sheet name="Note_5_Loans_Collateralizing_A6" sheetId="51" r:id="rId51"/>
    <sheet name="Note_5_Loans_Collateralizing_A7" sheetId="52" r:id="rId52"/>
    <sheet name="Note_5_Loans_Collateralizing_A8" sheetId="126" r:id="rId53"/>
    <sheet name="Note_6_Debt_Details" sheetId="127" r:id="rId54"/>
    <sheet name="Note_6_Debt_Details_Term_Loans" sheetId="128" r:id="rId55"/>
    <sheet name="Note_7_Assetbacked_Securities_2" sheetId="129" r:id="rId56"/>
    <sheet name="Note_7_Assetbacked_Securities_3" sheetId="130" r:id="rId57"/>
    <sheet name="Note_7_Assetbacked_Securities_4" sheetId="131" r:id="rId58"/>
    <sheet name="Note_7_Assetbacked_Securities_5" sheetId="132" r:id="rId59"/>
    <sheet name="Note_7_Assetbacked_Securities_6" sheetId="133" r:id="rId60"/>
    <sheet name="Note_7_Assetbacked_Securities_7" sheetId="61" r:id="rId61"/>
    <sheet name="Note_8_Stockholders_Equity_Det" sheetId="134" r:id="rId62"/>
    <sheet name="Note_9_StockBased_Compensation2" sheetId="135" r:id="rId63"/>
    <sheet name="Note_9_StockBased_Compensation3" sheetId="64" r:id="rId64"/>
    <sheet name="Note_9_StockBased_Compensation4" sheetId="65" r:id="rId65"/>
    <sheet name="Note_9_StockBased_Compensation5" sheetId="66" r:id="rId66"/>
    <sheet name="Note_10_Net_Loss_Income_Per_Sh2" sheetId="67" r:id="rId67"/>
    <sheet name="Note_10_Net_Loss_Income_Per_Sh3" sheetId="68" r:id="rId68"/>
    <sheet name="Note_11_Employee_Benefits_Deta" sheetId="69" r:id="rId69"/>
    <sheet name="Note_12_Income_Taxes_Details" sheetId="70" r:id="rId70"/>
    <sheet name="Note_12_Income_Taxes_Details_S" sheetId="71" r:id="rId71"/>
    <sheet name="Note_13_Commitments_and_Contin2" sheetId="72" r:id="rId72"/>
    <sheet name="Note_13_Commitments_and_Contin3" sheetId="136" r:id="rId73"/>
    <sheet name="Note_14_Regulatory_Requirement1" sheetId="137" r:id="rId74"/>
    <sheet name="Note_15_Related_Party_Transact1" sheetId="138" r:id="rId75"/>
    <sheet name="Note_18_Financial_Instruments_1" sheetId="76" r:id="rId76"/>
    <sheet name="Note_19_Business_Segments_Deta" sheetId="77" r:id="rId77"/>
    <sheet name="Note_19_Business_Segments_Deta1" sheetId="78" r:id="rId78"/>
    <sheet name="Note_19_Business_Segments_Deta2" sheetId="79" r:id="rId79"/>
    <sheet name="Note_19_Business_Segments_Deta3" sheetId="80" r:id="rId80"/>
    <sheet name="Note_19_Business_Segments_Deta4" sheetId="81" r:id="rId81"/>
    <sheet name="Note_20_Summarized_Financial_I2" sheetId="139" r:id="rId82"/>
    <sheet name="Note_20_Summarized_Financial_I3" sheetId="83" r:id="rId83"/>
    <sheet name="Note_21_Subsequent_Events_Deta" sheetId="140" r:id="rId84"/>
  </sheets>
  <calcPr calcId="0"/>
</workbook>
</file>

<file path=xl/sharedStrings.xml><?xml version="1.0" encoding="utf-8"?>
<sst xmlns="http://schemas.openxmlformats.org/spreadsheetml/2006/main" count="18937" uniqueCount="1628">
  <si>
    <t>Document And Entity Information</t>
  </si>
  <si>
    <t>9 Months Ended</t>
  </si>
  <si>
    <t>Sep. 30, 2013</t>
  </si>
  <si>
    <t>Oct. 30, 2013</t>
  </si>
  <si>
    <t>Document and Entity Information [Abstract]</t>
  </si>
  <si>
    <t>'</t>
  </si>
  <si>
    <t>Entity Registrant Name</t>
  </si>
  <si>
    <t>'JMP Group Inc.</t>
  </si>
  <si>
    <t>Document Type</t>
  </si>
  <si>
    <t>'10-Q</t>
  </si>
  <si>
    <t>Current Fiscal Year End Date</t>
  </si>
  <si>
    <t>'--12-31</t>
  </si>
  <si>
    <t>Entity Common Stock, Shares Outstanding</t>
  </si>
  <si>
    <t>Amendment Flag</t>
  </si>
  <si>
    <t>'false</t>
  </si>
  <si>
    <t>Entity Central Index Key</t>
  </si>
  <si>
    <t>'000138380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Statements of Financial Condition (Current Period Unaudited) (USD $)</t>
  </si>
  <si>
    <t>Dec. 31, 2012</t>
  </si>
  <si>
    <t>Assets</t>
  </si>
  <si>
    <t>Cash and cash equivalents</t>
  </si>
  <si>
    <t>Restricted cash</t>
  </si>
  <si>
    <t>Receivable from clearing broker</t>
  </si>
  <si>
    <t>Investment banking fees receivable, net of allowance for doubtful accounts of zero at September 30, 2013 and December 31, 2012</t>
  </si>
  <si>
    <t>Marketable securities owned, at fair value</t>
  </si>
  <si>
    <t>Incentive fees receivable</t>
  </si>
  <si>
    <t>Other investments (of which $169,229 and $80,945 are recorded at fair value at September 30, 2013 and December 31, 2012, respectively)</t>
  </si>
  <si>
    <t>Loans held for sale</t>
  </si>
  <si>
    <t>Loans held for investment, net of allowance for loan losses</t>
  </si>
  <si>
    <t>Small business loans</t>
  </si>
  <si>
    <t>Loans collateralizing asset-backed securities issued, net of allowance for loan losses</t>
  </si>
  <si>
    <t>Interest receivable</t>
  </si>
  <si>
    <t>Fixed assets, net</t>
  </si>
  <si>
    <t>Deferred tax assets</t>
  </si>
  <si>
    <t>Other assets</t>
  </si>
  <si>
    <t>Total assets</t>
  </si>
  <si>
    <t>Liabilities:</t>
  </si>
  <si>
    <t>Marketable securities sold, but not yet purchased, at fair value</t>
  </si>
  <si>
    <t>Accrued compensation</t>
  </si>
  <si>
    <t>Asset-backed securities issued</t>
  </si>
  <si>
    <t>Interest payable</t>
  </si>
  <si>
    <t>Note payable</t>
  </si>
  <si>
    <t>Line of credit</t>
  </si>
  <si>
    <t>Bond payable</t>
  </si>
  <si>
    <t>Deferred tax liability</t>
  </si>
  <si>
    <t>Other liabilities</t>
  </si>
  <si>
    <t>Total liabilities</t>
  </si>
  <si>
    <t>Redeemable Non-controlling Interest</t>
  </si>
  <si>
    <t>Commitments and Contingencies</t>
  </si>
  <si>
    <t>JMP Group Inc. Stockholders' Equity</t>
  </si>
  <si>
    <t>Common stock, $0.001 par value, 100,000,000 shares authorized; 22,780,052 shares issued at both September 30, 2013 and December 31, 2012; 21,961,227 and 22,591,649 shares outstanding at September 30, 2013 and December 31, 2012</t>
  </si>
  <si>
    <t>Additional paid-in capital</t>
  </si>
  <si>
    <t>Treasury stock, at cost, 818,825 and 188,403 shares at September 30, 2013 and December 31, 2012</t>
  </si>
  <si>
    <t>Accumulated other comprehensive loss</t>
  </si>
  <si>
    <t>Accumulated deficit</t>
  </si>
  <si>
    <t>Total JMP Group Inc. stockholders' equity</t>
  </si>
  <si>
    <t>Nonredeemable Non-controlling Interest</t>
  </si>
  <si>
    <t>Total equity</t>
  </si>
  <si>
    <t>Total liabilities and equity</t>
  </si>
  <si>
    <t>Variable Interest Entity (VIE) or Potential VIE, Information Unavailability [Member]</t>
  </si>
  <si>
    <t>Consolidated Statements of Financial Condition (Current Period Unaudited) (Parentheticals) (USD $)</t>
  </si>
  <si>
    <t>In Thousands, except Share data, unless otherwise specified</t>
  </si>
  <si>
    <t>Cash on Deposit with Clearing Broker (in Dollars)</t>
  </si>
  <si>
    <t>Allowance for Doubtful Accounts (in Dollars)</t>
  </si>
  <si>
    <t>Other Investments at Fair Value (in Dollars)</t>
  </si>
  <si>
    <t>Common Stock, Par Value (in Dollars per shar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Sep. 30, 2012</t>
  </si>
  <si>
    <t>Revenues</t>
  </si>
  <si>
    <t>Investment banking</t>
  </si>
  <si>
    <t>Brokerage</t>
  </si>
  <si>
    <t>Asset management fees</t>
  </si>
  <si>
    <t>Principal transactions</t>
  </si>
  <si>
    <t>Gain on sale and payoff of loans and mark-to-market of loans</t>
  </si>
  <si>
    <t>Net dividend income (expense)</t>
  </si>
  <si>
    <t>Other income</t>
  </si>
  <si>
    <t>Non-interest revenues</t>
  </si>
  <si>
    <t>Interest income</t>
  </si>
  <si>
    <t>Interest expense</t>
  </si>
  <si>
    <t>Net interest income (expense)</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Income (loss) before income tax expense</t>
  </si>
  <si>
    <t>Income tax expense (benefit)</t>
  </si>
  <si>
    <t>Net income (loss)</t>
  </si>
  <si>
    <t>Less: Net (loss) income attributable to nonredeemable non-controlling interest</t>
  </si>
  <si>
    <t>Income (loss) attributable to JMP Group Inc.</t>
  </si>
  <si>
    <t>Net income (loss) attributable to JMP Group Inc.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Unaudited) (USD $)</t>
  </si>
  <si>
    <t>In Thousands, unless otherwise specified</t>
  </si>
  <si>
    <t>Unrealized gain on cash flow hedge, net of tax</t>
  </si>
  <si>
    <t>Comprehensive income (loss)</t>
  </si>
  <si>
    <t>Less: Comprehensive (loss)/income attributable to non-controlling interest</t>
  </si>
  <si>
    <t>Comprehensive income (loss) attributable to JMP Group Inc.</t>
  </si>
  <si>
    <t>Consolidated Statement of Changes in Equity (Unaudited) (USD $)</t>
  </si>
  <si>
    <t>In Thousands</t>
  </si>
  <si>
    <t>Common Stock [Member]</t>
  </si>
  <si>
    <t>Treasury Stock [Member]</t>
  </si>
  <si>
    <t>Additional Paid-in Capital [Member]</t>
  </si>
  <si>
    <t>Retained Earnings [Member]</t>
  </si>
  <si>
    <t>Accumulated Other Comprehensive Income (Loss) [Member]</t>
  </si>
  <si>
    <t>Cash Flow Hedge [Member]</t>
  </si>
  <si>
    <t>Nonredeemable Non-Controlling Interest [Member]</t>
  </si>
  <si>
    <t>Total</t>
  </si>
  <si>
    <t>Balance at Dec. 31, 2012</t>
  </si>
  <si>
    <t>Balance (in Shares) at Dec. 31, 2012</t>
  </si>
  <si>
    <t>Additonal paid-in capital - stock-based compensation</t>
  </si>
  <si>
    <t>Dividends and dividend equivalents declared on common stock and restricted stock units</t>
  </si>
  <si>
    <t>Purchases of shares of common stock for treasury</t>
  </si>
  <si>
    <t>Reissuance of shares of common stock from treasury</t>
  </si>
  <si>
    <t>Distributions to non-controlling interest holders</t>
  </si>
  <si>
    <t>Capital contributions from non-controlling interest holders</t>
  </si>
  <si>
    <t>Reorganization/dissolution of subsidiaries (Note 2)</t>
  </si>
  <si>
    <t>Balance at Sep. 30, 2013</t>
  </si>
  <si>
    <t>Balance (in Shares) at Sep. 30, 2013</t>
  </si>
  <si>
    <t>Consolidated Statements of Cash Flows (Unaudited) (USD $)</t>
  </si>
  <si>
    <t>Cash flows from operating activities:</t>
  </si>
  <si>
    <t>Net (loss) income</t>
  </si>
  <si>
    <t>Adjustments to reconcile net income to net cash used in operating activities:</t>
  </si>
  <si>
    <t>Provision for doubtful accounts</t>
  </si>
  <si>
    <t>Accretion of deferred loan fees</t>
  </si>
  <si>
    <t>Amortization of liquidity discount, net</t>
  </si>
  <si>
    <t>Amortization of debt issuance costs</t>
  </si>
  <si>
    <t>Amortization of original issuance discount, related to CLO II</t>
  </si>
  <si>
    <t>Interest paid in kind</t>
  </si>
  <si>
    <t>Gain on sale and payoff of loans</t>
  </si>
  <si>
    <t>Change in other investments:</t>
  </si>
  <si>
    <t>Fair value</t>
  </si>
  <si>
    <t>Incentive fees reinvested in general partnership interests</t>
  </si>
  <si>
    <t>Change in fair value of small business loans</t>
  </si>
  <si>
    <t>Realized gain on other investments</t>
  </si>
  <si>
    <t>Depreciation and amortization of fixed assets</t>
  </si>
  <si>
    <t>Stock-based compensation expense</t>
  </si>
  <si>
    <t>Deferred income taxes</t>
  </si>
  <si>
    <t>Net change in operating assets and liabilities:</t>
  </si>
  <si>
    <t>Decrease (increase) in interest receivable</t>
  </si>
  <si>
    <t>Increase in receivables</t>
  </si>
  <si>
    <t>(Increase) decrease in marketable securities</t>
  </si>
  <si>
    <t>Decrease (increase) in restricted cash (excluding restricted cash reserved for lending activities), deposits and other assets</t>
  </si>
  <si>
    <t>Increase in marketable securities sold, but not yet purchased</t>
  </si>
  <si>
    <t>Increase (decrease) in interest payable</t>
  </si>
  <si>
    <t>Increase (decrease) in accrued compensation and other liabilities</t>
  </si>
  <si>
    <t>Net cash provided by operating activities</t>
  </si>
  <si>
    <t>Cash flows from investing activities:</t>
  </si>
  <si>
    <t>Purchases of fixed assets</t>
  </si>
  <si>
    <t>Investment in subsidiary</t>
  </si>
  <si>
    <t>Purchases of other investments</t>
  </si>
  <si>
    <t>Sales of other investments</t>
  </si>
  <si>
    <t>Funding of loans collateralizing asset-backed securities issued</t>
  </si>
  <si>
    <t>Funding of small business loans</t>
  </si>
  <si>
    <t>Funding of loans held for investment</t>
  </si>
  <si>
    <t>Sale and payoff of loans collateralizing asset-backed securities issued</t>
  </si>
  <si>
    <t>Principal receipts on loans collateralizing asset-backed securities issued</t>
  </si>
  <si>
    <t>Net change in restricted cash reserved for lending activities</t>
  </si>
  <si>
    <t>Cash associated with consolidation / deconsolidation of subsidiaries</t>
  </si>
  <si>
    <t>Net cash used in investing activities</t>
  </si>
  <si>
    <t>Cash flows from financing activities:</t>
  </si>
  <si>
    <t>Proceeds from issuance of note payable</t>
  </si>
  <si>
    <t>Proceeds from borrowing on line of credit</t>
  </si>
  <si>
    <t>Proceeds from bond issuance</t>
  </si>
  <si>
    <t>Payments of debt issuance costs</t>
  </si>
  <si>
    <t>Repayments of borrowing on line of credit</t>
  </si>
  <si>
    <t>Repayment of note payable</t>
  </si>
  <si>
    <t>Repayment of asset-backed securities issued</t>
  </si>
  <si>
    <t>Dividends and dividend equivalents paid on common stock and RSUs</t>
  </si>
  <si>
    <t>Cash settlement of share-based compensation</t>
  </si>
  <si>
    <t>Capital contributions of redeemable non-controlling interest holders</t>
  </si>
  <si>
    <t>Capital contributions of nonredeemable non-controlling interest holders</t>
  </si>
  <si>
    <t>Distributions to non-controlling interest shareholder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Issuance of shares of common stock from treasury related to vesting of restricted stock units and exercises of stock options</t>
  </si>
  <si>
    <t>Note 1 - Organization and Description of Business</t>
  </si>
  <si>
    <t>Disclosure Text Block [Abstract]</t>
  </si>
  <si>
    <t>Organization, Consolidation and Presentation of Financial Statements Disclosure [Text Block]</t>
  </si>
  <si>
    <t>1. Organization and Description of Business</t>
  </si>
  <si>
    <t>JMP Group In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and HCAP Advisors LLC ("HCAP Advisors"), its corporate credit business through JMP Credit Corporation (“JMP Credit”), JMP Credit Advisors LLC (“JMPCA”) and certain principal investments through JMP Capital LLC (“JMP Capital”). The above entities, other than HCAP Advisors, are wholly-owned subsidiaries. JMP Securities is a U.S. registered broker-dealer under the Securities Exchange Act of 1934, as amended,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From September 2011 through May 2, 2013, the Company also conducted corporate credit business through partly owned Harvest Capital Credit LLC ("HCC LLC"). On December 26, 2012, Harvest Capital Credit Corporation ("HCC") filed a registration statement on Form N-2 with the SEC in connection with a proposed initial public offering as a Business Development Company ("BDC") under the Investment Company Act of 1940. On May 2, 2013, HCC priced its initial public offering. On December 18, 2012, HCAP Advisors was formed as a Delaware Limited Liability Company. Effective May 1, 2013, HCAP Advisors provides investment advisory services. On April 30, 2013, the Company, through JMPCA CLO II Ltd ("CLO II") closed a CLO, managed by JMPCA.</t>
  </si>
  <si>
    <t>Note 2 - Summary of Significant Accounting Policies</t>
  </si>
  <si>
    <t>Accounting Policies [Abstract]</t>
  </si>
  <si>
    <t>Significant Accounting Policies [Text Block]</t>
  </si>
  <si>
    <t>2. Summary of Significant Accounting Policies</t>
  </si>
  <si>
    <t>Basis of Presentation</t>
  </si>
  <si>
    <t>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2012 10-K.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t>
  </si>
  <si>
    <t>The consolidated accounts of the Company include the wholly-owned subsidiaries, JMP Securities, HCS, JMP Capital, JMP Credit, JMPCA, and the partly-owned subsidiaries Harvest Growth Capital LLC (“HGC”), CLO I, HCC LLC (through May 2, 2013), Harvest Growth Capital II LLC (“HGC II”) (effective October 1, 2012), CLO II (effective April 30, 2013) and HCAP Advisors (effective May 1, 2013). All material intercompany accounts and transactions have been eliminated in consolidation. Non-controlling interest on the Consolidated Statements of Financial Condition at September 30, 2013 and December 31, 2012 relate to the interest of third parties in the partly-owned subsidiaries.</t>
  </si>
  <si>
    <t>See Note 2 - Summary of Significant Accounting Policies in the Company's 2012 10-K for the Company's significant accounting policies.</t>
  </si>
  <si>
    <t>Recent Business Transactions</t>
  </si>
  <si>
    <r>
      <t>On April 25, 2013, HCC entered into an acquisition agreement with HCC LLC. Pursuant to this acquisition agreement, immediately prior to the election to be treated as a BDC under the 1940 Act, HCC acquired HCC LLC, and the holders of membership interests in HCC LLC received shares of HCC common stock in exchange for their interests in HCC LLC. The outstanding limited liability company units of HCC LLC were converted into a number of shares of HCC common stock equal to (i) $33.7 million (</t>
    </r>
    <r>
      <rPr>
        <i/>
        <sz val="10"/>
        <color theme="1"/>
        <rFont val="Times New Roman"/>
        <family val="1"/>
      </rPr>
      <t>i.e.</t>
    </r>
    <r>
      <rPr>
        <sz val="10"/>
        <color theme="1"/>
        <rFont val="Times New Roman"/>
        <family val="1"/>
      </rPr>
      <t>, the net asset value of HCC LLC as of December 31, 2012), plus the proceeds of sales of membership interests by HCC LLC since December 31, 2012, plus the reclassification of mezzanine equity to members capital, and minus distributions of pre - December 31, 2012 earnings made by HCC LLC after December 31, 2012, divided by (ii) $15.00 per share of HCC common stock. In connection with the merger, the number of units underlying each warrant, and the exercise price thereof, were converted into its common stock equivalent. HCC assumed and succeeded to all of the assets and liabilities of HCC LLC, including its obligations under the revolving credit facility with JMP Group, as amended. The conversion of units to shares and HCC LLC to HCC did not result in a change of control, or a change in management. The conversion was a transaction to change corporate form in preparation for the IPO. HCC engaged HCAP Advisors LLC to act as its adviser. Subject to the overall supervision of the HCC independent board of directors, HCAP Advisors manages HCC's day-to-day operations and provides investment advisory services. On May 2, 2013, HCC priced its initial public offering of 3.4 million shares of its common stock at a price of $15.00 per share, raising $51.0 million in gross proceeds. The underwriters of the offering were granted a 30-day option to purchase up to an additional 433,333 shares of common stock from the company. That option was exercised on May 15, raising an additional $6.5 million. After the offering, the Company's ownership of HCC was 11.6%. The Company performed a consolidation analysis at the time of the offering. Because of its current ownership and management position, the Company deconsolidated HCC effective May 2, 2013. The Company accounts for its investment in HCC using the fair value option.</t>
    </r>
  </si>
  <si>
    <t>On April 3, 2013, entities sponsored by JMP Group Inc. priced a $343.8 million CLO. The senior notes offered in this transaction (the “Secured Notes”) were issued by JMP Credit Advisors CLO II Ltd., a special purpose Cayman vehicle, and co-issued in part by JMP Credit Advisors CLO II LLC, a special purpose Delaware vehicle, and were backed by a diversified portfolio of broadly syndicated leveraged loans. The Secured Notes were issued in multiple tranches and are rated by Standard &amp; Poor's Ratings Services and, in respect of certain tranches, Moody's Investors Service, Inc. The Secured Notes were priced with a weighted average coupon of three-month LIBOR plus 1.86%. The Company, through a wholly-owned subsidiary, retained $17.3 million of the subordinated notes of the Issuer (the “Subordinated Notes”). The Subordinated Notes do not bear interest and are not rated. The transaction closed on April 30, 2013. The Company manages CLO II, and owns approximately 73% of the Subordinated Notes.</t>
  </si>
  <si>
    <t>HCAP Advisors was formed on December 18, 2012. HCAP Advisors appointed JMP Group LLC as its Manager effective May 1, 2013, and began offering investment advisory services. The Company owns a 51% equity interest in HCAP Advisors. HCAP Advisors borrowed $2.5 million from JMP Capital LLC, to be repaid in quarterly installments, commencing on the last business day of March 2015, with the last such installment due and payable on December 31, 2017. HCAP Advisors used these funds to pay the underwriters a portion of the sales load in the amount of $2.5 million, related to the IPO of HCC. HCC is not obligated to repay the portion of the sales load paid by HCAP Advisors. </t>
  </si>
  <si>
    <t>The Company follows the authoritative accounting guidance for the consolidation of variable interest entities ("VIEs"). Such guidance applies to VIEs, which are entities in which equity investors do not have the characteristics of a controlling financial interest or do not have sufficiency of equity at risk for the entity to finance its activities without additional subordinated financial support from other parties. When the Company enters into a transaction with a VIE, the Company determines if it is the primary beneficiary of the VIE by performing a qualitative analysis of the VIE that includes a review of, among other factors, its capital structure, contractual terms, related party relationships, the Company's fee arrangements and the design of the VIE. The Company performed this analysis for HCAP Advisors and CLO II, and concluded they were VIEs and that the Company is the primary beneficiary for both. As a result, the Company consolidates the assets and liabilities of both entities. The underlying loans owned by CLO II are shown on the Consolidated Statements of Financial Condition under loans collateralizing asset-backed securities issued and the asset-backed securities ("ABS") issued to third parties are shown under asset-backed securities issued. See Note 5 and Note 7 for information pertaining to the loans owned and ABS issued by CLO II, respectively.</t>
  </si>
  <si>
    <t>On August 6, 2013, JMP Capital LLC made a $0.5 million investment in RB Multifamily LLC ("RMI"), an investment company which invests in real estate joint ventures. On September 20, 2013, the Company made a subsequent investment of $2.2 million. The Company elected to account for its 31.25% equity interest in RMI using the fair value option. The primary reason for electing the fair value option was to measure the gains on the investments on the same basis as the other equity securities, all of which are stated at fair value. The Company uses net asset value as a practical expedient to estimate fair value. The gains on the investments in RMI are reported in Principal Transactions in the Consolidated Statements of Operation.</t>
  </si>
  <si>
    <t>Note 3 - Recent Accounting Pronouncements</t>
  </si>
  <si>
    <t>New Accounting Pronouncements and Changes in Accounting Principles [Abstract]</t>
  </si>
  <si>
    <t>New Accounting Pronouncements and Changes in Accounting Principles [Text Block]</t>
  </si>
  <si>
    <t>3. Recent Accounting Pronouncements</t>
  </si>
  <si>
    <r>
      <t xml:space="preserve">ASU 2013-02, </t>
    </r>
    <r>
      <rPr>
        <i/>
        <sz val="10"/>
        <color theme="1"/>
        <rFont val="Times New Roman"/>
        <family val="1"/>
      </rPr>
      <t>Reporting of Amounts Reclassified Out of Accumulated Other Comprehensive Income</t>
    </r>
    <r>
      <rPr>
        <sz val="10"/>
        <color theme="1"/>
        <rFont val="Times New Roman"/>
        <family val="1"/>
      </rPr>
      <t>, was issued to improve the reporting of reclassifications out of accumulated other comprehensive income of various components. The standard requires an entity to present either on the face of the statement where net income is presented or in the notes to the financial statements, significant amounts reclassified out of accumulated other comprehensive income by the respective line items of net income. The adoption of ASU 2013-02 on January 1, 2013 did not have a material impact on its financial statement disclosures.</t>
    </r>
  </si>
  <si>
    <t>Note 4 - Fair Value Measurements</t>
  </si>
  <si>
    <t>Fair Value Disclosures [Abstract]</t>
  </si>
  <si>
    <t>Fair Value Disclosures [Text Block]</t>
  </si>
  <si>
    <t>4. Fair Value Measurements</t>
  </si>
  <si>
    <t>The following tables provide fair value information related to the Company’s financial instruments at September 30, 2013 and December 31, 2012:</t>
  </si>
  <si>
    <t>At September 30, 2013</t>
  </si>
  <si>
    <t>(In thousands)</t>
  </si>
  <si>
    <t>Carrying Value</t>
  </si>
  <si>
    <t>Fair Value </t>
  </si>
  <si>
    <t>Level 1</t>
  </si>
  <si>
    <t>Level 2</t>
  </si>
  <si>
    <t>Level 3</t>
  </si>
  <si>
    <t>Assets:</t>
  </si>
  <si>
    <t>$</t>
  </si>
  <si>
    <t>-</t>
  </si>
  <si>
    <t>Restricted cash and deposits</t>
  </si>
  <si>
    <t>Marketable securities owned</t>
  </si>
  <si>
    <t>Other investments</t>
  </si>
  <si>
    <t>718,107 </t>
  </si>
  <si>
    <t>Long term receivable</t>
  </si>
  <si>
    <t>Total assets:</t>
  </si>
  <si>
    <t>1,049,331 </t>
  </si>
  <si>
    <t>Marketable securities sold, but not yet purchased</t>
  </si>
  <si>
    <t>Total liabilities:</t>
  </si>
  <si>
    <t>788,022 </t>
  </si>
  <si>
    <t>At December 31, 2012 </t>
  </si>
  <si>
    <t>Recurring Fair Value Measurement</t>
  </si>
  <si>
    <t>The following tables provide information related to the Company’s assets and liabilities carried at fair value on a recurring basis at September 30, 2013 and December 31, 2012: </t>
  </si>
  <si>
    <t>Other investments:</t>
  </si>
  <si>
    <t>Investments in hedge funds managed by HCS</t>
  </si>
  <si>
    <t>Investments in funds of funds managed by HCS</t>
  </si>
  <si>
    <t>Total investment in funds managed by HCS</t>
  </si>
  <si>
    <t>Investments in private equity/ real estate funds</t>
  </si>
  <si>
    <t>Warrants and other held at JMPS and JMPG LLC</t>
  </si>
  <si>
    <t>Equity securities in HCC</t>
  </si>
  <si>
    <t>Equity securities in HGC, HGC II and JMP Capital</t>
  </si>
  <si>
    <t>Forward purchase contract</t>
  </si>
  <si>
    <t>Total other investments</t>
  </si>
  <si>
    <t>December 31, 2012 </t>
  </si>
  <si>
    <t>Investment in private equity fund</t>
  </si>
  <si>
    <t>Warrants and other held at JMPS</t>
  </si>
  <si>
    <t>Warrants and equity securities held at HCC LLC</t>
  </si>
  <si>
    <t>The Company holds a limited partner investment in a private equity fund. This fund aims to achieve medium to long-term capital appreciation by investing in a diversified portfolio of technology companies that leverage the growth of Greater China. The Company also holds an investment in a real estate fund, which aims to generate revenue stream from investments in real estate joint ventures.</t>
  </si>
  <si>
    <t>The Company's Level 2 assets held in other investments consist of small business loans (through May 2, 2013), investments in hedge funds managed by HCS, and equity securities in HGC, HGC II, and JMP Capital. The fair value of the Level 2 small business loans is calculated using the average market bid and ask quotation obtained from a loan pricing service. The fair value of the investment in hedge funds is calculated using the net asset value. These assets are considered Level 2, as the underlying hedge funds are mainly invested in publicly traded stocks whose value is based on quoted market prices. The Level 2 equity securities in HGC, HGC II, and JMP Capital reflect investments in public securities, where the Company is subject to a lockup period. The fair value of the Level 2 equity securities in HGC, HGC II and JMP Capital is calculated by applying a discount rate to the quoted market prices of the portfolio securities due to lack of marketability.</t>
  </si>
  <si>
    <t>The tables below provide a reconciliation of the beginning and ending balances for the assets held at fair value using significant unobservable inputs (Level 3) for the three months ended September 30, 2013 and 2012.</t>
  </si>
  <si>
    <t>Balance as of</t>
  </si>
  <si>
    <t>June 30,</t>
  </si>
  <si>
    <t>Purchases</t>
  </si>
  <si>
    <t>Sales</t>
  </si>
  <si>
    <t>Settlements</t>
  </si>
  <si>
    <t>Total gains (losses)</t>
  </si>
  <si>
    <t>- realized and</t>
  </si>
  <si>
    <t>unrealized</t>
  </si>
  <si>
    <t>included in</t>
  </si>
  <si>
    <t>earnings (1)</t>
  </si>
  <si>
    <t>Transfers out of Level</t>
  </si>
  <si>
    <t>3 /</t>
  </si>
  <si>
    <t>Deconsolidation</t>
  </si>
  <si>
    <t>September 30,</t>
  </si>
  <si>
    <t>Unrealized</t>
  </si>
  <si>
    <t>gains/(losses)</t>
  </si>
  <si>
    <t>included in earnings related to assets still</t>
  </si>
  <si>
    <t>held at reporting</t>
  </si>
  <si>
    <t>date</t>
  </si>
  <si>
    <t>General partner investment in funds of funds</t>
  </si>
  <si>
    <t>Investment in private equity/ real estate funds</t>
  </si>
  <si>
    <t>Warrants and other held at JMPS/JMPG</t>
  </si>
  <si>
    <t>Total Level 3 assets</t>
  </si>
  <si>
    <r>
      <t> </t>
    </r>
    <r>
      <rPr>
        <vertAlign val="superscript"/>
        <sz val="10"/>
        <color theme="1"/>
        <rFont val="Times New Roman"/>
        <family val="1"/>
      </rPr>
      <t>(1)</t>
    </r>
    <r>
      <rPr>
        <sz val="10"/>
        <color theme="1"/>
        <rFont val="Times New Roman"/>
        <family val="1"/>
      </rPr>
      <t xml:space="preserve"> No Level 3 asset gains (losses) are included in other comprehensive income. All realized and unrealized gains (losses) related to Level 3 assets are included in earnings.</t>
    </r>
  </si>
  <si>
    <t>Transfers</t>
  </si>
  <si>
    <t>out of</t>
  </si>
  <si>
    <t>Warrants and other held at HCC LLC</t>
  </si>
  <si>
    <r>
      <t>(1)</t>
    </r>
    <r>
      <rPr>
        <sz val="10"/>
        <color theme="1"/>
        <rFont val="Times New Roman"/>
        <family val="1"/>
      </rPr>
      <t xml:space="preserve"> No Level 3 asset gains (losses) are included in other comprehensive income. All realized and unrealized gains (losses) related to Level 3 assets are included in earnings.</t>
    </r>
  </si>
  <si>
    <t>The tables below provide a reconciliation of the beginning and ending balances for the assets held at fair value using significant unobservable inputs (Level 3) for the nine months ended September 30, 2013 and 2012.</t>
  </si>
  <si>
    <t>out of Level</t>
  </si>
  <si>
    <t>-  </t>
  </si>
  <si>
    <t>Equity securities in HGC and JMP Capital</t>
  </si>
  <si>
    <t>Purchases and sales of Level 3 assets shown above were recorded at fair value at the date of the transaction.</t>
  </si>
  <si>
    <t>Total gains and losses included in earnings represent the total gains and/or losses (realized and unrealized) recorded for the Level 3 assets and are reported in Principal Transactions in the accompanying Consolidated Statements of Operations.</t>
  </si>
  <si>
    <t>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
  </si>
  <si>
    <t>There was one transfer into Level 1 for the three and nine months ended September 30, 2013, as a result of the expiration of the lockup discount on the Company’s investment in HCC. There were transfers into Level 2 from Level 3 of $2.6 million for the three months ended September 30, 2013, as a result of the observability of fair value associated with the equity securities in HGC and JMP Capital. There were transfers into Level 2 from Level 3 of $1.2 million for the nine months ended September 30, 2012, as a result of the observability of fair value associated with the equity securities in HGC and JMP Capital. There were no other transfers in or out of Level 1, Level 2 or Level 3 during the three or nine months ended September 30, 2013 and 2012.</t>
  </si>
  <si>
    <t>In connection with the deconsolidation of HCC LLC, Level 3 assets previously consolidated are no longer reflected in the Company's assets as of the second quarter of 2013. The deconsolidation resulted in the exclusion of $3.1 million warrants and other equity and $37.2 million in small business loans from the Company's Level 3 assets.</t>
  </si>
  <si>
    <t>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t>
  </si>
  <si>
    <t>Included in other investments are investments in partnerships in which one of the Company’s subsidiaries is the investment manager and general partner. The Company accounts for these investments using the equity method as described in Note 2 - Summary of Significant Accounting Policies in the Company's 2012 10-K. The Company’s proportionate share of those investments is included in the tables above. In addition, other investments include warrants and investments in funds managed by third parties. The investments in private investment funds managed by third parties are generally not redeemable at the option of the Company. As of September 30, 2013, the Company had unfunded investment commitments of $0.1 million related to private investment funds managed by third parties.</t>
  </si>
  <si>
    <r>
      <t>The Company used the following valuation techniques with unobservable inputs when estimating the fair value of the Level 3 assets:</t>
    </r>
    <r>
      <rPr>
        <sz val="11"/>
        <color theme="1"/>
        <rFont val="Calibri"/>
        <family val="2"/>
        <scheme val="minor"/>
      </rPr>
      <t xml:space="preserve"> </t>
    </r>
  </si>
  <si>
    <t>Dollars in thousands</t>
  </si>
  <si>
    <t>Fair Value at</t>
  </si>
  <si>
    <t>Valuation Technique</t>
  </si>
  <si>
    <t>Unobservable Input</t>
  </si>
  <si>
    <t>Range</t>
  </si>
  <si>
    <t>(Weighted Average)</t>
  </si>
  <si>
    <t>Investments in Funds of Funds managed by HCS (1)</t>
  </si>
  <si>
    <t>Net Asset Value</t>
  </si>
  <si>
    <t>N/A</t>
  </si>
  <si>
    <t>Investments in private equity/ real estate funds (1)</t>
  </si>
  <si>
    <t>Black-Scholes Option Model</t>
  </si>
  <si>
    <t>Annualized volatility of credit</t>
  </si>
  <si>
    <t>Risk adjusted discount factor</t>
  </si>
  <si>
    <t>Market comparable companies</t>
  </si>
  <si>
    <t>Revenue multiples</t>
  </si>
  <si>
    <t>1.6x</t>
  </si>
  <si>
    <t>10.1x</t>
  </si>
  <si>
    <t>(4.9x)</t>
  </si>
  <si>
    <t>EBITDA multiples</t>
  </si>
  <si>
    <t>13.4x</t>
  </si>
  <si>
    <t>33.5x</t>
  </si>
  <si>
    <t>(21.0x)</t>
  </si>
  <si>
    <t>Discount for lack of marketability</t>
  </si>
  <si>
    <t>Market transactions</t>
  </si>
  <si>
    <t>3.3x</t>
  </si>
  <si>
    <t>6.8x</t>
  </si>
  <si>
    <t>(5.4x)</t>
  </si>
  <si>
    <t>11.8x</t>
  </si>
  <si>
    <t>27.9x</t>
  </si>
  <si>
    <t>(17.6x)</t>
  </si>
  <si>
    <t>Control premium</t>
  </si>
  <si>
    <t>8.0x</t>
  </si>
  <si>
    <t>(8.9x)</t>
  </si>
  <si>
    <t>Billing multiples</t>
  </si>
  <si>
    <t>8.6x</t>
  </si>
  <si>
    <t>(7.6x)</t>
  </si>
  <si>
    <t>6.7x</t>
  </si>
  <si>
    <t>(1) The Company uses the reported net asset value per share as a practical expedient to estimate the fair value of the investments in funds of funds managed by HCS and limited partner investment in private equity funds.</t>
  </si>
  <si>
    <t>December 31,</t>
  </si>
  <si>
    <t>Investment in private equity fund (1)</t>
  </si>
  <si>
    <t>Warrants and Other held at JMPS</t>
  </si>
  <si>
    <t>Warrants and equity held at HCC LLC</t>
  </si>
  <si>
    <t>3.8x</t>
  </si>
  <si>
    <t>9.3x</t>
  </si>
  <si>
    <t>(8.5x)</t>
  </si>
  <si>
    <t>Income</t>
  </si>
  <si>
    <t>Weighted average cost of capital</t>
  </si>
  <si>
    <t>Bond yield</t>
  </si>
  <si>
    <t>Expected principal recovery</t>
  </si>
  <si>
    <t>2.1x</t>
  </si>
  <si>
    <t>7.3x</t>
  </si>
  <si>
    <t>(3.5x)</t>
  </si>
  <si>
    <t>8.8x</t>
  </si>
  <si>
    <t>22.9x</t>
  </si>
  <si>
    <t>(15.8x)</t>
  </si>
  <si>
    <t>3.2x</t>
  </si>
  <si>
    <t>11.7x</t>
  </si>
  <si>
    <t>(5.2x)</t>
  </si>
  <si>
    <t>19.8x</t>
  </si>
  <si>
    <t>(15.4x)</t>
  </si>
  <si>
    <t>8.1x</t>
  </si>
  <si>
    <t>(7.3x)</t>
  </si>
  <si>
    <t>6.0x</t>
  </si>
  <si>
    <t>7.2x</t>
  </si>
  <si>
    <t>(6.5x)</t>
  </si>
  <si>
    <t>6.3x</t>
  </si>
  <si>
    <t>(1) The Company uses the reported net asset value per share as a practical expedient to estimate the fair value of the investments in funds of funds managed by HCS, limited partner investment in private equity funds, and the investment in a real estate investment company.</t>
  </si>
  <si>
    <t>The significant unobservable input used in the fair value measurement of the warrants held at JMPS is the annualized volatility of credit. Significant increases in the rate would result in a significantly higher fair value measurement.</t>
  </si>
  <si>
    <t>The significant unobservable inputs used in the fair value measurement of the warrants and equity held at HCC LLC are EBITDA multiples and weighted average cost of capital. Significant increases in the multiples in isolation would result in a significantly higher fair value measurement. Increases in the discounts in isolation would result in decreases to the fair value measurement.</t>
  </si>
  <si>
    <t>The significant unobservable inputs used in the fair value measurement of the small business loans held are risk adjusted discount factors, EBITDA multiples, weighted average cost of capital and expected principal recoveries. Significant increases in the multiples and expected principal recovery rates in isolation would result in a significantly higher fair value measurement. Increases in the discounts in isolation would result in decreases to the fair value measurement.</t>
  </si>
  <si>
    <t>The significant unobservable inputs used in the fair value measurement of the equity securities in HGC, HGC II and JMP Capital and the forward purchase contract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t>
  </si>
  <si>
    <t>Non-recurring Fair Value Measurements</t>
  </si>
  <si>
    <r>
      <t>The Company's assets that are measured at fair value on a non-recurring basis result from the application of lower of cost or market accounting or write-downs of individual assets.</t>
    </r>
    <r>
      <rPr>
        <sz val="11"/>
        <color theme="1"/>
        <rFont val="Calibri"/>
        <family val="2"/>
        <scheme val="minor"/>
      </rPr>
      <t xml:space="preserve"> </t>
    </r>
    <r>
      <rPr>
        <sz val="10"/>
        <color theme="1"/>
        <rFont val="Times New Roman"/>
        <family val="1"/>
      </rPr>
      <t>The following tables provide information related to the Company’s assets carried at fair value on a non-recurring basis at September 30, 2013 and 2012:</t>
    </r>
  </si>
  <si>
    <t>Fair Value</t>
  </si>
  <si>
    <t>Losses for the Three Months Ended</t>
  </si>
  <si>
    <t>Losses for the Nine Months Ended</t>
  </si>
  <si>
    <t>Nonaccrual loans</t>
  </si>
  <si>
    <t>Total:</t>
  </si>
  <si>
    <t>(1,1550</t>
  </si>
  <si>
    <t>The fair value for the loans held for sale was calculated using the average market bid and ask quotation obtained from a loan pricing service. Such loans are identified as Level 2 assets. The nonaccrual loan is a Level 3 asset. The fair value of the nonaccrual loan as of December 31, 2012 was calculated using the expected recovery of the loan. The significant unobservable input used in its fair value measurement was the loss severity rate of 75%. Increases in this rate would result in decreases in the fair value measurement.</t>
  </si>
  <si>
    <t>Small Business Loans</t>
  </si>
  <si>
    <t>Small business loans represent the secured subordinated debt extended by HCC LLC to small to mid-sized companies. At inception, the loans were carried at the principal amount outstanding net of deferred fees, deferred costs and the allowance for loan losses. Net deferred fees or costs are recognized as an adjustment to interest income over the contractual life of the loans using the interest method. Any discount from the principal amount of purchased loans was accreted into interest income as a yield adjustment over the contractual life of the loan using the interest method. An allowance for credit losses was established based on continuing review and the quarterly evaluation of the Company's loan portfolio.</t>
  </si>
  <si>
    <t>Due to its adoption of investment company accounting in December 2012, HCC LLC was required to change certain accounting principles which it had been permitted to employ historically. These changes were retrospectively applied and as of September 30, 2012, HCC LLC reported all investments, including debt investments, at market value or, in the absence of a readily available market value, at fair value, with unrealized gains and losses recorded in Gain on sale, payoff and mark-to-market on the Consolidated Statements of Operations. The Company recorded unrealized gains of $0.4 million relating to the fair value adjustment of small business loans in both the three and six months ended 2012, respectively. The Company recorded unrealized gains of $0.1 million relating to the fair value adjustment of small business loans in 2013, prior to the deconsolidation of HCC LLC on May 2, 2013.</t>
  </si>
  <si>
    <t>In connection with the initial HCC public offering on May 2, 2013, the Company ceased consolidating HCC LLC and began recognizing its investment, including common stock and warrants of HCC, using the fair value option. The Company's investments in HCC common stock and warrants are included in other investments. The deconsolidation of HCC LLC resulted in a net loss of $36 thousand. The Company recorded unrealized gains of $0.2 million and $0.1 million in the three and nine months ended September 30, 2013 related to its investments in HCC. The Company recognized the initial loss on deconsolidation and subsequent market adjustments to its investments in principal transactions. Dividends received during the three and nine months ended September 30, 2013 on HCC stock of $0.2 million and $0.3 million were recorded in net dividend income on the Consolidated Statements of Operations.</t>
  </si>
  <si>
    <t>Loans Held for Investment</t>
  </si>
  <si>
    <t>At September 30, 2013 and December 31, 2012, loans held for investment included two loans and one loan, respectively.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t>
  </si>
  <si>
    <t>Effective July 1, 2013, the Company agreed to lend Blue Jay Capital Management LLC (“Blue Jay”) up to $2.0 million, at an interest rate of 10% per year. The outstanding principal balance and all accrued and unpaid interest is due and payable on July 1, 2018. As of September 30, 2013, the Company’s loan outstanding to Blue Jay was $0.5 million.</t>
  </si>
  <si>
    <t>The Company determined the fair value of loans held for investment to be $0.6 million and $0.2 million as of September 30, 2013 and December 31, 2012, respectively, using anticipated cash flows, discounted at an appropriate market credit adjusted interest rate.</t>
  </si>
  <si>
    <t>Investments at Cost</t>
  </si>
  <si>
    <t>On February 11, 2010, the Company made a $1.5 million investment in Class D Preferred Units of Sanctuary Wealth Services LLC ("Sanctuary"). Sanctuary provides a turnkey platform that allows independent wealth advisors to establish an independent advisory business without the high startup costs and regulatory hurdles. The Class D Preferred Units entitled the Company to receive a preferred dividend with units that were convertible into equity of Sanctuary at the option of the Company prior to the maturity date, February 11, 2013. During the fourth quarter of 2010, the Company determined that its investment in Sanctuary was fully impaired and recorded an impairment loss of $1.5 million, which was included in Principal Transactions on the Consolidated Statements of Operations. On April 3, 2012, the Company purchased a $2.3 million receivable from Sanctuary for $1.4 million. The $1.4 million was composed of cash consideration of $0.5 million and $0.9 million applied to the redemption of the Class D Preferred Units owned by the Company. The Company recognized the $0.9 million as a gain in Principal Transactions, and the $2.3 million receivable in Other Assets. The carrying value of the Company’s investment in Sanctuary remained at zero at September 30, 2013. The carrying value of the long-term receivable was $1.1 million as of September 30, 2013. The Company determined the fair value of the long-term receivable to be $1.3 million as of September 30, 2013, using anticipated cash flows, discounted at an appropriate market credit adjusted interest rate. Significant increases in the market credit adjusted interest rate in isolation would result in decreases to the fair value measurement.</t>
  </si>
  <si>
    <t>Derivative Financial Instruments</t>
  </si>
  <si>
    <t>The Company entered into a forward purchase contract to secure the acquisition of shares of a privately-held company. The contract incorporates downside protection for up to two years, for a cost basis of $5.0 million. In January 2012, the Company exchanged $5.0 million for physical custody of the shares. For one year beginning December 1, 2012, the Company may, at its discretion, become the beneficial and record holder of the shares. If the Company has not yet exercised its option at December 1, 2013, the shares will be assigned automatically to the Company. This contract is recorded in Other Investments in the Consolidated Statements of Financial Condition at fair value. The Company records changes in the fair value of this forward contract as unrealized gain or loss in Principal Transactions. For the three and nine months ended September 30, 2013, the Company recorded $1.1 million and $0.6 million unrealized gain, respectively. Once the shares are in the Company's name, the shares will be accounted for as equity securities, remaining in Other Investments in the Consolidated Statement of Financial Condition.</t>
  </si>
  <si>
    <t>Note 5 - Loans Collateralizing Asset-backed Securities Issued and Loans Held for Sale</t>
  </si>
  <si>
    <t>Loans Collateralizing Asset Backed Securities Issued And Loans Held For Sale Textblock [Abstract]</t>
  </si>
  <si>
    <t>Loans Collateralizing Asset Backed Securities Issued And Loans Held For Sale Textblock</t>
  </si>
  <si>
    <t>5. Loans Collateralizing Asset-backed Securities Issued and Loans Held for Sale</t>
  </si>
  <si>
    <t>Loans collateralizing asset-backed securities issued and loans held for sale are commercial loans securitized and owned by CLO I and CLO II. The loans consist of those loans within the CLO securitization structure at the acquisition date of Cratos and loans purchased by the CLO subsequent to the Cratos acquisition date. As of April 30, 2013 (the closing date of the securitization), the loans also consist of loans purchased by CLO II. The following table presents the components of loans collateralizing asset-backed securities issued and loans held for sale at September 30, 2013 and December 31, 2012: </t>
  </si>
  <si>
    <t>Loans Collateralizing Asset-backed Securities</t>
  </si>
  <si>
    <t>Loans Held for Sale</t>
  </si>
  <si>
    <t>Loans </t>
  </si>
  <si>
    <t>Allowance for Loan Losses</t>
  </si>
  <si>
    <t>Liquidity discount</t>
  </si>
  <si>
    <t>Deferred loan fees, net</t>
  </si>
  <si>
    <t>Valuation allowance </t>
  </si>
  <si>
    <t>Total loans, net</t>
  </si>
  <si>
    <t>Loans recorded upon the acquisition of Cratos at fair value reflect a liquidity discount and a credit discount. In addition, most loans purchased subsequent to the acquisition in CLO I were purchased at a discount to their principal value, reflecting deferred loan fees. The tables below summarize the activity in the loan principal, allowance for loan losses, liquidity discount, credit discount, deferred loan fees and carrying values, net for the impaired loans and non-impaired loans as of and for the three months ended September 30, 2013:</t>
  </si>
  <si>
    <t>Three Months Ended September 30, 2013</t>
  </si>
  <si>
    <t>Principal</t>
  </si>
  <si>
    <t>Allowance for</t>
  </si>
  <si>
    <t>Loan Losses</t>
  </si>
  <si>
    <t>Liquidity</t>
  </si>
  <si>
    <t>Discount</t>
  </si>
  <si>
    <r>
      <t>Credit</t>
    </r>
    <r>
      <rPr>
        <sz val="10"/>
        <color theme="1"/>
        <rFont val="Times New Roman"/>
        <family val="1"/>
      </rPr>
      <t xml:space="preserve"> </t>
    </r>
    <r>
      <rPr>
        <b/>
        <sz val="10"/>
        <color theme="1"/>
        <rFont val="Times New Roman"/>
        <family val="1"/>
      </rPr>
      <t>Discount</t>
    </r>
  </si>
  <si>
    <r>
      <t>Deferred</t>
    </r>
    <r>
      <rPr>
        <sz val="10"/>
        <color theme="1"/>
        <rFont val="Times New Roman"/>
        <family val="1"/>
      </rPr>
      <t xml:space="preserve"> </t>
    </r>
    <r>
      <rPr>
        <b/>
        <sz val="10"/>
        <color theme="1"/>
        <rFont val="Times New Roman"/>
        <family val="1"/>
      </rPr>
      <t>Loan</t>
    </r>
  </si>
  <si>
    <t>Fees</t>
  </si>
  <si>
    <t>Carrying Value,</t>
  </si>
  <si>
    <t>Net</t>
  </si>
  <si>
    <t>Impaired Loans</t>
  </si>
  <si>
    <t>Balance at beginning of period</t>
  </si>
  <si>
    <t>Balance at end of period</t>
  </si>
  <si>
    <t>Non-impaired Loans</t>
  </si>
  <si>
    <t>(3,158</t>
  </si>
  <si>
    <t>) </t>
  </si>
  <si>
    <t>(4,100</t>
  </si>
  <si>
    <t>Purchases / funding</t>
  </si>
  <si>
    <t>Repayments</t>
  </si>
  <si>
    <t>Accretion of discount</t>
  </si>
  <si>
    <t>(467</t>
  </si>
  <si>
    <t>Sales and payoff</t>
  </si>
  <si>
    <t>Transfers to loans held for sale (1)</t>
  </si>
  <si>
    <t>(3,625</t>
  </si>
  <si>
    <t>The tables below summarize the activity in the loan principal, allowance for loan losses, liquidity discount, credit discount, deferred loan fees and carrying values, net for the impaired loans and non-impaired loans as of and for the three months ended September 30, 2012:</t>
  </si>
  <si>
    <t>Three Months Ended September 30, 2012</t>
  </si>
  <si>
    <t>(2,122</t>
  </si>
  <si>
    <t>The tables below summarize the activity in the loan principal, allowance for loan losses, liquidity discount, credit discount, deferred loan fees and carrying values, net for the impaired loans and non-impaired loans as of and for the nine months ended September 30, 2013:</t>
  </si>
  <si>
    <t>Nine Months Ended September 30, 2013</t>
  </si>
  <si>
    <r>
      <t>Allowance for</t>
    </r>
    <r>
      <rPr>
        <sz val="10"/>
        <color theme="1"/>
        <rFont val="Times New Roman"/>
        <family val="1"/>
      </rPr>
      <t xml:space="preserve"> </t>
    </r>
    <r>
      <rPr>
        <b/>
        <sz val="10"/>
        <color theme="1"/>
        <rFont val="Times New Roman"/>
        <family val="1"/>
      </rPr>
      <t>Loan</t>
    </r>
  </si>
  <si>
    <t>Losses</t>
  </si>
  <si>
    <r>
      <t>Liquidity</t>
    </r>
    <r>
      <rPr>
        <sz val="10"/>
        <color theme="1"/>
        <rFont val="Times New Roman"/>
        <family val="1"/>
      </rPr>
      <t xml:space="preserve"> </t>
    </r>
    <r>
      <rPr>
        <b/>
        <sz val="10"/>
        <color theme="1"/>
        <rFont val="Times New Roman"/>
        <family val="1"/>
      </rPr>
      <t>Discount</t>
    </r>
  </si>
  <si>
    <r>
      <t>Deferred</t>
    </r>
    <r>
      <rPr>
        <sz val="10"/>
        <color theme="1"/>
        <rFont val="Times New Roman"/>
        <family val="1"/>
      </rPr>
      <t xml:space="preserve"> </t>
    </r>
    <r>
      <rPr>
        <b/>
        <sz val="10"/>
        <color theme="1"/>
        <rFont val="Times New Roman"/>
        <family val="1"/>
      </rPr>
      <t>Loan Fees</t>
    </r>
  </si>
  <si>
    <t>(11</t>
  </si>
  <si>
    <t>(6,802</t>
  </si>
  <si>
    <t>(33,055</t>
  </si>
  <si>
    <t>(1,520</t>
  </si>
  <si>
    <t>)</t>
  </si>
  <si>
    <t>Transfers to loans held for sale</t>
  </si>
  <si>
    <t>(3,651</t>
  </si>
  <si>
    <t>The tables below summarize the activity in the loan principal, allowance for loan losses, liquidity discount, credit discount, deferred loan fees and carrying values, net for the impaired loans and non-impaired loans as of and for the nine months ended September 30, 2012:</t>
  </si>
  <si>
    <t>Nine Months Ended September 30, 2012</t>
  </si>
  <si>
    <t>Liquidity Discount</t>
  </si>
  <si>
    <t>Credit Discount</t>
  </si>
  <si>
    <t>Deferred Loan Fees</t>
  </si>
  <si>
    <t>Net  </t>
  </si>
  <si>
    <t>Write-off / restructuring</t>
  </si>
  <si>
    <t>(7,167</t>
  </si>
  <si>
    <t>(1,524</t>
  </si>
  <si>
    <t>(1,922</t>
  </si>
  <si>
    <t>(111,546</t>
  </si>
  <si>
    <t>(2,057</t>
  </si>
  <si>
    <t>The Company recorded a general reserve of $0.5 million and a reversal of $0.1 million during the quarters ended September 30, 2013 and 2012, respectively on non-impaired loans. The Company recorded general reserves of $1.5 million and $0.1 million during the nine months ended September 30, 2013 and 2012, respectively on non-impaired loans. $0.4 million and $1.5 million of the reserve booked in the quarter and nine months ended September 30, 2013, respectively, related to the loans associated with CLO II, acquired in April 2013. The Company recorded $0.9 million and $1.0 million as a specific reserve against non-performing loans that were purchased with the Cratos acquisition during the nine months ended September 30, 2013 and 2012.</t>
  </si>
  <si>
    <t>A summary of the activity in the allowance for loan losses for loans collateralizing asset-backed securities for the three and nine months ended September 30, 2013 and 2012 is as follows:</t>
  </si>
  <si>
    <t>Three Months Ended September 30,</t>
  </si>
  <si>
    <t>Nine Months Ended September 30,</t>
  </si>
  <si>
    <t>Provision for loan losses:</t>
  </si>
  <si>
    <t>General reserve</t>
  </si>
  <si>
    <t>Specific reserve</t>
  </si>
  <si>
    <t>Reversal due to sale, payoff or restructure of loans</t>
  </si>
  <si>
    <t>A loan is considered to be impaired when, based on current information, it is probable that the Company will be unable to collect all amounts due in accordance with the contractual terms of the original loan agreement, including scheduled principal and interest payments. As of September 30, 2013, the Company held no impaired loans. As of December 31, 2012, $2.8 million of recorded investment amount of loans collateralizing asset-backed securities issued were individually evaluated for impairment. The remaining $713.0 million and $401.3 million of recorded investment amount of loans collateralizing asset-backed securities issued were collectively evaluated for impairment, as of September 30, 2013 and December 31, 2012 respectively.</t>
  </si>
  <si>
    <t>The tables below present certain information pertaining to the impaired loans at September 30, 2013 and December 31, 2012:</t>
  </si>
  <si>
    <t>Recorded Investment</t>
  </si>
  <si>
    <t>Unpaid Principal Balance</t>
  </si>
  <si>
    <t>Related Allowance</t>
  </si>
  <si>
    <t>Impaired loans with an allowance recorded</t>
  </si>
  <si>
    <t>Impaired loans with no related allowance recorded</t>
  </si>
  <si>
    <t>Average recorded investment</t>
  </si>
  <si>
    <t>Interest income recognized</t>
  </si>
  <si>
    <t>Non-Accrual, Past Due Loans and Restructured Loans</t>
  </si>
  <si>
    <t>As of September 30, 2013 and December 31, 2012, the Company classified all its loans as Cash Flow loans, as their funding decisions were all driven by the revenues of the borrower. At September 30, 2013, no loans were on non-accrual status. At December 31, 2012, one loan with an aggregate principal amount of $3.5 million and recorded investment amount of $2.8 million was on non-accrual status. The Company recorded no interest income, other than the accretion of liquidity discounts, for the impaired loans with a weighted average loan balance of $1.4 million and $4.0 million that were on non-accrual status during the three and nine months ended September 30, 2013. The Company recorded $40.1 thousand and $126.4 thousand in interest income, other than the accretion of liquidity discounts, for the impaired loans with a weighted average loan balance of $1.5 million and $2.3 million that were on non-accrual status during the three and nine months ended September 30, 2012.</t>
  </si>
  <si>
    <t>Loans are considered past due if the required principal and interest payments have not been received as of the date such payments were due. At December 31, 2012, one non-accrual loan in the amount of $2.8 million was over 90 days past due. No other loans were past due at September 30, 2013 or December 31, 2012.</t>
  </si>
  <si>
    <t>At December 31, 2012, the Company's impaired loans included two Cash Flow loans, with an aggregate recorded investment balance of $2.0 million, whose terms were modified in a troubled debt restructuring ("TDR"). Concessions for these TDRs included a below market interest rate and a reduction in the loan principal balance. Subsequently, one loan was paid off, and the other loan was sold. At September 30, 2013, the Company held no loans whose terms were modified in a TDR.</t>
  </si>
  <si>
    <t>Credit Quality of Loans</t>
  </si>
  <si>
    <r>
      <t>The Company, at least on a quarterly basis, reviews each loan and evaluates the credit quality of the loan. The review primarily includes the following credit quality indicators with regard to each loan: 1) Moody's rating, 2) current internal rating and 3) performance. The tables below present, by credit quality indicator, the Company's recorded investment in loans collateralizing asset-backed securities issued at September 30, 2013 and December 31, 2012.</t>
    </r>
    <r>
      <rPr>
        <sz val="11"/>
        <color theme="1"/>
        <rFont val="Calibri"/>
        <family val="2"/>
        <scheme val="minor"/>
      </rPr>
      <t xml:space="preserve"> </t>
    </r>
  </si>
  <si>
    <t>Senior Secured Bonds/Notes -</t>
  </si>
  <si>
    <t>Cash Flow</t>
  </si>
  <si>
    <t>Loans Collateralizing Asset-Backed</t>
  </si>
  <si>
    <r>
      <t>Securities Issued -</t>
    </r>
    <r>
      <rPr>
        <sz val="10"/>
        <color theme="1"/>
        <rFont val="Times New Roman"/>
        <family val="1"/>
      </rPr>
      <t xml:space="preserve"> </t>
    </r>
    <r>
      <rPr>
        <b/>
        <sz val="10"/>
        <color theme="1"/>
        <rFont val="Times New Roman"/>
        <family val="1"/>
      </rPr>
      <t>Cash Flow</t>
    </r>
  </si>
  <si>
    <t>Held for Sale -</t>
  </si>
  <si>
    <t>Cash Flow (CF)</t>
  </si>
  <si>
    <t>Moody's rating:</t>
  </si>
  <si>
    <t>Baa1 - Baa3</t>
  </si>
  <si>
    <t>Ba1 - Ba3</t>
  </si>
  <si>
    <t>B1 - B3</t>
  </si>
  <si>
    <t>Caa1 - Caa3</t>
  </si>
  <si>
    <t>Ca</t>
  </si>
  <si>
    <t>Internal rating:</t>
  </si>
  <si>
    <t>4 (1)</t>
  </si>
  <si>
    <t>Performance:</t>
  </si>
  <si>
    <t>Performing</t>
  </si>
  <si>
    <t>Non-performing</t>
  </si>
  <si>
    <t>Loans with an internal rating of 4 or below are reviewed individually to identify loans to be designated for non-accrual status.</t>
  </si>
  <si>
    <t>The Company determined the fair value of loans collateralizing asset-backed securities to be $718.1 million and $412.0 million as of September 30, 2013 and December 31, 2012, respectively; primarily using the average market bid and ask quotation obtained from a loan pricing service. Such loans are identified as Level 2 assets. When average market bid and ask quotations were not available, the loans are identified as Level 3 assets. The fair value of these Level 3 loans is calculated internally. The valuation analysis incorporates comparable loans traded in the marketplace, the obligor's industry, future business prospects, capital structure, and expected credit losses. Significant declines in the performance of the obligor would result in decreases to the fair value measurement.</t>
  </si>
  <si>
    <t>The remaining loans held for sale were sold in the third quarter of 2013. The fair value of the loans held for sale was determined to be $3.1 million as of December 31, 2012, using similar methodology to the loans collateralizing asset-backed securities. Based on the fair value methodology, the Company has identified the loan held for sale as a Level 2 asset.</t>
  </si>
  <si>
    <t>Note 6 - Debt</t>
  </si>
  <si>
    <t>Debt Disclosure [Abstract]</t>
  </si>
  <si>
    <t>Debt Disclosure [Text Block]</t>
  </si>
  <si>
    <t>6. Debt</t>
  </si>
  <si>
    <t>Bond Payable</t>
  </si>
  <si>
    <t>In January 2013, the Company completed an underwritten public offering of $46.0 million aggregate principal amount of 8.00% senior notes ("Senior Notes"). The Senior Notes will mature January 15, 2023, and may be redeemed in whole or in part at any time or from time to time at the Company's option on or after January 15, 2016, on not less than 30 or more than 60 days' prior notice mailed to the holders of the Senior Notes. The Senior Notes will be redeemable at a redemption price equal to the principal amount redeemed plus accrued and unpaid interest. The Senior Notes bear interest at a rate of 8.00% per year, payable quarterly on January 15, April 15, July 15 and October 15 of each year, beginning on April 15, 2013.</t>
  </si>
  <si>
    <t>The Senior Notes were issued pursuant to an indenture with U.S. Bank National Association, as trustee. The indenture contains a minimum liquidity covenant that obligates the Company to maintain liquidity of at least an amount equal to the lesser of (i) the aggregate amount due on the next eight scheduled quarterly interest payments on the Senior Notes, or (ii) the aggregate amount due on all remaining scheduled quarterly interest payments on the Senior Notes until the maturity of the Senior Notes. The indenture also contains customary event of default and cure provisions. If an uncured default occurs and is continuing, the Trustee or the holders of at least 25% in principal amount of the Senior Notes may declare the Senior Notes immediately due and payable.</t>
  </si>
  <si>
    <t>The Company incurred $1.7 million of debt issuance costs, which were capitalized and included in Other Assets. These issuance costs are amortized over the life of the bond. As of September 30, 2013, the Company held $1.6 million of unamortized debt issuance costs.</t>
  </si>
  <si>
    <t>Note Payable</t>
  </si>
  <si>
    <t>Note payable consists of term loans and revolving lines of credit related to the Company’s Credit Agreement with City National Bank (the “Lender”), as defined below.</t>
  </si>
  <si>
    <t>On October 11, 2012, JMP Group LLC, a wholly-owned subsidiary of the Company, entered into the Amended and Restated Credit Agreement ("Amended and Restated Credit Agreement"), which amends certain provisions of the Credit Agreement, dated as of August 3, 2006, by and between JMP Group LLC and the Lender, as amended by Amendment Number One to Credit Agreement, dated as of December 17, 2007, Amendment Number Two to Credit Agreement, dated as of March 27, 2008, Amendment Number Three to Credit Agreement (the "Third Amendment"), dated as of December 31, 2008, Amendment Number Four to Credit Agreement and Waiver, dated as of January 28, 2010, Amendment Number Five to Credit Agreement (the "Fifth Amendment"), dated as of April 8, 2011, and Amendment Number Six to Credit Agreement (the "Sixth Amendment"), dated as of August 24, 2011 (collectively, the "Credit Agreement").</t>
  </si>
  <si>
    <t>The Sixth Amendment provided a line of credit of up to $30.0 million to the extent the aggregate outstanding balance of all facilities do not exceed $55.0 million. The Amended and Restated Credit Agreement increased the allowable aggregate outstanding balance of all facilities from $55.0 million to $58.0 million. The unused portion of the line bears interest at the rate of 0.25% per annum, paid quarterly. The line of credit would remain available through August 24, 2013. The Amended and Restated Credit Agreement replaced the final revolving commitment termination date from August 24, 2013 to April 30, 2014. On such date, any outstanding amounts convert to a term loan. The term loan will be repaid in quarterly installments of 3.75% of funded debt for the first two years, 5.00% of funded debt for the next two years, and the remainder due at maturity on August 24, 2017. The Sixth Amendment also permits additional investments. The Company anticipates that the proceeds will be used to fund certain commitments to HCC LLC, to repurchase Company stock and other permitted investments, and for other general working capital purposes. The Company's outstanding balance on this line of credit was zero and $28.2 million as of September 30, 2013 and December 31, 2012, respectively.</t>
  </si>
  <si>
    <t>Under the Fifth Amendment, JMP Securities entered into a $20.0 million revolving line of credit with the Lender to be used for regulatory capital purposes during its securities underwriting activities. The unused portion of the line bears interest at the rate of 0.25% per annum, paid monthly. Draws on the revolving line of credit bear interest at the rate of prime and were available through April 8, 2012 on which date, if there were an existing outstanding amount, it would convert to a loan maturing on April 8, 2013. On May 24, 2012, the line of credit conversion date was extended from April 8, 2012 to May 24, 2014. The Amended and Restated Credit Agreement reduced the revolving subordinated line of credit from $20.0 million to $10.0 million. On May 7, 2013, the subordinated line of credit was increased to $20.0 million. There was no borrowing on this line of credit as of September 30, 2013 or December 31, 2012.</t>
  </si>
  <si>
    <t>Pursuant to the Amended and Restated Credit Agreement, the Lender also agreed to extend a $15.0 million term loan on or prior to March 31, 2013. This term loan would be repaid in quarterly installments of $1.2 million beginning March 31, 2014 and continuing through September 30, 2016, with a final payment of approximately $1.3 million on December 31, 2016. On April 8, 2013, JMP Group LLC entered into an amendment to the Amended and Restated Credit Agreement with the Lender, which extended the allowable term loan closing date from March 31, 2013 to April 30, 2013. On April 25, 2013, JMP Group drew $15.0 million on the term loan. The outstanding balance on this term loan was $15.0 million as of September 30, 2013.</t>
  </si>
  <si>
    <t>The Third Amendment converted the Company’s outstanding revolving loans of $8.7 million into a single term loan as of December 31, 2008. The term loan is being repaid in equal quarterly payments of $0.4 million, which commenced on March 31, 2009 and continues through December 31, 2013 and bears interest at LIBOR plus 2.25%. The outstanding balance on this term loan was $0.4 million as of September 30, 2013.</t>
  </si>
  <si>
    <t>The Third Amendment also provided that of the original $30.0 million revolving line of credit, $21.0 million remained available under the revolving portion of the Credit Agreement and the annual interest rate provisions of the Credit Agreement were increased from the prime rate minus 1.25% to the prime rate and from LIBOR plus 1.25% to LIBOR plus 2.25%. The Lender agreed to continue to provide revolving loans of up to $21.0 million through December 31, 2010, on which date the then existing revolving loans converted into term loans. On December 31, 2010, pursuant to the provisions of the Third Amendment, the outstanding revolving loan of $21.0 million was converted into a single term loan that will fully mature on January 1, 2014. As of December 31, 2010, the revolving line of credit was no longer available for future use. This term loan is being repaid in equal quarterly payments of $1.8 million, which commenced on April 1, 2011 and continue through December 31, 2013. The outstanding balance on this term loan was $1.8 million as of September 30, 2013.</t>
  </si>
  <si>
    <t>The term loans had an aggregate outstanding principal amount of $17.2 million and $10.5 million at September 30, 2013 and December 31, 2012, respectively. The following table shows the repayment schedules for the principal portion of the term loans at September 30, 2013: </t>
  </si>
  <si>
    <t>Contractual Payments</t>
  </si>
  <si>
    <t>Due</t>
  </si>
  <si>
    <t>Year Ending December 31,</t>
  </si>
  <si>
    <t>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the bank to terminate our note and require the immediate repayment of any outstanding principal and interest. The Third Amendment modified the financial covenants in the Credit Agreement to remove both the minimum requirement of Net Income (as defined in the Credit Agreement) and the minimum requirement of EBITDA (as defined in the Credit Agreement). The Third Amendment also removed the Fixed Charge Coverage Ratio (as defined in the Credit Agreement) and added a new financial covenant regarding the Company’s liquidity. The Sixth Amendment added back the Fixed Charge Coverage Ratio requirement and introduced certain leverage ratio requirements. At September 30, 2013, the Company was in compliance with the loan covenants. The term loans are collateralized by a pledge of the Company’s assets, including its interests in each of JMP Securities and HCS.</t>
  </si>
  <si>
    <t>On May 29, 2010 the Company entered into an interest rate cap with the Lender to effectively lock in or fix the interest rate on its revolving line of credit and term loan from July 1, 2010 through maturity. The interest rate cap will allow the Company to receive payments from the counterparty in the event that LIBOR plus 2.25% exceeds 3.75%, limiting the interest rate on the outstanding balance of the term loan to such rate. The cap had an initial notional principal amount of $27.1 million, indexed to LIBOR and amortizes in accordance with the amortization of the revolving line of credit and term loan. The notional principal amount of the cap was $2.2 million at September 30, 2013. For the three and nine months ended September 30, 2013, $14 thousand and $41 thousand, respectively, were reclassified from accumulated other comprehensive income into interest expense as amortization of the interest cap.</t>
  </si>
  <si>
    <t>Note 7 - Asset-backed Securities Issued</t>
  </si>
  <si>
    <t>Asset Backed Securities Issued [Abstract]</t>
  </si>
  <si>
    <t>Asset Backed Securities Issued [Text Block]</t>
  </si>
  <si>
    <t>7. Asset-backed Securities Issued</t>
  </si>
  <si>
    <t>CLO I</t>
  </si>
  <si>
    <t>On May 17, 2007, CLO I completed a $500.0 million aggregate principal amount of notes (the “Notes”) on-balance sheet debt securitization and obtained $455.0 million of third-party financing.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Credit, and therefore, are not reflected on the Company’s consolidated statement of financial condition at September 30, 2013 and December 31, 2012.</t>
  </si>
  <si>
    <t>(In millions)</t>
  </si>
  <si>
    <t>As of September 30, 2013</t>
  </si>
  <si>
    <t>Notes</t>
  </si>
  <si>
    <t>Originally</t>
  </si>
  <si>
    <t>Issued</t>
  </si>
  <si>
    <t>Outstanding</t>
  </si>
  <si>
    <t>Balance</t>
  </si>
  <si>
    <t>Interest Rate Spread to</t>
  </si>
  <si>
    <t>LIBOR</t>
  </si>
  <si>
    <t>Ratings</t>
  </si>
  <si>
    <t>(Moody's</t>
  </si>
  <si>
    <t>/S&amp;P) (1)</t>
  </si>
  <si>
    <t>Class A Senior Secured Floating Rate Revolving Notes due 2021</t>
  </si>
  <si>
    <t>%</t>
  </si>
  <si>
    <t>Aaa/AAA</t>
  </si>
  <si>
    <t>Class B Senior Secured Floating Rate Notes due 2021</t>
  </si>
  <si>
    <t>Class C Senior Secured Deferrable Floating Rate Notes due 2021</t>
  </si>
  <si>
    <t>Aaa/AA+</t>
  </si>
  <si>
    <t>Class D Secured Deferrable Floating Rate Notes due 2021</t>
  </si>
  <si>
    <t>A1/A-</t>
  </si>
  <si>
    <t>Class E Secured Deferrable Floating Rate Notes due 2021</t>
  </si>
  <si>
    <t>Ba1/BB</t>
  </si>
  <si>
    <t>Total secured notes sold to investors</t>
  </si>
  <si>
    <t>Unsecured subordinated notes due 2021</t>
  </si>
  <si>
    <t>Total notes for the CLO I offering</t>
  </si>
  <si>
    <t>Consolidation elimination</t>
  </si>
  <si>
    <t>(58.7</t>
  </si>
  <si>
    <t>Total asset-backed securities issued</t>
  </si>
  <si>
    <t>These ratings are unaudited and were the current ratings as of September 30, 2013 and are subject to change from time to time.</t>
  </si>
  <si>
    <t>As of December 31, 2012</t>
  </si>
  <si>
    <t>Interest Rate</t>
  </si>
  <si>
    <t>Spread to</t>
  </si>
  <si>
    <t>(5.5</t>
  </si>
  <si>
    <t> -</t>
  </si>
  <si>
    <t>(1.4</t>
  </si>
  <si>
    <t>(3.3</t>
  </si>
  <si>
    <t>Aa3/AA+</t>
  </si>
  <si>
    <t>A3/A-</t>
  </si>
  <si>
    <t>(3.2</t>
  </si>
  <si>
    <t>Ba2/BB</t>
  </si>
  <si>
    <t>(16.7</t>
  </si>
  <si>
    <t>(39.9</t>
  </si>
  <si>
    <t>(56.6</t>
  </si>
  <si>
    <t>(58.8</t>
  </si>
  <si>
    <t>(17.7</t>
  </si>
  <si>
    <t>(15.5</t>
  </si>
  <si>
    <t>These ratings are unaudited and were the current ratings as of December 31, 2012 and are subject to change from time to time.</t>
  </si>
  <si>
    <t>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September 30, 2013 and December 31, 2012, all interest on the secured notes was current. The CLO is also required to pay a commitment fee of 0.18% on the unused portion of the funding commitments of the Class A-1 notes. As of September 30, 2013 and December 31, 2012, all of the Class A-1 notes were drawn. The secured notes are secured by the CLO loan portfolio and the funds on deposit in various related collection and payment accounts. The terms of the debt securitization subject the loans included in the CLO loan portfolio to a number of collateral quality, portfolio profile, interest coverage and overcollateralization tests.</t>
  </si>
  <si>
    <t>The reinvestment period for CLO I ended in May 2013. As of this date, all scheduled principal payments from the borrowers are applied to paying down the most senior (AAA) CLO notes. The Company is still permitted to reinvest unscheduled principal payments, which includes most loan payoffs. However, in order to reinvest these proceeds, CLO I is required to maintain or improve its weighted average life covenant, the replacement collateral is required to have the same or better Moody and S&amp;P ratings as the loan that prepaid, and the maturity date cannot be further out than the loan that prepaid. These restrictions make reinvestment increasingly difficult as time lapses, which will result in the CLO being paid down more rapidly.  CLO I paid down $20.6 million in the quarter ended September 30, 2013.</t>
  </si>
  <si>
    <t>The Notes recorded upon the acquisition of Cratos in April 2009 at fair value reflect a liquidity discount. The activity in the note principal and liquidity discount for the three and nine months ended September 30, 2013 comprised the following:</t>
  </si>
  <si>
    <t>Amortization of discount</t>
  </si>
  <si>
    <r>
      <t> </t>
    </r>
    <r>
      <rPr>
        <sz val="10"/>
        <color theme="1"/>
        <rFont val="Times New Roman"/>
        <family val="1"/>
      </rPr>
      <t>The activity in the note principal and liquidity discount for the three and nine months ended September 30, 2012 comprised the following:</t>
    </r>
  </si>
  <si>
    <t>CLO II</t>
  </si>
  <si>
    <t>On April 30, 2013, CLO II completed a $343.8 million aggregate principal amount of notes (the "Secured Notes"). The Secured Notes offered in this proposed transaction were issued in multiple tranches and are rated by Standard &amp; Poor's Ratings Services and, in respect of certain tranches, Moody's Investors Service, Inc. The Secured Notes will be repaid from the cash flows generated by the loan portfolio owned by CLO II. The Company owns approximately 72.8% of the unsecured subordinated notes. These unsecured subordinated notes are eliminated upon consolidation of JMP Credit, and therefore, are not reflected on the Company’s consolidated statement of financial condition at September 30, 2013.</t>
  </si>
  <si>
    <t xml:space="preserve">As of September 30, 2013 </t>
  </si>
  <si>
    <t>Issuance</t>
  </si>
  <si>
    <t>(Moody's)</t>
  </si>
  <si>
    <t>Class X Senior Secured Floating Rate Notes due 2016</t>
  </si>
  <si>
    <t>AAA</t>
  </si>
  <si>
    <t>Class A Senior Secured Floating Rate Notes due 2023</t>
  </si>
  <si>
    <t>(0.9</t>
  </si>
  <si>
    <t>Class B Senior Deferred Floating Rate Notes due 2023</t>
  </si>
  <si>
    <t>(0.3</t>
  </si>
  <si>
    <t>AA</t>
  </si>
  <si>
    <t>Class C Senior Deferred Floating Rate Notes due 2023</t>
  </si>
  <si>
    <t>(0.6</t>
  </si>
  <si>
    <t>A</t>
  </si>
  <si>
    <t>Class D Senior Deferred Floating Rate Notes due 2023</t>
  </si>
  <si>
    <t>(1.6</t>
  </si>
  <si>
    <t>BBB</t>
  </si>
  <si>
    <t>Class E Senior Deferred Floating Rate Notes due 2023</t>
  </si>
  <si>
    <t>(2.6</t>
  </si>
  <si>
    <t>BB</t>
  </si>
  <si>
    <t>Class F Senior Deferred Floating Rate Notes due 2023</t>
  </si>
  <si>
    <t>(2.1</t>
  </si>
  <si>
    <t>B</t>
  </si>
  <si>
    <t>(8.1</t>
  </si>
  <si>
    <t>Unsecured subordinated notes due 2023</t>
  </si>
  <si>
    <t>Total notes for the CLO II offering</t>
  </si>
  <si>
    <t>(8.4</t>
  </si>
  <si>
    <t>(23.8</t>
  </si>
  <si>
    <t>(23.5</t>
  </si>
  <si>
    <t>Total CLO II asset-backed securities issued</t>
  </si>
  <si>
    <t>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commencing October 2013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t>
  </si>
  <si>
    <t>The Notes recorded upon the closing of CLO II in April 2013 reflect an issuance discount. The activity in the note principal and issuance discount for the three and nine months ended September 30, 2013 comprised the following:</t>
  </si>
  <si>
    <t>Three Months Ended September 30, 2013 </t>
  </si>
  <si>
    <t>Issuance Discount</t>
  </si>
  <si>
    <t>CLO II acquisitions</t>
  </si>
  <si>
    <t>Interest on Asset Backed Securities</t>
  </si>
  <si>
    <t>Total interest expenses related to the asset-backed securities issued for the three and nine months ended September 30, 2013 were $3.3 million and $22.5 million, respectively, which comprised of a cash coupon of $2.9 million and $6.4 million and a liquidity discount amortization of zero and $15.5 million, respectively. Total interest expenses related to the asset-backed securities issued for the three and nine months ended September 30, 2012 were $9.9 million and $28.9 million, respectively, which comprised of a cash coupon of $1.3 million and $4.0 million and a liquidity discount amortization of $8.6 million and $24.9 million, respectively. As of September 30, 2013 and December 31, 2012, accrued interest payable on the Notes were $3.6 million and $0.5 million, respectively.</t>
  </si>
  <si>
    <t>Fair Value of Asset Backed Securities</t>
  </si>
  <si>
    <t>The Company determined the fair value of asset-backed securities issued to be $708.9 million and $404.3 million as of September 30, 2013 and December 31, 2012, respectively, based upon pricing from published market research for equivalent-rated CLO notes. Based on the fair value methodology, the Company has identified the asset-backed securities issued as Level 2 liabilities.</t>
  </si>
  <si>
    <t>Note 8 - Stockholders' Equity</t>
  </si>
  <si>
    <t>Stockholders' Equity Note [Abstract]</t>
  </si>
  <si>
    <t>Stockholders' Equity Note Disclosure [Text Block]</t>
  </si>
  <si>
    <r>
      <t> </t>
    </r>
    <r>
      <rPr>
        <b/>
        <sz val="10"/>
        <color theme="1"/>
        <rFont val="Times New Roman"/>
        <family val="1"/>
      </rPr>
      <t>8. Stockholders’ Equity</t>
    </r>
  </si>
  <si>
    <t>Stock Repurchase Program</t>
  </si>
  <si>
    <t>The Company’s board of directors authorized the repurchase of 1.0 million shares during the eighteen months subsequent to November 1, 2011, and the repurchase of an additional 0.5 million shares during the fourteen months subsequent to October 30, 2012. On March 5, 2013, the Company's board of directors authorized the repurchase of an additional 1.3 million shares, and extended the authorization of the repurchase of all previously authorized shares for repurchases through December 31, 2014.</t>
  </si>
  <si>
    <t>During the three months ended September 30, 2013 and 2012, the Company repurchased 187,256 and 58,936 shares, respectively, of the Company’s common stock at an average price of $6.48 per share and $5.57 per share, respectively, for an aggregate purchase price of $1.2 million and $0.3 million, respectively. 135,680 of the shares repurchased during the three months ended September 30, 2013 were repurchased from an employee. 3,668 shares repurchased during the three months ended September 30, 2013 were deemed to have been repurchased in connection with employee stock plans, whereby the Company's shares were issued on a net basis to employees for the payment of applicable statutory withholding taxes and therefore such withheld shares are deemed to be purchased by the Company. The remaining shares were purchased on the open market. 7,336 shares repurchased during the three months ended September 30, 2012 were deemed to have been repurchased in connection with employee stock plans, whereby the Company's shares were issued on a net basis to employees for the payment of applicable statutory withholding taxes and therefore such withheld shares are deemed to be purchased by the Company. The remaining shares were purchased on the open market.</t>
  </si>
  <si>
    <t>The timing and amount of any future open market stock repurchases will be determined by JMP management based on its evaluation of market conditions, the relative attractiveness of other capital deployment activities, regulatory considerations and other factors. Any open market stock repurchase activities will be conducted in compliance with the safe harbor provisions of Rule 10b-18 of the Exchange Act, or in privately negotiated transactions. Repurchases of common stock may also be made under an effective Rule 10b5-1 plan which permits common stock to be repurchased when the Company may otherwise be prohibited from doing so under insider trading laws. This repurchase program may be suspended or discontinued at any time.</t>
  </si>
  <si>
    <t>Note 9 - Stock-Based Compensation</t>
  </si>
  <si>
    <t>Disclosure of Compensation Related Costs, Share-based Payments [Abstract]</t>
  </si>
  <si>
    <t>Disclosure of Compensation Related Costs, Share-based Payments [Text Block]</t>
  </si>
  <si>
    <t>9. Stock-Based Compensation</t>
  </si>
  <si>
    <t>On March 26, 2007, the board of directors adopted the JMP Group Inc. 2007 Equity Incentive Plan (“JMP Group 2007 Plan”), which was approved by the stockholders on April 12, 2007. The board reauthorized this plan and it was approved by our stockholders on June 6, 2011. JMP Group Inc. authorized the issuance of 4,000,000 shares of its common stock under this Plan. This amount is increased by any shares JMP Group Inc. purchases on the open market, or through any share repurchase or share exchange program, as well as any shares that may be returned to the JMP Group 2007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tock.</t>
  </si>
  <si>
    <t>Stock Options</t>
  </si>
  <si>
    <t>The following table summarizes the stock option activity for the nine months ended September 30, 2013:</t>
  </si>
  <si>
    <t>Nine Months Ended</t>
  </si>
  <si>
    <t>Shares Subject</t>
  </si>
  <si>
    <t>to Option</t>
  </si>
  <si>
    <t>Weighted</t>
  </si>
  <si>
    <t>Average</t>
  </si>
  <si>
    <t>Exercise Price</t>
  </si>
  <si>
    <t>Balance, beginning of year</t>
  </si>
  <si>
    <t> $</t>
  </si>
  <si>
    <t>Granted (1)</t>
  </si>
  <si>
    <t>Cancelled</t>
  </si>
  <si>
    <t>(298,600</t>
  </si>
  <si>
    <t>Balance, end of period</t>
  </si>
  <si>
    <t>Options exercisable at end of period</t>
  </si>
  <si>
    <t>These options have a Company performance-based condition and a three-year service condition and will vest when both conditions are met.</t>
  </si>
  <si>
    <t>The following table summarizes the stock options outstanding as well as stock options vested and exercisable as of September 30, 2013:</t>
  </si>
  <si>
    <t>Options Outstanding</t>
  </si>
  <si>
    <t>Options Vested and Exercisable</t>
  </si>
  <si>
    <t>Range of</t>
  </si>
  <si>
    <t>Exercise</t>
  </si>
  <si>
    <t>Prices</t>
  </si>
  <si>
    <t>Number</t>
  </si>
  <si>
    <t>Remaining</t>
  </si>
  <si>
    <t>Contractual</t>
  </si>
  <si>
    <t>Life in Years</t>
  </si>
  <si>
    <t>Price</t>
  </si>
  <si>
    <t>Aggregate</t>
  </si>
  <si>
    <t>Intrinsic</t>
  </si>
  <si>
    <t>Value</t>
  </si>
  <si>
    <t>Exercisable</t>
  </si>
  <si>
    <t>The Company recognizes stock-based compensation expense for stock options over the graded vesting period of the options using the accelerated attribution method. The Company recognized compensation expense related to stock options of $0.3 million and $0.7 million for the three and nine months ended September 30, 2013. The Company recognized no compensation expense related to stock options for the three and nine months ended September 30, 2012.</t>
  </si>
  <si>
    <t>As of September 30, 2013, there was $2.7 million of unrecognized compensation expense related to stock options.</t>
  </si>
  <si>
    <t>Restricted Stock Units and Restricted Shares</t>
  </si>
  <si>
    <t>Under the JMP Group 2007 Plan, the Company has granted restricted stock units (“RSUs”) to employees and non-employee directors at no cost to the recipient. An RSU entitles the recipient to receive a share of common stock after the applicable restrictions lapse. These awards are generally sujjbject to vesting schedules and continued employment with the Company. Some of these awards are also subject to post vesting lockup restrictions. In the event of a change in control or corporate transactions, or if the vesting of all or certain of the RSUs are otherwise accelerated, the RSUs will vest immediately prior to the effective date of such an event.</t>
  </si>
  <si>
    <t>The following table summarizes the RSU activity for the nine months ended September 30, 2013:</t>
  </si>
  <si>
    <t>Restricted Stock</t>
  </si>
  <si>
    <t>Units</t>
  </si>
  <si>
    <t>Weighted Average</t>
  </si>
  <si>
    <t>Grant Date Fair Value</t>
  </si>
  <si>
    <t>Vested</t>
  </si>
  <si>
    <t>(40,511</t>
  </si>
  <si>
    <t>Forfeited</t>
  </si>
  <si>
    <t>(107,308</t>
  </si>
  <si>
    <t>Includes approximately 560,000, 110,000 and 340,000 RSUs granted to certain employees for long term incentive purposes, as deferred compensation, and as hiring bonuses, respectively. These units have employee service-based vesting conditions and will vest when such conditions are met. </t>
  </si>
  <si>
    <t>The aggregate fair value of RSUs vested during the three and nine months ended September 30, 2013 were $0.1 million and $0.3 million. For both the three and nine months ended September 30, 2013, the income tax benefits realized from the vested RSUs was zero.</t>
  </si>
  <si>
    <t>The Company recognizes compensation expense over a graded vesting period using the accelerated attribution method. For the three months ended September 30, 2013 and 2012, the Company recorded compensation expenses of $1.1 million and $0.2 million for RSUs granted after the IPO. For the nine months ended September 30, 2013 and 2012, the Company recorded compensation expenses of $3.2 million and $0.6 million for RSUs granted after the IPO. For the nine months ended September 30, 2013 and 2012, the Company recorded no compensation expense related to RSUs awarded in connection with the IPO.</t>
  </si>
  <si>
    <t>For the three months ended September 30, 2013 and 2012, the Company recognized income tax benefits of $0.5 million and $0.1 million, respectively, related to the compensation expense recognized for RSUs. For the nine months ended September 30, 2013 and 2012, the Company recognized income tax benefits of $1.5 million and $0.2 million, respectively, related to the compensation expense recognized for RSUs. As of September 30, 2013, there was $7.7 million of unrecognized compensation expense related to RSUs expected to be recognized over a weighted average period of 1.74 years.</t>
  </si>
  <si>
    <t>The Company pays cash dividend equivalents on outstanding RSUs. Dividend equivalents paid on RSUs are generally charged to retained earnings. Dividend equivalents paid on RSUs expected to be forfeited are included in compensation expense. The Company accounts for the tax benefit related to dividend equivalents paid on RSUs as an increase on additional paid-in capital.</t>
  </si>
  <si>
    <t>Note 10 - Net (Loss) Income Per Share of Common Stock</t>
  </si>
  <si>
    <t>Earnings Per Share [Abstract]</t>
  </si>
  <si>
    <t>Earnings Per Share [Text Block]</t>
  </si>
  <si>
    <t>10. Net Income per Share of Common Stock</t>
  </si>
  <si>
    <t>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tock options or RSUs were exercised or converted under the treasury stock method. However, for periods that the Company has a net loss the effect of outstanding stock options or RSUs is anti-dilutive and, accordingly, is excluded from the calculation of diluted loss per share.</t>
  </si>
  <si>
    <t>The computations of basic and diluted net income per share for the three and nine months ended September 30, 2013 and 2012 are shown in the tables below: </t>
  </si>
  <si>
    <t>(In thousands, except per share data)</t>
  </si>
  <si>
    <r>
      <t>Numerator:</t>
    </r>
    <r>
      <rPr>
        <sz val="10"/>
        <color theme="1"/>
        <rFont val="Times New Roman"/>
        <family val="1"/>
      </rPr>
      <t xml:space="preserve"> </t>
    </r>
  </si>
  <si>
    <t>Denominator:</t>
  </si>
  <si>
    <t>Basic weighted average shares outstanding</t>
  </si>
  <si>
    <t>Effect of potential dilutive securities:</t>
  </si>
  <si>
    <t>Restricted stock units</t>
  </si>
  <si>
    <t>Diluted weighted average shares outstanding</t>
  </si>
  <si>
    <t>Net income (loss) per share</t>
  </si>
  <si>
    <t>Basic</t>
  </si>
  <si>
    <t>Diluted</t>
  </si>
  <si>
    <t>Stock options to purchase 2,925,892 and 1,608,890 shares of common stock for the three months ended September 30, 2013 and 2012, respectively, were anti-dilutive and, therefore, were not included in the computation of diluted weighted-average common shares outstanding. Stock options to purchase 1,600,000 and zero shares of common stock for the three months ended September 30, 2013 and 2012, respectively, had a Company performance-based condition and were not included in the computation of diluted weighted-average common shares outstanding because such performance-based condition has not been met. Stock options to purchase 2,785,543 and 1,654,241 shares of common stock for the nine months ended September 30, 2013 and 2012, respectively, were anti-dilutive and, therefore, were not included in the computation of diluted weighted-average common shares outstanding. Stock options to purchase 1,355,586 and zero shares of common stock for the nine months ended September 30, 2013 and 2012, respectively, had a Company performance-based condition and were not included in the computation of diluted weighted-average common shares outstanding because such performance-based condition has not been met.</t>
  </si>
  <si>
    <t>Restricted stock units for 23,964 and 708,224 shares of common stock for the three and nine months ended September 30, 2013, respectively, were anti-dilutive and, therefore, were not included in the computation of diluted weighted-average common shares outstanding. No restricted stock were anti-dilutive for the three and nine months ended September 30, 2012.</t>
  </si>
  <si>
    <t>Note 11 - Employee Benefits</t>
  </si>
  <si>
    <t>Compensation and Retirement Disclosure [Abstract]</t>
  </si>
  <si>
    <t>Pension and Other Postretirement Benefits Disclosure [Text Block]</t>
  </si>
  <si>
    <t>11. Employee Benefits</t>
  </si>
  <si>
    <t>All salaried employees of the Company are eligible to participate in the JMP Group 401(k) Plan after three months of employment. Participants may contribute up to the limits set by the U.S. Internal Revenue Service. There were no contributions by the Company during the nine months ended September 30, 2013 and 2012.</t>
  </si>
  <si>
    <t>Note 12 - Income Taxes</t>
  </si>
  <si>
    <t>Income Tax Disclosure [Abstract]</t>
  </si>
  <si>
    <t>Income Tax Disclosure [Text Block]</t>
  </si>
  <si>
    <t>12. Income Taxes</t>
  </si>
  <si>
    <t>A reconciliation of the statutory U.S. federal income tax rate to the Company’s effective tax rate for the three and nine months ended September 30, 2013 and 2012 is as follows:</t>
  </si>
  <si>
    <t>Tax at federal statutory tax rate</t>
  </si>
  <si>
    <t>State income tax, net of federal tax benefit (1)</t>
  </si>
  <si>
    <t>Change in New York valuation (1)</t>
  </si>
  <si>
    <t>Adjustment for other permanent items</t>
  </si>
  <si>
    <t>Adjustment for permanent items (HCC LLC non-controlling interest) (2)</t>
  </si>
  <si>
    <t>Adjustment for permanent items (HGC and HGC II non-controlling interest) (2)</t>
  </si>
  <si>
    <t>Adjustment for permanent items (HCAP Advisors non-controlling interest) (2)</t>
  </si>
  <si>
    <t>Rate before one-time events</t>
  </si>
  <si>
    <t>California state enterprise zone tax credit</t>
  </si>
  <si>
    <t>Adjustment for prior year taxes</t>
  </si>
  <si>
    <t>Deferred tax asset written off related to options and RSUs</t>
  </si>
  <si>
    <t>Effective tax rate</t>
  </si>
  <si>
    <t>In 2012, the Company revised the tax rate used in the calculation of the current and deferred state taxes to reflect its current filing status with the State and City of New York. </t>
  </si>
  <si>
    <t>HGC, HGC II, HCC LLC (through May 2, 2013), and HCAP Advisors (effective May 1, 2013) are consolidated for financial reporting purposes but not for tax purposes.</t>
  </si>
  <si>
    <t>The change in the effective tax rate for the three and nine months ended September 30, 2013 compared to the same periods in 2012 was primarily attributable to income and losses associated with HCC LLC, HGC, HGC II (effective October 1, 2012) and HCAP Advisors (effective May 1, 2013), which are consolidated for financial reporting purposes but are excluded from the computation of total income tax used in the effective tax rate calculation. Non-controlling income attributed to HCC LLC, HGC, HGC II and HCAP Advisors increased from a loss of $3.0 million for the three months ended September 30, 2012 to a loss of $1.0 million for the same period in 2013. Non-controlling income attributed to HCC LLC, HGC, HGC II and HCAP Advisors decreased from $6.9 million for the nine months ended September 30, 2012 to a $2.0 million loss for the same period in 2013.</t>
  </si>
  <si>
    <t>Note 13 - Commitments and Contingencies</t>
  </si>
  <si>
    <t>Commitments and Contingencies Disclosure [Abstract]</t>
  </si>
  <si>
    <t>Commitments and Contingencies Disclosure [Text Block]</t>
  </si>
  <si>
    <t>13. Commitments and Contingencies</t>
  </si>
  <si>
    <t>The Company leases office space in California, Illinois, Georgia, Massachusetts, Minnesota, New York, and Pennsylvania under various operating leases. Rental expense for the three months ended September 30, 2013 and 2012 were $0.6 million and $0.9 million, respectively. The Company recorded sublease income of $16,571 and $29,079 for the three months ended September 30, 2013 and 2012. Rental expense for the nine months ended September 30, 2013 and 2012 was $2.4 million and $2.2 million, respectively. The Company recorded sublease income of $105,681 and $165,375 for the nine months ended September 30, 2013 and 2012.</t>
  </si>
  <si>
    <t>The California, Illinois, Minnesota and New York leases included a period of free rent at the start of the lease. Rent expense is recognized over the entire lease period uniformly net of the free rent savings. The aggregate minimum future commitments of these leases are:</t>
  </si>
  <si>
    <t>Minimum Future Lease</t>
  </si>
  <si>
    <t>Commitments</t>
  </si>
  <si>
    <t>Thereafter</t>
  </si>
  <si>
    <t>In the normal course of business, the Company enters into underwriting commitments. Settlement of transactions relating to such underwriting commitments, which were open at September 30, 2013 and December 31, 2012, had no material effect on the consolidated financial statements.</t>
  </si>
  <si>
    <t>The marketable securities owned and the restricted cash, as well as the cash held by the clearing broker, may be used to maintain margin requirements. At both September 30, 2013 and December 31, 2012, the Company had $0.2 million of cash on deposit with JMP Securities’ clearing broker. Furthermore, the marketable securities owned may be hypothecated or borrowed by the clearing broker.</t>
  </si>
  <si>
    <t>Unfunded commitments are agreements to lend to a borrower, provided that all conditions have been met. As of September 30, 2013 and December 31, 2012, the Company had unfunded commitments of $49.1 million and $18.6 million, respectively, in the Corporate Credit segment, and $50.0 million and zero, respectively, in the Corporate segment. $19.1 million of the unfunded commitments as of September 30, 2013 relate to commitments traded but not yet closed in CLO II. The Company determined the fair value of unfunded commitments in the Corporate Credit segment to be $51.7 million and $18.9 million as of September 30, 2013, and December 31, 2012, respectively, using the average market bid and ask quotation obtained from a loan pricing service. </t>
  </si>
  <si>
    <t>Note 14 - Regulatory Requirements</t>
  </si>
  <si>
    <t>Regulatory Requirements [Abstract]</t>
  </si>
  <si>
    <t>Regulatory Requirements [Text Block]</t>
  </si>
  <si>
    <t>14. Regulatory Requirements</t>
  </si>
  <si>
    <t>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47.0 million and $36.7 million, which were $46.0 million and $35.7 million in excess of the required net capital of $1.0 million at September 30, 2013 and December 31, 2012, respectively. JMP Securities’ ratio of aggregate indebtedness to net capital was 0.19 to 1 and 0.17 to 1 at September 30, 2013 and December 31, 2012, respectively.</t>
  </si>
  <si>
    <t>Since all customer transactions are cleared through another broker-dealer on a fully disclosed basis, JMP Securities is not required to maintain a separate bank account for the exclusive benefit of customers in accordance with Rule 15c3-3 under the Exchange Act.</t>
  </si>
  <si>
    <t>Note 15 - Related Party Transactions</t>
  </si>
  <si>
    <t>Related Party Transactions [Abstract]</t>
  </si>
  <si>
    <t>Related Party Transactions Disclosure [Text Block]</t>
  </si>
  <si>
    <t>15. Related Party Transactions</t>
  </si>
  <si>
    <r>
      <t>The Company earns base management fees and incentive fees from serving as investment advisor for various affiliated entities, including corporations, partnerships, limited liability companies, and offshore investment companies. The Company also owns an investment in most of such affiliated entities. As of September 30, 2013 and December 31, 2012, the aggregate fair value of the Company’s investments in the affiliated entities for which the Company serves as the investment advisor was $70.9 million and $28.0 million, respectively, which consisted of investments in hedge and other private funds of $60.2 million and $27.9 million, respectively, investments in funds of funds of $0.1 million for both periods, and an investment in HCC common stock of $10.5 million and zero, respectively. Base management fees earned</t>
    </r>
    <r>
      <rPr>
        <sz val="11"/>
        <color theme="1"/>
        <rFont val="Calibri"/>
        <family val="2"/>
        <scheme val="minor"/>
      </rPr>
      <t xml:space="preserve"> </t>
    </r>
    <r>
      <rPr>
        <sz val="10"/>
        <color theme="1"/>
        <rFont val="Times New Roman"/>
        <family val="1"/>
      </rPr>
      <t>from these affiliated entities were $2.8 million and $2.2 million for the quarters ended September 30, 2013 and 2012, respectively. Base management fees earned</t>
    </r>
    <r>
      <rPr>
        <sz val="11"/>
        <color theme="1"/>
        <rFont val="Calibri"/>
        <family val="2"/>
        <scheme val="minor"/>
      </rPr>
      <t xml:space="preserve"> </t>
    </r>
    <r>
      <rPr>
        <sz val="10"/>
        <color theme="1"/>
        <rFont val="Times New Roman"/>
        <family val="1"/>
      </rPr>
      <t>from these affiliated entities were $7.9 million and $7.1 million for the nine months ended September 30, 2013 and 2012, respectively. Also, the Company earned incentive fees of $2.5 million and $1.6 million, from these affiliated entities for the three months ended September 30, 2013 and 2012, respectively. The Company earned incentive fees of $7.7 million and $3.6 million, from these affiliated entities for the nine months ended September 30, 2013 and 2012, respectively. As of September 30, 2013 and December 31, 2012, the Company had incentive fees receivable from these affiliated entities of $3.0 million and $2.9 million, respectively.</t>
    </r>
  </si>
  <si>
    <t>Note 16 - Guarantees</t>
  </si>
  <si>
    <t>Guarantees [Abstract]</t>
  </si>
  <si>
    <t>Guarantees [Text Block]</t>
  </si>
  <si>
    <t>16. Guarantees</t>
  </si>
  <si>
    <t>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September 30, 2013 and December 31, 2012 have subsequently settled with no resulting material liability to the Company. For the nine months ended September 30, 2013 and 2012, the Company had no material loss due to counterparty failure, and has no obligations outstanding under the indemnification arrangement as of September 30, 2013 and December 31, 2012.</t>
  </si>
  <si>
    <t>The Company is engaged in various investment banking and brokerage activities whose counterparties primarily include broker-dealers, banks and brokerage or investment banking client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7 - Litigation</t>
  </si>
  <si>
    <t>Litigation [Abstract]</t>
  </si>
  <si>
    <t>Litigation [Text Block]</t>
  </si>
  <si>
    <t>17. Litigation</t>
  </si>
  <si>
    <t>The Company is involved in a number of judicial, regulatory and arbitration matters arising in connection with our business. The outcome of matters the Company has been and currently is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adverse impact on our financial condition, results of operations and cash flows. The Company may in the future become involved in additional litigation in the ordinary course of our business, including litigation that could be material to our business.</t>
  </si>
  <si>
    <t>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8 - Financial Instruments with Off-Balance Sheet Risk, Credit Risk or Market Risk</t>
  </si>
  <si>
    <t>Risks and Uncertainties [Abstract]</t>
  </si>
  <si>
    <t>Concentration Risk Disclosure [Text Block]</t>
  </si>
  <si>
    <t>18. Financial Instruments with Off-Balance Sheet Risk, Credit Risk or Market Risk</t>
  </si>
  <si>
    <t>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t>
  </si>
  <si>
    <t>The Company is also exposed to credit risk from other brokers, dealers and other financial institutions with which it transacts business. In the event that counterparties do not fulfill their obligations, the Company may be exposed to credit risk.</t>
  </si>
  <si>
    <t>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t>
  </si>
  <si>
    <t>In connection with CLO I and CLO II,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t>
  </si>
  <si>
    <t>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t>
  </si>
  <si>
    <t>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Credit segment, the Company had unfunded commitments of $49.1 million and $18.6 million and standby letters of credit of $4.0 million and $1.0 million at September 30, 2013 and December 31, 2012, respectively. $19.1 million of the unfunded commitments as of September 30, 2013 relate to commitments traded but not yet closed in CLO II. In its Corporate segment, the Company had unfunded commitments of $50.0 million as of September 30, 2013, related to a line of credit extended to HCC.</t>
  </si>
  <si>
    <t>Note 19 - Business Segments</t>
  </si>
  <si>
    <t>Segment Reporting [Abstract]</t>
  </si>
  <si>
    <t>Segment Reporting Disclosure [Text Block]</t>
  </si>
  <si>
    <t>19. Business Segments</t>
  </si>
  <si>
    <t>The Company’s business results are categorized into the following four business segments: Broker-Dealer, Asset Management, Corporate Credit and Corporate.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hedge funds of funds, as well as the Company’s principal investments in public and private securities. The Corporate Credit segment includes the management of collateralized loan obligations, small business loans and certain principal investments through JMP Capital and HCC LLC (through May 2, 2013). The Corporate segment includes revenues and expenses related to JMP Group Inc., the holding company, and JMP Group LLC, and is mainly comprised of corporate overhead expenses and interest expense related to the Company's credit facility with the Lender and the $46 million Senior Notes issued in January 2013.</t>
  </si>
  <si>
    <t>The accounting policies of the segments are consistent with those described in the Significant Accounting Policies in Note 2 in the 2012 10-K. Management uses Adjusted Operating Net Income as a metric when evaluating the performance of JMP Group's core business strategy and ongoing operations. This measure adjusts the Company's net income as follows: (i) reverses stock-based compensation expense related to equity awards granted both at the time of JMP Group's May 2007 initial public offering and thereafter, (ii) recognizes 100% of the cost of deferred compensation in the period for which such compensation was awarded, instead of recognizing such cost over the vesting period as required under GAAP, (iii) excludes the net amortization of liquidity discounts on loans held and asset-backed securities issued, (iv) excludes amortization expense related to an intangible asset, (v) reverses net unrealized gains and losses on strategic equity investments and warrants, (vi) excludes non-cash unrealized mark-to-market gains or losses on the investment portfolio at HCC LLC, due to its adoption of investment company accounting, through May 2, 2013 and includes previously reversed gains or losses at time of HCC's IPO as of May 2, 2013, and (vii) excludes gains or losses recognized by JMP Credit Corporation due to the sale or payoff of loans originally included in the portfolio acquired by JMP Group in April 2009.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t>
  </si>
  <si>
    <t>The Company’s segment information for the three and nine months ended September 30, 2013 and 2012 were prepared using the following methodology:</t>
  </si>
  <si>
    <t>•</t>
  </si>
  <si>
    <t>Revenues and expenses directly associated with each segment are included in determining segment operating income.</t>
  </si>
  <si>
    <t>Revenues and expenses not directly associated with a specific segment are allocated based on the most relevant measures applicable, including revenues, headcount and other factors.</t>
  </si>
  <si>
    <t>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t>
  </si>
  <si>
    <t>Segment Operating Results</t>
  </si>
  <si>
    <t>Management believes that the following information provides a reasonable representation of each segment’s contribution to revenues, income and assets:</t>
  </si>
  <si>
    <t>Nine Months Ended September 30</t>
  </si>
  <si>
    <t>Broker-Dealer</t>
  </si>
  <si>
    <t>Net interest (expense) income</t>
  </si>
  <si>
    <t>(9</t>
  </si>
  <si>
    <t>(60</t>
  </si>
  <si>
    <t>Segment income before income tax expense</t>
  </si>
  <si>
    <t>Segment assets</t>
  </si>
  <si>
    <t>Asset Management</t>
  </si>
  <si>
    <t>5,562 </t>
  </si>
  <si>
    <t>Net interest income</t>
  </si>
  <si>
    <t>Non-controlling interest</t>
  </si>
  <si>
    <t>(115</t>
  </si>
  <si>
    <t>(1,466</t>
  </si>
  <si>
    <t>Corporate Credit</t>
  </si>
  <si>
    <t>(212</t>
  </si>
  <si>
    <t>(90</t>
  </si>
  <si>
    <t>(5</t>
  </si>
  <si>
    <t>(139</t>
  </si>
  <si>
    <t>(819</t>
  </si>
  <si>
    <t>(1,712</t>
  </si>
  <si>
    <t>Corporate</t>
  </si>
  <si>
    <t>(983</t>
  </si>
  <si>
    <t>(2,091</t>
  </si>
  <si>
    <t>(736</t>
  </si>
  <si>
    <t>Segment loss before income tax expense</t>
  </si>
  <si>
    <t>(3,215</t>
  </si>
  <si>
    <t>(2,276</t>
  </si>
  <si>
    <t>(9,741</t>
  </si>
  <si>
    <t>(7,812</t>
  </si>
  <si>
    <t>Eliminations</t>
  </si>
  <si>
    <t>(96</t>
  </si>
  <si>
    <t>(166</t>
  </si>
  <si>
    <t>(681</t>
  </si>
  <si>
    <t>(421</t>
  </si>
  <si>
    <t>(662</t>
  </si>
  <si>
    <t>(19</t>
  </si>
  <si>
    <t>(103,901</t>
  </si>
  <si>
    <t>(116,008</t>
  </si>
  <si>
    <t>Consolidated Entity</t>
  </si>
  <si>
    <t>(792</t>
  </si>
  <si>
    <t>The following tables reconcile the total segments to consolidated net income before income tax expense and total assets as of and for the three and nine months ended September 30, 2013 and 2012.</t>
  </si>
  <si>
    <t>As of and Three Months Ended September 30, 2013</t>
  </si>
  <si>
    <t>As of and Three Months Ended September 30, 2012</t>
  </si>
  <si>
    <t>Segments</t>
  </si>
  <si>
    <t>Consolidation</t>
  </si>
  <si>
    <t>Adjustments and</t>
  </si>
  <si>
    <t>Reconciling Items</t>
  </si>
  <si>
    <t>JMP</t>
  </si>
  <si>
    <t>Consolidated</t>
  </si>
  <si>
    <t>(357</t>
  </si>
  <si>
    <t>(a)</t>
  </si>
  <si>
    <t>(3,098</t>
  </si>
  <si>
    <t>Net Interest Income</t>
  </si>
  <si>
    <t>(b)</t>
  </si>
  <si>
    <t>(6,658</t>
  </si>
  <si>
    <t>(1,754</t>
  </si>
  <si>
    <t>(377</t>
  </si>
  <si>
    <t>(733</t>
  </si>
  <si>
    <t>(9,756</t>
  </si>
  <si>
    <t>(222</t>
  </si>
  <si>
    <t>(c)</t>
  </si>
  <si>
    <t>Noncontrolling interest</t>
  </si>
  <si>
    <t>(1,155</t>
  </si>
  <si>
    <t>(1,017</t>
  </si>
  <si>
    <t>(3,028</t>
  </si>
  <si>
    <t>(2,817</t>
  </si>
  <si>
    <t>Operating pre-tax net income (loss)</t>
  </si>
  <si>
    <t>(d)</t>
  </si>
  <si>
    <t>(7,154</t>
  </si>
  <si>
    <t>(2,191</t>
  </si>
  <si>
    <t>As of and Nine Months Ended September 30, 2013</t>
  </si>
  <si>
    <t>As of and Nine Months Ended September 30, 2012</t>
  </si>
  <si>
    <t>(2,185</t>
  </si>
  <si>
    <t>(13,216</t>
  </si>
  <si>
    <t>(1,222</t>
  </si>
  <si>
    <t>(19,867</t>
  </si>
  <si>
    <t>(5,522</t>
  </si>
  <si>
    <t>(2,386</t>
  </si>
  <si>
    <t>(2,391</t>
  </si>
  <si>
    <t>(996</t>
  </si>
  <si>
    <t>(1,135</t>
  </si>
  <si>
    <t>(17,787</t>
  </si>
  <si>
    <t>(13,587</t>
  </si>
  <si>
    <t>(989</t>
  </si>
  <si>
    <t>(993</t>
  </si>
  <si>
    <t>(1,785</t>
  </si>
  <si>
    <t>(15,805</t>
  </si>
  <si>
    <t>(21,619</t>
  </si>
  <si>
    <t>(3,994</t>
  </si>
  <si>
    <t>(a) Non-interest revenue adjustments is comprised of loan sale gains, mark-to-market gains/losses, strategic equity investments and warrants, and fund-related revenues recognized upon consolidation of certain Harvest Funds.</t>
  </si>
  <si>
    <t>(b) The Net Interest Income adjustment is comprised of the non-cash net amortization of liquidity discounts at JMP Credit, due to scheduled contractual repayments, and amortization expense related to an intangible asset.</t>
  </si>
  <si>
    <t>(c) Non-interest expense adjustments relate to reversals of stock-based compensation and exclusion of fund-related expenses recognized upon consolidation of certain Harvest Funds.</t>
  </si>
  <si>
    <t>(d) Reconciling operating pre-tax net income to Consolidated Net Income before income tax expense in the Consolidated Statements of Operations consists of the following:</t>
  </si>
  <si>
    <t xml:space="preserve">Three Months Ended September 30, </t>
  </si>
  <si>
    <t>Adjusted operating net income</t>
  </si>
  <si>
    <t>Addback of Income tax expense (assumed rate of 38% for 2013 and 42% for 2012)</t>
  </si>
  <si>
    <t>Total Segments adjusted operating pre-tax net income</t>
  </si>
  <si>
    <t>Adjustments:</t>
  </si>
  <si>
    <t>Stock compensation expense</t>
  </si>
  <si>
    <t>Compensation expense - post-IPO RSUs</t>
  </si>
  <si>
    <t>Deferred compensation program</t>
  </si>
  <si>
    <t>(1,277</t>
  </si>
  <si>
    <t>Net unrealized (gain) loss on strategic equity investments and warrants</t>
  </si>
  <si>
    <t>(531</t>
  </si>
  <si>
    <t>CLO II general loan loss reserve</t>
  </si>
  <si>
    <t>Net amortization of liquidity discounts on loans and asset-backed securities issued</t>
  </si>
  <si>
    <t>Unrealized HCC LLC mark-to-market (gain) loss</t>
  </si>
  <si>
    <t>(333</t>
  </si>
  <si>
    <t>Gain (loss) and specific provision on loan portfolio acquired</t>
  </si>
  <si>
    <t>(71</t>
  </si>
  <si>
    <t>(270</t>
  </si>
  <si>
    <t>Total Consolidation Adjustments and Reconciling Items</t>
  </si>
  <si>
    <t>(644</t>
  </si>
  <si>
    <t>Consolidated pre-tax net (loss) income attributable to JMP Group Inc.</t>
  </si>
  <si>
    <t>Income tax expense (benefit)</t>
  </si>
  <si>
    <t>(884</t>
  </si>
  <si>
    <t>Consolidated Net (Loss) Income attributable to JMP Group Inc.</t>
  </si>
  <si>
    <t>(1,307</t>
  </si>
  <si>
    <t>(3,547</t>
  </si>
  <si>
    <t>(617</t>
  </si>
  <si>
    <t>(246</t>
  </si>
  <si>
    <t>(581</t>
  </si>
  <si>
    <t>Consolidated pre-tax net income (loss) attributable to JMP Group Inc.</t>
  </si>
  <si>
    <t>(1,423</t>
  </si>
  <si>
    <t>Consolidated Net Income (Loss) attributable to JMP Group Inc.</t>
  </si>
  <si>
    <t>(2,571</t>
  </si>
  <si>
    <t>When evaluating the performance of JMP Group's core business strategy and ongoing operations, management also reviews the Operating Net Income which includes the non-cash gains and losses recognized by JMP Credit Corp due to the sale or payoff of loans originally included in the portfolio acquired by JMP Group in April 2009, as well as the provision for loan losses related to this portfolio of loans. The reconciling items are included in the line item gain (loss) and specific provisions on loan portfolio acquired in the table above. Including these adjustments, the operating net income, after a 42% and 38% tax rate, is $3.0 million and $2.7 million for the three months ended September 30, 2012 and 2013, respectively and $10.6 million and $9.6 million for the nine months ended September 30, 2012 and 2013, respectively.</t>
  </si>
  <si>
    <t>Note 20 - Summarized Financial Information for Equity Method Investments</t>
  </si>
  <si>
    <t>Equity Method Investments and Joint Ventures [Abstract]</t>
  </si>
  <si>
    <t>Equity Method Investments and Joint Ventures Disclosure [Text Block]</t>
  </si>
  <si>
    <t>20. Summarized Financial Information for Equity Method Investments </t>
  </si>
  <si>
    <t>The tables below present summarized financial information of the hedge funds which the Company accounts for under the equity method. The financial information below represents 100% of the net assets, net realized and unrealized gains (losses) and net investment income (loss) of such hedge funds as of the dates and for the periods indicated.</t>
  </si>
  <si>
    <t>Net Assets</t>
  </si>
  <si>
    <t>Harvest Opportunity Partners II</t>
  </si>
  <si>
    <t>Harvest Small Cap Partners</t>
  </si>
  <si>
    <t>Harvest Franchise Fund</t>
  </si>
  <si>
    <t>Harvest Agriculture Select</t>
  </si>
  <si>
    <t>Harvest Technology Partners</t>
  </si>
  <si>
    <t>Harvest Diversified Partners</t>
  </si>
  <si>
    <t>Net Realized and</t>
  </si>
  <si>
    <t>Unrealized Gains</t>
  </si>
  <si>
    <t>(Losses)</t>
  </si>
  <si>
    <t>Net Investment</t>
  </si>
  <si>
    <t>Gain (Loss)</t>
  </si>
  <si>
    <t>Loss</t>
  </si>
  <si>
    <t> Unrealized Gains</t>
  </si>
  <si>
    <t>Note 21 - Subsequent Events</t>
  </si>
  <si>
    <t>Subsequent Events [Abstract]</t>
  </si>
  <si>
    <t>Subsequent Events [Text Block]</t>
  </si>
  <si>
    <t>21. Subsequent Events</t>
  </si>
  <si>
    <t>On October 29, 2013, the board declared a cash dividend of $0.040 per share of common stock for the third quarter of 2013 to be paid on November 29, 2013, to common stockholders of record on November 15, 2013.</t>
  </si>
  <si>
    <t>On October 30, 2013, the $50.0 million line of credit that the Company had extended to HCC was terminated; thereby releasing $50.0 million of unfunded commitment.</t>
  </si>
  <si>
    <t>Accounting Policies, by Policy (Policies)</t>
  </si>
  <si>
    <t>Accounting Policies, by Policy (Policies) [Line Items]</t>
  </si>
  <si>
    <t>Basis of Accounting, Policy [Policy Text Block]</t>
  </si>
  <si>
    <t>Recent Business Transactions [Policy Text Block]</t>
  </si>
  <si>
    <t>RB Multifamily LLC [Member]</t>
  </si>
  <si>
    <t>On August 6, 2013, JMP Capital LLC made a $0.5 million investment in RB Multifamily LLC ("RMI"), an investment company which invests in real estate joint ventures. On September 20, 2013, the Company made a subsequent investment of $2.2 million. The Company elected to account for its 31.25% equity interest in RMI using the fair value option. The primary reason for electing the fair value option was to measure the gains on the investments on the same basis as the other equity securities, all of which are stated at fair value. The Company uses net asset value as a practical expedient to estimate fair value</t>
  </si>
  <si>
    <t>Note 4 - Fair Value Measurements (Tables)</t>
  </si>
  <si>
    <t>Schedule of Fair Value, Assets and Liabilities Measured on Recurring Basis [Table Text Block]</t>
  </si>
  <si>
    <t>Fair Value, by Balance Sheet Grouping [Table Text Block]</t>
  </si>
  <si>
    <t>Fair Value, Assets Measured on Recurring Basis, Unobservable Input Reconciliation [Table Text Block]</t>
  </si>
  <si>
    <t>Fair Value Measurements, Recurring and Nonrecurring, Valuation Techniques [Table Text Block]</t>
  </si>
  <si>
    <t>Fair Value, Assets and Liabilities Measured on Nonrecurring Basis, Valuation Techniques [Table Text Block]</t>
  </si>
  <si>
    <t>Note 5 - Loans Collateralizing Asset-backed Securities Issued and Loans Held for Sale (Tables)</t>
  </si>
  <si>
    <t>Note 5 - Loans Collateralizing Asset-backed Securities Issued and Loans Held for Sale (Tables) [Line Items]</t>
  </si>
  <si>
    <t>Impaired Financing Receivables [Table Text Block]</t>
  </si>
  <si>
    <t>Schedule of Additional Information Regarding Impaired Loans [Table Text Block]</t>
  </si>
  <si>
    <t>Financing Receivable Credit Quality Indicators [Table Text Block]</t>
  </si>
  <si>
    <t>Loans Collateralizing Asset Backed Securities [Member]</t>
  </si>
  <si>
    <t>Schedule of Accounts, Notes, Loans and Financing Receivable [Table Text Block]</t>
  </si>
  <si>
    <t>Allowance for Credit Losses on Financing Receivables [Table Text Block]</t>
  </si>
  <si>
    <t>Fair Value of Impaired and Non Impaired Loans [Member]</t>
  </si>
  <si>
    <t>Note 6 - Debt (Tables)</t>
  </si>
  <si>
    <t>Schedule of Maturities of Long-term Debt [Table Text Block]</t>
  </si>
  <si>
    <t>Note 7 - Asset-backed Securities Issued (Tables)</t>
  </si>
  <si>
    <t>Note 7 - Asset-backed Securities Issued (Tables) [Line Items]</t>
  </si>
  <si>
    <t>Schedule of Long-term Debt Instruments [Table Text Block]</t>
  </si>
  <si>
    <t>CLO I [Member]</t>
  </si>
  <si>
    <t>Fair Value, Liabilities Measured on Recurring Basis [Table Text Block]</t>
  </si>
  <si>
    <t>CLO II [Member]</t>
  </si>
  <si>
    <t>Asset Backed Securities Issued [Member]</t>
  </si>
  <si>
    <t>Prior Year [Member]</t>
  </si>
  <si>
    <t>Note 9 - Stock-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Units Award Activity [Table Text Block]</t>
  </si>
  <si>
    <t>Note 10 - Net (Loss) Income Per Share of Common Stock (Tables)</t>
  </si>
  <si>
    <t>Schedule of Earnings Per Share, Basic and Diluted [Table Text Block]</t>
  </si>
  <si>
    <t>Note 12 - Income Taxes (Tables)</t>
  </si>
  <si>
    <t>Schedule of Effective Income Tax Rate Reconciliation [Table Text Block]</t>
  </si>
  <si>
    <t>Note 13 - Commitments and Contingencies (Tables)</t>
  </si>
  <si>
    <t>Operating Leases of Lessee Disclosure [Table Text Block]</t>
  </si>
  <si>
    <t>Note 19 - Business Segments (Tables)</t>
  </si>
  <si>
    <t>Schedule of Segment Reporting Information, by Segment [Table Text Block]</t>
  </si>
  <si>
    <t>Reconciliation of Assets from Segment to Consolidated [Table Text Block]</t>
  </si>
  <si>
    <t>Reconciliation of Revenue from Segments to Consolidated [Table Text Block]</t>
  </si>
  <si>
    <t>Note 20 - Summarized Financial Information for Equity Method Investments (Tables)</t>
  </si>
  <si>
    <t>Net Assets [Member]</t>
  </si>
  <si>
    <t>Note 20 - Summarized Financial Information for Equity Method Investments (Tables) [Line Items]</t>
  </si>
  <si>
    <t>Equity Method Investments [Table Text Block]</t>
  </si>
  <si>
    <t>Income (Losses) [Member]</t>
  </si>
  <si>
    <t>Note 2 - Summary of Significant Accounting Policies (Details) (USD $)</t>
  </si>
  <si>
    <t>0 Months Ended</t>
  </si>
  <si>
    <t>1 Months Ended</t>
  </si>
  <si>
    <t>6 Months Ended</t>
  </si>
  <si>
    <t>Apr. 25, 2013</t>
  </si>
  <si>
    <t>Jun. 30, 2013</t>
  </si>
  <si>
    <t>HCAP Advisors [Member]</t>
  </si>
  <si>
    <t>HCC [Member]</t>
  </si>
  <si>
    <t>Apr. 30, 2013</t>
  </si>
  <si>
    <t>Apr. 03, 2013</t>
  </si>
  <si>
    <t>RMI [Member]</t>
  </si>
  <si>
    <t>Sep. 20, 2013</t>
  </si>
  <si>
    <t>Aug. 06, 2013</t>
  </si>
  <si>
    <t>London Interbank Offered Rate (LIBOR) [Member]</t>
  </si>
  <si>
    <t>Note 2 - Summary of Significant Accounting Policies (Details) [Line Items]</t>
  </si>
  <si>
    <t>Conversion of Stock, Amount Converted</t>
  </si>
  <si>
    <t>Share Price (in Dollars per share)</t>
  </si>
  <si>
    <t>Common Stock, Shares, Issued (in Shares)</t>
  </si>
  <si>
    <t>Proceeds from Issuance Initial Public Offering</t>
  </si>
  <si>
    <t>Class of Warrant or Right, Number of Securities Called by Warrants or Rights (in Shares)</t>
  </si>
  <si>
    <t>Proceeds from Stock Options Exercised</t>
  </si>
  <si>
    <t>Equity Method Investment, Ownership Percentage</t>
  </si>
  <si>
    <t>Asset-Backed Securities, at Carrying Value</t>
  </si>
  <si>
    <t>Debt Instrument, Basis Spread on Variable Rate</t>
  </si>
  <si>
    <t>Subordinated Debt</t>
  </si>
  <si>
    <t>Subordinated Notes, Ownership Percentage</t>
  </si>
  <si>
    <t>Related Party Transaction, Due from (to) Related Party</t>
  </si>
  <si>
    <t>Expense Paid to HCC Underwriters</t>
  </si>
  <si>
    <t>Investments</t>
  </si>
  <si>
    <t>Note 4 - Fair Value Measurements (Details) (USD $)</t>
  </si>
  <si>
    <t>60 Months Ended</t>
  </si>
  <si>
    <t>Jan. 31, 2012</t>
  </si>
  <si>
    <t>Small Business Loans [Member]</t>
  </si>
  <si>
    <t>Fair Value, Inputs, Level 1 [Member]</t>
  </si>
  <si>
    <t>Blue Jay [Member]</t>
  </si>
  <si>
    <t>Loan held for Investment [Member]</t>
  </si>
  <si>
    <t>Apr. 03, 2012</t>
  </si>
  <si>
    <t>Sanctuary [Member]</t>
  </si>
  <si>
    <t>Series D Preferred Stock [Member]</t>
  </si>
  <si>
    <t>NonCash Consideration [Member]</t>
  </si>
  <si>
    <t>Cash Paid [Member]</t>
  </si>
  <si>
    <t>Feb. 11, 2010</t>
  </si>
  <si>
    <t>HCC, LLC [Member]</t>
  </si>
  <si>
    <t>Dec. 31, 2010</t>
  </si>
  <si>
    <t>Equity Securities in HGC and JMP Capital [Member]</t>
  </si>
  <si>
    <t>Warrants And Other Held At HCC [Member]</t>
  </si>
  <si>
    <t>Jul. 01, 2018</t>
  </si>
  <si>
    <t>Jun. 30, 2014</t>
  </si>
  <si>
    <t>Privately Held Company [Member]</t>
  </si>
  <si>
    <t>Loans Held for Sale [Member]</t>
  </si>
  <si>
    <t>Note 4 - Fair Value Measurements (Details) [Line Items]</t>
  </si>
  <si>
    <t>Fair Value, Option, Relation to Measurement Inputs</t>
  </si>
  <si>
    <t>'one</t>
  </si>
  <si>
    <t>Fair Value, Measurement with Unobservable Inputs Reconciliation, Recurring Basis, Asset, Transfers out of Level 3</t>
  </si>
  <si>
    <t>Other Investments</t>
  </si>
  <si>
    <t>Fair Value, Investments, Entities that Calculate Net Asset Value Per Share, Unfunded Commitments</t>
  </si>
  <si>
    <t>Fair Value Inputs, Loss Severity</t>
  </si>
  <si>
    <t>Other Comprehensive Income (Loss), Unrealized Holding Gain (Loss) on Securities Arising During Period, Net of Tax</t>
  </si>
  <si>
    <t>Deconsolidation, Gain (Loss), Amount</t>
  </si>
  <si>
    <t>Investment Income, Dividend</t>
  </si>
  <si>
    <t>Loans and Leases Receivable, Commitments to Purchase or Sell</t>
  </si>
  <si>
    <t>Debt Instrument, Interest Rate, Stated Percentage</t>
  </si>
  <si>
    <t>Financing Receivable, Net</t>
  </si>
  <si>
    <t>Loans Receivable, Fair Value Disclosure</t>
  </si>
  <si>
    <t>Loans and Leases Receivable, Impaired, Commitment to Lend</t>
  </si>
  <si>
    <t>Payments to Acquire Equity Method Investments</t>
  </si>
  <si>
    <t>Other than Temporary Impairment Losses, Investments, Available-for-sale Securities</t>
  </si>
  <si>
    <t>Other Receivables</t>
  </si>
  <si>
    <t>Payments for (Proceeds from) Loans Receivable</t>
  </si>
  <si>
    <t>Preferred Stock, Redemption Amount</t>
  </si>
  <si>
    <t>Principal Transactions Revenue, Net</t>
  </si>
  <si>
    <t>Receivables, Fair Value Disclosure</t>
  </si>
  <si>
    <t>Payments to Acquire Investments</t>
  </si>
  <si>
    <t>Note 4 - Fair Value Measurements (Details) - Fair Value of Financial Assets and Liabilities (USD $)</t>
  </si>
  <si>
    <t>Jan. 31, 2013</t>
  </si>
  <si>
    <t>Dec. 31, 2011</t>
  </si>
  <si>
    <t>Restricted Cash and Deposits</t>
  </si>
  <si>
    <t>Marketable securities owned, fair value</t>
  </si>
  <si>
    <t>Other investments, fair value</t>
  </si>
  <si>
    <t>Loans held for investment</t>
  </si>
  <si>
    <t>Marketable securities sold, but not yet purchased, fair value</t>
  </si>
  <si>
    <t>Loans Collateralizing Asset Backed Securities [Member] | Fair Value, Inputs, Level 1 [Member]</t>
  </si>
  <si>
    <t>Loans Collateralizing Asset Backed Securities [Member] | Fair Value, Inputs, Level 2 [Member]</t>
  </si>
  <si>
    <t>Loans Collateralizing Asset Backed Securities [Member] | Fair Value, Inputs, Level 3 [Member]</t>
  </si>
  <si>
    <t>Loans Collateralizing Asset Backed Securities [Member] | Estimate of Fair Value Measurement [Member]</t>
  </si>
  <si>
    <t>Loans Collateralizing Asset Backed Securities [Member] | Reported Value Measurement [Member]</t>
  </si>
  <si>
    <t>Small Business Loans [Member] | Fair Value, Inputs, Level 1 [Member]</t>
  </si>
  <si>
    <t>Long term receivable, fair value</t>
  </si>
  <si>
    <t>Small Business Loans [Member] | Fair Value, Inputs, Level 2 [Member]</t>
  </si>
  <si>
    <t>Small Business Loans [Member] | Fair Value, Inputs, Level 3 [Member]</t>
  </si>
  <si>
    <t>Small Business Loans [Member] | Estimate of Fair Value Measurement [Member]</t>
  </si>
  <si>
    <t>Small Business Loans [Member] | Reported Value Measurement [Member]</t>
  </si>
  <si>
    <t>Cash and cash equivalents, fair value</t>
  </si>
  <si>
    <t>Restricted Cash and Deposits, Fair Value</t>
  </si>
  <si>
    <t>Total assets,, fair value</t>
  </si>
  <si>
    <t>Asset-backed securities issued, fair value</t>
  </si>
  <si>
    <t>Note payable, fair value</t>
  </si>
  <si>
    <t>Total liabilities, fair value</t>
  </si>
  <si>
    <t>Fair Value, Inputs, Level 2 [Member]</t>
  </si>
  <si>
    <t>Fair Value, Inputs, Level 3 [Member]</t>
  </si>
  <si>
    <t>Estimate of Fair Value Measurement [Member]</t>
  </si>
  <si>
    <t>Reported Value Measurement [Member]</t>
  </si>
  <si>
    <t>Note 4 - Fair Value Measurements (Details) - Fair Value of Financial Instruments (USD $)</t>
  </si>
  <si>
    <t>Fair Value, Balance Sheet Grouping, Financial Statement Captions [Line Items]</t>
  </si>
  <si>
    <t>Investments in Hedge Funds Managed by HCS [Member] | Fair Value, Inputs, Level 1 [Member]</t>
  </si>
  <si>
    <t>Investments in Hedge Funds Managed by HCS [Member] | Fair Value, Inputs, Level 2 [Member]</t>
  </si>
  <si>
    <t>Investments in Hedge Funds Managed by HCS [Member] | Fair Value, Inputs, Level 3 [Member]</t>
  </si>
  <si>
    <t>Investments in Hedge Funds Managed by HCS [Member]</t>
  </si>
  <si>
    <t>Investments in Funds of Funds Managed by HCS [Member] | Fair Value, Inputs, Level 1 [Member]</t>
  </si>
  <si>
    <t>Investments in Funds of Funds Managed by HCS [Member] | Fair Value, Inputs, Level 2 [Member]</t>
  </si>
  <si>
    <t>Investments in Funds of Funds Managed by HCS [Member] | Fair Value, Inputs, Level 3 [Member]</t>
  </si>
  <si>
    <t>Investments in Funds of Funds Managed by HCS [Member]</t>
  </si>
  <si>
    <t>Total Investment in Funds Managed by HCS [Member] | Fair Value, Inputs, Level 1 [Member]</t>
  </si>
  <si>
    <t>Total Investment in Funds Managed by HCS [Member] | Fair Value, Inputs, Level 2 [Member]</t>
  </si>
  <si>
    <t>Total Investment in Funds Managed by HCS [Member] | Fair Value, Inputs, Level 3 [Member]</t>
  </si>
  <si>
    <t>Total Investment in Funds Managed by HCS [Member]</t>
  </si>
  <si>
    <t>Limited Partner Investment in Private Equity Fund [Member] | Fair Value, Inputs, Level 1 [Member]</t>
  </si>
  <si>
    <t>Limited Partner Investment in Private Equity Fund [Member] | Fair Value, Inputs, Level 2 [Member]</t>
  </si>
  <si>
    <t>Limited Partner Investment in Private Equity Fund [Member] | Fair Value, Inputs, Level 3 [Member]</t>
  </si>
  <si>
    <t>Limited Partner Investment in Private Equity Fund [Member]</t>
  </si>
  <si>
    <t>Warrants and Other Held at JMPS [Member] | Fair Value, Inputs, Level 1 [Member]</t>
  </si>
  <si>
    <t>Warrants and Other Held at JMPS [Member] | Fair Value, Inputs, Level 2 [Member]</t>
  </si>
  <si>
    <t>Warrants and Other Held at JMPS [Member] | Fair Value, Inputs, Level 3 [Member]</t>
  </si>
  <si>
    <t>Warrants and Other Held at JMPS [Member]</t>
  </si>
  <si>
    <t>Equity Securities in HCC [Member] | Fair Value, Inputs, Level 1 [Member]</t>
  </si>
  <si>
    <t>Equity Securities in HCC [Member] | Fair Value, Inputs, Level 3 [Member]</t>
  </si>
  <si>
    <t>Equity Securities in HCC [Member]</t>
  </si>
  <si>
    <t>Equity Securities in HGC, HGC II and JMP Capital [Member] | Fair Value, Inputs, Level 1 [Member]</t>
  </si>
  <si>
    <t>Equity Securities in HGC, HGC II and JMP Capital [Member] | Fair Value, Inputs, Level 2 [Member]</t>
  </si>
  <si>
    <t>Equity Securities in HGC, HGC II and JMP Capital [Member] | Fair Value, Inputs, Level 3 [Member]</t>
  </si>
  <si>
    <t>Equity Securities in HGC, HGC II and JMP Capital [Member]</t>
  </si>
  <si>
    <t>Forward Purchase Contract [Member] | Fair Value, Inputs, Level 1 [Member]</t>
  </si>
  <si>
    <t>Forward Purchase Contract [Member] | Fair Value, Inputs, Level 2 [Member]</t>
  </si>
  <si>
    <t>Forward Purchase Contract [Member] | Fair Value, Inputs, Level 3 [Member]</t>
  </si>
  <si>
    <t>Forward Purchase Contract [Member]</t>
  </si>
  <si>
    <t>Total Other Investments [Member] | Fair Value, Inputs, Level 1 [Member]</t>
  </si>
  <si>
    <t>Total Other Investments [Member] | Fair Value, Inputs, Level 2 [Member]</t>
  </si>
  <si>
    <t>Total Other Investments [Member] | Fair Value, Inputs, Level 3 [Member]</t>
  </si>
  <si>
    <t>Total Other Investments [Member]</t>
  </si>
  <si>
    <t>Limited Partner Investment In Private Equity Fund [Member] | Fair Value, Inputs, Level 1 [Member]</t>
  </si>
  <si>
    <t>Limited Partner Investment In Private Equity Fund [Member] | Fair Value, Inputs, Level 2 [Member]</t>
  </si>
  <si>
    <t>Limited Partner Investment In Private Equity Fund [Member] | Fair Value, Inputs, Level 3 [Member]</t>
  </si>
  <si>
    <t>Limited Partner Investment In Private Equity Fund [Member]</t>
  </si>
  <si>
    <t>Warrants and Equity Held at HCC [Member] | Fair Value, Inputs, Level 1 [Member]</t>
  </si>
  <si>
    <t>Warrants and Equity Held at HCC [Member] | Fair Value, Inputs, Level 2 [Member]</t>
  </si>
  <si>
    <t>Warrants and Equity Held at HCC [Member] | Fair Value, Inputs, Level 3 [Member]</t>
  </si>
  <si>
    <t>Warrants and Equity Held at HCC [Member]</t>
  </si>
  <si>
    <t>'  </t>
  </si>
  <si>
    <t>Note 4 - Fair Value Measurements (Details) - Assets at Fair Value Using Significant Unobservable Inputs (USD $)</t>
  </si>
  <si>
    <t>General Partner Investment in Funds of Funds [Member]</t>
  </si>
  <si>
    <t>Fair Value, Assets Measured on Recurring Basis, Unobservable Input Reconciliation [Line Items]</t>
  </si>
  <si>
    <t>Transfers out of Level 3/Deconsolidation</t>
  </si>
  <si>
    <t>[1]</t>
  </si>
  <si>
    <t>Ending balance</t>
  </si>
  <si>
    <t>Unrealized gains/(losses) included in earnings related to assets still held at reporting date</t>
  </si>
  <si>
    <t>[2]</t>
  </si>
  <si>
    <t>Warrants and Other Held at JMPS/JMPG [Member]</t>
  </si>
  <si>
    <t>Level 3 Total [Member]</t>
  </si>
  <si>
    <t>No Level 3 asset gains (losses) are included in other comprehensive income. All realized and unrealized gains (losses) related to Level 3 assets are included in earnings.</t>
  </si>
  <si>
    <t>The Company uses the reported net asset value per share as a practical expedient to estimate the fair value of the investments in funds of funds managed by HCS and limited partner investment in private equity funds.</t>
  </si>
  <si>
    <t>Note 4 - Fair Value Measurements (Details) - Valuation Techniques With Unobservable Inputs (USD $)</t>
  </si>
  <si>
    <t>12 Months Ended</t>
  </si>
  <si>
    <t>Annualized Volatility of Credit [Member]</t>
  </si>
  <si>
    <t>Black-Scholes Option Model [Member]</t>
  </si>
  <si>
    <t>Unobservable Input Range [Member]</t>
  </si>
  <si>
    <t>Minimum [Member]</t>
  </si>
  <si>
    <t>Maximum [Member]</t>
  </si>
  <si>
    <t>Weighted Average [Member]</t>
  </si>
  <si>
    <t>EBITDA Multiples [Member]</t>
  </si>
  <si>
    <t>Market Comparable Companies [Member]</t>
  </si>
  <si>
    <t>Equity Securities in HGC,HGCII and JMP Capital [Member]</t>
  </si>
  <si>
    <t>Market Transactions [Member]</t>
  </si>
  <si>
    <t>Revenue Multiples [Member]</t>
  </si>
  <si>
    <t>Discount for Lack of Marketability [Member]</t>
  </si>
  <si>
    <t>Billing Multiples [Member]</t>
  </si>
  <si>
    <t>Weighted Average Cost of Capital [Member]</t>
  </si>
  <si>
    <t>Income [Member]</t>
  </si>
  <si>
    <t>Risk Adjusted Discount Factor [Member]</t>
  </si>
  <si>
    <t>Bond Yield [Member]</t>
  </si>
  <si>
    <t>Expected Principal Recovery [Member]</t>
  </si>
  <si>
    <t>Net Asset Value [Member]</t>
  </si>
  <si>
    <t>Jun. 30, 2012</t>
  </si>
  <si>
    <t>Fair Value Measurements, Recurring and Nonrecurring, Valuation Techniques [Line Items]</t>
  </si>
  <si>
    <t>Fair Value (in Dollars)</t>
  </si>
  <si>
    <t>Valuation Technique/Unobservable Input</t>
  </si>
  <si>
    <t>'-</t>
  </si>
  <si>
    <t>'0.0%</t>
  </si>
  <si>
    <t>'16.3%</t>
  </si>
  <si>
    <t>'(14.4%)</t>
  </si>
  <si>
    <t>'16.2%</t>
  </si>
  <si>
    <t>'28.9%</t>
  </si>
  <si>
    <t>'(16.8%)</t>
  </si>
  <si>
    <t>'3.8x</t>
  </si>
  <si>
    <t>'75.0%</t>
  </si>
  <si>
    <t>'9.3x</t>
  </si>
  <si>
    <t>'(1.1%)</t>
  </si>
  <si>
    <t>'(8.5x)</t>
  </si>
  <si>
    <t>'13.4x</t>
  </si>
  <si>
    <t>'33.5x</t>
  </si>
  <si>
    <t>'(21.0x)</t>
  </si>
  <si>
    <t>'8.8x</t>
  </si>
  <si>
    <t>'22.9x</t>
  </si>
  <si>
    <t>'(15.8x)</t>
  </si>
  <si>
    <t>'11.8x</t>
  </si>
  <si>
    <t>'27.9x</t>
  </si>
  <si>
    <t>'(17.6x)</t>
  </si>
  <si>
    <t>'11.7x</t>
  </si>
  <si>
    <t>'19.8x</t>
  </si>
  <si>
    <t>'(15.4x)</t>
  </si>
  <si>
    <t>'1.6x</t>
  </si>
  <si>
    <t>'10.1x</t>
  </si>
  <si>
    <t>'(4.9x)</t>
  </si>
  <si>
    <t>'8.0x</t>
  </si>
  <si>
    <t>'6.7x</t>
  </si>
  <si>
    <t>'8.1x</t>
  </si>
  <si>
    <t>'(8.9x)</t>
  </si>
  <si>
    <t>'(7.3x)</t>
  </si>
  <si>
    <t>'2.1x</t>
  </si>
  <si>
    <t>'7.3x</t>
  </si>
  <si>
    <t>'(3.5x)</t>
  </si>
  <si>
    <t>'3.3x</t>
  </si>
  <si>
    <t>'6.8x</t>
  </si>
  <si>
    <t>'(5.4x)</t>
  </si>
  <si>
    <t>'6.3x</t>
  </si>
  <si>
    <t>'3.2x</t>
  </si>
  <si>
    <t>'(5.2x)</t>
  </si>
  <si>
    <t>'30%</t>
  </si>
  <si>
    <t>'40%</t>
  </si>
  <si>
    <t>'(32%)</t>
  </si>
  <si>
    <t>'(34%)</t>
  </si>
  <si>
    <t>'6.0x</t>
  </si>
  <si>
    <t>'8.6x</t>
  </si>
  <si>
    <t>'7.2x</t>
  </si>
  <si>
    <t>'(7.6x)</t>
  </si>
  <si>
    <t>'(6.5x)</t>
  </si>
  <si>
    <t>'10.0%</t>
  </si>
  <si>
    <t>'18.0%</t>
  </si>
  <si>
    <t>'(15.6%)</t>
  </si>
  <si>
    <t>'8.5%</t>
  </si>
  <si>
    <t>'(13.2%)</t>
  </si>
  <si>
    <t>'100.0%</t>
  </si>
  <si>
    <t>'(100.0%)</t>
  </si>
  <si>
    <t>'25%</t>
  </si>
  <si>
    <t>'N/A</t>
  </si>
  <si>
    <t>Note 4 - Fair Value Measurements (Details) - Assets Carried at Fair Value on Non-Recurring Basis (USD $)</t>
  </si>
  <si>
    <t>Non-Accrual [Member]</t>
  </si>
  <si>
    <t>Note 5 - Loans Collateralizing Asset-backed Securities Issued and Loans Held for Sale (Details) (USD $)</t>
  </si>
  <si>
    <t>Recorded Investment [Member]</t>
  </si>
  <si>
    <t>Non-Impaired Loans [Member]</t>
  </si>
  <si>
    <t>Nonperforming Financing Receivable [Member]</t>
  </si>
  <si>
    <t>Note 5 - Loans Collateralizing Asset-backed Securities Issued and Loans Held for Sale (Details) [Line Items]</t>
  </si>
  <si>
    <t>Valuation Allowances and Reserves, Period Increase (Decrease)</t>
  </si>
  <si>
    <t>Impaired Financing Receivable, Unpaid Principal Balance</t>
  </si>
  <si>
    <t>Financing Receivable, Individually Evaluated for Impairment</t>
  </si>
  <si>
    <t>Financing Receivable, Collectively Evaluated for Impairment</t>
  </si>
  <si>
    <t>Financing Receivable, Recorded Investment, Nonaccrual Status</t>
  </si>
  <si>
    <t>Impaired Financing Receivable, Average Recorded Investment</t>
  </si>
  <si>
    <t>Impaired Financing Receivable, Interest Income, Accrual Method</t>
  </si>
  <si>
    <t>Financing Receivable, Recorded Investment, Equal to Greater than 90 Days Past Due</t>
  </si>
  <si>
    <t>Financing Receivable, Recorded Investment, Past Due</t>
  </si>
  <si>
    <t>Financing Receivable, Modifications, Recorded Investment</t>
  </si>
  <si>
    <t>Loans Collateralizing Asset backed Securities Issued Net Of Allowance For Loan Losses Fair Value Disclosure</t>
  </si>
  <si>
    <t>Loans Held-for-sale, Fair Value Disclosure</t>
  </si>
  <si>
    <t>Note 5 - Loans Collateralizing Asset-backed Securities Issued and Loans Held for Sale (Details) - Loans Collateralizing Asset-Backed Securities and Loans Held For Sale (USD $)</t>
  </si>
  <si>
    <t>Accounts, Notes, Loans and Financing Receivable [Line Items]</t>
  </si>
  <si>
    <t>Loans</t>
  </si>
  <si>
    <t>Loans Collateralizing Asset Backed Securities [Member] | Liquidity Discount [Member]</t>
  </si>
  <si>
    <t>Discounts</t>
  </si>
  <si>
    <t>Loans Collateralizing Asset Backed Securities [Member] | Deferred Loan Fees, Net [Member]</t>
  </si>
  <si>
    <t>Loans Held for Sale [Member] | Liquidity Discount [Member]</t>
  </si>
  <si>
    <t>Loans Held for Sale [Member] | Deferred Loan Fees, Net [Member]</t>
  </si>
  <si>
    <t>Valuation allowance</t>
  </si>
  <si>
    <t>Note 5 - Loans Collateralizing Asset-backed Securities Issued and Loans Held for Sale (Details) - Fair Value of Impaired and Non-Impaired Loans (USD $)</t>
  </si>
  <si>
    <t>Purchases/Funding [Member]</t>
  </si>
  <si>
    <t>Principal [Member]</t>
  </si>
  <si>
    <t>Impaired Loans [Member]</t>
  </si>
  <si>
    <t>Allowance For Loan Losses [Member]</t>
  </si>
  <si>
    <t>Liquidity Discount [Member]</t>
  </si>
  <si>
    <t>Credit Discount [Member]</t>
  </si>
  <si>
    <t>Deferred Loan Fees, Net [Member]</t>
  </si>
  <si>
    <t>Carrying Value [Member]</t>
  </si>
  <si>
    <t>Repayments [Member]</t>
  </si>
  <si>
    <t>Accretion of Discount [Member]</t>
  </si>
  <si>
    <t>Provision for Loan Losses [Member]</t>
  </si>
  <si>
    <t>Sales and Payoff [Member]</t>
  </si>
  <si>
    <t>Transfers to Loans Held for Sale [Member]</t>
  </si>
  <si>
    <t>Write-off / Restructuring [Member]</t>
  </si>
  <si>
    <t>Note 5 - Loans Collateralizing Asset-backed Securities Issued and Loans Held for Sale (Details) - Allowance for Loan Losses (Loans Collateralizing Asset Backed Securities [Member], USD $)</t>
  </si>
  <si>
    <t>Period Start [Member]</t>
  </si>
  <si>
    <t>Period End [Member]</t>
  </si>
  <si>
    <t>Financing Receivable, Allowance for Credit Losses [Line Items]</t>
  </si>
  <si>
    <t>Note 5 - Loans Collateralizing Asset-backed Securities Issued and Loans Held for Sale (Details) - Impaired Loans (USD $)</t>
  </si>
  <si>
    <t>Impaired Loans [Abstract]</t>
  </si>
  <si>
    <t>Impaired loans with an allowance recorded, recorded investment</t>
  </si>
  <si>
    <t>Impaired loans with an allowance recorded, unpaid principal balance</t>
  </si>
  <si>
    <t>Impaired loans with an allowance recorded, related allowance</t>
  </si>
  <si>
    <t>Impaired loans with no related allowance recorded, recorded investment</t>
  </si>
  <si>
    <t>Impaired loans with no related allowance recorded, unpaid principal balance</t>
  </si>
  <si>
    <t>Impaired loans, recorded investment</t>
  </si>
  <si>
    <t>Impaired loans, unpaid principal balance</t>
  </si>
  <si>
    <t>Impaired loans, related allowance</t>
  </si>
  <si>
    <t>Note 5 - Loans Collateralizing Asset-backed Securities Issued and Loans Held for Sale (Details) - Additional Information on Impaired Loans (USD $)</t>
  </si>
  <si>
    <t>Additional Information on Impaired Loans [Abstract]</t>
  </si>
  <si>
    <t>Note 5 - Loans Collateralizing Asset-backed Securities Issued and Loans Held for Sale (Details) - Recorded Investment in Loans by Credit Quality (USD $)</t>
  </si>
  <si>
    <t>Recorded investment</t>
  </si>
  <si>
    <t>Loans Collateralizing Asset Backed Securities [Member] | Two [Member]</t>
  </si>
  <si>
    <t>Loans Collateralizing Asset Backed Securities [Member] | Three [Member]</t>
  </si>
  <si>
    <t>Loans Collateralizing Asset Backed Securities [Member] | Five [Member]</t>
  </si>
  <si>
    <t>Loans Collateralizing Asset Backed Securities [Member] | Total [Member]</t>
  </si>
  <si>
    <t>Loans Collateralizing Asset Backed Securities [Member] | Performing Financing Receivable [Member]</t>
  </si>
  <si>
    <t>Loans Collateralizing Asset Backed Securities [Member] | Net [Member]</t>
  </si>
  <si>
    <t>Loans Collateralizing Asset Backed Securities [Member] | Baa1-Baa3 [Member]</t>
  </si>
  <si>
    <t>Loans Collateralizing Asset Backed Securities [Member] | Ba1-Ba3 [Member]</t>
  </si>
  <si>
    <t>Loans Collateralizing Asset Backed Securities [Member] | B1-B3 [Member]</t>
  </si>
  <si>
    <t>Loans Collateralizing Asset Backed Securities [Member] | Caa1-Caa3 [Member]</t>
  </si>
  <si>
    <t>Loans Collateralizing Asset Backed Securities [Member] | Moody's, Ca Rating [Member]</t>
  </si>
  <si>
    <t>Held for Sale Cash Flow [Member] | Two [Member]</t>
  </si>
  <si>
    <t>Held for Sale Cash Flow [Member] | Three [Member]</t>
  </si>
  <si>
    <t>Held for Sale Cash Flow [Member] | Five [Member]</t>
  </si>
  <si>
    <t>Held for Sale Cash Flow [Member] | Total [Member]</t>
  </si>
  <si>
    <t>Held for Sale Cash Flow [Member] | Performing Financing Receivable [Member]</t>
  </si>
  <si>
    <t>Held for Sale Cash Flow [Member] | Nonperforming Financing Receivable [Member]</t>
  </si>
  <si>
    <t>Held for Sale Cash Flow [Member] | Net [Member]</t>
  </si>
  <si>
    <t>Held for Sale Cash Flow [Member] | Baa1-Baa3 [Member]</t>
  </si>
  <si>
    <t>Held for Sale Cash Flow [Member] | Ba1-Ba3 [Member]</t>
  </si>
  <si>
    <t>Held for Sale Cash Flow [Member] | B1-B3 [Member]</t>
  </si>
  <si>
    <t>Held for Sale Cash Flow [Member] | Caa1-Caa3 [Member]</t>
  </si>
  <si>
    <t>Five [Member]</t>
  </si>
  <si>
    <t>Total [Member]</t>
  </si>
  <si>
    <t>Performing Financing Receivable [Member]</t>
  </si>
  <si>
    <t>Net [Member]</t>
  </si>
  <si>
    <t>Caa1-Caa3 [Member]</t>
  </si>
  <si>
    <t>Note 6 - Debt (Details) (USD $)</t>
  </si>
  <si>
    <t>33 Months Ended</t>
  </si>
  <si>
    <t>57 Months Ended</t>
  </si>
  <si>
    <t>58 Months Ended</t>
  </si>
  <si>
    <t>24 Months Ended</t>
  </si>
  <si>
    <t>Dec. 31, 2016</t>
  </si>
  <si>
    <t>Mar. 31, 2014</t>
  </si>
  <si>
    <t>Dec. 31, 2013</t>
  </si>
  <si>
    <t>Dec. 31, 2008</t>
  </si>
  <si>
    <t>Outstanding Balance [Member]</t>
  </si>
  <si>
    <t>Interest Expense [Member]</t>
  </si>
  <si>
    <t>Prime Rate Basis [Member]</t>
  </si>
  <si>
    <t>LIBOR Rate Basis [Member]</t>
  </si>
  <si>
    <t>Term Loan [Member]</t>
  </si>
  <si>
    <t>Aggregate of All Facilities [Member]</t>
  </si>
  <si>
    <t>Oct. 11, 2012</t>
  </si>
  <si>
    <t>Aug. 24, 2013</t>
  </si>
  <si>
    <t>Initial Interest Rate [Member]</t>
  </si>
  <si>
    <t>General Purpose [Member]</t>
  </si>
  <si>
    <t>Revloving Portion of LOC [Member]</t>
  </si>
  <si>
    <t>Sixth Amend General Reserve [Member]</t>
  </si>
  <si>
    <t>Remainder Interest Rate [Member]</t>
  </si>
  <si>
    <t>Third Amend General Reserves [Member]</t>
  </si>
  <si>
    <t>Senior Notes [Member]</t>
  </si>
  <si>
    <t>Outstanding Term Balance [Member]</t>
  </si>
  <si>
    <t>Note 6 - Debt (Details) [Line Items]</t>
  </si>
  <si>
    <t>Senior Notes</t>
  </si>
  <si>
    <t>Debt Issuance Cost</t>
  </si>
  <si>
    <t>Unamortized Debt Issuance Expense</t>
  </si>
  <si>
    <t>Line of Credit Facility, Maximum Borrowing Capacity</t>
  </si>
  <si>
    <t>Line of Credit Facility, Unused Capacity, Commitment Fee Percentage</t>
  </si>
  <si>
    <t>Debt Instrument, Payment Terms</t>
  </si>
  <si>
    <t>'two</t>
  </si>
  <si>
    <t>Line of Credit Facility, Amount Outstanding</t>
  </si>
  <si>
    <t>Line of Credit Facility, Interest Rate During Period</t>
  </si>
  <si>
    <t>Debt Instrument, Periodic Payment</t>
  </si>
  <si>
    <t>Line of Credit Facility, Amount Drawn</t>
  </si>
  <si>
    <t>Debt Instrument, Face Amount</t>
  </si>
  <si>
    <t>Long-term Debt, Gross</t>
  </si>
  <si>
    <t>Loans Payable</t>
  </si>
  <si>
    <t>Derivative, Cap Interest Rate</t>
  </si>
  <si>
    <t>Derivative Asset, Notional Amount</t>
  </si>
  <si>
    <t>Derivatives used in Net Investment Hedge, Loss (Gain), Reclassified to Earnings, Net of Tax</t>
  </si>
  <si>
    <t>Note 6 - Debt (Details) - Term Loans Repayments Schedules (USD $)</t>
  </si>
  <si>
    <t>Term Loans Repayments Schedules [Abstract]</t>
  </si>
  <si>
    <t>Note 7 - Asset-backed Securities Issued (Details) (USD $)</t>
  </si>
  <si>
    <t>21 Months Ended</t>
  </si>
  <si>
    <t>Ownership Percentage of Unsecured Notes [Member]</t>
  </si>
  <si>
    <t>Total Secured Notes [Member]</t>
  </si>
  <si>
    <t>Cratos CLO [Member]</t>
  </si>
  <si>
    <t>Asset-backed Securities [Member]</t>
  </si>
  <si>
    <t>CLO Notes [Member]</t>
  </si>
  <si>
    <t>Cash Coupon [Member]</t>
  </si>
  <si>
    <t>Liquidity Discount Amortization [Member]</t>
  </si>
  <si>
    <t>Note 7 - Asset-backed Securities Issued (Details) [Line Items]</t>
  </si>
  <si>
    <t>Long-term Debt</t>
  </si>
  <si>
    <t>Percent Ownership Unsecured Subordinated Notes</t>
  </si>
  <si>
    <t>Ownership Of Notes Class CDE</t>
  </si>
  <si>
    <t>Ownership Of Notes Class C</t>
  </si>
  <si>
    <t>Ownership Of Notes Class D</t>
  </si>
  <si>
    <t>Ownership Of Notes Class E</t>
  </si>
  <si>
    <t>Debt Instrument, Fee</t>
  </si>
  <si>
    <t>'0.18%</t>
  </si>
  <si>
    <t>Repayments of Debt</t>
  </si>
  <si>
    <t>Secured Debt</t>
  </si>
  <si>
    <t>Unsecured Subordinated Notes, Ownership Percentage</t>
  </si>
  <si>
    <t>Interest Expense, Other</t>
  </si>
  <si>
    <t>Cash Coupon</t>
  </si>
  <si>
    <t>Amortization of Debt Discount (Premium)</t>
  </si>
  <si>
    <t>Interest Payable</t>
  </si>
  <si>
    <t>Asset-backed Securities Issued Fair Value Disclosure</t>
  </si>
  <si>
    <t>Note 7 - Asset-backed Securities Issued (Details) - Asset-Backed Securities Issued (USD $)</t>
  </si>
  <si>
    <t>Class A Senior Secured [Member]</t>
  </si>
  <si>
    <t>Class B Senior Secured [Member]</t>
  </si>
  <si>
    <t>Class C Senior Secured [Member]</t>
  </si>
  <si>
    <t>Class D Secured [Member]</t>
  </si>
  <si>
    <t>Class E Secured [Member]</t>
  </si>
  <si>
    <t>Unsecured Subordinated Notes [Member]</t>
  </si>
  <si>
    <t>Total Notes for CLO II Offering [Member]</t>
  </si>
  <si>
    <t>Consolidation Elimination [Member]</t>
  </si>
  <si>
    <t>Total Asset-Backed Securities Issued [Member]</t>
  </si>
  <si>
    <t>Debt Instrument [Line Items]</t>
  </si>
  <si>
    <t>'$326.0</t>
  </si>
  <si>
    <t>'30.0</t>
  </si>
  <si>
    <t>'35.0</t>
  </si>
  <si>
    <t>'34.0</t>
  </si>
  <si>
    <t>'$455.0</t>
  </si>
  <si>
    <t>'45.0</t>
  </si>
  <si>
    <t>'$500.0</t>
  </si>
  <si>
    <t>Note 7 - Asset-backed Securities Issued (Details) - Fair Value of Debt, CLO I (USD $)</t>
  </si>
  <si>
    <t>Note 7 - Asset-backed Securities Issued (Details) - Fair Value of Debt, CLO I [Line Items]</t>
  </si>
  <si>
    <t>Note 7 - Asset-backed Securities Issued (Details) - Fair Value of Debt, CLO I- 2 (USD $)</t>
  </si>
  <si>
    <t>Note 7 - Asset-backed Securities Issued (Details) - Fair Value of Debt, CLO I- 2 [Line Items]</t>
  </si>
  <si>
    <t>Note 7 - Asset-backed Securities Issued (Details) - Asset-Backed Securities Issued - CLO II (USD $)</t>
  </si>
  <si>
    <t>Class X Senior Secured [Member]</t>
  </si>
  <si>
    <t>Class F Secured [Member]</t>
  </si>
  <si>
    <t>'AAA</t>
  </si>
  <si>
    <t>'AA</t>
  </si>
  <si>
    <t>'A</t>
  </si>
  <si>
    <t>'BBB</t>
  </si>
  <si>
    <t>'BB</t>
  </si>
  <si>
    <t>'B</t>
  </si>
  <si>
    <t>Note 7 - Asset-backed Securities Issued (Details) - Fair Value of Debt, CLO II (USD $)</t>
  </si>
  <si>
    <t>Note 7 - Asset-backed Securities Issued (Details) - Fair Value of Debt, CLO II [Line Items]</t>
  </si>
  <si>
    <t>Principal [Member] | CLO II [Member]</t>
  </si>
  <si>
    <t>Issuance Discount [Member] | CLO II [Member]</t>
  </si>
  <si>
    <t>Net [Member] | CLO II [Member]</t>
  </si>
  <si>
    <t>Note 8 - Stockholders' Equity (Details) (USD $)</t>
  </si>
  <si>
    <t>Mar. 05, 2013</t>
  </si>
  <si>
    <t>Oct. 30, 2012</t>
  </si>
  <si>
    <t>Nov. 02, 2011</t>
  </si>
  <si>
    <t>Repurchased in Connection with Employee Stock Plans [Member]</t>
  </si>
  <si>
    <t>Employee Stock Plans [Member]</t>
  </si>
  <si>
    <t>Note 8 - Stockholders' Equity (Details) [Line Items]</t>
  </si>
  <si>
    <t>Stock Repurchase Program, Number of Shares Authorized to be Repurchased</t>
  </si>
  <si>
    <t>Stock Repurchased During Period, Shares</t>
  </si>
  <si>
    <t>Treasury Stock Acquired, Average Cost Per Share (in Dollars per share)</t>
  </si>
  <si>
    <t>Treasury Stock, Value, Acquired, Cost Method (in Dollars)</t>
  </si>
  <si>
    <t>Note 9 - Stock-Based Compensation (Details) (USD $)</t>
  </si>
  <si>
    <t>Restricted Stock Units [Member]</t>
  </si>
  <si>
    <t>Restricted Stock Units (RSUs) [Member]</t>
  </si>
  <si>
    <t>RSUs Post IPO [Member]</t>
  </si>
  <si>
    <t>Employee Stock Option [Member]</t>
  </si>
  <si>
    <t>Long-Term Incentive Purposes [Member]</t>
  </si>
  <si>
    <t>Deferred Compensation [Member]</t>
  </si>
  <si>
    <t>Hiring Bonuses (Member)</t>
  </si>
  <si>
    <t>Income Tax Benefit [Member]</t>
  </si>
  <si>
    <t>Jun. 06, 2011</t>
  </si>
  <si>
    <t>Plan 2007 [Member]</t>
  </si>
  <si>
    <t>Plan 2004 [Member]</t>
  </si>
  <si>
    <t>Note 9 - Stock-Based Compensation (Details) [Line Items]</t>
  </si>
  <si>
    <t>Stock or Unit Option Plan Expense</t>
  </si>
  <si>
    <t>Share-based Compensation Arrangement by Share-based Payment Award, Number of Shares Authorized (in Shares)</t>
  </si>
  <si>
    <t>Allocated Share-based Compensation Expense</t>
  </si>
  <si>
    <t>Employee Service Share-based Compensation, Nonvested Awards, Compensation Cost Not yet Recognized</t>
  </si>
  <si>
    <t>Restricted Stock Units Granted (in Shares)</t>
  </si>
  <si>
    <t>Share-based Compensation Arrangement by Share-based Payment Award, Options, Vested in Period, Fair Value</t>
  </si>
  <si>
    <t>Employee Service Share-based Compensation, Tax Benefit from Compensation Expense</t>
  </si>
  <si>
    <t>Share-based Compensation</t>
  </si>
  <si>
    <t>Employee Service Share-based Compensation, Nonvested Awards, Compensation Cost Not yet Recognized, Period for Recognition</t>
  </si>
  <si>
    <t>'1 year 270 days</t>
  </si>
  <si>
    <t>Note 9 - Stock-Based Compensation (Details) - Stock Option Activity (USD $)</t>
  </si>
  <si>
    <t>Stock Option Activity [Abstract]</t>
  </si>
  <si>
    <t>Balance, beginning of year (in Dollars per share)</t>
  </si>
  <si>
    <t>Balance, end of period (in Dollars per share)</t>
  </si>
  <si>
    <t>Options exercisable at end of period (in Dollars per share)</t>
  </si>
  <si>
    <t>Granted (1) (in Dollars per share)</t>
  </si>
  <si>
    <t>Cancelled (in Dollars per share)</t>
  </si>
  <si>
    <t>Note 9 - Stock-Based Compensation (Details) - Stock Options Outstanding and Exercisable (USD $)</t>
  </si>
  <si>
    <t>Stock Options Outstanding and Exercisable [Abstract]</t>
  </si>
  <si>
    <t>(in Shares)</t>
  </si>
  <si>
    <t>'5 years 299 days</t>
  </si>
  <si>
    <t>(in Dollars)</t>
  </si>
  <si>
    <t>'1 year 171 days</t>
  </si>
  <si>
    <t>Note 9 - Stock-Based Compensation (Details) - Restricted Stock Units Activity (USD $)</t>
  </si>
  <si>
    <t>Restricted Stock Units Activity [Abstract]</t>
  </si>
  <si>
    <t>Vested (in Dollars per share)</t>
  </si>
  <si>
    <t>Forfeited (in Dollars per share)</t>
  </si>
  <si>
    <t>Includes approximately 560,000, 110,000 and 340,000 RSUs granted to certain employees for long term incentive purposes, as deferred compensation, and as hiring bonuses, respectively. These units have employee service-based vesting conditions and will vest when such conditions are met.</t>
  </si>
  <si>
    <t>Note 10 - Net (Loss) Income Per Share of Common Stock (Details)</t>
  </si>
  <si>
    <t>Note 10 - Net (Loss) Income Per Share of Common Stock (Details) [Line Items]</t>
  </si>
  <si>
    <t>Antidilutive Securities Excluded from Computation of Earnings Per Share, Amount</t>
  </si>
  <si>
    <t>Note 10 - Net (Loss) Income Per Share of Common Stock (Details) - Earnings Per Share, Basic and Diluted (USD $)</t>
  </si>
  <si>
    <t>Earnings Per Share, Basic and Diluted [Abstract]</t>
  </si>
  <si>
    <t>Net income (loss) (in Dollars)</t>
  </si>
  <si>
    <t>'699</t>
  </si>
  <si>
    <t>'0</t>
  </si>
  <si>
    <t>'398</t>
  </si>
  <si>
    <t>Note 11 - Employee Benefits (Details) (USD $)</t>
  </si>
  <si>
    <t>Defined Contribution Plan, Employer Discretionary Contribution Amount</t>
  </si>
  <si>
    <t>Note 12 - Income Taxes (Details) (USD $)</t>
  </si>
  <si>
    <t>In Millions, unless otherwise specified</t>
  </si>
  <si>
    <t>Income (Loss) Attributable to Noncontrolling Interest</t>
  </si>
  <si>
    <t>Note 12 - Income Taxes (Details) - Statutory Income Tax Rate Reconciliation</t>
  </si>
  <si>
    <t>Note 12 - Income Taxes (Details) - Statutory Income Tax Rate Reconciliation [Line Items]</t>
  </si>
  <si>
    <t>Effective Tax Rate</t>
  </si>
  <si>
    <t>Change in New York Valuation [Member]</t>
  </si>
  <si>
    <t>Other Adjustment</t>
  </si>
  <si>
    <t>Other Permanent Items [Member]</t>
  </si>
  <si>
    <t>Permanent Items, HCC [Member]</t>
  </si>
  <si>
    <t>Permanent Items, HGC and HGC II [Member]</t>
  </si>
  <si>
    <t>Permanent Items, HCAP [Member]</t>
  </si>
  <si>
    <t>Rate Before One-Time Events [Member]</t>
  </si>
  <si>
    <t>Deferred Tax Asset Write Off [Member]</t>
  </si>
  <si>
    <t>In 2012, the Company revised the tax rate used in the calculation of the current and deferred state taxes to reflect its current filing status with the State and City of New York.</t>
  </si>
  <si>
    <t>Note 13 - Commitments and Contingencies (Details) (USD $)</t>
  </si>
  <si>
    <t>Note 13 - Commitments and Contingencies (Details) [Line Items]</t>
  </si>
  <si>
    <t>Operating Leases, Rent Expense</t>
  </si>
  <si>
    <t>Operating Leases, Income Statement, Sublease Revenue</t>
  </si>
  <si>
    <t>Receivables from Clearing Organizations</t>
  </si>
  <si>
    <t>Unfunded Commitments</t>
  </si>
  <si>
    <t>Contractual Obligation</t>
  </si>
  <si>
    <t>Corporate Credit [Member]</t>
  </si>
  <si>
    <t>Corporate Segment [Member]</t>
  </si>
  <si>
    <t>Traded But Not Closed In CLOII [Member]</t>
  </si>
  <si>
    <t>Note 13 - Commitments and Contingencies (Details) - Minimum Future Commitments of Leases (USD $)</t>
  </si>
  <si>
    <t>Minimum Future Commitments of Leases [Abstract]</t>
  </si>
  <si>
    <t>Note 14 - Regulatory Requirements (Details) (USD $)</t>
  </si>
  <si>
    <t>Note 14 - Regulatory Requirements (Details) [Line Items]</t>
  </si>
  <si>
    <t>Net Capital</t>
  </si>
  <si>
    <t>Excess Net Capital at 1500 Percent</t>
  </si>
  <si>
    <t>Minimum Net Capital Required</t>
  </si>
  <si>
    <t>Note 15 - Related Party Transactions (Details) (USD $)</t>
  </si>
  <si>
    <t>Total Investment [Member]</t>
  </si>
  <si>
    <t>General Partner Investments In Hedge And Other Private Funds [Member]</t>
  </si>
  <si>
    <t>Private [Member]</t>
  </si>
  <si>
    <t>Funds of Funds [Member]</t>
  </si>
  <si>
    <t>Management Fees Earned [Member]</t>
  </si>
  <si>
    <t>Incentive Fees Earned [Member]</t>
  </si>
  <si>
    <t>Incentive Fees Receivable [Member]</t>
  </si>
  <si>
    <t>Note 15 - Related Party Transactions (Details) [Line Items]</t>
  </si>
  <si>
    <t>Related Party Transaction, Amounts of Transaction</t>
  </si>
  <si>
    <t>Revenue from Related Parties</t>
  </si>
  <si>
    <t>Related Party Transaction, Other Revenues from Transactions with Related Party</t>
  </si>
  <si>
    <t>Related Party Transaction, Due from (to) Related Party, Current</t>
  </si>
  <si>
    <t>Note 18 - Financial Instruments with Off-Balance Sheet Risk, Credit Risk or Market Risk (Details) (USD $)</t>
  </si>
  <si>
    <t>Note 18 - Financial Instruments with Off-Balance Sheet Risk, Credit Risk or Market Risk (Details) [Line Items]</t>
  </si>
  <si>
    <t>Financial Standby Letter of Credit [Member]</t>
  </si>
  <si>
    <t>Standby Letters Of Credit</t>
  </si>
  <si>
    <t>Note 19 - Business Segments (Details) (USD $)</t>
  </si>
  <si>
    <t>Note 19 - Business Segments (Details) [Line Items]</t>
  </si>
  <si>
    <t>Senior Notes, Current</t>
  </si>
  <si>
    <t>Percent of Deferred Compensation Recognized</t>
  </si>
  <si>
    <t>Effective Income Tax Rate Reconciliation, Percent</t>
  </si>
  <si>
    <t>Net of Tax [Member]</t>
  </si>
  <si>
    <t>Operating Income (Loss)</t>
  </si>
  <si>
    <t>Noncash Gains and Losses [Member]</t>
  </si>
  <si>
    <t>Specific Reserve on the Loan from the Portfolio [Member]</t>
  </si>
  <si>
    <t>Note 19 - Business Segments (Details) - Segment Operating Results (USD $)</t>
  </si>
  <si>
    <t>Non-interest (expenses) income</t>
  </si>
  <si>
    <t>Broker-Dealer [Member]</t>
  </si>
  <si>
    <t>Segment (loss) income before income tax expense</t>
  </si>
  <si>
    <t>Asset Management [Member]</t>
  </si>
  <si>
    <t>Intersegment Eliminations [Member]</t>
  </si>
  <si>
    <t>Consolidated Entity [Member]</t>
  </si>
  <si>
    <t>All Segments [Member]</t>
  </si>
  <si>
    <t>Note 19 - Business Segments (Details) - Reconciliation of Total Segments to Consolidated Net Income Before Income Tax Expense (USD $)</t>
  </si>
  <si>
    <t>Segment Reporting, Asset Reconciling Item [Line Items]</t>
  </si>
  <si>
    <t>Consolidation Adjustments and Reconciling Items [Member]</t>
  </si>
  <si>
    <t>[3]</t>
  </si>
  <si>
    <t>[4]</t>
  </si>
  <si>
    <t>JMP Company [Member]</t>
  </si>
  <si>
    <t>Non-interest revenue adjustments is comprised of loan sale gains, mark-to-market gains/losses, strategic equity investments and warrants, and fund-related revenues recognized upon consolidation of certain Harvest Funds.</t>
  </si>
  <si>
    <t>The Net Interest Income adjustment is comprised of the non-cash net amortization of liquidity discounts at JMP Credit, due to scheduled contractual repayments, and amortization expense related to an intangible asset.</t>
  </si>
  <si>
    <t>Non-interest expense adjustments relate to reversals of stock-based compensation and exclusion of fund-related expenses recognized upon consolidation of certain Harvest Funds.</t>
  </si>
  <si>
    <t>Reconciling operating pre-tax net income to Consolidated Net Income before income tax expense in the Consolidated Statements of Operations consists of the following</t>
  </si>
  <si>
    <t>Note 19 - Business Segments (Details) - Reconciling Operating Pre-Tax net Income to Consolidated Net Income (USD $)</t>
  </si>
  <si>
    <t>Segment Reporting, Revenue Reconciling Item [Line Items]</t>
  </si>
  <si>
    <t>Pre-tax net income</t>
  </si>
  <si>
    <t>Segment Adjustment [Member] | IPO Related RSUs [Member]</t>
  </si>
  <si>
    <t>Segment Adjustment [Member] | Post-IPO RSUs [Member]</t>
  </si>
  <si>
    <t>Segment Adjustment [Member] | Consolidated Entities [Member]</t>
  </si>
  <si>
    <t>Segment Adjustment [Member]</t>
  </si>
  <si>
    <t>Note 19 - Business Segments (Details) - Reconciling Operating Pre-Tax net Income to Consolidated Net Income (Parentheticals)</t>
  </si>
  <si>
    <t>Assumed Income tax rate</t>
  </si>
  <si>
    <t>All Segments [Member] | Assumed Income Tax Rate (Member)</t>
  </si>
  <si>
    <t>Note 20 - Summarized Financial Information for Equity Method Investments (Details) - Equity Method Investments (USD $)</t>
  </si>
  <si>
    <t>Harvest Opportunity Partners II [Member]</t>
  </si>
  <si>
    <t>Schedule of Equity Method Investments [Line Items]</t>
  </si>
  <si>
    <t>Investment</t>
  </si>
  <si>
    <t>Harvest Small Cap Partners [Member]</t>
  </si>
  <si>
    <t>Harvest Franchise Fund [Member]</t>
  </si>
  <si>
    <t>Harvest Agricultural Select [Member]</t>
  </si>
  <si>
    <t>Harvest Technology Partners [Member]</t>
  </si>
  <si>
    <t>Harvest Diversified Partners [Member]</t>
  </si>
  <si>
    <t>Note 20 - Summarized Financial Information for Equity Method Investments (Details) - Income (Loss) on Equity Method Investments (USD $)</t>
  </si>
  <si>
    <t>Harvest Opportunity Partners II [Member] | Net Realized and Unrealized Gains (Losses) [Member]</t>
  </si>
  <si>
    <t>Equity method investment</t>
  </si>
  <si>
    <t>Harvest Opportunity Partners II [Member] | Net Investment Income (Loss) [Member]</t>
  </si>
  <si>
    <t>Harvest Small Cap Partners [Member] | Net Realized and Unrealized Gains (Losses) [Member]</t>
  </si>
  <si>
    <t>Harvest Small Cap Partners [Member] | Net Investment Income (Loss) [Member]</t>
  </si>
  <si>
    <t>Harvest Franchise Fund [Member] | Net Realized and Unrealized Gains (Losses) [Member]</t>
  </si>
  <si>
    <t>Harvest Franchise Fund [Member] | Net Investment Income (Loss) [Member]</t>
  </si>
  <si>
    <t>Harvest Agricultural Select [Member] | Net Realized and Unrealized Gains (Losses) [Member]</t>
  </si>
  <si>
    <t>Harvest Agricultural Select [Member] | Net Investment Income (Loss) [Member]</t>
  </si>
  <si>
    <t>Harvest Technology Partners [Member] | Net Realized and Unrealized Gains (Losses) [Member]</t>
  </si>
  <si>
    <t>Harvest Technology Partners [Member] | Net Investment Income (Loss) [Member]</t>
  </si>
  <si>
    <t>Harvest Diversified Partners [Member] | Net Realized and Unrealized Gains (Losses) [Member]</t>
  </si>
  <si>
    <t>Harvest Diversified Partners [Member] | Net Investment Income (Loss) [Member]</t>
  </si>
  <si>
    <t>Note 21 - Subsequent Events (Details) (USD $)</t>
  </si>
  <si>
    <t>In Millions, except Per Share data, unless otherwise specified</t>
  </si>
  <si>
    <t>Subsequent Event [Member]</t>
  </si>
  <si>
    <t>Line of Credit Extended to HCC, LLC [Member]</t>
  </si>
  <si>
    <t>Oct. 29, 2013</t>
  </si>
  <si>
    <t>Note 21 - Subsequent Events (Details) [Line Items]</t>
  </si>
  <si>
    <t>Common Stock, Dividends, Per Share, Declared</t>
  </si>
  <si>
    <t>Other Commitme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2"/>
    </xf>
    <xf numFmtId="0" fontId="19" fillId="34"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wrapText="1"/>
    </xf>
    <xf numFmtId="15" fontId="19" fillId="0" borderId="10" xfId="0" applyNumberFormat="1" applyFont="1" applyBorder="1" applyAlignment="1">
      <alignment horizontal="center" wrapText="1"/>
    </xf>
    <xf numFmtId="0" fontId="18" fillId="34" borderId="0" xfId="0" applyFont="1" applyFill="1" applyAlignment="1">
      <alignment horizontal="left" wrapText="1" indent="2"/>
    </xf>
    <xf numFmtId="0" fontId="18" fillId="34" borderId="10" xfId="0" applyFont="1" applyFill="1" applyBorder="1" applyAlignment="1">
      <alignment wrapText="1"/>
    </xf>
    <xf numFmtId="0" fontId="20"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left" wrapText="1"/>
    </xf>
    <xf numFmtId="0" fontId="18" fillId="33" borderId="10" xfId="0" applyFont="1" applyFill="1" applyBorder="1" applyAlignment="1">
      <alignment horizontal="center" wrapText="1"/>
    </xf>
    <xf numFmtId="0" fontId="18" fillId="34" borderId="10" xfId="0" applyFont="1" applyFill="1" applyBorder="1" applyAlignment="1">
      <alignment horizontal="center" wrapText="1"/>
    </xf>
    <xf numFmtId="10" fontId="18" fillId="33" borderId="0" xfId="0" applyNumberFormat="1" applyFont="1" applyFill="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33" borderId="0" xfId="0" applyNumberFormat="1" applyFont="1" applyFill="1" applyAlignment="1">
      <alignment wrapText="1"/>
    </xf>
    <xf numFmtId="10" fontId="18" fillId="34" borderId="10" xfId="0" applyNumberFormat="1" applyFont="1" applyFill="1" applyBorder="1" applyAlignment="1">
      <alignment horizontal="right" wrapText="1"/>
    </xf>
    <xf numFmtId="10" fontId="18" fillId="34" borderId="10" xfId="0" applyNumberFormat="1" applyFont="1" applyFill="1" applyBorder="1" applyAlignment="1">
      <alignment horizontal="center" wrapText="1"/>
    </xf>
    <xf numFmtId="10" fontId="18" fillId="34" borderId="10" xfId="0" applyNumberFormat="1" applyFont="1" applyFill="1" applyBorder="1" applyAlignment="1">
      <alignment wrapText="1"/>
    </xf>
    <xf numFmtId="0" fontId="18" fillId="34" borderId="0" xfId="0" applyFont="1" applyFill="1" applyAlignment="1">
      <alignment horizontal="center" wrapText="1"/>
    </xf>
    <xf numFmtId="9" fontId="18" fillId="33" borderId="10" xfId="0" applyNumberFormat="1" applyFont="1" applyFill="1" applyBorder="1" applyAlignment="1">
      <alignment horizontal="right" wrapText="1"/>
    </xf>
    <xf numFmtId="9" fontId="18" fillId="33" borderId="10" xfId="0" applyNumberFormat="1" applyFont="1" applyFill="1" applyBorder="1" applyAlignment="1">
      <alignment horizontal="center" wrapText="1"/>
    </xf>
    <xf numFmtId="9" fontId="18" fillId="33" borderId="10" xfId="0" applyNumberFormat="1" applyFont="1" applyFill="1" applyBorder="1" applyAlignment="1">
      <alignment wrapText="1"/>
    </xf>
    <xf numFmtId="9" fontId="18" fillId="34" borderId="10" xfId="0" applyNumberFormat="1" applyFont="1" applyFill="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left"/>
    </xf>
    <xf numFmtId="0" fontId="18" fillId="34" borderId="10" xfId="0" applyFont="1" applyFill="1" applyBorder="1" applyAlignment="1">
      <alignment horizontal="left"/>
    </xf>
    <xf numFmtId="10" fontId="18" fillId="33" borderId="10" xfId="0" applyNumberFormat="1" applyFont="1" applyFill="1" applyBorder="1" applyAlignment="1">
      <alignment horizontal="right" wrapText="1"/>
    </xf>
    <xf numFmtId="10" fontId="18" fillId="33" borderId="10" xfId="0" applyNumberFormat="1" applyFont="1" applyFill="1" applyBorder="1" applyAlignment="1">
      <alignment horizontal="center" wrapText="1"/>
    </xf>
    <xf numFmtId="10" fontId="18" fillId="33" borderId="10" xfId="0" applyNumberFormat="1" applyFont="1" applyFill="1" applyBorder="1" applyAlignment="1">
      <alignment horizontal="left"/>
    </xf>
    <xf numFmtId="10" fontId="18" fillId="34" borderId="10" xfId="0" applyNumberFormat="1" applyFont="1" applyFill="1" applyBorder="1" applyAlignment="1">
      <alignment horizontal="left"/>
    </xf>
    <xf numFmtId="10" fontId="18" fillId="34" borderId="0" xfId="0" applyNumberFormat="1" applyFont="1" applyFill="1" applyAlignment="1">
      <alignment horizontal="left" wrapText="1"/>
    </xf>
    <xf numFmtId="10" fontId="18" fillId="34" borderId="0" xfId="0" applyNumberFormat="1" applyFont="1" applyFill="1" applyAlignment="1">
      <alignment horizontal="center" wrapText="1"/>
    </xf>
    <xf numFmtId="10" fontId="18" fillId="34" borderId="0" xfId="0" applyNumberFormat="1" applyFont="1" applyFill="1" applyAlignment="1">
      <alignment horizontal="left"/>
    </xf>
    <xf numFmtId="9" fontId="18" fillId="34" borderId="10" xfId="0" applyNumberFormat="1" applyFont="1" applyFill="1" applyBorder="1" applyAlignment="1">
      <alignment horizontal="right" wrapText="1"/>
    </xf>
    <xf numFmtId="9" fontId="18" fillId="34" borderId="10" xfId="0" applyNumberFormat="1" applyFont="1" applyFill="1" applyBorder="1" applyAlignment="1">
      <alignment horizontal="left"/>
    </xf>
    <xf numFmtId="9" fontId="18" fillId="34" borderId="10" xfId="0" applyNumberFormat="1" applyFont="1" applyFill="1" applyBorder="1" applyAlignment="1">
      <alignment horizontal="left" wrapText="1"/>
    </xf>
    <xf numFmtId="15" fontId="19" fillId="0" borderId="12"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15" fontId="19" fillId="0" borderId="13" xfId="0" applyNumberFormat="1" applyFont="1" applyBorder="1" applyAlignment="1">
      <alignment horizontal="center"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wrapText="1"/>
    </xf>
    <xf numFmtId="0" fontId="19" fillId="34" borderId="0" xfId="0" applyFont="1" applyFill="1" applyAlignment="1">
      <alignment horizontal="left" wrapText="1"/>
    </xf>
    <xf numFmtId="0" fontId="18" fillId="34" borderId="0" xfId="0" applyFont="1" applyFill="1" applyAlignment="1">
      <alignment horizontal="left" wrapText="1"/>
    </xf>
    <xf numFmtId="15" fontId="19" fillId="33" borderId="0" xfId="0" applyNumberFormat="1" applyFont="1" applyFill="1" applyAlignment="1">
      <alignment horizontal="left" wrapText="1"/>
    </xf>
    <xf numFmtId="0" fontId="18" fillId="33" borderId="11" xfId="0" applyFont="1" applyFill="1" applyBorder="1" applyAlignment="1">
      <alignment horizontal="left"/>
    </xf>
    <xf numFmtId="0" fontId="18" fillId="34" borderId="11" xfId="0" applyFont="1" applyFill="1" applyBorder="1" applyAlignment="1">
      <alignment horizontal="left"/>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vertical="top" wrapText="1"/>
    </xf>
    <xf numFmtId="10" fontId="18" fillId="33" borderId="0" xfId="0" applyNumberFormat="1" applyFont="1" applyFill="1" applyAlignment="1">
      <alignment horizontal="left"/>
    </xf>
    <xf numFmtId="0" fontId="18"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wrapText="1"/>
    </xf>
    <xf numFmtId="0" fontId="18" fillId="0" borderId="12" xfId="0" applyFont="1" applyBorder="1" applyAlignment="1">
      <alignment wrapText="1"/>
    </xf>
    <xf numFmtId="10" fontId="18" fillId="34" borderId="0" xfId="0" applyNumberFormat="1" applyFont="1" applyFill="1" applyAlignment="1">
      <alignment horizontal="right" wrapText="1"/>
    </xf>
    <xf numFmtId="0" fontId="0" fillId="0" borderId="0" xfId="0" applyAlignment="1">
      <alignment horizontal="left" wrapText="1" indent="1"/>
    </xf>
    <xf numFmtId="0" fontId="19" fillId="0" borderId="0" xfId="0" applyFont="1" applyAlignment="1">
      <alignment vertical="center" wrapText="1"/>
    </xf>
    <xf numFmtId="0" fontId="19" fillId="0" borderId="12" xfId="0" applyFont="1" applyBorder="1" applyAlignment="1">
      <alignment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0" fontId="20"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horizontal="left" wrapText="1"/>
    </xf>
    <xf numFmtId="0" fontId="22" fillId="34" borderId="0" xfId="0" applyFont="1" applyFill="1" applyAlignment="1">
      <alignment horizontal="left" wrapText="1"/>
    </xf>
    <xf numFmtId="0" fontId="20" fillId="34" borderId="0" xfId="0" applyFont="1" applyFill="1" applyAlignment="1">
      <alignment horizontal="left" wrapText="1"/>
    </xf>
    <xf numFmtId="0" fontId="18" fillId="34" borderId="0" xfId="0" applyFont="1" applyFill="1"/>
    <xf numFmtId="0" fontId="18" fillId="33" borderId="10" xfId="0" applyFont="1" applyFill="1" applyBorder="1" applyAlignment="1">
      <alignment horizontal="right" wrapText="1" indent="1"/>
    </xf>
    <xf numFmtId="0" fontId="18" fillId="33" borderId="0" xfId="0" applyFont="1" applyFill="1"/>
    <xf numFmtId="0" fontId="18" fillId="33" borderId="10" xfId="0" applyFont="1" applyFill="1" applyBorder="1" applyAlignment="1">
      <alignment horizontal="left" wrapText="1" indent="1"/>
    </xf>
    <xf numFmtId="0" fontId="18" fillId="34" borderId="11" xfId="0" applyFont="1" applyFill="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0" borderId="15" xfId="0" applyFont="1" applyBorder="1" applyAlignment="1">
      <alignment horizontal="center" wrapText="1"/>
    </xf>
    <xf numFmtId="0" fontId="20" fillId="0" borderId="12"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8481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45" x14ac:dyDescent="0.25">
      <c r="A3" s="3" t="s">
        <v>233</v>
      </c>
      <c r="B3" s="4" t="s">
        <v>5</v>
      </c>
    </row>
    <row r="4" spans="1:2" x14ac:dyDescent="0.25">
      <c r="A4" s="13" t="s">
        <v>234</v>
      </c>
      <c r="B4" s="4" t="s">
        <v>5</v>
      </c>
    </row>
    <row r="5" spans="1:2" x14ac:dyDescent="0.25">
      <c r="A5" s="13"/>
      <c r="B5" s="10" t="s">
        <v>235</v>
      </c>
    </row>
    <row r="6" spans="1:2" x14ac:dyDescent="0.25">
      <c r="A6" s="13"/>
      <c r="B6" s="4"/>
    </row>
    <row r="7" spans="1:2" ht="192" x14ac:dyDescent="0.25">
      <c r="A7" s="13"/>
      <c r="B7" s="12" t="s">
        <v>2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7"/>
  <sheetViews>
    <sheetView showGridLines="0" workbookViewId="0"/>
  </sheetViews>
  <sheetFormatPr defaultRowHeight="15" x14ac:dyDescent="0.25"/>
  <cols>
    <col min="1" max="1" width="31.85546875" bestFit="1" customWidth="1"/>
    <col min="2" max="2" width="36.5703125" bestFit="1" customWidth="1"/>
    <col min="3" max="3" width="4.85546875" customWidth="1"/>
    <col min="4" max="4" width="15.140625" customWidth="1"/>
    <col min="5" max="5" width="20.85546875" customWidth="1"/>
    <col min="6" max="6" width="36.5703125" customWidth="1"/>
    <col min="7" max="7" width="24.28515625" customWidth="1"/>
    <col min="8" max="8" width="36.5703125" customWidth="1"/>
    <col min="9" max="9" width="17.28515625" customWidth="1"/>
    <col min="10" max="10" width="16.85546875" customWidth="1"/>
    <col min="11" max="11" width="11.28515625" customWidth="1"/>
    <col min="12" max="12" width="19" customWidth="1"/>
    <col min="13" max="13" width="20.85546875" customWidth="1"/>
    <col min="14" max="15" width="24.28515625" customWidth="1"/>
    <col min="16" max="16" width="4.85546875" customWidth="1"/>
    <col min="17" max="17" width="17.28515625" customWidth="1"/>
    <col min="18" max="19" width="24.28515625" customWidth="1"/>
    <col min="20" max="20" width="4.85546875" customWidth="1"/>
    <col min="21" max="21" width="21.85546875" customWidth="1"/>
    <col min="22" max="23" width="24.28515625" customWidth="1"/>
    <col min="24" max="24" width="4.85546875" customWidth="1"/>
    <col min="25" max="25" width="16.5703125" customWidth="1"/>
    <col min="26" max="27" width="24.28515625" customWidth="1"/>
    <col min="28" max="28" width="4.85546875" customWidth="1"/>
    <col min="29" max="29" width="15.140625" customWidth="1"/>
    <col min="30" max="31" width="24.28515625" customWidth="1"/>
    <col min="32" max="32" width="8.7109375" customWidth="1"/>
    <col min="33" max="33" width="25.42578125" customWidth="1"/>
    <col min="34" max="34" width="24.28515625" customWidth="1"/>
  </cols>
  <sheetData>
    <row r="1" spans="1:34"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8</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row>
    <row r="4" spans="1:34" ht="15" customHeight="1" x14ac:dyDescent="0.25">
      <c r="A4" s="13" t="s">
        <v>239</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row>
    <row r="5" spans="1:34" x14ac:dyDescent="0.25">
      <c r="A5" s="13"/>
      <c r="B5" s="91" t="s">
        <v>240</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row>
    <row r="6" spans="1:34" x14ac:dyDescent="0.25">
      <c r="A6" s="13"/>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row>
    <row r="7" spans="1:34" x14ac:dyDescent="0.25">
      <c r="A7" s="13"/>
      <c r="B7" s="92" t="s">
        <v>241</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row>
    <row r="8" spans="1:34" x14ac:dyDescent="0.25">
      <c r="A8" s="13"/>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row>
    <row r="9" spans="1:34" ht="15.75" thickBot="1" x14ac:dyDescent="0.3">
      <c r="A9" s="13"/>
      <c r="B9" s="17"/>
      <c r="C9" s="17"/>
      <c r="D9" s="45" t="s">
        <v>242</v>
      </c>
      <c r="E9" s="45"/>
      <c r="F9" s="45"/>
      <c r="G9" s="45"/>
      <c r="H9" s="45"/>
      <c r="I9" s="45"/>
      <c r="J9" s="45"/>
      <c r="K9" s="45"/>
      <c r="L9" s="45"/>
      <c r="M9" s="45"/>
      <c r="N9" s="45"/>
      <c r="O9" s="45"/>
      <c r="P9" s="45"/>
      <c r="Q9" s="45"/>
      <c r="R9" s="45"/>
      <c r="S9" s="45"/>
      <c r="T9" s="45"/>
      <c r="U9" s="45"/>
      <c r="V9" s="45"/>
    </row>
    <row r="10" spans="1:34" ht="15.75" thickBot="1" x14ac:dyDescent="0.3">
      <c r="A10" s="13"/>
      <c r="B10" s="14" t="s">
        <v>243</v>
      </c>
      <c r="C10" s="17"/>
      <c r="D10" s="47" t="s">
        <v>244</v>
      </c>
      <c r="E10" s="47"/>
      <c r="F10" s="17"/>
      <c r="G10" s="17"/>
      <c r="H10" s="48" t="s">
        <v>245</v>
      </c>
      <c r="I10" s="48"/>
      <c r="J10" s="48"/>
      <c r="K10" s="48"/>
      <c r="L10" s="48"/>
      <c r="M10" s="48"/>
      <c r="N10" s="48"/>
      <c r="O10" s="48"/>
      <c r="P10" s="48"/>
      <c r="Q10" s="48"/>
      <c r="R10" s="48"/>
      <c r="S10" s="48"/>
      <c r="T10" s="48"/>
      <c r="U10" s="48"/>
      <c r="V10" s="48"/>
    </row>
    <row r="11" spans="1:34" ht="15.75" thickBot="1" x14ac:dyDescent="0.3">
      <c r="A11" s="13"/>
      <c r="B11" s="17"/>
      <c r="C11" s="17"/>
      <c r="D11" s="18"/>
      <c r="E11" s="18"/>
      <c r="F11" s="17"/>
      <c r="G11" s="17"/>
      <c r="H11" s="48" t="s">
        <v>246</v>
      </c>
      <c r="I11" s="48"/>
      <c r="J11" s="17"/>
      <c r="K11" s="17"/>
      <c r="L11" s="48" t="s">
        <v>247</v>
      </c>
      <c r="M11" s="48"/>
      <c r="N11" s="17"/>
      <c r="O11" s="17"/>
      <c r="P11" s="48" t="s">
        <v>248</v>
      </c>
      <c r="Q11" s="48"/>
      <c r="R11" s="17"/>
      <c r="S11" s="17"/>
      <c r="T11" s="48" t="s">
        <v>138</v>
      </c>
      <c r="U11" s="48"/>
      <c r="V11" s="17"/>
    </row>
    <row r="12" spans="1:34" x14ac:dyDescent="0.25">
      <c r="A12" s="13"/>
      <c r="B12" s="19" t="s">
        <v>249</v>
      </c>
      <c r="C12" s="19"/>
      <c r="D12" s="19"/>
      <c r="E12" s="19"/>
      <c r="F12" s="19"/>
      <c r="G12" s="19"/>
      <c r="H12" s="19"/>
      <c r="I12" s="19"/>
      <c r="J12" s="19"/>
      <c r="K12" s="19"/>
      <c r="L12" s="19"/>
      <c r="M12" s="19"/>
      <c r="N12" s="19"/>
      <c r="O12" s="19"/>
      <c r="P12" s="19"/>
      <c r="Q12" s="19"/>
      <c r="R12" s="19"/>
      <c r="S12" s="19"/>
      <c r="T12" s="19"/>
      <c r="U12" s="19"/>
      <c r="V12" s="19"/>
    </row>
    <row r="13" spans="1:34" x14ac:dyDescent="0.25">
      <c r="A13" s="13"/>
      <c r="B13" s="21" t="s">
        <v>32</v>
      </c>
      <c r="C13" s="22"/>
      <c r="D13" s="23" t="s">
        <v>250</v>
      </c>
      <c r="E13" s="24">
        <v>55740</v>
      </c>
      <c r="F13" s="25"/>
      <c r="G13" s="22"/>
      <c r="H13" s="23" t="s">
        <v>250</v>
      </c>
      <c r="I13" s="24">
        <v>55740</v>
      </c>
      <c r="J13" s="25"/>
      <c r="K13" s="22"/>
      <c r="L13" s="23" t="s">
        <v>250</v>
      </c>
      <c r="M13" s="22" t="s">
        <v>251</v>
      </c>
      <c r="N13" s="25"/>
      <c r="O13" s="22"/>
      <c r="P13" s="23" t="s">
        <v>250</v>
      </c>
      <c r="Q13" s="22" t="s">
        <v>251</v>
      </c>
      <c r="R13" s="25"/>
      <c r="S13" s="22"/>
      <c r="T13" s="23" t="s">
        <v>250</v>
      </c>
      <c r="U13" s="24">
        <v>55740</v>
      </c>
      <c r="V13" s="25"/>
    </row>
    <row r="14" spans="1:34" x14ac:dyDescent="0.25">
      <c r="A14" s="13"/>
      <c r="B14" s="26" t="s">
        <v>252</v>
      </c>
      <c r="C14" s="27"/>
      <c r="D14" s="20"/>
      <c r="E14" s="28">
        <v>84788</v>
      </c>
      <c r="F14" s="29"/>
      <c r="G14" s="27"/>
      <c r="H14" s="20"/>
      <c r="I14" s="28">
        <v>84788</v>
      </c>
      <c r="J14" s="29"/>
      <c r="K14" s="27"/>
      <c r="L14" s="20"/>
      <c r="M14" s="27" t="s">
        <v>251</v>
      </c>
      <c r="N14" s="29"/>
      <c r="O14" s="27"/>
      <c r="P14" s="20"/>
      <c r="Q14" s="27" t="s">
        <v>251</v>
      </c>
      <c r="R14" s="29"/>
      <c r="S14" s="27"/>
      <c r="T14" s="20"/>
      <c r="U14" s="28">
        <v>84788</v>
      </c>
      <c r="V14" s="29"/>
    </row>
    <row r="15" spans="1:34" x14ac:dyDescent="0.25">
      <c r="A15" s="13"/>
      <c r="B15" s="21" t="s">
        <v>253</v>
      </c>
      <c r="C15" s="22"/>
      <c r="D15" s="23"/>
      <c r="E15" s="24">
        <v>19569</v>
      </c>
      <c r="F15" s="25"/>
      <c r="G15" s="22"/>
      <c r="H15" s="23"/>
      <c r="I15" s="24">
        <v>19569</v>
      </c>
      <c r="J15" s="25"/>
      <c r="K15" s="22"/>
      <c r="L15" s="23"/>
      <c r="M15" s="22" t="s">
        <v>251</v>
      </c>
      <c r="N15" s="25"/>
      <c r="O15" s="22"/>
      <c r="P15" s="23"/>
      <c r="Q15" s="22" t="s">
        <v>251</v>
      </c>
      <c r="R15" s="25"/>
      <c r="S15" s="22"/>
      <c r="T15" s="23"/>
      <c r="U15" s="24">
        <v>19569</v>
      </c>
      <c r="V15" s="25"/>
    </row>
    <row r="16" spans="1:34" x14ac:dyDescent="0.25">
      <c r="A16" s="13"/>
      <c r="B16" s="26" t="s">
        <v>254</v>
      </c>
      <c r="C16" s="27"/>
      <c r="D16" s="20"/>
      <c r="E16" s="28">
        <v>169413</v>
      </c>
      <c r="F16" s="29"/>
      <c r="G16" s="27"/>
      <c r="H16" s="20"/>
      <c r="I16" s="28">
        <v>10611</v>
      </c>
      <c r="J16" s="29"/>
      <c r="K16" s="27"/>
      <c r="L16" s="20"/>
      <c r="M16" s="28">
        <v>62757</v>
      </c>
      <c r="N16" s="29"/>
      <c r="O16" s="27"/>
      <c r="P16" s="20"/>
      <c r="Q16" s="28">
        <v>95861</v>
      </c>
      <c r="R16" s="29"/>
      <c r="S16" s="27"/>
      <c r="T16" s="20"/>
      <c r="U16" s="28">
        <v>169229</v>
      </c>
      <c r="V16" s="29"/>
    </row>
    <row r="17" spans="1:34" ht="26.25" x14ac:dyDescent="0.25">
      <c r="A17" s="13"/>
      <c r="B17" s="30" t="s">
        <v>40</v>
      </c>
      <c r="C17" s="22"/>
      <c r="D17" s="23"/>
      <c r="E17" s="22">
        <v>667</v>
      </c>
      <c r="F17" s="25"/>
      <c r="G17" s="22"/>
      <c r="H17" s="23"/>
      <c r="I17" s="22" t="s">
        <v>251</v>
      </c>
      <c r="J17" s="25"/>
      <c r="K17" s="22"/>
      <c r="L17" s="23"/>
      <c r="M17" s="22" t="s">
        <v>251</v>
      </c>
      <c r="N17" s="25"/>
      <c r="O17" s="22"/>
      <c r="P17" s="23"/>
      <c r="Q17" s="22">
        <v>568</v>
      </c>
      <c r="R17" s="25"/>
      <c r="S17" s="22"/>
      <c r="T17" s="23"/>
      <c r="U17" s="22">
        <v>568</v>
      </c>
      <c r="V17" s="25"/>
    </row>
    <row r="18" spans="1:34" ht="39" x14ac:dyDescent="0.25">
      <c r="A18" s="13"/>
      <c r="B18" s="31" t="s">
        <v>42</v>
      </c>
      <c r="C18" s="27"/>
      <c r="D18" s="20"/>
      <c r="E18" s="28">
        <v>709403</v>
      </c>
      <c r="F18" s="29"/>
      <c r="G18" s="27"/>
      <c r="H18" s="20"/>
      <c r="I18" s="27" t="s">
        <v>251</v>
      </c>
      <c r="J18" s="29"/>
      <c r="K18" s="27"/>
      <c r="L18" s="20"/>
      <c r="M18" s="28">
        <v>718107</v>
      </c>
      <c r="N18" s="29"/>
      <c r="O18" s="27"/>
      <c r="P18" s="20"/>
      <c r="Q18" s="27" t="s">
        <v>251</v>
      </c>
      <c r="R18" s="29"/>
      <c r="S18" s="27"/>
      <c r="T18" s="20"/>
      <c r="U18" s="27" t="s">
        <v>255</v>
      </c>
      <c r="V18" s="29"/>
    </row>
    <row r="19" spans="1:34" ht="15.75" thickBot="1" x14ac:dyDescent="0.3">
      <c r="A19" s="13"/>
      <c r="B19" s="21" t="s">
        <v>256</v>
      </c>
      <c r="C19" s="22"/>
      <c r="D19" s="32"/>
      <c r="E19" s="33">
        <v>1090</v>
      </c>
      <c r="F19" s="25"/>
      <c r="G19" s="22"/>
      <c r="H19" s="32"/>
      <c r="I19" s="34" t="s">
        <v>251</v>
      </c>
      <c r="J19" s="25"/>
      <c r="K19" s="22"/>
      <c r="L19" s="32"/>
      <c r="M19" s="34" t="s">
        <v>251</v>
      </c>
      <c r="N19" s="25"/>
      <c r="O19" s="22"/>
      <c r="P19" s="32"/>
      <c r="Q19" s="33">
        <v>1330</v>
      </c>
      <c r="R19" s="25"/>
      <c r="S19" s="22"/>
      <c r="T19" s="32"/>
      <c r="U19" s="33">
        <v>1330</v>
      </c>
      <c r="V19" s="25"/>
    </row>
    <row r="20" spans="1:34" ht="15.75" thickBot="1" x14ac:dyDescent="0.3">
      <c r="A20" s="13"/>
      <c r="B20" s="31" t="s">
        <v>257</v>
      </c>
      <c r="C20" s="27"/>
      <c r="D20" s="35" t="s">
        <v>250</v>
      </c>
      <c r="E20" s="36">
        <v>1040670</v>
      </c>
      <c r="F20" s="29"/>
      <c r="G20" s="27"/>
      <c r="H20" s="35" t="s">
        <v>250</v>
      </c>
      <c r="I20" s="36">
        <v>170708</v>
      </c>
      <c r="J20" s="29"/>
      <c r="K20" s="27"/>
      <c r="L20" s="35" t="s">
        <v>250</v>
      </c>
      <c r="M20" s="36">
        <v>780864</v>
      </c>
      <c r="N20" s="29"/>
      <c r="O20" s="27"/>
      <c r="P20" s="35" t="s">
        <v>250</v>
      </c>
      <c r="Q20" s="36">
        <v>97759</v>
      </c>
      <c r="R20" s="29"/>
      <c r="S20" s="27"/>
      <c r="T20" s="35" t="s">
        <v>250</v>
      </c>
      <c r="U20" s="37" t="s">
        <v>258</v>
      </c>
      <c r="V20" s="29"/>
    </row>
    <row r="21" spans="1:34" ht="15.75" thickTop="1" x14ac:dyDescent="0.25">
      <c r="A21" s="13"/>
      <c r="B21" s="38"/>
      <c r="C21" s="38"/>
      <c r="D21" s="38"/>
      <c r="E21" s="38"/>
      <c r="F21" s="38"/>
      <c r="G21" s="38"/>
      <c r="H21" s="38"/>
      <c r="I21" s="38"/>
      <c r="J21" s="38"/>
      <c r="K21" s="38"/>
      <c r="L21" s="38"/>
      <c r="M21" s="38"/>
      <c r="N21" s="38"/>
      <c r="O21" s="38"/>
      <c r="P21" s="38"/>
      <c r="Q21" s="38"/>
      <c r="R21" s="38"/>
      <c r="S21" s="38"/>
      <c r="T21" s="38"/>
      <c r="U21" s="38"/>
      <c r="V21" s="38"/>
    </row>
    <row r="22" spans="1:34" x14ac:dyDescent="0.25">
      <c r="A22" s="13"/>
      <c r="B22" s="19" t="s">
        <v>48</v>
      </c>
      <c r="C22" s="19"/>
      <c r="D22" s="19"/>
      <c r="E22" s="19"/>
      <c r="F22" s="19"/>
      <c r="G22" s="19"/>
      <c r="H22" s="19"/>
      <c r="I22" s="19"/>
      <c r="J22" s="19"/>
      <c r="K22" s="19"/>
      <c r="L22" s="19"/>
      <c r="M22" s="19"/>
      <c r="N22" s="19"/>
      <c r="O22" s="19"/>
      <c r="P22" s="19"/>
      <c r="Q22" s="19"/>
      <c r="R22" s="19"/>
      <c r="S22" s="19"/>
      <c r="T22" s="19"/>
      <c r="U22" s="19"/>
      <c r="V22" s="19"/>
    </row>
    <row r="23" spans="1:34" ht="26.25" x14ac:dyDescent="0.25">
      <c r="A23" s="13"/>
      <c r="B23" s="21" t="s">
        <v>259</v>
      </c>
      <c r="C23" s="22"/>
      <c r="D23" s="23" t="s">
        <v>250</v>
      </c>
      <c r="E23" s="24">
        <v>15397</v>
      </c>
      <c r="F23" s="25"/>
      <c r="G23" s="22"/>
      <c r="H23" s="23" t="s">
        <v>250</v>
      </c>
      <c r="I23" s="24">
        <v>15397</v>
      </c>
      <c r="J23" s="25"/>
      <c r="K23" s="22"/>
      <c r="L23" s="23" t="s">
        <v>250</v>
      </c>
      <c r="M23" s="22" t="s">
        <v>251</v>
      </c>
      <c r="N23" s="25"/>
      <c r="O23" s="22"/>
      <c r="P23" s="23" t="s">
        <v>250</v>
      </c>
      <c r="Q23" s="22" t="s">
        <v>251</v>
      </c>
      <c r="R23" s="25"/>
      <c r="S23" s="22"/>
      <c r="T23" s="23" t="s">
        <v>250</v>
      </c>
      <c r="U23" s="24">
        <v>15397</v>
      </c>
      <c r="V23" s="25"/>
    </row>
    <row r="24" spans="1:34" x14ac:dyDescent="0.25">
      <c r="A24" s="13"/>
      <c r="B24" s="26" t="s">
        <v>51</v>
      </c>
      <c r="C24" s="27"/>
      <c r="D24" s="20"/>
      <c r="E24" s="28">
        <v>722279</v>
      </c>
      <c r="F24" s="29"/>
      <c r="G24" s="27"/>
      <c r="H24" s="20"/>
      <c r="I24" s="27" t="s">
        <v>251</v>
      </c>
      <c r="J24" s="29"/>
      <c r="K24" s="27"/>
      <c r="L24" s="20"/>
      <c r="M24" s="28">
        <v>708946</v>
      </c>
      <c r="N24" s="29"/>
      <c r="O24" s="27"/>
      <c r="P24" s="20"/>
      <c r="Q24" s="27" t="s">
        <v>251</v>
      </c>
      <c r="R24" s="29"/>
      <c r="S24" s="27"/>
      <c r="T24" s="20"/>
      <c r="U24" s="28">
        <v>708946</v>
      </c>
      <c r="V24" s="29"/>
    </row>
    <row r="25" spans="1:34" x14ac:dyDescent="0.25">
      <c r="A25" s="13"/>
      <c r="B25" s="21" t="s">
        <v>55</v>
      </c>
      <c r="C25" s="22"/>
      <c r="D25" s="23"/>
      <c r="E25" s="24">
        <v>46000</v>
      </c>
      <c r="F25" s="25"/>
      <c r="G25" s="22"/>
      <c r="H25" s="23"/>
      <c r="I25" s="22" t="s">
        <v>251</v>
      </c>
      <c r="J25" s="25"/>
      <c r="K25" s="22"/>
      <c r="L25" s="23"/>
      <c r="M25" s="24">
        <v>46495</v>
      </c>
      <c r="N25" s="25"/>
      <c r="O25" s="22"/>
      <c r="P25" s="23"/>
      <c r="Q25" s="22" t="s">
        <v>251</v>
      </c>
      <c r="R25" s="25"/>
      <c r="S25" s="22"/>
      <c r="T25" s="23"/>
      <c r="U25" s="24">
        <v>46495</v>
      </c>
      <c r="V25" s="25"/>
    </row>
    <row r="26" spans="1:34" ht="15.75" thickBot="1" x14ac:dyDescent="0.3">
      <c r="A26" s="13"/>
      <c r="B26" s="26" t="s">
        <v>53</v>
      </c>
      <c r="C26" s="27"/>
      <c r="D26" s="39"/>
      <c r="E26" s="40">
        <v>17184</v>
      </c>
      <c r="F26" s="29"/>
      <c r="G26" s="27"/>
      <c r="H26" s="39"/>
      <c r="I26" s="41" t="s">
        <v>251</v>
      </c>
      <c r="J26" s="29"/>
      <c r="K26" s="27"/>
      <c r="L26" s="39"/>
      <c r="M26" s="40">
        <v>17184</v>
      </c>
      <c r="N26" s="29"/>
      <c r="O26" s="27"/>
      <c r="P26" s="39"/>
      <c r="Q26" s="41" t="s">
        <v>251</v>
      </c>
      <c r="R26" s="29"/>
      <c r="S26" s="27"/>
      <c r="T26" s="39"/>
      <c r="U26" s="40">
        <v>17184</v>
      </c>
      <c r="V26" s="29"/>
    </row>
    <row r="27" spans="1:34" ht="15.75" thickBot="1" x14ac:dyDescent="0.3">
      <c r="A27" s="13"/>
      <c r="B27" s="30" t="s">
        <v>260</v>
      </c>
      <c r="C27" s="22"/>
      <c r="D27" s="42" t="s">
        <v>250</v>
      </c>
      <c r="E27" s="43">
        <v>800860</v>
      </c>
      <c r="F27" s="25"/>
      <c r="G27" s="22"/>
      <c r="H27" s="42" t="s">
        <v>250</v>
      </c>
      <c r="I27" s="43">
        <v>15397</v>
      </c>
      <c r="J27" s="25"/>
      <c r="K27" s="22"/>
      <c r="L27" s="42" t="s">
        <v>250</v>
      </c>
      <c r="M27" s="43">
        <v>772625</v>
      </c>
      <c r="N27" s="25"/>
      <c r="O27" s="22"/>
      <c r="P27" s="42" t="s">
        <v>250</v>
      </c>
      <c r="Q27" s="44" t="s">
        <v>251</v>
      </c>
      <c r="R27" s="25"/>
      <c r="S27" s="22"/>
      <c r="T27" s="42" t="s">
        <v>250</v>
      </c>
      <c r="U27" s="44" t="s">
        <v>261</v>
      </c>
      <c r="V27" s="25"/>
    </row>
    <row r="28" spans="1:34" ht="15.75" thickTop="1" x14ac:dyDescent="0.25">
      <c r="A28" s="13"/>
      <c r="B28" s="90"/>
      <c r="C28" s="90"/>
      <c r="D28" s="90"/>
      <c r="E28" s="90"/>
      <c r="F28" s="90"/>
      <c r="G28" s="90"/>
      <c r="H28" s="90"/>
      <c r="I28" s="90"/>
      <c r="J28" s="90"/>
      <c r="K28" s="90"/>
      <c r="L28" s="90"/>
      <c r="M28" s="90"/>
      <c r="N28" s="90"/>
      <c r="O28" s="90"/>
      <c r="P28" s="90"/>
      <c r="Q28" s="90"/>
      <c r="R28" s="90"/>
      <c r="S28" s="90"/>
      <c r="T28" s="90"/>
      <c r="U28" s="90"/>
      <c r="V28" s="90"/>
      <c r="W28" s="90"/>
      <c r="X28" s="90"/>
      <c r="Y28" s="90"/>
      <c r="Z28" s="90"/>
      <c r="AA28" s="90"/>
      <c r="AB28" s="90"/>
      <c r="AC28" s="90"/>
      <c r="AD28" s="90"/>
      <c r="AE28" s="90"/>
      <c r="AF28" s="90"/>
      <c r="AG28" s="90"/>
      <c r="AH28" s="90"/>
    </row>
    <row r="29" spans="1:34" ht="15.75" thickBot="1" x14ac:dyDescent="0.3">
      <c r="A29" s="13"/>
      <c r="B29" s="17"/>
      <c r="C29" s="17"/>
      <c r="D29" s="45" t="s">
        <v>262</v>
      </c>
      <c r="E29" s="45"/>
      <c r="F29" s="45"/>
      <c r="G29" s="45"/>
      <c r="H29" s="45"/>
      <c r="I29" s="45"/>
      <c r="J29" s="45"/>
      <c r="K29" s="45"/>
      <c r="L29" s="45"/>
      <c r="M29" s="45"/>
      <c r="N29" s="45"/>
      <c r="O29" s="45"/>
      <c r="P29" s="45"/>
      <c r="Q29" s="45"/>
      <c r="R29" s="45"/>
      <c r="S29" s="45"/>
      <c r="T29" s="45"/>
      <c r="U29" s="45"/>
      <c r="V29" s="45"/>
    </row>
    <row r="30" spans="1:34" ht="15.75" thickBot="1" x14ac:dyDescent="0.3">
      <c r="A30" s="13"/>
      <c r="B30" s="14" t="s">
        <v>243</v>
      </c>
      <c r="C30" s="17"/>
      <c r="D30" s="47" t="s">
        <v>244</v>
      </c>
      <c r="E30" s="47"/>
      <c r="F30" s="17"/>
      <c r="G30" s="17"/>
      <c r="H30" s="48" t="s">
        <v>245</v>
      </c>
      <c r="I30" s="48"/>
      <c r="J30" s="48"/>
      <c r="K30" s="48"/>
      <c r="L30" s="48"/>
      <c r="M30" s="48"/>
      <c r="N30" s="48"/>
      <c r="O30" s="48"/>
      <c r="P30" s="48"/>
      <c r="Q30" s="48"/>
      <c r="R30" s="48"/>
      <c r="S30" s="48"/>
      <c r="T30" s="48"/>
      <c r="U30" s="48"/>
      <c r="V30" s="48"/>
    </row>
    <row r="31" spans="1:34" ht="15.75" thickBot="1" x14ac:dyDescent="0.3">
      <c r="A31" s="13"/>
      <c r="B31" s="17"/>
      <c r="C31" s="17"/>
      <c r="D31" s="18"/>
      <c r="E31" s="18"/>
      <c r="F31" s="17"/>
      <c r="G31" s="17"/>
      <c r="H31" s="48" t="s">
        <v>246</v>
      </c>
      <c r="I31" s="48"/>
      <c r="J31" s="17"/>
      <c r="K31" s="17"/>
      <c r="L31" s="48" t="s">
        <v>247</v>
      </c>
      <c r="M31" s="48"/>
      <c r="N31" s="17"/>
      <c r="O31" s="17"/>
      <c r="P31" s="48" t="s">
        <v>248</v>
      </c>
      <c r="Q31" s="48"/>
      <c r="R31" s="17"/>
      <c r="S31" s="17"/>
      <c r="T31" s="48" t="s">
        <v>138</v>
      </c>
      <c r="U31" s="48"/>
      <c r="V31" s="17"/>
    </row>
    <row r="32" spans="1:34" x14ac:dyDescent="0.25">
      <c r="A32" s="13"/>
      <c r="B32" s="19" t="s">
        <v>249</v>
      </c>
      <c r="C32" s="19"/>
      <c r="D32" s="19"/>
      <c r="E32" s="19"/>
      <c r="F32" s="19"/>
      <c r="G32" s="19"/>
      <c r="H32" s="19"/>
      <c r="I32" s="19"/>
      <c r="J32" s="19"/>
      <c r="K32" s="19"/>
      <c r="L32" s="19"/>
      <c r="M32" s="19"/>
      <c r="N32" s="19"/>
      <c r="O32" s="19"/>
      <c r="P32" s="19"/>
      <c r="Q32" s="19"/>
      <c r="R32" s="19"/>
      <c r="S32" s="19"/>
      <c r="T32" s="19"/>
      <c r="U32" s="19"/>
      <c r="V32" s="19"/>
    </row>
    <row r="33" spans="1:22" x14ac:dyDescent="0.25">
      <c r="A33" s="13"/>
      <c r="B33" s="21" t="s">
        <v>32</v>
      </c>
      <c r="C33" s="22"/>
      <c r="D33" s="23" t="s">
        <v>250</v>
      </c>
      <c r="E33" s="24">
        <v>67075</v>
      </c>
      <c r="F33" s="25"/>
      <c r="G33" s="22"/>
      <c r="H33" s="23" t="s">
        <v>250</v>
      </c>
      <c r="I33" s="24">
        <v>67075</v>
      </c>
      <c r="J33" s="25"/>
      <c r="K33" s="22"/>
      <c r="L33" s="23" t="s">
        <v>250</v>
      </c>
      <c r="M33" s="22" t="s">
        <v>251</v>
      </c>
      <c r="N33" s="25"/>
      <c r="O33" s="22"/>
      <c r="P33" s="23" t="s">
        <v>250</v>
      </c>
      <c r="Q33" s="22" t="s">
        <v>251</v>
      </c>
      <c r="R33" s="25"/>
      <c r="S33" s="22"/>
      <c r="T33" s="23" t="s">
        <v>250</v>
      </c>
      <c r="U33" s="24">
        <v>67075</v>
      </c>
      <c r="V33" s="25"/>
    </row>
    <row r="34" spans="1:22" x14ac:dyDescent="0.25">
      <c r="A34" s="13"/>
      <c r="B34" s="26" t="s">
        <v>252</v>
      </c>
      <c r="C34" s="27"/>
      <c r="D34" s="20"/>
      <c r="E34" s="28">
        <v>69813</v>
      </c>
      <c r="F34" s="29"/>
      <c r="G34" s="27"/>
      <c r="H34" s="20"/>
      <c r="I34" s="28">
        <v>69813</v>
      </c>
      <c r="J34" s="29"/>
      <c r="K34" s="27"/>
      <c r="L34" s="20"/>
      <c r="M34" s="27" t="s">
        <v>251</v>
      </c>
      <c r="N34" s="29"/>
      <c r="O34" s="27"/>
      <c r="P34" s="20"/>
      <c r="Q34" s="27" t="s">
        <v>251</v>
      </c>
      <c r="R34" s="29"/>
      <c r="S34" s="27"/>
      <c r="T34" s="20"/>
      <c r="U34" s="28">
        <v>69813</v>
      </c>
      <c r="V34" s="29"/>
    </row>
    <row r="35" spans="1:22" x14ac:dyDescent="0.25">
      <c r="A35" s="13"/>
      <c r="B35" s="21" t="s">
        <v>253</v>
      </c>
      <c r="C35" s="22"/>
      <c r="D35" s="23"/>
      <c r="E35" s="24">
        <v>14347</v>
      </c>
      <c r="F35" s="25"/>
      <c r="G35" s="22"/>
      <c r="H35" s="23"/>
      <c r="I35" s="24">
        <v>14347</v>
      </c>
      <c r="J35" s="25"/>
      <c r="K35" s="22"/>
      <c r="L35" s="23"/>
      <c r="M35" s="22" t="s">
        <v>251</v>
      </c>
      <c r="N35" s="25"/>
      <c r="O35" s="22"/>
      <c r="P35" s="23"/>
      <c r="Q35" s="22" t="s">
        <v>251</v>
      </c>
      <c r="R35" s="25"/>
      <c r="S35" s="22"/>
      <c r="T35" s="23"/>
      <c r="U35" s="24">
        <v>14347</v>
      </c>
      <c r="V35" s="25"/>
    </row>
    <row r="36" spans="1:22" x14ac:dyDescent="0.25">
      <c r="A36" s="13"/>
      <c r="B36" s="26" t="s">
        <v>254</v>
      </c>
      <c r="C36" s="27"/>
      <c r="D36" s="20"/>
      <c r="E36" s="28">
        <v>81161</v>
      </c>
      <c r="F36" s="29"/>
      <c r="G36" s="27"/>
      <c r="H36" s="20"/>
      <c r="I36" s="27">
        <v>865</v>
      </c>
      <c r="J36" s="29"/>
      <c r="K36" s="27"/>
      <c r="L36" s="20"/>
      <c r="M36" s="28">
        <v>28137</v>
      </c>
      <c r="N36" s="29"/>
      <c r="O36" s="27"/>
      <c r="P36" s="20"/>
      <c r="Q36" s="28">
        <v>51943</v>
      </c>
      <c r="R36" s="29"/>
      <c r="S36" s="27"/>
      <c r="T36" s="20"/>
      <c r="U36" s="28">
        <v>80945</v>
      </c>
      <c r="V36" s="29"/>
    </row>
    <row r="37" spans="1:22" ht="26.25" x14ac:dyDescent="0.25">
      <c r="A37" s="13"/>
      <c r="B37" s="30" t="s">
        <v>40</v>
      </c>
      <c r="C37" s="22"/>
      <c r="D37" s="23"/>
      <c r="E37" s="22">
        <v>150</v>
      </c>
      <c r="F37" s="25"/>
      <c r="G37" s="22"/>
      <c r="H37" s="23"/>
      <c r="I37" s="22" t="s">
        <v>251</v>
      </c>
      <c r="J37" s="25"/>
      <c r="K37" s="22"/>
      <c r="L37" s="23"/>
      <c r="M37" s="22" t="s">
        <v>251</v>
      </c>
      <c r="N37" s="25"/>
      <c r="O37" s="22"/>
      <c r="P37" s="23"/>
      <c r="Q37" s="22">
        <v>150</v>
      </c>
      <c r="R37" s="25"/>
      <c r="S37" s="22"/>
      <c r="T37" s="23"/>
      <c r="U37" s="22">
        <v>150</v>
      </c>
      <c r="V37" s="25"/>
    </row>
    <row r="38" spans="1:22" x14ac:dyDescent="0.25">
      <c r="A38" s="13"/>
      <c r="B38" s="26" t="s">
        <v>39</v>
      </c>
      <c r="C38" s="27"/>
      <c r="D38" s="20"/>
      <c r="E38" s="28">
        <v>3134</v>
      </c>
      <c r="F38" s="29"/>
      <c r="G38" s="27"/>
      <c r="H38" s="20"/>
      <c r="I38" s="27" t="s">
        <v>251</v>
      </c>
      <c r="J38" s="29"/>
      <c r="K38" s="27"/>
      <c r="L38" s="20"/>
      <c r="M38" s="28">
        <v>3134</v>
      </c>
      <c r="N38" s="29"/>
      <c r="O38" s="27"/>
      <c r="P38" s="20"/>
      <c r="Q38" s="27" t="s">
        <v>251</v>
      </c>
      <c r="R38" s="29"/>
      <c r="S38" s="27"/>
      <c r="T38" s="20"/>
      <c r="U38" s="28">
        <v>3134</v>
      </c>
      <c r="V38" s="29"/>
    </row>
    <row r="39" spans="1:22" x14ac:dyDescent="0.25">
      <c r="A39" s="13"/>
      <c r="B39" s="21" t="s">
        <v>41</v>
      </c>
      <c r="C39" s="22"/>
      <c r="D39" s="23"/>
      <c r="E39" s="24">
        <v>38934</v>
      </c>
      <c r="F39" s="25"/>
      <c r="G39" s="22"/>
      <c r="H39" s="23"/>
      <c r="I39" s="22" t="s">
        <v>251</v>
      </c>
      <c r="J39" s="25"/>
      <c r="K39" s="22"/>
      <c r="L39" s="23"/>
      <c r="M39" s="24">
        <v>3487</v>
      </c>
      <c r="N39" s="25"/>
      <c r="O39" s="22"/>
      <c r="P39" s="23"/>
      <c r="Q39" s="24">
        <v>35447</v>
      </c>
      <c r="R39" s="25"/>
      <c r="S39" s="22"/>
      <c r="T39" s="23"/>
      <c r="U39" s="24">
        <v>38934</v>
      </c>
      <c r="V39" s="25"/>
    </row>
    <row r="40" spans="1:22" ht="39" x14ac:dyDescent="0.25">
      <c r="A40" s="13"/>
      <c r="B40" s="31" t="s">
        <v>42</v>
      </c>
      <c r="C40" s="27"/>
      <c r="D40" s="20"/>
      <c r="E40" s="28">
        <v>401003</v>
      </c>
      <c r="F40" s="29"/>
      <c r="G40" s="27"/>
      <c r="H40" s="20"/>
      <c r="I40" s="27" t="s">
        <v>251</v>
      </c>
      <c r="J40" s="29"/>
      <c r="K40" s="27"/>
      <c r="L40" s="20"/>
      <c r="M40" s="28">
        <v>406313</v>
      </c>
      <c r="N40" s="29"/>
      <c r="O40" s="27"/>
      <c r="P40" s="20"/>
      <c r="Q40" s="28">
        <v>5716</v>
      </c>
      <c r="R40" s="29"/>
      <c r="S40" s="27"/>
      <c r="T40" s="20"/>
      <c r="U40" s="28">
        <v>412029</v>
      </c>
      <c r="V40" s="29"/>
    </row>
    <row r="41" spans="1:22" ht="15.75" thickBot="1" x14ac:dyDescent="0.3">
      <c r="A41" s="13"/>
      <c r="B41" s="21" t="s">
        <v>256</v>
      </c>
      <c r="C41" s="22"/>
      <c r="D41" s="32"/>
      <c r="E41" s="33">
        <v>1342</v>
      </c>
      <c r="F41" s="25"/>
      <c r="G41" s="22"/>
      <c r="H41" s="32"/>
      <c r="I41" s="34" t="s">
        <v>251</v>
      </c>
      <c r="J41" s="25"/>
      <c r="K41" s="22"/>
      <c r="L41" s="32"/>
      <c r="M41" s="34" t="s">
        <v>251</v>
      </c>
      <c r="N41" s="25"/>
      <c r="O41" s="22"/>
      <c r="P41" s="32"/>
      <c r="Q41" s="33">
        <v>1647</v>
      </c>
      <c r="R41" s="25"/>
      <c r="S41" s="22"/>
      <c r="T41" s="32"/>
      <c r="U41" s="33">
        <v>1647</v>
      </c>
      <c r="V41" s="25"/>
    </row>
    <row r="42" spans="1:22" ht="15.75" thickBot="1" x14ac:dyDescent="0.3">
      <c r="A42" s="13"/>
      <c r="B42" s="31" t="s">
        <v>257</v>
      </c>
      <c r="C42" s="27"/>
      <c r="D42" s="35" t="s">
        <v>250</v>
      </c>
      <c r="E42" s="36">
        <v>676959</v>
      </c>
      <c r="F42" s="29"/>
      <c r="G42" s="27"/>
      <c r="H42" s="35" t="s">
        <v>250</v>
      </c>
      <c r="I42" s="36">
        <v>152100</v>
      </c>
      <c r="J42" s="29"/>
      <c r="K42" s="27"/>
      <c r="L42" s="35" t="s">
        <v>250</v>
      </c>
      <c r="M42" s="36">
        <v>441071</v>
      </c>
      <c r="N42" s="29"/>
      <c r="O42" s="27"/>
      <c r="P42" s="35" t="s">
        <v>250</v>
      </c>
      <c r="Q42" s="36">
        <v>94903</v>
      </c>
      <c r="R42" s="29"/>
      <c r="S42" s="27"/>
      <c r="T42" s="35" t="s">
        <v>250</v>
      </c>
      <c r="U42" s="36">
        <v>688074</v>
      </c>
      <c r="V42" s="29"/>
    </row>
    <row r="43" spans="1:22" ht="15.75" thickTop="1" x14ac:dyDescent="0.25">
      <c r="A43" s="13"/>
      <c r="B43" s="38"/>
      <c r="C43" s="38"/>
      <c r="D43" s="38"/>
      <c r="E43" s="38"/>
      <c r="F43" s="38"/>
      <c r="G43" s="38"/>
      <c r="H43" s="38"/>
      <c r="I43" s="38"/>
      <c r="J43" s="38"/>
      <c r="K43" s="38"/>
      <c r="L43" s="38"/>
      <c r="M43" s="38"/>
      <c r="N43" s="38"/>
      <c r="O43" s="38"/>
      <c r="P43" s="38"/>
      <c r="Q43" s="38"/>
      <c r="R43" s="38"/>
      <c r="S43" s="38"/>
      <c r="T43" s="38"/>
      <c r="U43" s="38"/>
      <c r="V43" s="38"/>
    </row>
    <row r="44" spans="1:22" x14ac:dyDescent="0.25">
      <c r="A44" s="13"/>
      <c r="B44" s="19" t="s">
        <v>48</v>
      </c>
      <c r="C44" s="19"/>
      <c r="D44" s="19"/>
      <c r="E44" s="19"/>
      <c r="F44" s="19"/>
      <c r="G44" s="19"/>
      <c r="H44" s="19"/>
      <c r="I44" s="19"/>
      <c r="J44" s="19"/>
      <c r="K44" s="19"/>
      <c r="L44" s="19"/>
      <c r="M44" s="19"/>
      <c r="N44" s="19"/>
      <c r="O44" s="19"/>
      <c r="P44" s="19"/>
      <c r="Q44" s="19"/>
      <c r="R44" s="19"/>
      <c r="S44" s="19"/>
      <c r="T44" s="19"/>
      <c r="U44" s="19"/>
      <c r="V44" s="19"/>
    </row>
    <row r="45" spans="1:22" ht="26.25" x14ac:dyDescent="0.25">
      <c r="A45" s="13"/>
      <c r="B45" s="21" t="s">
        <v>259</v>
      </c>
      <c r="C45" s="22"/>
      <c r="D45" s="23" t="s">
        <v>250</v>
      </c>
      <c r="E45" s="24">
        <v>11567</v>
      </c>
      <c r="F45" s="25"/>
      <c r="G45" s="22"/>
      <c r="H45" s="23" t="s">
        <v>250</v>
      </c>
      <c r="I45" s="24">
        <v>11567</v>
      </c>
      <c r="J45" s="25"/>
      <c r="K45" s="22"/>
      <c r="L45" s="23" t="s">
        <v>250</v>
      </c>
      <c r="M45" s="22" t="s">
        <v>251</v>
      </c>
      <c r="N45" s="25"/>
      <c r="O45" s="22"/>
      <c r="P45" s="23" t="s">
        <v>250</v>
      </c>
      <c r="Q45" s="22" t="s">
        <v>251</v>
      </c>
      <c r="R45" s="25"/>
      <c r="S45" s="22"/>
      <c r="T45" s="23" t="s">
        <v>250</v>
      </c>
      <c r="U45" s="24">
        <v>11567</v>
      </c>
      <c r="V45" s="25"/>
    </row>
    <row r="46" spans="1:22" x14ac:dyDescent="0.25">
      <c r="A46" s="13"/>
      <c r="B46" s="26" t="s">
        <v>51</v>
      </c>
      <c r="C46" s="27"/>
      <c r="D46" s="20"/>
      <c r="E46" s="28">
        <v>415456</v>
      </c>
      <c r="F46" s="29"/>
      <c r="G46" s="27"/>
      <c r="H46" s="20"/>
      <c r="I46" s="27" t="s">
        <v>251</v>
      </c>
      <c r="J46" s="29"/>
      <c r="K46" s="27"/>
      <c r="L46" s="20"/>
      <c r="M46" s="28">
        <v>404341</v>
      </c>
      <c r="N46" s="29"/>
      <c r="O46" s="27"/>
      <c r="P46" s="20"/>
      <c r="Q46" s="27" t="s">
        <v>251</v>
      </c>
      <c r="R46" s="29"/>
      <c r="S46" s="27"/>
      <c r="T46" s="20"/>
      <c r="U46" s="28">
        <v>404341</v>
      </c>
      <c r="V46" s="29"/>
    </row>
    <row r="47" spans="1:22" x14ac:dyDescent="0.25">
      <c r="A47" s="13"/>
      <c r="B47" s="21" t="s">
        <v>53</v>
      </c>
      <c r="C47" s="22"/>
      <c r="D47" s="23"/>
      <c r="E47" s="24">
        <v>10486</v>
      </c>
      <c r="F47" s="25"/>
      <c r="G47" s="22"/>
      <c r="H47" s="23"/>
      <c r="I47" s="22" t="s">
        <v>251</v>
      </c>
      <c r="J47" s="25"/>
      <c r="K47" s="22"/>
      <c r="L47" s="23"/>
      <c r="M47" s="24">
        <v>10486</v>
      </c>
      <c r="N47" s="25"/>
      <c r="O47" s="22"/>
      <c r="P47" s="23"/>
      <c r="Q47" s="22" t="s">
        <v>251</v>
      </c>
      <c r="R47" s="25"/>
      <c r="S47" s="22"/>
      <c r="T47" s="23"/>
      <c r="U47" s="24">
        <v>10486</v>
      </c>
      <c r="V47" s="25"/>
    </row>
    <row r="48" spans="1:22" ht="15.75" thickBot="1" x14ac:dyDescent="0.3">
      <c r="A48" s="13"/>
      <c r="B48" s="26" t="s">
        <v>54</v>
      </c>
      <c r="C48" s="27"/>
      <c r="D48" s="39"/>
      <c r="E48" s="40">
        <v>28227</v>
      </c>
      <c r="F48" s="29"/>
      <c r="G48" s="27"/>
      <c r="H48" s="39"/>
      <c r="I48" s="41" t="s">
        <v>251</v>
      </c>
      <c r="J48" s="29"/>
      <c r="K48" s="27"/>
      <c r="L48" s="39"/>
      <c r="M48" s="40">
        <v>28227</v>
      </c>
      <c r="N48" s="29"/>
      <c r="O48" s="27"/>
      <c r="P48" s="39"/>
      <c r="Q48" s="41" t="s">
        <v>251</v>
      </c>
      <c r="R48" s="29"/>
      <c r="S48" s="27"/>
      <c r="T48" s="39"/>
      <c r="U48" s="40">
        <v>28227</v>
      </c>
      <c r="V48" s="29"/>
    </row>
    <row r="49" spans="1:34" ht="15.75" thickBot="1" x14ac:dyDescent="0.3">
      <c r="A49" s="13"/>
      <c r="B49" s="30" t="s">
        <v>260</v>
      </c>
      <c r="C49" s="22"/>
      <c r="D49" s="42" t="s">
        <v>250</v>
      </c>
      <c r="E49" s="43">
        <v>465736</v>
      </c>
      <c r="F49" s="25"/>
      <c r="G49" s="22"/>
      <c r="H49" s="42" t="s">
        <v>250</v>
      </c>
      <c r="I49" s="43">
        <v>11567</v>
      </c>
      <c r="J49" s="25"/>
      <c r="K49" s="22"/>
      <c r="L49" s="42" t="s">
        <v>250</v>
      </c>
      <c r="M49" s="43">
        <v>443054</v>
      </c>
      <c r="N49" s="25"/>
      <c r="O49" s="22"/>
      <c r="P49" s="42" t="s">
        <v>250</v>
      </c>
      <c r="Q49" s="44" t="s">
        <v>251</v>
      </c>
      <c r="R49" s="25"/>
      <c r="S49" s="22"/>
      <c r="T49" s="42" t="s">
        <v>250</v>
      </c>
      <c r="U49" s="43">
        <v>454621</v>
      </c>
      <c r="V49" s="25"/>
    </row>
    <row r="50" spans="1:34" ht="15.75" thickTop="1" x14ac:dyDescent="0.25">
      <c r="A50" s="13"/>
      <c r="B50" s="90"/>
      <c r="C50" s="90"/>
      <c r="D50" s="90"/>
      <c r="E50" s="90"/>
      <c r="F50" s="90"/>
      <c r="G50" s="90"/>
      <c r="H50" s="90"/>
      <c r="I50" s="90"/>
      <c r="J50" s="90"/>
      <c r="K50" s="90"/>
      <c r="L50" s="90"/>
      <c r="M50" s="90"/>
      <c r="N50" s="90"/>
      <c r="O50" s="90"/>
      <c r="P50" s="90"/>
      <c r="Q50" s="90"/>
      <c r="R50" s="90"/>
      <c r="S50" s="90"/>
      <c r="T50" s="90"/>
      <c r="U50" s="90"/>
      <c r="V50" s="90"/>
      <c r="W50" s="90"/>
      <c r="X50" s="90"/>
      <c r="Y50" s="90"/>
      <c r="Z50" s="90"/>
      <c r="AA50" s="90"/>
      <c r="AB50" s="90"/>
      <c r="AC50" s="90"/>
      <c r="AD50" s="90"/>
      <c r="AE50" s="90"/>
      <c r="AF50" s="90"/>
      <c r="AG50" s="90"/>
      <c r="AH50" s="90"/>
    </row>
    <row r="51" spans="1:34" x14ac:dyDescent="0.25">
      <c r="A51" s="13"/>
      <c r="B51" s="93" t="s">
        <v>263</v>
      </c>
      <c r="C51" s="93"/>
      <c r="D51" s="93"/>
      <c r="E51" s="93"/>
      <c r="F51" s="93"/>
      <c r="G51" s="93"/>
      <c r="H51" s="93"/>
      <c r="I51" s="93"/>
      <c r="J51" s="93"/>
      <c r="K51" s="93"/>
      <c r="L51" s="93"/>
      <c r="M51" s="93"/>
      <c r="N51" s="93"/>
      <c r="O51" s="93"/>
      <c r="P51" s="93"/>
      <c r="Q51" s="93"/>
      <c r="R51" s="93"/>
      <c r="S51" s="93"/>
      <c r="T51" s="93"/>
      <c r="U51" s="93"/>
      <c r="V51" s="93"/>
      <c r="W51" s="93"/>
      <c r="X51" s="93"/>
      <c r="Y51" s="93"/>
      <c r="Z51" s="93"/>
      <c r="AA51" s="93"/>
      <c r="AB51" s="93"/>
      <c r="AC51" s="93"/>
      <c r="AD51" s="93"/>
      <c r="AE51" s="93"/>
      <c r="AF51" s="93"/>
      <c r="AG51" s="93"/>
      <c r="AH51" s="93"/>
    </row>
    <row r="52" spans="1:34" x14ac:dyDescent="0.25">
      <c r="A52" s="13"/>
      <c r="B52" s="90"/>
      <c r="C52" s="90"/>
      <c r="D52" s="90"/>
      <c r="E52" s="90"/>
      <c r="F52" s="90"/>
      <c r="G52" s="90"/>
      <c r="H52" s="90"/>
      <c r="I52" s="90"/>
      <c r="J52" s="90"/>
      <c r="K52" s="90"/>
      <c r="L52" s="90"/>
      <c r="M52" s="90"/>
      <c r="N52" s="90"/>
      <c r="O52" s="90"/>
      <c r="P52" s="90"/>
      <c r="Q52" s="90"/>
      <c r="R52" s="90"/>
      <c r="S52" s="90"/>
      <c r="T52" s="90"/>
      <c r="U52" s="90"/>
      <c r="V52" s="90"/>
      <c r="W52" s="90"/>
      <c r="X52" s="90"/>
      <c r="Y52" s="90"/>
      <c r="Z52" s="90"/>
      <c r="AA52" s="90"/>
      <c r="AB52" s="90"/>
      <c r="AC52" s="90"/>
      <c r="AD52" s="90"/>
      <c r="AE52" s="90"/>
      <c r="AF52" s="90"/>
      <c r="AG52" s="90"/>
      <c r="AH52" s="90"/>
    </row>
    <row r="53" spans="1:34" x14ac:dyDescent="0.25">
      <c r="A53" s="13"/>
      <c r="B53" s="92" t="s">
        <v>264</v>
      </c>
      <c r="C53" s="92"/>
      <c r="D53" s="92"/>
      <c r="E53" s="92"/>
      <c r="F53" s="92"/>
      <c r="G53" s="92"/>
      <c r="H53" s="92"/>
      <c r="I53" s="92"/>
      <c r="J53" s="92"/>
      <c r="K53" s="92"/>
      <c r="L53" s="92"/>
      <c r="M53" s="92"/>
      <c r="N53" s="92"/>
      <c r="O53" s="92"/>
      <c r="P53" s="92"/>
      <c r="Q53" s="92"/>
      <c r="R53" s="92"/>
      <c r="S53" s="92"/>
      <c r="T53" s="92"/>
      <c r="U53" s="92"/>
      <c r="V53" s="92"/>
      <c r="W53" s="92"/>
      <c r="X53" s="92"/>
      <c r="Y53" s="92"/>
      <c r="Z53" s="92"/>
      <c r="AA53" s="92"/>
      <c r="AB53" s="92"/>
      <c r="AC53" s="92"/>
      <c r="AD53" s="92"/>
      <c r="AE53" s="92"/>
      <c r="AF53" s="92"/>
      <c r="AG53" s="92"/>
      <c r="AH53" s="92"/>
    </row>
    <row r="54" spans="1:34" x14ac:dyDescent="0.25">
      <c r="A54" s="13"/>
      <c r="B54" s="90"/>
      <c r="C54" s="90"/>
      <c r="D54" s="90"/>
      <c r="E54" s="90"/>
      <c r="F54" s="90"/>
      <c r="G54" s="90"/>
      <c r="H54" s="90"/>
      <c r="I54" s="90"/>
      <c r="J54" s="90"/>
      <c r="K54" s="90"/>
      <c r="L54" s="90"/>
      <c r="M54" s="90"/>
      <c r="N54" s="90"/>
      <c r="O54" s="90"/>
      <c r="P54" s="90"/>
      <c r="Q54" s="90"/>
      <c r="R54" s="90"/>
      <c r="S54" s="90"/>
      <c r="T54" s="90"/>
      <c r="U54" s="90"/>
      <c r="V54" s="90"/>
      <c r="W54" s="90"/>
      <c r="X54" s="90"/>
      <c r="Y54" s="90"/>
      <c r="Z54" s="90"/>
      <c r="AA54" s="90"/>
      <c r="AB54" s="90"/>
      <c r="AC54" s="90"/>
      <c r="AD54" s="90"/>
      <c r="AE54" s="90"/>
      <c r="AF54" s="90"/>
      <c r="AG54" s="90"/>
      <c r="AH54" s="90"/>
    </row>
    <row r="55" spans="1:34" ht="15.75" thickBot="1" x14ac:dyDescent="0.3">
      <c r="A55" s="13"/>
      <c r="B55" s="14" t="s">
        <v>243</v>
      </c>
      <c r="C55" s="17"/>
      <c r="D55" s="54">
        <v>41547</v>
      </c>
      <c r="E55" s="54"/>
      <c r="F55" s="54"/>
      <c r="G55" s="54"/>
      <c r="H55" s="54"/>
      <c r="I55" s="54"/>
      <c r="J55" s="54"/>
      <c r="K55" s="54"/>
      <c r="L55" s="54"/>
      <c r="M55" s="54"/>
      <c r="N55" s="54"/>
      <c r="O55" s="54"/>
      <c r="P55" s="54"/>
      <c r="Q55" s="54"/>
      <c r="R55" s="54"/>
    </row>
    <row r="56" spans="1:34" ht="15.75" thickBot="1" x14ac:dyDescent="0.3">
      <c r="A56" s="13"/>
      <c r="B56" s="17"/>
      <c r="C56" s="17"/>
      <c r="D56" s="48" t="s">
        <v>246</v>
      </c>
      <c r="E56" s="48"/>
      <c r="F56" s="17"/>
      <c r="G56" s="17"/>
      <c r="H56" s="48" t="s">
        <v>247</v>
      </c>
      <c r="I56" s="48"/>
      <c r="J56" s="17"/>
      <c r="K56" s="17"/>
      <c r="L56" s="48" t="s">
        <v>248</v>
      </c>
      <c r="M56" s="48"/>
      <c r="N56" s="17"/>
      <c r="O56" s="17"/>
      <c r="P56" s="48" t="s">
        <v>138</v>
      </c>
      <c r="Q56" s="48"/>
      <c r="R56" s="17"/>
    </row>
    <row r="57" spans="1:34" x14ac:dyDescent="0.25">
      <c r="A57" s="13"/>
      <c r="B57" s="49"/>
      <c r="C57" s="49"/>
      <c r="D57" s="49"/>
      <c r="E57" s="49"/>
      <c r="F57" s="49"/>
      <c r="G57" s="49"/>
      <c r="H57" s="49"/>
      <c r="I57" s="49"/>
      <c r="J57" s="49"/>
      <c r="K57" s="49"/>
      <c r="L57" s="49"/>
      <c r="M57" s="49"/>
      <c r="N57" s="49"/>
      <c r="O57" s="49"/>
      <c r="P57" s="49"/>
      <c r="Q57" s="49"/>
      <c r="R57" s="49"/>
    </row>
    <row r="58" spans="1:34" x14ac:dyDescent="0.25">
      <c r="A58" s="13"/>
      <c r="B58" s="20" t="s">
        <v>253</v>
      </c>
      <c r="C58" s="27"/>
      <c r="D58" s="20" t="s">
        <v>250</v>
      </c>
      <c r="E58" s="28">
        <v>19569</v>
      </c>
      <c r="F58" s="29"/>
      <c r="G58" s="27"/>
      <c r="H58" s="20" t="s">
        <v>250</v>
      </c>
      <c r="I58" s="27" t="s">
        <v>251</v>
      </c>
      <c r="J58" s="29"/>
      <c r="K58" s="27"/>
      <c r="L58" s="20" t="s">
        <v>250</v>
      </c>
      <c r="M58" s="27" t="s">
        <v>251</v>
      </c>
      <c r="N58" s="29"/>
      <c r="O58" s="27"/>
      <c r="P58" s="20" t="s">
        <v>250</v>
      </c>
      <c r="Q58" s="28">
        <v>19569</v>
      </c>
      <c r="R58" s="29"/>
    </row>
    <row r="59" spans="1:34" x14ac:dyDescent="0.25">
      <c r="A59" s="13"/>
      <c r="B59" s="23" t="s">
        <v>265</v>
      </c>
      <c r="C59" s="23"/>
      <c r="D59" s="23"/>
      <c r="E59" s="23"/>
      <c r="F59" s="23"/>
      <c r="G59" s="23"/>
      <c r="H59" s="23"/>
      <c r="I59" s="23"/>
      <c r="J59" s="23"/>
      <c r="K59" s="23"/>
      <c r="L59" s="23"/>
      <c r="M59" s="23"/>
      <c r="N59" s="23"/>
      <c r="O59" s="23"/>
      <c r="P59" s="23"/>
      <c r="Q59" s="23"/>
      <c r="R59" s="23"/>
    </row>
    <row r="60" spans="1:34" ht="26.25" x14ac:dyDescent="0.25">
      <c r="A60" s="13"/>
      <c r="B60" s="26" t="s">
        <v>266</v>
      </c>
      <c r="C60" s="27"/>
      <c r="D60" s="20"/>
      <c r="E60" s="27" t="s">
        <v>251</v>
      </c>
      <c r="F60" s="29"/>
      <c r="G60" s="27"/>
      <c r="H60" s="20"/>
      <c r="I60" s="28">
        <v>60184</v>
      </c>
      <c r="J60" s="29"/>
      <c r="K60" s="27"/>
      <c r="L60" s="20"/>
      <c r="M60" s="27" t="s">
        <v>251</v>
      </c>
      <c r="N60" s="29"/>
      <c r="O60" s="27"/>
      <c r="P60" s="20"/>
      <c r="Q60" s="28">
        <v>60184</v>
      </c>
      <c r="R60" s="29"/>
    </row>
    <row r="61" spans="1:34" ht="27" thickBot="1" x14ac:dyDescent="0.3">
      <c r="A61" s="13"/>
      <c r="B61" s="21" t="s">
        <v>267</v>
      </c>
      <c r="C61" s="22"/>
      <c r="D61" s="32"/>
      <c r="E61" s="34" t="s">
        <v>251</v>
      </c>
      <c r="F61" s="25"/>
      <c r="G61" s="22"/>
      <c r="H61" s="32"/>
      <c r="I61" s="34" t="s">
        <v>251</v>
      </c>
      <c r="J61" s="25"/>
      <c r="K61" s="22"/>
      <c r="L61" s="32"/>
      <c r="M61" s="34">
        <v>130</v>
      </c>
      <c r="N61" s="25"/>
      <c r="O61" s="22"/>
      <c r="P61" s="32"/>
      <c r="Q61" s="34">
        <v>130</v>
      </c>
      <c r="R61" s="25"/>
    </row>
    <row r="62" spans="1:34" ht="26.25" x14ac:dyDescent="0.25">
      <c r="A62" s="13"/>
      <c r="B62" s="50" t="s">
        <v>268</v>
      </c>
      <c r="C62" s="27"/>
      <c r="D62" s="20"/>
      <c r="E62" s="27" t="s">
        <v>251</v>
      </c>
      <c r="F62" s="29"/>
      <c r="G62" s="27"/>
      <c r="H62" s="20"/>
      <c r="I62" s="28">
        <v>60184</v>
      </c>
      <c r="J62" s="29"/>
      <c r="K62" s="27"/>
      <c r="L62" s="20"/>
      <c r="M62" s="27">
        <v>130</v>
      </c>
      <c r="N62" s="29"/>
      <c r="O62" s="27"/>
      <c r="P62" s="20"/>
      <c r="Q62" s="28">
        <v>60314</v>
      </c>
      <c r="R62" s="29"/>
    </row>
    <row r="63" spans="1:34" ht="26.25" x14ac:dyDescent="0.25">
      <c r="A63" s="13"/>
      <c r="B63" s="21" t="s">
        <v>269</v>
      </c>
      <c r="C63" s="22"/>
      <c r="D63" s="23"/>
      <c r="E63" s="22" t="s">
        <v>251</v>
      </c>
      <c r="F63" s="25"/>
      <c r="G63" s="22"/>
      <c r="H63" s="23"/>
      <c r="I63" s="22" t="s">
        <v>251</v>
      </c>
      <c r="J63" s="25"/>
      <c r="K63" s="22"/>
      <c r="L63" s="23"/>
      <c r="M63" s="24">
        <v>4944</v>
      </c>
      <c r="N63" s="25"/>
      <c r="O63" s="22"/>
      <c r="P63" s="23"/>
      <c r="Q63" s="24">
        <v>4944</v>
      </c>
      <c r="R63" s="25"/>
    </row>
    <row r="64" spans="1:34" ht="26.25" x14ac:dyDescent="0.25">
      <c r="A64" s="13"/>
      <c r="B64" s="26" t="s">
        <v>270</v>
      </c>
      <c r="C64" s="27"/>
      <c r="D64" s="20"/>
      <c r="E64" s="27" t="s">
        <v>251</v>
      </c>
      <c r="F64" s="29"/>
      <c r="G64" s="27"/>
      <c r="H64" s="20"/>
      <c r="I64" s="27" t="s">
        <v>251</v>
      </c>
      <c r="J64" s="29"/>
      <c r="K64" s="27"/>
      <c r="L64" s="20"/>
      <c r="M64" s="28">
        <v>1286</v>
      </c>
      <c r="N64" s="29"/>
      <c r="O64" s="27"/>
      <c r="P64" s="20"/>
      <c r="Q64" s="28">
        <v>1286</v>
      </c>
      <c r="R64" s="29"/>
    </row>
    <row r="65" spans="1:34" x14ac:dyDescent="0.25">
      <c r="A65" s="13"/>
      <c r="B65" s="21" t="s">
        <v>271</v>
      </c>
      <c r="C65" s="22"/>
      <c r="D65" s="23"/>
      <c r="E65" s="24">
        <v>10549</v>
      </c>
      <c r="F65" s="25"/>
      <c r="G65" s="22"/>
      <c r="H65" s="23"/>
      <c r="I65" s="22" t="s">
        <v>251</v>
      </c>
      <c r="J65" s="25"/>
      <c r="K65" s="22"/>
      <c r="L65" s="23"/>
      <c r="M65" s="22" t="s">
        <v>251</v>
      </c>
      <c r="N65" s="25"/>
      <c r="O65" s="22"/>
      <c r="P65" s="23"/>
      <c r="Q65" s="24">
        <v>10549</v>
      </c>
      <c r="R65" s="25"/>
    </row>
    <row r="66" spans="1:34" ht="26.25" x14ac:dyDescent="0.25">
      <c r="A66" s="13"/>
      <c r="B66" s="26" t="s">
        <v>272</v>
      </c>
      <c r="C66" s="27"/>
      <c r="D66" s="20"/>
      <c r="E66" s="27">
        <v>62</v>
      </c>
      <c r="F66" s="29"/>
      <c r="G66" s="27"/>
      <c r="H66" s="20"/>
      <c r="I66" s="28">
        <v>2573</v>
      </c>
      <c r="J66" s="29"/>
      <c r="K66" s="27"/>
      <c r="L66" s="20"/>
      <c r="M66" s="28">
        <v>83425</v>
      </c>
      <c r="N66" s="29"/>
      <c r="O66" s="27"/>
      <c r="P66" s="20"/>
      <c r="Q66" s="28">
        <v>86060</v>
      </c>
      <c r="R66" s="29"/>
    </row>
    <row r="67" spans="1:34" ht="15.75" thickBot="1" x14ac:dyDescent="0.3">
      <c r="A67" s="13"/>
      <c r="B67" s="21" t="s">
        <v>273</v>
      </c>
      <c r="C67" s="22"/>
      <c r="D67" s="32"/>
      <c r="E67" s="34" t="s">
        <v>251</v>
      </c>
      <c r="F67" s="25"/>
      <c r="G67" s="22"/>
      <c r="H67" s="32"/>
      <c r="I67" s="34" t="s">
        <v>251</v>
      </c>
      <c r="J67" s="25"/>
      <c r="K67" s="22"/>
      <c r="L67" s="32"/>
      <c r="M67" s="33">
        <v>6076</v>
      </c>
      <c r="N67" s="25"/>
      <c r="O67" s="22"/>
      <c r="P67" s="32"/>
      <c r="Q67" s="33">
        <v>6076</v>
      </c>
      <c r="R67" s="25"/>
    </row>
    <row r="68" spans="1:34" ht="15.75" thickBot="1" x14ac:dyDescent="0.3">
      <c r="A68" s="13"/>
      <c r="B68" s="50" t="s">
        <v>274</v>
      </c>
      <c r="C68" s="27"/>
      <c r="D68" s="39"/>
      <c r="E68" s="40">
        <v>10611</v>
      </c>
      <c r="F68" s="29"/>
      <c r="G68" s="27"/>
      <c r="H68" s="39"/>
      <c r="I68" s="40">
        <v>62757</v>
      </c>
      <c r="J68" s="29"/>
      <c r="K68" s="27"/>
      <c r="L68" s="39"/>
      <c r="M68" s="40">
        <v>95861</v>
      </c>
      <c r="N68" s="29"/>
      <c r="O68" s="27"/>
      <c r="P68" s="39"/>
      <c r="Q68" s="40">
        <v>169229</v>
      </c>
      <c r="R68" s="29"/>
    </row>
    <row r="69" spans="1:34" ht="15.75" thickBot="1" x14ac:dyDescent="0.3">
      <c r="A69" s="13"/>
      <c r="B69" s="51" t="s">
        <v>257</v>
      </c>
      <c r="C69" s="22"/>
      <c r="D69" s="42" t="s">
        <v>250</v>
      </c>
      <c r="E69" s="43">
        <v>30180</v>
      </c>
      <c r="F69" s="25"/>
      <c r="G69" s="22"/>
      <c r="H69" s="42" t="s">
        <v>250</v>
      </c>
      <c r="I69" s="43">
        <v>62757</v>
      </c>
      <c r="J69" s="25"/>
      <c r="K69" s="22"/>
      <c r="L69" s="42" t="s">
        <v>250</v>
      </c>
      <c r="M69" s="43">
        <v>95861</v>
      </c>
      <c r="N69" s="25"/>
      <c r="O69" s="22"/>
      <c r="P69" s="42" t="s">
        <v>250</v>
      </c>
      <c r="Q69" s="43">
        <v>188798</v>
      </c>
      <c r="R69" s="25"/>
    </row>
    <row r="70" spans="1:34" ht="15.75" thickTop="1" x14ac:dyDescent="0.25">
      <c r="A70" s="13"/>
      <c r="B70" s="52"/>
      <c r="C70" s="52"/>
      <c r="D70" s="52"/>
      <c r="E70" s="52"/>
      <c r="F70" s="52"/>
      <c r="G70" s="52"/>
      <c r="H70" s="52"/>
      <c r="I70" s="52"/>
      <c r="J70" s="52"/>
      <c r="K70" s="52"/>
      <c r="L70" s="52"/>
      <c r="M70" s="52"/>
      <c r="N70" s="52"/>
      <c r="O70" s="52"/>
      <c r="P70" s="52"/>
      <c r="Q70" s="52"/>
      <c r="R70" s="52"/>
    </row>
    <row r="71" spans="1:34" ht="26.25" x14ac:dyDescent="0.25">
      <c r="A71" s="13"/>
      <c r="B71" s="23" t="s">
        <v>259</v>
      </c>
      <c r="C71" s="22"/>
      <c r="D71" s="23"/>
      <c r="E71" s="24">
        <v>15397</v>
      </c>
      <c r="F71" s="25"/>
      <c r="G71" s="22"/>
      <c r="H71" s="23"/>
      <c r="I71" s="22" t="s">
        <v>251</v>
      </c>
      <c r="J71" s="25"/>
      <c r="K71" s="22"/>
      <c r="L71" s="23"/>
      <c r="M71" s="22" t="s">
        <v>251</v>
      </c>
      <c r="N71" s="25"/>
      <c r="O71" s="22"/>
      <c r="P71" s="23"/>
      <c r="Q71" s="24">
        <v>15397</v>
      </c>
      <c r="R71" s="25"/>
    </row>
    <row r="72" spans="1:34" ht="15.75" thickBot="1" x14ac:dyDescent="0.3">
      <c r="A72" s="13"/>
      <c r="B72" s="52"/>
      <c r="C72" s="52"/>
      <c r="D72" s="53"/>
      <c r="E72" s="53"/>
      <c r="F72" s="52"/>
      <c r="G72" s="52"/>
      <c r="H72" s="53"/>
      <c r="I72" s="53"/>
      <c r="J72" s="52"/>
      <c r="K72" s="52"/>
      <c r="L72" s="53"/>
      <c r="M72" s="53"/>
      <c r="N72" s="52"/>
      <c r="O72" s="52"/>
      <c r="P72" s="53"/>
      <c r="Q72" s="53"/>
      <c r="R72" s="52"/>
    </row>
    <row r="73" spans="1:34" ht="15.75" thickBot="1" x14ac:dyDescent="0.3">
      <c r="A73" s="13"/>
      <c r="B73" s="51" t="s">
        <v>260</v>
      </c>
      <c r="C73" s="22"/>
      <c r="D73" s="42" t="s">
        <v>250</v>
      </c>
      <c r="E73" s="43">
        <v>15397</v>
      </c>
      <c r="F73" s="25"/>
      <c r="G73" s="22"/>
      <c r="H73" s="42" t="s">
        <v>250</v>
      </c>
      <c r="I73" s="44" t="s">
        <v>251</v>
      </c>
      <c r="J73" s="25"/>
      <c r="K73" s="22"/>
      <c r="L73" s="42" t="s">
        <v>250</v>
      </c>
      <c r="M73" s="44" t="s">
        <v>251</v>
      </c>
      <c r="N73" s="25"/>
      <c r="O73" s="22"/>
      <c r="P73" s="42" t="s">
        <v>250</v>
      </c>
      <c r="Q73" s="43">
        <v>15397</v>
      </c>
      <c r="R73" s="25"/>
    </row>
    <row r="74" spans="1:34" ht="15.75" thickTop="1" x14ac:dyDescent="0.25">
      <c r="A74" s="13"/>
      <c r="B74" s="90"/>
      <c r="C74" s="90"/>
      <c r="D74" s="90"/>
      <c r="E74" s="90"/>
      <c r="F74" s="90"/>
      <c r="G74" s="90"/>
      <c r="H74" s="90"/>
      <c r="I74" s="90"/>
      <c r="J74" s="90"/>
      <c r="K74" s="90"/>
      <c r="L74" s="90"/>
      <c r="M74" s="90"/>
      <c r="N74" s="90"/>
      <c r="O74" s="90"/>
      <c r="P74" s="90"/>
      <c r="Q74" s="90"/>
      <c r="R74" s="90"/>
      <c r="S74" s="90"/>
      <c r="T74" s="90"/>
      <c r="U74" s="90"/>
      <c r="V74" s="90"/>
      <c r="W74" s="90"/>
      <c r="X74" s="90"/>
      <c r="Y74" s="90"/>
      <c r="Z74" s="90"/>
      <c r="AA74" s="90"/>
      <c r="AB74" s="90"/>
      <c r="AC74" s="90"/>
      <c r="AD74" s="90"/>
      <c r="AE74" s="90"/>
      <c r="AF74" s="90"/>
      <c r="AG74" s="90"/>
      <c r="AH74" s="90"/>
    </row>
    <row r="75" spans="1:34" ht="15.75" thickBot="1" x14ac:dyDescent="0.3">
      <c r="A75" s="13"/>
      <c r="B75" s="14" t="s">
        <v>243</v>
      </c>
      <c r="C75" s="17"/>
      <c r="D75" s="45" t="s">
        <v>275</v>
      </c>
      <c r="E75" s="45"/>
      <c r="F75" s="45"/>
      <c r="G75" s="45"/>
      <c r="H75" s="45"/>
      <c r="I75" s="45"/>
      <c r="J75" s="45"/>
      <c r="K75" s="45"/>
      <c r="L75" s="45"/>
      <c r="M75" s="45"/>
      <c r="N75" s="45"/>
      <c r="O75" s="45"/>
      <c r="P75" s="45"/>
      <c r="Q75" s="45"/>
      <c r="R75" s="45"/>
    </row>
    <row r="76" spans="1:34" ht="15.75" thickBot="1" x14ac:dyDescent="0.3">
      <c r="A76" s="13"/>
      <c r="B76" s="17"/>
      <c r="C76" s="17"/>
      <c r="D76" s="48" t="s">
        <v>246</v>
      </c>
      <c r="E76" s="48"/>
      <c r="F76" s="17"/>
      <c r="G76" s="17"/>
      <c r="H76" s="48" t="s">
        <v>247</v>
      </c>
      <c r="I76" s="48"/>
      <c r="J76" s="17"/>
      <c r="K76" s="17"/>
      <c r="L76" s="48" t="s">
        <v>248</v>
      </c>
      <c r="M76" s="48"/>
      <c r="N76" s="17"/>
      <c r="O76" s="17"/>
      <c r="P76" s="48" t="s">
        <v>138</v>
      </c>
      <c r="Q76" s="48"/>
      <c r="R76" s="17"/>
    </row>
    <row r="77" spans="1:34" x14ac:dyDescent="0.25">
      <c r="A77" s="13"/>
      <c r="B77" s="49"/>
      <c r="C77" s="49"/>
      <c r="D77" s="49"/>
      <c r="E77" s="49"/>
      <c r="F77" s="49"/>
      <c r="G77" s="49"/>
      <c r="H77" s="49"/>
      <c r="I77" s="49"/>
      <c r="J77" s="49"/>
      <c r="K77" s="49"/>
      <c r="L77" s="49"/>
      <c r="M77" s="49"/>
      <c r="N77" s="49"/>
      <c r="O77" s="49"/>
      <c r="P77" s="49"/>
      <c r="Q77" s="49"/>
      <c r="R77" s="49"/>
    </row>
    <row r="78" spans="1:34" x14ac:dyDescent="0.25">
      <c r="A78" s="13"/>
      <c r="B78" s="20" t="s">
        <v>253</v>
      </c>
      <c r="C78" s="27"/>
      <c r="D78" s="20" t="s">
        <v>250</v>
      </c>
      <c r="E78" s="28">
        <v>14347</v>
      </c>
      <c r="F78" s="29"/>
      <c r="G78" s="27"/>
      <c r="H78" s="20" t="s">
        <v>250</v>
      </c>
      <c r="I78" s="27" t="s">
        <v>251</v>
      </c>
      <c r="J78" s="29"/>
      <c r="K78" s="27"/>
      <c r="L78" s="20" t="s">
        <v>250</v>
      </c>
      <c r="M78" s="27" t="s">
        <v>251</v>
      </c>
      <c r="N78" s="29"/>
      <c r="O78" s="27"/>
      <c r="P78" s="20" t="s">
        <v>250</v>
      </c>
      <c r="Q78" s="28">
        <v>14347</v>
      </c>
      <c r="R78" s="29"/>
    </row>
    <row r="79" spans="1:34" x14ac:dyDescent="0.25">
      <c r="A79" s="13"/>
      <c r="B79" s="23" t="s">
        <v>41</v>
      </c>
      <c r="C79" s="22"/>
      <c r="D79" s="23"/>
      <c r="E79" s="22" t="s">
        <v>251</v>
      </c>
      <c r="F79" s="25"/>
      <c r="G79" s="22"/>
      <c r="H79" s="23"/>
      <c r="I79" s="24">
        <v>3487</v>
      </c>
      <c r="J79" s="25"/>
      <c r="K79" s="22"/>
      <c r="L79" s="23"/>
      <c r="M79" s="24">
        <v>35447</v>
      </c>
      <c r="N79" s="25"/>
      <c r="O79" s="22"/>
      <c r="P79" s="23"/>
      <c r="Q79" s="24">
        <v>38934</v>
      </c>
      <c r="R79" s="25"/>
    </row>
    <row r="80" spans="1:34" x14ac:dyDescent="0.25">
      <c r="A80" s="13"/>
      <c r="B80" s="20" t="s">
        <v>265</v>
      </c>
      <c r="C80" s="20"/>
      <c r="D80" s="20"/>
      <c r="E80" s="20"/>
      <c r="F80" s="20"/>
      <c r="G80" s="20"/>
      <c r="H80" s="20"/>
      <c r="I80" s="20"/>
      <c r="J80" s="20"/>
      <c r="K80" s="20"/>
      <c r="L80" s="20"/>
      <c r="M80" s="20"/>
      <c r="N80" s="20"/>
      <c r="O80" s="20"/>
      <c r="P80" s="20"/>
      <c r="Q80" s="20"/>
      <c r="R80" s="20"/>
    </row>
    <row r="81" spans="1:34" ht="26.25" x14ac:dyDescent="0.25">
      <c r="A81" s="13"/>
      <c r="B81" s="21" t="s">
        <v>266</v>
      </c>
      <c r="C81" s="22"/>
      <c r="D81" s="23"/>
      <c r="E81" s="22" t="s">
        <v>251</v>
      </c>
      <c r="F81" s="25"/>
      <c r="G81" s="22"/>
      <c r="H81" s="23"/>
      <c r="I81" s="24">
        <v>27907</v>
      </c>
      <c r="J81" s="25"/>
      <c r="K81" s="22"/>
      <c r="L81" s="23"/>
      <c r="M81" s="22" t="s">
        <v>251</v>
      </c>
      <c r="N81" s="25"/>
      <c r="O81" s="22"/>
      <c r="P81" s="23"/>
      <c r="Q81" s="24">
        <v>27907</v>
      </c>
      <c r="R81" s="25"/>
    </row>
    <row r="82" spans="1:34" ht="27" thickBot="1" x14ac:dyDescent="0.3">
      <c r="A82" s="13"/>
      <c r="B82" s="26" t="s">
        <v>267</v>
      </c>
      <c r="C82" s="27"/>
      <c r="D82" s="39"/>
      <c r="E82" s="41" t="s">
        <v>251</v>
      </c>
      <c r="F82" s="29"/>
      <c r="G82" s="27"/>
      <c r="H82" s="39"/>
      <c r="I82" s="41" t="s">
        <v>251</v>
      </c>
      <c r="J82" s="29"/>
      <c r="K82" s="27"/>
      <c r="L82" s="39"/>
      <c r="M82" s="41">
        <v>109</v>
      </c>
      <c r="N82" s="29"/>
      <c r="O82" s="27"/>
      <c r="P82" s="39"/>
      <c r="Q82" s="41">
        <v>109</v>
      </c>
      <c r="R82" s="29"/>
    </row>
    <row r="83" spans="1:34" ht="26.25" x14ac:dyDescent="0.25">
      <c r="A83" s="13"/>
      <c r="B83" s="55" t="s">
        <v>268</v>
      </c>
      <c r="C83" s="22"/>
      <c r="D83" s="23"/>
      <c r="E83" s="22" t="s">
        <v>251</v>
      </c>
      <c r="F83" s="25"/>
      <c r="G83" s="22"/>
      <c r="H83" s="23"/>
      <c r="I83" s="24">
        <v>27907</v>
      </c>
      <c r="J83" s="25"/>
      <c r="K83" s="22"/>
      <c r="L83" s="23"/>
      <c r="M83" s="22">
        <v>109</v>
      </c>
      <c r="N83" s="25"/>
      <c r="O83" s="22"/>
      <c r="P83" s="23"/>
      <c r="Q83" s="24">
        <v>28016</v>
      </c>
      <c r="R83" s="25"/>
    </row>
    <row r="84" spans="1:34" x14ac:dyDescent="0.25">
      <c r="A84" s="13"/>
      <c r="B84" s="26" t="s">
        <v>276</v>
      </c>
      <c r="C84" s="27"/>
      <c r="D84" s="20"/>
      <c r="E84" s="27" t="s">
        <v>251</v>
      </c>
      <c r="F84" s="29"/>
      <c r="G84" s="27"/>
      <c r="H84" s="20"/>
      <c r="I84" s="27" t="s">
        <v>251</v>
      </c>
      <c r="J84" s="29"/>
      <c r="K84" s="27"/>
      <c r="L84" s="20"/>
      <c r="M84" s="28">
        <v>2332</v>
      </c>
      <c r="N84" s="29"/>
      <c r="O84" s="27"/>
      <c r="P84" s="20"/>
      <c r="Q84" s="28">
        <v>2332</v>
      </c>
      <c r="R84" s="29"/>
    </row>
    <row r="85" spans="1:34" x14ac:dyDescent="0.25">
      <c r="A85" s="13"/>
      <c r="B85" s="21" t="s">
        <v>277</v>
      </c>
      <c r="C85" s="22"/>
      <c r="D85" s="23"/>
      <c r="E85" s="22" t="s">
        <v>251</v>
      </c>
      <c r="F85" s="25"/>
      <c r="G85" s="22"/>
      <c r="H85" s="23"/>
      <c r="I85" s="22" t="s">
        <v>251</v>
      </c>
      <c r="J85" s="25"/>
      <c r="K85" s="22"/>
      <c r="L85" s="23"/>
      <c r="M85" s="22">
        <v>413</v>
      </c>
      <c r="N85" s="25"/>
      <c r="O85" s="22"/>
      <c r="P85" s="23"/>
      <c r="Q85" s="22">
        <v>413</v>
      </c>
      <c r="R85" s="25"/>
    </row>
    <row r="86" spans="1:34" ht="26.25" x14ac:dyDescent="0.25">
      <c r="A86" s="13"/>
      <c r="B86" s="26" t="s">
        <v>278</v>
      </c>
      <c r="C86" s="27"/>
      <c r="D86" s="20"/>
      <c r="E86" s="27" t="s">
        <v>251</v>
      </c>
      <c r="F86" s="29"/>
      <c r="G86" s="27"/>
      <c r="H86" s="20"/>
      <c r="I86" s="27" t="s">
        <v>251</v>
      </c>
      <c r="J86" s="29"/>
      <c r="K86" s="27"/>
      <c r="L86" s="20"/>
      <c r="M86" s="28">
        <v>2577</v>
      </c>
      <c r="N86" s="29"/>
      <c r="O86" s="27"/>
      <c r="P86" s="20"/>
      <c r="Q86" s="28">
        <v>2577</v>
      </c>
      <c r="R86" s="29"/>
    </row>
    <row r="87" spans="1:34" ht="26.25" x14ac:dyDescent="0.25">
      <c r="A87" s="13"/>
      <c r="B87" s="21" t="s">
        <v>272</v>
      </c>
      <c r="C87" s="22"/>
      <c r="D87" s="23"/>
      <c r="E87" s="22">
        <v>865</v>
      </c>
      <c r="F87" s="25"/>
      <c r="G87" s="22"/>
      <c r="H87" s="23"/>
      <c r="I87" s="22">
        <v>230</v>
      </c>
      <c r="J87" s="25"/>
      <c r="K87" s="22"/>
      <c r="L87" s="23"/>
      <c r="M87" s="24">
        <v>41075</v>
      </c>
      <c r="N87" s="25"/>
      <c r="O87" s="22"/>
      <c r="P87" s="23"/>
      <c r="Q87" s="24">
        <v>42170</v>
      </c>
      <c r="R87" s="25"/>
    </row>
    <row r="88" spans="1:34" ht="15.75" thickBot="1" x14ac:dyDescent="0.3">
      <c r="A88" s="13"/>
      <c r="B88" s="26" t="s">
        <v>273</v>
      </c>
      <c r="C88" s="27"/>
      <c r="D88" s="39"/>
      <c r="E88" s="41" t="s">
        <v>251</v>
      </c>
      <c r="F88" s="29"/>
      <c r="G88" s="27"/>
      <c r="H88" s="39"/>
      <c r="I88" s="41" t="s">
        <v>251</v>
      </c>
      <c r="J88" s="29"/>
      <c r="K88" s="27"/>
      <c r="L88" s="39"/>
      <c r="M88" s="40">
        <v>5437</v>
      </c>
      <c r="N88" s="29"/>
      <c r="O88" s="27"/>
      <c r="P88" s="39"/>
      <c r="Q88" s="40">
        <v>5437</v>
      </c>
      <c r="R88" s="29"/>
    </row>
    <row r="89" spans="1:34" ht="15.75" thickBot="1" x14ac:dyDescent="0.3">
      <c r="A89" s="13"/>
      <c r="B89" s="55" t="s">
        <v>274</v>
      </c>
      <c r="C89" s="22"/>
      <c r="D89" s="32"/>
      <c r="E89" s="34">
        <v>865</v>
      </c>
      <c r="F89" s="25"/>
      <c r="G89" s="22"/>
      <c r="H89" s="32"/>
      <c r="I89" s="33">
        <v>28137</v>
      </c>
      <c r="J89" s="25"/>
      <c r="K89" s="22"/>
      <c r="L89" s="32"/>
      <c r="M89" s="33">
        <v>51943</v>
      </c>
      <c r="N89" s="25"/>
      <c r="O89" s="22"/>
      <c r="P89" s="32"/>
      <c r="Q89" s="33">
        <v>80945</v>
      </c>
      <c r="R89" s="25"/>
    </row>
    <row r="90" spans="1:34" ht="15.75" thickBot="1" x14ac:dyDescent="0.3">
      <c r="A90" s="13"/>
      <c r="B90" s="19" t="s">
        <v>257</v>
      </c>
      <c r="C90" s="27"/>
      <c r="D90" s="35" t="s">
        <v>250</v>
      </c>
      <c r="E90" s="36">
        <v>15212</v>
      </c>
      <c r="F90" s="29"/>
      <c r="G90" s="27"/>
      <c r="H90" s="35" t="s">
        <v>250</v>
      </c>
      <c r="I90" s="36">
        <v>31624</v>
      </c>
      <c r="J90" s="29"/>
      <c r="K90" s="27"/>
      <c r="L90" s="35" t="s">
        <v>250</v>
      </c>
      <c r="M90" s="36">
        <v>87390</v>
      </c>
      <c r="N90" s="29"/>
      <c r="O90" s="27"/>
      <c r="P90" s="35" t="s">
        <v>250</v>
      </c>
      <c r="Q90" s="36">
        <v>134226</v>
      </c>
      <c r="R90" s="29"/>
    </row>
    <row r="91" spans="1:34" ht="15.75" thickTop="1" x14ac:dyDescent="0.25">
      <c r="A91" s="13"/>
      <c r="B91" s="38"/>
      <c r="C91" s="38"/>
      <c r="D91" s="38"/>
      <c r="E91" s="38"/>
      <c r="F91" s="38"/>
      <c r="G91" s="38"/>
      <c r="H91" s="38"/>
      <c r="I91" s="38"/>
      <c r="J91" s="38"/>
      <c r="K91" s="38"/>
      <c r="L91" s="38"/>
      <c r="M91" s="38"/>
      <c r="N91" s="38"/>
      <c r="O91" s="38"/>
      <c r="P91" s="38"/>
      <c r="Q91" s="38"/>
      <c r="R91" s="38"/>
    </row>
    <row r="92" spans="1:34" ht="26.25" x14ac:dyDescent="0.25">
      <c r="A92" s="13"/>
      <c r="B92" s="20" t="s">
        <v>259</v>
      </c>
      <c r="C92" s="27"/>
      <c r="D92" s="20"/>
      <c r="E92" s="28">
        <v>11567</v>
      </c>
      <c r="F92" s="29"/>
      <c r="G92" s="27"/>
      <c r="H92" s="20"/>
      <c r="I92" s="27" t="s">
        <v>251</v>
      </c>
      <c r="J92" s="29"/>
      <c r="K92" s="27"/>
      <c r="L92" s="20"/>
      <c r="M92" s="27" t="s">
        <v>251</v>
      </c>
      <c r="N92" s="29"/>
      <c r="O92" s="27"/>
      <c r="P92" s="20"/>
      <c r="Q92" s="28">
        <v>11567</v>
      </c>
      <c r="R92" s="29"/>
    </row>
    <row r="93" spans="1:34" ht="15.75" thickBot="1" x14ac:dyDescent="0.3">
      <c r="A93" s="13"/>
      <c r="B93" s="38"/>
      <c r="C93" s="38"/>
      <c r="D93" s="56"/>
      <c r="E93" s="56"/>
      <c r="F93" s="38"/>
      <c r="G93" s="38"/>
      <c r="H93" s="56"/>
      <c r="I93" s="56"/>
      <c r="J93" s="38"/>
      <c r="K93" s="38"/>
      <c r="L93" s="56"/>
      <c r="M93" s="56"/>
      <c r="N93" s="38"/>
      <c r="O93" s="38"/>
      <c r="P93" s="56"/>
      <c r="Q93" s="56"/>
      <c r="R93" s="38"/>
    </row>
    <row r="94" spans="1:34" ht="15.75" thickBot="1" x14ac:dyDescent="0.3">
      <c r="A94" s="13"/>
      <c r="B94" s="19" t="s">
        <v>260</v>
      </c>
      <c r="C94" s="27"/>
      <c r="D94" s="35" t="s">
        <v>250</v>
      </c>
      <c r="E94" s="36">
        <v>11567</v>
      </c>
      <c r="F94" s="29"/>
      <c r="G94" s="27"/>
      <c r="H94" s="35" t="s">
        <v>250</v>
      </c>
      <c r="I94" s="37" t="s">
        <v>251</v>
      </c>
      <c r="J94" s="29"/>
      <c r="K94" s="27"/>
      <c r="L94" s="35" t="s">
        <v>250</v>
      </c>
      <c r="M94" s="37" t="s">
        <v>251</v>
      </c>
      <c r="N94" s="29"/>
      <c r="O94" s="27"/>
      <c r="P94" s="35" t="s">
        <v>250</v>
      </c>
      <c r="Q94" s="36">
        <v>11567</v>
      </c>
      <c r="R94" s="29"/>
    </row>
    <row r="95" spans="1:34" ht="15.75" thickTop="1" x14ac:dyDescent="0.25">
      <c r="A95" s="13"/>
      <c r="B95" s="90"/>
      <c r="C95" s="90"/>
      <c r="D95" s="90"/>
      <c r="E95" s="90"/>
      <c r="F95" s="90"/>
      <c r="G95" s="90"/>
      <c r="H95" s="90"/>
      <c r="I95" s="90"/>
      <c r="J95" s="90"/>
      <c r="K95" s="90"/>
      <c r="L95" s="90"/>
      <c r="M95" s="90"/>
      <c r="N95" s="90"/>
      <c r="O95" s="90"/>
      <c r="P95" s="90"/>
      <c r="Q95" s="90"/>
      <c r="R95" s="90"/>
      <c r="S95" s="90"/>
      <c r="T95" s="90"/>
      <c r="U95" s="90"/>
      <c r="V95" s="90"/>
      <c r="W95" s="90"/>
      <c r="X95" s="90"/>
      <c r="Y95" s="90"/>
      <c r="Z95" s="90"/>
      <c r="AA95" s="90"/>
      <c r="AB95" s="90"/>
      <c r="AC95" s="90"/>
      <c r="AD95" s="90"/>
      <c r="AE95" s="90"/>
      <c r="AF95" s="90"/>
      <c r="AG95" s="90"/>
      <c r="AH95" s="90"/>
    </row>
    <row r="96" spans="1:34" x14ac:dyDescent="0.25">
      <c r="A96" s="13"/>
      <c r="B96" s="92" t="s">
        <v>279</v>
      </c>
      <c r="C96" s="92"/>
      <c r="D96" s="92"/>
      <c r="E96" s="92"/>
      <c r="F96" s="92"/>
      <c r="G96" s="92"/>
      <c r="H96" s="92"/>
      <c r="I96" s="92"/>
      <c r="J96" s="92"/>
      <c r="K96" s="92"/>
      <c r="L96" s="92"/>
      <c r="M96" s="92"/>
      <c r="N96" s="92"/>
      <c r="O96" s="92"/>
      <c r="P96" s="92"/>
      <c r="Q96" s="92"/>
      <c r="R96" s="92"/>
      <c r="S96" s="92"/>
      <c r="T96" s="92"/>
      <c r="U96" s="92"/>
      <c r="V96" s="92"/>
      <c r="W96" s="92"/>
      <c r="X96" s="92"/>
      <c r="Y96" s="92"/>
      <c r="Z96" s="92"/>
      <c r="AA96" s="92"/>
      <c r="AB96" s="92"/>
      <c r="AC96" s="92"/>
      <c r="AD96" s="92"/>
      <c r="AE96" s="92"/>
      <c r="AF96" s="92"/>
      <c r="AG96" s="92"/>
      <c r="AH96" s="92"/>
    </row>
    <row r="97" spans="1:34" x14ac:dyDescent="0.25">
      <c r="A97" s="13"/>
      <c r="B97" s="90"/>
      <c r="C97" s="90"/>
      <c r="D97" s="90"/>
      <c r="E97" s="90"/>
      <c r="F97" s="90"/>
      <c r="G97" s="90"/>
      <c r="H97" s="90"/>
      <c r="I97" s="90"/>
      <c r="J97" s="90"/>
      <c r="K97" s="90"/>
      <c r="L97" s="90"/>
      <c r="M97" s="90"/>
      <c r="N97" s="90"/>
      <c r="O97" s="90"/>
      <c r="P97" s="90"/>
      <c r="Q97" s="90"/>
      <c r="R97" s="90"/>
      <c r="S97" s="90"/>
      <c r="T97" s="90"/>
      <c r="U97" s="90"/>
      <c r="V97" s="90"/>
      <c r="W97" s="90"/>
      <c r="X97" s="90"/>
      <c r="Y97" s="90"/>
      <c r="Z97" s="90"/>
      <c r="AA97" s="90"/>
      <c r="AB97" s="90"/>
      <c r="AC97" s="90"/>
      <c r="AD97" s="90"/>
      <c r="AE97" s="90"/>
      <c r="AF97" s="90"/>
      <c r="AG97" s="90"/>
      <c r="AH97" s="90"/>
    </row>
    <row r="98" spans="1:34" ht="25.5" customHeight="1" x14ac:dyDescent="0.25">
      <c r="A98" s="13"/>
      <c r="B98" s="92" t="s">
        <v>280</v>
      </c>
      <c r="C98" s="92"/>
      <c r="D98" s="92"/>
      <c r="E98" s="92"/>
      <c r="F98" s="92"/>
      <c r="G98" s="92"/>
      <c r="H98" s="92"/>
      <c r="I98" s="92"/>
      <c r="J98" s="92"/>
      <c r="K98" s="92"/>
      <c r="L98" s="92"/>
      <c r="M98" s="92"/>
      <c r="N98" s="92"/>
      <c r="O98" s="92"/>
      <c r="P98" s="92"/>
      <c r="Q98" s="92"/>
      <c r="R98" s="92"/>
      <c r="S98" s="92"/>
      <c r="T98" s="92"/>
      <c r="U98" s="92"/>
      <c r="V98" s="92"/>
      <c r="W98" s="92"/>
      <c r="X98" s="92"/>
      <c r="Y98" s="92"/>
      <c r="Z98" s="92"/>
      <c r="AA98" s="92"/>
      <c r="AB98" s="92"/>
      <c r="AC98" s="92"/>
      <c r="AD98" s="92"/>
      <c r="AE98" s="92"/>
      <c r="AF98" s="92"/>
      <c r="AG98" s="92"/>
      <c r="AH98" s="92"/>
    </row>
    <row r="99" spans="1:34" x14ac:dyDescent="0.25">
      <c r="A99" s="13"/>
      <c r="B99" s="90"/>
      <c r="C99" s="90"/>
      <c r="D99" s="90"/>
      <c r="E99" s="90"/>
      <c r="F99" s="90"/>
      <c r="G99" s="90"/>
      <c r="H99" s="90"/>
      <c r="I99" s="90"/>
      <c r="J99" s="90"/>
      <c r="K99" s="90"/>
      <c r="L99" s="90"/>
      <c r="M99" s="90"/>
      <c r="N99" s="90"/>
      <c r="O99" s="90"/>
      <c r="P99" s="90"/>
      <c r="Q99" s="90"/>
      <c r="R99" s="90"/>
      <c r="S99" s="90"/>
      <c r="T99" s="90"/>
      <c r="U99" s="90"/>
      <c r="V99" s="90"/>
      <c r="W99" s="90"/>
      <c r="X99" s="90"/>
      <c r="Y99" s="90"/>
      <c r="Z99" s="90"/>
      <c r="AA99" s="90"/>
      <c r="AB99" s="90"/>
      <c r="AC99" s="90"/>
      <c r="AD99" s="90"/>
      <c r="AE99" s="90"/>
      <c r="AF99" s="90"/>
      <c r="AG99" s="90"/>
      <c r="AH99" s="90"/>
    </row>
    <row r="100" spans="1:34" x14ac:dyDescent="0.25">
      <c r="A100" s="13"/>
      <c r="B100" s="92" t="s">
        <v>281</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c r="AB100" s="92"/>
      <c r="AC100" s="92"/>
      <c r="AD100" s="92"/>
      <c r="AE100" s="92"/>
      <c r="AF100" s="92"/>
      <c r="AG100" s="92"/>
      <c r="AH100" s="92"/>
    </row>
    <row r="101" spans="1:34" x14ac:dyDescent="0.25">
      <c r="A101" s="13"/>
      <c r="B101" s="90"/>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c r="AC101" s="90"/>
      <c r="AD101" s="90"/>
      <c r="AE101" s="90"/>
      <c r="AF101" s="90"/>
      <c r="AG101" s="90"/>
      <c r="AH101" s="90"/>
    </row>
    <row r="102" spans="1:34" x14ac:dyDescent="0.25">
      <c r="A102" s="13"/>
      <c r="B102" s="57" t="s">
        <v>243</v>
      </c>
      <c r="C102" s="46"/>
      <c r="D102" s="46" t="s">
        <v>282</v>
      </c>
      <c r="E102" s="46"/>
      <c r="F102" s="46"/>
      <c r="G102" s="46"/>
      <c r="H102" s="46" t="s">
        <v>284</v>
      </c>
      <c r="I102" s="46"/>
      <c r="J102" s="46"/>
      <c r="K102" s="46"/>
      <c r="L102" s="46" t="s">
        <v>285</v>
      </c>
      <c r="M102" s="46"/>
      <c r="N102" s="46"/>
      <c r="O102" s="46"/>
      <c r="P102" s="46" t="s">
        <v>286</v>
      </c>
      <c r="Q102" s="46"/>
      <c r="R102" s="46"/>
      <c r="S102" s="46"/>
      <c r="T102" s="46" t="s">
        <v>287</v>
      </c>
      <c r="U102" s="46"/>
      <c r="V102" s="46"/>
      <c r="W102" s="46"/>
      <c r="X102" s="46" t="s">
        <v>292</v>
      </c>
      <c r="Y102" s="46"/>
      <c r="Z102" s="46"/>
      <c r="AA102" s="46"/>
      <c r="AB102" s="46" t="s">
        <v>282</v>
      </c>
      <c r="AC102" s="46"/>
      <c r="AD102" s="46"/>
      <c r="AE102" s="46"/>
      <c r="AF102" s="46" t="s">
        <v>296</v>
      </c>
      <c r="AG102" s="46"/>
      <c r="AH102" s="46"/>
    </row>
    <row r="103" spans="1:34" x14ac:dyDescent="0.25">
      <c r="A103" s="13"/>
      <c r="B103" s="57"/>
      <c r="C103" s="46"/>
      <c r="D103" s="46" t="s">
        <v>283</v>
      </c>
      <c r="E103" s="46"/>
      <c r="F103" s="46"/>
      <c r="G103" s="46"/>
      <c r="H103" s="46"/>
      <c r="I103" s="46"/>
      <c r="J103" s="46"/>
      <c r="K103" s="46"/>
      <c r="L103" s="46"/>
      <c r="M103" s="46"/>
      <c r="N103" s="46"/>
      <c r="O103" s="46"/>
      <c r="P103" s="46"/>
      <c r="Q103" s="46"/>
      <c r="R103" s="46"/>
      <c r="S103" s="46"/>
      <c r="T103" s="46" t="s">
        <v>288</v>
      </c>
      <c r="U103" s="46"/>
      <c r="V103" s="46"/>
      <c r="W103" s="46"/>
      <c r="X103" s="46" t="s">
        <v>293</v>
      </c>
      <c r="Y103" s="46"/>
      <c r="Z103" s="46"/>
      <c r="AA103" s="46"/>
      <c r="AB103" s="46" t="s">
        <v>295</v>
      </c>
      <c r="AC103" s="46"/>
      <c r="AD103" s="46"/>
      <c r="AE103" s="46"/>
      <c r="AF103" s="46" t="s">
        <v>297</v>
      </c>
      <c r="AG103" s="46"/>
      <c r="AH103" s="46"/>
    </row>
    <row r="104" spans="1:34" x14ac:dyDescent="0.25">
      <c r="A104" s="13"/>
      <c r="B104" s="57"/>
      <c r="C104" s="46"/>
      <c r="D104" s="46">
        <v>2013</v>
      </c>
      <c r="E104" s="46"/>
      <c r="F104" s="46"/>
      <c r="G104" s="46"/>
      <c r="H104" s="46"/>
      <c r="I104" s="46"/>
      <c r="J104" s="46"/>
      <c r="K104" s="46"/>
      <c r="L104" s="46"/>
      <c r="M104" s="46"/>
      <c r="N104" s="46"/>
      <c r="O104" s="46"/>
      <c r="P104" s="46"/>
      <c r="Q104" s="46"/>
      <c r="R104" s="46"/>
      <c r="S104" s="46"/>
      <c r="T104" s="46" t="s">
        <v>289</v>
      </c>
      <c r="U104" s="46"/>
      <c r="V104" s="46"/>
      <c r="W104" s="46"/>
      <c r="X104" s="46" t="s">
        <v>294</v>
      </c>
      <c r="Y104" s="46"/>
      <c r="Z104" s="46"/>
      <c r="AA104" s="46"/>
      <c r="AB104" s="46">
        <v>2013</v>
      </c>
      <c r="AC104" s="46"/>
      <c r="AD104" s="46"/>
      <c r="AE104" s="46"/>
      <c r="AF104" s="46" t="s">
        <v>298</v>
      </c>
      <c r="AG104" s="46"/>
      <c r="AH104" s="46"/>
    </row>
    <row r="105" spans="1:34" x14ac:dyDescent="0.25">
      <c r="A105" s="13"/>
      <c r="B105" s="57"/>
      <c r="C105" s="46"/>
      <c r="D105" s="58"/>
      <c r="E105" s="58"/>
      <c r="F105" s="46"/>
      <c r="G105" s="46"/>
      <c r="H105" s="46"/>
      <c r="I105" s="46"/>
      <c r="J105" s="46"/>
      <c r="K105" s="46"/>
      <c r="L105" s="46"/>
      <c r="M105" s="46"/>
      <c r="N105" s="46"/>
      <c r="O105" s="46"/>
      <c r="P105" s="46"/>
      <c r="Q105" s="46"/>
      <c r="R105" s="46"/>
      <c r="S105" s="46"/>
      <c r="T105" s="46" t="s">
        <v>290</v>
      </c>
      <c r="U105" s="46"/>
      <c r="V105" s="46"/>
      <c r="W105" s="46"/>
      <c r="X105" s="58"/>
      <c r="Y105" s="58"/>
      <c r="Z105" s="46"/>
      <c r="AA105" s="46"/>
      <c r="AB105" s="58"/>
      <c r="AC105" s="58"/>
      <c r="AD105" s="46"/>
      <c r="AE105" s="46"/>
      <c r="AF105" s="46" t="s">
        <v>299</v>
      </c>
      <c r="AG105" s="46"/>
      <c r="AH105" s="46"/>
    </row>
    <row r="106" spans="1:34" ht="15.75" thickBot="1" x14ac:dyDescent="0.3">
      <c r="A106" s="13"/>
      <c r="B106" s="57"/>
      <c r="C106" s="46"/>
      <c r="D106" s="59"/>
      <c r="E106" s="59"/>
      <c r="F106" s="46"/>
      <c r="G106" s="46"/>
      <c r="H106" s="45"/>
      <c r="I106" s="45"/>
      <c r="J106" s="46"/>
      <c r="K106" s="46"/>
      <c r="L106" s="45"/>
      <c r="M106" s="45"/>
      <c r="N106" s="46"/>
      <c r="O106" s="46"/>
      <c r="P106" s="45"/>
      <c r="Q106" s="45"/>
      <c r="R106" s="46"/>
      <c r="S106" s="46"/>
      <c r="T106" s="45" t="s">
        <v>291</v>
      </c>
      <c r="U106" s="45"/>
      <c r="V106" s="46"/>
      <c r="W106" s="46"/>
      <c r="X106" s="59"/>
      <c r="Y106" s="59"/>
      <c r="Z106" s="46"/>
      <c r="AA106" s="46"/>
      <c r="AB106" s="59"/>
      <c r="AC106" s="59"/>
      <c r="AD106" s="46"/>
      <c r="AE106" s="46"/>
      <c r="AF106" s="45" t="s">
        <v>300</v>
      </c>
      <c r="AG106" s="45"/>
      <c r="AH106" s="46"/>
    </row>
    <row r="107" spans="1:34" x14ac:dyDescent="0.25">
      <c r="A107" s="13"/>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row>
    <row r="108" spans="1:34" x14ac:dyDescent="0.25">
      <c r="A108" s="13"/>
      <c r="B108" s="20" t="s">
        <v>301</v>
      </c>
      <c r="C108" s="27"/>
      <c r="D108" s="20" t="s">
        <v>250</v>
      </c>
      <c r="E108" s="27">
        <v>128</v>
      </c>
      <c r="F108" s="29"/>
      <c r="G108" s="27"/>
      <c r="H108" s="20" t="s">
        <v>250</v>
      </c>
      <c r="I108" s="27" t="s">
        <v>251</v>
      </c>
      <c r="J108" s="29"/>
      <c r="K108" s="27"/>
      <c r="L108" s="20" t="s">
        <v>250</v>
      </c>
      <c r="M108" s="27" t="s">
        <v>251</v>
      </c>
      <c r="N108" s="29"/>
      <c r="O108" s="27"/>
      <c r="P108" s="20" t="s">
        <v>250</v>
      </c>
      <c r="Q108" s="27" t="s">
        <v>251</v>
      </c>
      <c r="R108" s="29"/>
      <c r="S108" s="27"/>
      <c r="T108" s="20" t="s">
        <v>250</v>
      </c>
      <c r="U108" s="27">
        <v>2</v>
      </c>
      <c r="V108" s="29"/>
      <c r="W108" s="27"/>
      <c r="X108" s="20" t="s">
        <v>250</v>
      </c>
      <c r="Y108" s="27" t="s">
        <v>251</v>
      </c>
      <c r="Z108" s="29"/>
      <c r="AA108" s="27"/>
      <c r="AB108" s="20" t="s">
        <v>250</v>
      </c>
      <c r="AC108" s="27">
        <v>130</v>
      </c>
      <c r="AD108" s="29"/>
      <c r="AE108" s="27"/>
      <c r="AF108" s="20" t="s">
        <v>250</v>
      </c>
      <c r="AG108" s="27">
        <v>2</v>
      </c>
      <c r="AH108" s="29"/>
    </row>
    <row r="109" spans="1:34" ht="26.25" x14ac:dyDescent="0.25">
      <c r="A109" s="13"/>
      <c r="B109" s="23" t="s">
        <v>302</v>
      </c>
      <c r="C109" s="22"/>
      <c r="D109" s="23"/>
      <c r="E109" s="24">
        <v>2691</v>
      </c>
      <c r="F109" s="25"/>
      <c r="G109" s="22"/>
      <c r="H109" s="23"/>
      <c r="I109" s="24">
        <v>2734</v>
      </c>
      <c r="J109" s="25"/>
      <c r="K109" s="22"/>
      <c r="L109" s="23"/>
      <c r="M109" s="22" t="s">
        <v>251</v>
      </c>
      <c r="N109" s="25"/>
      <c r="O109" s="22"/>
      <c r="P109" s="23"/>
      <c r="Q109" s="22">
        <v>-634</v>
      </c>
      <c r="R109" s="25"/>
      <c r="S109" s="22"/>
      <c r="T109" s="23"/>
      <c r="U109" s="22">
        <v>153</v>
      </c>
      <c r="V109" s="25"/>
      <c r="W109" s="22"/>
      <c r="X109" s="23"/>
      <c r="Y109" s="22" t="s">
        <v>251</v>
      </c>
      <c r="Z109" s="25"/>
      <c r="AA109" s="22"/>
      <c r="AB109" s="23"/>
      <c r="AC109" s="24">
        <v>4944</v>
      </c>
      <c r="AD109" s="25"/>
      <c r="AE109" s="22"/>
      <c r="AF109" s="23"/>
      <c r="AG109" s="22">
        <v>153</v>
      </c>
      <c r="AH109" s="25"/>
    </row>
    <row r="110" spans="1:34" x14ac:dyDescent="0.25">
      <c r="A110" s="13"/>
      <c r="B110" s="20" t="s">
        <v>303</v>
      </c>
      <c r="C110" s="27"/>
      <c r="D110" s="20"/>
      <c r="E110" s="27">
        <v>783</v>
      </c>
      <c r="F110" s="29"/>
      <c r="G110" s="27"/>
      <c r="H110" s="20"/>
      <c r="I110" s="27" t="s">
        <v>251</v>
      </c>
      <c r="J110" s="29"/>
      <c r="K110" s="27"/>
      <c r="L110" s="20"/>
      <c r="M110" s="27" t="s">
        <v>251</v>
      </c>
      <c r="N110" s="29"/>
      <c r="O110" s="27"/>
      <c r="P110" s="20"/>
      <c r="Q110" s="27" t="s">
        <v>251</v>
      </c>
      <c r="R110" s="29"/>
      <c r="S110" s="27"/>
      <c r="T110" s="20"/>
      <c r="U110" s="27">
        <v>503</v>
      </c>
      <c r="V110" s="29"/>
      <c r="W110" s="27"/>
      <c r="X110" s="20"/>
      <c r="Y110" s="27" t="s">
        <v>251</v>
      </c>
      <c r="Z110" s="29"/>
      <c r="AA110" s="27"/>
      <c r="AB110" s="20"/>
      <c r="AC110" s="28">
        <v>1286</v>
      </c>
      <c r="AD110" s="29"/>
      <c r="AE110" s="27"/>
      <c r="AF110" s="20"/>
      <c r="AG110" s="27">
        <v>503</v>
      </c>
      <c r="AH110" s="29"/>
    </row>
    <row r="111" spans="1:34" ht="26.25" x14ac:dyDescent="0.25">
      <c r="A111" s="13"/>
      <c r="B111" s="23" t="s">
        <v>272</v>
      </c>
      <c r="C111" s="22"/>
      <c r="D111" s="23"/>
      <c r="E111" s="24">
        <v>77741</v>
      </c>
      <c r="F111" s="25"/>
      <c r="G111" s="22"/>
      <c r="H111" s="23"/>
      <c r="I111" s="24">
        <v>9884</v>
      </c>
      <c r="J111" s="25"/>
      <c r="K111" s="22"/>
      <c r="L111" s="23"/>
      <c r="M111" s="22" t="s">
        <v>251</v>
      </c>
      <c r="N111" s="25"/>
      <c r="O111" s="22"/>
      <c r="P111" s="23"/>
      <c r="Q111" s="22" t="s">
        <v>251</v>
      </c>
      <c r="R111" s="25"/>
      <c r="S111" s="22"/>
      <c r="T111" s="23"/>
      <c r="U111" s="24">
        <v>-1628</v>
      </c>
      <c r="V111" s="25"/>
      <c r="W111" s="22"/>
      <c r="X111" s="23"/>
      <c r="Y111" s="24">
        <v>-2572</v>
      </c>
      <c r="Z111" s="25"/>
      <c r="AA111" s="22"/>
      <c r="AB111" s="23"/>
      <c r="AC111" s="24">
        <v>83425</v>
      </c>
      <c r="AD111" s="25"/>
      <c r="AE111" s="22"/>
      <c r="AF111" s="23"/>
      <c r="AG111" s="24">
        <v>-1628</v>
      </c>
      <c r="AH111" s="25"/>
    </row>
    <row r="112" spans="1:34" ht="15.75" thickBot="1" x14ac:dyDescent="0.3">
      <c r="A112" s="13"/>
      <c r="B112" s="20" t="s">
        <v>273</v>
      </c>
      <c r="C112" s="27"/>
      <c r="D112" s="39"/>
      <c r="E112" s="40">
        <v>5000</v>
      </c>
      <c r="F112" s="29"/>
      <c r="G112" s="27"/>
      <c r="H112" s="39"/>
      <c r="I112" s="41" t="s">
        <v>251</v>
      </c>
      <c r="J112" s="29"/>
      <c r="K112" s="27"/>
      <c r="L112" s="39"/>
      <c r="M112" s="41" t="s">
        <v>251</v>
      </c>
      <c r="N112" s="29"/>
      <c r="O112" s="27"/>
      <c r="P112" s="39"/>
      <c r="Q112" s="41" t="s">
        <v>251</v>
      </c>
      <c r="R112" s="29"/>
      <c r="S112" s="27"/>
      <c r="T112" s="39"/>
      <c r="U112" s="40">
        <v>1076</v>
      </c>
      <c r="V112" s="29"/>
      <c r="W112" s="27"/>
      <c r="X112" s="39"/>
      <c r="Y112" s="41" t="s">
        <v>251</v>
      </c>
      <c r="Z112" s="29"/>
      <c r="AA112" s="27"/>
      <c r="AB112" s="39"/>
      <c r="AC112" s="40">
        <v>6076</v>
      </c>
      <c r="AD112" s="29"/>
      <c r="AE112" s="27"/>
      <c r="AF112" s="39"/>
      <c r="AG112" s="40">
        <v>1076</v>
      </c>
      <c r="AH112" s="29"/>
    </row>
    <row r="113" spans="1:34" ht="15.75" thickBot="1" x14ac:dyDescent="0.3">
      <c r="A113" s="13"/>
      <c r="B113" s="55" t="s">
        <v>304</v>
      </c>
      <c r="C113" s="22"/>
      <c r="D113" s="42" t="s">
        <v>250</v>
      </c>
      <c r="E113" s="43">
        <v>86343</v>
      </c>
      <c r="F113" s="25"/>
      <c r="G113" s="22"/>
      <c r="H113" s="42" t="s">
        <v>250</v>
      </c>
      <c r="I113" s="43">
        <v>12618</v>
      </c>
      <c r="J113" s="25"/>
      <c r="K113" s="22"/>
      <c r="L113" s="42" t="s">
        <v>250</v>
      </c>
      <c r="M113" s="44" t="s">
        <v>251</v>
      </c>
      <c r="N113" s="25"/>
      <c r="O113" s="22"/>
      <c r="P113" s="42" t="s">
        <v>250</v>
      </c>
      <c r="Q113" s="44">
        <v>-634</v>
      </c>
      <c r="R113" s="25"/>
      <c r="S113" s="22"/>
      <c r="T113" s="42" t="s">
        <v>250</v>
      </c>
      <c r="U113" s="44">
        <v>106</v>
      </c>
      <c r="V113" s="25"/>
      <c r="W113" s="22"/>
      <c r="X113" s="42" t="s">
        <v>250</v>
      </c>
      <c r="Y113" s="43">
        <v>-2572</v>
      </c>
      <c r="Z113" s="25"/>
      <c r="AA113" s="22"/>
      <c r="AB113" s="42" t="s">
        <v>250</v>
      </c>
      <c r="AC113" s="43">
        <v>95861</v>
      </c>
      <c r="AD113" s="25"/>
      <c r="AE113" s="22"/>
      <c r="AF113" s="42" t="s">
        <v>250</v>
      </c>
      <c r="AG113" s="44">
        <v>106</v>
      </c>
      <c r="AH113" s="25"/>
    </row>
    <row r="114" spans="1:34" ht="15.75" thickTop="1" x14ac:dyDescent="0.25">
      <c r="A114" s="13"/>
      <c r="B114" s="90"/>
      <c r="C114" s="90"/>
      <c r="D114" s="90"/>
      <c r="E114" s="90"/>
      <c r="F114" s="90"/>
      <c r="G114" s="90"/>
      <c r="H114" s="90"/>
      <c r="I114" s="90"/>
      <c r="J114" s="90"/>
      <c r="K114" s="90"/>
      <c r="L114" s="90"/>
      <c r="M114" s="90"/>
      <c r="N114" s="90"/>
      <c r="O114" s="90"/>
      <c r="P114" s="90"/>
      <c r="Q114" s="90"/>
      <c r="R114" s="90"/>
      <c r="S114" s="90"/>
      <c r="T114" s="90"/>
      <c r="U114" s="90"/>
      <c r="V114" s="90"/>
      <c r="W114" s="90"/>
      <c r="X114" s="90"/>
      <c r="Y114" s="90"/>
      <c r="Z114" s="90"/>
      <c r="AA114" s="90"/>
      <c r="AB114" s="90"/>
      <c r="AC114" s="90"/>
      <c r="AD114" s="90"/>
      <c r="AE114" s="90"/>
      <c r="AF114" s="90"/>
      <c r="AG114" s="90"/>
      <c r="AH114" s="90"/>
    </row>
    <row r="115" spans="1:34" ht="16.5" customHeight="1" x14ac:dyDescent="0.25">
      <c r="A115" s="13"/>
      <c r="B115" s="90" t="s">
        <v>305</v>
      </c>
      <c r="C115" s="90"/>
      <c r="D115" s="90"/>
      <c r="E115" s="90"/>
      <c r="F115" s="90"/>
      <c r="G115" s="90"/>
      <c r="H115" s="90"/>
      <c r="I115" s="90"/>
      <c r="J115" s="90"/>
      <c r="K115" s="90"/>
      <c r="L115" s="90"/>
      <c r="M115" s="90"/>
      <c r="N115" s="90"/>
      <c r="O115" s="90"/>
      <c r="P115" s="90"/>
      <c r="Q115" s="90"/>
      <c r="R115" s="90"/>
      <c r="S115" s="90"/>
      <c r="T115" s="90"/>
      <c r="U115" s="90"/>
      <c r="V115" s="90"/>
      <c r="W115" s="90"/>
      <c r="X115" s="90"/>
      <c r="Y115" s="90"/>
      <c r="Z115" s="90"/>
      <c r="AA115" s="90"/>
      <c r="AB115" s="90"/>
      <c r="AC115" s="90"/>
      <c r="AD115" s="90"/>
      <c r="AE115" s="90"/>
      <c r="AF115" s="90"/>
      <c r="AG115" s="90"/>
      <c r="AH115" s="90"/>
    </row>
    <row r="116" spans="1:34" x14ac:dyDescent="0.25">
      <c r="A116" s="13"/>
      <c r="B116" s="90"/>
      <c r="C116" s="90"/>
      <c r="D116" s="90"/>
      <c r="E116" s="90"/>
      <c r="F116" s="90"/>
      <c r="G116" s="90"/>
      <c r="H116" s="90"/>
      <c r="I116" s="90"/>
      <c r="J116" s="90"/>
      <c r="K116" s="90"/>
      <c r="L116" s="90"/>
      <c r="M116" s="90"/>
      <c r="N116" s="90"/>
      <c r="O116" s="90"/>
      <c r="P116" s="90"/>
      <c r="Q116" s="90"/>
      <c r="R116" s="90"/>
      <c r="S116" s="90"/>
      <c r="T116" s="90"/>
      <c r="U116" s="90"/>
      <c r="V116" s="90"/>
      <c r="W116" s="90"/>
      <c r="X116" s="90"/>
      <c r="Y116" s="90"/>
      <c r="Z116" s="90"/>
      <c r="AA116" s="90"/>
      <c r="AB116" s="90"/>
      <c r="AC116" s="90"/>
      <c r="AD116" s="90"/>
      <c r="AE116" s="90"/>
      <c r="AF116" s="90"/>
      <c r="AG116" s="90"/>
      <c r="AH116" s="90"/>
    </row>
    <row r="117" spans="1:34" x14ac:dyDescent="0.25">
      <c r="A117" s="13"/>
      <c r="B117" s="57" t="s">
        <v>243</v>
      </c>
      <c r="C117" s="46"/>
      <c r="D117" s="46" t="s">
        <v>282</v>
      </c>
      <c r="E117" s="46"/>
      <c r="F117" s="46"/>
      <c r="G117" s="46"/>
      <c r="H117" s="46" t="s">
        <v>284</v>
      </c>
      <c r="I117" s="46"/>
      <c r="J117" s="46"/>
      <c r="K117" s="46"/>
      <c r="L117" s="46" t="s">
        <v>285</v>
      </c>
      <c r="M117" s="46"/>
      <c r="N117" s="46"/>
      <c r="O117" s="46"/>
      <c r="P117" s="46" t="s">
        <v>286</v>
      </c>
      <c r="Q117" s="46"/>
      <c r="R117" s="46"/>
      <c r="S117" s="46"/>
      <c r="T117" s="46" t="s">
        <v>287</v>
      </c>
      <c r="U117" s="46"/>
      <c r="V117" s="46"/>
      <c r="W117" s="46"/>
      <c r="X117" s="46" t="s">
        <v>306</v>
      </c>
      <c r="Y117" s="46"/>
      <c r="Z117" s="46"/>
      <c r="AA117" s="46"/>
      <c r="AB117" s="46" t="s">
        <v>282</v>
      </c>
      <c r="AC117" s="46"/>
      <c r="AD117" s="46"/>
      <c r="AE117" s="46"/>
      <c r="AF117" s="46" t="s">
        <v>296</v>
      </c>
      <c r="AG117" s="46"/>
      <c r="AH117" s="46"/>
    </row>
    <row r="118" spans="1:34" x14ac:dyDescent="0.25">
      <c r="A118" s="13"/>
      <c r="B118" s="57"/>
      <c r="C118" s="46"/>
      <c r="D118" s="46" t="s">
        <v>283</v>
      </c>
      <c r="E118" s="46"/>
      <c r="F118" s="46"/>
      <c r="G118" s="46"/>
      <c r="H118" s="46"/>
      <c r="I118" s="46"/>
      <c r="J118" s="46"/>
      <c r="K118" s="46"/>
      <c r="L118" s="46"/>
      <c r="M118" s="46"/>
      <c r="N118" s="46"/>
      <c r="O118" s="46"/>
      <c r="P118" s="46"/>
      <c r="Q118" s="46"/>
      <c r="R118" s="46"/>
      <c r="S118" s="46"/>
      <c r="T118" s="46" t="s">
        <v>288</v>
      </c>
      <c r="U118" s="46"/>
      <c r="V118" s="46"/>
      <c r="W118" s="46"/>
      <c r="X118" s="46" t="s">
        <v>307</v>
      </c>
      <c r="Y118" s="46"/>
      <c r="Z118" s="46"/>
      <c r="AA118" s="46"/>
      <c r="AB118" s="46" t="s">
        <v>295</v>
      </c>
      <c r="AC118" s="46"/>
      <c r="AD118" s="46"/>
      <c r="AE118" s="46"/>
      <c r="AF118" s="46" t="s">
        <v>297</v>
      </c>
      <c r="AG118" s="46"/>
      <c r="AH118" s="46"/>
    </row>
    <row r="119" spans="1:34" x14ac:dyDescent="0.25">
      <c r="A119" s="13"/>
      <c r="B119" s="57"/>
      <c r="C119" s="46"/>
      <c r="D119" s="46">
        <v>2012</v>
      </c>
      <c r="E119" s="46"/>
      <c r="F119" s="46"/>
      <c r="G119" s="46"/>
      <c r="H119" s="46"/>
      <c r="I119" s="46"/>
      <c r="J119" s="46"/>
      <c r="K119" s="46"/>
      <c r="L119" s="46"/>
      <c r="M119" s="46"/>
      <c r="N119" s="46"/>
      <c r="O119" s="46"/>
      <c r="P119" s="46"/>
      <c r="Q119" s="46"/>
      <c r="R119" s="46"/>
      <c r="S119" s="46"/>
      <c r="T119" s="46" t="s">
        <v>289</v>
      </c>
      <c r="U119" s="46"/>
      <c r="V119" s="46"/>
      <c r="W119" s="46"/>
      <c r="X119" s="46" t="s">
        <v>248</v>
      </c>
      <c r="Y119" s="46"/>
      <c r="Z119" s="46"/>
      <c r="AA119" s="46"/>
      <c r="AB119" s="46">
        <v>2012</v>
      </c>
      <c r="AC119" s="46"/>
      <c r="AD119" s="46"/>
      <c r="AE119" s="46"/>
      <c r="AF119" s="46" t="s">
        <v>298</v>
      </c>
      <c r="AG119" s="46"/>
      <c r="AH119" s="46"/>
    </row>
    <row r="120" spans="1:34" x14ac:dyDescent="0.25">
      <c r="A120" s="13"/>
      <c r="B120" s="57"/>
      <c r="C120" s="46"/>
      <c r="D120" s="58"/>
      <c r="E120" s="58"/>
      <c r="F120" s="46"/>
      <c r="G120" s="46"/>
      <c r="H120" s="46"/>
      <c r="I120" s="46"/>
      <c r="J120" s="46"/>
      <c r="K120" s="46"/>
      <c r="L120" s="46"/>
      <c r="M120" s="46"/>
      <c r="N120" s="46"/>
      <c r="O120" s="46"/>
      <c r="P120" s="46"/>
      <c r="Q120" s="46"/>
      <c r="R120" s="46"/>
      <c r="S120" s="46"/>
      <c r="T120" s="46" t="s">
        <v>290</v>
      </c>
      <c r="U120" s="46"/>
      <c r="V120" s="46"/>
      <c r="W120" s="46"/>
      <c r="X120" s="58"/>
      <c r="Y120" s="58"/>
      <c r="Z120" s="46"/>
      <c r="AA120" s="46"/>
      <c r="AB120" s="58"/>
      <c r="AC120" s="58"/>
      <c r="AD120" s="46"/>
      <c r="AE120" s="46"/>
      <c r="AF120" s="46" t="s">
        <v>299</v>
      </c>
      <c r="AG120" s="46"/>
      <c r="AH120" s="46"/>
    </row>
    <row r="121" spans="1:34" ht="15.75" thickBot="1" x14ac:dyDescent="0.3">
      <c r="A121" s="13"/>
      <c r="B121" s="57"/>
      <c r="C121" s="46"/>
      <c r="D121" s="59"/>
      <c r="E121" s="59"/>
      <c r="F121" s="46"/>
      <c r="G121" s="46"/>
      <c r="H121" s="45"/>
      <c r="I121" s="45"/>
      <c r="J121" s="46"/>
      <c r="K121" s="46"/>
      <c r="L121" s="45"/>
      <c r="M121" s="45"/>
      <c r="N121" s="46"/>
      <c r="O121" s="46"/>
      <c r="P121" s="45"/>
      <c r="Q121" s="45"/>
      <c r="R121" s="46"/>
      <c r="S121" s="46"/>
      <c r="T121" s="45" t="s">
        <v>291</v>
      </c>
      <c r="U121" s="45"/>
      <c r="V121" s="46"/>
      <c r="W121" s="46"/>
      <c r="X121" s="59"/>
      <c r="Y121" s="59"/>
      <c r="Z121" s="46"/>
      <c r="AA121" s="46"/>
      <c r="AB121" s="59"/>
      <c r="AC121" s="59"/>
      <c r="AD121" s="46"/>
      <c r="AE121" s="46"/>
      <c r="AF121" s="45" t="s">
        <v>300</v>
      </c>
      <c r="AG121" s="45"/>
      <c r="AH121" s="46"/>
    </row>
    <row r="122" spans="1:34" x14ac:dyDescent="0.25">
      <c r="A122" s="13"/>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row>
    <row r="123" spans="1:34" x14ac:dyDescent="0.25">
      <c r="A123" s="13"/>
      <c r="B123" s="20" t="s">
        <v>301</v>
      </c>
      <c r="C123" s="27"/>
      <c r="D123" s="20" t="s">
        <v>250</v>
      </c>
      <c r="E123" s="27">
        <v>104</v>
      </c>
      <c r="F123" s="29"/>
      <c r="G123" s="27"/>
      <c r="H123" s="20" t="s">
        <v>250</v>
      </c>
      <c r="I123" s="27" t="s">
        <v>251</v>
      </c>
      <c r="J123" s="29"/>
      <c r="K123" s="27"/>
      <c r="L123" s="20" t="s">
        <v>250</v>
      </c>
      <c r="M123" s="27" t="s">
        <v>251</v>
      </c>
      <c r="N123" s="29"/>
      <c r="O123" s="27"/>
      <c r="P123" s="20" t="s">
        <v>250</v>
      </c>
      <c r="Q123" s="27" t="s">
        <v>251</v>
      </c>
      <c r="R123" s="29"/>
      <c r="S123" s="27"/>
      <c r="T123" s="20" t="s">
        <v>250</v>
      </c>
      <c r="U123" s="27">
        <v>1</v>
      </c>
      <c r="V123" s="29"/>
      <c r="W123" s="27"/>
      <c r="X123" s="20" t="s">
        <v>250</v>
      </c>
      <c r="Y123" s="27" t="s">
        <v>251</v>
      </c>
      <c r="Z123" s="29"/>
      <c r="AA123" s="27"/>
      <c r="AB123" s="20" t="s">
        <v>250</v>
      </c>
      <c r="AC123" s="27">
        <v>105</v>
      </c>
      <c r="AD123" s="29"/>
      <c r="AE123" s="27"/>
      <c r="AF123" s="20" t="s">
        <v>250</v>
      </c>
      <c r="AG123" s="27">
        <v>1</v>
      </c>
      <c r="AH123" s="29"/>
    </row>
    <row r="124" spans="1:34" x14ac:dyDescent="0.25">
      <c r="A124" s="13"/>
      <c r="B124" s="23" t="s">
        <v>276</v>
      </c>
      <c r="C124" s="22"/>
      <c r="D124" s="23"/>
      <c r="E124" s="24">
        <v>2741</v>
      </c>
      <c r="F124" s="25"/>
      <c r="G124" s="22"/>
      <c r="H124" s="23"/>
      <c r="I124" s="22">
        <v>25</v>
      </c>
      <c r="J124" s="25"/>
      <c r="K124" s="22"/>
      <c r="L124" s="23"/>
      <c r="M124" s="22" t="s">
        <v>251</v>
      </c>
      <c r="N124" s="25"/>
      <c r="O124" s="22"/>
      <c r="P124" s="23"/>
      <c r="Q124" s="22" t="s">
        <v>251</v>
      </c>
      <c r="R124" s="25"/>
      <c r="S124" s="22"/>
      <c r="T124" s="23"/>
      <c r="U124" s="22">
        <v>-322</v>
      </c>
      <c r="V124" s="25"/>
      <c r="W124" s="22"/>
      <c r="X124" s="23"/>
      <c r="Y124" s="22" t="s">
        <v>251</v>
      </c>
      <c r="Z124" s="25"/>
      <c r="AA124" s="22"/>
      <c r="AB124" s="23"/>
      <c r="AC124" s="24">
        <v>2444</v>
      </c>
      <c r="AD124" s="25"/>
      <c r="AE124" s="22"/>
      <c r="AF124" s="23"/>
      <c r="AG124" s="22">
        <v>-322</v>
      </c>
      <c r="AH124" s="25"/>
    </row>
    <row r="125" spans="1:34" x14ac:dyDescent="0.25">
      <c r="A125" s="13"/>
      <c r="B125" s="20" t="s">
        <v>303</v>
      </c>
      <c r="C125" s="27"/>
      <c r="D125" s="20"/>
      <c r="E125" s="27">
        <v>782</v>
      </c>
      <c r="F125" s="29"/>
      <c r="G125" s="27"/>
      <c r="H125" s="20"/>
      <c r="I125" s="27" t="s">
        <v>251</v>
      </c>
      <c r="J125" s="29"/>
      <c r="K125" s="27"/>
      <c r="L125" s="20"/>
      <c r="M125" s="27" t="s">
        <v>251</v>
      </c>
      <c r="N125" s="29"/>
      <c r="O125" s="27"/>
      <c r="P125" s="20"/>
      <c r="Q125" s="27" t="s">
        <v>251</v>
      </c>
      <c r="R125" s="29"/>
      <c r="S125" s="27"/>
      <c r="T125" s="20"/>
      <c r="U125" s="27">
        <v>-113</v>
      </c>
      <c r="V125" s="29"/>
      <c r="W125" s="27"/>
      <c r="X125" s="20"/>
      <c r="Y125" s="27" t="s">
        <v>251</v>
      </c>
      <c r="Z125" s="29"/>
      <c r="AA125" s="27"/>
      <c r="AB125" s="20"/>
      <c r="AC125" s="27">
        <v>669</v>
      </c>
      <c r="AD125" s="29"/>
      <c r="AE125" s="27"/>
      <c r="AF125" s="20"/>
      <c r="AG125" s="27">
        <v>-113</v>
      </c>
      <c r="AH125" s="29"/>
    </row>
    <row r="126" spans="1:34" x14ac:dyDescent="0.25">
      <c r="A126" s="13"/>
      <c r="B126" s="23" t="s">
        <v>308</v>
      </c>
      <c r="C126" s="22"/>
      <c r="D126" s="23"/>
      <c r="E126" s="22">
        <v>100</v>
      </c>
      <c r="F126" s="25"/>
      <c r="G126" s="22"/>
      <c r="H126" s="23"/>
      <c r="I126" s="22">
        <v>206</v>
      </c>
      <c r="J126" s="25"/>
      <c r="K126" s="22"/>
      <c r="L126" s="23"/>
      <c r="M126" s="22" t="s">
        <v>251</v>
      </c>
      <c r="N126" s="25"/>
      <c r="O126" s="22"/>
      <c r="P126" s="23"/>
      <c r="Q126" s="22" t="s">
        <v>251</v>
      </c>
      <c r="R126" s="25"/>
      <c r="S126" s="22"/>
      <c r="T126" s="23"/>
      <c r="U126" s="22" t="s">
        <v>251</v>
      </c>
      <c r="V126" s="25"/>
      <c r="W126" s="22"/>
      <c r="X126" s="23"/>
      <c r="Y126" s="22" t="s">
        <v>251</v>
      </c>
      <c r="Z126" s="25"/>
      <c r="AA126" s="22"/>
      <c r="AB126" s="23"/>
      <c r="AC126" s="22">
        <v>306</v>
      </c>
      <c r="AD126" s="25"/>
      <c r="AE126" s="22"/>
      <c r="AF126" s="23"/>
      <c r="AG126" s="22" t="s">
        <v>251</v>
      </c>
      <c r="AH126" s="25"/>
    </row>
    <row r="127" spans="1:34" x14ac:dyDescent="0.25">
      <c r="A127" s="13"/>
      <c r="B127" s="20" t="s">
        <v>41</v>
      </c>
      <c r="C127" s="27"/>
      <c r="D127" s="20"/>
      <c r="E127" s="28">
        <v>16478</v>
      </c>
      <c r="F127" s="29"/>
      <c r="G127" s="27"/>
      <c r="H127" s="20"/>
      <c r="I127" s="28">
        <v>3306</v>
      </c>
      <c r="J127" s="29"/>
      <c r="K127" s="27"/>
      <c r="L127" s="20"/>
      <c r="M127" s="27" t="s">
        <v>251</v>
      </c>
      <c r="N127" s="29"/>
      <c r="O127" s="27"/>
      <c r="P127" s="20"/>
      <c r="Q127" s="27" t="s">
        <v>251</v>
      </c>
      <c r="R127" s="29"/>
      <c r="S127" s="27"/>
      <c r="T127" s="20"/>
      <c r="U127" s="27">
        <v>318</v>
      </c>
      <c r="V127" s="29"/>
      <c r="W127" s="27"/>
      <c r="X127" s="27"/>
      <c r="Y127" s="27"/>
      <c r="Z127" s="27"/>
      <c r="AA127" s="27"/>
      <c r="AB127" s="20"/>
      <c r="AC127" s="28">
        <v>20102</v>
      </c>
      <c r="AD127" s="29"/>
      <c r="AE127" s="27"/>
      <c r="AF127" s="20"/>
      <c r="AG127" s="27">
        <v>318</v>
      </c>
      <c r="AH127" s="29"/>
    </row>
    <row r="128" spans="1:34" ht="26.25" x14ac:dyDescent="0.25">
      <c r="A128" s="13"/>
      <c r="B128" s="23" t="s">
        <v>272</v>
      </c>
      <c r="C128" s="22"/>
      <c r="D128" s="23"/>
      <c r="E128" s="24">
        <v>35976</v>
      </c>
      <c r="F128" s="25"/>
      <c r="G128" s="22"/>
      <c r="H128" s="23"/>
      <c r="I128" s="24">
        <v>2771</v>
      </c>
      <c r="J128" s="25"/>
      <c r="K128" s="22"/>
      <c r="L128" s="23"/>
      <c r="M128" s="22" t="s">
        <v>251</v>
      </c>
      <c r="N128" s="25"/>
      <c r="O128" s="22"/>
      <c r="P128" s="23"/>
      <c r="Q128" s="22" t="s">
        <v>251</v>
      </c>
      <c r="R128" s="25"/>
      <c r="S128" s="22"/>
      <c r="T128" s="23"/>
      <c r="U128" s="24">
        <v>-3070</v>
      </c>
      <c r="V128" s="25"/>
      <c r="W128" s="22"/>
      <c r="X128" s="23"/>
      <c r="Y128" s="22">
        <v>-300</v>
      </c>
      <c r="Z128" s="25"/>
      <c r="AA128" s="22"/>
      <c r="AB128" s="23"/>
      <c r="AC128" s="24">
        <v>35377</v>
      </c>
      <c r="AD128" s="25"/>
      <c r="AE128" s="22"/>
      <c r="AF128" s="23"/>
      <c r="AG128" s="24">
        <v>-3070</v>
      </c>
      <c r="AH128" s="25"/>
    </row>
    <row r="129" spans="1:34" ht="15.75" thickBot="1" x14ac:dyDescent="0.3">
      <c r="A129" s="13"/>
      <c r="B129" s="20" t="s">
        <v>273</v>
      </c>
      <c r="C129" s="27"/>
      <c r="D129" s="39"/>
      <c r="E129" s="40">
        <v>7424</v>
      </c>
      <c r="F129" s="29"/>
      <c r="G129" s="27"/>
      <c r="H129" s="39"/>
      <c r="I129" s="41" t="s">
        <v>251</v>
      </c>
      <c r="J129" s="29"/>
      <c r="K129" s="27"/>
      <c r="L129" s="39"/>
      <c r="M129" s="41" t="s">
        <v>251</v>
      </c>
      <c r="N129" s="29"/>
      <c r="O129" s="27"/>
      <c r="P129" s="39"/>
      <c r="Q129" s="41" t="s">
        <v>251</v>
      </c>
      <c r="R129" s="29"/>
      <c r="S129" s="27"/>
      <c r="T129" s="39"/>
      <c r="U129" s="41">
        <v>-887</v>
      </c>
      <c r="V129" s="29"/>
      <c r="W129" s="27"/>
      <c r="X129" s="39"/>
      <c r="Y129" s="41" t="s">
        <v>251</v>
      </c>
      <c r="Z129" s="29"/>
      <c r="AA129" s="27"/>
      <c r="AB129" s="39"/>
      <c r="AC129" s="40">
        <v>6537</v>
      </c>
      <c r="AD129" s="29"/>
      <c r="AE129" s="27"/>
      <c r="AF129" s="39"/>
      <c r="AG129" s="41">
        <v>-887</v>
      </c>
      <c r="AH129" s="29"/>
    </row>
    <row r="130" spans="1:34" ht="15.75" thickBot="1" x14ac:dyDescent="0.3">
      <c r="A130" s="13"/>
      <c r="B130" s="55" t="s">
        <v>304</v>
      </c>
      <c r="C130" s="22"/>
      <c r="D130" s="42" t="s">
        <v>250</v>
      </c>
      <c r="E130" s="43">
        <v>63605</v>
      </c>
      <c r="F130" s="25"/>
      <c r="G130" s="22"/>
      <c r="H130" s="42" t="s">
        <v>250</v>
      </c>
      <c r="I130" s="43">
        <v>6308</v>
      </c>
      <c r="J130" s="25"/>
      <c r="K130" s="22"/>
      <c r="L130" s="42" t="s">
        <v>250</v>
      </c>
      <c r="M130" s="44" t="s">
        <v>251</v>
      </c>
      <c r="N130" s="25"/>
      <c r="O130" s="22"/>
      <c r="P130" s="42" t="s">
        <v>250</v>
      </c>
      <c r="Q130" s="44" t="s">
        <v>251</v>
      </c>
      <c r="R130" s="25"/>
      <c r="S130" s="22"/>
      <c r="T130" s="42" t="s">
        <v>250</v>
      </c>
      <c r="U130" s="43">
        <v>-4073</v>
      </c>
      <c r="V130" s="25"/>
      <c r="W130" s="22"/>
      <c r="X130" s="42" t="s">
        <v>250</v>
      </c>
      <c r="Y130" s="44">
        <v>-300</v>
      </c>
      <c r="Z130" s="25"/>
      <c r="AA130" s="22"/>
      <c r="AB130" s="42" t="s">
        <v>250</v>
      </c>
      <c r="AC130" s="43">
        <v>65540</v>
      </c>
      <c r="AD130" s="25"/>
      <c r="AE130" s="22"/>
      <c r="AF130" s="42" t="s">
        <v>250</v>
      </c>
      <c r="AG130" s="43">
        <v>-4073</v>
      </c>
      <c r="AH130" s="25"/>
    </row>
    <row r="131" spans="1:34" ht="15.75" thickTop="1" x14ac:dyDescent="0.25">
      <c r="A131" s="13"/>
      <c r="B131" s="90"/>
      <c r="C131" s="90"/>
      <c r="D131" s="90"/>
      <c r="E131" s="90"/>
      <c r="F131" s="90"/>
      <c r="G131" s="90"/>
      <c r="H131" s="90"/>
      <c r="I131" s="90"/>
      <c r="J131" s="90"/>
      <c r="K131" s="90"/>
      <c r="L131" s="90"/>
      <c r="M131" s="90"/>
      <c r="N131" s="90"/>
      <c r="O131" s="90"/>
      <c r="P131" s="90"/>
      <c r="Q131" s="90"/>
      <c r="R131" s="90"/>
      <c r="S131" s="90"/>
      <c r="T131" s="90"/>
      <c r="U131" s="90"/>
      <c r="V131" s="90"/>
      <c r="W131" s="90"/>
      <c r="X131" s="90"/>
      <c r="Y131" s="90"/>
      <c r="Z131" s="90"/>
      <c r="AA131" s="90"/>
      <c r="AB131" s="90"/>
      <c r="AC131" s="90"/>
      <c r="AD131" s="90"/>
      <c r="AE131" s="90"/>
      <c r="AF131" s="90"/>
      <c r="AG131" s="90"/>
      <c r="AH131" s="90"/>
    </row>
    <row r="132" spans="1:34" ht="16.5" x14ac:dyDescent="0.25">
      <c r="A132" s="13"/>
      <c r="B132" s="94" t="s">
        <v>309</v>
      </c>
      <c r="C132" s="94"/>
      <c r="D132" s="94"/>
      <c r="E132" s="94"/>
      <c r="F132" s="94"/>
      <c r="G132" s="94"/>
      <c r="H132" s="94"/>
      <c r="I132" s="94"/>
      <c r="J132" s="94"/>
      <c r="K132" s="94"/>
      <c r="L132" s="94"/>
      <c r="M132" s="94"/>
      <c r="N132" s="94"/>
      <c r="O132" s="94"/>
      <c r="P132" s="94"/>
      <c r="Q132" s="94"/>
      <c r="R132" s="94"/>
      <c r="S132" s="94"/>
      <c r="T132" s="94"/>
      <c r="U132" s="94"/>
      <c r="V132" s="94"/>
      <c r="W132" s="94"/>
      <c r="X132" s="94"/>
      <c r="Y132" s="94"/>
      <c r="Z132" s="94"/>
      <c r="AA132" s="94"/>
      <c r="AB132" s="94"/>
      <c r="AC132" s="94"/>
      <c r="AD132" s="94"/>
      <c r="AE132" s="94"/>
      <c r="AF132" s="94"/>
      <c r="AG132" s="94"/>
      <c r="AH132" s="94"/>
    </row>
    <row r="133" spans="1:34" x14ac:dyDescent="0.25">
      <c r="A133" s="13"/>
      <c r="B133" s="90"/>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c r="AA133" s="90"/>
      <c r="AB133" s="90"/>
      <c r="AC133" s="90"/>
      <c r="AD133" s="90"/>
      <c r="AE133" s="90"/>
      <c r="AF133" s="90"/>
      <c r="AG133" s="90"/>
      <c r="AH133" s="90"/>
    </row>
    <row r="134" spans="1:34" x14ac:dyDescent="0.25">
      <c r="A134" s="13"/>
      <c r="B134" s="92" t="s">
        <v>310</v>
      </c>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c r="AA134" s="92"/>
      <c r="AB134" s="92"/>
      <c r="AC134" s="92"/>
      <c r="AD134" s="92"/>
      <c r="AE134" s="92"/>
      <c r="AF134" s="92"/>
      <c r="AG134" s="92"/>
      <c r="AH134" s="92"/>
    </row>
    <row r="135" spans="1:34" x14ac:dyDescent="0.25">
      <c r="A135" s="13"/>
      <c r="B135" s="90"/>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c r="AA135" s="90"/>
      <c r="AB135" s="90"/>
      <c r="AC135" s="90"/>
      <c r="AD135" s="90"/>
      <c r="AE135" s="90"/>
      <c r="AF135" s="90"/>
      <c r="AG135" s="90"/>
      <c r="AH135" s="90"/>
    </row>
    <row r="136" spans="1:34" x14ac:dyDescent="0.25">
      <c r="A136" s="13"/>
      <c r="B136" s="57" t="s">
        <v>243</v>
      </c>
      <c r="C136" s="46"/>
      <c r="D136" s="46" t="s">
        <v>282</v>
      </c>
      <c r="E136" s="46"/>
      <c r="F136" s="46"/>
      <c r="G136" s="46"/>
      <c r="H136" s="46" t="s">
        <v>284</v>
      </c>
      <c r="I136" s="46"/>
      <c r="J136" s="46"/>
      <c r="K136" s="46"/>
      <c r="L136" s="46" t="s">
        <v>285</v>
      </c>
      <c r="M136" s="46"/>
      <c r="N136" s="46"/>
      <c r="O136" s="46"/>
      <c r="P136" s="46" t="s">
        <v>286</v>
      </c>
      <c r="Q136" s="46"/>
      <c r="R136" s="46"/>
      <c r="S136" s="46"/>
      <c r="T136" s="46" t="s">
        <v>287</v>
      </c>
      <c r="U136" s="46"/>
      <c r="V136" s="46"/>
      <c r="W136" s="46"/>
      <c r="X136" s="46" t="s">
        <v>306</v>
      </c>
      <c r="Y136" s="46"/>
      <c r="Z136" s="46"/>
      <c r="AA136" s="46"/>
      <c r="AB136" s="46" t="s">
        <v>282</v>
      </c>
      <c r="AC136" s="46"/>
      <c r="AD136" s="46"/>
      <c r="AE136" s="46"/>
      <c r="AF136" s="46" t="s">
        <v>296</v>
      </c>
      <c r="AG136" s="46"/>
      <c r="AH136" s="46"/>
    </row>
    <row r="137" spans="1:34" x14ac:dyDescent="0.25">
      <c r="A137" s="13"/>
      <c r="B137" s="57"/>
      <c r="C137" s="46"/>
      <c r="D137" s="60">
        <v>41274</v>
      </c>
      <c r="E137" s="60"/>
      <c r="F137" s="46"/>
      <c r="G137" s="46"/>
      <c r="H137" s="46"/>
      <c r="I137" s="46"/>
      <c r="J137" s="46"/>
      <c r="K137" s="46"/>
      <c r="L137" s="46"/>
      <c r="M137" s="46"/>
      <c r="N137" s="46"/>
      <c r="O137" s="46"/>
      <c r="P137" s="46"/>
      <c r="Q137" s="46"/>
      <c r="R137" s="46"/>
      <c r="S137" s="46"/>
      <c r="T137" s="46" t="s">
        <v>288</v>
      </c>
      <c r="U137" s="46"/>
      <c r="V137" s="46"/>
      <c r="W137" s="46"/>
      <c r="X137" s="46" t="s">
        <v>311</v>
      </c>
      <c r="Y137" s="46"/>
      <c r="Z137" s="46"/>
      <c r="AA137" s="46"/>
      <c r="AB137" s="46" t="s">
        <v>295</v>
      </c>
      <c r="AC137" s="46"/>
      <c r="AD137" s="46"/>
      <c r="AE137" s="46"/>
      <c r="AF137" s="46" t="s">
        <v>297</v>
      </c>
      <c r="AG137" s="46"/>
      <c r="AH137" s="46"/>
    </row>
    <row r="138" spans="1:34" x14ac:dyDescent="0.25">
      <c r="A138" s="13"/>
      <c r="B138" s="57"/>
      <c r="C138" s="46"/>
      <c r="D138" s="58"/>
      <c r="E138" s="58"/>
      <c r="F138" s="46"/>
      <c r="G138" s="46"/>
      <c r="H138" s="46"/>
      <c r="I138" s="46"/>
      <c r="J138" s="46"/>
      <c r="K138" s="46"/>
      <c r="L138" s="46"/>
      <c r="M138" s="46"/>
      <c r="N138" s="46"/>
      <c r="O138" s="46"/>
      <c r="P138" s="46"/>
      <c r="Q138" s="46"/>
      <c r="R138" s="46"/>
      <c r="S138" s="46"/>
      <c r="T138" s="46" t="s">
        <v>289</v>
      </c>
      <c r="U138" s="46"/>
      <c r="V138" s="46"/>
      <c r="W138" s="46"/>
      <c r="X138" s="46" t="s">
        <v>293</v>
      </c>
      <c r="Y138" s="46"/>
      <c r="Z138" s="46"/>
      <c r="AA138" s="46"/>
      <c r="AB138" s="46">
        <v>2013</v>
      </c>
      <c r="AC138" s="46"/>
      <c r="AD138" s="46"/>
      <c r="AE138" s="46"/>
      <c r="AF138" s="46" t="s">
        <v>298</v>
      </c>
      <c r="AG138" s="46"/>
      <c r="AH138" s="46"/>
    </row>
    <row r="139" spans="1:34" x14ac:dyDescent="0.25">
      <c r="A139" s="13"/>
      <c r="B139" s="57"/>
      <c r="C139" s="46"/>
      <c r="D139" s="58"/>
      <c r="E139" s="58"/>
      <c r="F139" s="46"/>
      <c r="G139" s="46"/>
      <c r="H139" s="46"/>
      <c r="I139" s="46"/>
      <c r="J139" s="46"/>
      <c r="K139" s="46"/>
      <c r="L139" s="46"/>
      <c r="M139" s="46"/>
      <c r="N139" s="46"/>
      <c r="O139" s="46"/>
      <c r="P139" s="46"/>
      <c r="Q139" s="46"/>
      <c r="R139" s="46"/>
      <c r="S139" s="46"/>
      <c r="T139" s="46" t="s">
        <v>290</v>
      </c>
      <c r="U139" s="46"/>
      <c r="V139" s="46"/>
      <c r="W139" s="46"/>
      <c r="X139" s="46" t="s">
        <v>294</v>
      </c>
      <c r="Y139" s="46"/>
      <c r="Z139" s="46"/>
      <c r="AA139" s="46"/>
      <c r="AB139" s="58"/>
      <c r="AC139" s="58"/>
      <c r="AD139" s="46"/>
      <c r="AE139" s="46"/>
      <c r="AF139" s="46" t="s">
        <v>299</v>
      </c>
      <c r="AG139" s="46"/>
      <c r="AH139" s="46"/>
    </row>
    <row r="140" spans="1:34" ht="15.75" thickBot="1" x14ac:dyDescent="0.3">
      <c r="A140" s="13"/>
      <c r="B140" s="57"/>
      <c r="C140" s="46"/>
      <c r="D140" s="59"/>
      <c r="E140" s="59"/>
      <c r="F140" s="46"/>
      <c r="G140" s="46"/>
      <c r="H140" s="45"/>
      <c r="I140" s="45"/>
      <c r="J140" s="46"/>
      <c r="K140" s="46"/>
      <c r="L140" s="45"/>
      <c r="M140" s="45"/>
      <c r="N140" s="46"/>
      <c r="O140" s="46"/>
      <c r="P140" s="45"/>
      <c r="Q140" s="45"/>
      <c r="R140" s="46"/>
      <c r="S140" s="46"/>
      <c r="T140" s="45" t="s">
        <v>291</v>
      </c>
      <c r="U140" s="45"/>
      <c r="V140" s="46"/>
      <c r="W140" s="46"/>
      <c r="X140" s="59"/>
      <c r="Y140" s="59"/>
      <c r="Z140" s="46"/>
      <c r="AA140" s="46"/>
      <c r="AB140" s="59"/>
      <c r="AC140" s="59"/>
      <c r="AD140" s="46"/>
      <c r="AE140" s="46"/>
      <c r="AF140" s="45" t="s">
        <v>300</v>
      </c>
      <c r="AG140" s="45"/>
      <c r="AH140" s="46"/>
    </row>
    <row r="141" spans="1:34" x14ac:dyDescent="0.25">
      <c r="A141" s="13"/>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row>
    <row r="142" spans="1:34" x14ac:dyDescent="0.25">
      <c r="A142" s="13"/>
      <c r="B142" s="20" t="s">
        <v>301</v>
      </c>
      <c r="C142" s="27"/>
      <c r="D142" s="20" t="s">
        <v>250</v>
      </c>
      <c r="E142" s="27">
        <v>109</v>
      </c>
      <c r="F142" s="29"/>
      <c r="G142" s="27"/>
      <c r="H142" s="20" t="s">
        <v>250</v>
      </c>
      <c r="I142" s="27" t="s">
        <v>251</v>
      </c>
      <c r="J142" s="29"/>
      <c r="K142" s="27"/>
      <c r="L142" s="20" t="s">
        <v>250</v>
      </c>
      <c r="M142" s="27" t="s">
        <v>251</v>
      </c>
      <c r="N142" s="29"/>
      <c r="O142" s="27"/>
      <c r="P142" s="20" t="s">
        <v>250</v>
      </c>
      <c r="Q142" s="27" t="s">
        <v>251</v>
      </c>
      <c r="R142" s="29"/>
      <c r="S142" s="27"/>
      <c r="T142" s="20" t="s">
        <v>250</v>
      </c>
      <c r="U142" s="27">
        <v>21</v>
      </c>
      <c r="V142" s="29"/>
      <c r="W142" s="27"/>
      <c r="X142" s="20" t="s">
        <v>250</v>
      </c>
      <c r="Y142" s="27" t="s">
        <v>251</v>
      </c>
      <c r="Z142" s="29"/>
      <c r="AA142" s="27"/>
      <c r="AB142" s="20" t="s">
        <v>250</v>
      </c>
      <c r="AC142" s="27">
        <v>130</v>
      </c>
      <c r="AD142" s="29"/>
      <c r="AE142" s="27"/>
      <c r="AF142" s="20" t="s">
        <v>250</v>
      </c>
      <c r="AG142" s="27">
        <v>21</v>
      </c>
      <c r="AH142" s="29"/>
    </row>
    <row r="143" spans="1:34" ht="26.25" x14ac:dyDescent="0.25">
      <c r="A143" s="13"/>
      <c r="B143" s="23" t="s">
        <v>302</v>
      </c>
      <c r="C143" s="22"/>
      <c r="D143" s="23"/>
      <c r="E143" s="24">
        <v>2332</v>
      </c>
      <c r="F143" s="25"/>
      <c r="G143" s="22"/>
      <c r="H143" s="23"/>
      <c r="I143" s="24">
        <v>2734</v>
      </c>
      <c r="J143" s="25"/>
      <c r="K143" s="22"/>
      <c r="L143" s="23"/>
      <c r="M143" s="22" t="s">
        <v>251</v>
      </c>
      <c r="N143" s="25"/>
      <c r="O143" s="22"/>
      <c r="P143" s="23"/>
      <c r="Q143" s="22">
        <v>-634</v>
      </c>
      <c r="R143" s="25"/>
      <c r="S143" s="22"/>
      <c r="T143" s="23"/>
      <c r="U143" s="22">
        <v>512</v>
      </c>
      <c r="V143" s="25"/>
      <c r="W143" s="22"/>
      <c r="X143" s="23"/>
      <c r="Y143" s="22" t="s">
        <v>251</v>
      </c>
      <c r="Z143" s="25"/>
      <c r="AA143" s="22"/>
      <c r="AB143" s="23"/>
      <c r="AC143" s="24">
        <v>4944</v>
      </c>
      <c r="AD143" s="25"/>
      <c r="AE143" s="22"/>
      <c r="AF143" s="23"/>
      <c r="AG143" s="22">
        <v>512</v>
      </c>
      <c r="AH143" s="25"/>
    </row>
    <row r="144" spans="1:34" x14ac:dyDescent="0.25">
      <c r="A144" s="13"/>
      <c r="B144" s="20" t="s">
        <v>303</v>
      </c>
      <c r="C144" s="27"/>
      <c r="D144" s="20"/>
      <c r="E144" s="27">
        <v>413</v>
      </c>
      <c r="F144" s="29"/>
      <c r="G144" s="27"/>
      <c r="H144" s="20"/>
      <c r="I144" s="27">
        <v>42</v>
      </c>
      <c r="J144" s="29"/>
      <c r="K144" s="27"/>
      <c r="L144" s="20"/>
      <c r="M144" s="27" t="s">
        <v>251</v>
      </c>
      <c r="N144" s="29"/>
      <c r="O144" s="27"/>
      <c r="P144" s="20"/>
      <c r="Q144" s="27" t="s">
        <v>251</v>
      </c>
      <c r="R144" s="29"/>
      <c r="S144" s="27"/>
      <c r="T144" s="20"/>
      <c r="U144" s="27">
        <v>831</v>
      </c>
      <c r="V144" s="29"/>
      <c r="W144" s="27"/>
      <c r="X144" s="20"/>
      <c r="Y144" s="27" t="s">
        <v>251</v>
      </c>
      <c r="Z144" s="29"/>
      <c r="AA144" s="27"/>
      <c r="AB144" s="20"/>
      <c r="AC144" s="28">
        <v>1286</v>
      </c>
      <c r="AD144" s="29"/>
      <c r="AE144" s="27"/>
      <c r="AF144" s="20"/>
      <c r="AG144" s="27">
        <v>831</v>
      </c>
      <c r="AH144" s="29"/>
    </row>
    <row r="145" spans="1:34" x14ac:dyDescent="0.25">
      <c r="A145" s="13"/>
      <c r="B145" s="23" t="s">
        <v>308</v>
      </c>
      <c r="C145" s="22"/>
      <c r="D145" s="23"/>
      <c r="E145" s="24">
        <v>2577</v>
      </c>
      <c r="F145" s="25"/>
      <c r="G145" s="22"/>
      <c r="H145" s="23"/>
      <c r="I145" s="22">
        <v>100</v>
      </c>
      <c r="J145" s="25"/>
      <c r="K145" s="22"/>
      <c r="L145" s="23"/>
      <c r="M145" s="22" t="s">
        <v>251</v>
      </c>
      <c r="N145" s="25"/>
      <c r="O145" s="22"/>
      <c r="P145" s="23"/>
      <c r="Q145" s="22" t="s">
        <v>251</v>
      </c>
      <c r="R145" s="25"/>
      <c r="S145" s="22"/>
      <c r="T145" s="23"/>
      <c r="U145" s="22">
        <v>425</v>
      </c>
      <c r="V145" s="25"/>
      <c r="W145" s="22"/>
      <c r="X145" s="23"/>
      <c r="Y145" s="24">
        <v>-3102</v>
      </c>
      <c r="Z145" s="25"/>
      <c r="AA145" s="22"/>
      <c r="AB145" s="23"/>
      <c r="AC145" s="22" t="s">
        <v>251</v>
      </c>
      <c r="AD145" s="25"/>
      <c r="AE145" s="22"/>
      <c r="AF145" s="23"/>
      <c r="AG145" s="22" t="s">
        <v>251</v>
      </c>
      <c r="AH145" s="25"/>
    </row>
    <row r="146" spans="1:34" x14ac:dyDescent="0.25">
      <c r="A146" s="13"/>
      <c r="B146" s="20" t="s">
        <v>41</v>
      </c>
      <c r="C146" s="27"/>
      <c r="D146" s="20"/>
      <c r="E146" s="28">
        <v>35447</v>
      </c>
      <c r="F146" s="29"/>
      <c r="G146" s="27"/>
      <c r="H146" s="20"/>
      <c r="I146" s="28">
        <v>1771</v>
      </c>
      <c r="J146" s="29"/>
      <c r="K146" s="27"/>
      <c r="L146" s="20"/>
      <c r="M146" s="27">
        <v>-43</v>
      </c>
      <c r="N146" s="29"/>
      <c r="O146" s="27"/>
      <c r="P146" s="20"/>
      <c r="Q146" s="27" t="s">
        <v>251</v>
      </c>
      <c r="R146" s="29"/>
      <c r="S146" s="27"/>
      <c r="T146" s="20"/>
      <c r="U146" s="27">
        <v>30</v>
      </c>
      <c r="V146" s="29"/>
      <c r="W146" s="27"/>
      <c r="X146" s="20"/>
      <c r="Y146" s="28">
        <v>-37205</v>
      </c>
      <c r="Z146" s="29"/>
      <c r="AA146" s="27"/>
      <c r="AB146" s="20"/>
      <c r="AC146" s="27" t="s">
        <v>251</v>
      </c>
      <c r="AD146" s="29"/>
      <c r="AE146" s="27"/>
      <c r="AF146" s="20"/>
      <c r="AG146" s="27" t="s">
        <v>251</v>
      </c>
      <c r="AH146" s="29"/>
    </row>
    <row r="147" spans="1:34" ht="26.25" x14ac:dyDescent="0.25">
      <c r="A147" s="13"/>
      <c r="B147" s="23" t="s">
        <v>272</v>
      </c>
      <c r="C147" s="22"/>
      <c r="D147" s="23"/>
      <c r="E147" s="24">
        <v>41075</v>
      </c>
      <c r="F147" s="25"/>
      <c r="G147" s="22"/>
      <c r="H147" s="23"/>
      <c r="I147" s="24">
        <v>45922</v>
      </c>
      <c r="J147" s="25"/>
      <c r="K147" s="22"/>
      <c r="L147" s="23"/>
      <c r="M147" s="22" t="s">
        <v>251</v>
      </c>
      <c r="N147" s="25"/>
      <c r="O147" s="22"/>
      <c r="P147" s="23"/>
      <c r="Q147" s="22" t="s">
        <v>251</v>
      </c>
      <c r="R147" s="25"/>
      <c r="S147" s="22"/>
      <c r="T147" s="23"/>
      <c r="U147" s="24">
        <v>-1000</v>
      </c>
      <c r="V147" s="25"/>
      <c r="W147" s="22"/>
      <c r="X147" s="23"/>
      <c r="Y147" s="24">
        <v>-2572</v>
      </c>
      <c r="Z147" s="25"/>
      <c r="AA147" s="22"/>
      <c r="AB147" s="23"/>
      <c r="AC147" s="24">
        <v>83425</v>
      </c>
      <c r="AD147" s="25"/>
      <c r="AE147" s="22"/>
      <c r="AF147" s="23"/>
      <c r="AG147" s="24">
        <v>-1000</v>
      </c>
      <c r="AH147" s="25"/>
    </row>
    <row r="148" spans="1:34" ht="15.75" thickBot="1" x14ac:dyDescent="0.3">
      <c r="A148" s="13"/>
      <c r="B148" s="20" t="s">
        <v>273</v>
      </c>
      <c r="C148" s="27"/>
      <c r="D148" s="39"/>
      <c r="E148" s="40">
        <v>5437</v>
      </c>
      <c r="F148" s="29"/>
      <c r="G148" s="27"/>
      <c r="H148" s="39"/>
      <c r="I148" s="41" t="s">
        <v>251</v>
      </c>
      <c r="J148" s="29"/>
      <c r="K148" s="27"/>
      <c r="L148" s="39"/>
      <c r="M148" s="41" t="s">
        <v>251</v>
      </c>
      <c r="N148" s="29"/>
      <c r="O148" s="27"/>
      <c r="P148" s="39"/>
      <c r="Q148" s="41" t="s">
        <v>251</v>
      </c>
      <c r="R148" s="29"/>
      <c r="S148" s="27"/>
      <c r="T148" s="39"/>
      <c r="U148" s="41">
        <v>639</v>
      </c>
      <c r="V148" s="29"/>
      <c r="W148" s="27"/>
      <c r="X148" s="39"/>
      <c r="Y148" s="41" t="s">
        <v>251</v>
      </c>
      <c r="Z148" s="29"/>
      <c r="AA148" s="27"/>
      <c r="AB148" s="39"/>
      <c r="AC148" s="40">
        <v>6076</v>
      </c>
      <c r="AD148" s="29"/>
      <c r="AE148" s="27"/>
      <c r="AF148" s="39"/>
      <c r="AG148" s="41">
        <v>639</v>
      </c>
      <c r="AH148" s="29"/>
    </row>
    <row r="149" spans="1:34" ht="15.75" thickBot="1" x14ac:dyDescent="0.3">
      <c r="A149" s="13"/>
      <c r="B149" s="21" t="s">
        <v>304</v>
      </c>
      <c r="C149" s="22"/>
      <c r="D149" s="42" t="s">
        <v>250</v>
      </c>
      <c r="E149" s="43">
        <v>87390</v>
      </c>
      <c r="F149" s="25"/>
      <c r="G149" s="22"/>
      <c r="H149" s="42" t="s">
        <v>250</v>
      </c>
      <c r="I149" s="43">
        <v>50569</v>
      </c>
      <c r="J149" s="25"/>
      <c r="K149" s="22"/>
      <c r="L149" s="42" t="s">
        <v>250</v>
      </c>
      <c r="M149" s="44">
        <v>-43</v>
      </c>
      <c r="N149" s="25"/>
      <c r="O149" s="22"/>
      <c r="P149" s="42" t="s">
        <v>250</v>
      </c>
      <c r="Q149" s="44">
        <v>-634</v>
      </c>
      <c r="R149" s="25"/>
      <c r="S149" s="22"/>
      <c r="T149" s="42" t="s">
        <v>250</v>
      </c>
      <c r="U149" s="43">
        <v>1458</v>
      </c>
      <c r="V149" s="25"/>
      <c r="W149" s="22"/>
      <c r="X149" s="42" t="s">
        <v>250</v>
      </c>
      <c r="Y149" s="43">
        <v>-42879</v>
      </c>
      <c r="Z149" s="25"/>
      <c r="AA149" s="22"/>
      <c r="AB149" s="42" t="s">
        <v>250</v>
      </c>
      <c r="AC149" s="43">
        <v>95861</v>
      </c>
      <c r="AD149" s="25"/>
      <c r="AE149" s="22"/>
      <c r="AF149" s="42" t="s">
        <v>250</v>
      </c>
      <c r="AG149" s="43">
        <v>1003</v>
      </c>
      <c r="AH149" s="25"/>
    </row>
    <row r="150" spans="1:34" ht="15.75" thickTop="1" x14ac:dyDescent="0.25">
      <c r="A150" s="13"/>
      <c r="B150" s="90"/>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c r="AA150" s="90"/>
      <c r="AB150" s="90"/>
      <c r="AC150" s="90"/>
      <c r="AD150" s="90"/>
      <c r="AE150" s="90"/>
      <c r="AF150" s="90"/>
      <c r="AG150" s="90"/>
      <c r="AH150" s="90"/>
    </row>
    <row r="151" spans="1:34" ht="16.5" customHeight="1" x14ac:dyDescent="0.25">
      <c r="A151" s="13"/>
      <c r="B151" s="90" t="s">
        <v>305</v>
      </c>
      <c r="C151" s="90"/>
      <c r="D151" s="90"/>
      <c r="E151" s="90"/>
      <c r="F151" s="90"/>
      <c r="G151" s="90"/>
      <c r="H151" s="90"/>
      <c r="I151" s="90"/>
      <c r="J151" s="90"/>
      <c r="K151" s="90"/>
      <c r="L151" s="90"/>
      <c r="M151" s="90"/>
      <c r="N151" s="90"/>
      <c r="O151" s="90"/>
      <c r="P151" s="90"/>
      <c r="Q151" s="90"/>
      <c r="R151" s="90"/>
      <c r="S151" s="90"/>
      <c r="T151" s="90"/>
      <c r="U151" s="90"/>
      <c r="V151" s="90"/>
      <c r="W151" s="90"/>
      <c r="X151" s="90"/>
      <c r="Y151" s="90"/>
      <c r="Z151" s="90"/>
      <c r="AA151" s="90"/>
      <c r="AB151" s="90"/>
      <c r="AC151" s="90"/>
      <c r="AD151" s="90"/>
      <c r="AE151" s="90"/>
      <c r="AF151" s="90"/>
      <c r="AG151" s="90"/>
      <c r="AH151" s="90"/>
    </row>
    <row r="152" spans="1:34" x14ac:dyDescent="0.25">
      <c r="A152" s="13"/>
      <c r="B152" s="90"/>
      <c r="C152" s="90"/>
      <c r="D152" s="90"/>
      <c r="E152" s="90"/>
      <c r="F152" s="90"/>
      <c r="G152" s="90"/>
      <c r="H152" s="90"/>
      <c r="I152" s="90"/>
      <c r="J152" s="90"/>
      <c r="K152" s="90"/>
      <c r="L152" s="90"/>
      <c r="M152" s="90"/>
      <c r="N152" s="90"/>
      <c r="O152" s="90"/>
      <c r="P152" s="90"/>
      <c r="Q152" s="90"/>
      <c r="R152" s="90"/>
      <c r="S152" s="90"/>
      <c r="T152" s="90"/>
      <c r="U152" s="90"/>
      <c r="V152" s="90"/>
      <c r="W152" s="90"/>
      <c r="X152" s="90"/>
      <c r="Y152" s="90"/>
      <c r="Z152" s="90"/>
      <c r="AA152" s="90"/>
      <c r="AB152" s="90"/>
      <c r="AC152" s="90"/>
      <c r="AD152" s="90"/>
      <c r="AE152" s="90"/>
      <c r="AF152" s="90"/>
      <c r="AG152" s="90"/>
      <c r="AH152" s="90"/>
    </row>
    <row r="153" spans="1:34" x14ac:dyDescent="0.25">
      <c r="A153" s="13"/>
      <c r="B153" s="57" t="s">
        <v>243</v>
      </c>
      <c r="C153" s="46"/>
      <c r="D153" s="46" t="s">
        <v>282</v>
      </c>
      <c r="E153" s="46"/>
      <c r="F153" s="46"/>
      <c r="G153" s="46"/>
      <c r="H153" s="46" t="s">
        <v>284</v>
      </c>
      <c r="I153" s="46"/>
      <c r="J153" s="46"/>
      <c r="K153" s="46"/>
      <c r="L153" s="46" t="s">
        <v>285</v>
      </c>
      <c r="M153" s="46"/>
      <c r="N153" s="46"/>
      <c r="O153" s="46"/>
      <c r="P153" s="46" t="s">
        <v>286</v>
      </c>
      <c r="Q153" s="46"/>
      <c r="R153" s="46"/>
      <c r="S153" s="46"/>
      <c r="T153" s="46" t="s">
        <v>287</v>
      </c>
      <c r="U153" s="46"/>
      <c r="V153" s="46"/>
      <c r="W153" s="46"/>
      <c r="X153" s="46" t="s">
        <v>306</v>
      </c>
      <c r="Y153" s="46"/>
      <c r="Z153" s="46"/>
      <c r="AA153" s="46"/>
      <c r="AB153" s="46" t="s">
        <v>282</v>
      </c>
      <c r="AC153" s="46"/>
      <c r="AD153" s="46"/>
      <c r="AE153" s="46"/>
      <c r="AF153" s="46" t="s">
        <v>296</v>
      </c>
      <c r="AG153" s="46"/>
      <c r="AH153" s="46"/>
    </row>
    <row r="154" spans="1:34" x14ac:dyDescent="0.25">
      <c r="A154" s="13"/>
      <c r="B154" s="57"/>
      <c r="C154" s="46"/>
      <c r="D154" s="60">
        <v>40908</v>
      </c>
      <c r="E154" s="60"/>
      <c r="F154" s="46"/>
      <c r="G154" s="46"/>
      <c r="H154" s="46"/>
      <c r="I154" s="46"/>
      <c r="J154" s="46"/>
      <c r="K154" s="46"/>
      <c r="L154" s="46"/>
      <c r="M154" s="46"/>
      <c r="N154" s="46"/>
      <c r="O154" s="46"/>
      <c r="P154" s="46"/>
      <c r="Q154" s="46"/>
      <c r="R154" s="46"/>
      <c r="S154" s="46"/>
      <c r="T154" s="46" t="s">
        <v>288</v>
      </c>
      <c r="U154" s="46"/>
      <c r="V154" s="46"/>
      <c r="W154" s="46"/>
      <c r="X154" s="46" t="s">
        <v>311</v>
      </c>
      <c r="Y154" s="46"/>
      <c r="Z154" s="46"/>
      <c r="AA154" s="46"/>
      <c r="AB154" s="46" t="s">
        <v>295</v>
      </c>
      <c r="AC154" s="46"/>
      <c r="AD154" s="46"/>
      <c r="AE154" s="46"/>
      <c r="AF154" s="46" t="s">
        <v>297</v>
      </c>
      <c r="AG154" s="46"/>
      <c r="AH154" s="46"/>
    </row>
    <row r="155" spans="1:34" x14ac:dyDescent="0.25">
      <c r="A155" s="13"/>
      <c r="B155" s="57"/>
      <c r="C155" s="46"/>
      <c r="D155" s="58"/>
      <c r="E155" s="58"/>
      <c r="F155" s="46"/>
      <c r="G155" s="46"/>
      <c r="H155" s="46"/>
      <c r="I155" s="46"/>
      <c r="J155" s="46"/>
      <c r="K155" s="46"/>
      <c r="L155" s="46"/>
      <c r="M155" s="46"/>
      <c r="N155" s="46"/>
      <c r="O155" s="46"/>
      <c r="P155" s="46"/>
      <c r="Q155" s="46"/>
      <c r="R155" s="46"/>
      <c r="S155" s="46"/>
      <c r="T155" s="46" t="s">
        <v>289</v>
      </c>
      <c r="U155" s="46"/>
      <c r="V155" s="46"/>
      <c r="W155" s="46"/>
      <c r="X155" s="46">
        <v>3</v>
      </c>
      <c r="Y155" s="46"/>
      <c r="Z155" s="46"/>
      <c r="AA155" s="46"/>
      <c r="AB155" s="46">
        <v>2012</v>
      </c>
      <c r="AC155" s="46"/>
      <c r="AD155" s="46"/>
      <c r="AE155" s="46"/>
      <c r="AF155" s="46" t="s">
        <v>298</v>
      </c>
      <c r="AG155" s="46"/>
      <c r="AH155" s="46"/>
    </row>
    <row r="156" spans="1:34" x14ac:dyDescent="0.25">
      <c r="A156" s="13"/>
      <c r="B156" s="57"/>
      <c r="C156" s="46"/>
      <c r="D156" s="58"/>
      <c r="E156" s="58"/>
      <c r="F156" s="46"/>
      <c r="G156" s="46"/>
      <c r="H156" s="46"/>
      <c r="I156" s="46"/>
      <c r="J156" s="46"/>
      <c r="K156" s="46"/>
      <c r="L156" s="46"/>
      <c r="M156" s="46"/>
      <c r="N156" s="46"/>
      <c r="O156" s="46"/>
      <c r="P156" s="46"/>
      <c r="Q156" s="46"/>
      <c r="R156" s="46"/>
      <c r="S156" s="46"/>
      <c r="T156" s="46" t="s">
        <v>290</v>
      </c>
      <c r="U156" s="46"/>
      <c r="V156" s="46"/>
      <c r="W156" s="46"/>
      <c r="X156" s="58"/>
      <c r="Y156" s="58"/>
      <c r="Z156" s="46"/>
      <c r="AA156" s="46"/>
      <c r="AB156" s="58"/>
      <c r="AC156" s="58"/>
      <c r="AD156" s="46"/>
      <c r="AE156" s="46"/>
      <c r="AF156" s="46" t="s">
        <v>299</v>
      </c>
      <c r="AG156" s="46"/>
      <c r="AH156" s="46"/>
    </row>
    <row r="157" spans="1:34" ht="15.75" thickBot="1" x14ac:dyDescent="0.3">
      <c r="A157" s="13"/>
      <c r="B157" s="57"/>
      <c r="C157" s="46"/>
      <c r="D157" s="59"/>
      <c r="E157" s="59"/>
      <c r="F157" s="46"/>
      <c r="G157" s="46"/>
      <c r="H157" s="45"/>
      <c r="I157" s="45"/>
      <c r="J157" s="46"/>
      <c r="K157" s="46"/>
      <c r="L157" s="45"/>
      <c r="M157" s="45"/>
      <c r="N157" s="46"/>
      <c r="O157" s="46"/>
      <c r="P157" s="45"/>
      <c r="Q157" s="45"/>
      <c r="R157" s="46"/>
      <c r="S157" s="46"/>
      <c r="T157" s="45" t="s">
        <v>291</v>
      </c>
      <c r="U157" s="45"/>
      <c r="V157" s="46"/>
      <c r="W157" s="46"/>
      <c r="X157" s="59"/>
      <c r="Y157" s="59"/>
      <c r="Z157" s="46"/>
      <c r="AA157" s="46"/>
      <c r="AB157" s="59"/>
      <c r="AC157" s="59"/>
      <c r="AD157" s="46"/>
      <c r="AE157" s="46"/>
      <c r="AF157" s="45" t="s">
        <v>300</v>
      </c>
      <c r="AG157" s="45"/>
      <c r="AH157" s="46"/>
    </row>
    <row r="158" spans="1:34" x14ac:dyDescent="0.25">
      <c r="A158" s="13"/>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c r="AH158" s="49"/>
    </row>
    <row r="159" spans="1:34" x14ac:dyDescent="0.25">
      <c r="A159" s="13"/>
      <c r="B159" s="20" t="s">
        <v>301</v>
      </c>
      <c r="C159" s="27"/>
      <c r="D159" s="20" t="s">
        <v>250</v>
      </c>
      <c r="E159" s="27">
        <v>102</v>
      </c>
      <c r="F159" s="29"/>
      <c r="G159" s="27"/>
      <c r="H159" s="20" t="s">
        <v>250</v>
      </c>
      <c r="I159" s="27" t="s">
        <v>251</v>
      </c>
      <c r="J159" s="29"/>
      <c r="K159" s="27"/>
      <c r="L159" s="20" t="s">
        <v>250</v>
      </c>
      <c r="M159" s="27" t="s">
        <v>251</v>
      </c>
      <c r="N159" s="29"/>
      <c r="O159" s="27"/>
      <c r="P159" s="20" t="s">
        <v>250</v>
      </c>
      <c r="Q159" s="27" t="s">
        <v>251</v>
      </c>
      <c r="R159" s="29"/>
      <c r="S159" s="27"/>
      <c r="T159" s="20" t="s">
        <v>250</v>
      </c>
      <c r="U159" s="27">
        <v>3</v>
      </c>
      <c r="V159" s="29"/>
      <c r="W159" s="27"/>
      <c r="X159" s="20" t="s">
        <v>250</v>
      </c>
      <c r="Y159" s="27" t="s">
        <v>251</v>
      </c>
      <c r="Z159" s="29"/>
      <c r="AA159" s="27"/>
      <c r="AB159" s="20" t="s">
        <v>250</v>
      </c>
      <c r="AC159" s="27">
        <v>105</v>
      </c>
      <c r="AD159" s="29"/>
      <c r="AE159" s="27"/>
      <c r="AF159" s="20" t="s">
        <v>250</v>
      </c>
      <c r="AG159" s="27">
        <v>3</v>
      </c>
      <c r="AH159" s="29"/>
    </row>
    <row r="160" spans="1:34" x14ac:dyDescent="0.25">
      <c r="A160" s="13"/>
      <c r="B160" s="23" t="s">
        <v>276</v>
      </c>
      <c r="C160" s="22"/>
      <c r="D160" s="23"/>
      <c r="E160" s="24">
        <v>2585</v>
      </c>
      <c r="F160" s="25"/>
      <c r="G160" s="22"/>
      <c r="H160" s="23"/>
      <c r="I160" s="22">
        <v>25</v>
      </c>
      <c r="J160" s="25"/>
      <c r="K160" s="22"/>
      <c r="L160" s="23"/>
      <c r="M160" s="22" t="s">
        <v>251</v>
      </c>
      <c r="N160" s="25"/>
      <c r="O160" s="22"/>
      <c r="P160" s="23"/>
      <c r="Q160" s="22">
        <v>-49</v>
      </c>
      <c r="R160" s="25"/>
      <c r="S160" s="22"/>
      <c r="T160" s="23"/>
      <c r="U160" s="22">
        <v>-117</v>
      </c>
      <c r="V160" s="25"/>
      <c r="W160" s="22"/>
      <c r="X160" s="23"/>
      <c r="Y160" s="22" t="s">
        <v>251</v>
      </c>
      <c r="Z160" s="25"/>
      <c r="AA160" s="22"/>
      <c r="AB160" s="23"/>
      <c r="AC160" s="24">
        <v>2444</v>
      </c>
      <c r="AD160" s="25"/>
      <c r="AE160" s="22"/>
      <c r="AF160" s="23"/>
      <c r="AG160" s="22">
        <v>-117</v>
      </c>
      <c r="AH160" s="25"/>
    </row>
    <row r="161" spans="1:34" x14ac:dyDescent="0.25">
      <c r="A161" s="13"/>
      <c r="B161" s="20" t="s">
        <v>277</v>
      </c>
      <c r="C161" s="27"/>
      <c r="D161" s="20"/>
      <c r="E161" s="27">
        <v>617</v>
      </c>
      <c r="F161" s="29"/>
      <c r="G161" s="27"/>
      <c r="H161" s="20"/>
      <c r="I161" s="27">
        <v>2</v>
      </c>
      <c r="J161" s="29"/>
      <c r="K161" s="27"/>
      <c r="L161" s="20"/>
      <c r="M161" s="27" t="s">
        <v>251</v>
      </c>
      <c r="N161" s="29"/>
      <c r="O161" s="27"/>
      <c r="P161" s="20"/>
      <c r="Q161" s="27" t="s">
        <v>251</v>
      </c>
      <c r="R161" s="29"/>
      <c r="S161" s="27"/>
      <c r="T161" s="20"/>
      <c r="U161" s="27">
        <v>50</v>
      </c>
      <c r="V161" s="29"/>
      <c r="W161" s="27"/>
      <c r="X161" s="20"/>
      <c r="Y161" s="27" t="s">
        <v>251</v>
      </c>
      <c r="Z161" s="29"/>
      <c r="AA161" s="27"/>
      <c r="AB161" s="20"/>
      <c r="AC161" s="27">
        <v>669</v>
      </c>
      <c r="AD161" s="29"/>
      <c r="AE161" s="27"/>
      <c r="AF161" s="20"/>
      <c r="AG161" s="27">
        <v>50</v>
      </c>
      <c r="AH161" s="29"/>
    </row>
    <row r="162" spans="1:34" x14ac:dyDescent="0.25">
      <c r="A162" s="13"/>
      <c r="B162" s="23" t="s">
        <v>308</v>
      </c>
      <c r="C162" s="22"/>
      <c r="D162" s="23"/>
      <c r="E162" s="22" t="s">
        <v>251</v>
      </c>
      <c r="F162" s="25"/>
      <c r="G162" s="22"/>
      <c r="H162" s="23"/>
      <c r="I162" s="22">
        <v>306</v>
      </c>
      <c r="J162" s="25"/>
      <c r="K162" s="22"/>
      <c r="L162" s="23"/>
      <c r="M162" s="22" t="s">
        <v>251</v>
      </c>
      <c r="N162" s="25"/>
      <c r="O162" s="22"/>
      <c r="P162" s="23"/>
      <c r="Q162" s="22" t="s">
        <v>251</v>
      </c>
      <c r="R162" s="25"/>
      <c r="S162" s="22"/>
      <c r="T162" s="23"/>
      <c r="U162" s="22" t="s">
        <v>251</v>
      </c>
      <c r="V162" s="25"/>
      <c r="W162" s="22"/>
      <c r="X162" s="23"/>
      <c r="Y162" s="22" t="s">
        <v>251</v>
      </c>
      <c r="Z162" s="25"/>
      <c r="AA162" s="22"/>
      <c r="AB162" s="23"/>
      <c r="AC162" s="22">
        <v>306</v>
      </c>
      <c r="AD162" s="25"/>
      <c r="AE162" s="22"/>
      <c r="AF162" s="23"/>
      <c r="AG162" s="22" t="s">
        <v>251</v>
      </c>
      <c r="AH162" s="25"/>
    </row>
    <row r="163" spans="1:34" x14ac:dyDescent="0.25">
      <c r="A163" s="13"/>
      <c r="B163" s="20" t="s">
        <v>41</v>
      </c>
      <c r="C163" s="27"/>
      <c r="D163" s="20"/>
      <c r="E163" s="28">
        <v>3902</v>
      </c>
      <c r="F163" s="29"/>
      <c r="G163" s="27"/>
      <c r="H163" s="20"/>
      <c r="I163" s="28">
        <v>16513</v>
      </c>
      <c r="J163" s="29"/>
      <c r="K163" s="27"/>
      <c r="L163" s="20"/>
      <c r="M163" s="27">
        <v>-500</v>
      </c>
      <c r="N163" s="29"/>
      <c r="O163" s="27"/>
      <c r="P163" s="20"/>
      <c r="Q163" s="27" t="s">
        <v>251</v>
      </c>
      <c r="R163" s="29"/>
      <c r="S163" s="27"/>
      <c r="T163" s="20"/>
      <c r="U163" s="27">
        <v>187</v>
      </c>
      <c r="V163" s="29"/>
      <c r="W163" s="27"/>
      <c r="X163" s="27"/>
      <c r="Y163" s="27" t="s">
        <v>312</v>
      </c>
      <c r="Z163" s="27"/>
      <c r="AA163" s="27"/>
      <c r="AB163" s="20"/>
      <c r="AC163" s="28">
        <v>20102</v>
      </c>
      <c r="AD163" s="29"/>
      <c r="AE163" s="27"/>
      <c r="AF163" s="20"/>
      <c r="AG163" s="27">
        <v>187</v>
      </c>
      <c r="AH163" s="29"/>
    </row>
    <row r="164" spans="1:34" x14ac:dyDescent="0.25">
      <c r="A164" s="13"/>
      <c r="B164" s="23" t="s">
        <v>313</v>
      </c>
      <c r="C164" s="22"/>
      <c r="D164" s="23"/>
      <c r="E164" s="24">
        <v>20707</v>
      </c>
      <c r="F164" s="25"/>
      <c r="G164" s="22"/>
      <c r="H164" s="23"/>
      <c r="I164" s="24">
        <v>12273</v>
      </c>
      <c r="J164" s="25"/>
      <c r="K164" s="22"/>
      <c r="L164" s="23"/>
      <c r="M164" s="22" t="s">
        <v>251</v>
      </c>
      <c r="N164" s="25"/>
      <c r="O164" s="22"/>
      <c r="P164" s="23"/>
      <c r="Q164" s="22" t="s">
        <v>251</v>
      </c>
      <c r="R164" s="25"/>
      <c r="S164" s="22"/>
      <c r="T164" s="23"/>
      <c r="U164" s="24">
        <v>3610</v>
      </c>
      <c r="V164" s="25"/>
      <c r="W164" s="22"/>
      <c r="X164" s="23"/>
      <c r="Y164" s="24">
        <v>-1213</v>
      </c>
      <c r="Z164" s="25"/>
      <c r="AA164" s="22"/>
      <c r="AB164" s="23"/>
      <c r="AC164" s="24">
        <v>35377</v>
      </c>
      <c r="AD164" s="25"/>
      <c r="AE164" s="22"/>
      <c r="AF164" s="23"/>
      <c r="AG164" s="24">
        <v>3610</v>
      </c>
      <c r="AH164" s="25"/>
    </row>
    <row r="165" spans="1:34" ht="15.75" thickBot="1" x14ac:dyDescent="0.3">
      <c r="A165" s="13"/>
      <c r="B165" s="20" t="s">
        <v>273</v>
      </c>
      <c r="C165" s="27"/>
      <c r="D165" s="39"/>
      <c r="E165" s="41" t="s">
        <v>251</v>
      </c>
      <c r="F165" s="29"/>
      <c r="G165" s="27"/>
      <c r="H165" s="39"/>
      <c r="I165" s="40">
        <v>5000</v>
      </c>
      <c r="J165" s="29"/>
      <c r="K165" s="27"/>
      <c r="L165" s="39"/>
      <c r="M165" s="41" t="s">
        <v>251</v>
      </c>
      <c r="N165" s="29"/>
      <c r="O165" s="27"/>
      <c r="P165" s="39"/>
      <c r="Q165" s="41" t="s">
        <v>251</v>
      </c>
      <c r="R165" s="29"/>
      <c r="S165" s="27"/>
      <c r="T165" s="39"/>
      <c r="U165" s="40">
        <v>1537</v>
      </c>
      <c r="V165" s="29"/>
      <c r="W165" s="27"/>
      <c r="X165" s="39"/>
      <c r="Y165" s="41" t="s">
        <v>251</v>
      </c>
      <c r="Z165" s="29"/>
      <c r="AA165" s="27"/>
      <c r="AB165" s="39"/>
      <c r="AC165" s="40">
        <v>6537</v>
      </c>
      <c r="AD165" s="29"/>
      <c r="AE165" s="27"/>
      <c r="AF165" s="39"/>
      <c r="AG165" s="40">
        <v>1537</v>
      </c>
      <c r="AH165" s="29"/>
    </row>
    <row r="166" spans="1:34" ht="15.75" thickBot="1" x14ac:dyDescent="0.3">
      <c r="A166" s="13"/>
      <c r="B166" s="55" t="s">
        <v>304</v>
      </c>
      <c r="C166" s="22"/>
      <c r="D166" s="42" t="s">
        <v>250</v>
      </c>
      <c r="E166" s="43">
        <v>27913</v>
      </c>
      <c r="F166" s="25"/>
      <c r="G166" s="22"/>
      <c r="H166" s="42" t="s">
        <v>250</v>
      </c>
      <c r="I166" s="43">
        <v>34119</v>
      </c>
      <c r="J166" s="25"/>
      <c r="K166" s="22"/>
      <c r="L166" s="42" t="s">
        <v>250</v>
      </c>
      <c r="M166" s="44">
        <v>-500</v>
      </c>
      <c r="N166" s="25"/>
      <c r="O166" s="22"/>
      <c r="P166" s="42" t="s">
        <v>250</v>
      </c>
      <c r="Q166" s="44">
        <v>-49</v>
      </c>
      <c r="R166" s="25"/>
      <c r="S166" s="22"/>
      <c r="T166" s="42" t="s">
        <v>250</v>
      </c>
      <c r="U166" s="43">
        <v>5270</v>
      </c>
      <c r="V166" s="25"/>
      <c r="W166" s="22"/>
      <c r="X166" s="42" t="s">
        <v>250</v>
      </c>
      <c r="Y166" s="43">
        <v>-1213</v>
      </c>
      <c r="Z166" s="25"/>
      <c r="AA166" s="22"/>
      <c r="AB166" s="42" t="s">
        <v>250</v>
      </c>
      <c r="AC166" s="43">
        <v>65540</v>
      </c>
      <c r="AD166" s="25"/>
      <c r="AE166" s="22"/>
      <c r="AF166" s="42" t="s">
        <v>250</v>
      </c>
      <c r="AG166" s="43">
        <v>5270</v>
      </c>
      <c r="AH166" s="25"/>
    </row>
    <row r="167" spans="1:34" ht="15.75" thickTop="1" x14ac:dyDescent="0.25">
      <c r="A167" s="13"/>
      <c r="B167" s="90"/>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c r="AA167" s="90"/>
      <c r="AB167" s="90"/>
      <c r="AC167" s="90"/>
      <c r="AD167" s="90"/>
      <c r="AE167" s="90"/>
      <c r="AF167" s="90"/>
      <c r="AG167" s="90"/>
      <c r="AH167" s="90"/>
    </row>
    <row r="168" spans="1:34" ht="16.5" x14ac:dyDescent="0.25">
      <c r="A168" s="13"/>
      <c r="B168" s="95" t="s">
        <v>309</v>
      </c>
      <c r="C168" s="95"/>
      <c r="D168" s="95"/>
      <c r="E168" s="95"/>
      <c r="F168" s="95"/>
      <c r="G168" s="95"/>
      <c r="H168" s="95"/>
      <c r="I168" s="95"/>
      <c r="J168" s="95"/>
      <c r="K168" s="95"/>
      <c r="L168" s="95"/>
      <c r="M168" s="95"/>
      <c r="N168" s="95"/>
      <c r="O168" s="95"/>
      <c r="P168" s="95"/>
      <c r="Q168" s="95"/>
      <c r="R168" s="95"/>
      <c r="S168" s="95"/>
      <c r="T168" s="95"/>
      <c r="U168" s="95"/>
      <c r="V168" s="95"/>
      <c r="W168" s="95"/>
      <c r="X168" s="95"/>
      <c r="Y168" s="95"/>
      <c r="Z168" s="95"/>
      <c r="AA168" s="95"/>
      <c r="AB168" s="95"/>
      <c r="AC168" s="95"/>
      <c r="AD168" s="95"/>
      <c r="AE168" s="95"/>
      <c r="AF168" s="95"/>
      <c r="AG168" s="95"/>
      <c r="AH168" s="95"/>
    </row>
    <row r="169" spans="1:34" x14ac:dyDescent="0.25">
      <c r="A169" s="13"/>
      <c r="B169" s="90"/>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c r="AA169" s="90"/>
      <c r="AB169" s="90"/>
      <c r="AC169" s="90"/>
      <c r="AD169" s="90"/>
      <c r="AE169" s="90"/>
      <c r="AF169" s="90"/>
      <c r="AG169" s="90"/>
      <c r="AH169" s="90"/>
    </row>
    <row r="170" spans="1:34" x14ac:dyDescent="0.25">
      <c r="A170" s="13"/>
      <c r="B170" s="92" t="s">
        <v>314</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c r="AA170" s="92"/>
      <c r="AB170" s="92"/>
      <c r="AC170" s="92"/>
      <c r="AD170" s="92"/>
      <c r="AE170" s="92"/>
      <c r="AF170" s="92"/>
      <c r="AG170" s="92"/>
      <c r="AH170" s="92"/>
    </row>
    <row r="171" spans="1:34" x14ac:dyDescent="0.25">
      <c r="A171" s="13"/>
      <c r="B171" s="90"/>
      <c r="C171" s="90"/>
      <c r="D171" s="90"/>
      <c r="E171" s="90"/>
      <c r="F171" s="90"/>
      <c r="G171" s="90"/>
      <c r="H171" s="90"/>
      <c r="I171" s="90"/>
      <c r="J171" s="90"/>
      <c r="K171" s="90"/>
      <c r="L171" s="90"/>
      <c r="M171" s="90"/>
      <c r="N171" s="90"/>
      <c r="O171" s="90"/>
      <c r="P171" s="90"/>
      <c r="Q171" s="90"/>
      <c r="R171" s="90"/>
      <c r="S171" s="90"/>
      <c r="T171" s="90"/>
      <c r="U171" s="90"/>
      <c r="V171" s="90"/>
      <c r="W171" s="90"/>
      <c r="X171" s="90"/>
      <c r="Y171" s="90"/>
      <c r="Z171" s="90"/>
      <c r="AA171" s="90"/>
      <c r="AB171" s="90"/>
      <c r="AC171" s="90"/>
      <c r="AD171" s="90"/>
      <c r="AE171" s="90"/>
      <c r="AF171" s="90"/>
      <c r="AG171" s="90"/>
      <c r="AH171" s="90"/>
    </row>
    <row r="172" spans="1:34" x14ac:dyDescent="0.25">
      <c r="A172" s="13"/>
      <c r="B172" s="92" t="s">
        <v>315</v>
      </c>
      <c r="C172" s="92"/>
      <c r="D172" s="92"/>
      <c r="E172" s="92"/>
      <c r="F172" s="92"/>
      <c r="G172" s="92"/>
      <c r="H172" s="92"/>
      <c r="I172" s="92"/>
      <c r="J172" s="92"/>
      <c r="K172" s="92"/>
      <c r="L172" s="92"/>
      <c r="M172" s="92"/>
      <c r="N172" s="92"/>
      <c r="O172" s="92"/>
      <c r="P172" s="92"/>
      <c r="Q172" s="92"/>
      <c r="R172" s="92"/>
      <c r="S172" s="92"/>
      <c r="T172" s="92"/>
      <c r="U172" s="92"/>
      <c r="V172" s="92"/>
      <c r="W172" s="92"/>
      <c r="X172" s="92"/>
      <c r="Y172" s="92"/>
      <c r="Z172" s="92"/>
      <c r="AA172" s="92"/>
      <c r="AB172" s="92"/>
      <c r="AC172" s="92"/>
      <c r="AD172" s="92"/>
      <c r="AE172" s="92"/>
      <c r="AF172" s="92"/>
      <c r="AG172" s="92"/>
      <c r="AH172" s="92"/>
    </row>
    <row r="173" spans="1:34" x14ac:dyDescent="0.25">
      <c r="A173" s="13"/>
      <c r="B173" s="90"/>
      <c r="C173" s="90"/>
      <c r="D173" s="90"/>
      <c r="E173" s="90"/>
      <c r="F173" s="90"/>
      <c r="G173" s="90"/>
      <c r="H173" s="90"/>
      <c r="I173" s="90"/>
      <c r="J173" s="90"/>
      <c r="K173" s="90"/>
      <c r="L173" s="90"/>
      <c r="M173" s="90"/>
      <c r="N173" s="90"/>
      <c r="O173" s="90"/>
      <c r="P173" s="90"/>
      <c r="Q173" s="90"/>
      <c r="R173" s="90"/>
      <c r="S173" s="90"/>
      <c r="T173" s="90"/>
      <c r="U173" s="90"/>
      <c r="V173" s="90"/>
      <c r="W173" s="90"/>
      <c r="X173" s="90"/>
      <c r="Y173" s="90"/>
      <c r="Z173" s="90"/>
      <c r="AA173" s="90"/>
      <c r="AB173" s="90"/>
      <c r="AC173" s="90"/>
      <c r="AD173" s="90"/>
      <c r="AE173" s="90"/>
      <c r="AF173" s="90"/>
      <c r="AG173" s="90"/>
      <c r="AH173" s="90"/>
    </row>
    <row r="174" spans="1:34" x14ac:dyDescent="0.25">
      <c r="A174" s="13"/>
      <c r="B174" s="92" t="s">
        <v>316</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c r="AA174" s="92"/>
      <c r="AB174" s="92"/>
      <c r="AC174" s="92"/>
      <c r="AD174" s="92"/>
      <c r="AE174" s="92"/>
      <c r="AF174" s="92"/>
      <c r="AG174" s="92"/>
      <c r="AH174" s="92"/>
    </row>
    <row r="175" spans="1:34" x14ac:dyDescent="0.25">
      <c r="A175" s="13"/>
      <c r="B175" s="90"/>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c r="AA175" s="90"/>
      <c r="AB175" s="90"/>
      <c r="AC175" s="90"/>
      <c r="AD175" s="90"/>
      <c r="AE175" s="90"/>
      <c r="AF175" s="90"/>
      <c r="AG175" s="90"/>
      <c r="AH175" s="90"/>
    </row>
    <row r="176" spans="1:34" x14ac:dyDescent="0.25">
      <c r="A176" s="13"/>
      <c r="B176" s="92" t="s">
        <v>317</v>
      </c>
      <c r="C176" s="92"/>
      <c r="D176" s="92"/>
      <c r="E176" s="92"/>
      <c r="F176" s="92"/>
      <c r="G176" s="92"/>
      <c r="H176" s="92"/>
      <c r="I176" s="92"/>
      <c r="J176" s="92"/>
      <c r="K176" s="92"/>
      <c r="L176" s="92"/>
      <c r="M176" s="92"/>
      <c r="N176" s="92"/>
      <c r="O176" s="92"/>
      <c r="P176" s="92"/>
      <c r="Q176" s="92"/>
      <c r="R176" s="92"/>
      <c r="S176" s="92"/>
      <c r="T176" s="92"/>
      <c r="U176" s="92"/>
      <c r="V176" s="92"/>
      <c r="W176" s="92"/>
      <c r="X176" s="92"/>
      <c r="Y176" s="92"/>
      <c r="Z176" s="92"/>
      <c r="AA176" s="92"/>
      <c r="AB176" s="92"/>
      <c r="AC176" s="92"/>
      <c r="AD176" s="92"/>
      <c r="AE176" s="92"/>
      <c r="AF176" s="92"/>
      <c r="AG176" s="92"/>
      <c r="AH176" s="92"/>
    </row>
    <row r="177" spans="1:34" x14ac:dyDescent="0.25">
      <c r="A177" s="13"/>
      <c r="B177" s="90"/>
      <c r="C177" s="90"/>
      <c r="D177" s="90"/>
      <c r="E177" s="90"/>
      <c r="F177" s="90"/>
      <c r="G177" s="90"/>
      <c r="H177" s="90"/>
      <c r="I177" s="90"/>
      <c r="J177" s="90"/>
      <c r="K177" s="90"/>
      <c r="L177" s="90"/>
      <c r="M177" s="90"/>
      <c r="N177" s="90"/>
      <c r="O177" s="90"/>
      <c r="P177" s="90"/>
      <c r="Q177" s="90"/>
      <c r="R177" s="90"/>
      <c r="S177" s="90"/>
      <c r="T177" s="90"/>
      <c r="U177" s="90"/>
      <c r="V177" s="90"/>
      <c r="W177" s="90"/>
      <c r="X177" s="90"/>
      <c r="Y177" s="90"/>
      <c r="Z177" s="90"/>
      <c r="AA177" s="90"/>
      <c r="AB177" s="90"/>
      <c r="AC177" s="90"/>
      <c r="AD177" s="90"/>
      <c r="AE177" s="90"/>
      <c r="AF177" s="90"/>
      <c r="AG177" s="90"/>
      <c r="AH177" s="90"/>
    </row>
    <row r="178" spans="1:34" x14ac:dyDescent="0.25">
      <c r="A178" s="13"/>
      <c r="B178" s="92" t="s">
        <v>318</v>
      </c>
      <c r="C178" s="92"/>
      <c r="D178" s="92"/>
      <c r="E178" s="92"/>
      <c r="F178" s="92"/>
      <c r="G178" s="92"/>
      <c r="H178" s="92"/>
      <c r="I178" s="92"/>
      <c r="J178" s="92"/>
      <c r="K178" s="92"/>
      <c r="L178" s="92"/>
      <c r="M178" s="92"/>
      <c r="N178" s="92"/>
      <c r="O178" s="92"/>
      <c r="P178" s="92"/>
      <c r="Q178" s="92"/>
      <c r="R178" s="92"/>
      <c r="S178" s="92"/>
      <c r="T178" s="92"/>
      <c r="U178" s="92"/>
      <c r="V178" s="92"/>
      <c r="W178" s="92"/>
      <c r="X178" s="92"/>
      <c r="Y178" s="92"/>
      <c r="Z178" s="92"/>
      <c r="AA178" s="92"/>
      <c r="AB178" s="92"/>
      <c r="AC178" s="92"/>
      <c r="AD178" s="92"/>
      <c r="AE178" s="92"/>
      <c r="AF178" s="92"/>
      <c r="AG178" s="92"/>
      <c r="AH178" s="92"/>
    </row>
    <row r="179" spans="1:34" x14ac:dyDescent="0.25">
      <c r="A179" s="13"/>
      <c r="B179" s="90"/>
      <c r="C179" s="90"/>
      <c r="D179" s="90"/>
      <c r="E179" s="90"/>
      <c r="F179" s="90"/>
      <c r="G179" s="90"/>
      <c r="H179" s="90"/>
      <c r="I179" s="90"/>
      <c r="J179" s="90"/>
      <c r="K179" s="90"/>
      <c r="L179" s="90"/>
      <c r="M179" s="90"/>
      <c r="N179" s="90"/>
      <c r="O179" s="90"/>
      <c r="P179" s="90"/>
      <c r="Q179" s="90"/>
      <c r="R179" s="90"/>
      <c r="S179" s="90"/>
      <c r="T179" s="90"/>
      <c r="U179" s="90"/>
      <c r="V179" s="90"/>
      <c r="W179" s="90"/>
      <c r="X179" s="90"/>
      <c r="Y179" s="90"/>
      <c r="Z179" s="90"/>
      <c r="AA179" s="90"/>
      <c r="AB179" s="90"/>
      <c r="AC179" s="90"/>
      <c r="AD179" s="90"/>
      <c r="AE179" s="90"/>
      <c r="AF179" s="90"/>
      <c r="AG179" s="90"/>
      <c r="AH179" s="90"/>
    </row>
    <row r="180" spans="1:34" x14ac:dyDescent="0.25">
      <c r="A180" s="13"/>
      <c r="B180" s="92" t="s">
        <v>319</v>
      </c>
      <c r="C180" s="92"/>
      <c r="D180" s="92"/>
      <c r="E180" s="92"/>
      <c r="F180" s="92"/>
      <c r="G180" s="92"/>
      <c r="H180" s="92"/>
      <c r="I180" s="92"/>
      <c r="J180" s="92"/>
      <c r="K180" s="92"/>
      <c r="L180" s="92"/>
      <c r="M180" s="92"/>
      <c r="N180" s="92"/>
      <c r="O180" s="92"/>
      <c r="P180" s="92"/>
      <c r="Q180" s="92"/>
      <c r="R180" s="92"/>
      <c r="S180" s="92"/>
      <c r="T180" s="92"/>
      <c r="U180" s="92"/>
      <c r="V180" s="92"/>
      <c r="W180" s="92"/>
      <c r="X180" s="92"/>
      <c r="Y180" s="92"/>
      <c r="Z180" s="92"/>
      <c r="AA180" s="92"/>
      <c r="AB180" s="92"/>
      <c r="AC180" s="92"/>
      <c r="AD180" s="92"/>
      <c r="AE180" s="92"/>
      <c r="AF180" s="92"/>
      <c r="AG180" s="92"/>
      <c r="AH180" s="92"/>
    </row>
    <row r="181" spans="1:34" x14ac:dyDescent="0.25">
      <c r="A181" s="13"/>
      <c r="B181" s="90"/>
      <c r="C181" s="90"/>
      <c r="D181" s="90"/>
      <c r="E181" s="90"/>
      <c r="F181" s="90"/>
      <c r="G181" s="90"/>
      <c r="H181" s="90"/>
      <c r="I181" s="90"/>
      <c r="J181" s="90"/>
      <c r="K181" s="90"/>
      <c r="L181" s="90"/>
      <c r="M181" s="90"/>
      <c r="N181" s="90"/>
      <c r="O181" s="90"/>
      <c r="P181" s="90"/>
      <c r="Q181" s="90"/>
      <c r="R181" s="90"/>
      <c r="S181" s="90"/>
      <c r="T181" s="90"/>
      <c r="U181" s="90"/>
      <c r="V181" s="90"/>
      <c r="W181" s="90"/>
      <c r="X181" s="90"/>
      <c r="Y181" s="90"/>
      <c r="Z181" s="90"/>
      <c r="AA181" s="90"/>
      <c r="AB181" s="90"/>
      <c r="AC181" s="90"/>
      <c r="AD181" s="90"/>
      <c r="AE181" s="90"/>
      <c r="AF181" s="90"/>
      <c r="AG181" s="90"/>
      <c r="AH181" s="90"/>
    </row>
    <row r="182" spans="1:34" x14ac:dyDescent="0.25">
      <c r="A182" s="13"/>
      <c r="B182" s="92" t="s">
        <v>320</v>
      </c>
      <c r="C182" s="92"/>
      <c r="D182" s="92"/>
      <c r="E182" s="92"/>
      <c r="F182" s="92"/>
      <c r="G182" s="92"/>
      <c r="H182" s="92"/>
      <c r="I182" s="92"/>
      <c r="J182" s="92"/>
      <c r="K182" s="92"/>
      <c r="L182" s="92"/>
      <c r="M182" s="92"/>
      <c r="N182" s="92"/>
      <c r="O182" s="92"/>
      <c r="P182" s="92"/>
      <c r="Q182" s="92"/>
      <c r="R182" s="92"/>
      <c r="S182" s="92"/>
      <c r="T182" s="92"/>
      <c r="U182" s="92"/>
      <c r="V182" s="92"/>
      <c r="W182" s="92"/>
      <c r="X182" s="92"/>
      <c r="Y182" s="92"/>
      <c r="Z182" s="92"/>
      <c r="AA182" s="92"/>
      <c r="AB182" s="92"/>
      <c r="AC182" s="92"/>
      <c r="AD182" s="92"/>
      <c r="AE182" s="92"/>
      <c r="AF182" s="92"/>
      <c r="AG182" s="92"/>
      <c r="AH182" s="92"/>
    </row>
    <row r="183" spans="1:34" x14ac:dyDescent="0.25">
      <c r="A183" s="13"/>
      <c r="B183" s="90"/>
      <c r="C183" s="90"/>
      <c r="D183" s="90"/>
      <c r="E183" s="90"/>
      <c r="F183" s="90"/>
      <c r="G183" s="90"/>
      <c r="H183" s="90"/>
      <c r="I183" s="90"/>
      <c r="J183" s="90"/>
      <c r="K183" s="90"/>
      <c r="L183" s="90"/>
      <c r="M183" s="90"/>
      <c r="N183" s="90"/>
      <c r="O183" s="90"/>
      <c r="P183" s="90"/>
      <c r="Q183" s="90"/>
      <c r="R183" s="90"/>
      <c r="S183" s="90"/>
      <c r="T183" s="90"/>
      <c r="U183" s="90"/>
      <c r="V183" s="90"/>
      <c r="W183" s="90"/>
      <c r="X183" s="90"/>
      <c r="Y183" s="90"/>
      <c r="Z183" s="90"/>
      <c r="AA183" s="90"/>
      <c r="AB183" s="90"/>
      <c r="AC183" s="90"/>
      <c r="AD183" s="90"/>
      <c r="AE183" s="90"/>
      <c r="AF183" s="90"/>
      <c r="AG183" s="90"/>
      <c r="AH183" s="90"/>
    </row>
    <row r="184" spans="1:34" x14ac:dyDescent="0.25">
      <c r="A184" s="13"/>
      <c r="B184" s="96" t="s">
        <v>321</v>
      </c>
      <c r="C184" s="96"/>
      <c r="D184" s="96"/>
      <c r="E184" s="96"/>
      <c r="F184" s="96"/>
      <c r="G184" s="96"/>
      <c r="H184" s="96"/>
      <c r="I184" s="96"/>
      <c r="J184" s="96"/>
      <c r="K184" s="96"/>
      <c r="L184" s="96"/>
      <c r="M184" s="96"/>
      <c r="N184" s="96"/>
      <c r="O184" s="96"/>
      <c r="P184" s="96"/>
      <c r="Q184" s="96"/>
      <c r="R184" s="96"/>
      <c r="S184" s="96"/>
      <c r="T184" s="96"/>
      <c r="U184" s="96"/>
      <c r="V184" s="96"/>
      <c r="W184" s="96"/>
      <c r="X184" s="96"/>
      <c r="Y184" s="96"/>
      <c r="Z184" s="96"/>
      <c r="AA184" s="96"/>
      <c r="AB184" s="96"/>
      <c r="AC184" s="96"/>
      <c r="AD184" s="96"/>
      <c r="AE184" s="96"/>
      <c r="AF184" s="96"/>
      <c r="AG184" s="96"/>
      <c r="AH184" s="96"/>
    </row>
    <row r="185" spans="1:34" x14ac:dyDescent="0.25">
      <c r="A185" s="13"/>
      <c r="B185" s="90"/>
      <c r="C185" s="90"/>
      <c r="D185" s="90"/>
      <c r="E185" s="90"/>
      <c r="F185" s="90"/>
      <c r="G185" s="90"/>
      <c r="H185" s="90"/>
      <c r="I185" s="90"/>
      <c r="J185" s="90"/>
      <c r="K185" s="90"/>
      <c r="L185" s="90"/>
      <c r="M185" s="90"/>
      <c r="N185" s="90"/>
      <c r="O185" s="90"/>
      <c r="P185" s="90"/>
      <c r="Q185" s="90"/>
      <c r="R185" s="90"/>
      <c r="S185" s="90"/>
      <c r="T185" s="90"/>
      <c r="U185" s="90"/>
      <c r="V185" s="90"/>
      <c r="W185" s="90"/>
      <c r="X185" s="90"/>
      <c r="Y185" s="90"/>
      <c r="Z185" s="90"/>
      <c r="AA185" s="90"/>
      <c r="AB185" s="90"/>
      <c r="AC185" s="90"/>
      <c r="AD185" s="90"/>
      <c r="AE185" s="90"/>
      <c r="AF185" s="90"/>
      <c r="AG185" s="90"/>
      <c r="AH185" s="90"/>
    </row>
    <row r="186" spans="1:34" x14ac:dyDescent="0.25">
      <c r="A186" s="13"/>
      <c r="B186" s="57" t="s">
        <v>322</v>
      </c>
      <c r="C186" s="46" t="s">
        <v>323</v>
      </c>
      <c r="D186" s="46"/>
      <c r="E186" s="76"/>
      <c r="F186" s="46" t="s">
        <v>324</v>
      </c>
      <c r="G186" s="76"/>
      <c r="H186" s="46" t="s">
        <v>325</v>
      </c>
      <c r="I186" s="76"/>
      <c r="J186" s="46" t="s">
        <v>326</v>
      </c>
      <c r="K186" s="46"/>
      <c r="L186" s="46"/>
      <c r="M186" s="46"/>
    </row>
    <row r="187" spans="1:34" x14ac:dyDescent="0.25">
      <c r="A187" s="13"/>
      <c r="B187" s="57"/>
      <c r="C187" s="46" t="s">
        <v>295</v>
      </c>
      <c r="D187" s="46"/>
      <c r="E187" s="76"/>
      <c r="F187" s="46"/>
      <c r="G187" s="76"/>
      <c r="H187" s="46"/>
      <c r="I187" s="76"/>
      <c r="J187" s="46" t="s">
        <v>327</v>
      </c>
      <c r="K187" s="46"/>
      <c r="L187" s="46"/>
      <c r="M187" s="46"/>
    </row>
    <row r="188" spans="1:34" ht="15.75" thickBot="1" x14ac:dyDescent="0.3">
      <c r="A188" s="13"/>
      <c r="B188" s="57"/>
      <c r="C188" s="45">
        <v>2013</v>
      </c>
      <c r="D188" s="45"/>
      <c r="E188" s="76"/>
      <c r="F188" s="45"/>
      <c r="G188" s="76"/>
      <c r="H188" s="45"/>
      <c r="I188" s="76"/>
      <c r="J188" s="59"/>
      <c r="K188" s="59"/>
      <c r="L188" s="59"/>
      <c r="M188" s="59"/>
    </row>
    <row r="189" spans="1:34" ht="27" thickBot="1" x14ac:dyDescent="0.3">
      <c r="A189" s="13"/>
      <c r="B189" s="39" t="s">
        <v>328</v>
      </c>
      <c r="C189" s="39" t="s">
        <v>250</v>
      </c>
      <c r="D189" s="41">
        <v>130</v>
      </c>
      <c r="E189" s="39"/>
      <c r="F189" s="39" t="s">
        <v>329</v>
      </c>
      <c r="G189" s="39"/>
      <c r="H189" s="39" t="s">
        <v>330</v>
      </c>
      <c r="I189" s="39"/>
      <c r="J189" s="39"/>
      <c r="K189" s="62" t="s">
        <v>330</v>
      </c>
      <c r="L189" s="53"/>
      <c r="M189" s="53"/>
    </row>
    <row r="190" spans="1:34" ht="27" thickBot="1" x14ac:dyDescent="0.3">
      <c r="A190" s="13"/>
      <c r="B190" s="32" t="s">
        <v>331</v>
      </c>
      <c r="C190" s="32" t="s">
        <v>250</v>
      </c>
      <c r="D190" s="33">
        <v>4944</v>
      </c>
      <c r="E190" s="32"/>
      <c r="F190" s="32" t="s">
        <v>329</v>
      </c>
      <c r="G190" s="32"/>
      <c r="H190" s="32" t="s">
        <v>330</v>
      </c>
      <c r="I190" s="32"/>
      <c r="J190" s="32"/>
      <c r="K190" s="63" t="s">
        <v>330</v>
      </c>
      <c r="L190" s="56"/>
      <c r="M190" s="56"/>
    </row>
    <row r="191" spans="1:34" x14ac:dyDescent="0.25">
      <c r="A191" s="13"/>
      <c r="B191" s="20" t="s">
        <v>303</v>
      </c>
      <c r="C191" s="20" t="s">
        <v>250</v>
      </c>
      <c r="D191" s="28">
        <v>1286</v>
      </c>
      <c r="E191" s="20"/>
      <c r="F191" s="20" t="s">
        <v>332</v>
      </c>
      <c r="G191" s="20"/>
      <c r="H191" s="20" t="s">
        <v>333</v>
      </c>
      <c r="I191" s="20"/>
      <c r="J191" s="64">
        <v>0</v>
      </c>
      <c r="K191" s="65" t="s">
        <v>251</v>
      </c>
      <c r="L191" s="66">
        <v>0.16300000000000001</v>
      </c>
      <c r="M191" s="67">
        <v>-0.14399999999999999</v>
      </c>
    </row>
    <row r="192" spans="1:34" ht="15.75" thickBot="1" x14ac:dyDescent="0.3">
      <c r="A192" s="13"/>
      <c r="B192" s="32"/>
      <c r="C192" s="32"/>
      <c r="D192" s="32"/>
      <c r="E192" s="32"/>
      <c r="F192" s="32"/>
      <c r="G192" s="32"/>
      <c r="H192" s="32" t="s">
        <v>334</v>
      </c>
      <c r="I192" s="32"/>
      <c r="J192" s="68">
        <v>0</v>
      </c>
      <c r="K192" s="63" t="s">
        <v>251</v>
      </c>
      <c r="L192" s="69">
        <v>0.75</v>
      </c>
      <c r="M192" s="70">
        <v>-1.0999999999999999E-2</v>
      </c>
    </row>
    <row r="193" spans="1:34" ht="26.25" x14ac:dyDescent="0.25">
      <c r="A193" s="13"/>
      <c r="B193" s="20" t="s">
        <v>272</v>
      </c>
      <c r="C193" s="20" t="s">
        <v>250</v>
      </c>
      <c r="D193" s="28">
        <v>83425</v>
      </c>
      <c r="E193" s="20"/>
      <c r="F193" s="20" t="s">
        <v>335</v>
      </c>
      <c r="G193" s="20"/>
      <c r="H193" s="20" t="s">
        <v>336</v>
      </c>
      <c r="I193" s="20"/>
      <c r="J193" s="27" t="s">
        <v>337</v>
      </c>
      <c r="K193" s="65" t="s">
        <v>251</v>
      </c>
      <c r="L193" s="65" t="s">
        <v>338</v>
      </c>
      <c r="M193" s="52" t="s">
        <v>339</v>
      </c>
    </row>
    <row r="194" spans="1:34" x14ac:dyDescent="0.25">
      <c r="A194" s="13"/>
      <c r="B194" s="23"/>
      <c r="C194" s="23"/>
      <c r="D194" s="23"/>
      <c r="E194" s="23"/>
      <c r="F194" s="23"/>
      <c r="G194" s="23"/>
      <c r="H194" s="23" t="s">
        <v>340</v>
      </c>
      <c r="I194" s="23"/>
      <c r="J194" s="22" t="s">
        <v>341</v>
      </c>
      <c r="K194" s="71" t="s">
        <v>251</v>
      </c>
      <c r="L194" s="71" t="s">
        <v>342</v>
      </c>
      <c r="M194" s="38" t="s">
        <v>343</v>
      </c>
    </row>
    <row r="195" spans="1:34" ht="15.75" thickBot="1" x14ac:dyDescent="0.3">
      <c r="A195" s="13"/>
      <c r="B195" s="20"/>
      <c r="C195" s="20"/>
      <c r="D195" s="20"/>
      <c r="E195" s="20"/>
      <c r="F195" s="39"/>
      <c r="G195" s="39"/>
      <c r="H195" s="39" t="s">
        <v>344</v>
      </c>
      <c r="I195" s="39"/>
      <c r="J195" s="72">
        <v>0.3</v>
      </c>
      <c r="K195" s="62" t="s">
        <v>251</v>
      </c>
      <c r="L195" s="73">
        <v>0.4</v>
      </c>
      <c r="M195" s="74">
        <v>-0.32</v>
      </c>
    </row>
    <row r="196" spans="1:34" x14ac:dyDescent="0.25">
      <c r="A196" s="13"/>
      <c r="B196" s="23"/>
      <c r="C196" s="23"/>
      <c r="D196" s="23"/>
      <c r="E196" s="23"/>
      <c r="F196" s="23" t="s">
        <v>345</v>
      </c>
      <c r="G196" s="23"/>
      <c r="H196" s="23" t="s">
        <v>336</v>
      </c>
      <c r="I196" s="23"/>
      <c r="J196" s="22" t="s">
        <v>346</v>
      </c>
      <c r="K196" s="71" t="s">
        <v>251</v>
      </c>
      <c r="L196" s="71" t="s">
        <v>347</v>
      </c>
      <c r="M196" s="38" t="s">
        <v>348</v>
      </c>
    </row>
    <row r="197" spans="1:34" x14ac:dyDescent="0.25">
      <c r="A197" s="13"/>
      <c r="B197" s="20"/>
      <c r="C197" s="20"/>
      <c r="D197" s="20"/>
      <c r="E197" s="20"/>
      <c r="F197" s="20"/>
      <c r="G197" s="20"/>
      <c r="H197" s="20" t="s">
        <v>340</v>
      </c>
      <c r="I197" s="20"/>
      <c r="J197" s="27" t="s">
        <v>349</v>
      </c>
      <c r="K197" s="65" t="s">
        <v>251</v>
      </c>
      <c r="L197" s="65" t="s">
        <v>350</v>
      </c>
      <c r="M197" s="52" t="s">
        <v>351</v>
      </c>
    </row>
    <row r="198" spans="1:34" ht="15.75" thickBot="1" x14ac:dyDescent="0.3">
      <c r="A198" s="13"/>
      <c r="B198" s="32"/>
      <c r="C198" s="32"/>
      <c r="D198" s="32"/>
      <c r="E198" s="32"/>
      <c r="F198" s="32"/>
      <c r="G198" s="32"/>
      <c r="H198" s="32" t="s">
        <v>352</v>
      </c>
      <c r="I198" s="32"/>
      <c r="J198" s="32"/>
      <c r="K198" s="75">
        <v>0.25</v>
      </c>
      <c r="L198" s="56"/>
      <c r="M198" s="56"/>
    </row>
    <row r="199" spans="1:34" x14ac:dyDescent="0.25">
      <c r="A199" s="13"/>
      <c r="B199" s="20" t="s">
        <v>273</v>
      </c>
      <c r="C199" s="20" t="s">
        <v>250</v>
      </c>
      <c r="D199" s="28">
        <v>6076</v>
      </c>
      <c r="E199" s="20"/>
      <c r="F199" s="20" t="s">
        <v>335</v>
      </c>
      <c r="G199" s="20"/>
      <c r="H199" s="20" t="s">
        <v>336</v>
      </c>
      <c r="I199" s="20"/>
      <c r="J199" s="27" t="s">
        <v>353</v>
      </c>
      <c r="K199" s="65" t="s">
        <v>251</v>
      </c>
      <c r="L199" s="65" t="s">
        <v>338</v>
      </c>
      <c r="M199" s="52" t="s">
        <v>354</v>
      </c>
    </row>
    <row r="200" spans="1:34" x14ac:dyDescent="0.25">
      <c r="A200" s="13"/>
      <c r="B200" s="23"/>
      <c r="C200" s="23"/>
      <c r="D200" s="23"/>
      <c r="E200" s="23"/>
      <c r="F200" s="23"/>
      <c r="G200" s="23"/>
      <c r="H200" s="23" t="s">
        <v>355</v>
      </c>
      <c r="I200" s="23"/>
      <c r="J200" s="22" t="s">
        <v>347</v>
      </c>
      <c r="K200" s="71" t="s">
        <v>251</v>
      </c>
      <c r="L200" s="71" t="s">
        <v>356</v>
      </c>
      <c r="M200" s="38" t="s">
        <v>357</v>
      </c>
    </row>
    <row r="201" spans="1:34" ht="15.75" thickBot="1" x14ac:dyDescent="0.3">
      <c r="A201" s="13"/>
      <c r="B201" s="20"/>
      <c r="C201" s="20"/>
      <c r="D201" s="20"/>
      <c r="E201" s="20"/>
      <c r="F201" s="39"/>
      <c r="G201" s="39"/>
      <c r="H201" s="39" t="s">
        <v>344</v>
      </c>
      <c r="I201" s="39"/>
      <c r="J201" s="39"/>
      <c r="K201" s="73">
        <v>0.3</v>
      </c>
      <c r="L201" s="53"/>
      <c r="M201" s="53"/>
    </row>
    <row r="202" spans="1:34" x14ac:dyDescent="0.25">
      <c r="A202" s="13"/>
      <c r="B202" s="23"/>
      <c r="C202" s="23"/>
      <c r="D202" s="23"/>
      <c r="E202" s="23"/>
      <c r="F202" s="23" t="s">
        <v>345</v>
      </c>
      <c r="G202" s="23"/>
      <c r="H202" s="23" t="s">
        <v>336</v>
      </c>
      <c r="I202" s="23"/>
      <c r="J202" s="23"/>
      <c r="K202" s="71" t="s">
        <v>358</v>
      </c>
      <c r="L202" s="38"/>
      <c r="M202" s="38"/>
    </row>
    <row r="203" spans="1:34" ht="15.75" thickBot="1" x14ac:dyDescent="0.3">
      <c r="A203" s="13"/>
      <c r="B203" s="39"/>
      <c r="C203" s="39"/>
      <c r="D203" s="39"/>
      <c r="E203" s="39"/>
      <c r="F203" s="39"/>
      <c r="G203" s="39"/>
      <c r="H203" s="39" t="s">
        <v>352</v>
      </c>
      <c r="I203" s="39"/>
      <c r="J203" s="39"/>
      <c r="K203" s="73">
        <v>0.25</v>
      </c>
      <c r="L203" s="53"/>
      <c r="M203" s="53"/>
    </row>
    <row r="204" spans="1:34" x14ac:dyDescent="0.25">
      <c r="A204" s="13"/>
      <c r="B204" s="90"/>
      <c r="C204" s="90"/>
      <c r="D204" s="90"/>
      <c r="E204" s="90"/>
      <c r="F204" s="90"/>
      <c r="G204" s="90"/>
      <c r="H204" s="90"/>
      <c r="I204" s="90"/>
      <c r="J204" s="90"/>
      <c r="K204" s="90"/>
      <c r="L204" s="90"/>
      <c r="M204" s="90"/>
      <c r="N204" s="90"/>
      <c r="O204" s="90"/>
      <c r="P204" s="90"/>
      <c r="Q204" s="90"/>
      <c r="R204" s="90"/>
      <c r="S204" s="90"/>
      <c r="T204" s="90"/>
      <c r="U204" s="90"/>
      <c r="V204" s="90"/>
      <c r="W204" s="90"/>
      <c r="X204" s="90"/>
      <c r="Y204" s="90"/>
      <c r="Z204" s="90"/>
      <c r="AA204" s="90"/>
      <c r="AB204" s="90"/>
      <c r="AC204" s="90"/>
      <c r="AD204" s="90"/>
      <c r="AE204" s="90"/>
      <c r="AF204" s="90"/>
      <c r="AG204" s="90"/>
      <c r="AH204" s="90"/>
    </row>
    <row r="205" spans="1:34" x14ac:dyDescent="0.25">
      <c r="A205" s="13"/>
      <c r="B205" s="92" t="s">
        <v>359</v>
      </c>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c r="AB205" s="92"/>
      <c r="AC205" s="92"/>
      <c r="AD205" s="92"/>
      <c r="AE205" s="92"/>
      <c r="AF205" s="92"/>
      <c r="AG205" s="92"/>
      <c r="AH205" s="92"/>
    </row>
    <row r="206" spans="1:34" x14ac:dyDescent="0.25">
      <c r="A206" s="13"/>
      <c r="B206" s="90"/>
      <c r="C206" s="90"/>
      <c r="D206" s="90"/>
      <c r="E206" s="90"/>
      <c r="F206" s="90"/>
      <c r="G206" s="90"/>
      <c r="H206" s="90"/>
      <c r="I206" s="90"/>
      <c r="J206" s="90"/>
      <c r="K206" s="90"/>
      <c r="L206" s="90"/>
      <c r="M206" s="90"/>
      <c r="N206" s="90"/>
      <c r="O206" s="90"/>
      <c r="P206" s="90"/>
      <c r="Q206" s="90"/>
      <c r="R206" s="90"/>
      <c r="S206" s="90"/>
      <c r="T206" s="90"/>
      <c r="U206" s="90"/>
      <c r="V206" s="90"/>
      <c r="W206" s="90"/>
      <c r="X206" s="90"/>
      <c r="Y206" s="90"/>
      <c r="Z206" s="90"/>
      <c r="AA206" s="90"/>
      <c r="AB206" s="90"/>
      <c r="AC206" s="90"/>
      <c r="AD206" s="90"/>
      <c r="AE206" s="90"/>
      <c r="AF206" s="90"/>
      <c r="AG206" s="90"/>
      <c r="AH206" s="90"/>
    </row>
    <row r="207" spans="1:34" x14ac:dyDescent="0.25">
      <c r="A207" s="13"/>
      <c r="B207" s="57" t="s">
        <v>322</v>
      </c>
      <c r="C207" s="46" t="s">
        <v>323</v>
      </c>
      <c r="D207" s="46"/>
      <c r="E207" s="76"/>
      <c r="F207" s="46" t="s">
        <v>324</v>
      </c>
      <c r="G207" s="76"/>
      <c r="H207" s="46" t="s">
        <v>325</v>
      </c>
      <c r="I207" s="76"/>
      <c r="J207" s="46" t="s">
        <v>326</v>
      </c>
      <c r="K207" s="46"/>
      <c r="L207" s="46"/>
      <c r="M207" s="46"/>
    </row>
    <row r="208" spans="1:34" x14ac:dyDescent="0.25">
      <c r="A208" s="13"/>
      <c r="B208" s="57"/>
      <c r="C208" s="46" t="s">
        <v>360</v>
      </c>
      <c r="D208" s="46"/>
      <c r="E208" s="76"/>
      <c r="F208" s="46"/>
      <c r="G208" s="76"/>
      <c r="H208" s="46"/>
      <c r="I208" s="76"/>
      <c r="J208" s="46" t="s">
        <v>327</v>
      </c>
      <c r="K208" s="46"/>
      <c r="L208" s="46"/>
      <c r="M208" s="46"/>
    </row>
    <row r="209" spans="1:13" ht="15.75" thickBot="1" x14ac:dyDescent="0.3">
      <c r="A209" s="13"/>
      <c r="B209" s="57"/>
      <c r="C209" s="45">
        <v>2012</v>
      </c>
      <c r="D209" s="45"/>
      <c r="E209" s="76"/>
      <c r="F209" s="45"/>
      <c r="G209" s="76"/>
      <c r="H209" s="45"/>
      <c r="I209" s="76"/>
      <c r="J209" s="59"/>
      <c r="K209" s="59"/>
      <c r="L209" s="59"/>
      <c r="M209" s="59"/>
    </row>
    <row r="210" spans="1:13" ht="27" thickBot="1" x14ac:dyDescent="0.3">
      <c r="A210" s="13"/>
      <c r="B210" s="39" t="s">
        <v>328</v>
      </c>
      <c r="C210" s="39" t="s">
        <v>250</v>
      </c>
      <c r="D210" s="41">
        <v>109</v>
      </c>
      <c r="E210" s="39"/>
      <c r="F210" s="39" t="s">
        <v>329</v>
      </c>
      <c r="G210" s="39"/>
      <c r="H210" s="39" t="s">
        <v>330</v>
      </c>
      <c r="I210" s="39"/>
      <c r="J210" s="39"/>
      <c r="K210" s="62" t="s">
        <v>330</v>
      </c>
      <c r="L210" s="41"/>
      <c r="M210" s="77"/>
    </row>
    <row r="211" spans="1:13" ht="15.75" thickBot="1" x14ac:dyDescent="0.3">
      <c r="A211" s="13"/>
      <c r="B211" s="32" t="s">
        <v>361</v>
      </c>
      <c r="C211" s="32" t="s">
        <v>250</v>
      </c>
      <c r="D211" s="33">
        <v>2332</v>
      </c>
      <c r="E211" s="32"/>
      <c r="F211" s="32" t="s">
        <v>329</v>
      </c>
      <c r="G211" s="32"/>
      <c r="H211" s="32" t="s">
        <v>330</v>
      </c>
      <c r="I211" s="32"/>
      <c r="J211" s="32"/>
      <c r="K211" s="63" t="s">
        <v>330</v>
      </c>
      <c r="L211" s="34"/>
      <c r="M211" s="78"/>
    </row>
    <row r="212" spans="1:13" ht="15.75" thickBot="1" x14ac:dyDescent="0.3">
      <c r="A212" s="13"/>
      <c r="B212" s="39" t="s">
        <v>362</v>
      </c>
      <c r="C212" s="39" t="s">
        <v>250</v>
      </c>
      <c r="D212" s="41">
        <v>413</v>
      </c>
      <c r="E212" s="39"/>
      <c r="F212" s="39" t="s">
        <v>332</v>
      </c>
      <c r="G212" s="39"/>
      <c r="H212" s="39" t="s">
        <v>333</v>
      </c>
      <c r="I212" s="39"/>
      <c r="J212" s="79">
        <v>0.16200000000000001</v>
      </c>
      <c r="K212" s="62" t="s">
        <v>251</v>
      </c>
      <c r="L212" s="80">
        <v>0.28899999999999998</v>
      </c>
      <c r="M212" s="81">
        <v>-0.16800000000000001</v>
      </c>
    </row>
    <row r="213" spans="1:13" ht="15.75" thickBot="1" x14ac:dyDescent="0.3">
      <c r="A213" s="13"/>
      <c r="B213" s="23" t="s">
        <v>363</v>
      </c>
      <c r="C213" s="23" t="s">
        <v>250</v>
      </c>
      <c r="D213" s="24">
        <v>2577</v>
      </c>
      <c r="E213" s="23"/>
      <c r="F213" s="32" t="s">
        <v>335</v>
      </c>
      <c r="G213" s="32"/>
      <c r="H213" s="32" t="s">
        <v>340</v>
      </c>
      <c r="I213" s="32"/>
      <c r="J213" s="34" t="s">
        <v>364</v>
      </c>
      <c r="K213" s="63" t="s">
        <v>251</v>
      </c>
      <c r="L213" s="63" t="s">
        <v>365</v>
      </c>
      <c r="M213" s="32" t="s">
        <v>366</v>
      </c>
    </row>
    <row r="214" spans="1:13" ht="15.75" thickBot="1" x14ac:dyDescent="0.3">
      <c r="A214" s="13"/>
      <c r="B214" s="39"/>
      <c r="C214" s="39"/>
      <c r="D214" s="39"/>
      <c r="E214" s="39"/>
      <c r="F214" s="39" t="s">
        <v>367</v>
      </c>
      <c r="G214" s="39"/>
      <c r="H214" s="39" t="s">
        <v>368</v>
      </c>
      <c r="I214" s="39"/>
      <c r="J214" s="79">
        <v>0.1</v>
      </c>
      <c r="K214" s="62" t="s">
        <v>251</v>
      </c>
      <c r="L214" s="80">
        <v>0.18</v>
      </c>
      <c r="M214" s="81">
        <v>-0.156</v>
      </c>
    </row>
    <row r="215" spans="1:13" ht="15.75" thickBot="1" x14ac:dyDescent="0.3">
      <c r="A215" s="13"/>
      <c r="B215" s="23" t="s">
        <v>41</v>
      </c>
      <c r="C215" s="23" t="s">
        <v>250</v>
      </c>
      <c r="D215" s="24">
        <v>35447</v>
      </c>
      <c r="E215" s="23"/>
      <c r="F215" s="32" t="s">
        <v>369</v>
      </c>
      <c r="G215" s="32"/>
      <c r="H215" s="32" t="s">
        <v>334</v>
      </c>
      <c r="I215" s="32"/>
      <c r="J215" s="68">
        <v>8.5000000000000006E-2</v>
      </c>
      <c r="K215" s="63" t="s">
        <v>251</v>
      </c>
      <c r="L215" s="69">
        <v>0.16200000000000001</v>
      </c>
      <c r="M215" s="82">
        <v>-0.13200000000000001</v>
      </c>
    </row>
    <row r="216" spans="1:13" ht="15.75" thickBot="1" x14ac:dyDescent="0.3">
      <c r="A216" s="13"/>
      <c r="B216" s="20"/>
      <c r="C216" s="20"/>
      <c r="D216" s="20"/>
      <c r="E216" s="20"/>
      <c r="F216" s="39" t="s">
        <v>335</v>
      </c>
      <c r="G216" s="39"/>
      <c r="H216" s="39" t="s">
        <v>340</v>
      </c>
      <c r="I216" s="39"/>
      <c r="J216" s="41" t="s">
        <v>364</v>
      </c>
      <c r="K216" s="62" t="s">
        <v>251</v>
      </c>
      <c r="L216" s="62" t="s">
        <v>365</v>
      </c>
      <c r="M216" s="39" t="s">
        <v>366</v>
      </c>
    </row>
    <row r="217" spans="1:13" x14ac:dyDescent="0.25">
      <c r="A217" s="13"/>
      <c r="B217" s="23"/>
      <c r="C217" s="23"/>
      <c r="D217" s="23"/>
      <c r="E217" s="23"/>
      <c r="F217" s="23" t="s">
        <v>367</v>
      </c>
      <c r="G217" s="23"/>
      <c r="H217" s="23" t="s">
        <v>368</v>
      </c>
      <c r="I217" s="23"/>
      <c r="J217" s="83">
        <v>0.1</v>
      </c>
      <c r="K217" s="71" t="s">
        <v>251</v>
      </c>
      <c r="L217" s="84">
        <v>0.18</v>
      </c>
      <c r="M217" s="85">
        <v>-0.156</v>
      </c>
    </row>
    <row r="218" spans="1:13" ht="15.75" thickBot="1" x14ac:dyDescent="0.3">
      <c r="A218" s="13"/>
      <c r="B218" s="39"/>
      <c r="C218" s="39"/>
      <c r="D218" s="39"/>
      <c r="E218" s="39"/>
      <c r="F218" s="39"/>
      <c r="G218" s="39"/>
      <c r="H218" s="39" t="s">
        <v>370</v>
      </c>
      <c r="I218" s="39"/>
      <c r="J218" s="79">
        <v>0</v>
      </c>
      <c r="K218" s="62" t="s">
        <v>251</v>
      </c>
      <c r="L218" s="80">
        <v>1</v>
      </c>
      <c r="M218" s="81">
        <v>-1</v>
      </c>
    </row>
    <row r="219" spans="1:13" x14ac:dyDescent="0.25">
      <c r="A219" s="13"/>
      <c r="B219" s="23" t="s">
        <v>313</v>
      </c>
      <c r="C219" s="23" t="s">
        <v>250</v>
      </c>
      <c r="D219" s="24">
        <v>41075</v>
      </c>
      <c r="E219" s="23"/>
      <c r="F219" s="23" t="s">
        <v>335</v>
      </c>
      <c r="G219" s="23"/>
      <c r="H219" s="23" t="s">
        <v>336</v>
      </c>
      <c r="I219" s="23"/>
      <c r="J219" s="22" t="s">
        <v>371</v>
      </c>
      <c r="K219" s="71" t="s">
        <v>251</v>
      </c>
      <c r="L219" s="71" t="s">
        <v>372</v>
      </c>
      <c r="M219" s="23" t="s">
        <v>373</v>
      </c>
    </row>
    <row r="220" spans="1:13" x14ac:dyDescent="0.25">
      <c r="A220" s="13"/>
      <c r="B220" s="20"/>
      <c r="C220" s="20"/>
      <c r="D220" s="20"/>
      <c r="E220" s="20"/>
      <c r="F220" s="20"/>
      <c r="G220" s="20"/>
      <c r="H220" s="20" t="s">
        <v>340</v>
      </c>
      <c r="I220" s="20"/>
      <c r="J220" s="27" t="s">
        <v>374</v>
      </c>
      <c r="K220" s="65" t="s">
        <v>251</v>
      </c>
      <c r="L220" s="65" t="s">
        <v>375</v>
      </c>
      <c r="M220" s="20" t="s">
        <v>376</v>
      </c>
    </row>
    <row r="221" spans="1:13" ht="15.75" thickBot="1" x14ac:dyDescent="0.3">
      <c r="A221" s="13"/>
      <c r="B221" s="23"/>
      <c r="C221" s="23"/>
      <c r="D221" s="23"/>
      <c r="E221" s="23"/>
      <c r="F221" s="32"/>
      <c r="G221" s="32"/>
      <c r="H221" s="32" t="s">
        <v>344</v>
      </c>
      <c r="I221" s="32"/>
      <c r="J221" s="86">
        <v>0.3</v>
      </c>
      <c r="K221" s="63" t="s">
        <v>251</v>
      </c>
      <c r="L221" s="75">
        <v>0.4</v>
      </c>
      <c r="M221" s="87">
        <v>-0.34</v>
      </c>
    </row>
    <row r="222" spans="1:13" x14ac:dyDescent="0.25">
      <c r="A222" s="13"/>
      <c r="B222" s="20"/>
      <c r="C222" s="20"/>
      <c r="D222" s="20"/>
      <c r="E222" s="20"/>
      <c r="F222" s="20" t="s">
        <v>345</v>
      </c>
      <c r="G222" s="20"/>
      <c r="H222" s="20" t="s">
        <v>336</v>
      </c>
      <c r="I222" s="20"/>
      <c r="J222" s="27" t="s">
        <v>377</v>
      </c>
      <c r="K222" s="65" t="s">
        <v>251</v>
      </c>
      <c r="L222" s="65" t="s">
        <v>378</v>
      </c>
      <c r="M222" s="20" t="s">
        <v>379</v>
      </c>
    </row>
    <row r="223" spans="1:13" x14ac:dyDescent="0.25">
      <c r="A223" s="13"/>
      <c r="B223" s="23"/>
      <c r="C223" s="23"/>
      <c r="D223" s="23"/>
      <c r="E223" s="23"/>
      <c r="F223" s="23"/>
      <c r="G223" s="23"/>
      <c r="H223" s="23" t="s">
        <v>340</v>
      </c>
      <c r="I223" s="23"/>
      <c r="J223" s="22" t="s">
        <v>378</v>
      </c>
      <c r="K223" s="71" t="s">
        <v>251</v>
      </c>
      <c r="L223" s="71" t="s">
        <v>380</v>
      </c>
      <c r="M223" s="23" t="s">
        <v>381</v>
      </c>
    </row>
    <row r="224" spans="1:13" ht="15.75" thickBot="1" x14ac:dyDescent="0.3">
      <c r="A224" s="13"/>
      <c r="B224" s="39"/>
      <c r="C224" s="39"/>
      <c r="D224" s="39"/>
      <c r="E224" s="39"/>
      <c r="F224" s="39"/>
      <c r="G224" s="39"/>
      <c r="H224" s="39" t="s">
        <v>352</v>
      </c>
      <c r="I224" s="39"/>
      <c r="J224" s="41"/>
      <c r="K224" s="73">
        <v>0.25</v>
      </c>
      <c r="L224" s="41"/>
      <c r="M224" s="77"/>
    </row>
    <row r="225" spans="1:34" x14ac:dyDescent="0.25">
      <c r="A225" s="13"/>
      <c r="B225" s="23" t="s">
        <v>273</v>
      </c>
      <c r="C225" s="23" t="s">
        <v>250</v>
      </c>
      <c r="D225" s="24">
        <v>5437</v>
      </c>
      <c r="E225" s="23"/>
      <c r="F225" s="23" t="s">
        <v>335</v>
      </c>
      <c r="G225" s="23"/>
      <c r="H225" s="23" t="s">
        <v>336</v>
      </c>
      <c r="I225" s="23"/>
      <c r="J225" s="22" t="s">
        <v>358</v>
      </c>
      <c r="K225" s="71" t="s">
        <v>251</v>
      </c>
      <c r="L225" s="71" t="s">
        <v>382</v>
      </c>
      <c r="M225" s="23" t="s">
        <v>383</v>
      </c>
    </row>
    <row r="226" spans="1:34" x14ac:dyDescent="0.25">
      <c r="A226" s="13"/>
      <c r="B226" s="20"/>
      <c r="C226" s="20"/>
      <c r="D226" s="20"/>
      <c r="E226" s="20"/>
      <c r="F226" s="20"/>
      <c r="G226" s="20"/>
      <c r="H226" s="20" t="s">
        <v>355</v>
      </c>
      <c r="I226" s="20"/>
      <c r="J226" s="27" t="s">
        <v>384</v>
      </c>
      <c r="K226" s="65" t="s">
        <v>251</v>
      </c>
      <c r="L226" s="65" t="s">
        <v>385</v>
      </c>
      <c r="M226" s="20" t="s">
        <v>386</v>
      </c>
    </row>
    <row r="227" spans="1:34" ht="15.75" thickBot="1" x14ac:dyDescent="0.3">
      <c r="A227" s="13"/>
      <c r="B227" s="23"/>
      <c r="C227" s="23"/>
      <c r="D227" s="23"/>
      <c r="E227" s="23"/>
      <c r="F227" s="32"/>
      <c r="G227" s="32"/>
      <c r="H227" s="32" t="s">
        <v>344</v>
      </c>
      <c r="I227" s="32"/>
      <c r="J227" s="32"/>
      <c r="K227" s="88">
        <v>0.3</v>
      </c>
      <c r="L227" s="34"/>
      <c r="M227" s="78"/>
    </row>
    <row r="228" spans="1:34" x14ac:dyDescent="0.25">
      <c r="A228" s="13"/>
      <c r="B228" s="20"/>
      <c r="C228" s="20"/>
      <c r="D228" s="20"/>
      <c r="E228" s="20"/>
      <c r="F228" s="20" t="s">
        <v>345</v>
      </c>
      <c r="G228" s="20"/>
      <c r="H228" s="20" t="s">
        <v>336</v>
      </c>
      <c r="I228" s="20"/>
      <c r="J228" s="20"/>
      <c r="K228" s="65" t="s">
        <v>387</v>
      </c>
      <c r="L228" s="27"/>
      <c r="M228" s="29"/>
    </row>
    <row r="229" spans="1:34" ht="15.75" thickBot="1" x14ac:dyDescent="0.3">
      <c r="A229" s="13"/>
      <c r="B229" s="32"/>
      <c r="C229" s="32"/>
      <c r="D229" s="32"/>
      <c r="E229" s="32"/>
      <c r="F229" s="32"/>
      <c r="G229" s="32"/>
      <c r="H229" s="32" t="s">
        <v>352</v>
      </c>
      <c r="I229" s="32"/>
      <c r="J229" s="32"/>
      <c r="K229" s="75">
        <v>0.25</v>
      </c>
      <c r="L229" s="34"/>
      <c r="M229" s="78"/>
    </row>
    <row r="230" spans="1:34" x14ac:dyDescent="0.25">
      <c r="A230" s="13"/>
      <c r="B230" s="90"/>
      <c r="C230" s="90"/>
      <c r="D230" s="90"/>
      <c r="E230" s="90"/>
      <c r="F230" s="90"/>
      <c r="G230" s="90"/>
      <c r="H230" s="90"/>
      <c r="I230" s="90"/>
      <c r="J230" s="90"/>
      <c r="K230" s="90"/>
      <c r="L230" s="90"/>
      <c r="M230" s="90"/>
      <c r="N230" s="90"/>
      <c r="O230" s="90"/>
      <c r="P230" s="90"/>
      <c r="Q230" s="90"/>
      <c r="R230" s="90"/>
      <c r="S230" s="90"/>
      <c r="T230" s="90"/>
      <c r="U230" s="90"/>
      <c r="V230" s="90"/>
      <c r="W230" s="90"/>
      <c r="X230" s="90"/>
      <c r="Y230" s="90"/>
      <c r="Z230" s="90"/>
      <c r="AA230" s="90"/>
      <c r="AB230" s="90"/>
      <c r="AC230" s="90"/>
      <c r="AD230" s="90"/>
      <c r="AE230" s="90"/>
      <c r="AF230" s="90"/>
      <c r="AG230" s="90"/>
      <c r="AH230" s="90"/>
    </row>
    <row r="231" spans="1:34" x14ac:dyDescent="0.25">
      <c r="A231" s="13"/>
      <c r="B231" s="92" t="s">
        <v>388</v>
      </c>
      <c r="C231" s="92"/>
      <c r="D231" s="92"/>
      <c r="E231" s="92"/>
      <c r="F231" s="92"/>
      <c r="G231" s="92"/>
      <c r="H231" s="92"/>
      <c r="I231" s="92"/>
      <c r="J231" s="92"/>
      <c r="K231" s="92"/>
      <c r="L231" s="92"/>
      <c r="M231" s="92"/>
      <c r="N231" s="92"/>
      <c r="O231" s="92"/>
      <c r="P231" s="92"/>
      <c r="Q231" s="92"/>
      <c r="R231" s="92"/>
      <c r="S231" s="92"/>
      <c r="T231" s="92"/>
      <c r="U231" s="92"/>
      <c r="V231" s="92"/>
      <c r="W231" s="92"/>
      <c r="X231" s="92"/>
      <c r="Y231" s="92"/>
      <c r="Z231" s="92"/>
      <c r="AA231" s="92"/>
      <c r="AB231" s="92"/>
      <c r="AC231" s="92"/>
      <c r="AD231" s="92"/>
      <c r="AE231" s="92"/>
      <c r="AF231" s="92"/>
      <c r="AG231" s="92"/>
      <c r="AH231" s="92"/>
    </row>
    <row r="232" spans="1:34" x14ac:dyDescent="0.25">
      <c r="A232" s="13"/>
      <c r="B232" s="90"/>
      <c r="C232" s="90"/>
      <c r="D232" s="90"/>
      <c r="E232" s="90"/>
      <c r="F232" s="90"/>
      <c r="G232" s="90"/>
      <c r="H232" s="90"/>
      <c r="I232" s="90"/>
      <c r="J232" s="90"/>
      <c r="K232" s="90"/>
      <c r="L232" s="90"/>
      <c r="M232" s="90"/>
      <c r="N232" s="90"/>
      <c r="O232" s="90"/>
      <c r="P232" s="90"/>
      <c r="Q232" s="90"/>
      <c r="R232" s="90"/>
      <c r="S232" s="90"/>
      <c r="T232" s="90"/>
      <c r="U232" s="90"/>
      <c r="V232" s="90"/>
      <c r="W232" s="90"/>
      <c r="X232" s="90"/>
      <c r="Y232" s="90"/>
      <c r="Z232" s="90"/>
      <c r="AA232" s="90"/>
      <c r="AB232" s="90"/>
      <c r="AC232" s="90"/>
      <c r="AD232" s="90"/>
      <c r="AE232" s="90"/>
      <c r="AF232" s="90"/>
      <c r="AG232" s="90"/>
      <c r="AH232" s="90"/>
    </row>
    <row r="233" spans="1:34" x14ac:dyDescent="0.25">
      <c r="A233" s="13"/>
      <c r="B233" s="92" t="s">
        <v>389</v>
      </c>
      <c r="C233" s="92"/>
      <c r="D233" s="92"/>
      <c r="E233" s="92"/>
      <c r="F233" s="92"/>
      <c r="G233" s="92"/>
      <c r="H233" s="92"/>
      <c r="I233" s="92"/>
      <c r="J233" s="92"/>
      <c r="K233" s="92"/>
      <c r="L233" s="92"/>
      <c r="M233" s="92"/>
      <c r="N233" s="92"/>
      <c r="O233" s="92"/>
      <c r="P233" s="92"/>
      <c r="Q233" s="92"/>
      <c r="R233" s="92"/>
      <c r="S233" s="92"/>
      <c r="T233" s="92"/>
      <c r="U233" s="92"/>
      <c r="V233" s="92"/>
      <c r="W233" s="92"/>
      <c r="X233" s="92"/>
      <c r="Y233" s="92"/>
      <c r="Z233" s="92"/>
      <c r="AA233" s="92"/>
      <c r="AB233" s="92"/>
      <c r="AC233" s="92"/>
      <c r="AD233" s="92"/>
      <c r="AE233" s="92"/>
      <c r="AF233" s="92"/>
      <c r="AG233" s="92"/>
      <c r="AH233" s="92"/>
    </row>
    <row r="234" spans="1:34" x14ac:dyDescent="0.25">
      <c r="A234" s="13"/>
      <c r="B234" s="90"/>
      <c r="C234" s="90"/>
      <c r="D234" s="90"/>
      <c r="E234" s="90"/>
      <c r="F234" s="90"/>
      <c r="G234" s="90"/>
      <c r="H234" s="90"/>
      <c r="I234" s="90"/>
      <c r="J234" s="90"/>
      <c r="K234" s="90"/>
      <c r="L234" s="90"/>
      <c r="M234" s="90"/>
      <c r="N234" s="90"/>
      <c r="O234" s="90"/>
      <c r="P234" s="90"/>
      <c r="Q234" s="90"/>
      <c r="R234" s="90"/>
      <c r="S234" s="90"/>
      <c r="T234" s="90"/>
      <c r="U234" s="90"/>
      <c r="V234" s="90"/>
      <c r="W234" s="90"/>
      <c r="X234" s="90"/>
      <c r="Y234" s="90"/>
      <c r="Z234" s="90"/>
      <c r="AA234" s="90"/>
      <c r="AB234" s="90"/>
      <c r="AC234" s="90"/>
      <c r="AD234" s="90"/>
      <c r="AE234" s="90"/>
      <c r="AF234" s="90"/>
      <c r="AG234" s="90"/>
      <c r="AH234" s="90"/>
    </row>
    <row r="235" spans="1:34" x14ac:dyDescent="0.25">
      <c r="A235" s="13"/>
      <c r="B235" s="92" t="s">
        <v>390</v>
      </c>
      <c r="C235" s="92"/>
      <c r="D235" s="92"/>
      <c r="E235" s="92"/>
      <c r="F235" s="92"/>
      <c r="G235" s="92"/>
      <c r="H235" s="92"/>
      <c r="I235" s="92"/>
      <c r="J235" s="92"/>
      <c r="K235" s="92"/>
      <c r="L235" s="92"/>
      <c r="M235" s="92"/>
      <c r="N235" s="92"/>
      <c r="O235" s="92"/>
      <c r="P235" s="92"/>
      <c r="Q235" s="92"/>
      <c r="R235" s="92"/>
      <c r="S235" s="92"/>
      <c r="T235" s="92"/>
      <c r="U235" s="92"/>
      <c r="V235" s="92"/>
      <c r="W235" s="92"/>
      <c r="X235" s="92"/>
      <c r="Y235" s="92"/>
      <c r="Z235" s="92"/>
      <c r="AA235" s="92"/>
      <c r="AB235" s="92"/>
      <c r="AC235" s="92"/>
      <c r="AD235" s="92"/>
      <c r="AE235" s="92"/>
      <c r="AF235" s="92"/>
      <c r="AG235" s="92"/>
      <c r="AH235" s="92"/>
    </row>
    <row r="236" spans="1:34" x14ac:dyDescent="0.25">
      <c r="A236" s="13"/>
      <c r="B236" s="90"/>
      <c r="C236" s="90"/>
      <c r="D236" s="90"/>
      <c r="E236" s="90"/>
      <c r="F236" s="90"/>
      <c r="G236" s="90"/>
      <c r="H236" s="90"/>
      <c r="I236" s="90"/>
      <c r="J236" s="90"/>
      <c r="K236" s="90"/>
      <c r="L236" s="90"/>
      <c r="M236" s="90"/>
      <c r="N236" s="90"/>
      <c r="O236" s="90"/>
      <c r="P236" s="90"/>
      <c r="Q236" s="90"/>
      <c r="R236" s="90"/>
      <c r="S236" s="90"/>
      <c r="T236" s="90"/>
      <c r="U236" s="90"/>
      <c r="V236" s="90"/>
      <c r="W236" s="90"/>
      <c r="X236" s="90"/>
      <c r="Y236" s="90"/>
      <c r="Z236" s="90"/>
      <c r="AA236" s="90"/>
      <c r="AB236" s="90"/>
      <c r="AC236" s="90"/>
      <c r="AD236" s="90"/>
      <c r="AE236" s="90"/>
      <c r="AF236" s="90"/>
      <c r="AG236" s="90"/>
      <c r="AH236" s="90"/>
    </row>
    <row r="237" spans="1:34" x14ac:dyDescent="0.25">
      <c r="A237" s="13"/>
      <c r="B237" s="92" t="s">
        <v>391</v>
      </c>
      <c r="C237" s="92"/>
      <c r="D237" s="92"/>
      <c r="E237" s="92"/>
      <c r="F237" s="92"/>
      <c r="G237" s="92"/>
      <c r="H237" s="92"/>
      <c r="I237" s="92"/>
      <c r="J237" s="92"/>
      <c r="K237" s="92"/>
      <c r="L237" s="92"/>
      <c r="M237" s="92"/>
      <c r="N237" s="92"/>
      <c r="O237" s="92"/>
      <c r="P237" s="92"/>
      <c r="Q237" s="92"/>
      <c r="R237" s="92"/>
      <c r="S237" s="92"/>
      <c r="T237" s="92"/>
      <c r="U237" s="92"/>
      <c r="V237" s="92"/>
      <c r="W237" s="92"/>
      <c r="X237" s="92"/>
      <c r="Y237" s="92"/>
      <c r="Z237" s="92"/>
      <c r="AA237" s="92"/>
      <c r="AB237" s="92"/>
      <c r="AC237" s="92"/>
      <c r="AD237" s="92"/>
      <c r="AE237" s="92"/>
      <c r="AF237" s="92"/>
      <c r="AG237" s="92"/>
      <c r="AH237" s="92"/>
    </row>
    <row r="238" spans="1:34" x14ac:dyDescent="0.25">
      <c r="A238" s="13"/>
      <c r="B238" s="90"/>
      <c r="C238" s="90"/>
      <c r="D238" s="90"/>
      <c r="E238" s="90"/>
      <c r="F238" s="90"/>
      <c r="G238" s="90"/>
      <c r="H238" s="90"/>
      <c r="I238" s="90"/>
      <c r="J238" s="90"/>
      <c r="K238" s="90"/>
      <c r="L238" s="90"/>
      <c r="M238" s="90"/>
      <c r="N238" s="90"/>
      <c r="O238" s="90"/>
      <c r="P238" s="90"/>
      <c r="Q238" s="90"/>
      <c r="R238" s="90"/>
      <c r="S238" s="90"/>
      <c r="T238" s="90"/>
      <c r="U238" s="90"/>
      <c r="V238" s="90"/>
      <c r="W238" s="90"/>
      <c r="X238" s="90"/>
      <c r="Y238" s="90"/>
      <c r="Z238" s="90"/>
      <c r="AA238" s="90"/>
      <c r="AB238" s="90"/>
      <c r="AC238" s="90"/>
      <c r="AD238" s="90"/>
      <c r="AE238" s="90"/>
      <c r="AF238" s="90"/>
      <c r="AG238" s="90"/>
      <c r="AH238" s="90"/>
    </row>
    <row r="239" spans="1:34" x14ac:dyDescent="0.25">
      <c r="A239" s="13"/>
      <c r="B239" s="92" t="s">
        <v>392</v>
      </c>
      <c r="C239" s="92"/>
      <c r="D239" s="92"/>
      <c r="E239" s="92"/>
      <c r="F239" s="92"/>
      <c r="G239" s="92"/>
      <c r="H239" s="92"/>
      <c r="I239" s="92"/>
      <c r="J239" s="92"/>
      <c r="K239" s="92"/>
      <c r="L239" s="92"/>
      <c r="M239" s="92"/>
      <c r="N239" s="92"/>
      <c r="O239" s="92"/>
      <c r="P239" s="92"/>
      <c r="Q239" s="92"/>
      <c r="R239" s="92"/>
      <c r="S239" s="92"/>
      <c r="T239" s="92"/>
      <c r="U239" s="92"/>
      <c r="V239" s="92"/>
      <c r="W239" s="92"/>
      <c r="X239" s="92"/>
      <c r="Y239" s="92"/>
      <c r="Z239" s="92"/>
      <c r="AA239" s="92"/>
      <c r="AB239" s="92"/>
      <c r="AC239" s="92"/>
      <c r="AD239" s="92"/>
      <c r="AE239" s="92"/>
      <c r="AF239" s="92"/>
      <c r="AG239" s="92"/>
      <c r="AH239" s="92"/>
    </row>
    <row r="240" spans="1:34" x14ac:dyDescent="0.25">
      <c r="A240" s="13"/>
      <c r="B240" s="90"/>
      <c r="C240" s="90"/>
      <c r="D240" s="90"/>
      <c r="E240" s="90"/>
      <c r="F240" s="90"/>
      <c r="G240" s="90"/>
      <c r="H240" s="90"/>
      <c r="I240" s="90"/>
      <c r="J240" s="90"/>
      <c r="K240" s="90"/>
      <c r="L240" s="90"/>
      <c r="M240" s="90"/>
      <c r="N240" s="90"/>
      <c r="O240" s="90"/>
      <c r="P240" s="90"/>
      <c r="Q240" s="90"/>
      <c r="R240" s="90"/>
      <c r="S240" s="90"/>
      <c r="T240" s="90"/>
      <c r="U240" s="90"/>
      <c r="V240" s="90"/>
      <c r="W240" s="90"/>
      <c r="X240" s="90"/>
      <c r="Y240" s="90"/>
      <c r="Z240" s="90"/>
      <c r="AA240" s="90"/>
      <c r="AB240" s="90"/>
      <c r="AC240" s="90"/>
      <c r="AD240" s="90"/>
      <c r="AE240" s="90"/>
      <c r="AF240" s="90"/>
      <c r="AG240" s="90"/>
      <c r="AH240" s="90"/>
    </row>
    <row r="241" spans="1:34" x14ac:dyDescent="0.25">
      <c r="A241" s="13"/>
      <c r="B241" s="93" t="s">
        <v>393</v>
      </c>
      <c r="C241" s="93"/>
      <c r="D241" s="93"/>
      <c r="E241" s="93"/>
      <c r="F241" s="93"/>
      <c r="G241" s="93"/>
      <c r="H241" s="93"/>
      <c r="I241" s="93"/>
      <c r="J241" s="93"/>
      <c r="K241" s="93"/>
      <c r="L241" s="93"/>
      <c r="M241" s="93"/>
      <c r="N241" s="93"/>
      <c r="O241" s="93"/>
      <c r="P241" s="93"/>
      <c r="Q241" s="93"/>
      <c r="R241" s="93"/>
      <c r="S241" s="93"/>
      <c r="T241" s="93"/>
      <c r="U241" s="93"/>
      <c r="V241" s="93"/>
      <c r="W241" s="93"/>
      <c r="X241" s="93"/>
      <c r="Y241" s="93"/>
      <c r="Z241" s="93"/>
      <c r="AA241" s="93"/>
      <c r="AB241" s="93"/>
      <c r="AC241" s="93"/>
      <c r="AD241" s="93"/>
      <c r="AE241" s="93"/>
      <c r="AF241" s="93"/>
      <c r="AG241" s="93"/>
      <c r="AH241" s="93"/>
    </row>
    <row r="242" spans="1:34" x14ac:dyDescent="0.25">
      <c r="A242" s="13"/>
      <c r="B242" s="90"/>
      <c r="C242" s="90"/>
      <c r="D242" s="90"/>
      <c r="E242" s="90"/>
      <c r="F242" s="90"/>
      <c r="G242" s="90"/>
      <c r="H242" s="90"/>
      <c r="I242" s="90"/>
      <c r="J242" s="90"/>
      <c r="K242" s="90"/>
      <c r="L242" s="90"/>
      <c r="M242" s="90"/>
      <c r="N242" s="90"/>
      <c r="O242" s="90"/>
      <c r="P242" s="90"/>
      <c r="Q242" s="90"/>
      <c r="R242" s="90"/>
      <c r="S242" s="90"/>
      <c r="T242" s="90"/>
      <c r="U242" s="90"/>
      <c r="V242" s="90"/>
      <c r="W242" s="90"/>
      <c r="X242" s="90"/>
      <c r="Y242" s="90"/>
      <c r="Z242" s="90"/>
      <c r="AA242" s="90"/>
      <c r="AB242" s="90"/>
      <c r="AC242" s="90"/>
      <c r="AD242" s="90"/>
      <c r="AE242" s="90"/>
      <c r="AF242" s="90"/>
      <c r="AG242" s="90"/>
      <c r="AH242" s="90"/>
    </row>
    <row r="243" spans="1:34" ht="15" customHeight="1" x14ac:dyDescent="0.25">
      <c r="A243" s="13"/>
      <c r="B243" s="92" t="s">
        <v>394</v>
      </c>
      <c r="C243" s="92"/>
      <c r="D243" s="92"/>
      <c r="E243" s="92"/>
      <c r="F243" s="92"/>
      <c r="G243" s="92"/>
      <c r="H243" s="92"/>
      <c r="I243" s="92"/>
      <c r="J243" s="92"/>
      <c r="K243" s="92"/>
      <c r="L243" s="92"/>
      <c r="M243" s="92"/>
      <c r="N243" s="92"/>
      <c r="O243" s="92"/>
      <c r="P243" s="92"/>
      <c r="Q243" s="92"/>
      <c r="R243" s="92"/>
      <c r="S243" s="92"/>
      <c r="T243" s="92"/>
      <c r="U243" s="92"/>
      <c r="V243" s="92"/>
      <c r="W243" s="92"/>
      <c r="X243" s="92"/>
      <c r="Y243" s="92"/>
      <c r="Z243" s="92"/>
      <c r="AA243" s="92"/>
      <c r="AB243" s="92"/>
      <c r="AC243" s="92"/>
      <c r="AD243" s="92"/>
      <c r="AE243" s="92"/>
      <c r="AF243" s="92"/>
      <c r="AG243" s="92"/>
      <c r="AH243" s="92"/>
    </row>
    <row r="244" spans="1:34" ht="15.75" thickBot="1" x14ac:dyDescent="0.3">
      <c r="A244" s="13"/>
      <c r="B244" s="90"/>
      <c r="C244" s="90"/>
      <c r="D244" s="90"/>
      <c r="E244" s="90"/>
      <c r="F244" s="90"/>
      <c r="G244" s="90"/>
      <c r="H244" s="90"/>
      <c r="I244" s="90"/>
      <c r="J244" s="90"/>
      <c r="K244" s="90"/>
      <c r="L244" s="90"/>
      <c r="M244" s="90"/>
      <c r="N244" s="90"/>
      <c r="O244" s="90"/>
      <c r="P244" s="90"/>
      <c r="Q244" s="90"/>
      <c r="R244" s="90"/>
      <c r="S244" s="90"/>
      <c r="T244" s="90"/>
      <c r="U244" s="90"/>
      <c r="V244" s="90"/>
      <c r="W244" s="90"/>
      <c r="X244" s="90"/>
      <c r="Y244" s="90"/>
      <c r="Z244" s="90"/>
      <c r="AA244" s="90"/>
      <c r="AB244" s="90"/>
      <c r="AC244" s="90"/>
      <c r="AD244" s="90"/>
      <c r="AE244" s="90"/>
      <c r="AF244" s="90"/>
      <c r="AG244" s="90"/>
      <c r="AH244" s="90"/>
    </row>
    <row r="245" spans="1:34" ht="15.75" thickBot="1" x14ac:dyDescent="0.3">
      <c r="A245" s="13"/>
      <c r="B245" s="17"/>
      <c r="C245" s="17"/>
      <c r="D245" s="48" t="s">
        <v>395</v>
      </c>
      <c r="E245" s="48"/>
      <c r="F245" s="48"/>
      <c r="G245" s="48"/>
      <c r="H245" s="48"/>
      <c r="I245" s="48"/>
      <c r="J245" s="17"/>
      <c r="K245" s="17"/>
      <c r="L245" s="48" t="s">
        <v>396</v>
      </c>
      <c r="M245" s="48"/>
      <c r="N245" s="48"/>
      <c r="O245" s="48"/>
      <c r="P245" s="48"/>
      <c r="Q245" s="48"/>
      <c r="R245" s="17"/>
      <c r="S245" s="17"/>
      <c r="T245" s="48" t="s">
        <v>397</v>
      </c>
      <c r="U245" s="48"/>
      <c r="V245" s="48"/>
      <c r="W245" s="48"/>
      <c r="X245" s="48"/>
      <c r="Y245" s="48"/>
      <c r="Z245" s="17"/>
    </row>
    <row r="246" spans="1:34" x14ac:dyDescent="0.25">
      <c r="A246" s="13"/>
      <c r="B246" s="57" t="s">
        <v>243</v>
      </c>
      <c r="C246" s="46"/>
      <c r="D246" s="47" t="s">
        <v>295</v>
      </c>
      <c r="E246" s="47"/>
      <c r="F246" s="47"/>
      <c r="G246" s="47"/>
      <c r="H246" s="47" t="s">
        <v>360</v>
      </c>
      <c r="I246" s="47"/>
      <c r="J246" s="46"/>
      <c r="K246" s="46"/>
      <c r="L246" s="47" t="s">
        <v>295</v>
      </c>
      <c r="M246" s="47"/>
      <c r="N246" s="47"/>
      <c r="O246" s="47"/>
      <c r="P246" s="89">
        <v>41182</v>
      </c>
      <c r="Q246" s="89"/>
      <c r="R246" s="46"/>
      <c r="S246" s="46"/>
      <c r="T246" s="47" t="s">
        <v>295</v>
      </c>
      <c r="U246" s="47"/>
      <c r="V246" s="47"/>
      <c r="W246" s="47"/>
      <c r="X246" s="89">
        <v>41182</v>
      </c>
      <c r="Y246" s="89"/>
      <c r="Z246" s="46"/>
    </row>
    <row r="247" spans="1:34" ht="15.75" thickBot="1" x14ac:dyDescent="0.3">
      <c r="A247" s="13"/>
      <c r="B247" s="57"/>
      <c r="C247" s="46"/>
      <c r="D247" s="45">
        <v>2013</v>
      </c>
      <c r="E247" s="45"/>
      <c r="F247" s="46"/>
      <c r="G247" s="46"/>
      <c r="H247" s="45">
        <v>2012</v>
      </c>
      <c r="I247" s="45"/>
      <c r="J247" s="46"/>
      <c r="K247" s="46"/>
      <c r="L247" s="45">
        <v>2013</v>
      </c>
      <c r="M247" s="45"/>
      <c r="N247" s="46"/>
      <c r="O247" s="46"/>
      <c r="P247" s="54"/>
      <c r="Q247" s="54"/>
      <c r="R247" s="46"/>
      <c r="S247" s="46"/>
      <c r="T247" s="45">
        <v>2013</v>
      </c>
      <c r="U247" s="45"/>
      <c r="V247" s="46"/>
      <c r="W247" s="46"/>
      <c r="X247" s="54"/>
      <c r="Y247" s="54"/>
      <c r="Z247" s="46"/>
    </row>
    <row r="248" spans="1:34" x14ac:dyDescent="0.25">
      <c r="A248" s="13"/>
      <c r="B248" s="19" t="s">
        <v>249</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34" x14ac:dyDescent="0.25">
      <c r="A249" s="13"/>
      <c r="B249" s="21" t="s">
        <v>398</v>
      </c>
      <c r="C249" s="22"/>
      <c r="D249" s="23" t="s">
        <v>250</v>
      </c>
      <c r="E249" s="22" t="s">
        <v>251</v>
      </c>
      <c r="F249" s="25"/>
      <c r="G249" s="22"/>
      <c r="H249" s="23" t="s">
        <v>250</v>
      </c>
      <c r="I249" s="24">
        <v>5716</v>
      </c>
      <c r="J249" s="25"/>
      <c r="K249" s="22"/>
      <c r="L249" s="23" t="s">
        <v>250</v>
      </c>
      <c r="M249" s="22" t="s">
        <v>251</v>
      </c>
      <c r="N249" s="25"/>
      <c r="O249" s="22"/>
      <c r="P249" s="23" t="s">
        <v>250</v>
      </c>
      <c r="Q249" s="24">
        <v>-1000</v>
      </c>
      <c r="R249" s="25"/>
      <c r="S249" s="22"/>
      <c r="T249" s="23" t="s">
        <v>250</v>
      </c>
      <c r="U249" s="22">
        <v>-870</v>
      </c>
      <c r="V249" s="25"/>
      <c r="W249" s="22"/>
      <c r="X249" s="23" t="s">
        <v>250</v>
      </c>
      <c r="Y249" s="24">
        <v>-1000</v>
      </c>
      <c r="Z249" s="25"/>
    </row>
    <row r="250" spans="1:34" ht="15.75" thickBot="1" x14ac:dyDescent="0.3">
      <c r="A250" s="13"/>
      <c r="B250" s="26" t="s">
        <v>39</v>
      </c>
      <c r="C250" s="27"/>
      <c r="D250" s="39"/>
      <c r="E250" s="41" t="s">
        <v>251</v>
      </c>
      <c r="F250" s="29"/>
      <c r="G250" s="27"/>
      <c r="H250" s="39"/>
      <c r="I250" s="40">
        <v>3134</v>
      </c>
      <c r="J250" s="29"/>
      <c r="K250" s="27"/>
      <c r="L250" s="39"/>
      <c r="M250" s="41" t="s">
        <v>251</v>
      </c>
      <c r="N250" s="29"/>
      <c r="O250" s="27"/>
      <c r="P250" s="39"/>
      <c r="Q250" s="41">
        <v>210</v>
      </c>
      <c r="R250" s="29"/>
      <c r="S250" s="27"/>
      <c r="T250" s="39"/>
      <c r="U250" s="41">
        <v>-422</v>
      </c>
      <c r="V250" s="29"/>
      <c r="W250" s="27"/>
      <c r="X250" s="39"/>
      <c r="Y250" s="41">
        <v>-155</v>
      </c>
      <c r="Z250" s="29"/>
    </row>
    <row r="251" spans="1:34" ht="15.75" thickBot="1" x14ac:dyDescent="0.3">
      <c r="A251" s="13"/>
      <c r="B251" s="55" t="s">
        <v>399</v>
      </c>
      <c r="C251" s="22"/>
      <c r="D251" s="42" t="s">
        <v>250</v>
      </c>
      <c r="E251" s="44" t="s">
        <v>251</v>
      </c>
      <c r="F251" s="25"/>
      <c r="G251" s="22"/>
      <c r="H251" s="42" t="s">
        <v>250</v>
      </c>
      <c r="I251" s="43">
        <v>8850</v>
      </c>
      <c r="J251" s="25"/>
      <c r="K251" s="22"/>
      <c r="L251" s="42" t="s">
        <v>250</v>
      </c>
      <c r="M251" s="44" t="s">
        <v>251</v>
      </c>
      <c r="N251" s="25"/>
      <c r="O251" s="22"/>
      <c r="P251" s="42" t="s">
        <v>250</v>
      </c>
      <c r="Q251" s="44">
        <v>-790</v>
      </c>
      <c r="R251" s="25"/>
      <c r="S251" s="22"/>
      <c r="T251" s="42" t="s">
        <v>250</v>
      </c>
      <c r="U251" s="43">
        <v>-1292</v>
      </c>
      <c r="V251" s="25"/>
      <c r="W251" s="22"/>
      <c r="X251" s="42" t="s">
        <v>250</v>
      </c>
      <c r="Y251" s="44" t="s">
        <v>400</v>
      </c>
      <c r="Z251" s="25"/>
    </row>
    <row r="252" spans="1:34" ht="15.75" thickTop="1" x14ac:dyDescent="0.25">
      <c r="A252" s="13"/>
      <c r="B252" s="90"/>
      <c r="C252" s="90"/>
      <c r="D252" s="90"/>
      <c r="E252" s="90"/>
      <c r="F252" s="90"/>
      <c r="G252" s="90"/>
      <c r="H252" s="90"/>
      <c r="I252" s="90"/>
      <c r="J252" s="90"/>
      <c r="K252" s="90"/>
      <c r="L252" s="90"/>
      <c r="M252" s="90"/>
      <c r="N252" s="90"/>
      <c r="O252" s="90"/>
      <c r="P252" s="90"/>
      <c r="Q252" s="90"/>
      <c r="R252" s="90"/>
      <c r="S252" s="90"/>
      <c r="T252" s="90"/>
      <c r="U252" s="90"/>
      <c r="V252" s="90"/>
      <c r="W252" s="90"/>
      <c r="X252" s="90"/>
      <c r="Y252" s="90"/>
      <c r="Z252" s="90"/>
      <c r="AA252" s="90"/>
      <c r="AB252" s="90"/>
      <c r="AC252" s="90"/>
      <c r="AD252" s="90"/>
      <c r="AE252" s="90"/>
      <c r="AF252" s="90"/>
      <c r="AG252" s="90"/>
      <c r="AH252" s="90"/>
    </row>
    <row r="253" spans="1:34" x14ac:dyDescent="0.25">
      <c r="A253" s="13"/>
      <c r="B253" s="92" t="s">
        <v>401</v>
      </c>
      <c r="C253" s="92"/>
      <c r="D253" s="92"/>
      <c r="E253" s="92"/>
      <c r="F253" s="92"/>
      <c r="G253" s="92"/>
      <c r="H253" s="92"/>
      <c r="I253" s="92"/>
      <c r="J253" s="92"/>
      <c r="K253" s="92"/>
      <c r="L253" s="92"/>
      <c r="M253" s="92"/>
      <c r="N253" s="92"/>
      <c r="O253" s="92"/>
      <c r="P253" s="92"/>
      <c r="Q253" s="92"/>
      <c r="R253" s="92"/>
      <c r="S253" s="92"/>
      <c r="T253" s="92"/>
      <c r="U253" s="92"/>
      <c r="V253" s="92"/>
      <c r="W253" s="92"/>
      <c r="X253" s="92"/>
      <c r="Y253" s="92"/>
      <c r="Z253" s="92"/>
      <c r="AA253" s="92"/>
      <c r="AB253" s="92"/>
      <c r="AC253" s="92"/>
      <c r="AD253" s="92"/>
      <c r="AE253" s="92"/>
      <c r="AF253" s="92"/>
      <c r="AG253" s="92"/>
      <c r="AH253" s="92"/>
    </row>
    <row r="254" spans="1:34" x14ac:dyDescent="0.25">
      <c r="A254" s="13"/>
      <c r="B254" s="90"/>
      <c r="C254" s="90"/>
      <c r="D254" s="90"/>
      <c r="E254" s="90"/>
      <c r="F254" s="90"/>
      <c r="G254" s="90"/>
      <c r="H254" s="90"/>
      <c r="I254" s="90"/>
      <c r="J254" s="90"/>
      <c r="K254" s="90"/>
      <c r="L254" s="90"/>
      <c r="M254" s="90"/>
      <c r="N254" s="90"/>
      <c r="O254" s="90"/>
      <c r="P254" s="90"/>
      <c r="Q254" s="90"/>
      <c r="R254" s="90"/>
      <c r="S254" s="90"/>
      <c r="T254" s="90"/>
      <c r="U254" s="90"/>
      <c r="V254" s="90"/>
      <c r="W254" s="90"/>
      <c r="X254" s="90"/>
      <c r="Y254" s="90"/>
      <c r="Z254" s="90"/>
      <c r="AA254" s="90"/>
      <c r="AB254" s="90"/>
      <c r="AC254" s="90"/>
      <c r="AD254" s="90"/>
      <c r="AE254" s="90"/>
      <c r="AF254" s="90"/>
      <c r="AG254" s="90"/>
      <c r="AH254" s="90"/>
    </row>
    <row r="255" spans="1:34" x14ac:dyDescent="0.25">
      <c r="A255" s="13"/>
      <c r="B255" s="93" t="s">
        <v>402</v>
      </c>
      <c r="C255" s="93"/>
      <c r="D255" s="93"/>
      <c r="E255" s="93"/>
      <c r="F255" s="93"/>
      <c r="G255" s="93"/>
      <c r="H255" s="93"/>
      <c r="I255" s="93"/>
      <c r="J255" s="93"/>
      <c r="K255" s="93"/>
      <c r="L255" s="93"/>
      <c r="M255" s="93"/>
      <c r="N255" s="93"/>
      <c r="O255" s="93"/>
      <c r="P255" s="93"/>
      <c r="Q255" s="93"/>
      <c r="R255" s="93"/>
      <c r="S255" s="93"/>
      <c r="T255" s="93"/>
      <c r="U255" s="93"/>
      <c r="V255" s="93"/>
      <c r="W255" s="93"/>
      <c r="X255" s="93"/>
      <c r="Y255" s="93"/>
      <c r="Z255" s="93"/>
      <c r="AA255" s="93"/>
      <c r="AB255" s="93"/>
      <c r="AC255" s="93"/>
      <c r="AD255" s="93"/>
      <c r="AE255" s="93"/>
      <c r="AF255" s="93"/>
      <c r="AG255" s="93"/>
      <c r="AH255" s="93"/>
    </row>
    <row r="256" spans="1:34" x14ac:dyDescent="0.25">
      <c r="A256" s="13"/>
      <c r="B256" s="90"/>
      <c r="C256" s="90"/>
      <c r="D256" s="90"/>
      <c r="E256" s="90"/>
      <c r="F256" s="90"/>
      <c r="G256" s="90"/>
      <c r="H256" s="90"/>
      <c r="I256" s="90"/>
      <c r="J256" s="90"/>
      <c r="K256" s="90"/>
      <c r="L256" s="90"/>
      <c r="M256" s="90"/>
      <c r="N256" s="90"/>
      <c r="O256" s="90"/>
      <c r="P256" s="90"/>
      <c r="Q256" s="90"/>
      <c r="R256" s="90"/>
      <c r="S256" s="90"/>
      <c r="T256" s="90"/>
      <c r="U256" s="90"/>
      <c r="V256" s="90"/>
      <c r="W256" s="90"/>
      <c r="X256" s="90"/>
      <c r="Y256" s="90"/>
      <c r="Z256" s="90"/>
      <c r="AA256" s="90"/>
      <c r="AB256" s="90"/>
      <c r="AC256" s="90"/>
      <c r="AD256" s="90"/>
      <c r="AE256" s="90"/>
      <c r="AF256" s="90"/>
      <c r="AG256" s="90"/>
      <c r="AH256" s="90"/>
    </row>
    <row r="257" spans="1:34" x14ac:dyDescent="0.25">
      <c r="A257" s="13"/>
      <c r="B257" s="92" t="s">
        <v>403</v>
      </c>
      <c r="C257" s="92"/>
      <c r="D257" s="92"/>
      <c r="E257" s="92"/>
      <c r="F257" s="92"/>
      <c r="G257" s="92"/>
      <c r="H257" s="92"/>
      <c r="I257" s="92"/>
      <c r="J257" s="92"/>
      <c r="K257" s="92"/>
      <c r="L257" s="92"/>
      <c r="M257" s="92"/>
      <c r="N257" s="92"/>
      <c r="O257" s="92"/>
      <c r="P257" s="92"/>
      <c r="Q257" s="92"/>
      <c r="R257" s="92"/>
      <c r="S257" s="92"/>
      <c r="T257" s="92"/>
      <c r="U257" s="92"/>
      <c r="V257" s="92"/>
      <c r="W257" s="92"/>
      <c r="X257" s="92"/>
      <c r="Y257" s="92"/>
      <c r="Z257" s="92"/>
      <c r="AA257" s="92"/>
      <c r="AB257" s="92"/>
      <c r="AC257" s="92"/>
      <c r="AD257" s="92"/>
      <c r="AE257" s="92"/>
      <c r="AF257" s="92"/>
      <c r="AG257" s="92"/>
      <c r="AH257" s="92"/>
    </row>
    <row r="258" spans="1:34" x14ac:dyDescent="0.25">
      <c r="A258" s="13"/>
      <c r="B258" s="90"/>
      <c r="C258" s="90"/>
      <c r="D258" s="90"/>
      <c r="E258" s="90"/>
      <c r="F258" s="90"/>
      <c r="G258" s="90"/>
      <c r="H258" s="90"/>
      <c r="I258" s="90"/>
      <c r="J258" s="90"/>
      <c r="K258" s="90"/>
      <c r="L258" s="90"/>
      <c r="M258" s="90"/>
      <c r="N258" s="90"/>
      <c r="O258" s="90"/>
      <c r="P258" s="90"/>
      <c r="Q258" s="90"/>
      <c r="R258" s="90"/>
      <c r="S258" s="90"/>
      <c r="T258" s="90"/>
      <c r="U258" s="90"/>
      <c r="V258" s="90"/>
      <c r="W258" s="90"/>
      <c r="X258" s="90"/>
      <c r="Y258" s="90"/>
      <c r="Z258" s="90"/>
      <c r="AA258" s="90"/>
      <c r="AB258" s="90"/>
      <c r="AC258" s="90"/>
      <c r="AD258" s="90"/>
      <c r="AE258" s="90"/>
      <c r="AF258" s="90"/>
      <c r="AG258" s="90"/>
      <c r="AH258" s="90"/>
    </row>
    <row r="259" spans="1:34" ht="25.5" customHeight="1" x14ac:dyDescent="0.25">
      <c r="A259" s="13"/>
      <c r="B259" s="92" t="s">
        <v>404</v>
      </c>
      <c r="C259" s="92"/>
      <c r="D259" s="92"/>
      <c r="E259" s="92"/>
      <c r="F259" s="92"/>
      <c r="G259" s="92"/>
      <c r="H259" s="92"/>
      <c r="I259" s="92"/>
      <c r="J259" s="92"/>
      <c r="K259" s="92"/>
      <c r="L259" s="92"/>
      <c r="M259" s="92"/>
      <c r="N259" s="92"/>
      <c r="O259" s="92"/>
      <c r="P259" s="92"/>
      <c r="Q259" s="92"/>
      <c r="R259" s="92"/>
      <c r="S259" s="92"/>
      <c r="T259" s="92"/>
      <c r="U259" s="92"/>
      <c r="V259" s="92"/>
      <c r="W259" s="92"/>
      <c r="X259" s="92"/>
      <c r="Y259" s="92"/>
      <c r="Z259" s="92"/>
      <c r="AA259" s="92"/>
      <c r="AB259" s="92"/>
      <c r="AC259" s="92"/>
      <c r="AD259" s="92"/>
      <c r="AE259" s="92"/>
      <c r="AF259" s="92"/>
      <c r="AG259" s="92"/>
      <c r="AH259" s="92"/>
    </row>
    <row r="260" spans="1:34" x14ac:dyDescent="0.25">
      <c r="A260" s="13"/>
      <c r="B260" s="90"/>
      <c r="C260" s="90"/>
      <c r="D260" s="90"/>
      <c r="E260" s="90"/>
      <c r="F260" s="90"/>
      <c r="G260" s="90"/>
      <c r="H260" s="90"/>
      <c r="I260" s="90"/>
      <c r="J260" s="90"/>
      <c r="K260" s="90"/>
      <c r="L260" s="90"/>
      <c r="M260" s="90"/>
      <c r="N260" s="90"/>
      <c r="O260" s="90"/>
      <c r="P260" s="90"/>
      <c r="Q260" s="90"/>
      <c r="R260" s="90"/>
      <c r="S260" s="90"/>
      <c r="T260" s="90"/>
      <c r="U260" s="90"/>
      <c r="V260" s="90"/>
      <c r="W260" s="90"/>
      <c r="X260" s="90"/>
      <c r="Y260" s="90"/>
      <c r="Z260" s="90"/>
      <c r="AA260" s="90"/>
      <c r="AB260" s="90"/>
      <c r="AC260" s="90"/>
      <c r="AD260" s="90"/>
      <c r="AE260" s="90"/>
      <c r="AF260" s="90"/>
      <c r="AG260" s="90"/>
      <c r="AH260" s="90"/>
    </row>
    <row r="261" spans="1:34" ht="25.5" customHeight="1" x14ac:dyDescent="0.25">
      <c r="A261" s="13"/>
      <c r="B261" s="92" t="s">
        <v>405</v>
      </c>
      <c r="C261" s="92"/>
      <c r="D261" s="92"/>
      <c r="E261" s="92"/>
      <c r="F261" s="92"/>
      <c r="G261" s="92"/>
      <c r="H261" s="92"/>
      <c r="I261" s="92"/>
      <c r="J261" s="92"/>
      <c r="K261" s="92"/>
      <c r="L261" s="92"/>
      <c r="M261" s="92"/>
      <c r="N261" s="92"/>
      <c r="O261" s="92"/>
      <c r="P261" s="92"/>
      <c r="Q261" s="92"/>
      <c r="R261" s="92"/>
      <c r="S261" s="92"/>
      <c r="T261" s="92"/>
      <c r="U261" s="92"/>
      <c r="V261" s="92"/>
      <c r="W261" s="92"/>
      <c r="X261" s="92"/>
      <c r="Y261" s="92"/>
      <c r="Z261" s="92"/>
      <c r="AA261" s="92"/>
      <c r="AB261" s="92"/>
      <c r="AC261" s="92"/>
      <c r="AD261" s="92"/>
      <c r="AE261" s="92"/>
      <c r="AF261" s="92"/>
      <c r="AG261" s="92"/>
      <c r="AH261" s="92"/>
    </row>
    <row r="262" spans="1:34" x14ac:dyDescent="0.25">
      <c r="A262" s="13"/>
      <c r="B262" s="90"/>
      <c r="C262" s="90"/>
      <c r="D262" s="90"/>
      <c r="E262" s="90"/>
      <c r="F262" s="90"/>
      <c r="G262" s="90"/>
      <c r="H262" s="90"/>
      <c r="I262" s="90"/>
      <c r="J262" s="90"/>
      <c r="K262" s="90"/>
      <c r="L262" s="90"/>
      <c r="M262" s="90"/>
      <c r="N262" s="90"/>
      <c r="O262" s="90"/>
      <c r="P262" s="90"/>
      <c r="Q262" s="90"/>
      <c r="R262" s="90"/>
      <c r="S262" s="90"/>
      <c r="T262" s="90"/>
      <c r="U262" s="90"/>
      <c r="V262" s="90"/>
      <c r="W262" s="90"/>
      <c r="X262" s="90"/>
      <c r="Y262" s="90"/>
      <c r="Z262" s="90"/>
      <c r="AA262" s="90"/>
      <c r="AB262" s="90"/>
      <c r="AC262" s="90"/>
      <c r="AD262" s="90"/>
      <c r="AE262" s="90"/>
      <c r="AF262" s="90"/>
      <c r="AG262" s="90"/>
      <c r="AH262" s="90"/>
    </row>
    <row r="263" spans="1:34" x14ac:dyDescent="0.25">
      <c r="A263" s="13"/>
      <c r="B263" s="93" t="s">
        <v>406</v>
      </c>
      <c r="C263" s="93"/>
      <c r="D263" s="93"/>
      <c r="E263" s="93"/>
      <c r="F263" s="93"/>
      <c r="G263" s="93"/>
      <c r="H263" s="93"/>
      <c r="I263" s="93"/>
      <c r="J263" s="93"/>
      <c r="K263" s="93"/>
      <c r="L263" s="93"/>
      <c r="M263" s="93"/>
      <c r="N263" s="93"/>
      <c r="O263" s="93"/>
      <c r="P263" s="93"/>
      <c r="Q263" s="93"/>
      <c r="R263" s="93"/>
      <c r="S263" s="93"/>
      <c r="T263" s="93"/>
      <c r="U263" s="93"/>
      <c r="V263" s="93"/>
      <c r="W263" s="93"/>
      <c r="X263" s="93"/>
      <c r="Y263" s="93"/>
      <c r="Z263" s="93"/>
      <c r="AA263" s="93"/>
      <c r="AB263" s="93"/>
      <c r="AC263" s="93"/>
      <c r="AD263" s="93"/>
      <c r="AE263" s="93"/>
      <c r="AF263" s="93"/>
      <c r="AG263" s="93"/>
      <c r="AH263" s="93"/>
    </row>
    <row r="264" spans="1:34" x14ac:dyDescent="0.25">
      <c r="A264" s="13"/>
      <c r="B264" s="90"/>
      <c r="C264" s="90"/>
      <c r="D264" s="90"/>
      <c r="E264" s="90"/>
      <c r="F264" s="90"/>
      <c r="G264" s="90"/>
      <c r="H264" s="90"/>
      <c r="I264" s="90"/>
      <c r="J264" s="90"/>
      <c r="K264" s="90"/>
      <c r="L264" s="90"/>
      <c r="M264" s="90"/>
      <c r="N264" s="90"/>
      <c r="O264" s="90"/>
      <c r="P264" s="90"/>
      <c r="Q264" s="90"/>
      <c r="R264" s="90"/>
      <c r="S264" s="90"/>
      <c r="T264" s="90"/>
      <c r="U264" s="90"/>
      <c r="V264" s="90"/>
      <c r="W264" s="90"/>
      <c r="X264" s="90"/>
      <c r="Y264" s="90"/>
      <c r="Z264" s="90"/>
      <c r="AA264" s="90"/>
      <c r="AB264" s="90"/>
      <c r="AC264" s="90"/>
      <c r="AD264" s="90"/>
      <c r="AE264" s="90"/>
      <c r="AF264" s="90"/>
      <c r="AG264" s="90"/>
      <c r="AH264" s="90"/>
    </row>
    <row r="265" spans="1:34" x14ac:dyDescent="0.25">
      <c r="A265" s="13"/>
      <c r="B265" s="92" t="s">
        <v>407</v>
      </c>
      <c r="C265" s="92"/>
      <c r="D265" s="92"/>
      <c r="E265" s="92"/>
      <c r="F265" s="92"/>
      <c r="G265" s="92"/>
      <c r="H265" s="92"/>
      <c r="I265" s="92"/>
      <c r="J265" s="92"/>
      <c r="K265" s="92"/>
      <c r="L265" s="92"/>
      <c r="M265" s="92"/>
      <c r="N265" s="92"/>
      <c r="O265" s="92"/>
      <c r="P265" s="92"/>
      <c r="Q265" s="92"/>
      <c r="R265" s="92"/>
      <c r="S265" s="92"/>
      <c r="T265" s="92"/>
      <c r="U265" s="92"/>
      <c r="V265" s="92"/>
      <c r="W265" s="92"/>
      <c r="X265" s="92"/>
      <c r="Y265" s="92"/>
      <c r="Z265" s="92"/>
      <c r="AA265" s="92"/>
      <c r="AB265" s="92"/>
      <c r="AC265" s="92"/>
      <c r="AD265" s="92"/>
      <c r="AE265" s="92"/>
      <c r="AF265" s="92"/>
      <c r="AG265" s="92"/>
      <c r="AH265" s="92"/>
    </row>
    <row r="266" spans="1:34" x14ac:dyDescent="0.25">
      <c r="A266" s="13"/>
      <c r="B266" s="90"/>
      <c r="C266" s="90"/>
      <c r="D266" s="90"/>
      <c r="E266" s="90"/>
      <c r="F266" s="90"/>
      <c r="G266" s="90"/>
      <c r="H266" s="90"/>
      <c r="I266" s="90"/>
      <c r="J266" s="90"/>
      <c r="K266" s="90"/>
      <c r="L266" s="90"/>
      <c r="M266" s="90"/>
      <c r="N266" s="90"/>
      <c r="O266" s="90"/>
      <c r="P266" s="90"/>
      <c r="Q266" s="90"/>
      <c r="R266" s="90"/>
      <c r="S266" s="90"/>
      <c r="T266" s="90"/>
      <c r="U266" s="90"/>
      <c r="V266" s="90"/>
      <c r="W266" s="90"/>
      <c r="X266" s="90"/>
      <c r="Y266" s="90"/>
      <c r="Z266" s="90"/>
      <c r="AA266" s="90"/>
      <c r="AB266" s="90"/>
      <c r="AC266" s="90"/>
      <c r="AD266" s="90"/>
      <c r="AE266" s="90"/>
      <c r="AF266" s="90"/>
      <c r="AG266" s="90"/>
      <c r="AH266" s="90"/>
    </row>
    <row r="267" spans="1:34" x14ac:dyDescent="0.25">
      <c r="A267" s="13"/>
      <c r="B267" s="92" t="s">
        <v>408</v>
      </c>
      <c r="C267" s="92"/>
      <c r="D267" s="92"/>
      <c r="E267" s="92"/>
      <c r="F267" s="92"/>
      <c r="G267" s="92"/>
      <c r="H267" s="92"/>
      <c r="I267" s="92"/>
      <c r="J267" s="92"/>
      <c r="K267" s="92"/>
      <c r="L267" s="92"/>
      <c r="M267" s="92"/>
      <c r="N267" s="92"/>
      <c r="O267" s="92"/>
      <c r="P267" s="92"/>
      <c r="Q267" s="92"/>
      <c r="R267" s="92"/>
      <c r="S267" s="92"/>
      <c r="T267" s="92"/>
      <c r="U267" s="92"/>
      <c r="V267" s="92"/>
      <c r="W267" s="92"/>
      <c r="X267" s="92"/>
      <c r="Y267" s="92"/>
      <c r="Z267" s="92"/>
      <c r="AA267" s="92"/>
      <c r="AB267" s="92"/>
      <c r="AC267" s="92"/>
      <c r="AD267" s="92"/>
      <c r="AE267" s="92"/>
      <c r="AF267" s="92"/>
      <c r="AG267" s="92"/>
      <c r="AH267" s="92"/>
    </row>
    <row r="268" spans="1:34" x14ac:dyDescent="0.25">
      <c r="A268" s="13"/>
      <c r="B268" s="90"/>
      <c r="C268" s="90"/>
      <c r="D268" s="90"/>
      <c r="E268" s="90"/>
      <c r="F268" s="90"/>
      <c r="G268" s="90"/>
      <c r="H268" s="90"/>
      <c r="I268" s="90"/>
      <c r="J268" s="90"/>
      <c r="K268" s="90"/>
      <c r="L268" s="90"/>
      <c r="M268" s="90"/>
      <c r="N268" s="90"/>
      <c r="O268" s="90"/>
      <c r="P268" s="90"/>
      <c r="Q268" s="90"/>
      <c r="R268" s="90"/>
      <c r="S268" s="90"/>
      <c r="T268" s="90"/>
      <c r="U268" s="90"/>
      <c r="V268" s="90"/>
      <c r="W268" s="90"/>
      <c r="X268" s="90"/>
      <c r="Y268" s="90"/>
      <c r="Z268" s="90"/>
      <c r="AA268" s="90"/>
      <c r="AB268" s="90"/>
      <c r="AC268" s="90"/>
      <c r="AD268" s="90"/>
      <c r="AE268" s="90"/>
      <c r="AF268" s="90"/>
      <c r="AG268" s="90"/>
      <c r="AH268" s="90"/>
    </row>
    <row r="269" spans="1:34" x14ac:dyDescent="0.25">
      <c r="A269" s="13"/>
      <c r="B269" s="96" t="s">
        <v>409</v>
      </c>
      <c r="C269" s="96"/>
      <c r="D269" s="96"/>
      <c r="E269" s="96"/>
      <c r="F269" s="96"/>
      <c r="G269" s="96"/>
      <c r="H269" s="96"/>
      <c r="I269" s="96"/>
      <c r="J269" s="96"/>
      <c r="K269" s="96"/>
      <c r="L269" s="96"/>
      <c r="M269" s="96"/>
      <c r="N269" s="96"/>
      <c r="O269" s="96"/>
      <c r="P269" s="96"/>
      <c r="Q269" s="96"/>
      <c r="R269" s="96"/>
      <c r="S269" s="96"/>
      <c r="T269" s="96"/>
      <c r="U269" s="96"/>
      <c r="V269" s="96"/>
      <c r="W269" s="96"/>
      <c r="X269" s="96"/>
      <c r="Y269" s="96"/>
      <c r="Z269" s="96"/>
      <c r="AA269" s="96"/>
      <c r="AB269" s="96"/>
      <c r="AC269" s="96"/>
      <c r="AD269" s="96"/>
      <c r="AE269" s="96"/>
      <c r="AF269" s="96"/>
      <c r="AG269" s="96"/>
      <c r="AH269" s="96"/>
    </row>
    <row r="270" spans="1:34" x14ac:dyDescent="0.25">
      <c r="A270" s="13"/>
      <c r="B270" s="90"/>
      <c r="C270" s="90"/>
      <c r="D270" s="90"/>
      <c r="E270" s="90"/>
      <c r="F270" s="90"/>
      <c r="G270" s="90"/>
      <c r="H270" s="90"/>
      <c r="I270" s="90"/>
      <c r="J270" s="90"/>
      <c r="K270" s="90"/>
      <c r="L270" s="90"/>
      <c r="M270" s="90"/>
      <c r="N270" s="90"/>
      <c r="O270" s="90"/>
      <c r="P270" s="90"/>
      <c r="Q270" s="90"/>
      <c r="R270" s="90"/>
      <c r="S270" s="90"/>
      <c r="T270" s="90"/>
      <c r="U270" s="90"/>
      <c r="V270" s="90"/>
      <c r="W270" s="90"/>
      <c r="X270" s="90"/>
      <c r="Y270" s="90"/>
      <c r="Z270" s="90"/>
      <c r="AA270" s="90"/>
      <c r="AB270" s="90"/>
      <c r="AC270" s="90"/>
      <c r="AD270" s="90"/>
      <c r="AE270" s="90"/>
      <c r="AF270" s="90"/>
      <c r="AG270" s="90"/>
      <c r="AH270" s="90"/>
    </row>
    <row r="271" spans="1:34" x14ac:dyDescent="0.25">
      <c r="A271" s="13"/>
      <c r="B271" s="93" t="s">
        <v>410</v>
      </c>
      <c r="C271" s="93"/>
      <c r="D271" s="93"/>
      <c r="E271" s="93"/>
      <c r="F271" s="93"/>
      <c r="G271" s="93"/>
      <c r="H271" s="93"/>
      <c r="I271" s="93"/>
      <c r="J271" s="93"/>
      <c r="K271" s="93"/>
      <c r="L271" s="93"/>
      <c r="M271" s="93"/>
      <c r="N271" s="93"/>
      <c r="O271" s="93"/>
      <c r="P271" s="93"/>
      <c r="Q271" s="93"/>
      <c r="R271" s="93"/>
      <c r="S271" s="93"/>
      <c r="T271" s="93"/>
      <c r="U271" s="93"/>
      <c r="V271" s="93"/>
      <c r="W271" s="93"/>
      <c r="X271" s="93"/>
      <c r="Y271" s="93"/>
      <c r="Z271" s="93"/>
      <c r="AA271" s="93"/>
      <c r="AB271" s="93"/>
      <c r="AC271" s="93"/>
      <c r="AD271" s="93"/>
      <c r="AE271" s="93"/>
      <c r="AF271" s="93"/>
      <c r="AG271" s="93"/>
      <c r="AH271" s="93"/>
    </row>
    <row r="272" spans="1:34" x14ac:dyDescent="0.25">
      <c r="A272" s="13"/>
      <c r="B272" s="90"/>
      <c r="C272" s="90"/>
      <c r="D272" s="90"/>
      <c r="E272" s="90"/>
      <c r="F272" s="90"/>
      <c r="G272" s="90"/>
      <c r="H272" s="90"/>
      <c r="I272" s="90"/>
      <c r="J272" s="90"/>
      <c r="K272" s="90"/>
      <c r="L272" s="90"/>
      <c r="M272" s="90"/>
      <c r="N272" s="90"/>
      <c r="O272" s="90"/>
      <c r="P272" s="90"/>
      <c r="Q272" s="90"/>
      <c r="R272" s="90"/>
      <c r="S272" s="90"/>
      <c r="T272" s="90"/>
      <c r="U272" s="90"/>
      <c r="V272" s="90"/>
      <c r="W272" s="90"/>
      <c r="X272" s="90"/>
      <c r="Y272" s="90"/>
      <c r="Z272" s="90"/>
      <c r="AA272" s="90"/>
      <c r="AB272" s="90"/>
      <c r="AC272" s="90"/>
      <c r="AD272" s="90"/>
      <c r="AE272" s="90"/>
      <c r="AF272" s="90"/>
      <c r="AG272" s="90"/>
      <c r="AH272" s="90"/>
    </row>
    <row r="273" spans="1:34" ht="25.5" customHeight="1" x14ac:dyDescent="0.25">
      <c r="A273" s="13"/>
      <c r="B273" s="92" t="s">
        <v>411</v>
      </c>
      <c r="C273" s="92"/>
      <c r="D273" s="92"/>
      <c r="E273" s="92"/>
      <c r="F273" s="92"/>
      <c r="G273" s="92"/>
      <c r="H273" s="92"/>
      <c r="I273" s="92"/>
      <c r="J273" s="92"/>
      <c r="K273" s="92"/>
      <c r="L273" s="92"/>
      <c r="M273" s="92"/>
      <c r="N273" s="92"/>
      <c r="O273" s="92"/>
      <c r="P273" s="92"/>
      <c r="Q273" s="92"/>
      <c r="R273" s="92"/>
      <c r="S273" s="92"/>
      <c r="T273" s="92"/>
      <c r="U273" s="92"/>
      <c r="V273" s="92"/>
      <c r="W273" s="92"/>
      <c r="X273" s="92"/>
      <c r="Y273" s="92"/>
      <c r="Z273" s="92"/>
      <c r="AA273" s="92"/>
      <c r="AB273" s="92"/>
      <c r="AC273" s="92"/>
      <c r="AD273" s="92"/>
      <c r="AE273" s="92"/>
      <c r="AF273" s="92"/>
      <c r="AG273" s="92"/>
      <c r="AH273" s="92"/>
    </row>
    <row r="274" spans="1:34" x14ac:dyDescent="0.25">
      <c r="A274" s="13"/>
      <c r="B274" s="90"/>
      <c r="C274" s="90"/>
      <c r="D274" s="90"/>
      <c r="E274" s="90"/>
      <c r="F274" s="90"/>
      <c r="G274" s="90"/>
      <c r="H274" s="90"/>
      <c r="I274" s="90"/>
      <c r="J274" s="90"/>
      <c r="K274" s="90"/>
      <c r="L274" s="90"/>
      <c r="M274" s="90"/>
      <c r="N274" s="90"/>
      <c r="O274" s="90"/>
      <c r="P274" s="90"/>
      <c r="Q274" s="90"/>
      <c r="R274" s="90"/>
      <c r="S274" s="90"/>
      <c r="T274" s="90"/>
      <c r="U274" s="90"/>
      <c r="V274" s="90"/>
      <c r="W274" s="90"/>
      <c r="X274" s="90"/>
      <c r="Y274" s="90"/>
      <c r="Z274" s="90"/>
      <c r="AA274" s="90"/>
      <c r="AB274" s="90"/>
      <c r="AC274" s="90"/>
      <c r="AD274" s="90"/>
      <c r="AE274" s="90"/>
      <c r="AF274" s="90"/>
      <c r="AG274" s="90"/>
      <c r="AH274" s="90"/>
    </row>
    <row r="275" spans="1:34" x14ac:dyDescent="0.25">
      <c r="A275" s="13"/>
      <c r="B275" s="93" t="s">
        <v>412</v>
      </c>
      <c r="C275" s="93"/>
      <c r="D275" s="93"/>
      <c r="E275" s="93"/>
      <c r="F275" s="93"/>
      <c r="G275" s="93"/>
      <c r="H275" s="93"/>
      <c r="I275" s="93"/>
      <c r="J275" s="93"/>
      <c r="K275" s="93"/>
      <c r="L275" s="93"/>
      <c r="M275" s="93"/>
      <c r="N275" s="93"/>
      <c r="O275" s="93"/>
      <c r="P275" s="93"/>
      <c r="Q275" s="93"/>
      <c r="R275" s="93"/>
      <c r="S275" s="93"/>
      <c r="T275" s="93"/>
      <c r="U275" s="93"/>
      <c r="V275" s="93"/>
      <c r="W275" s="93"/>
      <c r="X275" s="93"/>
      <c r="Y275" s="93"/>
      <c r="Z275" s="93"/>
      <c r="AA275" s="93"/>
      <c r="AB275" s="93"/>
      <c r="AC275" s="93"/>
      <c r="AD275" s="93"/>
      <c r="AE275" s="93"/>
      <c r="AF275" s="93"/>
      <c r="AG275" s="93"/>
      <c r="AH275" s="93"/>
    </row>
    <row r="276" spans="1:34" x14ac:dyDescent="0.25">
      <c r="A276" s="13"/>
      <c r="B276" s="90"/>
      <c r="C276" s="90"/>
      <c r="D276" s="90"/>
      <c r="E276" s="90"/>
      <c r="F276" s="90"/>
      <c r="G276" s="90"/>
      <c r="H276" s="90"/>
      <c r="I276" s="90"/>
      <c r="J276" s="90"/>
      <c r="K276" s="90"/>
      <c r="L276" s="90"/>
      <c r="M276" s="90"/>
      <c r="N276" s="90"/>
      <c r="O276" s="90"/>
      <c r="P276" s="90"/>
      <c r="Q276" s="90"/>
      <c r="R276" s="90"/>
      <c r="S276" s="90"/>
      <c r="T276" s="90"/>
      <c r="U276" s="90"/>
      <c r="V276" s="90"/>
      <c r="W276" s="90"/>
      <c r="X276" s="90"/>
      <c r="Y276" s="90"/>
      <c r="Z276" s="90"/>
      <c r="AA276" s="90"/>
      <c r="AB276" s="90"/>
      <c r="AC276" s="90"/>
      <c r="AD276" s="90"/>
      <c r="AE276" s="90"/>
      <c r="AF276" s="90"/>
      <c r="AG276" s="90"/>
      <c r="AH276" s="90"/>
    </row>
    <row r="277" spans="1:34" ht="25.5" customHeight="1" x14ac:dyDescent="0.25">
      <c r="A277" s="13"/>
      <c r="B277" s="92" t="s">
        <v>413</v>
      </c>
      <c r="C277" s="92"/>
      <c r="D277" s="92"/>
      <c r="E277" s="92"/>
      <c r="F277" s="92"/>
      <c r="G277" s="92"/>
      <c r="H277" s="92"/>
      <c r="I277" s="92"/>
      <c r="J277" s="92"/>
      <c r="K277" s="92"/>
      <c r="L277" s="92"/>
      <c r="M277" s="92"/>
      <c r="N277" s="92"/>
      <c r="O277" s="92"/>
      <c r="P277" s="92"/>
      <c r="Q277" s="92"/>
      <c r="R277" s="92"/>
      <c r="S277" s="92"/>
      <c r="T277" s="92"/>
      <c r="U277" s="92"/>
      <c r="V277" s="92"/>
      <c r="W277" s="92"/>
      <c r="X277" s="92"/>
      <c r="Y277" s="92"/>
      <c r="Z277" s="92"/>
      <c r="AA277" s="92"/>
      <c r="AB277" s="92"/>
      <c r="AC277" s="92"/>
      <c r="AD277" s="92"/>
      <c r="AE277" s="92"/>
      <c r="AF277" s="92"/>
      <c r="AG277" s="92"/>
      <c r="AH277" s="92"/>
    </row>
  </sheetData>
  <mergeCells count="352">
    <mergeCell ref="B275:AH275"/>
    <mergeCell ref="B276:AH276"/>
    <mergeCell ref="B277:AH277"/>
    <mergeCell ref="B269:AH269"/>
    <mergeCell ref="B270:AH270"/>
    <mergeCell ref="B271:AH271"/>
    <mergeCell ref="B272:AH272"/>
    <mergeCell ref="B273:AH273"/>
    <mergeCell ref="B274:AH274"/>
    <mergeCell ref="B263:AH263"/>
    <mergeCell ref="B264:AH264"/>
    <mergeCell ref="B265:AH265"/>
    <mergeCell ref="B266:AH266"/>
    <mergeCell ref="B267:AH267"/>
    <mergeCell ref="B268:AH268"/>
    <mergeCell ref="B257:AH257"/>
    <mergeCell ref="B258:AH258"/>
    <mergeCell ref="B259:AH259"/>
    <mergeCell ref="B260:AH260"/>
    <mergeCell ref="B261:AH261"/>
    <mergeCell ref="B262:AH262"/>
    <mergeCell ref="B244:AH244"/>
    <mergeCell ref="B252:AH252"/>
    <mergeCell ref="B253:AH253"/>
    <mergeCell ref="B254:AH254"/>
    <mergeCell ref="B255:AH255"/>
    <mergeCell ref="B256:AH256"/>
    <mergeCell ref="B238:AH238"/>
    <mergeCell ref="B239:AH239"/>
    <mergeCell ref="B240:AH240"/>
    <mergeCell ref="B241:AH241"/>
    <mergeCell ref="B242:AH242"/>
    <mergeCell ref="B243:AH243"/>
    <mergeCell ref="B206:AH206"/>
    <mergeCell ref="B230:AH230"/>
    <mergeCell ref="B231:AH231"/>
    <mergeCell ref="B232:AH232"/>
    <mergeCell ref="B233:AH233"/>
    <mergeCell ref="B234:AH234"/>
    <mergeCell ref="B182:AH182"/>
    <mergeCell ref="B183:AH183"/>
    <mergeCell ref="B184:AH184"/>
    <mergeCell ref="B185:AH185"/>
    <mergeCell ref="B204:AH204"/>
    <mergeCell ref="B205:AH205"/>
    <mergeCell ref="B176:AH176"/>
    <mergeCell ref="B177:AH177"/>
    <mergeCell ref="B178:AH178"/>
    <mergeCell ref="B179:AH179"/>
    <mergeCell ref="B180:AH180"/>
    <mergeCell ref="B181:AH181"/>
    <mergeCell ref="B170:AH170"/>
    <mergeCell ref="B171:AH171"/>
    <mergeCell ref="B172:AH172"/>
    <mergeCell ref="B173:AH173"/>
    <mergeCell ref="B174:AH174"/>
    <mergeCell ref="B175:AH175"/>
    <mergeCell ref="B150:AH150"/>
    <mergeCell ref="B151:AH151"/>
    <mergeCell ref="B152:AH152"/>
    <mergeCell ref="B167:AH167"/>
    <mergeCell ref="B168:AH168"/>
    <mergeCell ref="B169:AH169"/>
    <mergeCell ref="B116:AH116"/>
    <mergeCell ref="B131:AH131"/>
    <mergeCell ref="B132:AH132"/>
    <mergeCell ref="B133:AH133"/>
    <mergeCell ref="B134:AH134"/>
    <mergeCell ref="B135:AH135"/>
    <mergeCell ref="B98:AH98"/>
    <mergeCell ref="B99:AH99"/>
    <mergeCell ref="B100:AH100"/>
    <mergeCell ref="B101:AH101"/>
    <mergeCell ref="B114:AH114"/>
    <mergeCell ref="B115:AH115"/>
    <mergeCell ref="B53:AH53"/>
    <mergeCell ref="B54:AH54"/>
    <mergeCell ref="B74:AH74"/>
    <mergeCell ref="B95:AH95"/>
    <mergeCell ref="B96:AH96"/>
    <mergeCell ref="B97:AH97"/>
    <mergeCell ref="B7:AH7"/>
    <mergeCell ref="B8:AH8"/>
    <mergeCell ref="B28:AH28"/>
    <mergeCell ref="B50:AH50"/>
    <mergeCell ref="B51:AH51"/>
    <mergeCell ref="B52:AH52"/>
    <mergeCell ref="X246:Y247"/>
    <mergeCell ref="Z246:Z247"/>
    <mergeCell ref="A1:A2"/>
    <mergeCell ref="B1:AH1"/>
    <mergeCell ref="B2:AH2"/>
    <mergeCell ref="B3:AH3"/>
    <mergeCell ref="A4:A277"/>
    <mergeCell ref="B4:AH4"/>
    <mergeCell ref="B5:AH5"/>
    <mergeCell ref="B6:AH6"/>
    <mergeCell ref="R246:R247"/>
    <mergeCell ref="S246:S247"/>
    <mergeCell ref="T246:U246"/>
    <mergeCell ref="T247:U247"/>
    <mergeCell ref="V246:V247"/>
    <mergeCell ref="W246:W247"/>
    <mergeCell ref="K246:K247"/>
    <mergeCell ref="L246:M246"/>
    <mergeCell ref="L247:M247"/>
    <mergeCell ref="N246:N247"/>
    <mergeCell ref="O246:O247"/>
    <mergeCell ref="P246:Q247"/>
    <mergeCell ref="T245:Y245"/>
    <mergeCell ref="B246:B247"/>
    <mergeCell ref="C246:C247"/>
    <mergeCell ref="D246:E246"/>
    <mergeCell ref="D247:E247"/>
    <mergeCell ref="F246:F247"/>
    <mergeCell ref="G246:G247"/>
    <mergeCell ref="H246:I246"/>
    <mergeCell ref="H247:I247"/>
    <mergeCell ref="J246:J247"/>
    <mergeCell ref="H207:H209"/>
    <mergeCell ref="I207:I209"/>
    <mergeCell ref="J207:M207"/>
    <mergeCell ref="J208:M208"/>
    <mergeCell ref="J209:M209"/>
    <mergeCell ref="D245:I245"/>
    <mergeCell ref="L245:Q245"/>
    <mergeCell ref="B235:AH235"/>
    <mergeCell ref="B236:AH236"/>
    <mergeCell ref="B237:AH237"/>
    <mergeCell ref="J186:M186"/>
    <mergeCell ref="J187:M187"/>
    <mergeCell ref="J188:M188"/>
    <mergeCell ref="B207:B209"/>
    <mergeCell ref="C207:D207"/>
    <mergeCell ref="C208:D208"/>
    <mergeCell ref="C209:D209"/>
    <mergeCell ref="E207:E209"/>
    <mergeCell ref="F207:F209"/>
    <mergeCell ref="G207:G209"/>
    <mergeCell ref="AH153:AH157"/>
    <mergeCell ref="B186:B188"/>
    <mergeCell ref="C186:D186"/>
    <mergeCell ref="C187:D187"/>
    <mergeCell ref="C188:D188"/>
    <mergeCell ref="E186:E188"/>
    <mergeCell ref="F186:F188"/>
    <mergeCell ref="G186:G188"/>
    <mergeCell ref="H186:H188"/>
    <mergeCell ref="I186:I188"/>
    <mergeCell ref="AD153:AD157"/>
    <mergeCell ref="AE153:AE157"/>
    <mergeCell ref="AF153:AG153"/>
    <mergeCell ref="AF154:AG154"/>
    <mergeCell ref="AF155:AG155"/>
    <mergeCell ref="AF156:AG156"/>
    <mergeCell ref="AF157:AG157"/>
    <mergeCell ref="Z153:Z157"/>
    <mergeCell ref="AA153:AA157"/>
    <mergeCell ref="AB153:AC153"/>
    <mergeCell ref="AB154:AC154"/>
    <mergeCell ref="AB155:AC155"/>
    <mergeCell ref="AB156:AC156"/>
    <mergeCell ref="AB157:AC157"/>
    <mergeCell ref="V153:V157"/>
    <mergeCell ref="W153:W157"/>
    <mergeCell ref="X153:Y153"/>
    <mergeCell ref="X154:Y154"/>
    <mergeCell ref="X155:Y155"/>
    <mergeCell ref="X156:Y156"/>
    <mergeCell ref="X157:Y157"/>
    <mergeCell ref="P153:Q157"/>
    <mergeCell ref="R153:R157"/>
    <mergeCell ref="S153:S157"/>
    <mergeCell ref="T153:U153"/>
    <mergeCell ref="T154:U154"/>
    <mergeCell ref="T155:U155"/>
    <mergeCell ref="T156:U156"/>
    <mergeCell ref="T157:U157"/>
    <mergeCell ref="H153:I157"/>
    <mergeCell ref="J153:J157"/>
    <mergeCell ref="K153:K157"/>
    <mergeCell ref="L153:M157"/>
    <mergeCell ref="N153:N157"/>
    <mergeCell ref="O153:O157"/>
    <mergeCell ref="AH136:AH140"/>
    <mergeCell ref="B153:B157"/>
    <mergeCell ref="C153:C157"/>
    <mergeCell ref="D153:E153"/>
    <mergeCell ref="D154:E154"/>
    <mergeCell ref="D155:E155"/>
    <mergeCell ref="D156:E156"/>
    <mergeCell ref="D157:E157"/>
    <mergeCell ref="F153:F157"/>
    <mergeCell ref="G153:G157"/>
    <mergeCell ref="AD136:AD140"/>
    <mergeCell ref="AE136:AE140"/>
    <mergeCell ref="AF136:AG136"/>
    <mergeCell ref="AF137:AG137"/>
    <mergeCell ref="AF138:AG138"/>
    <mergeCell ref="AF139:AG139"/>
    <mergeCell ref="AF140:AG140"/>
    <mergeCell ref="Z136:Z140"/>
    <mergeCell ref="AA136:AA140"/>
    <mergeCell ref="AB136:AC136"/>
    <mergeCell ref="AB137:AC137"/>
    <mergeCell ref="AB138:AC138"/>
    <mergeCell ref="AB139:AC139"/>
    <mergeCell ref="AB140:AC140"/>
    <mergeCell ref="V136:V140"/>
    <mergeCell ref="W136:W140"/>
    <mergeCell ref="X136:Y136"/>
    <mergeCell ref="X137:Y137"/>
    <mergeCell ref="X138:Y138"/>
    <mergeCell ref="X139:Y139"/>
    <mergeCell ref="X140:Y140"/>
    <mergeCell ref="P136:Q140"/>
    <mergeCell ref="R136:R140"/>
    <mergeCell ref="S136:S140"/>
    <mergeCell ref="T136:U136"/>
    <mergeCell ref="T137:U137"/>
    <mergeCell ref="T138:U138"/>
    <mergeCell ref="T139:U139"/>
    <mergeCell ref="T140:U140"/>
    <mergeCell ref="H136:I140"/>
    <mergeCell ref="J136:J140"/>
    <mergeCell ref="K136:K140"/>
    <mergeCell ref="L136:M140"/>
    <mergeCell ref="N136:N140"/>
    <mergeCell ref="O136:O140"/>
    <mergeCell ref="AH117:AH121"/>
    <mergeCell ref="B136:B140"/>
    <mergeCell ref="C136:C140"/>
    <mergeCell ref="D136:E136"/>
    <mergeCell ref="D137:E137"/>
    <mergeCell ref="D138:E138"/>
    <mergeCell ref="D139:E139"/>
    <mergeCell ref="D140:E140"/>
    <mergeCell ref="F136:F140"/>
    <mergeCell ref="G136:G140"/>
    <mergeCell ref="AD117:AD121"/>
    <mergeCell ref="AE117:AE121"/>
    <mergeCell ref="AF117:AG117"/>
    <mergeCell ref="AF118:AG118"/>
    <mergeCell ref="AF119:AG119"/>
    <mergeCell ref="AF120:AG120"/>
    <mergeCell ref="AF121:AG121"/>
    <mergeCell ref="Z117:Z121"/>
    <mergeCell ref="AA117:AA121"/>
    <mergeCell ref="AB117:AC117"/>
    <mergeCell ref="AB118:AC118"/>
    <mergeCell ref="AB119:AC119"/>
    <mergeCell ref="AB120:AC120"/>
    <mergeCell ref="AB121:AC121"/>
    <mergeCell ref="V117:V121"/>
    <mergeCell ref="W117:W121"/>
    <mergeCell ref="X117:Y117"/>
    <mergeCell ref="X118:Y118"/>
    <mergeCell ref="X119:Y119"/>
    <mergeCell ref="X120:Y120"/>
    <mergeCell ref="X121:Y121"/>
    <mergeCell ref="P117:Q121"/>
    <mergeCell ref="R117:R121"/>
    <mergeCell ref="S117:S121"/>
    <mergeCell ref="T117:U117"/>
    <mergeCell ref="T118:U118"/>
    <mergeCell ref="T119:U119"/>
    <mergeCell ref="T120:U120"/>
    <mergeCell ref="T121:U121"/>
    <mergeCell ref="H117:I121"/>
    <mergeCell ref="J117:J121"/>
    <mergeCell ref="K117:K121"/>
    <mergeCell ref="L117:M121"/>
    <mergeCell ref="N117:N121"/>
    <mergeCell ref="O117:O121"/>
    <mergeCell ref="AH102:AH106"/>
    <mergeCell ref="B117:B121"/>
    <mergeCell ref="C117:C121"/>
    <mergeCell ref="D117:E117"/>
    <mergeCell ref="D118:E118"/>
    <mergeCell ref="D119:E119"/>
    <mergeCell ref="D120:E120"/>
    <mergeCell ref="D121:E121"/>
    <mergeCell ref="F117:F121"/>
    <mergeCell ref="G117:G121"/>
    <mergeCell ref="AD102:AD106"/>
    <mergeCell ref="AE102:AE106"/>
    <mergeCell ref="AF102:AG102"/>
    <mergeCell ref="AF103:AG103"/>
    <mergeCell ref="AF104:AG104"/>
    <mergeCell ref="AF105:AG105"/>
    <mergeCell ref="AF106:AG106"/>
    <mergeCell ref="Z102:Z106"/>
    <mergeCell ref="AA102:AA106"/>
    <mergeCell ref="AB102:AC102"/>
    <mergeCell ref="AB103:AC103"/>
    <mergeCell ref="AB104:AC104"/>
    <mergeCell ref="AB105:AC105"/>
    <mergeCell ref="AB106:AC106"/>
    <mergeCell ref="W102:W106"/>
    <mergeCell ref="X102:Y102"/>
    <mergeCell ref="X103:Y103"/>
    <mergeCell ref="X104:Y104"/>
    <mergeCell ref="X105:Y105"/>
    <mergeCell ref="X106:Y106"/>
    <mergeCell ref="T102:U102"/>
    <mergeCell ref="T103:U103"/>
    <mergeCell ref="T104:U104"/>
    <mergeCell ref="T105:U105"/>
    <mergeCell ref="T106:U106"/>
    <mergeCell ref="V102:V106"/>
    <mergeCell ref="L102:M106"/>
    <mergeCell ref="N102:N106"/>
    <mergeCell ref="O102:O106"/>
    <mergeCell ref="P102:Q106"/>
    <mergeCell ref="R102:R106"/>
    <mergeCell ref="S102:S106"/>
    <mergeCell ref="D106:E106"/>
    <mergeCell ref="F102:F106"/>
    <mergeCell ref="G102:G106"/>
    <mergeCell ref="H102:I106"/>
    <mergeCell ref="J102:J106"/>
    <mergeCell ref="K102:K106"/>
    <mergeCell ref="D76:E76"/>
    <mergeCell ref="H76:I76"/>
    <mergeCell ref="L76:M76"/>
    <mergeCell ref="P76:Q76"/>
    <mergeCell ref="B102:B106"/>
    <mergeCell ref="C102:C106"/>
    <mergeCell ref="D102:E102"/>
    <mergeCell ref="D103:E103"/>
    <mergeCell ref="D104:E104"/>
    <mergeCell ref="D105:E105"/>
    <mergeCell ref="D55:R55"/>
    <mergeCell ref="D56:E56"/>
    <mergeCell ref="H56:I56"/>
    <mergeCell ref="L56:M56"/>
    <mergeCell ref="P56:Q56"/>
    <mergeCell ref="D75:R75"/>
    <mergeCell ref="D29:V29"/>
    <mergeCell ref="D30:E30"/>
    <mergeCell ref="H30:V30"/>
    <mergeCell ref="H31:I31"/>
    <mergeCell ref="L31:M31"/>
    <mergeCell ref="P31:Q31"/>
    <mergeCell ref="T31:U31"/>
    <mergeCell ref="D9:V9"/>
    <mergeCell ref="D10:E10"/>
    <mergeCell ref="H10:V10"/>
    <mergeCell ref="H11:I11"/>
    <mergeCell ref="L11:M11"/>
    <mergeCell ref="P11:Q11"/>
    <mergeCell ref="T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3" width="36.5703125" bestFit="1" customWidth="1"/>
    <col min="4" max="4" width="5.7109375" customWidth="1"/>
    <col min="5" max="5" width="23.28515625" customWidth="1"/>
    <col min="6" max="6" width="6.42578125" customWidth="1"/>
    <col min="7" max="7" width="29.7109375" customWidth="1"/>
    <col min="8" max="8" width="5.7109375" customWidth="1"/>
    <col min="9" max="9" width="21.42578125" customWidth="1"/>
    <col min="10" max="10" width="6.42578125" customWidth="1"/>
    <col min="11" max="11" width="29.7109375" customWidth="1"/>
    <col min="12" max="12" width="5.7109375" customWidth="1"/>
    <col min="13" max="13" width="21.42578125" customWidth="1"/>
    <col min="14" max="15" width="29.7109375" customWidth="1"/>
    <col min="16" max="16" width="5.7109375" customWidth="1"/>
    <col min="17" max="17" width="21.42578125" customWidth="1"/>
    <col min="18" max="19" width="29.7109375" customWidth="1"/>
    <col min="20" max="20" width="5.7109375" customWidth="1"/>
    <col min="21" max="21" width="17.7109375" customWidth="1"/>
    <col min="22" max="22" width="6.42578125" customWidth="1"/>
    <col min="23" max="23" width="29.7109375" customWidth="1"/>
    <col min="24" max="24" width="5.7109375" customWidth="1"/>
    <col min="25" max="25" width="15.85546875" customWidth="1"/>
    <col min="26" max="26" width="29.7109375" customWidth="1"/>
  </cols>
  <sheetData>
    <row r="1" spans="1:26" ht="30"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15</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3" t="s">
        <v>416</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3"/>
      <c r="B5" s="122" t="s">
        <v>417</v>
      </c>
      <c r="C5" s="122"/>
      <c r="D5" s="122"/>
      <c r="E5" s="122"/>
      <c r="F5" s="122"/>
      <c r="G5" s="122"/>
      <c r="H5" s="122"/>
      <c r="I5" s="122"/>
      <c r="J5" s="122"/>
      <c r="K5" s="122"/>
      <c r="L5" s="122"/>
      <c r="M5" s="122"/>
      <c r="N5" s="122"/>
      <c r="O5" s="122"/>
      <c r="P5" s="122"/>
      <c r="Q5" s="122"/>
      <c r="R5" s="122"/>
      <c r="S5" s="122"/>
      <c r="T5" s="122"/>
      <c r="U5" s="122"/>
      <c r="V5" s="122"/>
      <c r="W5" s="122"/>
      <c r="X5" s="122"/>
      <c r="Y5" s="122"/>
      <c r="Z5" s="122"/>
    </row>
    <row r="6" spans="1:26" x14ac:dyDescent="0.25">
      <c r="A6" s="13"/>
      <c r="B6" s="90"/>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3"/>
      <c r="B7" s="92" t="s">
        <v>418</v>
      </c>
      <c r="C7" s="92"/>
      <c r="D7" s="92"/>
      <c r="E7" s="92"/>
      <c r="F7" s="92"/>
      <c r="G7" s="92"/>
      <c r="H7" s="92"/>
      <c r="I7" s="92"/>
      <c r="J7" s="92"/>
      <c r="K7" s="92"/>
      <c r="L7" s="92"/>
      <c r="M7" s="92"/>
      <c r="N7" s="92"/>
      <c r="O7" s="92"/>
      <c r="P7" s="92"/>
      <c r="Q7" s="92"/>
      <c r="R7" s="92"/>
      <c r="S7" s="92"/>
      <c r="T7" s="92"/>
      <c r="U7" s="92"/>
      <c r="V7" s="92"/>
      <c r="W7" s="92"/>
      <c r="X7" s="92"/>
      <c r="Y7" s="92"/>
      <c r="Z7" s="92"/>
    </row>
    <row r="8" spans="1:26" x14ac:dyDescent="0.25">
      <c r="A8" s="13"/>
      <c r="B8" s="90"/>
      <c r="C8" s="90"/>
      <c r="D8" s="90"/>
      <c r="E8" s="90"/>
      <c r="F8" s="90"/>
      <c r="G8" s="90"/>
      <c r="H8" s="90"/>
      <c r="I8" s="90"/>
      <c r="J8" s="90"/>
      <c r="K8" s="90"/>
      <c r="L8" s="90"/>
      <c r="M8" s="90"/>
      <c r="N8" s="90"/>
      <c r="O8" s="90"/>
      <c r="P8" s="90"/>
      <c r="Q8" s="90"/>
      <c r="R8" s="90"/>
      <c r="S8" s="90"/>
      <c r="T8" s="90"/>
      <c r="U8" s="90"/>
      <c r="V8" s="90"/>
      <c r="W8" s="90"/>
      <c r="X8" s="90"/>
      <c r="Y8" s="90"/>
      <c r="Z8" s="90"/>
    </row>
    <row r="9" spans="1:26" ht="15.75" thickBot="1" x14ac:dyDescent="0.3">
      <c r="A9" s="13"/>
      <c r="B9" s="17"/>
      <c r="C9" s="17"/>
      <c r="D9" s="45" t="s">
        <v>419</v>
      </c>
      <c r="E9" s="45"/>
      <c r="F9" s="45"/>
      <c r="G9" s="45"/>
      <c r="H9" s="45"/>
      <c r="I9" s="45"/>
      <c r="J9" s="17"/>
      <c r="K9" s="17"/>
      <c r="L9" s="45" t="s">
        <v>420</v>
      </c>
      <c r="M9" s="45"/>
      <c r="N9" s="45"/>
      <c r="O9" s="45"/>
      <c r="P9" s="45"/>
      <c r="Q9" s="45"/>
      <c r="R9" s="45"/>
    </row>
    <row r="10" spans="1:26" ht="15.75" thickBot="1" x14ac:dyDescent="0.3">
      <c r="A10" s="13"/>
      <c r="B10" s="17"/>
      <c r="C10" s="17"/>
      <c r="D10" s="98">
        <v>41547</v>
      </c>
      <c r="E10" s="98"/>
      <c r="F10" s="17"/>
      <c r="G10" s="17"/>
      <c r="H10" s="98">
        <v>41274</v>
      </c>
      <c r="I10" s="98"/>
      <c r="J10" s="17"/>
      <c r="K10" s="17"/>
      <c r="L10" s="98">
        <v>41547</v>
      </c>
      <c r="M10" s="98"/>
      <c r="N10" s="17"/>
      <c r="O10" s="17"/>
      <c r="P10" s="98">
        <v>41274</v>
      </c>
      <c r="Q10" s="98"/>
      <c r="R10" s="98"/>
    </row>
    <row r="11" spans="1:26" x14ac:dyDescent="0.25">
      <c r="A11" s="13"/>
      <c r="B11" s="20" t="s">
        <v>421</v>
      </c>
      <c r="C11" s="27"/>
      <c r="D11" s="20" t="s">
        <v>250</v>
      </c>
      <c r="E11" s="28">
        <v>717903</v>
      </c>
      <c r="F11" s="29"/>
      <c r="G11" s="27"/>
      <c r="H11" s="20" t="s">
        <v>250</v>
      </c>
      <c r="I11" s="28">
        <v>414000</v>
      </c>
      <c r="J11" s="29"/>
      <c r="K11" s="27"/>
      <c r="L11" s="20" t="s">
        <v>250</v>
      </c>
      <c r="M11" s="27" t="s">
        <v>251</v>
      </c>
      <c r="N11" s="29"/>
      <c r="O11" s="27"/>
      <c r="P11" s="20" t="s">
        <v>250</v>
      </c>
      <c r="Q11" s="100">
        <v>4686</v>
      </c>
      <c r="R11" s="100"/>
    </row>
    <row r="12" spans="1:26" x14ac:dyDescent="0.25">
      <c r="A12" s="13"/>
      <c r="B12" s="23" t="s">
        <v>422</v>
      </c>
      <c r="C12" s="22"/>
      <c r="D12" s="23"/>
      <c r="E12" s="24">
        <v>-3625</v>
      </c>
      <c r="F12" s="25"/>
      <c r="G12" s="22"/>
      <c r="H12" s="23"/>
      <c r="I12" s="24">
        <v>-3127</v>
      </c>
      <c r="J12" s="25"/>
      <c r="K12" s="22"/>
      <c r="L12" s="23"/>
      <c r="M12" s="22" t="s">
        <v>251</v>
      </c>
      <c r="N12" s="25"/>
      <c r="O12" s="22"/>
      <c r="P12" s="23"/>
      <c r="Q12" s="101" t="s">
        <v>251</v>
      </c>
      <c r="R12" s="101"/>
    </row>
    <row r="13" spans="1:26" x14ac:dyDescent="0.25">
      <c r="A13" s="13"/>
      <c r="B13" s="20" t="s">
        <v>423</v>
      </c>
      <c r="C13" s="27"/>
      <c r="D13" s="20"/>
      <c r="E13" s="28">
        <v>-1224</v>
      </c>
      <c r="F13" s="29"/>
      <c r="G13" s="27"/>
      <c r="H13" s="20"/>
      <c r="I13" s="28">
        <v>-3052</v>
      </c>
      <c r="J13" s="29"/>
      <c r="K13" s="27"/>
      <c r="L13" s="20"/>
      <c r="M13" s="27" t="s">
        <v>251</v>
      </c>
      <c r="N13" s="29"/>
      <c r="O13" s="27"/>
      <c r="P13" s="20"/>
      <c r="Q13" s="99">
        <v>-1279</v>
      </c>
      <c r="R13" s="99"/>
    </row>
    <row r="14" spans="1:26" x14ac:dyDescent="0.25">
      <c r="A14" s="13"/>
      <c r="B14" s="23" t="s">
        <v>424</v>
      </c>
      <c r="C14" s="22"/>
      <c r="D14" s="23"/>
      <c r="E14" s="24">
        <v>-3651</v>
      </c>
      <c r="F14" s="25"/>
      <c r="G14" s="22"/>
      <c r="H14" s="23"/>
      <c r="I14" s="24">
        <v>-6818</v>
      </c>
      <c r="J14" s="25"/>
      <c r="K14" s="22"/>
      <c r="L14" s="23"/>
      <c r="M14" s="22" t="s">
        <v>251</v>
      </c>
      <c r="N14" s="25"/>
      <c r="O14" s="22"/>
      <c r="P14" s="23"/>
      <c r="Q14" s="101">
        <v>-156</v>
      </c>
      <c r="R14" s="101"/>
    </row>
    <row r="15" spans="1:26" ht="15.75" thickBot="1" x14ac:dyDescent="0.3">
      <c r="A15" s="13"/>
      <c r="B15" s="20" t="s">
        <v>425</v>
      </c>
      <c r="C15" s="27"/>
      <c r="D15" s="102" t="s">
        <v>330</v>
      </c>
      <c r="E15" s="102"/>
      <c r="F15" s="27"/>
      <c r="G15" s="27"/>
      <c r="H15" s="102" t="s">
        <v>330</v>
      </c>
      <c r="I15" s="102"/>
      <c r="J15" s="27"/>
      <c r="K15" s="27"/>
      <c r="L15" s="39"/>
      <c r="M15" s="41" t="s">
        <v>251</v>
      </c>
      <c r="N15" s="29"/>
      <c r="O15" s="27"/>
      <c r="P15" s="39"/>
      <c r="Q15" s="102">
        <v>-117</v>
      </c>
      <c r="R15" s="102"/>
    </row>
    <row r="16" spans="1:26" ht="15.75" thickBot="1" x14ac:dyDescent="0.3">
      <c r="A16" s="13"/>
      <c r="B16" s="21" t="s">
        <v>426</v>
      </c>
      <c r="C16" s="22"/>
      <c r="D16" s="42" t="s">
        <v>250</v>
      </c>
      <c r="E16" s="43">
        <v>709403</v>
      </c>
      <c r="F16" s="25"/>
      <c r="G16" s="22"/>
      <c r="H16" s="42" t="s">
        <v>250</v>
      </c>
      <c r="I16" s="43">
        <v>401003</v>
      </c>
      <c r="J16" s="25"/>
      <c r="K16" s="22"/>
      <c r="L16" s="42" t="s">
        <v>250</v>
      </c>
      <c r="M16" s="44" t="s">
        <v>251</v>
      </c>
      <c r="N16" s="25"/>
      <c r="O16" s="22"/>
      <c r="P16" s="42" t="s">
        <v>250</v>
      </c>
      <c r="Q16" s="103">
        <v>3134</v>
      </c>
      <c r="R16" s="103"/>
    </row>
    <row r="17" spans="1:26" ht="15.75" thickTop="1" x14ac:dyDescent="0.25">
      <c r="A17" s="13"/>
      <c r="B17" s="90"/>
      <c r="C17" s="90"/>
      <c r="D17" s="90"/>
      <c r="E17" s="90"/>
      <c r="F17" s="90"/>
      <c r="G17" s="90"/>
      <c r="H17" s="90"/>
      <c r="I17" s="90"/>
      <c r="J17" s="90"/>
      <c r="K17" s="90"/>
      <c r="L17" s="90"/>
      <c r="M17" s="90"/>
      <c r="N17" s="90"/>
      <c r="O17" s="90"/>
      <c r="P17" s="90"/>
      <c r="Q17" s="90"/>
      <c r="R17" s="90"/>
      <c r="S17" s="90"/>
      <c r="T17" s="90"/>
      <c r="U17" s="90"/>
      <c r="V17" s="90"/>
      <c r="W17" s="90"/>
      <c r="X17" s="90"/>
      <c r="Y17" s="90"/>
      <c r="Z17" s="90"/>
    </row>
    <row r="18" spans="1:26" x14ac:dyDescent="0.25">
      <c r="A18" s="13"/>
      <c r="B18" s="92" t="s">
        <v>427</v>
      </c>
      <c r="C18" s="92"/>
      <c r="D18" s="92"/>
      <c r="E18" s="92"/>
      <c r="F18" s="92"/>
      <c r="G18" s="92"/>
      <c r="H18" s="92"/>
      <c r="I18" s="92"/>
      <c r="J18" s="92"/>
      <c r="K18" s="92"/>
      <c r="L18" s="92"/>
      <c r="M18" s="92"/>
      <c r="N18" s="92"/>
      <c r="O18" s="92"/>
      <c r="P18" s="92"/>
      <c r="Q18" s="92"/>
      <c r="R18" s="92"/>
      <c r="S18" s="92"/>
      <c r="T18" s="92"/>
      <c r="U18" s="92"/>
      <c r="V18" s="92"/>
      <c r="W18" s="92"/>
      <c r="X18" s="92"/>
      <c r="Y18" s="92"/>
      <c r="Z18" s="92"/>
    </row>
    <row r="19" spans="1:26" x14ac:dyDescent="0.25">
      <c r="A19" s="13"/>
      <c r="B19" s="90"/>
      <c r="C19" s="90"/>
      <c r="D19" s="90"/>
      <c r="E19" s="90"/>
      <c r="F19" s="90"/>
      <c r="G19" s="90"/>
      <c r="H19" s="90"/>
      <c r="I19" s="90"/>
      <c r="J19" s="90"/>
      <c r="K19" s="90"/>
      <c r="L19" s="90"/>
      <c r="M19" s="90"/>
      <c r="N19" s="90"/>
      <c r="O19" s="90"/>
      <c r="P19" s="90"/>
      <c r="Q19" s="90"/>
      <c r="R19" s="90"/>
      <c r="S19" s="90"/>
      <c r="T19" s="90"/>
      <c r="U19" s="90"/>
      <c r="V19" s="90"/>
      <c r="W19" s="90"/>
      <c r="X19" s="90"/>
      <c r="Y19" s="90"/>
      <c r="Z19" s="90"/>
    </row>
    <row r="20" spans="1:26" ht="15.75" thickBot="1" x14ac:dyDescent="0.3">
      <c r="A20" s="13"/>
      <c r="B20" s="17"/>
      <c r="C20" s="17"/>
      <c r="D20" s="45" t="s">
        <v>428</v>
      </c>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3"/>
      <c r="B21" s="57" t="s">
        <v>243</v>
      </c>
      <c r="C21" s="46"/>
      <c r="D21" s="47" t="s">
        <v>429</v>
      </c>
      <c r="E21" s="47"/>
      <c r="F21" s="47"/>
      <c r="G21" s="47"/>
      <c r="H21" s="47" t="s">
        <v>430</v>
      </c>
      <c r="I21" s="47"/>
      <c r="J21" s="47"/>
      <c r="K21" s="47"/>
      <c r="L21" s="47" t="s">
        <v>432</v>
      </c>
      <c r="M21" s="47"/>
      <c r="N21" s="47"/>
      <c r="O21" s="47"/>
      <c r="P21" s="47" t="s">
        <v>434</v>
      </c>
      <c r="Q21" s="47"/>
      <c r="R21" s="47"/>
      <c r="S21" s="47"/>
      <c r="T21" s="47" t="s">
        <v>435</v>
      </c>
      <c r="U21" s="47"/>
      <c r="V21" s="47"/>
      <c r="W21" s="47"/>
      <c r="X21" s="47" t="s">
        <v>437</v>
      </c>
      <c r="Y21" s="47"/>
      <c r="Z21" s="47"/>
    </row>
    <row r="22" spans="1:26" ht="15.75" thickBot="1" x14ac:dyDescent="0.3">
      <c r="A22" s="13"/>
      <c r="B22" s="57"/>
      <c r="C22" s="46"/>
      <c r="D22" s="45"/>
      <c r="E22" s="45"/>
      <c r="F22" s="46"/>
      <c r="G22" s="46"/>
      <c r="H22" s="45" t="s">
        <v>431</v>
      </c>
      <c r="I22" s="45"/>
      <c r="J22" s="46"/>
      <c r="K22" s="46"/>
      <c r="L22" s="45" t="s">
        <v>433</v>
      </c>
      <c r="M22" s="45"/>
      <c r="N22" s="46"/>
      <c r="O22" s="46"/>
      <c r="P22" s="45"/>
      <c r="Q22" s="45"/>
      <c r="R22" s="46"/>
      <c r="S22" s="46"/>
      <c r="T22" s="45" t="s">
        <v>436</v>
      </c>
      <c r="U22" s="45"/>
      <c r="V22" s="46"/>
      <c r="W22" s="46"/>
      <c r="X22" s="45" t="s">
        <v>438</v>
      </c>
      <c r="Y22" s="45"/>
      <c r="Z22" s="45"/>
    </row>
    <row r="23" spans="1:26" x14ac:dyDescent="0.25">
      <c r="A23" s="13"/>
      <c r="B23" s="19" t="s">
        <v>439</v>
      </c>
      <c r="C23" s="19"/>
      <c r="D23" s="19"/>
      <c r="E23" s="19"/>
      <c r="F23" s="19"/>
      <c r="G23" s="19"/>
      <c r="H23" s="19"/>
      <c r="I23" s="19"/>
      <c r="J23" s="19"/>
      <c r="K23" s="19"/>
      <c r="L23" s="19"/>
      <c r="M23" s="19"/>
      <c r="N23" s="19"/>
      <c r="O23" s="19"/>
      <c r="P23" s="19"/>
      <c r="Q23" s="19"/>
      <c r="R23" s="19"/>
      <c r="S23" s="19"/>
      <c r="T23" s="19"/>
      <c r="U23" s="19"/>
      <c r="V23" s="19"/>
      <c r="W23" s="19"/>
      <c r="X23" s="19"/>
      <c r="Y23" s="105"/>
      <c r="Z23" s="105"/>
    </row>
    <row r="24" spans="1:26" ht="15.75" thickBot="1" x14ac:dyDescent="0.3">
      <c r="A24" s="13"/>
      <c r="B24" s="23" t="s">
        <v>440</v>
      </c>
      <c r="C24" s="22"/>
      <c r="D24" s="32" t="s">
        <v>250</v>
      </c>
      <c r="E24" s="34" t="s">
        <v>251</v>
      </c>
      <c r="F24" s="25"/>
      <c r="G24" s="22"/>
      <c r="H24" s="32" t="s">
        <v>250</v>
      </c>
      <c r="I24" s="34" t="s">
        <v>251</v>
      </c>
      <c r="J24" s="25"/>
      <c r="K24" s="22"/>
      <c r="L24" s="32" t="s">
        <v>250</v>
      </c>
      <c r="M24" s="34" t="s">
        <v>251</v>
      </c>
      <c r="N24" s="25"/>
      <c r="O24" s="22"/>
      <c r="P24" s="32" t="s">
        <v>250</v>
      </c>
      <c r="Q24" s="34" t="s">
        <v>251</v>
      </c>
      <c r="R24" s="25"/>
      <c r="S24" s="22"/>
      <c r="T24" s="32" t="s">
        <v>250</v>
      </c>
      <c r="U24" s="34" t="s">
        <v>251</v>
      </c>
      <c r="V24" s="25"/>
      <c r="W24" s="22"/>
      <c r="X24" s="32" t="s">
        <v>250</v>
      </c>
      <c r="Y24" s="106" t="s">
        <v>251</v>
      </c>
      <c r="Z24" s="106"/>
    </row>
    <row r="25" spans="1:26" ht="15.75" thickBot="1" x14ac:dyDescent="0.3">
      <c r="A25" s="13"/>
      <c r="B25" s="20" t="s">
        <v>441</v>
      </c>
      <c r="C25" s="27"/>
      <c r="D25" s="35" t="s">
        <v>250</v>
      </c>
      <c r="E25" s="37" t="s">
        <v>251</v>
      </c>
      <c r="F25" s="29"/>
      <c r="G25" s="27"/>
      <c r="H25" s="35" t="s">
        <v>250</v>
      </c>
      <c r="I25" s="37" t="s">
        <v>251</v>
      </c>
      <c r="J25" s="29"/>
      <c r="K25" s="27"/>
      <c r="L25" s="35" t="s">
        <v>250</v>
      </c>
      <c r="M25" s="37" t="s">
        <v>251</v>
      </c>
      <c r="N25" s="29"/>
      <c r="O25" s="27"/>
      <c r="P25" s="35" t="s">
        <v>250</v>
      </c>
      <c r="Q25" s="37" t="s">
        <v>251</v>
      </c>
      <c r="R25" s="29"/>
      <c r="S25" s="27"/>
      <c r="T25" s="35" t="s">
        <v>250</v>
      </c>
      <c r="U25" s="37" t="s">
        <v>251</v>
      </c>
      <c r="V25" s="29"/>
      <c r="W25" s="27"/>
      <c r="X25" s="35" t="s">
        <v>250</v>
      </c>
      <c r="Y25" s="107" t="s">
        <v>251</v>
      </c>
      <c r="Z25" s="107"/>
    </row>
    <row r="26" spans="1:26" ht="15.75" thickTop="1" x14ac:dyDescent="0.25">
      <c r="A26" s="13"/>
      <c r="B26" s="38"/>
      <c r="C26" s="38"/>
      <c r="D26" s="38"/>
      <c r="E26" s="38"/>
      <c r="F26" s="38"/>
      <c r="G26" s="38"/>
      <c r="H26" s="38"/>
      <c r="I26" s="38"/>
      <c r="J26" s="38"/>
      <c r="K26" s="38"/>
      <c r="L26" s="38"/>
      <c r="M26" s="38"/>
      <c r="N26" s="38"/>
      <c r="O26" s="38"/>
      <c r="P26" s="38"/>
      <c r="Q26" s="38"/>
      <c r="R26" s="38"/>
      <c r="S26" s="38"/>
      <c r="T26" s="38"/>
      <c r="U26" s="38"/>
      <c r="V26" s="38"/>
      <c r="W26" s="38"/>
      <c r="X26" s="38"/>
      <c r="Y26" s="108"/>
      <c r="Z26" s="108"/>
    </row>
    <row r="27" spans="1:26" x14ac:dyDescent="0.25">
      <c r="A27" s="13"/>
      <c r="B27" s="19" t="s">
        <v>442</v>
      </c>
      <c r="C27" s="19"/>
      <c r="D27" s="19"/>
      <c r="E27" s="19"/>
      <c r="F27" s="19"/>
      <c r="G27" s="19"/>
      <c r="H27" s="19"/>
      <c r="I27" s="19"/>
      <c r="J27" s="19"/>
      <c r="K27" s="19"/>
      <c r="L27" s="19"/>
      <c r="M27" s="19"/>
      <c r="N27" s="19"/>
      <c r="O27" s="19"/>
      <c r="P27" s="19"/>
      <c r="Q27" s="19"/>
      <c r="R27" s="19"/>
      <c r="S27" s="19"/>
      <c r="T27" s="19"/>
      <c r="U27" s="19"/>
      <c r="V27" s="19"/>
      <c r="W27" s="19"/>
      <c r="X27" s="19"/>
      <c r="Y27" s="104"/>
      <c r="Z27" s="104"/>
    </row>
    <row r="28" spans="1:26" x14ac:dyDescent="0.25">
      <c r="A28" s="13"/>
      <c r="B28" s="23" t="s">
        <v>440</v>
      </c>
      <c r="C28" s="22"/>
      <c r="D28" s="23" t="s">
        <v>250</v>
      </c>
      <c r="E28" s="24">
        <v>641902</v>
      </c>
      <c r="F28" s="25"/>
      <c r="G28" s="22"/>
      <c r="H28" s="23" t="s">
        <v>250</v>
      </c>
      <c r="I28" s="22" t="s">
        <v>443</v>
      </c>
      <c r="J28" s="25" t="s">
        <v>444</v>
      </c>
      <c r="K28" s="22"/>
      <c r="L28" s="23" t="s">
        <v>250</v>
      </c>
      <c r="M28" s="24">
        <v>-1291</v>
      </c>
      <c r="N28" s="25"/>
      <c r="O28" s="22"/>
      <c r="P28" s="23" t="s">
        <v>250</v>
      </c>
      <c r="Q28" s="22" t="s">
        <v>251</v>
      </c>
      <c r="R28" s="25"/>
      <c r="S28" s="22"/>
      <c r="T28" s="23" t="s">
        <v>250</v>
      </c>
      <c r="U28" s="22" t="s">
        <v>445</v>
      </c>
      <c r="V28" s="25" t="s">
        <v>444</v>
      </c>
      <c r="W28" s="22"/>
      <c r="X28" s="23" t="s">
        <v>250</v>
      </c>
      <c r="Y28" s="109">
        <v>633353</v>
      </c>
      <c r="Z28" s="109"/>
    </row>
    <row r="29" spans="1:26" x14ac:dyDescent="0.25">
      <c r="A29" s="13"/>
      <c r="B29" s="20" t="s">
        <v>446</v>
      </c>
      <c r="C29" s="27"/>
      <c r="D29" s="20"/>
      <c r="E29" s="28">
        <v>148400</v>
      </c>
      <c r="F29" s="29"/>
      <c r="G29" s="27"/>
      <c r="H29" s="20"/>
      <c r="I29" s="27" t="s">
        <v>251</v>
      </c>
      <c r="J29" s="29"/>
      <c r="K29" s="27"/>
      <c r="L29" s="20"/>
      <c r="M29" s="27" t="s">
        <v>251</v>
      </c>
      <c r="N29" s="29"/>
      <c r="O29" s="27"/>
      <c r="P29" s="20"/>
      <c r="Q29" s="27" t="s">
        <v>251</v>
      </c>
      <c r="R29" s="29"/>
      <c r="S29" s="27"/>
      <c r="T29" s="20"/>
      <c r="U29" s="27">
        <v>-83</v>
      </c>
      <c r="V29" s="29"/>
      <c r="W29" s="27"/>
      <c r="X29" s="20"/>
      <c r="Y29" s="99">
        <v>148317</v>
      </c>
      <c r="Z29" s="99"/>
    </row>
    <row r="30" spans="1:26" x14ac:dyDescent="0.25">
      <c r="A30" s="13"/>
      <c r="B30" s="23" t="s">
        <v>447</v>
      </c>
      <c r="C30" s="22"/>
      <c r="D30" s="23"/>
      <c r="E30" s="24">
        <v>-13621</v>
      </c>
      <c r="F30" s="25"/>
      <c r="G30" s="22"/>
      <c r="H30" s="23"/>
      <c r="I30" s="22" t="s">
        <v>251</v>
      </c>
      <c r="J30" s="25"/>
      <c r="K30" s="22"/>
      <c r="L30" s="23"/>
      <c r="M30" s="22" t="s">
        <v>251</v>
      </c>
      <c r="N30" s="25"/>
      <c r="O30" s="22"/>
      <c r="P30" s="23"/>
      <c r="Q30" s="22" t="s">
        <v>251</v>
      </c>
      <c r="R30" s="25"/>
      <c r="S30" s="22"/>
      <c r="T30" s="23"/>
      <c r="U30" s="22" t="s">
        <v>251</v>
      </c>
      <c r="V30" s="25"/>
      <c r="W30" s="22"/>
      <c r="X30" s="23"/>
      <c r="Y30" s="109">
        <v>-13621</v>
      </c>
      <c r="Z30" s="109"/>
    </row>
    <row r="31" spans="1:26" x14ac:dyDescent="0.25">
      <c r="A31" s="13"/>
      <c r="B31" s="20" t="s">
        <v>448</v>
      </c>
      <c r="C31" s="27"/>
      <c r="D31" s="20"/>
      <c r="E31" s="27" t="s">
        <v>251</v>
      </c>
      <c r="F31" s="29"/>
      <c r="G31" s="27"/>
      <c r="H31" s="20"/>
      <c r="I31" s="27" t="s">
        <v>251</v>
      </c>
      <c r="J31" s="29"/>
      <c r="K31" s="27"/>
      <c r="L31" s="20"/>
      <c r="M31" s="27">
        <v>67</v>
      </c>
      <c r="N31" s="29"/>
      <c r="O31" s="27"/>
      <c r="P31" s="20"/>
      <c r="Q31" s="27" t="s">
        <v>251</v>
      </c>
      <c r="R31" s="29"/>
      <c r="S31" s="27"/>
      <c r="T31" s="20"/>
      <c r="U31" s="27">
        <v>384</v>
      </c>
      <c r="V31" s="29"/>
      <c r="W31" s="27"/>
      <c r="X31" s="20"/>
      <c r="Y31" s="110">
        <v>451</v>
      </c>
      <c r="Z31" s="110"/>
    </row>
    <row r="32" spans="1:26" x14ac:dyDescent="0.25">
      <c r="A32" s="13"/>
      <c r="B32" s="23" t="s">
        <v>98</v>
      </c>
      <c r="C32" s="22"/>
      <c r="D32" s="23"/>
      <c r="E32" s="22" t="s">
        <v>251</v>
      </c>
      <c r="F32" s="25"/>
      <c r="G32" s="22"/>
      <c r="H32" s="23"/>
      <c r="I32" s="22" t="s">
        <v>449</v>
      </c>
      <c r="J32" s="25" t="s">
        <v>444</v>
      </c>
      <c r="K32" s="22"/>
      <c r="L32" s="23"/>
      <c r="M32" s="22" t="s">
        <v>251</v>
      </c>
      <c r="N32" s="25"/>
      <c r="O32" s="22"/>
      <c r="P32" s="23"/>
      <c r="Q32" s="22" t="s">
        <v>251</v>
      </c>
      <c r="R32" s="25"/>
      <c r="S32" s="22"/>
      <c r="T32" s="23"/>
      <c r="U32" s="22" t="s">
        <v>251</v>
      </c>
      <c r="V32" s="25"/>
      <c r="W32" s="22"/>
      <c r="X32" s="23"/>
      <c r="Y32" s="101">
        <v>-467</v>
      </c>
      <c r="Z32" s="101"/>
    </row>
    <row r="33" spans="1:26" x14ac:dyDescent="0.25">
      <c r="A33" s="13"/>
      <c r="B33" s="20" t="s">
        <v>450</v>
      </c>
      <c r="C33" s="27"/>
      <c r="D33" s="20"/>
      <c r="E33" s="28">
        <v>-58778</v>
      </c>
      <c r="F33" s="29"/>
      <c r="G33" s="27"/>
      <c r="H33" s="20"/>
      <c r="I33" s="27" t="s">
        <v>251</v>
      </c>
      <c r="J33" s="29"/>
      <c r="K33" s="27"/>
      <c r="L33" s="20"/>
      <c r="M33" s="27" t="s">
        <v>251</v>
      </c>
      <c r="N33" s="29"/>
      <c r="O33" s="27"/>
      <c r="P33" s="20"/>
      <c r="Q33" s="27" t="s">
        <v>251</v>
      </c>
      <c r="R33" s="29"/>
      <c r="S33" s="27"/>
      <c r="T33" s="20"/>
      <c r="U33" s="27" t="s">
        <v>251</v>
      </c>
      <c r="V33" s="29"/>
      <c r="W33" s="27"/>
      <c r="X33" s="20"/>
      <c r="Y33" s="99">
        <v>-58778</v>
      </c>
      <c r="Z33" s="99"/>
    </row>
    <row r="34" spans="1:26" ht="15.75" thickBot="1" x14ac:dyDescent="0.3">
      <c r="A34" s="13"/>
      <c r="B34" s="23" t="s">
        <v>451</v>
      </c>
      <c r="C34" s="22"/>
      <c r="D34" s="32"/>
      <c r="E34" s="34" t="s">
        <v>251</v>
      </c>
      <c r="F34" s="25"/>
      <c r="G34" s="22"/>
      <c r="H34" s="32"/>
      <c r="I34" s="34" t="s">
        <v>251</v>
      </c>
      <c r="J34" s="25"/>
      <c r="K34" s="22"/>
      <c r="L34" s="32"/>
      <c r="M34" s="34" t="s">
        <v>251</v>
      </c>
      <c r="N34" s="25"/>
      <c r="O34" s="22"/>
      <c r="P34" s="32"/>
      <c r="Q34" s="34" t="s">
        <v>251</v>
      </c>
      <c r="R34" s="25"/>
      <c r="S34" s="22"/>
      <c r="T34" s="32"/>
      <c r="U34" s="34">
        <v>148</v>
      </c>
      <c r="V34" s="25"/>
      <c r="W34" s="22"/>
      <c r="X34" s="32"/>
      <c r="Y34" s="106">
        <v>148</v>
      </c>
      <c r="Z34" s="106"/>
    </row>
    <row r="35" spans="1:26" ht="15.75" thickBot="1" x14ac:dyDescent="0.3">
      <c r="A35" s="13"/>
      <c r="B35" s="20" t="s">
        <v>441</v>
      </c>
      <c r="C35" s="27"/>
      <c r="D35" s="35" t="s">
        <v>250</v>
      </c>
      <c r="E35" s="36">
        <v>717903</v>
      </c>
      <c r="F35" s="29"/>
      <c r="G35" s="27"/>
      <c r="H35" s="35" t="s">
        <v>250</v>
      </c>
      <c r="I35" s="37" t="s">
        <v>452</v>
      </c>
      <c r="J35" s="29" t="s">
        <v>444</v>
      </c>
      <c r="K35" s="27"/>
      <c r="L35" s="35" t="s">
        <v>250</v>
      </c>
      <c r="M35" s="36">
        <v>-1224</v>
      </c>
      <c r="N35" s="29"/>
      <c r="O35" s="27"/>
      <c r="P35" s="35" t="s">
        <v>250</v>
      </c>
      <c r="Q35" s="37" t="s">
        <v>251</v>
      </c>
      <c r="R35" s="29"/>
      <c r="S35" s="27"/>
      <c r="T35" s="35" t="s">
        <v>250</v>
      </c>
      <c r="U35" s="36">
        <v>-3651</v>
      </c>
      <c r="V35" s="29"/>
      <c r="W35" s="27"/>
      <c r="X35" s="35" t="s">
        <v>250</v>
      </c>
      <c r="Y35" s="111">
        <v>709403</v>
      </c>
      <c r="Z35" s="111"/>
    </row>
    <row r="36" spans="1:26" ht="15.75" thickTop="1" x14ac:dyDescent="0.25">
      <c r="A36" s="13"/>
      <c r="B36" s="90"/>
      <c r="C36" s="90"/>
      <c r="D36" s="90"/>
      <c r="E36" s="90"/>
      <c r="F36" s="90"/>
      <c r="G36" s="90"/>
      <c r="H36" s="90"/>
      <c r="I36" s="90"/>
      <c r="J36" s="90"/>
      <c r="K36" s="90"/>
      <c r="L36" s="90"/>
      <c r="M36" s="90"/>
      <c r="N36" s="90"/>
      <c r="O36" s="90"/>
      <c r="P36" s="90"/>
      <c r="Q36" s="90"/>
      <c r="R36" s="90"/>
      <c r="S36" s="90"/>
      <c r="T36" s="90"/>
      <c r="U36" s="90"/>
      <c r="V36" s="90"/>
      <c r="W36" s="90"/>
      <c r="X36" s="90"/>
      <c r="Y36" s="90"/>
      <c r="Z36" s="90"/>
    </row>
    <row r="37" spans="1:26" x14ac:dyDescent="0.25">
      <c r="A37" s="13"/>
      <c r="B37" s="96" t="s">
        <v>453</v>
      </c>
      <c r="C37" s="96"/>
      <c r="D37" s="96"/>
      <c r="E37" s="96"/>
      <c r="F37" s="96"/>
      <c r="G37" s="96"/>
      <c r="H37" s="96"/>
      <c r="I37" s="96"/>
      <c r="J37" s="96"/>
      <c r="K37" s="96"/>
      <c r="L37" s="96"/>
      <c r="M37" s="96"/>
      <c r="N37" s="96"/>
      <c r="O37" s="96"/>
      <c r="P37" s="96"/>
      <c r="Q37" s="96"/>
      <c r="R37" s="96"/>
      <c r="S37" s="96"/>
      <c r="T37" s="96"/>
      <c r="U37" s="96"/>
      <c r="V37" s="96"/>
      <c r="W37" s="96"/>
      <c r="X37" s="96"/>
      <c r="Y37" s="96"/>
      <c r="Z37" s="96"/>
    </row>
    <row r="38" spans="1:26" x14ac:dyDescent="0.25">
      <c r="A38" s="13"/>
      <c r="B38" s="90"/>
      <c r="C38" s="90"/>
      <c r="D38" s="90"/>
      <c r="E38" s="90"/>
      <c r="F38" s="90"/>
      <c r="G38" s="90"/>
      <c r="H38" s="90"/>
      <c r="I38" s="90"/>
      <c r="J38" s="90"/>
      <c r="K38" s="90"/>
      <c r="L38" s="90"/>
      <c r="M38" s="90"/>
      <c r="N38" s="90"/>
      <c r="O38" s="90"/>
      <c r="P38" s="90"/>
      <c r="Q38" s="90"/>
      <c r="R38" s="90"/>
      <c r="S38" s="90"/>
      <c r="T38" s="90"/>
      <c r="U38" s="90"/>
      <c r="V38" s="90"/>
      <c r="W38" s="90"/>
      <c r="X38" s="90"/>
      <c r="Y38" s="90"/>
      <c r="Z38" s="90"/>
    </row>
    <row r="39" spans="1:26" ht="15.75" thickBot="1" x14ac:dyDescent="0.3">
      <c r="A39" s="13"/>
      <c r="B39" s="17"/>
      <c r="C39" s="17"/>
      <c r="D39" s="45" t="s">
        <v>454</v>
      </c>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3"/>
      <c r="B40" s="57" t="s">
        <v>243</v>
      </c>
      <c r="C40" s="46"/>
      <c r="D40" s="47" t="s">
        <v>429</v>
      </c>
      <c r="E40" s="47"/>
      <c r="F40" s="47"/>
      <c r="G40" s="47"/>
      <c r="H40" s="47" t="s">
        <v>430</v>
      </c>
      <c r="I40" s="47"/>
      <c r="J40" s="47"/>
      <c r="K40" s="47"/>
      <c r="L40" s="47" t="s">
        <v>432</v>
      </c>
      <c r="M40" s="47"/>
      <c r="N40" s="47"/>
      <c r="O40" s="47"/>
      <c r="P40" s="47" t="s">
        <v>434</v>
      </c>
      <c r="Q40" s="47"/>
      <c r="R40" s="47"/>
      <c r="S40" s="47"/>
      <c r="T40" s="47" t="s">
        <v>435</v>
      </c>
      <c r="U40" s="47"/>
      <c r="V40" s="47"/>
      <c r="W40" s="47"/>
      <c r="X40" s="47" t="s">
        <v>437</v>
      </c>
      <c r="Y40" s="47"/>
      <c r="Z40" s="47"/>
    </row>
    <row r="41" spans="1:26" ht="15.75" thickBot="1" x14ac:dyDescent="0.3">
      <c r="A41" s="13"/>
      <c r="B41" s="57"/>
      <c r="C41" s="46"/>
      <c r="D41" s="45"/>
      <c r="E41" s="45"/>
      <c r="F41" s="46"/>
      <c r="G41" s="46"/>
      <c r="H41" s="45" t="s">
        <v>431</v>
      </c>
      <c r="I41" s="45"/>
      <c r="J41" s="46"/>
      <c r="K41" s="46"/>
      <c r="L41" s="45" t="s">
        <v>433</v>
      </c>
      <c r="M41" s="45"/>
      <c r="N41" s="46"/>
      <c r="O41" s="46"/>
      <c r="P41" s="45"/>
      <c r="Q41" s="45"/>
      <c r="R41" s="46"/>
      <c r="S41" s="46"/>
      <c r="T41" s="45" t="s">
        <v>436</v>
      </c>
      <c r="U41" s="45"/>
      <c r="V41" s="46"/>
      <c r="W41" s="46"/>
      <c r="X41" s="45" t="s">
        <v>438</v>
      </c>
      <c r="Y41" s="45"/>
      <c r="Z41" s="45"/>
    </row>
    <row r="42" spans="1:26" x14ac:dyDescent="0.25">
      <c r="A42" s="13"/>
      <c r="B42" s="19" t="s">
        <v>439</v>
      </c>
      <c r="C42" s="19"/>
      <c r="D42" s="19"/>
      <c r="E42" s="19"/>
      <c r="F42" s="19"/>
      <c r="G42" s="19"/>
      <c r="H42" s="19"/>
      <c r="I42" s="19"/>
      <c r="J42" s="19"/>
      <c r="K42" s="19"/>
      <c r="L42" s="19"/>
      <c r="M42" s="19"/>
      <c r="N42" s="19"/>
      <c r="O42" s="19"/>
      <c r="P42" s="19"/>
      <c r="Q42" s="19"/>
      <c r="R42" s="19"/>
      <c r="S42" s="19"/>
      <c r="T42" s="19"/>
      <c r="U42" s="19"/>
      <c r="V42" s="19"/>
      <c r="W42" s="19"/>
      <c r="X42" s="19"/>
      <c r="Y42" s="105"/>
      <c r="Z42" s="105"/>
    </row>
    <row r="43" spans="1:26" x14ac:dyDescent="0.25">
      <c r="A43" s="13"/>
      <c r="B43" s="23" t="s">
        <v>440</v>
      </c>
      <c r="C43" s="22"/>
      <c r="D43" s="23" t="s">
        <v>250</v>
      </c>
      <c r="E43" s="24">
        <v>3298</v>
      </c>
      <c r="F43" s="25"/>
      <c r="G43" s="22"/>
      <c r="H43" s="23" t="s">
        <v>250</v>
      </c>
      <c r="I43" s="24">
        <v>-1524</v>
      </c>
      <c r="J43" s="25"/>
      <c r="K43" s="22"/>
      <c r="L43" s="23" t="s">
        <v>250</v>
      </c>
      <c r="M43" s="22">
        <v>-836</v>
      </c>
      <c r="N43" s="25"/>
      <c r="O43" s="22"/>
      <c r="P43" s="23" t="s">
        <v>250</v>
      </c>
      <c r="Q43" s="22">
        <v>-938</v>
      </c>
      <c r="R43" s="25"/>
      <c r="S43" s="22"/>
      <c r="T43" s="23" t="s">
        <v>250</v>
      </c>
      <c r="U43" s="22" t="s">
        <v>251</v>
      </c>
      <c r="V43" s="25"/>
      <c r="W43" s="22"/>
      <c r="X43" s="23" t="s">
        <v>250</v>
      </c>
      <c r="Y43" s="101" t="s">
        <v>251</v>
      </c>
      <c r="Z43" s="101"/>
    </row>
    <row r="44" spans="1:26" x14ac:dyDescent="0.25">
      <c r="A44" s="13"/>
      <c r="B44" s="20" t="s">
        <v>447</v>
      </c>
      <c r="C44" s="27"/>
      <c r="D44" s="20"/>
      <c r="E44" s="27">
        <v>-54</v>
      </c>
      <c r="F44" s="29"/>
      <c r="G44" s="27"/>
      <c r="H44" s="20"/>
      <c r="I44" s="27" t="s">
        <v>251</v>
      </c>
      <c r="J44" s="29"/>
      <c r="K44" s="27"/>
      <c r="L44" s="20"/>
      <c r="M44" s="27" t="s">
        <v>251</v>
      </c>
      <c r="N44" s="29"/>
      <c r="O44" s="27"/>
      <c r="P44" s="20"/>
      <c r="Q44" s="27" t="s">
        <v>251</v>
      </c>
      <c r="R44" s="29"/>
      <c r="S44" s="27"/>
      <c r="T44" s="20"/>
      <c r="U44" s="27" t="s">
        <v>251</v>
      </c>
      <c r="V44" s="29"/>
      <c r="W44" s="27"/>
      <c r="X44" s="20"/>
      <c r="Y44" s="110">
        <v>-54</v>
      </c>
      <c r="Z44" s="110"/>
    </row>
    <row r="45" spans="1:26" ht="15.75" thickBot="1" x14ac:dyDescent="0.3">
      <c r="A45" s="13"/>
      <c r="B45" s="23" t="s">
        <v>448</v>
      </c>
      <c r="C45" s="22"/>
      <c r="D45" s="32"/>
      <c r="E45" s="34" t="s">
        <v>251</v>
      </c>
      <c r="F45" s="25"/>
      <c r="G45" s="22"/>
      <c r="H45" s="32"/>
      <c r="I45" s="34" t="s">
        <v>251</v>
      </c>
      <c r="J45" s="25"/>
      <c r="K45" s="22"/>
      <c r="L45" s="32"/>
      <c r="M45" s="34">
        <v>54</v>
      </c>
      <c r="N45" s="25"/>
      <c r="O45" s="22"/>
      <c r="P45" s="32"/>
      <c r="Q45" s="34" t="s">
        <v>251</v>
      </c>
      <c r="R45" s="25"/>
      <c r="S45" s="22"/>
      <c r="T45" s="32"/>
      <c r="U45" s="34" t="s">
        <v>251</v>
      </c>
      <c r="V45" s="25"/>
      <c r="W45" s="22"/>
      <c r="X45" s="32"/>
      <c r="Y45" s="106">
        <v>54</v>
      </c>
      <c r="Z45" s="106"/>
    </row>
    <row r="46" spans="1:26" ht="15.75" thickBot="1" x14ac:dyDescent="0.3">
      <c r="A46" s="13"/>
      <c r="B46" s="20" t="s">
        <v>441</v>
      </c>
      <c r="C46" s="27"/>
      <c r="D46" s="35" t="s">
        <v>250</v>
      </c>
      <c r="E46" s="36">
        <v>3244</v>
      </c>
      <c r="F46" s="29"/>
      <c r="G46" s="27"/>
      <c r="H46" s="35" t="s">
        <v>250</v>
      </c>
      <c r="I46" s="36">
        <v>-1524</v>
      </c>
      <c r="J46" s="29"/>
      <c r="K46" s="27"/>
      <c r="L46" s="35" t="s">
        <v>250</v>
      </c>
      <c r="M46" s="37">
        <v>-782</v>
      </c>
      <c r="N46" s="29"/>
      <c r="O46" s="27"/>
      <c r="P46" s="35" t="s">
        <v>250</v>
      </c>
      <c r="Q46" s="37">
        <v>-938</v>
      </c>
      <c r="R46" s="29"/>
      <c r="S46" s="27"/>
      <c r="T46" s="35" t="s">
        <v>250</v>
      </c>
      <c r="U46" s="37" t="s">
        <v>251</v>
      </c>
      <c r="V46" s="29"/>
      <c r="W46" s="27"/>
      <c r="X46" s="35" t="s">
        <v>250</v>
      </c>
      <c r="Y46" s="107" t="s">
        <v>251</v>
      </c>
      <c r="Z46" s="107"/>
    </row>
    <row r="47" spans="1:26" ht="15.75" thickTop="1" x14ac:dyDescent="0.25">
      <c r="A47" s="13"/>
      <c r="B47" s="38"/>
      <c r="C47" s="38"/>
      <c r="D47" s="38"/>
      <c r="E47" s="38"/>
      <c r="F47" s="38"/>
      <c r="G47" s="38"/>
      <c r="H47" s="38"/>
      <c r="I47" s="38"/>
      <c r="J47" s="38"/>
      <c r="K47" s="38"/>
      <c r="L47" s="38"/>
      <c r="M47" s="38"/>
      <c r="N47" s="38"/>
      <c r="O47" s="38"/>
      <c r="P47" s="38"/>
      <c r="Q47" s="38"/>
      <c r="R47" s="38"/>
      <c r="S47" s="38"/>
      <c r="T47" s="38"/>
      <c r="U47" s="38"/>
      <c r="V47" s="38"/>
      <c r="W47" s="38"/>
      <c r="X47" s="38"/>
      <c r="Y47" s="108"/>
      <c r="Z47" s="108"/>
    </row>
    <row r="48" spans="1:26" x14ac:dyDescent="0.25">
      <c r="A48" s="13"/>
      <c r="B48" s="19" t="s">
        <v>442</v>
      </c>
      <c r="C48" s="19"/>
      <c r="D48" s="19"/>
      <c r="E48" s="19"/>
      <c r="F48" s="19"/>
      <c r="G48" s="19"/>
      <c r="H48" s="19"/>
      <c r="I48" s="19"/>
      <c r="J48" s="19"/>
      <c r="K48" s="19"/>
      <c r="L48" s="19"/>
      <c r="M48" s="19"/>
      <c r="N48" s="19"/>
      <c r="O48" s="19"/>
      <c r="P48" s="19"/>
      <c r="Q48" s="19"/>
      <c r="R48" s="19"/>
      <c r="S48" s="19"/>
      <c r="T48" s="19"/>
      <c r="U48" s="19"/>
      <c r="V48" s="19"/>
      <c r="W48" s="19"/>
      <c r="X48" s="19"/>
      <c r="Y48" s="104"/>
      <c r="Z48" s="104"/>
    </row>
    <row r="49" spans="1:26" x14ac:dyDescent="0.25">
      <c r="A49" s="13"/>
      <c r="B49" s="23" t="s">
        <v>440</v>
      </c>
      <c r="C49" s="22"/>
      <c r="D49" s="23" t="s">
        <v>250</v>
      </c>
      <c r="E49" s="24">
        <v>431790</v>
      </c>
      <c r="F49" s="25"/>
      <c r="G49" s="22"/>
      <c r="H49" s="23" t="s">
        <v>250</v>
      </c>
      <c r="I49" s="22" t="s">
        <v>455</v>
      </c>
      <c r="J49" s="25" t="s">
        <v>444</v>
      </c>
      <c r="K49" s="22"/>
      <c r="L49" s="23" t="s">
        <v>250</v>
      </c>
      <c r="M49" s="24">
        <v>-5468</v>
      </c>
      <c r="N49" s="25"/>
      <c r="O49" s="22"/>
      <c r="P49" s="23" t="s">
        <v>250</v>
      </c>
      <c r="Q49" s="22" t="s">
        <v>251</v>
      </c>
      <c r="R49" s="25"/>
      <c r="S49" s="22"/>
      <c r="T49" s="23" t="s">
        <v>250</v>
      </c>
      <c r="U49" s="24">
        <v>-6851</v>
      </c>
      <c r="V49" s="25"/>
      <c r="W49" s="22"/>
      <c r="X49" s="23" t="s">
        <v>250</v>
      </c>
      <c r="Y49" s="109">
        <v>417349</v>
      </c>
      <c r="Z49" s="109"/>
    </row>
    <row r="50" spans="1:26" x14ac:dyDescent="0.25">
      <c r="A50" s="13"/>
      <c r="B50" s="20" t="s">
        <v>446</v>
      </c>
      <c r="C50" s="27"/>
      <c r="D50" s="20"/>
      <c r="E50" s="28">
        <v>37492</v>
      </c>
      <c r="F50" s="29"/>
      <c r="G50" s="27"/>
      <c r="H50" s="20"/>
      <c r="I50" s="27" t="s">
        <v>251</v>
      </c>
      <c r="J50" s="29"/>
      <c r="K50" s="27"/>
      <c r="L50" s="20"/>
      <c r="M50" s="27" t="s">
        <v>251</v>
      </c>
      <c r="N50" s="29"/>
      <c r="O50" s="27"/>
      <c r="P50" s="20"/>
      <c r="Q50" s="27" t="s">
        <v>251</v>
      </c>
      <c r="R50" s="29"/>
      <c r="S50" s="27"/>
      <c r="T50" s="20"/>
      <c r="U50" s="28">
        <v>-1321</v>
      </c>
      <c r="V50" s="29"/>
      <c r="W50" s="27"/>
      <c r="X50" s="20"/>
      <c r="Y50" s="99">
        <v>36171</v>
      </c>
      <c r="Z50" s="99"/>
    </row>
    <row r="51" spans="1:26" x14ac:dyDescent="0.25">
      <c r="A51" s="13"/>
      <c r="B51" s="23" t="s">
        <v>447</v>
      </c>
      <c r="C51" s="22"/>
      <c r="D51" s="23"/>
      <c r="E51" s="24">
        <v>-8312</v>
      </c>
      <c r="F51" s="25"/>
      <c r="G51" s="22"/>
      <c r="H51" s="23"/>
      <c r="I51" s="22" t="s">
        <v>251</v>
      </c>
      <c r="J51" s="25"/>
      <c r="K51" s="22"/>
      <c r="L51" s="23"/>
      <c r="M51" s="22" t="s">
        <v>251</v>
      </c>
      <c r="N51" s="25"/>
      <c r="O51" s="22"/>
      <c r="P51" s="23"/>
      <c r="Q51" s="22" t="s">
        <v>251</v>
      </c>
      <c r="R51" s="25"/>
      <c r="S51" s="22"/>
      <c r="T51" s="23"/>
      <c r="U51" s="22" t="s">
        <v>251</v>
      </c>
      <c r="V51" s="25"/>
      <c r="W51" s="22"/>
      <c r="X51" s="23"/>
      <c r="Y51" s="109">
        <v>-8312</v>
      </c>
      <c r="Z51" s="109"/>
    </row>
    <row r="52" spans="1:26" x14ac:dyDescent="0.25">
      <c r="A52" s="13"/>
      <c r="B52" s="20" t="s">
        <v>448</v>
      </c>
      <c r="C52" s="27"/>
      <c r="D52" s="20"/>
      <c r="E52" s="27" t="s">
        <v>251</v>
      </c>
      <c r="F52" s="29"/>
      <c r="G52" s="27"/>
      <c r="H52" s="20"/>
      <c r="I52" s="27" t="s">
        <v>251</v>
      </c>
      <c r="J52" s="29"/>
      <c r="K52" s="27"/>
      <c r="L52" s="20"/>
      <c r="M52" s="28">
        <v>1045</v>
      </c>
      <c r="N52" s="29"/>
      <c r="O52" s="27"/>
      <c r="P52" s="20"/>
      <c r="Q52" s="27" t="s">
        <v>251</v>
      </c>
      <c r="R52" s="29"/>
      <c r="S52" s="27"/>
      <c r="T52" s="20"/>
      <c r="U52" s="27">
        <v>525</v>
      </c>
      <c r="V52" s="29"/>
      <c r="W52" s="27"/>
      <c r="X52" s="20"/>
      <c r="Y52" s="99">
        <v>1570</v>
      </c>
      <c r="Z52" s="99"/>
    </row>
    <row r="53" spans="1:26" x14ac:dyDescent="0.25">
      <c r="A53" s="13"/>
      <c r="B53" s="23" t="s">
        <v>98</v>
      </c>
      <c r="C53" s="22"/>
      <c r="D53" s="23"/>
      <c r="E53" s="22" t="s">
        <v>251</v>
      </c>
      <c r="F53" s="25"/>
      <c r="G53" s="22"/>
      <c r="H53" s="23"/>
      <c r="I53" s="22">
        <v>65</v>
      </c>
      <c r="J53" s="25"/>
      <c r="K53" s="22"/>
      <c r="L53" s="23"/>
      <c r="M53" s="22" t="s">
        <v>251</v>
      </c>
      <c r="N53" s="25"/>
      <c r="O53" s="22"/>
      <c r="P53" s="23"/>
      <c r="Q53" s="22" t="s">
        <v>251</v>
      </c>
      <c r="R53" s="25"/>
      <c r="S53" s="22"/>
      <c r="T53" s="23"/>
      <c r="U53" s="22" t="s">
        <v>251</v>
      </c>
      <c r="V53" s="25"/>
      <c r="W53" s="22"/>
      <c r="X53" s="23"/>
      <c r="Y53" s="101">
        <v>65</v>
      </c>
      <c r="Z53" s="101"/>
    </row>
    <row r="54" spans="1:26" ht="15.75" thickBot="1" x14ac:dyDescent="0.3">
      <c r="A54" s="13"/>
      <c r="B54" s="20" t="s">
        <v>450</v>
      </c>
      <c r="C54" s="27"/>
      <c r="D54" s="39"/>
      <c r="E54" s="40">
        <v>-44842</v>
      </c>
      <c r="F54" s="29"/>
      <c r="G54" s="27"/>
      <c r="H54" s="39"/>
      <c r="I54" s="41" t="s">
        <v>251</v>
      </c>
      <c r="J54" s="29"/>
      <c r="K54" s="27"/>
      <c r="L54" s="39"/>
      <c r="M54" s="41" t="s">
        <v>251</v>
      </c>
      <c r="N54" s="29"/>
      <c r="O54" s="27"/>
      <c r="P54" s="39"/>
      <c r="Q54" s="41" t="s">
        <v>251</v>
      </c>
      <c r="R54" s="29"/>
      <c r="S54" s="27"/>
      <c r="T54" s="39"/>
      <c r="U54" s="41">
        <v>240</v>
      </c>
      <c r="V54" s="29"/>
      <c r="W54" s="27"/>
      <c r="X54" s="39"/>
      <c r="Y54" s="112">
        <v>-44602</v>
      </c>
      <c r="Z54" s="112"/>
    </row>
    <row r="55" spans="1:26" ht="15.75" thickBot="1" x14ac:dyDescent="0.3">
      <c r="A55" s="13"/>
      <c r="B55" s="23" t="s">
        <v>441</v>
      </c>
      <c r="C55" s="22"/>
      <c r="D55" s="42" t="s">
        <v>250</v>
      </c>
      <c r="E55" s="43">
        <v>416128</v>
      </c>
      <c r="F55" s="25"/>
      <c r="G55" s="22"/>
      <c r="H55" s="42" t="s">
        <v>250</v>
      </c>
      <c r="I55" s="43">
        <v>-2057</v>
      </c>
      <c r="J55" s="25"/>
      <c r="K55" s="22"/>
      <c r="L55" s="42" t="s">
        <v>250</v>
      </c>
      <c r="M55" s="43">
        <v>-4423</v>
      </c>
      <c r="N55" s="25"/>
      <c r="O55" s="22"/>
      <c r="P55" s="42" t="s">
        <v>250</v>
      </c>
      <c r="Q55" s="44" t="s">
        <v>251</v>
      </c>
      <c r="R55" s="25"/>
      <c r="S55" s="22"/>
      <c r="T55" s="42" t="s">
        <v>250</v>
      </c>
      <c r="U55" s="43">
        <v>-7407</v>
      </c>
      <c r="V55" s="25"/>
      <c r="W55" s="22"/>
      <c r="X55" s="42" t="s">
        <v>250</v>
      </c>
      <c r="Y55" s="103">
        <v>402241</v>
      </c>
      <c r="Z55" s="103"/>
    </row>
    <row r="56" spans="1:26" ht="15.75" thickTop="1" x14ac:dyDescent="0.25">
      <c r="A56" s="13"/>
      <c r="B56" s="90"/>
      <c r="C56" s="90"/>
      <c r="D56" s="90"/>
      <c r="E56" s="90"/>
      <c r="F56" s="90"/>
      <c r="G56" s="90"/>
      <c r="H56" s="90"/>
      <c r="I56" s="90"/>
      <c r="J56" s="90"/>
      <c r="K56" s="90"/>
      <c r="L56" s="90"/>
      <c r="M56" s="90"/>
      <c r="N56" s="90"/>
      <c r="O56" s="90"/>
      <c r="P56" s="90"/>
      <c r="Q56" s="90"/>
      <c r="R56" s="90"/>
      <c r="S56" s="90"/>
      <c r="T56" s="90"/>
      <c r="U56" s="90"/>
      <c r="V56" s="90"/>
      <c r="W56" s="90"/>
      <c r="X56" s="90"/>
      <c r="Y56" s="90"/>
      <c r="Z56" s="90"/>
    </row>
    <row r="57" spans="1:26" x14ac:dyDescent="0.25">
      <c r="A57" s="13"/>
      <c r="B57" s="92" t="s">
        <v>456</v>
      </c>
      <c r="C57" s="92"/>
      <c r="D57" s="92"/>
      <c r="E57" s="92"/>
      <c r="F57" s="92"/>
      <c r="G57" s="92"/>
      <c r="H57" s="92"/>
      <c r="I57" s="92"/>
      <c r="J57" s="92"/>
      <c r="K57" s="92"/>
      <c r="L57" s="92"/>
      <c r="M57" s="92"/>
      <c r="N57" s="92"/>
      <c r="O57" s="92"/>
      <c r="P57" s="92"/>
      <c r="Q57" s="92"/>
      <c r="R57" s="92"/>
      <c r="S57" s="92"/>
      <c r="T57" s="92"/>
      <c r="U57" s="92"/>
      <c r="V57" s="92"/>
      <c r="W57" s="92"/>
      <c r="X57" s="92"/>
      <c r="Y57" s="92"/>
      <c r="Z57" s="92"/>
    </row>
    <row r="58" spans="1:26" x14ac:dyDescent="0.25">
      <c r="A58" s="13"/>
      <c r="B58" s="90"/>
      <c r="C58" s="90"/>
      <c r="D58" s="90"/>
      <c r="E58" s="90"/>
      <c r="F58" s="90"/>
      <c r="G58" s="90"/>
      <c r="H58" s="90"/>
      <c r="I58" s="90"/>
      <c r="J58" s="90"/>
      <c r="K58" s="90"/>
      <c r="L58" s="90"/>
      <c r="M58" s="90"/>
      <c r="N58" s="90"/>
      <c r="O58" s="90"/>
      <c r="P58" s="90"/>
      <c r="Q58" s="90"/>
      <c r="R58" s="90"/>
      <c r="S58" s="90"/>
      <c r="T58" s="90"/>
      <c r="U58" s="90"/>
      <c r="V58" s="90"/>
      <c r="W58" s="90"/>
      <c r="X58" s="90"/>
      <c r="Y58" s="90"/>
      <c r="Z58" s="90"/>
    </row>
    <row r="59" spans="1:26" ht="15.75" thickBot="1" x14ac:dyDescent="0.3">
      <c r="A59" s="13"/>
      <c r="B59" s="17"/>
      <c r="C59" s="17"/>
      <c r="D59" s="45" t="s">
        <v>457</v>
      </c>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3"/>
      <c r="B60" s="57" t="s">
        <v>243</v>
      </c>
      <c r="C60" s="46"/>
      <c r="D60" s="47" t="s">
        <v>429</v>
      </c>
      <c r="E60" s="47"/>
      <c r="F60" s="47"/>
      <c r="G60" s="47"/>
      <c r="H60" s="47" t="s">
        <v>458</v>
      </c>
      <c r="I60" s="47"/>
      <c r="J60" s="47"/>
      <c r="K60" s="47"/>
      <c r="L60" s="47" t="s">
        <v>460</v>
      </c>
      <c r="M60" s="47"/>
      <c r="N60" s="47"/>
      <c r="O60" s="47"/>
      <c r="P60" s="47" t="s">
        <v>434</v>
      </c>
      <c r="Q60" s="47"/>
      <c r="R60" s="47"/>
      <c r="S60" s="47"/>
      <c r="T60" s="47" t="s">
        <v>461</v>
      </c>
      <c r="U60" s="47"/>
      <c r="V60" s="47"/>
      <c r="W60" s="47"/>
      <c r="X60" s="47" t="s">
        <v>437</v>
      </c>
      <c r="Y60" s="47"/>
      <c r="Z60" s="47"/>
    </row>
    <row r="61" spans="1:26" ht="15.75" thickBot="1" x14ac:dyDescent="0.3">
      <c r="A61" s="13"/>
      <c r="B61" s="57"/>
      <c r="C61" s="46"/>
      <c r="D61" s="45"/>
      <c r="E61" s="45"/>
      <c r="F61" s="46"/>
      <c r="G61" s="46"/>
      <c r="H61" s="45" t="s">
        <v>459</v>
      </c>
      <c r="I61" s="45"/>
      <c r="J61" s="46"/>
      <c r="K61" s="46"/>
      <c r="L61" s="45"/>
      <c r="M61" s="45"/>
      <c r="N61" s="46"/>
      <c r="O61" s="46"/>
      <c r="P61" s="45"/>
      <c r="Q61" s="45"/>
      <c r="R61" s="46"/>
      <c r="S61" s="46"/>
      <c r="T61" s="45"/>
      <c r="U61" s="45"/>
      <c r="V61" s="46"/>
      <c r="W61" s="46"/>
      <c r="X61" s="45" t="s">
        <v>438</v>
      </c>
      <c r="Y61" s="45"/>
      <c r="Z61" s="45"/>
    </row>
    <row r="62" spans="1:26" x14ac:dyDescent="0.25">
      <c r="A62" s="13"/>
      <c r="B62" s="19" t="s">
        <v>439</v>
      </c>
      <c r="C62" s="19"/>
      <c r="D62" s="19"/>
      <c r="E62" s="19"/>
      <c r="F62" s="19"/>
      <c r="G62" s="19"/>
      <c r="H62" s="19"/>
      <c r="I62" s="19"/>
      <c r="J62" s="19"/>
      <c r="K62" s="19"/>
      <c r="L62" s="19"/>
      <c r="M62" s="19"/>
      <c r="N62" s="19"/>
      <c r="O62" s="19"/>
      <c r="P62" s="19"/>
      <c r="Q62" s="19"/>
      <c r="R62" s="19"/>
      <c r="S62" s="19"/>
      <c r="T62" s="19"/>
      <c r="U62" s="19"/>
      <c r="V62" s="19"/>
      <c r="W62" s="19"/>
      <c r="X62" s="19"/>
      <c r="Y62" s="105"/>
      <c r="Z62" s="105"/>
    </row>
    <row r="63" spans="1:26" x14ac:dyDescent="0.25">
      <c r="A63" s="13"/>
      <c r="B63" s="23" t="s">
        <v>440</v>
      </c>
      <c r="C63" s="22"/>
      <c r="D63" s="23" t="s">
        <v>250</v>
      </c>
      <c r="E63" s="24">
        <v>3517</v>
      </c>
      <c r="F63" s="25"/>
      <c r="G63" s="22"/>
      <c r="H63" s="23" t="s">
        <v>250</v>
      </c>
      <c r="I63" s="24">
        <v>-1022</v>
      </c>
      <c r="J63" s="25"/>
      <c r="K63" s="22"/>
      <c r="L63" s="23" t="s">
        <v>250</v>
      </c>
      <c r="M63" s="22">
        <v>-720</v>
      </c>
      <c r="N63" s="25"/>
      <c r="O63" s="22"/>
      <c r="P63" s="23" t="s">
        <v>250</v>
      </c>
      <c r="Q63" s="22" t="s">
        <v>251</v>
      </c>
      <c r="R63" s="25"/>
      <c r="S63" s="22"/>
      <c r="T63" s="23" t="s">
        <v>250</v>
      </c>
      <c r="U63" s="22">
        <v>-16</v>
      </c>
      <c r="V63" s="25"/>
      <c r="W63" s="22"/>
      <c r="X63" s="23" t="s">
        <v>250</v>
      </c>
      <c r="Y63" s="109">
        <v>1759</v>
      </c>
      <c r="Z63" s="109"/>
    </row>
    <row r="64" spans="1:26" x14ac:dyDescent="0.25">
      <c r="A64" s="13"/>
      <c r="B64" s="20" t="s">
        <v>447</v>
      </c>
      <c r="C64" s="27"/>
      <c r="D64" s="20"/>
      <c r="E64" s="27" t="s">
        <v>462</v>
      </c>
      <c r="F64" s="29" t="s">
        <v>444</v>
      </c>
      <c r="G64" s="27"/>
      <c r="H64" s="20"/>
      <c r="I64" s="27" t="s">
        <v>251</v>
      </c>
      <c r="J64" s="29"/>
      <c r="K64" s="27"/>
      <c r="L64" s="20"/>
      <c r="M64" s="27" t="s">
        <v>251</v>
      </c>
      <c r="N64" s="29"/>
      <c r="O64" s="27"/>
      <c r="P64" s="20"/>
      <c r="Q64" s="27" t="s">
        <v>251</v>
      </c>
      <c r="R64" s="29"/>
      <c r="S64" s="27"/>
      <c r="T64" s="20"/>
      <c r="U64" s="27" t="s">
        <v>251</v>
      </c>
      <c r="V64" s="29"/>
      <c r="W64" s="27"/>
      <c r="X64" s="20"/>
      <c r="Y64" s="110">
        <v>-11</v>
      </c>
      <c r="Z64" s="110"/>
    </row>
    <row r="65" spans="1:26" x14ac:dyDescent="0.25">
      <c r="A65" s="13"/>
      <c r="B65" s="23" t="s">
        <v>448</v>
      </c>
      <c r="C65" s="22"/>
      <c r="D65" s="23"/>
      <c r="E65" s="22" t="s">
        <v>251</v>
      </c>
      <c r="F65" s="25"/>
      <c r="G65" s="22"/>
      <c r="H65" s="23"/>
      <c r="I65" s="22" t="s">
        <v>251</v>
      </c>
      <c r="J65" s="25"/>
      <c r="K65" s="22"/>
      <c r="L65" s="23"/>
      <c r="M65" s="22" t="s">
        <v>251</v>
      </c>
      <c r="N65" s="25"/>
      <c r="O65" s="22"/>
      <c r="P65" s="23"/>
      <c r="Q65" s="22" t="s">
        <v>251</v>
      </c>
      <c r="R65" s="25"/>
      <c r="S65" s="22"/>
      <c r="T65" s="23"/>
      <c r="U65" s="22">
        <v>2</v>
      </c>
      <c r="V65" s="25"/>
      <c r="W65" s="22"/>
      <c r="X65" s="23"/>
      <c r="Y65" s="101">
        <v>2</v>
      </c>
      <c r="Z65" s="101"/>
    </row>
    <row r="66" spans="1:26" x14ac:dyDescent="0.25">
      <c r="A66" s="13"/>
      <c r="B66" s="20" t="s">
        <v>98</v>
      </c>
      <c r="C66" s="27"/>
      <c r="D66" s="20"/>
      <c r="E66" s="27" t="s">
        <v>251</v>
      </c>
      <c r="F66" s="29"/>
      <c r="G66" s="27"/>
      <c r="H66" s="20"/>
      <c r="I66" s="27">
        <v>-870</v>
      </c>
      <c r="J66" s="29"/>
      <c r="K66" s="27"/>
      <c r="L66" s="20"/>
      <c r="M66" s="27" t="s">
        <v>251</v>
      </c>
      <c r="N66" s="29"/>
      <c r="O66" s="27"/>
      <c r="P66" s="20"/>
      <c r="Q66" s="27" t="s">
        <v>251</v>
      </c>
      <c r="R66" s="29"/>
      <c r="S66" s="27"/>
      <c r="T66" s="20"/>
      <c r="U66" s="27" t="s">
        <v>251</v>
      </c>
      <c r="V66" s="29"/>
      <c r="W66" s="27"/>
      <c r="X66" s="20"/>
      <c r="Y66" s="110">
        <v>-870</v>
      </c>
      <c r="Z66" s="110"/>
    </row>
    <row r="67" spans="1:26" ht="15.75" thickBot="1" x14ac:dyDescent="0.3">
      <c r="A67" s="13"/>
      <c r="B67" s="23" t="s">
        <v>450</v>
      </c>
      <c r="C67" s="22"/>
      <c r="D67" s="32"/>
      <c r="E67" s="33">
        <v>-3506</v>
      </c>
      <c r="F67" s="25"/>
      <c r="G67" s="22"/>
      <c r="H67" s="32"/>
      <c r="I67" s="33">
        <v>1892</v>
      </c>
      <c r="J67" s="25"/>
      <c r="K67" s="22"/>
      <c r="L67" s="32"/>
      <c r="M67" s="34">
        <v>720</v>
      </c>
      <c r="N67" s="25"/>
      <c r="O67" s="22"/>
      <c r="P67" s="32"/>
      <c r="Q67" s="34" t="s">
        <v>251</v>
      </c>
      <c r="R67" s="25"/>
      <c r="S67" s="22"/>
      <c r="T67" s="32"/>
      <c r="U67" s="34">
        <v>14</v>
      </c>
      <c r="V67" s="25"/>
      <c r="W67" s="22"/>
      <c r="X67" s="32"/>
      <c r="Y67" s="106">
        <v>-880</v>
      </c>
      <c r="Z67" s="106"/>
    </row>
    <row r="68" spans="1:26" ht="15.75" thickBot="1" x14ac:dyDescent="0.3">
      <c r="A68" s="13"/>
      <c r="B68" s="20" t="s">
        <v>441</v>
      </c>
      <c r="C68" s="27"/>
      <c r="D68" s="35" t="s">
        <v>250</v>
      </c>
      <c r="E68" s="37" t="s">
        <v>251</v>
      </c>
      <c r="F68" s="29"/>
      <c r="G68" s="27"/>
      <c r="H68" s="35" t="s">
        <v>250</v>
      </c>
      <c r="I68" s="37" t="s">
        <v>251</v>
      </c>
      <c r="J68" s="29"/>
      <c r="K68" s="27"/>
      <c r="L68" s="35" t="s">
        <v>250</v>
      </c>
      <c r="M68" s="37" t="s">
        <v>251</v>
      </c>
      <c r="N68" s="29"/>
      <c r="O68" s="27"/>
      <c r="P68" s="35" t="s">
        <v>250</v>
      </c>
      <c r="Q68" s="37" t="s">
        <v>251</v>
      </c>
      <c r="R68" s="29"/>
      <c r="S68" s="27"/>
      <c r="T68" s="35" t="s">
        <v>250</v>
      </c>
      <c r="U68" s="37" t="s">
        <v>251</v>
      </c>
      <c r="V68" s="29"/>
      <c r="W68" s="27"/>
      <c r="X68" s="35" t="s">
        <v>250</v>
      </c>
      <c r="Y68" s="107" t="s">
        <v>251</v>
      </c>
      <c r="Z68" s="107"/>
    </row>
    <row r="69" spans="1:26" ht="15.75" thickTop="1" x14ac:dyDescent="0.25">
      <c r="A69" s="13"/>
      <c r="B69" s="38"/>
      <c r="C69" s="38"/>
      <c r="D69" s="38"/>
      <c r="E69" s="38"/>
      <c r="F69" s="38"/>
      <c r="G69" s="38"/>
      <c r="H69" s="38"/>
      <c r="I69" s="38"/>
      <c r="J69" s="38"/>
      <c r="K69" s="38"/>
      <c r="L69" s="38"/>
      <c r="M69" s="38"/>
      <c r="N69" s="38"/>
      <c r="O69" s="38"/>
      <c r="P69" s="38"/>
      <c r="Q69" s="38"/>
      <c r="R69" s="38"/>
      <c r="S69" s="38"/>
      <c r="T69" s="38"/>
      <c r="U69" s="38"/>
      <c r="V69" s="38"/>
      <c r="W69" s="38"/>
      <c r="X69" s="38"/>
      <c r="Y69" s="108"/>
      <c r="Z69" s="108"/>
    </row>
    <row r="70" spans="1:26" x14ac:dyDescent="0.25">
      <c r="A70" s="13"/>
      <c r="B70" s="19" t="s">
        <v>442</v>
      </c>
      <c r="C70" s="19"/>
      <c r="D70" s="19"/>
      <c r="E70" s="19"/>
      <c r="F70" s="19"/>
      <c r="G70" s="19"/>
      <c r="H70" s="19"/>
      <c r="I70" s="19"/>
      <c r="J70" s="19"/>
      <c r="K70" s="19"/>
      <c r="L70" s="19"/>
      <c r="M70" s="19"/>
      <c r="N70" s="19"/>
      <c r="O70" s="19"/>
      <c r="P70" s="19"/>
      <c r="Q70" s="19"/>
      <c r="R70" s="19"/>
      <c r="S70" s="19"/>
      <c r="T70" s="19"/>
      <c r="U70" s="19"/>
      <c r="V70" s="19"/>
      <c r="W70" s="19"/>
      <c r="X70" s="19"/>
      <c r="Y70" s="104"/>
      <c r="Z70" s="104"/>
    </row>
    <row r="71" spans="1:26" x14ac:dyDescent="0.25">
      <c r="A71" s="13"/>
      <c r="B71" s="23" t="s">
        <v>440</v>
      </c>
      <c r="C71" s="22"/>
      <c r="D71" s="23" t="s">
        <v>250</v>
      </c>
      <c r="E71" s="24">
        <v>410483</v>
      </c>
      <c r="F71" s="25"/>
      <c r="G71" s="22"/>
      <c r="H71" s="23" t="s">
        <v>250</v>
      </c>
      <c r="I71" s="24">
        <v>-2105</v>
      </c>
      <c r="J71" s="25"/>
      <c r="K71" s="22"/>
      <c r="L71" s="23" t="s">
        <v>250</v>
      </c>
      <c r="M71" s="24">
        <v>-2332</v>
      </c>
      <c r="N71" s="25"/>
      <c r="O71" s="22"/>
      <c r="P71" s="23" t="s">
        <v>250</v>
      </c>
      <c r="Q71" s="22" t="s">
        <v>251</v>
      </c>
      <c r="R71" s="25"/>
      <c r="S71" s="22"/>
      <c r="T71" s="23" t="s">
        <v>250</v>
      </c>
      <c r="U71" s="22" t="s">
        <v>463</v>
      </c>
      <c r="V71" s="25" t="s">
        <v>444</v>
      </c>
      <c r="W71" s="22"/>
      <c r="X71" s="23" t="s">
        <v>250</v>
      </c>
      <c r="Y71" s="109">
        <v>399244</v>
      </c>
      <c r="Z71" s="109"/>
    </row>
    <row r="72" spans="1:26" x14ac:dyDescent="0.25">
      <c r="A72" s="13"/>
      <c r="B72" s="20" t="s">
        <v>446</v>
      </c>
      <c r="C72" s="27"/>
      <c r="D72" s="20"/>
      <c r="E72" s="28">
        <v>494883</v>
      </c>
      <c r="F72" s="29"/>
      <c r="G72" s="27"/>
      <c r="H72" s="20"/>
      <c r="I72" s="27" t="s">
        <v>251</v>
      </c>
      <c r="J72" s="29"/>
      <c r="K72" s="27"/>
      <c r="L72" s="20"/>
      <c r="M72" s="27" t="s">
        <v>251</v>
      </c>
      <c r="N72" s="29"/>
      <c r="O72" s="27"/>
      <c r="P72" s="20"/>
      <c r="Q72" s="27" t="s">
        <v>251</v>
      </c>
      <c r="R72" s="29"/>
      <c r="S72" s="27"/>
      <c r="T72" s="20"/>
      <c r="U72" s="27">
        <v>41</v>
      </c>
      <c r="V72" s="29"/>
      <c r="W72" s="27"/>
      <c r="X72" s="20"/>
      <c r="Y72" s="99">
        <v>494924</v>
      </c>
      <c r="Z72" s="99"/>
    </row>
    <row r="73" spans="1:26" x14ac:dyDescent="0.25">
      <c r="A73" s="13"/>
      <c r="B73" s="23" t="s">
        <v>447</v>
      </c>
      <c r="C73" s="22"/>
      <c r="D73" s="23"/>
      <c r="E73" s="22" t="s">
        <v>464</v>
      </c>
      <c r="F73" s="25" t="s">
        <v>444</v>
      </c>
      <c r="G73" s="22"/>
      <c r="H73" s="23"/>
      <c r="I73" s="22" t="s">
        <v>251</v>
      </c>
      <c r="J73" s="25"/>
      <c r="K73" s="22"/>
      <c r="L73" s="23"/>
      <c r="M73" s="22" t="s">
        <v>251</v>
      </c>
      <c r="N73" s="25"/>
      <c r="O73" s="22"/>
      <c r="P73" s="23"/>
      <c r="Q73" s="22" t="s">
        <v>251</v>
      </c>
      <c r="R73" s="25"/>
      <c r="S73" s="22"/>
      <c r="T73" s="23"/>
      <c r="U73" s="22" t="s">
        <v>251</v>
      </c>
      <c r="V73" s="25"/>
      <c r="W73" s="22"/>
      <c r="X73" s="23"/>
      <c r="Y73" s="109">
        <v>-33055</v>
      </c>
      <c r="Z73" s="109"/>
    </row>
    <row r="74" spans="1:26" x14ac:dyDescent="0.25">
      <c r="A74" s="13"/>
      <c r="B74" s="20" t="s">
        <v>448</v>
      </c>
      <c r="C74" s="27"/>
      <c r="D74" s="20"/>
      <c r="E74" s="27" t="s">
        <v>251</v>
      </c>
      <c r="F74" s="29"/>
      <c r="G74" s="27"/>
      <c r="H74" s="20"/>
      <c r="I74" s="27" t="s">
        <v>251</v>
      </c>
      <c r="J74" s="29"/>
      <c r="K74" s="27"/>
      <c r="L74" s="20"/>
      <c r="M74" s="27">
        <v>636</v>
      </c>
      <c r="N74" s="29"/>
      <c r="O74" s="27"/>
      <c r="P74" s="20"/>
      <c r="Q74" s="27" t="s">
        <v>251</v>
      </c>
      <c r="R74" s="29"/>
      <c r="S74" s="27"/>
      <c r="T74" s="20"/>
      <c r="U74" s="28">
        <v>1520</v>
      </c>
      <c r="V74" s="29"/>
      <c r="W74" s="27"/>
      <c r="X74" s="20"/>
      <c r="Y74" s="99">
        <v>2156</v>
      </c>
      <c r="Z74" s="99"/>
    </row>
    <row r="75" spans="1:26" x14ac:dyDescent="0.25">
      <c r="A75" s="13"/>
      <c r="B75" s="23" t="s">
        <v>98</v>
      </c>
      <c r="C75" s="22"/>
      <c r="D75" s="23"/>
      <c r="E75" s="22" t="s">
        <v>251</v>
      </c>
      <c r="F75" s="25"/>
      <c r="G75" s="22"/>
      <c r="H75" s="23"/>
      <c r="I75" s="22" t="s">
        <v>465</v>
      </c>
      <c r="J75" s="25" t="s">
        <v>466</v>
      </c>
      <c r="K75" s="22"/>
      <c r="L75" s="23"/>
      <c r="M75" s="22" t="s">
        <v>251</v>
      </c>
      <c r="N75" s="25"/>
      <c r="O75" s="22"/>
      <c r="P75" s="23"/>
      <c r="Q75" s="22" t="s">
        <v>251</v>
      </c>
      <c r="R75" s="25"/>
      <c r="S75" s="22"/>
      <c r="T75" s="23"/>
      <c r="U75" s="22" t="s">
        <v>251</v>
      </c>
      <c r="V75" s="25"/>
      <c r="W75" s="22"/>
      <c r="X75" s="23"/>
      <c r="Y75" s="109">
        <v>-1520</v>
      </c>
      <c r="Z75" s="109"/>
    </row>
    <row r="76" spans="1:26" x14ac:dyDescent="0.25">
      <c r="A76" s="13"/>
      <c r="B76" s="20" t="s">
        <v>450</v>
      </c>
      <c r="C76" s="27"/>
      <c r="D76" s="20"/>
      <c r="E76" s="28">
        <v>-149266</v>
      </c>
      <c r="F76" s="29"/>
      <c r="G76" s="27"/>
      <c r="H76" s="20"/>
      <c r="I76" s="27" t="s">
        <v>251</v>
      </c>
      <c r="J76" s="29"/>
      <c r="K76" s="27"/>
      <c r="L76" s="20"/>
      <c r="M76" s="27">
        <v>85</v>
      </c>
      <c r="N76" s="29"/>
      <c r="O76" s="27"/>
      <c r="P76" s="20"/>
      <c r="Q76" s="27" t="s">
        <v>251</v>
      </c>
      <c r="R76" s="29"/>
      <c r="S76" s="27"/>
      <c r="T76" s="20"/>
      <c r="U76" s="28">
        <v>1590</v>
      </c>
      <c r="V76" s="29"/>
      <c r="W76" s="27"/>
      <c r="X76" s="20"/>
      <c r="Y76" s="99">
        <v>-147591</v>
      </c>
      <c r="Z76" s="99"/>
    </row>
    <row r="77" spans="1:26" ht="15.75" thickBot="1" x14ac:dyDescent="0.3">
      <c r="A77" s="13"/>
      <c r="B77" s="23" t="s">
        <v>467</v>
      </c>
      <c r="C77" s="22"/>
      <c r="D77" s="32"/>
      <c r="E77" s="33">
        <v>-5142</v>
      </c>
      <c r="F77" s="25"/>
      <c r="G77" s="22"/>
      <c r="H77" s="32"/>
      <c r="I77" s="34" t="s">
        <v>251</v>
      </c>
      <c r="J77" s="25"/>
      <c r="K77" s="22"/>
      <c r="L77" s="32"/>
      <c r="M77" s="34">
        <v>387</v>
      </c>
      <c r="N77" s="25"/>
      <c r="O77" s="22"/>
      <c r="P77" s="32"/>
      <c r="Q77" s="34" t="s">
        <v>251</v>
      </c>
      <c r="R77" s="25"/>
      <c r="S77" s="22"/>
      <c r="T77" s="32"/>
      <c r="U77" s="34" t="s">
        <v>251</v>
      </c>
      <c r="V77" s="25"/>
      <c r="W77" s="22"/>
      <c r="X77" s="32"/>
      <c r="Y77" s="113">
        <v>-4755</v>
      </c>
      <c r="Z77" s="113"/>
    </row>
    <row r="78" spans="1:26" ht="15.75" thickBot="1" x14ac:dyDescent="0.3">
      <c r="A78" s="13"/>
      <c r="B78" s="20" t="s">
        <v>441</v>
      </c>
      <c r="C78" s="27"/>
      <c r="D78" s="35" t="s">
        <v>250</v>
      </c>
      <c r="E78" s="36">
        <v>717903</v>
      </c>
      <c r="F78" s="29"/>
      <c r="G78" s="27"/>
      <c r="H78" s="35" t="s">
        <v>250</v>
      </c>
      <c r="I78" s="37" t="s">
        <v>452</v>
      </c>
      <c r="J78" s="29" t="s">
        <v>444</v>
      </c>
      <c r="K78" s="27"/>
      <c r="L78" s="35" t="s">
        <v>250</v>
      </c>
      <c r="M78" s="36">
        <v>-1224</v>
      </c>
      <c r="N78" s="29"/>
      <c r="O78" s="27"/>
      <c r="P78" s="35" t="s">
        <v>250</v>
      </c>
      <c r="Q78" s="37" t="s">
        <v>251</v>
      </c>
      <c r="R78" s="29"/>
      <c r="S78" s="27"/>
      <c r="T78" s="35" t="s">
        <v>250</v>
      </c>
      <c r="U78" s="37" t="s">
        <v>468</v>
      </c>
      <c r="V78" s="29" t="s">
        <v>444</v>
      </c>
      <c r="W78" s="27"/>
      <c r="X78" s="35" t="s">
        <v>250</v>
      </c>
      <c r="Y78" s="111">
        <v>709403</v>
      </c>
      <c r="Z78" s="111"/>
    </row>
    <row r="79" spans="1:26" ht="15.75" thickTop="1" x14ac:dyDescent="0.25">
      <c r="A79" s="13"/>
      <c r="B79" s="90"/>
      <c r="C79" s="90"/>
      <c r="D79" s="90"/>
      <c r="E79" s="90"/>
      <c r="F79" s="90"/>
      <c r="G79" s="90"/>
      <c r="H79" s="90"/>
      <c r="I79" s="90"/>
      <c r="J79" s="90"/>
      <c r="K79" s="90"/>
      <c r="L79" s="90"/>
      <c r="M79" s="90"/>
      <c r="N79" s="90"/>
      <c r="O79" s="90"/>
      <c r="P79" s="90"/>
      <c r="Q79" s="90"/>
      <c r="R79" s="90"/>
      <c r="S79" s="90"/>
      <c r="T79" s="90"/>
      <c r="U79" s="90"/>
      <c r="V79" s="90"/>
      <c r="W79" s="90"/>
      <c r="X79" s="90"/>
      <c r="Y79" s="90"/>
      <c r="Z79" s="90"/>
    </row>
    <row r="80" spans="1:26" x14ac:dyDescent="0.25">
      <c r="A80" s="13"/>
      <c r="B80" s="92" t="s">
        <v>469</v>
      </c>
      <c r="C80" s="92"/>
      <c r="D80" s="92"/>
      <c r="E80" s="92"/>
      <c r="F80" s="92"/>
      <c r="G80" s="92"/>
      <c r="H80" s="92"/>
      <c r="I80" s="92"/>
      <c r="J80" s="92"/>
      <c r="K80" s="92"/>
      <c r="L80" s="92"/>
      <c r="M80" s="92"/>
      <c r="N80" s="92"/>
      <c r="O80" s="92"/>
      <c r="P80" s="92"/>
      <c r="Q80" s="92"/>
      <c r="R80" s="92"/>
      <c r="S80" s="92"/>
      <c r="T80" s="92"/>
      <c r="U80" s="92"/>
      <c r="V80" s="92"/>
      <c r="W80" s="92"/>
      <c r="X80" s="92"/>
      <c r="Y80" s="92"/>
      <c r="Z80" s="92"/>
    </row>
    <row r="81" spans="1:26" x14ac:dyDescent="0.25">
      <c r="A81" s="13"/>
      <c r="B81" s="90"/>
      <c r="C81" s="90"/>
      <c r="D81" s="90"/>
      <c r="E81" s="90"/>
      <c r="F81" s="90"/>
      <c r="G81" s="90"/>
      <c r="H81" s="90"/>
      <c r="I81" s="90"/>
      <c r="J81" s="90"/>
      <c r="K81" s="90"/>
      <c r="L81" s="90"/>
      <c r="M81" s="90"/>
      <c r="N81" s="90"/>
      <c r="O81" s="90"/>
      <c r="P81" s="90"/>
      <c r="Q81" s="90"/>
      <c r="R81" s="90"/>
      <c r="S81" s="90"/>
      <c r="T81" s="90"/>
      <c r="U81" s="90"/>
      <c r="V81" s="90"/>
      <c r="W81" s="90"/>
      <c r="X81" s="90"/>
      <c r="Y81" s="90"/>
      <c r="Z81" s="90"/>
    </row>
    <row r="82" spans="1:26" ht="15.75" thickBot="1" x14ac:dyDescent="0.3">
      <c r="A82" s="13"/>
      <c r="B82" s="17"/>
      <c r="C82" s="17"/>
      <c r="D82" s="45" t="s">
        <v>470</v>
      </c>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3"/>
      <c r="B83" s="57" t="s">
        <v>243</v>
      </c>
      <c r="C83" s="46"/>
      <c r="D83" s="47" t="s">
        <v>429</v>
      </c>
      <c r="E83" s="47"/>
      <c r="F83" s="47"/>
      <c r="G83" s="47"/>
      <c r="H83" s="47" t="s">
        <v>458</v>
      </c>
      <c r="I83" s="47"/>
      <c r="J83" s="47"/>
      <c r="K83" s="47"/>
      <c r="L83" s="47" t="s">
        <v>471</v>
      </c>
      <c r="M83" s="47"/>
      <c r="N83" s="47"/>
      <c r="O83" s="47"/>
      <c r="P83" s="47" t="s">
        <v>472</v>
      </c>
      <c r="Q83" s="47"/>
      <c r="R83" s="47"/>
      <c r="S83" s="47"/>
      <c r="T83" s="47" t="s">
        <v>473</v>
      </c>
      <c r="U83" s="47"/>
      <c r="V83" s="47"/>
      <c r="W83" s="47"/>
      <c r="X83" s="47" t="s">
        <v>437</v>
      </c>
      <c r="Y83" s="47"/>
      <c r="Z83" s="47"/>
    </row>
    <row r="84" spans="1:26" ht="15.75" thickBot="1" x14ac:dyDescent="0.3">
      <c r="A84" s="13"/>
      <c r="B84" s="57"/>
      <c r="C84" s="46"/>
      <c r="D84" s="45"/>
      <c r="E84" s="45"/>
      <c r="F84" s="46"/>
      <c r="G84" s="46"/>
      <c r="H84" s="45" t="s">
        <v>459</v>
      </c>
      <c r="I84" s="45"/>
      <c r="J84" s="46"/>
      <c r="K84" s="46"/>
      <c r="L84" s="45"/>
      <c r="M84" s="45"/>
      <c r="N84" s="46"/>
      <c r="O84" s="46"/>
      <c r="P84" s="45"/>
      <c r="Q84" s="45"/>
      <c r="R84" s="46"/>
      <c r="S84" s="46"/>
      <c r="T84" s="45"/>
      <c r="U84" s="45"/>
      <c r="V84" s="46"/>
      <c r="W84" s="46"/>
      <c r="X84" s="45" t="s">
        <v>474</v>
      </c>
      <c r="Y84" s="45"/>
      <c r="Z84" s="45"/>
    </row>
    <row r="85" spans="1:26" x14ac:dyDescent="0.25">
      <c r="A85" s="13"/>
      <c r="B85" s="19" t="s">
        <v>439</v>
      </c>
      <c r="C85" s="19"/>
      <c r="D85" s="19"/>
      <c r="E85" s="19"/>
      <c r="F85" s="19"/>
      <c r="G85" s="19"/>
      <c r="H85" s="19"/>
      <c r="I85" s="19"/>
      <c r="J85" s="19"/>
      <c r="K85" s="19"/>
      <c r="L85" s="19"/>
      <c r="M85" s="19"/>
      <c r="N85" s="19"/>
      <c r="O85" s="19"/>
      <c r="P85" s="19"/>
      <c r="Q85" s="19"/>
      <c r="R85" s="19"/>
      <c r="S85" s="19"/>
      <c r="T85" s="19"/>
      <c r="U85" s="19"/>
      <c r="V85" s="19"/>
      <c r="W85" s="19"/>
      <c r="X85" s="19"/>
      <c r="Y85" s="105"/>
      <c r="Z85" s="105"/>
    </row>
    <row r="86" spans="1:26" x14ac:dyDescent="0.25">
      <c r="A86" s="13"/>
      <c r="B86" s="23" t="s">
        <v>440</v>
      </c>
      <c r="C86" s="22"/>
      <c r="D86" s="23" t="s">
        <v>250</v>
      </c>
      <c r="E86" s="24">
        <v>10538</v>
      </c>
      <c r="F86" s="25"/>
      <c r="G86" s="22"/>
      <c r="H86" s="23" t="s">
        <v>250</v>
      </c>
      <c r="I86" s="24">
        <v>-2277</v>
      </c>
      <c r="J86" s="25"/>
      <c r="K86" s="22"/>
      <c r="L86" s="23" t="s">
        <v>250</v>
      </c>
      <c r="M86" s="24">
        <v>-5924</v>
      </c>
      <c r="N86" s="25"/>
      <c r="O86" s="22"/>
      <c r="P86" s="23" t="s">
        <v>250</v>
      </c>
      <c r="Q86" s="24">
        <v>-1335</v>
      </c>
      <c r="R86" s="25"/>
      <c r="S86" s="22"/>
      <c r="T86" s="23" t="s">
        <v>250</v>
      </c>
      <c r="U86" s="22">
        <v>-54</v>
      </c>
      <c r="V86" s="25"/>
      <c r="W86" s="22"/>
      <c r="X86" s="23" t="s">
        <v>250</v>
      </c>
      <c r="Y86" s="101">
        <v>948</v>
      </c>
      <c r="Z86" s="101"/>
    </row>
    <row r="87" spans="1:26" x14ac:dyDescent="0.25">
      <c r="A87" s="13"/>
      <c r="B87" s="20" t="s">
        <v>446</v>
      </c>
      <c r="C87" s="27"/>
      <c r="D87" s="20"/>
      <c r="E87" s="27">
        <v>5</v>
      </c>
      <c r="F87" s="29"/>
      <c r="G87" s="27"/>
      <c r="H87" s="20"/>
      <c r="I87" s="27" t="s">
        <v>251</v>
      </c>
      <c r="J87" s="29"/>
      <c r="K87" s="27"/>
      <c r="L87" s="20"/>
      <c r="M87" s="27" t="s">
        <v>251</v>
      </c>
      <c r="N87" s="29"/>
      <c r="O87" s="27"/>
      <c r="P87" s="20"/>
      <c r="Q87" s="27" t="s">
        <v>251</v>
      </c>
      <c r="R87" s="29"/>
      <c r="S87" s="27"/>
      <c r="T87" s="20"/>
      <c r="U87" s="27" t="s">
        <v>251</v>
      </c>
      <c r="V87" s="29"/>
      <c r="W87" s="27"/>
      <c r="X87" s="20"/>
      <c r="Y87" s="110">
        <v>5</v>
      </c>
      <c r="Z87" s="110"/>
    </row>
    <row r="88" spans="1:26" x14ac:dyDescent="0.25">
      <c r="A88" s="13"/>
      <c r="B88" s="23" t="s">
        <v>447</v>
      </c>
      <c r="C88" s="22"/>
      <c r="D88" s="23"/>
      <c r="E88" s="22">
        <v>-132</v>
      </c>
      <c r="F88" s="25"/>
      <c r="G88" s="22"/>
      <c r="H88" s="23"/>
      <c r="I88" s="22" t="s">
        <v>251</v>
      </c>
      <c r="J88" s="25"/>
      <c r="K88" s="22"/>
      <c r="L88" s="23"/>
      <c r="M88" s="22" t="s">
        <v>251</v>
      </c>
      <c r="N88" s="25"/>
      <c r="O88" s="22"/>
      <c r="P88" s="23"/>
      <c r="Q88" s="22" t="s">
        <v>251</v>
      </c>
      <c r="R88" s="25"/>
      <c r="S88" s="22"/>
      <c r="T88" s="23"/>
      <c r="U88" s="22" t="s">
        <v>251</v>
      </c>
      <c r="V88" s="25"/>
      <c r="W88" s="22"/>
      <c r="X88" s="23"/>
      <c r="Y88" s="101">
        <v>-132</v>
      </c>
      <c r="Z88" s="101"/>
    </row>
    <row r="89" spans="1:26" x14ac:dyDescent="0.25">
      <c r="A89" s="13"/>
      <c r="B89" s="20" t="s">
        <v>448</v>
      </c>
      <c r="C89" s="27"/>
      <c r="D89" s="20"/>
      <c r="E89" s="27" t="s">
        <v>251</v>
      </c>
      <c r="F89" s="29"/>
      <c r="G89" s="27"/>
      <c r="H89" s="20"/>
      <c r="I89" s="27" t="s">
        <v>251</v>
      </c>
      <c r="J89" s="29"/>
      <c r="K89" s="27"/>
      <c r="L89" s="20"/>
      <c r="M89" s="27">
        <v>125</v>
      </c>
      <c r="N89" s="29"/>
      <c r="O89" s="27"/>
      <c r="P89" s="20"/>
      <c r="Q89" s="27" t="s">
        <v>251</v>
      </c>
      <c r="R89" s="29"/>
      <c r="S89" s="27"/>
      <c r="T89" s="20"/>
      <c r="U89" s="27">
        <v>13</v>
      </c>
      <c r="V89" s="29"/>
      <c r="W89" s="27"/>
      <c r="X89" s="20"/>
      <c r="Y89" s="110">
        <v>138</v>
      </c>
      <c r="Z89" s="110"/>
    </row>
    <row r="90" spans="1:26" x14ac:dyDescent="0.25">
      <c r="A90" s="13"/>
      <c r="B90" s="23" t="s">
        <v>475</v>
      </c>
      <c r="C90" s="22"/>
      <c r="D90" s="23"/>
      <c r="E90" s="22" t="s">
        <v>476</v>
      </c>
      <c r="F90" s="25" t="s">
        <v>444</v>
      </c>
      <c r="G90" s="22"/>
      <c r="H90" s="23"/>
      <c r="I90" s="24">
        <v>1753</v>
      </c>
      <c r="J90" s="25"/>
      <c r="K90" s="22"/>
      <c r="L90" s="23"/>
      <c r="M90" s="24">
        <v>5017</v>
      </c>
      <c r="N90" s="25"/>
      <c r="O90" s="22"/>
      <c r="P90" s="23"/>
      <c r="Q90" s="22">
        <v>397</v>
      </c>
      <c r="R90" s="25"/>
      <c r="S90" s="22"/>
      <c r="T90" s="23"/>
      <c r="U90" s="22">
        <v>41</v>
      </c>
      <c r="V90" s="25"/>
      <c r="W90" s="22"/>
      <c r="X90" s="23"/>
      <c r="Y90" s="101">
        <v>41</v>
      </c>
      <c r="Z90" s="101"/>
    </row>
    <row r="91" spans="1:26" ht="15.75" thickBot="1" x14ac:dyDescent="0.3">
      <c r="A91" s="13"/>
      <c r="B91" s="20" t="s">
        <v>98</v>
      </c>
      <c r="C91" s="27"/>
      <c r="D91" s="39"/>
      <c r="E91" s="41" t="s">
        <v>251</v>
      </c>
      <c r="F91" s="29"/>
      <c r="G91" s="27"/>
      <c r="H91" s="39"/>
      <c r="I91" s="40">
        <v>-1000</v>
      </c>
      <c r="J91" s="29"/>
      <c r="K91" s="27"/>
      <c r="L91" s="39"/>
      <c r="M91" s="41" t="s">
        <v>251</v>
      </c>
      <c r="N91" s="29"/>
      <c r="O91" s="27"/>
      <c r="P91" s="39"/>
      <c r="Q91" s="41" t="s">
        <v>251</v>
      </c>
      <c r="R91" s="29"/>
      <c r="S91" s="27"/>
      <c r="T91" s="39"/>
      <c r="U91" s="41" t="s">
        <v>251</v>
      </c>
      <c r="V91" s="29"/>
      <c r="W91" s="27"/>
      <c r="X91" s="39"/>
      <c r="Y91" s="112">
        <v>-1000</v>
      </c>
      <c r="Z91" s="112"/>
    </row>
    <row r="92" spans="1:26" ht="15.75" thickBot="1" x14ac:dyDescent="0.3">
      <c r="A92" s="13"/>
      <c r="B92" s="23" t="s">
        <v>441</v>
      </c>
      <c r="C92" s="22"/>
      <c r="D92" s="42" t="s">
        <v>250</v>
      </c>
      <c r="E92" s="43">
        <v>3244</v>
      </c>
      <c r="F92" s="25"/>
      <c r="G92" s="22"/>
      <c r="H92" s="42" t="s">
        <v>250</v>
      </c>
      <c r="I92" s="44" t="s">
        <v>477</v>
      </c>
      <c r="J92" s="25" t="s">
        <v>444</v>
      </c>
      <c r="K92" s="22"/>
      <c r="L92" s="42" t="s">
        <v>250</v>
      </c>
      <c r="M92" s="44">
        <v>-782</v>
      </c>
      <c r="N92" s="25"/>
      <c r="O92" s="22"/>
      <c r="P92" s="42" t="s">
        <v>250</v>
      </c>
      <c r="Q92" s="44">
        <v>-938</v>
      </c>
      <c r="R92" s="25"/>
      <c r="S92" s="22"/>
      <c r="T92" s="42" t="s">
        <v>250</v>
      </c>
      <c r="U92" s="44" t="s">
        <v>251</v>
      </c>
      <c r="V92" s="25"/>
      <c r="W92" s="22"/>
      <c r="X92" s="42" t="s">
        <v>250</v>
      </c>
      <c r="Y92" s="114" t="s">
        <v>251</v>
      </c>
      <c r="Z92" s="114"/>
    </row>
    <row r="93" spans="1:26" ht="15.75" thickTop="1" x14ac:dyDescent="0.25">
      <c r="A93" s="13"/>
      <c r="B93" s="52"/>
      <c r="C93" s="52"/>
      <c r="D93" s="52"/>
      <c r="E93" s="52"/>
      <c r="F93" s="52"/>
      <c r="G93" s="52"/>
      <c r="H93" s="52"/>
      <c r="I93" s="52"/>
      <c r="J93" s="52"/>
      <c r="K93" s="52"/>
      <c r="L93" s="52"/>
      <c r="M93" s="52"/>
      <c r="N93" s="52"/>
      <c r="O93" s="52"/>
      <c r="P93" s="52"/>
      <c r="Q93" s="52"/>
      <c r="R93" s="52"/>
      <c r="S93" s="52"/>
      <c r="T93" s="52"/>
      <c r="U93" s="52"/>
      <c r="V93" s="52"/>
      <c r="W93" s="52"/>
      <c r="X93" s="52"/>
      <c r="Y93" s="115"/>
      <c r="Z93" s="115"/>
    </row>
    <row r="94" spans="1:26" x14ac:dyDescent="0.25">
      <c r="A94" s="13"/>
      <c r="B94" s="51" t="s">
        <v>442</v>
      </c>
      <c r="C94" s="51"/>
      <c r="D94" s="51"/>
      <c r="E94" s="51"/>
      <c r="F94" s="51"/>
      <c r="G94" s="51"/>
      <c r="H94" s="51"/>
      <c r="I94" s="51"/>
      <c r="J94" s="51"/>
      <c r="K94" s="51"/>
      <c r="L94" s="51"/>
      <c r="M94" s="51"/>
      <c r="N94" s="51"/>
      <c r="O94" s="51"/>
      <c r="P94" s="51"/>
      <c r="Q94" s="51"/>
      <c r="R94" s="51"/>
      <c r="S94" s="51"/>
      <c r="T94" s="51"/>
      <c r="U94" s="51"/>
      <c r="V94" s="51"/>
      <c r="W94" s="51"/>
      <c r="X94" s="51"/>
      <c r="Y94" s="116"/>
      <c r="Z94" s="116"/>
    </row>
    <row r="95" spans="1:26" x14ac:dyDescent="0.25">
      <c r="A95" s="13"/>
      <c r="B95" s="20" t="s">
        <v>440</v>
      </c>
      <c r="C95" s="27"/>
      <c r="D95" s="20" t="s">
        <v>250</v>
      </c>
      <c r="E95" s="28">
        <v>426416</v>
      </c>
      <c r="F95" s="29"/>
      <c r="G95" s="27"/>
      <c r="H95" s="20" t="s">
        <v>250</v>
      </c>
      <c r="I95" s="27" t="s">
        <v>478</v>
      </c>
      <c r="J95" s="29" t="s">
        <v>444</v>
      </c>
      <c r="K95" s="27"/>
      <c r="L95" s="20" t="s">
        <v>250</v>
      </c>
      <c r="M95" s="28">
        <v>-8535</v>
      </c>
      <c r="N95" s="29"/>
      <c r="O95" s="27"/>
      <c r="P95" s="20" t="s">
        <v>250</v>
      </c>
      <c r="Q95" s="27" t="s">
        <v>251</v>
      </c>
      <c r="R95" s="29"/>
      <c r="S95" s="27"/>
      <c r="T95" s="20" t="s">
        <v>250</v>
      </c>
      <c r="U95" s="28">
        <v>-6137</v>
      </c>
      <c r="V95" s="29"/>
      <c r="W95" s="27"/>
      <c r="X95" s="20" t="s">
        <v>250</v>
      </c>
      <c r="Y95" s="99">
        <v>409822</v>
      </c>
      <c r="Z95" s="99"/>
    </row>
    <row r="96" spans="1:26" x14ac:dyDescent="0.25">
      <c r="A96" s="13"/>
      <c r="B96" s="23" t="s">
        <v>446</v>
      </c>
      <c r="C96" s="22"/>
      <c r="D96" s="23"/>
      <c r="E96" s="24">
        <v>126579</v>
      </c>
      <c r="F96" s="25"/>
      <c r="G96" s="22"/>
      <c r="H96" s="23"/>
      <c r="I96" s="22" t="s">
        <v>251</v>
      </c>
      <c r="J96" s="25"/>
      <c r="K96" s="22"/>
      <c r="L96" s="23"/>
      <c r="M96" s="22" t="s">
        <v>251</v>
      </c>
      <c r="N96" s="25"/>
      <c r="O96" s="22"/>
      <c r="P96" s="23"/>
      <c r="Q96" s="22" t="s">
        <v>251</v>
      </c>
      <c r="R96" s="25"/>
      <c r="S96" s="22"/>
      <c r="T96" s="23"/>
      <c r="U96" s="24">
        <v>-4042</v>
      </c>
      <c r="V96" s="25"/>
      <c r="W96" s="22"/>
      <c r="X96" s="23"/>
      <c r="Y96" s="109">
        <v>122537</v>
      </c>
      <c r="Z96" s="109"/>
    </row>
    <row r="97" spans="1:26" x14ac:dyDescent="0.25">
      <c r="A97" s="13"/>
      <c r="B97" s="20" t="s">
        <v>447</v>
      </c>
      <c r="C97" s="27"/>
      <c r="D97" s="20"/>
      <c r="E97" s="28">
        <v>-25321</v>
      </c>
      <c r="F97" s="29"/>
      <c r="G97" s="27"/>
      <c r="H97" s="20"/>
      <c r="I97" s="27" t="s">
        <v>251</v>
      </c>
      <c r="J97" s="29"/>
      <c r="K97" s="27"/>
      <c r="L97" s="20"/>
      <c r="M97" s="27" t="s">
        <v>251</v>
      </c>
      <c r="N97" s="29"/>
      <c r="O97" s="27"/>
      <c r="P97" s="20"/>
      <c r="Q97" s="27" t="s">
        <v>251</v>
      </c>
      <c r="R97" s="29"/>
      <c r="S97" s="27"/>
      <c r="T97" s="20"/>
      <c r="U97" s="27" t="s">
        <v>251</v>
      </c>
      <c r="V97" s="29"/>
      <c r="W97" s="27"/>
      <c r="X97" s="20"/>
      <c r="Y97" s="99">
        <v>-25321</v>
      </c>
      <c r="Z97" s="99"/>
    </row>
    <row r="98" spans="1:26" x14ac:dyDescent="0.25">
      <c r="A98" s="13"/>
      <c r="B98" s="23" t="s">
        <v>448</v>
      </c>
      <c r="C98" s="22"/>
      <c r="D98" s="23"/>
      <c r="E98" s="22" t="s">
        <v>251</v>
      </c>
      <c r="F98" s="25"/>
      <c r="G98" s="22"/>
      <c r="H98" s="23"/>
      <c r="I98" s="22" t="s">
        <v>251</v>
      </c>
      <c r="J98" s="25"/>
      <c r="K98" s="22"/>
      <c r="L98" s="23"/>
      <c r="M98" s="24">
        <v>3149</v>
      </c>
      <c r="N98" s="25"/>
      <c r="O98" s="22"/>
      <c r="P98" s="23"/>
      <c r="Q98" s="22" t="s">
        <v>251</v>
      </c>
      <c r="R98" s="25"/>
      <c r="S98" s="22"/>
      <c r="T98" s="23"/>
      <c r="U98" s="24">
        <v>1488</v>
      </c>
      <c r="V98" s="25"/>
      <c r="W98" s="22"/>
      <c r="X98" s="23"/>
      <c r="Y98" s="109">
        <v>4637</v>
      </c>
      <c r="Z98" s="109"/>
    </row>
    <row r="99" spans="1:26" x14ac:dyDescent="0.25">
      <c r="A99" s="13"/>
      <c r="B99" s="20" t="s">
        <v>98</v>
      </c>
      <c r="C99" s="27"/>
      <c r="D99" s="20"/>
      <c r="E99" s="27" t="s">
        <v>251</v>
      </c>
      <c r="F99" s="29"/>
      <c r="G99" s="27"/>
      <c r="H99" s="20"/>
      <c r="I99" s="27">
        <v>-135</v>
      </c>
      <c r="J99" s="29"/>
      <c r="K99" s="27"/>
      <c r="L99" s="20"/>
      <c r="M99" s="27" t="s">
        <v>251</v>
      </c>
      <c r="N99" s="29"/>
      <c r="O99" s="27"/>
      <c r="P99" s="20"/>
      <c r="Q99" s="27" t="s">
        <v>251</v>
      </c>
      <c r="R99" s="29"/>
      <c r="S99" s="27"/>
      <c r="T99" s="20"/>
      <c r="U99" s="27" t="s">
        <v>251</v>
      </c>
      <c r="V99" s="29"/>
      <c r="W99" s="27"/>
      <c r="X99" s="20"/>
      <c r="Y99" s="110">
        <v>-135</v>
      </c>
      <c r="Z99" s="110"/>
    </row>
    <row r="100" spans="1:26" ht="15.75" thickBot="1" x14ac:dyDescent="0.3">
      <c r="A100" s="13"/>
      <c r="B100" s="23" t="s">
        <v>450</v>
      </c>
      <c r="C100" s="22"/>
      <c r="D100" s="32"/>
      <c r="E100" s="34" t="s">
        <v>479</v>
      </c>
      <c r="F100" s="25" t="s">
        <v>444</v>
      </c>
      <c r="G100" s="22"/>
      <c r="H100" s="32"/>
      <c r="I100" s="34" t="s">
        <v>251</v>
      </c>
      <c r="J100" s="25"/>
      <c r="K100" s="22"/>
      <c r="L100" s="32"/>
      <c r="M100" s="34">
        <v>963</v>
      </c>
      <c r="N100" s="25"/>
      <c r="O100" s="22"/>
      <c r="P100" s="32"/>
      <c r="Q100" s="34" t="s">
        <v>251</v>
      </c>
      <c r="R100" s="25"/>
      <c r="S100" s="22"/>
      <c r="T100" s="32"/>
      <c r="U100" s="33">
        <v>1284</v>
      </c>
      <c r="V100" s="25"/>
      <c r="W100" s="22"/>
      <c r="X100" s="32"/>
      <c r="Y100" s="113">
        <v>-109299</v>
      </c>
      <c r="Z100" s="113"/>
    </row>
    <row r="101" spans="1:26" ht="15.75" thickBot="1" x14ac:dyDescent="0.3">
      <c r="A101" s="13"/>
      <c r="B101" s="20" t="s">
        <v>441</v>
      </c>
      <c r="C101" s="27"/>
      <c r="D101" s="35" t="s">
        <v>250</v>
      </c>
      <c r="E101" s="36">
        <v>416128</v>
      </c>
      <c r="F101" s="29"/>
      <c r="G101" s="27"/>
      <c r="H101" s="35" t="s">
        <v>250</v>
      </c>
      <c r="I101" s="37" t="s">
        <v>480</v>
      </c>
      <c r="J101" s="29" t="s">
        <v>444</v>
      </c>
      <c r="K101" s="27"/>
      <c r="L101" s="35" t="s">
        <v>250</v>
      </c>
      <c r="M101" s="36">
        <v>-4423</v>
      </c>
      <c r="N101" s="29"/>
      <c r="O101" s="27"/>
      <c r="P101" s="35" t="s">
        <v>250</v>
      </c>
      <c r="Q101" s="37" t="s">
        <v>251</v>
      </c>
      <c r="R101" s="29"/>
      <c r="S101" s="27"/>
      <c r="T101" s="35" t="s">
        <v>250</v>
      </c>
      <c r="U101" s="36">
        <v>-7407</v>
      </c>
      <c r="V101" s="29"/>
      <c r="W101" s="27"/>
      <c r="X101" s="35" t="s">
        <v>250</v>
      </c>
      <c r="Y101" s="111">
        <v>402241</v>
      </c>
      <c r="Z101" s="111"/>
    </row>
    <row r="102" spans="1:26" ht="15.75" thickTop="1" x14ac:dyDescent="0.25">
      <c r="A102" s="13"/>
      <c r="B102" s="90"/>
      <c r="C102" s="90"/>
      <c r="D102" s="90"/>
      <c r="E102" s="90"/>
      <c r="F102" s="90"/>
      <c r="G102" s="90"/>
      <c r="H102" s="90"/>
      <c r="I102" s="90"/>
      <c r="J102" s="90"/>
      <c r="K102" s="90"/>
      <c r="L102" s="90"/>
      <c r="M102" s="90"/>
      <c r="N102" s="90"/>
      <c r="O102" s="90"/>
      <c r="P102" s="90"/>
      <c r="Q102" s="90"/>
      <c r="R102" s="90"/>
      <c r="S102" s="90"/>
      <c r="T102" s="90"/>
      <c r="U102" s="90"/>
      <c r="V102" s="90"/>
      <c r="W102" s="90"/>
      <c r="X102" s="90"/>
      <c r="Y102" s="90"/>
      <c r="Z102" s="90"/>
    </row>
    <row r="103" spans="1:26" x14ac:dyDescent="0.25">
      <c r="A103" s="13"/>
      <c r="B103" s="57" t="s">
        <v>422</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x14ac:dyDescent="0.25">
      <c r="A104" s="13"/>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row>
    <row r="105" spans="1:26" ht="25.5" customHeight="1" x14ac:dyDescent="0.25">
      <c r="A105" s="13"/>
      <c r="B105" s="92" t="s">
        <v>481</v>
      </c>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row>
    <row r="106" spans="1:26" x14ac:dyDescent="0.25">
      <c r="A106" s="13"/>
      <c r="B106" s="90"/>
      <c r="C106" s="90"/>
      <c r="D106" s="90"/>
      <c r="E106" s="90"/>
      <c r="F106" s="90"/>
      <c r="G106" s="90"/>
      <c r="H106" s="90"/>
      <c r="I106" s="90"/>
      <c r="J106" s="90"/>
      <c r="K106" s="90"/>
      <c r="L106" s="90"/>
      <c r="M106" s="90"/>
      <c r="N106" s="90"/>
      <c r="O106" s="90"/>
      <c r="P106" s="90"/>
      <c r="Q106" s="90"/>
      <c r="R106" s="90"/>
      <c r="S106" s="90"/>
      <c r="T106" s="90"/>
      <c r="U106" s="90"/>
      <c r="V106" s="90"/>
      <c r="W106" s="90"/>
      <c r="X106" s="90"/>
      <c r="Y106" s="90"/>
      <c r="Z106" s="90"/>
    </row>
    <row r="107" spans="1:26" x14ac:dyDescent="0.25">
      <c r="A107" s="13"/>
      <c r="B107" s="92" t="s">
        <v>482</v>
      </c>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row>
    <row r="108" spans="1:26" x14ac:dyDescent="0.25">
      <c r="A108" s="13"/>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row>
    <row r="109" spans="1:26" ht="15.75" thickBot="1" x14ac:dyDescent="0.3">
      <c r="A109" s="13"/>
      <c r="B109" s="14" t="s">
        <v>243</v>
      </c>
      <c r="C109" s="17"/>
      <c r="D109" s="45" t="s">
        <v>483</v>
      </c>
      <c r="E109" s="45"/>
      <c r="F109" s="45"/>
      <c r="G109" s="45"/>
      <c r="H109" s="45"/>
      <c r="I109" s="45"/>
      <c r="J109" s="17"/>
      <c r="K109" s="17"/>
      <c r="L109" s="45" t="s">
        <v>484</v>
      </c>
      <c r="M109" s="45"/>
      <c r="N109" s="45"/>
      <c r="O109" s="45"/>
      <c r="P109" s="45"/>
      <c r="Q109" s="45"/>
      <c r="R109" s="45"/>
    </row>
    <row r="110" spans="1:26" ht="15.75" thickBot="1" x14ac:dyDescent="0.3">
      <c r="A110" s="13"/>
      <c r="B110" s="17"/>
      <c r="C110" s="17"/>
      <c r="D110" s="48">
        <v>2013</v>
      </c>
      <c r="E110" s="48"/>
      <c r="F110" s="17"/>
      <c r="G110" s="17"/>
      <c r="H110" s="48">
        <v>2012</v>
      </c>
      <c r="I110" s="48"/>
      <c r="J110" s="17"/>
      <c r="K110" s="17"/>
      <c r="L110" s="48">
        <v>2013</v>
      </c>
      <c r="M110" s="48"/>
      <c r="N110" s="17"/>
      <c r="O110" s="17"/>
      <c r="P110" s="48">
        <v>2012</v>
      </c>
      <c r="Q110" s="48"/>
      <c r="R110" s="48"/>
    </row>
    <row r="111" spans="1:26" x14ac:dyDescent="0.25">
      <c r="A111" s="13"/>
      <c r="B111" s="20" t="s">
        <v>440</v>
      </c>
      <c r="C111" s="27"/>
      <c r="D111" s="20" t="s">
        <v>250</v>
      </c>
      <c r="E111" s="28">
        <v>-3158</v>
      </c>
      <c r="F111" s="29"/>
      <c r="G111" s="27"/>
      <c r="H111" s="20" t="s">
        <v>250</v>
      </c>
      <c r="I111" s="28">
        <v>-3646</v>
      </c>
      <c r="J111" s="29"/>
      <c r="K111" s="27"/>
      <c r="L111" s="20" t="s">
        <v>250</v>
      </c>
      <c r="M111" s="28">
        <v>-3127</v>
      </c>
      <c r="N111" s="29"/>
      <c r="O111" s="27"/>
      <c r="P111" s="20" t="s">
        <v>250</v>
      </c>
      <c r="Q111" s="100">
        <v>-4199</v>
      </c>
      <c r="R111" s="100"/>
    </row>
    <row r="112" spans="1:26" x14ac:dyDescent="0.25">
      <c r="A112" s="13"/>
      <c r="B112" s="23" t="s">
        <v>485</v>
      </c>
      <c r="C112" s="23"/>
      <c r="D112" s="23"/>
      <c r="E112" s="23"/>
      <c r="F112" s="23"/>
      <c r="G112" s="23"/>
      <c r="H112" s="23"/>
      <c r="I112" s="23"/>
      <c r="J112" s="23"/>
      <c r="K112" s="23"/>
      <c r="L112" s="23"/>
      <c r="M112" s="23"/>
      <c r="N112" s="23"/>
      <c r="O112" s="23"/>
      <c r="P112" s="23"/>
      <c r="Q112" s="117"/>
      <c r="R112" s="117"/>
    </row>
    <row r="113" spans="1:26" x14ac:dyDescent="0.25">
      <c r="A113" s="13"/>
      <c r="B113" s="26" t="s">
        <v>486</v>
      </c>
      <c r="C113" s="27"/>
      <c r="D113" s="20"/>
      <c r="E113" s="27">
        <v>-467</v>
      </c>
      <c r="F113" s="29"/>
      <c r="G113" s="27"/>
      <c r="H113" s="20"/>
      <c r="I113" s="27">
        <v>65</v>
      </c>
      <c r="J113" s="29"/>
      <c r="K113" s="27"/>
      <c r="L113" s="20"/>
      <c r="M113" s="28">
        <v>-1521</v>
      </c>
      <c r="N113" s="29"/>
      <c r="O113" s="27"/>
      <c r="P113" s="20"/>
      <c r="Q113" s="110">
        <v>-135</v>
      </c>
      <c r="R113" s="110"/>
    </row>
    <row r="114" spans="1:26" x14ac:dyDescent="0.25">
      <c r="A114" s="13"/>
      <c r="B114" s="21" t="s">
        <v>487</v>
      </c>
      <c r="C114" s="22"/>
      <c r="D114" s="23"/>
      <c r="E114" s="22" t="s">
        <v>251</v>
      </c>
      <c r="F114" s="25"/>
      <c r="G114" s="22"/>
      <c r="H114" s="23"/>
      <c r="I114" s="22" t="s">
        <v>251</v>
      </c>
      <c r="J114" s="25"/>
      <c r="K114" s="22"/>
      <c r="L114" s="23"/>
      <c r="M114" s="22">
        <v>-870</v>
      </c>
      <c r="N114" s="25"/>
      <c r="O114" s="22"/>
      <c r="P114" s="23"/>
      <c r="Q114" s="109">
        <v>-1000</v>
      </c>
      <c r="R114" s="109"/>
    </row>
    <row r="115" spans="1:26" ht="27" thickBot="1" x14ac:dyDescent="0.3">
      <c r="A115" s="13"/>
      <c r="B115" s="20" t="s">
        <v>488</v>
      </c>
      <c r="C115" s="27"/>
      <c r="D115" s="39"/>
      <c r="E115" s="41" t="s">
        <v>251</v>
      </c>
      <c r="F115" s="29"/>
      <c r="G115" s="27"/>
      <c r="H115" s="39"/>
      <c r="I115" s="41" t="s">
        <v>251</v>
      </c>
      <c r="J115" s="29"/>
      <c r="K115" s="27"/>
      <c r="L115" s="39"/>
      <c r="M115" s="40">
        <v>1893</v>
      </c>
      <c r="N115" s="29"/>
      <c r="O115" s="27"/>
      <c r="P115" s="39"/>
      <c r="Q115" s="112">
        <v>1753</v>
      </c>
      <c r="R115" s="112"/>
    </row>
    <row r="116" spans="1:26" ht="15.75" thickBot="1" x14ac:dyDescent="0.3">
      <c r="A116" s="13"/>
      <c r="B116" s="23" t="s">
        <v>441</v>
      </c>
      <c r="C116" s="22"/>
      <c r="D116" s="42" t="s">
        <v>250</v>
      </c>
      <c r="E116" s="43">
        <v>-3625</v>
      </c>
      <c r="F116" s="25"/>
      <c r="G116" s="22"/>
      <c r="H116" s="42" t="s">
        <v>250</v>
      </c>
      <c r="I116" s="43">
        <v>-3581</v>
      </c>
      <c r="J116" s="25"/>
      <c r="K116" s="22"/>
      <c r="L116" s="42" t="s">
        <v>250</v>
      </c>
      <c r="M116" s="43">
        <v>-3625</v>
      </c>
      <c r="N116" s="25"/>
      <c r="O116" s="22"/>
      <c r="P116" s="42" t="s">
        <v>250</v>
      </c>
      <c r="Q116" s="103">
        <v>-3581</v>
      </c>
      <c r="R116" s="103"/>
    </row>
    <row r="117" spans="1:26" ht="15.75" thickTop="1" x14ac:dyDescent="0.25">
      <c r="A117" s="13"/>
      <c r="B117" s="90"/>
      <c r="C117" s="90"/>
      <c r="D117" s="90"/>
      <c r="E117" s="90"/>
      <c r="F117" s="90"/>
      <c r="G117" s="90"/>
      <c r="H117" s="90"/>
      <c r="I117" s="90"/>
      <c r="J117" s="90"/>
      <c r="K117" s="90"/>
      <c r="L117" s="90"/>
      <c r="M117" s="90"/>
      <c r="N117" s="90"/>
      <c r="O117" s="90"/>
      <c r="P117" s="90"/>
      <c r="Q117" s="90"/>
      <c r="R117" s="90"/>
      <c r="S117" s="90"/>
      <c r="T117" s="90"/>
      <c r="U117" s="90"/>
      <c r="V117" s="90"/>
      <c r="W117" s="90"/>
      <c r="X117" s="90"/>
      <c r="Y117" s="90"/>
      <c r="Z117" s="90"/>
    </row>
    <row r="118" spans="1:26" x14ac:dyDescent="0.25">
      <c r="A118" s="13"/>
      <c r="B118" s="57" t="s">
        <v>439</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x14ac:dyDescent="0.25">
      <c r="A119" s="13"/>
      <c r="B119" s="90"/>
      <c r="C119" s="90"/>
      <c r="D119" s="90"/>
      <c r="E119" s="90"/>
      <c r="F119" s="90"/>
      <c r="G119" s="90"/>
      <c r="H119" s="90"/>
      <c r="I119" s="90"/>
      <c r="J119" s="90"/>
      <c r="K119" s="90"/>
      <c r="L119" s="90"/>
      <c r="M119" s="90"/>
      <c r="N119" s="90"/>
      <c r="O119" s="90"/>
      <c r="P119" s="90"/>
      <c r="Q119" s="90"/>
      <c r="R119" s="90"/>
      <c r="S119" s="90"/>
      <c r="T119" s="90"/>
      <c r="U119" s="90"/>
      <c r="V119" s="90"/>
      <c r="W119" s="90"/>
      <c r="X119" s="90"/>
      <c r="Y119" s="90"/>
      <c r="Z119" s="90"/>
    </row>
    <row r="120" spans="1:26" ht="25.5" customHeight="1" x14ac:dyDescent="0.25">
      <c r="A120" s="13"/>
      <c r="B120" s="92" t="s">
        <v>489</v>
      </c>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row>
    <row r="121" spans="1:26" x14ac:dyDescent="0.25">
      <c r="A121" s="13"/>
      <c r="B121" s="90"/>
      <c r="C121" s="90"/>
      <c r="D121" s="90"/>
      <c r="E121" s="90"/>
      <c r="F121" s="90"/>
      <c r="G121" s="90"/>
      <c r="H121" s="90"/>
      <c r="I121" s="90"/>
      <c r="J121" s="90"/>
      <c r="K121" s="90"/>
      <c r="L121" s="90"/>
      <c r="M121" s="90"/>
      <c r="N121" s="90"/>
      <c r="O121" s="90"/>
      <c r="P121" s="90"/>
      <c r="Q121" s="90"/>
      <c r="R121" s="90"/>
      <c r="S121" s="90"/>
      <c r="T121" s="90"/>
      <c r="U121" s="90"/>
      <c r="V121" s="90"/>
      <c r="W121" s="90"/>
      <c r="X121" s="90"/>
      <c r="Y121" s="90"/>
      <c r="Z121" s="90"/>
    </row>
    <row r="122" spans="1:26" x14ac:dyDescent="0.25">
      <c r="A122" s="13"/>
      <c r="B122" s="92" t="s">
        <v>490</v>
      </c>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row>
    <row r="123" spans="1:26" x14ac:dyDescent="0.25">
      <c r="A123" s="13"/>
      <c r="B123" s="90"/>
      <c r="C123" s="90"/>
      <c r="D123" s="90"/>
      <c r="E123" s="90"/>
      <c r="F123" s="90"/>
      <c r="G123" s="90"/>
      <c r="H123" s="90"/>
      <c r="I123" s="90"/>
      <c r="J123" s="90"/>
      <c r="K123" s="90"/>
      <c r="L123" s="90"/>
      <c r="M123" s="90"/>
      <c r="N123" s="90"/>
      <c r="O123" s="90"/>
      <c r="P123" s="90"/>
      <c r="Q123" s="90"/>
      <c r="R123" s="90"/>
      <c r="S123" s="90"/>
      <c r="T123" s="90"/>
      <c r="U123" s="90"/>
      <c r="V123" s="90"/>
      <c r="W123" s="90"/>
      <c r="X123" s="90"/>
      <c r="Y123" s="90"/>
      <c r="Z123" s="90"/>
    </row>
    <row r="124" spans="1:26" ht="15.75" thickBot="1" x14ac:dyDescent="0.3">
      <c r="A124" s="13"/>
      <c r="B124" s="14" t="s">
        <v>243</v>
      </c>
      <c r="C124" s="17"/>
      <c r="D124" s="45" t="s">
        <v>491</v>
      </c>
      <c r="E124" s="45"/>
      <c r="F124" s="17"/>
      <c r="G124" s="17"/>
      <c r="H124" s="45" t="s">
        <v>492</v>
      </c>
      <c r="I124" s="45"/>
      <c r="J124" s="17"/>
      <c r="K124" s="17"/>
      <c r="L124" s="45" t="s">
        <v>493</v>
      </c>
      <c r="M124" s="45"/>
      <c r="N124" s="17"/>
    </row>
    <row r="125" spans="1:26" x14ac:dyDescent="0.25">
      <c r="A125" s="13"/>
      <c r="B125" s="118">
        <v>41547</v>
      </c>
      <c r="C125" s="19"/>
      <c r="D125" s="19"/>
      <c r="E125" s="19"/>
      <c r="F125" s="19"/>
      <c r="G125" s="19"/>
      <c r="H125" s="19"/>
      <c r="I125" s="19"/>
      <c r="J125" s="19"/>
      <c r="K125" s="19"/>
      <c r="L125" s="19"/>
      <c r="M125" s="19"/>
      <c r="N125" s="19"/>
    </row>
    <row r="126" spans="1:26" x14ac:dyDescent="0.25">
      <c r="A126" s="13"/>
      <c r="B126" s="23" t="s">
        <v>494</v>
      </c>
      <c r="C126" s="22"/>
      <c r="D126" s="23" t="s">
        <v>250</v>
      </c>
      <c r="E126" s="22" t="s">
        <v>251</v>
      </c>
      <c r="F126" s="25"/>
      <c r="G126" s="22"/>
      <c r="H126" s="23" t="s">
        <v>250</v>
      </c>
      <c r="I126" s="22" t="s">
        <v>251</v>
      </c>
      <c r="J126" s="25"/>
      <c r="K126" s="22"/>
      <c r="L126" s="23" t="s">
        <v>250</v>
      </c>
      <c r="M126" s="22" t="s">
        <v>251</v>
      </c>
      <c r="N126" s="25"/>
    </row>
    <row r="127" spans="1:26" ht="27" thickBot="1" x14ac:dyDescent="0.3">
      <c r="A127" s="13"/>
      <c r="B127" s="20" t="s">
        <v>495</v>
      </c>
      <c r="C127" s="27"/>
      <c r="D127" s="39"/>
      <c r="E127" s="41" t="s">
        <v>251</v>
      </c>
      <c r="F127" s="29"/>
      <c r="G127" s="27"/>
      <c r="H127" s="39"/>
      <c r="I127" s="41" t="s">
        <v>251</v>
      </c>
      <c r="J127" s="29"/>
      <c r="K127" s="27"/>
      <c r="L127" s="39"/>
      <c r="M127" s="41" t="s">
        <v>251</v>
      </c>
      <c r="N127" s="29"/>
    </row>
    <row r="128" spans="1:26" ht="15.75" thickBot="1" x14ac:dyDescent="0.3">
      <c r="A128" s="13"/>
      <c r="B128" s="22"/>
      <c r="C128" s="22"/>
      <c r="D128" s="42" t="s">
        <v>250</v>
      </c>
      <c r="E128" s="44" t="s">
        <v>251</v>
      </c>
      <c r="F128" s="25"/>
      <c r="G128" s="22"/>
      <c r="H128" s="42" t="s">
        <v>250</v>
      </c>
      <c r="I128" s="44" t="s">
        <v>251</v>
      </c>
      <c r="J128" s="25"/>
      <c r="K128" s="22"/>
      <c r="L128" s="42" t="s">
        <v>250</v>
      </c>
      <c r="M128" s="44" t="s">
        <v>251</v>
      </c>
      <c r="N128" s="25"/>
    </row>
    <row r="129" spans="1:26" ht="15.75" thickTop="1" x14ac:dyDescent="0.25">
      <c r="A129" s="13"/>
      <c r="B129" s="118">
        <v>41274</v>
      </c>
      <c r="C129" s="19"/>
      <c r="D129" s="19"/>
      <c r="E129" s="19"/>
      <c r="F129" s="19"/>
      <c r="G129" s="19"/>
      <c r="H129" s="19"/>
      <c r="I129" s="19"/>
      <c r="J129" s="19"/>
      <c r="K129" s="19"/>
      <c r="L129" s="19"/>
      <c r="M129" s="19"/>
      <c r="N129" s="19"/>
    </row>
    <row r="130" spans="1:26" x14ac:dyDescent="0.25">
      <c r="A130" s="13"/>
      <c r="B130" s="23" t="s">
        <v>494</v>
      </c>
      <c r="C130" s="22"/>
      <c r="D130" s="23" t="s">
        <v>250</v>
      </c>
      <c r="E130" s="24">
        <v>2781</v>
      </c>
      <c r="F130" s="25"/>
      <c r="G130" s="22"/>
      <c r="H130" s="23" t="s">
        <v>250</v>
      </c>
      <c r="I130" s="24">
        <v>3517</v>
      </c>
      <c r="J130" s="25"/>
      <c r="K130" s="22"/>
      <c r="L130" s="23" t="s">
        <v>250</v>
      </c>
      <c r="M130" s="24">
        <v>1022</v>
      </c>
      <c r="N130" s="25"/>
    </row>
    <row r="131" spans="1:26" ht="27" thickBot="1" x14ac:dyDescent="0.3">
      <c r="A131" s="13"/>
      <c r="B131" s="20" t="s">
        <v>495</v>
      </c>
      <c r="C131" s="27"/>
      <c r="D131" s="39"/>
      <c r="E131" s="41" t="s">
        <v>251</v>
      </c>
      <c r="F131" s="29"/>
      <c r="G131" s="27"/>
      <c r="H131" s="39"/>
      <c r="I131" s="41" t="s">
        <v>251</v>
      </c>
      <c r="J131" s="29"/>
      <c r="K131" s="27"/>
      <c r="L131" s="39"/>
      <c r="M131" s="41" t="s">
        <v>251</v>
      </c>
      <c r="N131" s="29"/>
    </row>
    <row r="132" spans="1:26" ht="15.75" thickBot="1" x14ac:dyDescent="0.3">
      <c r="A132" s="13"/>
      <c r="B132" s="22"/>
      <c r="C132" s="22"/>
      <c r="D132" s="42" t="s">
        <v>250</v>
      </c>
      <c r="E132" s="43">
        <v>2781</v>
      </c>
      <c r="F132" s="25"/>
      <c r="G132" s="22"/>
      <c r="H132" s="42" t="s">
        <v>250</v>
      </c>
      <c r="I132" s="43">
        <v>3517</v>
      </c>
      <c r="J132" s="25"/>
      <c r="K132" s="22"/>
      <c r="L132" s="42" t="s">
        <v>250</v>
      </c>
      <c r="M132" s="43">
        <v>1022</v>
      </c>
      <c r="N132" s="25"/>
    </row>
    <row r="133" spans="1:26" ht="15.75" thickTop="1" x14ac:dyDescent="0.25">
      <c r="A133" s="13"/>
      <c r="B133" s="90"/>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row>
    <row r="134" spans="1:26" ht="15.75" thickBot="1" x14ac:dyDescent="0.3">
      <c r="A134" s="13"/>
      <c r="B134" s="14" t="s">
        <v>243</v>
      </c>
      <c r="C134" s="17"/>
      <c r="D134" s="45" t="s">
        <v>483</v>
      </c>
      <c r="E134" s="45"/>
      <c r="F134" s="45"/>
      <c r="G134" s="45"/>
      <c r="H134" s="45"/>
      <c r="I134" s="45"/>
      <c r="J134" s="17"/>
      <c r="K134" s="17"/>
      <c r="L134" s="45" t="s">
        <v>484</v>
      </c>
      <c r="M134" s="45"/>
      <c r="N134" s="45"/>
      <c r="O134" s="45"/>
      <c r="P134" s="45"/>
      <c r="Q134" s="45"/>
      <c r="R134" s="17"/>
    </row>
    <row r="135" spans="1:26" ht="15.75" thickBot="1" x14ac:dyDescent="0.3">
      <c r="A135" s="13"/>
      <c r="B135" s="17"/>
      <c r="C135" s="17"/>
      <c r="D135" s="48">
        <v>2013</v>
      </c>
      <c r="E135" s="48"/>
      <c r="F135" s="17"/>
      <c r="G135" s="17"/>
      <c r="H135" s="48">
        <v>2012</v>
      </c>
      <c r="I135" s="48"/>
      <c r="J135" s="17"/>
      <c r="K135" s="17"/>
      <c r="L135" s="48">
        <v>2013</v>
      </c>
      <c r="M135" s="48"/>
      <c r="N135" s="17"/>
      <c r="O135" s="17"/>
      <c r="P135" s="48">
        <v>2012</v>
      </c>
      <c r="Q135" s="48"/>
      <c r="R135" s="17"/>
    </row>
    <row r="136" spans="1:26" ht="15.75" thickBot="1" x14ac:dyDescent="0.3">
      <c r="A136" s="13"/>
      <c r="B136" s="20" t="s">
        <v>496</v>
      </c>
      <c r="C136" s="27"/>
      <c r="D136" s="35" t="s">
        <v>250</v>
      </c>
      <c r="E136" s="36">
        <v>1442</v>
      </c>
      <c r="F136" s="29"/>
      <c r="G136" s="27"/>
      <c r="H136" s="35" t="s">
        <v>250</v>
      </c>
      <c r="I136" s="36">
        <v>1525</v>
      </c>
      <c r="J136" s="29"/>
      <c r="K136" s="27"/>
      <c r="L136" s="35" t="s">
        <v>250</v>
      </c>
      <c r="M136" s="36">
        <v>3996</v>
      </c>
      <c r="N136" s="29"/>
      <c r="O136" s="27"/>
      <c r="P136" s="35" t="s">
        <v>250</v>
      </c>
      <c r="Q136" s="36">
        <v>2277</v>
      </c>
      <c r="R136" s="29"/>
    </row>
    <row r="137" spans="1:26" ht="16.5" thickTop="1" thickBot="1" x14ac:dyDescent="0.3">
      <c r="A137" s="13"/>
      <c r="B137" s="23" t="s">
        <v>497</v>
      </c>
      <c r="C137" s="22"/>
      <c r="D137" s="42" t="s">
        <v>250</v>
      </c>
      <c r="E137" s="44" t="s">
        <v>251</v>
      </c>
      <c r="F137" s="25"/>
      <c r="G137" s="22"/>
      <c r="H137" s="42" t="s">
        <v>250</v>
      </c>
      <c r="I137" s="44">
        <v>40</v>
      </c>
      <c r="J137" s="25"/>
      <c r="K137" s="22"/>
      <c r="L137" s="42" t="s">
        <v>250</v>
      </c>
      <c r="M137" s="44" t="s">
        <v>251</v>
      </c>
      <c r="N137" s="25"/>
      <c r="O137" s="22"/>
      <c r="P137" s="42" t="s">
        <v>250</v>
      </c>
      <c r="Q137" s="44">
        <v>126</v>
      </c>
      <c r="R137" s="25"/>
    </row>
    <row r="138" spans="1:26" ht="15.75" thickTop="1" x14ac:dyDescent="0.25">
      <c r="A138" s="13"/>
      <c r="B138" s="90"/>
      <c r="C138" s="90"/>
      <c r="D138" s="90"/>
      <c r="E138" s="90"/>
      <c r="F138" s="90"/>
      <c r="G138" s="90"/>
      <c r="H138" s="90"/>
      <c r="I138" s="90"/>
      <c r="J138" s="90"/>
      <c r="K138" s="90"/>
      <c r="L138" s="90"/>
      <c r="M138" s="90"/>
      <c r="N138" s="90"/>
      <c r="O138" s="90"/>
      <c r="P138" s="90"/>
      <c r="Q138" s="90"/>
      <c r="R138" s="90"/>
      <c r="S138" s="90"/>
      <c r="T138" s="90"/>
      <c r="U138" s="90"/>
      <c r="V138" s="90"/>
      <c r="W138" s="90"/>
      <c r="X138" s="90"/>
      <c r="Y138" s="90"/>
      <c r="Z138" s="90"/>
    </row>
    <row r="139" spans="1:26" x14ac:dyDescent="0.25">
      <c r="A139" s="13"/>
      <c r="B139" s="57" t="s">
        <v>498</v>
      </c>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row>
    <row r="140" spans="1:26" x14ac:dyDescent="0.25">
      <c r="A140" s="13"/>
      <c r="B140" s="90"/>
      <c r="C140" s="90"/>
      <c r="D140" s="90"/>
      <c r="E140" s="90"/>
      <c r="F140" s="90"/>
      <c r="G140" s="90"/>
      <c r="H140" s="90"/>
      <c r="I140" s="90"/>
      <c r="J140" s="90"/>
      <c r="K140" s="90"/>
      <c r="L140" s="90"/>
      <c r="M140" s="90"/>
      <c r="N140" s="90"/>
      <c r="O140" s="90"/>
      <c r="P140" s="90"/>
      <c r="Q140" s="90"/>
      <c r="R140" s="90"/>
      <c r="S140" s="90"/>
      <c r="T140" s="90"/>
      <c r="U140" s="90"/>
      <c r="V140" s="90"/>
      <c r="W140" s="90"/>
      <c r="X140" s="90"/>
      <c r="Y140" s="90"/>
      <c r="Z140" s="90"/>
    </row>
    <row r="141" spans="1:26" ht="25.5" customHeight="1" x14ac:dyDescent="0.25">
      <c r="A141" s="13"/>
      <c r="B141" s="92" t="s">
        <v>499</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row>
    <row r="142" spans="1:26" x14ac:dyDescent="0.25">
      <c r="A142" s="13"/>
      <c r="B142" s="90"/>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row>
    <row r="143" spans="1:26" x14ac:dyDescent="0.25">
      <c r="A143" s="13"/>
      <c r="B143" s="92" t="s">
        <v>500</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row>
    <row r="144" spans="1:26" x14ac:dyDescent="0.25">
      <c r="A144" s="13"/>
      <c r="B144" s="90"/>
      <c r="C144" s="90"/>
      <c r="D144" s="90"/>
      <c r="E144" s="90"/>
      <c r="F144" s="90"/>
      <c r="G144" s="90"/>
      <c r="H144" s="90"/>
      <c r="I144" s="90"/>
      <c r="J144" s="90"/>
      <c r="K144" s="90"/>
      <c r="L144" s="90"/>
      <c r="M144" s="90"/>
      <c r="N144" s="90"/>
      <c r="O144" s="90"/>
      <c r="P144" s="90"/>
      <c r="Q144" s="90"/>
      <c r="R144" s="90"/>
      <c r="S144" s="90"/>
      <c r="T144" s="90"/>
      <c r="U144" s="90"/>
      <c r="V144" s="90"/>
      <c r="W144" s="90"/>
      <c r="X144" s="90"/>
      <c r="Y144" s="90"/>
      <c r="Z144" s="90"/>
    </row>
    <row r="145" spans="1:26" x14ac:dyDescent="0.25">
      <c r="A145" s="13"/>
      <c r="B145" s="92" t="s">
        <v>501</v>
      </c>
      <c r="C145" s="92"/>
      <c r="D145" s="92"/>
      <c r="E145" s="92"/>
      <c r="F145" s="92"/>
      <c r="G145" s="92"/>
      <c r="H145" s="92"/>
      <c r="I145" s="92"/>
      <c r="J145" s="92"/>
      <c r="K145" s="92"/>
      <c r="L145" s="92"/>
      <c r="M145" s="92"/>
      <c r="N145" s="92"/>
      <c r="O145" s="92"/>
      <c r="P145" s="92"/>
      <c r="Q145" s="92"/>
      <c r="R145" s="92"/>
      <c r="S145" s="92"/>
      <c r="T145" s="92"/>
      <c r="U145" s="92"/>
      <c r="V145" s="92"/>
      <c r="W145" s="92"/>
      <c r="X145" s="92"/>
      <c r="Y145" s="92"/>
      <c r="Z145" s="92"/>
    </row>
    <row r="146" spans="1:26" x14ac:dyDescent="0.25">
      <c r="A146" s="13"/>
      <c r="B146" s="90"/>
      <c r="C146" s="90"/>
      <c r="D146" s="90"/>
      <c r="E146" s="90"/>
      <c r="F146" s="90"/>
      <c r="G146" s="90"/>
      <c r="H146" s="90"/>
      <c r="I146" s="90"/>
      <c r="J146" s="90"/>
      <c r="K146" s="90"/>
      <c r="L146" s="90"/>
      <c r="M146" s="90"/>
      <c r="N146" s="90"/>
      <c r="O146" s="90"/>
      <c r="P146" s="90"/>
      <c r="Q146" s="90"/>
      <c r="R146" s="90"/>
      <c r="S146" s="90"/>
      <c r="T146" s="90"/>
      <c r="U146" s="90"/>
      <c r="V146" s="90"/>
      <c r="W146" s="90"/>
      <c r="X146" s="90"/>
      <c r="Y146" s="90"/>
      <c r="Z146" s="90"/>
    </row>
    <row r="147" spans="1:26" x14ac:dyDescent="0.25">
      <c r="A147" s="13"/>
      <c r="B147" s="57" t="s">
        <v>502</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row>
    <row r="148" spans="1:26" x14ac:dyDescent="0.25">
      <c r="A148" s="13"/>
      <c r="B148" s="90"/>
      <c r="C148" s="90"/>
      <c r="D148" s="90"/>
      <c r="E148" s="90"/>
      <c r="F148" s="90"/>
      <c r="G148" s="90"/>
      <c r="H148" s="90"/>
      <c r="I148" s="90"/>
      <c r="J148" s="90"/>
      <c r="K148" s="90"/>
      <c r="L148" s="90"/>
      <c r="M148" s="90"/>
      <c r="N148" s="90"/>
      <c r="O148" s="90"/>
      <c r="P148" s="90"/>
      <c r="Q148" s="90"/>
      <c r="R148" s="90"/>
      <c r="S148" s="90"/>
      <c r="T148" s="90"/>
      <c r="U148" s="90"/>
      <c r="V148" s="90"/>
      <c r="W148" s="90"/>
      <c r="X148" s="90"/>
      <c r="Y148" s="90"/>
      <c r="Z148" s="90"/>
    </row>
    <row r="149" spans="1:26" x14ac:dyDescent="0.25">
      <c r="A149" s="13"/>
      <c r="B149" s="92" t="s">
        <v>503</v>
      </c>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row>
    <row r="150" spans="1:26" x14ac:dyDescent="0.25">
      <c r="A150" s="13"/>
      <c r="B150" s="90"/>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row>
    <row r="151" spans="1:26" x14ac:dyDescent="0.25">
      <c r="A151" s="13"/>
      <c r="B151" s="57" t="s">
        <v>243</v>
      </c>
      <c r="C151" s="46"/>
      <c r="D151" s="46" t="s">
        <v>504</v>
      </c>
      <c r="E151" s="46"/>
      <c r="F151" s="46"/>
      <c r="G151" s="46"/>
      <c r="H151" s="46"/>
      <c r="I151" s="46"/>
      <c r="J151" s="46"/>
      <c r="K151" s="46"/>
      <c r="L151" s="46" t="s">
        <v>506</v>
      </c>
      <c r="M151" s="46"/>
      <c r="N151" s="46"/>
      <c r="O151" s="46"/>
      <c r="P151" s="46"/>
      <c r="Q151" s="46"/>
      <c r="R151" s="46"/>
      <c r="S151" s="46"/>
      <c r="T151" s="46" t="s">
        <v>508</v>
      </c>
      <c r="U151" s="46"/>
      <c r="V151" s="46"/>
      <c r="W151" s="46"/>
      <c r="X151" s="46"/>
      <c r="Y151" s="46"/>
      <c r="Z151" s="46"/>
    </row>
    <row r="152" spans="1:26" ht="15.75" thickBot="1" x14ac:dyDescent="0.3">
      <c r="A152" s="13"/>
      <c r="B152" s="57"/>
      <c r="C152" s="46"/>
      <c r="D152" s="45" t="s">
        <v>505</v>
      </c>
      <c r="E152" s="45"/>
      <c r="F152" s="45"/>
      <c r="G152" s="45"/>
      <c r="H152" s="45"/>
      <c r="I152" s="45"/>
      <c r="J152" s="46"/>
      <c r="K152" s="46"/>
      <c r="L152" s="45" t="s">
        <v>507</v>
      </c>
      <c r="M152" s="45"/>
      <c r="N152" s="45"/>
      <c r="O152" s="45"/>
      <c r="P152" s="45"/>
      <c r="Q152" s="45"/>
      <c r="R152" s="46"/>
      <c r="S152" s="46"/>
      <c r="T152" s="45" t="s">
        <v>509</v>
      </c>
      <c r="U152" s="45"/>
      <c r="V152" s="45"/>
      <c r="W152" s="45"/>
      <c r="X152" s="45"/>
      <c r="Y152" s="45"/>
      <c r="Z152" s="46"/>
    </row>
    <row r="153" spans="1:26" x14ac:dyDescent="0.25">
      <c r="A153" s="13"/>
      <c r="B153" s="17"/>
      <c r="C153" s="17"/>
      <c r="D153" s="47" t="s">
        <v>295</v>
      </c>
      <c r="E153" s="47"/>
      <c r="F153" s="17"/>
      <c r="G153" s="17"/>
      <c r="H153" s="47" t="s">
        <v>360</v>
      </c>
      <c r="I153" s="47"/>
      <c r="J153" s="17"/>
      <c r="K153" s="17"/>
      <c r="L153" s="47" t="s">
        <v>295</v>
      </c>
      <c r="M153" s="47"/>
      <c r="N153" s="17"/>
      <c r="O153" s="17"/>
      <c r="P153" s="47" t="s">
        <v>360</v>
      </c>
      <c r="Q153" s="47"/>
      <c r="R153" s="17"/>
      <c r="S153" s="17"/>
      <c r="T153" s="47" t="s">
        <v>295</v>
      </c>
      <c r="U153" s="47"/>
      <c r="V153" s="17"/>
      <c r="W153" s="17"/>
      <c r="X153" s="47" t="s">
        <v>360</v>
      </c>
      <c r="Y153" s="47"/>
      <c r="Z153" s="17"/>
    </row>
    <row r="154" spans="1:26" ht="15.75" thickBot="1" x14ac:dyDescent="0.3">
      <c r="A154" s="13"/>
      <c r="B154" s="17"/>
      <c r="C154" s="17"/>
      <c r="D154" s="45">
        <v>2013</v>
      </c>
      <c r="E154" s="45"/>
      <c r="F154" s="18"/>
      <c r="G154" s="18"/>
      <c r="H154" s="45">
        <v>2012</v>
      </c>
      <c r="I154" s="45"/>
      <c r="J154" s="17"/>
      <c r="K154" s="17"/>
      <c r="L154" s="45">
        <v>2013</v>
      </c>
      <c r="M154" s="45"/>
      <c r="N154" s="17"/>
      <c r="O154" s="17"/>
      <c r="P154" s="45">
        <v>2012</v>
      </c>
      <c r="Q154" s="45"/>
      <c r="R154" s="17"/>
      <c r="S154" s="17"/>
      <c r="T154" s="45">
        <v>2013</v>
      </c>
      <c r="U154" s="45"/>
      <c r="V154" s="17"/>
      <c r="W154" s="17"/>
      <c r="X154" s="45">
        <v>2012</v>
      </c>
      <c r="Y154" s="45"/>
      <c r="Z154" s="17"/>
    </row>
    <row r="155" spans="1:26" x14ac:dyDescent="0.25">
      <c r="A155" s="13"/>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row>
    <row r="156" spans="1:26" x14ac:dyDescent="0.25">
      <c r="A156" s="13"/>
      <c r="B156" s="19" t="s">
        <v>510</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3"/>
      <c r="B157" s="21" t="s">
        <v>511</v>
      </c>
      <c r="C157" s="22"/>
      <c r="D157" s="23" t="s">
        <v>250</v>
      </c>
      <c r="E157" s="22" t="s">
        <v>251</v>
      </c>
      <c r="F157" s="25"/>
      <c r="G157" s="22"/>
      <c r="H157" s="23" t="s">
        <v>250</v>
      </c>
      <c r="I157" s="22" t="s">
        <v>251</v>
      </c>
      <c r="J157" s="25"/>
      <c r="K157" s="22"/>
      <c r="L157" s="23" t="s">
        <v>250</v>
      </c>
      <c r="M157" s="24">
        <v>16771</v>
      </c>
      <c r="N157" s="25"/>
      <c r="O157" s="22"/>
      <c r="P157" s="23" t="s">
        <v>250</v>
      </c>
      <c r="Q157" s="24">
        <v>5883</v>
      </c>
      <c r="R157" s="25"/>
      <c r="S157" s="22"/>
      <c r="T157" s="23" t="s">
        <v>250</v>
      </c>
      <c r="U157" s="22" t="s">
        <v>251</v>
      </c>
      <c r="V157" s="25"/>
      <c r="W157" s="22"/>
      <c r="X157" s="23" t="s">
        <v>250</v>
      </c>
      <c r="Y157" s="22" t="s">
        <v>251</v>
      </c>
      <c r="Z157" s="25"/>
    </row>
    <row r="158" spans="1:26" x14ac:dyDescent="0.25">
      <c r="A158" s="13"/>
      <c r="B158" s="26" t="s">
        <v>512</v>
      </c>
      <c r="C158" s="27"/>
      <c r="D158" s="20"/>
      <c r="E158" s="27" t="s">
        <v>251</v>
      </c>
      <c r="F158" s="29"/>
      <c r="G158" s="27"/>
      <c r="H158" s="20"/>
      <c r="I158" s="27" t="s">
        <v>251</v>
      </c>
      <c r="J158" s="29"/>
      <c r="K158" s="27"/>
      <c r="L158" s="20"/>
      <c r="M158" s="28">
        <v>199867</v>
      </c>
      <c r="N158" s="29"/>
      <c r="O158" s="27"/>
      <c r="P158" s="20"/>
      <c r="Q158" s="28">
        <v>129796</v>
      </c>
      <c r="R158" s="29"/>
      <c r="S158" s="27"/>
      <c r="T158" s="20"/>
      <c r="U158" s="27" t="s">
        <v>251</v>
      </c>
      <c r="V158" s="29"/>
      <c r="W158" s="27"/>
      <c r="X158" s="20"/>
      <c r="Y158" s="27" t="s">
        <v>251</v>
      </c>
      <c r="Z158" s="29"/>
    </row>
    <row r="159" spans="1:26" x14ac:dyDescent="0.25">
      <c r="A159" s="13"/>
      <c r="B159" s="21" t="s">
        <v>513</v>
      </c>
      <c r="C159" s="22"/>
      <c r="D159" s="23"/>
      <c r="E159" s="24">
        <v>3114</v>
      </c>
      <c r="F159" s="25"/>
      <c r="G159" s="22"/>
      <c r="H159" s="23"/>
      <c r="I159" s="24">
        <v>1958</v>
      </c>
      <c r="J159" s="25"/>
      <c r="K159" s="22"/>
      <c r="L159" s="23"/>
      <c r="M159" s="24">
        <v>483879</v>
      </c>
      <c r="N159" s="25"/>
      <c r="O159" s="22"/>
      <c r="P159" s="23"/>
      <c r="Q159" s="24">
        <v>263390</v>
      </c>
      <c r="R159" s="25"/>
      <c r="S159" s="22"/>
      <c r="T159" s="23"/>
      <c r="U159" s="22" t="s">
        <v>251</v>
      </c>
      <c r="V159" s="25"/>
      <c r="W159" s="22"/>
      <c r="X159" s="23"/>
      <c r="Y159" s="22" t="s">
        <v>251</v>
      </c>
      <c r="Z159" s="25"/>
    </row>
    <row r="160" spans="1:26" x14ac:dyDescent="0.25">
      <c r="A160" s="13"/>
      <c r="B160" s="26" t="s">
        <v>514</v>
      </c>
      <c r="C160" s="27"/>
      <c r="D160" s="20"/>
      <c r="E160" s="27" t="s">
        <v>251</v>
      </c>
      <c r="F160" s="29"/>
      <c r="G160" s="27"/>
      <c r="H160" s="20"/>
      <c r="I160" s="27" t="s">
        <v>251</v>
      </c>
      <c r="J160" s="29"/>
      <c r="K160" s="27"/>
      <c r="L160" s="20"/>
      <c r="M160" s="28">
        <v>9019</v>
      </c>
      <c r="N160" s="29"/>
      <c r="O160" s="27"/>
      <c r="P160" s="20"/>
      <c r="Q160" s="28">
        <v>5061</v>
      </c>
      <c r="R160" s="29"/>
      <c r="S160" s="27"/>
      <c r="T160" s="20"/>
      <c r="U160" s="27" t="s">
        <v>251</v>
      </c>
      <c r="V160" s="29"/>
      <c r="W160" s="27"/>
      <c r="X160" s="20"/>
      <c r="Y160" s="28">
        <v>3134</v>
      </c>
      <c r="Z160" s="29"/>
    </row>
    <row r="161" spans="1:26" ht="15.75" thickBot="1" x14ac:dyDescent="0.3">
      <c r="A161" s="13"/>
      <c r="B161" s="21" t="s">
        <v>515</v>
      </c>
      <c r="C161" s="22"/>
      <c r="D161" s="32"/>
      <c r="E161" s="34" t="s">
        <v>251</v>
      </c>
      <c r="F161" s="78"/>
      <c r="G161" s="34"/>
      <c r="H161" s="32"/>
      <c r="I161" s="34" t="s">
        <v>251</v>
      </c>
      <c r="J161" s="25"/>
      <c r="K161" s="22"/>
      <c r="L161" s="32"/>
      <c r="M161" s="34">
        <v>378</v>
      </c>
      <c r="N161" s="25"/>
      <c r="O161" s="22"/>
      <c r="P161" s="32"/>
      <c r="Q161" s="34" t="s">
        <v>251</v>
      </c>
      <c r="R161" s="25"/>
      <c r="S161" s="22"/>
      <c r="T161" s="32"/>
      <c r="U161" s="34" t="s">
        <v>251</v>
      </c>
      <c r="V161" s="25"/>
      <c r="W161" s="22"/>
      <c r="X161" s="32"/>
      <c r="Y161" s="34" t="s">
        <v>251</v>
      </c>
      <c r="Z161" s="25"/>
    </row>
    <row r="162" spans="1:26" ht="15.75" thickBot="1" x14ac:dyDescent="0.3">
      <c r="A162" s="13"/>
      <c r="B162" s="19" t="s">
        <v>399</v>
      </c>
      <c r="C162" s="27"/>
      <c r="D162" s="35" t="s">
        <v>250</v>
      </c>
      <c r="E162" s="36">
        <v>3114</v>
      </c>
      <c r="F162" s="119"/>
      <c r="G162" s="37"/>
      <c r="H162" s="35" t="s">
        <v>250</v>
      </c>
      <c r="I162" s="36">
        <v>1958</v>
      </c>
      <c r="J162" s="29"/>
      <c r="K162" s="27"/>
      <c r="L162" s="35" t="s">
        <v>250</v>
      </c>
      <c r="M162" s="36">
        <v>709914</v>
      </c>
      <c r="N162" s="29"/>
      <c r="O162" s="27"/>
      <c r="P162" s="35" t="s">
        <v>250</v>
      </c>
      <c r="Q162" s="36">
        <v>404130</v>
      </c>
      <c r="R162" s="29"/>
      <c r="S162" s="27"/>
      <c r="T162" s="35" t="s">
        <v>250</v>
      </c>
      <c r="U162" s="37" t="s">
        <v>251</v>
      </c>
      <c r="V162" s="29"/>
      <c r="W162" s="27"/>
      <c r="X162" s="35" t="s">
        <v>250</v>
      </c>
      <c r="Y162" s="36">
        <v>3134</v>
      </c>
      <c r="Z162" s="29"/>
    </row>
    <row r="163" spans="1:26" ht="15.75" thickTop="1" x14ac:dyDescent="0.25">
      <c r="A163" s="13"/>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x14ac:dyDescent="0.25">
      <c r="A164" s="13"/>
      <c r="B164" s="19" t="s">
        <v>516</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x14ac:dyDescent="0.25">
      <c r="A165" s="13"/>
      <c r="B165" s="23">
        <v>2</v>
      </c>
      <c r="C165" s="22"/>
      <c r="D165" s="23" t="s">
        <v>250</v>
      </c>
      <c r="E165" s="24">
        <v>3114</v>
      </c>
      <c r="F165" s="25"/>
      <c r="G165" s="22"/>
      <c r="H165" s="23" t="s">
        <v>250</v>
      </c>
      <c r="I165" s="24">
        <v>1958</v>
      </c>
      <c r="J165" s="25"/>
      <c r="K165" s="22"/>
      <c r="L165" s="23" t="s">
        <v>250</v>
      </c>
      <c r="M165" s="24">
        <v>698697</v>
      </c>
      <c r="N165" s="25"/>
      <c r="O165" s="22"/>
      <c r="P165" s="23" t="s">
        <v>250</v>
      </c>
      <c r="Q165" s="24">
        <v>392208</v>
      </c>
      <c r="R165" s="25"/>
      <c r="S165" s="22"/>
      <c r="T165" s="23" t="s">
        <v>250</v>
      </c>
      <c r="U165" s="22" t="s">
        <v>251</v>
      </c>
      <c r="V165" s="25"/>
      <c r="W165" s="22"/>
      <c r="X165" s="23" t="s">
        <v>250</v>
      </c>
      <c r="Y165" s="22" t="s">
        <v>251</v>
      </c>
      <c r="Z165" s="25"/>
    </row>
    <row r="166" spans="1:26" x14ac:dyDescent="0.25">
      <c r="A166" s="13"/>
      <c r="B166" s="20">
        <v>3</v>
      </c>
      <c r="C166" s="27"/>
      <c r="D166" s="20"/>
      <c r="E166" s="27" t="s">
        <v>251</v>
      </c>
      <c r="F166" s="29"/>
      <c r="G166" s="27"/>
      <c r="H166" s="20"/>
      <c r="I166" s="27" t="s">
        <v>251</v>
      </c>
      <c r="J166" s="29"/>
      <c r="K166" s="27"/>
      <c r="L166" s="20"/>
      <c r="M166" s="28">
        <v>11217</v>
      </c>
      <c r="N166" s="29"/>
      <c r="O166" s="27"/>
      <c r="P166" s="20"/>
      <c r="Q166" s="28">
        <v>11922</v>
      </c>
      <c r="R166" s="29"/>
      <c r="S166" s="27"/>
      <c r="T166" s="20"/>
      <c r="U166" s="27" t="s">
        <v>251</v>
      </c>
      <c r="V166" s="29"/>
      <c r="W166" s="27"/>
      <c r="X166" s="20"/>
      <c r="Y166" s="27" t="s">
        <v>251</v>
      </c>
      <c r="Z166" s="29"/>
    </row>
    <row r="167" spans="1:26" ht="15.75" thickBot="1" x14ac:dyDescent="0.3">
      <c r="A167" s="13"/>
      <c r="B167" s="23" t="s">
        <v>517</v>
      </c>
      <c r="C167" s="22"/>
      <c r="D167" s="32"/>
      <c r="E167" s="34" t="s">
        <v>251</v>
      </c>
      <c r="F167" s="78"/>
      <c r="G167" s="34"/>
      <c r="H167" s="32"/>
      <c r="I167" s="34" t="s">
        <v>251</v>
      </c>
      <c r="J167" s="25"/>
      <c r="K167" s="22"/>
      <c r="L167" s="32"/>
      <c r="M167" s="34" t="s">
        <v>251</v>
      </c>
      <c r="N167" s="25"/>
      <c r="O167" s="22"/>
      <c r="P167" s="32"/>
      <c r="Q167" s="34" t="s">
        <v>251</v>
      </c>
      <c r="R167" s="25"/>
      <c r="S167" s="22"/>
      <c r="T167" s="32"/>
      <c r="U167" s="34" t="s">
        <v>251</v>
      </c>
      <c r="V167" s="25"/>
      <c r="W167" s="22"/>
      <c r="X167" s="32"/>
      <c r="Y167" s="33">
        <v>3134</v>
      </c>
      <c r="Z167" s="25"/>
    </row>
    <row r="168" spans="1:26" ht="15.75" thickBot="1" x14ac:dyDescent="0.3">
      <c r="A168" s="13"/>
      <c r="B168" s="19" t="s">
        <v>399</v>
      </c>
      <c r="C168" s="27"/>
      <c r="D168" s="35" t="s">
        <v>250</v>
      </c>
      <c r="E168" s="36">
        <v>3114</v>
      </c>
      <c r="F168" s="119"/>
      <c r="G168" s="37"/>
      <c r="H168" s="35" t="s">
        <v>250</v>
      </c>
      <c r="I168" s="36">
        <v>1958</v>
      </c>
      <c r="J168" s="29"/>
      <c r="K168" s="27"/>
      <c r="L168" s="35" t="s">
        <v>250</v>
      </c>
      <c r="M168" s="36">
        <v>709914</v>
      </c>
      <c r="N168" s="29"/>
      <c r="O168" s="27"/>
      <c r="P168" s="35" t="s">
        <v>250</v>
      </c>
      <c r="Q168" s="36">
        <v>404130</v>
      </c>
      <c r="R168" s="29"/>
      <c r="S168" s="27"/>
      <c r="T168" s="35" t="s">
        <v>250</v>
      </c>
      <c r="U168" s="37" t="s">
        <v>251</v>
      </c>
      <c r="V168" s="29"/>
      <c r="W168" s="27"/>
      <c r="X168" s="35" t="s">
        <v>250</v>
      </c>
      <c r="Y168" s="36">
        <v>3134</v>
      </c>
      <c r="Z168" s="29"/>
    </row>
    <row r="169" spans="1:26" ht="15.75" thickTop="1" x14ac:dyDescent="0.25">
      <c r="A169" s="13"/>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row>
    <row r="170" spans="1:26" x14ac:dyDescent="0.25">
      <c r="A170" s="13"/>
      <c r="B170" s="19" t="s">
        <v>518</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row>
    <row r="171" spans="1:26" x14ac:dyDescent="0.25">
      <c r="A171" s="13"/>
      <c r="B171" s="21" t="s">
        <v>519</v>
      </c>
      <c r="C171" s="22"/>
      <c r="D171" s="23" t="s">
        <v>250</v>
      </c>
      <c r="E171" s="24">
        <v>3114</v>
      </c>
      <c r="F171" s="25"/>
      <c r="G171" s="22"/>
      <c r="H171" s="23" t="s">
        <v>250</v>
      </c>
      <c r="I171" s="24">
        <v>1958</v>
      </c>
      <c r="J171" s="25"/>
      <c r="K171" s="22"/>
      <c r="L171" s="23" t="s">
        <v>250</v>
      </c>
      <c r="M171" s="24">
        <v>709914</v>
      </c>
      <c r="N171" s="25"/>
      <c r="O171" s="22"/>
      <c r="P171" s="23" t="s">
        <v>250</v>
      </c>
      <c r="Q171" s="24">
        <v>401349</v>
      </c>
      <c r="R171" s="25"/>
      <c r="S171" s="22"/>
      <c r="T171" s="23" t="s">
        <v>250</v>
      </c>
      <c r="U171" s="22" t="s">
        <v>251</v>
      </c>
      <c r="V171" s="25"/>
      <c r="W171" s="22"/>
      <c r="X171" s="23" t="s">
        <v>250</v>
      </c>
      <c r="Y171" s="24">
        <v>3134</v>
      </c>
      <c r="Z171" s="25"/>
    </row>
    <row r="172" spans="1:26" ht="15.75" thickBot="1" x14ac:dyDescent="0.3">
      <c r="A172" s="13"/>
      <c r="B172" s="26" t="s">
        <v>520</v>
      </c>
      <c r="C172" s="27"/>
      <c r="D172" s="39"/>
      <c r="E172" s="41" t="s">
        <v>251</v>
      </c>
      <c r="F172" s="77"/>
      <c r="G172" s="41"/>
      <c r="H172" s="39"/>
      <c r="I172" s="41" t="s">
        <v>251</v>
      </c>
      <c r="J172" s="29"/>
      <c r="K172" s="27"/>
      <c r="L172" s="39"/>
      <c r="M172" s="41" t="s">
        <v>251</v>
      </c>
      <c r="N172" s="29"/>
      <c r="O172" s="27"/>
      <c r="P172" s="39"/>
      <c r="Q172" s="40">
        <v>2781</v>
      </c>
      <c r="R172" s="29"/>
      <c r="S172" s="27"/>
      <c r="T172" s="39"/>
      <c r="U172" s="41" t="s">
        <v>251</v>
      </c>
      <c r="V172" s="29"/>
      <c r="W172" s="27"/>
      <c r="X172" s="39"/>
      <c r="Y172" s="41" t="s">
        <v>251</v>
      </c>
      <c r="Z172" s="29"/>
    </row>
    <row r="173" spans="1:26" ht="15.75" thickBot="1" x14ac:dyDescent="0.3">
      <c r="A173" s="13"/>
      <c r="B173" s="51" t="s">
        <v>399</v>
      </c>
      <c r="C173" s="22"/>
      <c r="D173" s="42" t="s">
        <v>250</v>
      </c>
      <c r="E173" s="43">
        <v>3114</v>
      </c>
      <c r="F173" s="120"/>
      <c r="G173" s="44"/>
      <c r="H173" s="42" t="s">
        <v>250</v>
      </c>
      <c r="I173" s="43">
        <v>1958</v>
      </c>
      <c r="J173" s="25"/>
      <c r="K173" s="22"/>
      <c r="L173" s="42" t="s">
        <v>250</v>
      </c>
      <c r="M173" s="43">
        <v>709914</v>
      </c>
      <c r="N173" s="25"/>
      <c r="O173" s="22"/>
      <c r="P173" s="42" t="s">
        <v>250</v>
      </c>
      <c r="Q173" s="43">
        <v>404130</v>
      </c>
      <c r="R173" s="25"/>
      <c r="S173" s="22"/>
      <c r="T173" s="42" t="s">
        <v>250</v>
      </c>
      <c r="U173" s="44" t="s">
        <v>251</v>
      </c>
      <c r="V173" s="25"/>
      <c r="W173" s="22"/>
      <c r="X173" s="42" t="s">
        <v>250</v>
      </c>
      <c r="Y173" s="43">
        <v>3134</v>
      </c>
      <c r="Z173" s="25"/>
    </row>
    <row r="174" spans="1:26" ht="15.75" thickTop="1" x14ac:dyDescent="0.25">
      <c r="A174" s="13"/>
      <c r="B174" s="90"/>
      <c r="C174" s="90"/>
      <c r="D174" s="90"/>
      <c r="E174" s="90"/>
      <c r="F174" s="90"/>
      <c r="G174" s="90"/>
      <c r="H174" s="90"/>
      <c r="I174" s="90"/>
      <c r="J174" s="90"/>
      <c r="K174" s="90"/>
      <c r="L174" s="90"/>
      <c r="M174" s="90"/>
      <c r="N174" s="90"/>
      <c r="O174" s="90"/>
      <c r="P174" s="90"/>
      <c r="Q174" s="90"/>
      <c r="R174" s="90"/>
      <c r="S174" s="90"/>
      <c r="T174" s="90"/>
      <c r="U174" s="90"/>
      <c r="V174" s="90"/>
      <c r="W174" s="90"/>
      <c r="X174" s="90"/>
      <c r="Y174" s="90"/>
      <c r="Z174" s="90"/>
    </row>
    <row r="175" spans="1:26" ht="38.25" x14ac:dyDescent="0.25">
      <c r="A175" s="13"/>
      <c r="B175" s="121">
        <v>-1</v>
      </c>
      <c r="C175" s="121" t="s">
        <v>521</v>
      </c>
    </row>
    <row r="176" spans="1:26" x14ac:dyDescent="0.25">
      <c r="A176" s="13"/>
      <c r="B176" s="90"/>
      <c r="C176" s="90"/>
      <c r="D176" s="90"/>
      <c r="E176" s="90"/>
      <c r="F176" s="90"/>
      <c r="G176" s="90"/>
      <c r="H176" s="90"/>
      <c r="I176" s="90"/>
      <c r="J176" s="90"/>
      <c r="K176" s="90"/>
      <c r="L176" s="90"/>
      <c r="M176" s="90"/>
      <c r="N176" s="90"/>
      <c r="O176" s="90"/>
      <c r="P176" s="90"/>
      <c r="Q176" s="90"/>
      <c r="R176" s="90"/>
      <c r="S176" s="90"/>
      <c r="T176" s="90"/>
      <c r="U176" s="90"/>
      <c r="V176" s="90"/>
      <c r="W176" s="90"/>
      <c r="X176" s="90"/>
      <c r="Y176" s="90"/>
      <c r="Z176" s="90"/>
    </row>
    <row r="177" spans="1:26" ht="25.5" customHeight="1" x14ac:dyDescent="0.25">
      <c r="A177" s="13"/>
      <c r="B177" s="92" t="s">
        <v>522</v>
      </c>
      <c r="C177" s="92"/>
      <c r="D177" s="92"/>
      <c r="E177" s="92"/>
      <c r="F177" s="92"/>
      <c r="G177" s="92"/>
      <c r="H177" s="92"/>
      <c r="I177" s="92"/>
      <c r="J177" s="92"/>
      <c r="K177" s="92"/>
      <c r="L177" s="92"/>
      <c r="M177" s="92"/>
      <c r="N177" s="92"/>
      <c r="O177" s="92"/>
      <c r="P177" s="92"/>
      <c r="Q177" s="92"/>
      <c r="R177" s="92"/>
      <c r="S177" s="92"/>
      <c r="T177" s="92"/>
      <c r="U177" s="92"/>
      <c r="V177" s="92"/>
      <c r="W177" s="92"/>
      <c r="X177" s="92"/>
      <c r="Y177" s="92"/>
      <c r="Z177" s="92"/>
    </row>
    <row r="178" spans="1:26" x14ac:dyDescent="0.25">
      <c r="A178" s="13"/>
      <c r="B178" s="90"/>
      <c r="C178" s="90"/>
      <c r="D178" s="90"/>
      <c r="E178" s="90"/>
      <c r="F178" s="90"/>
      <c r="G178" s="90"/>
      <c r="H178" s="90"/>
      <c r="I178" s="90"/>
      <c r="J178" s="90"/>
      <c r="K178" s="90"/>
      <c r="L178" s="90"/>
      <c r="M178" s="90"/>
      <c r="N178" s="90"/>
      <c r="O178" s="90"/>
      <c r="P178" s="90"/>
      <c r="Q178" s="90"/>
      <c r="R178" s="90"/>
      <c r="S178" s="90"/>
      <c r="T178" s="90"/>
      <c r="U178" s="90"/>
      <c r="V178" s="90"/>
      <c r="W178" s="90"/>
      <c r="X178" s="90"/>
      <c r="Y178" s="90"/>
      <c r="Z178" s="90"/>
    </row>
    <row r="179" spans="1:26" x14ac:dyDescent="0.25">
      <c r="A179" s="13"/>
      <c r="B179" s="92" t="s">
        <v>523</v>
      </c>
      <c r="C179" s="92"/>
      <c r="D179" s="92"/>
      <c r="E179" s="92"/>
      <c r="F179" s="92"/>
      <c r="G179" s="92"/>
      <c r="H179" s="92"/>
      <c r="I179" s="92"/>
      <c r="J179" s="92"/>
      <c r="K179" s="92"/>
      <c r="L179" s="92"/>
      <c r="M179" s="92"/>
      <c r="N179" s="92"/>
      <c r="O179" s="92"/>
      <c r="P179" s="92"/>
      <c r="Q179" s="92"/>
      <c r="R179" s="92"/>
      <c r="S179" s="92"/>
      <c r="T179" s="92"/>
      <c r="U179" s="92"/>
      <c r="V179" s="92"/>
      <c r="W179" s="92"/>
      <c r="X179" s="92"/>
      <c r="Y179" s="92"/>
      <c r="Z179" s="92"/>
    </row>
  </sheetData>
  <mergeCells count="264">
    <mergeCell ref="B150:Z150"/>
    <mergeCell ref="B174:Z174"/>
    <mergeCell ref="B176:Z176"/>
    <mergeCell ref="B177:Z177"/>
    <mergeCell ref="B178:Z178"/>
    <mergeCell ref="B179:Z179"/>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18:Z118"/>
    <mergeCell ref="B119:Z119"/>
    <mergeCell ref="B120:Z120"/>
    <mergeCell ref="B121:Z121"/>
    <mergeCell ref="B122:Z122"/>
    <mergeCell ref="B123:Z123"/>
    <mergeCell ref="B104:Z104"/>
    <mergeCell ref="B105:Z105"/>
    <mergeCell ref="B106:Z106"/>
    <mergeCell ref="B107:Z107"/>
    <mergeCell ref="B108:Z108"/>
    <mergeCell ref="B117:Z117"/>
    <mergeCell ref="B56:Z56"/>
    <mergeCell ref="B57:Z57"/>
    <mergeCell ref="B58:Z58"/>
    <mergeCell ref="B79:Z79"/>
    <mergeCell ref="B80:Z80"/>
    <mergeCell ref="B81:Z81"/>
    <mergeCell ref="B17:Z17"/>
    <mergeCell ref="B18:Z18"/>
    <mergeCell ref="B19:Z19"/>
    <mergeCell ref="B36:Z36"/>
    <mergeCell ref="B37:Z37"/>
    <mergeCell ref="B38:Z38"/>
    <mergeCell ref="A1:A2"/>
    <mergeCell ref="B1:Z1"/>
    <mergeCell ref="B2:Z2"/>
    <mergeCell ref="B3:Z3"/>
    <mergeCell ref="A4:A179"/>
    <mergeCell ref="B4:Z4"/>
    <mergeCell ref="B5:Z5"/>
    <mergeCell ref="B6:Z6"/>
    <mergeCell ref="B7:Z7"/>
    <mergeCell ref="B8:Z8"/>
    <mergeCell ref="D154:E154"/>
    <mergeCell ref="H154:I154"/>
    <mergeCell ref="L154:M154"/>
    <mergeCell ref="P154:Q154"/>
    <mergeCell ref="T154:U154"/>
    <mergeCell ref="X154:Y154"/>
    <mergeCell ref="Z151:Z152"/>
    <mergeCell ref="D153:E153"/>
    <mergeCell ref="H153:I153"/>
    <mergeCell ref="L153:M153"/>
    <mergeCell ref="P153:Q153"/>
    <mergeCell ref="T153:U153"/>
    <mergeCell ref="X153:Y153"/>
    <mergeCell ref="L151:Q151"/>
    <mergeCell ref="L152:Q152"/>
    <mergeCell ref="R151:R152"/>
    <mergeCell ref="S151:S152"/>
    <mergeCell ref="T151:Y151"/>
    <mergeCell ref="T152:Y152"/>
    <mergeCell ref="B151:B152"/>
    <mergeCell ref="C151:C152"/>
    <mergeCell ref="D151:I151"/>
    <mergeCell ref="D152:I152"/>
    <mergeCell ref="J151:J152"/>
    <mergeCell ref="K151:K152"/>
    <mergeCell ref="D124:E124"/>
    <mergeCell ref="H124:I124"/>
    <mergeCell ref="L124:M124"/>
    <mergeCell ref="D134:I134"/>
    <mergeCell ref="L134:Q134"/>
    <mergeCell ref="D135:E135"/>
    <mergeCell ref="H135:I135"/>
    <mergeCell ref="L135:M135"/>
    <mergeCell ref="P135:Q135"/>
    <mergeCell ref="B133:Z133"/>
    <mergeCell ref="Q111:R111"/>
    <mergeCell ref="Q112:R112"/>
    <mergeCell ref="Q113:R113"/>
    <mergeCell ref="Q114:R114"/>
    <mergeCell ref="Q115:R115"/>
    <mergeCell ref="Q116:R116"/>
    <mergeCell ref="Y100:Z100"/>
    <mergeCell ref="Y101:Z101"/>
    <mergeCell ref="D109:I109"/>
    <mergeCell ref="L109:R109"/>
    <mergeCell ref="D110:E110"/>
    <mergeCell ref="H110:I110"/>
    <mergeCell ref="L110:M110"/>
    <mergeCell ref="P110:R110"/>
    <mergeCell ref="B102:Z102"/>
    <mergeCell ref="B103:Z103"/>
    <mergeCell ref="Y94:Z94"/>
    <mergeCell ref="Y95:Z95"/>
    <mergeCell ref="Y96:Z96"/>
    <mergeCell ref="Y97:Z97"/>
    <mergeCell ref="Y98:Z98"/>
    <mergeCell ref="Y99:Z99"/>
    <mergeCell ref="Y88:Z88"/>
    <mergeCell ref="Y89:Z89"/>
    <mergeCell ref="Y90:Z90"/>
    <mergeCell ref="Y91:Z91"/>
    <mergeCell ref="Y92:Z92"/>
    <mergeCell ref="Y93:Z93"/>
    <mergeCell ref="W83:W84"/>
    <mergeCell ref="X83:Z83"/>
    <mergeCell ref="X84:Z84"/>
    <mergeCell ref="Y85:Z85"/>
    <mergeCell ref="Y86:Z86"/>
    <mergeCell ref="Y87:Z87"/>
    <mergeCell ref="O83:O84"/>
    <mergeCell ref="P83:Q84"/>
    <mergeCell ref="R83:R84"/>
    <mergeCell ref="S83:S84"/>
    <mergeCell ref="T83:U84"/>
    <mergeCell ref="V83:V84"/>
    <mergeCell ref="H83:I83"/>
    <mergeCell ref="H84:I84"/>
    <mergeCell ref="J83:J84"/>
    <mergeCell ref="K83:K84"/>
    <mergeCell ref="L83:M84"/>
    <mergeCell ref="N83:N84"/>
    <mergeCell ref="Y75:Z75"/>
    <mergeCell ref="Y76:Z76"/>
    <mergeCell ref="Y77:Z77"/>
    <mergeCell ref="Y78:Z78"/>
    <mergeCell ref="D82:Z82"/>
    <mergeCell ref="B83:B84"/>
    <mergeCell ref="C83:C84"/>
    <mergeCell ref="D83:E84"/>
    <mergeCell ref="F83:F84"/>
    <mergeCell ref="G83:G84"/>
    <mergeCell ref="Y69:Z69"/>
    <mergeCell ref="Y70:Z70"/>
    <mergeCell ref="Y71:Z71"/>
    <mergeCell ref="Y72:Z72"/>
    <mergeCell ref="Y73:Z73"/>
    <mergeCell ref="Y74:Z74"/>
    <mergeCell ref="Y63:Z63"/>
    <mergeCell ref="Y64:Z64"/>
    <mergeCell ref="Y65:Z65"/>
    <mergeCell ref="Y66:Z66"/>
    <mergeCell ref="Y67:Z67"/>
    <mergeCell ref="Y68:Z68"/>
    <mergeCell ref="T60:U61"/>
    <mergeCell ref="V60:V61"/>
    <mergeCell ref="W60:W61"/>
    <mergeCell ref="X60:Z60"/>
    <mergeCell ref="X61:Z61"/>
    <mergeCell ref="Y62:Z62"/>
    <mergeCell ref="L60:M61"/>
    <mergeCell ref="N60:N61"/>
    <mergeCell ref="O60:O61"/>
    <mergeCell ref="P60:Q61"/>
    <mergeCell ref="R60:R61"/>
    <mergeCell ref="S60:S61"/>
    <mergeCell ref="D59:Z59"/>
    <mergeCell ref="B60:B61"/>
    <mergeCell ref="C60:C61"/>
    <mergeCell ref="D60:E61"/>
    <mergeCell ref="F60:F61"/>
    <mergeCell ref="G60:G61"/>
    <mergeCell ref="H60:I60"/>
    <mergeCell ref="H61:I61"/>
    <mergeCell ref="J60:J61"/>
    <mergeCell ref="K60:K61"/>
    <mergeCell ref="Y50:Z50"/>
    <mergeCell ref="Y51:Z51"/>
    <mergeCell ref="Y52:Z52"/>
    <mergeCell ref="Y53:Z53"/>
    <mergeCell ref="Y54:Z54"/>
    <mergeCell ref="Y55:Z55"/>
    <mergeCell ref="Y44:Z44"/>
    <mergeCell ref="Y45:Z45"/>
    <mergeCell ref="Y46:Z46"/>
    <mergeCell ref="Y47:Z47"/>
    <mergeCell ref="Y48:Z48"/>
    <mergeCell ref="Y49:Z49"/>
    <mergeCell ref="V40:V41"/>
    <mergeCell ref="W40:W41"/>
    <mergeCell ref="X40:Z40"/>
    <mergeCell ref="X41:Z41"/>
    <mergeCell ref="Y42:Z42"/>
    <mergeCell ref="Y43:Z43"/>
    <mergeCell ref="O40:O41"/>
    <mergeCell ref="P40:Q41"/>
    <mergeCell ref="R40:R41"/>
    <mergeCell ref="S40:S41"/>
    <mergeCell ref="T40:U40"/>
    <mergeCell ref="T41:U41"/>
    <mergeCell ref="H41:I41"/>
    <mergeCell ref="J40:J41"/>
    <mergeCell ref="K40:K41"/>
    <mergeCell ref="L40:M40"/>
    <mergeCell ref="L41:M41"/>
    <mergeCell ref="N40:N41"/>
    <mergeCell ref="Y33:Z33"/>
    <mergeCell ref="Y34:Z34"/>
    <mergeCell ref="Y35:Z35"/>
    <mergeCell ref="D39:Z39"/>
    <mergeCell ref="B40:B41"/>
    <mergeCell ref="C40:C41"/>
    <mergeCell ref="D40:E41"/>
    <mergeCell ref="F40:F41"/>
    <mergeCell ref="G40:G41"/>
    <mergeCell ref="H40:I40"/>
    <mergeCell ref="Y27:Z27"/>
    <mergeCell ref="Y28:Z28"/>
    <mergeCell ref="Y29:Z29"/>
    <mergeCell ref="Y30:Z30"/>
    <mergeCell ref="Y31:Z31"/>
    <mergeCell ref="Y32:Z32"/>
    <mergeCell ref="X21:Z21"/>
    <mergeCell ref="X22:Z22"/>
    <mergeCell ref="Y23:Z23"/>
    <mergeCell ref="Y24:Z24"/>
    <mergeCell ref="Y25:Z25"/>
    <mergeCell ref="Y26:Z26"/>
    <mergeCell ref="R21:R22"/>
    <mergeCell ref="S21:S22"/>
    <mergeCell ref="T21:U21"/>
    <mergeCell ref="T22:U22"/>
    <mergeCell ref="V21:V22"/>
    <mergeCell ref="W21:W22"/>
    <mergeCell ref="K21:K22"/>
    <mergeCell ref="L21:M21"/>
    <mergeCell ref="L22:M22"/>
    <mergeCell ref="N21:N22"/>
    <mergeCell ref="O21:O22"/>
    <mergeCell ref="P21:Q22"/>
    <mergeCell ref="Q16:R16"/>
    <mergeCell ref="D20:Z20"/>
    <mergeCell ref="B21:B22"/>
    <mergeCell ref="C21:C22"/>
    <mergeCell ref="D21:E22"/>
    <mergeCell ref="F21:F22"/>
    <mergeCell ref="G21:G22"/>
    <mergeCell ref="H21:I21"/>
    <mergeCell ref="H22:I22"/>
    <mergeCell ref="J21:J22"/>
    <mergeCell ref="Q11:R11"/>
    <mergeCell ref="Q12:R12"/>
    <mergeCell ref="Q13:R13"/>
    <mergeCell ref="Q14:R14"/>
    <mergeCell ref="D15:E15"/>
    <mergeCell ref="H15:I15"/>
    <mergeCell ref="Q15:R15"/>
    <mergeCell ref="D9:I9"/>
    <mergeCell ref="L9:R9"/>
    <mergeCell ref="D10:E10"/>
    <mergeCell ref="H10:I10"/>
    <mergeCell ref="L10:M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6.28515625" bestFit="1" customWidth="1"/>
    <col min="2" max="2" width="36.5703125" customWidth="1"/>
    <col min="3" max="3" width="26.28515625" customWidth="1"/>
    <col min="4" max="4" width="5.28515625" customWidth="1"/>
    <col min="5" max="5" width="16.42578125" customWidth="1"/>
    <col min="6" max="6" width="26.28515625"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ht="15" customHeight="1" x14ac:dyDescent="0.25">
      <c r="A3" s="3" t="s">
        <v>525</v>
      </c>
      <c r="B3" s="90" t="s">
        <v>5</v>
      </c>
      <c r="C3" s="90"/>
      <c r="D3" s="90"/>
      <c r="E3" s="90"/>
      <c r="F3" s="90"/>
    </row>
    <row r="4" spans="1:6" ht="15" customHeight="1" x14ac:dyDescent="0.25">
      <c r="A4" s="13" t="s">
        <v>526</v>
      </c>
      <c r="B4" s="90" t="s">
        <v>5</v>
      </c>
      <c r="C4" s="90"/>
      <c r="D4" s="90"/>
      <c r="E4" s="90"/>
      <c r="F4" s="90"/>
    </row>
    <row r="5" spans="1:6" x14ac:dyDescent="0.25">
      <c r="A5" s="13"/>
      <c r="B5" s="91" t="s">
        <v>527</v>
      </c>
      <c r="C5" s="91"/>
      <c r="D5" s="91"/>
      <c r="E5" s="91"/>
      <c r="F5" s="91"/>
    </row>
    <row r="6" spans="1:6" x14ac:dyDescent="0.25">
      <c r="A6" s="13"/>
      <c r="B6" s="90"/>
      <c r="C6" s="90"/>
      <c r="D6" s="90"/>
      <c r="E6" s="90"/>
      <c r="F6" s="90"/>
    </row>
    <row r="7" spans="1:6" x14ac:dyDescent="0.25">
      <c r="A7" s="13"/>
      <c r="B7" s="93" t="s">
        <v>528</v>
      </c>
      <c r="C7" s="93"/>
      <c r="D7" s="93"/>
      <c r="E7" s="93"/>
      <c r="F7" s="93"/>
    </row>
    <row r="8" spans="1:6" x14ac:dyDescent="0.25">
      <c r="A8" s="13"/>
      <c r="B8" s="90"/>
      <c r="C8" s="90"/>
      <c r="D8" s="90"/>
      <c r="E8" s="90"/>
      <c r="F8" s="90"/>
    </row>
    <row r="9" spans="1:6" ht="76.5" customHeight="1" x14ac:dyDescent="0.25">
      <c r="A9" s="13"/>
      <c r="B9" s="92" t="s">
        <v>529</v>
      </c>
      <c r="C9" s="92"/>
      <c r="D9" s="92"/>
      <c r="E9" s="92"/>
      <c r="F9" s="92"/>
    </row>
    <row r="10" spans="1:6" x14ac:dyDescent="0.25">
      <c r="A10" s="13"/>
      <c r="B10" s="90"/>
      <c r="C10" s="90"/>
      <c r="D10" s="90"/>
      <c r="E10" s="90"/>
      <c r="F10" s="90"/>
    </row>
    <row r="11" spans="1:6" ht="76.5" customHeight="1" x14ac:dyDescent="0.25">
      <c r="A11" s="13"/>
      <c r="B11" s="92" t="s">
        <v>530</v>
      </c>
      <c r="C11" s="92"/>
      <c r="D11" s="92"/>
      <c r="E11" s="92"/>
      <c r="F11" s="92"/>
    </row>
    <row r="12" spans="1:6" x14ac:dyDescent="0.25">
      <c r="A12" s="13"/>
      <c r="B12" s="90"/>
      <c r="C12" s="90"/>
      <c r="D12" s="90"/>
      <c r="E12" s="90"/>
      <c r="F12" s="90"/>
    </row>
    <row r="13" spans="1:6" ht="25.5" customHeight="1" x14ac:dyDescent="0.25">
      <c r="A13" s="13"/>
      <c r="B13" s="92" t="s">
        <v>531</v>
      </c>
      <c r="C13" s="92"/>
      <c r="D13" s="92"/>
      <c r="E13" s="92"/>
      <c r="F13" s="92"/>
    </row>
    <row r="14" spans="1:6" x14ac:dyDescent="0.25">
      <c r="A14" s="13"/>
      <c r="B14" s="90"/>
      <c r="C14" s="90"/>
      <c r="D14" s="90"/>
      <c r="E14" s="90"/>
      <c r="F14" s="90"/>
    </row>
    <row r="15" spans="1:6" x14ac:dyDescent="0.25">
      <c r="A15" s="13"/>
      <c r="B15" s="93" t="s">
        <v>532</v>
      </c>
      <c r="C15" s="93"/>
      <c r="D15" s="93"/>
      <c r="E15" s="93"/>
      <c r="F15" s="93"/>
    </row>
    <row r="16" spans="1:6" x14ac:dyDescent="0.25">
      <c r="A16" s="13"/>
      <c r="B16" s="90"/>
      <c r="C16" s="90"/>
      <c r="D16" s="90"/>
      <c r="E16" s="90"/>
      <c r="F16" s="90"/>
    </row>
    <row r="17" spans="1:6" ht="25.5" customHeight="1" x14ac:dyDescent="0.25">
      <c r="A17" s="13"/>
      <c r="B17" s="92" t="s">
        <v>533</v>
      </c>
      <c r="C17" s="92"/>
      <c r="D17" s="92"/>
      <c r="E17" s="92"/>
      <c r="F17" s="92"/>
    </row>
    <row r="18" spans="1:6" x14ac:dyDescent="0.25">
      <c r="A18" s="13"/>
      <c r="B18" s="90"/>
      <c r="C18" s="90"/>
      <c r="D18" s="90"/>
      <c r="E18" s="90"/>
      <c r="F18" s="90"/>
    </row>
    <row r="19" spans="1:6" ht="89.25" customHeight="1" x14ac:dyDescent="0.25">
      <c r="A19" s="13"/>
      <c r="B19" s="92" t="s">
        <v>534</v>
      </c>
      <c r="C19" s="92"/>
      <c r="D19" s="92"/>
      <c r="E19" s="92"/>
      <c r="F19" s="92"/>
    </row>
    <row r="20" spans="1:6" x14ac:dyDescent="0.25">
      <c r="A20" s="13"/>
      <c r="B20" s="90"/>
      <c r="C20" s="90"/>
      <c r="D20" s="90"/>
      <c r="E20" s="90"/>
      <c r="F20" s="90"/>
    </row>
    <row r="21" spans="1:6" ht="127.5" customHeight="1" x14ac:dyDescent="0.25">
      <c r="A21" s="13"/>
      <c r="B21" s="92" t="s">
        <v>535</v>
      </c>
      <c r="C21" s="92"/>
      <c r="D21" s="92"/>
      <c r="E21" s="92"/>
      <c r="F21" s="92"/>
    </row>
    <row r="22" spans="1:6" x14ac:dyDescent="0.25">
      <c r="A22" s="13"/>
      <c r="B22" s="90"/>
      <c r="C22" s="90"/>
      <c r="D22" s="90"/>
      <c r="E22" s="90"/>
      <c r="F22" s="90"/>
    </row>
    <row r="23" spans="1:6" ht="89.25" customHeight="1" x14ac:dyDescent="0.25">
      <c r="A23" s="13"/>
      <c r="B23" s="92" t="s">
        <v>536</v>
      </c>
      <c r="C23" s="92"/>
      <c r="D23" s="92"/>
      <c r="E23" s="92"/>
      <c r="F23" s="92"/>
    </row>
    <row r="24" spans="1:6" x14ac:dyDescent="0.25">
      <c r="A24" s="13"/>
      <c r="B24" s="90"/>
      <c r="C24" s="90"/>
      <c r="D24" s="90"/>
      <c r="E24" s="90"/>
      <c r="F24" s="90"/>
    </row>
    <row r="25" spans="1:6" ht="76.5" customHeight="1" x14ac:dyDescent="0.25">
      <c r="A25" s="13"/>
      <c r="B25" s="92" t="s">
        <v>537</v>
      </c>
      <c r="C25" s="92"/>
      <c r="D25" s="92"/>
      <c r="E25" s="92"/>
      <c r="F25" s="92"/>
    </row>
    <row r="26" spans="1:6" x14ac:dyDescent="0.25">
      <c r="A26" s="13"/>
      <c r="B26" s="90"/>
      <c r="C26" s="90"/>
      <c r="D26" s="90"/>
      <c r="E26" s="90"/>
      <c r="F26" s="90"/>
    </row>
    <row r="27" spans="1:6" ht="38.25" customHeight="1" x14ac:dyDescent="0.25">
      <c r="A27" s="13"/>
      <c r="B27" s="92" t="s">
        <v>538</v>
      </c>
      <c r="C27" s="92"/>
      <c r="D27" s="92"/>
      <c r="E27" s="92"/>
      <c r="F27" s="92"/>
    </row>
    <row r="28" spans="1:6" x14ac:dyDescent="0.25">
      <c r="A28" s="13"/>
      <c r="B28" s="90"/>
      <c r="C28" s="90"/>
      <c r="D28" s="90"/>
      <c r="E28" s="90"/>
      <c r="F28" s="90"/>
    </row>
    <row r="29" spans="1:6" ht="102" customHeight="1" x14ac:dyDescent="0.25">
      <c r="A29" s="13"/>
      <c r="B29" s="92" t="s">
        <v>539</v>
      </c>
      <c r="C29" s="92"/>
      <c r="D29" s="92"/>
      <c r="E29" s="92"/>
      <c r="F29" s="92"/>
    </row>
    <row r="30" spans="1:6" x14ac:dyDescent="0.25">
      <c r="A30" s="13"/>
      <c r="B30" s="90"/>
      <c r="C30" s="90"/>
      <c r="D30" s="90"/>
      <c r="E30" s="90"/>
      <c r="F30" s="90"/>
    </row>
    <row r="31" spans="1:6" ht="25.5" customHeight="1" x14ac:dyDescent="0.25">
      <c r="A31" s="13"/>
      <c r="B31" s="92" t="s">
        <v>540</v>
      </c>
      <c r="C31" s="92"/>
      <c r="D31" s="92"/>
      <c r="E31" s="92"/>
      <c r="F31" s="92"/>
    </row>
    <row r="32" spans="1:6" x14ac:dyDescent="0.25">
      <c r="A32" s="13"/>
      <c r="B32" s="90"/>
      <c r="C32" s="90"/>
      <c r="D32" s="90"/>
      <c r="E32" s="90"/>
      <c r="F32" s="90"/>
    </row>
    <row r="33" spans="1:6" x14ac:dyDescent="0.25">
      <c r="A33" s="13"/>
      <c r="B33" s="57" t="s">
        <v>243</v>
      </c>
      <c r="C33" s="46"/>
      <c r="D33" s="46" t="s">
        <v>541</v>
      </c>
      <c r="E33" s="46"/>
      <c r="F33" s="46"/>
    </row>
    <row r="34" spans="1:6" ht="15.75" thickBot="1" x14ac:dyDescent="0.3">
      <c r="A34" s="13"/>
      <c r="B34" s="57"/>
      <c r="C34" s="46"/>
      <c r="D34" s="45" t="s">
        <v>542</v>
      </c>
      <c r="E34" s="45"/>
      <c r="F34" s="46"/>
    </row>
    <row r="35" spans="1:6" x14ac:dyDescent="0.25">
      <c r="A35" s="13"/>
      <c r="B35" s="20" t="s">
        <v>543</v>
      </c>
      <c r="C35" s="20"/>
      <c r="D35" s="20"/>
      <c r="E35" s="20"/>
      <c r="F35" s="20"/>
    </row>
    <row r="36" spans="1:6" x14ac:dyDescent="0.25">
      <c r="A36" s="13"/>
      <c r="B36" s="23">
        <v>2013</v>
      </c>
      <c r="C36" s="22"/>
      <c r="D36" s="23" t="s">
        <v>250</v>
      </c>
      <c r="E36" s="24">
        <v>2184</v>
      </c>
      <c r="F36" s="25"/>
    </row>
    <row r="37" spans="1:6" x14ac:dyDescent="0.25">
      <c r="A37" s="13"/>
      <c r="B37" s="20">
        <v>2014</v>
      </c>
      <c r="C37" s="27"/>
      <c r="D37" s="20"/>
      <c r="E37" s="28">
        <v>4980</v>
      </c>
      <c r="F37" s="29"/>
    </row>
    <row r="38" spans="1:6" x14ac:dyDescent="0.25">
      <c r="A38" s="13"/>
      <c r="B38" s="23">
        <v>2015</v>
      </c>
      <c r="C38" s="22"/>
      <c r="D38" s="23"/>
      <c r="E38" s="24">
        <v>4980</v>
      </c>
      <c r="F38" s="25"/>
    </row>
    <row r="39" spans="1:6" ht="15.75" thickBot="1" x14ac:dyDescent="0.3">
      <c r="A39" s="13"/>
      <c r="B39" s="20">
        <v>2016</v>
      </c>
      <c r="C39" s="27"/>
      <c r="D39" s="39"/>
      <c r="E39" s="40">
        <v>5040</v>
      </c>
      <c r="F39" s="29"/>
    </row>
    <row r="40" spans="1:6" ht="15.75" thickBot="1" x14ac:dyDescent="0.3">
      <c r="A40" s="13"/>
      <c r="B40" s="22"/>
      <c r="C40" s="22"/>
      <c r="D40" s="42" t="s">
        <v>250</v>
      </c>
      <c r="E40" s="43">
        <v>17184</v>
      </c>
      <c r="F40" s="25"/>
    </row>
    <row r="41" spans="1:6" ht="15.75" thickTop="1" x14ac:dyDescent="0.25">
      <c r="A41" s="13"/>
      <c r="B41" s="90"/>
      <c r="C41" s="90"/>
      <c r="D41" s="90"/>
      <c r="E41" s="90"/>
      <c r="F41" s="90"/>
    </row>
    <row r="42" spans="1:6" ht="114.75" customHeight="1" x14ac:dyDescent="0.25">
      <c r="A42" s="13"/>
      <c r="B42" s="92" t="s">
        <v>544</v>
      </c>
      <c r="C42" s="92"/>
      <c r="D42" s="92"/>
      <c r="E42" s="92"/>
      <c r="F42" s="92"/>
    </row>
    <row r="43" spans="1:6" x14ac:dyDescent="0.25">
      <c r="A43" s="13"/>
      <c r="B43" s="90"/>
      <c r="C43" s="90"/>
      <c r="D43" s="90"/>
      <c r="E43" s="90"/>
      <c r="F43" s="90"/>
    </row>
    <row r="44" spans="1:6" ht="89.25" customHeight="1" x14ac:dyDescent="0.25">
      <c r="A44" s="13"/>
      <c r="B44" s="92" t="s">
        <v>545</v>
      </c>
      <c r="C44" s="92"/>
      <c r="D44" s="92"/>
      <c r="E44" s="92"/>
      <c r="F44" s="92"/>
    </row>
  </sheetData>
  <mergeCells count="43">
    <mergeCell ref="B42:F42"/>
    <mergeCell ref="B43:F43"/>
    <mergeCell ref="B44:F44"/>
    <mergeCell ref="B28:F28"/>
    <mergeCell ref="B29:F29"/>
    <mergeCell ref="B30:F30"/>
    <mergeCell ref="B31:F31"/>
    <mergeCell ref="B32:F32"/>
    <mergeCell ref="B41:F41"/>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3:B34"/>
    <mergeCell ref="C33:C34"/>
    <mergeCell ref="D33:E33"/>
    <mergeCell ref="D34:E34"/>
    <mergeCell ref="F33:F34"/>
    <mergeCell ref="A1:A2"/>
    <mergeCell ref="B1:F1"/>
    <mergeCell ref="B2:F2"/>
    <mergeCell ref="B3:F3"/>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3" width="36.5703125" bestFit="1" customWidth="1"/>
    <col min="4" max="4" width="5.85546875" customWidth="1"/>
    <col min="5" max="5" width="20.85546875" customWidth="1"/>
    <col min="6" max="7" width="29" customWidth="1"/>
    <col min="8" max="8" width="5.85546875" customWidth="1"/>
    <col min="9" max="9" width="20" customWidth="1"/>
    <col min="10" max="10" width="5" customWidth="1"/>
    <col min="11" max="11" width="29" customWidth="1"/>
    <col min="12" max="12" width="5.85546875" customWidth="1"/>
    <col min="13" max="13" width="20.85546875" customWidth="1"/>
    <col min="14" max="14" width="5" customWidth="1"/>
    <col min="15" max="15" width="29" customWidth="1"/>
    <col min="16" max="16" width="5.85546875" customWidth="1"/>
    <col min="17" max="17" width="20.85546875" customWidth="1"/>
    <col min="18" max="18" width="8.140625" customWidth="1"/>
    <col min="19" max="19" width="29" customWidth="1"/>
    <col min="20" max="20" width="17.7109375" customWidth="1"/>
    <col min="21" max="21" width="20" customWidth="1"/>
    <col min="22" max="22" width="17.7109375" customWidth="1"/>
    <col min="23" max="23" width="29" customWidth="1"/>
    <col min="24" max="24" width="28.5703125" customWidth="1"/>
    <col min="25" max="25" width="14" customWidth="1"/>
    <col min="26" max="26" width="8.140625" customWidth="1"/>
    <col min="27" max="27" width="28.5703125" customWidth="1"/>
  </cols>
  <sheetData>
    <row r="1" spans="1:27" ht="15" customHeight="1" x14ac:dyDescent="0.25">
      <c r="A1" s="7" t="s">
        <v>54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547</v>
      </c>
      <c r="B3" s="90" t="s">
        <v>5</v>
      </c>
      <c r="C3" s="90"/>
      <c r="D3" s="90"/>
      <c r="E3" s="90"/>
      <c r="F3" s="90"/>
      <c r="G3" s="90"/>
      <c r="H3" s="90"/>
      <c r="I3" s="90"/>
      <c r="J3" s="90"/>
      <c r="K3" s="90"/>
      <c r="L3" s="90"/>
      <c r="M3" s="90"/>
      <c r="N3" s="90"/>
      <c r="O3" s="90"/>
      <c r="P3" s="90"/>
      <c r="Q3" s="90"/>
      <c r="R3" s="90"/>
      <c r="S3" s="90"/>
      <c r="T3" s="90"/>
      <c r="U3" s="90"/>
      <c r="V3" s="90"/>
      <c r="W3" s="90"/>
      <c r="X3" s="90"/>
      <c r="Y3" s="90"/>
      <c r="Z3" s="90"/>
      <c r="AA3" s="90"/>
    </row>
    <row r="4" spans="1:27" ht="15" customHeight="1" x14ac:dyDescent="0.25">
      <c r="A4" s="13" t="s">
        <v>548</v>
      </c>
      <c r="B4" s="90" t="s">
        <v>5</v>
      </c>
      <c r="C4" s="90"/>
      <c r="D4" s="90"/>
      <c r="E4" s="90"/>
      <c r="F4" s="90"/>
      <c r="G4" s="90"/>
      <c r="H4" s="90"/>
      <c r="I4" s="90"/>
      <c r="J4" s="90"/>
      <c r="K4" s="90"/>
      <c r="L4" s="90"/>
      <c r="M4" s="90"/>
      <c r="N4" s="90"/>
      <c r="O4" s="90"/>
      <c r="P4" s="90"/>
      <c r="Q4" s="90"/>
      <c r="R4" s="90"/>
      <c r="S4" s="90"/>
      <c r="T4" s="90"/>
      <c r="U4" s="90"/>
      <c r="V4" s="90"/>
      <c r="W4" s="90"/>
      <c r="X4" s="90"/>
      <c r="Y4" s="90"/>
      <c r="Z4" s="90"/>
      <c r="AA4" s="90"/>
    </row>
    <row r="5" spans="1:27" x14ac:dyDescent="0.25">
      <c r="A5" s="13"/>
      <c r="B5" s="91" t="s">
        <v>549</v>
      </c>
      <c r="C5" s="91"/>
      <c r="D5" s="91"/>
      <c r="E5" s="91"/>
      <c r="F5" s="91"/>
      <c r="G5" s="91"/>
      <c r="H5" s="91"/>
      <c r="I5" s="91"/>
      <c r="J5" s="91"/>
      <c r="K5" s="91"/>
      <c r="L5" s="91"/>
      <c r="M5" s="91"/>
      <c r="N5" s="91"/>
      <c r="O5" s="91"/>
      <c r="P5" s="91"/>
      <c r="Q5" s="91"/>
      <c r="R5" s="91"/>
      <c r="S5" s="91"/>
      <c r="T5" s="91"/>
      <c r="U5" s="91"/>
      <c r="V5" s="91"/>
      <c r="W5" s="91"/>
      <c r="X5" s="91"/>
      <c r="Y5" s="91"/>
      <c r="Z5" s="91"/>
      <c r="AA5" s="91"/>
    </row>
    <row r="6" spans="1:27" x14ac:dyDescent="0.25">
      <c r="A6" s="13"/>
      <c r="B6" s="90"/>
      <c r="C6" s="90"/>
      <c r="D6" s="90"/>
      <c r="E6" s="90"/>
      <c r="F6" s="90"/>
      <c r="G6" s="90"/>
      <c r="H6" s="90"/>
      <c r="I6" s="90"/>
      <c r="J6" s="90"/>
      <c r="K6" s="90"/>
      <c r="L6" s="90"/>
      <c r="M6" s="90"/>
      <c r="N6" s="90"/>
      <c r="O6" s="90"/>
      <c r="P6" s="90"/>
      <c r="Q6" s="90"/>
      <c r="R6" s="90"/>
      <c r="S6" s="90"/>
      <c r="T6" s="90"/>
      <c r="U6" s="90"/>
      <c r="V6" s="90"/>
      <c r="W6" s="90"/>
      <c r="X6" s="90"/>
      <c r="Y6" s="90"/>
      <c r="Z6" s="90"/>
      <c r="AA6" s="90"/>
    </row>
    <row r="7" spans="1:27" x14ac:dyDescent="0.25">
      <c r="A7" s="13"/>
      <c r="B7" s="93" t="s">
        <v>550</v>
      </c>
      <c r="C7" s="93"/>
      <c r="D7" s="93"/>
      <c r="E7" s="93"/>
      <c r="F7" s="93"/>
      <c r="G7" s="93"/>
      <c r="H7" s="93"/>
      <c r="I7" s="93"/>
      <c r="J7" s="93"/>
      <c r="K7" s="93"/>
      <c r="L7" s="93"/>
      <c r="M7" s="93"/>
      <c r="N7" s="93"/>
      <c r="O7" s="93"/>
      <c r="P7" s="93"/>
      <c r="Q7" s="93"/>
      <c r="R7" s="93"/>
      <c r="S7" s="93"/>
      <c r="T7" s="93"/>
      <c r="U7" s="93"/>
      <c r="V7" s="93"/>
      <c r="W7" s="93"/>
      <c r="X7" s="93"/>
      <c r="Y7" s="93"/>
      <c r="Z7" s="93"/>
      <c r="AA7" s="93"/>
    </row>
    <row r="8" spans="1:27" x14ac:dyDescent="0.25">
      <c r="A8" s="13"/>
      <c r="B8" s="90"/>
      <c r="C8" s="90"/>
      <c r="D8" s="90"/>
      <c r="E8" s="90"/>
      <c r="F8" s="90"/>
      <c r="G8" s="90"/>
      <c r="H8" s="90"/>
      <c r="I8" s="90"/>
      <c r="J8" s="90"/>
      <c r="K8" s="90"/>
      <c r="L8" s="90"/>
      <c r="M8" s="90"/>
      <c r="N8" s="90"/>
      <c r="O8" s="90"/>
      <c r="P8" s="90"/>
      <c r="Q8" s="90"/>
      <c r="R8" s="90"/>
      <c r="S8" s="90"/>
      <c r="T8" s="90"/>
      <c r="U8" s="90"/>
      <c r="V8" s="90"/>
      <c r="W8" s="90"/>
      <c r="X8" s="90"/>
      <c r="Y8" s="90"/>
      <c r="Z8" s="90"/>
      <c r="AA8" s="90"/>
    </row>
    <row r="9" spans="1:27" ht="25.5" customHeight="1" x14ac:dyDescent="0.25">
      <c r="A9" s="13"/>
      <c r="B9" s="92" t="s">
        <v>551</v>
      </c>
      <c r="C9" s="92"/>
      <c r="D9" s="92"/>
      <c r="E9" s="92"/>
      <c r="F9" s="92"/>
      <c r="G9" s="92"/>
      <c r="H9" s="92"/>
      <c r="I9" s="92"/>
      <c r="J9" s="92"/>
      <c r="K9" s="92"/>
      <c r="L9" s="92"/>
      <c r="M9" s="92"/>
      <c r="N9" s="92"/>
      <c r="O9" s="92"/>
      <c r="P9" s="92"/>
      <c r="Q9" s="92"/>
      <c r="R9" s="92"/>
      <c r="S9" s="92"/>
      <c r="T9" s="92"/>
      <c r="U9" s="92"/>
      <c r="V9" s="92"/>
      <c r="W9" s="92"/>
      <c r="X9" s="92"/>
      <c r="Y9" s="92"/>
      <c r="Z9" s="92"/>
      <c r="AA9" s="92"/>
    </row>
    <row r="10" spans="1:27" x14ac:dyDescent="0.25">
      <c r="A10" s="13"/>
      <c r="B10" s="90"/>
      <c r="C10" s="90"/>
      <c r="D10" s="90"/>
      <c r="E10" s="90"/>
      <c r="F10" s="90"/>
      <c r="G10" s="90"/>
      <c r="H10" s="90"/>
      <c r="I10" s="90"/>
      <c r="J10" s="90"/>
      <c r="K10" s="90"/>
      <c r="L10" s="90"/>
      <c r="M10" s="90"/>
      <c r="N10" s="90"/>
      <c r="O10" s="90"/>
      <c r="P10" s="90"/>
      <c r="Q10" s="90"/>
      <c r="R10" s="90"/>
      <c r="S10" s="90"/>
      <c r="T10" s="90"/>
      <c r="U10" s="90"/>
      <c r="V10" s="90"/>
      <c r="W10" s="90"/>
      <c r="X10" s="90"/>
      <c r="Y10" s="90"/>
      <c r="Z10" s="90"/>
      <c r="AA10" s="90"/>
    </row>
    <row r="11" spans="1:27" ht="15.75" thickBot="1" x14ac:dyDescent="0.3">
      <c r="A11" s="13"/>
      <c r="B11" s="14" t="s">
        <v>552</v>
      </c>
      <c r="C11" s="18"/>
      <c r="D11" s="45" t="s">
        <v>553</v>
      </c>
      <c r="E11" s="45"/>
      <c r="F11" s="45"/>
      <c r="G11" s="45"/>
      <c r="H11" s="45"/>
      <c r="I11" s="45"/>
      <c r="J11" s="45"/>
      <c r="K11" s="45"/>
      <c r="L11" s="45"/>
      <c r="M11" s="45"/>
      <c r="N11" s="45"/>
      <c r="O11" s="45"/>
      <c r="P11" s="45"/>
      <c r="Q11" s="45"/>
      <c r="R11" s="45"/>
      <c r="S11" s="45"/>
      <c r="T11" s="45"/>
      <c r="U11" s="45"/>
      <c r="V11" s="45"/>
      <c r="W11" s="45"/>
      <c r="X11" s="45"/>
      <c r="Y11" s="45"/>
      <c r="Z11" s="45"/>
      <c r="AA11" s="45"/>
    </row>
    <row r="12" spans="1:27" x14ac:dyDescent="0.25">
      <c r="A12" s="13"/>
      <c r="B12" s="46"/>
      <c r="C12" s="47"/>
      <c r="D12" s="47" t="s">
        <v>554</v>
      </c>
      <c r="E12" s="47"/>
      <c r="F12" s="47"/>
      <c r="G12" s="47"/>
      <c r="H12" s="47" t="s">
        <v>557</v>
      </c>
      <c r="I12" s="47"/>
      <c r="J12" s="47"/>
      <c r="K12" s="47"/>
      <c r="L12" s="47" t="s">
        <v>438</v>
      </c>
      <c r="M12" s="47"/>
      <c r="N12" s="47"/>
      <c r="O12" s="47"/>
      <c r="P12" s="47" t="s">
        <v>559</v>
      </c>
      <c r="Q12" s="47"/>
      <c r="R12" s="47"/>
      <c r="S12" s="47"/>
      <c r="T12" s="47"/>
      <c r="U12" s="47"/>
      <c r="V12" s="47"/>
      <c r="W12" s="47"/>
      <c r="X12" s="47"/>
      <c r="Y12" s="47"/>
      <c r="Z12" s="47"/>
      <c r="AA12" s="17" t="s">
        <v>561</v>
      </c>
    </row>
    <row r="13" spans="1:27" x14ac:dyDescent="0.25">
      <c r="A13" s="13"/>
      <c r="B13" s="46"/>
      <c r="C13" s="46"/>
      <c r="D13" s="46" t="s">
        <v>555</v>
      </c>
      <c r="E13" s="46"/>
      <c r="F13" s="46"/>
      <c r="G13" s="46"/>
      <c r="H13" s="46" t="s">
        <v>429</v>
      </c>
      <c r="I13" s="46"/>
      <c r="J13" s="46"/>
      <c r="K13" s="46"/>
      <c r="L13" s="46" t="s">
        <v>557</v>
      </c>
      <c r="M13" s="46"/>
      <c r="N13" s="46"/>
      <c r="O13" s="46"/>
      <c r="P13" s="46" t="s">
        <v>560</v>
      </c>
      <c r="Q13" s="46"/>
      <c r="R13" s="46"/>
      <c r="S13" s="46"/>
      <c r="T13" s="46"/>
      <c r="U13" s="46"/>
      <c r="V13" s="46"/>
      <c r="W13" s="46"/>
      <c r="X13" s="46"/>
      <c r="Y13" s="46"/>
      <c r="Z13" s="46"/>
      <c r="AA13" s="17" t="s">
        <v>562</v>
      </c>
    </row>
    <row r="14" spans="1:27" ht="15.75" thickBot="1" x14ac:dyDescent="0.3">
      <c r="A14" s="13"/>
      <c r="B14" s="45"/>
      <c r="C14" s="45"/>
      <c r="D14" s="45" t="s">
        <v>556</v>
      </c>
      <c r="E14" s="45"/>
      <c r="F14" s="45"/>
      <c r="G14" s="45"/>
      <c r="H14" s="45" t="s">
        <v>558</v>
      </c>
      <c r="I14" s="45"/>
      <c r="J14" s="45"/>
      <c r="K14" s="45"/>
      <c r="L14" s="45" t="s">
        <v>558</v>
      </c>
      <c r="M14" s="45"/>
      <c r="N14" s="45"/>
      <c r="O14" s="45"/>
      <c r="P14" s="59"/>
      <c r="Q14" s="59"/>
      <c r="R14" s="59"/>
      <c r="S14" s="59"/>
      <c r="T14" s="59"/>
      <c r="U14" s="59"/>
      <c r="V14" s="59"/>
      <c r="W14" s="59"/>
      <c r="X14" s="59"/>
      <c r="Y14" s="59"/>
      <c r="Z14" s="45"/>
      <c r="AA14" s="18" t="s">
        <v>563</v>
      </c>
    </row>
    <row r="15" spans="1:27" ht="26.25" x14ac:dyDescent="0.25">
      <c r="A15" s="13"/>
      <c r="B15" s="20" t="s">
        <v>564</v>
      </c>
      <c r="C15" s="27"/>
      <c r="D15" s="20" t="s">
        <v>250</v>
      </c>
      <c r="E15" s="27">
        <v>326</v>
      </c>
      <c r="F15" s="29"/>
      <c r="G15" s="27"/>
      <c r="H15" s="20" t="s">
        <v>250</v>
      </c>
      <c r="I15" s="27">
        <v>295.10000000000002</v>
      </c>
      <c r="J15" s="29"/>
      <c r="K15" s="27"/>
      <c r="L15" s="20" t="s">
        <v>250</v>
      </c>
      <c r="M15" s="27">
        <v>295.10000000000002</v>
      </c>
      <c r="N15" s="29"/>
      <c r="O15" s="27"/>
      <c r="P15" s="20"/>
      <c r="Q15" s="27">
        <v>0.26</v>
      </c>
      <c r="R15" s="29" t="s">
        <v>565</v>
      </c>
      <c r="S15" s="65"/>
      <c r="T15" s="20"/>
      <c r="U15" s="27" t="s">
        <v>251</v>
      </c>
      <c r="V15" s="29"/>
      <c r="W15" s="20"/>
      <c r="X15" s="20"/>
      <c r="Y15" s="27">
        <v>0.28999999999999998</v>
      </c>
      <c r="Z15" s="29" t="s">
        <v>565</v>
      </c>
      <c r="AA15" s="65" t="s">
        <v>566</v>
      </c>
    </row>
    <row r="16" spans="1:27" ht="26.25" x14ac:dyDescent="0.25">
      <c r="A16" s="13"/>
      <c r="B16" s="23" t="s">
        <v>567</v>
      </c>
      <c r="C16" s="22"/>
      <c r="D16" s="23"/>
      <c r="E16" s="22">
        <v>30</v>
      </c>
      <c r="F16" s="25"/>
      <c r="G16" s="22"/>
      <c r="H16" s="23"/>
      <c r="I16" s="22">
        <v>30</v>
      </c>
      <c r="J16" s="25"/>
      <c r="K16" s="22"/>
      <c r="L16" s="23"/>
      <c r="M16" s="22">
        <v>30</v>
      </c>
      <c r="N16" s="25"/>
      <c r="O16" s="71"/>
      <c r="P16" s="71"/>
      <c r="Q16" s="71"/>
      <c r="R16" s="71"/>
      <c r="S16" s="71"/>
      <c r="T16" s="23"/>
      <c r="U16" s="22">
        <v>0.5</v>
      </c>
      <c r="V16" s="25" t="s">
        <v>565</v>
      </c>
      <c r="W16" s="71"/>
      <c r="X16" s="71"/>
      <c r="Y16" s="71"/>
      <c r="Z16" s="71"/>
      <c r="AA16" s="71" t="s">
        <v>566</v>
      </c>
    </row>
    <row r="17" spans="1:27" ht="26.25" x14ac:dyDescent="0.25">
      <c r="A17" s="13"/>
      <c r="B17" s="20" t="s">
        <v>568</v>
      </c>
      <c r="C17" s="27"/>
      <c r="D17" s="20"/>
      <c r="E17" s="27">
        <v>35</v>
      </c>
      <c r="F17" s="29"/>
      <c r="G17" s="27"/>
      <c r="H17" s="20"/>
      <c r="I17" s="27">
        <v>35</v>
      </c>
      <c r="J17" s="29"/>
      <c r="K17" s="27"/>
      <c r="L17" s="20"/>
      <c r="M17" s="27">
        <v>35</v>
      </c>
      <c r="N17" s="29"/>
      <c r="O17" s="65"/>
      <c r="P17" s="65"/>
      <c r="Q17" s="65"/>
      <c r="R17" s="65"/>
      <c r="S17" s="65"/>
      <c r="T17" s="20"/>
      <c r="U17" s="27">
        <v>1.1000000000000001</v>
      </c>
      <c r="V17" s="29" t="s">
        <v>565</v>
      </c>
      <c r="W17" s="65"/>
      <c r="X17" s="65"/>
      <c r="Y17" s="65"/>
      <c r="Z17" s="65"/>
      <c r="AA17" s="65" t="s">
        <v>569</v>
      </c>
    </row>
    <row r="18" spans="1:27" ht="26.25" x14ac:dyDescent="0.25">
      <c r="A18" s="13"/>
      <c r="B18" s="23" t="s">
        <v>570</v>
      </c>
      <c r="C18" s="22"/>
      <c r="D18" s="23"/>
      <c r="E18" s="22">
        <v>34</v>
      </c>
      <c r="F18" s="25"/>
      <c r="G18" s="22"/>
      <c r="H18" s="23"/>
      <c r="I18" s="22">
        <v>34</v>
      </c>
      <c r="J18" s="25"/>
      <c r="K18" s="22"/>
      <c r="L18" s="23"/>
      <c r="M18" s="22">
        <v>34</v>
      </c>
      <c r="N18" s="25"/>
      <c r="O18" s="71"/>
      <c r="P18" s="71"/>
      <c r="Q18" s="71"/>
      <c r="R18" s="71"/>
      <c r="S18" s="71"/>
      <c r="T18" s="23"/>
      <c r="U18" s="22">
        <v>2.4</v>
      </c>
      <c r="V18" s="25" t="s">
        <v>565</v>
      </c>
      <c r="W18" s="71"/>
      <c r="X18" s="71"/>
      <c r="Y18" s="71"/>
      <c r="Z18" s="71"/>
      <c r="AA18" s="71" t="s">
        <v>571</v>
      </c>
    </row>
    <row r="19" spans="1:27" ht="27" thickBot="1" x14ac:dyDescent="0.3">
      <c r="A19" s="13"/>
      <c r="B19" s="20" t="s">
        <v>572</v>
      </c>
      <c r="C19" s="27"/>
      <c r="D19" s="39"/>
      <c r="E19" s="41">
        <v>30</v>
      </c>
      <c r="F19" s="29"/>
      <c r="G19" s="27"/>
      <c r="H19" s="39"/>
      <c r="I19" s="41">
        <v>30</v>
      </c>
      <c r="J19" s="29"/>
      <c r="K19" s="27"/>
      <c r="L19" s="39"/>
      <c r="M19" s="41">
        <v>30</v>
      </c>
      <c r="N19" s="29"/>
      <c r="O19" s="65"/>
      <c r="P19" s="62"/>
      <c r="Q19" s="62"/>
      <c r="R19" s="62"/>
      <c r="S19" s="62"/>
      <c r="T19" s="39"/>
      <c r="U19" s="41">
        <v>5</v>
      </c>
      <c r="V19" s="77" t="s">
        <v>565</v>
      </c>
      <c r="W19" s="62"/>
      <c r="X19" s="62"/>
      <c r="Y19" s="62"/>
      <c r="Z19" s="65"/>
      <c r="AA19" s="65" t="s">
        <v>573</v>
      </c>
    </row>
    <row r="20" spans="1:27" x14ac:dyDescent="0.25">
      <c r="A20" s="13"/>
      <c r="B20" s="55" t="s">
        <v>574</v>
      </c>
      <c r="C20" s="22"/>
      <c r="D20" s="23" t="s">
        <v>250</v>
      </c>
      <c r="E20" s="22">
        <v>455</v>
      </c>
      <c r="F20" s="25"/>
      <c r="G20" s="22"/>
      <c r="H20" s="23" t="s">
        <v>250</v>
      </c>
      <c r="I20" s="22">
        <v>424.1</v>
      </c>
      <c r="J20" s="25"/>
      <c r="K20" s="22"/>
      <c r="L20" s="23" t="s">
        <v>250</v>
      </c>
      <c r="M20" s="22">
        <v>424.1</v>
      </c>
      <c r="N20" s="25"/>
      <c r="O20" s="22"/>
      <c r="P20" s="22"/>
      <c r="Q20" s="22"/>
      <c r="R20" s="22"/>
      <c r="S20" s="22"/>
      <c r="T20" s="22"/>
      <c r="U20" s="22"/>
      <c r="V20" s="22"/>
      <c r="W20" s="22"/>
      <c r="X20" s="22"/>
      <c r="Y20" s="22"/>
      <c r="Z20" s="22"/>
      <c r="AA20" s="22"/>
    </row>
    <row r="21" spans="1:27" ht="15.75" thickBot="1" x14ac:dyDescent="0.3">
      <c r="A21" s="13"/>
      <c r="B21" s="20" t="s">
        <v>575</v>
      </c>
      <c r="C21" s="27"/>
      <c r="D21" s="39"/>
      <c r="E21" s="41">
        <v>45</v>
      </c>
      <c r="F21" s="29"/>
      <c r="G21" s="27"/>
      <c r="H21" s="39"/>
      <c r="I21" s="41">
        <v>45</v>
      </c>
      <c r="J21" s="29"/>
      <c r="K21" s="27"/>
      <c r="L21" s="39"/>
      <c r="M21" s="41">
        <v>45</v>
      </c>
      <c r="N21" s="29"/>
      <c r="O21" s="27"/>
      <c r="P21" s="27"/>
      <c r="Q21" s="27"/>
      <c r="R21" s="27"/>
      <c r="S21" s="27"/>
      <c r="T21" s="27"/>
      <c r="U21" s="27"/>
      <c r="V21" s="27"/>
      <c r="W21" s="27"/>
      <c r="X21" s="27"/>
      <c r="Y21" s="27"/>
      <c r="Z21" s="27"/>
      <c r="AA21" s="27"/>
    </row>
    <row r="22" spans="1:27" x14ac:dyDescent="0.25">
      <c r="A22" s="13"/>
      <c r="B22" s="55" t="s">
        <v>576</v>
      </c>
      <c r="C22" s="22"/>
      <c r="D22" s="23" t="s">
        <v>250</v>
      </c>
      <c r="E22" s="22">
        <v>500</v>
      </c>
      <c r="F22" s="25"/>
      <c r="G22" s="22"/>
      <c r="H22" s="23" t="s">
        <v>250</v>
      </c>
      <c r="I22" s="22">
        <v>469.1</v>
      </c>
      <c r="J22" s="25"/>
      <c r="K22" s="22"/>
      <c r="L22" s="23" t="s">
        <v>250</v>
      </c>
      <c r="M22" s="22">
        <v>469.1</v>
      </c>
      <c r="N22" s="25"/>
      <c r="O22" s="22"/>
      <c r="P22" s="22"/>
      <c r="Q22" s="22"/>
      <c r="R22" s="22"/>
      <c r="S22" s="22"/>
      <c r="T22" s="22"/>
      <c r="U22" s="22"/>
      <c r="V22" s="22"/>
      <c r="W22" s="22"/>
      <c r="X22" s="22"/>
      <c r="Y22" s="22"/>
      <c r="Z22" s="22"/>
      <c r="AA22" s="22"/>
    </row>
    <row r="23" spans="1:27" ht="15.75" thickBot="1" x14ac:dyDescent="0.3">
      <c r="A23" s="13"/>
      <c r="B23" s="20" t="s">
        <v>577</v>
      </c>
      <c r="C23" s="27"/>
      <c r="D23" s="102" t="s">
        <v>330</v>
      </c>
      <c r="E23" s="102"/>
      <c r="F23" s="27"/>
      <c r="G23" s="27"/>
      <c r="H23" s="39"/>
      <c r="I23" s="41" t="s">
        <v>578</v>
      </c>
      <c r="J23" s="29" t="s">
        <v>466</v>
      </c>
      <c r="K23" s="27"/>
      <c r="L23" s="39"/>
      <c r="M23" s="41" t="s">
        <v>578</v>
      </c>
      <c r="N23" s="29" t="s">
        <v>466</v>
      </c>
      <c r="O23" s="27"/>
      <c r="P23" s="27"/>
      <c r="Q23" s="27"/>
      <c r="R23" s="27"/>
      <c r="S23" s="27"/>
      <c r="T23" s="27"/>
      <c r="U23" s="27"/>
      <c r="V23" s="27"/>
      <c r="W23" s="27"/>
      <c r="X23" s="27"/>
      <c r="Y23" s="27"/>
      <c r="Z23" s="27"/>
      <c r="AA23" s="27"/>
    </row>
    <row r="24" spans="1:27" ht="15.75" thickBot="1" x14ac:dyDescent="0.3">
      <c r="A24" s="13"/>
      <c r="B24" s="55" t="s">
        <v>579</v>
      </c>
      <c r="C24" s="22"/>
      <c r="D24" s="114" t="s">
        <v>330</v>
      </c>
      <c r="E24" s="114"/>
      <c r="F24" s="22"/>
      <c r="G24" s="22"/>
      <c r="H24" s="42" t="s">
        <v>250</v>
      </c>
      <c r="I24" s="44">
        <v>410.4</v>
      </c>
      <c r="J24" s="25"/>
      <c r="K24" s="22"/>
      <c r="L24" s="42" t="s">
        <v>250</v>
      </c>
      <c r="M24" s="44">
        <v>410.4</v>
      </c>
      <c r="N24" s="25"/>
      <c r="O24" s="22"/>
      <c r="P24" s="22"/>
      <c r="Q24" s="22"/>
      <c r="R24" s="22"/>
      <c r="S24" s="22"/>
      <c r="T24" s="22"/>
      <c r="U24" s="22"/>
      <c r="V24" s="22"/>
      <c r="W24" s="22"/>
      <c r="X24" s="22"/>
      <c r="Y24" s="22"/>
      <c r="Z24" s="22"/>
      <c r="AA24" s="22"/>
    </row>
    <row r="25" spans="1:27" ht="15.75" thickTop="1" x14ac:dyDescent="0.25">
      <c r="A25" s="13"/>
      <c r="B25" s="90"/>
      <c r="C25" s="90"/>
      <c r="D25" s="90"/>
      <c r="E25" s="90"/>
      <c r="F25" s="90"/>
      <c r="G25" s="90"/>
      <c r="H25" s="90"/>
      <c r="I25" s="90"/>
      <c r="J25" s="90"/>
      <c r="K25" s="90"/>
      <c r="L25" s="90"/>
      <c r="M25" s="90"/>
      <c r="N25" s="90"/>
      <c r="O25" s="90"/>
      <c r="P25" s="90"/>
      <c r="Q25" s="90"/>
      <c r="R25" s="90"/>
      <c r="S25" s="90"/>
      <c r="T25" s="90"/>
      <c r="U25" s="90"/>
      <c r="V25" s="90"/>
      <c r="W25" s="90"/>
      <c r="X25" s="90"/>
      <c r="Y25" s="90"/>
      <c r="Z25" s="90"/>
      <c r="AA25" s="90"/>
    </row>
    <row r="26" spans="1:27" ht="38.25" x14ac:dyDescent="0.25">
      <c r="A26" s="13"/>
      <c r="B26" s="123">
        <v>-1</v>
      </c>
      <c r="C26" s="123" t="s">
        <v>580</v>
      </c>
    </row>
    <row r="27" spans="1:27" x14ac:dyDescent="0.25">
      <c r="A27" s="13"/>
      <c r="B27" s="90"/>
      <c r="C27" s="90"/>
      <c r="D27" s="90"/>
      <c r="E27" s="90"/>
      <c r="F27" s="90"/>
      <c r="G27" s="90"/>
      <c r="H27" s="90"/>
      <c r="I27" s="90"/>
      <c r="J27" s="90"/>
      <c r="K27" s="90"/>
      <c r="L27" s="90"/>
      <c r="M27" s="90"/>
      <c r="N27" s="90"/>
      <c r="O27" s="90"/>
      <c r="P27" s="90"/>
      <c r="Q27" s="90"/>
      <c r="R27" s="90"/>
      <c r="S27" s="90"/>
      <c r="T27" s="90"/>
      <c r="U27" s="90"/>
      <c r="V27" s="90"/>
      <c r="W27" s="90"/>
      <c r="X27" s="90"/>
      <c r="Y27" s="90"/>
      <c r="Z27" s="90"/>
      <c r="AA27" s="90"/>
    </row>
    <row r="28" spans="1:27" ht="15.75" thickBot="1" x14ac:dyDescent="0.3">
      <c r="A28" s="13"/>
      <c r="B28" s="14" t="s">
        <v>552</v>
      </c>
      <c r="C28" s="17"/>
      <c r="D28" s="45" t="s">
        <v>581</v>
      </c>
      <c r="E28" s="45"/>
      <c r="F28" s="45"/>
      <c r="G28" s="45"/>
      <c r="H28" s="45"/>
      <c r="I28" s="45"/>
      <c r="J28" s="45"/>
      <c r="K28" s="45"/>
      <c r="L28" s="45"/>
      <c r="M28" s="45"/>
      <c r="N28" s="45"/>
      <c r="O28" s="45"/>
      <c r="P28" s="45"/>
      <c r="Q28" s="45"/>
      <c r="R28" s="45"/>
      <c r="S28" s="45"/>
      <c r="T28" s="45"/>
      <c r="U28" s="45"/>
      <c r="V28" s="45"/>
      <c r="W28" s="45"/>
      <c r="X28" s="45"/>
    </row>
    <row r="29" spans="1:27" x14ac:dyDescent="0.25">
      <c r="A29" s="13"/>
      <c r="B29" s="46"/>
      <c r="C29" s="46"/>
      <c r="D29" s="47" t="s">
        <v>554</v>
      </c>
      <c r="E29" s="47"/>
      <c r="F29" s="47"/>
      <c r="G29" s="47"/>
      <c r="H29" s="47" t="s">
        <v>557</v>
      </c>
      <c r="I29" s="47"/>
      <c r="J29" s="47"/>
      <c r="K29" s="47"/>
      <c r="L29" s="47" t="s">
        <v>432</v>
      </c>
      <c r="M29" s="47"/>
      <c r="N29" s="47"/>
      <c r="O29" s="47"/>
      <c r="P29" s="47" t="s">
        <v>438</v>
      </c>
      <c r="Q29" s="47"/>
      <c r="R29" s="47"/>
      <c r="S29" s="47"/>
      <c r="T29" s="47" t="s">
        <v>582</v>
      </c>
      <c r="U29" s="47"/>
      <c r="V29" s="47"/>
      <c r="W29" s="125"/>
      <c r="X29" s="17" t="s">
        <v>561</v>
      </c>
    </row>
    <row r="30" spans="1:27" x14ac:dyDescent="0.25">
      <c r="A30" s="13"/>
      <c r="B30" s="46"/>
      <c r="C30" s="46"/>
      <c r="D30" s="46" t="s">
        <v>555</v>
      </c>
      <c r="E30" s="46"/>
      <c r="F30" s="46"/>
      <c r="G30" s="46"/>
      <c r="H30" s="46" t="s">
        <v>429</v>
      </c>
      <c r="I30" s="46"/>
      <c r="J30" s="46"/>
      <c r="K30" s="46"/>
      <c r="L30" s="46" t="s">
        <v>433</v>
      </c>
      <c r="M30" s="46"/>
      <c r="N30" s="46"/>
      <c r="O30" s="46"/>
      <c r="P30" s="46" t="s">
        <v>557</v>
      </c>
      <c r="Q30" s="46"/>
      <c r="R30" s="46"/>
      <c r="S30" s="46"/>
      <c r="T30" s="46" t="s">
        <v>583</v>
      </c>
      <c r="U30" s="46"/>
      <c r="V30" s="46"/>
      <c r="W30" s="76"/>
      <c r="X30" s="17" t="s">
        <v>562</v>
      </c>
    </row>
    <row r="31" spans="1:27" ht="15.75" thickBot="1" x14ac:dyDescent="0.3">
      <c r="A31" s="13"/>
      <c r="B31" s="46"/>
      <c r="C31" s="46"/>
      <c r="D31" s="45" t="s">
        <v>556</v>
      </c>
      <c r="E31" s="45"/>
      <c r="F31" s="46"/>
      <c r="G31" s="46"/>
      <c r="H31" s="45" t="s">
        <v>558</v>
      </c>
      <c r="I31" s="45"/>
      <c r="J31" s="46"/>
      <c r="K31" s="46"/>
      <c r="L31" s="59"/>
      <c r="M31" s="59"/>
      <c r="N31" s="46"/>
      <c r="O31" s="46"/>
      <c r="P31" s="45" t="s">
        <v>558</v>
      </c>
      <c r="Q31" s="45"/>
      <c r="R31" s="46"/>
      <c r="S31" s="46"/>
      <c r="T31" s="45" t="s">
        <v>560</v>
      </c>
      <c r="U31" s="45"/>
      <c r="V31" s="45"/>
      <c r="W31" s="76"/>
      <c r="X31" s="18" t="s">
        <v>563</v>
      </c>
    </row>
    <row r="32" spans="1:27" ht="26.25" x14ac:dyDescent="0.25">
      <c r="A32" s="13"/>
      <c r="B32" s="20" t="s">
        <v>564</v>
      </c>
      <c r="C32" s="27"/>
      <c r="D32" s="20" t="s">
        <v>250</v>
      </c>
      <c r="E32" s="27">
        <v>326</v>
      </c>
      <c r="F32" s="29"/>
      <c r="G32" s="27"/>
      <c r="H32" s="20" t="s">
        <v>250</v>
      </c>
      <c r="I32" s="27">
        <v>315.8</v>
      </c>
      <c r="J32" s="29"/>
      <c r="K32" s="27"/>
      <c r="L32" s="20" t="s">
        <v>250</v>
      </c>
      <c r="M32" s="27" t="s">
        <v>584</v>
      </c>
      <c r="N32" s="29" t="s">
        <v>466</v>
      </c>
      <c r="O32" s="27"/>
      <c r="P32" s="20" t="s">
        <v>250</v>
      </c>
      <c r="Q32" s="27">
        <v>310.3</v>
      </c>
      <c r="R32" s="29"/>
      <c r="S32" s="27"/>
      <c r="T32" s="64">
        <v>2.5999999999999999E-3</v>
      </c>
      <c r="U32" s="65" t="s">
        <v>585</v>
      </c>
      <c r="V32" s="124">
        <v>2.8999999999999998E-3</v>
      </c>
      <c r="W32" s="65"/>
      <c r="X32" s="65" t="s">
        <v>566</v>
      </c>
    </row>
    <row r="33" spans="1:27" ht="26.25" x14ac:dyDescent="0.25">
      <c r="A33" s="13"/>
      <c r="B33" s="23" t="s">
        <v>567</v>
      </c>
      <c r="C33" s="22"/>
      <c r="D33" s="23"/>
      <c r="E33" s="22">
        <v>30</v>
      </c>
      <c r="F33" s="25"/>
      <c r="G33" s="22"/>
      <c r="H33" s="23"/>
      <c r="I33" s="22">
        <v>30</v>
      </c>
      <c r="J33" s="25"/>
      <c r="K33" s="22"/>
      <c r="L33" s="23"/>
      <c r="M33" s="22" t="s">
        <v>586</v>
      </c>
      <c r="N33" s="25" t="s">
        <v>466</v>
      </c>
      <c r="O33" s="22"/>
      <c r="P33" s="23"/>
      <c r="Q33" s="22">
        <v>28.6</v>
      </c>
      <c r="R33" s="25"/>
      <c r="S33" s="22"/>
      <c r="T33" s="23"/>
      <c r="U33" s="84">
        <v>5.0000000000000001E-3</v>
      </c>
      <c r="V33" s="25"/>
      <c r="W33" s="71"/>
      <c r="X33" s="71" t="s">
        <v>566</v>
      </c>
    </row>
    <row r="34" spans="1:27" ht="26.25" x14ac:dyDescent="0.25">
      <c r="A34" s="13"/>
      <c r="B34" s="20" t="s">
        <v>568</v>
      </c>
      <c r="C34" s="27"/>
      <c r="D34" s="20"/>
      <c r="E34" s="27">
        <v>35</v>
      </c>
      <c r="F34" s="29"/>
      <c r="G34" s="27"/>
      <c r="H34" s="20"/>
      <c r="I34" s="27">
        <v>35</v>
      </c>
      <c r="J34" s="29"/>
      <c r="K34" s="27"/>
      <c r="L34" s="20"/>
      <c r="M34" s="27" t="s">
        <v>587</v>
      </c>
      <c r="N34" s="29" t="s">
        <v>466</v>
      </c>
      <c r="O34" s="27"/>
      <c r="P34" s="20"/>
      <c r="Q34" s="27">
        <v>31.7</v>
      </c>
      <c r="R34" s="29"/>
      <c r="S34" s="27"/>
      <c r="T34" s="20"/>
      <c r="U34" s="66">
        <v>1.0999999999999999E-2</v>
      </c>
      <c r="V34" s="29"/>
      <c r="W34" s="65"/>
      <c r="X34" s="65" t="s">
        <v>588</v>
      </c>
    </row>
    <row r="35" spans="1:27" ht="26.25" x14ac:dyDescent="0.25">
      <c r="A35" s="13"/>
      <c r="B35" s="23" t="s">
        <v>570</v>
      </c>
      <c r="C35" s="22"/>
      <c r="D35" s="23"/>
      <c r="E35" s="22">
        <v>34</v>
      </c>
      <c r="F35" s="25"/>
      <c r="G35" s="22"/>
      <c r="H35" s="23"/>
      <c r="I35" s="22">
        <v>34</v>
      </c>
      <c r="J35" s="25"/>
      <c r="K35" s="22"/>
      <c r="L35" s="23"/>
      <c r="M35" s="22" t="s">
        <v>587</v>
      </c>
      <c r="N35" s="25" t="s">
        <v>466</v>
      </c>
      <c r="O35" s="22"/>
      <c r="P35" s="23"/>
      <c r="Q35" s="22">
        <v>30.7</v>
      </c>
      <c r="R35" s="25"/>
      <c r="S35" s="22"/>
      <c r="T35" s="23"/>
      <c r="U35" s="84">
        <v>2.4E-2</v>
      </c>
      <c r="V35" s="25"/>
      <c r="W35" s="71"/>
      <c r="X35" s="71" t="s">
        <v>589</v>
      </c>
    </row>
    <row r="36" spans="1:27" ht="27" thickBot="1" x14ac:dyDescent="0.3">
      <c r="A36" s="13"/>
      <c r="B36" s="20" t="s">
        <v>572</v>
      </c>
      <c r="C36" s="27"/>
      <c r="D36" s="39"/>
      <c r="E36" s="41">
        <v>30</v>
      </c>
      <c r="F36" s="29"/>
      <c r="G36" s="27"/>
      <c r="H36" s="39"/>
      <c r="I36" s="41">
        <v>30</v>
      </c>
      <c r="J36" s="29"/>
      <c r="K36" s="27"/>
      <c r="L36" s="39"/>
      <c r="M36" s="41" t="s">
        <v>590</v>
      </c>
      <c r="N36" s="29" t="s">
        <v>466</v>
      </c>
      <c r="O36" s="27"/>
      <c r="P36" s="39"/>
      <c r="Q36" s="41">
        <v>26.8</v>
      </c>
      <c r="R36" s="29"/>
      <c r="S36" s="27"/>
      <c r="T36" s="39"/>
      <c r="U36" s="80">
        <v>0.05</v>
      </c>
      <c r="V36" s="77"/>
      <c r="W36" s="65"/>
      <c r="X36" s="62" t="s">
        <v>591</v>
      </c>
    </row>
    <row r="37" spans="1:27" x14ac:dyDescent="0.25">
      <c r="A37" s="13"/>
      <c r="B37" s="55" t="s">
        <v>574</v>
      </c>
      <c r="C37" s="22"/>
      <c r="D37" s="23" t="s">
        <v>250</v>
      </c>
      <c r="E37" s="22">
        <v>455</v>
      </c>
      <c r="F37" s="25"/>
      <c r="G37" s="22"/>
      <c r="H37" s="23" t="s">
        <v>250</v>
      </c>
      <c r="I37" s="22">
        <v>444.8</v>
      </c>
      <c r="J37" s="25"/>
      <c r="K37" s="22"/>
      <c r="L37" s="23" t="s">
        <v>250</v>
      </c>
      <c r="M37" s="22" t="s">
        <v>592</v>
      </c>
      <c r="N37" s="25" t="s">
        <v>466</v>
      </c>
      <c r="O37" s="22"/>
      <c r="P37" s="23" t="s">
        <v>250</v>
      </c>
      <c r="Q37" s="22">
        <v>428.1</v>
      </c>
      <c r="R37" s="25"/>
      <c r="S37" s="22"/>
      <c r="T37" s="22"/>
      <c r="U37" s="22"/>
      <c r="V37" s="22"/>
      <c r="W37" s="22"/>
      <c r="X37" s="22"/>
    </row>
    <row r="38" spans="1:27" ht="15.75" thickBot="1" x14ac:dyDescent="0.3">
      <c r="A38" s="13"/>
      <c r="B38" s="20" t="s">
        <v>575</v>
      </c>
      <c r="C38" s="27"/>
      <c r="D38" s="39"/>
      <c r="E38" s="41">
        <v>45</v>
      </c>
      <c r="F38" s="29"/>
      <c r="G38" s="27"/>
      <c r="H38" s="39"/>
      <c r="I38" s="41">
        <v>45</v>
      </c>
      <c r="J38" s="29"/>
      <c r="K38" s="27"/>
      <c r="L38" s="39"/>
      <c r="M38" s="41" t="s">
        <v>593</v>
      </c>
      <c r="N38" s="29" t="s">
        <v>466</v>
      </c>
      <c r="O38" s="27"/>
      <c r="P38" s="39"/>
      <c r="Q38" s="41">
        <v>5.0999999999999996</v>
      </c>
      <c r="R38" s="29"/>
      <c r="S38" s="27"/>
      <c r="T38" s="27"/>
      <c r="U38" s="27"/>
      <c r="V38" s="27"/>
      <c r="W38" s="27"/>
      <c r="X38" s="27"/>
    </row>
    <row r="39" spans="1:27" x14ac:dyDescent="0.25">
      <c r="A39" s="13"/>
      <c r="B39" s="55" t="s">
        <v>576</v>
      </c>
      <c r="C39" s="22"/>
      <c r="D39" s="23" t="s">
        <v>250</v>
      </c>
      <c r="E39" s="22">
        <v>500</v>
      </c>
      <c r="F39" s="25"/>
      <c r="G39" s="22"/>
      <c r="H39" s="23" t="s">
        <v>250</v>
      </c>
      <c r="I39" s="22">
        <v>489.8</v>
      </c>
      <c r="J39" s="25"/>
      <c r="K39" s="22"/>
      <c r="L39" s="23" t="s">
        <v>250</v>
      </c>
      <c r="M39" s="22" t="s">
        <v>594</v>
      </c>
      <c r="N39" s="25" t="s">
        <v>466</v>
      </c>
      <c r="O39" s="22"/>
      <c r="P39" s="23" t="s">
        <v>250</v>
      </c>
      <c r="Q39" s="22">
        <v>433.2</v>
      </c>
      <c r="R39" s="25"/>
      <c r="S39" s="22"/>
      <c r="T39" s="22"/>
      <c r="U39" s="22"/>
      <c r="V39" s="22"/>
      <c r="W39" s="22"/>
      <c r="X39" s="22"/>
    </row>
    <row r="40" spans="1:27" ht="15.75" thickBot="1" x14ac:dyDescent="0.3">
      <c r="A40" s="13"/>
      <c r="B40" s="20" t="s">
        <v>577</v>
      </c>
      <c r="C40" s="27"/>
      <c r="D40" s="102" t="s">
        <v>330</v>
      </c>
      <c r="E40" s="102"/>
      <c r="F40" s="27"/>
      <c r="G40" s="27"/>
      <c r="H40" s="39"/>
      <c r="I40" s="41" t="s">
        <v>595</v>
      </c>
      <c r="J40" s="29" t="s">
        <v>466</v>
      </c>
      <c r="K40" s="27"/>
      <c r="L40" s="39"/>
      <c r="M40" s="41">
        <v>41.1</v>
      </c>
      <c r="N40" s="29"/>
      <c r="O40" s="27"/>
      <c r="P40" s="39"/>
      <c r="Q40" s="41" t="s">
        <v>596</v>
      </c>
      <c r="R40" s="29" t="s">
        <v>466</v>
      </c>
      <c r="S40" s="27"/>
      <c r="T40" s="27"/>
      <c r="U40" s="27"/>
      <c r="V40" s="27"/>
      <c r="W40" s="27"/>
      <c r="X40" s="27"/>
    </row>
    <row r="41" spans="1:27" ht="15.75" thickBot="1" x14ac:dyDescent="0.3">
      <c r="A41" s="13"/>
      <c r="B41" s="55" t="s">
        <v>579</v>
      </c>
      <c r="C41" s="22"/>
      <c r="D41" s="114" t="s">
        <v>330</v>
      </c>
      <c r="E41" s="114"/>
      <c r="F41" s="22"/>
      <c r="G41" s="22"/>
      <c r="H41" s="42" t="s">
        <v>250</v>
      </c>
      <c r="I41" s="44">
        <v>431</v>
      </c>
      <c r="J41" s="25"/>
      <c r="K41" s="22"/>
      <c r="L41" s="42" t="s">
        <v>250</v>
      </c>
      <c r="M41" s="44" t="s">
        <v>597</v>
      </c>
      <c r="N41" s="25" t="s">
        <v>466</v>
      </c>
      <c r="O41" s="22"/>
      <c r="P41" s="42" t="s">
        <v>250</v>
      </c>
      <c r="Q41" s="44">
        <v>415.5</v>
      </c>
      <c r="R41" s="25"/>
      <c r="S41" s="22"/>
      <c r="T41" s="22"/>
      <c r="U41" s="22"/>
      <c r="V41" s="22"/>
      <c r="W41" s="22"/>
      <c r="X41" s="22"/>
    </row>
    <row r="42" spans="1:27" ht="15.75" thickTop="1" x14ac:dyDescent="0.25">
      <c r="A42" s="13"/>
      <c r="B42" s="90"/>
      <c r="C42" s="90"/>
      <c r="D42" s="90"/>
      <c r="E42" s="90"/>
      <c r="F42" s="90"/>
      <c r="G42" s="90"/>
      <c r="H42" s="90"/>
      <c r="I42" s="90"/>
      <c r="J42" s="90"/>
      <c r="K42" s="90"/>
      <c r="L42" s="90"/>
      <c r="M42" s="90"/>
      <c r="N42" s="90"/>
      <c r="O42" s="90"/>
      <c r="P42" s="90"/>
      <c r="Q42" s="90"/>
      <c r="R42" s="90"/>
      <c r="S42" s="90"/>
      <c r="T42" s="90"/>
      <c r="U42" s="90"/>
      <c r="V42" s="90"/>
      <c r="W42" s="90"/>
      <c r="X42" s="90"/>
      <c r="Y42" s="90"/>
      <c r="Z42" s="90"/>
      <c r="AA42" s="90"/>
    </row>
    <row r="43" spans="1:27" x14ac:dyDescent="0.25">
      <c r="A43" s="13"/>
      <c r="B43" s="123">
        <v>-1</v>
      </c>
      <c r="C43" s="126" t="s">
        <v>598</v>
      </c>
      <c r="D43" s="126"/>
      <c r="E43" s="126"/>
      <c r="F43" s="126"/>
      <c r="G43" s="126"/>
      <c r="H43" s="126"/>
      <c r="I43" s="126"/>
      <c r="J43" s="126"/>
      <c r="K43" s="126"/>
      <c r="L43" s="126"/>
      <c r="M43" s="126"/>
      <c r="N43" s="126"/>
      <c r="O43" s="126"/>
      <c r="P43" s="126"/>
      <c r="Q43" s="126"/>
      <c r="R43" s="126"/>
      <c r="S43" s="126"/>
      <c r="T43" s="126"/>
      <c r="U43" s="126"/>
      <c r="V43" s="126"/>
      <c r="W43" s="126"/>
      <c r="X43" s="126"/>
      <c r="Y43" s="126"/>
      <c r="Z43" s="126"/>
      <c r="AA43" s="126"/>
    </row>
    <row r="44" spans="1:27" x14ac:dyDescent="0.25">
      <c r="A44" s="13"/>
      <c r="B44" s="90"/>
      <c r="C44" s="90"/>
      <c r="D44" s="90"/>
      <c r="E44" s="90"/>
      <c r="F44" s="90"/>
      <c r="G44" s="90"/>
      <c r="H44" s="90"/>
      <c r="I44" s="90"/>
      <c r="J44" s="90"/>
      <c r="K44" s="90"/>
      <c r="L44" s="90"/>
      <c r="M44" s="90"/>
      <c r="N44" s="90"/>
      <c r="O44" s="90"/>
      <c r="P44" s="90"/>
      <c r="Q44" s="90"/>
      <c r="R44" s="90"/>
      <c r="S44" s="90"/>
      <c r="T44" s="90"/>
      <c r="U44" s="90"/>
      <c r="V44" s="90"/>
      <c r="W44" s="90"/>
      <c r="X44" s="90"/>
      <c r="Y44" s="90"/>
      <c r="Z44" s="90"/>
      <c r="AA44" s="90"/>
    </row>
    <row r="45" spans="1:27" ht="38.25" customHeight="1" x14ac:dyDescent="0.25">
      <c r="A45" s="13"/>
      <c r="B45" s="92" t="s">
        <v>599</v>
      </c>
      <c r="C45" s="92"/>
      <c r="D45" s="92"/>
      <c r="E45" s="92"/>
      <c r="F45" s="92"/>
      <c r="G45" s="92"/>
      <c r="H45" s="92"/>
      <c r="I45" s="92"/>
      <c r="J45" s="92"/>
      <c r="K45" s="92"/>
      <c r="L45" s="92"/>
      <c r="M45" s="92"/>
      <c r="N45" s="92"/>
      <c r="O45" s="92"/>
      <c r="P45" s="92"/>
      <c r="Q45" s="92"/>
      <c r="R45" s="92"/>
      <c r="S45" s="92"/>
      <c r="T45" s="92"/>
      <c r="U45" s="92"/>
      <c r="V45" s="92"/>
      <c r="W45" s="92"/>
      <c r="X45" s="92"/>
      <c r="Y45" s="92"/>
      <c r="Z45" s="92"/>
      <c r="AA45" s="92"/>
    </row>
    <row r="46" spans="1:27" x14ac:dyDescent="0.25">
      <c r="A46" s="13"/>
      <c r="B46" s="90"/>
      <c r="C46" s="90"/>
      <c r="D46" s="90"/>
      <c r="E46" s="90"/>
      <c r="F46" s="90"/>
      <c r="G46" s="90"/>
      <c r="H46" s="90"/>
      <c r="I46" s="90"/>
      <c r="J46" s="90"/>
      <c r="K46" s="90"/>
      <c r="L46" s="90"/>
      <c r="M46" s="90"/>
      <c r="N46" s="90"/>
      <c r="O46" s="90"/>
      <c r="P46" s="90"/>
      <c r="Q46" s="90"/>
      <c r="R46" s="90"/>
      <c r="S46" s="90"/>
      <c r="T46" s="90"/>
      <c r="U46" s="90"/>
      <c r="V46" s="90"/>
      <c r="W46" s="90"/>
      <c r="X46" s="90"/>
      <c r="Y46" s="90"/>
      <c r="Z46" s="90"/>
      <c r="AA46" s="90"/>
    </row>
    <row r="47" spans="1:27" ht="25.5" customHeight="1" x14ac:dyDescent="0.25">
      <c r="A47" s="13"/>
      <c r="B47" s="92" t="s">
        <v>600</v>
      </c>
      <c r="C47" s="92"/>
      <c r="D47" s="92"/>
      <c r="E47" s="92"/>
      <c r="F47" s="92"/>
      <c r="G47" s="92"/>
      <c r="H47" s="92"/>
      <c r="I47" s="92"/>
      <c r="J47" s="92"/>
      <c r="K47" s="92"/>
      <c r="L47" s="92"/>
      <c r="M47" s="92"/>
      <c r="N47" s="92"/>
      <c r="O47" s="92"/>
      <c r="P47" s="92"/>
      <c r="Q47" s="92"/>
      <c r="R47" s="92"/>
      <c r="S47" s="92"/>
      <c r="T47" s="92"/>
      <c r="U47" s="92"/>
      <c r="V47" s="92"/>
      <c r="W47" s="92"/>
      <c r="X47" s="92"/>
      <c r="Y47" s="92"/>
      <c r="Z47" s="92"/>
      <c r="AA47" s="92"/>
    </row>
    <row r="48" spans="1:27" x14ac:dyDescent="0.25">
      <c r="A48" s="13"/>
      <c r="B48" s="90"/>
      <c r="C48" s="90"/>
      <c r="D48" s="90"/>
      <c r="E48" s="90"/>
      <c r="F48" s="90"/>
      <c r="G48" s="90"/>
      <c r="H48" s="90"/>
      <c r="I48" s="90"/>
      <c r="J48" s="90"/>
      <c r="K48" s="90"/>
      <c r="L48" s="90"/>
      <c r="M48" s="90"/>
      <c r="N48" s="90"/>
      <c r="O48" s="90"/>
      <c r="P48" s="90"/>
      <c r="Q48" s="90"/>
      <c r="R48" s="90"/>
      <c r="S48" s="90"/>
      <c r="T48" s="90"/>
      <c r="U48" s="90"/>
      <c r="V48" s="90"/>
      <c r="W48" s="90"/>
      <c r="X48" s="90"/>
      <c r="Y48" s="90"/>
      <c r="Z48" s="90"/>
      <c r="AA48" s="90"/>
    </row>
    <row r="49" spans="1:27" x14ac:dyDescent="0.25">
      <c r="A49" s="13"/>
      <c r="B49" s="92" t="s">
        <v>601</v>
      </c>
      <c r="C49" s="92"/>
      <c r="D49" s="92"/>
      <c r="E49" s="92"/>
      <c r="F49" s="92"/>
      <c r="G49" s="92"/>
      <c r="H49" s="92"/>
      <c r="I49" s="92"/>
      <c r="J49" s="92"/>
      <c r="K49" s="92"/>
      <c r="L49" s="92"/>
      <c r="M49" s="92"/>
      <c r="N49" s="92"/>
      <c r="O49" s="92"/>
      <c r="P49" s="92"/>
      <c r="Q49" s="92"/>
      <c r="R49" s="92"/>
      <c r="S49" s="92"/>
      <c r="T49" s="92"/>
      <c r="U49" s="92"/>
      <c r="V49" s="92"/>
      <c r="W49" s="92"/>
      <c r="X49" s="92"/>
      <c r="Y49" s="92"/>
      <c r="Z49" s="92"/>
      <c r="AA49" s="92"/>
    </row>
    <row r="50" spans="1:27" x14ac:dyDescent="0.25">
      <c r="A50" s="13"/>
      <c r="B50" s="90"/>
      <c r="C50" s="90"/>
      <c r="D50" s="90"/>
      <c r="E50" s="90"/>
      <c r="F50" s="90"/>
      <c r="G50" s="90"/>
      <c r="H50" s="90"/>
      <c r="I50" s="90"/>
      <c r="J50" s="90"/>
      <c r="K50" s="90"/>
      <c r="L50" s="90"/>
      <c r="M50" s="90"/>
      <c r="N50" s="90"/>
      <c r="O50" s="90"/>
      <c r="P50" s="90"/>
      <c r="Q50" s="90"/>
      <c r="R50" s="90"/>
      <c r="S50" s="90"/>
      <c r="T50" s="90"/>
      <c r="U50" s="90"/>
      <c r="V50" s="90"/>
      <c r="W50" s="90"/>
      <c r="X50" s="90"/>
      <c r="Y50" s="90"/>
      <c r="Z50" s="90"/>
      <c r="AA50" s="90"/>
    </row>
    <row r="51" spans="1:27" ht="15.75" thickBot="1" x14ac:dyDescent="0.3">
      <c r="A51" s="13"/>
      <c r="B51" s="14" t="s">
        <v>243</v>
      </c>
      <c r="C51" s="17"/>
      <c r="D51" s="45" t="s">
        <v>428</v>
      </c>
      <c r="E51" s="45"/>
      <c r="F51" s="45"/>
      <c r="G51" s="45"/>
      <c r="H51" s="45"/>
      <c r="I51" s="45"/>
      <c r="J51" s="45"/>
      <c r="K51" s="45"/>
      <c r="L51" s="45"/>
      <c r="M51" s="45"/>
      <c r="N51" s="17"/>
      <c r="O51" s="17"/>
      <c r="P51" s="45" t="s">
        <v>457</v>
      </c>
      <c r="Q51" s="45"/>
      <c r="R51" s="45"/>
      <c r="S51" s="45"/>
      <c r="T51" s="45"/>
      <c r="U51" s="45"/>
      <c r="V51" s="45"/>
      <c r="W51" s="45"/>
      <c r="X51" s="45"/>
      <c r="Y51" s="45"/>
      <c r="Z51" s="45"/>
    </row>
    <row r="52" spans="1:27" ht="15.75" thickBot="1" x14ac:dyDescent="0.3">
      <c r="A52" s="13"/>
      <c r="B52" s="17"/>
      <c r="C52" s="17"/>
      <c r="D52" s="48" t="s">
        <v>429</v>
      </c>
      <c r="E52" s="48"/>
      <c r="F52" s="17"/>
      <c r="G52" s="17"/>
      <c r="H52" s="48" t="s">
        <v>471</v>
      </c>
      <c r="I52" s="48"/>
      <c r="J52" s="17"/>
      <c r="K52" s="17"/>
      <c r="L52" s="48" t="s">
        <v>438</v>
      </c>
      <c r="M52" s="48"/>
      <c r="N52" s="17"/>
      <c r="O52" s="17"/>
      <c r="P52" s="48" t="s">
        <v>429</v>
      </c>
      <c r="Q52" s="48"/>
      <c r="R52" s="17"/>
      <c r="S52" s="17"/>
      <c r="T52" s="48" t="s">
        <v>471</v>
      </c>
      <c r="U52" s="48"/>
      <c r="V52" s="17"/>
      <c r="W52" s="17"/>
      <c r="X52" s="48" t="s">
        <v>438</v>
      </c>
      <c r="Y52" s="48"/>
      <c r="Z52" s="48"/>
    </row>
    <row r="53" spans="1:27" x14ac:dyDescent="0.25">
      <c r="A53" s="13"/>
      <c r="B53" s="49"/>
      <c r="C53" s="49"/>
      <c r="D53" s="49"/>
      <c r="E53" s="49"/>
      <c r="F53" s="49"/>
      <c r="G53" s="49"/>
      <c r="H53" s="49"/>
      <c r="I53" s="49"/>
      <c r="J53" s="49"/>
      <c r="K53" s="49"/>
      <c r="L53" s="49"/>
      <c r="M53" s="49"/>
      <c r="N53" s="49"/>
      <c r="O53" s="49"/>
      <c r="P53" s="49"/>
      <c r="Q53" s="49"/>
      <c r="R53" s="49"/>
      <c r="S53" s="49"/>
      <c r="T53" s="49"/>
      <c r="U53" s="49"/>
      <c r="V53" s="49"/>
      <c r="W53" s="49"/>
      <c r="X53" s="49"/>
      <c r="Y53" s="128"/>
      <c r="Z53" s="128"/>
    </row>
    <row r="54" spans="1:27" x14ac:dyDescent="0.25">
      <c r="A54" s="13"/>
      <c r="B54" s="20" t="s">
        <v>440</v>
      </c>
      <c r="C54" s="27"/>
      <c r="D54" s="20" t="s">
        <v>250</v>
      </c>
      <c r="E54" s="28">
        <v>431003</v>
      </c>
      <c r="F54" s="29"/>
      <c r="G54" s="27"/>
      <c r="H54" s="20" t="s">
        <v>250</v>
      </c>
      <c r="I54" s="27" t="s">
        <v>251</v>
      </c>
      <c r="J54" s="29"/>
      <c r="K54" s="27"/>
      <c r="L54" s="20" t="s">
        <v>250</v>
      </c>
      <c r="M54" s="28">
        <v>431003</v>
      </c>
      <c r="N54" s="29"/>
      <c r="O54" s="27"/>
      <c r="P54" s="20" t="s">
        <v>250</v>
      </c>
      <c r="Q54" s="28">
        <v>431003</v>
      </c>
      <c r="R54" s="29"/>
      <c r="S54" s="27"/>
      <c r="T54" s="20" t="s">
        <v>250</v>
      </c>
      <c r="U54" s="28">
        <v>-15548</v>
      </c>
      <c r="V54" s="29"/>
      <c r="W54" s="27"/>
      <c r="X54" s="20" t="s">
        <v>250</v>
      </c>
      <c r="Y54" s="99">
        <v>415455</v>
      </c>
      <c r="Z54" s="99"/>
    </row>
    <row r="55" spans="1:27" x14ac:dyDescent="0.25">
      <c r="A55" s="13"/>
      <c r="B55" s="23" t="s">
        <v>447</v>
      </c>
      <c r="C55" s="22"/>
      <c r="D55" s="23"/>
      <c r="E55" s="24">
        <v>-20647</v>
      </c>
      <c r="F55" s="25"/>
      <c r="G55" s="22"/>
      <c r="H55" s="23"/>
      <c r="I55" s="22" t="s">
        <v>251</v>
      </c>
      <c r="J55" s="25"/>
      <c r="K55" s="22"/>
      <c r="L55" s="23"/>
      <c r="M55" s="24">
        <v>-20647</v>
      </c>
      <c r="N55" s="25"/>
      <c r="O55" s="22"/>
      <c r="P55" s="23"/>
      <c r="Q55" s="24">
        <v>-20647</v>
      </c>
      <c r="R55" s="25"/>
      <c r="S55" s="22"/>
      <c r="T55" s="23"/>
      <c r="U55" s="22" t="s">
        <v>251</v>
      </c>
      <c r="V55" s="25"/>
      <c r="W55" s="22"/>
      <c r="X55" s="23"/>
      <c r="Y55" s="109">
        <v>-20647</v>
      </c>
      <c r="Z55" s="109"/>
    </row>
    <row r="56" spans="1:27" ht="15.75" thickBot="1" x14ac:dyDescent="0.3">
      <c r="A56" s="13"/>
      <c r="B56" s="20" t="s">
        <v>602</v>
      </c>
      <c r="C56" s="27"/>
      <c r="D56" s="39"/>
      <c r="E56" s="41" t="s">
        <v>251</v>
      </c>
      <c r="F56" s="29"/>
      <c r="G56" s="27"/>
      <c r="H56" s="39"/>
      <c r="I56" s="41" t="s">
        <v>251</v>
      </c>
      <c r="J56" s="29"/>
      <c r="K56" s="27"/>
      <c r="L56" s="39"/>
      <c r="M56" s="41" t="s">
        <v>251</v>
      </c>
      <c r="N56" s="29"/>
      <c r="O56" s="27"/>
      <c r="P56" s="39"/>
      <c r="Q56" s="41" t="s">
        <v>251</v>
      </c>
      <c r="R56" s="29"/>
      <c r="S56" s="27"/>
      <c r="T56" s="39"/>
      <c r="U56" s="40">
        <v>15548</v>
      </c>
      <c r="V56" s="29"/>
      <c r="W56" s="27"/>
      <c r="X56" s="39"/>
      <c r="Y56" s="112">
        <v>15548</v>
      </c>
      <c r="Z56" s="112"/>
    </row>
    <row r="57" spans="1:27" ht="15.75" thickBot="1" x14ac:dyDescent="0.3">
      <c r="A57" s="13"/>
      <c r="B57" s="23" t="s">
        <v>441</v>
      </c>
      <c r="C57" s="22"/>
      <c r="D57" s="42" t="s">
        <v>250</v>
      </c>
      <c r="E57" s="43">
        <v>410356</v>
      </c>
      <c r="F57" s="25"/>
      <c r="G57" s="22"/>
      <c r="H57" s="42" t="s">
        <v>250</v>
      </c>
      <c r="I57" s="44" t="s">
        <v>251</v>
      </c>
      <c r="J57" s="25"/>
      <c r="K57" s="22"/>
      <c r="L57" s="42" t="s">
        <v>250</v>
      </c>
      <c r="M57" s="43">
        <v>410356</v>
      </c>
      <c r="N57" s="25"/>
      <c r="O57" s="22"/>
      <c r="P57" s="42" t="s">
        <v>250</v>
      </c>
      <c r="Q57" s="43">
        <v>410356</v>
      </c>
      <c r="R57" s="25"/>
      <c r="S57" s="22"/>
      <c r="T57" s="42" t="s">
        <v>250</v>
      </c>
      <c r="U57" s="44" t="s">
        <v>251</v>
      </c>
      <c r="V57" s="25"/>
      <c r="W57" s="22"/>
      <c r="X57" s="42" t="s">
        <v>250</v>
      </c>
      <c r="Y57" s="103">
        <v>410356</v>
      </c>
      <c r="Z57" s="103"/>
    </row>
    <row r="58" spans="1:27" ht="15.75" thickTop="1" x14ac:dyDescent="0.25">
      <c r="A58" s="13"/>
      <c r="B58" s="90"/>
      <c r="C58" s="90"/>
      <c r="D58" s="90"/>
      <c r="E58" s="90"/>
      <c r="F58" s="90"/>
      <c r="G58" s="90"/>
      <c r="H58" s="90"/>
      <c r="I58" s="90"/>
      <c r="J58" s="90"/>
      <c r="K58" s="90"/>
      <c r="L58" s="90"/>
      <c r="M58" s="90"/>
      <c r="N58" s="90"/>
      <c r="O58" s="90"/>
      <c r="P58" s="90"/>
      <c r="Q58" s="90"/>
      <c r="R58" s="90"/>
      <c r="S58" s="90"/>
      <c r="T58" s="90"/>
      <c r="U58" s="90"/>
      <c r="V58" s="90"/>
      <c r="W58" s="90"/>
      <c r="X58" s="90"/>
      <c r="Y58" s="90"/>
      <c r="Z58" s="90"/>
      <c r="AA58" s="90"/>
    </row>
    <row r="59" spans="1:27" ht="15" customHeight="1" x14ac:dyDescent="0.25">
      <c r="A59" s="13"/>
      <c r="B59" s="130" t="s">
        <v>603</v>
      </c>
      <c r="C59" s="130"/>
      <c r="D59" s="130"/>
      <c r="E59" s="130"/>
      <c r="F59" s="130"/>
      <c r="G59" s="130"/>
      <c r="H59" s="130"/>
      <c r="I59" s="130"/>
      <c r="J59" s="130"/>
      <c r="K59" s="130"/>
      <c r="L59" s="130"/>
      <c r="M59" s="130"/>
      <c r="N59" s="130"/>
      <c r="O59" s="130"/>
      <c r="P59" s="130"/>
      <c r="Q59" s="130"/>
      <c r="R59" s="130"/>
      <c r="S59" s="130"/>
      <c r="T59" s="130"/>
      <c r="U59" s="130"/>
      <c r="V59" s="130"/>
      <c r="W59" s="130"/>
      <c r="X59" s="130"/>
      <c r="Y59" s="130"/>
      <c r="Z59" s="130"/>
      <c r="AA59" s="130"/>
    </row>
    <row r="60" spans="1:27" x14ac:dyDescent="0.25">
      <c r="A60" s="13"/>
      <c r="B60" s="90"/>
      <c r="C60" s="90"/>
      <c r="D60" s="90"/>
      <c r="E60" s="90"/>
      <c r="F60" s="90"/>
      <c r="G60" s="90"/>
      <c r="H60" s="90"/>
      <c r="I60" s="90"/>
      <c r="J60" s="90"/>
      <c r="K60" s="90"/>
      <c r="L60" s="90"/>
      <c r="M60" s="90"/>
      <c r="N60" s="90"/>
      <c r="O60" s="90"/>
      <c r="P60" s="90"/>
      <c r="Q60" s="90"/>
      <c r="R60" s="90"/>
      <c r="S60" s="90"/>
      <c r="T60" s="90"/>
      <c r="U60" s="90"/>
      <c r="V60" s="90"/>
      <c r="W60" s="90"/>
      <c r="X60" s="90"/>
      <c r="Y60" s="90"/>
      <c r="Z60" s="90"/>
      <c r="AA60" s="90"/>
    </row>
    <row r="61" spans="1:27" ht="15.75" thickBot="1" x14ac:dyDescent="0.3">
      <c r="A61" s="13"/>
      <c r="B61" s="14" t="s">
        <v>243</v>
      </c>
      <c r="C61" s="17"/>
      <c r="D61" s="45" t="s">
        <v>454</v>
      </c>
      <c r="E61" s="45"/>
      <c r="F61" s="45"/>
      <c r="G61" s="45"/>
      <c r="H61" s="45"/>
      <c r="I61" s="45"/>
      <c r="J61" s="45"/>
      <c r="K61" s="45"/>
      <c r="L61" s="45"/>
      <c r="M61" s="45"/>
      <c r="N61" s="17"/>
      <c r="O61" s="17"/>
      <c r="P61" s="45" t="s">
        <v>470</v>
      </c>
      <c r="Q61" s="45"/>
      <c r="R61" s="45"/>
      <c r="S61" s="45"/>
      <c r="T61" s="45"/>
      <c r="U61" s="45"/>
      <c r="V61" s="45"/>
      <c r="W61" s="45"/>
      <c r="X61" s="45"/>
      <c r="Y61" s="45"/>
      <c r="Z61" s="45"/>
    </row>
    <row r="62" spans="1:27" ht="15.75" thickBot="1" x14ac:dyDescent="0.3">
      <c r="A62" s="13"/>
      <c r="B62" s="17"/>
      <c r="C62" s="17"/>
      <c r="D62" s="48" t="s">
        <v>429</v>
      </c>
      <c r="E62" s="48"/>
      <c r="F62" s="17"/>
      <c r="G62" s="17"/>
      <c r="H62" s="48" t="s">
        <v>471</v>
      </c>
      <c r="I62" s="48"/>
      <c r="J62" s="17"/>
      <c r="K62" s="17"/>
      <c r="L62" s="48" t="s">
        <v>438</v>
      </c>
      <c r="M62" s="48"/>
      <c r="N62" s="17"/>
      <c r="O62" s="17"/>
      <c r="P62" s="48" t="s">
        <v>429</v>
      </c>
      <c r="Q62" s="48"/>
      <c r="R62" s="17"/>
      <c r="S62" s="17"/>
      <c r="T62" s="48" t="s">
        <v>471</v>
      </c>
      <c r="U62" s="48"/>
      <c r="V62" s="17"/>
      <c r="W62" s="17"/>
      <c r="X62" s="48" t="s">
        <v>474</v>
      </c>
      <c r="Y62" s="48"/>
      <c r="Z62" s="48"/>
    </row>
    <row r="63" spans="1:27" x14ac:dyDescent="0.25">
      <c r="A63" s="13"/>
      <c r="B63" s="49"/>
      <c r="C63" s="49"/>
      <c r="D63" s="49"/>
      <c r="E63" s="49"/>
      <c r="F63" s="49"/>
      <c r="G63" s="49"/>
      <c r="H63" s="49"/>
      <c r="I63" s="49"/>
      <c r="J63" s="49"/>
      <c r="K63" s="49"/>
      <c r="L63" s="49"/>
      <c r="M63" s="49"/>
      <c r="N63" s="49"/>
      <c r="O63" s="49"/>
      <c r="P63" s="49"/>
      <c r="Q63" s="49"/>
      <c r="R63" s="49"/>
      <c r="S63" s="49"/>
      <c r="T63" s="49"/>
      <c r="U63" s="49"/>
      <c r="V63" s="49"/>
      <c r="W63" s="49"/>
      <c r="X63" s="49"/>
      <c r="Y63" s="128"/>
      <c r="Z63" s="128"/>
    </row>
    <row r="64" spans="1:27" x14ac:dyDescent="0.25">
      <c r="A64" s="13"/>
      <c r="B64" s="20" t="s">
        <v>440</v>
      </c>
      <c r="C64" s="27"/>
      <c r="D64" s="20" t="s">
        <v>250</v>
      </c>
      <c r="E64" s="28">
        <v>431003</v>
      </c>
      <c r="F64" s="29"/>
      <c r="G64" s="27"/>
      <c r="H64" s="20" t="s">
        <v>250</v>
      </c>
      <c r="I64" s="28">
        <v>-33097</v>
      </c>
      <c r="J64" s="29"/>
      <c r="K64" s="27"/>
      <c r="L64" s="20" t="s">
        <v>250</v>
      </c>
      <c r="M64" s="28">
        <v>397906</v>
      </c>
      <c r="N64" s="29"/>
      <c r="O64" s="27"/>
      <c r="P64" s="20" t="s">
        <v>250</v>
      </c>
      <c r="Q64" s="28">
        <v>431003</v>
      </c>
      <c r="R64" s="29"/>
      <c r="S64" s="27"/>
      <c r="T64" s="20" t="s">
        <v>250</v>
      </c>
      <c r="U64" s="28">
        <v>-49447</v>
      </c>
      <c r="V64" s="29"/>
      <c r="W64" s="27"/>
      <c r="X64" s="20" t="s">
        <v>250</v>
      </c>
      <c r="Y64" s="99">
        <v>381556</v>
      </c>
      <c r="Z64" s="99"/>
    </row>
    <row r="65" spans="1:27" ht="15.75" thickBot="1" x14ac:dyDescent="0.3">
      <c r="A65" s="13"/>
      <c r="B65" s="23" t="s">
        <v>602</v>
      </c>
      <c r="C65" s="22"/>
      <c r="D65" s="32"/>
      <c r="E65" s="34" t="s">
        <v>251</v>
      </c>
      <c r="F65" s="25"/>
      <c r="G65" s="22"/>
      <c r="H65" s="32"/>
      <c r="I65" s="33">
        <v>8555</v>
      </c>
      <c r="J65" s="25"/>
      <c r="K65" s="22"/>
      <c r="L65" s="32"/>
      <c r="M65" s="33">
        <v>8555</v>
      </c>
      <c r="N65" s="25"/>
      <c r="O65" s="22"/>
      <c r="P65" s="32"/>
      <c r="Q65" s="34" t="s">
        <v>251</v>
      </c>
      <c r="R65" s="25"/>
      <c r="S65" s="22"/>
      <c r="T65" s="32"/>
      <c r="U65" s="33">
        <v>24905</v>
      </c>
      <c r="V65" s="25"/>
      <c r="W65" s="22"/>
      <c r="X65" s="32"/>
      <c r="Y65" s="113">
        <v>24905</v>
      </c>
      <c r="Z65" s="113"/>
    </row>
    <row r="66" spans="1:27" ht="15.75" thickBot="1" x14ac:dyDescent="0.3">
      <c r="A66" s="13"/>
      <c r="B66" s="20" t="s">
        <v>441</v>
      </c>
      <c r="C66" s="27"/>
      <c r="D66" s="35" t="s">
        <v>250</v>
      </c>
      <c r="E66" s="36">
        <v>431003</v>
      </c>
      <c r="F66" s="29"/>
      <c r="G66" s="27"/>
      <c r="H66" s="35" t="s">
        <v>250</v>
      </c>
      <c r="I66" s="36">
        <v>-24542</v>
      </c>
      <c r="J66" s="29"/>
      <c r="K66" s="27"/>
      <c r="L66" s="35" t="s">
        <v>250</v>
      </c>
      <c r="M66" s="36">
        <v>406461</v>
      </c>
      <c r="N66" s="29"/>
      <c r="O66" s="27"/>
      <c r="P66" s="35" t="s">
        <v>250</v>
      </c>
      <c r="Q66" s="36">
        <v>431003</v>
      </c>
      <c r="R66" s="29"/>
      <c r="S66" s="27"/>
      <c r="T66" s="35" t="s">
        <v>250</v>
      </c>
      <c r="U66" s="36">
        <v>-24542</v>
      </c>
      <c r="V66" s="29"/>
      <c r="W66" s="27"/>
      <c r="X66" s="35" t="s">
        <v>250</v>
      </c>
      <c r="Y66" s="111">
        <v>406461</v>
      </c>
      <c r="Z66" s="111"/>
    </row>
    <row r="67" spans="1:27" ht="15.75" thickTop="1" x14ac:dyDescent="0.25">
      <c r="A67" s="13"/>
      <c r="B67" s="90"/>
      <c r="C67" s="90"/>
      <c r="D67" s="90"/>
      <c r="E67" s="90"/>
      <c r="F67" s="90"/>
      <c r="G67" s="90"/>
      <c r="H67" s="90"/>
      <c r="I67" s="90"/>
      <c r="J67" s="90"/>
      <c r="K67" s="90"/>
      <c r="L67" s="90"/>
      <c r="M67" s="90"/>
      <c r="N67" s="90"/>
      <c r="O67" s="90"/>
      <c r="P67" s="90"/>
      <c r="Q67" s="90"/>
      <c r="R67" s="90"/>
      <c r="S67" s="90"/>
      <c r="T67" s="90"/>
      <c r="U67" s="90"/>
      <c r="V67" s="90"/>
      <c r="W67" s="90"/>
      <c r="X67" s="90"/>
      <c r="Y67" s="90"/>
      <c r="Z67" s="90"/>
      <c r="AA67" s="90"/>
    </row>
    <row r="68" spans="1:27" x14ac:dyDescent="0.25">
      <c r="A68" s="13"/>
      <c r="B68" s="93" t="s">
        <v>604</v>
      </c>
      <c r="C68" s="93"/>
      <c r="D68" s="93"/>
      <c r="E68" s="93"/>
      <c r="F68" s="93"/>
      <c r="G68" s="93"/>
      <c r="H68" s="93"/>
      <c r="I68" s="93"/>
      <c r="J68" s="93"/>
      <c r="K68" s="93"/>
      <c r="L68" s="93"/>
      <c r="M68" s="93"/>
      <c r="N68" s="93"/>
      <c r="O68" s="93"/>
      <c r="P68" s="93"/>
      <c r="Q68" s="93"/>
      <c r="R68" s="93"/>
      <c r="S68" s="93"/>
      <c r="T68" s="93"/>
      <c r="U68" s="93"/>
      <c r="V68" s="93"/>
      <c r="W68" s="93"/>
      <c r="X68" s="93"/>
      <c r="Y68" s="93"/>
      <c r="Z68" s="93"/>
      <c r="AA68" s="93"/>
    </row>
    <row r="69" spans="1:27" x14ac:dyDescent="0.25">
      <c r="A69" s="13"/>
      <c r="B69" s="90"/>
      <c r="C69" s="90"/>
      <c r="D69" s="90"/>
      <c r="E69" s="90"/>
      <c r="F69" s="90"/>
      <c r="G69" s="90"/>
      <c r="H69" s="90"/>
      <c r="I69" s="90"/>
      <c r="J69" s="90"/>
      <c r="K69" s="90"/>
      <c r="L69" s="90"/>
      <c r="M69" s="90"/>
      <c r="N69" s="90"/>
      <c r="O69" s="90"/>
      <c r="P69" s="90"/>
      <c r="Q69" s="90"/>
      <c r="R69" s="90"/>
      <c r="S69" s="90"/>
      <c r="T69" s="90"/>
      <c r="U69" s="90"/>
      <c r="V69" s="90"/>
      <c r="W69" s="90"/>
      <c r="X69" s="90"/>
      <c r="Y69" s="90"/>
      <c r="Z69" s="90"/>
      <c r="AA69" s="90"/>
    </row>
    <row r="70" spans="1:27" ht="25.5" customHeight="1" x14ac:dyDescent="0.25">
      <c r="A70" s="13"/>
      <c r="B70" s="92" t="s">
        <v>605</v>
      </c>
      <c r="C70" s="92"/>
      <c r="D70" s="92"/>
      <c r="E70" s="92"/>
      <c r="F70" s="92"/>
      <c r="G70" s="92"/>
      <c r="H70" s="92"/>
      <c r="I70" s="92"/>
      <c r="J70" s="92"/>
      <c r="K70" s="92"/>
      <c r="L70" s="92"/>
      <c r="M70" s="92"/>
      <c r="N70" s="92"/>
      <c r="O70" s="92"/>
      <c r="P70" s="92"/>
      <c r="Q70" s="92"/>
      <c r="R70" s="92"/>
      <c r="S70" s="92"/>
      <c r="T70" s="92"/>
      <c r="U70" s="92"/>
      <c r="V70" s="92"/>
      <c r="W70" s="92"/>
      <c r="X70" s="92"/>
      <c r="Y70" s="92"/>
      <c r="Z70" s="92"/>
      <c r="AA70" s="92"/>
    </row>
    <row r="71" spans="1:27" x14ac:dyDescent="0.25">
      <c r="A71" s="13"/>
      <c r="B71" s="90"/>
      <c r="C71" s="90"/>
      <c r="D71" s="90"/>
      <c r="E71" s="90"/>
      <c r="F71" s="90"/>
      <c r="G71" s="90"/>
      <c r="H71" s="90"/>
      <c r="I71" s="90"/>
      <c r="J71" s="90"/>
      <c r="K71" s="90"/>
      <c r="L71" s="90"/>
      <c r="M71" s="90"/>
      <c r="N71" s="90"/>
      <c r="O71" s="90"/>
      <c r="P71" s="90"/>
      <c r="Q71" s="90"/>
      <c r="R71" s="90"/>
      <c r="S71" s="90"/>
      <c r="T71" s="90"/>
      <c r="U71" s="90"/>
      <c r="V71" s="90"/>
      <c r="W71" s="90"/>
      <c r="X71" s="90"/>
      <c r="Y71" s="90"/>
      <c r="Z71" s="90"/>
      <c r="AA71" s="90"/>
    </row>
    <row r="72" spans="1:27" ht="15.75" thickBot="1" x14ac:dyDescent="0.3">
      <c r="A72" s="13"/>
      <c r="B72" s="14" t="s">
        <v>552</v>
      </c>
      <c r="C72" s="18"/>
      <c r="D72" s="45" t="s">
        <v>606</v>
      </c>
      <c r="E72" s="45"/>
      <c r="F72" s="45"/>
      <c r="G72" s="45"/>
      <c r="H72" s="45"/>
      <c r="I72" s="45"/>
      <c r="J72" s="45"/>
      <c r="K72" s="45"/>
      <c r="L72" s="45"/>
      <c r="M72" s="45"/>
      <c r="N72" s="45"/>
      <c r="O72" s="45"/>
      <c r="P72" s="45"/>
      <c r="Q72" s="45"/>
      <c r="R72" s="45"/>
      <c r="S72" s="45"/>
      <c r="T72" s="45"/>
      <c r="U72" s="45"/>
      <c r="V72" s="45"/>
      <c r="W72" s="45"/>
      <c r="X72" s="45"/>
    </row>
    <row r="73" spans="1:27" x14ac:dyDescent="0.25">
      <c r="A73" s="13"/>
      <c r="B73" s="46"/>
      <c r="C73" s="47"/>
      <c r="D73" s="47" t="s">
        <v>554</v>
      </c>
      <c r="E73" s="47"/>
      <c r="F73" s="47"/>
      <c r="G73" s="47"/>
      <c r="H73" s="47" t="s">
        <v>557</v>
      </c>
      <c r="I73" s="47"/>
      <c r="J73" s="47"/>
      <c r="K73" s="47"/>
      <c r="L73" s="47" t="s">
        <v>607</v>
      </c>
      <c r="M73" s="47"/>
      <c r="N73" s="47"/>
      <c r="O73" s="47"/>
      <c r="P73" s="47" t="s">
        <v>438</v>
      </c>
      <c r="Q73" s="47"/>
      <c r="R73" s="47"/>
      <c r="S73" s="47"/>
      <c r="T73" s="47" t="s">
        <v>582</v>
      </c>
      <c r="U73" s="47"/>
      <c r="V73" s="47"/>
      <c r="W73" s="125"/>
      <c r="X73" s="17" t="s">
        <v>561</v>
      </c>
    </row>
    <row r="74" spans="1:27" x14ac:dyDescent="0.25">
      <c r="A74" s="13"/>
      <c r="B74" s="46"/>
      <c r="C74" s="46"/>
      <c r="D74" s="46" t="s">
        <v>555</v>
      </c>
      <c r="E74" s="46"/>
      <c r="F74" s="46"/>
      <c r="G74" s="46"/>
      <c r="H74" s="46" t="s">
        <v>429</v>
      </c>
      <c r="I74" s="46"/>
      <c r="J74" s="46"/>
      <c r="K74" s="46"/>
      <c r="L74" s="46" t="s">
        <v>433</v>
      </c>
      <c r="M74" s="46"/>
      <c r="N74" s="46"/>
      <c r="O74" s="46"/>
      <c r="P74" s="46" t="s">
        <v>557</v>
      </c>
      <c r="Q74" s="46"/>
      <c r="R74" s="46"/>
      <c r="S74" s="46"/>
      <c r="T74" s="46" t="s">
        <v>583</v>
      </c>
      <c r="U74" s="46"/>
      <c r="V74" s="46"/>
      <c r="W74" s="76"/>
      <c r="X74" s="17" t="s">
        <v>608</v>
      </c>
    </row>
    <row r="75" spans="1:27" ht="15.75" thickBot="1" x14ac:dyDescent="0.3">
      <c r="A75" s="13"/>
      <c r="B75" s="45"/>
      <c r="C75" s="46"/>
      <c r="D75" s="45" t="s">
        <v>556</v>
      </c>
      <c r="E75" s="45"/>
      <c r="F75" s="46"/>
      <c r="G75" s="46"/>
      <c r="H75" s="45" t="s">
        <v>558</v>
      </c>
      <c r="I75" s="45"/>
      <c r="J75" s="46"/>
      <c r="K75" s="46"/>
      <c r="L75" s="59"/>
      <c r="M75" s="59"/>
      <c r="N75" s="46"/>
      <c r="O75" s="46"/>
      <c r="P75" s="45" t="s">
        <v>558</v>
      </c>
      <c r="Q75" s="45"/>
      <c r="R75" s="46"/>
      <c r="S75" s="46"/>
      <c r="T75" s="45" t="s">
        <v>560</v>
      </c>
      <c r="U75" s="45"/>
      <c r="V75" s="45"/>
      <c r="W75" s="76"/>
      <c r="X75" s="18">
        <v>-1</v>
      </c>
    </row>
    <row r="76" spans="1:27" ht="26.25" x14ac:dyDescent="0.25">
      <c r="A76" s="13"/>
      <c r="B76" s="20" t="s">
        <v>609</v>
      </c>
      <c r="C76" s="27"/>
      <c r="D76" s="20" t="s">
        <v>250</v>
      </c>
      <c r="E76" s="27">
        <v>3.8</v>
      </c>
      <c r="F76" s="29"/>
      <c r="G76" s="27"/>
      <c r="H76" s="20" t="s">
        <v>250</v>
      </c>
      <c r="I76" s="27">
        <v>3.8</v>
      </c>
      <c r="J76" s="29"/>
      <c r="K76" s="27"/>
      <c r="L76" s="20" t="s">
        <v>250</v>
      </c>
      <c r="M76" s="27" t="s">
        <v>251</v>
      </c>
      <c r="N76" s="29"/>
      <c r="O76" s="27"/>
      <c r="P76" s="20" t="s">
        <v>250</v>
      </c>
      <c r="Q76" s="27">
        <v>3.8</v>
      </c>
      <c r="R76" s="29"/>
      <c r="S76" s="27"/>
      <c r="T76" s="20"/>
      <c r="U76" s="64">
        <v>0.01</v>
      </c>
      <c r="V76" s="29"/>
      <c r="W76" s="65"/>
      <c r="X76" s="65" t="s">
        <v>610</v>
      </c>
    </row>
    <row r="77" spans="1:27" ht="26.25" x14ac:dyDescent="0.25">
      <c r="A77" s="13"/>
      <c r="B77" s="23" t="s">
        <v>611</v>
      </c>
      <c r="C77" s="22"/>
      <c r="D77" s="23"/>
      <c r="E77" s="22">
        <v>217.6</v>
      </c>
      <c r="F77" s="25"/>
      <c r="G77" s="22"/>
      <c r="H77" s="23"/>
      <c r="I77" s="22">
        <v>217.6</v>
      </c>
      <c r="J77" s="25"/>
      <c r="K77" s="22"/>
      <c r="L77" s="23"/>
      <c r="M77" s="22" t="s">
        <v>612</v>
      </c>
      <c r="N77" s="25" t="s">
        <v>466</v>
      </c>
      <c r="O77" s="22"/>
      <c r="P77" s="23"/>
      <c r="Q77" s="22">
        <v>216.7</v>
      </c>
      <c r="R77" s="25"/>
      <c r="S77" s="22"/>
      <c r="T77" s="23"/>
      <c r="U77" s="129">
        <v>1.18E-2</v>
      </c>
      <c r="V77" s="25"/>
      <c r="W77" s="71"/>
      <c r="X77" s="71" t="s">
        <v>610</v>
      </c>
    </row>
    <row r="78" spans="1:27" ht="26.25" x14ac:dyDescent="0.25">
      <c r="A78" s="13"/>
      <c r="B78" s="20" t="s">
        <v>613</v>
      </c>
      <c r="C78" s="27"/>
      <c r="D78" s="20"/>
      <c r="E78" s="27">
        <v>34</v>
      </c>
      <c r="F78" s="29"/>
      <c r="G78" s="27"/>
      <c r="H78" s="20"/>
      <c r="I78" s="27">
        <v>34</v>
      </c>
      <c r="J78" s="29"/>
      <c r="K78" s="27"/>
      <c r="L78" s="20"/>
      <c r="M78" s="27" t="s">
        <v>614</v>
      </c>
      <c r="N78" s="29" t="s">
        <v>466</v>
      </c>
      <c r="O78" s="27"/>
      <c r="P78" s="20"/>
      <c r="Q78" s="27">
        <v>33.700000000000003</v>
      </c>
      <c r="R78" s="29"/>
      <c r="S78" s="27"/>
      <c r="T78" s="20"/>
      <c r="U78" s="64">
        <v>1.7500000000000002E-2</v>
      </c>
      <c r="V78" s="29"/>
      <c r="W78" s="65"/>
      <c r="X78" s="65" t="s">
        <v>615</v>
      </c>
    </row>
    <row r="79" spans="1:27" ht="26.25" x14ac:dyDescent="0.25">
      <c r="A79" s="13"/>
      <c r="B79" s="23" t="s">
        <v>616</v>
      </c>
      <c r="C79" s="22"/>
      <c r="D79" s="23"/>
      <c r="E79" s="22">
        <v>17</v>
      </c>
      <c r="F79" s="25"/>
      <c r="G79" s="22"/>
      <c r="H79" s="23"/>
      <c r="I79" s="22">
        <v>17</v>
      </c>
      <c r="J79" s="25"/>
      <c r="K79" s="22"/>
      <c r="L79" s="23"/>
      <c r="M79" s="22" t="s">
        <v>617</v>
      </c>
      <c r="N79" s="25" t="s">
        <v>466</v>
      </c>
      <c r="O79" s="22"/>
      <c r="P79" s="23"/>
      <c r="Q79" s="22">
        <v>16.399999999999999</v>
      </c>
      <c r="R79" s="25"/>
      <c r="S79" s="22"/>
      <c r="T79" s="23"/>
      <c r="U79" s="129">
        <v>2.75E-2</v>
      </c>
      <c r="V79" s="25"/>
      <c r="W79" s="71"/>
      <c r="X79" s="71" t="s">
        <v>618</v>
      </c>
    </row>
    <row r="80" spans="1:27" ht="26.25" x14ac:dyDescent="0.25">
      <c r="A80" s="13"/>
      <c r="B80" s="20" t="s">
        <v>619</v>
      </c>
      <c r="C80" s="27"/>
      <c r="D80" s="20"/>
      <c r="E80" s="27">
        <v>18.7</v>
      </c>
      <c r="F80" s="29"/>
      <c r="G80" s="27"/>
      <c r="H80" s="20"/>
      <c r="I80" s="27">
        <v>18.7</v>
      </c>
      <c r="J80" s="29"/>
      <c r="K80" s="27"/>
      <c r="L80" s="20"/>
      <c r="M80" s="27" t="s">
        <v>620</v>
      </c>
      <c r="N80" s="29" t="s">
        <v>466</v>
      </c>
      <c r="O80" s="27"/>
      <c r="P80" s="20"/>
      <c r="Q80" s="27">
        <v>17.100000000000001</v>
      </c>
      <c r="R80" s="29"/>
      <c r="S80" s="27"/>
      <c r="T80" s="20"/>
      <c r="U80" s="64">
        <v>3.85E-2</v>
      </c>
      <c r="V80" s="29"/>
      <c r="W80" s="65"/>
      <c r="X80" s="65" t="s">
        <v>621</v>
      </c>
    </row>
    <row r="81" spans="1:27" ht="26.25" x14ac:dyDescent="0.25">
      <c r="A81" s="13"/>
      <c r="B81" s="23" t="s">
        <v>622</v>
      </c>
      <c r="C81" s="22"/>
      <c r="D81" s="23"/>
      <c r="E81" s="22">
        <v>18.7</v>
      </c>
      <c r="F81" s="25"/>
      <c r="G81" s="22"/>
      <c r="H81" s="23"/>
      <c r="I81" s="22">
        <v>18.7</v>
      </c>
      <c r="J81" s="25"/>
      <c r="K81" s="22"/>
      <c r="L81" s="23"/>
      <c r="M81" s="22" t="s">
        <v>623</v>
      </c>
      <c r="N81" s="25" t="s">
        <v>466</v>
      </c>
      <c r="O81" s="22"/>
      <c r="P81" s="23"/>
      <c r="Q81" s="22">
        <v>16.100000000000001</v>
      </c>
      <c r="R81" s="25"/>
      <c r="S81" s="22"/>
      <c r="T81" s="23"/>
      <c r="U81" s="129">
        <v>5.2499999999999998E-2</v>
      </c>
      <c r="V81" s="25"/>
      <c r="W81" s="71"/>
      <c r="X81" s="71" t="s">
        <v>624</v>
      </c>
    </row>
    <row r="82" spans="1:27" ht="27" thickBot="1" x14ac:dyDescent="0.3">
      <c r="A82" s="13"/>
      <c r="B82" s="20" t="s">
        <v>625</v>
      </c>
      <c r="C82" s="27"/>
      <c r="D82" s="39"/>
      <c r="E82" s="41">
        <v>10.199999999999999</v>
      </c>
      <c r="F82" s="29"/>
      <c r="G82" s="27"/>
      <c r="H82" s="39"/>
      <c r="I82" s="41">
        <v>10.199999999999999</v>
      </c>
      <c r="J82" s="29"/>
      <c r="K82" s="27"/>
      <c r="L82" s="39"/>
      <c r="M82" s="41" t="s">
        <v>626</v>
      </c>
      <c r="N82" s="29" t="s">
        <v>466</v>
      </c>
      <c r="O82" s="27"/>
      <c r="P82" s="39"/>
      <c r="Q82" s="41">
        <v>8.1</v>
      </c>
      <c r="R82" s="29"/>
      <c r="S82" s="27"/>
      <c r="T82" s="39"/>
      <c r="U82" s="79">
        <v>5.7500000000000002E-2</v>
      </c>
      <c r="V82" s="77"/>
      <c r="W82" s="65"/>
      <c r="X82" s="65" t="s">
        <v>627</v>
      </c>
    </row>
    <row r="83" spans="1:27" x14ac:dyDescent="0.25">
      <c r="A83" s="13"/>
      <c r="B83" s="55" t="s">
        <v>574</v>
      </c>
      <c r="C83" s="22"/>
      <c r="D83" s="23" t="s">
        <v>250</v>
      </c>
      <c r="E83" s="22">
        <v>320</v>
      </c>
      <c r="F83" s="25"/>
      <c r="G83" s="22"/>
      <c r="H83" s="23" t="s">
        <v>250</v>
      </c>
      <c r="I83" s="22">
        <v>320</v>
      </c>
      <c r="J83" s="25"/>
      <c r="K83" s="22"/>
      <c r="L83" s="23" t="s">
        <v>250</v>
      </c>
      <c r="M83" s="22" t="s">
        <v>628</v>
      </c>
      <c r="N83" s="25" t="s">
        <v>466</v>
      </c>
      <c r="O83" s="22"/>
      <c r="P83" s="23" t="s">
        <v>250</v>
      </c>
      <c r="Q83" s="22">
        <v>311.89999999999998</v>
      </c>
      <c r="R83" s="25"/>
      <c r="S83" s="22"/>
      <c r="T83" s="22"/>
      <c r="U83" s="22"/>
      <c r="V83" s="22"/>
      <c r="W83" s="22"/>
      <c r="X83" s="22"/>
    </row>
    <row r="84" spans="1:27" ht="15.75" thickBot="1" x14ac:dyDescent="0.3">
      <c r="A84" s="13"/>
      <c r="B84" s="20" t="s">
        <v>629</v>
      </c>
      <c r="C84" s="27"/>
      <c r="D84" s="39"/>
      <c r="E84" s="41">
        <v>23.8</v>
      </c>
      <c r="F84" s="29"/>
      <c r="G84" s="27"/>
      <c r="H84" s="39"/>
      <c r="I84" s="41">
        <v>23.8</v>
      </c>
      <c r="J84" s="29"/>
      <c r="K84" s="27"/>
      <c r="L84" s="39"/>
      <c r="M84" s="41" t="s">
        <v>614</v>
      </c>
      <c r="N84" s="29" t="s">
        <v>466</v>
      </c>
      <c r="O84" s="27"/>
      <c r="P84" s="39"/>
      <c r="Q84" s="41">
        <v>23.5</v>
      </c>
      <c r="R84" s="29"/>
      <c r="S84" s="27"/>
      <c r="T84" s="27"/>
      <c r="U84" s="27"/>
      <c r="V84" s="27"/>
      <c r="W84" s="27"/>
      <c r="X84" s="27"/>
    </row>
    <row r="85" spans="1:27" x14ac:dyDescent="0.25">
      <c r="A85" s="13"/>
      <c r="B85" s="55" t="s">
        <v>630</v>
      </c>
      <c r="C85" s="22"/>
      <c r="D85" s="23" t="s">
        <v>250</v>
      </c>
      <c r="E85" s="22">
        <v>343.8</v>
      </c>
      <c r="F85" s="25"/>
      <c r="G85" s="22"/>
      <c r="H85" s="23" t="s">
        <v>250</v>
      </c>
      <c r="I85" s="22">
        <v>343.8</v>
      </c>
      <c r="J85" s="25"/>
      <c r="K85" s="22"/>
      <c r="L85" s="23" t="s">
        <v>250</v>
      </c>
      <c r="M85" s="22" t="s">
        <v>631</v>
      </c>
      <c r="N85" s="25" t="s">
        <v>466</v>
      </c>
      <c r="O85" s="22"/>
      <c r="P85" s="23" t="s">
        <v>250</v>
      </c>
      <c r="Q85" s="22">
        <v>335.4</v>
      </c>
      <c r="R85" s="25"/>
      <c r="S85" s="22"/>
      <c r="T85" s="22"/>
      <c r="U85" s="22"/>
      <c r="V85" s="22"/>
      <c r="W85" s="22"/>
      <c r="X85" s="22"/>
    </row>
    <row r="86" spans="1:27" ht="15.75" thickBot="1" x14ac:dyDescent="0.3">
      <c r="A86" s="13"/>
      <c r="B86" s="20" t="s">
        <v>577</v>
      </c>
      <c r="C86" s="27"/>
      <c r="D86" s="102" t="s">
        <v>330</v>
      </c>
      <c r="E86" s="102"/>
      <c r="F86" s="27"/>
      <c r="G86" s="27"/>
      <c r="H86" s="39"/>
      <c r="I86" s="41" t="s">
        <v>632</v>
      </c>
      <c r="J86" s="29" t="s">
        <v>466</v>
      </c>
      <c r="K86" s="27"/>
      <c r="L86" s="39"/>
      <c r="M86" s="41">
        <v>0.3</v>
      </c>
      <c r="N86" s="77"/>
      <c r="O86" s="41"/>
      <c r="P86" s="39"/>
      <c r="Q86" s="41" t="s">
        <v>633</v>
      </c>
      <c r="R86" s="29" t="s">
        <v>466</v>
      </c>
      <c r="S86" s="27"/>
      <c r="T86" s="27"/>
      <c r="U86" s="27"/>
      <c r="V86" s="27"/>
      <c r="W86" s="27"/>
      <c r="X86" s="27"/>
    </row>
    <row r="87" spans="1:27" ht="27" thickBot="1" x14ac:dyDescent="0.3">
      <c r="A87" s="13"/>
      <c r="B87" s="55" t="s">
        <v>634</v>
      </c>
      <c r="C87" s="22"/>
      <c r="D87" s="114" t="s">
        <v>330</v>
      </c>
      <c r="E87" s="114"/>
      <c r="F87" s="22"/>
      <c r="G87" s="22"/>
      <c r="H87" s="42" t="s">
        <v>250</v>
      </c>
      <c r="I87" s="44">
        <v>320</v>
      </c>
      <c r="J87" s="25"/>
      <c r="K87" s="22"/>
      <c r="L87" s="42" t="s">
        <v>250</v>
      </c>
      <c r="M87" s="44" t="s">
        <v>628</v>
      </c>
      <c r="N87" s="120" t="s">
        <v>466</v>
      </c>
      <c r="O87" s="44"/>
      <c r="P87" s="42" t="s">
        <v>250</v>
      </c>
      <c r="Q87" s="44">
        <v>311.89999999999998</v>
      </c>
      <c r="R87" s="25"/>
      <c r="S87" s="22"/>
      <c r="T87" s="22"/>
      <c r="U87" s="22"/>
      <c r="V87" s="22"/>
      <c r="W87" s="22"/>
      <c r="X87" s="22"/>
    </row>
    <row r="88" spans="1:27" ht="15.75" thickTop="1" x14ac:dyDescent="0.25">
      <c r="A88" s="13"/>
      <c r="B88" s="90"/>
      <c r="C88" s="90"/>
      <c r="D88" s="90"/>
      <c r="E88" s="90"/>
      <c r="F88" s="90"/>
      <c r="G88" s="90"/>
      <c r="H88" s="90"/>
      <c r="I88" s="90"/>
      <c r="J88" s="90"/>
      <c r="K88" s="90"/>
      <c r="L88" s="90"/>
      <c r="M88" s="90"/>
      <c r="N88" s="90"/>
      <c r="O88" s="90"/>
      <c r="P88" s="90"/>
      <c r="Q88" s="90"/>
      <c r="R88" s="90"/>
      <c r="S88" s="90"/>
      <c r="T88" s="90"/>
      <c r="U88" s="90"/>
      <c r="V88" s="90"/>
      <c r="W88" s="90"/>
      <c r="X88" s="90"/>
      <c r="Y88" s="90"/>
      <c r="Z88" s="90"/>
      <c r="AA88" s="90"/>
    </row>
    <row r="89" spans="1:27" ht="38.25" x14ac:dyDescent="0.25">
      <c r="A89" s="13"/>
      <c r="B89" s="121">
        <v>-1</v>
      </c>
      <c r="C89" s="121" t="s">
        <v>580</v>
      </c>
    </row>
    <row r="90" spans="1:27" x14ac:dyDescent="0.25">
      <c r="A90" s="13"/>
      <c r="B90" s="90"/>
      <c r="C90" s="90"/>
      <c r="D90" s="90"/>
      <c r="E90" s="90"/>
      <c r="F90" s="90"/>
      <c r="G90" s="90"/>
      <c r="H90" s="90"/>
      <c r="I90" s="90"/>
      <c r="J90" s="90"/>
      <c r="K90" s="90"/>
      <c r="L90" s="90"/>
      <c r="M90" s="90"/>
      <c r="N90" s="90"/>
      <c r="O90" s="90"/>
      <c r="P90" s="90"/>
      <c r="Q90" s="90"/>
      <c r="R90" s="90"/>
      <c r="S90" s="90"/>
      <c r="T90" s="90"/>
      <c r="U90" s="90"/>
      <c r="V90" s="90"/>
      <c r="W90" s="90"/>
      <c r="X90" s="90"/>
      <c r="Y90" s="90"/>
      <c r="Z90" s="90"/>
      <c r="AA90" s="90"/>
    </row>
    <row r="91" spans="1:27" ht="38.25" customHeight="1" x14ac:dyDescent="0.25">
      <c r="A91" s="13"/>
      <c r="B91" s="92" t="s">
        <v>635</v>
      </c>
      <c r="C91" s="92"/>
      <c r="D91" s="92"/>
      <c r="E91" s="92"/>
      <c r="F91" s="92"/>
      <c r="G91" s="92"/>
      <c r="H91" s="92"/>
      <c r="I91" s="92"/>
      <c r="J91" s="92"/>
      <c r="K91" s="92"/>
      <c r="L91" s="92"/>
      <c r="M91" s="92"/>
      <c r="N91" s="92"/>
      <c r="O91" s="92"/>
      <c r="P91" s="92"/>
      <c r="Q91" s="92"/>
      <c r="R91" s="92"/>
      <c r="S91" s="92"/>
      <c r="T91" s="92"/>
      <c r="U91" s="92"/>
      <c r="V91" s="92"/>
      <c r="W91" s="92"/>
      <c r="X91" s="92"/>
      <c r="Y91" s="92"/>
      <c r="Z91" s="92"/>
      <c r="AA91" s="92"/>
    </row>
    <row r="92" spans="1:27" x14ac:dyDescent="0.25">
      <c r="A92" s="13"/>
      <c r="B92" s="90"/>
      <c r="C92" s="90"/>
      <c r="D92" s="90"/>
      <c r="E92" s="90"/>
      <c r="F92" s="90"/>
      <c r="G92" s="90"/>
      <c r="H92" s="90"/>
      <c r="I92" s="90"/>
      <c r="J92" s="90"/>
      <c r="K92" s="90"/>
      <c r="L92" s="90"/>
      <c r="M92" s="90"/>
      <c r="N92" s="90"/>
      <c r="O92" s="90"/>
      <c r="P92" s="90"/>
      <c r="Q92" s="90"/>
      <c r="R92" s="90"/>
      <c r="S92" s="90"/>
      <c r="T92" s="90"/>
      <c r="U92" s="90"/>
      <c r="V92" s="90"/>
      <c r="W92" s="90"/>
      <c r="X92" s="90"/>
      <c r="Y92" s="90"/>
      <c r="Z92" s="90"/>
      <c r="AA92" s="90"/>
    </row>
    <row r="93" spans="1:27" x14ac:dyDescent="0.25">
      <c r="A93" s="13"/>
      <c r="B93" s="92" t="s">
        <v>636</v>
      </c>
      <c r="C93" s="92"/>
      <c r="D93" s="92"/>
      <c r="E93" s="92"/>
      <c r="F93" s="92"/>
      <c r="G93" s="92"/>
      <c r="H93" s="92"/>
      <c r="I93" s="92"/>
      <c r="J93" s="92"/>
      <c r="K93" s="92"/>
      <c r="L93" s="92"/>
      <c r="M93" s="92"/>
      <c r="N93" s="92"/>
      <c r="O93" s="92"/>
      <c r="P93" s="92"/>
      <c r="Q93" s="92"/>
      <c r="R93" s="92"/>
      <c r="S93" s="92"/>
      <c r="T93" s="92"/>
      <c r="U93" s="92"/>
      <c r="V93" s="92"/>
      <c r="W93" s="92"/>
      <c r="X93" s="92"/>
      <c r="Y93" s="92"/>
      <c r="Z93" s="92"/>
      <c r="AA93" s="92"/>
    </row>
    <row r="94" spans="1:27" x14ac:dyDescent="0.25">
      <c r="A94" s="13"/>
      <c r="B94" s="90"/>
      <c r="C94" s="90"/>
      <c r="D94" s="90"/>
      <c r="E94" s="90"/>
      <c r="F94" s="90"/>
      <c r="G94" s="90"/>
      <c r="H94" s="90"/>
      <c r="I94" s="90"/>
      <c r="J94" s="90"/>
      <c r="K94" s="90"/>
      <c r="L94" s="90"/>
      <c r="M94" s="90"/>
      <c r="N94" s="90"/>
      <c r="O94" s="90"/>
      <c r="P94" s="90"/>
      <c r="Q94" s="90"/>
      <c r="R94" s="90"/>
      <c r="S94" s="90"/>
      <c r="T94" s="90"/>
      <c r="U94" s="90"/>
      <c r="V94" s="90"/>
      <c r="W94" s="90"/>
      <c r="X94" s="90"/>
      <c r="Y94" s="90"/>
      <c r="Z94" s="90"/>
      <c r="AA94" s="90"/>
    </row>
    <row r="95" spans="1:27" ht="15.75" thickBot="1" x14ac:dyDescent="0.3">
      <c r="A95" s="13"/>
      <c r="B95" s="14" t="s">
        <v>243</v>
      </c>
      <c r="C95" s="17"/>
      <c r="D95" s="45" t="s">
        <v>637</v>
      </c>
      <c r="E95" s="45"/>
      <c r="F95" s="45"/>
      <c r="G95" s="45"/>
      <c r="H95" s="45"/>
      <c r="I95" s="45"/>
      <c r="J95" s="45"/>
      <c r="K95" s="45"/>
      <c r="L95" s="45"/>
      <c r="M95" s="45"/>
      <c r="N95" s="45"/>
      <c r="O95" s="17"/>
      <c r="P95" s="45" t="s">
        <v>457</v>
      </c>
      <c r="Q95" s="45"/>
      <c r="R95" s="45"/>
      <c r="S95" s="45"/>
      <c r="T95" s="45"/>
      <c r="U95" s="45"/>
      <c r="V95" s="45"/>
      <c r="W95" s="45"/>
      <c r="X95" s="45"/>
      <c r="Y95" s="45"/>
      <c r="Z95" s="45"/>
    </row>
    <row r="96" spans="1:27" ht="15.75" thickBot="1" x14ac:dyDescent="0.3">
      <c r="A96" s="13"/>
      <c r="B96" s="17"/>
      <c r="C96" s="17"/>
      <c r="D96" s="48" t="s">
        <v>429</v>
      </c>
      <c r="E96" s="48"/>
      <c r="F96" s="17"/>
      <c r="G96" s="17"/>
      <c r="H96" s="48" t="s">
        <v>638</v>
      </c>
      <c r="I96" s="48"/>
      <c r="J96" s="17"/>
      <c r="K96" s="17"/>
      <c r="L96" s="48" t="s">
        <v>438</v>
      </c>
      <c r="M96" s="48"/>
      <c r="N96" s="48"/>
      <c r="O96" s="17"/>
      <c r="P96" s="48" t="s">
        <v>429</v>
      </c>
      <c r="Q96" s="48"/>
      <c r="R96" s="17"/>
      <c r="S96" s="17"/>
      <c r="T96" s="48" t="s">
        <v>638</v>
      </c>
      <c r="U96" s="48"/>
      <c r="V96" s="17"/>
      <c r="W96" s="17"/>
      <c r="X96" s="48" t="s">
        <v>438</v>
      </c>
      <c r="Y96" s="48"/>
      <c r="Z96" s="48"/>
    </row>
    <row r="97" spans="1:27" x14ac:dyDescent="0.25">
      <c r="A97" s="13"/>
      <c r="B97" s="49"/>
      <c r="C97" s="49"/>
      <c r="D97" s="49"/>
      <c r="E97" s="49"/>
      <c r="F97" s="49"/>
      <c r="G97" s="49"/>
      <c r="H97" s="49"/>
      <c r="I97" s="49"/>
      <c r="J97" s="49"/>
      <c r="K97" s="49"/>
      <c r="L97" s="49"/>
      <c r="M97" s="128"/>
      <c r="N97" s="128"/>
      <c r="O97" s="49"/>
      <c r="P97" s="49"/>
      <c r="Q97" s="49"/>
      <c r="R97" s="49"/>
      <c r="S97" s="49"/>
      <c r="T97" s="49"/>
      <c r="U97" s="49"/>
      <c r="V97" s="49"/>
      <c r="W97" s="49"/>
      <c r="X97" s="49"/>
      <c r="Y97" s="128"/>
      <c r="Z97" s="128"/>
    </row>
    <row r="98" spans="1:27" x14ac:dyDescent="0.25">
      <c r="A98" s="13"/>
      <c r="B98" s="20" t="s">
        <v>440</v>
      </c>
      <c r="C98" s="27"/>
      <c r="D98" s="20" t="s">
        <v>250</v>
      </c>
      <c r="E98" s="28">
        <v>320000</v>
      </c>
      <c r="F98" s="29"/>
      <c r="G98" s="27"/>
      <c r="H98" s="20" t="s">
        <v>250</v>
      </c>
      <c r="I98" s="28">
        <v>-8294</v>
      </c>
      <c r="J98" s="29"/>
      <c r="K98" s="27"/>
      <c r="L98" s="20" t="s">
        <v>250</v>
      </c>
      <c r="M98" s="99">
        <v>311706</v>
      </c>
      <c r="N98" s="99"/>
      <c r="O98" s="27"/>
      <c r="P98" s="20" t="s">
        <v>250</v>
      </c>
      <c r="Q98" s="27" t="s">
        <v>251</v>
      </c>
      <c r="R98" s="29"/>
      <c r="S98" s="27"/>
      <c r="T98" s="20" t="s">
        <v>250</v>
      </c>
      <c r="U98" s="27" t="s">
        <v>251</v>
      </c>
      <c r="V98" s="29"/>
      <c r="W98" s="27"/>
      <c r="X98" s="20" t="s">
        <v>250</v>
      </c>
      <c r="Y98" s="110" t="s">
        <v>251</v>
      </c>
      <c r="Z98" s="110"/>
    </row>
    <row r="99" spans="1:27" x14ac:dyDescent="0.25">
      <c r="A99" s="13"/>
      <c r="B99" s="23" t="s">
        <v>639</v>
      </c>
      <c r="C99" s="22"/>
      <c r="D99" s="23"/>
      <c r="E99" s="22" t="s">
        <v>251</v>
      </c>
      <c r="F99" s="25"/>
      <c r="G99" s="22"/>
      <c r="H99" s="23"/>
      <c r="I99" s="22" t="s">
        <v>251</v>
      </c>
      <c r="J99" s="25"/>
      <c r="K99" s="22"/>
      <c r="L99" s="23"/>
      <c r="M99" s="101" t="s">
        <v>251</v>
      </c>
      <c r="N99" s="101"/>
      <c r="O99" s="22"/>
      <c r="P99" s="23"/>
      <c r="Q99" s="24">
        <v>320000</v>
      </c>
      <c r="R99" s="25"/>
      <c r="S99" s="22"/>
      <c r="T99" s="23"/>
      <c r="U99" s="24">
        <v>-8437</v>
      </c>
      <c r="V99" s="25"/>
      <c r="W99" s="22"/>
      <c r="X99" s="23"/>
      <c r="Y99" s="109">
        <v>311563</v>
      </c>
      <c r="Z99" s="109"/>
    </row>
    <row r="100" spans="1:27" ht="15.75" thickBot="1" x14ac:dyDescent="0.3">
      <c r="A100" s="13"/>
      <c r="B100" s="20" t="s">
        <v>602</v>
      </c>
      <c r="C100" s="27"/>
      <c r="D100" s="39"/>
      <c r="E100" s="41" t="s">
        <v>251</v>
      </c>
      <c r="F100" s="29"/>
      <c r="G100" s="27"/>
      <c r="H100" s="39"/>
      <c r="I100" s="41">
        <v>217</v>
      </c>
      <c r="J100" s="29"/>
      <c r="K100" s="27"/>
      <c r="L100" s="39"/>
      <c r="M100" s="102">
        <v>217</v>
      </c>
      <c r="N100" s="102"/>
      <c r="O100" s="27"/>
      <c r="P100" s="39"/>
      <c r="Q100" s="41" t="s">
        <v>251</v>
      </c>
      <c r="R100" s="29"/>
      <c r="S100" s="27"/>
      <c r="T100" s="39"/>
      <c r="U100" s="41">
        <v>360</v>
      </c>
      <c r="V100" s="29"/>
      <c r="W100" s="27"/>
      <c r="X100" s="39"/>
      <c r="Y100" s="102">
        <v>360</v>
      </c>
      <c r="Z100" s="102"/>
    </row>
    <row r="101" spans="1:27" ht="15.75" thickBot="1" x14ac:dyDescent="0.3">
      <c r="A101" s="13"/>
      <c r="B101" s="23" t="s">
        <v>441</v>
      </c>
      <c r="C101" s="22"/>
      <c r="D101" s="42" t="s">
        <v>250</v>
      </c>
      <c r="E101" s="43">
        <v>320000</v>
      </c>
      <c r="F101" s="25"/>
      <c r="G101" s="22"/>
      <c r="H101" s="42" t="s">
        <v>250</v>
      </c>
      <c r="I101" s="43">
        <v>-8077</v>
      </c>
      <c r="J101" s="25"/>
      <c r="K101" s="22"/>
      <c r="L101" s="42" t="s">
        <v>250</v>
      </c>
      <c r="M101" s="103">
        <v>311923</v>
      </c>
      <c r="N101" s="103"/>
      <c r="O101" s="22"/>
      <c r="P101" s="42" t="s">
        <v>250</v>
      </c>
      <c r="Q101" s="43">
        <v>320000</v>
      </c>
      <c r="R101" s="25"/>
      <c r="S101" s="22"/>
      <c r="T101" s="42" t="s">
        <v>250</v>
      </c>
      <c r="U101" s="43">
        <v>-8077</v>
      </c>
      <c r="V101" s="25"/>
      <c r="W101" s="22"/>
      <c r="X101" s="42" t="s">
        <v>250</v>
      </c>
      <c r="Y101" s="103">
        <v>311923</v>
      </c>
      <c r="Z101" s="103"/>
    </row>
    <row r="102" spans="1:27" ht="15.75" thickTop="1" x14ac:dyDescent="0.25">
      <c r="A102" s="13"/>
      <c r="B102" s="90"/>
      <c r="C102" s="90"/>
      <c r="D102" s="90"/>
      <c r="E102" s="90"/>
      <c r="F102" s="90"/>
      <c r="G102" s="90"/>
      <c r="H102" s="90"/>
      <c r="I102" s="90"/>
      <c r="J102" s="90"/>
      <c r="K102" s="90"/>
      <c r="L102" s="90"/>
      <c r="M102" s="90"/>
      <c r="N102" s="90"/>
      <c r="O102" s="90"/>
      <c r="P102" s="90"/>
      <c r="Q102" s="90"/>
      <c r="R102" s="90"/>
      <c r="S102" s="90"/>
      <c r="T102" s="90"/>
      <c r="U102" s="90"/>
      <c r="V102" s="90"/>
      <c r="W102" s="90"/>
      <c r="X102" s="90"/>
      <c r="Y102" s="90"/>
      <c r="Z102" s="90"/>
      <c r="AA102" s="90"/>
    </row>
    <row r="103" spans="1:27" x14ac:dyDescent="0.25">
      <c r="A103" s="13"/>
      <c r="B103" s="93" t="s">
        <v>640</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c r="AA103" s="93"/>
    </row>
    <row r="104" spans="1:27" x14ac:dyDescent="0.25">
      <c r="A104" s="13"/>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c r="AA104" s="90"/>
    </row>
    <row r="105" spans="1:27" ht="25.5" customHeight="1" x14ac:dyDescent="0.25">
      <c r="A105" s="13"/>
      <c r="B105" s="92" t="s">
        <v>641</v>
      </c>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c r="AA105" s="92"/>
    </row>
    <row r="106" spans="1:27" x14ac:dyDescent="0.25">
      <c r="A106" s="13"/>
      <c r="B106" s="90"/>
      <c r="C106" s="90"/>
      <c r="D106" s="90"/>
      <c r="E106" s="90"/>
      <c r="F106" s="90"/>
      <c r="G106" s="90"/>
      <c r="H106" s="90"/>
      <c r="I106" s="90"/>
      <c r="J106" s="90"/>
      <c r="K106" s="90"/>
      <c r="L106" s="90"/>
      <c r="M106" s="90"/>
      <c r="N106" s="90"/>
      <c r="O106" s="90"/>
      <c r="P106" s="90"/>
      <c r="Q106" s="90"/>
      <c r="R106" s="90"/>
      <c r="S106" s="90"/>
      <c r="T106" s="90"/>
      <c r="U106" s="90"/>
      <c r="V106" s="90"/>
      <c r="W106" s="90"/>
      <c r="X106" s="90"/>
      <c r="Y106" s="90"/>
      <c r="Z106" s="90"/>
      <c r="AA106" s="90"/>
    </row>
    <row r="107" spans="1:27" x14ac:dyDescent="0.25">
      <c r="A107" s="13"/>
      <c r="B107" s="93" t="s">
        <v>642</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c r="AA107" s="93"/>
    </row>
    <row r="108" spans="1:27" x14ac:dyDescent="0.25">
      <c r="A108" s="13"/>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c r="AA108" s="90"/>
    </row>
    <row r="109" spans="1:27" x14ac:dyDescent="0.25">
      <c r="A109" s="13"/>
      <c r="B109" s="92" t="s">
        <v>643</v>
      </c>
      <c r="C109" s="92"/>
      <c r="D109" s="92"/>
      <c r="E109" s="92"/>
      <c r="F109" s="92"/>
      <c r="G109" s="92"/>
      <c r="H109" s="92"/>
      <c r="I109" s="92"/>
      <c r="J109" s="92"/>
      <c r="K109" s="92"/>
      <c r="L109" s="92"/>
      <c r="M109" s="92"/>
      <c r="N109" s="92"/>
      <c r="O109" s="92"/>
      <c r="P109" s="92"/>
      <c r="Q109" s="92"/>
      <c r="R109" s="92"/>
      <c r="S109" s="92"/>
      <c r="T109" s="92"/>
      <c r="U109" s="92"/>
      <c r="V109" s="92"/>
      <c r="W109" s="92"/>
      <c r="X109" s="92"/>
      <c r="Y109" s="92"/>
      <c r="Z109" s="92"/>
      <c r="AA109" s="92"/>
    </row>
  </sheetData>
  <mergeCells count="170">
    <mergeCell ref="B109:AA109"/>
    <mergeCell ref="B103:AA103"/>
    <mergeCell ref="B104:AA104"/>
    <mergeCell ref="B105:AA105"/>
    <mergeCell ref="B106:AA106"/>
    <mergeCell ref="B107:AA107"/>
    <mergeCell ref="B108:AA108"/>
    <mergeCell ref="B90:AA90"/>
    <mergeCell ref="B91:AA91"/>
    <mergeCell ref="B92:AA92"/>
    <mergeCell ref="B93:AA93"/>
    <mergeCell ref="B94:AA94"/>
    <mergeCell ref="B102:AA102"/>
    <mergeCell ref="B67:AA67"/>
    <mergeCell ref="B68:AA68"/>
    <mergeCell ref="B69:AA69"/>
    <mergeCell ref="B70:AA70"/>
    <mergeCell ref="B71:AA71"/>
    <mergeCell ref="B88:AA88"/>
    <mergeCell ref="B47:AA47"/>
    <mergeCell ref="B48:AA48"/>
    <mergeCell ref="B49:AA49"/>
    <mergeCell ref="B50:AA50"/>
    <mergeCell ref="B58:AA58"/>
    <mergeCell ref="B59:AA59"/>
    <mergeCell ref="B25:AA25"/>
    <mergeCell ref="B27:AA27"/>
    <mergeCell ref="B42:AA42"/>
    <mergeCell ref="B44:AA44"/>
    <mergeCell ref="B45:AA45"/>
    <mergeCell ref="B46:AA46"/>
    <mergeCell ref="B5:AA5"/>
    <mergeCell ref="B6:AA6"/>
    <mergeCell ref="B7:AA7"/>
    <mergeCell ref="B8:AA8"/>
    <mergeCell ref="B9:AA9"/>
    <mergeCell ref="B10:AA10"/>
    <mergeCell ref="M100:N100"/>
    <mergeCell ref="Y100:Z100"/>
    <mergeCell ref="M101:N101"/>
    <mergeCell ref="Y101:Z101"/>
    <mergeCell ref="A1:A2"/>
    <mergeCell ref="B1:AA1"/>
    <mergeCell ref="B2:AA2"/>
    <mergeCell ref="B3:AA3"/>
    <mergeCell ref="A4:A109"/>
    <mergeCell ref="B4:AA4"/>
    <mergeCell ref="X96:Z96"/>
    <mergeCell ref="M97:N97"/>
    <mergeCell ref="Y97:Z97"/>
    <mergeCell ref="M98:N98"/>
    <mergeCell ref="Y98:Z98"/>
    <mergeCell ref="M99:N99"/>
    <mergeCell ref="Y99:Z99"/>
    <mergeCell ref="W73:W75"/>
    <mergeCell ref="D86:E86"/>
    <mergeCell ref="D87:E87"/>
    <mergeCell ref="D95:N95"/>
    <mergeCell ref="P95:Z95"/>
    <mergeCell ref="D96:E96"/>
    <mergeCell ref="H96:I96"/>
    <mergeCell ref="L96:N96"/>
    <mergeCell ref="P96:Q96"/>
    <mergeCell ref="T96:U96"/>
    <mergeCell ref="P73:Q73"/>
    <mergeCell ref="P74:Q74"/>
    <mergeCell ref="P75:Q75"/>
    <mergeCell ref="R73:R75"/>
    <mergeCell ref="S73:S75"/>
    <mergeCell ref="T73:V73"/>
    <mergeCell ref="T74:V74"/>
    <mergeCell ref="T75:V75"/>
    <mergeCell ref="K73:K75"/>
    <mergeCell ref="L73:M73"/>
    <mergeCell ref="L74:M74"/>
    <mergeCell ref="L75:M75"/>
    <mergeCell ref="N73:N75"/>
    <mergeCell ref="O73:O75"/>
    <mergeCell ref="F73:F75"/>
    <mergeCell ref="G73:G75"/>
    <mergeCell ref="H73:I73"/>
    <mergeCell ref="H74:I74"/>
    <mergeCell ref="H75:I75"/>
    <mergeCell ref="J73:J75"/>
    <mergeCell ref="Y63:Z63"/>
    <mergeCell ref="Y64:Z64"/>
    <mergeCell ref="Y65:Z65"/>
    <mergeCell ref="Y66:Z66"/>
    <mergeCell ref="D72:X72"/>
    <mergeCell ref="B73:B75"/>
    <mergeCell ref="C73:C75"/>
    <mergeCell ref="D73:E73"/>
    <mergeCell ref="D74:E74"/>
    <mergeCell ref="D75:E75"/>
    <mergeCell ref="D62:E62"/>
    <mergeCell ref="H62:I62"/>
    <mergeCell ref="L62:M62"/>
    <mergeCell ref="P62:Q62"/>
    <mergeCell ref="T62:U62"/>
    <mergeCell ref="X62:Z62"/>
    <mergeCell ref="Y53:Z53"/>
    <mergeCell ref="Y54:Z54"/>
    <mergeCell ref="Y55:Z55"/>
    <mergeCell ref="Y56:Z56"/>
    <mergeCell ref="Y57:Z57"/>
    <mergeCell ref="D61:M61"/>
    <mergeCell ref="P61:Z61"/>
    <mergeCell ref="B60:AA60"/>
    <mergeCell ref="D41:E41"/>
    <mergeCell ref="C43:AA43"/>
    <mergeCell ref="D51:M51"/>
    <mergeCell ref="P51:Z51"/>
    <mergeCell ref="D52:E52"/>
    <mergeCell ref="H52:I52"/>
    <mergeCell ref="L52:M52"/>
    <mergeCell ref="P52:Q52"/>
    <mergeCell ref="T52:U52"/>
    <mergeCell ref="X52:Z52"/>
    <mergeCell ref="S29:S31"/>
    <mergeCell ref="T29:V29"/>
    <mergeCell ref="T30:V30"/>
    <mergeCell ref="T31:V31"/>
    <mergeCell ref="W29:W31"/>
    <mergeCell ref="D40:E40"/>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D23:E23"/>
    <mergeCell ref="D24:E24"/>
    <mergeCell ref="D28:X28"/>
    <mergeCell ref="B29:B31"/>
    <mergeCell ref="C29:C31"/>
    <mergeCell ref="D29:E29"/>
    <mergeCell ref="D30:E30"/>
    <mergeCell ref="D31:E31"/>
    <mergeCell ref="F29:F31"/>
    <mergeCell ref="G29:G31"/>
    <mergeCell ref="N12:N14"/>
    <mergeCell ref="O12:O14"/>
    <mergeCell ref="P12:Y12"/>
    <mergeCell ref="P13:Y13"/>
    <mergeCell ref="P14:Y14"/>
    <mergeCell ref="Z12:Z14"/>
    <mergeCell ref="H14:I14"/>
    <mergeCell ref="J12:J14"/>
    <mergeCell ref="K12:K14"/>
    <mergeCell ref="L12:M12"/>
    <mergeCell ref="L13:M13"/>
    <mergeCell ref="L14:M14"/>
    <mergeCell ref="D11:AA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644</v>
      </c>
      <c r="B1" s="1" t="s">
        <v>1</v>
      </c>
    </row>
    <row r="2" spans="1:2" x14ac:dyDescent="0.25">
      <c r="A2" s="7"/>
      <c r="B2" s="1" t="s">
        <v>2</v>
      </c>
    </row>
    <row r="3" spans="1:2" x14ac:dyDescent="0.25">
      <c r="A3" s="3" t="s">
        <v>645</v>
      </c>
      <c r="B3" s="4" t="s">
        <v>5</v>
      </c>
    </row>
    <row r="4" spans="1:2" x14ac:dyDescent="0.25">
      <c r="A4" s="13" t="s">
        <v>646</v>
      </c>
      <c r="B4" s="4" t="s">
        <v>5</v>
      </c>
    </row>
    <row r="5" spans="1:2" x14ac:dyDescent="0.25">
      <c r="A5" s="13"/>
      <c r="B5" s="61" t="s">
        <v>647</v>
      </c>
    </row>
    <row r="6" spans="1:2" x14ac:dyDescent="0.25">
      <c r="A6" s="13"/>
      <c r="B6" s="4"/>
    </row>
    <row r="7" spans="1:2" x14ac:dyDescent="0.25">
      <c r="A7" s="13"/>
      <c r="B7" s="14" t="s">
        <v>648</v>
      </c>
    </row>
    <row r="8" spans="1:2" x14ac:dyDescent="0.25">
      <c r="A8" s="13"/>
      <c r="B8" s="4"/>
    </row>
    <row r="9" spans="1:2" ht="153.75" x14ac:dyDescent="0.25">
      <c r="A9" s="13"/>
      <c r="B9" s="12" t="s">
        <v>649</v>
      </c>
    </row>
    <row r="10" spans="1:2" x14ac:dyDescent="0.25">
      <c r="A10" s="13"/>
      <c r="B10" s="4"/>
    </row>
    <row r="11" spans="1:2" ht="396" x14ac:dyDescent="0.25">
      <c r="A11" s="13"/>
      <c r="B11" s="12" t="s">
        <v>650</v>
      </c>
    </row>
    <row r="12" spans="1:2" x14ac:dyDescent="0.25">
      <c r="A12" s="13"/>
      <c r="B12" s="4"/>
    </row>
    <row r="13" spans="1:2" ht="243" x14ac:dyDescent="0.25">
      <c r="A13" s="13"/>
      <c r="B13" s="12" t="s">
        <v>65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5703125" customWidth="1"/>
    <col min="5" max="5" width="20" customWidth="1"/>
    <col min="6" max="6" width="5" customWidth="1"/>
    <col min="7" max="7" width="20" customWidth="1"/>
    <col min="8" max="8" width="5.7109375" customWidth="1"/>
    <col min="9" max="9" width="13.42578125" customWidth="1"/>
    <col min="10" max="10" width="23.28515625" customWidth="1"/>
    <col min="11" max="11" width="11.140625" customWidth="1"/>
    <col min="12" max="13" width="23.28515625" customWidth="1"/>
    <col min="14" max="14" width="4.7109375" customWidth="1"/>
    <col min="15" max="15" width="11.140625" customWidth="1"/>
    <col min="16" max="17" width="23.28515625" customWidth="1"/>
    <col min="18" max="18" width="5.7109375" customWidth="1"/>
    <col min="19" max="19" width="14.42578125" customWidth="1"/>
    <col min="20" max="22" width="23.28515625" customWidth="1"/>
    <col min="23" max="23" width="20" customWidth="1"/>
    <col min="24" max="26" width="23.28515625" customWidth="1"/>
    <col min="27" max="27" width="11.140625" customWidth="1"/>
    <col min="28" max="29" width="23.28515625" customWidth="1"/>
    <col min="30" max="30" width="4.7109375" customWidth="1"/>
    <col min="31" max="31" width="13.42578125" customWidth="1"/>
    <col min="32" max="34" width="23.28515625" customWidth="1"/>
    <col min="35" max="35" width="4" customWidth="1"/>
    <col min="36" max="36" width="23.28515625" customWidth="1"/>
  </cols>
  <sheetData>
    <row r="1" spans="1:36"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x14ac:dyDescent="0.25">
      <c r="A3" s="3" t="s">
        <v>653</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row>
    <row r="4" spans="1:36" ht="15" customHeight="1" x14ac:dyDescent="0.25">
      <c r="A4" s="13" t="s">
        <v>654</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row>
    <row r="5" spans="1:36" x14ac:dyDescent="0.25">
      <c r="A5" s="13"/>
      <c r="B5" s="91" t="s">
        <v>655</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row>
    <row r="6" spans="1:36" x14ac:dyDescent="0.25">
      <c r="A6" s="13"/>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c r="AJ6" s="90"/>
    </row>
    <row r="7" spans="1:36" ht="25.5" customHeight="1" x14ac:dyDescent="0.25">
      <c r="A7" s="13"/>
      <c r="B7" s="92" t="s">
        <v>656</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row>
    <row r="8" spans="1:36" x14ac:dyDescent="0.25">
      <c r="A8" s="13"/>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c r="AI8" s="90"/>
      <c r="AJ8" s="90"/>
    </row>
    <row r="9" spans="1:36" x14ac:dyDescent="0.25">
      <c r="A9" s="13"/>
      <c r="B9" s="57" t="s">
        <v>657</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row>
    <row r="10" spans="1:36" x14ac:dyDescent="0.25">
      <c r="A10" s="13"/>
      <c r="B10" s="90"/>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90"/>
      <c r="AH10" s="90"/>
      <c r="AI10" s="90"/>
      <c r="AJ10" s="90"/>
    </row>
    <row r="11" spans="1:36" x14ac:dyDescent="0.25">
      <c r="A11" s="13"/>
      <c r="B11" s="92" t="s">
        <v>658</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c r="AD11" s="92"/>
      <c r="AE11" s="92"/>
      <c r="AF11" s="92"/>
      <c r="AG11" s="92"/>
      <c r="AH11" s="92"/>
      <c r="AI11" s="92"/>
      <c r="AJ11" s="92"/>
    </row>
    <row r="12" spans="1:36" x14ac:dyDescent="0.25">
      <c r="A12" s="13"/>
      <c r="B12" s="90"/>
      <c r="C12" s="90"/>
      <c r="D12" s="90"/>
      <c r="E12" s="90"/>
      <c r="F12" s="90"/>
      <c r="G12" s="90"/>
      <c r="H12" s="90"/>
      <c r="I12" s="90"/>
      <c r="J12" s="90"/>
      <c r="K12" s="90"/>
      <c r="L12" s="90"/>
      <c r="M12" s="90"/>
      <c r="N12" s="90"/>
      <c r="O12" s="90"/>
      <c r="P12" s="90"/>
      <c r="Q12" s="90"/>
      <c r="R12" s="90"/>
      <c r="S12" s="90"/>
      <c r="T12" s="90"/>
      <c r="U12" s="90"/>
      <c r="V12" s="90"/>
      <c r="W12" s="90"/>
      <c r="X12" s="90"/>
      <c r="Y12" s="90"/>
      <c r="Z12" s="90"/>
      <c r="AA12" s="90"/>
      <c r="AB12" s="90"/>
      <c r="AC12" s="90"/>
      <c r="AD12" s="90"/>
      <c r="AE12" s="90"/>
      <c r="AF12" s="90"/>
      <c r="AG12" s="90"/>
      <c r="AH12" s="90"/>
      <c r="AI12" s="90"/>
      <c r="AJ12" s="90"/>
    </row>
    <row r="13" spans="1:36" x14ac:dyDescent="0.25">
      <c r="A13" s="13"/>
      <c r="B13" s="46"/>
      <c r="C13" s="46"/>
      <c r="D13" s="46" t="s">
        <v>659</v>
      </c>
      <c r="E13" s="46"/>
      <c r="F13" s="46"/>
      <c r="G13" s="46"/>
      <c r="H13" s="46"/>
      <c r="I13" s="46"/>
      <c r="J13" s="46"/>
    </row>
    <row r="14" spans="1:36" ht="15.75" thickBot="1" x14ac:dyDescent="0.3">
      <c r="A14" s="13"/>
      <c r="B14" s="46"/>
      <c r="C14" s="46"/>
      <c r="D14" s="54">
        <v>41547</v>
      </c>
      <c r="E14" s="54"/>
      <c r="F14" s="54"/>
      <c r="G14" s="54"/>
      <c r="H14" s="54"/>
      <c r="I14" s="54"/>
      <c r="J14" s="46"/>
    </row>
    <row r="15" spans="1:36" x14ac:dyDescent="0.25">
      <c r="A15" s="13"/>
      <c r="B15" s="46"/>
      <c r="C15" s="46"/>
      <c r="D15" s="47" t="s">
        <v>660</v>
      </c>
      <c r="E15" s="47"/>
      <c r="F15" s="47"/>
      <c r="G15" s="132"/>
      <c r="H15" s="134" t="s">
        <v>662</v>
      </c>
      <c r="I15" s="134"/>
      <c r="J15" s="131"/>
    </row>
    <row r="16" spans="1:36" x14ac:dyDescent="0.25">
      <c r="A16" s="13"/>
      <c r="B16" s="46"/>
      <c r="C16" s="46"/>
      <c r="D16" s="46" t="s">
        <v>661</v>
      </c>
      <c r="E16" s="46"/>
      <c r="F16" s="46"/>
      <c r="G16" s="131"/>
      <c r="H16" s="133" t="s">
        <v>663</v>
      </c>
      <c r="I16" s="133"/>
      <c r="J16" s="131"/>
    </row>
    <row r="17" spans="1:36" ht="15.75" thickBot="1" x14ac:dyDescent="0.3">
      <c r="A17" s="13"/>
      <c r="B17" s="46"/>
      <c r="C17" s="46"/>
      <c r="D17" s="59"/>
      <c r="E17" s="59"/>
      <c r="F17" s="46"/>
      <c r="G17" s="131"/>
      <c r="H17" s="135" t="s">
        <v>664</v>
      </c>
      <c r="I17" s="135"/>
      <c r="J17" s="131"/>
    </row>
    <row r="18" spans="1:36" x14ac:dyDescent="0.25">
      <c r="A18" s="13"/>
      <c r="B18" s="49"/>
      <c r="C18" s="49"/>
      <c r="D18" s="49"/>
      <c r="E18" s="49"/>
      <c r="F18" s="49"/>
      <c r="G18" s="49"/>
      <c r="H18" s="49"/>
      <c r="I18" s="49"/>
      <c r="J18" s="49"/>
    </row>
    <row r="19" spans="1:36" x14ac:dyDescent="0.25">
      <c r="A19" s="13"/>
      <c r="B19" s="52" t="s">
        <v>665</v>
      </c>
      <c r="C19" s="27"/>
      <c r="D19" s="20"/>
      <c r="E19" s="28">
        <v>1608890</v>
      </c>
      <c r="F19" s="29"/>
      <c r="G19" s="27"/>
      <c r="H19" s="20" t="s">
        <v>666</v>
      </c>
      <c r="I19" s="27">
        <v>11.12</v>
      </c>
      <c r="J19" s="29"/>
    </row>
    <row r="20" spans="1:36" x14ac:dyDescent="0.25">
      <c r="A20" s="13"/>
      <c r="B20" s="21" t="s">
        <v>667</v>
      </c>
      <c r="C20" s="22"/>
      <c r="D20" s="23"/>
      <c r="E20" s="24">
        <v>1600000</v>
      </c>
      <c r="F20" s="25"/>
      <c r="G20" s="22"/>
      <c r="H20" s="23"/>
      <c r="I20" s="22">
        <v>6.23</v>
      </c>
      <c r="J20" s="25"/>
    </row>
    <row r="21" spans="1:36" ht="15.75" thickBot="1" x14ac:dyDescent="0.3">
      <c r="A21" s="13"/>
      <c r="B21" s="26" t="s">
        <v>668</v>
      </c>
      <c r="C21" s="27"/>
      <c r="D21" s="39"/>
      <c r="E21" s="41" t="s">
        <v>669</v>
      </c>
      <c r="F21" s="29" t="s">
        <v>466</v>
      </c>
      <c r="G21" s="27"/>
      <c r="H21" s="39"/>
      <c r="I21" s="41">
        <v>11.94</v>
      </c>
      <c r="J21" s="29"/>
    </row>
    <row r="22" spans="1:36" ht="15.75" thickBot="1" x14ac:dyDescent="0.3">
      <c r="A22" s="13"/>
      <c r="B22" s="55" t="s">
        <v>670</v>
      </c>
      <c r="C22" s="22"/>
      <c r="D22" s="42"/>
      <c r="E22" s="43">
        <v>2910290</v>
      </c>
      <c r="F22" s="25"/>
      <c r="G22" s="22"/>
      <c r="H22" s="42" t="s">
        <v>250</v>
      </c>
      <c r="I22" s="44">
        <v>8.35</v>
      </c>
      <c r="J22" s="25"/>
    </row>
    <row r="23" spans="1:36" ht="15.75" thickTop="1" x14ac:dyDescent="0.25">
      <c r="A23" s="13"/>
      <c r="B23" s="52"/>
      <c r="C23" s="52"/>
      <c r="D23" s="52"/>
      <c r="E23" s="52"/>
      <c r="F23" s="52"/>
      <c r="G23" s="52"/>
      <c r="H23" s="52"/>
      <c r="I23" s="52"/>
      <c r="J23" s="52"/>
    </row>
    <row r="24" spans="1:36" ht="15.75" thickBot="1" x14ac:dyDescent="0.3">
      <c r="A24" s="13"/>
      <c r="B24" s="21" t="s">
        <v>671</v>
      </c>
      <c r="C24" s="22"/>
      <c r="D24" s="32"/>
      <c r="E24" s="33">
        <v>1310290</v>
      </c>
      <c r="F24" s="25"/>
      <c r="G24" s="22"/>
      <c r="H24" s="32" t="s">
        <v>250</v>
      </c>
      <c r="I24" s="34">
        <v>10.93</v>
      </c>
      <c r="J24" s="25"/>
    </row>
    <row r="25" spans="1:36" x14ac:dyDescent="0.25">
      <c r="A25" s="13"/>
      <c r="B25" s="90"/>
      <c r="C25" s="90"/>
      <c r="D25" s="90"/>
      <c r="E25" s="90"/>
      <c r="F25" s="90"/>
      <c r="G25" s="90"/>
      <c r="H25" s="90"/>
      <c r="I25" s="90"/>
      <c r="J25" s="90"/>
      <c r="K25" s="90"/>
      <c r="L25" s="90"/>
      <c r="M25" s="90"/>
      <c r="N25" s="90"/>
      <c r="O25" s="90"/>
      <c r="P25" s="90"/>
      <c r="Q25" s="90"/>
      <c r="R25" s="90"/>
      <c r="S25" s="90"/>
      <c r="T25" s="90"/>
      <c r="U25" s="90"/>
      <c r="V25" s="90"/>
      <c r="W25" s="90"/>
      <c r="X25" s="90"/>
      <c r="Y25" s="90"/>
      <c r="Z25" s="90"/>
      <c r="AA25" s="90"/>
      <c r="AB25" s="90"/>
      <c r="AC25" s="90"/>
      <c r="AD25" s="90"/>
      <c r="AE25" s="90"/>
      <c r="AF25" s="90"/>
      <c r="AG25" s="90"/>
      <c r="AH25" s="90"/>
      <c r="AI25" s="90"/>
      <c r="AJ25" s="90"/>
    </row>
    <row r="26" spans="1:36" ht="51" x14ac:dyDescent="0.25">
      <c r="A26" s="13"/>
      <c r="B26" s="121">
        <v>-1</v>
      </c>
      <c r="C26" s="121" t="s">
        <v>672</v>
      </c>
    </row>
    <row r="27" spans="1:36" x14ac:dyDescent="0.25">
      <c r="A27" s="13"/>
      <c r="B27" s="90"/>
      <c r="C27" s="90"/>
      <c r="D27" s="90"/>
      <c r="E27" s="90"/>
      <c r="F27" s="90"/>
      <c r="G27" s="90"/>
      <c r="H27" s="90"/>
      <c r="I27" s="90"/>
      <c r="J27" s="90"/>
      <c r="K27" s="90"/>
      <c r="L27" s="90"/>
      <c r="M27" s="90"/>
      <c r="N27" s="90"/>
      <c r="O27" s="90"/>
      <c r="P27" s="90"/>
      <c r="Q27" s="90"/>
      <c r="R27" s="90"/>
      <c r="S27" s="90"/>
      <c r="T27" s="90"/>
      <c r="U27" s="90"/>
      <c r="V27" s="90"/>
      <c r="W27" s="90"/>
      <c r="X27" s="90"/>
      <c r="Y27" s="90"/>
      <c r="Z27" s="90"/>
      <c r="AA27" s="90"/>
      <c r="AB27" s="90"/>
      <c r="AC27" s="90"/>
      <c r="AD27" s="90"/>
      <c r="AE27" s="90"/>
      <c r="AF27" s="90"/>
      <c r="AG27" s="90"/>
      <c r="AH27" s="90"/>
      <c r="AI27" s="90"/>
      <c r="AJ27" s="90"/>
    </row>
    <row r="28" spans="1:36" x14ac:dyDescent="0.25">
      <c r="A28" s="13"/>
      <c r="B28" s="127" t="s">
        <v>673</v>
      </c>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c r="AA28" s="127"/>
      <c r="AB28" s="127"/>
      <c r="AC28" s="127"/>
      <c r="AD28" s="127"/>
      <c r="AE28" s="127"/>
      <c r="AF28" s="127"/>
      <c r="AG28" s="127"/>
      <c r="AH28" s="127"/>
      <c r="AI28" s="127"/>
      <c r="AJ28" s="127"/>
    </row>
    <row r="29" spans="1:36" x14ac:dyDescent="0.25">
      <c r="A29" s="13"/>
      <c r="B29" s="90"/>
      <c r="C29" s="90"/>
      <c r="D29" s="90"/>
      <c r="E29" s="90"/>
      <c r="F29" s="90"/>
      <c r="G29" s="90"/>
      <c r="H29" s="90"/>
      <c r="I29" s="90"/>
      <c r="J29" s="90"/>
      <c r="K29" s="90"/>
      <c r="L29" s="90"/>
      <c r="M29" s="90"/>
      <c r="N29" s="90"/>
      <c r="O29" s="90"/>
      <c r="P29" s="90"/>
      <c r="Q29" s="90"/>
      <c r="R29" s="90"/>
      <c r="S29" s="90"/>
      <c r="T29" s="90"/>
      <c r="U29" s="90"/>
      <c r="V29" s="90"/>
      <c r="W29" s="90"/>
      <c r="X29" s="90"/>
      <c r="Y29" s="90"/>
      <c r="Z29" s="90"/>
      <c r="AA29" s="90"/>
      <c r="AB29" s="90"/>
      <c r="AC29" s="90"/>
      <c r="AD29" s="90"/>
      <c r="AE29" s="90"/>
      <c r="AF29" s="90"/>
      <c r="AG29" s="90"/>
      <c r="AH29" s="90"/>
      <c r="AI29" s="90"/>
      <c r="AJ29" s="90"/>
    </row>
    <row r="30" spans="1:36" ht="15.75" thickBot="1" x14ac:dyDescent="0.3">
      <c r="A30" s="13"/>
      <c r="B30" s="17"/>
      <c r="C30" s="16"/>
      <c r="D30" s="16"/>
      <c r="E30" s="17"/>
      <c r="F30" s="45" t="s">
        <v>553</v>
      </c>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17"/>
    </row>
    <row r="31" spans="1:36" ht="15.75" thickBot="1" x14ac:dyDescent="0.3">
      <c r="A31" s="13"/>
      <c r="B31" s="17"/>
      <c r="C31" s="16"/>
      <c r="D31" s="16"/>
      <c r="E31" s="17"/>
      <c r="F31" s="48" t="s">
        <v>674</v>
      </c>
      <c r="G31" s="48"/>
      <c r="H31" s="48"/>
      <c r="I31" s="48"/>
      <c r="J31" s="48"/>
      <c r="K31" s="48"/>
      <c r="L31" s="48"/>
      <c r="M31" s="48"/>
      <c r="N31" s="48"/>
      <c r="O31" s="48"/>
      <c r="P31" s="48"/>
      <c r="Q31" s="48"/>
      <c r="R31" s="48"/>
      <c r="S31" s="48"/>
      <c r="T31" s="17"/>
      <c r="U31" s="17"/>
      <c r="V31" s="48" t="s">
        <v>675</v>
      </c>
      <c r="W31" s="48"/>
      <c r="X31" s="48"/>
      <c r="Y31" s="48"/>
      <c r="Z31" s="48"/>
      <c r="AA31" s="48"/>
      <c r="AB31" s="48"/>
      <c r="AC31" s="48"/>
      <c r="AD31" s="48"/>
      <c r="AE31" s="48"/>
      <c r="AF31" s="48"/>
      <c r="AG31" s="48"/>
      <c r="AH31" s="48"/>
      <c r="AI31" s="48"/>
      <c r="AJ31" s="17"/>
    </row>
    <row r="32" spans="1:36" x14ac:dyDescent="0.25">
      <c r="A32" s="13"/>
      <c r="B32" s="46" t="s">
        <v>676</v>
      </c>
      <c r="C32" s="46"/>
      <c r="D32" s="46"/>
      <c r="E32" s="46"/>
      <c r="F32" s="47" t="s">
        <v>679</v>
      </c>
      <c r="G32" s="47"/>
      <c r="H32" s="47"/>
      <c r="I32" s="47"/>
      <c r="J32" s="47" t="s">
        <v>662</v>
      </c>
      <c r="K32" s="47"/>
      <c r="L32" s="47"/>
      <c r="M32" s="47"/>
      <c r="N32" s="47" t="s">
        <v>662</v>
      </c>
      <c r="O32" s="47"/>
      <c r="P32" s="47"/>
      <c r="Q32" s="47"/>
      <c r="R32" s="47" t="s">
        <v>684</v>
      </c>
      <c r="S32" s="47"/>
      <c r="T32" s="46"/>
      <c r="U32" s="46"/>
      <c r="V32" s="47" t="s">
        <v>679</v>
      </c>
      <c r="W32" s="47"/>
      <c r="X32" s="47"/>
      <c r="Y32" s="47"/>
      <c r="Z32" s="47" t="s">
        <v>662</v>
      </c>
      <c r="AA32" s="47"/>
      <c r="AB32" s="47"/>
      <c r="AC32" s="47"/>
      <c r="AD32" s="47" t="s">
        <v>662</v>
      </c>
      <c r="AE32" s="47"/>
      <c r="AF32" s="47"/>
      <c r="AG32" s="47"/>
      <c r="AH32" s="47" t="s">
        <v>684</v>
      </c>
      <c r="AI32" s="47"/>
      <c r="AJ32" s="46"/>
    </row>
    <row r="33" spans="1:36" x14ac:dyDescent="0.25">
      <c r="A33" s="13"/>
      <c r="B33" s="46" t="s">
        <v>677</v>
      </c>
      <c r="C33" s="46"/>
      <c r="D33" s="46"/>
      <c r="E33" s="46"/>
      <c r="F33" s="46" t="s">
        <v>557</v>
      </c>
      <c r="G33" s="46"/>
      <c r="H33" s="46"/>
      <c r="I33" s="46"/>
      <c r="J33" s="46" t="s">
        <v>663</v>
      </c>
      <c r="K33" s="46"/>
      <c r="L33" s="46"/>
      <c r="M33" s="46"/>
      <c r="N33" s="46" t="s">
        <v>663</v>
      </c>
      <c r="O33" s="46"/>
      <c r="P33" s="46"/>
      <c r="Q33" s="46"/>
      <c r="R33" s="46" t="s">
        <v>685</v>
      </c>
      <c r="S33" s="46"/>
      <c r="T33" s="46"/>
      <c r="U33" s="46"/>
      <c r="V33" s="46" t="s">
        <v>687</v>
      </c>
      <c r="W33" s="46"/>
      <c r="X33" s="46"/>
      <c r="Y33" s="46"/>
      <c r="Z33" s="46" t="s">
        <v>663</v>
      </c>
      <c r="AA33" s="46"/>
      <c r="AB33" s="46"/>
      <c r="AC33" s="46"/>
      <c r="AD33" s="46" t="s">
        <v>663</v>
      </c>
      <c r="AE33" s="46"/>
      <c r="AF33" s="46"/>
      <c r="AG33" s="46"/>
      <c r="AH33" s="46" t="s">
        <v>685</v>
      </c>
      <c r="AI33" s="46"/>
      <c r="AJ33" s="46"/>
    </row>
    <row r="34" spans="1:36" x14ac:dyDescent="0.25">
      <c r="A34" s="13"/>
      <c r="B34" s="46" t="s">
        <v>678</v>
      </c>
      <c r="C34" s="46"/>
      <c r="D34" s="46"/>
      <c r="E34" s="46"/>
      <c r="F34" s="58"/>
      <c r="G34" s="58"/>
      <c r="H34" s="46"/>
      <c r="I34" s="46"/>
      <c r="J34" s="46" t="s">
        <v>680</v>
      </c>
      <c r="K34" s="46"/>
      <c r="L34" s="46"/>
      <c r="M34" s="46"/>
      <c r="N34" s="46" t="s">
        <v>677</v>
      </c>
      <c r="O34" s="46"/>
      <c r="P34" s="46"/>
      <c r="Q34" s="46"/>
      <c r="R34" s="46" t="s">
        <v>686</v>
      </c>
      <c r="S34" s="46"/>
      <c r="T34" s="46"/>
      <c r="U34" s="46"/>
      <c r="V34" s="58"/>
      <c r="W34" s="58"/>
      <c r="X34" s="46"/>
      <c r="Y34" s="46"/>
      <c r="Z34" s="46" t="s">
        <v>680</v>
      </c>
      <c r="AA34" s="46"/>
      <c r="AB34" s="46"/>
      <c r="AC34" s="46"/>
      <c r="AD34" s="46" t="s">
        <v>677</v>
      </c>
      <c r="AE34" s="46"/>
      <c r="AF34" s="46"/>
      <c r="AG34" s="46"/>
      <c r="AH34" s="46" t="s">
        <v>686</v>
      </c>
      <c r="AI34" s="46"/>
      <c r="AJ34" s="46"/>
    </row>
    <row r="35" spans="1:36" x14ac:dyDescent="0.25">
      <c r="A35" s="13"/>
      <c r="B35" s="58"/>
      <c r="C35" s="58"/>
      <c r="D35" s="58"/>
      <c r="E35" s="46"/>
      <c r="F35" s="58"/>
      <c r="G35" s="58"/>
      <c r="H35" s="46"/>
      <c r="I35" s="46"/>
      <c r="J35" s="46" t="s">
        <v>681</v>
      </c>
      <c r="K35" s="46"/>
      <c r="L35" s="46"/>
      <c r="M35" s="46"/>
      <c r="N35" s="46" t="s">
        <v>683</v>
      </c>
      <c r="O35" s="46"/>
      <c r="P35" s="46"/>
      <c r="Q35" s="46"/>
      <c r="R35" s="58"/>
      <c r="S35" s="58"/>
      <c r="T35" s="46"/>
      <c r="U35" s="46"/>
      <c r="V35" s="58"/>
      <c r="W35" s="58"/>
      <c r="X35" s="46"/>
      <c r="Y35" s="46"/>
      <c r="Z35" s="46" t="s">
        <v>681</v>
      </c>
      <c r="AA35" s="46"/>
      <c r="AB35" s="46"/>
      <c r="AC35" s="46"/>
      <c r="AD35" s="46" t="s">
        <v>683</v>
      </c>
      <c r="AE35" s="46"/>
      <c r="AF35" s="46"/>
      <c r="AG35" s="46"/>
      <c r="AH35" s="58"/>
      <c r="AI35" s="58"/>
      <c r="AJ35" s="46"/>
    </row>
    <row r="36" spans="1:36" ht="15.75" thickBot="1" x14ac:dyDescent="0.3">
      <c r="A36" s="13"/>
      <c r="B36" s="59"/>
      <c r="C36" s="59"/>
      <c r="D36" s="59"/>
      <c r="E36" s="46"/>
      <c r="F36" s="59"/>
      <c r="G36" s="59"/>
      <c r="H36" s="46"/>
      <c r="I36" s="46"/>
      <c r="J36" s="45" t="s">
        <v>682</v>
      </c>
      <c r="K36" s="45"/>
      <c r="L36" s="46"/>
      <c r="M36" s="46"/>
      <c r="N36" s="59"/>
      <c r="O36" s="59"/>
      <c r="P36" s="46"/>
      <c r="Q36" s="46"/>
      <c r="R36" s="59"/>
      <c r="S36" s="59"/>
      <c r="T36" s="46"/>
      <c r="U36" s="46"/>
      <c r="V36" s="59"/>
      <c r="W36" s="59"/>
      <c r="X36" s="46"/>
      <c r="Y36" s="46"/>
      <c r="Z36" s="45" t="s">
        <v>682</v>
      </c>
      <c r="AA36" s="45"/>
      <c r="AB36" s="46"/>
      <c r="AC36" s="46"/>
      <c r="AD36" s="59"/>
      <c r="AE36" s="59"/>
      <c r="AF36" s="46"/>
      <c r="AG36" s="46"/>
      <c r="AH36" s="59"/>
      <c r="AI36" s="59"/>
      <c r="AJ36" s="46"/>
    </row>
    <row r="37" spans="1:36" x14ac:dyDescent="0.25">
      <c r="A37" s="13"/>
      <c r="B37" s="136">
        <v>6.05</v>
      </c>
      <c r="C37" s="65" t="s">
        <v>251</v>
      </c>
      <c r="D37" s="137">
        <v>12.5</v>
      </c>
      <c r="E37" s="27"/>
      <c r="F37" s="20"/>
      <c r="G37" s="28">
        <v>2910290</v>
      </c>
      <c r="H37" s="29"/>
      <c r="I37" s="27"/>
      <c r="J37" s="20"/>
      <c r="K37" s="27">
        <v>5.82</v>
      </c>
      <c r="L37" s="29"/>
      <c r="M37" s="27"/>
      <c r="N37" s="20" t="s">
        <v>250</v>
      </c>
      <c r="O37" s="27">
        <v>8.35</v>
      </c>
      <c r="P37" s="29"/>
      <c r="Q37" s="27"/>
      <c r="R37" s="20" t="s">
        <v>666</v>
      </c>
      <c r="S37" s="28">
        <v>10500</v>
      </c>
      <c r="T37" s="29"/>
      <c r="U37" s="27"/>
      <c r="V37" s="20"/>
      <c r="W37" s="28">
        <v>1310290</v>
      </c>
      <c r="X37" s="29"/>
      <c r="Y37" s="27"/>
      <c r="Z37" s="20"/>
      <c r="AA37" s="27">
        <v>1.47</v>
      </c>
      <c r="AB37" s="29"/>
      <c r="AC37" s="27"/>
      <c r="AD37" s="20" t="s">
        <v>250</v>
      </c>
      <c r="AE37" s="27">
        <v>10.93</v>
      </c>
      <c r="AF37" s="29"/>
      <c r="AG37" s="27"/>
      <c r="AH37" s="20"/>
      <c r="AI37" s="27" t="s">
        <v>251</v>
      </c>
      <c r="AJ37" s="29"/>
    </row>
    <row r="38" spans="1:36" x14ac:dyDescent="0.25">
      <c r="A38" s="13"/>
      <c r="B38" s="90"/>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c r="AE38" s="90"/>
      <c r="AF38" s="90"/>
      <c r="AG38" s="90"/>
      <c r="AH38" s="90"/>
      <c r="AI38" s="90"/>
      <c r="AJ38" s="90"/>
    </row>
    <row r="39" spans="1:36" x14ac:dyDescent="0.25">
      <c r="A39" s="13"/>
      <c r="B39" s="127" t="s">
        <v>688</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c r="AD39" s="127"/>
      <c r="AE39" s="127"/>
      <c r="AF39" s="127"/>
      <c r="AG39" s="127"/>
      <c r="AH39" s="127"/>
      <c r="AI39" s="127"/>
      <c r="AJ39" s="127"/>
    </row>
    <row r="40" spans="1:36" x14ac:dyDescent="0.25">
      <c r="A40" s="13"/>
      <c r="B40" s="90"/>
      <c r="C40" s="90"/>
      <c r="D40" s="90"/>
      <c r="E40" s="90"/>
      <c r="F40" s="90"/>
      <c r="G40" s="90"/>
      <c r="H40" s="90"/>
      <c r="I40" s="90"/>
      <c r="J40" s="90"/>
      <c r="K40" s="90"/>
      <c r="L40" s="90"/>
      <c r="M40" s="90"/>
      <c r="N40" s="90"/>
      <c r="O40" s="90"/>
      <c r="P40" s="90"/>
      <c r="Q40" s="90"/>
      <c r="R40" s="90"/>
      <c r="S40" s="90"/>
      <c r="T40" s="90"/>
      <c r="U40" s="90"/>
      <c r="V40" s="90"/>
      <c r="W40" s="90"/>
      <c r="X40" s="90"/>
      <c r="Y40" s="90"/>
      <c r="Z40" s="90"/>
      <c r="AA40" s="90"/>
      <c r="AB40" s="90"/>
      <c r="AC40" s="90"/>
      <c r="AD40" s="90"/>
      <c r="AE40" s="90"/>
      <c r="AF40" s="90"/>
      <c r="AG40" s="90"/>
      <c r="AH40" s="90"/>
      <c r="AI40" s="90"/>
      <c r="AJ40" s="90"/>
    </row>
    <row r="41" spans="1:36" x14ac:dyDescent="0.25">
      <c r="A41" s="13"/>
      <c r="B41" s="127" t="s">
        <v>689</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c r="AA41" s="127"/>
      <c r="AB41" s="127"/>
      <c r="AC41" s="127"/>
      <c r="AD41" s="127"/>
      <c r="AE41" s="127"/>
      <c r="AF41" s="127"/>
      <c r="AG41" s="127"/>
      <c r="AH41" s="127"/>
      <c r="AI41" s="127"/>
      <c r="AJ41" s="127"/>
    </row>
    <row r="42" spans="1:36" x14ac:dyDescent="0.25">
      <c r="A42" s="13"/>
      <c r="B42" s="90"/>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c r="AG42" s="90"/>
      <c r="AH42" s="90"/>
      <c r="AI42" s="90"/>
      <c r="AJ42" s="90"/>
    </row>
    <row r="43" spans="1:36" x14ac:dyDescent="0.25">
      <c r="A43" s="13"/>
      <c r="B43" s="140" t="s">
        <v>690</v>
      </c>
      <c r="C43" s="140"/>
      <c r="D43" s="140"/>
      <c r="E43" s="140"/>
      <c r="F43" s="140"/>
      <c r="G43" s="140"/>
      <c r="H43" s="140"/>
      <c r="I43" s="140"/>
      <c r="J43" s="140"/>
      <c r="K43" s="140"/>
      <c r="L43" s="140"/>
      <c r="M43" s="140"/>
      <c r="N43" s="140"/>
      <c r="O43" s="140"/>
      <c r="P43" s="140"/>
      <c r="Q43" s="140"/>
      <c r="R43" s="140"/>
      <c r="S43" s="140"/>
      <c r="T43" s="140"/>
      <c r="U43" s="140"/>
      <c r="V43" s="140"/>
      <c r="W43" s="140"/>
      <c r="X43" s="140"/>
      <c r="Y43" s="140"/>
      <c r="Z43" s="140"/>
      <c r="AA43" s="140"/>
      <c r="AB43" s="140"/>
      <c r="AC43" s="140"/>
      <c r="AD43" s="140"/>
      <c r="AE43" s="140"/>
      <c r="AF43" s="140"/>
      <c r="AG43" s="140"/>
      <c r="AH43" s="140"/>
      <c r="AI43" s="140"/>
      <c r="AJ43" s="140"/>
    </row>
    <row r="44" spans="1:36" x14ac:dyDescent="0.25">
      <c r="A44" s="13"/>
      <c r="B44" s="90"/>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c r="AE44" s="90"/>
      <c r="AF44" s="90"/>
      <c r="AG44" s="90"/>
      <c r="AH44" s="90"/>
      <c r="AI44" s="90"/>
      <c r="AJ44" s="90"/>
    </row>
    <row r="45" spans="1:36" x14ac:dyDescent="0.25">
      <c r="A45" s="13"/>
      <c r="B45" s="127" t="s">
        <v>691</v>
      </c>
      <c r="C45" s="127"/>
      <c r="D45" s="127"/>
      <c r="E45" s="127"/>
      <c r="F45" s="127"/>
      <c r="G45" s="127"/>
      <c r="H45" s="127"/>
      <c r="I45" s="127"/>
      <c r="J45" s="127"/>
      <c r="K45" s="127"/>
      <c r="L45" s="127"/>
      <c r="M45" s="127"/>
      <c r="N45" s="127"/>
      <c r="O45" s="127"/>
      <c r="P45" s="127"/>
      <c r="Q45" s="127"/>
      <c r="R45" s="127"/>
      <c r="S45" s="127"/>
      <c r="T45" s="127"/>
      <c r="U45" s="127"/>
      <c r="V45" s="127"/>
      <c r="W45" s="127"/>
      <c r="X45" s="127"/>
      <c r="Y45" s="127"/>
      <c r="Z45" s="127"/>
      <c r="AA45" s="127"/>
      <c r="AB45" s="127"/>
      <c r="AC45" s="127"/>
      <c r="AD45" s="127"/>
      <c r="AE45" s="127"/>
      <c r="AF45" s="127"/>
      <c r="AG45" s="127"/>
      <c r="AH45" s="127"/>
      <c r="AI45" s="127"/>
      <c r="AJ45" s="127"/>
    </row>
    <row r="46" spans="1:36" x14ac:dyDescent="0.25">
      <c r="A46" s="13"/>
      <c r="B46" s="90"/>
      <c r="C46" s="90"/>
      <c r="D46" s="90"/>
      <c r="E46" s="90"/>
      <c r="F46" s="90"/>
      <c r="G46" s="90"/>
      <c r="H46" s="90"/>
      <c r="I46" s="90"/>
      <c r="J46" s="90"/>
      <c r="K46" s="90"/>
      <c r="L46" s="90"/>
      <c r="M46" s="90"/>
      <c r="N46" s="90"/>
      <c r="O46" s="90"/>
      <c r="P46" s="90"/>
      <c r="Q46" s="90"/>
      <c r="R46" s="90"/>
      <c r="S46" s="90"/>
      <c r="T46" s="90"/>
      <c r="U46" s="90"/>
      <c r="V46" s="90"/>
      <c r="W46" s="90"/>
      <c r="X46" s="90"/>
      <c r="Y46" s="90"/>
      <c r="Z46" s="90"/>
      <c r="AA46" s="90"/>
      <c r="AB46" s="90"/>
      <c r="AC46" s="90"/>
      <c r="AD46" s="90"/>
      <c r="AE46" s="90"/>
      <c r="AF46" s="90"/>
      <c r="AG46" s="90"/>
      <c r="AH46" s="90"/>
      <c r="AI46" s="90"/>
      <c r="AJ46" s="90"/>
    </row>
    <row r="47" spans="1:36" x14ac:dyDescent="0.25">
      <c r="A47" s="13"/>
      <c r="B47" s="127" t="s">
        <v>692</v>
      </c>
      <c r="C47" s="127"/>
      <c r="D47" s="127"/>
      <c r="E47" s="127"/>
      <c r="F47" s="127"/>
      <c r="G47" s="127"/>
      <c r="H47" s="127"/>
      <c r="I47" s="127"/>
      <c r="J47" s="127"/>
      <c r="K47" s="127"/>
      <c r="L47" s="127"/>
      <c r="M47" s="127"/>
      <c r="N47" s="127"/>
      <c r="O47" s="127"/>
      <c r="P47" s="127"/>
      <c r="Q47" s="127"/>
      <c r="R47" s="127"/>
      <c r="S47" s="127"/>
      <c r="T47" s="127"/>
      <c r="U47" s="127"/>
      <c r="V47" s="127"/>
      <c r="W47" s="127"/>
      <c r="X47" s="127"/>
      <c r="Y47" s="127"/>
      <c r="Z47" s="127"/>
      <c r="AA47" s="127"/>
      <c r="AB47" s="127"/>
      <c r="AC47" s="127"/>
      <c r="AD47" s="127"/>
      <c r="AE47" s="127"/>
      <c r="AF47" s="127"/>
      <c r="AG47" s="127"/>
      <c r="AH47" s="127"/>
      <c r="AI47" s="127"/>
      <c r="AJ47" s="127"/>
    </row>
    <row r="48" spans="1:36" x14ac:dyDescent="0.25">
      <c r="A48" s="13"/>
      <c r="B48" s="90"/>
      <c r="C48" s="90"/>
      <c r="D48" s="90"/>
      <c r="E48" s="90"/>
      <c r="F48" s="90"/>
      <c r="G48" s="90"/>
      <c r="H48" s="90"/>
      <c r="I48" s="90"/>
      <c r="J48" s="90"/>
      <c r="K48" s="90"/>
      <c r="L48" s="90"/>
      <c r="M48" s="90"/>
      <c r="N48" s="90"/>
      <c r="O48" s="90"/>
      <c r="P48" s="90"/>
      <c r="Q48" s="90"/>
      <c r="R48" s="90"/>
      <c r="S48" s="90"/>
      <c r="T48" s="90"/>
      <c r="U48" s="90"/>
      <c r="V48" s="90"/>
      <c r="W48" s="90"/>
      <c r="X48" s="90"/>
      <c r="Y48" s="90"/>
      <c r="Z48" s="90"/>
      <c r="AA48" s="90"/>
      <c r="AB48" s="90"/>
      <c r="AC48" s="90"/>
      <c r="AD48" s="90"/>
      <c r="AE48" s="90"/>
      <c r="AF48" s="90"/>
      <c r="AG48" s="90"/>
      <c r="AH48" s="90"/>
      <c r="AI48" s="90"/>
      <c r="AJ48" s="90"/>
    </row>
    <row r="49" spans="1:36" x14ac:dyDescent="0.25">
      <c r="A49" s="13"/>
      <c r="B49" s="46"/>
      <c r="C49" s="46"/>
      <c r="D49" s="46" t="s">
        <v>659</v>
      </c>
      <c r="E49" s="46"/>
      <c r="F49" s="46"/>
      <c r="G49" s="46"/>
      <c r="H49" s="46"/>
      <c r="I49" s="46"/>
      <c r="J49" s="46"/>
    </row>
    <row r="50" spans="1:36" ht="15.75" thickBot="1" x14ac:dyDescent="0.3">
      <c r="A50" s="13"/>
      <c r="B50" s="46"/>
      <c r="C50" s="46"/>
      <c r="D50" s="54">
        <v>41547</v>
      </c>
      <c r="E50" s="54"/>
      <c r="F50" s="54"/>
      <c r="G50" s="54"/>
      <c r="H50" s="54"/>
      <c r="I50" s="54"/>
      <c r="J50" s="46"/>
    </row>
    <row r="51" spans="1:36" x14ac:dyDescent="0.25">
      <c r="A51" s="13"/>
      <c r="B51" s="46"/>
      <c r="C51" s="46"/>
      <c r="D51" s="47" t="s">
        <v>693</v>
      </c>
      <c r="E51" s="47"/>
      <c r="F51" s="47"/>
      <c r="G51" s="47"/>
      <c r="H51" s="47" t="s">
        <v>695</v>
      </c>
      <c r="I51" s="47"/>
      <c r="J51" s="46"/>
    </row>
    <row r="52" spans="1:36" ht="15.75" thickBot="1" x14ac:dyDescent="0.3">
      <c r="A52" s="13"/>
      <c r="B52" s="46"/>
      <c r="C52" s="46"/>
      <c r="D52" s="45" t="s">
        <v>694</v>
      </c>
      <c r="E52" s="45"/>
      <c r="F52" s="46"/>
      <c r="G52" s="46"/>
      <c r="H52" s="45" t="s">
        <v>696</v>
      </c>
      <c r="I52" s="45"/>
      <c r="J52" s="46"/>
    </row>
    <row r="53" spans="1:36" x14ac:dyDescent="0.25">
      <c r="A53" s="13"/>
      <c r="B53" s="49"/>
      <c r="C53" s="49"/>
      <c r="D53" s="49"/>
      <c r="E53" s="49"/>
      <c r="F53" s="49"/>
      <c r="G53" s="49"/>
      <c r="H53" s="49"/>
      <c r="I53" s="49"/>
      <c r="J53" s="49"/>
    </row>
    <row r="54" spans="1:36" x14ac:dyDescent="0.25">
      <c r="A54" s="13"/>
      <c r="B54" s="20" t="s">
        <v>665</v>
      </c>
      <c r="C54" s="27"/>
      <c r="D54" s="20"/>
      <c r="E54" s="28">
        <v>1020382</v>
      </c>
      <c r="F54" s="29"/>
      <c r="G54" s="27"/>
      <c r="H54" s="20" t="s">
        <v>666</v>
      </c>
      <c r="I54" s="27">
        <v>7.27</v>
      </c>
      <c r="J54" s="29"/>
    </row>
    <row r="55" spans="1:36" x14ac:dyDescent="0.25">
      <c r="A55" s="13"/>
      <c r="B55" s="21" t="s">
        <v>667</v>
      </c>
      <c r="C55" s="22"/>
      <c r="D55" s="23"/>
      <c r="E55" s="24">
        <v>1078347</v>
      </c>
      <c r="F55" s="25"/>
      <c r="G55" s="22"/>
      <c r="H55" s="23"/>
      <c r="I55" s="22">
        <v>6.21</v>
      </c>
      <c r="J55" s="25"/>
    </row>
    <row r="56" spans="1:36" x14ac:dyDescent="0.25">
      <c r="A56" s="13"/>
      <c r="B56" s="26" t="s">
        <v>697</v>
      </c>
      <c r="C56" s="27"/>
      <c r="D56" s="20"/>
      <c r="E56" s="27" t="s">
        <v>698</v>
      </c>
      <c r="F56" s="29" t="s">
        <v>466</v>
      </c>
      <c r="G56" s="27"/>
      <c r="H56" s="20"/>
      <c r="I56" s="27">
        <v>7.55</v>
      </c>
      <c r="J56" s="29"/>
    </row>
    <row r="57" spans="1:36" ht="15.75" thickBot="1" x14ac:dyDescent="0.3">
      <c r="A57" s="13"/>
      <c r="B57" s="21" t="s">
        <v>699</v>
      </c>
      <c r="C57" s="22"/>
      <c r="D57" s="32"/>
      <c r="E57" s="34" t="s">
        <v>700</v>
      </c>
      <c r="F57" s="25" t="s">
        <v>444</v>
      </c>
      <c r="G57" s="22"/>
      <c r="H57" s="32"/>
      <c r="I57" s="34">
        <v>6.93</v>
      </c>
      <c r="J57" s="25"/>
    </row>
    <row r="58" spans="1:36" ht="15.75" thickBot="1" x14ac:dyDescent="0.3">
      <c r="A58" s="13"/>
      <c r="B58" s="50" t="s">
        <v>670</v>
      </c>
      <c r="C58" s="27"/>
      <c r="D58" s="35"/>
      <c r="E58" s="36">
        <v>1950910</v>
      </c>
      <c r="F58" s="29"/>
      <c r="G58" s="27"/>
      <c r="H58" s="35" t="s">
        <v>250</v>
      </c>
      <c r="I58" s="37">
        <v>6.7</v>
      </c>
      <c r="J58" s="29"/>
    </row>
    <row r="59" spans="1:36" ht="15.75" thickTop="1" x14ac:dyDescent="0.25">
      <c r="A59" s="13"/>
      <c r="B59" s="90"/>
      <c r="C59" s="90"/>
      <c r="D59" s="90"/>
      <c r="E59" s="90"/>
      <c r="F59" s="90"/>
      <c r="G59" s="90"/>
      <c r="H59" s="90"/>
      <c r="I59" s="90"/>
      <c r="J59" s="90"/>
      <c r="K59" s="90"/>
      <c r="L59" s="90"/>
      <c r="M59" s="90"/>
      <c r="N59" s="90"/>
      <c r="O59" s="90"/>
      <c r="P59" s="90"/>
      <c r="Q59" s="90"/>
      <c r="R59" s="90"/>
      <c r="S59" s="90"/>
      <c r="T59" s="90"/>
      <c r="U59" s="90"/>
      <c r="V59" s="90"/>
      <c r="W59" s="90"/>
      <c r="X59" s="90"/>
      <c r="Y59" s="90"/>
      <c r="Z59" s="90"/>
      <c r="AA59" s="90"/>
      <c r="AB59" s="90"/>
      <c r="AC59" s="90"/>
      <c r="AD59" s="90"/>
      <c r="AE59" s="90"/>
      <c r="AF59" s="90"/>
      <c r="AG59" s="90"/>
      <c r="AH59" s="90"/>
      <c r="AI59" s="90"/>
      <c r="AJ59" s="90"/>
    </row>
    <row r="60" spans="1:36" ht="89.25" x14ac:dyDescent="0.25">
      <c r="A60" s="13"/>
      <c r="B60" s="121">
        <v>-1</v>
      </c>
      <c r="C60" s="139" t="s">
        <v>701</v>
      </c>
    </row>
    <row r="61" spans="1:36" x14ac:dyDescent="0.25">
      <c r="A61" s="13"/>
      <c r="B61" s="90"/>
      <c r="C61" s="90"/>
      <c r="D61" s="90"/>
      <c r="E61" s="90"/>
      <c r="F61" s="90"/>
      <c r="G61" s="90"/>
      <c r="H61" s="90"/>
      <c r="I61" s="90"/>
      <c r="J61" s="90"/>
      <c r="K61" s="90"/>
      <c r="L61" s="90"/>
      <c r="M61" s="90"/>
      <c r="N61" s="90"/>
      <c r="O61" s="90"/>
      <c r="P61" s="90"/>
      <c r="Q61" s="90"/>
      <c r="R61" s="90"/>
      <c r="S61" s="90"/>
      <c r="T61" s="90"/>
      <c r="U61" s="90"/>
      <c r="V61" s="90"/>
      <c r="W61" s="90"/>
      <c r="X61" s="90"/>
      <c r="Y61" s="90"/>
      <c r="Z61" s="90"/>
      <c r="AA61" s="90"/>
      <c r="AB61" s="90"/>
      <c r="AC61" s="90"/>
      <c r="AD61" s="90"/>
      <c r="AE61" s="90"/>
      <c r="AF61" s="90"/>
      <c r="AG61" s="90"/>
      <c r="AH61" s="90"/>
      <c r="AI61" s="90"/>
      <c r="AJ61" s="90"/>
    </row>
    <row r="62" spans="1:36" x14ac:dyDescent="0.25">
      <c r="A62" s="13"/>
      <c r="B62" s="92" t="s">
        <v>702</v>
      </c>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c r="AD62" s="92"/>
      <c r="AE62" s="92"/>
      <c r="AF62" s="92"/>
      <c r="AG62" s="92"/>
      <c r="AH62" s="92"/>
      <c r="AI62" s="92"/>
      <c r="AJ62" s="92"/>
    </row>
    <row r="63" spans="1:36" x14ac:dyDescent="0.25">
      <c r="A63" s="13"/>
      <c r="B63" s="90"/>
      <c r="C63" s="90"/>
      <c r="D63" s="90"/>
      <c r="E63" s="90"/>
      <c r="F63" s="90"/>
      <c r="G63" s="90"/>
      <c r="H63" s="90"/>
      <c r="I63" s="90"/>
      <c r="J63" s="90"/>
      <c r="K63" s="90"/>
      <c r="L63" s="90"/>
      <c r="M63" s="90"/>
      <c r="N63" s="90"/>
      <c r="O63" s="90"/>
      <c r="P63" s="90"/>
      <c r="Q63" s="90"/>
      <c r="R63" s="90"/>
      <c r="S63" s="90"/>
      <c r="T63" s="90"/>
      <c r="U63" s="90"/>
      <c r="V63" s="90"/>
      <c r="W63" s="90"/>
      <c r="X63" s="90"/>
      <c r="Y63" s="90"/>
      <c r="Z63" s="90"/>
      <c r="AA63" s="90"/>
      <c r="AB63" s="90"/>
      <c r="AC63" s="90"/>
      <c r="AD63" s="90"/>
      <c r="AE63" s="90"/>
      <c r="AF63" s="90"/>
      <c r="AG63" s="90"/>
      <c r="AH63" s="90"/>
      <c r="AI63" s="90"/>
      <c r="AJ63" s="90"/>
    </row>
    <row r="64" spans="1:36" x14ac:dyDescent="0.25">
      <c r="A64" s="13"/>
      <c r="B64" s="92" t="s">
        <v>703</v>
      </c>
      <c r="C64" s="92"/>
      <c r="D64" s="92"/>
      <c r="E64" s="92"/>
      <c r="F64" s="92"/>
      <c r="G64" s="92"/>
      <c r="H64" s="92"/>
      <c r="I64" s="92"/>
      <c r="J64" s="92"/>
      <c r="K64" s="92"/>
      <c r="L64" s="92"/>
      <c r="M64" s="92"/>
      <c r="N64" s="92"/>
      <c r="O64" s="92"/>
      <c r="P64" s="92"/>
      <c r="Q64" s="92"/>
      <c r="R64" s="92"/>
      <c r="S64" s="92"/>
      <c r="T64" s="92"/>
      <c r="U64" s="92"/>
      <c r="V64" s="92"/>
      <c r="W64" s="92"/>
      <c r="X64" s="92"/>
      <c r="Y64" s="92"/>
      <c r="Z64" s="92"/>
      <c r="AA64" s="92"/>
      <c r="AB64" s="92"/>
      <c r="AC64" s="92"/>
      <c r="AD64" s="92"/>
      <c r="AE64" s="92"/>
      <c r="AF64" s="92"/>
      <c r="AG64" s="92"/>
      <c r="AH64" s="92"/>
      <c r="AI64" s="92"/>
      <c r="AJ64" s="92"/>
    </row>
    <row r="65" spans="1:36" x14ac:dyDescent="0.25">
      <c r="A65" s="13"/>
      <c r="B65" s="90"/>
      <c r="C65" s="90"/>
      <c r="D65" s="90"/>
      <c r="E65" s="90"/>
      <c r="F65" s="90"/>
      <c r="G65" s="90"/>
      <c r="H65" s="90"/>
      <c r="I65" s="90"/>
      <c r="J65" s="90"/>
      <c r="K65" s="90"/>
      <c r="L65" s="90"/>
      <c r="M65" s="90"/>
      <c r="N65" s="90"/>
      <c r="O65" s="90"/>
      <c r="P65" s="90"/>
      <c r="Q65" s="90"/>
      <c r="R65" s="90"/>
      <c r="S65" s="90"/>
      <c r="T65" s="90"/>
      <c r="U65" s="90"/>
      <c r="V65" s="90"/>
      <c r="W65" s="90"/>
      <c r="X65" s="90"/>
      <c r="Y65" s="90"/>
      <c r="Z65" s="90"/>
      <c r="AA65" s="90"/>
      <c r="AB65" s="90"/>
      <c r="AC65" s="90"/>
      <c r="AD65" s="90"/>
      <c r="AE65" s="90"/>
      <c r="AF65" s="90"/>
      <c r="AG65" s="90"/>
      <c r="AH65" s="90"/>
      <c r="AI65" s="90"/>
      <c r="AJ65" s="90"/>
    </row>
    <row r="66" spans="1:36" x14ac:dyDescent="0.25">
      <c r="A66" s="13"/>
      <c r="B66" s="92" t="s">
        <v>704</v>
      </c>
      <c r="C66" s="92"/>
      <c r="D66" s="92"/>
      <c r="E66" s="92"/>
      <c r="F66" s="92"/>
      <c r="G66" s="92"/>
      <c r="H66" s="92"/>
      <c r="I66" s="92"/>
      <c r="J66" s="92"/>
      <c r="K66" s="92"/>
      <c r="L66" s="92"/>
      <c r="M66" s="92"/>
      <c r="N66" s="92"/>
      <c r="O66" s="92"/>
      <c r="P66" s="92"/>
      <c r="Q66" s="92"/>
      <c r="R66" s="92"/>
      <c r="S66" s="92"/>
      <c r="T66" s="92"/>
      <c r="U66" s="92"/>
      <c r="V66" s="92"/>
      <c r="W66" s="92"/>
      <c r="X66" s="92"/>
      <c r="Y66" s="92"/>
      <c r="Z66" s="92"/>
      <c r="AA66" s="92"/>
      <c r="AB66" s="92"/>
      <c r="AC66" s="92"/>
      <c r="AD66" s="92"/>
      <c r="AE66" s="92"/>
      <c r="AF66" s="92"/>
      <c r="AG66" s="92"/>
      <c r="AH66" s="92"/>
      <c r="AI66" s="92"/>
      <c r="AJ66" s="92"/>
    </row>
    <row r="67" spans="1:36" x14ac:dyDescent="0.25">
      <c r="A67" s="13"/>
      <c r="B67" s="90"/>
      <c r="C67" s="90"/>
      <c r="D67" s="90"/>
      <c r="E67" s="90"/>
      <c r="F67" s="90"/>
      <c r="G67" s="90"/>
      <c r="H67" s="90"/>
      <c r="I67" s="90"/>
      <c r="J67" s="90"/>
      <c r="K67" s="90"/>
      <c r="L67" s="90"/>
      <c r="M67" s="90"/>
      <c r="N67" s="90"/>
      <c r="O67" s="90"/>
      <c r="P67" s="90"/>
      <c r="Q67" s="90"/>
      <c r="R67" s="90"/>
      <c r="S67" s="90"/>
      <c r="T67" s="90"/>
      <c r="U67" s="90"/>
      <c r="V67" s="90"/>
      <c r="W67" s="90"/>
      <c r="X67" s="90"/>
      <c r="Y67" s="90"/>
      <c r="Z67" s="90"/>
      <c r="AA67" s="90"/>
      <c r="AB67" s="90"/>
      <c r="AC67" s="90"/>
      <c r="AD67" s="90"/>
      <c r="AE67" s="90"/>
      <c r="AF67" s="90"/>
      <c r="AG67" s="90"/>
      <c r="AH67" s="90"/>
      <c r="AI67" s="90"/>
      <c r="AJ67" s="90"/>
    </row>
    <row r="68" spans="1:36" x14ac:dyDescent="0.25">
      <c r="A68" s="13"/>
      <c r="B68" s="92" t="s">
        <v>705</v>
      </c>
      <c r="C68" s="92"/>
      <c r="D68" s="92"/>
      <c r="E68" s="92"/>
      <c r="F68" s="92"/>
      <c r="G68" s="92"/>
      <c r="H68" s="92"/>
      <c r="I68" s="92"/>
      <c r="J68" s="92"/>
      <c r="K68" s="92"/>
      <c r="L68" s="92"/>
      <c r="M68" s="92"/>
      <c r="N68" s="92"/>
      <c r="O68" s="92"/>
      <c r="P68" s="92"/>
      <c r="Q68" s="92"/>
      <c r="R68" s="92"/>
      <c r="S68" s="92"/>
      <c r="T68" s="92"/>
      <c r="U68" s="92"/>
      <c r="V68" s="92"/>
      <c r="W68" s="92"/>
      <c r="X68" s="92"/>
      <c r="Y68" s="92"/>
      <c r="Z68" s="92"/>
      <c r="AA68" s="92"/>
      <c r="AB68" s="92"/>
      <c r="AC68" s="92"/>
      <c r="AD68" s="92"/>
      <c r="AE68" s="92"/>
      <c r="AF68" s="92"/>
      <c r="AG68" s="92"/>
      <c r="AH68" s="92"/>
      <c r="AI68" s="92"/>
      <c r="AJ68" s="92"/>
    </row>
  </sheetData>
  <mergeCells count="132">
    <mergeCell ref="B66:AJ66"/>
    <mergeCell ref="B67:AJ67"/>
    <mergeCell ref="B68:AJ68"/>
    <mergeCell ref="B59:AJ59"/>
    <mergeCell ref="B61:AJ61"/>
    <mergeCell ref="B62:AJ62"/>
    <mergeCell ref="B63:AJ63"/>
    <mergeCell ref="B64:AJ64"/>
    <mergeCell ref="B65:AJ65"/>
    <mergeCell ref="B43:AJ43"/>
    <mergeCell ref="B44:AJ44"/>
    <mergeCell ref="B45:AJ45"/>
    <mergeCell ref="B46:AJ46"/>
    <mergeCell ref="B47:AJ47"/>
    <mergeCell ref="B48:AJ48"/>
    <mergeCell ref="B12:AJ12"/>
    <mergeCell ref="B25:AJ25"/>
    <mergeCell ref="B27:AJ27"/>
    <mergeCell ref="B28:AJ28"/>
    <mergeCell ref="B29:AJ29"/>
    <mergeCell ref="B38:AJ38"/>
    <mergeCell ref="B6:AJ6"/>
    <mergeCell ref="B7:AJ7"/>
    <mergeCell ref="B8:AJ8"/>
    <mergeCell ref="B9:AJ9"/>
    <mergeCell ref="B10:AJ10"/>
    <mergeCell ref="B11:AJ11"/>
    <mergeCell ref="H51:I51"/>
    <mergeCell ref="H52:I52"/>
    <mergeCell ref="J51:J52"/>
    <mergeCell ref="A1:A2"/>
    <mergeCell ref="B1:AJ1"/>
    <mergeCell ref="B2:AJ2"/>
    <mergeCell ref="B3:AJ3"/>
    <mergeCell ref="A4:A68"/>
    <mergeCell ref="B4:AJ4"/>
    <mergeCell ref="B5:AJ5"/>
    <mergeCell ref="B51:B52"/>
    <mergeCell ref="C51:C52"/>
    <mergeCell ref="D51:E51"/>
    <mergeCell ref="D52:E52"/>
    <mergeCell ref="F51:F52"/>
    <mergeCell ref="G51:G52"/>
    <mergeCell ref="AJ32:AJ36"/>
    <mergeCell ref="B49:B50"/>
    <mergeCell ref="C49:C50"/>
    <mergeCell ref="D49:I49"/>
    <mergeCell ref="D50:I50"/>
    <mergeCell ref="J49:J50"/>
    <mergeCell ref="B39:AJ39"/>
    <mergeCell ref="B40:AJ40"/>
    <mergeCell ref="B41:AJ41"/>
    <mergeCell ref="B42:AJ42"/>
    <mergeCell ref="AF32:AF36"/>
    <mergeCell ref="AG32:AG36"/>
    <mergeCell ref="AH32:AI32"/>
    <mergeCell ref="AH33:AI33"/>
    <mergeCell ref="AH34:AI34"/>
    <mergeCell ref="AH35:AI35"/>
    <mergeCell ref="AH36:AI36"/>
    <mergeCell ref="AB32:AB36"/>
    <mergeCell ref="AC32:AC36"/>
    <mergeCell ref="AD32:AE32"/>
    <mergeCell ref="AD33:AE33"/>
    <mergeCell ref="AD34:AE34"/>
    <mergeCell ref="AD35:AE35"/>
    <mergeCell ref="AD36:AE36"/>
    <mergeCell ref="X32:X36"/>
    <mergeCell ref="Y32:Y36"/>
    <mergeCell ref="Z32:AA32"/>
    <mergeCell ref="Z33:AA33"/>
    <mergeCell ref="Z34:AA34"/>
    <mergeCell ref="Z35:AA35"/>
    <mergeCell ref="Z36:AA36"/>
    <mergeCell ref="T32:T36"/>
    <mergeCell ref="U32:U36"/>
    <mergeCell ref="V32:W32"/>
    <mergeCell ref="V33:W33"/>
    <mergeCell ref="V34:W34"/>
    <mergeCell ref="V35:W35"/>
    <mergeCell ref="V36:W36"/>
    <mergeCell ref="P32:P36"/>
    <mergeCell ref="Q32:Q36"/>
    <mergeCell ref="R32:S32"/>
    <mergeCell ref="R33:S33"/>
    <mergeCell ref="R34:S34"/>
    <mergeCell ref="R35:S35"/>
    <mergeCell ref="R36:S36"/>
    <mergeCell ref="J34:K34"/>
    <mergeCell ref="J35:K35"/>
    <mergeCell ref="J36:K36"/>
    <mergeCell ref="L32:L36"/>
    <mergeCell ref="M32:M36"/>
    <mergeCell ref="N32:O32"/>
    <mergeCell ref="N33:O33"/>
    <mergeCell ref="N34:O34"/>
    <mergeCell ref="N35:O35"/>
    <mergeCell ref="N36:O36"/>
    <mergeCell ref="B35:D35"/>
    <mergeCell ref="B36:D36"/>
    <mergeCell ref="E32:E36"/>
    <mergeCell ref="F32:G32"/>
    <mergeCell ref="F33:G33"/>
    <mergeCell ref="F34:G34"/>
    <mergeCell ref="F35:G35"/>
    <mergeCell ref="F36:G36"/>
    <mergeCell ref="F30:AI30"/>
    <mergeCell ref="F31:S31"/>
    <mergeCell ref="V31:AI31"/>
    <mergeCell ref="B32:D32"/>
    <mergeCell ref="B33:D33"/>
    <mergeCell ref="B34:D34"/>
    <mergeCell ref="H32:H36"/>
    <mergeCell ref="I32:I36"/>
    <mergeCell ref="J32:K32"/>
    <mergeCell ref="J33:K33"/>
    <mergeCell ref="F15:F17"/>
    <mergeCell ref="G15:G17"/>
    <mergeCell ref="H15:I15"/>
    <mergeCell ref="H16:I16"/>
    <mergeCell ref="H17:I17"/>
    <mergeCell ref="J15:J17"/>
    <mergeCell ref="B13:B14"/>
    <mergeCell ref="C13:C14"/>
    <mergeCell ref="D13:I13"/>
    <mergeCell ref="D14:I14"/>
    <mergeCell ref="J13:J14"/>
    <mergeCell ref="B15:B17"/>
    <mergeCell ref="C15:C17"/>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7</v>
      </c>
      <c r="B3" s="90" t="s">
        <v>5</v>
      </c>
      <c r="C3" s="90"/>
      <c r="D3" s="90"/>
      <c r="E3" s="90"/>
      <c r="F3" s="90"/>
      <c r="G3" s="90"/>
      <c r="H3" s="90"/>
      <c r="I3" s="90"/>
      <c r="J3" s="90"/>
      <c r="K3" s="90"/>
      <c r="L3" s="90"/>
      <c r="M3" s="90"/>
      <c r="N3" s="90"/>
      <c r="O3" s="90"/>
      <c r="P3" s="90"/>
      <c r="Q3" s="90"/>
      <c r="R3" s="90"/>
    </row>
    <row r="4" spans="1:18" ht="15" customHeight="1" x14ac:dyDescent="0.25">
      <c r="A4" s="13" t="s">
        <v>708</v>
      </c>
      <c r="B4" s="90" t="s">
        <v>5</v>
      </c>
      <c r="C4" s="90"/>
      <c r="D4" s="90"/>
      <c r="E4" s="90"/>
      <c r="F4" s="90"/>
      <c r="G4" s="90"/>
      <c r="H4" s="90"/>
      <c r="I4" s="90"/>
      <c r="J4" s="90"/>
      <c r="K4" s="90"/>
      <c r="L4" s="90"/>
      <c r="M4" s="90"/>
      <c r="N4" s="90"/>
      <c r="O4" s="90"/>
      <c r="P4" s="90"/>
      <c r="Q4" s="90"/>
      <c r="R4" s="90"/>
    </row>
    <row r="5" spans="1:18" x14ac:dyDescent="0.25">
      <c r="A5" s="13"/>
      <c r="B5" s="122" t="s">
        <v>709</v>
      </c>
      <c r="C5" s="122"/>
      <c r="D5" s="122"/>
      <c r="E5" s="122"/>
      <c r="F5" s="122"/>
      <c r="G5" s="122"/>
      <c r="H5" s="122"/>
      <c r="I5" s="122"/>
      <c r="J5" s="122"/>
      <c r="K5" s="122"/>
      <c r="L5" s="122"/>
      <c r="M5" s="122"/>
      <c r="N5" s="122"/>
      <c r="O5" s="122"/>
      <c r="P5" s="122"/>
      <c r="Q5" s="122"/>
      <c r="R5" s="122"/>
    </row>
    <row r="6" spans="1:18" x14ac:dyDescent="0.25">
      <c r="A6" s="13"/>
      <c r="B6" s="90"/>
      <c r="C6" s="90"/>
      <c r="D6" s="90"/>
      <c r="E6" s="90"/>
      <c r="F6" s="90"/>
      <c r="G6" s="90"/>
      <c r="H6" s="90"/>
      <c r="I6" s="90"/>
      <c r="J6" s="90"/>
      <c r="K6" s="90"/>
      <c r="L6" s="90"/>
      <c r="M6" s="90"/>
      <c r="N6" s="90"/>
      <c r="O6" s="90"/>
      <c r="P6" s="90"/>
      <c r="Q6" s="90"/>
      <c r="R6" s="90"/>
    </row>
    <row r="7" spans="1:18" ht="25.5" customHeight="1" x14ac:dyDescent="0.25">
      <c r="A7" s="13"/>
      <c r="B7" s="92" t="s">
        <v>710</v>
      </c>
      <c r="C7" s="92"/>
      <c r="D7" s="92"/>
      <c r="E7" s="92"/>
      <c r="F7" s="92"/>
      <c r="G7" s="92"/>
      <c r="H7" s="92"/>
      <c r="I7" s="92"/>
      <c r="J7" s="92"/>
      <c r="K7" s="92"/>
      <c r="L7" s="92"/>
      <c r="M7" s="92"/>
      <c r="N7" s="92"/>
      <c r="O7" s="92"/>
      <c r="P7" s="92"/>
      <c r="Q7" s="92"/>
      <c r="R7" s="92"/>
    </row>
    <row r="8" spans="1:18" x14ac:dyDescent="0.25">
      <c r="A8" s="13"/>
      <c r="B8" s="90"/>
      <c r="C8" s="90"/>
      <c r="D8" s="90"/>
      <c r="E8" s="90"/>
      <c r="F8" s="90"/>
      <c r="G8" s="90"/>
      <c r="H8" s="90"/>
      <c r="I8" s="90"/>
      <c r="J8" s="90"/>
      <c r="K8" s="90"/>
      <c r="L8" s="90"/>
      <c r="M8" s="90"/>
      <c r="N8" s="90"/>
      <c r="O8" s="90"/>
      <c r="P8" s="90"/>
      <c r="Q8" s="90"/>
      <c r="R8" s="90"/>
    </row>
    <row r="9" spans="1:18" x14ac:dyDescent="0.25">
      <c r="A9" s="13"/>
      <c r="B9" s="92" t="s">
        <v>711</v>
      </c>
      <c r="C9" s="92"/>
      <c r="D9" s="92"/>
      <c r="E9" s="92"/>
      <c r="F9" s="92"/>
      <c r="G9" s="92"/>
      <c r="H9" s="92"/>
      <c r="I9" s="92"/>
      <c r="J9" s="92"/>
      <c r="K9" s="92"/>
      <c r="L9" s="92"/>
      <c r="M9" s="92"/>
      <c r="N9" s="92"/>
      <c r="O9" s="92"/>
      <c r="P9" s="92"/>
      <c r="Q9" s="92"/>
      <c r="R9" s="92"/>
    </row>
    <row r="10" spans="1:18" x14ac:dyDescent="0.25">
      <c r="A10" s="13"/>
      <c r="B10" s="90"/>
      <c r="C10" s="90"/>
      <c r="D10" s="90"/>
      <c r="E10" s="90"/>
      <c r="F10" s="90"/>
      <c r="G10" s="90"/>
      <c r="H10" s="90"/>
      <c r="I10" s="90"/>
      <c r="J10" s="90"/>
      <c r="K10" s="90"/>
      <c r="L10" s="90"/>
      <c r="M10" s="90"/>
      <c r="N10" s="90"/>
      <c r="O10" s="90"/>
      <c r="P10" s="90"/>
      <c r="Q10" s="90"/>
      <c r="R10" s="90"/>
    </row>
    <row r="11" spans="1:18" ht="15.75" thickBot="1" x14ac:dyDescent="0.3">
      <c r="A11" s="13"/>
      <c r="B11" s="14" t="s">
        <v>712</v>
      </c>
      <c r="C11" s="17"/>
      <c r="D11" s="45" t="s">
        <v>483</v>
      </c>
      <c r="E11" s="45"/>
      <c r="F11" s="45"/>
      <c r="G11" s="45"/>
      <c r="H11" s="45"/>
      <c r="I11" s="45"/>
      <c r="J11" s="17"/>
      <c r="K11" s="17"/>
      <c r="L11" s="45" t="s">
        <v>484</v>
      </c>
      <c r="M11" s="45"/>
      <c r="N11" s="45"/>
      <c r="O11" s="45"/>
      <c r="P11" s="45"/>
      <c r="Q11" s="45"/>
      <c r="R11" s="17"/>
    </row>
    <row r="12" spans="1:18" ht="15.75" thickBot="1" x14ac:dyDescent="0.3">
      <c r="A12" s="13"/>
      <c r="B12" s="17"/>
      <c r="C12" s="17"/>
      <c r="D12" s="48">
        <v>2013</v>
      </c>
      <c r="E12" s="48"/>
      <c r="F12" s="17"/>
      <c r="G12" s="17"/>
      <c r="H12" s="48">
        <v>2012</v>
      </c>
      <c r="I12" s="48"/>
      <c r="J12" s="17"/>
      <c r="K12" s="17"/>
      <c r="L12" s="48">
        <v>2013</v>
      </c>
      <c r="M12" s="48"/>
      <c r="N12" s="17"/>
      <c r="O12" s="17"/>
      <c r="P12" s="48">
        <v>2012</v>
      </c>
      <c r="Q12" s="48"/>
      <c r="R12" s="17"/>
    </row>
    <row r="13" spans="1:18" x14ac:dyDescent="0.25">
      <c r="A13" s="13"/>
      <c r="B13" s="49"/>
      <c r="C13" s="49"/>
      <c r="D13" s="49"/>
      <c r="E13" s="49"/>
      <c r="F13" s="49"/>
      <c r="G13" s="49"/>
      <c r="H13" s="49"/>
      <c r="I13" s="49"/>
      <c r="J13" s="49"/>
      <c r="K13" s="49"/>
      <c r="L13" s="49"/>
      <c r="M13" s="49"/>
      <c r="N13" s="49"/>
      <c r="O13" s="49"/>
      <c r="P13" s="49"/>
      <c r="Q13" s="49"/>
      <c r="R13" s="49"/>
    </row>
    <row r="14" spans="1:18" x14ac:dyDescent="0.25">
      <c r="A14" s="13"/>
      <c r="B14" s="141" t="s">
        <v>713</v>
      </c>
      <c r="C14" s="142"/>
      <c r="D14" s="142"/>
      <c r="E14" s="142"/>
      <c r="F14" s="142"/>
      <c r="G14" s="142"/>
      <c r="H14" s="142"/>
      <c r="I14" s="142"/>
      <c r="J14" s="142"/>
      <c r="K14" s="142"/>
      <c r="L14" s="142"/>
      <c r="M14" s="142"/>
      <c r="N14" s="142"/>
      <c r="O14" s="142"/>
      <c r="P14" s="142"/>
      <c r="Q14" s="142"/>
      <c r="R14" s="142"/>
    </row>
    <row r="15" spans="1:18" ht="15.75" thickBot="1" x14ac:dyDescent="0.3">
      <c r="A15" s="13"/>
      <c r="B15" s="55" t="s">
        <v>113</v>
      </c>
      <c r="C15" s="22"/>
      <c r="D15" s="42" t="s">
        <v>250</v>
      </c>
      <c r="E15" s="43">
        <v>3289</v>
      </c>
      <c r="F15" s="25"/>
      <c r="G15" s="22"/>
      <c r="H15" s="42" t="s">
        <v>250</v>
      </c>
      <c r="I15" s="43">
        <v>-1307</v>
      </c>
      <c r="J15" s="25"/>
      <c r="K15" s="22"/>
      <c r="L15" s="42" t="s">
        <v>250</v>
      </c>
      <c r="M15" s="44">
        <v>135</v>
      </c>
      <c r="N15" s="25"/>
      <c r="O15" s="22"/>
      <c r="P15" s="42" t="s">
        <v>250</v>
      </c>
      <c r="Q15" s="43">
        <v>-2571</v>
      </c>
      <c r="R15" s="25"/>
    </row>
    <row r="16" spans="1:18" ht="15.75" thickTop="1" x14ac:dyDescent="0.25">
      <c r="A16" s="13"/>
      <c r="B16" s="52"/>
      <c r="C16" s="52"/>
      <c r="D16" s="52"/>
      <c r="E16" s="52"/>
      <c r="F16" s="52"/>
      <c r="G16" s="52"/>
      <c r="H16" s="52"/>
      <c r="I16" s="52"/>
      <c r="J16" s="52"/>
      <c r="K16" s="52"/>
      <c r="L16" s="52"/>
      <c r="M16" s="52"/>
      <c r="N16" s="52"/>
      <c r="O16" s="52"/>
      <c r="P16" s="52"/>
      <c r="Q16" s="52"/>
      <c r="R16" s="52"/>
    </row>
    <row r="17" spans="1:18" x14ac:dyDescent="0.25">
      <c r="A17" s="13"/>
      <c r="B17" s="143" t="s">
        <v>714</v>
      </c>
      <c r="C17" s="144"/>
      <c r="D17" s="144"/>
      <c r="E17" s="144"/>
      <c r="F17" s="144"/>
      <c r="G17" s="144"/>
      <c r="H17" s="144"/>
      <c r="I17" s="144"/>
      <c r="J17" s="144"/>
      <c r="K17" s="144"/>
      <c r="L17" s="144"/>
      <c r="M17" s="144"/>
      <c r="N17" s="144"/>
      <c r="O17" s="144"/>
      <c r="P17" s="144"/>
      <c r="Q17" s="144"/>
      <c r="R17" s="144"/>
    </row>
    <row r="18" spans="1:18" x14ac:dyDescent="0.25">
      <c r="A18" s="13"/>
      <c r="B18" s="26" t="s">
        <v>715</v>
      </c>
      <c r="C18" s="27"/>
      <c r="D18" s="20"/>
      <c r="E18" s="28">
        <v>22014</v>
      </c>
      <c r="F18" s="29"/>
      <c r="G18" s="27"/>
      <c r="H18" s="20"/>
      <c r="I18" s="28">
        <v>22737</v>
      </c>
      <c r="J18" s="29"/>
      <c r="K18" s="27"/>
      <c r="L18" s="20"/>
      <c r="M18" s="28">
        <v>22271</v>
      </c>
      <c r="N18" s="29"/>
      <c r="O18" s="27"/>
      <c r="P18" s="20"/>
      <c r="Q18" s="28">
        <v>22564</v>
      </c>
      <c r="R18" s="29"/>
    </row>
    <row r="19" spans="1:18" x14ac:dyDescent="0.25">
      <c r="A19" s="13"/>
      <c r="B19" s="38"/>
      <c r="C19" s="38"/>
      <c r="D19" s="38"/>
      <c r="E19" s="38"/>
      <c r="F19" s="38"/>
      <c r="G19" s="38"/>
      <c r="H19" s="38"/>
      <c r="I19" s="38"/>
      <c r="J19" s="38"/>
      <c r="K19" s="38"/>
      <c r="L19" s="38"/>
      <c r="M19" s="38"/>
      <c r="N19" s="38"/>
      <c r="O19" s="38"/>
      <c r="P19" s="38"/>
      <c r="Q19" s="38"/>
      <c r="R19" s="38"/>
    </row>
    <row r="20" spans="1:18" x14ac:dyDescent="0.25">
      <c r="A20" s="13"/>
      <c r="B20" s="50" t="s">
        <v>716</v>
      </c>
      <c r="C20" s="20"/>
      <c r="D20" s="20"/>
      <c r="E20" s="20"/>
      <c r="F20" s="20"/>
      <c r="G20" s="20"/>
      <c r="H20" s="20"/>
      <c r="I20" s="20"/>
      <c r="J20" s="20"/>
      <c r="K20" s="20"/>
      <c r="L20" s="20"/>
      <c r="M20" s="20"/>
      <c r="N20" s="20"/>
      <c r="O20" s="20"/>
      <c r="P20" s="20"/>
      <c r="Q20" s="20"/>
      <c r="R20" s="20"/>
    </row>
    <row r="21" spans="1:18" ht="15.75" thickBot="1" x14ac:dyDescent="0.3">
      <c r="A21" s="13"/>
      <c r="B21" s="55" t="s">
        <v>717</v>
      </c>
      <c r="C21" s="22"/>
      <c r="D21" s="32"/>
      <c r="E21" s="34">
        <v>699</v>
      </c>
      <c r="F21" s="25"/>
      <c r="G21" s="22"/>
      <c r="H21" s="32"/>
      <c r="I21" s="34" t="s">
        <v>251</v>
      </c>
      <c r="J21" s="25"/>
      <c r="K21" s="22"/>
      <c r="L21" s="32"/>
      <c r="M21" s="34">
        <v>398</v>
      </c>
      <c r="N21" s="25"/>
      <c r="O21" s="22"/>
      <c r="P21" s="32"/>
      <c r="Q21" s="34" t="s">
        <v>251</v>
      </c>
      <c r="R21" s="25"/>
    </row>
    <row r="22" spans="1:18" ht="27" thickBot="1" x14ac:dyDescent="0.3">
      <c r="A22" s="13"/>
      <c r="B22" s="26" t="s">
        <v>718</v>
      </c>
      <c r="C22" s="27"/>
      <c r="D22" s="35"/>
      <c r="E22" s="36">
        <v>22713</v>
      </c>
      <c r="F22" s="29"/>
      <c r="G22" s="27"/>
      <c r="H22" s="35"/>
      <c r="I22" s="36">
        <v>22737</v>
      </c>
      <c r="J22" s="29"/>
      <c r="K22" s="27"/>
      <c r="L22" s="35"/>
      <c r="M22" s="36">
        <v>22669</v>
      </c>
      <c r="N22" s="29"/>
      <c r="O22" s="27"/>
      <c r="P22" s="35"/>
      <c r="Q22" s="36">
        <v>22564</v>
      </c>
      <c r="R22" s="29"/>
    </row>
    <row r="23" spans="1:18" ht="15.75" thickTop="1" x14ac:dyDescent="0.25">
      <c r="A23" s="13"/>
      <c r="B23" s="38"/>
      <c r="C23" s="38"/>
      <c r="D23" s="38"/>
      <c r="E23" s="38"/>
      <c r="F23" s="38"/>
      <c r="G23" s="38"/>
      <c r="H23" s="38"/>
      <c r="I23" s="38"/>
      <c r="J23" s="38"/>
      <c r="K23" s="38"/>
      <c r="L23" s="38"/>
      <c r="M23" s="38"/>
      <c r="N23" s="38"/>
      <c r="O23" s="38"/>
      <c r="P23" s="38"/>
      <c r="Q23" s="38"/>
      <c r="R23" s="38"/>
    </row>
    <row r="24" spans="1:18" x14ac:dyDescent="0.25">
      <c r="A24" s="13"/>
      <c r="B24" s="20" t="s">
        <v>719</v>
      </c>
      <c r="C24" s="20"/>
      <c r="D24" s="20"/>
      <c r="E24" s="20"/>
      <c r="F24" s="20"/>
      <c r="G24" s="20"/>
      <c r="H24" s="20"/>
      <c r="I24" s="20"/>
      <c r="J24" s="20"/>
      <c r="K24" s="20"/>
      <c r="L24" s="20"/>
      <c r="M24" s="20"/>
      <c r="N24" s="20"/>
      <c r="O24" s="20"/>
      <c r="P24" s="20"/>
      <c r="Q24" s="20"/>
      <c r="R24" s="20"/>
    </row>
    <row r="25" spans="1:18" x14ac:dyDescent="0.25">
      <c r="A25" s="13"/>
      <c r="B25" s="21" t="s">
        <v>720</v>
      </c>
      <c r="C25" s="22"/>
      <c r="D25" s="23" t="s">
        <v>250</v>
      </c>
      <c r="E25" s="22">
        <v>0.15</v>
      </c>
      <c r="F25" s="25"/>
      <c r="G25" s="22"/>
      <c r="H25" s="23" t="s">
        <v>250</v>
      </c>
      <c r="I25" s="22">
        <v>-0.06</v>
      </c>
      <c r="J25" s="25"/>
      <c r="K25" s="22"/>
      <c r="L25" s="23" t="s">
        <v>250</v>
      </c>
      <c r="M25" s="22">
        <v>0.01</v>
      </c>
      <c r="N25" s="25"/>
      <c r="O25" s="22"/>
      <c r="P25" s="23" t="s">
        <v>250</v>
      </c>
      <c r="Q25" s="22">
        <v>-0.11</v>
      </c>
      <c r="R25" s="25"/>
    </row>
    <row r="26" spans="1:18" x14ac:dyDescent="0.25">
      <c r="A26" s="13"/>
      <c r="B26" s="26" t="s">
        <v>721</v>
      </c>
      <c r="C26" s="27"/>
      <c r="D26" s="20" t="s">
        <v>250</v>
      </c>
      <c r="E26" s="27">
        <v>0.14000000000000001</v>
      </c>
      <c r="F26" s="29"/>
      <c r="G26" s="27"/>
      <c r="H26" s="20" t="s">
        <v>250</v>
      </c>
      <c r="I26" s="27">
        <v>-0.06</v>
      </c>
      <c r="J26" s="29"/>
      <c r="K26" s="27"/>
      <c r="L26" s="20" t="s">
        <v>250</v>
      </c>
      <c r="M26" s="27">
        <v>0.01</v>
      </c>
      <c r="N26" s="29"/>
      <c r="O26" s="27"/>
      <c r="P26" s="20" t="s">
        <v>250</v>
      </c>
      <c r="Q26" s="27">
        <v>-0.11</v>
      </c>
      <c r="R26" s="29"/>
    </row>
    <row r="27" spans="1:18" x14ac:dyDescent="0.25">
      <c r="A27" s="13"/>
      <c r="B27" s="90"/>
      <c r="C27" s="90"/>
      <c r="D27" s="90"/>
      <c r="E27" s="90"/>
      <c r="F27" s="90"/>
      <c r="G27" s="90"/>
      <c r="H27" s="90"/>
      <c r="I27" s="90"/>
      <c r="J27" s="90"/>
      <c r="K27" s="90"/>
      <c r="L27" s="90"/>
      <c r="M27" s="90"/>
      <c r="N27" s="90"/>
      <c r="O27" s="90"/>
      <c r="P27" s="90"/>
      <c r="Q27" s="90"/>
      <c r="R27" s="90"/>
    </row>
    <row r="28" spans="1:18" ht="38.25" customHeight="1" x14ac:dyDescent="0.25">
      <c r="A28" s="13"/>
      <c r="B28" s="92" t="s">
        <v>722</v>
      </c>
      <c r="C28" s="92"/>
      <c r="D28" s="92"/>
      <c r="E28" s="92"/>
      <c r="F28" s="92"/>
      <c r="G28" s="92"/>
      <c r="H28" s="92"/>
      <c r="I28" s="92"/>
      <c r="J28" s="92"/>
      <c r="K28" s="92"/>
      <c r="L28" s="92"/>
      <c r="M28" s="92"/>
      <c r="N28" s="92"/>
      <c r="O28" s="92"/>
      <c r="P28" s="92"/>
      <c r="Q28" s="92"/>
      <c r="R28" s="92"/>
    </row>
    <row r="29" spans="1:18" x14ac:dyDescent="0.25">
      <c r="A29" s="13"/>
      <c r="B29" s="90"/>
      <c r="C29" s="90"/>
      <c r="D29" s="90"/>
      <c r="E29" s="90"/>
      <c r="F29" s="90"/>
      <c r="G29" s="90"/>
      <c r="H29" s="90"/>
      <c r="I29" s="90"/>
      <c r="J29" s="90"/>
      <c r="K29" s="90"/>
      <c r="L29" s="90"/>
      <c r="M29" s="90"/>
      <c r="N29" s="90"/>
      <c r="O29" s="90"/>
      <c r="P29" s="90"/>
      <c r="Q29" s="90"/>
      <c r="R29" s="90"/>
    </row>
    <row r="30" spans="1:18" x14ac:dyDescent="0.25">
      <c r="A30" s="13"/>
      <c r="B30" s="92" t="s">
        <v>723</v>
      </c>
      <c r="C30" s="92"/>
      <c r="D30" s="92"/>
      <c r="E30" s="92"/>
      <c r="F30" s="92"/>
      <c r="G30" s="92"/>
      <c r="H30" s="92"/>
      <c r="I30" s="92"/>
      <c r="J30" s="92"/>
      <c r="K30" s="92"/>
      <c r="L30" s="92"/>
      <c r="M30" s="92"/>
      <c r="N30" s="92"/>
      <c r="O30" s="92"/>
      <c r="P30" s="92"/>
      <c r="Q30" s="92"/>
      <c r="R30" s="92"/>
    </row>
  </sheetData>
  <mergeCells count="22">
    <mergeCell ref="B9:R9"/>
    <mergeCell ref="B10:R10"/>
    <mergeCell ref="B27:R27"/>
    <mergeCell ref="B28:R28"/>
    <mergeCell ref="B29:R29"/>
    <mergeCell ref="B30:R30"/>
    <mergeCell ref="A1:A2"/>
    <mergeCell ref="B1:R1"/>
    <mergeCell ref="B2:R2"/>
    <mergeCell ref="B3:R3"/>
    <mergeCell ref="A4:A30"/>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24</v>
      </c>
      <c r="B1" s="1" t="s">
        <v>1</v>
      </c>
    </row>
    <row r="2" spans="1:2" x14ac:dyDescent="0.25">
      <c r="A2" s="7"/>
      <c r="B2" s="1" t="s">
        <v>2</v>
      </c>
    </row>
    <row r="3" spans="1:2" ht="30" x14ac:dyDescent="0.25">
      <c r="A3" s="3" t="s">
        <v>725</v>
      </c>
      <c r="B3" s="4" t="s">
        <v>5</v>
      </c>
    </row>
    <row r="4" spans="1:2" x14ac:dyDescent="0.25">
      <c r="A4" s="13" t="s">
        <v>726</v>
      </c>
      <c r="B4" s="4" t="s">
        <v>5</v>
      </c>
    </row>
    <row r="5" spans="1:2" x14ac:dyDescent="0.25">
      <c r="A5" s="13"/>
      <c r="B5" s="97" t="s">
        <v>727</v>
      </c>
    </row>
    <row r="6" spans="1:2" x14ac:dyDescent="0.25">
      <c r="A6" s="13"/>
      <c r="B6" s="4"/>
    </row>
    <row r="7" spans="1:2" ht="102.75" x14ac:dyDescent="0.25">
      <c r="A7" s="13"/>
      <c r="B7" s="12" t="s">
        <v>7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140625" bestFit="1" customWidth="1"/>
    <col min="2" max="3" width="36.5703125" bestFit="1" customWidth="1"/>
    <col min="4" max="4" width="24.140625" customWidth="1"/>
    <col min="5" max="5" width="14" customWidth="1"/>
    <col min="6" max="6" width="6.7109375" customWidth="1"/>
    <col min="7" max="8" width="24.140625" customWidth="1"/>
    <col min="9" max="9" width="15.42578125" customWidth="1"/>
    <col min="10" max="10" width="6.7109375" customWidth="1"/>
    <col min="11" max="12" width="24.140625" customWidth="1"/>
    <col min="13" max="13" width="15.42578125" customWidth="1"/>
    <col min="14" max="14" width="6.7109375" customWidth="1"/>
    <col min="15" max="16" width="24.140625" customWidth="1"/>
    <col min="17" max="17" width="15.42578125" customWidth="1"/>
    <col min="18" max="18" width="6.7109375" customWidth="1"/>
  </cols>
  <sheetData>
    <row r="1" spans="1:18" ht="15" customHeight="1" x14ac:dyDescent="0.25">
      <c r="A1" s="7" t="s">
        <v>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0</v>
      </c>
      <c r="B3" s="90" t="s">
        <v>5</v>
      </c>
      <c r="C3" s="90"/>
      <c r="D3" s="90"/>
      <c r="E3" s="90"/>
      <c r="F3" s="90"/>
      <c r="G3" s="90"/>
      <c r="H3" s="90"/>
      <c r="I3" s="90"/>
      <c r="J3" s="90"/>
      <c r="K3" s="90"/>
      <c r="L3" s="90"/>
      <c r="M3" s="90"/>
      <c r="N3" s="90"/>
      <c r="O3" s="90"/>
      <c r="P3" s="90"/>
      <c r="Q3" s="90"/>
      <c r="R3" s="90"/>
    </row>
    <row r="4" spans="1:18" ht="15" customHeight="1" x14ac:dyDescent="0.25">
      <c r="A4" s="13" t="s">
        <v>731</v>
      </c>
      <c r="B4" s="90" t="s">
        <v>5</v>
      </c>
      <c r="C4" s="90"/>
      <c r="D4" s="90"/>
      <c r="E4" s="90"/>
      <c r="F4" s="90"/>
      <c r="G4" s="90"/>
      <c r="H4" s="90"/>
      <c r="I4" s="90"/>
      <c r="J4" s="90"/>
      <c r="K4" s="90"/>
      <c r="L4" s="90"/>
      <c r="M4" s="90"/>
      <c r="N4" s="90"/>
      <c r="O4" s="90"/>
      <c r="P4" s="90"/>
      <c r="Q4" s="90"/>
      <c r="R4" s="90"/>
    </row>
    <row r="5" spans="1:18" x14ac:dyDescent="0.25">
      <c r="A5" s="13"/>
      <c r="B5" s="122" t="s">
        <v>732</v>
      </c>
      <c r="C5" s="122"/>
      <c r="D5" s="122"/>
      <c r="E5" s="122"/>
      <c r="F5" s="122"/>
      <c r="G5" s="122"/>
      <c r="H5" s="122"/>
      <c r="I5" s="122"/>
      <c r="J5" s="122"/>
      <c r="K5" s="122"/>
      <c r="L5" s="122"/>
      <c r="M5" s="122"/>
      <c r="N5" s="122"/>
      <c r="O5" s="122"/>
      <c r="P5" s="122"/>
      <c r="Q5" s="122"/>
      <c r="R5" s="122"/>
    </row>
    <row r="6" spans="1:18" x14ac:dyDescent="0.25">
      <c r="A6" s="13"/>
      <c r="B6" s="90"/>
      <c r="C6" s="90"/>
      <c r="D6" s="90"/>
      <c r="E6" s="90"/>
      <c r="F6" s="90"/>
      <c r="G6" s="90"/>
      <c r="H6" s="90"/>
      <c r="I6" s="90"/>
      <c r="J6" s="90"/>
      <c r="K6" s="90"/>
      <c r="L6" s="90"/>
      <c r="M6" s="90"/>
      <c r="N6" s="90"/>
      <c r="O6" s="90"/>
      <c r="P6" s="90"/>
      <c r="Q6" s="90"/>
      <c r="R6" s="90"/>
    </row>
    <row r="7" spans="1:18" x14ac:dyDescent="0.25">
      <c r="A7" s="13"/>
      <c r="B7" s="92" t="s">
        <v>733</v>
      </c>
      <c r="C7" s="92"/>
      <c r="D7" s="92"/>
      <c r="E7" s="92"/>
      <c r="F7" s="92"/>
      <c r="G7" s="92"/>
      <c r="H7" s="92"/>
      <c r="I7" s="92"/>
      <c r="J7" s="92"/>
      <c r="K7" s="92"/>
      <c r="L7" s="92"/>
      <c r="M7" s="92"/>
      <c r="N7" s="92"/>
      <c r="O7" s="92"/>
      <c r="P7" s="92"/>
      <c r="Q7" s="92"/>
      <c r="R7" s="92"/>
    </row>
    <row r="8" spans="1:18" x14ac:dyDescent="0.25">
      <c r="A8" s="13"/>
      <c r="B8" s="90"/>
      <c r="C8" s="90"/>
      <c r="D8" s="90"/>
      <c r="E8" s="90"/>
      <c r="F8" s="90"/>
      <c r="G8" s="90"/>
      <c r="H8" s="90"/>
      <c r="I8" s="90"/>
      <c r="J8" s="90"/>
      <c r="K8" s="90"/>
      <c r="L8" s="90"/>
      <c r="M8" s="90"/>
      <c r="N8" s="90"/>
      <c r="O8" s="90"/>
      <c r="P8" s="90"/>
      <c r="Q8" s="90"/>
      <c r="R8" s="90"/>
    </row>
    <row r="9" spans="1:18" ht="15.75" thickBot="1" x14ac:dyDescent="0.3">
      <c r="A9" s="13"/>
      <c r="B9" s="17"/>
      <c r="C9" s="17"/>
      <c r="D9" s="45" t="s">
        <v>483</v>
      </c>
      <c r="E9" s="45"/>
      <c r="F9" s="45"/>
      <c r="G9" s="45"/>
      <c r="H9" s="45"/>
      <c r="I9" s="45"/>
      <c r="J9" s="17"/>
      <c r="K9" s="17"/>
      <c r="L9" s="45" t="s">
        <v>484</v>
      </c>
      <c r="M9" s="45"/>
      <c r="N9" s="45"/>
      <c r="O9" s="45"/>
      <c r="P9" s="45"/>
      <c r="Q9" s="45"/>
      <c r="R9" s="17"/>
    </row>
    <row r="10" spans="1:18" ht="15.75" thickBot="1" x14ac:dyDescent="0.3">
      <c r="A10" s="13"/>
      <c r="B10" s="17"/>
      <c r="C10" s="17"/>
      <c r="D10" s="48">
        <v>2013</v>
      </c>
      <c r="E10" s="48"/>
      <c r="F10" s="17"/>
      <c r="G10" s="17"/>
      <c r="H10" s="48">
        <v>2012</v>
      </c>
      <c r="I10" s="48"/>
      <c r="J10" s="17"/>
      <c r="K10" s="17"/>
      <c r="L10" s="48">
        <v>2013</v>
      </c>
      <c r="M10" s="48"/>
      <c r="N10" s="17"/>
      <c r="O10" s="17"/>
      <c r="P10" s="48">
        <v>2012</v>
      </c>
      <c r="Q10" s="48"/>
      <c r="R10" s="17"/>
    </row>
    <row r="11" spans="1:18" x14ac:dyDescent="0.25">
      <c r="A11" s="13"/>
      <c r="B11" s="20" t="s">
        <v>734</v>
      </c>
      <c r="C11" s="27"/>
      <c r="D11" s="20"/>
      <c r="E11" s="27">
        <v>34</v>
      </c>
      <c r="F11" s="29" t="s">
        <v>565</v>
      </c>
      <c r="G11" s="27"/>
      <c r="H11" s="20"/>
      <c r="I11" s="27">
        <v>35.65</v>
      </c>
      <c r="J11" s="29" t="s">
        <v>565</v>
      </c>
      <c r="K11" s="27"/>
      <c r="L11" s="20"/>
      <c r="M11" s="27">
        <v>34</v>
      </c>
      <c r="N11" s="29" t="s">
        <v>565</v>
      </c>
      <c r="O11" s="27"/>
      <c r="P11" s="20"/>
      <c r="Q11" s="27">
        <v>34</v>
      </c>
      <c r="R11" s="29" t="s">
        <v>565</v>
      </c>
    </row>
    <row r="12" spans="1:18" x14ac:dyDescent="0.25">
      <c r="A12" s="13"/>
      <c r="B12" s="23" t="s">
        <v>735</v>
      </c>
      <c r="C12" s="22"/>
      <c r="D12" s="23"/>
      <c r="E12" s="22">
        <v>-0.04</v>
      </c>
      <c r="F12" s="25" t="s">
        <v>565</v>
      </c>
      <c r="G12" s="22"/>
      <c r="H12" s="23"/>
      <c r="I12" s="22">
        <v>7.53</v>
      </c>
      <c r="J12" s="25" t="s">
        <v>565</v>
      </c>
      <c r="K12" s="22"/>
      <c r="L12" s="23"/>
      <c r="M12" s="22">
        <v>-5.74</v>
      </c>
      <c r="N12" s="25" t="s">
        <v>565</v>
      </c>
      <c r="O12" s="22"/>
      <c r="P12" s="23"/>
      <c r="Q12" s="22">
        <v>2.97</v>
      </c>
      <c r="R12" s="25" t="s">
        <v>565</v>
      </c>
    </row>
    <row r="13" spans="1:18" x14ac:dyDescent="0.25">
      <c r="A13" s="13"/>
      <c r="B13" s="20" t="s">
        <v>736</v>
      </c>
      <c r="C13" s="27"/>
      <c r="D13" s="20"/>
      <c r="E13" s="27">
        <v>1.61</v>
      </c>
      <c r="F13" s="29" t="s">
        <v>565</v>
      </c>
      <c r="G13" s="27"/>
      <c r="H13" s="20"/>
      <c r="I13" s="27">
        <v>0</v>
      </c>
      <c r="J13" s="29" t="s">
        <v>565</v>
      </c>
      <c r="K13" s="27"/>
      <c r="L13" s="20"/>
      <c r="M13" s="27">
        <v>3.08</v>
      </c>
      <c r="N13" s="29" t="s">
        <v>565</v>
      </c>
      <c r="O13" s="27"/>
      <c r="P13" s="20"/>
      <c r="Q13" s="27">
        <v>0</v>
      </c>
      <c r="R13" s="29" t="s">
        <v>565</v>
      </c>
    </row>
    <row r="14" spans="1:18" x14ac:dyDescent="0.25">
      <c r="A14" s="13"/>
      <c r="B14" s="23" t="s">
        <v>737</v>
      </c>
      <c r="C14" s="22"/>
      <c r="D14" s="23"/>
      <c r="E14" s="22">
        <v>-1.27</v>
      </c>
      <c r="F14" s="25" t="s">
        <v>565</v>
      </c>
      <c r="G14" s="22"/>
      <c r="H14" s="23"/>
      <c r="I14" s="22">
        <v>-0.11</v>
      </c>
      <c r="J14" s="25" t="s">
        <v>565</v>
      </c>
      <c r="K14" s="22"/>
      <c r="L14" s="23"/>
      <c r="M14" s="22">
        <v>3.74</v>
      </c>
      <c r="N14" s="25" t="s">
        <v>565</v>
      </c>
      <c r="O14" s="22"/>
      <c r="P14" s="23"/>
      <c r="Q14" s="22">
        <v>1.71</v>
      </c>
      <c r="R14" s="25" t="s">
        <v>565</v>
      </c>
    </row>
    <row r="15" spans="1:18" ht="26.25" x14ac:dyDescent="0.25">
      <c r="A15" s="13"/>
      <c r="B15" s="20" t="s">
        <v>738</v>
      </c>
      <c r="C15" s="27"/>
      <c r="D15" s="20"/>
      <c r="E15" s="27">
        <v>0</v>
      </c>
      <c r="F15" s="29" t="s">
        <v>565</v>
      </c>
      <c r="G15" s="27"/>
      <c r="H15" s="20"/>
      <c r="I15" s="27">
        <v>2.15</v>
      </c>
      <c r="J15" s="29" t="s">
        <v>565</v>
      </c>
      <c r="K15" s="27"/>
      <c r="L15" s="20"/>
      <c r="M15" s="27">
        <v>24.55</v>
      </c>
      <c r="N15" s="29" t="s">
        <v>565</v>
      </c>
      <c r="O15" s="27"/>
      <c r="P15" s="20"/>
      <c r="Q15" s="27">
        <v>-10.56</v>
      </c>
      <c r="R15" s="29" t="s">
        <v>565</v>
      </c>
    </row>
    <row r="16" spans="1:18" ht="26.25" x14ac:dyDescent="0.25">
      <c r="A16" s="13"/>
      <c r="B16" s="23" t="s">
        <v>739</v>
      </c>
      <c r="C16" s="22"/>
      <c r="D16" s="23"/>
      <c r="E16" s="22">
        <v>7.33</v>
      </c>
      <c r="F16" s="25" t="s">
        <v>565</v>
      </c>
      <c r="G16" s="22"/>
      <c r="H16" s="23"/>
      <c r="I16" s="22">
        <v>-30.28</v>
      </c>
      <c r="J16" s="25" t="s">
        <v>565</v>
      </c>
      <c r="K16" s="22"/>
      <c r="L16" s="23"/>
      <c r="M16" s="22">
        <v>-34.700000000000003</v>
      </c>
      <c r="N16" s="25" t="s">
        <v>565</v>
      </c>
      <c r="O16" s="22"/>
      <c r="P16" s="23"/>
      <c r="Q16" s="22">
        <v>-65.28</v>
      </c>
      <c r="R16" s="25" t="s">
        <v>565</v>
      </c>
    </row>
    <row r="17" spans="1:18" ht="27" thickBot="1" x14ac:dyDescent="0.3">
      <c r="A17" s="13"/>
      <c r="B17" s="20" t="s">
        <v>740</v>
      </c>
      <c r="C17" s="27"/>
      <c r="D17" s="39"/>
      <c r="E17" s="41">
        <v>0.98</v>
      </c>
      <c r="F17" s="29" t="s">
        <v>565</v>
      </c>
      <c r="G17" s="27"/>
      <c r="H17" s="39"/>
      <c r="I17" s="41">
        <v>0</v>
      </c>
      <c r="J17" s="29" t="s">
        <v>565</v>
      </c>
      <c r="K17" s="27"/>
      <c r="L17" s="39"/>
      <c r="M17" s="41">
        <v>-33.909999999999997</v>
      </c>
      <c r="N17" s="29" t="s">
        <v>565</v>
      </c>
      <c r="O17" s="27"/>
      <c r="P17" s="39"/>
      <c r="Q17" s="41">
        <v>0</v>
      </c>
      <c r="R17" s="29" t="s">
        <v>565</v>
      </c>
    </row>
    <row r="18" spans="1:18" x14ac:dyDescent="0.25">
      <c r="A18" s="13"/>
      <c r="B18" s="21" t="s">
        <v>741</v>
      </c>
      <c r="C18" s="22"/>
      <c r="D18" s="23"/>
      <c r="E18" s="22">
        <v>42.61</v>
      </c>
      <c r="F18" s="25" t="s">
        <v>565</v>
      </c>
      <c r="G18" s="22"/>
      <c r="H18" s="23"/>
      <c r="I18" s="22">
        <v>14.94</v>
      </c>
      <c r="J18" s="25" t="s">
        <v>565</v>
      </c>
      <c r="K18" s="22"/>
      <c r="L18" s="23"/>
      <c r="M18" s="22">
        <v>-8.98</v>
      </c>
      <c r="N18" s="25" t="s">
        <v>565</v>
      </c>
      <c r="O18" s="22"/>
      <c r="P18" s="23"/>
      <c r="Q18" s="22">
        <v>-37.159999999999997</v>
      </c>
      <c r="R18" s="25" t="s">
        <v>565</v>
      </c>
    </row>
    <row r="19" spans="1:18" x14ac:dyDescent="0.25">
      <c r="A19" s="13"/>
      <c r="B19" s="20" t="s">
        <v>742</v>
      </c>
      <c r="C19" s="27"/>
      <c r="D19" s="20"/>
      <c r="E19" s="27">
        <v>-2.17</v>
      </c>
      <c r="F19" s="29" t="s">
        <v>565</v>
      </c>
      <c r="G19" s="27"/>
      <c r="H19" s="20"/>
      <c r="I19" s="27">
        <v>0.94</v>
      </c>
      <c r="J19" s="29" t="s">
        <v>565</v>
      </c>
      <c r="K19" s="27"/>
      <c r="L19" s="20"/>
      <c r="M19" s="27">
        <v>11.26</v>
      </c>
      <c r="N19" s="29" t="s">
        <v>565</v>
      </c>
      <c r="O19" s="27"/>
      <c r="P19" s="20"/>
      <c r="Q19" s="27">
        <v>-3.6</v>
      </c>
      <c r="R19" s="29" t="s">
        <v>565</v>
      </c>
    </row>
    <row r="20" spans="1:18" x14ac:dyDescent="0.25">
      <c r="A20" s="13"/>
      <c r="B20" s="23" t="s">
        <v>743</v>
      </c>
      <c r="C20" s="22"/>
      <c r="D20" s="23"/>
      <c r="E20" s="22">
        <v>-0.24</v>
      </c>
      <c r="F20" s="25" t="s">
        <v>565</v>
      </c>
      <c r="G20" s="22"/>
      <c r="H20" s="23"/>
      <c r="I20" s="22">
        <v>1.44</v>
      </c>
      <c r="J20" s="25" t="s">
        <v>565</v>
      </c>
      <c r="K20" s="22"/>
      <c r="L20" s="23"/>
      <c r="M20" s="22">
        <v>0.65</v>
      </c>
      <c r="N20" s="25" t="s">
        <v>565</v>
      </c>
      <c r="O20" s="22"/>
      <c r="P20" s="23"/>
      <c r="Q20" s="22">
        <v>-2.2400000000000002</v>
      </c>
      <c r="R20" s="25" t="s">
        <v>565</v>
      </c>
    </row>
    <row r="21" spans="1:18" ht="27" thickBot="1" x14ac:dyDescent="0.3">
      <c r="A21" s="13"/>
      <c r="B21" s="20" t="s">
        <v>744</v>
      </c>
      <c r="C21" s="27"/>
      <c r="D21" s="39"/>
      <c r="E21" s="41">
        <v>0.81</v>
      </c>
      <c r="F21" s="29" t="s">
        <v>565</v>
      </c>
      <c r="G21" s="27"/>
      <c r="H21" s="39"/>
      <c r="I21" s="41">
        <v>-0.71</v>
      </c>
      <c r="J21" s="29" t="s">
        <v>565</v>
      </c>
      <c r="K21" s="27"/>
      <c r="L21" s="39"/>
      <c r="M21" s="41">
        <v>-14.99</v>
      </c>
      <c r="N21" s="29" t="s">
        <v>565</v>
      </c>
      <c r="O21" s="27"/>
      <c r="P21" s="39"/>
      <c r="Q21" s="41">
        <v>2.2999999999999998</v>
      </c>
      <c r="R21" s="29" t="s">
        <v>565</v>
      </c>
    </row>
    <row r="22" spans="1:18" ht="15.75" thickBot="1" x14ac:dyDescent="0.3">
      <c r="A22" s="13"/>
      <c r="B22" s="21" t="s">
        <v>745</v>
      </c>
      <c r="C22" s="22"/>
      <c r="D22" s="42"/>
      <c r="E22" s="44">
        <v>41.01</v>
      </c>
      <c r="F22" s="25" t="s">
        <v>565</v>
      </c>
      <c r="G22" s="22"/>
      <c r="H22" s="42"/>
      <c r="I22" s="44">
        <v>16.61</v>
      </c>
      <c r="J22" s="25" t="s">
        <v>565</v>
      </c>
      <c r="K22" s="22"/>
      <c r="L22" s="42"/>
      <c r="M22" s="44">
        <v>-12.06</v>
      </c>
      <c r="N22" s="25" t="s">
        <v>565</v>
      </c>
      <c r="O22" s="22"/>
      <c r="P22" s="42"/>
      <c r="Q22" s="44">
        <v>-40.700000000000003</v>
      </c>
      <c r="R22" s="25" t="s">
        <v>565</v>
      </c>
    </row>
    <row r="23" spans="1:18" ht="15.75" thickTop="1" x14ac:dyDescent="0.25">
      <c r="A23" s="13"/>
      <c r="B23" s="90"/>
      <c r="C23" s="90"/>
      <c r="D23" s="90"/>
      <c r="E23" s="90"/>
      <c r="F23" s="90"/>
      <c r="G23" s="90"/>
      <c r="H23" s="90"/>
      <c r="I23" s="90"/>
      <c r="J23" s="90"/>
      <c r="K23" s="90"/>
      <c r="L23" s="90"/>
      <c r="M23" s="90"/>
      <c r="N23" s="90"/>
      <c r="O23" s="90"/>
      <c r="P23" s="90"/>
      <c r="Q23" s="90"/>
      <c r="R23" s="90"/>
    </row>
    <row r="24" spans="1:18" ht="51" x14ac:dyDescent="0.25">
      <c r="A24" s="13"/>
      <c r="B24" s="121">
        <v>-1</v>
      </c>
      <c r="C24" s="139" t="s">
        <v>746</v>
      </c>
    </row>
    <row r="25" spans="1:18" x14ac:dyDescent="0.25">
      <c r="A25" s="13"/>
      <c r="B25" s="90"/>
      <c r="C25" s="90"/>
      <c r="D25" s="90"/>
      <c r="E25" s="90"/>
      <c r="F25" s="90"/>
      <c r="G25" s="90"/>
      <c r="H25" s="90"/>
      <c r="I25" s="90"/>
      <c r="J25" s="90"/>
      <c r="K25" s="90"/>
      <c r="L25" s="90"/>
      <c r="M25" s="90"/>
      <c r="N25" s="90"/>
      <c r="O25" s="90"/>
      <c r="P25" s="90"/>
      <c r="Q25" s="90"/>
      <c r="R25" s="90"/>
    </row>
    <row r="26" spans="1:18" ht="51" x14ac:dyDescent="0.25">
      <c r="A26" s="13"/>
      <c r="B26" s="121">
        <v>-2</v>
      </c>
      <c r="C26" s="139" t="s">
        <v>747</v>
      </c>
    </row>
    <row r="27" spans="1:18" x14ac:dyDescent="0.25">
      <c r="A27" s="13"/>
      <c r="B27" s="90"/>
      <c r="C27" s="90"/>
      <c r="D27" s="90"/>
      <c r="E27" s="90"/>
      <c r="F27" s="90"/>
      <c r="G27" s="90"/>
      <c r="H27" s="90"/>
      <c r="I27" s="90"/>
      <c r="J27" s="90"/>
      <c r="K27" s="90"/>
      <c r="L27" s="90"/>
      <c r="M27" s="90"/>
      <c r="N27" s="90"/>
      <c r="O27" s="90"/>
      <c r="P27" s="90"/>
      <c r="Q27" s="90"/>
      <c r="R27" s="90"/>
    </row>
    <row r="28" spans="1:18" ht="25.5" customHeight="1" x14ac:dyDescent="0.25">
      <c r="A28" s="13"/>
      <c r="B28" s="92" t="s">
        <v>748</v>
      </c>
      <c r="C28" s="92"/>
      <c r="D28" s="92"/>
      <c r="E28" s="92"/>
      <c r="F28" s="92"/>
      <c r="G28" s="92"/>
      <c r="H28" s="92"/>
      <c r="I28" s="92"/>
      <c r="J28" s="92"/>
      <c r="K28" s="92"/>
      <c r="L28" s="92"/>
      <c r="M28" s="92"/>
      <c r="N28" s="92"/>
      <c r="O28" s="92"/>
      <c r="P28" s="92"/>
      <c r="Q28" s="92"/>
      <c r="R28" s="92"/>
    </row>
  </sheetData>
  <mergeCells count="20">
    <mergeCell ref="B23:R23"/>
    <mergeCell ref="B25:R25"/>
    <mergeCell ref="B27:R27"/>
    <mergeCell ref="B28:R28"/>
    <mergeCell ref="A1:A2"/>
    <mergeCell ref="B1:R1"/>
    <mergeCell ref="B2:R2"/>
    <mergeCell ref="B3:R3"/>
    <mergeCell ref="A4:A28"/>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55740000</v>
      </c>
      <c r="C3" s="8">
        <v>67075000</v>
      </c>
    </row>
    <row r="4" spans="1:3" x14ac:dyDescent="0.25">
      <c r="A4" s="2" t="s">
        <v>33</v>
      </c>
      <c r="B4" s="5">
        <v>84788000</v>
      </c>
      <c r="C4" s="5">
        <v>69813000</v>
      </c>
    </row>
    <row r="5" spans="1:3" x14ac:dyDescent="0.25">
      <c r="A5" s="2" t="s">
        <v>34</v>
      </c>
      <c r="B5" s="5">
        <v>1304000</v>
      </c>
      <c r="C5" s="5">
        <v>1117000</v>
      </c>
    </row>
    <row r="6" spans="1:3" ht="60" x14ac:dyDescent="0.25">
      <c r="A6" s="2" t="s">
        <v>35</v>
      </c>
      <c r="B6" s="5">
        <v>13957000</v>
      </c>
      <c r="C6" s="5">
        <v>5148000</v>
      </c>
    </row>
    <row r="7" spans="1:3" ht="30" x14ac:dyDescent="0.25">
      <c r="A7" s="2" t="s">
        <v>36</v>
      </c>
      <c r="B7" s="5">
        <v>19569000</v>
      </c>
      <c r="C7" s="5">
        <v>14347000</v>
      </c>
    </row>
    <row r="8" spans="1:3" x14ac:dyDescent="0.25">
      <c r="A8" s="2" t="s">
        <v>37</v>
      </c>
      <c r="B8" s="5">
        <v>2960000</v>
      </c>
      <c r="C8" s="5">
        <v>2945000</v>
      </c>
    </row>
    <row r="9" spans="1:3" ht="60" x14ac:dyDescent="0.25">
      <c r="A9" s="2" t="s">
        <v>38</v>
      </c>
      <c r="B9" s="5">
        <v>169413000</v>
      </c>
      <c r="C9" s="5">
        <v>81161000</v>
      </c>
    </row>
    <row r="10" spans="1:3" x14ac:dyDescent="0.25">
      <c r="A10" s="2" t="s">
        <v>39</v>
      </c>
      <c r="B10" s="4" t="s">
        <v>5</v>
      </c>
      <c r="C10" s="5">
        <v>3134000</v>
      </c>
    </row>
    <row r="11" spans="1:3" ht="30" x14ac:dyDescent="0.25">
      <c r="A11" s="2" t="s">
        <v>40</v>
      </c>
      <c r="B11" s="5">
        <v>667000</v>
      </c>
      <c r="C11" s="5">
        <v>150000</v>
      </c>
    </row>
    <row r="12" spans="1:3" x14ac:dyDescent="0.25">
      <c r="A12" s="2" t="s">
        <v>41</v>
      </c>
      <c r="B12" s="4" t="s">
        <v>5</v>
      </c>
      <c r="C12" s="5">
        <v>38934000</v>
      </c>
    </row>
    <row r="13" spans="1:3" ht="45" x14ac:dyDescent="0.25">
      <c r="A13" s="2" t="s">
        <v>42</v>
      </c>
      <c r="B13" s="5">
        <v>709403000</v>
      </c>
      <c r="C13" s="5">
        <v>401003000</v>
      </c>
    </row>
    <row r="14" spans="1:3" x14ac:dyDescent="0.25">
      <c r="A14" s="2" t="s">
        <v>43</v>
      </c>
      <c r="B14" s="5">
        <v>1009000</v>
      </c>
      <c r="C14" s="5">
        <v>1229000</v>
      </c>
    </row>
    <row r="15" spans="1:3" x14ac:dyDescent="0.25">
      <c r="A15" s="2" t="s">
        <v>44</v>
      </c>
      <c r="B15" s="5">
        <v>2237000</v>
      </c>
      <c r="C15" s="5">
        <v>2663000</v>
      </c>
    </row>
    <row r="16" spans="1:3" x14ac:dyDescent="0.25">
      <c r="A16" s="2" t="s">
        <v>45</v>
      </c>
      <c r="B16" s="5">
        <v>9237000</v>
      </c>
      <c r="C16" s="5">
        <v>13087000</v>
      </c>
    </row>
    <row r="17" spans="1:3" x14ac:dyDescent="0.25">
      <c r="A17" s="2" t="s">
        <v>46</v>
      </c>
      <c r="B17" s="5">
        <v>13036000</v>
      </c>
      <c r="C17" s="5">
        <v>8056000</v>
      </c>
    </row>
    <row r="18" spans="1:3" x14ac:dyDescent="0.25">
      <c r="A18" s="2" t="s">
        <v>47</v>
      </c>
      <c r="B18" s="5">
        <v>1083320000</v>
      </c>
      <c r="C18" s="5">
        <v>709862000</v>
      </c>
    </row>
    <row r="19" spans="1:3" x14ac:dyDescent="0.25">
      <c r="A19" s="3" t="s">
        <v>48</v>
      </c>
      <c r="B19" s="4" t="s">
        <v>5</v>
      </c>
      <c r="C19" s="4" t="s">
        <v>5</v>
      </c>
    </row>
    <row r="20" spans="1:3" ht="30" x14ac:dyDescent="0.25">
      <c r="A20" s="2" t="s">
        <v>49</v>
      </c>
      <c r="B20" s="5">
        <v>15397000</v>
      </c>
      <c r="C20" s="5">
        <v>11567000</v>
      </c>
    </row>
    <row r="21" spans="1:3" x14ac:dyDescent="0.25">
      <c r="A21" s="2" t="s">
        <v>50</v>
      </c>
      <c r="B21" s="5">
        <v>34459000</v>
      </c>
      <c r="C21" s="5">
        <v>20256000</v>
      </c>
    </row>
    <row r="22" spans="1:3" x14ac:dyDescent="0.25">
      <c r="A22" s="2" t="s">
        <v>51</v>
      </c>
      <c r="B22" s="5">
        <v>722279000</v>
      </c>
      <c r="C22" s="5">
        <v>415456000</v>
      </c>
    </row>
    <row r="23" spans="1:3" x14ac:dyDescent="0.25">
      <c r="A23" s="2" t="s">
        <v>52</v>
      </c>
      <c r="B23" s="5">
        <v>4417000</v>
      </c>
      <c r="C23" s="5">
        <v>588000</v>
      </c>
    </row>
    <row r="24" spans="1:3" x14ac:dyDescent="0.25">
      <c r="A24" s="2" t="s">
        <v>53</v>
      </c>
      <c r="B24" s="5">
        <v>17184000</v>
      </c>
      <c r="C24" s="5">
        <v>10486000</v>
      </c>
    </row>
    <row r="25" spans="1:3" x14ac:dyDescent="0.25">
      <c r="A25" s="2" t="s">
        <v>54</v>
      </c>
      <c r="B25" s="4" t="s">
        <v>5</v>
      </c>
      <c r="C25" s="5">
        <v>28227000</v>
      </c>
    </row>
    <row r="26" spans="1:3" x14ac:dyDescent="0.25">
      <c r="A26" s="2" t="s">
        <v>55</v>
      </c>
      <c r="B26" s="5">
        <v>46000000</v>
      </c>
      <c r="C26" s="4" t="s">
        <v>5</v>
      </c>
    </row>
    <row r="27" spans="1:3" x14ac:dyDescent="0.25">
      <c r="A27" s="2" t="s">
        <v>56</v>
      </c>
      <c r="B27" s="5">
        <v>3095000</v>
      </c>
      <c r="C27" s="5">
        <v>9775000</v>
      </c>
    </row>
    <row r="28" spans="1:3" x14ac:dyDescent="0.25">
      <c r="A28" s="2" t="s">
        <v>57</v>
      </c>
      <c r="B28" s="5">
        <v>22278000</v>
      </c>
      <c r="C28" s="5">
        <v>26203000</v>
      </c>
    </row>
    <row r="29" spans="1:3" x14ac:dyDescent="0.25">
      <c r="A29" s="2" t="s">
        <v>58</v>
      </c>
      <c r="B29" s="5">
        <v>865109000</v>
      </c>
      <c r="C29" s="5">
        <v>522558000</v>
      </c>
    </row>
    <row r="30" spans="1:3" x14ac:dyDescent="0.25">
      <c r="A30" s="2" t="s">
        <v>59</v>
      </c>
      <c r="B30" s="4" t="s">
        <v>5</v>
      </c>
      <c r="C30" s="5">
        <v>161000</v>
      </c>
    </row>
    <row r="31" spans="1:3" x14ac:dyDescent="0.25">
      <c r="A31" s="2" t="s">
        <v>60</v>
      </c>
      <c r="B31" s="4">
        <v>0</v>
      </c>
      <c r="C31" s="4">
        <v>0</v>
      </c>
    </row>
    <row r="32" spans="1:3" x14ac:dyDescent="0.25">
      <c r="A32" s="3" t="s">
        <v>61</v>
      </c>
      <c r="B32" s="4" t="s">
        <v>5</v>
      </c>
      <c r="C32" s="4" t="s">
        <v>5</v>
      </c>
    </row>
    <row r="33" spans="1:3" ht="105" x14ac:dyDescent="0.25">
      <c r="A33" s="2" t="s">
        <v>62</v>
      </c>
      <c r="B33" s="5">
        <v>23000</v>
      </c>
      <c r="C33" s="5">
        <v>23000</v>
      </c>
    </row>
    <row r="34" spans="1:3" x14ac:dyDescent="0.25">
      <c r="A34" s="2" t="s">
        <v>63</v>
      </c>
      <c r="B34" s="5">
        <v>131548000</v>
      </c>
      <c r="C34" s="5">
        <v>128318000</v>
      </c>
    </row>
    <row r="35" spans="1:3" ht="45" x14ac:dyDescent="0.25">
      <c r="A35" s="2" t="s">
        <v>64</v>
      </c>
      <c r="B35" s="5">
        <v>-5124000</v>
      </c>
      <c r="C35" s="5">
        <v>-1007000</v>
      </c>
    </row>
    <row r="36" spans="1:3" ht="30" x14ac:dyDescent="0.25">
      <c r="A36" s="2" t="s">
        <v>65</v>
      </c>
      <c r="B36" s="5">
        <v>-14000</v>
      </c>
      <c r="C36" s="5">
        <v>-55000</v>
      </c>
    </row>
    <row r="37" spans="1:3" x14ac:dyDescent="0.25">
      <c r="A37" s="2" t="s">
        <v>66</v>
      </c>
      <c r="B37" s="5">
        <v>-2693000</v>
      </c>
      <c r="C37" s="5">
        <v>-408000</v>
      </c>
    </row>
    <row r="38" spans="1:3" ht="30" x14ac:dyDescent="0.25">
      <c r="A38" s="2" t="s">
        <v>67</v>
      </c>
      <c r="B38" s="5">
        <v>123740000</v>
      </c>
      <c r="C38" s="5">
        <v>126871000</v>
      </c>
    </row>
    <row r="39" spans="1:3" ht="30" x14ac:dyDescent="0.25">
      <c r="A39" s="2" t="s">
        <v>68</v>
      </c>
      <c r="B39" s="5">
        <v>94471000</v>
      </c>
      <c r="C39" s="5">
        <v>60272000</v>
      </c>
    </row>
    <row r="40" spans="1:3" x14ac:dyDescent="0.25">
      <c r="A40" s="2" t="s">
        <v>69</v>
      </c>
      <c r="B40" s="5">
        <v>218211000</v>
      </c>
      <c r="C40" s="5">
        <v>187143000</v>
      </c>
    </row>
    <row r="41" spans="1:3" x14ac:dyDescent="0.25">
      <c r="A41" s="2" t="s">
        <v>70</v>
      </c>
      <c r="B41" s="5">
        <v>1083320000</v>
      </c>
      <c r="C41" s="5">
        <v>709862000</v>
      </c>
    </row>
    <row r="42" spans="1:3" ht="45" x14ac:dyDescent="0.25">
      <c r="A42" s="2" t="s">
        <v>71</v>
      </c>
      <c r="B42" s="4" t="s">
        <v>5</v>
      </c>
      <c r="C42" s="4" t="s">
        <v>5</v>
      </c>
    </row>
    <row r="43" spans="1:3" x14ac:dyDescent="0.25">
      <c r="A43" s="3" t="s">
        <v>31</v>
      </c>
      <c r="B43" s="4" t="s">
        <v>5</v>
      </c>
      <c r="C43" s="4" t="s">
        <v>5</v>
      </c>
    </row>
    <row r="44" spans="1:3" x14ac:dyDescent="0.25">
      <c r="A44" s="2" t="s">
        <v>32</v>
      </c>
      <c r="B44" s="5">
        <v>150000</v>
      </c>
      <c r="C44" s="4" t="s">
        <v>5</v>
      </c>
    </row>
    <row r="45" spans="1:3" x14ac:dyDescent="0.25">
      <c r="A45" s="2" t="s">
        <v>33</v>
      </c>
      <c r="B45" s="5">
        <v>68113000</v>
      </c>
      <c r="C45" s="5">
        <v>56968000</v>
      </c>
    </row>
    <row r="46" spans="1:3" x14ac:dyDescent="0.25">
      <c r="A46" s="2" t="s">
        <v>37</v>
      </c>
      <c r="B46" s="5">
        <v>495000</v>
      </c>
      <c r="C46" s="4" t="s">
        <v>5</v>
      </c>
    </row>
    <row r="47" spans="1:3" x14ac:dyDescent="0.25">
      <c r="A47" s="2" t="s">
        <v>39</v>
      </c>
      <c r="B47" s="4" t="s">
        <v>5</v>
      </c>
      <c r="C47" s="5">
        <v>3134000</v>
      </c>
    </row>
    <row r="48" spans="1:3" ht="45" x14ac:dyDescent="0.25">
      <c r="A48" s="2" t="s">
        <v>42</v>
      </c>
      <c r="B48" s="5">
        <v>709403000</v>
      </c>
      <c r="C48" s="5">
        <v>401003000</v>
      </c>
    </row>
    <row r="49" spans="1:3" x14ac:dyDescent="0.25">
      <c r="A49" s="2" t="s">
        <v>43</v>
      </c>
      <c r="B49" s="5">
        <v>1717000</v>
      </c>
      <c r="C49" s="5">
        <v>1062000</v>
      </c>
    </row>
    <row r="50" spans="1:3" x14ac:dyDescent="0.25">
      <c r="A50" s="2" t="s">
        <v>45</v>
      </c>
      <c r="B50" s="5">
        <v>2438000</v>
      </c>
      <c r="C50" s="5">
        <v>3387000</v>
      </c>
    </row>
    <row r="51" spans="1:3" x14ac:dyDescent="0.25">
      <c r="A51" s="2" t="s">
        <v>46</v>
      </c>
      <c r="B51" s="5">
        <v>3120000</v>
      </c>
      <c r="C51" s="5">
        <v>32000</v>
      </c>
    </row>
    <row r="52" spans="1:3" x14ac:dyDescent="0.25">
      <c r="A52" s="2" t="s">
        <v>47</v>
      </c>
      <c r="B52" s="5">
        <v>785436000</v>
      </c>
      <c r="C52" s="5">
        <v>465586000</v>
      </c>
    </row>
    <row r="53" spans="1:3" x14ac:dyDescent="0.25">
      <c r="A53" s="3" t="s">
        <v>48</v>
      </c>
      <c r="B53" s="4" t="s">
        <v>5</v>
      </c>
      <c r="C53" s="4" t="s">
        <v>5</v>
      </c>
    </row>
    <row r="54" spans="1:3" x14ac:dyDescent="0.25">
      <c r="A54" s="2" t="s">
        <v>51</v>
      </c>
      <c r="B54" s="5">
        <v>722279000</v>
      </c>
      <c r="C54" s="5">
        <v>415456000</v>
      </c>
    </row>
    <row r="55" spans="1:3" x14ac:dyDescent="0.25">
      <c r="A55" s="2" t="s">
        <v>52</v>
      </c>
      <c r="B55" s="5">
        <v>3603000</v>
      </c>
      <c r="C55" s="5">
        <v>542000</v>
      </c>
    </row>
    <row r="56" spans="1:3" x14ac:dyDescent="0.25">
      <c r="A56" s="2" t="s">
        <v>53</v>
      </c>
      <c r="B56" s="5">
        <v>2500000</v>
      </c>
      <c r="C56" s="4" t="s">
        <v>5</v>
      </c>
    </row>
    <row r="57" spans="1:3" x14ac:dyDescent="0.25">
      <c r="A57" s="2" t="s">
        <v>56</v>
      </c>
      <c r="B57" s="5">
        <v>2756000</v>
      </c>
      <c r="C57" s="5">
        <v>8437000</v>
      </c>
    </row>
    <row r="58" spans="1:3" x14ac:dyDescent="0.25">
      <c r="A58" s="2" t="s">
        <v>57</v>
      </c>
      <c r="B58" s="5">
        <v>5896000</v>
      </c>
      <c r="C58" s="5">
        <v>3573000</v>
      </c>
    </row>
    <row r="59" spans="1:3" x14ac:dyDescent="0.25">
      <c r="A59" s="2" t="s">
        <v>58</v>
      </c>
      <c r="B59" s="8">
        <v>737034000</v>
      </c>
      <c r="C59" s="8">
        <v>42800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26.28515625" customWidth="1"/>
  </cols>
  <sheetData>
    <row r="1" spans="1:6" ht="15" customHeight="1" x14ac:dyDescent="0.25">
      <c r="A1" s="7" t="s">
        <v>749</v>
      </c>
      <c r="B1" s="7" t="s">
        <v>1</v>
      </c>
      <c r="C1" s="7"/>
      <c r="D1" s="7"/>
      <c r="E1" s="7"/>
      <c r="F1" s="7"/>
    </row>
    <row r="2" spans="1:6" ht="15" customHeight="1" x14ac:dyDescent="0.25">
      <c r="A2" s="7"/>
      <c r="B2" s="7" t="s">
        <v>2</v>
      </c>
      <c r="C2" s="7"/>
      <c r="D2" s="7"/>
      <c r="E2" s="7"/>
      <c r="F2" s="7"/>
    </row>
    <row r="3" spans="1:6" ht="30" x14ac:dyDescent="0.25">
      <c r="A3" s="3" t="s">
        <v>750</v>
      </c>
      <c r="B3" s="90" t="s">
        <v>5</v>
      </c>
      <c r="C3" s="90"/>
      <c r="D3" s="90"/>
      <c r="E3" s="90"/>
      <c r="F3" s="90"/>
    </row>
    <row r="4" spans="1:6" ht="15" customHeight="1" x14ac:dyDescent="0.25">
      <c r="A4" s="13" t="s">
        <v>751</v>
      </c>
      <c r="B4" s="90" t="s">
        <v>5</v>
      </c>
      <c r="C4" s="90"/>
      <c r="D4" s="90"/>
      <c r="E4" s="90"/>
      <c r="F4" s="90"/>
    </row>
    <row r="5" spans="1:6" x14ac:dyDescent="0.25">
      <c r="A5" s="13"/>
      <c r="B5" s="122" t="s">
        <v>752</v>
      </c>
      <c r="C5" s="122"/>
      <c r="D5" s="122"/>
      <c r="E5" s="122"/>
      <c r="F5" s="122"/>
    </row>
    <row r="6" spans="1:6" x14ac:dyDescent="0.25">
      <c r="A6" s="13"/>
      <c r="B6" s="90"/>
      <c r="C6" s="90"/>
      <c r="D6" s="90"/>
      <c r="E6" s="90"/>
      <c r="F6" s="90"/>
    </row>
    <row r="7" spans="1:6" ht="63.75" customHeight="1" x14ac:dyDescent="0.25">
      <c r="A7" s="13"/>
      <c r="B7" s="92" t="s">
        <v>753</v>
      </c>
      <c r="C7" s="92"/>
      <c r="D7" s="92"/>
      <c r="E7" s="92"/>
      <c r="F7" s="92"/>
    </row>
    <row r="8" spans="1:6" x14ac:dyDescent="0.25">
      <c r="A8" s="13"/>
      <c r="B8" s="90"/>
      <c r="C8" s="90"/>
      <c r="D8" s="90"/>
      <c r="E8" s="90"/>
      <c r="F8" s="90"/>
    </row>
    <row r="9" spans="1:6" ht="25.5" customHeight="1" x14ac:dyDescent="0.25">
      <c r="A9" s="13"/>
      <c r="B9" s="92" t="s">
        <v>754</v>
      </c>
      <c r="C9" s="92"/>
      <c r="D9" s="92"/>
      <c r="E9" s="92"/>
      <c r="F9" s="92"/>
    </row>
    <row r="10" spans="1:6" x14ac:dyDescent="0.25">
      <c r="A10" s="13"/>
      <c r="B10" s="90"/>
      <c r="C10" s="90"/>
      <c r="D10" s="90"/>
      <c r="E10" s="90"/>
      <c r="F10" s="90"/>
    </row>
    <row r="11" spans="1:6" x14ac:dyDescent="0.25">
      <c r="A11" s="13"/>
      <c r="B11" s="57" t="s">
        <v>243</v>
      </c>
      <c r="C11" s="46"/>
      <c r="D11" s="46" t="s">
        <v>755</v>
      </c>
      <c r="E11" s="46"/>
      <c r="F11" s="46"/>
    </row>
    <row r="12" spans="1:6" ht="15.75" thickBot="1" x14ac:dyDescent="0.3">
      <c r="A12" s="13"/>
      <c r="B12" s="57"/>
      <c r="C12" s="46"/>
      <c r="D12" s="45" t="s">
        <v>756</v>
      </c>
      <c r="E12" s="45"/>
      <c r="F12" s="46"/>
    </row>
    <row r="13" spans="1:6" x14ac:dyDescent="0.25">
      <c r="A13" s="13"/>
      <c r="B13" s="20" t="s">
        <v>543</v>
      </c>
      <c r="C13" s="20"/>
      <c r="D13" s="20"/>
      <c r="E13" s="20"/>
      <c r="F13" s="20"/>
    </row>
    <row r="14" spans="1:6" x14ac:dyDescent="0.25">
      <c r="A14" s="13"/>
      <c r="B14" s="23">
        <v>2013</v>
      </c>
      <c r="C14" s="22"/>
      <c r="D14" s="23" t="s">
        <v>250</v>
      </c>
      <c r="E14" s="22">
        <v>955</v>
      </c>
      <c r="F14" s="25"/>
    </row>
    <row r="15" spans="1:6" x14ac:dyDescent="0.25">
      <c r="A15" s="13"/>
      <c r="B15" s="20">
        <v>2014</v>
      </c>
      <c r="C15" s="27"/>
      <c r="D15" s="20"/>
      <c r="E15" s="28">
        <v>3964</v>
      </c>
      <c r="F15" s="29"/>
    </row>
    <row r="16" spans="1:6" x14ac:dyDescent="0.25">
      <c r="A16" s="13"/>
      <c r="B16" s="23">
        <v>2015</v>
      </c>
      <c r="C16" s="22"/>
      <c r="D16" s="23"/>
      <c r="E16" s="24">
        <v>3933</v>
      </c>
      <c r="F16" s="25"/>
    </row>
    <row r="17" spans="1:6" x14ac:dyDescent="0.25">
      <c r="A17" s="13"/>
      <c r="B17" s="20">
        <v>2016</v>
      </c>
      <c r="C17" s="27"/>
      <c r="D17" s="20"/>
      <c r="E17" s="28">
        <v>3880</v>
      </c>
      <c r="F17" s="29"/>
    </row>
    <row r="18" spans="1:6" ht="15.75" thickBot="1" x14ac:dyDescent="0.3">
      <c r="A18" s="13"/>
      <c r="B18" s="23" t="s">
        <v>757</v>
      </c>
      <c r="C18" s="22"/>
      <c r="D18" s="32"/>
      <c r="E18" s="33">
        <v>6197</v>
      </c>
      <c r="F18" s="25"/>
    </row>
    <row r="19" spans="1:6" ht="15.75" thickBot="1" x14ac:dyDescent="0.3">
      <c r="A19" s="13"/>
      <c r="B19" s="27"/>
      <c r="C19" s="27"/>
      <c r="D19" s="35" t="s">
        <v>250</v>
      </c>
      <c r="E19" s="36">
        <v>18929</v>
      </c>
      <c r="F19" s="29"/>
    </row>
    <row r="20" spans="1:6" ht="15.75" thickTop="1" x14ac:dyDescent="0.25">
      <c r="A20" s="13"/>
      <c r="B20" s="90"/>
      <c r="C20" s="90"/>
      <c r="D20" s="90"/>
      <c r="E20" s="90"/>
      <c r="F20" s="90"/>
    </row>
    <row r="21" spans="1:6" ht="25.5" customHeight="1" x14ac:dyDescent="0.25">
      <c r="A21" s="13"/>
      <c r="B21" s="92" t="s">
        <v>758</v>
      </c>
      <c r="C21" s="92"/>
      <c r="D21" s="92"/>
      <c r="E21" s="92"/>
      <c r="F21" s="92"/>
    </row>
    <row r="22" spans="1:6" x14ac:dyDescent="0.25">
      <c r="A22" s="13"/>
      <c r="B22" s="90"/>
      <c r="C22" s="90"/>
      <c r="D22" s="90"/>
      <c r="E22" s="90"/>
      <c r="F22" s="90"/>
    </row>
    <row r="23" spans="1:6" ht="38.25" customHeight="1" x14ac:dyDescent="0.25">
      <c r="A23" s="13"/>
      <c r="B23" s="92" t="s">
        <v>759</v>
      </c>
      <c r="C23" s="92"/>
      <c r="D23" s="92"/>
      <c r="E23" s="92"/>
      <c r="F23" s="92"/>
    </row>
    <row r="24" spans="1:6" x14ac:dyDescent="0.25">
      <c r="A24" s="13"/>
      <c r="B24" s="90"/>
      <c r="C24" s="90"/>
      <c r="D24" s="90"/>
      <c r="E24" s="90"/>
      <c r="F24" s="90"/>
    </row>
    <row r="25" spans="1:6" ht="76.5" customHeight="1" x14ac:dyDescent="0.25">
      <c r="A25" s="13"/>
      <c r="B25" s="92" t="s">
        <v>760</v>
      </c>
      <c r="C25" s="92"/>
      <c r="D25" s="92"/>
      <c r="E25" s="92"/>
      <c r="F25" s="92"/>
    </row>
  </sheetData>
  <mergeCells count="23">
    <mergeCell ref="B25:F25"/>
    <mergeCell ref="B10:F10"/>
    <mergeCell ref="B20:F20"/>
    <mergeCell ref="B21:F21"/>
    <mergeCell ref="B22:F22"/>
    <mergeCell ref="B23:F23"/>
    <mergeCell ref="B24:F24"/>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761</v>
      </c>
      <c r="B1" s="1" t="s">
        <v>1</v>
      </c>
    </row>
    <row r="2" spans="1:2" x14ac:dyDescent="0.25">
      <c r="A2" s="7"/>
      <c r="B2" s="1" t="s">
        <v>2</v>
      </c>
    </row>
    <row r="3" spans="1:2" x14ac:dyDescent="0.25">
      <c r="A3" s="3" t="s">
        <v>762</v>
      </c>
      <c r="B3" s="4" t="s">
        <v>5</v>
      </c>
    </row>
    <row r="4" spans="1:2" x14ac:dyDescent="0.25">
      <c r="A4" s="13" t="s">
        <v>763</v>
      </c>
      <c r="B4" s="4" t="s">
        <v>5</v>
      </c>
    </row>
    <row r="5" spans="1:2" x14ac:dyDescent="0.25">
      <c r="A5" s="13"/>
      <c r="B5" s="97" t="s">
        <v>764</v>
      </c>
    </row>
    <row r="6" spans="1:2" x14ac:dyDescent="0.25">
      <c r="A6" s="13"/>
      <c r="B6" s="4"/>
    </row>
    <row r="7" spans="1:2" ht="192" x14ac:dyDescent="0.25">
      <c r="A7" s="13"/>
      <c r="B7" s="12" t="s">
        <v>765</v>
      </c>
    </row>
    <row r="8" spans="1:2" x14ac:dyDescent="0.25">
      <c r="A8" s="13"/>
      <c r="B8" s="4"/>
    </row>
    <row r="9" spans="1:2" ht="90" x14ac:dyDescent="0.25">
      <c r="A9" s="13"/>
      <c r="B9" s="12" t="s">
        <v>76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67</v>
      </c>
      <c r="B1" s="1" t="s">
        <v>1</v>
      </c>
    </row>
    <row r="2" spans="1:2" x14ac:dyDescent="0.25">
      <c r="A2" s="7"/>
      <c r="B2" s="1" t="s">
        <v>2</v>
      </c>
    </row>
    <row r="3" spans="1:2" x14ac:dyDescent="0.25">
      <c r="A3" s="3" t="s">
        <v>768</v>
      </c>
      <c r="B3" s="4" t="s">
        <v>5</v>
      </c>
    </row>
    <row r="4" spans="1:2" x14ac:dyDescent="0.25">
      <c r="A4" s="13" t="s">
        <v>769</v>
      </c>
      <c r="B4" s="4" t="s">
        <v>5</v>
      </c>
    </row>
    <row r="5" spans="1:2" x14ac:dyDescent="0.25">
      <c r="A5" s="13"/>
      <c r="B5" s="97" t="s">
        <v>770</v>
      </c>
    </row>
    <row r="6" spans="1:2" x14ac:dyDescent="0.25">
      <c r="A6" s="13"/>
      <c r="B6" s="4"/>
    </row>
    <row r="7" spans="1:2" ht="409.6" x14ac:dyDescent="0.25">
      <c r="A7" s="13"/>
      <c r="B7" s="12" t="s">
        <v>77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72</v>
      </c>
      <c r="B1" s="1" t="s">
        <v>1</v>
      </c>
    </row>
    <row r="2" spans="1:2" x14ac:dyDescent="0.25">
      <c r="A2" s="7"/>
      <c r="B2" s="1" t="s">
        <v>2</v>
      </c>
    </row>
    <row r="3" spans="1:2" x14ac:dyDescent="0.25">
      <c r="A3" s="3" t="s">
        <v>773</v>
      </c>
      <c r="B3" s="4" t="s">
        <v>5</v>
      </c>
    </row>
    <row r="4" spans="1:2" x14ac:dyDescent="0.25">
      <c r="A4" s="13" t="s">
        <v>774</v>
      </c>
      <c r="B4" s="4" t="s">
        <v>5</v>
      </c>
    </row>
    <row r="5" spans="1:2" x14ac:dyDescent="0.25">
      <c r="A5" s="13"/>
      <c r="B5" s="97" t="s">
        <v>775</v>
      </c>
    </row>
    <row r="6" spans="1:2" x14ac:dyDescent="0.25">
      <c r="A6" s="13"/>
      <c r="B6" s="4"/>
    </row>
    <row r="7" spans="1:2" ht="243" x14ac:dyDescent="0.25">
      <c r="A7" s="13"/>
      <c r="B7" s="12" t="s">
        <v>776</v>
      </c>
    </row>
    <row r="8" spans="1:2" x14ac:dyDescent="0.25">
      <c r="A8" s="13"/>
      <c r="B8" s="4"/>
    </row>
    <row r="9" spans="1:2" ht="166.5" x14ac:dyDescent="0.25">
      <c r="A9" s="13"/>
      <c r="B9" s="12" t="s">
        <v>77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778</v>
      </c>
      <c r="B1" s="1" t="s">
        <v>1</v>
      </c>
    </row>
    <row r="2" spans="1:2" x14ac:dyDescent="0.25">
      <c r="A2" s="7"/>
      <c r="B2" s="1" t="s">
        <v>2</v>
      </c>
    </row>
    <row r="3" spans="1:2" x14ac:dyDescent="0.25">
      <c r="A3" s="3" t="s">
        <v>779</v>
      </c>
      <c r="B3" s="4" t="s">
        <v>5</v>
      </c>
    </row>
    <row r="4" spans="1:2" x14ac:dyDescent="0.25">
      <c r="A4" s="13" t="s">
        <v>780</v>
      </c>
      <c r="B4" s="4" t="s">
        <v>5</v>
      </c>
    </row>
    <row r="5" spans="1:2" x14ac:dyDescent="0.25">
      <c r="A5" s="13"/>
      <c r="B5" s="97" t="s">
        <v>781</v>
      </c>
    </row>
    <row r="6" spans="1:2" x14ac:dyDescent="0.25">
      <c r="A6" s="13"/>
      <c r="B6" s="4"/>
    </row>
    <row r="7" spans="1:2" ht="217.5" x14ac:dyDescent="0.25">
      <c r="A7" s="13"/>
      <c r="B7" s="12" t="s">
        <v>782</v>
      </c>
    </row>
    <row r="8" spans="1:2" x14ac:dyDescent="0.25">
      <c r="A8" s="13"/>
      <c r="B8" s="4"/>
    </row>
    <row r="9" spans="1:2" ht="294" x14ac:dyDescent="0.25">
      <c r="A9" s="13"/>
      <c r="B9" s="12" t="s">
        <v>78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784</v>
      </c>
      <c r="B1" s="1" t="s">
        <v>1</v>
      </c>
    </row>
    <row r="2" spans="1:2" x14ac:dyDescent="0.25">
      <c r="A2" s="7"/>
      <c r="B2" s="1" t="s">
        <v>2</v>
      </c>
    </row>
    <row r="3" spans="1:2" x14ac:dyDescent="0.25">
      <c r="A3" s="3" t="s">
        <v>785</v>
      </c>
      <c r="B3" s="4" t="s">
        <v>5</v>
      </c>
    </row>
    <row r="4" spans="1:2" x14ac:dyDescent="0.25">
      <c r="A4" s="13" t="s">
        <v>786</v>
      </c>
      <c r="B4" s="4" t="s">
        <v>5</v>
      </c>
    </row>
    <row r="5" spans="1:2" ht="26.25" x14ac:dyDescent="0.25">
      <c r="A5" s="13"/>
      <c r="B5" s="97" t="s">
        <v>787</v>
      </c>
    </row>
    <row r="6" spans="1:2" x14ac:dyDescent="0.25">
      <c r="A6" s="13"/>
      <c r="B6" s="4"/>
    </row>
    <row r="7" spans="1:2" ht="166.5" x14ac:dyDescent="0.25">
      <c r="A7" s="13"/>
      <c r="B7" s="12" t="s">
        <v>788</v>
      </c>
    </row>
    <row r="8" spans="1:2" x14ac:dyDescent="0.25">
      <c r="A8" s="13"/>
      <c r="B8" s="4"/>
    </row>
    <row r="9" spans="1:2" ht="77.25" x14ac:dyDescent="0.25">
      <c r="A9" s="13"/>
      <c r="B9" s="12" t="s">
        <v>789</v>
      </c>
    </row>
    <row r="10" spans="1:2" x14ac:dyDescent="0.25">
      <c r="A10" s="13"/>
      <c r="B10" s="4"/>
    </row>
    <row r="11" spans="1:2" ht="357.75" x14ac:dyDescent="0.25">
      <c r="A11" s="13"/>
      <c r="B11" s="12" t="s">
        <v>790</v>
      </c>
    </row>
    <row r="12" spans="1:2" x14ac:dyDescent="0.25">
      <c r="A12" s="13"/>
      <c r="B12" s="4"/>
    </row>
    <row r="13" spans="1:2" ht="141" x14ac:dyDescent="0.25">
      <c r="A13" s="13"/>
      <c r="B13" s="12" t="s">
        <v>791</v>
      </c>
    </row>
    <row r="14" spans="1:2" x14ac:dyDescent="0.25">
      <c r="A14" s="13"/>
      <c r="B14" s="4"/>
    </row>
    <row r="15" spans="1:2" ht="141" x14ac:dyDescent="0.25">
      <c r="A15" s="13"/>
      <c r="B15" s="12" t="s">
        <v>792</v>
      </c>
    </row>
    <row r="16" spans="1:2" x14ac:dyDescent="0.25">
      <c r="A16" s="13"/>
      <c r="B16" s="4"/>
    </row>
    <row r="17" spans="1:2" ht="332.25" x14ac:dyDescent="0.25">
      <c r="A17" s="13"/>
      <c r="B17" s="12" t="s">
        <v>793</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0"/>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34.140625" customWidth="1"/>
    <col min="6" max="6" width="6.7109375" customWidth="1"/>
    <col min="7" max="7" width="36.5703125" customWidth="1"/>
    <col min="8" max="8" width="8" customWidth="1"/>
    <col min="9" max="9" width="31" customWidth="1"/>
    <col min="10" max="10" width="6.7109375" customWidth="1"/>
    <col min="11" max="11" width="13.5703125" customWidth="1"/>
    <col min="12" max="12" width="8" customWidth="1"/>
    <col min="13" max="14" width="34.140625" customWidth="1"/>
    <col min="15" max="15" width="6.7109375" customWidth="1"/>
    <col min="16" max="16" width="8" customWidth="1"/>
    <col min="17" max="17" width="31" customWidth="1"/>
    <col min="18" max="18" width="28.5703125" customWidth="1"/>
    <col min="19" max="19" width="6.7109375" customWidth="1"/>
    <col min="20" max="20" width="36.5703125" customWidth="1"/>
    <col min="21" max="21" width="8" customWidth="1"/>
    <col min="22" max="22" width="27.28515625" customWidth="1"/>
    <col min="23" max="23" width="6.7109375" customWidth="1"/>
    <col min="24" max="24" width="13.5703125" customWidth="1"/>
    <col min="25" max="25" width="36.5703125" customWidth="1"/>
    <col min="26" max="26" width="8" customWidth="1"/>
    <col min="27" max="27" width="28.5703125" customWidth="1"/>
    <col min="28" max="28" width="6.7109375" customWidth="1"/>
  </cols>
  <sheetData>
    <row r="1" spans="1:28" ht="15" customHeight="1" x14ac:dyDescent="0.25">
      <c r="A1" s="7" t="s">
        <v>79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795</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row>
    <row r="4" spans="1:28" ht="15" customHeight="1" x14ac:dyDescent="0.25">
      <c r="A4" s="13" t="s">
        <v>796</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row>
    <row r="5" spans="1:28" x14ac:dyDescent="0.25">
      <c r="A5" s="13"/>
      <c r="B5" s="122" t="s">
        <v>797</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row>
    <row r="6" spans="1:28" x14ac:dyDescent="0.25">
      <c r="A6" s="13"/>
      <c r="B6" s="90"/>
      <c r="C6" s="90"/>
      <c r="D6" s="90"/>
      <c r="E6" s="90"/>
      <c r="F6" s="90"/>
      <c r="G6" s="90"/>
      <c r="H6" s="90"/>
      <c r="I6" s="90"/>
      <c r="J6" s="90"/>
      <c r="K6" s="90"/>
      <c r="L6" s="90"/>
      <c r="M6" s="90"/>
      <c r="N6" s="90"/>
      <c r="O6" s="90"/>
      <c r="P6" s="90"/>
      <c r="Q6" s="90"/>
      <c r="R6" s="90"/>
      <c r="S6" s="90"/>
      <c r="T6" s="90"/>
      <c r="U6" s="90"/>
      <c r="V6" s="90"/>
      <c r="W6" s="90"/>
      <c r="X6" s="90"/>
      <c r="Y6" s="90"/>
      <c r="Z6" s="90"/>
      <c r="AA6" s="90"/>
      <c r="AB6" s="90"/>
    </row>
    <row r="7" spans="1:28" ht="25.5" customHeight="1" x14ac:dyDescent="0.25">
      <c r="A7" s="13"/>
      <c r="B7" s="92" t="s">
        <v>798</v>
      </c>
      <c r="C7" s="92"/>
      <c r="D7" s="92"/>
      <c r="E7" s="92"/>
      <c r="F7" s="92"/>
      <c r="G7" s="92"/>
      <c r="H7" s="92"/>
      <c r="I7" s="92"/>
      <c r="J7" s="92"/>
      <c r="K7" s="92"/>
      <c r="L7" s="92"/>
      <c r="M7" s="92"/>
      <c r="N7" s="92"/>
      <c r="O7" s="92"/>
      <c r="P7" s="92"/>
      <c r="Q7" s="92"/>
      <c r="R7" s="92"/>
      <c r="S7" s="92"/>
      <c r="T7" s="92"/>
      <c r="U7" s="92"/>
      <c r="V7" s="92"/>
      <c r="W7" s="92"/>
      <c r="X7" s="92"/>
      <c r="Y7" s="92"/>
      <c r="Z7" s="92"/>
      <c r="AA7" s="92"/>
      <c r="AB7" s="92"/>
    </row>
    <row r="8" spans="1:28" x14ac:dyDescent="0.25">
      <c r="A8" s="13"/>
      <c r="B8" s="90"/>
      <c r="C8" s="90"/>
      <c r="D8" s="90"/>
      <c r="E8" s="90"/>
      <c r="F8" s="90"/>
      <c r="G8" s="90"/>
      <c r="H8" s="90"/>
      <c r="I8" s="90"/>
      <c r="J8" s="90"/>
      <c r="K8" s="90"/>
      <c r="L8" s="90"/>
      <c r="M8" s="90"/>
      <c r="N8" s="90"/>
      <c r="O8" s="90"/>
      <c r="P8" s="90"/>
      <c r="Q8" s="90"/>
      <c r="R8" s="90"/>
      <c r="S8" s="90"/>
      <c r="T8" s="90"/>
      <c r="U8" s="90"/>
      <c r="V8" s="90"/>
      <c r="W8" s="90"/>
      <c r="X8" s="90"/>
      <c r="Y8" s="90"/>
      <c r="Z8" s="90"/>
      <c r="AA8" s="90"/>
      <c r="AB8" s="90"/>
    </row>
    <row r="9" spans="1:28" ht="38.25" customHeight="1" x14ac:dyDescent="0.25">
      <c r="A9" s="13"/>
      <c r="B9" s="92" t="s">
        <v>799</v>
      </c>
      <c r="C9" s="92"/>
      <c r="D9" s="92"/>
      <c r="E9" s="92"/>
      <c r="F9" s="92"/>
      <c r="G9" s="92"/>
      <c r="H9" s="92"/>
      <c r="I9" s="92"/>
      <c r="J9" s="92"/>
      <c r="K9" s="92"/>
      <c r="L9" s="92"/>
      <c r="M9" s="92"/>
      <c r="N9" s="92"/>
      <c r="O9" s="92"/>
      <c r="P9" s="92"/>
      <c r="Q9" s="92"/>
      <c r="R9" s="92"/>
      <c r="S9" s="92"/>
      <c r="T9" s="92"/>
      <c r="U9" s="92"/>
      <c r="V9" s="92"/>
      <c r="W9" s="92"/>
      <c r="X9" s="92"/>
      <c r="Y9" s="92"/>
      <c r="Z9" s="92"/>
      <c r="AA9" s="92"/>
      <c r="AB9" s="92"/>
    </row>
    <row r="10" spans="1:28" x14ac:dyDescent="0.25">
      <c r="A10" s="13"/>
      <c r="B10" s="90"/>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row>
    <row r="11" spans="1:28" x14ac:dyDescent="0.25">
      <c r="A11" s="13"/>
      <c r="B11" s="92" t="s">
        <v>800</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row>
    <row r="12" spans="1:28" x14ac:dyDescent="0.25">
      <c r="A12" s="13"/>
      <c r="B12" s="90"/>
      <c r="C12" s="90"/>
      <c r="D12" s="90"/>
      <c r="E12" s="90"/>
      <c r="F12" s="90"/>
      <c r="G12" s="90"/>
      <c r="H12" s="90"/>
      <c r="I12" s="90"/>
      <c r="J12" s="90"/>
      <c r="K12" s="90"/>
      <c r="L12" s="90"/>
      <c r="M12" s="90"/>
      <c r="N12" s="90"/>
      <c r="O12" s="90"/>
      <c r="P12" s="90"/>
      <c r="Q12" s="90"/>
      <c r="R12" s="90"/>
      <c r="S12" s="90"/>
      <c r="T12" s="90"/>
      <c r="U12" s="90"/>
      <c r="V12" s="90"/>
      <c r="W12" s="90"/>
      <c r="X12" s="90"/>
      <c r="Y12" s="90"/>
      <c r="Z12" s="90"/>
      <c r="AA12" s="90"/>
      <c r="AB12" s="90"/>
    </row>
    <row r="13" spans="1:28" ht="38.25" x14ac:dyDescent="0.25">
      <c r="A13" s="13"/>
      <c r="B13" s="49"/>
      <c r="C13" s="121" t="s">
        <v>801</v>
      </c>
      <c r="D13" s="139" t="s">
        <v>802</v>
      </c>
    </row>
    <row r="14" spans="1:28" x14ac:dyDescent="0.25">
      <c r="A14" s="13"/>
      <c r="B14" s="90"/>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row>
    <row r="15" spans="1:28" ht="63.75" x14ac:dyDescent="0.25">
      <c r="A15" s="13"/>
      <c r="B15" s="49"/>
      <c r="C15" s="121" t="s">
        <v>801</v>
      </c>
      <c r="D15" s="139" t="s">
        <v>803</v>
      </c>
    </row>
    <row r="16" spans="1:28" x14ac:dyDescent="0.25">
      <c r="A16" s="13"/>
      <c r="B16" s="90"/>
      <c r="C16" s="90"/>
      <c r="D16" s="90"/>
      <c r="E16" s="90"/>
      <c r="F16" s="90"/>
      <c r="G16" s="90"/>
      <c r="H16" s="90"/>
      <c r="I16" s="90"/>
      <c r="J16" s="90"/>
      <c r="K16" s="90"/>
      <c r="L16" s="90"/>
      <c r="M16" s="90"/>
      <c r="N16" s="90"/>
      <c r="O16" s="90"/>
      <c r="P16" s="90"/>
      <c r="Q16" s="90"/>
      <c r="R16" s="90"/>
      <c r="S16" s="90"/>
      <c r="T16" s="90"/>
      <c r="U16" s="90"/>
      <c r="V16" s="90"/>
      <c r="W16" s="90"/>
      <c r="X16" s="90"/>
      <c r="Y16" s="90"/>
      <c r="Z16" s="90"/>
      <c r="AA16" s="90"/>
      <c r="AB16" s="90"/>
    </row>
    <row r="17" spans="1:28" ht="140.25" x14ac:dyDescent="0.25">
      <c r="A17" s="13"/>
      <c r="B17" s="49"/>
      <c r="C17" s="121" t="s">
        <v>801</v>
      </c>
      <c r="D17" s="139" t="s">
        <v>804</v>
      </c>
    </row>
    <row r="18" spans="1:28" x14ac:dyDescent="0.25">
      <c r="A18" s="13"/>
      <c r="B18" s="90"/>
      <c r="C18" s="90"/>
      <c r="D18" s="90"/>
      <c r="E18" s="90"/>
      <c r="F18" s="90"/>
      <c r="G18" s="90"/>
      <c r="H18" s="90"/>
      <c r="I18" s="90"/>
      <c r="J18" s="90"/>
      <c r="K18" s="90"/>
      <c r="L18" s="90"/>
      <c r="M18" s="90"/>
      <c r="N18" s="90"/>
      <c r="O18" s="90"/>
      <c r="P18" s="90"/>
      <c r="Q18" s="90"/>
      <c r="R18" s="90"/>
      <c r="S18" s="90"/>
      <c r="T18" s="90"/>
      <c r="U18" s="90"/>
      <c r="V18" s="90"/>
      <c r="W18" s="90"/>
      <c r="X18" s="90"/>
      <c r="Y18" s="90"/>
      <c r="Z18" s="90"/>
      <c r="AA18" s="90"/>
      <c r="AB18" s="90"/>
    </row>
    <row r="19" spans="1:28" x14ac:dyDescent="0.25">
      <c r="A19" s="13"/>
      <c r="B19" s="122" t="s">
        <v>805</v>
      </c>
      <c r="C19" s="122"/>
      <c r="D19" s="122"/>
      <c r="E19" s="122"/>
      <c r="F19" s="122"/>
      <c r="G19" s="122"/>
      <c r="H19" s="122"/>
      <c r="I19" s="122"/>
      <c r="J19" s="122"/>
      <c r="K19" s="122"/>
      <c r="L19" s="122"/>
      <c r="M19" s="122"/>
      <c r="N19" s="122"/>
      <c r="O19" s="122"/>
      <c r="P19" s="122"/>
      <c r="Q19" s="122"/>
      <c r="R19" s="122"/>
      <c r="S19" s="122"/>
      <c r="T19" s="122"/>
      <c r="U19" s="122"/>
      <c r="V19" s="122"/>
      <c r="W19" s="122"/>
      <c r="X19" s="122"/>
      <c r="Y19" s="122"/>
      <c r="Z19" s="122"/>
      <c r="AA19" s="122"/>
      <c r="AB19" s="122"/>
    </row>
    <row r="20" spans="1:28" x14ac:dyDescent="0.25">
      <c r="A20" s="13"/>
      <c r="B20" s="90"/>
      <c r="C20" s="90"/>
      <c r="D20" s="90"/>
      <c r="E20" s="90"/>
      <c r="F20" s="90"/>
      <c r="G20" s="90"/>
      <c r="H20" s="90"/>
      <c r="I20" s="90"/>
      <c r="J20" s="90"/>
      <c r="K20" s="90"/>
      <c r="L20" s="90"/>
      <c r="M20" s="90"/>
      <c r="N20" s="90"/>
      <c r="O20" s="90"/>
      <c r="P20" s="90"/>
      <c r="Q20" s="90"/>
      <c r="R20" s="90"/>
      <c r="S20" s="90"/>
      <c r="T20" s="90"/>
      <c r="U20" s="90"/>
      <c r="V20" s="90"/>
      <c r="W20" s="90"/>
      <c r="X20" s="90"/>
      <c r="Y20" s="90"/>
      <c r="Z20" s="90"/>
      <c r="AA20" s="90"/>
      <c r="AB20" s="90"/>
    </row>
    <row r="21" spans="1:28" x14ac:dyDescent="0.25">
      <c r="A21" s="13"/>
      <c r="B21" s="92" t="s">
        <v>806</v>
      </c>
      <c r="C21" s="92"/>
      <c r="D21" s="92"/>
      <c r="E21" s="92"/>
      <c r="F21" s="92"/>
      <c r="G21" s="92"/>
      <c r="H21" s="92"/>
      <c r="I21" s="92"/>
      <c r="J21" s="92"/>
      <c r="K21" s="92"/>
      <c r="L21" s="92"/>
      <c r="M21" s="92"/>
      <c r="N21" s="92"/>
      <c r="O21" s="92"/>
      <c r="P21" s="92"/>
      <c r="Q21" s="92"/>
      <c r="R21" s="92"/>
      <c r="S21" s="92"/>
      <c r="T21" s="92"/>
      <c r="U21" s="92"/>
      <c r="V21" s="92"/>
      <c r="W21" s="92"/>
      <c r="X21" s="92"/>
      <c r="Y21" s="92"/>
      <c r="Z21" s="92"/>
      <c r="AA21" s="92"/>
      <c r="AB21" s="92"/>
    </row>
    <row r="22" spans="1:28" x14ac:dyDescent="0.25">
      <c r="A22" s="13"/>
      <c r="B22" s="90"/>
      <c r="C22" s="90"/>
      <c r="D22" s="90"/>
      <c r="E22" s="90"/>
      <c r="F22" s="90"/>
      <c r="G22" s="90"/>
      <c r="H22" s="90"/>
      <c r="I22" s="90"/>
      <c r="J22" s="90"/>
      <c r="K22" s="90"/>
      <c r="L22" s="90"/>
      <c r="M22" s="90"/>
      <c r="N22" s="90"/>
      <c r="O22" s="90"/>
      <c r="P22" s="90"/>
      <c r="Q22" s="90"/>
      <c r="R22" s="90"/>
      <c r="S22" s="90"/>
      <c r="T22" s="90"/>
      <c r="U22" s="90"/>
      <c r="V22" s="90"/>
      <c r="W22" s="90"/>
      <c r="X22" s="90"/>
      <c r="Y22" s="90"/>
      <c r="Z22" s="90"/>
      <c r="AA22" s="90"/>
      <c r="AB22" s="90"/>
    </row>
    <row r="23" spans="1:28" ht="15.75" thickBot="1" x14ac:dyDescent="0.3">
      <c r="A23" s="13"/>
      <c r="B23" s="138" t="s">
        <v>243</v>
      </c>
      <c r="C23" s="97"/>
      <c r="D23" s="45" t="s">
        <v>483</v>
      </c>
      <c r="E23" s="45"/>
      <c r="F23" s="45"/>
      <c r="G23" s="45"/>
      <c r="H23" s="45"/>
      <c r="I23" s="45"/>
      <c r="J23" s="97"/>
      <c r="K23" s="17"/>
      <c r="L23" s="45" t="s">
        <v>807</v>
      </c>
      <c r="M23" s="45"/>
      <c r="N23" s="45"/>
      <c r="O23" s="45"/>
      <c r="P23" s="45"/>
      <c r="Q23" s="45"/>
      <c r="R23" s="17"/>
    </row>
    <row r="24" spans="1:28" ht="15.75" thickBot="1" x14ac:dyDescent="0.3">
      <c r="A24" s="13"/>
      <c r="B24" s="97"/>
      <c r="C24" s="97"/>
      <c r="D24" s="48">
        <v>2013</v>
      </c>
      <c r="E24" s="48"/>
      <c r="F24" s="97"/>
      <c r="G24" s="17"/>
      <c r="H24" s="48">
        <v>2012</v>
      </c>
      <c r="I24" s="48"/>
      <c r="J24" s="97"/>
      <c r="K24" s="17"/>
      <c r="L24" s="48">
        <v>2013</v>
      </c>
      <c r="M24" s="48"/>
      <c r="N24" s="97"/>
      <c r="O24" s="17"/>
      <c r="P24" s="48">
        <v>2012</v>
      </c>
      <c r="Q24" s="48"/>
      <c r="R24" s="17"/>
    </row>
    <row r="25" spans="1:28" x14ac:dyDescent="0.25">
      <c r="A25" s="13"/>
      <c r="B25" s="52" t="s">
        <v>808</v>
      </c>
      <c r="C25" s="52"/>
      <c r="D25" s="52"/>
      <c r="E25" s="26"/>
      <c r="F25" s="52"/>
      <c r="G25" s="52"/>
      <c r="H25" s="26"/>
      <c r="I25" s="26"/>
      <c r="J25" s="52"/>
      <c r="K25" s="52"/>
      <c r="L25" s="52"/>
      <c r="M25" s="26"/>
      <c r="N25" s="52"/>
      <c r="O25" s="52"/>
      <c r="P25" s="52"/>
      <c r="Q25" s="26"/>
      <c r="R25" s="52"/>
    </row>
    <row r="26" spans="1:28" x14ac:dyDescent="0.25">
      <c r="A26" s="13"/>
      <c r="B26" s="21" t="s">
        <v>94</v>
      </c>
      <c r="C26" s="38"/>
      <c r="D26" s="23" t="s">
        <v>250</v>
      </c>
      <c r="E26" s="24">
        <v>25259</v>
      </c>
      <c r="F26" s="145"/>
      <c r="G26" s="38"/>
      <c r="H26" s="23" t="s">
        <v>250</v>
      </c>
      <c r="I26" s="24">
        <v>17696</v>
      </c>
      <c r="J26" s="145"/>
      <c r="K26" s="38"/>
      <c r="L26" s="38" t="s">
        <v>250</v>
      </c>
      <c r="M26" s="24">
        <v>71290</v>
      </c>
      <c r="N26" s="145"/>
      <c r="O26" s="38"/>
      <c r="P26" s="38" t="s">
        <v>250</v>
      </c>
      <c r="Q26" s="24">
        <v>54765</v>
      </c>
      <c r="R26" s="25"/>
    </row>
    <row r="27" spans="1:28" ht="15.75" thickBot="1" x14ac:dyDescent="0.3">
      <c r="A27" s="13"/>
      <c r="B27" s="26" t="s">
        <v>809</v>
      </c>
      <c r="C27" s="52"/>
      <c r="D27" s="53"/>
      <c r="E27" s="146" t="s">
        <v>462</v>
      </c>
      <c r="F27" s="147" t="s">
        <v>466</v>
      </c>
      <c r="G27" s="52"/>
      <c r="H27" s="148"/>
      <c r="I27" s="146" t="s">
        <v>810</v>
      </c>
      <c r="J27" s="147" t="s">
        <v>466</v>
      </c>
      <c r="K27" s="52"/>
      <c r="L27" s="39"/>
      <c r="M27" s="41" t="s">
        <v>811</v>
      </c>
      <c r="N27" s="29" t="s">
        <v>466</v>
      </c>
      <c r="O27" s="52"/>
      <c r="P27" s="39"/>
      <c r="Q27" s="41">
        <v>41</v>
      </c>
      <c r="R27" s="29"/>
    </row>
    <row r="28" spans="1:28" ht="26.25" x14ac:dyDescent="0.25">
      <c r="A28" s="13"/>
      <c r="B28" s="21" t="s">
        <v>99</v>
      </c>
      <c r="C28" s="38"/>
      <c r="D28" s="23"/>
      <c r="E28" s="24">
        <v>25248</v>
      </c>
      <c r="F28" s="145"/>
      <c r="G28" s="38"/>
      <c r="H28" s="23"/>
      <c r="I28" s="24">
        <v>17687</v>
      </c>
      <c r="J28" s="145"/>
      <c r="K28" s="38"/>
      <c r="L28" s="23"/>
      <c r="M28" s="24">
        <v>71230</v>
      </c>
      <c r="N28" s="145"/>
      <c r="O28" s="38"/>
      <c r="P28" s="38"/>
      <c r="Q28" s="24">
        <v>54806</v>
      </c>
      <c r="R28" s="25"/>
    </row>
    <row r="29" spans="1:28" ht="15.75" thickBot="1" x14ac:dyDescent="0.3">
      <c r="A29" s="13"/>
      <c r="B29" s="26" t="s">
        <v>100</v>
      </c>
      <c r="C29" s="52"/>
      <c r="D29" s="39"/>
      <c r="E29" s="40">
        <v>21528</v>
      </c>
      <c r="F29" s="147"/>
      <c r="G29" s="52"/>
      <c r="H29" s="39"/>
      <c r="I29" s="40">
        <v>16522</v>
      </c>
      <c r="J29" s="147"/>
      <c r="K29" s="52"/>
      <c r="L29" s="39"/>
      <c r="M29" s="40">
        <v>61028</v>
      </c>
      <c r="N29" s="29"/>
      <c r="O29" s="52"/>
      <c r="P29" s="39"/>
      <c r="Q29" s="40">
        <v>49630</v>
      </c>
      <c r="R29" s="29"/>
    </row>
    <row r="30" spans="1:28" ht="15.75" thickBot="1" x14ac:dyDescent="0.3">
      <c r="A30" s="13"/>
      <c r="B30" s="21" t="s">
        <v>812</v>
      </c>
      <c r="C30" s="38"/>
      <c r="D30" s="42"/>
      <c r="E30" s="43">
        <v>3720</v>
      </c>
      <c r="F30" s="145"/>
      <c r="G30" s="38"/>
      <c r="H30" s="42"/>
      <c r="I30" s="43">
        <v>1165</v>
      </c>
      <c r="J30" s="145"/>
      <c r="K30" s="38"/>
      <c r="L30" s="42"/>
      <c r="M30" s="43">
        <v>10202</v>
      </c>
      <c r="N30" s="25"/>
      <c r="O30" s="38"/>
      <c r="P30" s="149"/>
      <c r="Q30" s="43">
        <v>5176</v>
      </c>
      <c r="R30" s="25"/>
    </row>
    <row r="31" spans="1:28" ht="15.75" thickTop="1" x14ac:dyDescent="0.25">
      <c r="A31" s="13"/>
      <c r="B31" s="26" t="s">
        <v>813</v>
      </c>
      <c r="C31" s="52"/>
      <c r="D31" s="20"/>
      <c r="E31" s="28">
        <v>91300</v>
      </c>
      <c r="F31" s="147"/>
      <c r="G31" s="52"/>
      <c r="H31" s="20"/>
      <c r="I31" s="28">
        <v>64343</v>
      </c>
      <c r="J31" s="147"/>
      <c r="K31" s="52"/>
      <c r="L31" s="20"/>
      <c r="M31" s="28">
        <v>91300</v>
      </c>
      <c r="N31" s="147"/>
      <c r="O31" s="52"/>
      <c r="P31" s="20"/>
      <c r="Q31" s="28">
        <v>64343</v>
      </c>
      <c r="R31" s="29"/>
    </row>
    <row r="32" spans="1:28" x14ac:dyDescent="0.25">
      <c r="A32" s="13"/>
      <c r="B32" s="38" t="s">
        <v>814</v>
      </c>
      <c r="C32" s="38"/>
      <c r="D32" s="38"/>
      <c r="E32" s="55"/>
      <c r="F32" s="38"/>
      <c r="G32" s="38"/>
      <c r="H32" s="55"/>
      <c r="I32" s="55"/>
      <c r="J32" s="38"/>
      <c r="K32" s="38"/>
      <c r="L32" s="38"/>
      <c r="M32" s="55"/>
      <c r="N32" s="38"/>
      <c r="O32" s="38"/>
      <c r="P32" s="38"/>
      <c r="Q32" s="55"/>
      <c r="R32" s="38"/>
    </row>
    <row r="33" spans="1:18" x14ac:dyDescent="0.25">
      <c r="A33" s="13"/>
      <c r="B33" s="26" t="s">
        <v>94</v>
      </c>
      <c r="C33" s="52"/>
      <c r="D33" s="20"/>
      <c r="E33" s="28">
        <v>6252</v>
      </c>
      <c r="F33" s="29"/>
      <c r="G33" s="52"/>
      <c r="H33" s="20"/>
      <c r="I33" s="27" t="s">
        <v>815</v>
      </c>
      <c r="J33" s="29"/>
      <c r="K33" s="52"/>
      <c r="L33" s="20"/>
      <c r="M33" s="28">
        <v>19698</v>
      </c>
      <c r="N33" s="29"/>
      <c r="O33" s="52"/>
      <c r="P33" s="20"/>
      <c r="Q33" s="28">
        <v>19411</v>
      </c>
      <c r="R33" s="29"/>
    </row>
    <row r="34" spans="1:18" ht="15.75" thickBot="1" x14ac:dyDescent="0.3">
      <c r="A34" s="13"/>
      <c r="B34" s="21" t="s">
        <v>816</v>
      </c>
      <c r="C34" s="38"/>
      <c r="D34" s="32"/>
      <c r="E34" s="34" t="s">
        <v>251</v>
      </c>
      <c r="F34" s="25"/>
      <c r="G34" s="38"/>
      <c r="H34" s="32"/>
      <c r="I34" s="34">
        <v>75</v>
      </c>
      <c r="J34" s="25"/>
      <c r="K34" s="38"/>
      <c r="L34" s="32"/>
      <c r="M34" s="34" t="s">
        <v>251</v>
      </c>
      <c r="N34" s="145"/>
      <c r="O34" s="38"/>
      <c r="P34" s="32"/>
      <c r="Q34" s="34">
        <v>156</v>
      </c>
      <c r="R34" s="25"/>
    </row>
    <row r="35" spans="1:18" ht="26.25" x14ac:dyDescent="0.25">
      <c r="A35" s="13"/>
      <c r="B35" s="26" t="s">
        <v>99</v>
      </c>
      <c r="C35" s="52"/>
      <c r="D35" s="20"/>
      <c r="E35" s="28">
        <v>6252</v>
      </c>
      <c r="F35" s="29"/>
      <c r="G35" s="52"/>
      <c r="H35" s="20"/>
      <c r="I35" s="28">
        <v>5637</v>
      </c>
      <c r="J35" s="29"/>
      <c r="K35" s="52"/>
      <c r="L35" s="20"/>
      <c r="M35" s="28">
        <v>19698</v>
      </c>
      <c r="N35" s="29"/>
      <c r="O35" s="52"/>
      <c r="P35" s="20"/>
      <c r="Q35" s="28">
        <v>19567</v>
      </c>
      <c r="R35" s="29"/>
    </row>
    <row r="36" spans="1:18" x14ac:dyDescent="0.25">
      <c r="A36" s="13"/>
      <c r="B36" s="21" t="s">
        <v>100</v>
      </c>
      <c r="C36" s="38"/>
      <c r="D36" s="23"/>
      <c r="E36" s="24">
        <v>5797</v>
      </c>
      <c r="F36" s="25"/>
      <c r="G36" s="38"/>
      <c r="H36" s="23"/>
      <c r="I36" s="24">
        <v>4812</v>
      </c>
      <c r="J36" s="25"/>
      <c r="K36" s="38"/>
      <c r="L36" s="23"/>
      <c r="M36" s="24">
        <v>19876</v>
      </c>
      <c r="N36" s="145"/>
      <c r="O36" s="38"/>
      <c r="P36" s="23"/>
      <c r="Q36" s="24">
        <v>15415</v>
      </c>
      <c r="R36" s="25"/>
    </row>
    <row r="37" spans="1:18" ht="15.75" thickBot="1" x14ac:dyDescent="0.3">
      <c r="A37" s="13"/>
      <c r="B37" s="26" t="s">
        <v>817</v>
      </c>
      <c r="C37" s="52"/>
      <c r="D37" s="39"/>
      <c r="E37" s="41" t="s">
        <v>818</v>
      </c>
      <c r="F37" s="29" t="s">
        <v>466</v>
      </c>
      <c r="G37" s="52"/>
      <c r="H37" s="39"/>
      <c r="I37" s="41" t="s">
        <v>251</v>
      </c>
      <c r="J37" s="29"/>
      <c r="K37" s="52"/>
      <c r="L37" s="39"/>
      <c r="M37" s="41" t="s">
        <v>819</v>
      </c>
      <c r="N37" s="29" t="s">
        <v>466</v>
      </c>
      <c r="O37" s="52"/>
      <c r="P37" s="39"/>
      <c r="Q37" s="41" t="s">
        <v>251</v>
      </c>
      <c r="R37" s="29"/>
    </row>
    <row r="38" spans="1:18" ht="15.75" thickBot="1" x14ac:dyDescent="0.3">
      <c r="A38" s="13"/>
      <c r="B38" s="21" t="s">
        <v>812</v>
      </c>
      <c r="C38" s="38"/>
      <c r="D38" s="42"/>
      <c r="E38" s="44">
        <v>570</v>
      </c>
      <c r="F38" s="25"/>
      <c r="G38" s="38"/>
      <c r="H38" s="42"/>
      <c r="I38" s="44">
        <v>825</v>
      </c>
      <c r="J38" s="25"/>
      <c r="K38" s="38"/>
      <c r="L38" s="42"/>
      <c r="M38" s="43">
        <v>1288</v>
      </c>
      <c r="N38" s="145"/>
      <c r="O38" s="38"/>
      <c r="P38" s="42"/>
      <c r="Q38" s="43">
        <v>4152</v>
      </c>
      <c r="R38" s="25"/>
    </row>
    <row r="39" spans="1:18" ht="15.75" thickTop="1" x14ac:dyDescent="0.25">
      <c r="A39" s="13"/>
      <c r="B39" s="26" t="s">
        <v>813</v>
      </c>
      <c r="C39" s="52"/>
      <c r="D39" s="20"/>
      <c r="E39" s="28">
        <v>102075</v>
      </c>
      <c r="F39" s="29"/>
      <c r="G39" s="52"/>
      <c r="H39" s="20"/>
      <c r="I39" s="28">
        <v>103444</v>
      </c>
      <c r="J39" s="29"/>
      <c r="K39" s="52"/>
      <c r="L39" s="20"/>
      <c r="M39" s="28">
        <v>102075</v>
      </c>
      <c r="N39" s="29"/>
      <c r="O39" s="52"/>
      <c r="P39" s="20"/>
      <c r="Q39" s="28">
        <v>103444</v>
      </c>
      <c r="R39" s="29"/>
    </row>
    <row r="40" spans="1:18" x14ac:dyDescent="0.25">
      <c r="A40" s="13"/>
      <c r="B40" s="38" t="s">
        <v>820</v>
      </c>
      <c r="C40" s="38"/>
      <c r="D40" s="23"/>
      <c r="E40" s="23"/>
      <c r="F40" s="23"/>
      <c r="G40" s="38"/>
      <c r="H40" s="23"/>
      <c r="I40" s="23"/>
      <c r="J40" s="23"/>
      <c r="K40" s="38"/>
      <c r="L40" s="23"/>
      <c r="M40" s="23"/>
      <c r="N40" s="38"/>
      <c r="O40" s="38"/>
      <c r="P40" s="23"/>
      <c r="Q40" s="23"/>
      <c r="R40" s="38"/>
    </row>
    <row r="41" spans="1:18" x14ac:dyDescent="0.25">
      <c r="A41" s="13"/>
      <c r="B41" s="26" t="s">
        <v>94</v>
      </c>
      <c r="C41" s="52"/>
      <c r="D41" s="20"/>
      <c r="E41" s="27">
        <v>226</v>
      </c>
      <c r="F41" s="29"/>
      <c r="G41" s="52"/>
      <c r="H41" s="20"/>
      <c r="I41" s="27" t="s">
        <v>821</v>
      </c>
      <c r="J41" s="29" t="s">
        <v>466</v>
      </c>
      <c r="K41" s="52"/>
      <c r="L41" s="20"/>
      <c r="M41" s="28">
        <v>1954</v>
      </c>
      <c r="N41" s="29"/>
      <c r="O41" s="52"/>
      <c r="P41" s="20"/>
      <c r="Q41" s="28">
        <v>1011</v>
      </c>
      <c r="R41" s="29"/>
    </row>
    <row r="42" spans="1:18" x14ac:dyDescent="0.25">
      <c r="A42" s="13"/>
      <c r="B42" s="21" t="s">
        <v>816</v>
      </c>
      <c r="C42" s="38"/>
      <c r="D42" s="23"/>
      <c r="E42" s="24">
        <v>5306</v>
      </c>
      <c r="F42" s="25"/>
      <c r="G42" s="38"/>
      <c r="H42" s="23"/>
      <c r="I42" s="24">
        <v>4788</v>
      </c>
      <c r="J42" s="25"/>
      <c r="K42" s="38"/>
      <c r="L42" s="23"/>
      <c r="M42" s="24">
        <v>14145</v>
      </c>
      <c r="N42" s="145"/>
      <c r="O42" s="38"/>
      <c r="P42" s="23"/>
      <c r="Q42" s="24">
        <v>14006</v>
      </c>
      <c r="R42" s="25"/>
    </row>
    <row r="43" spans="1:18" ht="15.75" thickBot="1" x14ac:dyDescent="0.3">
      <c r="A43" s="13"/>
      <c r="B43" s="26" t="s">
        <v>98</v>
      </c>
      <c r="C43" s="52"/>
      <c r="D43" s="39"/>
      <c r="E43" s="41" t="s">
        <v>822</v>
      </c>
      <c r="F43" s="29" t="s">
        <v>466</v>
      </c>
      <c r="G43" s="52"/>
      <c r="H43" s="39"/>
      <c r="I43" s="41">
        <v>65</v>
      </c>
      <c r="J43" s="29"/>
      <c r="K43" s="52"/>
      <c r="L43" s="39"/>
      <c r="M43" s="41" t="s">
        <v>823</v>
      </c>
      <c r="N43" s="29" t="s">
        <v>466</v>
      </c>
      <c r="O43" s="52"/>
      <c r="P43" s="39"/>
      <c r="Q43" s="41" t="s">
        <v>824</v>
      </c>
      <c r="R43" s="29" t="s">
        <v>466</v>
      </c>
    </row>
    <row r="44" spans="1:18" ht="26.25" x14ac:dyDescent="0.25">
      <c r="A44" s="13"/>
      <c r="B44" s="21" t="s">
        <v>99</v>
      </c>
      <c r="C44" s="38"/>
      <c r="D44" s="23"/>
      <c r="E44" s="24">
        <v>5442</v>
      </c>
      <c r="F44" s="25"/>
      <c r="G44" s="38"/>
      <c r="H44" s="23"/>
      <c r="I44" s="24">
        <v>4641</v>
      </c>
      <c r="J44" s="25"/>
      <c r="K44" s="38"/>
      <c r="L44" s="23"/>
      <c r="M44" s="24">
        <v>16094</v>
      </c>
      <c r="N44" s="145"/>
      <c r="O44" s="38"/>
      <c r="P44" s="23"/>
      <c r="Q44" s="24">
        <v>14878</v>
      </c>
      <c r="R44" s="25"/>
    </row>
    <row r="45" spans="1:18" x14ac:dyDescent="0.25">
      <c r="A45" s="13"/>
      <c r="B45" s="26" t="s">
        <v>100</v>
      </c>
      <c r="C45" s="52"/>
      <c r="D45" s="20"/>
      <c r="E45" s="28">
        <v>1985</v>
      </c>
      <c r="F45" s="29"/>
      <c r="G45" s="52"/>
      <c r="H45" s="20"/>
      <c r="I45" s="27" t="s">
        <v>825</v>
      </c>
      <c r="J45" s="29" t="s">
        <v>466</v>
      </c>
      <c r="K45" s="52"/>
      <c r="L45" s="20"/>
      <c r="M45" s="28">
        <v>1032</v>
      </c>
      <c r="N45" s="29"/>
      <c r="O45" s="52"/>
      <c r="P45" s="20"/>
      <c r="Q45" s="27" t="s">
        <v>826</v>
      </c>
      <c r="R45" s="29" t="s">
        <v>466</v>
      </c>
    </row>
    <row r="46" spans="1:18" ht="15.75" thickBot="1" x14ac:dyDescent="0.3">
      <c r="A46" s="13"/>
      <c r="B46" s="21" t="s">
        <v>817</v>
      </c>
      <c r="C46" s="38"/>
      <c r="D46" s="32"/>
      <c r="E46" s="34">
        <v>253</v>
      </c>
      <c r="F46" s="25"/>
      <c r="G46" s="38"/>
      <c r="H46" s="32"/>
      <c r="I46" s="34">
        <v>211</v>
      </c>
      <c r="J46" s="25"/>
      <c r="K46" s="38"/>
      <c r="L46" s="32"/>
      <c r="M46" s="34">
        <v>674</v>
      </c>
      <c r="N46" s="145"/>
      <c r="O46" s="38"/>
      <c r="P46" s="32"/>
      <c r="Q46" s="34">
        <v>481</v>
      </c>
      <c r="R46" s="25"/>
    </row>
    <row r="47" spans="1:18" ht="15.75" thickBot="1" x14ac:dyDescent="0.3">
      <c r="A47" s="13"/>
      <c r="B47" s="26" t="s">
        <v>812</v>
      </c>
      <c r="C47" s="52"/>
      <c r="D47" s="35"/>
      <c r="E47" s="36">
        <v>3204</v>
      </c>
      <c r="F47" s="29"/>
      <c r="G47" s="52"/>
      <c r="H47" s="35"/>
      <c r="I47" s="36">
        <v>5249</v>
      </c>
      <c r="J47" s="29"/>
      <c r="K47" s="52"/>
      <c r="L47" s="35"/>
      <c r="M47" s="36">
        <v>14388</v>
      </c>
      <c r="N47" s="147"/>
      <c r="O47" s="52"/>
      <c r="P47" s="35"/>
      <c r="Q47" s="36">
        <v>16109</v>
      </c>
      <c r="R47" s="29"/>
    </row>
    <row r="48" spans="1:18" ht="15.75" thickTop="1" x14ac:dyDescent="0.25">
      <c r="A48" s="13"/>
      <c r="B48" s="21" t="s">
        <v>813</v>
      </c>
      <c r="C48" s="38"/>
      <c r="D48" s="23"/>
      <c r="E48" s="24">
        <v>807425</v>
      </c>
      <c r="F48" s="25"/>
      <c r="G48" s="38"/>
      <c r="H48" s="23"/>
      <c r="I48" s="24">
        <v>497559</v>
      </c>
      <c r="J48" s="25"/>
      <c r="K48" s="38"/>
      <c r="L48" s="23"/>
      <c r="M48" s="24">
        <v>807425</v>
      </c>
      <c r="N48" s="145"/>
      <c r="O48" s="38"/>
      <c r="P48" s="23"/>
      <c r="Q48" s="24">
        <v>497559</v>
      </c>
      <c r="R48" s="25"/>
    </row>
    <row r="49" spans="1:18" x14ac:dyDescent="0.25">
      <c r="A49" s="13"/>
      <c r="B49" s="52" t="s">
        <v>827</v>
      </c>
      <c r="C49" s="52"/>
      <c r="D49" s="52"/>
      <c r="E49" s="26"/>
      <c r="F49" s="52"/>
      <c r="G49" s="52"/>
      <c r="H49" s="26"/>
      <c r="I49" s="26"/>
      <c r="J49" s="52"/>
      <c r="K49" s="52"/>
      <c r="L49" s="52"/>
      <c r="M49" s="26"/>
      <c r="N49" s="52"/>
      <c r="O49" s="52"/>
      <c r="P49" s="52"/>
      <c r="Q49" s="26"/>
      <c r="R49" s="52"/>
    </row>
    <row r="50" spans="1:18" x14ac:dyDescent="0.25">
      <c r="A50" s="13"/>
      <c r="B50" s="21" t="s">
        <v>94</v>
      </c>
      <c r="C50" s="38"/>
      <c r="D50" s="23"/>
      <c r="E50" s="22">
        <v>247</v>
      </c>
      <c r="F50" s="25"/>
      <c r="G50" s="38"/>
      <c r="H50" s="23"/>
      <c r="I50" s="22">
        <v>534</v>
      </c>
      <c r="J50" s="25"/>
      <c r="K50" s="38"/>
      <c r="L50" s="23"/>
      <c r="M50" s="24">
        <v>3066</v>
      </c>
      <c r="N50" s="145"/>
      <c r="O50" s="38"/>
      <c r="P50" s="23"/>
      <c r="Q50" s="24">
        <v>1771</v>
      </c>
      <c r="R50" s="25"/>
    </row>
    <row r="51" spans="1:18" ht="15.75" thickBot="1" x14ac:dyDescent="0.3">
      <c r="A51" s="13"/>
      <c r="B51" s="26" t="s">
        <v>809</v>
      </c>
      <c r="C51" s="52"/>
      <c r="D51" s="39"/>
      <c r="E51" s="41" t="s">
        <v>828</v>
      </c>
      <c r="F51" s="29" t="s">
        <v>466</v>
      </c>
      <c r="G51" s="52"/>
      <c r="H51" s="39"/>
      <c r="I51" s="41">
        <v>50</v>
      </c>
      <c r="J51" s="29"/>
      <c r="K51" s="52"/>
      <c r="L51" s="39"/>
      <c r="M51" s="41" t="s">
        <v>829</v>
      </c>
      <c r="N51" s="29" t="s">
        <v>466</v>
      </c>
      <c r="O51" s="52"/>
      <c r="P51" s="39"/>
      <c r="Q51" s="41">
        <v>142</v>
      </c>
      <c r="R51" s="29"/>
    </row>
    <row r="52" spans="1:18" ht="26.25" x14ac:dyDescent="0.25">
      <c r="A52" s="13"/>
      <c r="B52" s="21" t="s">
        <v>99</v>
      </c>
      <c r="C52" s="38"/>
      <c r="D52" s="23"/>
      <c r="E52" s="22" t="s">
        <v>830</v>
      </c>
      <c r="F52" s="25" t="s">
        <v>466</v>
      </c>
      <c r="G52" s="38"/>
      <c r="H52" s="23"/>
      <c r="I52" s="22">
        <v>584</v>
      </c>
      <c r="J52" s="25"/>
      <c r="K52" s="38"/>
      <c r="L52" s="23"/>
      <c r="M52" s="22">
        <v>975</v>
      </c>
      <c r="N52" s="25"/>
      <c r="O52" s="38"/>
      <c r="P52" s="23"/>
      <c r="Q52" s="24">
        <v>1913</v>
      </c>
      <c r="R52" s="25"/>
    </row>
    <row r="53" spans="1:18" ht="15.75" thickBot="1" x14ac:dyDescent="0.3">
      <c r="A53" s="13"/>
      <c r="B53" s="26" t="s">
        <v>100</v>
      </c>
      <c r="C53" s="52"/>
      <c r="D53" s="39"/>
      <c r="E53" s="40">
        <v>2479</v>
      </c>
      <c r="F53" s="29"/>
      <c r="G53" s="52"/>
      <c r="H53" s="39"/>
      <c r="I53" s="40">
        <v>2860</v>
      </c>
      <c r="J53" s="29"/>
      <c r="K53" s="52"/>
      <c r="L53" s="39"/>
      <c r="M53" s="40">
        <v>10716</v>
      </c>
      <c r="N53" s="147"/>
      <c r="O53" s="52"/>
      <c r="P53" s="39"/>
      <c r="Q53" s="40">
        <v>9725</v>
      </c>
      <c r="R53" s="29"/>
    </row>
    <row r="54" spans="1:18" ht="15.75" thickBot="1" x14ac:dyDescent="0.3">
      <c r="A54" s="13"/>
      <c r="B54" s="21" t="s">
        <v>831</v>
      </c>
      <c r="C54" s="38"/>
      <c r="D54" s="42"/>
      <c r="E54" s="44" t="s">
        <v>832</v>
      </c>
      <c r="F54" s="25" t="s">
        <v>466</v>
      </c>
      <c r="G54" s="38"/>
      <c r="H54" s="42"/>
      <c r="I54" s="44" t="s">
        <v>833</v>
      </c>
      <c r="J54" s="25" t="s">
        <v>466</v>
      </c>
      <c r="K54" s="38"/>
      <c r="L54" s="42"/>
      <c r="M54" s="44" t="s">
        <v>834</v>
      </c>
      <c r="N54" s="25" t="s">
        <v>466</v>
      </c>
      <c r="O54" s="38"/>
      <c r="P54" s="42"/>
      <c r="Q54" s="44" t="s">
        <v>835</v>
      </c>
      <c r="R54" s="25" t="s">
        <v>466</v>
      </c>
    </row>
    <row r="55" spans="1:18" ht="15.75" thickTop="1" x14ac:dyDescent="0.25">
      <c r="A55" s="13"/>
      <c r="B55" s="26" t="s">
        <v>813</v>
      </c>
      <c r="C55" s="52"/>
      <c r="D55" s="20"/>
      <c r="E55" s="28">
        <v>186421</v>
      </c>
      <c r="F55" s="29"/>
      <c r="G55" s="52"/>
      <c r="H55" s="20"/>
      <c r="I55" s="28">
        <v>136227</v>
      </c>
      <c r="J55" s="29"/>
      <c r="K55" s="52"/>
      <c r="L55" s="20"/>
      <c r="M55" s="28">
        <v>186421</v>
      </c>
      <c r="N55" s="29"/>
      <c r="O55" s="52"/>
      <c r="P55" s="20"/>
      <c r="Q55" s="28">
        <v>136227</v>
      </c>
      <c r="R55" s="29"/>
    </row>
    <row r="56" spans="1:18" x14ac:dyDescent="0.25">
      <c r="A56" s="13"/>
      <c r="B56" s="38" t="s">
        <v>836</v>
      </c>
      <c r="C56" s="38"/>
      <c r="D56" s="38"/>
      <c r="E56" s="21"/>
      <c r="F56" s="38"/>
      <c r="G56" s="38"/>
      <c r="H56" s="21"/>
      <c r="I56" s="21"/>
      <c r="J56" s="38"/>
      <c r="K56" s="38"/>
      <c r="L56" s="38"/>
      <c r="M56" s="21"/>
      <c r="N56" s="38"/>
      <c r="O56" s="38"/>
      <c r="P56" s="38"/>
      <c r="Q56" s="21"/>
      <c r="R56" s="38"/>
    </row>
    <row r="57" spans="1:18" ht="15.75" thickBot="1" x14ac:dyDescent="0.3">
      <c r="A57" s="13"/>
      <c r="B57" s="26" t="s">
        <v>94</v>
      </c>
      <c r="C57" s="52"/>
      <c r="D57" s="53"/>
      <c r="E57" s="41" t="s">
        <v>837</v>
      </c>
      <c r="F57" s="29" t="s">
        <v>466</v>
      </c>
      <c r="G57" s="52"/>
      <c r="H57" s="39"/>
      <c r="I57" s="41" t="s">
        <v>838</v>
      </c>
      <c r="J57" s="29" t="s">
        <v>466</v>
      </c>
      <c r="K57" s="52"/>
      <c r="L57" s="39"/>
      <c r="M57" s="41" t="s">
        <v>839</v>
      </c>
      <c r="N57" s="29" t="s">
        <v>466</v>
      </c>
      <c r="O57" s="52"/>
      <c r="P57" s="39"/>
      <c r="Q57" s="41" t="s">
        <v>840</v>
      </c>
      <c r="R57" s="29" t="s">
        <v>466</v>
      </c>
    </row>
    <row r="58" spans="1:18" ht="26.25" x14ac:dyDescent="0.25">
      <c r="A58" s="13"/>
      <c r="B58" s="21" t="s">
        <v>99</v>
      </c>
      <c r="C58" s="38"/>
      <c r="D58" s="23"/>
      <c r="E58" s="22" t="s">
        <v>837</v>
      </c>
      <c r="F58" s="25" t="s">
        <v>466</v>
      </c>
      <c r="G58" s="38"/>
      <c r="H58" s="23"/>
      <c r="I58" s="22" t="s">
        <v>838</v>
      </c>
      <c r="J58" s="25" t="s">
        <v>466</v>
      </c>
      <c r="K58" s="38"/>
      <c r="L58" s="23"/>
      <c r="M58" s="22" t="s">
        <v>839</v>
      </c>
      <c r="N58" s="25" t="s">
        <v>466</v>
      </c>
      <c r="O58" s="38"/>
      <c r="P58" s="23"/>
      <c r="Q58" s="22" t="s">
        <v>840</v>
      </c>
      <c r="R58" s="25" t="s">
        <v>466</v>
      </c>
    </row>
    <row r="59" spans="1:18" ht="15.75" thickBot="1" x14ac:dyDescent="0.3">
      <c r="A59" s="13"/>
      <c r="B59" s="26" t="s">
        <v>100</v>
      </c>
      <c r="C59" s="52"/>
      <c r="D59" s="53"/>
      <c r="E59" s="41" t="s">
        <v>837</v>
      </c>
      <c r="F59" s="29" t="s">
        <v>466</v>
      </c>
      <c r="G59" s="52"/>
      <c r="H59" s="39"/>
      <c r="I59" s="41" t="s">
        <v>838</v>
      </c>
      <c r="J59" s="29" t="s">
        <v>466</v>
      </c>
      <c r="K59" s="52"/>
      <c r="L59" s="39"/>
      <c r="M59" s="41" t="s">
        <v>841</v>
      </c>
      <c r="N59" s="29" t="s">
        <v>466</v>
      </c>
      <c r="O59" s="52"/>
      <c r="P59" s="39"/>
      <c r="Q59" s="41" t="s">
        <v>840</v>
      </c>
      <c r="R59" s="29" t="s">
        <v>466</v>
      </c>
    </row>
    <row r="60" spans="1:18" ht="15.75" thickBot="1" x14ac:dyDescent="0.3">
      <c r="A60" s="13"/>
      <c r="B60" s="21" t="s">
        <v>831</v>
      </c>
      <c r="C60" s="38"/>
      <c r="D60" s="42"/>
      <c r="E60" s="44" t="s">
        <v>251</v>
      </c>
      <c r="F60" s="25"/>
      <c r="G60" s="38"/>
      <c r="H60" s="42"/>
      <c r="I60" s="44" t="s">
        <v>251</v>
      </c>
      <c r="J60" s="25"/>
      <c r="K60" s="38"/>
      <c r="L60" s="42"/>
      <c r="M60" s="44" t="s">
        <v>842</v>
      </c>
      <c r="N60" s="25" t="s">
        <v>466</v>
      </c>
      <c r="O60" s="38"/>
      <c r="P60" s="42"/>
      <c r="Q60" s="44" t="s">
        <v>251</v>
      </c>
      <c r="R60" s="25"/>
    </row>
    <row r="61" spans="1:18" ht="15.75" thickTop="1" x14ac:dyDescent="0.25">
      <c r="A61" s="13"/>
      <c r="B61" s="26" t="s">
        <v>813</v>
      </c>
      <c r="C61" s="52"/>
      <c r="D61" s="52"/>
      <c r="E61" s="27" t="s">
        <v>843</v>
      </c>
      <c r="F61" s="29" t="s">
        <v>466</v>
      </c>
      <c r="G61" s="52"/>
      <c r="H61" s="20"/>
      <c r="I61" s="27" t="s">
        <v>844</v>
      </c>
      <c r="J61" s="29" t="s">
        <v>466</v>
      </c>
      <c r="K61" s="52"/>
      <c r="L61" s="20"/>
      <c r="M61" s="27" t="s">
        <v>843</v>
      </c>
      <c r="N61" s="29" t="s">
        <v>466</v>
      </c>
      <c r="O61" s="52"/>
      <c r="P61" s="20"/>
      <c r="Q61" s="27" t="s">
        <v>844</v>
      </c>
      <c r="R61" s="29" t="s">
        <v>466</v>
      </c>
    </row>
    <row r="62" spans="1:18" x14ac:dyDescent="0.25">
      <c r="A62" s="13"/>
      <c r="B62" s="38" t="s">
        <v>845</v>
      </c>
      <c r="C62" s="38"/>
      <c r="D62" s="38"/>
      <c r="E62" s="21"/>
      <c r="F62" s="38"/>
      <c r="G62" s="38"/>
      <c r="H62" s="21"/>
      <c r="I62" s="21"/>
      <c r="J62" s="38"/>
      <c r="K62" s="38"/>
      <c r="L62" s="38"/>
      <c r="M62" s="21"/>
      <c r="N62" s="38"/>
      <c r="O62" s="38"/>
      <c r="P62" s="38"/>
      <c r="Q62" s="21"/>
      <c r="R62" s="38"/>
    </row>
    <row r="63" spans="1:18" x14ac:dyDescent="0.25">
      <c r="A63" s="13"/>
      <c r="B63" s="26" t="s">
        <v>94</v>
      </c>
      <c r="C63" s="27"/>
      <c r="D63" s="52"/>
      <c r="E63" s="28">
        <v>31888</v>
      </c>
      <c r="F63" s="29"/>
      <c r="G63" s="52"/>
      <c r="H63" s="20"/>
      <c r="I63" s="28">
        <v>23414</v>
      </c>
      <c r="J63" s="29"/>
      <c r="K63" s="27"/>
      <c r="L63" s="20"/>
      <c r="M63" s="28">
        <v>95327</v>
      </c>
      <c r="N63" s="29"/>
      <c r="O63" s="52"/>
      <c r="P63" s="20"/>
      <c r="Q63" s="28">
        <v>76537</v>
      </c>
      <c r="R63" s="29"/>
    </row>
    <row r="64" spans="1:18" x14ac:dyDescent="0.25">
      <c r="A64" s="13"/>
      <c r="B64" s="21" t="s">
        <v>816</v>
      </c>
      <c r="C64" s="22"/>
      <c r="D64" s="23"/>
      <c r="E64" s="24">
        <v>4312</v>
      </c>
      <c r="F64" s="25"/>
      <c r="G64" s="38"/>
      <c r="H64" s="23"/>
      <c r="I64" s="24">
        <v>4904</v>
      </c>
      <c r="J64" s="25"/>
      <c r="K64" s="22"/>
      <c r="L64" s="23"/>
      <c r="M64" s="24">
        <v>11994</v>
      </c>
      <c r="N64" s="25"/>
      <c r="O64" s="22"/>
      <c r="P64" s="23"/>
      <c r="Q64" s="24">
        <v>14345</v>
      </c>
      <c r="R64" s="25"/>
    </row>
    <row r="65" spans="1:28" ht="15.75" thickBot="1" x14ac:dyDescent="0.3">
      <c r="A65" s="13"/>
      <c r="B65" s="26" t="s">
        <v>98</v>
      </c>
      <c r="C65" s="27"/>
      <c r="D65" s="39"/>
      <c r="E65" s="41" t="s">
        <v>822</v>
      </c>
      <c r="F65" s="29" t="s">
        <v>466</v>
      </c>
      <c r="G65" s="27"/>
      <c r="H65" s="39"/>
      <c r="I65" s="41">
        <v>65</v>
      </c>
      <c r="J65" s="29"/>
      <c r="K65" s="27"/>
      <c r="L65" s="39"/>
      <c r="M65" s="41" t="s">
        <v>823</v>
      </c>
      <c r="N65" s="29" t="s">
        <v>466</v>
      </c>
      <c r="O65" s="27"/>
      <c r="P65" s="39"/>
      <c r="Q65" s="41" t="s">
        <v>824</v>
      </c>
      <c r="R65" s="29" t="s">
        <v>466</v>
      </c>
    </row>
    <row r="66" spans="1:28" ht="26.25" x14ac:dyDescent="0.25">
      <c r="A66" s="13"/>
      <c r="B66" s="21" t="s">
        <v>99</v>
      </c>
      <c r="C66" s="22"/>
      <c r="D66" s="23"/>
      <c r="E66" s="24">
        <v>36110</v>
      </c>
      <c r="F66" s="25"/>
      <c r="G66" s="22"/>
      <c r="H66" s="23"/>
      <c r="I66" s="24">
        <v>28383</v>
      </c>
      <c r="J66" s="25"/>
      <c r="K66" s="22"/>
      <c r="L66" s="23"/>
      <c r="M66" s="24">
        <v>107316</v>
      </c>
      <c r="N66" s="25"/>
      <c r="O66" s="22"/>
      <c r="P66" s="23"/>
      <c r="Q66" s="24">
        <v>90743</v>
      </c>
      <c r="R66" s="25"/>
    </row>
    <row r="67" spans="1:28" x14ac:dyDescent="0.25">
      <c r="A67" s="13"/>
      <c r="B67" s="26" t="s">
        <v>100</v>
      </c>
      <c r="C67" s="27"/>
      <c r="D67" s="20"/>
      <c r="E67" s="28">
        <v>31693</v>
      </c>
      <c r="F67" s="29"/>
      <c r="G67" s="27"/>
      <c r="H67" s="20"/>
      <c r="I67" s="28">
        <v>23209</v>
      </c>
      <c r="J67" s="29"/>
      <c r="K67" s="27"/>
      <c r="L67" s="20"/>
      <c r="M67" s="28">
        <v>91990</v>
      </c>
      <c r="N67" s="29"/>
      <c r="O67" s="27"/>
      <c r="P67" s="20"/>
      <c r="Q67" s="28">
        <v>72637</v>
      </c>
      <c r="R67" s="29"/>
    </row>
    <row r="68" spans="1:28" ht="15.75" thickBot="1" x14ac:dyDescent="0.3">
      <c r="A68" s="13"/>
      <c r="B68" s="21" t="s">
        <v>817</v>
      </c>
      <c r="C68" s="22"/>
      <c r="D68" s="32"/>
      <c r="E68" s="34">
        <v>138</v>
      </c>
      <c r="F68" s="25"/>
      <c r="G68" s="22"/>
      <c r="H68" s="32"/>
      <c r="I68" s="34">
        <v>211</v>
      </c>
      <c r="J68" s="25"/>
      <c r="K68" s="22"/>
      <c r="L68" s="32"/>
      <c r="M68" s="34" t="s">
        <v>846</v>
      </c>
      <c r="N68" s="25" t="s">
        <v>466</v>
      </c>
      <c r="O68" s="22"/>
      <c r="P68" s="32"/>
      <c r="Q68" s="34">
        <v>481</v>
      </c>
      <c r="R68" s="25"/>
    </row>
    <row r="69" spans="1:28" ht="15.75" thickBot="1" x14ac:dyDescent="0.3">
      <c r="A69" s="13"/>
      <c r="B69" s="26" t="s">
        <v>812</v>
      </c>
      <c r="C69" s="27"/>
      <c r="D69" s="35"/>
      <c r="E69" s="36">
        <v>4279</v>
      </c>
      <c r="F69" s="29"/>
      <c r="G69" s="27"/>
      <c r="H69" s="35"/>
      <c r="I69" s="36">
        <v>4963</v>
      </c>
      <c r="J69" s="29"/>
      <c r="K69" s="27"/>
      <c r="L69" s="35"/>
      <c r="M69" s="36">
        <v>16118</v>
      </c>
      <c r="N69" s="29"/>
      <c r="O69" s="27"/>
      <c r="P69" s="35"/>
      <c r="Q69" s="36">
        <v>17625</v>
      </c>
      <c r="R69" s="29"/>
    </row>
    <row r="70" spans="1:28" ht="15.75" thickTop="1" x14ac:dyDescent="0.25">
      <c r="A70" s="13"/>
      <c r="B70" s="21" t="s">
        <v>47</v>
      </c>
      <c r="C70" s="22"/>
      <c r="D70" s="23" t="s">
        <v>250</v>
      </c>
      <c r="E70" s="24">
        <v>1083320</v>
      </c>
      <c r="F70" s="25"/>
      <c r="G70" s="22"/>
      <c r="H70" s="23" t="s">
        <v>250</v>
      </c>
      <c r="I70" s="24">
        <v>685565</v>
      </c>
      <c r="J70" s="25"/>
      <c r="K70" s="22"/>
      <c r="L70" s="23" t="s">
        <v>250</v>
      </c>
      <c r="M70" s="24">
        <v>1083320</v>
      </c>
      <c r="N70" s="25"/>
      <c r="O70" s="22"/>
      <c r="P70" s="23" t="s">
        <v>250</v>
      </c>
      <c r="Q70" s="24">
        <v>685565</v>
      </c>
      <c r="R70" s="25"/>
    </row>
    <row r="71" spans="1:28" x14ac:dyDescent="0.25">
      <c r="A71" s="13"/>
      <c r="B71" s="90"/>
      <c r="C71" s="90"/>
      <c r="D71" s="90"/>
      <c r="E71" s="90"/>
      <c r="F71" s="90"/>
      <c r="G71" s="90"/>
      <c r="H71" s="90"/>
      <c r="I71" s="90"/>
      <c r="J71" s="90"/>
      <c r="K71" s="90"/>
      <c r="L71" s="90"/>
      <c r="M71" s="90"/>
      <c r="N71" s="90"/>
      <c r="O71" s="90"/>
      <c r="P71" s="90"/>
      <c r="Q71" s="90"/>
      <c r="R71" s="90"/>
      <c r="S71" s="90"/>
      <c r="T71" s="90"/>
      <c r="U71" s="90"/>
      <c r="V71" s="90"/>
      <c r="W71" s="90"/>
      <c r="X71" s="90"/>
      <c r="Y71" s="90"/>
      <c r="Z71" s="90"/>
      <c r="AA71" s="90"/>
      <c r="AB71" s="90"/>
    </row>
    <row r="72" spans="1:28" x14ac:dyDescent="0.25">
      <c r="A72" s="13"/>
      <c r="B72" s="92" t="s">
        <v>847</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row>
    <row r="73" spans="1:28" x14ac:dyDescent="0.25">
      <c r="A73" s="13"/>
      <c r="B73" s="90"/>
      <c r="C73" s="90"/>
      <c r="D73" s="90"/>
      <c r="E73" s="90"/>
      <c r="F73" s="90"/>
      <c r="G73" s="90"/>
      <c r="H73" s="90"/>
      <c r="I73" s="90"/>
      <c r="J73" s="90"/>
      <c r="K73" s="90"/>
      <c r="L73" s="90"/>
      <c r="M73" s="90"/>
      <c r="N73" s="90"/>
      <c r="O73" s="90"/>
      <c r="P73" s="90"/>
      <c r="Q73" s="90"/>
      <c r="R73" s="90"/>
      <c r="S73" s="90"/>
      <c r="T73" s="90"/>
      <c r="U73" s="90"/>
      <c r="V73" s="90"/>
      <c r="W73" s="90"/>
      <c r="X73" s="90"/>
      <c r="Y73" s="90"/>
      <c r="Z73" s="90"/>
      <c r="AA73" s="90"/>
      <c r="AB73" s="90"/>
    </row>
    <row r="74" spans="1:28" ht="15.75" thickBot="1" x14ac:dyDescent="0.3">
      <c r="A74" s="13"/>
      <c r="B74" s="14" t="s">
        <v>243</v>
      </c>
      <c r="C74" s="17"/>
      <c r="D74" s="45" t="s">
        <v>848</v>
      </c>
      <c r="E74" s="45"/>
      <c r="F74" s="45"/>
      <c r="G74" s="45"/>
      <c r="H74" s="45"/>
      <c r="I74" s="45"/>
      <c r="J74" s="45"/>
      <c r="K74" s="45"/>
      <c r="L74" s="45"/>
      <c r="M74" s="45"/>
      <c r="N74" s="45"/>
      <c r="O74" s="17"/>
      <c r="P74" s="17"/>
      <c r="Q74" s="45" t="s">
        <v>849</v>
      </c>
      <c r="R74" s="45"/>
      <c r="S74" s="45"/>
      <c r="T74" s="45"/>
      <c r="U74" s="45"/>
      <c r="V74" s="45"/>
      <c r="W74" s="45"/>
      <c r="X74" s="45"/>
      <c r="Y74" s="45"/>
      <c r="Z74" s="45"/>
      <c r="AA74" s="45"/>
      <c r="AB74" s="17"/>
    </row>
    <row r="75" spans="1:28" x14ac:dyDescent="0.25">
      <c r="A75" s="13"/>
      <c r="B75" s="46"/>
      <c r="C75" s="46"/>
      <c r="D75" s="47" t="s">
        <v>138</v>
      </c>
      <c r="E75" s="47"/>
      <c r="F75" s="47"/>
      <c r="G75" s="47"/>
      <c r="H75" s="47" t="s">
        <v>851</v>
      </c>
      <c r="I75" s="47"/>
      <c r="J75" s="47"/>
      <c r="K75" s="47"/>
      <c r="L75" s="47"/>
      <c r="M75" s="47" t="s">
        <v>854</v>
      </c>
      <c r="N75" s="47"/>
      <c r="O75" s="46"/>
      <c r="P75" s="46"/>
      <c r="Q75" s="47" t="s">
        <v>138</v>
      </c>
      <c r="R75" s="47"/>
      <c r="S75" s="47"/>
      <c r="T75" s="47"/>
      <c r="U75" s="47" t="s">
        <v>851</v>
      </c>
      <c r="V75" s="47"/>
      <c r="W75" s="47"/>
      <c r="X75" s="47"/>
      <c r="Y75" s="47"/>
      <c r="Z75" s="47" t="s">
        <v>854</v>
      </c>
      <c r="AA75" s="47"/>
      <c r="AB75" s="46"/>
    </row>
    <row r="76" spans="1:28" x14ac:dyDescent="0.25">
      <c r="A76" s="13"/>
      <c r="B76" s="46"/>
      <c r="C76" s="46"/>
      <c r="D76" s="46" t="s">
        <v>850</v>
      </c>
      <c r="E76" s="46"/>
      <c r="F76" s="46"/>
      <c r="G76" s="46"/>
      <c r="H76" s="46" t="s">
        <v>852</v>
      </c>
      <c r="I76" s="46"/>
      <c r="J76" s="46"/>
      <c r="K76" s="46"/>
      <c r="L76" s="46"/>
      <c r="M76" s="46" t="s">
        <v>855</v>
      </c>
      <c r="N76" s="46"/>
      <c r="O76" s="46"/>
      <c r="P76" s="46"/>
      <c r="Q76" s="46" t="s">
        <v>850</v>
      </c>
      <c r="R76" s="46"/>
      <c r="S76" s="46"/>
      <c r="T76" s="46"/>
      <c r="U76" s="46" t="s">
        <v>852</v>
      </c>
      <c r="V76" s="46"/>
      <c r="W76" s="46"/>
      <c r="X76" s="46"/>
      <c r="Y76" s="46"/>
      <c r="Z76" s="46" t="s">
        <v>855</v>
      </c>
      <c r="AA76" s="46"/>
      <c r="AB76" s="46"/>
    </row>
    <row r="77" spans="1:28" ht="15.75" thickBot="1" x14ac:dyDescent="0.3">
      <c r="A77" s="13"/>
      <c r="B77" s="46"/>
      <c r="C77" s="46"/>
      <c r="D77" s="59"/>
      <c r="E77" s="59"/>
      <c r="F77" s="46"/>
      <c r="G77" s="46"/>
      <c r="H77" s="45" t="s">
        <v>853</v>
      </c>
      <c r="I77" s="45"/>
      <c r="J77" s="46"/>
      <c r="K77" s="46"/>
      <c r="L77" s="46"/>
      <c r="M77" s="59"/>
      <c r="N77" s="59"/>
      <c r="O77" s="46"/>
      <c r="P77" s="46"/>
      <c r="Q77" s="59"/>
      <c r="R77" s="59"/>
      <c r="S77" s="46"/>
      <c r="T77" s="46"/>
      <c r="U77" s="45" t="s">
        <v>853</v>
      </c>
      <c r="V77" s="45"/>
      <c r="W77" s="46"/>
      <c r="X77" s="46"/>
      <c r="Y77" s="46"/>
      <c r="Z77" s="59"/>
      <c r="AA77" s="59"/>
      <c r="AB77" s="46"/>
    </row>
    <row r="78" spans="1:28" x14ac:dyDescent="0.25">
      <c r="A78" s="13"/>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row>
    <row r="79" spans="1:28" x14ac:dyDescent="0.25">
      <c r="A79" s="13"/>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row>
    <row r="80" spans="1:28" x14ac:dyDescent="0.25">
      <c r="A80" s="13"/>
      <c r="B80" s="20" t="s">
        <v>94</v>
      </c>
      <c r="C80" s="27"/>
      <c r="D80" s="20" t="s">
        <v>250</v>
      </c>
      <c r="E80" s="28">
        <v>31888</v>
      </c>
      <c r="F80" s="29"/>
      <c r="G80" s="27"/>
      <c r="H80" s="20" t="s">
        <v>250</v>
      </c>
      <c r="I80" s="27" t="s">
        <v>856</v>
      </c>
      <c r="J80" s="29" t="s">
        <v>466</v>
      </c>
      <c r="K80" s="20" t="s">
        <v>857</v>
      </c>
      <c r="L80" s="27"/>
      <c r="M80" s="20" t="s">
        <v>250</v>
      </c>
      <c r="N80" s="28">
        <v>31531</v>
      </c>
      <c r="O80" s="29"/>
      <c r="P80" s="27"/>
      <c r="Q80" s="20" t="s">
        <v>250</v>
      </c>
      <c r="R80" s="28">
        <v>23414</v>
      </c>
      <c r="S80" s="29"/>
      <c r="T80" s="27"/>
      <c r="U80" s="20" t="s">
        <v>250</v>
      </c>
      <c r="V80" s="27" t="s">
        <v>858</v>
      </c>
      <c r="W80" s="29" t="s">
        <v>466</v>
      </c>
      <c r="X80" s="20" t="s">
        <v>857</v>
      </c>
      <c r="Y80" s="27"/>
      <c r="Z80" s="20" t="s">
        <v>250</v>
      </c>
      <c r="AA80" s="28">
        <v>20316</v>
      </c>
      <c r="AB80" s="29"/>
    </row>
    <row r="81" spans="1:28" x14ac:dyDescent="0.25">
      <c r="A81" s="13"/>
      <c r="B81" s="23" t="s">
        <v>859</v>
      </c>
      <c r="C81" s="22"/>
      <c r="D81" s="23"/>
      <c r="E81" s="24">
        <v>4312</v>
      </c>
      <c r="F81" s="25"/>
      <c r="G81" s="22"/>
      <c r="H81" s="23"/>
      <c r="I81" s="22">
        <v>1</v>
      </c>
      <c r="J81" s="25"/>
      <c r="K81" s="23" t="s">
        <v>860</v>
      </c>
      <c r="L81" s="22"/>
      <c r="M81" s="23"/>
      <c r="N81" s="24">
        <v>4313</v>
      </c>
      <c r="O81" s="25"/>
      <c r="P81" s="22"/>
      <c r="Q81" s="23"/>
      <c r="R81" s="24">
        <v>4904</v>
      </c>
      <c r="S81" s="25"/>
      <c r="T81" s="22"/>
      <c r="U81" s="23"/>
      <c r="V81" s="22" t="s">
        <v>861</v>
      </c>
      <c r="W81" s="25" t="s">
        <v>466</v>
      </c>
      <c r="X81" s="23" t="s">
        <v>860</v>
      </c>
      <c r="Y81" s="22"/>
      <c r="Z81" s="23"/>
      <c r="AA81" s="22" t="s">
        <v>862</v>
      </c>
      <c r="AB81" s="25" t="s">
        <v>466</v>
      </c>
    </row>
    <row r="82" spans="1:28" ht="15.75" thickBot="1" x14ac:dyDescent="0.3">
      <c r="A82" s="13"/>
      <c r="B82" s="20" t="s">
        <v>98</v>
      </c>
      <c r="C82" s="27"/>
      <c r="D82" s="39"/>
      <c r="E82" s="41" t="s">
        <v>822</v>
      </c>
      <c r="F82" s="29" t="s">
        <v>466</v>
      </c>
      <c r="G82" s="27"/>
      <c r="H82" s="39"/>
      <c r="I82" s="41" t="s">
        <v>863</v>
      </c>
      <c r="J82" s="29" t="s">
        <v>466</v>
      </c>
      <c r="K82" s="27"/>
      <c r="L82" s="27"/>
      <c r="M82" s="39"/>
      <c r="N82" s="41" t="s">
        <v>449</v>
      </c>
      <c r="O82" s="29" t="s">
        <v>466</v>
      </c>
      <c r="P82" s="27"/>
      <c r="Q82" s="39"/>
      <c r="R82" s="41">
        <v>65</v>
      </c>
      <c r="S82" s="29"/>
      <c r="T82" s="27"/>
      <c r="U82" s="39"/>
      <c r="V82" s="41" t="s">
        <v>251</v>
      </c>
      <c r="W82" s="29"/>
      <c r="X82" s="27"/>
      <c r="Y82" s="27"/>
      <c r="Z82" s="39"/>
      <c r="AA82" s="41">
        <v>65</v>
      </c>
      <c r="AB82" s="29"/>
    </row>
    <row r="83" spans="1:28" ht="26.25" x14ac:dyDescent="0.25">
      <c r="A83" s="13"/>
      <c r="B83" s="21" t="s">
        <v>99</v>
      </c>
      <c r="C83" s="22"/>
      <c r="D83" s="23" t="s">
        <v>250</v>
      </c>
      <c r="E83" s="24">
        <v>36110</v>
      </c>
      <c r="F83" s="25"/>
      <c r="G83" s="22"/>
      <c r="H83" s="23" t="s">
        <v>250</v>
      </c>
      <c r="I83" s="22" t="s">
        <v>864</v>
      </c>
      <c r="J83" s="25" t="s">
        <v>466</v>
      </c>
      <c r="K83" s="22"/>
      <c r="L83" s="22"/>
      <c r="M83" s="23" t="s">
        <v>250</v>
      </c>
      <c r="N83" s="24">
        <v>35377</v>
      </c>
      <c r="O83" s="25"/>
      <c r="P83" s="22"/>
      <c r="Q83" s="23" t="s">
        <v>250</v>
      </c>
      <c r="R83" s="24">
        <v>28383</v>
      </c>
      <c r="S83" s="25"/>
      <c r="T83" s="22"/>
      <c r="U83" s="23" t="s">
        <v>250</v>
      </c>
      <c r="V83" s="22" t="s">
        <v>865</v>
      </c>
      <c r="W83" s="25" t="s">
        <v>466</v>
      </c>
      <c r="X83" s="22"/>
      <c r="Y83" s="22"/>
      <c r="Z83" s="23" t="s">
        <v>250</v>
      </c>
      <c r="AA83" s="24">
        <v>18627</v>
      </c>
      <c r="AB83" s="25"/>
    </row>
    <row r="84" spans="1:28" x14ac:dyDescent="0.25">
      <c r="A84" s="13"/>
      <c r="B84" s="20" t="s">
        <v>100</v>
      </c>
      <c r="C84" s="27"/>
      <c r="D84" s="20"/>
      <c r="E84" s="28">
        <v>31693</v>
      </c>
      <c r="F84" s="29"/>
      <c r="G84" s="27"/>
      <c r="H84" s="20"/>
      <c r="I84" s="27" t="s">
        <v>866</v>
      </c>
      <c r="J84" s="29" t="s">
        <v>466</v>
      </c>
      <c r="K84" s="20" t="s">
        <v>867</v>
      </c>
      <c r="L84" s="27"/>
      <c r="M84" s="20"/>
      <c r="N84" s="28">
        <v>31471</v>
      </c>
      <c r="O84" s="29"/>
      <c r="P84" s="27"/>
      <c r="Q84" s="20"/>
      <c r="R84" s="28">
        <v>23209</v>
      </c>
      <c r="S84" s="29"/>
      <c r="T84" s="27"/>
      <c r="U84" s="20"/>
      <c r="V84" s="27">
        <v>426</v>
      </c>
      <c r="W84" s="29"/>
      <c r="X84" s="20" t="s">
        <v>867</v>
      </c>
      <c r="Y84" s="27"/>
      <c r="Z84" s="20"/>
      <c r="AA84" s="28">
        <v>23635</v>
      </c>
      <c r="AB84" s="29"/>
    </row>
    <row r="85" spans="1:28" ht="15.75" thickBot="1" x14ac:dyDescent="0.3">
      <c r="A85" s="13"/>
      <c r="B85" s="23" t="s">
        <v>868</v>
      </c>
      <c r="C85" s="22"/>
      <c r="D85" s="32"/>
      <c r="E85" s="34">
        <v>138</v>
      </c>
      <c r="F85" s="25"/>
      <c r="G85" s="22"/>
      <c r="H85" s="32"/>
      <c r="I85" s="34" t="s">
        <v>869</v>
      </c>
      <c r="J85" s="25" t="s">
        <v>466</v>
      </c>
      <c r="K85" s="22"/>
      <c r="L85" s="22"/>
      <c r="M85" s="32"/>
      <c r="N85" s="34" t="s">
        <v>870</v>
      </c>
      <c r="O85" s="25" t="s">
        <v>466</v>
      </c>
      <c r="P85" s="22"/>
      <c r="Q85" s="32"/>
      <c r="R85" s="34">
        <v>211</v>
      </c>
      <c r="S85" s="25"/>
      <c r="T85" s="22"/>
      <c r="U85" s="32"/>
      <c r="V85" s="34" t="s">
        <v>871</v>
      </c>
      <c r="W85" s="25" t="s">
        <v>466</v>
      </c>
      <c r="X85" s="22"/>
      <c r="Y85" s="22"/>
      <c r="Z85" s="32"/>
      <c r="AA85" s="34" t="s">
        <v>872</v>
      </c>
      <c r="AB85" s="25" t="s">
        <v>466</v>
      </c>
    </row>
    <row r="86" spans="1:28" ht="15.75" thickBot="1" x14ac:dyDescent="0.3">
      <c r="A86" s="13"/>
      <c r="B86" s="26" t="s">
        <v>873</v>
      </c>
      <c r="C86" s="27"/>
      <c r="D86" s="35" t="s">
        <v>250</v>
      </c>
      <c r="E86" s="36">
        <v>4279</v>
      </c>
      <c r="F86" s="29"/>
      <c r="G86" s="27"/>
      <c r="H86" s="35" t="s">
        <v>250</v>
      </c>
      <c r="I86" s="37">
        <v>644</v>
      </c>
      <c r="J86" s="29"/>
      <c r="K86" s="20" t="s">
        <v>874</v>
      </c>
      <c r="L86" s="27"/>
      <c r="M86" s="35" t="s">
        <v>250</v>
      </c>
      <c r="N86" s="36">
        <v>4923</v>
      </c>
      <c r="O86" s="29"/>
      <c r="P86" s="27"/>
      <c r="Q86" s="35" t="s">
        <v>250</v>
      </c>
      <c r="R86" s="36">
        <v>4963</v>
      </c>
      <c r="S86" s="29"/>
      <c r="T86" s="27"/>
      <c r="U86" s="35" t="s">
        <v>250</v>
      </c>
      <c r="V86" s="37" t="s">
        <v>875</v>
      </c>
      <c r="W86" s="29" t="s">
        <v>466</v>
      </c>
      <c r="X86" s="20" t="s">
        <v>874</v>
      </c>
      <c r="Y86" s="27"/>
      <c r="Z86" s="35" t="s">
        <v>250</v>
      </c>
      <c r="AA86" s="37" t="s">
        <v>876</v>
      </c>
      <c r="AB86" s="29" t="s">
        <v>466</v>
      </c>
    </row>
    <row r="87" spans="1:28" ht="15.75" thickTop="1" x14ac:dyDescent="0.25">
      <c r="A87" s="13"/>
      <c r="B87" s="23" t="s">
        <v>47</v>
      </c>
      <c r="C87" s="22"/>
      <c r="D87" s="23" t="s">
        <v>250</v>
      </c>
      <c r="E87" s="24">
        <v>1083320</v>
      </c>
      <c r="F87" s="25"/>
      <c r="G87" s="22"/>
      <c r="H87" s="23" t="s">
        <v>250</v>
      </c>
      <c r="I87" s="22" t="s">
        <v>251</v>
      </c>
      <c r="J87" s="25"/>
      <c r="K87" s="22"/>
      <c r="L87" s="22"/>
      <c r="M87" s="23" t="s">
        <v>250</v>
      </c>
      <c r="N87" s="24">
        <v>1083320</v>
      </c>
      <c r="O87" s="25"/>
      <c r="P87" s="22"/>
      <c r="Q87" s="23" t="s">
        <v>250</v>
      </c>
      <c r="R87" s="24">
        <v>685565</v>
      </c>
      <c r="S87" s="25"/>
      <c r="T87" s="22"/>
      <c r="U87" s="23" t="s">
        <v>250</v>
      </c>
      <c r="V87" s="22" t="s">
        <v>251</v>
      </c>
      <c r="W87" s="25"/>
      <c r="X87" s="22"/>
      <c r="Y87" s="22"/>
      <c r="Z87" s="23" t="s">
        <v>250</v>
      </c>
      <c r="AA87" s="24">
        <v>685565</v>
      </c>
      <c r="AB87" s="25"/>
    </row>
    <row r="88" spans="1:28" x14ac:dyDescent="0.25">
      <c r="A88" s="13"/>
      <c r="B88" s="90"/>
      <c r="C88" s="90"/>
      <c r="D88" s="90"/>
      <c r="E88" s="90"/>
      <c r="F88" s="90"/>
      <c r="G88" s="90"/>
      <c r="H88" s="90"/>
      <c r="I88" s="90"/>
      <c r="J88" s="90"/>
      <c r="K88" s="90"/>
      <c r="L88" s="90"/>
      <c r="M88" s="90"/>
      <c r="N88" s="90"/>
      <c r="O88" s="90"/>
      <c r="P88" s="90"/>
      <c r="Q88" s="90"/>
      <c r="R88" s="90"/>
      <c r="S88" s="90"/>
      <c r="T88" s="90"/>
      <c r="U88" s="90"/>
      <c r="V88" s="90"/>
      <c r="W88" s="90"/>
      <c r="X88" s="90"/>
      <c r="Y88" s="90"/>
      <c r="Z88" s="90"/>
      <c r="AA88" s="90"/>
      <c r="AB88" s="90"/>
    </row>
    <row r="89" spans="1:28" ht="15.75" thickBot="1" x14ac:dyDescent="0.3">
      <c r="A89" s="13"/>
      <c r="B89" s="14" t="s">
        <v>243</v>
      </c>
      <c r="C89" s="17"/>
      <c r="D89" s="45" t="s">
        <v>877</v>
      </c>
      <c r="E89" s="45"/>
      <c r="F89" s="45"/>
      <c r="G89" s="45"/>
      <c r="H89" s="45"/>
      <c r="I89" s="45"/>
      <c r="J89" s="45"/>
      <c r="K89" s="45"/>
      <c r="L89" s="45"/>
      <c r="M89" s="45"/>
      <c r="N89" s="45"/>
      <c r="O89" s="17"/>
      <c r="P89" s="17"/>
      <c r="Q89" s="45" t="s">
        <v>878</v>
      </c>
      <c r="R89" s="45"/>
      <c r="S89" s="45"/>
      <c r="T89" s="45"/>
      <c r="U89" s="45"/>
      <c r="V89" s="45"/>
      <c r="W89" s="45"/>
      <c r="X89" s="45"/>
      <c r="Y89" s="45"/>
      <c r="Z89" s="45"/>
      <c r="AA89" s="45"/>
      <c r="AB89" s="17"/>
    </row>
    <row r="90" spans="1:28" x14ac:dyDescent="0.25">
      <c r="A90" s="13"/>
      <c r="B90" s="46"/>
      <c r="C90" s="46"/>
      <c r="D90" s="47" t="s">
        <v>138</v>
      </c>
      <c r="E90" s="47"/>
      <c r="F90" s="47"/>
      <c r="G90" s="47"/>
      <c r="H90" s="47" t="s">
        <v>851</v>
      </c>
      <c r="I90" s="47"/>
      <c r="J90" s="47"/>
      <c r="K90" s="47"/>
      <c r="L90" s="47"/>
      <c r="M90" s="47" t="s">
        <v>854</v>
      </c>
      <c r="N90" s="47"/>
      <c r="O90" s="46"/>
      <c r="P90" s="46"/>
      <c r="Q90" s="47" t="s">
        <v>138</v>
      </c>
      <c r="R90" s="47"/>
      <c r="S90" s="47"/>
      <c r="T90" s="47"/>
      <c r="U90" s="47" t="s">
        <v>851</v>
      </c>
      <c r="V90" s="47"/>
      <c r="W90" s="47"/>
      <c r="X90" s="47"/>
      <c r="Y90" s="47"/>
      <c r="Z90" s="47" t="s">
        <v>854</v>
      </c>
      <c r="AA90" s="47"/>
      <c r="AB90" s="46"/>
    </row>
    <row r="91" spans="1:28" x14ac:dyDescent="0.25">
      <c r="A91" s="13"/>
      <c r="B91" s="46"/>
      <c r="C91" s="46"/>
      <c r="D91" s="46" t="s">
        <v>850</v>
      </c>
      <c r="E91" s="46"/>
      <c r="F91" s="46"/>
      <c r="G91" s="46"/>
      <c r="H91" s="46" t="s">
        <v>852</v>
      </c>
      <c r="I91" s="46"/>
      <c r="J91" s="46"/>
      <c r="K91" s="46"/>
      <c r="L91" s="46"/>
      <c r="M91" s="46" t="s">
        <v>855</v>
      </c>
      <c r="N91" s="46"/>
      <c r="O91" s="46"/>
      <c r="P91" s="46"/>
      <c r="Q91" s="46" t="s">
        <v>850</v>
      </c>
      <c r="R91" s="46"/>
      <c r="S91" s="46"/>
      <c r="T91" s="46"/>
      <c r="U91" s="46" t="s">
        <v>852</v>
      </c>
      <c r="V91" s="46"/>
      <c r="W91" s="46"/>
      <c r="X91" s="46"/>
      <c r="Y91" s="46"/>
      <c r="Z91" s="46" t="s">
        <v>855</v>
      </c>
      <c r="AA91" s="46"/>
      <c r="AB91" s="46"/>
    </row>
    <row r="92" spans="1:28" ht="15.75" thickBot="1" x14ac:dyDescent="0.3">
      <c r="A92" s="13"/>
      <c r="B92" s="46"/>
      <c r="C92" s="46"/>
      <c r="D92" s="59"/>
      <c r="E92" s="59"/>
      <c r="F92" s="46"/>
      <c r="G92" s="46"/>
      <c r="H92" s="45" t="s">
        <v>853</v>
      </c>
      <c r="I92" s="45"/>
      <c r="J92" s="46"/>
      <c r="K92" s="46"/>
      <c r="L92" s="46"/>
      <c r="M92" s="59"/>
      <c r="N92" s="59"/>
      <c r="O92" s="46"/>
      <c r="P92" s="46"/>
      <c r="Q92" s="59"/>
      <c r="R92" s="59"/>
      <c r="S92" s="46"/>
      <c r="T92" s="46"/>
      <c r="U92" s="45" t="s">
        <v>853</v>
      </c>
      <c r="V92" s="45"/>
      <c r="W92" s="46"/>
      <c r="X92" s="46"/>
      <c r="Y92" s="46"/>
      <c r="Z92" s="59"/>
      <c r="AA92" s="59"/>
      <c r="AB92" s="46"/>
    </row>
    <row r="93" spans="1:28" x14ac:dyDescent="0.25">
      <c r="A93" s="13"/>
      <c r="B93" s="20" t="s">
        <v>94</v>
      </c>
      <c r="C93" s="27"/>
      <c r="D93" s="20" t="s">
        <v>250</v>
      </c>
      <c r="E93" s="28">
        <v>95327</v>
      </c>
      <c r="F93" s="29"/>
      <c r="G93" s="27"/>
      <c r="H93" s="20" t="s">
        <v>250</v>
      </c>
      <c r="I93" s="27" t="s">
        <v>879</v>
      </c>
      <c r="J93" s="29" t="s">
        <v>466</v>
      </c>
      <c r="K93" s="20" t="s">
        <v>857</v>
      </c>
      <c r="L93" s="27"/>
      <c r="M93" s="20" t="s">
        <v>250</v>
      </c>
      <c r="N93" s="28">
        <v>93142</v>
      </c>
      <c r="O93" s="29"/>
      <c r="P93" s="27"/>
      <c r="Q93" s="20" t="s">
        <v>250</v>
      </c>
      <c r="R93" s="28">
        <v>76537</v>
      </c>
      <c r="S93" s="29"/>
      <c r="T93" s="27"/>
      <c r="U93" s="20" t="s">
        <v>250</v>
      </c>
      <c r="V93" s="28">
        <v>7276</v>
      </c>
      <c r="W93" s="29"/>
      <c r="X93" s="20" t="s">
        <v>857</v>
      </c>
      <c r="Y93" s="27"/>
      <c r="Z93" s="20" t="s">
        <v>250</v>
      </c>
      <c r="AA93" s="28">
        <v>83813</v>
      </c>
      <c r="AB93" s="29"/>
    </row>
    <row r="94" spans="1:28" x14ac:dyDescent="0.25">
      <c r="A94" s="13"/>
      <c r="B94" s="23" t="s">
        <v>859</v>
      </c>
      <c r="C94" s="22"/>
      <c r="D94" s="23"/>
      <c r="E94" s="24">
        <v>11994</v>
      </c>
      <c r="F94" s="25"/>
      <c r="G94" s="22"/>
      <c r="H94" s="23"/>
      <c r="I94" s="22" t="s">
        <v>880</v>
      </c>
      <c r="J94" s="25" t="s">
        <v>466</v>
      </c>
      <c r="K94" s="23" t="s">
        <v>860</v>
      </c>
      <c r="L94" s="22"/>
      <c r="M94" s="23"/>
      <c r="N94" s="22" t="s">
        <v>881</v>
      </c>
      <c r="O94" s="25" t="s">
        <v>466</v>
      </c>
      <c r="P94" s="22"/>
      <c r="Q94" s="23"/>
      <c r="R94" s="24">
        <v>14345</v>
      </c>
      <c r="S94" s="25"/>
      <c r="T94" s="22"/>
      <c r="U94" s="23"/>
      <c r="V94" s="22" t="s">
        <v>882</v>
      </c>
      <c r="W94" s="25" t="s">
        <v>466</v>
      </c>
      <c r="X94" s="23" t="s">
        <v>860</v>
      </c>
      <c r="Y94" s="22"/>
      <c r="Z94" s="23"/>
      <c r="AA94" s="22" t="s">
        <v>883</v>
      </c>
      <c r="AB94" s="25" t="s">
        <v>466</v>
      </c>
    </row>
    <row r="95" spans="1:28" ht="15.75" thickBot="1" x14ac:dyDescent="0.3">
      <c r="A95" s="13"/>
      <c r="B95" s="20" t="s">
        <v>98</v>
      </c>
      <c r="C95" s="27"/>
      <c r="D95" s="39"/>
      <c r="E95" s="41" t="s">
        <v>823</v>
      </c>
      <c r="F95" s="29" t="s">
        <v>466</v>
      </c>
      <c r="G95" s="27"/>
      <c r="H95" s="39"/>
      <c r="I95" s="41" t="s">
        <v>884</v>
      </c>
      <c r="J95" s="29" t="s">
        <v>466</v>
      </c>
      <c r="K95" s="27"/>
      <c r="L95" s="27"/>
      <c r="M95" s="39"/>
      <c r="N95" s="41" t="s">
        <v>885</v>
      </c>
      <c r="O95" s="29" t="s">
        <v>466</v>
      </c>
      <c r="P95" s="27"/>
      <c r="Q95" s="39"/>
      <c r="R95" s="41" t="s">
        <v>824</v>
      </c>
      <c r="S95" s="29" t="s">
        <v>466</v>
      </c>
      <c r="T95" s="27"/>
      <c r="U95" s="39"/>
      <c r="V95" s="41" t="s">
        <v>886</v>
      </c>
      <c r="W95" s="29" t="s">
        <v>466</v>
      </c>
      <c r="X95" s="27"/>
      <c r="Y95" s="27"/>
      <c r="Z95" s="39"/>
      <c r="AA95" s="41" t="s">
        <v>887</v>
      </c>
      <c r="AB95" s="29" t="s">
        <v>466</v>
      </c>
    </row>
    <row r="96" spans="1:28" ht="26.25" x14ac:dyDescent="0.25">
      <c r="A96" s="13"/>
      <c r="B96" s="21" t="s">
        <v>99</v>
      </c>
      <c r="C96" s="22"/>
      <c r="D96" s="23" t="s">
        <v>250</v>
      </c>
      <c r="E96" s="24">
        <v>107316</v>
      </c>
      <c r="F96" s="25"/>
      <c r="G96" s="22"/>
      <c r="H96" s="23" t="s">
        <v>250</v>
      </c>
      <c r="I96" s="22" t="s">
        <v>888</v>
      </c>
      <c r="J96" s="25" t="s">
        <v>466</v>
      </c>
      <c r="K96" s="22"/>
      <c r="L96" s="22"/>
      <c r="M96" s="23" t="s">
        <v>250</v>
      </c>
      <c r="N96" s="24">
        <v>89529</v>
      </c>
      <c r="O96" s="25"/>
      <c r="P96" s="22"/>
      <c r="Q96" s="23" t="s">
        <v>250</v>
      </c>
      <c r="R96" s="24">
        <v>90743</v>
      </c>
      <c r="S96" s="25"/>
      <c r="T96" s="22"/>
      <c r="U96" s="23" t="s">
        <v>250</v>
      </c>
      <c r="V96" s="22" t="s">
        <v>889</v>
      </c>
      <c r="W96" s="25" t="s">
        <v>466</v>
      </c>
      <c r="X96" s="22"/>
      <c r="Y96" s="22"/>
      <c r="Z96" s="23" t="s">
        <v>250</v>
      </c>
      <c r="AA96" s="24">
        <v>77156</v>
      </c>
      <c r="AB96" s="25"/>
    </row>
    <row r="97" spans="1:28" x14ac:dyDescent="0.25">
      <c r="A97" s="13"/>
      <c r="B97" s="20" t="s">
        <v>100</v>
      </c>
      <c r="C97" s="27"/>
      <c r="D97" s="20"/>
      <c r="E97" s="28">
        <v>91990</v>
      </c>
      <c r="F97" s="29"/>
      <c r="G97" s="27"/>
      <c r="H97" s="20"/>
      <c r="I97" s="27" t="s">
        <v>890</v>
      </c>
      <c r="J97" s="29" t="s">
        <v>466</v>
      </c>
      <c r="K97" s="20" t="s">
        <v>867</v>
      </c>
      <c r="L97" s="27"/>
      <c r="M97" s="20"/>
      <c r="N97" s="28">
        <v>91001</v>
      </c>
      <c r="O97" s="29"/>
      <c r="P97" s="27"/>
      <c r="Q97" s="20"/>
      <c r="R97" s="28">
        <v>72637</v>
      </c>
      <c r="S97" s="29"/>
      <c r="T97" s="27"/>
      <c r="U97" s="20"/>
      <c r="V97" s="28">
        <v>1133</v>
      </c>
      <c r="W97" s="29"/>
      <c r="X97" s="20" t="s">
        <v>867</v>
      </c>
      <c r="Y97" s="27"/>
      <c r="Z97" s="20"/>
      <c r="AA97" s="28">
        <v>73770</v>
      </c>
      <c r="AB97" s="29"/>
    </row>
    <row r="98" spans="1:28" ht="15.75" thickBot="1" x14ac:dyDescent="0.3">
      <c r="A98" s="13"/>
      <c r="B98" s="23" t="s">
        <v>868</v>
      </c>
      <c r="C98" s="22"/>
      <c r="D98" s="32"/>
      <c r="E98" s="34" t="s">
        <v>846</v>
      </c>
      <c r="F98" s="25" t="s">
        <v>466</v>
      </c>
      <c r="G98" s="22"/>
      <c r="H98" s="32"/>
      <c r="I98" s="34" t="s">
        <v>891</v>
      </c>
      <c r="J98" s="25" t="s">
        <v>466</v>
      </c>
      <c r="K98" s="22"/>
      <c r="L98" s="22"/>
      <c r="M98" s="32"/>
      <c r="N98" s="34" t="s">
        <v>892</v>
      </c>
      <c r="O98" s="25" t="s">
        <v>466</v>
      </c>
      <c r="P98" s="22"/>
      <c r="Q98" s="32"/>
      <c r="R98" s="34">
        <v>481</v>
      </c>
      <c r="S98" s="25"/>
      <c r="T98" s="22"/>
      <c r="U98" s="32"/>
      <c r="V98" s="33">
        <v>6899</v>
      </c>
      <c r="W98" s="25"/>
      <c r="X98" s="22"/>
      <c r="Y98" s="22"/>
      <c r="Z98" s="32"/>
      <c r="AA98" s="33">
        <v>7380</v>
      </c>
      <c r="AB98" s="25"/>
    </row>
    <row r="99" spans="1:28" ht="15.75" thickBot="1" x14ac:dyDescent="0.3">
      <c r="A99" s="13"/>
      <c r="B99" s="26" t="s">
        <v>873</v>
      </c>
      <c r="C99" s="27"/>
      <c r="D99" s="35" t="s">
        <v>250</v>
      </c>
      <c r="E99" s="36">
        <v>16118</v>
      </c>
      <c r="F99" s="29"/>
      <c r="G99" s="27"/>
      <c r="H99" s="35" t="s">
        <v>250</v>
      </c>
      <c r="I99" s="37" t="s">
        <v>893</v>
      </c>
      <c r="J99" s="29" t="s">
        <v>466</v>
      </c>
      <c r="K99" s="20" t="s">
        <v>874</v>
      </c>
      <c r="L99" s="27"/>
      <c r="M99" s="35" t="s">
        <v>250</v>
      </c>
      <c r="N99" s="37">
        <v>313</v>
      </c>
      <c r="O99" s="29"/>
      <c r="P99" s="27"/>
      <c r="Q99" s="35" t="s">
        <v>250</v>
      </c>
      <c r="R99" s="36">
        <v>17625</v>
      </c>
      <c r="S99" s="29"/>
      <c r="T99" s="27"/>
      <c r="U99" s="35" t="s">
        <v>250</v>
      </c>
      <c r="V99" s="37" t="s">
        <v>894</v>
      </c>
      <c r="W99" s="29" t="s">
        <v>466</v>
      </c>
      <c r="X99" s="20" t="s">
        <v>874</v>
      </c>
      <c r="Y99" s="27"/>
      <c r="Z99" s="35" t="s">
        <v>250</v>
      </c>
      <c r="AA99" s="37" t="s">
        <v>895</v>
      </c>
      <c r="AB99" s="29" t="s">
        <v>466</v>
      </c>
    </row>
    <row r="100" spans="1:28" ht="15.75" thickTop="1" x14ac:dyDescent="0.25">
      <c r="A100" s="13"/>
      <c r="B100" s="23" t="s">
        <v>47</v>
      </c>
      <c r="C100" s="22"/>
      <c r="D100" s="23" t="s">
        <v>250</v>
      </c>
      <c r="E100" s="24">
        <v>1083320</v>
      </c>
      <c r="F100" s="25"/>
      <c r="G100" s="22"/>
      <c r="H100" s="23" t="s">
        <v>250</v>
      </c>
      <c r="I100" s="22" t="s">
        <v>251</v>
      </c>
      <c r="J100" s="25"/>
      <c r="K100" s="22"/>
      <c r="L100" s="22"/>
      <c r="M100" s="23" t="s">
        <v>250</v>
      </c>
      <c r="N100" s="24">
        <v>1083320</v>
      </c>
      <c r="O100" s="25"/>
      <c r="P100" s="22"/>
      <c r="Q100" s="23" t="s">
        <v>250</v>
      </c>
      <c r="R100" s="24">
        <v>685565</v>
      </c>
      <c r="S100" s="25"/>
      <c r="T100" s="22"/>
      <c r="U100" s="23" t="s">
        <v>250</v>
      </c>
      <c r="V100" s="22" t="s">
        <v>251</v>
      </c>
      <c r="W100" s="25"/>
      <c r="X100" s="22"/>
      <c r="Y100" s="22"/>
      <c r="Z100" s="23" t="s">
        <v>250</v>
      </c>
      <c r="AA100" s="24">
        <v>685565</v>
      </c>
      <c r="AB100" s="25"/>
    </row>
    <row r="101" spans="1:28" x14ac:dyDescent="0.25">
      <c r="A101" s="13"/>
      <c r="B101" s="90"/>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row>
    <row r="102" spans="1:28" x14ac:dyDescent="0.25">
      <c r="A102" s="13"/>
      <c r="B102" s="96" t="s">
        <v>896</v>
      </c>
      <c r="C102" s="96"/>
      <c r="D102" s="96"/>
      <c r="E102" s="96"/>
      <c r="F102" s="96"/>
      <c r="G102" s="96"/>
      <c r="H102" s="96"/>
      <c r="I102" s="96"/>
      <c r="J102" s="96"/>
      <c r="K102" s="96"/>
      <c r="L102" s="96"/>
      <c r="M102" s="96"/>
      <c r="N102" s="96"/>
      <c r="O102" s="96"/>
      <c r="P102" s="96"/>
      <c r="Q102" s="96"/>
      <c r="R102" s="96"/>
      <c r="S102" s="96"/>
      <c r="T102" s="96"/>
      <c r="U102" s="96"/>
      <c r="V102" s="96"/>
      <c r="W102" s="96"/>
      <c r="X102" s="96"/>
      <c r="Y102" s="96"/>
      <c r="Z102" s="96"/>
      <c r="AA102" s="96"/>
      <c r="AB102" s="96"/>
    </row>
    <row r="103" spans="1:28" x14ac:dyDescent="0.25">
      <c r="A103" s="13"/>
      <c r="B103" s="90"/>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row>
    <row r="104" spans="1:28" x14ac:dyDescent="0.25">
      <c r="A104" s="13"/>
      <c r="B104" s="92" t="s">
        <v>897</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row>
    <row r="105" spans="1:28" x14ac:dyDescent="0.25">
      <c r="A105" s="13"/>
      <c r="B105" s="90"/>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c r="AA105" s="90"/>
      <c r="AB105" s="90"/>
    </row>
    <row r="106" spans="1:28" x14ac:dyDescent="0.25">
      <c r="A106" s="13"/>
      <c r="B106" s="127" t="s">
        <v>898</v>
      </c>
      <c r="C106" s="127"/>
      <c r="D106" s="127"/>
      <c r="E106" s="127"/>
      <c r="F106" s="127"/>
      <c r="G106" s="127"/>
      <c r="H106" s="127"/>
      <c r="I106" s="127"/>
      <c r="J106" s="127"/>
      <c r="K106" s="127"/>
      <c r="L106" s="127"/>
      <c r="M106" s="127"/>
      <c r="N106" s="127"/>
      <c r="O106" s="127"/>
      <c r="P106" s="127"/>
      <c r="Q106" s="127"/>
      <c r="R106" s="127"/>
      <c r="S106" s="127"/>
      <c r="T106" s="127"/>
      <c r="U106" s="127"/>
      <c r="V106" s="127"/>
      <c r="W106" s="127"/>
      <c r="X106" s="127"/>
      <c r="Y106" s="127"/>
      <c r="Z106" s="127"/>
      <c r="AA106" s="127"/>
      <c r="AB106" s="127"/>
    </row>
    <row r="107" spans="1:28" x14ac:dyDescent="0.25">
      <c r="A107" s="13"/>
      <c r="B107" s="90"/>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90"/>
      <c r="AA107" s="90"/>
      <c r="AB107" s="90"/>
    </row>
    <row r="108" spans="1:28" x14ac:dyDescent="0.25">
      <c r="A108" s="13"/>
      <c r="B108" s="92" t="s">
        <v>899</v>
      </c>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row>
    <row r="109" spans="1:28" x14ac:dyDescent="0.25">
      <c r="A109" s="13"/>
      <c r="B109" s="90"/>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90"/>
      <c r="AA109" s="90"/>
      <c r="AB109" s="90"/>
    </row>
    <row r="110" spans="1:28" ht="15.75" thickBot="1" x14ac:dyDescent="0.3">
      <c r="A110" s="13"/>
      <c r="B110" s="138" t="s">
        <v>243</v>
      </c>
      <c r="C110" s="17"/>
      <c r="D110" s="45" t="s">
        <v>900</v>
      </c>
      <c r="E110" s="45"/>
      <c r="F110" s="45"/>
      <c r="G110" s="45"/>
      <c r="H110" s="45"/>
      <c r="I110" s="45"/>
      <c r="J110" s="17"/>
    </row>
    <row r="111" spans="1:28" ht="15.75" thickBot="1" x14ac:dyDescent="0.3">
      <c r="A111" s="13"/>
      <c r="B111" s="97"/>
      <c r="C111" s="17"/>
      <c r="D111" s="48">
        <v>2013</v>
      </c>
      <c r="E111" s="48"/>
      <c r="F111" s="17"/>
      <c r="G111" s="17"/>
      <c r="H111" s="48">
        <v>2012</v>
      </c>
      <c r="I111" s="48"/>
      <c r="J111" s="17"/>
    </row>
    <row r="112" spans="1:28" x14ac:dyDescent="0.25">
      <c r="A112" s="13"/>
      <c r="B112" s="150" t="s">
        <v>901</v>
      </c>
      <c r="C112" s="27"/>
      <c r="D112" s="20" t="s">
        <v>250</v>
      </c>
      <c r="E112" s="28">
        <v>2653</v>
      </c>
      <c r="F112" s="29"/>
      <c r="G112" s="27"/>
      <c r="H112" s="20" t="s">
        <v>250</v>
      </c>
      <c r="I112" s="28">
        <v>2879</v>
      </c>
      <c r="J112" s="29"/>
    </row>
    <row r="113" spans="1:10" ht="27" thickBot="1" x14ac:dyDescent="0.3">
      <c r="A113" s="13"/>
      <c r="B113" s="38" t="s">
        <v>902</v>
      </c>
      <c r="C113" s="22"/>
      <c r="D113" s="32"/>
      <c r="E113" s="33">
        <v>1626</v>
      </c>
      <c r="F113" s="25"/>
      <c r="G113" s="22"/>
      <c r="H113" s="32"/>
      <c r="I113" s="33">
        <v>2084</v>
      </c>
      <c r="J113" s="25"/>
    </row>
    <row r="114" spans="1:10" ht="26.25" x14ac:dyDescent="0.25">
      <c r="A114" s="13"/>
      <c r="B114" s="150" t="s">
        <v>903</v>
      </c>
      <c r="C114" s="27"/>
      <c r="D114" s="20" t="s">
        <v>250</v>
      </c>
      <c r="E114" s="28">
        <v>4279</v>
      </c>
      <c r="F114" s="29"/>
      <c r="G114" s="27"/>
      <c r="H114" s="20" t="s">
        <v>250</v>
      </c>
      <c r="I114" s="28">
        <v>4963</v>
      </c>
      <c r="J114" s="29"/>
    </row>
    <row r="115" spans="1:10" x14ac:dyDescent="0.25">
      <c r="A115" s="13"/>
      <c r="B115" s="38" t="s">
        <v>904</v>
      </c>
      <c r="C115" s="21"/>
      <c r="D115" s="21"/>
      <c r="E115" s="21"/>
      <c r="F115" s="21"/>
      <c r="G115" s="21"/>
      <c r="H115" s="21"/>
      <c r="I115" s="21"/>
      <c r="J115" s="21"/>
    </row>
    <row r="116" spans="1:10" x14ac:dyDescent="0.25">
      <c r="A116" s="13"/>
      <c r="B116" s="26" t="s">
        <v>905</v>
      </c>
      <c r="C116" s="27"/>
      <c r="D116" s="20"/>
      <c r="E116" s="27">
        <v>262</v>
      </c>
      <c r="F116" s="29"/>
      <c r="G116" s="27"/>
      <c r="H116" s="20"/>
      <c r="I116" s="27" t="s">
        <v>251</v>
      </c>
      <c r="J116" s="29"/>
    </row>
    <row r="117" spans="1:10" x14ac:dyDescent="0.25">
      <c r="A117" s="13"/>
      <c r="B117" s="21" t="s">
        <v>906</v>
      </c>
      <c r="C117" s="22"/>
      <c r="D117" s="23"/>
      <c r="E117" s="22">
        <v>699</v>
      </c>
      <c r="F117" s="25"/>
      <c r="G117" s="22"/>
      <c r="H117" s="23"/>
      <c r="I117" s="22">
        <v>194</v>
      </c>
      <c r="J117" s="25"/>
    </row>
    <row r="118" spans="1:10" x14ac:dyDescent="0.25">
      <c r="A118" s="13"/>
      <c r="B118" s="26" t="s">
        <v>907</v>
      </c>
      <c r="C118" s="27"/>
      <c r="D118" s="20"/>
      <c r="E118" s="27" t="s">
        <v>908</v>
      </c>
      <c r="F118" s="29" t="s">
        <v>466</v>
      </c>
      <c r="G118" s="27"/>
      <c r="H118" s="20"/>
      <c r="I118" s="27" t="s">
        <v>251</v>
      </c>
      <c r="J118" s="29"/>
    </row>
    <row r="119" spans="1:10" ht="26.25" x14ac:dyDescent="0.25">
      <c r="A119" s="13"/>
      <c r="B119" s="21" t="s">
        <v>909</v>
      </c>
      <c r="C119" s="22"/>
      <c r="D119" s="23"/>
      <c r="E119" s="22" t="s">
        <v>910</v>
      </c>
      <c r="F119" s="25" t="s">
        <v>466</v>
      </c>
      <c r="G119" s="22"/>
      <c r="H119" s="23"/>
      <c r="I119" s="22">
        <v>107</v>
      </c>
      <c r="J119" s="25"/>
    </row>
    <row r="120" spans="1:10" x14ac:dyDescent="0.25">
      <c r="A120" s="13"/>
      <c r="B120" s="26" t="s">
        <v>911</v>
      </c>
      <c r="C120" s="27"/>
      <c r="D120" s="20"/>
      <c r="E120" s="27">
        <v>274</v>
      </c>
      <c r="F120" s="29"/>
      <c r="G120" s="27"/>
      <c r="H120" s="20"/>
      <c r="I120" s="27" t="s">
        <v>251</v>
      </c>
      <c r="J120" s="29"/>
    </row>
    <row r="121" spans="1:10" ht="26.25" x14ac:dyDescent="0.25">
      <c r="A121" s="13"/>
      <c r="B121" s="21" t="s">
        <v>912</v>
      </c>
      <c r="C121" s="22"/>
      <c r="D121" s="23"/>
      <c r="E121" s="22" t="s">
        <v>251</v>
      </c>
      <c r="F121" s="25"/>
      <c r="G121" s="22"/>
      <c r="H121" s="23"/>
      <c r="I121" s="24">
        <v>7456</v>
      </c>
      <c r="J121" s="25"/>
    </row>
    <row r="122" spans="1:10" ht="26.25" x14ac:dyDescent="0.25">
      <c r="A122" s="13"/>
      <c r="B122" s="26" t="s">
        <v>913</v>
      </c>
      <c r="C122" s="27"/>
      <c r="D122" s="20"/>
      <c r="E122" s="27" t="s">
        <v>251</v>
      </c>
      <c r="F122" s="29"/>
      <c r="G122" s="27"/>
      <c r="H122" s="20"/>
      <c r="I122" s="27" t="s">
        <v>914</v>
      </c>
      <c r="J122" s="29" t="s">
        <v>466</v>
      </c>
    </row>
    <row r="123" spans="1:10" ht="27" thickBot="1" x14ac:dyDescent="0.3">
      <c r="A123" s="13"/>
      <c r="B123" s="21" t="s">
        <v>915</v>
      </c>
      <c r="C123" s="22"/>
      <c r="D123" s="32"/>
      <c r="E123" s="34" t="s">
        <v>916</v>
      </c>
      <c r="F123" s="25" t="s">
        <v>466</v>
      </c>
      <c r="G123" s="22"/>
      <c r="H123" s="32"/>
      <c r="I123" s="34" t="s">
        <v>917</v>
      </c>
      <c r="J123" s="25" t="s">
        <v>466</v>
      </c>
    </row>
    <row r="124" spans="1:10" ht="27" thickBot="1" x14ac:dyDescent="0.3">
      <c r="A124" s="13"/>
      <c r="B124" s="52" t="s">
        <v>918</v>
      </c>
      <c r="C124" s="27"/>
      <c r="D124" s="39"/>
      <c r="E124" s="41" t="s">
        <v>919</v>
      </c>
      <c r="F124" s="29" t="s">
        <v>466</v>
      </c>
      <c r="G124" s="27"/>
      <c r="H124" s="39"/>
      <c r="I124" s="40">
        <v>7154</v>
      </c>
      <c r="J124" s="29"/>
    </row>
    <row r="125" spans="1:10" ht="27" thickBot="1" x14ac:dyDescent="0.3">
      <c r="A125" s="13"/>
      <c r="B125" s="151" t="s">
        <v>920</v>
      </c>
      <c r="C125" s="22"/>
      <c r="D125" s="42" t="s">
        <v>250</v>
      </c>
      <c r="E125" s="43">
        <v>4923</v>
      </c>
      <c r="F125" s="25"/>
      <c r="G125" s="22"/>
      <c r="H125" s="42" t="s">
        <v>250</v>
      </c>
      <c r="I125" s="44" t="s">
        <v>876</v>
      </c>
      <c r="J125" s="25" t="s">
        <v>466</v>
      </c>
    </row>
    <row r="126" spans="1:10" ht="15.75" thickTop="1" x14ac:dyDescent="0.25">
      <c r="A126" s="13"/>
      <c r="B126" s="52"/>
      <c r="C126" s="52"/>
      <c r="D126" s="52"/>
      <c r="E126" s="52"/>
      <c r="F126" s="52"/>
      <c r="G126" s="52"/>
      <c r="H126" s="52"/>
      <c r="I126" s="52"/>
      <c r="J126" s="52"/>
    </row>
    <row r="127" spans="1:10" ht="15.75" thickBot="1" x14ac:dyDescent="0.3">
      <c r="A127" s="13"/>
      <c r="B127" s="21" t="s">
        <v>921</v>
      </c>
      <c r="C127" s="22"/>
      <c r="D127" s="32"/>
      <c r="E127" s="33">
        <v>1634</v>
      </c>
      <c r="F127" s="25"/>
      <c r="G127" s="22"/>
      <c r="H127" s="32"/>
      <c r="I127" s="34" t="s">
        <v>922</v>
      </c>
      <c r="J127" s="25" t="s">
        <v>466</v>
      </c>
    </row>
    <row r="128" spans="1:10" ht="27" thickBot="1" x14ac:dyDescent="0.3">
      <c r="A128" s="13"/>
      <c r="B128" s="150" t="s">
        <v>923</v>
      </c>
      <c r="C128" s="27"/>
      <c r="D128" s="35" t="s">
        <v>250</v>
      </c>
      <c r="E128" s="36">
        <v>3289</v>
      </c>
      <c r="F128" s="29"/>
      <c r="G128" s="27"/>
      <c r="H128" s="35" t="s">
        <v>250</v>
      </c>
      <c r="I128" s="37" t="s">
        <v>924</v>
      </c>
      <c r="J128" s="29" t="s">
        <v>466</v>
      </c>
    </row>
    <row r="129" spans="1:28" ht="15.75" thickTop="1" x14ac:dyDescent="0.25">
      <c r="A129" s="13"/>
      <c r="B129" s="90"/>
      <c r="C129" s="90"/>
      <c r="D129" s="90"/>
      <c r="E129" s="90"/>
      <c r="F129" s="90"/>
      <c r="G129" s="90"/>
      <c r="H129" s="90"/>
      <c r="I129" s="90"/>
      <c r="J129" s="90"/>
      <c r="K129" s="90"/>
      <c r="L129" s="90"/>
      <c r="M129" s="90"/>
      <c r="N129" s="90"/>
      <c r="O129" s="90"/>
      <c r="P129" s="90"/>
      <c r="Q129" s="90"/>
      <c r="R129" s="90"/>
      <c r="S129" s="90"/>
      <c r="T129" s="90"/>
      <c r="U129" s="90"/>
      <c r="V129" s="90"/>
      <c r="W129" s="90"/>
      <c r="X129" s="90"/>
      <c r="Y129" s="90"/>
      <c r="Z129" s="90"/>
      <c r="AA129" s="90"/>
      <c r="AB129" s="90"/>
    </row>
    <row r="130" spans="1:28" ht="15.75" thickBot="1" x14ac:dyDescent="0.3">
      <c r="A130" s="13"/>
      <c r="B130" s="138" t="s">
        <v>243</v>
      </c>
      <c r="C130" s="17"/>
      <c r="D130" s="45" t="s">
        <v>484</v>
      </c>
      <c r="E130" s="45"/>
      <c r="F130" s="45"/>
      <c r="G130" s="45"/>
      <c r="H130" s="45"/>
      <c r="I130" s="45"/>
      <c r="J130" s="17"/>
    </row>
    <row r="131" spans="1:28" ht="15.75" thickBot="1" x14ac:dyDescent="0.3">
      <c r="A131" s="13"/>
      <c r="B131" s="17"/>
      <c r="C131" s="17"/>
      <c r="D131" s="48">
        <v>2013</v>
      </c>
      <c r="E131" s="48"/>
      <c r="F131" s="17"/>
      <c r="G131" s="17"/>
      <c r="H131" s="48">
        <v>2012</v>
      </c>
      <c r="I131" s="48"/>
      <c r="J131" s="17"/>
    </row>
    <row r="132" spans="1:28" x14ac:dyDescent="0.25">
      <c r="A132" s="13"/>
      <c r="B132" s="150" t="s">
        <v>901</v>
      </c>
      <c r="C132" s="27"/>
      <c r="D132" s="20" t="s">
        <v>250</v>
      </c>
      <c r="E132" s="28">
        <v>9994</v>
      </c>
      <c r="F132" s="29"/>
      <c r="G132" s="27"/>
      <c r="H132" s="20" t="s">
        <v>250</v>
      </c>
      <c r="I132" s="28">
        <v>10222</v>
      </c>
      <c r="J132" s="29"/>
    </row>
    <row r="133" spans="1:28" ht="27" thickBot="1" x14ac:dyDescent="0.3">
      <c r="A133" s="13"/>
      <c r="B133" s="38" t="s">
        <v>902</v>
      </c>
      <c r="C133" s="22"/>
      <c r="D133" s="32"/>
      <c r="E133" s="33">
        <v>6124</v>
      </c>
      <c r="F133" s="25"/>
      <c r="G133" s="22"/>
      <c r="H133" s="32"/>
      <c r="I133" s="33">
        <v>7403</v>
      </c>
      <c r="J133" s="25"/>
    </row>
    <row r="134" spans="1:28" ht="26.25" x14ac:dyDescent="0.25">
      <c r="A134" s="13"/>
      <c r="B134" s="150" t="s">
        <v>903</v>
      </c>
      <c r="C134" s="27"/>
      <c r="D134" s="20" t="s">
        <v>250</v>
      </c>
      <c r="E134" s="28">
        <v>16118</v>
      </c>
      <c r="F134" s="29"/>
      <c r="G134" s="27"/>
      <c r="H134" s="20" t="s">
        <v>250</v>
      </c>
      <c r="I134" s="28">
        <v>17625</v>
      </c>
      <c r="J134" s="29"/>
    </row>
    <row r="135" spans="1:28" x14ac:dyDescent="0.25">
      <c r="A135" s="13"/>
      <c r="B135" s="38" t="s">
        <v>904</v>
      </c>
      <c r="C135" s="38"/>
      <c r="D135" s="38"/>
      <c r="E135" s="38"/>
      <c r="F135" s="38"/>
      <c r="G135" s="38"/>
      <c r="H135" s="38"/>
      <c r="I135" s="38"/>
      <c r="J135" s="38"/>
    </row>
    <row r="136" spans="1:28" x14ac:dyDescent="0.25">
      <c r="A136" s="13"/>
      <c r="B136" s="26" t="s">
        <v>905</v>
      </c>
      <c r="C136" s="27"/>
      <c r="D136" s="20"/>
      <c r="E136" s="27">
        <v>658</v>
      </c>
      <c r="F136" s="29"/>
      <c r="G136" s="27"/>
      <c r="H136" s="20"/>
      <c r="I136" s="27" t="s">
        <v>251</v>
      </c>
      <c r="J136" s="29"/>
    </row>
    <row r="137" spans="1:28" x14ac:dyDescent="0.25">
      <c r="A137" s="13"/>
      <c r="B137" s="21" t="s">
        <v>906</v>
      </c>
      <c r="C137" s="22"/>
      <c r="D137" s="23"/>
      <c r="E137" s="24">
        <v>2019</v>
      </c>
      <c r="F137" s="25"/>
      <c r="G137" s="22"/>
      <c r="H137" s="23"/>
      <c r="I137" s="22">
        <v>582</v>
      </c>
      <c r="J137" s="25"/>
    </row>
    <row r="138" spans="1:28" x14ac:dyDescent="0.25">
      <c r="A138" s="13"/>
      <c r="B138" s="26" t="s">
        <v>907</v>
      </c>
      <c r="C138" s="27"/>
      <c r="D138" s="20"/>
      <c r="E138" s="27" t="s">
        <v>925</v>
      </c>
      <c r="F138" s="29" t="s">
        <v>466</v>
      </c>
      <c r="G138" s="27"/>
      <c r="H138" s="20"/>
      <c r="I138" s="27" t="s">
        <v>251</v>
      </c>
      <c r="J138" s="29"/>
    </row>
    <row r="139" spans="1:28" ht="26.25" x14ac:dyDescent="0.25">
      <c r="A139" s="13"/>
      <c r="B139" s="21" t="s">
        <v>909</v>
      </c>
      <c r="C139" s="22"/>
      <c r="D139" s="23"/>
      <c r="E139" s="22" t="s">
        <v>926</v>
      </c>
      <c r="F139" s="25" t="s">
        <v>466</v>
      </c>
      <c r="G139" s="22"/>
      <c r="H139" s="23"/>
      <c r="I139" s="22">
        <v>233</v>
      </c>
      <c r="J139" s="25"/>
    </row>
    <row r="140" spans="1:28" x14ac:dyDescent="0.25">
      <c r="A140" s="13"/>
      <c r="B140" s="26" t="s">
        <v>911</v>
      </c>
      <c r="C140" s="27"/>
      <c r="D140" s="20"/>
      <c r="E140" s="28">
        <v>1095</v>
      </c>
      <c r="F140" s="29"/>
      <c r="G140" s="27"/>
      <c r="H140" s="20"/>
      <c r="I140" s="27" t="s">
        <v>251</v>
      </c>
      <c r="J140" s="29"/>
    </row>
    <row r="141" spans="1:28" ht="26.25" x14ac:dyDescent="0.25">
      <c r="A141" s="13"/>
      <c r="B141" s="21" t="s">
        <v>912</v>
      </c>
      <c r="C141" s="22"/>
      <c r="D141" s="23"/>
      <c r="E141" s="24">
        <v>14979</v>
      </c>
      <c r="F141" s="25"/>
      <c r="G141" s="22"/>
      <c r="H141" s="23"/>
      <c r="I141" s="24">
        <v>21631</v>
      </c>
      <c r="J141" s="25"/>
    </row>
    <row r="142" spans="1:28" ht="26.25" x14ac:dyDescent="0.25">
      <c r="A142" s="13"/>
      <c r="B142" s="26" t="s">
        <v>913</v>
      </c>
      <c r="C142" s="27"/>
      <c r="D142" s="20"/>
      <c r="E142" s="27">
        <v>610</v>
      </c>
      <c r="F142" s="29"/>
      <c r="G142" s="27"/>
      <c r="H142" s="20"/>
      <c r="I142" s="27" t="s">
        <v>927</v>
      </c>
      <c r="J142" s="29" t="s">
        <v>466</v>
      </c>
    </row>
    <row r="143" spans="1:28" ht="27" thickBot="1" x14ac:dyDescent="0.3">
      <c r="A143" s="13"/>
      <c r="B143" s="21" t="s">
        <v>915</v>
      </c>
      <c r="C143" s="22"/>
      <c r="D143" s="32"/>
      <c r="E143" s="34">
        <v>608</v>
      </c>
      <c r="F143" s="25"/>
      <c r="G143" s="22"/>
      <c r="H143" s="32"/>
      <c r="I143" s="34" t="s">
        <v>928</v>
      </c>
      <c r="J143" s="25" t="s">
        <v>466</v>
      </c>
    </row>
    <row r="144" spans="1:28" ht="27" thickBot="1" x14ac:dyDescent="0.3">
      <c r="A144" s="13"/>
      <c r="B144" s="52" t="s">
        <v>918</v>
      </c>
      <c r="C144" s="27"/>
      <c r="D144" s="39"/>
      <c r="E144" s="40">
        <v>15805</v>
      </c>
      <c r="F144" s="29"/>
      <c r="G144" s="27"/>
      <c r="H144" s="39"/>
      <c r="I144" s="40">
        <v>21619</v>
      </c>
      <c r="J144" s="29"/>
    </row>
    <row r="145" spans="1:28" ht="27" thickBot="1" x14ac:dyDescent="0.3">
      <c r="A145" s="13"/>
      <c r="B145" s="151" t="s">
        <v>929</v>
      </c>
      <c r="C145" s="22"/>
      <c r="D145" s="42" t="s">
        <v>250</v>
      </c>
      <c r="E145" s="44">
        <v>313</v>
      </c>
      <c r="F145" s="25"/>
      <c r="G145" s="22"/>
      <c r="H145" s="42" t="s">
        <v>250</v>
      </c>
      <c r="I145" s="44" t="s">
        <v>895</v>
      </c>
      <c r="J145" s="25" t="s">
        <v>466</v>
      </c>
    </row>
    <row r="146" spans="1:28" ht="15.75" thickTop="1" x14ac:dyDescent="0.25">
      <c r="A146" s="13"/>
      <c r="B146" s="52"/>
      <c r="C146" s="52"/>
      <c r="D146" s="52"/>
      <c r="E146" s="52"/>
      <c r="F146" s="52"/>
      <c r="G146" s="52"/>
      <c r="H146" s="52"/>
      <c r="I146" s="52"/>
      <c r="J146" s="52"/>
    </row>
    <row r="147" spans="1:28" ht="15.75" thickBot="1" x14ac:dyDescent="0.3">
      <c r="A147" s="13"/>
      <c r="B147" s="21" t="s">
        <v>112</v>
      </c>
      <c r="C147" s="22"/>
      <c r="D147" s="32"/>
      <c r="E147" s="34">
        <v>178</v>
      </c>
      <c r="F147" s="25"/>
      <c r="G147" s="22"/>
      <c r="H147" s="32"/>
      <c r="I147" s="34" t="s">
        <v>930</v>
      </c>
      <c r="J147" s="25" t="s">
        <v>466</v>
      </c>
    </row>
    <row r="148" spans="1:28" ht="27" thickBot="1" x14ac:dyDescent="0.3">
      <c r="A148" s="13"/>
      <c r="B148" s="150" t="s">
        <v>931</v>
      </c>
      <c r="C148" s="27"/>
      <c r="D148" s="35" t="s">
        <v>250</v>
      </c>
      <c r="E148" s="37">
        <v>135</v>
      </c>
      <c r="F148" s="29"/>
      <c r="G148" s="27"/>
      <c r="H148" s="35" t="s">
        <v>250</v>
      </c>
      <c r="I148" s="37" t="s">
        <v>932</v>
      </c>
      <c r="J148" s="29" t="s">
        <v>466</v>
      </c>
    </row>
    <row r="149" spans="1:28" ht="15.75" thickTop="1" x14ac:dyDescent="0.25">
      <c r="A149" s="13"/>
      <c r="B149" s="90"/>
      <c r="C149" s="90"/>
      <c r="D149" s="90"/>
      <c r="E149" s="90"/>
      <c r="F149" s="90"/>
      <c r="G149" s="90"/>
      <c r="H149" s="90"/>
      <c r="I149" s="90"/>
      <c r="J149" s="90"/>
      <c r="K149" s="90"/>
      <c r="L149" s="90"/>
      <c r="M149" s="90"/>
      <c r="N149" s="90"/>
      <c r="O149" s="90"/>
      <c r="P149" s="90"/>
      <c r="Q149" s="90"/>
      <c r="R149" s="90"/>
      <c r="S149" s="90"/>
      <c r="T149" s="90"/>
      <c r="U149" s="90"/>
      <c r="V149" s="90"/>
      <c r="W149" s="90"/>
      <c r="X149" s="90"/>
      <c r="Y149" s="90"/>
      <c r="Z149" s="90"/>
      <c r="AA149" s="90"/>
      <c r="AB149" s="90"/>
    </row>
    <row r="150" spans="1:28" ht="25.5" customHeight="1" x14ac:dyDescent="0.25">
      <c r="A150" s="13"/>
      <c r="B150" s="92" t="s">
        <v>933</v>
      </c>
      <c r="C150" s="92"/>
      <c r="D150" s="92"/>
      <c r="E150" s="92"/>
      <c r="F150" s="92"/>
      <c r="G150" s="92"/>
      <c r="H150" s="92"/>
      <c r="I150" s="92"/>
      <c r="J150" s="92"/>
      <c r="K150" s="92"/>
      <c r="L150" s="92"/>
      <c r="M150" s="92"/>
      <c r="N150" s="92"/>
      <c r="O150" s="92"/>
      <c r="P150" s="92"/>
      <c r="Q150" s="92"/>
      <c r="R150" s="92"/>
      <c r="S150" s="92"/>
      <c r="T150" s="92"/>
      <c r="U150" s="92"/>
      <c r="V150" s="92"/>
      <c r="W150" s="92"/>
      <c r="X150" s="92"/>
      <c r="Y150" s="92"/>
      <c r="Z150" s="92"/>
      <c r="AA150" s="92"/>
      <c r="AB150" s="92"/>
    </row>
  </sheetData>
  <mergeCells count="119">
    <mergeCell ref="B107:AB107"/>
    <mergeCell ref="B108:AB108"/>
    <mergeCell ref="B109:AB109"/>
    <mergeCell ref="B129:AB129"/>
    <mergeCell ref="B149:AB149"/>
    <mergeCell ref="B150:AB150"/>
    <mergeCell ref="B72:AB72"/>
    <mergeCell ref="B73:AB73"/>
    <mergeCell ref="B88:AB88"/>
    <mergeCell ref="B101:AB101"/>
    <mergeCell ref="B102:AB102"/>
    <mergeCell ref="B103:AB103"/>
    <mergeCell ref="B18:AB18"/>
    <mergeCell ref="B19:AB19"/>
    <mergeCell ref="B20:AB20"/>
    <mergeCell ref="B21:AB21"/>
    <mergeCell ref="B22:AB22"/>
    <mergeCell ref="B71:AB71"/>
    <mergeCell ref="B9:AB9"/>
    <mergeCell ref="B10:AB10"/>
    <mergeCell ref="B11:AB11"/>
    <mergeCell ref="B12:AB12"/>
    <mergeCell ref="B14:AB14"/>
    <mergeCell ref="B16:AB16"/>
    <mergeCell ref="A1:A2"/>
    <mergeCell ref="B1:AB1"/>
    <mergeCell ref="B2:AB2"/>
    <mergeCell ref="B3:AB3"/>
    <mergeCell ref="A4:A150"/>
    <mergeCell ref="B4:AB4"/>
    <mergeCell ref="B5:AB5"/>
    <mergeCell ref="B6:AB6"/>
    <mergeCell ref="B7:AB7"/>
    <mergeCell ref="B8:AB8"/>
    <mergeCell ref="AB90:AB92"/>
    <mergeCell ref="D110:I110"/>
    <mergeCell ref="D111:E111"/>
    <mergeCell ref="H111:I111"/>
    <mergeCell ref="D130:I130"/>
    <mergeCell ref="D131:E131"/>
    <mergeCell ref="H131:I131"/>
    <mergeCell ref="B104:AB104"/>
    <mergeCell ref="B105:AB105"/>
    <mergeCell ref="B106:AB106"/>
    <mergeCell ref="W90:W92"/>
    <mergeCell ref="X90:X92"/>
    <mergeCell ref="Y90:Y92"/>
    <mergeCell ref="Z90:AA90"/>
    <mergeCell ref="Z91:AA91"/>
    <mergeCell ref="Z92:AA92"/>
    <mergeCell ref="Q90:R90"/>
    <mergeCell ref="Q91:R91"/>
    <mergeCell ref="Q92:R92"/>
    <mergeCell ref="S90:S92"/>
    <mergeCell ref="T90:T92"/>
    <mergeCell ref="U90:V90"/>
    <mergeCell ref="U91:V91"/>
    <mergeCell ref="U92:V92"/>
    <mergeCell ref="L90:L92"/>
    <mergeCell ref="M90:N90"/>
    <mergeCell ref="M91:N91"/>
    <mergeCell ref="M92:N92"/>
    <mergeCell ref="O90:O92"/>
    <mergeCell ref="P90:P92"/>
    <mergeCell ref="G90:G92"/>
    <mergeCell ref="H90:I90"/>
    <mergeCell ref="H91:I91"/>
    <mergeCell ref="H92:I92"/>
    <mergeCell ref="J90:J92"/>
    <mergeCell ref="K90:K92"/>
    <mergeCell ref="B90:B92"/>
    <mergeCell ref="C90:C92"/>
    <mergeCell ref="D90:E90"/>
    <mergeCell ref="D91:E91"/>
    <mergeCell ref="D92:E92"/>
    <mergeCell ref="F90:F92"/>
    <mergeCell ref="Y75:Y77"/>
    <mergeCell ref="Z75:AA75"/>
    <mergeCell ref="Z76:AA76"/>
    <mergeCell ref="Z77:AA77"/>
    <mergeCell ref="AB75:AB77"/>
    <mergeCell ref="D89:N89"/>
    <mergeCell ref="Q89:AA89"/>
    <mergeCell ref="T75:T77"/>
    <mergeCell ref="U75:V75"/>
    <mergeCell ref="U76:V76"/>
    <mergeCell ref="U77:V77"/>
    <mergeCell ref="W75:W77"/>
    <mergeCell ref="X75:X77"/>
    <mergeCell ref="O75:O77"/>
    <mergeCell ref="P75:P77"/>
    <mergeCell ref="Q75:R75"/>
    <mergeCell ref="Q76:R76"/>
    <mergeCell ref="Q77:R77"/>
    <mergeCell ref="S75:S77"/>
    <mergeCell ref="H76:I76"/>
    <mergeCell ref="H77:I77"/>
    <mergeCell ref="J75:J77"/>
    <mergeCell ref="K75:K77"/>
    <mergeCell ref="L75:L77"/>
    <mergeCell ref="M75:N75"/>
    <mergeCell ref="M76:N76"/>
    <mergeCell ref="M77:N77"/>
    <mergeCell ref="D74:N74"/>
    <mergeCell ref="Q74:AA74"/>
    <mergeCell ref="B75:B77"/>
    <mergeCell ref="C75:C77"/>
    <mergeCell ref="D75:E75"/>
    <mergeCell ref="D76:E76"/>
    <mergeCell ref="D77:E77"/>
    <mergeCell ref="F75:F77"/>
    <mergeCell ref="G75:G77"/>
    <mergeCell ref="H75:I75"/>
    <mergeCell ref="D23:I23"/>
    <mergeCell ref="L23:Q23"/>
    <mergeCell ref="D24:E24"/>
    <mergeCell ref="H24:I24"/>
    <mergeCell ref="L24:M24"/>
    <mergeCell ref="P24:Q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3.42578125" customWidth="1"/>
    <col min="6" max="7" width="18.5703125" customWidth="1"/>
    <col min="8" max="8" width="3.7109375" customWidth="1"/>
    <col min="9" max="9" width="13.42578125" customWidth="1"/>
    <col min="10" max="11" width="18.5703125" customWidth="1"/>
    <col min="12" max="12" width="3.7109375" customWidth="1"/>
    <col min="13" max="13" width="12.7109375" customWidth="1"/>
    <col min="14" max="15" width="18.5703125" customWidth="1"/>
    <col min="16" max="16" width="3.7109375" customWidth="1"/>
    <col min="17" max="17" width="12.7109375" customWidth="1"/>
    <col min="18" max="18" width="18.5703125" customWidth="1"/>
  </cols>
  <sheetData>
    <row r="1" spans="1:18" ht="30" customHeight="1" x14ac:dyDescent="0.25">
      <c r="A1" s="7" t="s">
        <v>9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35</v>
      </c>
      <c r="B3" s="90" t="s">
        <v>5</v>
      </c>
      <c r="C3" s="90"/>
      <c r="D3" s="90"/>
      <c r="E3" s="90"/>
      <c r="F3" s="90"/>
      <c r="G3" s="90"/>
      <c r="H3" s="90"/>
      <c r="I3" s="90"/>
      <c r="J3" s="90"/>
      <c r="K3" s="90"/>
      <c r="L3" s="90"/>
      <c r="M3" s="90"/>
      <c r="N3" s="90"/>
      <c r="O3" s="90"/>
      <c r="P3" s="90"/>
      <c r="Q3" s="90"/>
      <c r="R3" s="90"/>
    </row>
    <row r="4" spans="1:18" ht="15" customHeight="1" x14ac:dyDescent="0.25">
      <c r="A4" s="13" t="s">
        <v>936</v>
      </c>
      <c r="B4" s="90" t="s">
        <v>5</v>
      </c>
      <c r="C4" s="90"/>
      <c r="D4" s="90"/>
      <c r="E4" s="90"/>
      <c r="F4" s="90"/>
      <c r="G4" s="90"/>
      <c r="H4" s="90"/>
      <c r="I4" s="90"/>
      <c r="J4" s="90"/>
      <c r="K4" s="90"/>
      <c r="L4" s="90"/>
      <c r="M4" s="90"/>
      <c r="N4" s="90"/>
      <c r="O4" s="90"/>
      <c r="P4" s="90"/>
      <c r="Q4" s="90"/>
      <c r="R4" s="90"/>
    </row>
    <row r="5" spans="1:18" x14ac:dyDescent="0.25">
      <c r="A5" s="13"/>
      <c r="B5" s="122" t="s">
        <v>937</v>
      </c>
      <c r="C5" s="122"/>
      <c r="D5" s="122"/>
      <c r="E5" s="122"/>
      <c r="F5" s="122"/>
      <c r="G5" s="122"/>
      <c r="H5" s="122"/>
      <c r="I5" s="122"/>
      <c r="J5" s="122"/>
      <c r="K5" s="122"/>
      <c r="L5" s="122"/>
      <c r="M5" s="122"/>
      <c r="N5" s="122"/>
      <c r="O5" s="122"/>
      <c r="P5" s="122"/>
      <c r="Q5" s="122"/>
      <c r="R5" s="122"/>
    </row>
    <row r="6" spans="1:18" x14ac:dyDescent="0.25">
      <c r="A6" s="13"/>
      <c r="B6" s="90"/>
      <c r="C6" s="90"/>
      <c r="D6" s="90"/>
      <c r="E6" s="90"/>
      <c r="F6" s="90"/>
      <c r="G6" s="90"/>
      <c r="H6" s="90"/>
      <c r="I6" s="90"/>
      <c r="J6" s="90"/>
      <c r="K6" s="90"/>
      <c r="L6" s="90"/>
      <c r="M6" s="90"/>
      <c r="N6" s="90"/>
      <c r="O6" s="90"/>
      <c r="P6" s="90"/>
      <c r="Q6" s="90"/>
      <c r="R6" s="90"/>
    </row>
    <row r="7" spans="1:18" ht="25.5" customHeight="1" x14ac:dyDescent="0.25">
      <c r="A7" s="13"/>
      <c r="B7" s="92" t="s">
        <v>938</v>
      </c>
      <c r="C7" s="92"/>
      <c r="D7" s="92"/>
      <c r="E7" s="92"/>
      <c r="F7" s="92"/>
      <c r="G7" s="92"/>
      <c r="H7" s="92"/>
      <c r="I7" s="92"/>
      <c r="J7" s="92"/>
      <c r="K7" s="92"/>
      <c r="L7" s="92"/>
      <c r="M7" s="92"/>
      <c r="N7" s="92"/>
      <c r="O7" s="92"/>
      <c r="P7" s="92"/>
      <c r="Q7" s="92"/>
      <c r="R7" s="92"/>
    </row>
    <row r="8" spans="1:18" x14ac:dyDescent="0.25">
      <c r="A8" s="13"/>
      <c r="B8" s="90"/>
      <c r="C8" s="90"/>
      <c r="D8" s="90"/>
      <c r="E8" s="90"/>
      <c r="F8" s="90"/>
      <c r="G8" s="90"/>
      <c r="H8" s="90"/>
      <c r="I8" s="90"/>
      <c r="J8" s="90"/>
      <c r="K8" s="90"/>
      <c r="L8" s="90"/>
      <c r="M8" s="90"/>
      <c r="N8" s="90"/>
      <c r="O8" s="90"/>
      <c r="P8" s="90"/>
      <c r="Q8" s="90"/>
      <c r="R8" s="90"/>
    </row>
    <row r="9" spans="1:18" ht="15.75" thickBot="1" x14ac:dyDescent="0.3">
      <c r="A9" s="13"/>
      <c r="B9" s="14" t="s">
        <v>243</v>
      </c>
      <c r="C9" s="17"/>
      <c r="D9" s="54">
        <v>41547</v>
      </c>
      <c r="E9" s="54"/>
      <c r="F9" s="17"/>
      <c r="G9" s="17"/>
      <c r="H9" s="54">
        <v>41274</v>
      </c>
      <c r="I9" s="54"/>
      <c r="J9" s="17"/>
    </row>
    <row r="10" spans="1:18" ht="15.75" thickBot="1" x14ac:dyDescent="0.3">
      <c r="A10" s="13"/>
      <c r="B10" s="17"/>
      <c r="C10" s="17"/>
      <c r="D10" s="48" t="s">
        <v>939</v>
      </c>
      <c r="E10" s="48"/>
      <c r="F10" s="17"/>
      <c r="G10" s="17"/>
      <c r="H10" s="48" t="s">
        <v>939</v>
      </c>
      <c r="I10" s="48"/>
      <c r="J10" s="17"/>
    </row>
    <row r="11" spans="1:18" x14ac:dyDescent="0.25">
      <c r="A11" s="13"/>
      <c r="B11" s="26" t="s">
        <v>940</v>
      </c>
      <c r="C11" s="27"/>
      <c r="D11" s="20" t="s">
        <v>250</v>
      </c>
      <c r="E11" s="28">
        <v>94568</v>
      </c>
      <c r="F11" s="29"/>
      <c r="G11" s="27"/>
      <c r="H11" s="20" t="s">
        <v>250</v>
      </c>
      <c r="I11" s="28">
        <v>84852</v>
      </c>
      <c r="J11" s="29"/>
    </row>
    <row r="12" spans="1:18" x14ac:dyDescent="0.25">
      <c r="A12" s="13"/>
      <c r="B12" s="21" t="s">
        <v>941</v>
      </c>
      <c r="C12" s="22"/>
      <c r="D12" s="23"/>
      <c r="E12" s="24">
        <v>311023</v>
      </c>
      <c r="F12" s="25"/>
      <c r="G12" s="22"/>
      <c r="H12" s="23"/>
      <c r="I12" s="24">
        <v>288391</v>
      </c>
      <c r="J12" s="25"/>
    </row>
    <row r="13" spans="1:18" x14ac:dyDescent="0.25">
      <c r="A13" s="13"/>
      <c r="B13" s="26" t="s">
        <v>942</v>
      </c>
      <c r="C13" s="27"/>
      <c r="D13" s="20"/>
      <c r="E13" s="28">
        <v>108017</v>
      </c>
      <c r="F13" s="29"/>
      <c r="G13" s="27"/>
      <c r="H13" s="20"/>
      <c r="I13" s="28">
        <v>84192</v>
      </c>
      <c r="J13" s="29"/>
    </row>
    <row r="14" spans="1:18" x14ac:dyDescent="0.25">
      <c r="A14" s="13"/>
      <c r="B14" s="21" t="s">
        <v>943</v>
      </c>
      <c r="C14" s="22"/>
      <c r="D14" s="23"/>
      <c r="E14" s="24">
        <v>39997</v>
      </c>
      <c r="F14" s="25"/>
      <c r="G14" s="22"/>
      <c r="H14" s="23"/>
      <c r="I14" s="24">
        <v>18162</v>
      </c>
      <c r="J14" s="25"/>
    </row>
    <row r="15" spans="1:18" x14ac:dyDescent="0.25">
      <c r="A15" s="13"/>
      <c r="B15" s="26" t="s">
        <v>944</v>
      </c>
      <c r="C15" s="27"/>
      <c r="D15" s="20"/>
      <c r="E15" s="28">
        <v>45695</v>
      </c>
      <c r="F15" s="29"/>
      <c r="G15" s="27"/>
      <c r="H15" s="20"/>
      <c r="I15" s="28">
        <v>32689</v>
      </c>
      <c r="J15" s="29"/>
    </row>
    <row r="16" spans="1:18" x14ac:dyDescent="0.25">
      <c r="A16" s="13"/>
      <c r="B16" s="21" t="s">
        <v>945</v>
      </c>
      <c r="C16" s="22"/>
      <c r="D16" s="23"/>
      <c r="E16" s="24">
        <v>23538</v>
      </c>
      <c r="F16" s="25"/>
      <c r="G16" s="22"/>
      <c r="H16" s="23"/>
      <c r="I16" s="24">
        <v>23598</v>
      </c>
      <c r="J16" s="25"/>
    </row>
    <row r="17" spans="1:18" x14ac:dyDescent="0.25">
      <c r="A17" s="13"/>
      <c r="B17" s="90"/>
      <c r="C17" s="90"/>
      <c r="D17" s="90"/>
      <c r="E17" s="90"/>
      <c r="F17" s="90"/>
      <c r="G17" s="90"/>
      <c r="H17" s="90"/>
      <c r="I17" s="90"/>
      <c r="J17" s="90"/>
      <c r="K17" s="90"/>
      <c r="L17" s="90"/>
      <c r="M17" s="90"/>
      <c r="N17" s="90"/>
      <c r="O17" s="90"/>
      <c r="P17" s="90"/>
      <c r="Q17" s="90"/>
      <c r="R17" s="90"/>
    </row>
    <row r="18" spans="1:18" ht="15.75" thickBot="1" x14ac:dyDescent="0.3">
      <c r="A18" s="13"/>
      <c r="B18" s="14" t="s">
        <v>243</v>
      </c>
      <c r="C18" s="17"/>
      <c r="D18" s="45" t="s">
        <v>483</v>
      </c>
      <c r="E18" s="45"/>
      <c r="F18" s="45"/>
      <c r="G18" s="45"/>
      <c r="H18" s="45"/>
      <c r="I18" s="45"/>
      <c r="J18" s="45"/>
      <c r="K18" s="45"/>
      <c r="L18" s="45"/>
      <c r="M18" s="45"/>
      <c r="N18" s="45"/>
      <c r="O18" s="45"/>
      <c r="P18" s="45"/>
      <c r="Q18" s="45"/>
      <c r="R18" s="17"/>
    </row>
    <row r="19" spans="1:18" ht="15.75" thickBot="1" x14ac:dyDescent="0.3">
      <c r="A19" s="13"/>
      <c r="B19" s="17"/>
      <c r="C19" s="17"/>
      <c r="D19" s="48">
        <v>2013</v>
      </c>
      <c r="E19" s="48"/>
      <c r="F19" s="48"/>
      <c r="G19" s="48"/>
      <c r="H19" s="48"/>
      <c r="I19" s="48"/>
      <c r="J19" s="17"/>
      <c r="K19" s="17"/>
      <c r="L19" s="48">
        <v>2012</v>
      </c>
      <c r="M19" s="48"/>
      <c r="N19" s="48"/>
      <c r="O19" s="48"/>
      <c r="P19" s="48"/>
      <c r="Q19" s="48"/>
      <c r="R19" s="17"/>
    </row>
    <row r="20" spans="1:18" x14ac:dyDescent="0.25">
      <c r="A20" s="13"/>
      <c r="B20" s="46"/>
      <c r="C20" s="46"/>
      <c r="D20" s="47" t="s">
        <v>946</v>
      </c>
      <c r="E20" s="47"/>
      <c r="F20" s="47"/>
      <c r="G20" s="47"/>
      <c r="H20" s="47" t="s">
        <v>949</v>
      </c>
      <c r="I20" s="47"/>
      <c r="J20" s="46"/>
      <c r="K20" s="46"/>
      <c r="L20" s="47" t="s">
        <v>946</v>
      </c>
      <c r="M20" s="47"/>
      <c r="N20" s="47"/>
      <c r="O20" s="47"/>
      <c r="P20" s="47" t="s">
        <v>949</v>
      </c>
      <c r="Q20" s="47"/>
      <c r="R20" s="46"/>
    </row>
    <row r="21" spans="1:18" x14ac:dyDescent="0.25">
      <c r="A21" s="13"/>
      <c r="B21" s="46"/>
      <c r="C21" s="46"/>
      <c r="D21" s="46" t="s">
        <v>947</v>
      </c>
      <c r="E21" s="46"/>
      <c r="F21" s="46"/>
      <c r="G21" s="46"/>
      <c r="H21" s="46" t="s">
        <v>950</v>
      </c>
      <c r="I21" s="46"/>
      <c r="J21" s="46"/>
      <c r="K21" s="46"/>
      <c r="L21" s="46" t="s">
        <v>947</v>
      </c>
      <c r="M21" s="46"/>
      <c r="N21" s="46"/>
      <c r="O21" s="46"/>
      <c r="P21" s="46" t="s">
        <v>950</v>
      </c>
      <c r="Q21" s="46"/>
      <c r="R21" s="46"/>
    </row>
    <row r="22" spans="1:18" ht="15.75" thickBot="1" x14ac:dyDescent="0.3">
      <c r="A22" s="13"/>
      <c r="B22" s="46"/>
      <c r="C22" s="46"/>
      <c r="D22" s="45" t="s">
        <v>948</v>
      </c>
      <c r="E22" s="45"/>
      <c r="F22" s="46"/>
      <c r="G22" s="46"/>
      <c r="H22" s="59"/>
      <c r="I22" s="59"/>
      <c r="J22" s="46"/>
      <c r="K22" s="46"/>
      <c r="L22" s="45" t="s">
        <v>948</v>
      </c>
      <c r="M22" s="45"/>
      <c r="N22" s="46"/>
      <c r="O22" s="46"/>
      <c r="P22" s="59"/>
      <c r="Q22" s="59"/>
      <c r="R22" s="46"/>
    </row>
    <row r="23" spans="1:18" x14ac:dyDescent="0.25">
      <c r="A23" s="13"/>
      <c r="B23" s="26" t="s">
        <v>940</v>
      </c>
      <c r="C23" s="27"/>
      <c r="D23" s="20" t="s">
        <v>250</v>
      </c>
      <c r="E23" s="28">
        <v>-1749</v>
      </c>
      <c r="F23" s="29"/>
      <c r="G23" s="27"/>
      <c r="H23" s="20" t="s">
        <v>250</v>
      </c>
      <c r="I23" s="27">
        <v>-322</v>
      </c>
      <c r="J23" s="29"/>
      <c r="K23" s="27"/>
      <c r="L23" s="20" t="s">
        <v>250</v>
      </c>
      <c r="M23" s="28">
        <v>4623</v>
      </c>
      <c r="N23" s="29"/>
      <c r="O23" s="27"/>
      <c r="P23" s="20" t="s">
        <v>250</v>
      </c>
      <c r="Q23" s="27">
        <v>-335</v>
      </c>
      <c r="R23" s="29"/>
    </row>
    <row r="24" spans="1:18" x14ac:dyDescent="0.25">
      <c r="A24" s="13"/>
      <c r="B24" s="21" t="s">
        <v>941</v>
      </c>
      <c r="C24" s="22"/>
      <c r="D24" s="23"/>
      <c r="E24" s="24">
        <v>17044</v>
      </c>
      <c r="F24" s="25"/>
      <c r="G24" s="22"/>
      <c r="H24" s="23"/>
      <c r="I24" s="24">
        <v>-5563</v>
      </c>
      <c r="J24" s="25"/>
      <c r="K24" s="22"/>
      <c r="L24" s="23"/>
      <c r="M24" s="24">
        <v>11091</v>
      </c>
      <c r="N24" s="25"/>
      <c r="O24" s="22"/>
      <c r="P24" s="23"/>
      <c r="Q24" s="24">
        <v>-6211</v>
      </c>
      <c r="R24" s="25"/>
    </row>
    <row r="25" spans="1:18" x14ac:dyDescent="0.25">
      <c r="A25" s="13"/>
      <c r="B25" s="26" t="s">
        <v>942</v>
      </c>
      <c r="C25" s="27"/>
      <c r="D25" s="20"/>
      <c r="E25" s="28">
        <v>-1284</v>
      </c>
      <c r="F25" s="29"/>
      <c r="G25" s="27"/>
      <c r="H25" s="20"/>
      <c r="I25" s="28">
        <v>1380</v>
      </c>
      <c r="J25" s="29"/>
      <c r="K25" s="27"/>
      <c r="L25" s="20"/>
      <c r="M25" s="28">
        <v>-8907</v>
      </c>
      <c r="N25" s="29"/>
      <c r="O25" s="27"/>
      <c r="P25" s="20"/>
      <c r="Q25" s="27">
        <v>153</v>
      </c>
      <c r="R25" s="29"/>
    </row>
    <row r="26" spans="1:18" x14ac:dyDescent="0.25">
      <c r="A26" s="13"/>
      <c r="B26" s="21" t="s">
        <v>943</v>
      </c>
      <c r="C26" s="22"/>
      <c r="D26" s="23"/>
      <c r="E26" s="24">
        <v>1489</v>
      </c>
      <c r="F26" s="25"/>
      <c r="G26" s="22"/>
      <c r="H26" s="23"/>
      <c r="I26" s="22">
        <v>-157</v>
      </c>
      <c r="J26" s="25"/>
      <c r="K26" s="22"/>
      <c r="L26" s="23"/>
      <c r="M26" s="22">
        <v>877</v>
      </c>
      <c r="N26" s="25"/>
      <c r="O26" s="22"/>
      <c r="P26" s="23"/>
      <c r="Q26" s="22">
        <v>-74</v>
      </c>
      <c r="R26" s="25"/>
    </row>
    <row r="27" spans="1:18" x14ac:dyDescent="0.25">
      <c r="A27" s="13"/>
      <c r="B27" s="26" t="s">
        <v>944</v>
      </c>
      <c r="C27" s="27"/>
      <c r="D27" s="20"/>
      <c r="E27" s="27">
        <v>301</v>
      </c>
      <c r="F27" s="29"/>
      <c r="G27" s="27"/>
      <c r="H27" s="20"/>
      <c r="I27" s="27">
        <v>-201</v>
      </c>
      <c r="J27" s="29"/>
      <c r="K27" s="27"/>
      <c r="L27" s="20"/>
      <c r="M27" s="27">
        <v>565</v>
      </c>
      <c r="N27" s="29"/>
      <c r="O27" s="27"/>
      <c r="P27" s="20"/>
      <c r="Q27" s="27">
        <v>-305</v>
      </c>
      <c r="R27" s="29"/>
    </row>
    <row r="28" spans="1:18" x14ac:dyDescent="0.25">
      <c r="A28" s="13"/>
      <c r="B28" s="21" t="s">
        <v>945</v>
      </c>
      <c r="C28" s="22"/>
      <c r="D28" s="23"/>
      <c r="E28" s="22">
        <v>177</v>
      </c>
      <c r="F28" s="25"/>
      <c r="G28" s="22"/>
      <c r="H28" s="23"/>
      <c r="I28" s="22">
        <v>-99</v>
      </c>
      <c r="J28" s="25"/>
      <c r="K28" s="22"/>
      <c r="L28" s="23"/>
      <c r="M28" s="22">
        <v>932</v>
      </c>
      <c r="N28" s="25"/>
      <c r="O28" s="22"/>
      <c r="P28" s="23"/>
      <c r="Q28" s="22">
        <v>-91</v>
      </c>
      <c r="R28" s="25"/>
    </row>
    <row r="29" spans="1:18" x14ac:dyDescent="0.25">
      <c r="A29" s="13"/>
      <c r="B29" s="90"/>
      <c r="C29" s="90"/>
      <c r="D29" s="90"/>
      <c r="E29" s="90"/>
      <c r="F29" s="90"/>
      <c r="G29" s="90"/>
      <c r="H29" s="90"/>
      <c r="I29" s="90"/>
      <c r="J29" s="90"/>
      <c r="K29" s="90"/>
      <c r="L29" s="90"/>
      <c r="M29" s="90"/>
      <c r="N29" s="90"/>
      <c r="O29" s="90"/>
      <c r="P29" s="90"/>
      <c r="Q29" s="90"/>
      <c r="R29" s="90"/>
    </row>
    <row r="30" spans="1:18" ht="15.75" thickBot="1" x14ac:dyDescent="0.3">
      <c r="A30" s="13"/>
      <c r="B30" s="14" t="s">
        <v>243</v>
      </c>
      <c r="C30" s="17"/>
      <c r="D30" s="45" t="s">
        <v>484</v>
      </c>
      <c r="E30" s="45"/>
      <c r="F30" s="45"/>
      <c r="G30" s="45"/>
      <c r="H30" s="45"/>
      <c r="I30" s="45"/>
      <c r="J30" s="45"/>
      <c r="K30" s="45"/>
      <c r="L30" s="45"/>
      <c r="M30" s="45"/>
      <c r="N30" s="45"/>
      <c r="O30" s="45"/>
      <c r="P30" s="45"/>
      <c r="Q30" s="45"/>
      <c r="R30" s="17"/>
    </row>
    <row r="31" spans="1:18" ht="15.75" thickBot="1" x14ac:dyDescent="0.3">
      <c r="A31" s="13"/>
      <c r="B31" s="17"/>
      <c r="C31" s="17"/>
      <c r="D31" s="48">
        <v>2013</v>
      </c>
      <c r="E31" s="48"/>
      <c r="F31" s="48"/>
      <c r="G31" s="48"/>
      <c r="H31" s="48"/>
      <c r="I31" s="48"/>
      <c r="J31" s="17"/>
      <c r="K31" s="17"/>
      <c r="L31" s="48">
        <v>2012</v>
      </c>
      <c r="M31" s="48"/>
      <c r="N31" s="48"/>
      <c r="O31" s="48"/>
      <c r="P31" s="48"/>
      <c r="Q31" s="48"/>
      <c r="R31" s="17"/>
    </row>
    <row r="32" spans="1:18" x14ac:dyDescent="0.25">
      <c r="A32" s="13"/>
      <c r="B32" s="46"/>
      <c r="C32" s="46"/>
      <c r="D32" s="47" t="s">
        <v>946</v>
      </c>
      <c r="E32" s="47"/>
      <c r="F32" s="47"/>
      <c r="G32" s="47"/>
      <c r="H32" s="47" t="s">
        <v>949</v>
      </c>
      <c r="I32" s="47"/>
      <c r="J32" s="46"/>
      <c r="K32" s="46"/>
      <c r="L32" s="47" t="s">
        <v>946</v>
      </c>
      <c r="M32" s="47"/>
      <c r="N32" s="47"/>
      <c r="O32" s="47"/>
      <c r="P32" s="47" t="s">
        <v>949</v>
      </c>
      <c r="Q32" s="47"/>
      <c r="R32" s="46"/>
    </row>
    <row r="33" spans="1:18" x14ac:dyDescent="0.25">
      <c r="A33" s="13"/>
      <c r="B33" s="46"/>
      <c r="C33" s="46"/>
      <c r="D33" s="46" t="s">
        <v>947</v>
      </c>
      <c r="E33" s="46"/>
      <c r="F33" s="46"/>
      <c r="G33" s="46"/>
      <c r="H33" s="46" t="s">
        <v>951</v>
      </c>
      <c r="I33" s="46"/>
      <c r="J33" s="46"/>
      <c r="K33" s="46"/>
      <c r="L33" s="46" t="s">
        <v>952</v>
      </c>
      <c r="M33" s="46"/>
      <c r="N33" s="46"/>
      <c r="O33" s="46"/>
      <c r="P33" s="46" t="s">
        <v>951</v>
      </c>
      <c r="Q33" s="46"/>
      <c r="R33" s="46"/>
    </row>
    <row r="34" spans="1:18" ht="15.75" thickBot="1" x14ac:dyDescent="0.3">
      <c r="A34" s="13"/>
      <c r="B34" s="46"/>
      <c r="C34" s="46"/>
      <c r="D34" s="59"/>
      <c r="E34" s="59"/>
      <c r="F34" s="46"/>
      <c r="G34" s="46"/>
      <c r="H34" s="59"/>
      <c r="I34" s="59"/>
      <c r="J34" s="46"/>
      <c r="K34" s="46"/>
      <c r="L34" s="45" t="s">
        <v>948</v>
      </c>
      <c r="M34" s="45"/>
      <c r="N34" s="46"/>
      <c r="O34" s="46"/>
      <c r="P34" s="59"/>
      <c r="Q34" s="59"/>
      <c r="R34" s="46"/>
    </row>
    <row r="35" spans="1:18" x14ac:dyDescent="0.25">
      <c r="A35" s="13"/>
      <c r="B35" s="26" t="s">
        <v>940</v>
      </c>
      <c r="C35" s="27"/>
      <c r="D35" s="20" t="s">
        <v>250</v>
      </c>
      <c r="E35" s="28">
        <v>4492</v>
      </c>
      <c r="F35" s="29"/>
      <c r="G35" s="27"/>
      <c r="H35" s="20" t="s">
        <v>250</v>
      </c>
      <c r="I35" s="28">
        <v>-1168</v>
      </c>
      <c r="J35" s="29"/>
      <c r="K35" s="27"/>
      <c r="L35" s="20" t="s">
        <v>250</v>
      </c>
      <c r="M35" s="28">
        <v>9292</v>
      </c>
      <c r="N35" s="29"/>
      <c r="O35" s="27"/>
      <c r="P35" s="20" t="s">
        <v>250</v>
      </c>
      <c r="Q35" s="28">
        <v>-1014</v>
      </c>
      <c r="R35" s="29"/>
    </row>
    <row r="36" spans="1:18" x14ac:dyDescent="0.25">
      <c r="A36" s="13"/>
      <c r="B36" s="21" t="s">
        <v>941</v>
      </c>
      <c r="C36" s="22"/>
      <c r="D36" s="23"/>
      <c r="E36" s="24">
        <v>49519</v>
      </c>
      <c r="F36" s="25"/>
      <c r="G36" s="22"/>
      <c r="H36" s="23"/>
      <c r="I36" s="24">
        <v>-15966</v>
      </c>
      <c r="J36" s="25"/>
      <c r="K36" s="22"/>
      <c r="L36" s="23"/>
      <c r="M36" s="24">
        <v>25670</v>
      </c>
      <c r="N36" s="25"/>
      <c r="O36" s="22"/>
      <c r="P36" s="23"/>
      <c r="Q36" s="24">
        <v>-16597</v>
      </c>
      <c r="R36" s="25"/>
    </row>
    <row r="37" spans="1:18" x14ac:dyDescent="0.25">
      <c r="A37" s="13"/>
      <c r="B37" s="26" t="s">
        <v>942</v>
      </c>
      <c r="C37" s="27"/>
      <c r="D37" s="20"/>
      <c r="E37" s="28">
        <v>16209</v>
      </c>
      <c r="F37" s="29"/>
      <c r="G37" s="27"/>
      <c r="H37" s="20"/>
      <c r="I37" s="27">
        <v>-604</v>
      </c>
      <c r="J37" s="29"/>
      <c r="K37" s="27"/>
      <c r="L37" s="20"/>
      <c r="M37" s="28">
        <v>-11159</v>
      </c>
      <c r="N37" s="29"/>
      <c r="O37" s="27"/>
      <c r="P37" s="20"/>
      <c r="Q37" s="27">
        <v>-244</v>
      </c>
      <c r="R37" s="29"/>
    </row>
    <row r="38" spans="1:18" x14ac:dyDescent="0.25">
      <c r="A38" s="13"/>
      <c r="B38" s="21" t="s">
        <v>943</v>
      </c>
      <c r="C38" s="22"/>
      <c r="D38" s="23"/>
      <c r="E38" s="24">
        <v>2479</v>
      </c>
      <c r="F38" s="25"/>
      <c r="G38" s="22"/>
      <c r="H38" s="23"/>
      <c r="I38" s="22">
        <v>-363</v>
      </c>
      <c r="J38" s="25"/>
      <c r="K38" s="22"/>
      <c r="L38" s="23"/>
      <c r="M38" s="24">
        <v>2521</v>
      </c>
      <c r="N38" s="25"/>
      <c r="O38" s="22"/>
      <c r="P38" s="23"/>
      <c r="Q38" s="22">
        <v>-219</v>
      </c>
      <c r="R38" s="25"/>
    </row>
    <row r="39" spans="1:18" x14ac:dyDescent="0.25">
      <c r="A39" s="13"/>
      <c r="B39" s="26" t="s">
        <v>944</v>
      </c>
      <c r="C39" s="27"/>
      <c r="D39" s="20"/>
      <c r="E39" s="27">
        <v>82</v>
      </c>
      <c r="F39" s="29"/>
      <c r="G39" s="27"/>
      <c r="H39" s="20"/>
      <c r="I39" s="27">
        <v>-621</v>
      </c>
      <c r="J39" s="29"/>
      <c r="K39" s="27"/>
      <c r="L39" s="20"/>
      <c r="M39" s="28">
        <v>1054</v>
      </c>
      <c r="N39" s="29"/>
      <c r="O39" s="27"/>
      <c r="P39" s="20"/>
      <c r="Q39" s="27">
        <v>-740</v>
      </c>
      <c r="R39" s="29"/>
    </row>
    <row r="40" spans="1:18" x14ac:dyDescent="0.25">
      <c r="A40" s="13"/>
      <c r="B40" s="21" t="s">
        <v>945</v>
      </c>
      <c r="C40" s="22"/>
      <c r="D40" s="23"/>
      <c r="E40" s="24">
        <v>1103</v>
      </c>
      <c r="F40" s="25"/>
      <c r="G40" s="22"/>
      <c r="H40" s="23"/>
      <c r="I40" s="22">
        <v>-375</v>
      </c>
      <c r="J40" s="25"/>
      <c r="K40" s="22"/>
      <c r="L40" s="23"/>
      <c r="M40" s="24">
        <v>2414</v>
      </c>
      <c r="N40" s="25"/>
      <c r="O40" s="22"/>
      <c r="P40" s="23"/>
      <c r="Q40" s="22">
        <v>-317</v>
      </c>
      <c r="R40" s="25"/>
    </row>
    <row r="41" spans="1:18" x14ac:dyDescent="0.25">
      <c r="A41" s="13"/>
      <c r="B41" s="90"/>
      <c r="C41" s="90"/>
      <c r="D41" s="90"/>
      <c r="E41" s="90"/>
      <c r="F41" s="90"/>
      <c r="G41" s="90"/>
      <c r="H41" s="90"/>
      <c r="I41" s="90"/>
      <c r="J41" s="90"/>
      <c r="K41" s="90"/>
      <c r="L41" s="90"/>
      <c r="M41" s="90"/>
      <c r="N41" s="90"/>
      <c r="O41" s="90"/>
      <c r="P41" s="90"/>
      <c r="Q41" s="90"/>
      <c r="R41" s="90"/>
    </row>
  </sheetData>
  <mergeCells count="65">
    <mergeCell ref="B8:R8"/>
    <mergeCell ref="B17:R17"/>
    <mergeCell ref="B29:R29"/>
    <mergeCell ref="B41:R41"/>
    <mergeCell ref="R32:R34"/>
    <mergeCell ref="A1:A2"/>
    <mergeCell ref="B1:R1"/>
    <mergeCell ref="B2:R2"/>
    <mergeCell ref="B3:R3"/>
    <mergeCell ref="A4:A41"/>
    <mergeCell ref="B4:R4"/>
    <mergeCell ref="B5:R5"/>
    <mergeCell ref="B6:R6"/>
    <mergeCell ref="B7:R7"/>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R20:R22"/>
    <mergeCell ref="D30:Q30"/>
    <mergeCell ref="D31:I31"/>
    <mergeCell ref="L31:Q31"/>
    <mergeCell ref="B32:B34"/>
    <mergeCell ref="C32:C34"/>
    <mergeCell ref="D32:E32"/>
    <mergeCell ref="D33:E33"/>
    <mergeCell ref="D34:E34"/>
    <mergeCell ref="F32:F34"/>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D9:E9"/>
    <mergeCell ref="H9:I9"/>
    <mergeCell ref="D10:E10"/>
    <mergeCell ref="H10:I10"/>
    <mergeCell ref="D18:Q18"/>
    <mergeCell ref="D19:I19"/>
    <mergeCell ref="L19:Q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53</v>
      </c>
      <c r="B1" s="1" t="s">
        <v>1</v>
      </c>
    </row>
    <row r="2" spans="1:2" x14ac:dyDescent="0.25">
      <c r="A2" s="7"/>
      <c r="B2" s="1" t="s">
        <v>2</v>
      </c>
    </row>
    <row r="3" spans="1:2" x14ac:dyDescent="0.25">
      <c r="A3" s="3" t="s">
        <v>954</v>
      </c>
      <c r="B3" s="4" t="s">
        <v>5</v>
      </c>
    </row>
    <row r="4" spans="1:2" x14ac:dyDescent="0.25">
      <c r="A4" s="13" t="s">
        <v>955</v>
      </c>
      <c r="B4" s="4" t="s">
        <v>5</v>
      </c>
    </row>
    <row r="5" spans="1:2" x14ac:dyDescent="0.25">
      <c r="A5" s="13"/>
      <c r="B5" s="97" t="s">
        <v>956</v>
      </c>
    </row>
    <row r="6" spans="1:2" x14ac:dyDescent="0.25">
      <c r="A6" s="13"/>
      <c r="B6" s="4"/>
    </row>
    <row r="7" spans="1:2" ht="64.5" x14ac:dyDescent="0.25">
      <c r="A7" s="13"/>
      <c r="B7" s="12" t="s">
        <v>957</v>
      </c>
    </row>
    <row r="8" spans="1:2" x14ac:dyDescent="0.25">
      <c r="A8" s="13"/>
      <c r="B8" s="4"/>
    </row>
    <row r="9" spans="1:2" ht="75" x14ac:dyDescent="0.25">
      <c r="A9" s="13"/>
      <c r="B9" s="11" t="s">
        <v>958</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959</v>
      </c>
      <c r="B1" s="1" t="s">
        <v>1</v>
      </c>
    </row>
    <row r="2" spans="1:2" x14ac:dyDescent="0.25">
      <c r="A2" s="7"/>
      <c r="B2" s="1" t="s">
        <v>2</v>
      </c>
    </row>
    <row r="3" spans="1:2" ht="30" x14ac:dyDescent="0.25">
      <c r="A3" s="3" t="s">
        <v>960</v>
      </c>
      <c r="B3" s="4" t="s">
        <v>5</v>
      </c>
    </row>
    <row r="4" spans="1:2" x14ac:dyDescent="0.25">
      <c r="A4" s="13" t="s">
        <v>961</v>
      </c>
      <c r="B4" s="4" t="s">
        <v>5</v>
      </c>
    </row>
    <row r="5" spans="1:2" x14ac:dyDescent="0.25">
      <c r="A5" s="13"/>
      <c r="B5" s="14" t="s">
        <v>222</v>
      </c>
    </row>
    <row r="6" spans="1:2" x14ac:dyDescent="0.25">
      <c r="A6" s="13"/>
      <c r="B6" s="4"/>
    </row>
    <row r="7" spans="1:2" ht="243" x14ac:dyDescent="0.25">
      <c r="A7" s="13"/>
      <c r="B7" s="12" t="s">
        <v>223</v>
      </c>
    </row>
    <row r="8" spans="1:2" x14ac:dyDescent="0.25">
      <c r="A8" s="13"/>
      <c r="B8" s="4"/>
    </row>
    <row r="9" spans="1:2" ht="204.75" x14ac:dyDescent="0.25">
      <c r="A9" s="13"/>
      <c r="B9" s="12" t="s">
        <v>224</v>
      </c>
    </row>
    <row r="10" spans="1:2" x14ac:dyDescent="0.25">
      <c r="A10" s="13" t="s">
        <v>962</v>
      </c>
      <c r="B10" s="4" t="s">
        <v>5</v>
      </c>
    </row>
    <row r="11" spans="1:2" x14ac:dyDescent="0.25">
      <c r="A11" s="13"/>
      <c r="B11" s="15" t="s">
        <v>226</v>
      </c>
    </row>
    <row r="12" spans="1:2" x14ac:dyDescent="0.25">
      <c r="A12" s="13"/>
      <c r="B12" s="4"/>
    </row>
    <row r="13" spans="1:2" ht="409.6" x14ac:dyDescent="0.25">
      <c r="A13" s="13"/>
      <c r="B13" s="12" t="s">
        <v>227</v>
      </c>
    </row>
    <row r="14" spans="1:2" x14ac:dyDescent="0.25">
      <c r="A14" s="13"/>
      <c r="B14" s="4"/>
    </row>
    <row r="15" spans="1:2" ht="319.5" x14ac:dyDescent="0.25">
      <c r="A15" s="13"/>
      <c r="B15" s="12" t="s">
        <v>228</v>
      </c>
    </row>
    <row r="16" spans="1:2" x14ac:dyDescent="0.25">
      <c r="A16" s="13"/>
      <c r="B16" s="4"/>
    </row>
    <row r="17" spans="1:2" ht="217.5" x14ac:dyDescent="0.25">
      <c r="A17" s="13"/>
      <c r="B17" s="12" t="s">
        <v>229</v>
      </c>
    </row>
    <row r="18" spans="1:2" x14ac:dyDescent="0.25">
      <c r="A18" s="13"/>
      <c r="B18" s="4"/>
    </row>
    <row r="19" spans="1:2" ht="409.6" x14ac:dyDescent="0.25">
      <c r="A19" s="13"/>
      <c r="B19" s="12" t="s">
        <v>230</v>
      </c>
    </row>
    <row r="20" spans="1:2" x14ac:dyDescent="0.25">
      <c r="A20" s="2" t="s">
        <v>963</v>
      </c>
      <c r="B20" s="4" t="s">
        <v>5</v>
      </c>
    </row>
    <row r="21" spans="1:2" ht="30" x14ac:dyDescent="0.25">
      <c r="A21" s="3" t="s">
        <v>960</v>
      </c>
      <c r="B21" s="4" t="s">
        <v>5</v>
      </c>
    </row>
    <row r="22" spans="1:2" ht="15" customHeight="1" x14ac:dyDescent="0.25">
      <c r="A22" s="13" t="s">
        <v>962</v>
      </c>
      <c r="B22" s="4" t="s">
        <v>5</v>
      </c>
    </row>
    <row r="23" spans="1:2" ht="192" x14ac:dyDescent="0.25">
      <c r="A23" s="13"/>
      <c r="B23" s="12" t="s">
        <v>964</v>
      </c>
    </row>
  </sheetData>
  <mergeCells count="4">
    <mergeCell ref="A1:A2"/>
    <mergeCell ref="A4:A9"/>
    <mergeCell ref="A10:A19"/>
    <mergeCell ref="A22: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v>
      </c>
      <c r="B1" s="7" t="s">
        <v>2</v>
      </c>
      <c r="C1" s="7" t="s">
        <v>30</v>
      </c>
    </row>
    <row r="2" spans="1:3" ht="30" x14ac:dyDescent="0.25">
      <c r="A2" s="1" t="s">
        <v>73</v>
      </c>
      <c r="B2" s="7"/>
      <c r="C2" s="7"/>
    </row>
    <row r="3" spans="1:3" ht="30" x14ac:dyDescent="0.25">
      <c r="A3" s="2" t="s">
        <v>74</v>
      </c>
      <c r="B3" s="8">
        <v>150</v>
      </c>
      <c r="C3" s="8">
        <v>150</v>
      </c>
    </row>
    <row r="4" spans="1:3" ht="30" x14ac:dyDescent="0.25">
      <c r="A4" s="2" t="s">
        <v>75</v>
      </c>
      <c r="B4" s="4">
        <v>0</v>
      </c>
      <c r="C4" s="4">
        <v>0</v>
      </c>
    </row>
    <row r="5" spans="1:3" ht="30" x14ac:dyDescent="0.25">
      <c r="A5" s="2" t="s">
        <v>76</v>
      </c>
      <c r="B5" s="8">
        <v>169229</v>
      </c>
      <c r="C5" s="8">
        <v>80945</v>
      </c>
    </row>
    <row r="6" spans="1:3" ht="30" x14ac:dyDescent="0.25">
      <c r="A6" s="2" t="s">
        <v>77</v>
      </c>
      <c r="B6" s="9">
        <v>1E-3</v>
      </c>
      <c r="C6" s="9">
        <v>1E-3</v>
      </c>
    </row>
    <row r="7" spans="1:3" x14ac:dyDescent="0.25">
      <c r="A7" s="2" t="s">
        <v>78</v>
      </c>
      <c r="B7" s="5">
        <v>100000000</v>
      </c>
      <c r="C7" s="5">
        <v>100000000</v>
      </c>
    </row>
    <row r="8" spans="1:3" x14ac:dyDescent="0.25">
      <c r="A8" s="2" t="s">
        <v>79</v>
      </c>
      <c r="B8" s="5">
        <v>22780052</v>
      </c>
      <c r="C8" s="5">
        <v>22780052</v>
      </c>
    </row>
    <row r="9" spans="1:3" x14ac:dyDescent="0.25">
      <c r="A9" s="2" t="s">
        <v>80</v>
      </c>
      <c r="B9" s="5">
        <v>21961227</v>
      </c>
      <c r="C9" s="5">
        <v>22591649</v>
      </c>
    </row>
    <row r="10" spans="1:3" x14ac:dyDescent="0.25">
      <c r="A10" s="2" t="s">
        <v>81</v>
      </c>
      <c r="B10" s="5">
        <v>818825</v>
      </c>
      <c r="C10" s="5">
        <v>1884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9"/>
  <sheetViews>
    <sheetView showGridLines="0" workbookViewId="0"/>
  </sheetViews>
  <sheetFormatPr defaultRowHeight="15" x14ac:dyDescent="0.25"/>
  <cols>
    <col min="1" max="2" width="36.5703125" bestFit="1" customWidth="1"/>
    <col min="3" max="3" width="2.7109375" customWidth="1"/>
    <col min="4" max="4" width="9.140625" customWidth="1"/>
    <col min="5" max="5" width="7.85546875" bestFit="1" customWidth="1"/>
    <col min="6" max="6" width="24.5703125" bestFit="1" customWidth="1"/>
    <col min="8" max="8" width="26.7109375" bestFit="1" customWidth="1"/>
    <col min="9" max="9" width="6.5703125" bestFit="1" customWidth="1"/>
    <col min="10" max="10" width="6.42578125" bestFit="1" customWidth="1"/>
    <col min="11" max="11" width="4.28515625" bestFit="1" customWidth="1"/>
    <col min="12" max="12" width="7.28515625" bestFit="1" customWidth="1"/>
    <col min="13" max="13" width="7.85546875" bestFit="1" customWidth="1"/>
    <col min="16" max="16" width="2.140625" customWidth="1"/>
    <col min="17" max="17" width="7.85546875" customWidth="1"/>
    <col min="20" max="20" width="2.85546875" customWidth="1"/>
    <col min="21" max="21" width="13.140625" customWidth="1"/>
    <col min="24" max="24" width="4.140625" customWidth="1"/>
    <col min="25" max="25" width="14" customWidth="1"/>
    <col min="28" max="28" width="2.85546875" customWidth="1"/>
    <col min="29" max="29" width="9" customWidth="1"/>
    <col min="32" max="32" width="8.42578125" customWidth="1"/>
    <col min="33" max="33" width="25.7109375" customWidth="1"/>
  </cols>
  <sheetData>
    <row r="1" spans="1:34" ht="15" customHeight="1" x14ac:dyDescent="0.25">
      <c r="A1" s="7" t="s">
        <v>9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8</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row>
    <row r="4" spans="1:34" ht="15" customHeight="1" x14ac:dyDescent="0.25">
      <c r="A4" s="13" t="s">
        <v>966</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row>
    <row r="5" spans="1:34" ht="15.75" thickBot="1" x14ac:dyDescent="0.3">
      <c r="A5" s="13"/>
      <c r="B5" s="17"/>
      <c r="C5" s="17"/>
      <c r="D5" s="45" t="s">
        <v>242</v>
      </c>
      <c r="E5" s="45"/>
      <c r="F5" s="45"/>
      <c r="G5" s="45"/>
      <c r="H5" s="45"/>
      <c r="I5" s="45"/>
      <c r="J5" s="45"/>
      <c r="K5" s="45"/>
      <c r="L5" s="45"/>
      <c r="M5" s="45"/>
      <c r="N5" s="45"/>
      <c r="O5" s="45"/>
      <c r="P5" s="45"/>
      <c r="Q5" s="45"/>
      <c r="R5" s="45"/>
      <c r="S5" s="45"/>
      <c r="T5" s="45"/>
      <c r="U5" s="45"/>
      <c r="V5" s="45"/>
    </row>
    <row r="6" spans="1:34" ht="15.75" thickBot="1" x14ac:dyDescent="0.3">
      <c r="A6" s="13"/>
      <c r="B6" s="14" t="s">
        <v>243</v>
      </c>
      <c r="C6" s="17"/>
      <c r="D6" s="47" t="s">
        <v>244</v>
      </c>
      <c r="E6" s="47"/>
      <c r="F6" s="17"/>
      <c r="G6" s="17"/>
      <c r="H6" s="48" t="s">
        <v>245</v>
      </c>
      <c r="I6" s="48"/>
      <c r="J6" s="48"/>
      <c r="K6" s="48"/>
      <c r="L6" s="48"/>
      <c r="M6" s="48"/>
      <c r="N6" s="48"/>
      <c r="O6" s="48"/>
      <c r="P6" s="48"/>
      <c r="Q6" s="48"/>
      <c r="R6" s="48"/>
      <c r="S6" s="48"/>
      <c r="T6" s="48"/>
      <c r="U6" s="48"/>
      <c r="V6" s="48"/>
    </row>
    <row r="7" spans="1:34" ht="15.75" thickBot="1" x14ac:dyDescent="0.3">
      <c r="A7" s="13"/>
      <c r="B7" s="17"/>
      <c r="C7" s="17"/>
      <c r="D7" s="18"/>
      <c r="E7" s="18"/>
      <c r="F7" s="17"/>
      <c r="G7" s="17"/>
      <c r="H7" s="48" t="s">
        <v>246</v>
      </c>
      <c r="I7" s="48"/>
      <c r="J7" s="17"/>
      <c r="K7" s="17"/>
      <c r="L7" s="48" t="s">
        <v>247</v>
      </c>
      <c r="M7" s="48"/>
      <c r="N7" s="17"/>
      <c r="O7" s="17"/>
      <c r="P7" s="48" t="s">
        <v>248</v>
      </c>
      <c r="Q7" s="48"/>
      <c r="R7" s="17"/>
      <c r="S7" s="17"/>
      <c r="T7" s="48" t="s">
        <v>138</v>
      </c>
      <c r="U7" s="48"/>
      <c r="V7" s="17"/>
    </row>
    <row r="8" spans="1:34" x14ac:dyDescent="0.25">
      <c r="A8" s="13"/>
      <c r="B8" s="19" t="s">
        <v>249</v>
      </c>
      <c r="C8" s="19"/>
      <c r="D8" s="19"/>
      <c r="E8" s="19"/>
      <c r="F8" s="19"/>
      <c r="G8" s="19"/>
      <c r="H8" s="19"/>
      <c r="I8" s="19"/>
      <c r="J8" s="19"/>
      <c r="K8" s="19"/>
      <c r="L8" s="19"/>
      <c r="M8" s="19"/>
      <c r="N8" s="19"/>
      <c r="O8" s="19"/>
      <c r="P8" s="19"/>
      <c r="Q8" s="19"/>
      <c r="R8" s="19"/>
      <c r="S8" s="19"/>
      <c r="T8" s="19"/>
      <c r="U8" s="19"/>
      <c r="V8" s="19"/>
    </row>
    <row r="9" spans="1:34" x14ac:dyDescent="0.25">
      <c r="A9" s="13"/>
      <c r="B9" s="21" t="s">
        <v>32</v>
      </c>
      <c r="C9" s="22"/>
      <c r="D9" s="23" t="s">
        <v>250</v>
      </c>
      <c r="E9" s="24">
        <v>55740</v>
      </c>
      <c r="F9" s="25"/>
      <c r="G9" s="22"/>
      <c r="H9" s="23" t="s">
        <v>250</v>
      </c>
      <c r="I9" s="24">
        <v>55740</v>
      </c>
      <c r="J9" s="25"/>
      <c r="K9" s="22"/>
      <c r="L9" s="23" t="s">
        <v>250</v>
      </c>
      <c r="M9" s="22" t="s">
        <v>251</v>
      </c>
      <c r="N9" s="25"/>
      <c r="O9" s="22"/>
      <c r="P9" s="23" t="s">
        <v>250</v>
      </c>
      <c r="Q9" s="22" t="s">
        <v>251</v>
      </c>
      <c r="R9" s="25"/>
      <c r="S9" s="22"/>
      <c r="T9" s="23" t="s">
        <v>250</v>
      </c>
      <c r="U9" s="24">
        <v>55740</v>
      </c>
      <c r="V9" s="25"/>
    </row>
    <row r="10" spans="1:34" x14ac:dyDescent="0.25">
      <c r="A10" s="13"/>
      <c r="B10" s="26" t="s">
        <v>252</v>
      </c>
      <c r="C10" s="27"/>
      <c r="D10" s="20"/>
      <c r="E10" s="28">
        <v>84788</v>
      </c>
      <c r="F10" s="29"/>
      <c r="G10" s="27"/>
      <c r="H10" s="20"/>
      <c r="I10" s="28">
        <v>84788</v>
      </c>
      <c r="J10" s="29"/>
      <c r="K10" s="27"/>
      <c r="L10" s="20"/>
      <c r="M10" s="27" t="s">
        <v>251</v>
      </c>
      <c r="N10" s="29"/>
      <c r="O10" s="27"/>
      <c r="P10" s="20"/>
      <c r="Q10" s="27" t="s">
        <v>251</v>
      </c>
      <c r="R10" s="29"/>
      <c r="S10" s="27"/>
      <c r="T10" s="20"/>
      <c r="U10" s="28">
        <v>84788</v>
      </c>
      <c r="V10" s="29"/>
    </row>
    <row r="11" spans="1:34" x14ac:dyDescent="0.25">
      <c r="A11" s="13"/>
      <c r="B11" s="21" t="s">
        <v>253</v>
      </c>
      <c r="C11" s="22"/>
      <c r="D11" s="23"/>
      <c r="E11" s="24">
        <v>19569</v>
      </c>
      <c r="F11" s="25"/>
      <c r="G11" s="22"/>
      <c r="H11" s="23"/>
      <c r="I11" s="24">
        <v>19569</v>
      </c>
      <c r="J11" s="25"/>
      <c r="K11" s="22"/>
      <c r="L11" s="23"/>
      <c r="M11" s="22" t="s">
        <v>251</v>
      </c>
      <c r="N11" s="25"/>
      <c r="O11" s="22"/>
      <c r="P11" s="23"/>
      <c r="Q11" s="22" t="s">
        <v>251</v>
      </c>
      <c r="R11" s="25"/>
      <c r="S11" s="22"/>
      <c r="T11" s="23"/>
      <c r="U11" s="24">
        <v>19569</v>
      </c>
      <c r="V11" s="25"/>
    </row>
    <row r="12" spans="1:34" x14ac:dyDescent="0.25">
      <c r="A12" s="13"/>
      <c r="B12" s="26" t="s">
        <v>254</v>
      </c>
      <c r="C12" s="27"/>
      <c r="D12" s="20"/>
      <c r="E12" s="28">
        <v>169413</v>
      </c>
      <c r="F12" s="29"/>
      <c r="G12" s="27"/>
      <c r="H12" s="20"/>
      <c r="I12" s="28">
        <v>10611</v>
      </c>
      <c r="J12" s="29"/>
      <c r="K12" s="27"/>
      <c r="L12" s="20"/>
      <c r="M12" s="28">
        <v>62757</v>
      </c>
      <c r="N12" s="29"/>
      <c r="O12" s="27"/>
      <c r="P12" s="20"/>
      <c r="Q12" s="28">
        <v>95861</v>
      </c>
      <c r="R12" s="29"/>
      <c r="S12" s="27"/>
      <c r="T12" s="20"/>
      <c r="U12" s="28">
        <v>169229</v>
      </c>
      <c r="V12" s="29"/>
    </row>
    <row r="13" spans="1:34" ht="26.25" x14ac:dyDescent="0.25">
      <c r="A13" s="13"/>
      <c r="B13" s="30" t="s">
        <v>40</v>
      </c>
      <c r="C13" s="22"/>
      <c r="D13" s="23"/>
      <c r="E13" s="22">
        <v>667</v>
      </c>
      <c r="F13" s="25"/>
      <c r="G13" s="22"/>
      <c r="H13" s="23"/>
      <c r="I13" s="22" t="s">
        <v>251</v>
      </c>
      <c r="J13" s="25"/>
      <c r="K13" s="22"/>
      <c r="L13" s="23"/>
      <c r="M13" s="22" t="s">
        <v>251</v>
      </c>
      <c r="N13" s="25"/>
      <c r="O13" s="22"/>
      <c r="P13" s="23"/>
      <c r="Q13" s="22">
        <v>568</v>
      </c>
      <c r="R13" s="25"/>
      <c r="S13" s="22"/>
      <c r="T13" s="23"/>
      <c r="U13" s="22">
        <v>568</v>
      </c>
      <c r="V13" s="25"/>
    </row>
    <row r="14" spans="1:34" ht="39" x14ac:dyDescent="0.25">
      <c r="A14" s="13"/>
      <c r="B14" s="31" t="s">
        <v>42</v>
      </c>
      <c r="C14" s="27"/>
      <c r="D14" s="20"/>
      <c r="E14" s="28">
        <v>709403</v>
      </c>
      <c r="F14" s="29"/>
      <c r="G14" s="27"/>
      <c r="H14" s="20"/>
      <c r="I14" s="27" t="s">
        <v>251</v>
      </c>
      <c r="J14" s="29"/>
      <c r="K14" s="27"/>
      <c r="L14" s="20"/>
      <c r="M14" s="28">
        <v>718107</v>
      </c>
      <c r="N14" s="29"/>
      <c r="O14" s="27"/>
      <c r="P14" s="20"/>
      <c r="Q14" s="27" t="s">
        <v>251</v>
      </c>
      <c r="R14" s="29"/>
      <c r="S14" s="27"/>
      <c r="T14" s="20"/>
      <c r="U14" s="27" t="s">
        <v>255</v>
      </c>
      <c r="V14" s="29"/>
    </row>
    <row r="15" spans="1:34" ht="15.75" thickBot="1" x14ac:dyDescent="0.3">
      <c r="A15" s="13"/>
      <c r="B15" s="21" t="s">
        <v>256</v>
      </c>
      <c r="C15" s="22"/>
      <c r="D15" s="32"/>
      <c r="E15" s="33">
        <v>1090</v>
      </c>
      <c r="F15" s="25"/>
      <c r="G15" s="22"/>
      <c r="H15" s="32"/>
      <c r="I15" s="34" t="s">
        <v>251</v>
      </c>
      <c r="J15" s="25"/>
      <c r="K15" s="22"/>
      <c r="L15" s="32"/>
      <c r="M15" s="34" t="s">
        <v>251</v>
      </c>
      <c r="N15" s="25"/>
      <c r="O15" s="22"/>
      <c r="P15" s="32"/>
      <c r="Q15" s="33">
        <v>1330</v>
      </c>
      <c r="R15" s="25"/>
      <c r="S15" s="22"/>
      <c r="T15" s="32"/>
      <c r="U15" s="33">
        <v>1330</v>
      </c>
      <c r="V15" s="25"/>
    </row>
    <row r="16" spans="1:34" ht="15.75" thickBot="1" x14ac:dyDescent="0.3">
      <c r="A16" s="13"/>
      <c r="B16" s="31" t="s">
        <v>257</v>
      </c>
      <c r="C16" s="27"/>
      <c r="D16" s="35" t="s">
        <v>250</v>
      </c>
      <c r="E16" s="36">
        <v>1040670</v>
      </c>
      <c r="F16" s="29"/>
      <c r="G16" s="27"/>
      <c r="H16" s="35" t="s">
        <v>250</v>
      </c>
      <c r="I16" s="36">
        <v>170708</v>
      </c>
      <c r="J16" s="29"/>
      <c r="K16" s="27"/>
      <c r="L16" s="35" t="s">
        <v>250</v>
      </c>
      <c r="M16" s="36">
        <v>780864</v>
      </c>
      <c r="N16" s="29"/>
      <c r="O16" s="27"/>
      <c r="P16" s="35" t="s">
        <v>250</v>
      </c>
      <c r="Q16" s="36">
        <v>97759</v>
      </c>
      <c r="R16" s="29"/>
      <c r="S16" s="27"/>
      <c r="T16" s="35" t="s">
        <v>250</v>
      </c>
      <c r="U16" s="37" t="s">
        <v>258</v>
      </c>
      <c r="V16" s="29"/>
    </row>
    <row r="17" spans="1:22" ht="15.75" thickTop="1" x14ac:dyDescent="0.25">
      <c r="A17" s="13"/>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3"/>
      <c r="B18" s="19" t="s">
        <v>48</v>
      </c>
      <c r="C18" s="19"/>
      <c r="D18" s="19"/>
      <c r="E18" s="19"/>
      <c r="F18" s="19"/>
      <c r="G18" s="19"/>
      <c r="H18" s="19"/>
      <c r="I18" s="19"/>
      <c r="J18" s="19"/>
      <c r="K18" s="19"/>
      <c r="L18" s="19"/>
      <c r="M18" s="19"/>
      <c r="N18" s="19"/>
      <c r="O18" s="19"/>
      <c r="P18" s="19"/>
      <c r="Q18" s="19"/>
      <c r="R18" s="19"/>
      <c r="S18" s="19"/>
      <c r="T18" s="19"/>
      <c r="U18" s="19"/>
      <c r="V18" s="19"/>
    </row>
    <row r="19" spans="1:22" ht="26.25" x14ac:dyDescent="0.25">
      <c r="A19" s="13"/>
      <c r="B19" s="21" t="s">
        <v>259</v>
      </c>
      <c r="C19" s="22"/>
      <c r="D19" s="23" t="s">
        <v>250</v>
      </c>
      <c r="E19" s="24">
        <v>15397</v>
      </c>
      <c r="F19" s="25"/>
      <c r="G19" s="22"/>
      <c r="H19" s="23" t="s">
        <v>250</v>
      </c>
      <c r="I19" s="24">
        <v>15397</v>
      </c>
      <c r="J19" s="25"/>
      <c r="K19" s="22"/>
      <c r="L19" s="23" t="s">
        <v>250</v>
      </c>
      <c r="M19" s="22" t="s">
        <v>251</v>
      </c>
      <c r="N19" s="25"/>
      <c r="O19" s="22"/>
      <c r="P19" s="23" t="s">
        <v>250</v>
      </c>
      <c r="Q19" s="22" t="s">
        <v>251</v>
      </c>
      <c r="R19" s="25"/>
      <c r="S19" s="22"/>
      <c r="T19" s="23" t="s">
        <v>250</v>
      </c>
      <c r="U19" s="24">
        <v>15397</v>
      </c>
      <c r="V19" s="25"/>
    </row>
    <row r="20" spans="1:22" x14ac:dyDescent="0.25">
      <c r="A20" s="13"/>
      <c r="B20" s="26" t="s">
        <v>51</v>
      </c>
      <c r="C20" s="27"/>
      <c r="D20" s="20"/>
      <c r="E20" s="28">
        <v>722279</v>
      </c>
      <c r="F20" s="29"/>
      <c r="G20" s="27"/>
      <c r="H20" s="20"/>
      <c r="I20" s="27" t="s">
        <v>251</v>
      </c>
      <c r="J20" s="29"/>
      <c r="K20" s="27"/>
      <c r="L20" s="20"/>
      <c r="M20" s="28">
        <v>708946</v>
      </c>
      <c r="N20" s="29"/>
      <c r="O20" s="27"/>
      <c r="P20" s="20"/>
      <c r="Q20" s="27" t="s">
        <v>251</v>
      </c>
      <c r="R20" s="29"/>
      <c r="S20" s="27"/>
      <c r="T20" s="20"/>
      <c r="U20" s="28">
        <v>708946</v>
      </c>
      <c r="V20" s="29"/>
    </row>
    <row r="21" spans="1:22" x14ac:dyDescent="0.25">
      <c r="A21" s="13"/>
      <c r="B21" s="21" t="s">
        <v>55</v>
      </c>
      <c r="C21" s="22"/>
      <c r="D21" s="23"/>
      <c r="E21" s="24">
        <v>46000</v>
      </c>
      <c r="F21" s="25"/>
      <c r="G21" s="22"/>
      <c r="H21" s="23"/>
      <c r="I21" s="22" t="s">
        <v>251</v>
      </c>
      <c r="J21" s="25"/>
      <c r="K21" s="22"/>
      <c r="L21" s="23"/>
      <c r="M21" s="24">
        <v>46495</v>
      </c>
      <c r="N21" s="25"/>
      <c r="O21" s="22"/>
      <c r="P21" s="23"/>
      <c r="Q21" s="22" t="s">
        <v>251</v>
      </c>
      <c r="R21" s="25"/>
      <c r="S21" s="22"/>
      <c r="T21" s="23"/>
      <c r="U21" s="24">
        <v>46495</v>
      </c>
      <c r="V21" s="25"/>
    </row>
    <row r="22" spans="1:22" ht="15.75" thickBot="1" x14ac:dyDescent="0.3">
      <c r="A22" s="13"/>
      <c r="B22" s="26" t="s">
        <v>53</v>
      </c>
      <c r="C22" s="27"/>
      <c r="D22" s="39"/>
      <c r="E22" s="40">
        <v>17184</v>
      </c>
      <c r="F22" s="29"/>
      <c r="G22" s="27"/>
      <c r="H22" s="39"/>
      <c r="I22" s="41" t="s">
        <v>251</v>
      </c>
      <c r="J22" s="29"/>
      <c r="K22" s="27"/>
      <c r="L22" s="39"/>
      <c r="M22" s="40">
        <v>17184</v>
      </c>
      <c r="N22" s="29"/>
      <c r="O22" s="27"/>
      <c r="P22" s="39"/>
      <c r="Q22" s="41" t="s">
        <v>251</v>
      </c>
      <c r="R22" s="29"/>
      <c r="S22" s="27"/>
      <c r="T22" s="39"/>
      <c r="U22" s="40">
        <v>17184</v>
      </c>
      <c r="V22" s="29"/>
    </row>
    <row r="23" spans="1:22" ht="15.75" thickBot="1" x14ac:dyDescent="0.3">
      <c r="A23" s="13"/>
      <c r="B23" s="30" t="s">
        <v>260</v>
      </c>
      <c r="C23" s="22"/>
      <c r="D23" s="42" t="s">
        <v>250</v>
      </c>
      <c r="E23" s="43">
        <v>800860</v>
      </c>
      <c r="F23" s="25"/>
      <c r="G23" s="22"/>
      <c r="H23" s="42" t="s">
        <v>250</v>
      </c>
      <c r="I23" s="43">
        <v>15397</v>
      </c>
      <c r="J23" s="25"/>
      <c r="K23" s="22"/>
      <c r="L23" s="42" t="s">
        <v>250</v>
      </c>
      <c r="M23" s="43">
        <v>772625</v>
      </c>
      <c r="N23" s="25"/>
      <c r="O23" s="22"/>
      <c r="P23" s="42" t="s">
        <v>250</v>
      </c>
      <c r="Q23" s="44" t="s">
        <v>251</v>
      </c>
      <c r="R23" s="25"/>
      <c r="S23" s="22"/>
      <c r="T23" s="42" t="s">
        <v>250</v>
      </c>
      <c r="U23" s="44" t="s">
        <v>261</v>
      </c>
      <c r="V23" s="25"/>
    </row>
    <row r="24" spans="1:22" ht="16.5" thickTop="1" thickBot="1" x14ac:dyDescent="0.3">
      <c r="A24" s="13"/>
      <c r="B24" s="17"/>
      <c r="C24" s="17"/>
      <c r="D24" s="45" t="s">
        <v>262</v>
      </c>
      <c r="E24" s="45"/>
      <c r="F24" s="45"/>
      <c r="G24" s="45"/>
      <c r="H24" s="45"/>
      <c r="I24" s="45"/>
      <c r="J24" s="45"/>
      <c r="K24" s="45"/>
      <c r="L24" s="45"/>
      <c r="M24" s="45"/>
      <c r="N24" s="45"/>
      <c r="O24" s="45"/>
      <c r="P24" s="45"/>
      <c r="Q24" s="45"/>
      <c r="R24" s="45"/>
      <c r="S24" s="45"/>
      <c r="T24" s="45"/>
      <c r="U24" s="45"/>
      <c r="V24" s="45"/>
    </row>
    <row r="25" spans="1:22" ht="15.75" thickBot="1" x14ac:dyDescent="0.3">
      <c r="A25" s="13"/>
      <c r="B25" s="14" t="s">
        <v>243</v>
      </c>
      <c r="C25" s="17"/>
      <c r="D25" s="47" t="s">
        <v>244</v>
      </c>
      <c r="E25" s="47"/>
      <c r="F25" s="17"/>
      <c r="G25" s="17"/>
      <c r="H25" s="48" t="s">
        <v>245</v>
      </c>
      <c r="I25" s="48"/>
      <c r="J25" s="48"/>
      <c r="K25" s="48"/>
      <c r="L25" s="48"/>
      <c r="M25" s="48"/>
      <c r="N25" s="48"/>
      <c r="O25" s="48"/>
      <c r="P25" s="48"/>
      <c r="Q25" s="48"/>
      <c r="R25" s="48"/>
      <c r="S25" s="48"/>
      <c r="T25" s="48"/>
      <c r="U25" s="48"/>
      <c r="V25" s="48"/>
    </row>
    <row r="26" spans="1:22" ht="15.75" thickBot="1" x14ac:dyDescent="0.3">
      <c r="A26" s="13"/>
      <c r="B26" s="17"/>
      <c r="C26" s="17"/>
      <c r="D26" s="18"/>
      <c r="E26" s="18"/>
      <c r="F26" s="17"/>
      <c r="G26" s="17"/>
      <c r="H26" s="48" t="s">
        <v>246</v>
      </c>
      <c r="I26" s="48"/>
      <c r="J26" s="17"/>
      <c r="K26" s="17"/>
      <c r="L26" s="48" t="s">
        <v>247</v>
      </c>
      <c r="M26" s="48"/>
      <c r="N26" s="17"/>
      <c r="O26" s="17"/>
      <c r="P26" s="48" t="s">
        <v>248</v>
      </c>
      <c r="Q26" s="48"/>
      <c r="R26" s="17"/>
      <c r="S26" s="17"/>
      <c r="T26" s="48" t="s">
        <v>138</v>
      </c>
      <c r="U26" s="48"/>
      <c r="V26" s="17"/>
    </row>
    <row r="27" spans="1:22" x14ac:dyDescent="0.25">
      <c r="A27" s="13"/>
      <c r="B27" s="19" t="s">
        <v>249</v>
      </c>
      <c r="C27" s="19"/>
      <c r="D27" s="19"/>
      <c r="E27" s="19"/>
      <c r="F27" s="19"/>
      <c r="G27" s="19"/>
      <c r="H27" s="19"/>
      <c r="I27" s="19"/>
      <c r="J27" s="19"/>
      <c r="K27" s="19"/>
      <c r="L27" s="19"/>
      <c r="M27" s="19"/>
      <c r="N27" s="19"/>
      <c r="O27" s="19"/>
      <c r="P27" s="19"/>
      <c r="Q27" s="19"/>
      <c r="R27" s="19"/>
      <c r="S27" s="19"/>
      <c r="T27" s="19"/>
      <c r="U27" s="19"/>
      <c r="V27" s="19"/>
    </row>
    <row r="28" spans="1:22" x14ac:dyDescent="0.25">
      <c r="A28" s="13"/>
      <c r="B28" s="21" t="s">
        <v>32</v>
      </c>
      <c r="C28" s="22"/>
      <c r="D28" s="23" t="s">
        <v>250</v>
      </c>
      <c r="E28" s="24">
        <v>67075</v>
      </c>
      <c r="F28" s="25"/>
      <c r="G28" s="22"/>
      <c r="H28" s="23" t="s">
        <v>250</v>
      </c>
      <c r="I28" s="24">
        <v>67075</v>
      </c>
      <c r="J28" s="25"/>
      <c r="K28" s="22"/>
      <c r="L28" s="23" t="s">
        <v>250</v>
      </c>
      <c r="M28" s="22" t="s">
        <v>251</v>
      </c>
      <c r="N28" s="25"/>
      <c r="O28" s="22"/>
      <c r="P28" s="23" t="s">
        <v>250</v>
      </c>
      <c r="Q28" s="22" t="s">
        <v>251</v>
      </c>
      <c r="R28" s="25"/>
      <c r="S28" s="22"/>
      <c r="T28" s="23" t="s">
        <v>250</v>
      </c>
      <c r="U28" s="24">
        <v>67075</v>
      </c>
      <c r="V28" s="25"/>
    </row>
    <row r="29" spans="1:22" x14ac:dyDescent="0.25">
      <c r="A29" s="13"/>
      <c r="B29" s="26" t="s">
        <v>252</v>
      </c>
      <c r="C29" s="27"/>
      <c r="D29" s="20"/>
      <c r="E29" s="28">
        <v>69813</v>
      </c>
      <c r="F29" s="29"/>
      <c r="G29" s="27"/>
      <c r="H29" s="20"/>
      <c r="I29" s="28">
        <v>69813</v>
      </c>
      <c r="J29" s="29"/>
      <c r="K29" s="27"/>
      <c r="L29" s="20"/>
      <c r="M29" s="27" t="s">
        <v>251</v>
      </c>
      <c r="N29" s="29"/>
      <c r="O29" s="27"/>
      <c r="P29" s="20"/>
      <c r="Q29" s="27" t="s">
        <v>251</v>
      </c>
      <c r="R29" s="29"/>
      <c r="S29" s="27"/>
      <c r="T29" s="20"/>
      <c r="U29" s="28">
        <v>69813</v>
      </c>
      <c r="V29" s="29"/>
    </row>
    <row r="30" spans="1:22" x14ac:dyDescent="0.25">
      <c r="A30" s="13"/>
      <c r="B30" s="21" t="s">
        <v>253</v>
      </c>
      <c r="C30" s="22"/>
      <c r="D30" s="23"/>
      <c r="E30" s="24">
        <v>14347</v>
      </c>
      <c r="F30" s="25"/>
      <c r="G30" s="22"/>
      <c r="H30" s="23"/>
      <c r="I30" s="24">
        <v>14347</v>
      </c>
      <c r="J30" s="25"/>
      <c r="K30" s="22"/>
      <c r="L30" s="23"/>
      <c r="M30" s="22" t="s">
        <v>251</v>
      </c>
      <c r="N30" s="25"/>
      <c r="O30" s="22"/>
      <c r="P30" s="23"/>
      <c r="Q30" s="22" t="s">
        <v>251</v>
      </c>
      <c r="R30" s="25"/>
      <c r="S30" s="22"/>
      <c r="T30" s="23"/>
      <c r="U30" s="24">
        <v>14347</v>
      </c>
      <c r="V30" s="25"/>
    </row>
    <row r="31" spans="1:22" x14ac:dyDescent="0.25">
      <c r="A31" s="13"/>
      <c r="B31" s="26" t="s">
        <v>254</v>
      </c>
      <c r="C31" s="27"/>
      <c r="D31" s="20"/>
      <c r="E31" s="28">
        <v>81161</v>
      </c>
      <c r="F31" s="29"/>
      <c r="G31" s="27"/>
      <c r="H31" s="20"/>
      <c r="I31" s="27">
        <v>865</v>
      </c>
      <c r="J31" s="29"/>
      <c r="K31" s="27"/>
      <c r="L31" s="20"/>
      <c r="M31" s="28">
        <v>28137</v>
      </c>
      <c r="N31" s="29"/>
      <c r="O31" s="27"/>
      <c r="P31" s="20"/>
      <c r="Q31" s="28">
        <v>51943</v>
      </c>
      <c r="R31" s="29"/>
      <c r="S31" s="27"/>
      <c r="T31" s="20"/>
      <c r="U31" s="28">
        <v>80945</v>
      </c>
      <c r="V31" s="29"/>
    </row>
    <row r="32" spans="1:22" ht="26.25" x14ac:dyDescent="0.25">
      <c r="A32" s="13"/>
      <c r="B32" s="30" t="s">
        <v>40</v>
      </c>
      <c r="C32" s="22"/>
      <c r="D32" s="23"/>
      <c r="E32" s="22">
        <v>150</v>
      </c>
      <c r="F32" s="25"/>
      <c r="G32" s="22"/>
      <c r="H32" s="23"/>
      <c r="I32" s="22" t="s">
        <v>251</v>
      </c>
      <c r="J32" s="25"/>
      <c r="K32" s="22"/>
      <c r="L32" s="23"/>
      <c r="M32" s="22" t="s">
        <v>251</v>
      </c>
      <c r="N32" s="25"/>
      <c r="O32" s="22"/>
      <c r="P32" s="23"/>
      <c r="Q32" s="22">
        <v>150</v>
      </c>
      <c r="R32" s="25"/>
      <c r="S32" s="22"/>
      <c r="T32" s="23"/>
      <c r="U32" s="22">
        <v>150</v>
      </c>
      <c r="V32" s="25"/>
    </row>
    <row r="33" spans="1:34" x14ac:dyDescent="0.25">
      <c r="A33" s="13"/>
      <c r="B33" s="26" t="s">
        <v>39</v>
      </c>
      <c r="C33" s="27"/>
      <c r="D33" s="20"/>
      <c r="E33" s="28">
        <v>3134</v>
      </c>
      <c r="F33" s="29"/>
      <c r="G33" s="27"/>
      <c r="H33" s="20"/>
      <c r="I33" s="27" t="s">
        <v>251</v>
      </c>
      <c r="J33" s="29"/>
      <c r="K33" s="27"/>
      <c r="L33" s="20"/>
      <c r="M33" s="28">
        <v>3134</v>
      </c>
      <c r="N33" s="29"/>
      <c r="O33" s="27"/>
      <c r="P33" s="20"/>
      <c r="Q33" s="27" t="s">
        <v>251</v>
      </c>
      <c r="R33" s="29"/>
      <c r="S33" s="27"/>
      <c r="T33" s="20"/>
      <c r="U33" s="28">
        <v>3134</v>
      </c>
      <c r="V33" s="29"/>
    </row>
    <row r="34" spans="1:34" x14ac:dyDescent="0.25">
      <c r="A34" s="13"/>
      <c r="B34" s="21" t="s">
        <v>41</v>
      </c>
      <c r="C34" s="22"/>
      <c r="D34" s="23"/>
      <c r="E34" s="24">
        <v>38934</v>
      </c>
      <c r="F34" s="25"/>
      <c r="G34" s="22"/>
      <c r="H34" s="23"/>
      <c r="I34" s="22" t="s">
        <v>251</v>
      </c>
      <c r="J34" s="25"/>
      <c r="K34" s="22"/>
      <c r="L34" s="23"/>
      <c r="M34" s="24">
        <v>3487</v>
      </c>
      <c r="N34" s="25"/>
      <c r="O34" s="22"/>
      <c r="P34" s="23"/>
      <c r="Q34" s="24">
        <v>35447</v>
      </c>
      <c r="R34" s="25"/>
      <c r="S34" s="22"/>
      <c r="T34" s="23"/>
      <c r="U34" s="24">
        <v>38934</v>
      </c>
      <c r="V34" s="25"/>
    </row>
    <row r="35" spans="1:34" ht="39" x14ac:dyDescent="0.25">
      <c r="A35" s="13"/>
      <c r="B35" s="31" t="s">
        <v>42</v>
      </c>
      <c r="C35" s="27"/>
      <c r="D35" s="20"/>
      <c r="E35" s="28">
        <v>401003</v>
      </c>
      <c r="F35" s="29"/>
      <c r="G35" s="27"/>
      <c r="H35" s="20"/>
      <c r="I35" s="27" t="s">
        <v>251</v>
      </c>
      <c r="J35" s="29"/>
      <c r="K35" s="27"/>
      <c r="L35" s="20"/>
      <c r="M35" s="28">
        <v>406313</v>
      </c>
      <c r="N35" s="29"/>
      <c r="O35" s="27"/>
      <c r="P35" s="20"/>
      <c r="Q35" s="28">
        <v>5716</v>
      </c>
      <c r="R35" s="29"/>
      <c r="S35" s="27"/>
      <c r="T35" s="20"/>
      <c r="U35" s="28">
        <v>412029</v>
      </c>
      <c r="V35" s="29"/>
    </row>
    <row r="36" spans="1:34" ht="15.75" thickBot="1" x14ac:dyDescent="0.3">
      <c r="A36" s="13"/>
      <c r="B36" s="21" t="s">
        <v>256</v>
      </c>
      <c r="C36" s="22"/>
      <c r="D36" s="32"/>
      <c r="E36" s="33">
        <v>1342</v>
      </c>
      <c r="F36" s="25"/>
      <c r="G36" s="22"/>
      <c r="H36" s="32"/>
      <c r="I36" s="34" t="s">
        <v>251</v>
      </c>
      <c r="J36" s="25"/>
      <c r="K36" s="22"/>
      <c r="L36" s="32"/>
      <c r="M36" s="34" t="s">
        <v>251</v>
      </c>
      <c r="N36" s="25"/>
      <c r="O36" s="22"/>
      <c r="P36" s="32"/>
      <c r="Q36" s="33">
        <v>1647</v>
      </c>
      <c r="R36" s="25"/>
      <c r="S36" s="22"/>
      <c r="T36" s="32"/>
      <c r="U36" s="33">
        <v>1647</v>
      </c>
      <c r="V36" s="25"/>
    </row>
    <row r="37" spans="1:34" ht="15.75" thickBot="1" x14ac:dyDescent="0.3">
      <c r="A37" s="13"/>
      <c r="B37" s="31" t="s">
        <v>257</v>
      </c>
      <c r="C37" s="27"/>
      <c r="D37" s="35" t="s">
        <v>250</v>
      </c>
      <c r="E37" s="36">
        <v>676959</v>
      </c>
      <c r="F37" s="29"/>
      <c r="G37" s="27"/>
      <c r="H37" s="35" t="s">
        <v>250</v>
      </c>
      <c r="I37" s="36">
        <v>152100</v>
      </c>
      <c r="J37" s="29"/>
      <c r="K37" s="27"/>
      <c r="L37" s="35" t="s">
        <v>250</v>
      </c>
      <c r="M37" s="36">
        <v>441071</v>
      </c>
      <c r="N37" s="29"/>
      <c r="O37" s="27"/>
      <c r="P37" s="35" t="s">
        <v>250</v>
      </c>
      <c r="Q37" s="36">
        <v>94903</v>
      </c>
      <c r="R37" s="29"/>
      <c r="S37" s="27"/>
      <c r="T37" s="35" t="s">
        <v>250</v>
      </c>
      <c r="U37" s="36">
        <v>688074</v>
      </c>
      <c r="V37" s="29"/>
    </row>
    <row r="38" spans="1:34" ht="15.75" thickTop="1" x14ac:dyDescent="0.25">
      <c r="A38" s="13"/>
      <c r="B38" s="38"/>
      <c r="C38" s="38"/>
      <c r="D38" s="38"/>
      <c r="E38" s="38"/>
      <c r="F38" s="38"/>
      <c r="G38" s="38"/>
      <c r="H38" s="38"/>
      <c r="I38" s="38"/>
      <c r="J38" s="38"/>
      <c r="K38" s="38"/>
      <c r="L38" s="38"/>
      <c r="M38" s="38"/>
      <c r="N38" s="38"/>
      <c r="O38" s="38"/>
      <c r="P38" s="38"/>
      <c r="Q38" s="38"/>
      <c r="R38" s="38"/>
      <c r="S38" s="38"/>
      <c r="T38" s="38"/>
      <c r="U38" s="38"/>
      <c r="V38" s="38"/>
    </row>
    <row r="39" spans="1:34" x14ac:dyDescent="0.25">
      <c r="A39" s="13"/>
      <c r="B39" s="19" t="s">
        <v>48</v>
      </c>
      <c r="C39" s="19"/>
      <c r="D39" s="19"/>
      <c r="E39" s="19"/>
      <c r="F39" s="19"/>
      <c r="G39" s="19"/>
      <c r="H39" s="19"/>
      <c r="I39" s="19"/>
      <c r="J39" s="19"/>
      <c r="K39" s="19"/>
      <c r="L39" s="19"/>
      <c r="M39" s="19"/>
      <c r="N39" s="19"/>
      <c r="O39" s="19"/>
      <c r="P39" s="19"/>
      <c r="Q39" s="19"/>
      <c r="R39" s="19"/>
      <c r="S39" s="19"/>
      <c r="T39" s="19"/>
      <c r="U39" s="19"/>
      <c r="V39" s="19"/>
    </row>
    <row r="40" spans="1:34" ht="26.25" x14ac:dyDescent="0.25">
      <c r="A40" s="13"/>
      <c r="B40" s="21" t="s">
        <v>259</v>
      </c>
      <c r="C40" s="22"/>
      <c r="D40" s="23" t="s">
        <v>250</v>
      </c>
      <c r="E40" s="24">
        <v>11567</v>
      </c>
      <c r="F40" s="25"/>
      <c r="G40" s="22"/>
      <c r="H40" s="23" t="s">
        <v>250</v>
      </c>
      <c r="I40" s="24">
        <v>11567</v>
      </c>
      <c r="J40" s="25"/>
      <c r="K40" s="22"/>
      <c r="L40" s="23" t="s">
        <v>250</v>
      </c>
      <c r="M40" s="22" t="s">
        <v>251</v>
      </c>
      <c r="N40" s="25"/>
      <c r="O40" s="22"/>
      <c r="P40" s="23" t="s">
        <v>250</v>
      </c>
      <c r="Q40" s="22" t="s">
        <v>251</v>
      </c>
      <c r="R40" s="25"/>
      <c r="S40" s="22"/>
      <c r="T40" s="23" t="s">
        <v>250</v>
      </c>
      <c r="U40" s="24">
        <v>11567</v>
      </c>
      <c r="V40" s="25"/>
    </row>
    <row r="41" spans="1:34" x14ac:dyDescent="0.25">
      <c r="A41" s="13"/>
      <c r="B41" s="26" t="s">
        <v>51</v>
      </c>
      <c r="C41" s="27"/>
      <c r="D41" s="20"/>
      <c r="E41" s="28">
        <v>415456</v>
      </c>
      <c r="F41" s="29"/>
      <c r="G41" s="27"/>
      <c r="H41" s="20"/>
      <c r="I41" s="27" t="s">
        <v>251</v>
      </c>
      <c r="J41" s="29"/>
      <c r="K41" s="27"/>
      <c r="L41" s="20"/>
      <c r="M41" s="28">
        <v>404341</v>
      </c>
      <c r="N41" s="29"/>
      <c r="O41" s="27"/>
      <c r="P41" s="20"/>
      <c r="Q41" s="27" t="s">
        <v>251</v>
      </c>
      <c r="R41" s="29"/>
      <c r="S41" s="27"/>
      <c r="T41" s="20"/>
      <c r="U41" s="28">
        <v>404341</v>
      </c>
      <c r="V41" s="29"/>
    </row>
    <row r="42" spans="1:34" x14ac:dyDescent="0.25">
      <c r="A42" s="13"/>
      <c r="B42" s="21" t="s">
        <v>53</v>
      </c>
      <c r="C42" s="22"/>
      <c r="D42" s="23"/>
      <c r="E42" s="24">
        <v>10486</v>
      </c>
      <c r="F42" s="25"/>
      <c r="G42" s="22"/>
      <c r="H42" s="23"/>
      <c r="I42" s="22" t="s">
        <v>251</v>
      </c>
      <c r="J42" s="25"/>
      <c r="K42" s="22"/>
      <c r="L42" s="23"/>
      <c r="M42" s="24">
        <v>10486</v>
      </c>
      <c r="N42" s="25"/>
      <c r="O42" s="22"/>
      <c r="P42" s="23"/>
      <c r="Q42" s="22" t="s">
        <v>251</v>
      </c>
      <c r="R42" s="25"/>
      <c r="S42" s="22"/>
      <c r="T42" s="23"/>
      <c r="U42" s="24">
        <v>10486</v>
      </c>
      <c r="V42" s="25"/>
    </row>
    <row r="43" spans="1:34" ht="15.75" thickBot="1" x14ac:dyDescent="0.3">
      <c r="A43" s="13"/>
      <c r="B43" s="26" t="s">
        <v>54</v>
      </c>
      <c r="C43" s="27"/>
      <c r="D43" s="39"/>
      <c r="E43" s="40">
        <v>28227</v>
      </c>
      <c r="F43" s="29"/>
      <c r="G43" s="27"/>
      <c r="H43" s="39"/>
      <c r="I43" s="41" t="s">
        <v>251</v>
      </c>
      <c r="J43" s="29"/>
      <c r="K43" s="27"/>
      <c r="L43" s="39"/>
      <c r="M43" s="40">
        <v>28227</v>
      </c>
      <c r="N43" s="29"/>
      <c r="O43" s="27"/>
      <c r="P43" s="39"/>
      <c r="Q43" s="41" t="s">
        <v>251</v>
      </c>
      <c r="R43" s="29"/>
      <c r="S43" s="27"/>
      <c r="T43" s="39"/>
      <c r="U43" s="40">
        <v>28227</v>
      </c>
      <c r="V43" s="29"/>
    </row>
    <row r="44" spans="1:34" ht="15.75" thickBot="1" x14ac:dyDescent="0.3">
      <c r="A44" s="13"/>
      <c r="B44" s="30" t="s">
        <v>260</v>
      </c>
      <c r="C44" s="22"/>
      <c r="D44" s="42" t="s">
        <v>250</v>
      </c>
      <c r="E44" s="43">
        <v>465736</v>
      </c>
      <c r="F44" s="25"/>
      <c r="G44" s="22"/>
      <c r="H44" s="42" t="s">
        <v>250</v>
      </c>
      <c r="I44" s="43">
        <v>11567</v>
      </c>
      <c r="J44" s="25"/>
      <c r="K44" s="22"/>
      <c r="L44" s="42" t="s">
        <v>250</v>
      </c>
      <c r="M44" s="43">
        <v>443054</v>
      </c>
      <c r="N44" s="25"/>
      <c r="O44" s="22"/>
      <c r="P44" s="42" t="s">
        <v>250</v>
      </c>
      <c r="Q44" s="44" t="s">
        <v>251</v>
      </c>
      <c r="R44" s="25"/>
      <c r="S44" s="22"/>
      <c r="T44" s="42" t="s">
        <v>250</v>
      </c>
      <c r="U44" s="43">
        <v>454621</v>
      </c>
      <c r="V44" s="25"/>
    </row>
    <row r="45" spans="1:34" ht="15.75" thickTop="1" x14ac:dyDescent="0.25">
      <c r="A45" s="13" t="s">
        <v>967</v>
      </c>
      <c r="B45" s="90" t="s">
        <v>5</v>
      </c>
      <c r="C45" s="90"/>
      <c r="D45" s="90"/>
      <c r="E45" s="90"/>
      <c r="F45" s="90"/>
      <c r="G45" s="90"/>
      <c r="H45" s="90"/>
      <c r="I45" s="90"/>
      <c r="J45" s="90"/>
      <c r="K45" s="90"/>
      <c r="L45" s="90"/>
      <c r="M45" s="90"/>
      <c r="N45" s="90"/>
      <c r="O45" s="90"/>
      <c r="P45" s="90"/>
      <c r="Q45" s="90"/>
      <c r="R45" s="90"/>
      <c r="S45" s="90"/>
      <c r="T45" s="90"/>
      <c r="U45" s="90"/>
      <c r="V45" s="90"/>
      <c r="W45" s="90"/>
      <c r="X45" s="90"/>
      <c r="Y45" s="90"/>
      <c r="Z45" s="90"/>
      <c r="AA45" s="90"/>
      <c r="AB45" s="90"/>
      <c r="AC45" s="90"/>
      <c r="AD45" s="90"/>
      <c r="AE45" s="90"/>
      <c r="AF45" s="90"/>
      <c r="AG45" s="90"/>
      <c r="AH45" s="90"/>
    </row>
    <row r="46" spans="1:34" ht="15.75" thickBot="1" x14ac:dyDescent="0.3">
      <c r="A46" s="13"/>
      <c r="B46" s="14" t="s">
        <v>243</v>
      </c>
      <c r="C46" s="17"/>
      <c r="D46" s="54">
        <v>41547</v>
      </c>
      <c r="E46" s="54"/>
      <c r="F46" s="54"/>
      <c r="G46" s="54"/>
      <c r="H46" s="54"/>
      <c r="I46" s="54"/>
      <c r="J46" s="54"/>
      <c r="K46" s="54"/>
      <c r="L46" s="54"/>
      <c r="M46" s="54"/>
      <c r="N46" s="54"/>
      <c r="O46" s="54"/>
      <c r="P46" s="54"/>
      <c r="Q46" s="54"/>
      <c r="R46" s="54"/>
    </row>
    <row r="47" spans="1:34" ht="15.75" thickBot="1" x14ac:dyDescent="0.3">
      <c r="A47" s="13"/>
      <c r="B47" s="17"/>
      <c r="C47" s="17"/>
      <c r="D47" s="48" t="s">
        <v>246</v>
      </c>
      <c r="E47" s="48"/>
      <c r="F47" s="17"/>
      <c r="G47" s="17"/>
      <c r="H47" s="48" t="s">
        <v>247</v>
      </c>
      <c r="I47" s="48"/>
      <c r="J47" s="17"/>
      <c r="K47" s="17"/>
      <c r="L47" s="48" t="s">
        <v>248</v>
      </c>
      <c r="M47" s="48"/>
      <c r="N47" s="17"/>
      <c r="O47" s="17"/>
      <c r="P47" s="48" t="s">
        <v>138</v>
      </c>
      <c r="Q47" s="48"/>
      <c r="R47" s="17"/>
    </row>
    <row r="48" spans="1:34" x14ac:dyDescent="0.25">
      <c r="A48" s="13"/>
      <c r="B48" s="49"/>
      <c r="C48" s="49"/>
      <c r="D48" s="49"/>
      <c r="E48" s="49"/>
      <c r="F48" s="49"/>
      <c r="G48" s="49"/>
      <c r="H48" s="49"/>
      <c r="I48" s="49"/>
      <c r="J48" s="49"/>
      <c r="K48" s="49"/>
      <c r="L48" s="49"/>
      <c r="M48" s="49"/>
      <c r="N48" s="49"/>
      <c r="O48" s="49"/>
      <c r="P48" s="49"/>
      <c r="Q48" s="49"/>
      <c r="R48" s="49"/>
    </row>
    <row r="49" spans="1:18" x14ac:dyDescent="0.25">
      <c r="A49" s="13"/>
      <c r="B49" s="20" t="s">
        <v>253</v>
      </c>
      <c r="C49" s="27"/>
      <c r="D49" s="20" t="s">
        <v>250</v>
      </c>
      <c r="E49" s="28">
        <v>19569</v>
      </c>
      <c r="F49" s="29"/>
      <c r="G49" s="27"/>
      <c r="H49" s="20" t="s">
        <v>250</v>
      </c>
      <c r="I49" s="27" t="s">
        <v>251</v>
      </c>
      <c r="J49" s="29"/>
      <c r="K49" s="27"/>
      <c r="L49" s="20" t="s">
        <v>250</v>
      </c>
      <c r="M49" s="27" t="s">
        <v>251</v>
      </c>
      <c r="N49" s="29"/>
      <c r="O49" s="27"/>
      <c r="P49" s="20" t="s">
        <v>250</v>
      </c>
      <c r="Q49" s="28">
        <v>19569</v>
      </c>
      <c r="R49" s="29"/>
    </row>
    <row r="50" spans="1:18" x14ac:dyDescent="0.25">
      <c r="A50" s="13"/>
      <c r="B50" s="23" t="s">
        <v>265</v>
      </c>
      <c r="C50" s="23"/>
      <c r="D50" s="23"/>
      <c r="E50" s="23"/>
      <c r="F50" s="23"/>
      <c r="G50" s="23"/>
      <c r="H50" s="23"/>
      <c r="I50" s="23"/>
      <c r="J50" s="23"/>
      <c r="K50" s="23"/>
      <c r="L50" s="23"/>
      <c r="M50" s="23"/>
      <c r="N50" s="23"/>
      <c r="O50" s="23"/>
      <c r="P50" s="23"/>
      <c r="Q50" s="23"/>
      <c r="R50" s="23"/>
    </row>
    <row r="51" spans="1:18" ht="26.25" x14ac:dyDescent="0.25">
      <c r="A51" s="13"/>
      <c r="B51" s="26" t="s">
        <v>266</v>
      </c>
      <c r="C51" s="27"/>
      <c r="D51" s="20"/>
      <c r="E51" s="27" t="s">
        <v>251</v>
      </c>
      <c r="F51" s="29"/>
      <c r="G51" s="27"/>
      <c r="H51" s="20"/>
      <c r="I51" s="28">
        <v>60184</v>
      </c>
      <c r="J51" s="29"/>
      <c r="K51" s="27"/>
      <c r="L51" s="20"/>
      <c r="M51" s="27" t="s">
        <v>251</v>
      </c>
      <c r="N51" s="29"/>
      <c r="O51" s="27"/>
      <c r="P51" s="20"/>
      <c r="Q51" s="28">
        <v>60184</v>
      </c>
      <c r="R51" s="29"/>
    </row>
    <row r="52" spans="1:18" ht="27" thickBot="1" x14ac:dyDescent="0.3">
      <c r="A52" s="13"/>
      <c r="B52" s="21" t="s">
        <v>267</v>
      </c>
      <c r="C52" s="22"/>
      <c r="D52" s="32"/>
      <c r="E52" s="34" t="s">
        <v>251</v>
      </c>
      <c r="F52" s="25"/>
      <c r="G52" s="22"/>
      <c r="H52" s="32"/>
      <c r="I52" s="34" t="s">
        <v>251</v>
      </c>
      <c r="J52" s="25"/>
      <c r="K52" s="22"/>
      <c r="L52" s="32"/>
      <c r="M52" s="34">
        <v>130</v>
      </c>
      <c r="N52" s="25"/>
      <c r="O52" s="22"/>
      <c r="P52" s="32"/>
      <c r="Q52" s="34">
        <v>130</v>
      </c>
      <c r="R52" s="25"/>
    </row>
    <row r="53" spans="1:18" ht="26.25" x14ac:dyDescent="0.25">
      <c r="A53" s="13"/>
      <c r="B53" s="50" t="s">
        <v>268</v>
      </c>
      <c r="C53" s="27"/>
      <c r="D53" s="20"/>
      <c r="E53" s="27" t="s">
        <v>251</v>
      </c>
      <c r="F53" s="29"/>
      <c r="G53" s="27"/>
      <c r="H53" s="20"/>
      <c r="I53" s="28">
        <v>60184</v>
      </c>
      <c r="J53" s="29"/>
      <c r="K53" s="27"/>
      <c r="L53" s="20"/>
      <c r="M53" s="27">
        <v>130</v>
      </c>
      <c r="N53" s="29"/>
      <c r="O53" s="27"/>
      <c r="P53" s="20"/>
      <c r="Q53" s="28">
        <v>60314</v>
      </c>
      <c r="R53" s="29"/>
    </row>
    <row r="54" spans="1:18" ht="26.25" x14ac:dyDescent="0.25">
      <c r="A54" s="13"/>
      <c r="B54" s="21" t="s">
        <v>269</v>
      </c>
      <c r="C54" s="22"/>
      <c r="D54" s="23"/>
      <c r="E54" s="22" t="s">
        <v>251</v>
      </c>
      <c r="F54" s="25"/>
      <c r="G54" s="22"/>
      <c r="H54" s="23"/>
      <c r="I54" s="22" t="s">
        <v>251</v>
      </c>
      <c r="J54" s="25"/>
      <c r="K54" s="22"/>
      <c r="L54" s="23"/>
      <c r="M54" s="24">
        <v>4944</v>
      </c>
      <c r="N54" s="25"/>
      <c r="O54" s="22"/>
      <c r="P54" s="23"/>
      <c r="Q54" s="24">
        <v>4944</v>
      </c>
      <c r="R54" s="25"/>
    </row>
    <row r="55" spans="1:18" ht="26.25" x14ac:dyDescent="0.25">
      <c r="A55" s="13"/>
      <c r="B55" s="26" t="s">
        <v>270</v>
      </c>
      <c r="C55" s="27"/>
      <c r="D55" s="20"/>
      <c r="E55" s="27" t="s">
        <v>251</v>
      </c>
      <c r="F55" s="29"/>
      <c r="G55" s="27"/>
      <c r="H55" s="20"/>
      <c r="I55" s="27" t="s">
        <v>251</v>
      </c>
      <c r="J55" s="29"/>
      <c r="K55" s="27"/>
      <c r="L55" s="20"/>
      <c r="M55" s="28">
        <v>1286</v>
      </c>
      <c r="N55" s="29"/>
      <c r="O55" s="27"/>
      <c r="P55" s="20"/>
      <c r="Q55" s="28">
        <v>1286</v>
      </c>
      <c r="R55" s="29"/>
    </row>
    <row r="56" spans="1:18" x14ac:dyDescent="0.25">
      <c r="A56" s="13"/>
      <c r="B56" s="21" t="s">
        <v>271</v>
      </c>
      <c r="C56" s="22"/>
      <c r="D56" s="23"/>
      <c r="E56" s="24">
        <v>10549</v>
      </c>
      <c r="F56" s="25"/>
      <c r="G56" s="22"/>
      <c r="H56" s="23"/>
      <c r="I56" s="22" t="s">
        <v>251</v>
      </c>
      <c r="J56" s="25"/>
      <c r="K56" s="22"/>
      <c r="L56" s="23"/>
      <c r="M56" s="22" t="s">
        <v>251</v>
      </c>
      <c r="N56" s="25"/>
      <c r="O56" s="22"/>
      <c r="P56" s="23"/>
      <c r="Q56" s="24">
        <v>10549</v>
      </c>
      <c r="R56" s="25"/>
    </row>
    <row r="57" spans="1:18" ht="26.25" x14ac:dyDescent="0.25">
      <c r="A57" s="13"/>
      <c r="B57" s="26" t="s">
        <v>272</v>
      </c>
      <c r="C57" s="27"/>
      <c r="D57" s="20"/>
      <c r="E57" s="27">
        <v>62</v>
      </c>
      <c r="F57" s="29"/>
      <c r="G57" s="27"/>
      <c r="H57" s="20"/>
      <c r="I57" s="28">
        <v>2573</v>
      </c>
      <c r="J57" s="29"/>
      <c r="K57" s="27"/>
      <c r="L57" s="20"/>
      <c r="M57" s="28">
        <v>83425</v>
      </c>
      <c r="N57" s="29"/>
      <c r="O57" s="27"/>
      <c r="P57" s="20"/>
      <c r="Q57" s="28">
        <v>86060</v>
      </c>
      <c r="R57" s="29"/>
    </row>
    <row r="58" spans="1:18" ht="15.75" thickBot="1" x14ac:dyDescent="0.3">
      <c r="A58" s="13"/>
      <c r="B58" s="21" t="s">
        <v>273</v>
      </c>
      <c r="C58" s="22"/>
      <c r="D58" s="32"/>
      <c r="E58" s="34" t="s">
        <v>251</v>
      </c>
      <c r="F58" s="25"/>
      <c r="G58" s="22"/>
      <c r="H58" s="32"/>
      <c r="I58" s="34" t="s">
        <v>251</v>
      </c>
      <c r="J58" s="25"/>
      <c r="K58" s="22"/>
      <c r="L58" s="32"/>
      <c r="M58" s="33">
        <v>6076</v>
      </c>
      <c r="N58" s="25"/>
      <c r="O58" s="22"/>
      <c r="P58" s="32"/>
      <c r="Q58" s="33">
        <v>6076</v>
      </c>
      <c r="R58" s="25"/>
    </row>
    <row r="59" spans="1:18" ht="15.75" thickBot="1" x14ac:dyDescent="0.3">
      <c r="A59" s="13"/>
      <c r="B59" s="50" t="s">
        <v>274</v>
      </c>
      <c r="C59" s="27"/>
      <c r="D59" s="39"/>
      <c r="E59" s="40">
        <v>10611</v>
      </c>
      <c r="F59" s="29"/>
      <c r="G59" s="27"/>
      <c r="H59" s="39"/>
      <c r="I59" s="40">
        <v>62757</v>
      </c>
      <c r="J59" s="29"/>
      <c r="K59" s="27"/>
      <c r="L59" s="39"/>
      <c r="M59" s="40">
        <v>95861</v>
      </c>
      <c r="N59" s="29"/>
      <c r="O59" s="27"/>
      <c r="P59" s="39"/>
      <c r="Q59" s="40">
        <v>169229</v>
      </c>
      <c r="R59" s="29"/>
    </row>
    <row r="60" spans="1:18" ht="15.75" thickBot="1" x14ac:dyDescent="0.3">
      <c r="A60" s="13"/>
      <c r="B60" s="51" t="s">
        <v>257</v>
      </c>
      <c r="C60" s="22"/>
      <c r="D60" s="42" t="s">
        <v>250</v>
      </c>
      <c r="E60" s="43">
        <v>30180</v>
      </c>
      <c r="F60" s="25"/>
      <c r="G60" s="22"/>
      <c r="H60" s="42" t="s">
        <v>250</v>
      </c>
      <c r="I60" s="43">
        <v>62757</v>
      </c>
      <c r="J60" s="25"/>
      <c r="K60" s="22"/>
      <c r="L60" s="42" t="s">
        <v>250</v>
      </c>
      <c r="M60" s="43">
        <v>95861</v>
      </c>
      <c r="N60" s="25"/>
      <c r="O60" s="22"/>
      <c r="P60" s="42" t="s">
        <v>250</v>
      </c>
      <c r="Q60" s="43">
        <v>188798</v>
      </c>
      <c r="R60" s="25"/>
    </row>
    <row r="61" spans="1:18" ht="15.75" thickTop="1" x14ac:dyDescent="0.25">
      <c r="A61" s="13"/>
      <c r="B61" s="52"/>
      <c r="C61" s="52"/>
      <c r="D61" s="52"/>
      <c r="E61" s="52"/>
      <c r="F61" s="52"/>
      <c r="G61" s="52"/>
      <c r="H61" s="52"/>
      <c r="I61" s="52"/>
      <c r="J61" s="52"/>
      <c r="K61" s="52"/>
      <c r="L61" s="52"/>
      <c r="M61" s="52"/>
      <c r="N61" s="52"/>
      <c r="O61" s="52"/>
      <c r="P61" s="52"/>
      <c r="Q61" s="52"/>
      <c r="R61" s="52"/>
    </row>
    <row r="62" spans="1:18" ht="26.25" x14ac:dyDescent="0.25">
      <c r="A62" s="13"/>
      <c r="B62" s="23" t="s">
        <v>259</v>
      </c>
      <c r="C62" s="22"/>
      <c r="D62" s="23"/>
      <c r="E62" s="24">
        <v>15397</v>
      </c>
      <c r="F62" s="25"/>
      <c r="G62" s="22"/>
      <c r="H62" s="23"/>
      <c r="I62" s="22" t="s">
        <v>251</v>
      </c>
      <c r="J62" s="25"/>
      <c r="K62" s="22"/>
      <c r="L62" s="23"/>
      <c r="M62" s="22" t="s">
        <v>251</v>
      </c>
      <c r="N62" s="25"/>
      <c r="O62" s="22"/>
      <c r="P62" s="23"/>
      <c r="Q62" s="24">
        <v>15397</v>
      </c>
      <c r="R62" s="25"/>
    </row>
    <row r="63" spans="1:18" ht="15.75" thickBot="1" x14ac:dyDescent="0.3">
      <c r="A63" s="13"/>
      <c r="B63" s="52"/>
      <c r="C63" s="52"/>
      <c r="D63" s="53"/>
      <c r="E63" s="53"/>
      <c r="F63" s="52"/>
      <c r="G63" s="52"/>
      <c r="H63" s="53"/>
      <c r="I63" s="53"/>
      <c r="J63" s="52"/>
      <c r="K63" s="52"/>
      <c r="L63" s="53"/>
      <c r="M63" s="53"/>
      <c r="N63" s="52"/>
      <c r="O63" s="52"/>
      <c r="P63" s="53"/>
      <c r="Q63" s="53"/>
      <c r="R63" s="52"/>
    </row>
    <row r="64" spans="1:18" ht="15.75" thickBot="1" x14ac:dyDescent="0.3">
      <c r="A64" s="13"/>
      <c r="B64" s="51" t="s">
        <v>260</v>
      </c>
      <c r="C64" s="22"/>
      <c r="D64" s="42" t="s">
        <v>250</v>
      </c>
      <c r="E64" s="43">
        <v>15397</v>
      </c>
      <c r="F64" s="25"/>
      <c r="G64" s="22"/>
      <c r="H64" s="42" t="s">
        <v>250</v>
      </c>
      <c r="I64" s="44" t="s">
        <v>251</v>
      </c>
      <c r="J64" s="25"/>
      <c r="K64" s="22"/>
      <c r="L64" s="42" t="s">
        <v>250</v>
      </c>
      <c r="M64" s="44" t="s">
        <v>251</v>
      </c>
      <c r="N64" s="25"/>
      <c r="O64" s="22"/>
      <c r="P64" s="42" t="s">
        <v>250</v>
      </c>
      <c r="Q64" s="43">
        <v>15397</v>
      </c>
      <c r="R64" s="25"/>
    </row>
    <row r="65" spans="1:18" ht="16.5" thickTop="1" thickBot="1" x14ac:dyDescent="0.3">
      <c r="A65" s="13"/>
      <c r="B65" s="14" t="s">
        <v>243</v>
      </c>
      <c r="C65" s="17"/>
      <c r="D65" s="45" t="s">
        <v>275</v>
      </c>
      <c r="E65" s="45"/>
      <c r="F65" s="45"/>
      <c r="G65" s="45"/>
      <c r="H65" s="45"/>
      <c r="I65" s="45"/>
      <c r="J65" s="45"/>
      <c r="K65" s="45"/>
      <c r="L65" s="45"/>
      <c r="M65" s="45"/>
      <c r="N65" s="45"/>
      <c r="O65" s="45"/>
      <c r="P65" s="45"/>
      <c r="Q65" s="45"/>
      <c r="R65" s="45"/>
    </row>
    <row r="66" spans="1:18" ht="15.75" thickBot="1" x14ac:dyDescent="0.3">
      <c r="A66" s="13"/>
      <c r="B66" s="17"/>
      <c r="C66" s="17"/>
      <c r="D66" s="48" t="s">
        <v>246</v>
      </c>
      <c r="E66" s="48"/>
      <c r="F66" s="17"/>
      <c r="G66" s="17"/>
      <c r="H66" s="48" t="s">
        <v>247</v>
      </c>
      <c r="I66" s="48"/>
      <c r="J66" s="17"/>
      <c r="K66" s="17"/>
      <c r="L66" s="48" t="s">
        <v>248</v>
      </c>
      <c r="M66" s="48"/>
      <c r="N66" s="17"/>
      <c r="O66" s="17"/>
      <c r="P66" s="48" t="s">
        <v>138</v>
      </c>
      <c r="Q66" s="48"/>
      <c r="R66" s="17"/>
    </row>
    <row r="67" spans="1:18" x14ac:dyDescent="0.25">
      <c r="A67" s="13"/>
      <c r="B67" s="49"/>
      <c r="C67" s="49"/>
      <c r="D67" s="49"/>
      <c r="E67" s="49"/>
      <c r="F67" s="49"/>
      <c r="G67" s="49"/>
      <c r="H67" s="49"/>
      <c r="I67" s="49"/>
      <c r="J67" s="49"/>
      <c r="K67" s="49"/>
      <c r="L67" s="49"/>
      <c r="M67" s="49"/>
      <c r="N67" s="49"/>
      <c r="O67" s="49"/>
      <c r="P67" s="49"/>
      <c r="Q67" s="49"/>
      <c r="R67" s="49"/>
    </row>
    <row r="68" spans="1:18" x14ac:dyDescent="0.25">
      <c r="A68" s="13"/>
      <c r="B68" s="20" t="s">
        <v>253</v>
      </c>
      <c r="C68" s="27"/>
      <c r="D68" s="20" t="s">
        <v>250</v>
      </c>
      <c r="E68" s="28">
        <v>14347</v>
      </c>
      <c r="F68" s="29"/>
      <c r="G68" s="27"/>
      <c r="H68" s="20" t="s">
        <v>250</v>
      </c>
      <c r="I68" s="27" t="s">
        <v>251</v>
      </c>
      <c r="J68" s="29"/>
      <c r="K68" s="27"/>
      <c r="L68" s="20" t="s">
        <v>250</v>
      </c>
      <c r="M68" s="27" t="s">
        <v>251</v>
      </c>
      <c r="N68" s="29"/>
      <c r="O68" s="27"/>
      <c r="P68" s="20" t="s">
        <v>250</v>
      </c>
      <c r="Q68" s="28">
        <v>14347</v>
      </c>
      <c r="R68" s="29"/>
    </row>
    <row r="69" spans="1:18" x14ac:dyDescent="0.25">
      <c r="A69" s="13"/>
      <c r="B69" s="23" t="s">
        <v>41</v>
      </c>
      <c r="C69" s="22"/>
      <c r="D69" s="23"/>
      <c r="E69" s="22" t="s">
        <v>251</v>
      </c>
      <c r="F69" s="25"/>
      <c r="G69" s="22"/>
      <c r="H69" s="23"/>
      <c r="I69" s="24">
        <v>3487</v>
      </c>
      <c r="J69" s="25"/>
      <c r="K69" s="22"/>
      <c r="L69" s="23"/>
      <c r="M69" s="24">
        <v>35447</v>
      </c>
      <c r="N69" s="25"/>
      <c r="O69" s="22"/>
      <c r="P69" s="23"/>
      <c r="Q69" s="24">
        <v>38934</v>
      </c>
      <c r="R69" s="25"/>
    </row>
    <row r="70" spans="1:18" x14ac:dyDescent="0.25">
      <c r="A70" s="13"/>
      <c r="B70" s="20" t="s">
        <v>265</v>
      </c>
      <c r="C70" s="20"/>
      <c r="D70" s="20"/>
      <c r="E70" s="20"/>
      <c r="F70" s="20"/>
      <c r="G70" s="20"/>
      <c r="H70" s="20"/>
      <c r="I70" s="20"/>
      <c r="J70" s="20"/>
      <c r="K70" s="20"/>
      <c r="L70" s="20"/>
      <c r="M70" s="20"/>
      <c r="N70" s="20"/>
      <c r="O70" s="20"/>
      <c r="P70" s="20"/>
      <c r="Q70" s="20"/>
      <c r="R70" s="20"/>
    </row>
    <row r="71" spans="1:18" ht="26.25" x14ac:dyDescent="0.25">
      <c r="A71" s="13"/>
      <c r="B71" s="21" t="s">
        <v>266</v>
      </c>
      <c r="C71" s="22"/>
      <c r="D71" s="23"/>
      <c r="E71" s="22" t="s">
        <v>251</v>
      </c>
      <c r="F71" s="25"/>
      <c r="G71" s="22"/>
      <c r="H71" s="23"/>
      <c r="I71" s="24">
        <v>27907</v>
      </c>
      <c r="J71" s="25"/>
      <c r="K71" s="22"/>
      <c r="L71" s="23"/>
      <c r="M71" s="22" t="s">
        <v>251</v>
      </c>
      <c r="N71" s="25"/>
      <c r="O71" s="22"/>
      <c r="P71" s="23"/>
      <c r="Q71" s="24">
        <v>27907</v>
      </c>
      <c r="R71" s="25"/>
    </row>
    <row r="72" spans="1:18" ht="27" thickBot="1" x14ac:dyDescent="0.3">
      <c r="A72" s="13"/>
      <c r="B72" s="26" t="s">
        <v>267</v>
      </c>
      <c r="C72" s="27"/>
      <c r="D72" s="39"/>
      <c r="E72" s="41" t="s">
        <v>251</v>
      </c>
      <c r="F72" s="29"/>
      <c r="G72" s="27"/>
      <c r="H72" s="39"/>
      <c r="I72" s="41" t="s">
        <v>251</v>
      </c>
      <c r="J72" s="29"/>
      <c r="K72" s="27"/>
      <c r="L72" s="39"/>
      <c r="M72" s="41">
        <v>109</v>
      </c>
      <c r="N72" s="29"/>
      <c r="O72" s="27"/>
      <c r="P72" s="39"/>
      <c r="Q72" s="41">
        <v>109</v>
      </c>
      <c r="R72" s="29"/>
    </row>
    <row r="73" spans="1:18" ht="26.25" x14ac:dyDescent="0.25">
      <c r="A73" s="13"/>
      <c r="B73" s="55" t="s">
        <v>268</v>
      </c>
      <c r="C73" s="22"/>
      <c r="D73" s="23"/>
      <c r="E73" s="22" t="s">
        <v>251</v>
      </c>
      <c r="F73" s="25"/>
      <c r="G73" s="22"/>
      <c r="H73" s="23"/>
      <c r="I73" s="24">
        <v>27907</v>
      </c>
      <c r="J73" s="25"/>
      <c r="K73" s="22"/>
      <c r="L73" s="23"/>
      <c r="M73" s="22">
        <v>109</v>
      </c>
      <c r="N73" s="25"/>
      <c r="O73" s="22"/>
      <c r="P73" s="23"/>
      <c r="Q73" s="24">
        <v>28016</v>
      </c>
      <c r="R73" s="25"/>
    </row>
    <row r="74" spans="1:18" x14ac:dyDescent="0.25">
      <c r="A74" s="13"/>
      <c r="B74" s="26" t="s">
        <v>276</v>
      </c>
      <c r="C74" s="27"/>
      <c r="D74" s="20"/>
      <c r="E74" s="27" t="s">
        <v>251</v>
      </c>
      <c r="F74" s="29"/>
      <c r="G74" s="27"/>
      <c r="H74" s="20"/>
      <c r="I74" s="27" t="s">
        <v>251</v>
      </c>
      <c r="J74" s="29"/>
      <c r="K74" s="27"/>
      <c r="L74" s="20"/>
      <c r="M74" s="28">
        <v>2332</v>
      </c>
      <c r="N74" s="29"/>
      <c r="O74" s="27"/>
      <c r="P74" s="20"/>
      <c r="Q74" s="28">
        <v>2332</v>
      </c>
      <c r="R74" s="29"/>
    </row>
    <row r="75" spans="1:18" x14ac:dyDescent="0.25">
      <c r="A75" s="13"/>
      <c r="B75" s="21" t="s">
        <v>277</v>
      </c>
      <c r="C75" s="22"/>
      <c r="D75" s="23"/>
      <c r="E75" s="22" t="s">
        <v>251</v>
      </c>
      <c r="F75" s="25"/>
      <c r="G75" s="22"/>
      <c r="H75" s="23"/>
      <c r="I75" s="22" t="s">
        <v>251</v>
      </c>
      <c r="J75" s="25"/>
      <c r="K75" s="22"/>
      <c r="L75" s="23"/>
      <c r="M75" s="22">
        <v>413</v>
      </c>
      <c r="N75" s="25"/>
      <c r="O75" s="22"/>
      <c r="P75" s="23"/>
      <c r="Q75" s="22">
        <v>413</v>
      </c>
      <c r="R75" s="25"/>
    </row>
    <row r="76" spans="1:18" ht="26.25" x14ac:dyDescent="0.25">
      <c r="A76" s="13"/>
      <c r="B76" s="26" t="s">
        <v>278</v>
      </c>
      <c r="C76" s="27"/>
      <c r="D76" s="20"/>
      <c r="E76" s="27" t="s">
        <v>251</v>
      </c>
      <c r="F76" s="29"/>
      <c r="G76" s="27"/>
      <c r="H76" s="20"/>
      <c r="I76" s="27" t="s">
        <v>251</v>
      </c>
      <c r="J76" s="29"/>
      <c r="K76" s="27"/>
      <c r="L76" s="20"/>
      <c r="M76" s="28">
        <v>2577</v>
      </c>
      <c r="N76" s="29"/>
      <c r="O76" s="27"/>
      <c r="P76" s="20"/>
      <c r="Q76" s="28">
        <v>2577</v>
      </c>
      <c r="R76" s="29"/>
    </row>
    <row r="77" spans="1:18" ht="26.25" x14ac:dyDescent="0.25">
      <c r="A77" s="13"/>
      <c r="B77" s="21" t="s">
        <v>272</v>
      </c>
      <c r="C77" s="22"/>
      <c r="D77" s="23"/>
      <c r="E77" s="22">
        <v>865</v>
      </c>
      <c r="F77" s="25"/>
      <c r="G77" s="22"/>
      <c r="H77" s="23"/>
      <c r="I77" s="22">
        <v>230</v>
      </c>
      <c r="J77" s="25"/>
      <c r="K77" s="22"/>
      <c r="L77" s="23"/>
      <c r="M77" s="24">
        <v>41075</v>
      </c>
      <c r="N77" s="25"/>
      <c r="O77" s="22"/>
      <c r="P77" s="23"/>
      <c r="Q77" s="24">
        <v>42170</v>
      </c>
      <c r="R77" s="25"/>
    </row>
    <row r="78" spans="1:18" ht="15.75" thickBot="1" x14ac:dyDescent="0.3">
      <c r="A78" s="13"/>
      <c r="B78" s="26" t="s">
        <v>273</v>
      </c>
      <c r="C78" s="27"/>
      <c r="D78" s="39"/>
      <c r="E78" s="41" t="s">
        <v>251</v>
      </c>
      <c r="F78" s="29"/>
      <c r="G78" s="27"/>
      <c r="H78" s="39"/>
      <c r="I78" s="41" t="s">
        <v>251</v>
      </c>
      <c r="J78" s="29"/>
      <c r="K78" s="27"/>
      <c r="L78" s="39"/>
      <c r="M78" s="40">
        <v>5437</v>
      </c>
      <c r="N78" s="29"/>
      <c r="O78" s="27"/>
      <c r="P78" s="39"/>
      <c r="Q78" s="40">
        <v>5437</v>
      </c>
      <c r="R78" s="29"/>
    </row>
    <row r="79" spans="1:18" ht="15.75" thickBot="1" x14ac:dyDescent="0.3">
      <c r="A79" s="13"/>
      <c r="B79" s="55" t="s">
        <v>274</v>
      </c>
      <c r="C79" s="22"/>
      <c r="D79" s="32"/>
      <c r="E79" s="34">
        <v>865</v>
      </c>
      <c r="F79" s="25"/>
      <c r="G79" s="22"/>
      <c r="H79" s="32"/>
      <c r="I79" s="33">
        <v>28137</v>
      </c>
      <c r="J79" s="25"/>
      <c r="K79" s="22"/>
      <c r="L79" s="32"/>
      <c r="M79" s="33">
        <v>51943</v>
      </c>
      <c r="N79" s="25"/>
      <c r="O79" s="22"/>
      <c r="P79" s="32"/>
      <c r="Q79" s="33">
        <v>80945</v>
      </c>
      <c r="R79" s="25"/>
    </row>
    <row r="80" spans="1:18" ht="15.75" thickBot="1" x14ac:dyDescent="0.3">
      <c r="A80" s="13"/>
      <c r="B80" s="19" t="s">
        <v>257</v>
      </c>
      <c r="C80" s="27"/>
      <c r="D80" s="35" t="s">
        <v>250</v>
      </c>
      <c r="E80" s="36">
        <v>15212</v>
      </c>
      <c r="F80" s="29"/>
      <c r="G80" s="27"/>
      <c r="H80" s="35" t="s">
        <v>250</v>
      </c>
      <c r="I80" s="36">
        <v>31624</v>
      </c>
      <c r="J80" s="29"/>
      <c r="K80" s="27"/>
      <c r="L80" s="35" t="s">
        <v>250</v>
      </c>
      <c r="M80" s="36">
        <v>87390</v>
      </c>
      <c r="N80" s="29"/>
      <c r="O80" s="27"/>
      <c r="P80" s="35" t="s">
        <v>250</v>
      </c>
      <c r="Q80" s="36">
        <v>134226</v>
      </c>
      <c r="R80" s="29"/>
    </row>
    <row r="81" spans="1:34" ht="15.75" thickTop="1" x14ac:dyDescent="0.25">
      <c r="A81" s="13"/>
      <c r="B81" s="38"/>
      <c r="C81" s="38"/>
      <c r="D81" s="38"/>
      <c r="E81" s="38"/>
      <c r="F81" s="38"/>
      <c r="G81" s="38"/>
      <c r="H81" s="38"/>
      <c r="I81" s="38"/>
      <c r="J81" s="38"/>
      <c r="K81" s="38"/>
      <c r="L81" s="38"/>
      <c r="M81" s="38"/>
      <c r="N81" s="38"/>
      <c r="O81" s="38"/>
      <c r="P81" s="38"/>
      <c r="Q81" s="38"/>
      <c r="R81" s="38"/>
    </row>
    <row r="82" spans="1:34" ht="26.25" x14ac:dyDescent="0.25">
      <c r="A82" s="13"/>
      <c r="B82" s="20" t="s">
        <v>259</v>
      </c>
      <c r="C82" s="27"/>
      <c r="D82" s="20"/>
      <c r="E82" s="28">
        <v>11567</v>
      </c>
      <c r="F82" s="29"/>
      <c r="G82" s="27"/>
      <c r="H82" s="20"/>
      <c r="I82" s="27" t="s">
        <v>251</v>
      </c>
      <c r="J82" s="29"/>
      <c r="K82" s="27"/>
      <c r="L82" s="20"/>
      <c r="M82" s="27" t="s">
        <v>251</v>
      </c>
      <c r="N82" s="29"/>
      <c r="O82" s="27"/>
      <c r="P82" s="20"/>
      <c r="Q82" s="28">
        <v>11567</v>
      </c>
      <c r="R82" s="29"/>
    </row>
    <row r="83" spans="1:34" ht="15.75" thickBot="1" x14ac:dyDescent="0.3">
      <c r="A83" s="13"/>
      <c r="B83" s="38"/>
      <c r="C83" s="38"/>
      <c r="D83" s="56"/>
      <c r="E83" s="56"/>
      <c r="F83" s="38"/>
      <c r="G83" s="38"/>
      <c r="H83" s="56"/>
      <c r="I83" s="56"/>
      <c r="J83" s="38"/>
      <c r="K83" s="38"/>
      <c r="L83" s="56"/>
      <c r="M83" s="56"/>
      <c r="N83" s="38"/>
      <c r="O83" s="38"/>
      <c r="P83" s="56"/>
      <c r="Q83" s="56"/>
      <c r="R83" s="38"/>
    </row>
    <row r="84" spans="1:34" ht="15.75" thickBot="1" x14ac:dyDescent="0.3">
      <c r="A84" s="13"/>
      <c r="B84" s="19" t="s">
        <v>260</v>
      </c>
      <c r="C84" s="27"/>
      <c r="D84" s="35" t="s">
        <v>250</v>
      </c>
      <c r="E84" s="36">
        <v>11567</v>
      </c>
      <c r="F84" s="29"/>
      <c r="G84" s="27"/>
      <c r="H84" s="35" t="s">
        <v>250</v>
      </c>
      <c r="I84" s="37" t="s">
        <v>251</v>
      </c>
      <c r="J84" s="29"/>
      <c r="K84" s="27"/>
      <c r="L84" s="35" t="s">
        <v>250</v>
      </c>
      <c r="M84" s="37" t="s">
        <v>251</v>
      </c>
      <c r="N84" s="29"/>
      <c r="O84" s="27"/>
      <c r="P84" s="35" t="s">
        <v>250</v>
      </c>
      <c r="Q84" s="36">
        <v>11567</v>
      </c>
      <c r="R84" s="29"/>
    </row>
    <row r="85" spans="1:34" ht="15.75" thickTop="1" x14ac:dyDescent="0.25">
      <c r="A85" s="13" t="s">
        <v>968</v>
      </c>
      <c r="B85" s="90" t="s">
        <v>5</v>
      </c>
      <c r="C85" s="90"/>
      <c r="D85" s="90"/>
      <c r="E85" s="90"/>
      <c r="F85" s="90"/>
      <c r="G85" s="90"/>
      <c r="H85" s="90"/>
      <c r="I85" s="90"/>
      <c r="J85" s="90"/>
      <c r="K85" s="90"/>
      <c r="L85" s="90"/>
      <c r="M85" s="90"/>
      <c r="N85" s="90"/>
      <c r="O85" s="90"/>
      <c r="P85" s="90"/>
      <c r="Q85" s="90"/>
      <c r="R85" s="90"/>
      <c r="S85" s="90"/>
      <c r="T85" s="90"/>
      <c r="U85" s="90"/>
      <c r="V85" s="90"/>
      <c r="W85" s="90"/>
      <c r="X85" s="90"/>
      <c r="Y85" s="90"/>
      <c r="Z85" s="90"/>
      <c r="AA85" s="90"/>
      <c r="AB85" s="90"/>
      <c r="AC85" s="90"/>
      <c r="AD85" s="90"/>
      <c r="AE85" s="90"/>
      <c r="AF85" s="90"/>
      <c r="AG85" s="90"/>
      <c r="AH85" s="90"/>
    </row>
    <row r="86" spans="1:34" x14ac:dyDescent="0.25">
      <c r="A86" s="13"/>
      <c r="B86" s="57" t="s">
        <v>243</v>
      </c>
      <c r="C86" s="46"/>
      <c r="D86" s="46" t="s">
        <v>282</v>
      </c>
      <c r="E86" s="46"/>
      <c r="F86" s="46"/>
      <c r="G86" s="46"/>
      <c r="H86" s="46" t="s">
        <v>284</v>
      </c>
      <c r="I86" s="46"/>
      <c r="J86" s="46"/>
      <c r="K86" s="46"/>
      <c r="L86" s="46" t="s">
        <v>285</v>
      </c>
      <c r="M86" s="46"/>
      <c r="N86" s="46"/>
      <c r="O86" s="46"/>
      <c r="P86" s="46" t="s">
        <v>286</v>
      </c>
      <c r="Q86" s="46"/>
      <c r="R86" s="46"/>
      <c r="S86" s="46"/>
      <c r="T86" s="46" t="s">
        <v>287</v>
      </c>
      <c r="U86" s="46"/>
      <c r="V86" s="46"/>
      <c r="W86" s="46"/>
      <c r="X86" s="46" t="s">
        <v>292</v>
      </c>
      <c r="Y86" s="46"/>
      <c r="Z86" s="46"/>
      <c r="AA86" s="46"/>
      <c r="AB86" s="46" t="s">
        <v>282</v>
      </c>
      <c r="AC86" s="46"/>
      <c r="AD86" s="46"/>
      <c r="AE86" s="46"/>
      <c r="AF86" s="46" t="s">
        <v>296</v>
      </c>
      <c r="AG86" s="46"/>
      <c r="AH86" s="46"/>
    </row>
    <row r="87" spans="1:34" x14ac:dyDescent="0.25">
      <c r="A87" s="13"/>
      <c r="B87" s="57"/>
      <c r="C87" s="46"/>
      <c r="D87" s="46" t="s">
        <v>283</v>
      </c>
      <c r="E87" s="46"/>
      <c r="F87" s="46"/>
      <c r="G87" s="46"/>
      <c r="H87" s="46"/>
      <c r="I87" s="46"/>
      <c r="J87" s="46"/>
      <c r="K87" s="46"/>
      <c r="L87" s="46"/>
      <c r="M87" s="46"/>
      <c r="N87" s="46"/>
      <c r="O87" s="46"/>
      <c r="P87" s="46"/>
      <c r="Q87" s="46"/>
      <c r="R87" s="46"/>
      <c r="S87" s="46"/>
      <c r="T87" s="46" t="s">
        <v>288</v>
      </c>
      <c r="U87" s="46"/>
      <c r="V87" s="46"/>
      <c r="W87" s="46"/>
      <c r="X87" s="46" t="s">
        <v>293</v>
      </c>
      <c r="Y87" s="46"/>
      <c r="Z87" s="46"/>
      <c r="AA87" s="46"/>
      <c r="AB87" s="46" t="s">
        <v>295</v>
      </c>
      <c r="AC87" s="46"/>
      <c r="AD87" s="46"/>
      <c r="AE87" s="46"/>
      <c r="AF87" s="46" t="s">
        <v>297</v>
      </c>
      <c r="AG87" s="46"/>
      <c r="AH87" s="46"/>
    </row>
    <row r="88" spans="1:34" x14ac:dyDescent="0.25">
      <c r="A88" s="13"/>
      <c r="B88" s="57"/>
      <c r="C88" s="46"/>
      <c r="D88" s="46">
        <v>2013</v>
      </c>
      <c r="E88" s="46"/>
      <c r="F88" s="46"/>
      <c r="G88" s="46"/>
      <c r="H88" s="46"/>
      <c r="I88" s="46"/>
      <c r="J88" s="46"/>
      <c r="K88" s="46"/>
      <c r="L88" s="46"/>
      <c r="M88" s="46"/>
      <c r="N88" s="46"/>
      <c r="O88" s="46"/>
      <c r="P88" s="46"/>
      <c r="Q88" s="46"/>
      <c r="R88" s="46"/>
      <c r="S88" s="46"/>
      <c r="T88" s="46" t="s">
        <v>289</v>
      </c>
      <c r="U88" s="46"/>
      <c r="V88" s="46"/>
      <c r="W88" s="46"/>
      <c r="X88" s="46" t="s">
        <v>294</v>
      </c>
      <c r="Y88" s="46"/>
      <c r="Z88" s="46"/>
      <c r="AA88" s="46"/>
      <c r="AB88" s="46">
        <v>2013</v>
      </c>
      <c r="AC88" s="46"/>
      <c r="AD88" s="46"/>
      <c r="AE88" s="46"/>
      <c r="AF88" s="46" t="s">
        <v>298</v>
      </c>
      <c r="AG88" s="46"/>
      <c r="AH88" s="46"/>
    </row>
    <row r="89" spans="1:34" x14ac:dyDescent="0.25">
      <c r="A89" s="13"/>
      <c r="B89" s="57"/>
      <c r="C89" s="46"/>
      <c r="D89" s="58"/>
      <c r="E89" s="58"/>
      <c r="F89" s="46"/>
      <c r="G89" s="46"/>
      <c r="H89" s="46"/>
      <c r="I89" s="46"/>
      <c r="J89" s="46"/>
      <c r="K89" s="46"/>
      <c r="L89" s="46"/>
      <c r="M89" s="46"/>
      <c r="N89" s="46"/>
      <c r="O89" s="46"/>
      <c r="P89" s="46"/>
      <c r="Q89" s="46"/>
      <c r="R89" s="46"/>
      <c r="S89" s="46"/>
      <c r="T89" s="46" t="s">
        <v>290</v>
      </c>
      <c r="U89" s="46"/>
      <c r="V89" s="46"/>
      <c r="W89" s="46"/>
      <c r="X89" s="58"/>
      <c r="Y89" s="58"/>
      <c r="Z89" s="46"/>
      <c r="AA89" s="46"/>
      <c r="AB89" s="58"/>
      <c r="AC89" s="58"/>
      <c r="AD89" s="46"/>
      <c r="AE89" s="46"/>
      <c r="AF89" s="46" t="s">
        <v>299</v>
      </c>
      <c r="AG89" s="46"/>
      <c r="AH89" s="46"/>
    </row>
    <row r="90" spans="1:34" ht="15.75" thickBot="1" x14ac:dyDescent="0.3">
      <c r="A90" s="13"/>
      <c r="B90" s="57"/>
      <c r="C90" s="46"/>
      <c r="D90" s="59"/>
      <c r="E90" s="59"/>
      <c r="F90" s="46"/>
      <c r="G90" s="46"/>
      <c r="H90" s="45"/>
      <c r="I90" s="45"/>
      <c r="J90" s="46"/>
      <c r="K90" s="46"/>
      <c r="L90" s="45"/>
      <c r="M90" s="45"/>
      <c r="N90" s="46"/>
      <c r="O90" s="46"/>
      <c r="P90" s="45"/>
      <c r="Q90" s="45"/>
      <c r="R90" s="46"/>
      <c r="S90" s="46"/>
      <c r="T90" s="45" t="s">
        <v>291</v>
      </c>
      <c r="U90" s="45"/>
      <c r="V90" s="46"/>
      <c r="W90" s="46"/>
      <c r="X90" s="59"/>
      <c r="Y90" s="59"/>
      <c r="Z90" s="46"/>
      <c r="AA90" s="46"/>
      <c r="AB90" s="59"/>
      <c r="AC90" s="59"/>
      <c r="AD90" s="46"/>
      <c r="AE90" s="46"/>
      <c r="AF90" s="45" t="s">
        <v>300</v>
      </c>
      <c r="AG90" s="45"/>
      <c r="AH90" s="46"/>
    </row>
    <row r="91" spans="1:34" x14ac:dyDescent="0.25">
      <c r="A91" s="13"/>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c r="AH91" s="49"/>
    </row>
    <row r="92" spans="1:34" x14ac:dyDescent="0.25">
      <c r="A92" s="13"/>
      <c r="B92" s="20" t="s">
        <v>301</v>
      </c>
      <c r="C92" s="27"/>
      <c r="D92" s="20" t="s">
        <v>250</v>
      </c>
      <c r="E92" s="27">
        <v>128</v>
      </c>
      <c r="F92" s="29"/>
      <c r="G92" s="27"/>
      <c r="H92" s="20" t="s">
        <v>250</v>
      </c>
      <c r="I92" s="27" t="s">
        <v>251</v>
      </c>
      <c r="J92" s="29"/>
      <c r="K92" s="27"/>
      <c r="L92" s="20" t="s">
        <v>250</v>
      </c>
      <c r="M92" s="27" t="s">
        <v>251</v>
      </c>
      <c r="N92" s="29"/>
      <c r="O92" s="27"/>
      <c r="P92" s="20" t="s">
        <v>250</v>
      </c>
      <c r="Q92" s="27" t="s">
        <v>251</v>
      </c>
      <c r="R92" s="29"/>
      <c r="S92" s="27"/>
      <c r="T92" s="20" t="s">
        <v>250</v>
      </c>
      <c r="U92" s="27">
        <v>2</v>
      </c>
      <c r="V92" s="29"/>
      <c r="W92" s="27"/>
      <c r="X92" s="20" t="s">
        <v>250</v>
      </c>
      <c r="Y92" s="27" t="s">
        <v>251</v>
      </c>
      <c r="Z92" s="29"/>
      <c r="AA92" s="27"/>
      <c r="AB92" s="20" t="s">
        <v>250</v>
      </c>
      <c r="AC92" s="27">
        <v>130</v>
      </c>
      <c r="AD92" s="29"/>
      <c r="AE92" s="27"/>
      <c r="AF92" s="20" t="s">
        <v>250</v>
      </c>
      <c r="AG92" s="27">
        <v>2</v>
      </c>
      <c r="AH92" s="29"/>
    </row>
    <row r="93" spans="1:34" ht="26.25" x14ac:dyDescent="0.25">
      <c r="A93" s="13"/>
      <c r="B93" s="23" t="s">
        <v>302</v>
      </c>
      <c r="C93" s="22"/>
      <c r="D93" s="23"/>
      <c r="E93" s="24">
        <v>2691</v>
      </c>
      <c r="F93" s="25"/>
      <c r="G93" s="22"/>
      <c r="H93" s="23"/>
      <c r="I93" s="24">
        <v>2734</v>
      </c>
      <c r="J93" s="25"/>
      <c r="K93" s="22"/>
      <c r="L93" s="23"/>
      <c r="M93" s="22" t="s">
        <v>251</v>
      </c>
      <c r="N93" s="25"/>
      <c r="O93" s="22"/>
      <c r="P93" s="23"/>
      <c r="Q93" s="22">
        <v>-634</v>
      </c>
      <c r="R93" s="25"/>
      <c r="S93" s="22"/>
      <c r="T93" s="23"/>
      <c r="U93" s="22">
        <v>153</v>
      </c>
      <c r="V93" s="25"/>
      <c r="W93" s="22"/>
      <c r="X93" s="23"/>
      <c r="Y93" s="22" t="s">
        <v>251</v>
      </c>
      <c r="Z93" s="25"/>
      <c r="AA93" s="22"/>
      <c r="AB93" s="23"/>
      <c r="AC93" s="24">
        <v>4944</v>
      </c>
      <c r="AD93" s="25"/>
      <c r="AE93" s="22"/>
      <c r="AF93" s="23"/>
      <c r="AG93" s="22">
        <v>153</v>
      </c>
      <c r="AH93" s="25"/>
    </row>
    <row r="94" spans="1:34" x14ac:dyDescent="0.25">
      <c r="A94" s="13"/>
      <c r="B94" s="20" t="s">
        <v>303</v>
      </c>
      <c r="C94" s="27"/>
      <c r="D94" s="20"/>
      <c r="E94" s="27">
        <v>783</v>
      </c>
      <c r="F94" s="29"/>
      <c r="G94" s="27"/>
      <c r="H94" s="20"/>
      <c r="I94" s="27" t="s">
        <v>251</v>
      </c>
      <c r="J94" s="29"/>
      <c r="K94" s="27"/>
      <c r="L94" s="20"/>
      <c r="M94" s="27" t="s">
        <v>251</v>
      </c>
      <c r="N94" s="29"/>
      <c r="O94" s="27"/>
      <c r="P94" s="20"/>
      <c r="Q94" s="27" t="s">
        <v>251</v>
      </c>
      <c r="R94" s="29"/>
      <c r="S94" s="27"/>
      <c r="T94" s="20"/>
      <c r="U94" s="27">
        <v>503</v>
      </c>
      <c r="V94" s="29"/>
      <c r="W94" s="27"/>
      <c r="X94" s="20"/>
      <c r="Y94" s="27" t="s">
        <v>251</v>
      </c>
      <c r="Z94" s="29"/>
      <c r="AA94" s="27"/>
      <c r="AB94" s="20"/>
      <c r="AC94" s="28">
        <v>1286</v>
      </c>
      <c r="AD94" s="29"/>
      <c r="AE94" s="27"/>
      <c r="AF94" s="20"/>
      <c r="AG94" s="27">
        <v>503</v>
      </c>
      <c r="AH94" s="29"/>
    </row>
    <row r="95" spans="1:34" ht="26.25" x14ac:dyDescent="0.25">
      <c r="A95" s="13"/>
      <c r="B95" s="23" t="s">
        <v>272</v>
      </c>
      <c r="C95" s="22"/>
      <c r="D95" s="23"/>
      <c r="E95" s="24">
        <v>77741</v>
      </c>
      <c r="F95" s="25"/>
      <c r="G95" s="22"/>
      <c r="H95" s="23"/>
      <c r="I95" s="24">
        <v>9884</v>
      </c>
      <c r="J95" s="25"/>
      <c r="K95" s="22"/>
      <c r="L95" s="23"/>
      <c r="M95" s="22" t="s">
        <v>251</v>
      </c>
      <c r="N95" s="25"/>
      <c r="O95" s="22"/>
      <c r="P95" s="23"/>
      <c r="Q95" s="22" t="s">
        <v>251</v>
      </c>
      <c r="R95" s="25"/>
      <c r="S95" s="22"/>
      <c r="T95" s="23"/>
      <c r="U95" s="24">
        <v>-1628</v>
      </c>
      <c r="V95" s="25"/>
      <c r="W95" s="22"/>
      <c r="X95" s="23"/>
      <c r="Y95" s="24">
        <v>-2572</v>
      </c>
      <c r="Z95" s="25"/>
      <c r="AA95" s="22"/>
      <c r="AB95" s="23"/>
      <c r="AC95" s="24">
        <v>83425</v>
      </c>
      <c r="AD95" s="25"/>
      <c r="AE95" s="22"/>
      <c r="AF95" s="23"/>
      <c r="AG95" s="24">
        <v>-1628</v>
      </c>
      <c r="AH95" s="25"/>
    </row>
    <row r="96" spans="1:34" ht="15.75" thickBot="1" x14ac:dyDescent="0.3">
      <c r="A96" s="13"/>
      <c r="B96" s="20" t="s">
        <v>273</v>
      </c>
      <c r="C96" s="27"/>
      <c r="D96" s="39"/>
      <c r="E96" s="40">
        <v>5000</v>
      </c>
      <c r="F96" s="29"/>
      <c r="G96" s="27"/>
      <c r="H96" s="39"/>
      <c r="I96" s="41" t="s">
        <v>251</v>
      </c>
      <c r="J96" s="29"/>
      <c r="K96" s="27"/>
      <c r="L96" s="39"/>
      <c r="M96" s="41" t="s">
        <v>251</v>
      </c>
      <c r="N96" s="29"/>
      <c r="O96" s="27"/>
      <c r="P96" s="39"/>
      <c r="Q96" s="41" t="s">
        <v>251</v>
      </c>
      <c r="R96" s="29"/>
      <c r="S96" s="27"/>
      <c r="T96" s="39"/>
      <c r="U96" s="40">
        <v>1076</v>
      </c>
      <c r="V96" s="29"/>
      <c r="W96" s="27"/>
      <c r="X96" s="39"/>
      <c r="Y96" s="41" t="s">
        <v>251</v>
      </c>
      <c r="Z96" s="29"/>
      <c r="AA96" s="27"/>
      <c r="AB96" s="39"/>
      <c r="AC96" s="40">
        <v>6076</v>
      </c>
      <c r="AD96" s="29"/>
      <c r="AE96" s="27"/>
      <c r="AF96" s="39"/>
      <c r="AG96" s="40">
        <v>1076</v>
      </c>
      <c r="AH96" s="29"/>
    </row>
    <row r="97" spans="1:34" ht="15.75" thickBot="1" x14ac:dyDescent="0.3">
      <c r="A97" s="13"/>
      <c r="B97" s="55" t="s">
        <v>304</v>
      </c>
      <c r="C97" s="22"/>
      <c r="D97" s="42" t="s">
        <v>250</v>
      </c>
      <c r="E97" s="43">
        <v>86343</v>
      </c>
      <c r="F97" s="25"/>
      <c r="G97" s="22"/>
      <c r="H97" s="42" t="s">
        <v>250</v>
      </c>
      <c r="I97" s="43">
        <v>12618</v>
      </c>
      <c r="J97" s="25"/>
      <c r="K97" s="22"/>
      <c r="L97" s="42" t="s">
        <v>250</v>
      </c>
      <c r="M97" s="44" t="s">
        <v>251</v>
      </c>
      <c r="N97" s="25"/>
      <c r="O97" s="22"/>
      <c r="P97" s="42" t="s">
        <v>250</v>
      </c>
      <c r="Q97" s="44">
        <v>-634</v>
      </c>
      <c r="R97" s="25"/>
      <c r="S97" s="22"/>
      <c r="T97" s="42" t="s">
        <v>250</v>
      </c>
      <c r="U97" s="44">
        <v>106</v>
      </c>
      <c r="V97" s="25"/>
      <c r="W97" s="22"/>
      <c r="X97" s="42" t="s">
        <v>250</v>
      </c>
      <c r="Y97" s="43">
        <v>-2572</v>
      </c>
      <c r="Z97" s="25"/>
      <c r="AA97" s="22"/>
      <c r="AB97" s="42" t="s">
        <v>250</v>
      </c>
      <c r="AC97" s="43">
        <v>95861</v>
      </c>
      <c r="AD97" s="25"/>
      <c r="AE97" s="22"/>
      <c r="AF97" s="42" t="s">
        <v>250</v>
      </c>
      <c r="AG97" s="44">
        <v>106</v>
      </c>
      <c r="AH97" s="25"/>
    </row>
    <row r="98" spans="1:34" ht="15.75" thickTop="1" x14ac:dyDescent="0.25">
      <c r="A98" s="13"/>
      <c r="B98" s="57" t="s">
        <v>243</v>
      </c>
      <c r="C98" s="46"/>
      <c r="D98" s="152" t="s">
        <v>282</v>
      </c>
      <c r="E98" s="152"/>
      <c r="F98" s="46"/>
      <c r="G98" s="46"/>
      <c r="H98" s="152" t="s">
        <v>284</v>
      </c>
      <c r="I98" s="152"/>
      <c r="J98" s="46"/>
      <c r="K98" s="46"/>
      <c r="L98" s="152" t="s">
        <v>285</v>
      </c>
      <c r="M98" s="152"/>
      <c r="N98" s="46"/>
      <c r="O98" s="46"/>
      <c r="P98" s="152" t="s">
        <v>286</v>
      </c>
      <c r="Q98" s="152"/>
      <c r="R98" s="46"/>
      <c r="S98" s="46"/>
      <c r="T98" s="152" t="s">
        <v>287</v>
      </c>
      <c r="U98" s="152"/>
      <c r="V98" s="46"/>
      <c r="W98" s="46"/>
      <c r="X98" s="152" t="s">
        <v>306</v>
      </c>
      <c r="Y98" s="152"/>
      <c r="Z98" s="46"/>
      <c r="AA98" s="46"/>
      <c r="AB98" s="152" t="s">
        <v>282</v>
      </c>
      <c r="AC98" s="152"/>
      <c r="AD98" s="46"/>
      <c r="AE98" s="46"/>
      <c r="AF98" s="152" t="s">
        <v>296</v>
      </c>
      <c r="AG98" s="152"/>
      <c r="AH98" s="46"/>
    </row>
    <row r="99" spans="1:34" x14ac:dyDescent="0.25">
      <c r="A99" s="13"/>
      <c r="B99" s="57"/>
      <c r="C99" s="46"/>
      <c r="D99" s="46" t="s">
        <v>283</v>
      </c>
      <c r="E99" s="46"/>
      <c r="F99" s="46"/>
      <c r="G99" s="46"/>
      <c r="H99" s="46"/>
      <c r="I99" s="46"/>
      <c r="J99" s="46"/>
      <c r="K99" s="46"/>
      <c r="L99" s="46"/>
      <c r="M99" s="46"/>
      <c r="N99" s="46"/>
      <c r="O99" s="46"/>
      <c r="P99" s="46"/>
      <c r="Q99" s="46"/>
      <c r="R99" s="46"/>
      <c r="S99" s="46"/>
      <c r="T99" s="46" t="s">
        <v>288</v>
      </c>
      <c r="U99" s="46"/>
      <c r="V99" s="46"/>
      <c r="W99" s="46"/>
      <c r="X99" s="46" t="s">
        <v>307</v>
      </c>
      <c r="Y99" s="46"/>
      <c r="Z99" s="46"/>
      <c r="AA99" s="46"/>
      <c r="AB99" s="46" t="s">
        <v>295</v>
      </c>
      <c r="AC99" s="46"/>
      <c r="AD99" s="46"/>
      <c r="AE99" s="46"/>
      <c r="AF99" s="46" t="s">
        <v>297</v>
      </c>
      <c r="AG99" s="46"/>
      <c r="AH99" s="46"/>
    </row>
    <row r="100" spans="1:34" x14ac:dyDescent="0.25">
      <c r="A100" s="13"/>
      <c r="B100" s="57"/>
      <c r="C100" s="46"/>
      <c r="D100" s="46">
        <v>2012</v>
      </c>
      <c r="E100" s="46"/>
      <c r="F100" s="46"/>
      <c r="G100" s="46"/>
      <c r="H100" s="46"/>
      <c r="I100" s="46"/>
      <c r="J100" s="46"/>
      <c r="K100" s="46"/>
      <c r="L100" s="46"/>
      <c r="M100" s="46"/>
      <c r="N100" s="46"/>
      <c r="O100" s="46"/>
      <c r="P100" s="46"/>
      <c r="Q100" s="46"/>
      <c r="R100" s="46"/>
      <c r="S100" s="46"/>
      <c r="T100" s="46" t="s">
        <v>289</v>
      </c>
      <c r="U100" s="46"/>
      <c r="V100" s="46"/>
      <c r="W100" s="46"/>
      <c r="X100" s="46" t="s">
        <v>248</v>
      </c>
      <c r="Y100" s="46"/>
      <c r="Z100" s="46"/>
      <c r="AA100" s="46"/>
      <c r="AB100" s="46">
        <v>2012</v>
      </c>
      <c r="AC100" s="46"/>
      <c r="AD100" s="46"/>
      <c r="AE100" s="46"/>
      <c r="AF100" s="46" t="s">
        <v>298</v>
      </c>
      <c r="AG100" s="46"/>
      <c r="AH100" s="46"/>
    </row>
    <row r="101" spans="1:34" x14ac:dyDescent="0.25">
      <c r="A101" s="13"/>
      <c r="B101" s="57"/>
      <c r="C101" s="46"/>
      <c r="D101" s="58"/>
      <c r="E101" s="58"/>
      <c r="F101" s="46"/>
      <c r="G101" s="46"/>
      <c r="H101" s="46"/>
      <c r="I101" s="46"/>
      <c r="J101" s="46"/>
      <c r="K101" s="46"/>
      <c r="L101" s="46"/>
      <c r="M101" s="46"/>
      <c r="N101" s="46"/>
      <c r="O101" s="46"/>
      <c r="P101" s="46"/>
      <c r="Q101" s="46"/>
      <c r="R101" s="46"/>
      <c r="S101" s="46"/>
      <c r="T101" s="46" t="s">
        <v>290</v>
      </c>
      <c r="U101" s="46"/>
      <c r="V101" s="46"/>
      <c r="W101" s="46"/>
      <c r="X101" s="58"/>
      <c r="Y101" s="58"/>
      <c r="Z101" s="46"/>
      <c r="AA101" s="46"/>
      <c r="AB101" s="58"/>
      <c r="AC101" s="58"/>
      <c r="AD101" s="46"/>
      <c r="AE101" s="46"/>
      <c r="AF101" s="46" t="s">
        <v>299</v>
      </c>
      <c r="AG101" s="46"/>
      <c r="AH101" s="46"/>
    </row>
    <row r="102" spans="1:34" ht="15.75" thickBot="1" x14ac:dyDescent="0.3">
      <c r="A102" s="13"/>
      <c r="B102" s="57"/>
      <c r="C102" s="46"/>
      <c r="D102" s="59"/>
      <c r="E102" s="59"/>
      <c r="F102" s="46"/>
      <c r="G102" s="46"/>
      <c r="H102" s="45"/>
      <c r="I102" s="45"/>
      <c r="J102" s="46"/>
      <c r="K102" s="46"/>
      <c r="L102" s="45"/>
      <c r="M102" s="45"/>
      <c r="N102" s="46"/>
      <c r="O102" s="46"/>
      <c r="P102" s="45"/>
      <c r="Q102" s="45"/>
      <c r="R102" s="46"/>
      <c r="S102" s="46"/>
      <c r="T102" s="45" t="s">
        <v>291</v>
      </c>
      <c r="U102" s="45"/>
      <c r="V102" s="46"/>
      <c r="W102" s="46"/>
      <c r="X102" s="59"/>
      <c r="Y102" s="59"/>
      <c r="Z102" s="46"/>
      <c r="AA102" s="46"/>
      <c r="AB102" s="59"/>
      <c r="AC102" s="59"/>
      <c r="AD102" s="46"/>
      <c r="AE102" s="46"/>
      <c r="AF102" s="45" t="s">
        <v>300</v>
      </c>
      <c r="AG102" s="45"/>
      <c r="AH102" s="46"/>
    </row>
    <row r="103" spans="1:34" x14ac:dyDescent="0.25">
      <c r="A103" s="13"/>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row>
    <row r="104" spans="1:34" x14ac:dyDescent="0.25">
      <c r="A104" s="13"/>
      <c r="B104" s="20" t="s">
        <v>301</v>
      </c>
      <c r="C104" s="27"/>
      <c r="D104" s="20" t="s">
        <v>250</v>
      </c>
      <c r="E104" s="27">
        <v>104</v>
      </c>
      <c r="F104" s="29"/>
      <c r="G104" s="27"/>
      <c r="H104" s="20" t="s">
        <v>250</v>
      </c>
      <c r="I104" s="27" t="s">
        <v>251</v>
      </c>
      <c r="J104" s="29"/>
      <c r="K104" s="27"/>
      <c r="L104" s="20" t="s">
        <v>250</v>
      </c>
      <c r="M104" s="27" t="s">
        <v>251</v>
      </c>
      <c r="N104" s="29"/>
      <c r="O104" s="27"/>
      <c r="P104" s="20" t="s">
        <v>250</v>
      </c>
      <c r="Q104" s="27" t="s">
        <v>251</v>
      </c>
      <c r="R104" s="29"/>
      <c r="S104" s="27"/>
      <c r="T104" s="20" t="s">
        <v>250</v>
      </c>
      <c r="U104" s="27">
        <v>1</v>
      </c>
      <c r="V104" s="29"/>
      <c r="W104" s="27"/>
      <c r="X104" s="20" t="s">
        <v>250</v>
      </c>
      <c r="Y104" s="27" t="s">
        <v>251</v>
      </c>
      <c r="Z104" s="29"/>
      <c r="AA104" s="27"/>
      <c r="AB104" s="20" t="s">
        <v>250</v>
      </c>
      <c r="AC104" s="27">
        <v>105</v>
      </c>
      <c r="AD104" s="29"/>
      <c r="AE104" s="27"/>
      <c r="AF104" s="20" t="s">
        <v>250</v>
      </c>
      <c r="AG104" s="27">
        <v>1</v>
      </c>
      <c r="AH104" s="29"/>
    </row>
    <row r="105" spans="1:34" x14ac:dyDescent="0.25">
      <c r="A105" s="13"/>
      <c r="B105" s="23" t="s">
        <v>276</v>
      </c>
      <c r="C105" s="22"/>
      <c r="D105" s="23"/>
      <c r="E105" s="24">
        <v>2741</v>
      </c>
      <c r="F105" s="25"/>
      <c r="G105" s="22"/>
      <c r="H105" s="23"/>
      <c r="I105" s="22">
        <v>25</v>
      </c>
      <c r="J105" s="25"/>
      <c r="K105" s="22"/>
      <c r="L105" s="23"/>
      <c r="M105" s="22" t="s">
        <v>251</v>
      </c>
      <c r="N105" s="25"/>
      <c r="O105" s="22"/>
      <c r="P105" s="23"/>
      <c r="Q105" s="22" t="s">
        <v>251</v>
      </c>
      <c r="R105" s="25"/>
      <c r="S105" s="22"/>
      <c r="T105" s="23"/>
      <c r="U105" s="22">
        <v>-322</v>
      </c>
      <c r="V105" s="25"/>
      <c r="W105" s="22"/>
      <c r="X105" s="23"/>
      <c r="Y105" s="22" t="s">
        <v>251</v>
      </c>
      <c r="Z105" s="25"/>
      <c r="AA105" s="22"/>
      <c r="AB105" s="23"/>
      <c r="AC105" s="24">
        <v>2444</v>
      </c>
      <c r="AD105" s="25"/>
      <c r="AE105" s="22"/>
      <c r="AF105" s="23"/>
      <c r="AG105" s="22">
        <v>-322</v>
      </c>
      <c r="AH105" s="25"/>
    </row>
    <row r="106" spans="1:34" x14ac:dyDescent="0.25">
      <c r="A106" s="13"/>
      <c r="B106" s="20" t="s">
        <v>303</v>
      </c>
      <c r="C106" s="27"/>
      <c r="D106" s="20"/>
      <c r="E106" s="27">
        <v>782</v>
      </c>
      <c r="F106" s="29"/>
      <c r="G106" s="27"/>
      <c r="H106" s="20"/>
      <c r="I106" s="27" t="s">
        <v>251</v>
      </c>
      <c r="J106" s="29"/>
      <c r="K106" s="27"/>
      <c r="L106" s="20"/>
      <c r="M106" s="27" t="s">
        <v>251</v>
      </c>
      <c r="N106" s="29"/>
      <c r="O106" s="27"/>
      <c r="P106" s="20"/>
      <c r="Q106" s="27" t="s">
        <v>251</v>
      </c>
      <c r="R106" s="29"/>
      <c r="S106" s="27"/>
      <c r="T106" s="20"/>
      <c r="U106" s="27">
        <v>-113</v>
      </c>
      <c r="V106" s="29"/>
      <c r="W106" s="27"/>
      <c r="X106" s="20"/>
      <c r="Y106" s="27" t="s">
        <v>251</v>
      </c>
      <c r="Z106" s="29"/>
      <c r="AA106" s="27"/>
      <c r="AB106" s="20"/>
      <c r="AC106" s="27">
        <v>669</v>
      </c>
      <c r="AD106" s="29"/>
      <c r="AE106" s="27"/>
      <c r="AF106" s="20"/>
      <c r="AG106" s="27">
        <v>-113</v>
      </c>
      <c r="AH106" s="29"/>
    </row>
    <row r="107" spans="1:34" x14ac:dyDescent="0.25">
      <c r="A107" s="13"/>
      <c r="B107" s="23" t="s">
        <v>308</v>
      </c>
      <c r="C107" s="22"/>
      <c r="D107" s="23"/>
      <c r="E107" s="22">
        <v>100</v>
      </c>
      <c r="F107" s="25"/>
      <c r="G107" s="22"/>
      <c r="H107" s="23"/>
      <c r="I107" s="22">
        <v>206</v>
      </c>
      <c r="J107" s="25"/>
      <c r="K107" s="22"/>
      <c r="L107" s="23"/>
      <c r="M107" s="22" t="s">
        <v>251</v>
      </c>
      <c r="N107" s="25"/>
      <c r="O107" s="22"/>
      <c r="P107" s="23"/>
      <c r="Q107" s="22" t="s">
        <v>251</v>
      </c>
      <c r="R107" s="25"/>
      <c r="S107" s="22"/>
      <c r="T107" s="23"/>
      <c r="U107" s="22" t="s">
        <v>251</v>
      </c>
      <c r="V107" s="25"/>
      <c r="W107" s="22"/>
      <c r="X107" s="23"/>
      <c r="Y107" s="22" t="s">
        <v>251</v>
      </c>
      <c r="Z107" s="25"/>
      <c r="AA107" s="22"/>
      <c r="AB107" s="23"/>
      <c r="AC107" s="22">
        <v>306</v>
      </c>
      <c r="AD107" s="25"/>
      <c r="AE107" s="22"/>
      <c r="AF107" s="23"/>
      <c r="AG107" s="22" t="s">
        <v>251</v>
      </c>
      <c r="AH107" s="25"/>
    </row>
    <row r="108" spans="1:34" x14ac:dyDescent="0.25">
      <c r="A108" s="13"/>
      <c r="B108" s="20" t="s">
        <v>41</v>
      </c>
      <c r="C108" s="27"/>
      <c r="D108" s="20"/>
      <c r="E108" s="28">
        <v>16478</v>
      </c>
      <c r="F108" s="29"/>
      <c r="G108" s="27"/>
      <c r="H108" s="20"/>
      <c r="I108" s="28">
        <v>3306</v>
      </c>
      <c r="J108" s="29"/>
      <c r="K108" s="27"/>
      <c r="L108" s="20"/>
      <c r="M108" s="27" t="s">
        <v>251</v>
      </c>
      <c r="N108" s="29"/>
      <c r="O108" s="27"/>
      <c r="P108" s="20"/>
      <c r="Q108" s="27" t="s">
        <v>251</v>
      </c>
      <c r="R108" s="29"/>
      <c r="S108" s="27"/>
      <c r="T108" s="20"/>
      <c r="U108" s="27">
        <v>318</v>
      </c>
      <c r="V108" s="29"/>
      <c r="W108" s="27"/>
      <c r="X108" s="27"/>
      <c r="Y108" s="27"/>
      <c r="Z108" s="27"/>
      <c r="AA108" s="27"/>
      <c r="AB108" s="20"/>
      <c r="AC108" s="28">
        <v>20102</v>
      </c>
      <c r="AD108" s="29"/>
      <c r="AE108" s="27"/>
      <c r="AF108" s="20"/>
      <c r="AG108" s="27">
        <v>318</v>
      </c>
      <c r="AH108" s="29"/>
    </row>
    <row r="109" spans="1:34" ht="26.25" x14ac:dyDescent="0.25">
      <c r="A109" s="13"/>
      <c r="B109" s="23" t="s">
        <v>272</v>
      </c>
      <c r="C109" s="22"/>
      <c r="D109" s="23"/>
      <c r="E109" s="24">
        <v>35976</v>
      </c>
      <c r="F109" s="25"/>
      <c r="G109" s="22"/>
      <c r="H109" s="23"/>
      <c r="I109" s="24">
        <v>2771</v>
      </c>
      <c r="J109" s="25"/>
      <c r="K109" s="22"/>
      <c r="L109" s="23"/>
      <c r="M109" s="22" t="s">
        <v>251</v>
      </c>
      <c r="N109" s="25"/>
      <c r="O109" s="22"/>
      <c r="P109" s="23"/>
      <c r="Q109" s="22" t="s">
        <v>251</v>
      </c>
      <c r="R109" s="25"/>
      <c r="S109" s="22"/>
      <c r="T109" s="23"/>
      <c r="U109" s="24">
        <v>-3070</v>
      </c>
      <c r="V109" s="25"/>
      <c r="W109" s="22"/>
      <c r="X109" s="23"/>
      <c r="Y109" s="22">
        <v>-300</v>
      </c>
      <c r="Z109" s="25"/>
      <c r="AA109" s="22"/>
      <c r="AB109" s="23"/>
      <c r="AC109" s="24">
        <v>35377</v>
      </c>
      <c r="AD109" s="25"/>
      <c r="AE109" s="22"/>
      <c r="AF109" s="23"/>
      <c r="AG109" s="24">
        <v>-3070</v>
      </c>
      <c r="AH109" s="25"/>
    </row>
    <row r="110" spans="1:34" ht="15.75" thickBot="1" x14ac:dyDescent="0.3">
      <c r="A110" s="13"/>
      <c r="B110" s="20" t="s">
        <v>273</v>
      </c>
      <c r="C110" s="27"/>
      <c r="D110" s="39"/>
      <c r="E110" s="40">
        <v>7424</v>
      </c>
      <c r="F110" s="29"/>
      <c r="G110" s="27"/>
      <c r="H110" s="39"/>
      <c r="I110" s="41" t="s">
        <v>251</v>
      </c>
      <c r="J110" s="29"/>
      <c r="K110" s="27"/>
      <c r="L110" s="39"/>
      <c r="M110" s="41" t="s">
        <v>251</v>
      </c>
      <c r="N110" s="29"/>
      <c r="O110" s="27"/>
      <c r="P110" s="39"/>
      <c r="Q110" s="41" t="s">
        <v>251</v>
      </c>
      <c r="R110" s="29"/>
      <c r="S110" s="27"/>
      <c r="T110" s="39"/>
      <c r="U110" s="41">
        <v>-887</v>
      </c>
      <c r="V110" s="29"/>
      <c r="W110" s="27"/>
      <c r="X110" s="39"/>
      <c r="Y110" s="41" t="s">
        <v>251</v>
      </c>
      <c r="Z110" s="29"/>
      <c r="AA110" s="27"/>
      <c r="AB110" s="39"/>
      <c r="AC110" s="40">
        <v>6537</v>
      </c>
      <c r="AD110" s="29"/>
      <c r="AE110" s="27"/>
      <c r="AF110" s="39"/>
      <c r="AG110" s="41">
        <v>-887</v>
      </c>
      <c r="AH110" s="29"/>
    </row>
    <row r="111" spans="1:34" ht="15.75" thickBot="1" x14ac:dyDescent="0.3">
      <c r="A111" s="13"/>
      <c r="B111" s="55" t="s">
        <v>304</v>
      </c>
      <c r="C111" s="22"/>
      <c r="D111" s="42" t="s">
        <v>250</v>
      </c>
      <c r="E111" s="43">
        <v>63605</v>
      </c>
      <c r="F111" s="25"/>
      <c r="G111" s="22"/>
      <c r="H111" s="42" t="s">
        <v>250</v>
      </c>
      <c r="I111" s="43">
        <v>6308</v>
      </c>
      <c r="J111" s="25"/>
      <c r="K111" s="22"/>
      <c r="L111" s="42" t="s">
        <v>250</v>
      </c>
      <c r="M111" s="44" t="s">
        <v>251</v>
      </c>
      <c r="N111" s="25"/>
      <c r="O111" s="22"/>
      <c r="P111" s="42" t="s">
        <v>250</v>
      </c>
      <c r="Q111" s="44" t="s">
        <v>251</v>
      </c>
      <c r="R111" s="25"/>
      <c r="S111" s="22"/>
      <c r="T111" s="42" t="s">
        <v>250</v>
      </c>
      <c r="U111" s="43">
        <v>-4073</v>
      </c>
      <c r="V111" s="25"/>
      <c r="W111" s="22"/>
      <c r="X111" s="42" t="s">
        <v>250</v>
      </c>
      <c r="Y111" s="44">
        <v>-300</v>
      </c>
      <c r="Z111" s="25"/>
      <c r="AA111" s="22"/>
      <c r="AB111" s="42" t="s">
        <v>250</v>
      </c>
      <c r="AC111" s="43">
        <v>65540</v>
      </c>
      <c r="AD111" s="25"/>
      <c r="AE111" s="22"/>
      <c r="AF111" s="42" t="s">
        <v>250</v>
      </c>
      <c r="AG111" s="43">
        <v>-4073</v>
      </c>
      <c r="AH111" s="25"/>
    </row>
    <row r="112" spans="1:34" ht="15.75" thickTop="1" x14ac:dyDescent="0.25">
      <c r="A112" s="13"/>
      <c r="B112" s="57" t="s">
        <v>243</v>
      </c>
      <c r="C112" s="46"/>
      <c r="D112" s="152" t="s">
        <v>282</v>
      </c>
      <c r="E112" s="152"/>
      <c r="F112" s="46"/>
      <c r="G112" s="46"/>
      <c r="H112" s="152" t="s">
        <v>284</v>
      </c>
      <c r="I112" s="152"/>
      <c r="J112" s="46"/>
      <c r="K112" s="46"/>
      <c r="L112" s="152" t="s">
        <v>285</v>
      </c>
      <c r="M112" s="152"/>
      <c r="N112" s="46"/>
      <c r="O112" s="46"/>
      <c r="P112" s="152" t="s">
        <v>286</v>
      </c>
      <c r="Q112" s="152"/>
      <c r="R112" s="46"/>
      <c r="S112" s="46"/>
      <c r="T112" s="152" t="s">
        <v>287</v>
      </c>
      <c r="U112" s="152"/>
      <c r="V112" s="46"/>
      <c r="W112" s="46"/>
      <c r="X112" s="152" t="s">
        <v>306</v>
      </c>
      <c r="Y112" s="152"/>
      <c r="Z112" s="46"/>
      <c r="AA112" s="46"/>
      <c r="AB112" s="152" t="s">
        <v>282</v>
      </c>
      <c r="AC112" s="152"/>
      <c r="AD112" s="46"/>
      <c r="AE112" s="46"/>
      <c r="AF112" s="152" t="s">
        <v>296</v>
      </c>
      <c r="AG112" s="152"/>
      <c r="AH112" s="46"/>
    </row>
    <row r="113" spans="1:34" x14ac:dyDescent="0.25">
      <c r="A113" s="13"/>
      <c r="B113" s="57"/>
      <c r="C113" s="46"/>
      <c r="D113" s="60">
        <v>41274</v>
      </c>
      <c r="E113" s="60"/>
      <c r="F113" s="46"/>
      <c r="G113" s="46"/>
      <c r="H113" s="46"/>
      <c r="I113" s="46"/>
      <c r="J113" s="46"/>
      <c r="K113" s="46"/>
      <c r="L113" s="46"/>
      <c r="M113" s="46"/>
      <c r="N113" s="46"/>
      <c r="O113" s="46"/>
      <c r="P113" s="46"/>
      <c r="Q113" s="46"/>
      <c r="R113" s="46"/>
      <c r="S113" s="46"/>
      <c r="T113" s="46" t="s">
        <v>288</v>
      </c>
      <c r="U113" s="46"/>
      <c r="V113" s="46"/>
      <c r="W113" s="46"/>
      <c r="X113" s="46" t="s">
        <v>311</v>
      </c>
      <c r="Y113" s="46"/>
      <c r="Z113" s="46"/>
      <c r="AA113" s="46"/>
      <c r="AB113" s="46" t="s">
        <v>295</v>
      </c>
      <c r="AC113" s="46"/>
      <c r="AD113" s="46"/>
      <c r="AE113" s="46"/>
      <c r="AF113" s="46" t="s">
        <v>297</v>
      </c>
      <c r="AG113" s="46"/>
      <c r="AH113" s="46"/>
    </row>
    <row r="114" spans="1:34" x14ac:dyDescent="0.25">
      <c r="A114" s="13"/>
      <c r="B114" s="57"/>
      <c r="C114" s="46"/>
      <c r="D114" s="58"/>
      <c r="E114" s="58"/>
      <c r="F114" s="46"/>
      <c r="G114" s="46"/>
      <c r="H114" s="46"/>
      <c r="I114" s="46"/>
      <c r="J114" s="46"/>
      <c r="K114" s="46"/>
      <c r="L114" s="46"/>
      <c r="M114" s="46"/>
      <c r="N114" s="46"/>
      <c r="O114" s="46"/>
      <c r="P114" s="46"/>
      <c r="Q114" s="46"/>
      <c r="R114" s="46"/>
      <c r="S114" s="46"/>
      <c r="T114" s="46" t="s">
        <v>289</v>
      </c>
      <c r="U114" s="46"/>
      <c r="V114" s="46"/>
      <c r="W114" s="46"/>
      <c r="X114" s="46" t="s">
        <v>293</v>
      </c>
      <c r="Y114" s="46"/>
      <c r="Z114" s="46"/>
      <c r="AA114" s="46"/>
      <c r="AB114" s="46">
        <v>2013</v>
      </c>
      <c r="AC114" s="46"/>
      <c r="AD114" s="46"/>
      <c r="AE114" s="46"/>
      <c r="AF114" s="46" t="s">
        <v>298</v>
      </c>
      <c r="AG114" s="46"/>
      <c r="AH114" s="46"/>
    </row>
    <row r="115" spans="1:34" x14ac:dyDescent="0.25">
      <c r="A115" s="13"/>
      <c r="B115" s="57"/>
      <c r="C115" s="46"/>
      <c r="D115" s="58"/>
      <c r="E115" s="58"/>
      <c r="F115" s="46"/>
      <c r="G115" s="46"/>
      <c r="H115" s="46"/>
      <c r="I115" s="46"/>
      <c r="J115" s="46"/>
      <c r="K115" s="46"/>
      <c r="L115" s="46"/>
      <c r="M115" s="46"/>
      <c r="N115" s="46"/>
      <c r="O115" s="46"/>
      <c r="P115" s="46"/>
      <c r="Q115" s="46"/>
      <c r="R115" s="46"/>
      <c r="S115" s="46"/>
      <c r="T115" s="46" t="s">
        <v>290</v>
      </c>
      <c r="U115" s="46"/>
      <c r="V115" s="46"/>
      <c r="W115" s="46"/>
      <c r="X115" s="46" t="s">
        <v>294</v>
      </c>
      <c r="Y115" s="46"/>
      <c r="Z115" s="46"/>
      <c r="AA115" s="46"/>
      <c r="AB115" s="58"/>
      <c r="AC115" s="58"/>
      <c r="AD115" s="46"/>
      <c r="AE115" s="46"/>
      <c r="AF115" s="46" t="s">
        <v>299</v>
      </c>
      <c r="AG115" s="46"/>
      <c r="AH115" s="46"/>
    </row>
    <row r="116" spans="1:34" ht="15.75" thickBot="1" x14ac:dyDescent="0.3">
      <c r="A116" s="13"/>
      <c r="B116" s="57"/>
      <c r="C116" s="46"/>
      <c r="D116" s="59"/>
      <c r="E116" s="59"/>
      <c r="F116" s="46"/>
      <c r="G116" s="46"/>
      <c r="H116" s="45"/>
      <c r="I116" s="45"/>
      <c r="J116" s="46"/>
      <c r="K116" s="46"/>
      <c r="L116" s="45"/>
      <c r="M116" s="45"/>
      <c r="N116" s="46"/>
      <c r="O116" s="46"/>
      <c r="P116" s="45"/>
      <c r="Q116" s="45"/>
      <c r="R116" s="46"/>
      <c r="S116" s="46"/>
      <c r="T116" s="45" t="s">
        <v>291</v>
      </c>
      <c r="U116" s="45"/>
      <c r="V116" s="46"/>
      <c r="W116" s="46"/>
      <c r="X116" s="59"/>
      <c r="Y116" s="59"/>
      <c r="Z116" s="46"/>
      <c r="AA116" s="46"/>
      <c r="AB116" s="59"/>
      <c r="AC116" s="59"/>
      <c r="AD116" s="46"/>
      <c r="AE116" s="46"/>
      <c r="AF116" s="45" t="s">
        <v>300</v>
      </c>
      <c r="AG116" s="45"/>
      <c r="AH116" s="46"/>
    </row>
    <row r="117" spans="1:34" x14ac:dyDescent="0.25">
      <c r="A117" s="13"/>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row>
    <row r="118" spans="1:34" x14ac:dyDescent="0.25">
      <c r="A118" s="13"/>
      <c r="B118" s="20" t="s">
        <v>301</v>
      </c>
      <c r="C118" s="27"/>
      <c r="D118" s="20" t="s">
        <v>250</v>
      </c>
      <c r="E118" s="27">
        <v>109</v>
      </c>
      <c r="F118" s="29"/>
      <c r="G118" s="27"/>
      <c r="H118" s="20" t="s">
        <v>250</v>
      </c>
      <c r="I118" s="27" t="s">
        <v>251</v>
      </c>
      <c r="J118" s="29"/>
      <c r="K118" s="27"/>
      <c r="L118" s="20" t="s">
        <v>250</v>
      </c>
      <c r="M118" s="27" t="s">
        <v>251</v>
      </c>
      <c r="N118" s="29"/>
      <c r="O118" s="27"/>
      <c r="P118" s="20" t="s">
        <v>250</v>
      </c>
      <c r="Q118" s="27" t="s">
        <v>251</v>
      </c>
      <c r="R118" s="29"/>
      <c r="S118" s="27"/>
      <c r="T118" s="20" t="s">
        <v>250</v>
      </c>
      <c r="U118" s="27">
        <v>21</v>
      </c>
      <c r="V118" s="29"/>
      <c r="W118" s="27"/>
      <c r="X118" s="20" t="s">
        <v>250</v>
      </c>
      <c r="Y118" s="27" t="s">
        <v>251</v>
      </c>
      <c r="Z118" s="29"/>
      <c r="AA118" s="27"/>
      <c r="AB118" s="20" t="s">
        <v>250</v>
      </c>
      <c r="AC118" s="27">
        <v>130</v>
      </c>
      <c r="AD118" s="29"/>
      <c r="AE118" s="27"/>
      <c r="AF118" s="20" t="s">
        <v>250</v>
      </c>
      <c r="AG118" s="27">
        <v>21</v>
      </c>
      <c r="AH118" s="29"/>
    </row>
    <row r="119" spans="1:34" ht="26.25" x14ac:dyDescent="0.25">
      <c r="A119" s="13"/>
      <c r="B119" s="23" t="s">
        <v>302</v>
      </c>
      <c r="C119" s="22"/>
      <c r="D119" s="23"/>
      <c r="E119" s="24">
        <v>2332</v>
      </c>
      <c r="F119" s="25"/>
      <c r="G119" s="22"/>
      <c r="H119" s="23"/>
      <c r="I119" s="24">
        <v>2734</v>
      </c>
      <c r="J119" s="25"/>
      <c r="K119" s="22"/>
      <c r="L119" s="23"/>
      <c r="M119" s="22" t="s">
        <v>251</v>
      </c>
      <c r="N119" s="25"/>
      <c r="O119" s="22"/>
      <c r="P119" s="23"/>
      <c r="Q119" s="22">
        <v>-634</v>
      </c>
      <c r="R119" s="25"/>
      <c r="S119" s="22"/>
      <c r="T119" s="23"/>
      <c r="U119" s="22">
        <v>512</v>
      </c>
      <c r="V119" s="25"/>
      <c r="W119" s="22"/>
      <c r="X119" s="23"/>
      <c r="Y119" s="22" t="s">
        <v>251</v>
      </c>
      <c r="Z119" s="25"/>
      <c r="AA119" s="22"/>
      <c r="AB119" s="23"/>
      <c r="AC119" s="24">
        <v>4944</v>
      </c>
      <c r="AD119" s="25"/>
      <c r="AE119" s="22"/>
      <c r="AF119" s="23"/>
      <c r="AG119" s="22">
        <v>512</v>
      </c>
      <c r="AH119" s="25"/>
    </row>
    <row r="120" spans="1:34" x14ac:dyDescent="0.25">
      <c r="A120" s="13"/>
      <c r="B120" s="20" t="s">
        <v>303</v>
      </c>
      <c r="C120" s="27"/>
      <c r="D120" s="20"/>
      <c r="E120" s="27">
        <v>413</v>
      </c>
      <c r="F120" s="29"/>
      <c r="G120" s="27"/>
      <c r="H120" s="20"/>
      <c r="I120" s="27">
        <v>42</v>
      </c>
      <c r="J120" s="29"/>
      <c r="K120" s="27"/>
      <c r="L120" s="20"/>
      <c r="M120" s="27" t="s">
        <v>251</v>
      </c>
      <c r="N120" s="29"/>
      <c r="O120" s="27"/>
      <c r="P120" s="20"/>
      <c r="Q120" s="27" t="s">
        <v>251</v>
      </c>
      <c r="R120" s="29"/>
      <c r="S120" s="27"/>
      <c r="T120" s="20"/>
      <c r="U120" s="27">
        <v>831</v>
      </c>
      <c r="V120" s="29"/>
      <c r="W120" s="27"/>
      <c r="X120" s="20"/>
      <c r="Y120" s="27" t="s">
        <v>251</v>
      </c>
      <c r="Z120" s="29"/>
      <c r="AA120" s="27"/>
      <c r="AB120" s="20"/>
      <c r="AC120" s="28">
        <v>1286</v>
      </c>
      <c r="AD120" s="29"/>
      <c r="AE120" s="27"/>
      <c r="AF120" s="20"/>
      <c r="AG120" s="27">
        <v>831</v>
      </c>
      <c r="AH120" s="29"/>
    </row>
    <row r="121" spans="1:34" x14ac:dyDescent="0.25">
      <c r="A121" s="13"/>
      <c r="B121" s="23" t="s">
        <v>308</v>
      </c>
      <c r="C121" s="22"/>
      <c r="D121" s="23"/>
      <c r="E121" s="24">
        <v>2577</v>
      </c>
      <c r="F121" s="25"/>
      <c r="G121" s="22"/>
      <c r="H121" s="23"/>
      <c r="I121" s="22">
        <v>100</v>
      </c>
      <c r="J121" s="25"/>
      <c r="K121" s="22"/>
      <c r="L121" s="23"/>
      <c r="M121" s="22" t="s">
        <v>251</v>
      </c>
      <c r="N121" s="25"/>
      <c r="O121" s="22"/>
      <c r="P121" s="23"/>
      <c r="Q121" s="22" t="s">
        <v>251</v>
      </c>
      <c r="R121" s="25"/>
      <c r="S121" s="22"/>
      <c r="T121" s="23"/>
      <c r="U121" s="22">
        <v>425</v>
      </c>
      <c r="V121" s="25"/>
      <c r="W121" s="22"/>
      <c r="X121" s="23"/>
      <c r="Y121" s="24">
        <v>-3102</v>
      </c>
      <c r="Z121" s="25"/>
      <c r="AA121" s="22"/>
      <c r="AB121" s="23"/>
      <c r="AC121" s="22" t="s">
        <v>251</v>
      </c>
      <c r="AD121" s="25"/>
      <c r="AE121" s="22"/>
      <c r="AF121" s="23"/>
      <c r="AG121" s="22" t="s">
        <v>251</v>
      </c>
      <c r="AH121" s="25"/>
    </row>
    <row r="122" spans="1:34" x14ac:dyDescent="0.25">
      <c r="A122" s="13"/>
      <c r="B122" s="20" t="s">
        <v>41</v>
      </c>
      <c r="C122" s="27"/>
      <c r="D122" s="20"/>
      <c r="E122" s="28">
        <v>35447</v>
      </c>
      <c r="F122" s="29"/>
      <c r="G122" s="27"/>
      <c r="H122" s="20"/>
      <c r="I122" s="28">
        <v>1771</v>
      </c>
      <c r="J122" s="29"/>
      <c r="K122" s="27"/>
      <c r="L122" s="20"/>
      <c r="M122" s="27">
        <v>-43</v>
      </c>
      <c r="N122" s="29"/>
      <c r="O122" s="27"/>
      <c r="P122" s="20"/>
      <c r="Q122" s="27" t="s">
        <v>251</v>
      </c>
      <c r="R122" s="29"/>
      <c r="S122" s="27"/>
      <c r="T122" s="20"/>
      <c r="U122" s="27">
        <v>30</v>
      </c>
      <c r="V122" s="29"/>
      <c r="W122" s="27"/>
      <c r="X122" s="20"/>
      <c r="Y122" s="28">
        <v>-37205</v>
      </c>
      <c r="Z122" s="29"/>
      <c r="AA122" s="27"/>
      <c r="AB122" s="20"/>
      <c r="AC122" s="27" t="s">
        <v>251</v>
      </c>
      <c r="AD122" s="29"/>
      <c r="AE122" s="27"/>
      <c r="AF122" s="20"/>
      <c r="AG122" s="27" t="s">
        <v>251</v>
      </c>
      <c r="AH122" s="29"/>
    </row>
    <row r="123" spans="1:34" ht="26.25" x14ac:dyDescent="0.25">
      <c r="A123" s="13"/>
      <c r="B123" s="23" t="s">
        <v>272</v>
      </c>
      <c r="C123" s="22"/>
      <c r="D123" s="23"/>
      <c r="E123" s="24">
        <v>41075</v>
      </c>
      <c r="F123" s="25"/>
      <c r="G123" s="22"/>
      <c r="H123" s="23"/>
      <c r="I123" s="24">
        <v>45922</v>
      </c>
      <c r="J123" s="25"/>
      <c r="K123" s="22"/>
      <c r="L123" s="23"/>
      <c r="M123" s="22" t="s">
        <v>251</v>
      </c>
      <c r="N123" s="25"/>
      <c r="O123" s="22"/>
      <c r="P123" s="23"/>
      <c r="Q123" s="22" t="s">
        <v>251</v>
      </c>
      <c r="R123" s="25"/>
      <c r="S123" s="22"/>
      <c r="T123" s="23"/>
      <c r="U123" s="24">
        <v>-1000</v>
      </c>
      <c r="V123" s="25"/>
      <c r="W123" s="22"/>
      <c r="X123" s="23"/>
      <c r="Y123" s="24">
        <v>-2572</v>
      </c>
      <c r="Z123" s="25"/>
      <c r="AA123" s="22"/>
      <c r="AB123" s="23"/>
      <c r="AC123" s="24">
        <v>83425</v>
      </c>
      <c r="AD123" s="25"/>
      <c r="AE123" s="22"/>
      <c r="AF123" s="23"/>
      <c r="AG123" s="24">
        <v>-1000</v>
      </c>
      <c r="AH123" s="25"/>
    </row>
    <row r="124" spans="1:34" ht="15.75" thickBot="1" x14ac:dyDescent="0.3">
      <c r="A124" s="13"/>
      <c r="B124" s="20" t="s">
        <v>273</v>
      </c>
      <c r="C124" s="27"/>
      <c r="D124" s="39"/>
      <c r="E124" s="40">
        <v>5437</v>
      </c>
      <c r="F124" s="29"/>
      <c r="G124" s="27"/>
      <c r="H124" s="39"/>
      <c r="I124" s="41" t="s">
        <v>251</v>
      </c>
      <c r="J124" s="29"/>
      <c r="K124" s="27"/>
      <c r="L124" s="39"/>
      <c r="M124" s="41" t="s">
        <v>251</v>
      </c>
      <c r="N124" s="29"/>
      <c r="O124" s="27"/>
      <c r="P124" s="39"/>
      <c r="Q124" s="41" t="s">
        <v>251</v>
      </c>
      <c r="R124" s="29"/>
      <c r="S124" s="27"/>
      <c r="T124" s="39"/>
      <c r="U124" s="41">
        <v>639</v>
      </c>
      <c r="V124" s="29"/>
      <c r="W124" s="27"/>
      <c r="X124" s="39"/>
      <c r="Y124" s="41" t="s">
        <v>251</v>
      </c>
      <c r="Z124" s="29"/>
      <c r="AA124" s="27"/>
      <c r="AB124" s="39"/>
      <c r="AC124" s="40">
        <v>6076</v>
      </c>
      <c r="AD124" s="29"/>
      <c r="AE124" s="27"/>
      <c r="AF124" s="39"/>
      <c r="AG124" s="41">
        <v>639</v>
      </c>
      <c r="AH124" s="29"/>
    </row>
    <row r="125" spans="1:34" ht="15.75" thickBot="1" x14ac:dyDescent="0.3">
      <c r="A125" s="13"/>
      <c r="B125" s="21" t="s">
        <v>304</v>
      </c>
      <c r="C125" s="22"/>
      <c r="D125" s="42" t="s">
        <v>250</v>
      </c>
      <c r="E125" s="43">
        <v>87390</v>
      </c>
      <c r="F125" s="25"/>
      <c r="G125" s="22"/>
      <c r="H125" s="42" t="s">
        <v>250</v>
      </c>
      <c r="I125" s="43">
        <v>50569</v>
      </c>
      <c r="J125" s="25"/>
      <c r="K125" s="22"/>
      <c r="L125" s="42" t="s">
        <v>250</v>
      </c>
      <c r="M125" s="44">
        <v>-43</v>
      </c>
      <c r="N125" s="25"/>
      <c r="O125" s="22"/>
      <c r="P125" s="42" t="s">
        <v>250</v>
      </c>
      <c r="Q125" s="44">
        <v>-634</v>
      </c>
      <c r="R125" s="25"/>
      <c r="S125" s="22"/>
      <c r="T125" s="42" t="s">
        <v>250</v>
      </c>
      <c r="U125" s="43">
        <v>1458</v>
      </c>
      <c r="V125" s="25"/>
      <c r="W125" s="22"/>
      <c r="X125" s="42" t="s">
        <v>250</v>
      </c>
      <c r="Y125" s="43">
        <v>-42879</v>
      </c>
      <c r="Z125" s="25"/>
      <c r="AA125" s="22"/>
      <c r="AB125" s="42" t="s">
        <v>250</v>
      </c>
      <c r="AC125" s="43">
        <v>95861</v>
      </c>
      <c r="AD125" s="25"/>
      <c r="AE125" s="22"/>
      <c r="AF125" s="42" t="s">
        <v>250</v>
      </c>
      <c r="AG125" s="43">
        <v>1003</v>
      </c>
      <c r="AH125" s="25"/>
    </row>
    <row r="126" spans="1:34" ht="15.75" thickTop="1" x14ac:dyDescent="0.25">
      <c r="A126" s="13"/>
      <c r="B126" s="57" t="s">
        <v>243</v>
      </c>
      <c r="C126" s="46"/>
      <c r="D126" s="152" t="s">
        <v>282</v>
      </c>
      <c r="E126" s="152"/>
      <c r="F126" s="46"/>
      <c r="G126" s="46"/>
      <c r="H126" s="152" t="s">
        <v>284</v>
      </c>
      <c r="I126" s="152"/>
      <c r="J126" s="46"/>
      <c r="K126" s="46"/>
      <c r="L126" s="152" t="s">
        <v>285</v>
      </c>
      <c r="M126" s="152"/>
      <c r="N126" s="46"/>
      <c r="O126" s="46"/>
      <c r="P126" s="152" t="s">
        <v>286</v>
      </c>
      <c r="Q126" s="152"/>
      <c r="R126" s="46"/>
      <c r="S126" s="46"/>
      <c r="T126" s="152" t="s">
        <v>287</v>
      </c>
      <c r="U126" s="152"/>
      <c r="V126" s="46"/>
      <c r="W126" s="46"/>
      <c r="X126" s="152" t="s">
        <v>306</v>
      </c>
      <c r="Y126" s="152"/>
      <c r="Z126" s="46"/>
      <c r="AA126" s="46"/>
      <c r="AB126" s="152" t="s">
        <v>282</v>
      </c>
      <c r="AC126" s="152"/>
      <c r="AD126" s="46"/>
      <c r="AE126" s="46"/>
      <c r="AF126" s="152" t="s">
        <v>296</v>
      </c>
      <c r="AG126" s="152"/>
      <c r="AH126" s="46"/>
    </row>
    <row r="127" spans="1:34" x14ac:dyDescent="0.25">
      <c r="A127" s="13"/>
      <c r="B127" s="57"/>
      <c r="C127" s="46"/>
      <c r="D127" s="60">
        <v>40908</v>
      </c>
      <c r="E127" s="60"/>
      <c r="F127" s="46"/>
      <c r="G127" s="46"/>
      <c r="H127" s="46"/>
      <c r="I127" s="46"/>
      <c r="J127" s="46"/>
      <c r="K127" s="46"/>
      <c r="L127" s="46"/>
      <c r="M127" s="46"/>
      <c r="N127" s="46"/>
      <c r="O127" s="46"/>
      <c r="P127" s="46"/>
      <c r="Q127" s="46"/>
      <c r="R127" s="46"/>
      <c r="S127" s="46"/>
      <c r="T127" s="46" t="s">
        <v>288</v>
      </c>
      <c r="U127" s="46"/>
      <c r="V127" s="46"/>
      <c r="W127" s="46"/>
      <c r="X127" s="46" t="s">
        <v>311</v>
      </c>
      <c r="Y127" s="46"/>
      <c r="Z127" s="46"/>
      <c r="AA127" s="46"/>
      <c r="AB127" s="46" t="s">
        <v>295</v>
      </c>
      <c r="AC127" s="46"/>
      <c r="AD127" s="46"/>
      <c r="AE127" s="46"/>
      <c r="AF127" s="46" t="s">
        <v>297</v>
      </c>
      <c r="AG127" s="46"/>
      <c r="AH127" s="46"/>
    </row>
    <row r="128" spans="1:34" x14ac:dyDescent="0.25">
      <c r="A128" s="13"/>
      <c r="B128" s="57"/>
      <c r="C128" s="46"/>
      <c r="D128" s="58"/>
      <c r="E128" s="58"/>
      <c r="F128" s="46"/>
      <c r="G128" s="46"/>
      <c r="H128" s="46"/>
      <c r="I128" s="46"/>
      <c r="J128" s="46"/>
      <c r="K128" s="46"/>
      <c r="L128" s="46"/>
      <c r="M128" s="46"/>
      <c r="N128" s="46"/>
      <c r="O128" s="46"/>
      <c r="P128" s="46"/>
      <c r="Q128" s="46"/>
      <c r="R128" s="46"/>
      <c r="S128" s="46"/>
      <c r="T128" s="46" t="s">
        <v>289</v>
      </c>
      <c r="U128" s="46"/>
      <c r="V128" s="46"/>
      <c r="W128" s="46"/>
      <c r="X128" s="46">
        <v>3</v>
      </c>
      <c r="Y128" s="46"/>
      <c r="Z128" s="46"/>
      <c r="AA128" s="46"/>
      <c r="AB128" s="46">
        <v>2012</v>
      </c>
      <c r="AC128" s="46"/>
      <c r="AD128" s="46"/>
      <c r="AE128" s="46"/>
      <c r="AF128" s="46" t="s">
        <v>298</v>
      </c>
      <c r="AG128" s="46"/>
      <c r="AH128" s="46"/>
    </row>
    <row r="129" spans="1:34" x14ac:dyDescent="0.25">
      <c r="A129" s="13"/>
      <c r="B129" s="57"/>
      <c r="C129" s="46"/>
      <c r="D129" s="58"/>
      <c r="E129" s="58"/>
      <c r="F129" s="46"/>
      <c r="G129" s="46"/>
      <c r="H129" s="46"/>
      <c r="I129" s="46"/>
      <c r="J129" s="46"/>
      <c r="K129" s="46"/>
      <c r="L129" s="46"/>
      <c r="M129" s="46"/>
      <c r="N129" s="46"/>
      <c r="O129" s="46"/>
      <c r="P129" s="46"/>
      <c r="Q129" s="46"/>
      <c r="R129" s="46"/>
      <c r="S129" s="46"/>
      <c r="T129" s="46" t="s">
        <v>290</v>
      </c>
      <c r="U129" s="46"/>
      <c r="V129" s="46"/>
      <c r="W129" s="46"/>
      <c r="X129" s="58"/>
      <c r="Y129" s="58"/>
      <c r="Z129" s="46"/>
      <c r="AA129" s="46"/>
      <c r="AB129" s="58"/>
      <c r="AC129" s="58"/>
      <c r="AD129" s="46"/>
      <c r="AE129" s="46"/>
      <c r="AF129" s="46" t="s">
        <v>299</v>
      </c>
      <c r="AG129" s="46"/>
      <c r="AH129" s="46"/>
    </row>
    <row r="130" spans="1:34" ht="15.75" thickBot="1" x14ac:dyDescent="0.3">
      <c r="A130" s="13"/>
      <c r="B130" s="57"/>
      <c r="C130" s="46"/>
      <c r="D130" s="59"/>
      <c r="E130" s="59"/>
      <c r="F130" s="46"/>
      <c r="G130" s="46"/>
      <c r="H130" s="45"/>
      <c r="I130" s="45"/>
      <c r="J130" s="46"/>
      <c r="K130" s="46"/>
      <c r="L130" s="45"/>
      <c r="M130" s="45"/>
      <c r="N130" s="46"/>
      <c r="O130" s="46"/>
      <c r="P130" s="45"/>
      <c r="Q130" s="45"/>
      <c r="R130" s="46"/>
      <c r="S130" s="46"/>
      <c r="T130" s="45" t="s">
        <v>291</v>
      </c>
      <c r="U130" s="45"/>
      <c r="V130" s="46"/>
      <c r="W130" s="46"/>
      <c r="X130" s="59"/>
      <c r="Y130" s="59"/>
      <c r="Z130" s="46"/>
      <c r="AA130" s="46"/>
      <c r="AB130" s="59"/>
      <c r="AC130" s="59"/>
      <c r="AD130" s="46"/>
      <c r="AE130" s="46"/>
      <c r="AF130" s="45" t="s">
        <v>300</v>
      </c>
      <c r="AG130" s="45"/>
      <c r="AH130" s="46"/>
    </row>
    <row r="131" spans="1:34" x14ac:dyDescent="0.25">
      <c r="A131" s="13"/>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c r="AE131" s="49"/>
      <c r="AF131" s="49"/>
      <c r="AG131" s="49"/>
      <c r="AH131" s="49"/>
    </row>
    <row r="132" spans="1:34" x14ac:dyDescent="0.25">
      <c r="A132" s="13"/>
      <c r="B132" s="20" t="s">
        <v>301</v>
      </c>
      <c r="C132" s="27"/>
      <c r="D132" s="20" t="s">
        <v>250</v>
      </c>
      <c r="E132" s="27">
        <v>102</v>
      </c>
      <c r="F132" s="29"/>
      <c r="G132" s="27"/>
      <c r="H132" s="20" t="s">
        <v>250</v>
      </c>
      <c r="I132" s="27" t="s">
        <v>251</v>
      </c>
      <c r="J132" s="29"/>
      <c r="K132" s="27"/>
      <c r="L132" s="20" t="s">
        <v>250</v>
      </c>
      <c r="M132" s="27" t="s">
        <v>251</v>
      </c>
      <c r="N132" s="29"/>
      <c r="O132" s="27"/>
      <c r="P132" s="20" t="s">
        <v>250</v>
      </c>
      <c r="Q132" s="27" t="s">
        <v>251</v>
      </c>
      <c r="R132" s="29"/>
      <c r="S132" s="27"/>
      <c r="T132" s="20" t="s">
        <v>250</v>
      </c>
      <c r="U132" s="27">
        <v>3</v>
      </c>
      <c r="V132" s="29"/>
      <c r="W132" s="27"/>
      <c r="X132" s="20" t="s">
        <v>250</v>
      </c>
      <c r="Y132" s="27" t="s">
        <v>251</v>
      </c>
      <c r="Z132" s="29"/>
      <c r="AA132" s="27"/>
      <c r="AB132" s="20" t="s">
        <v>250</v>
      </c>
      <c r="AC132" s="27">
        <v>105</v>
      </c>
      <c r="AD132" s="29"/>
      <c r="AE132" s="27"/>
      <c r="AF132" s="20" t="s">
        <v>250</v>
      </c>
      <c r="AG132" s="27">
        <v>3</v>
      </c>
      <c r="AH132" s="29"/>
    </row>
    <row r="133" spans="1:34" x14ac:dyDescent="0.25">
      <c r="A133" s="13"/>
      <c r="B133" s="23" t="s">
        <v>276</v>
      </c>
      <c r="C133" s="22"/>
      <c r="D133" s="23"/>
      <c r="E133" s="24">
        <v>2585</v>
      </c>
      <c r="F133" s="25"/>
      <c r="G133" s="22"/>
      <c r="H133" s="23"/>
      <c r="I133" s="22">
        <v>25</v>
      </c>
      <c r="J133" s="25"/>
      <c r="K133" s="22"/>
      <c r="L133" s="23"/>
      <c r="M133" s="22" t="s">
        <v>251</v>
      </c>
      <c r="N133" s="25"/>
      <c r="O133" s="22"/>
      <c r="P133" s="23"/>
      <c r="Q133" s="22">
        <v>-49</v>
      </c>
      <c r="R133" s="25"/>
      <c r="S133" s="22"/>
      <c r="T133" s="23"/>
      <c r="U133" s="22">
        <v>-117</v>
      </c>
      <c r="V133" s="25"/>
      <c r="W133" s="22"/>
      <c r="X133" s="23"/>
      <c r="Y133" s="22" t="s">
        <v>251</v>
      </c>
      <c r="Z133" s="25"/>
      <c r="AA133" s="22"/>
      <c r="AB133" s="23"/>
      <c r="AC133" s="24">
        <v>2444</v>
      </c>
      <c r="AD133" s="25"/>
      <c r="AE133" s="22"/>
      <c r="AF133" s="23"/>
      <c r="AG133" s="22">
        <v>-117</v>
      </c>
      <c r="AH133" s="25"/>
    </row>
    <row r="134" spans="1:34" x14ac:dyDescent="0.25">
      <c r="A134" s="13"/>
      <c r="B134" s="20" t="s">
        <v>277</v>
      </c>
      <c r="C134" s="27"/>
      <c r="D134" s="20"/>
      <c r="E134" s="27">
        <v>617</v>
      </c>
      <c r="F134" s="29"/>
      <c r="G134" s="27"/>
      <c r="H134" s="20"/>
      <c r="I134" s="27">
        <v>2</v>
      </c>
      <c r="J134" s="29"/>
      <c r="K134" s="27"/>
      <c r="L134" s="20"/>
      <c r="M134" s="27" t="s">
        <v>251</v>
      </c>
      <c r="N134" s="29"/>
      <c r="O134" s="27"/>
      <c r="P134" s="20"/>
      <c r="Q134" s="27" t="s">
        <v>251</v>
      </c>
      <c r="R134" s="29"/>
      <c r="S134" s="27"/>
      <c r="T134" s="20"/>
      <c r="U134" s="27">
        <v>50</v>
      </c>
      <c r="V134" s="29"/>
      <c r="W134" s="27"/>
      <c r="X134" s="20"/>
      <c r="Y134" s="27" t="s">
        <v>251</v>
      </c>
      <c r="Z134" s="29"/>
      <c r="AA134" s="27"/>
      <c r="AB134" s="20"/>
      <c r="AC134" s="27">
        <v>669</v>
      </c>
      <c r="AD134" s="29"/>
      <c r="AE134" s="27"/>
      <c r="AF134" s="20"/>
      <c r="AG134" s="27">
        <v>50</v>
      </c>
      <c r="AH134" s="29"/>
    </row>
    <row r="135" spans="1:34" x14ac:dyDescent="0.25">
      <c r="A135" s="13"/>
      <c r="B135" s="23" t="s">
        <v>308</v>
      </c>
      <c r="C135" s="22"/>
      <c r="D135" s="23"/>
      <c r="E135" s="22" t="s">
        <v>251</v>
      </c>
      <c r="F135" s="25"/>
      <c r="G135" s="22"/>
      <c r="H135" s="23"/>
      <c r="I135" s="22">
        <v>306</v>
      </c>
      <c r="J135" s="25"/>
      <c r="K135" s="22"/>
      <c r="L135" s="23"/>
      <c r="M135" s="22" t="s">
        <v>251</v>
      </c>
      <c r="N135" s="25"/>
      <c r="O135" s="22"/>
      <c r="P135" s="23"/>
      <c r="Q135" s="22" t="s">
        <v>251</v>
      </c>
      <c r="R135" s="25"/>
      <c r="S135" s="22"/>
      <c r="T135" s="23"/>
      <c r="U135" s="22" t="s">
        <v>251</v>
      </c>
      <c r="V135" s="25"/>
      <c r="W135" s="22"/>
      <c r="X135" s="23"/>
      <c r="Y135" s="22" t="s">
        <v>251</v>
      </c>
      <c r="Z135" s="25"/>
      <c r="AA135" s="22"/>
      <c r="AB135" s="23"/>
      <c r="AC135" s="22">
        <v>306</v>
      </c>
      <c r="AD135" s="25"/>
      <c r="AE135" s="22"/>
      <c r="AF135" s="23"/>
      <c r="AG135" s="22" t="s">
        <v>251</v>
      </c>
      <c r="AH135" s="25"/>
    </row>
    <row r="136" spans="1:34" x14ac:dyDescent="0.25">
      <c r="A136" s="13"/>
      <c r="B136" s="20" t="s">
        <v>41</v>
      </c>
      <c r="C136" s="27"/>
      <c r="D136" s="20"/>
      <c r="E136" s="28">
        <v>3902</v>
      </c>
      <c r="F136" s="29"/>
      <c r="G136" s="27"/>
      <c r="H136" s="20"/>
      <c r="I136" s="28">
        <v>16513</v>
      </c>
      <c r="J136" s="29"/>
      <c r="K136" s="27"/>
      <c r="L136" s="20"/>
      <c r="M136" s="27">
        <v>-500</v>
      </c>
      <c r="N136" s="29"/>
      <c r="O136" s="27"/>
      <c r="P136" s="20"/>
      <c r="Q136" s="27" t="s">
        <v>251</v>
      </c>
      <c r="R136" s="29"/>
      <c r="S136" s="27"/>
      <c r="T136" s="20"/>
      <c r="U136" s="27">
        <v>187</v>
      </c>
      <c r="V136" s="29"/>
      <c r="W136" s="27"/>
      <c r="X136" s="27"/>
      <c r="Y136" s="27" t="s">
        <v>312</v>
      </c>
      <c r="Z136" s="27"/>
      <c r="AA136" s="27"/>
      <c r="AB136" s="20"/>
      <c r="AC136" s="28">
        <v>20102</v>
      </c>
      <c r="AD136" s="29"/>
      <c r="AE136" s="27"/>
      <c r="AF136" s="20"/>
      <c r="AG136" s="27">
        <v>187</v>
      </c>
      <c r="AH136" s="29"/>
    </row>
    <row r="137" spans="1:34" x14ac:dyDescent="0.25">
      <c r="A137" s="13"/>
      <c r="B137" s="23" t="s">
        <v>313</v>
      </c>
      <c r="C137" s="22"/>
      <c r="D137" s="23"/>
      <c r="E137" s="24">
        <v>20707</v>
      </c>
      <c r="F137" s="25"/>
      <c r="G137" s="22"/>
      <c r="H137" s="23"/>
      <c r="I137" s="24">
        <v>12273</v>
      </c>
      <c r="J137" s="25"/>
      <c r="K137" s="22"/>
      <c r="L137" s="23"/>
      <c r="M137" s="22" t="s">
        <v>251</v>
      </c>
      <c r="N137" s="25"/>
      <c r="O137" s="22"/>
      <c r="P137" s="23"/>
      <c r="Q137" s="22" t="s">
        <v>251</v>
      </c>
      <c r="R137" s="25"/>
      <c r="S137" s="22"/>
      <c r="T137" s="23"/>
      <c r="U137" s="24">
        <v>3610</v>
      </c>
      <c r="V137" s="25"/>
      <c r="W137" s="22"/>
      <c r="X137" s="23"/>
      <c r="Y137" s="24">
        <v>-1213</v>
      </c>
      <c r="Z137" s="25"/>
      <c r="AA137" s="22"/>
      <c r="AB137" s="23"/>
      <c r="AC137" s="24">
        <v>35377</v>
      </c>
      <c r="AD137" s="25"/>
      <c r="AE137" s="22"/>
      <c r="AF137" s="23"/>
      <c r="AG137" s="24">
        <v>3610</v>
      </c>
      <c r="AH137" s="25"/>
    </row>
    <row r="138" spans="1:34" ht="15.75" thickBot="1" x14ac:dyDescent="0.3">
      <c r="A138" s="13"/>
      <c r="B138" s="20" t="s">
        <v>273</v>
      </c>
      <c r="C138" s="27"/>
      <c r="D138" s="39"/>
      <c r="E138" s="41" t="s">
        <v>251</v>
      </c>
      <c r="F138" s="29"/>
      <c r="G138" s="27"/>
      <c r="H138" s="39"/>
      <c r="I138" s="40">
        <v>5000</v>
      </c>
      <c r="J138" s="29"/>
      <c r="K138" s="27"/>
      <c r="L138" s="39"/>
      <c r="M138" s="41" t="s">
        <v>251</v>
      </c>
      <c r="N138" s="29"/>
      <c r="O138" s="27"/>
      <c r="P138" s="39"/>
      <c r="Q138" s="41" t="s">
        <v>251</v>
      </c>
      <c r="R138" s="29"/>
      <c r="S138" s="27"/>
      <c r="T138" s="39"/>
      <c r="U138" s="40">
        <v>1537</v>
      </c>
      <c r="V138" s="29"/>
      <c r="W138" s="27"/>
      <c r="X138" s="39"/>
      <c r="Y138" s="41" t="s">
        <v>251</v>
      </c>
      <c r="Z138" s="29"/>
      <c r="AA138" s="27"/>
      <c r="AB138" s="39"/>
      <c r="AC138" s="40">
        <v>6537</v>
      </c>
      <c r="AD138" s="29"/>
      <c r="AE138" s="27"/>
      <c r="AF138" s="39"/>
      <c r="AG138" s="40">
        <v>1537</v>
      </c>
      <c r="AH138" s="29"/>
    </row>
    <row r="139" spans="1:34" ht="15.75" thickBot="1" x14ac:dyDescent="0.3">
      <c r="A139" s="13"/>
      <c r="B139" s="55" t="s">
        <v>304</v>
      </c>
      <c r="C139" s="22"/>
      <c r="D139" s="42" t="s">
        <v>250</v>
      </c>
      <c r="E139" s="43">
        <v>27913</v>
      </c>
      <c r="F139" s="25"/>
      <c r="G139" s="22"/>
      <c r="H139" s="42" t="s">
        <v>250</v>
      </c>
      <c r="I139" s="43">
        <v>34119</v>
      </c>
      <c r="J139" s="25"/>
      <c r="K139" s="22"/>
      <c r="L139" s="42" t="s">
        <v>250</v>
      </c>
      <c r="M139" s="44">
        <v>-500</v>
      </c>
      <c r="N139" s="25"/>
      <c r="O139" s="22"/>
      <c r="P139" s="42" t="s">
        <v>250</v>
      </c>
      <c r="Q139" s="44">
        <v>-49</v>
      </c>
      <c r="R139" s="25"/>
      <c r="S139" s="22"/>
      <c r="T139" s="42" t="s">
        <v>250</v>
      </c>
      <c r="U139" s="43">
        <v>5270</v>
      </c>
      <c r="V139" s="25"/>
      <c r="W139" s="22"/>
      <c r="X139" s="42" t="s">
        <v>250</v>
      </c>
      <c r="Y139" s="43">
        <v>-1213</v>
      </c>
      <c r="Z139" s="25"/>
      <c r="AA139" s="22"/>
      <c r="AB139" s="42" t="s">
        <v>250</v>
      </c>
      <c r="AC139" s="43">
        <v>65540</v>
      </c>
      <c r="AD139" s="25"/>
      <c r="AE139" s="22"/>
      <c r="AF139" s="42" t="s">
        <v>250</v>
      </c>
      <c r="AG139" s="43">
        <v>5270</v>
      </c>
      <c r="AH139" s="25"/>
    </row>
    <row r="140" spans="1:34" ht="15.75" thickTop="1" x14ac:dyDescent="0.25">
      <c r="A140" s="13" t="s">
        <v>969</v>
      </c>
      <c r="B140" s="90" t="s">
        <v>5</v>
      </c>
      <c r="C140" s="90"/>
      <c r="D140" s="90"/>
      <c r="E140" s="90"/>
      <c r="F140" s="90"/>
      <c r="G140" s="90"/>
      <c r="H140" s="90"/>
      <c r="I140" s="90"/>
      <c r="J140" s="90"/>
      <c r="K140" s="90"/>
      <c r="L140" s="90"/>
      <c r="M140" s="90"/>
      <c r="N140" s="90"/>
      <c r="O140" s="90"/>
      <c r="P140" s="90"/>
      <c r="Q140" s="90"/>
      <c r="R140" s="90"/>
      <c r="S140" s="90"/>
      <c r="T140" s="90"/>
      <c r="U140" s="90"/>
      <c r="V140" s="90"/>
      <c r="W140" s="90"/>
      <c r="X140" s="90"/>
      <c r="Y140" s="90"/>
      <c r="Z140" s="90"/>
      <c r="AA140" s="90"/>
      <c r="AB140" s="90"/>
      <c r="AC140" s="90"/>
      <c r="AD140" s="90"/>
      <c r="AE140" s="90"/>
      <c r="AF140" s="90"/>
      <c r="AG140" s="90"/>
      <c r="AH140" s="90"/>
    </row>
    <row r="141" spans="1:34" x14ac:dyDescent="0.25">
      <c r="A141" s="13"/>
      <c r="B141" s="57" t="s">
        <v>322</v>
      </c>
      <c r="C141" s="46" t="s">
        <v>323</v>
      </c>
      <c r="D141" s="46"/>
      <c r="E141" s="76"/>
      <c r="F141" s="46" t="s">
        <v>324</v>
      </c>
      <c r="G141" s="76"/>
      <c r="H141" s="46" t="s">
        <v>325</v>
      </c>
      <c r="I141" s="76"/>
      <c r="J141" s="46" t="s">
        <v>326</v>
      </c>
      <c r="K141" s="46"/>
      <c r="L141" s="46"/>
      <c r="M141" s="46"/>
    </row>
    <row r="142" spans="1:34" x14ac:dyDescent="0.25">
      <c r="A142" s="13"/>
      <c r="B142" s="57"/>
      <c r="C142" s="46" t="s">
        <v>295</v>
      </c>
      <c r="D142" s="46"/>
      <c r="E142" s="76"/>
      <c r="F142" s="46"/>
      <c r="G142" s="76"/>
      <c r="H142" s="46"/>
      <c r="I142" s="76"/>
      <c r="J142" s="46" t="s">
        <v>327</v>
      </c>
      <c r="K142" s="46"/>
      <c r="L142" s="46"/>
      <c r="M142" s="46"/>
    </row>
    <row r="143" spans="1:34" ht="15.75" thickBot="1" x14ac:dyDescent="0.3">
      <c r="A143" s="13"/>
      <c r="B143" s="57"/>
      <c r="C143" s="45">
        <v>2013</v>
      </c>
      <c r="D143" s="45"/>
      <c r="E143" s="76"/>
      <c r="F143" s="45"/>
      <c r="G143" s="76"/>
      <c r="H143" s="45"/>
      <c r="I143" s="76"/>
      <c r="J143" s="59"/>
      <c r="K143" s="59"/>
      <c r="L143" s="59"/>
      <c r="M143" s="59"/>
    </row>
    <row r="144" spans="1:34" ht="27" thickBot="1" x14ac:dyDescent="0.3">
      <c r="A144" s="13"/>
      <c r="B144" s="39" t="s">
        <v>328</v>
      </c>
      <c r="C144" s="39" t="s">
        <v>250</v>
      </c>
      <c r="D144" s="41">
        <v>130</v>
      </c>
      <c r="E144" s="39"/>
      <c r="F144" s="39" t="s">
        <v>329</v>
      </c>
      <c r="G144" s="39"/>
      <c r="H144" s="39" t="s">
        <v>330</v>
      </c>
      <c r="I144" s="39"/>
      <c r="J144" s="39"/>
      <c r="K144" s="62" t="s">
        <v>330</v>
      </c>
      <c r="L144" s="53"/>
      <c r="M144" s="53"/>
    </row>
    <row r="145" spans="1:13" ht="27" thickBot="1" x14ac:dyDescent="0.3">
      <c r="A145" s="13"/>
      <c r="B145" s="32" t="s">
        <v>331</v>
      </c>
      <c r="C145" s="32" t="s">
        <v>250</v>
      </c>
      <c r="D145" s="33">
        <v>4944</v>
      </c>
      <c r="E145" s="32"/>
      <c r="F145" s="32" t="s">
        <v>329</v>
      </c>
      <c r="G145" s="32"/>
      <c r="H145" s="32" t="s">
        <v>330</v>
      </c>
      <c r="I145" s="32"/>
      <c r="J145" s="32"/>
      <c r="K145" s="63" t="s">
        <v>330</v>
      </c>
      <c r="L145" s="56"/>
      <c r="M145" s="56"/>
    </row>
    <row r="146" spans="1:13" x14ac:dyDescent="0.25">
      <c r="A146" s="13"/>
      <c r="B146" s="20" t="s">
        <v>303</v>
      </c>
      <c r="C146" s="20" t="s">
        <v>250</v>
      </c>
      <c r="D146" s="28">
        <v>1286</v>
      </c>
      <c r="E146" s="20"/>
      <c r="F146" s="20" t="s">
        <v>332</v>
      </c>
      <c r="G146" s="20"/>
      <c r="H146" s="20" t="s">
        <v>333</v>
      </c>
      <c r="I146" s="20"/>
      <c r="J146" s="64">
        <v>0</v>
      </c>
      <c r="K146" s="65" t="s">
        <v>251</v>
      </c>
      <c r="L146" s="66">
        <v>0.16300000000000001</v>
      </c>
      <c r="M146" s="67">
        <v>-0.14399999999999999</v>
      </c>
    </row>
    <row r="147" spans="1:13" ht="15.75" thickBot="1" x14ac:dyDescent="0.3">
      <c r="A147" s="13"/>
      <c r="B147" s="32"/>
      <c r="C147" s="32"/>
      <c r="D147" s="32"/>
      <c r="E147" s="32"/>
      <c r="F147" s="32"/>
      <c r="G147" s="32"/>
      <c r="H147" s="32" t="s">
        <v>334</v>
      </c>
      <c r="I147" s="32"/>
      <c r="J147" s="68">
        <v>0</v>
      </c>
      <c r="K147" s="63" t="s">
        <v>251</v>
      </c>
      <c r="L147" s="69">
        <v>0.75</v>
      </c>
      <c r="M147" s="70">
        <v>-1.0999999999999999E-2</v>
      </c>
    </row>
    <row r="148" spans="1:13" ht="26.25" x14ac:dyDescent="0.25">
      <c r="A148" s="13"/>
      <c r="B148" s="20" t="s">
        <v>272</v>
      </c>
      <c r="C148" s="20" t="s">
        <v>250</v>
      </c>
      <c r="D148" s="28">
        <v>83425</v>
      </c>
      <c r="E148" s="20"/>
      <c r="F148" s="20" t="s">
        <v>335</v>
      </c>
      <c r="G148" s="20"/>
      <c r="H148" s="20" t="s">
        <v>336</v>
      </c>
      <c r="I148" s="20"/>
      <c r="J148" s="27" t="s">
        <v>337</v>
      </c>
      <c r="K148" s="65" t="s">
        <v>251</v>
      </c>
      <c r="L148" s="65" t="s">
        <v>338</v>
      </c>
      <c r="M148" s="52" t="s">
        <v>339</v>
      </c>
    </row>
    <row r="149" spans="1:13" x14ac:dyDescent="0.25">
      <c r="A149" s="13"/>
      <c r="B149" s="23"/>
      <c r="C149" s="23"/>
      <c r="D149" s="23"/>
      <c r="E149" s="23"/>
      <c r="F149" s="23"/>
      <c r="G149" s="23"/>
      <c r="H149" s="23" t="s">
        <v>340</v>
      </c>
      <c r="I149" s="23"/>
      <c r="J149" s="22" t="s">
        <v>341</v>
      </c>
      <c r="K149" s="71" t="s">
        <v>251</v>
      </c>
      <c r="L149" s="71" t="s">
        <v>342</v>
      </c>
      <c r="M149" s="38" t="s">
        <v>343</v>
      </c>
    </row>
    <row r="150" spans="1:13" ht="15.75" thickBot="1" x14ac:dyDescent="0.3">
      <c r="A150" s="13"/>
      <c r="B150" s="20"/>
      <c r="C150" s="20"/>
      <c r="D150" s="20"/>
      <c r="E150" s="20"/>
      <c r="F150" s="39"/>
      <c r="G150" s="39"/>
      <c r="H150" s="39" t="s">
        <v>344</v>
      </c>
      <c r="I150" s="39"/>
      <c r="J150" s="72">
        <v>0.3</v>
      </c>
      <c r="K150" s="62" t="s">
        <v>251</v>
      </c>
      <c r="L150" s="73">
        <v>0.4</v>
      </c>
      <c r="M150" s="74">
        <v>-0.32</v>
      </c>
    </row>
    <row r="151" spans="1:13" x14ac:dyDescent="0.25">
      <c r="A151" s="13"/>
      <c r="B151" s="23"/>
      <c r="C151" s="23"/>
      <c r="D151" s="23"/>
      <c r="E151" s="23"/>
      <c r="F151" s="23" t="s">
        <v>345</v>
      </c>
      <c r="G151" s="23"/>
      <c r="H151" s="23" t="s">
        <v>336</v>
      </c>
      <c r="I151" s="23"/>
      <c r="J151" s="22" t="s">
        <v>346</v>
      </c>
      <c r="K151" s="71" t="s">
        <v>251</v>
      </c>
      <c r="L151" s="71" t="s">
        <v>347</v>
      </c>
      <c r="M151" s="38" t="s">
        <v>348</v>
      </c>
    </row>
    <row r="152" spans="1:13" x14ac:dyDescent="0.25">
      <c r="A152" s="13"/>
      <c r="B152" s="20"/>
      <c r="C152" s="20"/>
      <c r="D152" s="20"/>
      <c r="E152" s="20"/>
      <c r="F152" s="20"/>
      <c r="G152" s="20"/>
      <c r="H152" s="20" t="s">
        <v>340</v>
      </c>
      <c r="I152" s="20"/>
      <c r="J152" s="27" t="s">
        <v>349</v>
      </c>
      <c r="K152" s="65" t="s">
        <v>251</v>
      </c>
      <c r="L152" s="65" t="s">
        <v>350</v>
      </c>
      <c r="M152" s="52" t="s">
        <v>351</v>
      </c>
    </row>
    <row r="153" spans="1:13" ht="15.75" thickBot="1" x14ac:dyDescent="0.3">
      <c r="A153" s="13"/>
      <c r="B153" s="32"/>
      <c r="C153" s="32"/>
      <c r="D153" s="32"/>
      <c r="E153" s="32"/>
      <c r="F153" s="32"/>
      <c r="G153" s="32"/>
      <c r="H153" s="32" t="s">
        <v>352</v>
      </c>
      <c r="I153" s="32"/>
      <c r="J153" s="32"/>
      <c r="K153" s="75">
        <v>0.25</v>
      </c>
      <c r="L153" s="56"/>
      <c r="M153" s="56"/>
    </row>
    <row r="154" spans="1:13" x14ac:dyDescent="0.25">
      <c r="A154" s="13"/>
      <c r="B154" s="20" t="s">
        <v>273</v>
      </c>
      <c r="C154" s="20" t="s">
        <v>250</v>
      </c>
      <c r="D154" s="28">
        <v>6076</v>
      </c>
      <c r="E154" s="20"/>
      <c r="F154" s="20" t="s">
        <v>335</v>
      </c>
      <c r="G154" s="20"/>
      <c r="H154" s="20" t="s">
        <v>336</v>
      </c>
      <c r="I154" s="20"/>
      <c r="J154" s="27" t="s">
        <v>353</v>
      </c>
      <c r="K154" s="65" t="s">
        <v>251</v>
      </c>
      <c r="L154" s="65" t="s">
        <v>338</v>
      </c>
      <c r="M154" s="52" t="s">
        <v>354</v>
      </c>
    </row>
    <row r="155" spans="1:13" x14ac:dyDescent="0.25">
      <c r="A155" s="13"/>
      <c r="B155" s="23"/>
      <c r="C155" s="23"/>
      <c r="D155" s="23"/>
      <c r="E155" s="23"/>
      <c r="F155" s="23"/>
      <c r="G155" s="23"/>
      <c r="H155" s="23" t="s">
        <v>355</v>
      </c>
      <c r="I155" s="23"/>
      <c r="J155" s="22" t="s">
        <v>347</v>
      </c>
      <c r="K155" s="71" t="s">
        <v>251</v>
      </c>
      <c r="L155" s="71" t="s">
        <v>356</v>
      </c>
      <c r="M155" s="38" t="s">
        <v>357</v>
      </c>
    </row>
    <row r="156" spans="1:13" ht="15.75" thickBot="1" x14ac:dyDescent="0.3">
      <c r="A156" s="13"/>
      <c r="B156" s="20"/>
      <c r="C156" s="20"/>
      <c r="D156" s="20"/>
      <c r="E156" s="20"/>
      <c r="F156" s="39"/>
      <c r="G156" s="39"/>
      <c r="H156" s="39" t="s">
        <v>344</v>
      </c>
      <c r="I156" s="39"/>
      <c r="J156" s="39"/>
      <c r="K156" s="73">
        <v>0.3</v>
      </c>
      <c r="L156" s="53"/>
      <c r="M156" s="53"/>
    </row>
    <row r="157" spans="1:13" x14ac:dyDescent="0.25">
      <c r="A157" s="13"/>
      <c r="B157" s="23"/>
      <c r="C157" s="23"/>
      <c r="D157" s="23"/>
      <c r="E157" s="23"/>
      <c r="F157" s="23" t="s">
        <v>345</v>
      </c>
      <c r="G157" s="23"/>
      <c r="H157" s="23" t="s">
        <v>336</v>
      </c>
      <c r="I157" s="23"/>
      <c r="J157" s="23"/>
      <c r="K157" s="71" t="s">
        <v>358</v>
      </c>
      <c r="L157" s="38"/>
      <c r="M157" s="38"/>
    </row>
    <row r="158" spans="1:13" ht="15.75" thickBot="1" x14ac:dyDescent="0.3">
      <c r="A158" s="13"/>
      <c r="B158" s="39"/>
      <c r="C158" s="39"/>
      <c r="D158" s="39"/>
      <c r="E158" s="39"/>
      <c r="F158" s="39"/>
      <c r="G158" s="39"/>
      <c r="H158" s="39" t="s">
        <v>352</v>
      </c>
      <c r="I158" s="39"/>
      <c r="J158" s="39"/>
      <c r="K158" s="73">
        <v>0.25</v>
      </c>
      <c r="L158" s="53"/>
      <c r="M158" s="53"/>
    </row>
    <row r="159" spans="1:13" x14ac:dyDescent="0.25">
      <c r="A159" s="13"/>
      <c r="B159" s="153" t="s">
        <v>322</v>
      </c>
      <c r="C159" s="47" t="s">
        <v>323</v>
      </c>
      <c r="D159" s="47"/>
      <c r="E159" s="125"/>
      <c r="F159" s="47" t="s">
        <v>324</v>
      </c>
      <c r="G159" s="125"/>
      <c r="H159" s="47" t="s">
        <v>325</v>
      </c>
      <c r="I159" s="125"/>
      <c r="J159" s="47" t="s">
        <v>326</v>
      </c>
      <c r="K159" s="47"/>
      <c r="L159" s="47"/>
      <c r="M159" s="47"/>
    </row>
    <row r="160" spans="1:13" x14ac:dyDescent="0.25">
      <c r="A160" s="13"/>
      <c r="B160" s="57"/>
      <c r="C160" s="46" t="s">
        <v>360</v>
      </c>
      <c r="D160" s="46"/>
      <c r="E160" s="76"/>
      <c r="F160" s="46"/>
      <c r="G160" s="76"/>
      <c r="H160" s="46"/>
      <c r="I160" s="76"/>
      <c r="J160" s="46" t="s">
        <v>327</v>
      </c>
      <c r="K160" s="46"/>
      <c r="L160" s="46"/>
      <c r="M160" s="46"/>
    </row>
    <row r="161" spans="1:13" ht="15.75" thickBot="1" x14ac:dyDescent="0.3">
      <c r="A161" s="13"/>
      <c r="B161" s="57"/>
      <c r="C161" s="45">
        <v>2012</v>
      </c>
      <c r="D161" s="45"/>
      <c r="E161" s="76"/>
      <c r="F161" s="45"/>
      <c r="G161" s="76"/>
      <c r="H161" s="45"/>
      <c r="I161" s="76"/>
      <c r="J161" s="59"/>
      <c r="K161" s="59"/>
      <c r="L161" s="59"/>
      <c r="M161" s="59"/>
    </row>
    <row r="162" spans="1:13" ht="27" thickBot="1" x14ac:dyDescent="0.3">
      <c r="A162" s="13"/>
      <c r="B162" s="39" t="s">
        <v>328</v>
      </c>
      <c r="C162" s="39" t="s">
        <v>250</v>
      </c>
      <c r="D162" s="41">
        <v>109</v>
      </c>
      <c r="E162" s="39"/>
      <c r="F162" s="39" t="s">
        <v>329</v>
      </c>
      <c r="G162" s="39"/>
      <c r="H162" s="39" t="s">
        <v>330</v>
      </c>
      <c r="I162" s="39"/>
      <c r="J162" s="39"/>
      <c r="K162" s="62" t="s">
        <v>330</v>
      </c>
      <c r="L162" s="41"/>
      <c r="M162" s="77"/>
    </row>
    <row r="163" spans="1:13" ht="15.75" thickBot="1" x14ac:dyDescent="0.3">
      <c r="A163" s="13"/>
      <c r="B163" s="32" t="s">
        <v>361</v>
      </c>
      <c r="C163" s="32" t="s">
        <v>250</v>
      </c>
      <c r="D163" s="33">
        <v>2332</v>
      </c>
      <c r="E163" s="32"/>
      <c r="F163" s="32" t="s">
        <v>329</v>
      </c>
      <c r="G163" s="32"/>
      <c r="H163" s="32" t="s">
        <v>330</v>
      </c>
      <c r="I163" s="32"/>
      <c r="J163" s="32"/>
      <c r="K163" s="63" t="s">
        <v>330</v>
      </c>
      <c r="L163" s="34"/>
      <c r="M163" s="78"/>
    </row>
    <row r="164" spans="1:13" ht="15.75" thickBot="1" x14ac:dyDescent="0.3">
      <c r="A164" s="13"/>
      <c r="B164" s="39" t="s">
        <v>362</v>
      </c>
      <c r="C164" s="39" t="s">
        <v>250</v>
      </c>
      <c r="D164" s="41">
        <v>413</v>
      </c>
      <c r="E164" s="39"/>
      <c r="F164" s="39" t="s">
        <v>332</v>
      </c>
      <c r="G164" s="39"/>
      <c r="H164" s="39" t="s">
        <v>333</v>
      </c>
      <c r="I164" s="39"/>
      <c r="J164" s="79">
        <v>0.16200000000000001</v>
      </c>
      <c r="K164" s="62" t="s">
        <v>251</v>
      </c>
      <c r="L164" s="80">
        <v>0.28899999999999998</v>
      </c>
      <c r="M164" s="81">
        <v>-0.16800000000000001</v>
      </c>
    </row>
    <row r="165" spans="1:13" ht="15.75" thickBot="1" x14ac:dyDescent="0.3">
      <c r="A165" s="13"/>
      <c r="B165" s="23" t="s">
        <v>363</v>
      </c>
      <c r="C165" s="23" t="s">
        <v>250</v>
      </c>
      <c r="D165" s="24">
        <v>2577</v>
      </c>
      <c r="E165" s="23"/>
      <c r="F165" s="32" t="s">
        <v>335</v>
      </c>
      <c r="G165" s="32"/>
      <c r="H165" s="32" t="s">
        <v>340</v>
      </c>
      <c r="I165" s="32"/>
      <c r="J165" s="34" t="s">
        <v>364</v>
      </c>
      <c r="K165" s="63" t="s">
        <v>251</v>
      </c>
      <c r="L165" s="63" t="s">
        <v>365</v>
      </c>
      <c r="M165" s="32" t="s">
        <v>366</v>
      </c>
    </row>
    <row r="166" spans="1:13" ht="15.75" thickBot="1" x14ac:dyDescent="0.3">
      <c r="A166" s="13"/>
      <c r="B166" s="39"/>
      <c r="C166" s="39"/>
      <c r="D166" s="39"/>
      <c r="E166" s="39"/>
      <c r="F166" s="39" t="s">
        <v>367</v>
      </c>
      <c r="G166" s="39"/>
      <c r="H166" s="39" t="s">
        <v>368</v>
      </c>
      <c r="I166" s="39"/>
      <c r="J166" s="79">
        <v>0.1</v>
      </c>
      <c r="K166" s="62" t="s">
        <v>251</v>
      </c>
      <c r="L166" s="80">
        <v>0.18</v>
      </c>
      <c r="M166" s="81">
        <v>-0.156</v>
      </c>
    </row>
    <row r="167" spans="1:13" ht="15.75" thickBot="1" x14ac:dyDescent="0.3">
      <c r="A167" s="13"/>
      <c r="B167" s="23" t="s">
        <v>41</v>
      </c>
      <c r="C167" s="23" t="s">
        <v>250</v>
      </c>
      <c r="D167" s="24">
        <v>35447</v>
      </c>
      <c r="E167" s="23"/>
      <c r="F167" s="32" t="s">
        <v>369</v>
      </c>
      <c r="G167" s="32"/>
      <c r="H167" s="32" t="s">
        <v>334</v>
      </c>
      <c r="I167" s="32"/>
      <c r="J167" s="68">
        <v>8.5000000000000006E-2</v>
      </c>
      <c r="K167" s="63" t="s">
        <v>251</v>
      </c>
      <c r="L167" s="69">
        <v>0.16200000000000001</v>
      </c>
      <c r="M167" s="82">
        <v>-0.13200000000000001</v>
      </c>
    </row>
    <row r="168" spans="1:13" ht="15.75" thickBot="1" x14ac:dyDescent="0.3">
      <c r="A168" s="13"/>
      <c r="B168" s="20"/>
      <c r="C168" s="20"/>
      <c r="D168" s="20"/>
      <c r="E168" s="20"/>
      <c r="F168" s="39" t="s">
        <v>335</v>
      </c>
      <c r="G168" s="39"/>
      <c r="H168" s="39" t="s">
        <v>340</v>
      </c>
      <c r="I168" s="39"/>
      <c r="J168" s="41" t="s">
        <v>364</v>
      </c>
      <c r="K168" s="62" t="s">
        <v>251</v>
      </c>
      <c r="L168" s="62" t="s">
        <v>365</v>
      </c>
      <c r="M168" s="39" t="s">
        <v>366</v>
      </c>
    </row>
    <row r="169" spans="1:13" x14ac:dyDescent="0.25">
      <c r="A169" s="13"/>
      <c r="B169" s="23"/>
      <c r="C169" s="23"/>
      <c r="D169" s="23"/>
      <c r="E169" s="23"/>
      <c r="F169" s="23" t="s">
        <v>367</v>
      </c>
      <c r="G169" s="23"/>
      <c r="H169" s="23" t="s">
        <v>368</v>
      </c>
      <c r="I169" s="23"/>
      <c r="J169" s="83">
        <v>0.1</v>
      </c>
      <c r="K169" s="71" t="s">
        <v>251</v>
      </c>
      <c r="L169" s="84">
        <v>0.18</v>
      </c>
      <c r="M169" s="85">
        <v>-0.156</v>
      </c>
    </row>
    <row r="170" spans="1:13" ht="15.75" thickBot="1" x14ac:dyDescent="0.3">
      <c r="A170" s="13"/>
      <c r="B170" s="39"/>
      <c r="C170" s="39"/>
      <c r="D170" s="39"/>
      <c r="E170" s="39"/>
      <c r="F170" s="39"/>
      <c r="G170" s="39"/>
      <c r="H170" s="39" t="s">
        <v>370</v>
      </c>
      <c r="I170" s="39"/>
      <c r="J170" s="79">
        <v>0</v>
      </c>
      <c r="K170" s="62" t="s">
        <v>251</v>
      </c>
      <c r="L170" s="80">
        <v>1</v>
      </c>
      <c r="M170" s="81">
        <v>-1</v>
      </c>
    </row>
    <row r="171" spans="1:13" x14ac:dyDescent="0.25">
      <c r="A171" s="13"/>
      <c r="B171" s="23" t="s">
        <v>313</v>
      </c>
      <c r="C171" s="23" t="s">
        <v>250</v>
      </c>
      <c r="D171" s="24">
        <v>41075</v>
      </c>
      <c r="E171" s="23"/>
      <c r="F171" s="23" t="s">
        <v>335</v>
      </c>
      <c r="G171" s="23"/>
      <c r="H171" s="23" t="s">
        <v>336</v>
      </c>
      <c r="I171" s="23"/>
      <c r="J171" s="22" t="s">
        <v>371</v>
      </c>
      <c r="K171" s="71" t="s">
        <v>251</v>
      </c>
      <c r="L171" s="71" t="s">
        <v>372</v>
      </c>
      <c r="M171" s="23" t="s">
        <v>373</v>
      </c>
    </row>
    <row r="172" spans="1:13" x14ac:dyDescent="0.25">
      <c r="A172" s="13"/>
      <c r="B172" s="20"/>
      <c r="C172" s="20"/>
      <c r="D172" s="20"/>
      <c r="E172" s="20"/>
      <c r="F172" s="20"/>
      <c r="G172" s="20"/>
      <c r="H172" s="20" t="s">
        <v>340</v>
      </c>
      <c r="I172" s="20"/>
      <c r="J172" s="27" t="s">
        <v>374</v>
      </c>
      <c r="K172" s="65" t="s">
        <v>251</v>
      </c>
      <c r="L172" s="65" t="s">
        <v>375</v>
      </c>
      <c r="M172" s="20" t="s">
        <v>376</v>
      </c>
    </row>
    <row r="173" spans="1:13" ht="15.75" thickBot="1" x14ac:dyDescent="0.3">
      <c r="A173" s="13"/>
      <c r="B173" s="23"/>
      <c r="C173" s="23"/>
      <c r="D173" s="23"/>
      <c r="E173" s="23"/>
      <c r="F173" s="32"/>
      <c r="G173" s="32"/>
      <c r="H173" s="32" t="s">
        <v>344</v>
      </c>
      <c r="I173" s="32"/>
      <c r="J173" s="86">
        <v>0.3</v>
      </c>
      <c r="K173" s="63" t="s">
        <v>251</v>
      </c>
      <c r="L173" s="75">
        <v>0.4</v>
      </c>
      <c r="M173" s="87">
        <v>-0.34</v>
      </c>
    </row>
    <row r="174" spans="1:13" x14ac:dyDescent="0.25">
      <c r="A174" s="13"/>
      <c r="B174" s="20"/>
      <c r="C174" s="20"/>
      <c r="D174" s="20"/>
      <c r="E174" s="20"/>
      <c r="F174" s="20" t="s">
        <v>345</v>
      </c>
      <c r="G174" s="20"/>
      <c r="H174" s="20" t="s">
        <v>336</v>
      </c>
      <c r="I174" s="20"/>
      <c r="J174" s="27" t="s">
        <v>377</v>
      </c>
      <c r="K174" s="65" t="s">
        <v>251</v>
      </c>
      <c r="L174" s="65" t="s">
        <v>378</v>
      </c>
      <c r="M174" s="20" t="s">
        <v>379</v>
      </c>
    </row>
    <row r="175" spans="1:13" x14ac:dyDescent="0.25">
      <c r="A175" s="13"/>
      <c r="B175" s="23"/>
      <c r="C175" s="23"/>
      <c r="D175" s="23"/>
      <c r="E175" s="23"/>
      <c r="F175" s="23"/>
      <c r="G175" s="23"/>
      <c r="H175" s="23" t="s">
        <v>340</v>
      </c>
      <c r="I175" s="23"/>
      <c r="J175" s="22" t="s">
        <v>378</v>
      </c>
      <c r="K175" s="71" t="s">
        <v>251</v>
      </c>
      <c r="L175" s="71" t="s">
        <v>380</v>
      </c>
      <c r="M175" s="23" t="s">
        <v>381</v>
      </c>
    </row>
    <row r="176" spans="1:13" ht="15.75" thickBot="1" x14ac:dyDescent="0.3">
      <c r="A176" s="13"/>
      <c r="B176" s="39"/>
      <c r="C176" s="39"/>
      <c r="D176" s="39"/>
      <c r="E176" s="39"/>
      <c r="F176" s="39"/>
      <c r="G176" s="39"/>
      <c r="H176" s="39" t="s">
        <v>352</v>
      </c>
      <c r="I176" s="39"/>
      <c r="J176" s="41"/>
      <c r="K176" s="73">
        <v>0.25</v>
      </c>
      <c r="L176" s="41"/>
      <c r="M176" s="77"/>
    </row>
    <row r="177" spans="1:34" x14ac:dyDescent="0.25">
      <c r="A177" s="13"/>
      <c r="B177" s="23" t="s">
        <v>273</v>
      </c>
      <c r="C177" s="23" t="s">
        <v>250</v>
      </c>
      <c r="D177" s="24">
        <v>5437</v>
      </c>
      <c r="E177" s="23"/>
      <c r="F177" s="23" t="s">
        <v>335</v>
      </c>
      <c r="G177" s="23"/>
      <c r="H177" s="23" t="s">
        <v>336</v>
      </c>
      <c r="I177" s="23"/>
      <c r="J177" s="22" t="s">
        <v>358</v>
      </c>
      <c r="K177" s="71" t="s">
        <v>251</v>
      </c>
      <c r="L177" s="71" t="s">
        <v>382</v>
      </c>
      <c r="M177" s="23" t="s">
        <v>383</v>
      </c>
    </row>
    <row r="178" spans="1:34" x14ac:dyDescent="0.25">
      <c r="A178" s="13"/>
      <c r="B178" s="20"/>
      <c r="C178" s="20"/>
      <c r="D178" s="20"/>
      <c r="E178" s="20"/>
      <c r="F178" s="20"/>
      <c r="G178" s="20"/>
      <c r="H178" s="20" t="s">
        <v>355</v>
      </c>
      <c r="I178" s="20"/>
      <c r="J178" s="27" t="s">
        <v>384</v>
      </c>
      <c r="K178" s="65" t="s">
        <v>251</v>
      </c>
      <c r="L178" s="65" t="s">
        <v>385</v>
      </c>
      <c r="M178" s="20" t="s">
        <v>386</v>
      </c>
    </row>
    <row r="179" spans="1:34" ht="15.75" thickBot="1" x14ac:dyDescent="0.3">
      <c r="A179" s="13"/>
      <c r="B179" s="23"/>
      <c r="C179" s="23"/>
      <c r="D179" s="23"/>
      <c r="E179" s="23"/>
      <c r="F179" s="32"/>
      <c r="G179" s="32"/>
      <c r="H179" s="32" t="s">
        <v>344</v>
      </c>
      <c r="I179" s="32"/>
      <c r="J179" s="32"/>
      <c r="K179" s="88">
        <v>0.3</v>
      </c>
      <c r="L179" s="34"/>
      <c r="M179" s="78"/>
    </row>
    <row r="180" spans="1:34" x14ac:dyDescent="0.25">
      <c r="A180" s="13"/>
      <c r="B180" s="20"/>
      <c r="C180" s="20"/>
      <c r="D180" s="20"/>
      <c r="E180" s="20"/>
      <c r="F180" s="20" t="s">
        <v>345</v>
      </c>
      <c r="G180" s="20"/>
      <c r="H180" s="20" t="s">
        <v>336</v>
      </c>
      <c r="I180" s="20"/>
      <c r="J180" s="20"/>
      <c r="K180" s="65" t="s">
        <v>387</v>
      </c>
      <c r="L180" s="27"/>
      <c r="M180" s="29"/>
    </row>
    <row r="181" spans="1:34" ht="15.75" thickBot="1" x14ac:dyDescent="0.3">
      <c r="A181" s="13"/>
      <c r="B181" s="32"/>
      <c r="C181" s="32"/>
      <c r="D181" s="32"/>
      <c r="E181" s="32"/>
      <c r="F181" s="32"/>
      <c r="G181" s="32"/>
      <c r="H181" s="32" t="s">
        <v>352</v>
      </c>
      <c r="I181" s="32"/>
      <c r="J181" s="32"/>
      <c r="K181" s="75">
        <v>0.25</v>
      </c>
      <c r="L181" s="34"/>
      <c r="M181" s="78"/>
    </row>
    <row r="182" spans="1:34" ht="15.75" thickBot="1" x14ac:dyDescent="0.3">
      <c r="A182" s="13" t="s">
        <v>970</v>
      </c>
      <c r="B182" s="90" t="s">
        <v>5</v>
      </c>
      <c r="C182" s="90"/>
      <c r="D182" s="90"/>
      <c r="E182" s="90"/>
      <c r="F182" s="90"/>
      <c r="G182" s="90"/>
      <c r="H182" s="90"/>
      <c r="I182" s="90"/>
      <c r="J182" s="90"/>
      <c r="K182" s="90"/>
      <c r="L182" s="90"/>
      <c r="M182" s="90"/>
      <c r="N182" s="90"/>
      <c r="O182" s="90"/>
      <c r="P182" s="90"/>
      <c r="Q182" s="90"/>
      <c r="R182" s="90"/>
      <c r="S182" s="90"/>
      <c r="T182" s="90"/>
      <c r="U182" s="90"/>
      <c r="V182" s="90"/>
      <c r="W182" s="90"/>
      <c r="X182" s="90"/>
      <c r="Y182" s="90"/>
      <c r="Z182" s="90"/>
      <c r="AA182" s="90"/>
      <c r="AB182" s="90"/>
      <c r="AC182" s="90"/>
      <c r="AD182" s="90"/>
      <c r="AE182" s="90"/>
      <c r="AF182" s="90"/>
      <c r="AG182" s="90"/>
      <c r="AH182" s="90"/>
    </row>
    <row r="183" spans="1:34" ht="15.75" thickBot="1" x14ac:dyDescent="0.3">
      <c r="A183" s="13"/>
      <c r="B183" s="17"/>
      <c r="C183" s="17"/>
      <c r="D183" s="48" t="s">
        <v>395</v>
      </c>
      <c r="E183" s="48"/>
      <c r="F183" s="48"/>
      <c r="G183" s="48"/>
      <c r="H183" s="48"/>
      <c r="I183" s="48"/>
      <c r="J183" s="17"/>
      <c r="K183" s="17"/>
      <c r="L183" s="48" t="s">
        <v>396</v>
      </c>
      <c r="M183" s="48"/>
      <c r="N183" s="48"/>
      <c r="O183" s="48"/>
      <c r="P183" s="48"/>
      <c r="Q183" s="48"/>
      <c r="R183" s="17"/>
      <c r="S183" s="17"/>
      <c r="T183" s="48" t="s">
        <v>397</v>
      </c>
      <c r="U183" s="48"/>
      <c r="V183" s="48"/>
      <c r="W183" s="48"/>
      <c r="X183" s="48"/>
      <c r="Y183" s="48"/>
      <c r="Z183" s="17"/>
    </row>
    <row r="184" spans="1:34" x14ac:dyDescent="0.25">
      <c r="A184" s="13"/>
      <c r="B184" s="57" t="s">
        <v>243</v>
      </c>
      <c r="C184" s="46"/>
      <c r="D184" s="47" t="s">
        <v>295</v>
      </c>
      <c r="E184" s="47"/>
      <c r="F184" s="47"/>
      <c r="G184" s="47"/>
      <c r="H184" s="47" t="s">
        <v>360</v>
      </c>
      <c r="I184" s="47"/>
      <c r="J184" s="46"/>
      <c r="K184" s="46"/>
      <c r="L184" s="47" t="s">
        <v>295</v>
      </c>
      <c r="M184" s="47"/>
      <c r="N184" s="47"/>
      <c r="O184" s="47"/>
      <c r="P184" s="89">
        <v>41182</v>
      </c>
      <c r="Q184" s="89"/>
      <c r="R184" s="46"/>
      <c r="S184" s="46"/>
      <c r="T184" s="47" t="s">
        <v>295</v>
      </c>
      <c r="U184" s="47"/>
      <c r="V184" s="47"/>
      <c r="W184" s="47"/>
      <c r="X184" s="89">
        <v>41182</v>
      </c>
      <c r="Y184" s="89"/>
      <c r="Z184" s="46"/>
    </row>
    <row r="185" spans="1:34" ht="15.75" thickBot="1" x14ac:dyDescent="0.3">
      <c r="A185" s="13"/>
      <c r="B185" s="57"/>
      <c r="C185" s="46"/>
      <c r="D185" s="45">
        <v>2013</v>
      </c>
      <c r="E185" s="45"/>
      <c r="F185" s="46"/>
      <c r="G185" s="46"/>
      <c r="H185" s="45">
        <v>2012</v>
      </c>
      <c r="I185" s="45"/>
      <c r="J185" s="46"/>
      <c r="K185" s="46"/>
      <c r="L185" s="45">
        <v>2013</v>
      </c>
      <c r="M185" s="45"/>
      <c r="N185" s="46"/>
      <c r="O185" s="46"/>
      <c r="P185" s="54"/>
      <c r="Q185" s="54"/>
      <c r="R185" s="46"/>
      <c r="S185" s="46"/>
      <c r="T185" s="45">
        <v>2013</v>
      </c>
      <c r="U185" s="45"/>
      <c r="V185" s="46"/>
      <c r="W185" s="46"/>
      <c r="X185" s="54"/>
      <c r="Y185" s="54"/>
      <c r="Z185" s="46"/>
    </row>
    <row r="186" spans="1:34" x14ac:dyDescent="0.25">
      <c r="A186" s="13"/>
      <c r="B186" s="19" t="s">
        <v>249</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row>
    <row r="187" spans="1:34" x14ac:dyDescent="0.25">
      <c r="A187" s="13"/>
      <c r="B187" s="21" t="s">
        <v>398</v>
      </c>
      <c r="C187" s="22"/>
      <c r="D187" s="23" t="s">
        <v>250</v>
      </c>
      <c r="E187" s="22" t="s">
        <v>251</v>
      </c>
      <c r="F187" s="25"/>
      <c r="G187" s="22"/>
      <c r="H187" s="23" t="s">
        <v>250</v>
      </c>
      <c r="I187" s="24">
        <v>5716</v>
      </c>
      <c r="J187" s="25"/>
      <c r="K187" s="22"/>
      <c r="L187" s="23" t="s">
        <v>250</v>
      </c>
      <c r="M187" s="22" t="s">
        <v>251</v>
      </c>
      <c r="N187" s="25"/>
      <c r="O187" s="22"/>
      <c r="P187" s="23" t="s">
        <v>250</v>
      </c>
      <c r="Q187" s="24">
        <v>-1000</v>
      </c>
      <c r="R187" s="25"/>
      <c r="S187" s="22"/>
      <c r="T187" s="23" t="s">
        <v>250</v>
      </c>
      <c r="U187" s="22">
        <v>-870</v>
      </c>
      <c r="V187" s="25"/>
      <c r="W187" s="22"/>
      <c r="X187" s="23" t="s">
        <v>250</v>
      </c>
      <c r="Y187" s="24">
        <v>-1000</v>
      </c>
      <c r="Z187" s="25"/>
    </row>
    <row r="188" spans="1:34" ht="15.75" thickBot="1" x14ac:dyDescent="0.3">
      <c r="A188" s="13"/>
      <c r="B188" s="26" t="s">
        <v>39</v>
      </c>
      <c r="C188" s="27"/>
      <c r="D188" s="39"/>
      <c r="E188" s="41" t="s">
        <v>251</v>
      </c>
      <c r="F188" s="29"/>
      <c r="G188" s="27"/>
      <c r="H188" s="39"/>
      <c r="I188" s="40">
        <v>3134</v>
      </c>
      <c r="J188" s="29"/>
      <c r="K188" s="27"/>
      <c r="L188" s="39"/>
      <c r="M188" s="41" t="s">
        <v>251</v>
      </c>
      <c r="N188" s="29"/>
      <c r="O188" s="27"/>
      <c r="P188" s="39"/>
      <c r="Q188" s="41">
        <v>210</v>
      </c>
      <c r="R188" s="29"/>
      <c r="S188" s="27"/>
      <c r="T188" s="39"/>
      <c r="U188" s="41">
        <v>-422</v>
      </c>
      <c r="V188" s="29"/>
      <c r="W188" s="27"/>
      <c r="X188" s="39"/>
      <c r="Y188" s="41">
        <v>-155</v>
      </c>
      <c r="Z188" s="29"/>
    </row>
    <row r="189" spans="1:34" ht="15.75" thickBot="1" x14ac:dyDescent="0.3">
      <c r="A189" s="13"/>
      <c r="B189" s="55" t="s">
        <v>399</v>
      </c>
      <c r="C189" s="22"/>
      <c r="D189" s="42" t="s">
        <v>250</v>
      </c>
      <c r="E189" s="44" t="s">
        <v>251</v>
      </c>
      <c r="F189" s="25"/>
      <c r="G189" s="22"/>
      <c r="H189" s="42" t="s">
        <v>250</v>
      </c>
      <c r="I189" s="43">
        <v>8850</v>
      </c>
      <c r="J189" s="25"/>
      <c r="K189" s="22"/>
      <c r="L189" s="42" t="s">
        <v>250</v>
      </c>
      <c r="M189" s="44" t="s">
        <v>251</v>
      </c>
      <c r="N189" s="25"/>
      <c r="O189" s="22"/>
      <c r="P189" s="42" t="s">
        <v>250</v>
      </c>
      <c r="Q189" s="44">
        <v>-790</v>
      </c>
      <c r="R189" s="25"/>
      <c r="S189" s="22"/>
      <c r="T189" s="42" t="s">
        <v>250</v>
      </c>
      <c r="U189" s="43">
        <v>-1292</v>
      </c>
      <c r="V189" s="25"/>
      <c r="W189" s="22"/>
      <c r="X189" s="42" t="s">
        <v>250</v>
      </c>
      <c r="Y189" s="44" t="s">
        <v>400</v>
      </c>
      <c r="Z189" s="25"/>
    </row>
  </sheetData>
  <mergeCells count="268">
    <mergeCell ref="A85:A139"/>
    <mergeCell ref="B85:AH85"/>
    <mergeCell ref="A140:A181"/>
    <mergeCell ref="B140:AH140"/>
    <mergeCell ref="A182:A189"/>
    <mergeCell ref="B182:AH182"/>
    <mergeCell ref="X184:Y185"/>
    <mergeCell ref="Z184:Z185"/>
    <mergeCell ref="A1:A2"/>
    <mergeCell ref="B1:AH1"/>
    <mergeCell ref="B2:AH2"/>
    <mergeCell ref="B3:AH3"/>
    <mergeCell ref="A4:A44"/>
    <mergeCell ref="B4:AH4"/>
    <mergeCell ref="A45:A84"/>
    <mergeCell ref="B45:AH45"/>
    <mergeCell ref="R184:R185"/>
    <mergeCell ref="S184:S185"/>
    <mergeCell ref="T184:U184"/>
    <mergeCell ref="T185:U185"/>
    <mergeCell ref="V184:V185"/>
    <mergeCell ref="W184:W185"/>
    <mergeCell ref="K184:K185"/>
    <mergeCell ref="L184:M184"/>
    <mergeCell ref="L185:M185"/>
    <mergeCell ref="N184:N185"/>
    <mergeCell ref="O184:O185"/>
    <mergeCell ref="P184:Q185"/>
    <mergeCell ref="T183:Y183"/>
    <mergeCell ref="B184:B185"/>
    <mergeCell ref="C184:C185"/>
    <mergeCell ref="D184:E184"/>
    <mergeCell ref="D185:E185"/>
    <mergeCell ref="F184:F185"/>
    <mergeCell ref="G184:G185"/>
    <mergeCell ref="H184:I184"/>
    <mergeCell ref="H185:I185"/>
    <mergeCell ref="J184:J185"/>
    <mergeCell ref="H159:H161"/>
    <mergeCell ref="I159:I161"/>
    <mergeCell ref="J159:M159"/>
    <mergeCell ref="J160:M160"/>
    <mergeCell ref="J161:M161"/>
    <mergeCell ref="D183:I183"/>
    <mergeCell ref="L183:Q183"/>
    <mergeCell ref="J141:M141"/>
    <mergeCell ref="J142:M142"/>
    <mergeCell ref="J143:M143"/>
    <mergeCell ref="B159:B161"/>
    <mergeCell ref="C159:D159"/>
    <mergeCell ref="C160:D160"/>
    <mergeCell ref="C161:D161"/>
    <mergeCell ref="E159:E161"/>
    <mergeCell ref="F159:F161"/>
    <mergeCell ref="G159:G161"/>
    <mergeCell ref="AH126:AH130"/>
    <mergeCell ref="B141:B143"/>
    <mergeCell ref="C141:D141"/>
    <mergeCell ref="C142:D142"/>
    <mergeCell ref="C143:D143"/>
    <mergeCell ref="E141:E143"/>
    <mergeCell ref="F141:F143"/>
    <mergeCell ref="G141:G143"/>
    <mergeCell ref="H141:H143"/>
    <mergeCell ref="I141:I143"/>
    <mergeCell ref="AD126:AD130"/>
    <mergeCell ref="AE126:AE130"/>
    <mergeCell ref="AF126:AG126"/>
    <mergeCell ref="AF127:AG127"/>
    <mergeCell ref="AF128:AG128"/>
    <mergeCell ref="AF129:AG129"/>
    <mergeCell ref="AF130:AG130"/>
    <mergeCell ref="Z126:Z130"/>
    <mergeCell ref="AA126:AA130"/>
    <mergeCell ref="AB126:AC126"/>
    <mergeCell ref="AB127:AC127"/>
    <mergeCell ref="AB128:AC128"/>
    <mergeCell ref="AB129:AC129"/>
    <mergeCell ref="AB130:AC130"/>
    <mergeCell ref="V126:V130"/>
    <mergeCell ref="W126:W130"/>
    <mergeCell ref="X126:Y126"/>
    <mergeCell ref="X127:Y127"/>
    <mergeCell ref="X128:Y128"/>
    <mergeCell ref="X129:Y129"/>
    <mergeCell ref="X130:Y130"/>
    <mergeCell ref="P126:Q130"/>
    <mergeCell ref="R126:R130"/>
    <mergeCell ref="S126:S130"/>
    <mergeCell ref="T126:U126"/>
    <mergeCell ref="T127:U127"/>
    <mergeCell ref="T128:U128"/>
    <mergeCell ref="T129:U129"/>
    <mergeCell ref="T130:U130"/>
    <mergeCell ref="H126:I130"/>
    <mergeCell ref="J126:J130"/>
    <mergeCell ref="K126:K130"/>
    <mergeCell ref="L126:M130"/>
    <mergeCell ref="N126:N130"/>
    <mergeCell ref="O126:O130"/>
    <mergeCell ref="AH112:AH116"/>
    <mergeCell ref="B126:B130"/>
    <mergeCell ref="C126:C130"/>
    <mergeCell ref="D126:E126"/>
    <mergeCell ref="D127:E127"/>
    <mergeCell ref="D128:E128"/>
    <mergeCell ref="D129:E129"/>
    <mergeCell ref="D130:E130"/>
    <mergeCell ref="F126:F130"/>
    <mergeCell ref="G126:G130"/>
    <mergeCell ref="AD112:AD116"/>
    <mergeCell ref="AE112:AE116"/>
    <mergeCell ref="AF112:AG112"/>
    <mergeCell ref="AF113:AG113"/>
    <mergeCell ref="AF114:AG114"/>
    <mergeCell ref="AF115:AG115"/>
    <mergeCell ref="AF116:AG116"/>
    <mergeCell ref="Z112:Z116"/>
    <mergeCell ref="AA112:AA116"/>
    <mergeCell ref="AB112:AC112"/>
    <mergeCell ref="AB113:AC113"/>
    <mergeCell ref="AB114:AC114"/>
    <mergeCell ref="AB115:AC115"/>
    <mergeCell ref="AB116:AC116"/>
    <mergeCell ref="V112:V116"/>
    <mergeCell ref="W112:W116"/>
    <mergeCell ref="X112:Y112"/>
    <mergeCell ref="X113:Y113"/>
    <mergeCell ref="X114:Y114"/>
    <mergeCell ref="X115:Y115"/>
    <mergeCell ref="X116:Y116"/>
    <mergeCell ref="P112:Q116"/>
    <mergeCell ref="R112:R116"/>
    <mergeCell ref="S112:S116"/>
    <mergeCell ref="T112:U112"/>
    <mergeCell ref="T113:U113"/>
    <mergeCell ref="T114:U114"/>
    <mergeCell ref="T115:U115"/>
    <mergeCell ref="T116:U116"/>
    <mergeCell ref="H112:I116"/>
    <mergeCell ref="J112:J116"/>
    <mergeCell ref="K112:K116"/>
    <mergeCell ref="L112:M116"/>
    <mergeCell ref="N112:N116"/>
    <mergeCell ref="O112:O116"/>
    <mergeCell ref="AH98:AH102"/>
    <mergeCell ref="B112:B116"/>
    <mergeCell ref="C112:C116"/>
    <mergeCell ref="D112:E112"/>
    <mergeCell ref="D113:E113"/>
    <mergeCell ref="D114:E114"/>
    <mergeCell ref="D115:E115"/>
    <mergeCell ref="D116:E116"/>
    <mergeCell ref="F112:F116"/>
    <mergeCell ref="G112:G116"/>
    <mergeCell ref="AD98:AD102"/>
    <mergeCell ref="AE98:AE102"/>
    <mergeCell ref="AF98:AG98"/>
    <mergeCell ref="AF99:AG99"/>
    <mergeCell ref="AF100:AG100"/>
    <mergeCell ref="AF101:AG101"/>
    <mergeCell ref="AF102:AG102"/>
    <mergeCell ref="Z98:Z102"/>
    <mergeCell ref="AA98:AA102"/>
    <mergeCell ref="AB98:AC98"/>
    <mergeCell ref="AB99:AC99"/>
    <mergeCell ref="AB100:AC100"/>
    <mergeCell ref="AB101:AC101"/>
    <mergeCell ref="AB102:AC102"/>
    <mergeCell ref="V98:V102"/>
    <mergeCell ref="W98:W102"/>
    <mergeCell ref="X98:Y98"/>
    <mergeCell ref="X99:Y99"/>
    <mergeCell ref="X100:Y100"/>
    <mergeCell ref="X101:Y101"/>
    <mergeCell ref="X102:Y102"/>
    <mergeCell ref="P98:Q102"/>
    <mergeCell ref="R98:R102"/>
    <mergeCell ref="S98:S102"/>
    <mergeCell ref="T98:U98"/>
    <mergeCell ref="T99:U99"/>
    <mergeCell ref="T100:U100"/>
    <mergeCell ref="T101:U101"/>
    <mergeCell ref="T102:U102"/>
    <mergeCell ref="H98:I102"/>
    <mergeCell ref="J98:J102"/>
    <mergeCell ref="K98:K102"/>
    <mergeCell ref="L98:M102"/>
    <mergeCell ref="N98:N102"/>
    <mergeCell ref="O98:O102"/>
    <mergeCell ref="AH86:AH90"/>
    <mergeCell ref="B98:B102"/>
    <mergeCell ref="C98:C102"/>
    <mergeCell ref="D98:E98"/>
    <mergeCell ref="D99:E99"/>
    <mergeCell ref="D100:E100"/>
    <mergeCell ref="D101:E101"/>
    <mergeCell ref="D102:E102"/>
    <mergeCell ref="F98:F102"/>
    <mergeCell ref="G98:G102"/>
    <mergeCell ref="AD86:AD90"/>
    <mergeCell ref="AE86:AE90"/>
    <mergeCell ref="AF86:AG86"/>
    <mergeCell ref="AF87:AG87"/>
    <mergeCell ref="AF88:AG88"/>
    <mergeCell ref="AF89:AG89"/>
    <mergeCell ref="AF90:AG90"/>
    <mergeCell ref="Z86:Z90"/>
    <mergeCell ref="AA86:AA90"/>
    <mergeCell ref="AB86:AC86"/>
    <mergeCell ref="AB87:AC87"/>
    <mergeCell ref="AB88:AC88"/>
    <mergeCell ref="AB89:AC89"/>
    <mergeCell ref="AB90:AC90"/>
    <mergeCell ref="W86:W90"/>
    <mergeCell ref="X86:Y86"/>
    <mergeCell ref="X87:Y87"/>
    <mergeCell ref="X88:Y88"/>
    <mergeCell ref="X89:Y89"/>
    <mergeCell ref="X90:Y90"/>
    <mergeCell ref="T86:U86"/>
    <mergeCell ref="T87:U87"/>
    <mergeCell ref="T88:U88"/>
    <mergeCell ref="T89:U89"/>
    <mergeCell ref="T90:U90"/>
    <mergeCell ref="V86:V90"/>
    <mergeCell ref="L86:M90"/>
    <mergeCell ref="N86:N90"/>
    <mergeCell ref="O86:O90"/>
    <mergeCell ref="P86:Q90"/>
    <mergeCell ref="R86:R90"/>
    <mergeCell ref="S86:S90"/>
    <mergeCell ref="D90:E90"/>
    <mergeCell ref="F86:F90"/>
    <mergeCell ref="G86:G90"/>
    <mergeCell ref="H86:I90"/>
    <mergeCell ref="J86:J90"/>
    <mergeCell ref="K86:K90"/>
    <mergeCell ref="D66:E66"/>
    <mergeCell ref="H66:I66"/>
    <mergeCell ref="L66:M66"/>
    <mergeCell ref="P66:Q66"/>
    <mergeCell ref="B86:B90"/>
    <mergeCell ref="C86:C90"/>
    <mergeCell ref="D86:E86"/>
    <mergeCell ref="D87:E87"/>
    <mergeCell ref="D88:E88"/>
    <mergeCell ref="D89:E89"/>
    <mergeCell ref="D46:R46"/>
    <mergeCell ref="D47:E47"/>
    <mergeCell ref="H47:I47"/>
    <mergeCell ref="L47:M47"/>
    <mergeCell ref="P47:Q47"/>
    <mergeCell ref="D65:R65"/>
    <mergeCell ref="D24:V24"/>
    <mergeCell ref="D25:E25"/>
    <mergeCell ref="H25:V25"/>
    <mergeCell ref="H26:I26"/>
    <mergeCell ref="L26:M26"/>
    <mergeCell ref="P26:Q26"/>
    <mergeCell ref="T26:U26"/>
    <mergeCell ref="D5:V5"/>
    <mergeCell ref="D6:E6"/>
    <mergeCell ref="H6:V6"/>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2" width="36.5703125" bestFit="1" customWidth="1"/>
    <col min="4" max="4" width="3.42578125" customWidth="1"/>
    <col min="5" max="5" width="13.7109375" customWidth="1"/>
    <col min="6" max="6" width="2" customWidth="1"/>
    <col min="8" max="8" width="4.5703125" customWidth="1"/>
    <col min="9" max="9" width="16.140625" customWidth="1"/>
    <col min="10" max="10" width="2" customWidth="1"/>
    <col min="12" max="12" width="3.28515625" customWidth="1"/>
    <col min="13" max="13" width="12" customWidth="1"/>
    <col min="16" max="16" width="2.7109375" customWidth="1"/>
    <col min="17" max="17" width="10.5703125" customWidth="1"/>
    <col min="20" max="20" width="4" customWidth="1"/>
    <col min="21" max="21" width="12.140625" customWidth="1"/>
    <col min="22" max="22" width="2" customWidth="1"/>
    <col min="24" max="24" width="3.140625" customWidth="1"/>
    <col min="25" max="25" width="8.28515625" customWidth="1"/>
  </cols>
  <sheetData>
    <row r="1" spans="1:26" ht="30" customHeight="1" x14ac:dyDescent="0.25">
      <c r="A1" s="7" t="s">
        <v>9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972</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3" t="s">
        <v>973</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ht="15.75" thickBot="1" x14ac:dyDescent="0.3">
      <c r="A5" s="13"/>
      <c r="B5" s="14" t="s">
        <v>243</v>
      </c>
      <c r="C5" s="17"/>
      <c r="D5" s="45" t="s">
        <v>491</v>
      </c>
      <c r="E5" s="45"/>
      <c r="F5" s="17"/>
      <c r="G5" s="17"/>
      <c r="H5" s="45" t="s">
        <v>492</v>
      </c>
      <c r="I5" s="45"/>
      <c r="J5" s="17"/>
      <c r="K5" s="17"/>
      <c r="L5" s="45" t="s">
        <v>493</v>
      </c>
      <c r="M5" s="45"/>
      <c r="N5" s="17"/>
    </row>
    <row r="6" spans="1:26" x14ac:dyDescent="0.25">
      <c r="A6" s="13"/>
      <c r="B6" s="118">
        <v>41547</v>
      </c>
      <c r="C6" s="19"/>
      <c r="D6" s="19"/>
      <c r="E6" s="19"/>
      <c r="F6" s="19"/>
      <c r="G6" s="19"/>
      <c r="H6" s="19"/>
      <c r="I6" s="19"/>
      <c r="J6" s="19"/>
      <c r="K6" s="19"/>
      <c r="L6" s="19"/>
      <c r="M6" s="19"/>
      <c r="N6" s="19"/>
    </row>
    <row r="7" spans="1:26" x14ac:dyDescent="0.25">
      <c r="A7" s="13"/>
      <c r="B7" s="23" t="s">
        <v>494</v>
      </c>
      <c r="C7" s="22"/>
      <c r="D7" s="23" t="s">
        <v>250</v>
      </c>
      <c r="E7" s="22" t="s">
        <v>251</v>
      </c>
      <c r="F7" s="25"/>
      <c r="G7" s="22"/>
      <c r="H7" s="23" t="s">
        <v>250</v>
      </c>
      <c r="I7" s="22" t="s">
        <v>251</v>
      </c>
      <c r="J7" s="25"/>
      <c r="K7" s="22"/>
      <c r="L7" s="23" t="s">
        <v>250</v>
      </c>
      <c r="M7" s="22" t="s">
        <v>251</v>
      </c>
      <c r="N7" s="25"/>
    </row>
    <row r="8" spans="1:26" ht="27" thickBot="1" x14ac:dyDescent="0.3">
      <c r="A8" s="13"/>
      <c r="B8" s="20" t="s">
        <v>495</v>
      </c>
      <c r="C8" s="27"/>
      <c r="D8" s="39"/>
      <c r="E8" s="41" t="s">
        <v>251</v>
      </c>
      <c r="F8" s="29"/>
      <c r="G8" s="27"/>
      <c r="H8" s="39"/>
      <c r="I8" s="41" t="s">
        <v>251</v>
      </c>
      <c r="J8" s="29"/>
      <c r="K8" s="27"/>
      <c r="L8" s="39"/>
      <c r="M8" s="41" t="s">
        <v>251</v>
      </c>
      <c r="N8" s="29"/>
    </row>
    <row r="9" spans="1:26" ht="15.75" thickBot="1" x14ac:dyDescent="0.3">
      <c r="A9" s="13"/>
      <c r="B9" s="22"/>
      <c r="C9" s="22"/>
      <c r="D9" s="42" t="s">
        <v>250</v>
      </c>
      <c r="E9" s="44" t="s">
        <v>251</v>
      </c>
      <c r="F9" s="25"/>
      <c r="G9" s="22"/>
      <c r="H9" s="42" t="s">
        <v>250</v>
      </c>
      <c r="I9" s="44" t="s">
        <v>251</v>
      </c>
      <c r="J9" s="25"/>
      <c r="K9" s="22"/>
      <c r="L9" s="42" t="s">
        <v>250</v>
      </c>
      <c r="M9" s="44" t="s">
        <v>251</v>
      </c>
      <c r="N9" s="25"/>
    </row>
    <row r="10" spans="1:26" ht="15.75" thickTop="1" x14ac:dyDescent="0.25">
      <c r="A10" s="13"/>
      <c r="B10" s="118">
        <v>41274</v>
      </c>
      <c r="C10" s="19"/>
      <c r="D10" s="19"/>
      <c r="E10" s="19"/>
      <c r="F10" s="19"/>
      <c r="G10" s="19"/>
      <c r="H10" s="19"/>
      <c r="I10" s="19"/>
      <c r="J10" s="19"/>
      <c r="K10" s="19"/>
      <c r="L10" s="19"/>
      <c r="M10" s="19"/>
      <c r="N10" s="19"/>
    </row>
    <row r="11" spans="1:26" x14ac:dyDescent="0.25">
      <c r="A11" s="13"/>
      <c r="B11" s="23" t="s">
        <v>494</v>
      </c>
      <c r="C11" s="22"/>
      <c r="D11" s="23" t="s">
        <v>250</v>
      </c>
      <c r="E11" s="24">
        <v>2781</v>
      </c>
      <c r="F11" s="25"/>
      <c r="G11" s="22"/>
      <c r="H11" s="23" t="s">
        <v>250</v>
      </c>
      <c r="I11" s="24">
        <v>3517</v>
      </c>
      <c r="J11" s="25"/>
      <c r="K11" s="22"/>
      <c r="L11" s="23" t="s">
        <v>250</v>
      </c>
      <c r="M11" s="24">
        <v>1022</v>
      </c>
      <c r="N11" s="25"/>
    </row>
    <row r="12" spans="1:26" ht="27" thickBot="1" x14ac:dyDescent="0.3">
      <c r="A12" s="13"/>
      <c r="B12" s="20" t="s">
        <v>495</v>
      </c>
      <c r="C12" s="27"/>
      <c r="D12" s="39"/>
      <c r="E12" s="41" t="s">
        <v>251</v>
      </c>
      <c r="F12" s="29"/>
      <c r="G12" s="27"/>
      <c r="H12" s="39"/>
      <c r="I12" s="41" t="s">
        <v>251</v>
      </c>
      <c r="J12" s="29"/>
      <c r="K12" s="27"/>
      <c r="L12" s="39"/>
      <c r="M12" s="41" t="s">
        <v>251</v>
      </c>
      <c r="N12" s="29"/>
    </row>
    <row r="13" spans="1:26" ht="15.75" thickBot="1" x14ac:dyDescent="0.3">
      <c r="A13" s="13"/>
      <c r="B13" s="22"/>
      <c r="C13" s="22"/>
      <c r="D13" s="42" t="s">
        <v>250</v>
      </c>
      <c r="E13" s="43">
        <v>2781</v>
      </c>
      <c r="F13" s="25"/>
      <c r="G13" s="22"/>
      <c r="H13" s="42" t="s">
        <v>250</v>
      </c>
      <c r="I13" s="43">
        <v>3517</v>
      </c>
      <c r="J13" s="25"/>
      <c r="K13" s="22"/>
      <c r="L13" s="42" t="s">
        <v>250</v>
      </c>
      <c r="M13" s="43">
        <v>1022</v>
      </c>
      <c r="N13" s="25"/>
    </row>
    <row r="14" spans="1:26" ht="15.75" thickTop="1" x14ac:dyDescent="0.25">
      <c r="A14" s="13" t="s">
        <v>974</v>
      </c>
      <c r="B14" s="90" t="s">
        <v>5</v>
      </c>
      <c r="C14" s="90"/>
      <c r="D14" s="90"/>
      <c r="E14" s="90"/>
      <c r="F14" s="90"/>
      <c r="G14" s="90"/>
      <c r="H14" s="90"/>
      <c r="I14" s="90"/>
      <c r="J14" s="90"/>
      <c r="K14" s="90"/>
      <c r="L14" s="90"/>
      <c r="M14" s="90"/>
      <c r="N14" s="90"/>
      <c r="O14" s="90"/>
      <c r="P14" s="90"/>
      <c r="Q14" s="90"/>
      <c r="R14" s="90"/>
      <c r="S14" s="90"/>
      <c r="T14" s="90"/>
      <c r="U14" s="90"/>
      <c r="V14" s="90"/>
      <c r="W14" s="90"/>
      <c r="X14" s="90"/>
      <c r="Y14" s="90"/>
      <c r="Z14" s="90"/>
    </row>
    <row r="15" spans="1:26" ht="15.75" thickBot="1" x14ac:dyDescent="0.3">
      <c r="A15" s="13"/>
      <c r="B15" s="14" t="s">
        <v>243</v>
      </c>
      <c r="C15" s="17"/>
      <c r="D15" s="45" t="s">
        <v>483</v>
      </c>
      <c r="E15" s="45"/>
      <c r="F15" s="45"/>
      <c r="G15" s="45"/>
      <c r="H15" s="45"/>
      <c r="I15" s="45"/>
      <c r="J15" s="17"/>
      <c r="K15" s="17"/>
      <c r="L15" s="45" t="s">
        <v>484</v>
      </c>
      <c r="M15" s="45"/>
      <c r="N15" s="45"/>
      <c r="O15" s="45"/>
      <c r="P15" s="45"/>
      <c r="Q15" s="45"/>
      <c r="R15" s="17"/>
    </row>
    <row r="16" spans="1:26" ht="15.75" thickBot="1" x14ac:dyDescent="0.3">
      <c r="A16" s="13"/>
      <c r="B16" s="17"/>
      <c r="C16" s="17"/>
      <c r="D16" s="48">
        <v>2013</v>
      </c>
      <c r="E16" s="48"/>
      <c r="F16" s="17"/>
      <c r="G16" s="17"/>
      <c r="H16" s="48">
        <v>2012</v>
      </c>
      <c r="I16" s="48"/>
      <c r="J16" s="17"/>
      <c r="K16" s="17"/>
      <c r="L16" s="48">
        <v>2013</v>
      </c>
      <c r="M16" s="48"/>
      <c r="N16" s="17"/>
      <c r="O16" s="17"/>
      <c r="P16" s="48">
        <v>2012</v>
      </c>
      <c r="Q16" s="48"/>
      <c r="R16" s="17"/>
    </row>
    <row r="17" spans="1:26" ht="15.75" thickBot="1" x14ac:dyDescent="0.3">
      <c r="A17" s="13"/>
      <c r="B17" s="20" t="s">
        <v>496</v>
      </c>
      <c r="C17" s="27"/>
      <c r="D17" s="35" t="s">
        <v>250</v>
      </c>
      <c r="E17" s="36">
        <v>1442</v>
      </c>
      <c r="F17" s="29"/>
      <c r="G17" s="27"/>
      <c r="H17" s="35" t="s">
        <v>250</v>
      </c>
      <c r="I17" s="36">
        <v>1525</v>
      </c>
      <c r="J17" s="29"/>
      <c r="K17" s="27"/>
      <c r="L17" s="35" t="s">
        <v>250</v>
      </c>
      <c r="M17" s="36">
        <v>3996</v>
      </c>
      <c r="N17" s="29"/>
      <c r="O17" s="27"/>
      <c r="P17" s="35" t="s">
        <v>250</v>
      </c>
      <c r="Q17" s="36">
        <v>2277</v>
      </c>
      <c r="R17" s="29"/>
    </row>
    <row r="18" spans="1:26" ht="16.5" thickTop="1" thickBot="1" x14ac:dyDescent="0.3">
      <c r="A18" s="13"/>
      <c r="B18" s="23" t="s">
        <v>497</v>
      </c>
      <c r="C18" s="22"/>
      <c r="D18" s="42" t="s">
        <v>250</v>
      </c>
      <c r="E18" s="44" t="s">
        <v>251</v>
      </c>
      <c r="F18" s="25"/>
      <c r="G18" s="22"/>
      <c r="H18" s="42" t="s">
        <v>250</v>
      </c>
      <c r="I18" s="44">
        <v>40</v>
      </c>
      <c r="J18" s="25"/>
      <c r="K18" s="22"/>
      <c r="L18" s="42" t="s">
        <v>250</v>
      </c>
      <c r="M18" s="44" t="s">
        <v>251</v>
      </c>
      <c r="N18" s="25"/>
      <c r="O18" s="22"/>
      <c r="P18" s="42" t="s">
        <v>250</v>
      </c>
      <c r="Q18" s="44">
        <v>126</v>
      </c>
      <c r="R18" s="25"/>
    </row>
    <row r="19" spans="1:26" ht="15.75" thickTop="1" x14ac:dyDescent="0.25">
      <c r="A19" s="13" t="s">
        <v>975</v>
      </c>
      <c r="B19" s="90" t="s">
        <v>5</v>
      </c>
      <c r="C19" s="90"/>
      <c r="D19" s="90"/>
      <c r="E19" s="90"/>
      <c r="F19" s="90"/>
      <c r="G19" s="90"/>
      <c r="H19" s="90"/>
      <c r="I19" s="90"/>
      <c r="J19" s="90"/>
      <c r="K19" s="90"/>
      <c r="L19" s="90"/>
      <c r="M19" s="90"/>
      <c r="N19" s="90"/>
      <c r="O19" s="90"/>
      <c r="P19" s="90"/>
      <c r="Q19" s="90"/>
      <c r="R19" s="90"/>
      <c r="S19" s="90"/>
      <c r="T19" s="90"/>
      <c r="U19" s="90"/>
      <c r="V19" s="90"/>
      <c r="W19" s="90"/>
      <c r="X19" s="90"/>
      <c r="Y19" s="90"/>
      <c r="Z19" s="90"/>
    </row>
    <row r="20" spans="1:26" x14ac:dyDescent="0.25">
      <c r="A20" s="13"/>
      <c r="B20" s="57" t="s">
        <v>243</v>
      </c>
      <c r="C20" s="46"/>
      <c r="D20" s="46" t="s">
        <v>504</v>
      </c>
      <c r="E20" s="46"/>
      <c r="F20" s="46"/>
      <c r="G20" s="46"/>
      <c r="H20" s="46"/>
      <c r="I20" s="46"/>
      <c r="J20" s="46"/>
      <c r="K20" s="46"/>
      <c r="L20" s="46" t="s">
        <v>506</v>
      </c>
      <c r="M20" s="46"/>
      <c r="N20" s="46"/>
      <c r="O20" s="46"/>
      <c r="P20" s="46"/>
      <c r="Q20" s="46"/>
      <c r="R20" s="46"/>
      <c r="S20" s="46"/>
      <c r="T20" s="46" t="s">
        <v>508</v>
      </c>
      <c r="U20" s="46"/>
      <c r="V20" s="46"/>
      <c r="W20" s="46"/>
      <c r="X20" s="46"/>
      <c r="Y20" s="46"/>
      <c r="Z20" s="46"/>
    </row>
    <row r="21" spans="1:26" ht="15.75" thickBot="1" x14ac:dyDescent="0.3">
      <c r="A21" s="13"/>
      <c r="B21" s="57"/>
      <c r="C21" s="46"/>
      <c r="D21" s="45" t="s">
        <v>505</v>
      </c>
      <c r="E21" s="45"/>
      <c r="F21" s="45"/>
      <c r="G21" s="45"/>
      <c r="H21" s="45"/>
      <c r="I21" s="45"/>
      <c r="J21" s="46"/>
      <c r="K21" s="46"/>
      <c r="L21" s="45" t="s">
        <v>507</v>
      </c>
      <c r="M21" s="45"/>
      <c r="N21" s="45"/>
      <c r="O21" s="45"/>
      <c r="P21" s="45"/>
      <c r="Q21" s="45"/>
      <c r="R21" s="46"/>
      <c r="S21" s="46"/>
      <c r="T21" s="45" t="s">
        <v>509</v>
      </c>
      <c r="U21" s="45"/>
      <c r="V21" s="45"/>
      <c r="W21" s="45"/>
      <c r="X21" s="45"/>
      <c r="Y21" s="45"/>
      <c r="Z21" s="46"/>
    </row>
    <row r="22" spans="1:26" x14ac:dyDescent="0.25">
      <c r="A22" s="13"/>
      <c r="B22" s="17"/>
      <c r="C22" s="17"/>
      <c r="D22" s="47" t="s">
        <v>295</v>
      </c>
      <c r="E22" s="47"/>
      <c r="F22" s="17"/>
      <c r="G22" s="17"/>
      <c r="H22" s="47" t="s">
        <v>360</v>
      </c>
      <c r="I22" s="47"/>
      <c r="J22" s="17"/>
      <c r="K22" s="17"/>
      <c r="L22" s="47" t="s">
        <v>295</v>
      </c>
      <c r="M22" s="47"/>
      <c r="N22" s="17"/>
      <c r="O22" s="17"/>
      <c r="P22" s="47" t="s">
        <v>360</v>
      </c>
      <c r="Q22" s="47"/>
      <c r="R22" s="17"/>
      <c r="S22" s="17"/>
      <c r="T22" s="47" t="s">
        <v>295</v>
      </c>
      <c r="U22" s="47"/>
      <c r="V22" s="17"/>
      <c r="W22" s="17"/>
      <c r="X22" s="47" t="s">
        <v>360</v>
      </c>
      <c r="Y22" s="47"/>
      <c r="Z22" s="17"/>
    </row>
    <row r="23" spans="1:26" ht="15.75" thickBot="1" x14ac:dyDescent="0.3">
      <c r="A23" s="13"/>
      <c r="B23" s="17"/>
      <c r="C23" s="17"/>
      <c r="D23" s="45">
        <v>2013</v>
      </c>
      <c r="E23" s="45"/>
      <c r="F23" s="18"/>
      <c r="G23" s="18"/>
      <c r="H23" s="45">
        <v>2012</v>
      </c>
      <c r="I23" s="45"/>
      <c r="J23" s="17"/>
      <c r="K23" s="17"/>
      <c r="L23" s="45">
        <v>2013</v>
      </c>
      <c r="M23" s="45"/>
      <c r="N23" s="17"/>
      <c r="O23" s="17"/>
      <c r="P23" s="45">
        <v>2012</v>
      </c>
      <c r="Q23" s="45"/>
      <c r="R23" s="17"/>
      <c r="S23" s="17"/>
      <c r="T23" s="45">
        <v>2013</v>
      </c>
      <c r="U23" s="45"/>
      <c r="V23" s="17"/>
      <c r="W23" s="17"/>
      <c r="X23" s="45">
        <v>2012</v>
      </c>
      <c r="Y23" s="45"/>
      <c r="Z23" s="17"/>
    </row>
    <row r="24" spans="1:26"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3"/>
      <c r="B25" s="19" t="s">
        <v>510</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3"/>
      <c r="B26" s="21" t="s">
        <v>511</v>
      </c>
      <c r="C26" s="22"/>
      <c r="D26" s="23" t="s">
        <v>250</v>
      </c>
      <c r="E26" s="22" t="s">
        <v>251</v>
      </c>
      <c r="F26" s="25"/>
      <c r="G26" s="22"/>
      <c r="H26" s="23" t="s">
        <v>250</v>
      </c>
      <c r="I26" s="22" t="s">
        <v>251</v>
      </c>
      <c r="J26" s="25"/>
      <c r="K26" s="22"/>
      <c r="L26" s="23" t="s">
        <v>250</v>
      </c>
      <c r="M26" s="24">
        <v>16771</v>
      </c>
      <c r="N26" s="25"/>
      <c r="O26" s="22"/>
      <c r="P26" s="23" t="s">
        <v>250</v>
      </c>
      <c r="Q26" s="24">
        <v>5883</v>
      </c>
      <c r="R26" s="25"/>
      <c r="S26" s="22"/>
      <c r="T26" s="23" t="s">
        <v>250</v>
      </c>
      <c r="U26" s="22" t="s">
        <v>251</v>
      </c>
      <c r="V26" s="25"/>
      <c r="W26" s="22"/>
      <c r="X26" s="23" t="s">
        <v>250</v>
      </c>
      <c r="Y26" s="22" t="s">
        <v>251</v>
      </c>
      <c r="Z26" s="25"/>
    </row>
    <row r="27" spans="1:26" x14ac:dyDescent="0.25">
      <c r="A27" s="13"/>
      <c r="B27" s="26" t="s">
        <v>512</v>
      </c>
      <c r="C27" s="27"/>
      <c r="D27" s="20"/>
      <c r="E27" s="27" t="s">
        <v>251</v>
      </c>
      <c r="F27" s="29"/>
      <c r="G27" s="27"/>
      <c r="H27" s="20"/>
      <c r="I27" s="27" t="s">
        <v>251</v>
      </c>
      <c r="J27" s="29"/>
      <c r="K27" s="27"/>
      <c r="L27" s="20"/>
      <c r="M27" s="28">
        <v>199867</v>
      </c>
      <c r="N27" s="29"/>
      <c r="O27" s="27"/>
      <c r="P27" s="20"/>
      <c r="Q27" s="28">
        <v>129796</v>
      </c>
      <c r="R27" s="29"/>
      <c r="S27" s="27"/>
      <c r="T27" s="20"/>
      <c r="U27" s="27" t="s">
        <v>251</v>
      </c>
      <c r="V27" s="29"/>
      <c r="W27" s="27"/>
      <c r="X27" s="20"/>
      <c r="Y27" s="27" t="s">
        <v>251</v>
      </c>
      <c r="Z27" s="29"/>
    </row>
    <row r="28" spans="1:26" x14ac:dyDescent="0.25">
      <c r="A28" s="13"/>
      <c r="B28" s="21" t="s">
        <v>513</v>
      </c>
      <c r="C28" s="22"/>
      <c r="D28" s="23"/>
      <c r="E28" s="24">
        <v>3114</v>
      </c>
      <c r="F28" s="25"/>
      <c r="G28" s="22"/>
      <c r="H28" s="23"/>
      <c r="I28" s="24">
        <v>1958</v>
      </c>
      <c r="J28" s="25"/>
      <c r="K28" s="22"/>
      <c r="L28" s="23"/>
      <c r="M28" s="24">
        <v>483879</v>
      </c>
      <c r="N28" s="25"/>
      <c r="O28" s="22"/>
      <c r="P28" s="23"/>
      <c r="Q28" s="24">
        <v>263390</v>
      </c>
      <c r="R28" s="25"/>
      <c r="S28" s="22"/>
      <c r="T28" s="23"/>
      <c r="U28" s="22" t="s">
        <v>251</v>
      </c>
      <c r="V28" s="25"/>
      <c r="W28" s="22"/>
      <c r="X28" s="23"/>
      <c r="Y28" s="22" t="s">
        <v>251</v>
      </c>
      <c r="Z28" s="25"/>
    </row>
    <row r="29" spans="1:26" x14ac:dyDescent="0.25">
      <c r="A29" s="13"/>
      <c r="B29" s="26" t="s">
        <v>514</v>
      </c>
      <c r="C29" s="27"/>
      <c r="D29" s="20"/>
      <c r="E29" s="27" t="s">
        <v>251</v>
      </c>
      <c r="F29" s="29"/>
      <c r="G29" s="27"/>
      <c r="H29" s="20"/>
      <c r="I29" s="27" t="s">
        <v>251</v>
      </c>
      <c r="J29" s="29"/>
      <c r="K29" s="27"/>
      <c r="L29" s="20"/>
      <c r="M29" s="28">
        <v>9019</v>
      </c>
      <c r="N29" s="29"/>
      <c r="O29" s="27"/>
      <c r="P29" s="20"/>
      <c r="Q29" s="28">
        <v>5061</v>
      </c>
      <c r="R29" s="29"/>
      <c r="S29" s="27"/>
      <c r="T29" s="20"/>
      <c r="U29" s="27" t="s">
        <v>251</v>
      </c>
      <c r="V29" s="29"/>
      <c r="W29" s="27"/>
      <c r="X29" s="20"/>
      <c r="Y29" s="28">
        <v>3134</v>
      </c>
      <c r="Z29" s="29"/>
    </row>
    <row r="30" spans="1:26" ht="15.75" thickBot="1" x14ac:dyDescent="0.3">
      <c r="A30" s="13"/>
      <c r="B30" s="21" t="s">
        <v>515</v>
      </c>
      <c r="C30" s="22"/>
      <c r="D30" s="32"/>
      <c r="E30" s="34" t="s">
        <v>251</v>
      </c>
      <c r="F30" s="78"/>
      <c r="G30" s="34"/>
      <c r="H30" s="32"/>
      <c r="I30" s="34" t="s">
        <v>251</v>
      </c>
      <c r="J30" s="25"/>
      <c r="K30" s="22"/>
      <c r="L30" s="32"/>
      <c r="M30" s="34">
        <v>378</v>
      </c>
      <c r="N30" s="25"/>
      <c r="O30" s="22"/>
      <c r="P30" s="32"/>
      <c r="Q30" s="34" t="s">
        <v>251</v>
      </c>
      <c r="R30" s="25"/>
      <c r="S30" s="22"/>
      <c r="T30" s="32"/>
      <c r="U30" s="34" t="s">
        <v>251</v>
      </c>
      <c r="V30" s="25"/>
      <c r="W30" s="22"/>
      <c r="X30" s="32"/>
      <c r="Y30" s="34" t="s">
        <v>251</v>
      </c>
      <c r="Z30" s="25"/>
    </row>
    <row r="31" spans="1:26" ht="15.75" thickBot="1" x14ac:dyDescent="0.3">
      <c r="A31" s="13"/>
      <c r="B31" s="19" t="s">
        <v>399</v>
      </c>
      <c r="C31" s="27"/>
      <c r="D31" s="35" t="s">
        <v>250</v>
      </c>
      <c r="E31" s="36">
        <v>3114</v>
      </c>
      <c r="F31" s="119"/>
      <c r="G31" s="37"/>
      <c r="H31" s="35" t="s">
        <v>250</v>
      </c>
      <c r="I31" s="36">
        <v>1958</v>
      </c>
      <c r="J31" s="29"/>
      <c r="K31" s="27"/>
      <c r="L31" s="35" t="s">
        <v>250</v>
      </c>
      <c r="M31" s="36">
        <v>709914</v>
      </c>
      <c r="N31" s="29"/>
      <c r="O31" s="27"/>
      <c r="P31" s="35" t="s">
        <v>250</v>
      </c>
      <c r="Q31" s="36">
        <v>404130</v>
      </c>
      <c r="R31" s="29"/>
      <c r="S31" s="27"/>
      <c r="T31" s="35" t="s">
        <v>250</v>
      </c>
      <c r="U31" s="37" t="s">
        <v>251</v>
      </c>
      <c r="V31" s="29"/>
      <c r="W31" s="27"/>
      <c r="X31" s="35" t="s">
        <v>250</v>
      </c>
      <c r="Y31" s="36">
        <v>3134</v>
      </c>
      <c r="Z31" s="29"/>
    </row>
    <row r="32" spans="1:26" ht="15.75" thickTop="1" x14ac:dyDescent="0.25">
      <c r="A32" s="13"/>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3"/>
      <c r="B33" s="19" t="s">
        <v>516</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x14ac:dyDescent="0.25">
      <c r="A34" s="13"/>
      <c r="B34" s="23">
        <v>2</v>
      </c>
      <c r="C34" s="22"/>
      <c r="D34" s="23" t="s">
        <v>250</v>
      </c>
      <c r="E34" s="24">
        <v>3114</v>
      </c>
      <c r="F34" s="25"/>
      <c r="G34" s="22"/>
      <c r="H34" s="23" t="s">
        <v>250</v>
      </c>
      <c r="I34" s="24">
        <v>1958</v>
      </c>
      <c r="J34" s="25"/>
      <c r="K34" s="22"/>
      <c r="L34" s="23" t="s">
        <v>250</v>
      </c>
      <c r="M34" s="24">
        <v>698697</v>
      </c>
      <c r="N34" s="25"/>
      <c r="O34" s="22"/>
      <c r="P34" s="23" t="s">
        <v>250</v>
      </c>
      <c r="Q34" s="24">
        <v>392208</v>
      </c>
      <c r="R34" s="25"/>
      <c r="S34" s="22"/>
      <c r="T34" s="23" t="s">
        <v>250</v>
      </c>
      <c r="U34" s="22" t="s">
        <v>251</v>
      </c>
      <c r="V34" s="25"/>
      <c r="W34" s="22"/>
      <c r="X34" s="23" t="s">
        <v>250</v>
      </c>
      <c r="Y34" s="22" t="s">
        <v>251</v>
      </c>
      <c r="Z34" s="25"/>
    </row>
    <row r="35" spans="1:26" x14ac:dyDescent="0.25">
      <c r="A35" s="13"/>
      <c r="B35" s="20">
        <v>3</v>
      </c>
      <c r="C35" s="27"/>
      <c r="D35" s="20"/>
      <c r="E35" s="27" t="s">
        <v>251</v>
      </c>
      <c r="F35" s="29"/>
      <c r="G35" s="27"/>
      <c r="H35" s="20"/>
      <c r="I35" s="27" t="s">
        <v>251</v>
      </c>
      <c r="J35" s="29"/>
      <c r="K35" s="27"/>
      <c r="L35" s="20"/>
      <c r="M35" s="28">
        <v>11217</v>
      </c>
      <c r="N35" s="29"/>
      <c r="O35" s="27"/>
      <c r="P35" s="20"/>
      <c r="Q35" s="28">
        <v>11922</v>
      </c>
      <c r="R35" s="29"/>
      <c r="S35" s="27"/>
      <c r="T35" s="20"/>
      <c r="U35" s="27" t="s">
        <v>251</v>
      </c>
      <c r="V35" s="29"/>
      <c r="W35" s="27"/>
      <c r="X35" s="20"/>
      <c r="Y35" s="27" t="s">
        <v>251</v>
      </c>
      <c r="Z35" s="29"/>
    </row>
    <row r="36" spans="1:26" ht="15.75" thickBot="1" x14ac:dyDescent="0.3">
      <c r="A36" s="13"/>
      <c r="B36" s="23" t="s">
        <v>517</v>
      </c>
      <c r="C36" s="22"/>
      <c r="D36" s="32"/>
      <c r="E36" s="34" t="s">
        <v>251</v>
      </c>
      <c r="F36" s="78"/>
      <c r="G36" s="34"/>
      <c r="H36" s="32"/>
      <c r="I36" s="34" t="s">
        <v>251</v>
      </c>
      <c r="J36" s="25"/>
      <c r="K36" s="22"/>
      <c r="L36" s="32"/>
      <c r="M36" s="34" t="s">
        <v>251</v>
      </c>
      <c r="N36" s="25"/>
      <c r="O36" s="22"/>
      <c r="P36" s="32"/>
      <c r="Q36" s="34" t="s">
        <v>251</v>
      </c>
      <c r="R36" s="25"/>
      <c r="S36" s="22"/>
      <c r="T36" s="32"/>
      <c r="U36" s="34" t="s">
        <v>251</v>
      </c>
      <c r="V36" s="25"/>
      <c r="W36" s="22"/>
      <c r="X36" s="32"/>
      <c r="Y36" s="33">
        <v>3134</v>
      </c>
      <c r="Z36" s="25"/>
    </row>
    <row r="37" spans="1:26" ht="15.75" thickBot="1" x14ac:dyDescent="0.3">
      <c r="A37" s="13"/>
      <c r="B37" s="19" t="s">
        <v>399</v>
      </c>
      <c r="C37" s="27"/>
      <c r="D37" s="35" t="s">
        <v>250</v>
      </c>
      <c r="E37" s="36">
        <v>3114</v>
      </c>
      <c r="F37" s="119"/>
      <c r="G37" s="37"/>
      <c r="H37" s="35" t="s">
        <v>250</v>
      </c>
      <c r="I37" s="36">
        <v>1958</v>
      </c>
      <c r="J37" s="29"/>
      <c r="K37" s="27"/>
      <c r="L37" s="35" t="s">
        <v>250</v>
      </c>
      <c r="M37" s="36">
        <v>709914</v>
      </c>
      <c r="N37" s="29"/>
      <c r="O37" s="27"/>
      <c r="P37" s="35" t="s">
        <v>250</v>
      </c>
      <c r="Q37" s="36">
        <v>404130</v>
      </c>
      <c r="R37" s="29"/>
      <c r="S37" s="27"/>
      <c r="T37" s="35" t="s">
        <v>250</v>
      </c>
      <c r="U37" s="37" t="s">
        <v>251</v>
      </c>
      <c r="V37" s="29"/>
      <c r="W37" s="27"/>
      <c r="X37" s="35" t="s">
        <v>250</v>
      </c>
      <c r="Y37" s="36">
        <v>3134</v>
      </c>
      <c r="Z37" s="29"/>
    </row>
    <row r="38" spans="1:26" ht="15.75" thickTop="1"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3"/>
      <c r="B39" s="19" t="s">
        <v>518</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3"/>
      <c r="B40" s="21" t="s">
        <v>519</v>
      </c>
      <c r="C40" s="22"/>
      <c r="D40" s="23" t="s">
        <v>250</v>
      </c>
      <c r="E40" s="24">
        <v>3114</v>
      </c>
      <c r="F40" s="25"/>
      <c r="G40" s="22"/>
      <c r="H40" s="23" t="s">
        <v>250</v>
      </c>
      <c r="I40" s="24">
        <v>1958</v>
      </c>
      <c r="J40" s="25"/>
      <c r="K40" s="22"/>
      <c r="L40" s="23" t="s">
        <v>250</v>
      </c>
      <c r="M40" s="24">
        <v>709914</v>
      </c>
      <c r="N40" s="25"/>
      <c r="O40" s="22"/>
      <c r="P40" s="23" t="s">
        <v>250</v>
      </c>
      <c r="Q40" s="24">
        <v>401349</v>
      </c>
      <c r="R40" s="25"/>
      <c r="S40" s="22"/>
      <c r="T40" s="23" t="s">
        <v>250</v>
      </c>
      <c r="U40" s="22" t="s">
        <v>251</v>
      </c>
      <c r="V40" s="25"/>
      <c r="W40" s="22"/>
      <c r="X40" s="23" t="s">
        <v>250</v>
      </c>
      <c r="Y40" s="24">
        <v>3134</v>
      </c>
      <c r="Z40" s="25"/>
    </row>
    <row r="41" spans="1:26" ht="15.75" thickBot="1" x14ac:dyDescent="0.3">
      <c r="A41" s="13"/>
      <c r="B41" s="26" t="s">
        <v>520</v>
      </c>
      <c r="C41" s="27"/>
      <c r="D41" s="39"/>
      <c r="E41" s="41" t="s">
        <v>251</v>
      </c>
      <c r="F41" s="77"/>
      <c r="G41" s="41"/>
      <c r="H41" s="39"/>
      <c r="I41" s="41" t="s">
        <v>251</v>
      </c>
      <c r="J41" s="29"/>
      <c r="K41" s="27"/>
      <c r="L41" s="39"/>
      <c r="M41" s="41" t="s">
        <v>251</v>
      </c>
      <c r="N41" s="29"/>
      <c r="O41" s="27"/>
      <c r="P41" s="39"/>
      <c r="Q41" s="40">
        <v>2781</v>
      </c>
      <c r="R41" s="29"/>
      <c r="S41" s="27"/>
      <c r="T41" s="39"/>
      <c r="U41" s="41" t="s">
        <v>251</v>
      </c>
      <c r="V41" s="29"/>
      <c r="W41" s="27"/>
      <c r="X41" s="39"/>
      <c r="Y41" s="41" t="s">
        <v>251</v>
      </c>
      <c r="Z41" s="29"/>
    </row>
    <row r="42" spans="1:26" ht="15.75" thickBot="1" x14ac:dyDescent="0.3">
      <c r="A42" s="13"/>
      <c r="B42" s="51" t="s">
        <v>399</v>
      </c>
      <c r="C42" s="22"/>
      <c r="D42" s="42" t="s">
        <v>250</v>
      </c>
      <c r="E42" s="43">
        <v>3114</v>
      </c>
      <c r="F42" s="120"/>
      <c r="G42" s="44"/>
      <c r="H42" s="42" t="s">
        <v>250</v>
      </c>
      <c r="I42" s="43">
        <v>1958</v>
      </c>
      <c r="J42" s="25"/>
      <c r="K42" s="22"/>
      <c r="L42" s="42" t="s">
        <v>250</v>
      </c>
      <c r="M42" s="43">
        <v>709914</v>
      </c>
      <c r="N42" s="25"/>
      <c r="O42" s="22"/>
      <c r="P42" s="42" t="s">
        <v>250</v>
      </c>
      <c r="Q42" s="43">
        <v>404130</v>
      </c>
      <c r="R42" s="25"/>
      <c r="S42" s="22"/>
      <c r="T42" s="42" t="s">
        <v>250</v>
      </c>
      <c r="U42" s="44" t="s">
        <v>251</v>
      </c>
      <c r="V42" s="25"/>
      <c r="W42" s="22"/>
      <c r="X42" s="42" t="s">
        <v>250</v>
      </c>
      <c r="Y42" s="43">
        <v>3134</v>
      </c>
      <c r="Z42" s="25"/>
    </row>
    <row r="43" spans="1:26" ht="30.75" thickTop="1" x14ac:dyDescent="0.25">
      <c r="A43" s="2" t="s">
        <v>976</v>
      </c>
      <c r="B43" s="90" t="s">
        <v>5</v>
      </c>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ht="45" x14ac:dyDescent="0.25">
      <c r="A44" s="3" t="s">
        <v>972</v>
      </c>
      <c r="B44" s="90" t="s">
        <v>5</v>
      </c>
      <c r="C44" s="90"/>
      <c r="D44" s="90"/>
      <c r="E44" s="90"/>
      <c r="F44" s="90"/>
      <c r="G44" s="90"/>
      <c r="H44" s="90"/>
      <c r="I44" s="90"/>
      <c r="J44" s="90"/>
      <c r="K44" s="90"/>
      <c r="L44" s="90"/>
      <c r="M44" s="90"/>
      <c r="N44" s="90"/>
      <c r="O44" s="90"/>
      <c r="P44" s="90"/>
      <c r="Q44" s="90"/>
      <c r="R44" s="90"/>
      <c r="S44" s="90"/>
      <c r="T44" s="90"/>
      <c r="U44" s="90"/>
      <c r="V44" s="90"/>
      <c r="W44" s="90"/>
      <c r="X44" s="90"/>
      <c r="Y44" s="90"/>
      <c r="Z44" s="90"/>
    </row>
    <row r="45" spans="1:26" ht="15" customHeight="1" x14ac:dyDescent="0.25">
      <c r="A45" s="13" t="s">
        <v>977</v>
      </c>
      <c r="B45" s="90" t="s">
        <v>5</v>
      </c>
      <c r="C45" s="90"/>
      <c r="D45" s="90"/>
      <c r="E45" s="90"/>
      <c r="F45" s="90"/>
      <c r="G45" s="90"/>
      <c r="H45" s="90"/>
      <c r="I45" s="90"/>
      <c r="J45" s="90"/>
      <c r="K45" s="90"/>
      <c r="L45" s="90"/>
      <c r="M45" s="90"/>
      <c r="N45" s="90"/>
      <c r="O45" s="90"/>
      <c r="P45" s="90"/>
      <c r="Q45" s="90"/>
      <c r="R45" s="90"/>
      <c r="S45" s="90"/>
      <c r="T45" s="90"/>
      <c r="U45" s="90"/>
      <c r="V45" s="90"/>
      <c r="W45" s="90"/>
      <c r="X45" s="90"/>
      <c r="Y45" s="90"/>
      <c r="Z45" s="90"/>
    </row>
    <row r="46" spans="1:26" ht="15.75" thickBot="1" x14ac:dyDescent="0.3">
      <c r="A46" s="13"/>
      <c r="B46" s="17"/>
      <c r="C46" s="17"/>
      <c r="D46" s="45" t="s">
        <v>419</v>
      </c>
      <c r="E46" s="45"/>
      <c r="F46" s="45"/>
      <c r="G46" s="45"/>
      <c r="H46" s="45"/>
      <c r="I46" s="45"/>
      <c r="J46" s="17"/>
      <c r="K46" s="17"/>
      <c r="L46" s="45" t="s">
        <v>420</v>
      </c>
      <c r="M46" s="45"/>
      <c r="N46" s="45"/>
      <c r="O46" s="45"/>
      <c r="P46" s="45"/>
      <c r="Q46" s="45"/>
      <c r="R46" s="45"/>
    </row>
    <row r="47" spans="1:26" ht="15.75" thickBot="1" x14ac:dyDescent="0.3">
      <c r="A47" s="13"/>
      <c r="B47" s="17"/>
      <c r="C47" s="17"/>
      <c r="D47" s="98">
        <v>41547</v>
      </c>
      <c r="E47" s="98"/>
      <c r="F47" s="17"/>
      <c r="G47" s="17"/>
      <c r="H47" s="98">
        <v>41274</v>
      </c>
      <c r="I47" s="98"/>
      <c r="J47" s="17"/>
      <c r="K47" s="17"/>
      <c r="L47" s="98">
        <v>41547</v>
      </c>
      <c r="M47" s="98"/>
      <c r="N47" s="17"/>
      <c r="O47" s="17"/>
      <c r="P47" s="98">
        <v>41274</v>
      </c>
      <c r="Q47" s="98"/>
      <c r="R47" s="98"/>
    </row>
    <row r="48" spans="1:26" x14ac:dyDescent="0.25">
      <c r="A48" s="13"/>
      <c r="B48" s="20" t="s">
        <v>421</v>
      </c>
      <c r="C48" s="27"/>
      <c r="D48" s="20" t="s">
        <v>250</v>
      </c>
      <c r="E48" s="28">
        <v>717903</v>
      </c>
      <c r="F48" s="29"/>
      <c r="G48" s="27"/>
      <c r="H48" s="20" t="s">
        <v>250</v>
      </c>
      <c r="I48" s="28">
        <v>414000</v>
      </c>
      <c r="J48" s="29"/>
      <c r="K48" s="27"/>
      <c r="L48" s="20" t="s">
        <v>250</v>
      </c>
      <c r="M48" s="27" t="s">
        <v>251</v>
      </c>
      <c r="N48" s="29"/>
      <c r="O48" s="27"/>
      <c r="P48" s="20" t="s">
        <v>250</v>
      </c>
      <c r="Q48" s="100">
        <v>4686</v>
      </c>
      <c r="R48" s="100"/>
    </row>
    <row r="49" spans="1:26" x14ac:dyDescent="0.25">
      <c r="A49" s="13"/>
      <c r="B49" s="23" t="s">
        <v>422</v>
      </c>
      <c r="C49" s="22"/>
      <c r="D49" s="23"/>
      <c r="E49" s="24">
        <v>-3625</v>
      </c>
      <c r="F49" s="25"/>
      <c r="G49" s="22"/>
      <c r="H49" s="23"/>
      <c r="I49" s="24">
        <v>-3127</v>
      </c>
      <c r="J49" s="25"/>
      <c r="K49" s="22"/>
      <c r="L49" s="23"/>
      <c r="M49" s="22" t="s">
        <v>251</v>
      </c>
      <c r="N49" s="25"/>
      <c r="O49" s="22"/>
      <c r="P49" s="23"/>
      <c r="Q49" s="101" t="s">
        <v>251</v>
      </c>
      <c r="R49" s="101"/>
    </row>
    <row r="50" spans="1:26" x14ac:dyDescent="0.25">
      <c r="A50" s="13"/>
      <c r="B50" s="20" t="s">
        <v>423</v>
      </c>
      <c r="C50" s="27"/>
      <c r="D50" s="20"/>
      <c r="E50" s="28">
        <v>-1224</v>
      </c>
      <c r="F50" s="29"/>
      <c r="G50" s="27"/>
      <c r="H50" s="20"/>
      <c r="I50" s="28">
        <v>-3052</v>
      </c>
      <c r="J50" s="29"/>
      <c r="K50" s="27"/>
      <c r="L50" s="20"/>
      <c r="M50" s="27" t="s">
        <v>251</v>
      </c>
      <c r="N50" s="29"/>
      <c r="O50" s="27"/>
      <c r="P50" s="20"/>
      <c r="Q50" s="99">
        <v>-1279</v>
      </c>
      <c r="R50" s="99"/>
    </row>
    <row r="51" spans="1:26" x14ac:dyDescent="0.25">
      <c r="A51" s="13"/>
      <c r="B51" s="23" t="s">
        <v>424</v>
      </c>
      <c r="C51" s="22"/>
      <c r="D51" s="23"/>
      <c r="E51" s="24">
        <v>-3651</v>
      </c>
      <c r="F51" s="25"/>
      <c r="G51" s="22"/>
      <c r="H51" s="23"/>
      <c r="I51" s="24">
        <v>-6818</v>
      </c>
      <c r="J51" s="25"/>
      <c r="K51" s="22"/>
      <c r="L51" s="23"/>
      <c r="M51" s="22" t="s">
        <v>251</v>
      </c>
      <c r="N51" s="25"/>
      <c r="O51" s="22"/>
      <c r="P51" s="23"/>
      <c r="Q51" s="101">
        <v>-156</v>
      </c>
      <c r="R51" s="101"/>
    </row>
    <row r="52" spans="1:26" ht="15.75" thickBot="1" x14ac:dyDescent="0.3">
      <c r="A52" s="13"/>
      <c r="B52" s="20" t="s">
        <v>425</v>
      </c>
      <c r="C52" s="27"/>
      <c r="D52" s="102" t="s">
        <v>330</v>
      </c>
      <c r="E52" s="102"/>
      <c r="F52" s="27"/>
      <c r="G52" s="27"/>
      <c r="H52" s="102" t="s">
        <v>330</v>
      </c>
      <c r="I52" s="102"/>
      <c r="J52" s="27"/>
      <c r="K52" s="27"/>
      <c r="L52" s="39"/>
      <c r="M52" s="41" t="s">
        <v>251</v>
      </c>
      <c r="N52" s="29"/>
      <c r="O52" s="27"/>
      <c r="P52" s="39"/>
      <c r="Q52" s="102">
        <v>-117</v>
      </c>
      <c r="R52" s="102"/>
    </row>
    <row r="53" spans="1:26" ht="15.75" thickBot="1" x14ac:dyDescent="0.3">
      <c r="A53" s="13"/>
      <c r="B53" s="21" t="s">
        <v>426</v>
      </c>
      <c r="C53" s="22"/>
      <c r="D53" s="42" t="s">
        <v>250</v>
      </c>
      <c r="E53" s="43">
        <v>709403</v>
      </c>
      <c r="F53" s="25"/>
      <c r="G53" s="22"/>
      <c r="H53" s="42" t="s">
        <v>250</v>
      </c>
      <c r="I53" s="43">
        <v>401003</v>
      </c>
      <c r="J53" s="25"/>
      <c r="K53" s="22"/>
      <c r="L53" s="42" t="s">
        <v>250</v>
      </c>
      <c r="M53" s="44" t="s">
        <v>251</v>
      </c>
      <c r="N53" s="25"/>
      <c r="O53" s="22"/>
      <c r="P53" s="42" t="s">
        <v>250</v>
      </c>
      <c r="Q53" s="103">
        <v>3134</v>
      </c>
      <c r="R53" s="103"/>
    </row>
    <row r="54" spans="1:26" ht="15.75" thickTop="1" x14ac:dyDescent="0.25">
      <c r="A54" s="13" t="s">
        <v>978</v>
      </c>
      <c r="B54" s="90" t="s">
        <v>5</v>
      </c>
      <c r="C54" s="90"/>
      <c r="D54" s="90"/>
      <c r="E54" s="90"/>
      <c r="F54" s="90"/>
      <c r="G54" s="90"/>
      <c r="H54" s="90"/>
      <c r="I54" s="90"/>
      <c r="J54" s="90"/>
      <c r="K54" s="90"/>
      <c r="L54" s="90"/>
      <c r="M54" s="90"/>
      <c r="N54" s="90"/>
      <c r="O54" s="90"/>
      <c r="P54" s="90"/>
      <c r="Q54" s="90"/>
      <c r="R54" s="90"/>
      <c r="S54" s="90"/>
      <c r="T54" s="90"/>
      <c r="U54" s="90"/>
      <c r="V54" s="90"/>
      <c r="W54" s="90"/>
      <c r="X54" s="90"/>
      <c r="Y54" s="90"/>
      <c r="Z54" s="90"/>
    </row>
    <row r="55" spans="1:26" ht="15.75" thickBot="1" x14ac:dyDescent="0.3">
      <c r="A55" s="13"/>
      <c r="B55" s="14" t="s">
        <v>243</v>
      </c>
      <c r="C55" s="17"/>
      <c r="D55" s="45" t="s">
        <v>483</v>
      </c>
      <c r="E55" s="45"/>
      <c r="F55" s="45"/>
      <c r="G55" s="45"/>
      <c r="H55" s="45"/>
      <c r="I55" s="45"/>
      <c r="J55" s="17"/>
      <c r="K55" s="17"/>
      <c r="L55" s="45" t="s">
        <v>484</v>
      </c>
      <c r="M55" s="45"/>
      <c r="N55" s="45"/>
      <c r="O55" s="45"/>
      <c r="P55" s="45"/>
      <c r="Q55" s="45"/>
      <c r="R55" s="45"/>
    </row>
    <row r="56" spans="1:26" ht="15.75" thickBot="1" x14ac:dyDescent="0.3">
      <c r="A56" s="13"/>
      <c r="B56" s="17"/>
      <c r="C56" s="17"/>
      <c r="D56" s="48">
        <v>2013</v>
      </c>
      <c r="E56" s="48"/>
      <c r="F56" s="17"/>
      <c r="G56" s="17"/>
      <c r="H56" s="48">
        <v>2012</v>
      </c>
      <c r="I56" s="48"/>
      <c r="J56" s="17"/>
      <c r="K56" s="17"/>
      <c r="L56" s="48">
        <v>2013</v>
      </c>
      <c r="M56" s="48"/>
      <c r="N56" s="17"/>
      <c r="O56" s="17"/>
      <c r="P56" s="48">
        <v>2012</v>
      </c>
      <c r="Q56" s="48"/>
      <c r="R56" s="48"/>
    </row>
    <row r="57" spans="1:26" x14ac:dyDescent="0.25">
      <c r="A57" s="13"/>
      <c r="B57" s="20" t="s">
        <v>440</v>
      </c>
      <c r="C57" s="27"/>
      <c r="D57" s="20" t="s">
        <v>250</v>
      </c>
      <c r="E57" s="28">
        <v>-3158</v>
      </c>
      <c r="F57" s="29"/>
      <c r="G57" s="27"/>
      <c r="H57" s="20" t="s">
        <v>250</v>
      </c>
      <c r="I57" s="28">
        <v>-3646</v>
      </c>
      <c r="J57" s="29"/>
      <c r="K57" s="27"/>
      <c r="L57" s="20" t="s">
        <v>250</v>
      </c>
      <c r="M57" s="28">
        <v>-3127</v>
      </c>
      <c r="N57" s="29"/>
      <c r="O57" s="27"/>
      <c r="P57" s="20" t="s">
        <v>250</v>
      </c>
      <c r="Q57" s="100">
        <v>-4199</v>
      </c>
      <c r="R57" s="100"/>
    </row>
    <row r="58" spans="1:26" x14ac:dyDescent="0.25">
      <c r="A58" s="13"/>
      <c r="B58" s="23" t="s">
        <v>485</v>
      </c>
      <c r="C58" s="23"/>
      <c r="D58" s="23"/>
      <c r="E58" s="23"/>
      <c r="F58" s="23"/>
      <c r="G58" s="23"/>
      <c r="H58" s="23"/>
      <c r="I58" s="23"/>
      <c r="J58" s="23"/>
      <c r="K58" s="23"/>
      <c r="L58" s="23"/>
      <c r="M58" s="23"/>
      <c r="N58" s="23"/>
      <c r="O58" s="23"/>
      <c r="P58" s="23"/>
      <c r="Q58" s="117"/>
      <c r="R58" s="117"/>
    </row>
    <row r="59" spans="1:26" x14ac:dyDescent="0.25">
      <c r="A59" s="13"/>
      <c r="B59" s="26" t="s">
        <v>486</v>
      </c>
      <c r="C59" s="27"/>
      <c r="D59" s="20"/>
      <c r="E59" s="27">
        <v>-467</v>
      </c>
      <c r="F59" s="29"/>
      <c r="G59" s="27"/>
      <c r="H59" s="20"/>
      <c r="I59" s="27">
        <v>65</v>
      </c>
      <c r="J59" s="29"/>
      <c r="K59" s="27"/>
      <c r="L59" s="20"/>
      <c r="M59" s="28">
        <v>-1521</v>
      </c>
      <c r="N59" s="29"/>
      <c r="O59" s="27"/>
      <c r="P59" s="20"/>
      <c r="Q59" s="110">
        <v>-135</v>
      </c>
      <c r="R59" s="110"/>
    </row>
    <row r="60" spans="1:26" x14ac:dyDescent="0.25">
      <c r="A60" s="13"/>
      <c r="B60" s="21" t="s">
        <v>487</v>
      </c>
      <c r="C60" s="22"/>
      <c r="D60" s="23"/>
      <c r="E60" s="22" t="s">
        <v>251</v>
      </c>
      <c r="F60" s="25"/>
      <c r="G60" s="22"/>
      <c r="H60" s="23"/>
      <c r="I60" s="22" t="s">
        <v>251</v>
      </c>
      <c r="J60" s="25"/>
      <c r="K60" s="22"/>
      <c r="L60" s="23"/>
      <c r="M60" s="22">
        <v>-870</v>
      </c>
      <c r="N60" s="25"/>
      <c r="O60" s="22"/>
      <c r="P60" s="23"/>
      <c r="Q60" s="109">
        <v>-1000</v>
      </c>
      <c r="R60" s="109"/>
    </row>
    <row r="61" spans="1:26" ht="27" thickBot="1" x14ac:dyDescent="0.3">
      <c r="A61" s="13"/>
      <c r="B61" s="20" t="s">
        <v>488</v>
      </c>
      <c r="C61" s="27"/>
      <c r="D61" s="39"/>
      <c r="E61" s="41" t="s">
        <v>251</v>
      </c>
      <c r="F61" s="29"/>
      <c r="G61" s="27"/>
      <c r="H61" s="39"/>
      <c r="I61" s="41" t="s">
        <v>251</v>
      </c>
      <c r="J61" s="29"/>
      <c r="K61" s="27"/>
      <c r="L61" s="39"/>
      <c r="M61" s="40">
        <v>1893</v>
      </c>
      <c r="N61" s="29"/>
      <c r="O61" s="27"/>
      <c r="P61" s="39"/>
      <c r="Q61" s="112">
        <v>1753</v>
      </c>
      <c r="R61" s="112"/>
    </row>
    <row r="62" spans="1:26" ht="15.75" thickBot="1" x14ac:dyDescent="0.3">
      <c r="A62" s="13"/>
      <c r="B62" s="23" t="s">
        <v>441</v>
      </c>
      <c r="C62" s="22"/>
      <c r="D62" s="42" t="s">
        <v>250</v>
      </c>
      <c r="E62" s="43">
        <v>-3625</v>
      </c>
      <c r="F62" s="25"/>
      <c r="G62" s="22"/>
      <c r="H62" s="42" t="s">
        <v>250</v>
      </c>
      <c r="I62" s="43">
        <v>-3581</v>
      </c>
      <c r="J62" s="25"/>
      <c r="K62" s="22"/>
      <c r="L62" s="42" t="s">
        <v>250</v>
      </c>
      <c r="M62" s="43">
        <v>-3625</v>
      </c>
      <c r="N62" s="25"/>
      <c r="O62" s="22"/>
      <c r="P62" s="42" t="s">
        <v>250</v>
      </c>
      <c r="Q62" s="103">
        <v>-3581</v>
      </c>
      <c r="R62" s="103"/>
    </row>
    <row r="63" spans="1:26" ht="30.75" thickTop="1" x14ac:dyDescent="0.25">
      <c r="A63" s="2" t="s">
        <v>979</v>
      </c>
      <c r="B63" s="90" t="s">
        <v>5</v>
      </c>
      <c r="C63" s="90"/>
      <c r="D63" s="90"/>
      <c r="E63" s="90"/>
      <c r="F63" s="90"/>
      <c r="G63" s="90"/>
      <c r="H63" s="90"/>
      <c r="I63" s="90"/>
      <c r="J63" s="90"/>
      <c r="K63" s="90"/>
      <c r="L63" s="90"/>
      <c r="M63" s="90"/>
      <c r="N63" s="90"/>
      <c r="O63" s="90"/>
      <c r="P63" s="90"/>
      <c r="Q63" s="90"/>
      <c r="R63" s="90"/>
      <c r="S63" s="90"/>
      <c r="T63" s="90"/>
      <c r="U63" s="90"/>
      <c r="V63" s="90"/>
      <c r="W63" s="90"/>
      <c r="X63" s="90"/>
      <c r="Y63" s="90"/>
      <c r="Z63" s="90"/>
    </row>
    <row r="64" spans="1:26" ht="45" x14ac:dyDescent="0.25">
      <c r="A64" s="3" t="s">
        <v>972</v>
      </c>
      <c r="B64" s="90" t="s">
        <v>5</v>
      </c>
      <c r="C64" s="90"/>
      <c r="D64" s="90"/>
      <c r="E64" s="90"/>
      <c r="F64" s="90"/>
      <c r="G64" s="90"/>
      <c r="H64" s="90"/>
      <c r="I64" s="90"/>
      <c r="J64" s="90"/>
      <c r="K64" s="90"/>
      <c r="L64" s="90"/>
      <c r="M64" s="90"/>
      <c r="N64" s="90"/>
      <c r="O64" s="90"/>
      <c r="P64" s="90"/>
      <c r="Q64" s="90"/>
      <c r="R64" s="90"/>
      <c r="S64" s="90"/>
      <c r="T64" s="90"/>
      <c r="U64" s="90"/>
      <c r="V64" s="90"/>
      <c r="W64" s="90"/>
      <c r="X64" s="90"/>
      <c r="Y64" s="90"/>
      <c r="Z64" s="90"/>
    </row>
    <row r="65" spans="1:26" ht="15" customHeight="1" x14ac:dyDescent="0.25">
      <c r="A65" s="13" t="s">
        <v>977</v>
      </c>
      <c r="B65" s="90" t="s">
        <v>5</v>
      </c>
      <c r="C65" s="90"/>
      <c r="D65" s="90"/>
      <c r="E65" s="90"/>
      <c r="F65" s="90"/>
      <c r="G65" s="90"/>
      <c r="H65" s="90"/>
      <c r="I65" s="90"/>
      <c r="J65" s="90"/>
      <c r="K65" s="90"/>
      <c r="L65" s="90"/>
      <c r="M65" s="90"/>
      <c r="N65" s="90"/>
      <c r="O65" s="90"/>
      <c r="P65" s="90"/>
      <c r="Q65" s="90"/>
      <c r="R65" s="90"/>
      <c r="S65" s="90"/>
      <c r="T65" s="90"/>
      <c r="U65" s="90"/>
      <c r="V65" s="90"/>
      <c r="W65" s="90"/>
      <c r="X65" s="90"/>
      <c r="Y65" s="90"/>
      <c r="Z65" s="90"/>
    </row>
    <row r="66" spans="1:26" ht="15.75" thickBot="1" x14ac:dyDescent="0.3">
      <c r="A66" s="13"/>
      <c r="B66" s="17"/>
      <c r="C66" s="17"/>
      <c r="D66" s="45" t="s">
        <v>428</v>
      </c>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3"/>
      <c r="B67" s="57" t="s">
        <v>243</v>
      </c>
      <c r="C67" s="46"/>
      <c r="D67" s="47" t="s">
        <v>429</v>
      </c>
      <c r="E67" s="47"/>
      <c r="F67" s="47"/>
      <c r="G67" s="47"/>
      <c r="H67" s="47" t="s">
        <v>430</v>
      </c>
      <c r="I67" s="47"/>
      <c r="J67" s="47"/>
      <c r="K67" s="47"/>
      <c r="L67" s="47" t="s">
        <v>432</v>
      </c>
      <c r="M67" s="47"/>
      <c r="N67" s="47"/>
      <c r="O67" s="47"/>
      <c r="P67" s="47" t="s">
        <v>434</v>
      </c>
      <c r="Q67" s="47"/>
      <c r="R67" s="47"/>
      <c r="S67" s="47"/>
      <c r="T67" s="47" t="s">
        <v>435</v>
      </c>
      <c r="U67" s="47"/>
      <c r="V67" s="47"/>
      <c r="W67" s="47"/>
      <c r="X67" s="47" t="s">
        <v>437</v>
      </c>
      <c r="Y67" s="47"/>
      <c r="Z67" s="47"/>
    </row>
    <row r="68" spans="1:26" ht="15.75" thickBot="1" x14ac:dyDescent="0.3">
      <c r="A68" s="13"/>
      <c r="B68" s="57"/>
      <c r="C68" s="46"/>
      <c r="D68" s="45"/>
      <c r="E68" s="45"/>
      <c r="F68" s="46"/>
      <c r="G68" s="46"/>
      <c r="H68" s="45" t="s">
        <v>431</v>
      </c>
      <c r="I68" s="45"/>
      <c r="J68" s="46"/>
      <c r="K68" s="46"/>
      <c r="L68" s="45" t="s">
        <v>433</v>
      </c>
      <c r="M68" s="45"/>
      <c r="N68" s="46"/>
      <c r="O68" s="46"/>
      <c r="P68" s="45"/>
      <c r="Q68" s="45"/>
      <c r="R68" s="46"/>
      <c r="S68" s="46"/>
      <c r="T68" s="45" t="s">
        <v>436</v>
      </c>
      <c r="U68" s="45"/>
      <c r="V68" s="46"/>
      <c r="W68" s="46"/>
      <c r="X68" s="45" t="s">
        <v>438</v>
      </c>
      <c r="Y68" s="45"/>
      <c r="Z68" s="45"/>
    </row>
    <row r="69" spans="1:26" x14ac:dyDescent="0.25">
      <c r="A69" s="13"/>
      <c r="B69" s="19" t="s">
        <v>439</v>
      </c>
      <c r="C69" s="19"/>
      <c r="D69" s="19"/>
      <c r="E69" s="19"/>
      <c r="F69" s="19"/>
      <c r="G69" s="19"/>
      <c r="H69" s="19"/>
      <c r="I69" s="19"/>
      <c r="J69" s="19"/>
      <c r="K69" s="19"/>
      <c r="L69" s="19"/>
      <c r="M69" s="19"/>
      <c r="N69" s="19"/>
      <c r="O69" s="19"/>
      <c r="P69" s="19"/>
      <c r="Q69" s="19"/>
      <c r="R69" s="19"/>
      <c r="S69" s="19"/>
      <c r="T69" s="19"/>
      <c r="U69" s="19"/>
      <c r="V69" s="19"/>
      <c r="W69" s="19"/>
      <c r="X69" s="19"/>
      <c r="Y69" s="105"/>
      <c r="Z69" s="105"/>
    </row>
    <row r="70" spans="1:26" ht="15.75" thickBot="1" x14ac:dyDescent="0.3">
      <c r="A70" s="13"/>
      <c r="B70" s="23" t="s">
        <v>440</v>
      </c>
      <c r="C70" s="22"/>
      <c r="D70" s="32" t="s">
        <v>250</v>
      </c>
      <c r="E70" s="34" t="s">
        <v>251</v>
      </c>
      <c r="F70" s="25"/>
      <c r="G70" s="22"/>
      <c r="H70" s="32" t="s">
        <v>250</v>
      </c>
      <c r="I70" s="34" t="s">
        <v>251</v>
      </c>
      <c r="J70" s="25"/>
      <c r="K70" s="22"/>
      <c r="L70" s="32" t="s">
        <v>250</v>
      </c>
      <c r="M70" s="34" t="s">
        <v>251</v>
      </c>
      <c r="N70" s="25"/>
      <c r="O70" s="22"/>
      <c r="P70" s="32" t="s">
        <v>250</v>
      </c>
      <c r="Q70" s="34" t="s">
        <v>251</v>
      </c>
      <c r="R70" s="25"/>
      <c r="S70" s="22"/>
      <c r="T70" s="32" t="s">
        <v>250</v>
      </c>
      <c r="U70" s="34" t="s">
        <v>251</v>
      </c>
      <c r="V70" s="25"/>
      <c r="W70" s="22"/>
      <c r="X70" s="32" t="s">
        <v>250</v>
      </c>
      <c r="Y70" s="106" t="s">
        <v>251</v>
      </c>
      <c r="Z70" s="106"/>
    </row>
    <row r="71" spans="1:26" ht="15.75" thickBot="1" x14ac:dyDescent="0.3">
      <c r="A71" s="13"/>
      <c r="B71" s="20" t="s">
        <v>441</v>
      </c>
      <c r="C71" s="27"/>
      <c r="D71" s="35" t="s">
        <v>250</v>
      </c>
      <c r="E71" s="37" t="s">
        <v>251</v>
      </c>
      <c r="F71" s="29"/>
      <c r="G71" s="27"/>
      <c r="H71" s="35" t="s">
        <v>250</v>
      </c>
      <c r="I71" s="37" t="s">
        <v>251</v>
      </c>
      <c r="J71" s="29"/>
      <c r="K71" s="27"/>
      <c r="L71" s="35" t="s">
        <v>250</v>
      </c>
      <c r="M71" s="37" t="s">
        <v>251</v>
      </c>
      <c r="N71" s="29"/>
      <c r="O71" s="27"/>
      <c r="P71" s="35" t="s">
        <v>250</v>
      </c>
      <c r="Q71" s="37" t="s">
        <v>251</v>
      </c>
      <c r="R71" s="29"/>
      <c r="S71" s="27"/>
      <c r="T71" s="35" t="s">
        <v>250</v>
      </c>
      <c r="U71" s="37" t="s">
        <v>251</v>
      </c>
      <c r="V71" s="29"/>
      <c r="W71" s="27"/>
      <c r="X71" s="35" t="s">
        <v>250</v>
      </c>
      <c r="Y71" s="107" t="s">
        <v>251</v>
      </c>
      <c r="Z71" s="107"/>
    </row>
    <row r="72" spans="1:26" ht="15.75" thickTop="1" x14ac:dyDescent="0.25">
      <c r="A72" s="13"/>
      <c r="B72" s="38"/>
      <c r="C72" s="38"/>
      <c r="D72" s="38"/>
      <c r="E72" s="38"/>
      <c r="F72" s="38"/>
      <c r="G72" s="38"/>
      <c r="H72" s="38"/>
      <c r="I72" s="38"/>
      <c r="J72" s="38"/>
      <c r="K72" s="38"/>
      <c r="L72" s="38"/>
      <c r="M72" s="38"/>
      <c r="N72" s="38"/>
      <c r="O72" s="38"/>
      <c r="P72" s="38"/>
      <c r="Q72" s="38"/>
      <c r="R72" s="38"/>
      <c r="S72" s="38"/>
      <c r="T72" s="38"/>
      <c r="U72" s="38"/>
      <c r="V72" s="38"/>
      <c r="W72" s="38"/>
      <c r="X72" s="38"/>
      <c r="Y72" s="108"/>
      <c r="Z72" s="108"/>
    </row>
    <row r="73" spans="1:26" x14ac:dyDescent="0.25">
      <c r="A73" s="13"/>
      <c r="B73" s="19" t="s">
        <v>442</v>
      </c>
      <c r="C73" s="19"/>
      <c r="D73" s="19"/>
      <c r="E73" s="19"/>
      <c r="F73" s="19"/>
      <c r="G73" s="19"/>
      <c r="H73" s="19"/>
      <c r="I73" s="19"/>
      <c r="J73" s="19"/>
      <c r="K73" s="19"/>
      <c r="L73" s="19"/>
      <c r="M73" s="19"/>
      <c r="N73" s="19"/>
      <c r="O73" s="19"/>
      <c r="P73" s="19"/>
      <c r="Q73" s="19"/>
      <c r="R73" s="19"/>
      <c r="S73" s="19"/>
      <c r="T73" s="19"/>
      <c r="U73" s="19"/>
      <c r="V73" s="19"/>
      <c r="W73" s="19"/>
      <c r="X73" s="19"/>
      <c r="Y73" s="104"/>
      <c r="Z73" s="104"/>
    </row>
    <row r="74" spans="1:26" x14ac:dyDescent="0.25">
      <c r="A74" s="13"/>
      <c r="B74" s="23" t="s">
        <v>440</v>
      </c>
      <c r="C74" s="22"/>
      <c r="D74" s="23" t="s">
        <v>250</v>
      </c>
      <c r="E74" s="24">
        <v>641902</v>
      </c>
      <c r="F74" s="25"/>
      <c r="G74" s="22"/>
      <c r="H74" s="23" t="s">
        <v>250</v>
      </c>
      <c r="I74" s="22" t="s">
        <v>443</v>
      </c>
      <c r="J74" s="25" t="s">
        <v>444</v>
      </c>
      <c r="K74" s="22"/>
      <c r="L74" s="23" t="s">
        <v>250</v>
      </c>
      <c r="M74" s="24">
        <v>-1291</v>
      </c>
      <c r="N74" s="25"/>
      <c r="O74" s="22"/>
      <c r="P74" s="23" t="s">
        <v>250</v>
      </c>
      <c r="Q74" s="22" t="s">
        <v>251</v>
      </c>
      <c r="R74" s="25"/>
      <c r="S74" s="22"/>
      <c r="T74" s="23" t="s">
        <v>250</v>
      </c>
      <c r="U74" s="22" t="s">
        <v>445</v>
      </c>
      <c r="V74" s="25" t="s">
        <v>444</v>
      </c>
      <c r="W74" s="22"/>
      <c r="X74" s="23" t="s">
        <v>250</v>
      </c>
      <c r="Y74" s="109">
        <v>633353</v>
      </c>
      <c r="Z74" s="109"/>
    </row>
    <row r="75" spans="1:26" x14ac:dyDescent="0.25">
      <c r="A75" s="13"/>
      <c r="B75" s="20" t="s">
        <v>446</v>
      </c>
      <c r="C75" s="27"/>
      <c r="D75" s="20"/>
      <c r="E75" s="28">
        <v>148400</v>
      </c>
      <c r="F75" s="29"/>
      <c r="G75" s="27"/>
      <c r="H75" s="20"/>
      <c r="I75" s="27" t="s">
        <v>251</v>
      </c>
      <c r="J75" s="29"/>
      <c r="K75" s="27"/>
      <c r="L75" s="20"/>
      <c r="M75" s="27" t="s">
        <v>251</v>
      </c>
      <c r="N75" s="29"/>
      <c r="O75" s="27"/>
      <c r="P75" s="20"/>
      <c r="Q75" s="27" t="s">
        <v>251</v>
      </c>
      <c r="R75" s="29"/>
      <c r="S75" s="27"/>
      <c r="T75" s="20"/>
      <c r="U75" s="27">
        <v>-83</v>
      </c>
      <c r="V75" s="29"/>
      <c r="W75" s="27"/>
      <c r="X75" s="20"/>
      <c r="Y75" s="99">
        <v>148317</v>
      </c>
      <c r="Z75" s="99"/>
    </row>
    <row r="76" spans="1:26" x14ac:dyDescent="0.25">
      <c r="A76" s="13"/>
      <c r="B76" s="23" t="s">
        <v>447</v>
      </c>
      <c r="C76" s="22"/>
      <c r="D76" s="23"/>
      <c r="E76" s="24">
        <v>-13621</v>
      </c>
      <c r="F76" s="25"/>
      <c r="G76" s="22"/>
      <c r="H76" s="23"/>
      <c r="I76" s="22" t="s">
        <v>251</v>
      </c>
      <c r="J76" s="25"/>
      <c r="K76" s="22"/>
      <c r="L76" s="23"/>
      <c r="M76" s="22" t="s">
        <v>251</v>
      </c>
      <c r="N76" s="25"/>
      <c r="O76" s="22"/>
      <c r="P76" s="23"/>
      <c r="Q76" s="22" t="s">
        <v>251</v>
      </c>
      <c r="R76" s="25"/>
      <c r="S76" s="22"/>
      <c r="T76" s="23"/>
      <c r="U76" s="22" t="s">
        <v>251</v>
      </c>
      <c r="V76" s="25"/>
      <c r="W76" s="22"/>
      <c r="X76" s="23"/>
      <c r="Y76" s="109">
        <v>-13621</v>
      </c>
      <c r="Z76" s="109"/>
    </row>
    <row r="77" spans="1:26" x14ac:dyDescent="0.25">
      <c r="A77" s="13"/>
      <c r="B77" s="20" t="s">
        <v>448</v>
      </c>
      <c r="C77" s="27"/>
      <c r="D77" s="20"/>
      <c r="E77" s="27" t="s">
        <v>251</v>
      </c>
      <c r="F77" s="29"/>
      <c r="G77" s="27"/>
      <c r="H77" s="20"/>
      <c r="I77" s="27" t="s">
        <v>251</v>
      </c>
      <c r="J77" s="29"/>
      <c r="K77" s="27"/>
      <c r="L77" s="20"/>
      <c r="M77" s="27">
        <v>67</v>
      </c>
      <c r="N77" s="29"/>
      <c r="O77" s="27"/>
      <c r="P77" s="20"/>
      <c r="Q77" s="27" t="s">
        <v>251</v>
      </c>
      <c r="R77" s="29"/>
      <c r="S77" s="27"/>
      <c r="T77" s="20"/>
      <c r="U77" s="27">
        <v>384</v>
      </c>
      <c r="V77" s="29"/>
      <c r="W77" s="27"/>
      <c r="X77" s="20"/>
      <c r="Y77" s="110">
        <v>451</v>
      </c>
      <c r="Z77" s="110"/>
    </row>
    <row r="78" spans="1:26" x14ac:dyDescent="0.25">
      <c r="A78" s="13"/>
      <c r="B78" s="23" t="s">
        <v>98</v>
      </c>
      <c r="C78" s="22"/>
      <c r="D78" s="23"/>
      <c r="E78" s="22" t="s">
        <v>251</v>
      </c>
      <c r="F78" s="25"/>
      <c r="G78" s="22"/>
      <c r="H78" s="23"/>
      <c r="I78" s="22" t="s">
        <v>449</v>
      </c>
      <c r="J78" s="25" t="s">
        <v>444</v>
      </c>
      <c r="K78" s="22"/>
      <c r="L78" s="23"/>
      <c r="M78" s="22" t="s">
        <v>251</v>
      </c>
      <c r="N78" s="25"/>
      <c r="O78" s="22"/>
      <c r="P78" s="23"/>
      <c r="Q78" s="22" t="s">
        <v>251</v>
      </c>
      <c r="R78" s="25"/>
      <c r="S78" s="22"/>
      <c r="T78" s="23"/>
      <c r="U78" s="22" t="s">
        <v>251</v>
      </c>
      <c r="V78" s="25"/>
      <c r="W78" s="22"/>
      <c r="X78" s="23"/>
      <c r="Y78" s="101">
        <v>-467</v>
      </c>
      <c r="Z78" s="101"/>
    </row>
    <row r="79" spans="1:26" x14ac:dyDescent="0.25">
      <c r="A79" s="13"/>
      <c r="B79" s="20" t="s">
        <v>450</v>
      </c>
      <c r="C79" s="27"/>
      <c r="D79" s="20"/>
      <c r="E79" s="28">
        <v>-58778</v>
      </c>
      <c r="F79" s="29"/>
      <c r="G79" s="27"/>
      <c r="H79" s="20"/>
      <c r="I79" s="27" t="s">
        <v>251</v>
      </c>
      <c r="J79" s="29"/>
      <c r="K79" s="27"/>
      <c r="L79" s="20"/>
      <c r="M79" s="27" t="s">
        <v>251</v>
      </c>
      <c r="N79" s="29"/>
      <c r="O79" s="27"/>
      <c r="P79" s="20"/>
      <c r="Q79" s="27" t="s">
        <v>251</v>
      </c>
      <c r="R79" s="29"/>
      <c r="S79" s="27"/>
      <c r="T79" s="20"/>
      <c r="U79" s="27" t="s">
        <v>251</v>
      </c>
      <c r="V79" s="29"/>
      <c r="W79" s="27"/>
      <c r="X79" s="20"/>
      <c r="Y79" s="99">
        <v>-58778</v>
      </c>
      <c r="Z79" s="99"/>
    </row>
    <row r="80" spans="1:26" ht="15.75" thickBot="1" x14ac:dyDescent="0.3">
      <c r="A80" s="13"/>
      <c r="B80" s="23" t="s">
        <v>451</v>
      </c>
      <c r="C80" s="22"/>
      <c r="D80" s="32"/>
      <c r="E80" s="34" t="s">
        <v>251</v>
      </c>
      <c r="F80" s="25"/>
      <c r="G80" s="22"/>
      <c r="H80" s="32"/>
      <c r="I80" s="34" t="s">
        <v>251</v>
      </c>
      <c r="J80" s="25"/>
      <c r="K80" s="22"/>
      <c r="L80" s="32"/>
      <c r="M80" s="34" t="s">
        <v>251</v>
      </c>
      <c r="N80" s="25"/>
      <c r="O80" s="22"/>
      <c r="P80" s="32"/>
      <c r="Q80" s="34" t="s">
        <v>251</v>
      </c>
      <c r="R80" s="25"/>
      <c r="S80" s="22"/>
      <c r="T80" s="32"/>
      <c r="U80" s="34">
        <v>148</v>
      </c>
      <c r="V80" s="25"/>
      <c r="W80" s="22"/>
      <c r="X80" s="32"/>
      <c r="Y80" s="106">
        <v>148</v>
      </c>
      <c r="Z80" s="106"/>
    </row>
    <row r="81" spans="1:26" ht="15.75" thickBot="1" x14ac:dyDescent="0.3">
      <c r="A81" s="13"/>
      <c r="B81" s="20" t="s">
        <v>441</v>
      </c>
      <c r="C81" s="27"/>
      <c r="D81" s="35" t="s">
        <v>250</v>
      </c>
      <c r="E81" s="36">
        <v>717903</v>
      </c>
      <c r="F81" s="29"/>
      <c r="G81" s="27"/>
      <c r="H81" s="35" t="s">
        <v>250</v>
      </c>
      <c r="I81" s="37" t="s">
        <v>452</v>
      </c>
      <c r="J81" s="29" t="s">
        <v>444</v>
      </c>
      <c r="K81" s="27"/>
      <c r="L81" s="35" t="s">
        <v>250</v>
      </c>
      <c r="M81" s="36">
        <v>-1224</v>
      </c>
      <c r="N81" s="29"/>
      <c r="O81" s="27"/>
      <c r="P81" s="35" t="s">
        <v>250</v>
      </c>
      <c r="Q81" s="37" t="s">
        <v>251</v>
      </c>
      <c r="R81" s="29"/>
      <c r="S81" s="27"/>
      <c r="T81" s="35" t="s">
        <v>250</v>
      </c>
      <c r="U81" s="36">
        <v>-3651</v>
      </c>
      <c r="V81" s="29"/>
      <c r="W81" s="27"/>
      <c r="X81" s="35" t="s">
        <v>250</v>
      </c>
      <c r="Y81" s="111">
        <v>709403</v>
      </c>
      <c r="Z81" s="111"/>
    </row>
    <row r="82" spans="1:26" ht="16.5" thickTop="1" thickBot="1" x14ac:dyDescent="0.3">
      <c r="A82" s="13"/>
      <c r="B82" s="17"/>
      <c r="C82" s="17"/>
      <c r="D82" s="45" t="s">
        <v>454</v>
      </c>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3"/>
      <c r="B83" s="57" t="s">
        <v>243</v>
      </c>
      <c r="C83" s="46"/>
      <c r="D83" s="47" t="s">
        <v>429</v>
      </c>
      <c r="E83" s="47"/>
      <c r="F83" s="47"/>
      <c r="G83" s="47"/>
      <c r="H83" s="47" t="s">
        <v>430</v>
      </c>
      <c r="I83" s="47"/>
      <c r="J83" s="47"/>
      <c r="K83" s="47"/>
      <c r="L83" s="47" t="s">
        <v>432</v>
      </c>
      <c r="M83" s="47"/>
      <c r="N83" s="47"/>
      <c r="O83" s="47"/>
      <c r="P83" s="47" t="s">
        <v>434</v>
      </c>
      <c r="Q83" s="47"/>
      <c r="R83" s="47"/>
      <c r="S83" s="47"/>
      <c r="T83" s="47" t="s">
        <v>435</v>
      </c>
      <c r="U83" s="47"/>
      <c r="V83" s="47"/>
      <c r="W83" s="47"/>
      <c r="X83" s="47" t="s">
        <v>437</v>
      </c>
      <c r="Y83" s="47"/>
      <c r="Z83" s="47"/>
    </row>
    <row r="84" spans="1:26" ht="15.75" thickBot="1" x14ac:dyDescent="0.3">
      <c r="A84" s="13"/>
      <c r="B84" s="57"/>
      <c r="C84" s="46"/>
      <c r="D84" s="45"/>
      <c r="E84" s="45"/>
      <c r="F84" s="46"/>
      <c r="G84" s="46"/>
      <c r="H84" s="45" t="s">
        <v>431</v>
      </c>
      <c r="I84" s="45"/>
      <c r="J84" s="46"/>
      <c r="K84" s="46"/>
      <c r="L84" s="45" t="s">
        <v>433</v>
      </c>
      <c r="M84" s="45"/>
      <c r="N84" s="46"/>
      <c r="O84" s="46"/>
      <c r="P84" s="45"/>
      <c r="Q84" s="45"/>
      <c r="R84" s="46"/>
      <c r="S84" s="46"/>
      <c r="T84" s="45" t="s">
        <v>436</v>
      </c>
      <c r="U84" s="45"/>
      <c r="V84" s="46"/>
      <c r="W84" s="46"/>
      <c r="X84" s="45" t="s">
        <v>438</v>
      </c>
      <c r="Y84" s="45"/>
      <c r="Z84" s="45"/>
    </row>
    <row r="85" spans="1:26" x14ac:dyDescent="0.25">
      <c r="A85" s="13"/>
      <c r="B85" s="19" t="s">
        <v>439</v>
      </c>
      <c r="C85" s="19"/>
      <c r="D85" s="19"/>
      <c r="E85" s="19"/>
      <c r="F85" s="19"/>
      <c r="G85" s="19"/>
      <c r="H85" s="19"/>
      <c r="I85" s="19"/>
      <c r="J85" s="19"/>
      <c r="K85" s="19"/>
      <c r="L85" s="19"/>
      <c r="M85" s="19"/>
      <c r="N85" s="19"/>
      <c r="O85" s="19"/>
      <c r="P85" s="19"/>
      <c r="Q85" s="19"/>
      <c r="R85" s="19"/>
      <c r="S85" s="19"/>
      <c r="T85" s="19"/>
      <c r="U85" s="19"/>
      <c r="V85" s="19"/>
      <c r="W85" s="19"/>
      <c r="X85" s="19"/>
      <c r="Y85" s="105"/>
      <c r="Z85" s="105"/>
    </row>
    <row r="86" spans="1:26" x14ac:dyDescent="0.25">
      <c r="A86" s="13"/>
      <c r="B86" s="23" t="s">
        <v>440</v>
      </c>
      <c r="C86" s="22"/>
      <c r="D86" s="23" t="s">
        <v>250</v>
      </c>
      <c r="E86" s="24">
        <v>3298</v>
      </c>
      <c r="F86" s="25"/>
      <c r="G86" s="22"/>
      <c r="H86" s="23" t="s">
        <v>250</v>
      </c>
      <c r="I86" s="24">
        <v>-1524</v>
      </c>
      <c r="J86" s="25"/>
      <c r="K86" s="22"/>
      <c r="L86" s="23" t="s">
        <v>250</v>
      </c>
      <c r="M86" s="22">
        <v>-836</v>
      </c>
      <c r="N86" s="25"/>
      <c r="O86" s="22"/>
      <c r="P86" s="23" t="s">
        <v>250</v>
      </c>
      <c r="Q86" s="22">
        <v>-938</v>
      </c>
      <c r="R86" s="25"/>
      <c r="S86" s="22"/>
      <c r="T86" s="23" t="s">
        <v>250</v>
      </c>
      <c r="U86" s="22" t="s">
        <v>251</v>
      </c>
      <c r="V86" s="25"/>
      <c r="W86" s="22"/>
      <c r="X86" s="23" t="s">
        <v>250</v>
      </c>
      <c r="Y86" s="101" t="s">
        <v>251</v>
      </c>
      <c r="Z86" s="101"/>
    </row>
    <row r="87" spans="1:26" x14ac:dyDescent="0.25">
      <c r="A87" s="13"/>
      <c r="B87" s="20" t="s">
        <v>447</v>
      </c>
      <c r="C87" s="27"/>
      <c r="D87" s="20"/>
      <c r="E87" s="27">
        <v>-54</v>
      </c>
      <c r="F87" s="29"/>
      <c r="G87" s="27"/>
      <c r="H87" s="20"/>
      <c r="I87" s="27" t="s">
        <v>251</v>
      </c>
      <c r="J87" s="29"/>
      <c r="K87" s="27"/>
      <c r="L87" s="20"/>
      <c r="M87" s="27" t="s">
        <v>251</v>
      </c>
      <c r="N87" s="29"/>
      <c r="O87" s="27"/>
      <c r="P87" s="20"/>
      <c r="Q87" s="27" t="s">
        <v>251</v>
      </c>
      <c r="R87" s="29"/>
      <c r="S87" s="27"/>
      <c r="T87" s="20"/>
      <c r="U87" s="27" t="s">
        <v>251</v>
      </c>
      <c r="V87" s="29"/>
      <c r="W87" s="27"/>
      <c r="X87" s="20"/>
      <c r="Y87" s="110">
        <v>-54</v>
      </c>
      <c r="Z87" s="110"/>
    </row>
    <row r="88" spans="1:26" ht="15.75" thickBot="1" x14ac:dyDescent="0.3">
      <c r="A88" s="13"/>
      <c r="B88" s="23" t="s">
        <v>448</v>
      </c>
      <c r="C88" s="22"/>
      <c r="D88" s="32"/>
      <c r="E88" s="34" t="s">
        <v>251</v>
      </c>
      <c r="F88" s="25"/>
      <c r="G88" s="22"/>
      <c r="H88" s="32"/>
      <c r="I88" s="34" t="s">
        <v>251</v>
      </c>
      <c r="J88" s="25"/>
      <c r="K88" s="22"/>
      <c r="L88" s="32"/>
      <c r="M88" s="34">
        <v>54</v>
      </c>
      <c r="N88" s="25"/>
      <c r="O88" s="22"/>
      <c r="P88" s="32"/>
      <c r="Q88" s="34" t="s">
        <v>251</v>
      </c>
      <c r="R88" s="25"/>
      <c r="S88" s="22"/>
      <c r="T88" s="32"/>
      <c r="U88" s="34" t="s">
        <v>251</v>
      </c>
      <c r="V88" s="25"/>
      <c r="W88" s="22"/>
      <c r="X88" s="32"/>
      <c r="Y88" s="106">
        <v>54</v>
      </c>
      <c r="Z88" s="106"/>
    </row>
    <row r="89" spans="1:26" ht="15.75" thickBot="1" x14ac:dyDescent="0.3">
      <c r="A89" s="13"/>
      <c r="B89" s="20" t="s">
        <v>441</v>
      </c>
      <c r="C89" s="27"/>
      <c r="D89" s="35" t="s">
        <v>250</v>
      </c>
      <c r="E89" s="36">
        <v>3244</v>
      </c>
      <c r="F89" s="29"/>
      <c r="G89" s="27"/>
      <c r="H89" s="35" t="s">
        <v>250</v>
      </c>
      <c r="I89" s="36">
        <v>-1524</v>
      </c>
      <c r="J89" s="29"/>
      <c r="K89" s="27"/>
      <c r="L89" s="35" t="s">
        <v>250</v>
      </c>
      <c r="M89" s="37">
        <v>-782</v>
      </c>
      <c r="N89" s="29"/>
      <c r="O89" s="27"/>
      <c r="P89" s="35" t="s">
        <v>250</v>
      </c>
      <c r="Q89" s="37">
        <v>-938</v>
      </c>
      <c r="R89" s="29"/>
      <c r="S89" s="27"/>
      <c r="T89" s="35" t="s">
        <v>250</v>
      </c>
      <c r="U89" s="37" t="s">
        <v>251</v>
      </c>
      <c r="V89" s="29"/>
      <c r="W89" s="27"/>
      <c r="X89" s="35" t="s">
        <v>250</v>
      </c>
      <c r="Y89" s="107" t="s">
        <v>251</v>
      </c>
      <c r="Z89" s="107"/>
    </row>
    <row r="90" spans="1:26" ht="15.75" thickTop="1" x14ac:dyDescent="0.25">
      <c r="A90" s="13"/>
      <c r="B90" s="38"/>
      <c r="C90" s="38"/>
      <c r="D90" s="38"/>
      <c r="E90" s="38"/>
      <c r="F90" s="38"/>
      <c r="G90" s="38"/>
      <c r="H90" s="38"/>
      <c r="I90" s="38"/>
      <c r="J90" s="38"/>
      <c r="K90" s="38"/>
      <c r="L90" s="38"/>
      <c r="M90" s="38"/>
      <c r="N90" s="38"/>
      <c r="O90" s="38"/>
      <c r="P90" s="38"/>
      <c r="Q90" s="38"/>
      <c r="R90" s="38"/>
      <c r="S90" s="38"/>
      <c r="T90" s="38"/>
      <c r="U90" s="38"/>
      <c r="V90" s="38"/>
      <c r="W90" s="38"/>
      <c r="X90" s="38"/>
      <c r="Y90" s="108"/>
      <c r="Z90" s="108"/>
    </row>
    <row r="91" spans="1:26" x14ac:dyDescent="0.25">
      <c r="A91" s="13"/>
      <c r="B91" s="19" t="s">
        <v>442</v>
      </c>
      <c r="C91" s="19"/>
      <c r="D91" s="19"/>
      <c r="E91" s="19"/>
      <c r="F91" s="19"/>
      <c r="G91" s="19"/>
      <c r="H91" s="19"/>
      <c r="I91" s="19"/>
      <c r="J91" s="19"/>
      <c r="K91" s="19"/>
      <c r="L91" s="19"/>
      <c r="M91" s="19"/>
      <c r="N91" s="19"/>
      <c r="O91" s="19"/>
      <c r="P91" s="19"/>
      <c r="Q91" s="19"/>
      <c r="R91" s="19"/>
      <c r="S91" s="19"/>
      <c r="T91" s="19"/>
      <c r="U91" s="19"/>
      <c r="V91" s="19"/>
      <c r="W91" s="19"/>
      <c r="X91" s="19"/>
      <c r="Y91" s="104"/>
      <c r="Z91" s="104"/>
    </row>
    <row r="92" spans="1:26" x14ac:dyDescent="0.25">
      <c r="A92" s="13"/>
      <c r="B92" s="23" t="s">
        <v>440</v>
      </c>
      <c r="C92" s="22"/>
      <c r="D92" s="23" t="s">
        <v>250</v>
      </c>
      <c r="E92" s="24">
        <v>431790</v>
      </c>
      <c r="F92" s="25"/>
      <c r="G92" s="22"/>
      <c r="H92" s="23" t="s">
        <v>250</v>
      </c>
      <c r="I92" s="22" t="s">
        <v>455</v>
      </c>
      <c r="J92" s="25" t="s">
        <v>444</v>
      </c>
      <c r="K92" s="22"/>
      <c r="L92" s="23" t="s">
        <v>250</v>
      </c>
      <c r="M92" s="24">
        <v>-5468</v>
      </c>
      <c r="N92" s="25"/>
      <c r="O92" s="22"/>
      <c r="P92" s="23" t="s">
        <v>250</v>
      </c>
      <c r="Q92" s="22" t="s">
        <v>251</v>
      </c>
      <c r="R92" s="25"/>
      <c r="S92" s="22"/>
      <c r="T92" s="23" t="s">
        <v>250</v>
      </c>
      <c r="U92" s="24">
        <v>-6851</v>
      </c>
      <c r="V92" s="25"/>
      <c r="W92" s="22"/>
      <c r="X92" s="23" t="s">
        <v>250</v>
      </c>
      <c r="Y92" s="109">
        <v>417349</v>
      </c>
      <c r="Z92" s="109"/>
    </row>
    <row r="93" spans="1:26" x14ac:dyDescent="0.25">
      <c r="A93" s="13"/>
      <c r="B93" s="20" t="s">
        <v>446</v>
      </c>
      <c r="C93" s="27"/>
      <c r="D93" s="20"/>
      <c r="E93" s="28">
        <v>37492</v>
      </c>
      <c r="F93" s="29"/>
      <c r="G93" s="27"/>
      <c r="H93" s="20"/>
      <c r="I93" s="27" t="s">
        <v>251</v>
      </c>
      <c r="J93" s="29"/>
      <c r="K93" s="27"/>
      <c r="L93" s="20"/>
      <c r="M93" s="27" t="s">
        <v>251</v>
      </c>
      <c r="N93" s="29"/>
      <c r="O93" s="27"/>
      <c r="P93" s="20"/>
      <c r="Q93" s="27" t="s">
        <v>251</v>
      </c>
      <c r="R93" s="29"/>
      <c r="S93" s="27"/>
      <c r="T93" s="20"/>
      <c r="U93" s="28">
        <v>-1321</v>
      </c>
      <c r="V93" s="29"/>
      <c r="W93" s="27"/>
      <c r="X93" s="20"/>
      <c r="Y93" s="99">
        <v>36171</v>
      </c>
      <c r="Z93" s="99"/>
    </row>
    <row r="94" spans="1:26" x14ac:dyDescent="0.25">
      <c r="A94" s="13"/>
      <c r="B94" s="23" t="s">
        <v>447</v>
      </c>
      <c r="C94" s="22"/>
      <c r="D94" s="23"/>
      <c r="E94" s="24">
        <v>-8312</v>
      </c>
      <c r="F94" s="25"/>
      <c r="G94" s="22"/>
      <c r="H94" s="23"/>
      <c r="I94" s="22" t="s">
        <v>251</v>
      </c>
      <c r="J94" s="25"/>
      <c r="K94" s="22"/>
      <c r="L94" s="23"/>
      <c r="M94" s="22" t="s">
        <v>251</v>
      </c>
      <c r="N94" s="25"/>
      <c r="O94" s="22"/>
      <c r="P94" s="23"/>
      <c r="Q94" s="22" t="s">
        <v>251</v>
      </c>
      <c r="R94" s="25"/>
      <c r="S94" s="22"/>
      <c r="T94" s="23"/>
      <c r="U94" s="22" t="s">
        <v>251</v>
      </c>
      <c r="V94" s="25"/>
      <c r="W94" s="22"/>
      <c r="X94" s="23"/>
      <c r="Y94" s="109">
        <v>-8312</v>
      </c>
      <c r="Z94" s="109"/>
    </row>
    <row r="95" spans="1:26" x14ac:dyDescent="0.25">
      <c r="A95" s="13"/>
      <c r="B95" s="20" t="s">
        <v>448</v>
      </c>
      <c r="C95" s="27"/>
      <c r="D95" s="20"/>
      <c r="E95" s="27" t="s">
        <v>251</v>
      </c>
      <c r="F95" s="29"/>
      <c r="G95" s="27"/>
      <c r="H95" s="20"/>
      <c r="I95" s="27" t="s">
        <v>251</v>
      </c>
      <c r="J95" s="29"/>
      <c r="K95" s="27"/>
      <c r="L95" s="20"/>
      <c r="M95" s="28">
        <v>1045</v>
      </c>
      <c r="N95" s="29"/>
      <c r="O95" s="27"/>
      <c r="P95" s="20"/>
      <c r="Q95" s="27" t="s">
        <v>251</v>
      </c>
      <c r="R95" s="29"/>
      <c r="S95" s="27"/>
      <c r="T95" s="20"/>
      <c r="U95" s="27">
        <v>525</v>
      </c>
      <c r="V95" s="29"/>
      <c r="W95" s="27"/>
      <c r="X95" s="20"/>
      <c r="Y95" s="99">
        <v>1570</v>
      </c>
      <c r="Z95" s="99"/>
    </row>
    <row r="96" spans="1:26" x14ac:dyDescent="0.25">
      <c r="A96" s="13"/>
      <c r="B96" s="23" t="s">
        <v>98</v>
      </c>
      <c r="C96" s="22"/>
      <c r="D96" s="23"/>
      <c r="E96" s="22" t="s">
        <v>251</v>
      </c>
      <c r="F96" s="25"/>
      <c r="G96" s="22"/>
      <c r="H96" s="23"/>
      <c r="I96" s="22">
        <v>65</v>
      </c>
      <c r="J96" s="25"/>
      <c r="K96" s="22"/>
      <c r="L96" s="23"/>
      <c r="M96" s="22" t="s">
        <v>251</v>
      </c>
      <c r="N96" s="25"/>
      <c r="O96" s="22"/>
      <c r="P96" s="23"/>
      <c r="Q96" s="22" t="s">
        <v>251</v>
      </c>
      <c r="R96" s="25"/>
      <c r="S96" s="22"/>
      <c r="T96" s="23"/>
      <c r="U96" s="22" t="s">
        <v>251</v>
      </c>
      <c r="V96" s="25"/>
      <c r="W96" s="22"/>
      <c r="X96" s="23"/>
      <c r="Y96" s="101">
        <v>65</v>
      </c>
      <c r="Z96" s="101"/>
    </row>
    <row r="97" spans="1:26" ht="15.75" thickBot="1" x14ac:dyDescent="0.3">
      <c r="A97" s="13"/>
      <c r="B97" s="20" t="s">
        <v>450</v>
      </c>
      <c r="C97" s="27"/>
      <c r="D97" s="39"/>
      <c r="E97" s="40">
        <v>-44842</v>
      </c>
      <c r="F97" s="29"/>
      <c r="G97" s="27"/>
      <c r="H97" s="39"/>
      <c r="I97" s="41" t="s">
        <v>251</v>
      </c>
      <c r="J97" s="29"/>
      <c r="K97" s="27"/>
      <c r="L97" s="39"/>
      <c r="M97" s="41" t="s">
        <v>251</v>
      </c>
      <c r="N97" s="29"/>
      <c r="O97" s="27"/>
      <c r="P97" s="39"/>
      <c r="Q97" s="41" t="s">
        <v>251</v>
      </c>
      <c r="R97" s="29"/>
      <c r="S97" s="27"/>
      <c r="T97" s="39"/>
      <c r="U97" s="41">
        <v>240</v>
      </c>
      <c r="V97" s="29"/>
      <c r="W97" s="27"/>
      <c r="X97" s="39"/>
      <c r="Y97" s="112">
        <v>-44602</v>
      </c>
      <c r="Z97" s="112"/>
    </row>
    <row r="98" spans="1:26" ht="15.75" thickBot="1" x14ac:dyDescent="0.3">
      <c r="A98" s="13"/>
      <c r="B98" s="23" t="s">
        <v>441</v>
      </c>
      <c r="C98" s="22"/>
      <c r="D98" s="42" t="s">
        <v>250</v>
      </c>
      <c r="E98" s="43">
        <v>416128</v>
      </c>
      <c r="F98" s="25"/>
      <c r="G98" s="22"/>
      <c r="H98" s="42" t="s">
        <v>250</v>
      </c>
      <c r="I98" s="43">
        <v>-2057</v>
      </c>
      <c r="J98" s="25"/>
      <c r="K98" s="22"/>
      <c r="L98" s="42" t="s">
        <v>250</v>
      </c>
      <c r="M98" s="43">
        <v>-4423</v>
      </c>
      <c r="N98" s="25"/>
      <c r="O98" s="22"/>
      <c r="P98" s="42" t="s">
        <v>250</v>
      </c>
      <c r="Q98" s="44" t="s">
        <v>251</v>
      </c>
      <c r="R98" s="25"/>
      <c r="S98" s="22"/>
      <c r="T98" s="42" t="s">
        <v>250</v>
      </c>
      <c r="U98" s="43">
        <v>-7407</v>
      </c>
      <c r="V98" s="25"/>
      <c r="W98" s="22"/>
      <c r="X98" s="42" t="s">
        <v>250</v>
      </c>
      <c r="Y98" s="103">
        <v>402241</v>
      </c>
      <c r="Z98" s="103"/>
    </row>
    <row r="99" spans="1:26" ht="16.5" thickTop="1" thickBot="1" x14ac:dyDescent="0.3">
      <c r="A99" s="13"/>
      <c r="B99" s="17"/>
      <c r="C99" s="17"/>
      <c r="D99" s="45" t="s">
        <v>457</v>
      </c>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3"/>
      <c r="B100" s="57" t="s">
        <v>243</v>
      </c>
      <c r="C100" s="46"/>
      <c r="D100" s="47" t="s">
        <v>429</v>
      </c>
      <c r="E100" s="47"/>
      <c r="F100" s="47"/>
      <c r="G100" s="47"/>
      <c r="H100" s="47" t="s">
        <v>458</v>
      </c>
      <c r="I100" s="47"/>
      <c r="J100" s="47"/>
      <c r="K100" s="47"/>
      <c r="L100" s="47" t="s">
        <v>460</v>
      </c>
      <c r="M100" s="47"/>
      <c r="N100" s="47"/>
      <c r="O100" s="47"/>
      <c r="P100" s="47" t="s">
        <v>434</v>
      </c>
      <c r="Q100" s="47"/>
      <c r="R100" s="47"/>
      <c r="S100" s="47"/>
      <c r="T100" s="47" t="s">
        <v>461</v>
      </c>
      <c r="U100" s="47"/>
      <c r="V100" s="47"/>
      <c r="W100" s="47"/>
      <c r="X100" s="47" t="s">
        <v>437</v>
      </c>
      <c r="Y100" s="47"/>
      <c r="Z100" s="47"/>
    </row>
    <row r="101" spans="1:26" ht="15.75" thickBot="1" x14ac:dyDescent="0.3">
      <c r="A101" s="13"/>
      <c r="B101" s="57"/>
      <c r="C101" s="46"/>
      <c r="D101" s="45"/>
      <c r="E101" s="45"/>
      <c r="F101" s="46"/>
      <c r="G101" s="46"/>
      <c r="H101" s="45" t="s">
        <v>459</v>
      </c>
      <c r="I101" s="45"/>
      <c r="J101" s="46"/>
      <c r="K101" s="46"/>
      <c r="L101" s="45"/>
      <c r="M101" s="45"/>
      <c r="N101" s="46"/>
      <c r="O101" s="46"/>
      <c r="P101" s="45"/>
      <c r="Q101" s="45"/>
      <c r="R101" s="46"/>
      <c r="S101" s="46"/>
      <c r="T101" s="45"/>
      <c r="U101" s="45"/>
      <c r="V101" s="46"/>
      <c r="W101" s="46"/>
      <c r="X101" s="45" t="s">
        <v>438</v>
      </c>
      <c r="Y101" s="45"/>
      <c r="Z101" s="45"/>
    </row>
    <row r="102" spans="1:26" x14ac:dyDescent="0.25">
      <c r="A102" s="13"/>
      <c r="B102" s="19" t="s">
        <v>439</v>
      </c>
      <c r="C102" s="19"/>
      <c r="D102" s="19"/>
      <c r="E102" s="19"/>
      <c r="F102" s="19"/>
      <c r="G102" s="19"/>
      <c r="H102" s="19"/>
      <c r="I102" s="19"/>
      <c r="J102" s="19"/>
      <c r="K102" s="19"/>
      <c r="L102" s="19"/>
      <c r="M102" s="19"/>
      <c r="N102" s="19"/>
      <c r="O102" s="19"/>
      <c r="P102" s="19"/>
      <c r="Q102" s="19"/>
      <c r="R102" s="19"/>
      <c r="S102" s="19"/>
      <c r="T102" s="19"/>
      <c r="U102" s="19"/>
      <c r="V102" s="19"/>
      <c r="W102" s="19"/>
      <c r="X102" s="19"/>
      <c r="Y102" s="105"/>
      <c r="Z102" s="105"/>
    </row>
    <row r="103" spans="1:26" x14ac:dyDescent="0.25">
      <c r="A103" s="13"/>
      <c r="B103" s="23" t="s">
        <v>440</v>
      </c>
      <c r="C103" s="22"/>
      <c r="D103" s="23" t="s">
        <v>250</v>
      </c>
      <c r="E103" s="24">
        <v>3517</v>
      </c>
      <c r="F103" s="25"/>
      <c r="G103" s="22"/>
      <c r="H103" s="23" t="s">
        <v>250</v>
      </c>
      <c r="I103" s="24">
        <v>-1022</v>
      </c>
      <c r="J103" s="25"/>
      <c r="K103" s="22"/>
      <c r="L103" s="23" t="s">
        <v>250</v>
      </c>
      <c r="M103" s="22">
        <v>-720</v>
      </c>
      <c r="N103" s="25"/>
      <c r="O103" s="22"/>
      <c r="P103" s="23" t="s">
        <v>250</v>
      </c>
      <c r="Q103" s="22" t="s">
        <v>251</v>
      </c>
      <c r="R103" s="25"/>
      <c r="S103" s="22"/>
      <c r="T103" s="23" t="s">
        <v>250</v>
      </c>
      <c r="U103" s="22">
        <v>-16</v>
      </c>
      <c r="V103" s="25"/>
      <c r="W103" s="22"/>
      <c r="X103" s="23" t="s">
        <v>250</v>
      </c>
      <c r="Y103" s="109">
        <v>1759</v>
      </c>
      <c r="Z103" s="109"/>
    </row>
    <row r="104" spans="1:26" x14ac:dyDescent="0.25">
      <c r="A104" s="13"/>
      <c r="B104" s="20" t="s">
        <v>447</v>
      </c>
      <c r="C104" s="27"/>
      <c r="D104" s="20"/>
      <c r="E104" s="27" t="s">
        <v>462</v>
      </c>
      <c r="F104" s="29" t="s">
        <v>444</v>
      </c>
      <c r="G104" s="27"/>
      <c r="H104" s="20"/>
      <c r="I104" s="27" t="s">
        <v>251</v>
      </c>
      <c r="J104" s="29"/>
      <c r="K104" s="27"/>
      <c r="L104" s="20"/>
      <c r="M104" s="27" t="s">
        <v>251</v>
      </c>
      <c r="N104" s="29"/>
      <c r="O104" s="27"/>
      <c r="P104" s="20"/>
      <c r="Q104" s="27" t="s">
        <v>251</v>
      </c>
      <c r="R104" s="29"/>
      <c r="S104" s="27"/>
      <c r="T104" s="20"/>
      <c r="U104" s="27" t="s">
        <v>251</v>
      </c>
      <c r="V104" s="29"/>
      <c r="W104" s="27"/>
      <c r="X104" s="20"/>
      <c r="Y104" s="110">
        <v>-11</v>
      </c>
      <c r="Z104" s="110"/>
    </row>
    <row r="105" spans="1:26" x14ac:dyDescent="0.25">
      <c r="A105" s="13"/>
      <c r="B105" s="23" t="s">
        <v>448</v>
      </c>
      <c r="C105" s="22"/>
      <c r="D105" s="23"/>
      <c r="E105" s="22" t="s">
        <v>251</v>
      </c>
      <c r="F105" s="25"/>
      <c r="G105" s="22"/>
      <c r="H105" s="23"/>
      <c r="I105" s="22" t="s">
        <v>251</v>
      </c>
      <c r="J105" s="25"/>
      <c r="K105" s="22"/>
      <c r="L105" s="23"/>
      <c r="M105" s="22" t="s">
        <v>251</v>
      </c>
      <c r="N105" s="25"/>
      <c r="O105" s="22"/>
      <c r="P105" s="23"/>
      <c r="Q105" s="22" t="s">
        <v>251</v>
      </c>
      <c r="R105" s="25"/>
      <c r="S105" s="22"/>
      <c r="T105" s="23"/>
      <c r="U105" s="22">
        <v>2</v>
      </c>
      <c r="V105" s="25"/>
      <c r="W105" s="22"/>
      <c r="X105" s="23"/>
      <c r="Y105" s="101">
        <v>2</v>
      </c>
      <c r="Z105" s="101"/>
    </row>
    <row r="106" spans="1:26" x14ac:dyDescent="0.25">
      <c r="A106" s="13"/>
      <c r="B106" s="20" t="s">
        <v>98</v>
      </c>
      <c r="C106" s="27"/>
      <c r="D106" s="20"/>
      <c r="E106" s="27" t="s">
        <v>251</v>
      </c>
      <c r="F106" s="29"/>
      <c r="G106" s="27"/>
      <c r="H106" s="20"/>
      <c r="I106" s="27">
        <v>-870</v>
      </c>
      <c r="J106" s="29"/>
      <c r="K106" s="27"/>
      <c r="L106" s="20"/>
      <c r="M106" s="27" t="s">
        <v>251</v>
      </c>
      <c r="N106" s="29"/>
      <c r="O106" s="27"/>
      <c r="P106" s="20"/>
      <c r="Q106" s="27" t="s">
        <v>251</v>
      </c>
      <c r="R106" s="29"/>
      <c r="S106" s="27"/>
      <c r="T106" s="20"/>
      <c r="U106" s="27" t="s">
        <v>251</v>
      </c>
      <c r="V106" s="29"/>
      <c r="W106" s="27"/>
      <c r="X106" s="20"/>
      <c r="Y106" s="110">
        <v>-870</v>
      </c>
      <c r="Z106" s="110"/>
    </row>
    <row r="107" spans="1:26" ht="15.75" thickBot="1" x14ac:dyDescent="0.3">
      <c r="A107" s="13"/>
      <c r="B107" s="23" t="s">
        <v>450</v>
      </c>
      <c r="C107" s="22"/>
      <c r="D107" s="32"/>
      <c r="E107" s="33">
        <v>-3506</v>
      </c>
      <c r="F107" s="25"/>
      <c r="G107" s="22"/>
      <c r="H107" s="32"/>
      <c r="I107" s="33">
        <v>1892</v>
      </c>
      <c r="J107" s="25"/>
      <c r="K107" s="22"/>
      <c r="L107" s="32"/>
      <c r="M107" s="34">
        <v>720</v>
      </c>
      <c r="N107" s="25"/>
      <c r="O107" s="22"/>
      <c r="P107" s="32"/>
      <c r="Q107" s="34" t="s">
        <v>251</v>
      </c>
      <c r="R107" s="25"/>
      <c r="S107" s="22"/>
      <c r="T107" s="32"/>
      <c r="U107" s="34">
        <v>14</v>
      </c>
      <c r="V107" s="25"/>
      <c r="W107" s="22"/>
      <c r="X107" s="32"/>
      <c r="Y107" s="106">
        <v>-880</v>
      </c>
      <c r="Z107" s="106"/>
    </row>
    <row r="108" spans="1:26" ht="15.75" thickBot="1" x14ac:dyDescent="0.3">
      <c r="A108" s="13"/>
      <c r="B108" s="20" t="s">
        <v>441</v>
      </c>
      <c r="C108" s="27"/>
      <c r="D108" s="35" t="s">
        <v>250</v>
      </c>
      <c r="E108" s="37" t="s">
        <v>251</v>
      </c>
      <c r="F108" s="29"/>
      <c r="G108" s="27"/>
      <c r="H108" s="35" t="s">
        <v>250</v>
      </c>
      <c r="I108" s="37" t="s">
        <v>251</v>
      </c>
      <c r="J108" s="29"/>
      <c r="K108" s="27"/>
      <c r="L108" s="35" t="s">
        <v>250</v>
      </c>
      <c r="M108" s="37" t="s">
        <v>251</v>
      </c>
      <c r="N108" s="29"/>
      <c r="O108" s="27"/>
      <c r="P108" s="35" t="s">
        <v>250</v>
      </c>
      <c r="Q108" s="37" t="s">
        <v>251</v>
      </c>
      <c r="R108" s="29"/>
      <c r="S108" s="27"/>
      <c r="T108" s="35" t="s">
        <v>250</v>
      </c>
      <c r="U108" s="37" t="s">
        <v>251</v>
      </c>
      <c r="V108" s="29"/>
      <c r="W108" s="27"/>
      <c r="X108" s="35" t="s">
        <v>250</v>
      </c>
      <c r="Y108" s="107" t="s">
        <v>251</v>
      </c>
      <c r="Z108" s="107"/>
    </row>
    <row r="109" spans="1:26" ht="15.75" thickTop="1" x14ac:dyDescent="0.25">
      <c r="A109" s="13"/>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108"/>
      <c r="Z109" s="108"/>
    </row>
    <row r="110" spans="1:26" x14ac:dyDescent="0.25">
      <c r="A110" s="13"/>
      <c r="B110" s="19" t="s">
        <v>442</v>
      </c>
      <c r="C110" s="19"/>
      <c r="D110" s="19"/>
      <c r="E110" s="19"/>
      <c r="F110" s="19"/>
      <c r="G110" s="19"/>
      <c r="H110" s="19"/>
      <c r="I110" s="19"/>
      <c r="J110" s="19"/>
      <c r="K110" s="19"/>
      <c r="L110" s="19"/>
      <c r="M110" s="19"/>
      <c r="N110" s="19"/>
      <c r="O110" s="19"/>
      <c r="P110" s="19"/>
      <c r="Q110" s="19"/>
      <c r="R110" s="19"/>
      <c r="S110" s="19"/>
      <c r="T110" s="19"/>
      <c r="U110" s="19"/>
      <c r="V110" s="19"/>
      <c r="W110" s="19"/>
      <c r="X110" s="19"/>
      <c r="Y110" s="104"/>
      <c r="Z110" s="104"/>
    </row>
    <row r="111" spans="1:26" x14ac:dyDescent="0.25">
      <c r="A111" s="13"/>
      <c r="B111" s="23" t="s">
        <v>440</v>
      </c>
      <c r="C111" s="22"/>
      <c r="D111" s="23" t="s">
        <v>250</v>
      </c>
      <c r="E111" s="24">
        <v>410483</v>
      </c>
      <c r="F111" s="25"/>
      <c r="G111" s="22"/>
      <c r="H111" s="23" t="s">
        <v>250</v>
      </c>
      <c r="I111" s="24">
        <v>-2105</v>
      </c>
      <c r="J111" s="25"/>
      <c r="K111" s="22"/>
      <c r="L111" s="23" t="s">
        <v>250</v>
      </c>
      <c r="M111" s="24">
        <v>-2332</v>
      </c>
      <c r="N111" s="25"/>
      <c r="O111" s="22"/>
      <c r="P111" s="23" t="s">
        <v>250</v>
      </c>
      <c r="Q111" s="22" t="s">
        <v>251</v>
      </c>
      <c r="R111" s="25"/>
      <c r="S111" s="22"/>
      <c r="T111" s="23" t="s">
        <v>250</v>
      </c>
      <c r="U111" s="22" t="s">
        <v>463</v>
      </c>
      <c r="V111" s="25" t="s">
        <v>444</v>
      </c>
      <c r="W111" s="22"/>
      <c r="X111" s="23" t="s">
        <v>250</v>
      </c>
      <c r="Y111" s="109">
        <v>399244</v>
      </c>
      <c r="Z111" s="109"/>
    </row>
    <row r="112" spans="1:26" x14ac:dyDescent="0.25">
      <c r="A112" s="13"/>
      <c r="B112" s="20" t="s">
        <v>446</v>
      </c>
      <c r="C112" s="27"/>
      <c r="D112" s="20"/>
      <c r="E112" s="28">
        <v>494883</v>
      </c>
      <c r="F112" s="29"/>
      <c r="G112" s="27"/>
      <c r="H112" s="20"/>
      <c r="I112" s="27" t="s">
        <v>251</v>
      </c>
      <c r="J112" s="29"/>
      <c r="K112" s="27"/>
      <c r="L112" s="20"/>
      <c r="M112" s="27" t="s">
        <v>251</v>
      </c>
      <c r="N112" s="29"/>
      <c r="O112" s="27"/>
      <c r="P112" s="20"/>
      <c r="Q112" s="27" t="s">
        <v>251</v>
      </c>
      <c r="R112" s="29"/>
      <c r="S112" s="27"/>
      <c r="T112" s="20"/>
      <c r="U112" s="27">
        <v>41</v>
      </c>
      <c r="V112" s="29"/>
      <c r="W112" s="27"/>
      <c r="X112" s="20"/>
      <c r="Y112" s="99">
        <v>494924</v>
      </c>
      <c r="Z112" s="99"/>
    </row>
    <row r="113" spans="1:26" x14ac:dyDescent="0.25">
      <c r="A113" s="13"/>
      <c r="B113" s="23" t="s">
        <v>447</v>
      </c>
      <c r="C113" s="22"/>
      <c r="D113" s="23"/>
      <c r="E113" s="22" t="s">
        <v>464</v>
      </c>
      <c r="F113" s="25" t="s">
        <v>444</v>
      </c>
      <c r="G113" s="22"/>
      <c r="H113" s="23"/>
      <c r="I113" s="22" t="s">
        <v>251</v>
      </c>
      <c r="J113" s="25"/>
      <c r="K113" s="22"/>
      <c r="L113" s="23"/>
      <c r="M113" s="22" t="s">
        <v>251</v>
      </c>
      <c r="N113" s="25"/>
      <c r="O113" s="22"/>
      <c r="P113" s="23"/>
      <c r="Q113" s="22" t="s">
        <v>251</v>
      </c>
      <c r="R113" s="25"/>
      <c r="S113" s="22"/>
      <c r="T113" s="23"/>
      <c r="U113" s="22" t="s">
        <v>251</v>
      </c>
      <c r="V113" s="25"/>
      <c r="W113" s="22"/>
      <c r="X113" s="23"/>
      <c r="Y113" s="109">
        <v>-33055</v>
      </c>
      <c r="Z113" s="109"/>
    </row>
    <row r="114" spans="1:26" x14ac:dyDescent="0.25">
      <c r="A114" s="13"/>
      <c r="B114" s="20" t="s">
        <v>448</v>
      </c>
      <c r="C114" s="27"/>
      <c r="D114" s="20"/>
      <c r="E114" s="27" t="s">
        <v>251</v>
      </c>
      <c r="F114" s="29"/>
      <c r="G114" s="27"/>
      <c r="H114" s="20"/>
      <c r="I114" s="27" t="s">
        <v>251</v>
      </c>
      <c r="J114" s="29"/>
      <c r="K114" s="27"/>
      <c r="L114" s="20"/>
      <c r="M114" s="27">
        <v>636</v>
      </c>
      <c r="N114" s="29"/>
      <c r="O114" s="27"/>
      <c r="P114" s="20"/>
      <c r="Q114" s="27" t="s">
        <v>251</v>
      </c>
      <c r="R114" s="29"/>
      <c r="S114" s="27"/>
      <c r="T114" s="20"/>
      <c r="U114" s="28">
        <v>1520</v>
      </c>
      <c r="V114" s="29"/>
      <c r="W114" s="27"/>
      <c r="X114" s="20"/>
      <c r="Y114" s="99">
        <v>2156</v>
      </c>
      <c r="Z114" s="99"/>
    </row>
    <row r="115" spans="1:26" x14ac:dyDescent="0.25">
      <c r="A115" s="13"/>
      <c r="B115" s="23" t="s">
        <v>98</v>
      </c>
      <c r="C115" s="22"/>
      <c r="D115" s="23"/>
      <c r="E115" s="22" t="s">
        <v>251</v>
      </c>
      <c r="F115" s="25"/>
      <c r="G115" s="22"/>
      <c r="H115" s="23"/>
      <c r="I115" s="22" t="s">
        <v>465</v>
      </c>
      <c r="J115" s="25" t="s">
        <v>466</v>
      </c>
      <c r="K115" s="22"/>
      <c r="L115" s="23"/>
      <c r="M115" s="22" t="s">
        <v>251</v>
      </c>
      <c r="N115" s="25"/>
      <c r="O115" s="22"/>
      <c r="P115" s="23"/>
      <c r="Q115" s="22" t="s">
        <v>251</v>
      </c>
      <c r="R115" s="25"/>
      <c r="S115" s="22"/>
      <c r="T115" s="23"/>
      <c r="U115" s="22" t="s">
        <v>251</v>
      </c>
      <c r="V115" s="25"/>
      <c r="W115" s="22"/>
      <c r="X115" s="23"/>
      <c r="Y115" s="109">
        <v>-1520</v>
      </c>
      <c r="Z115" s="109"/>
    </row>
    <row r="116" spans="1:26" x14ac:dyDescent="0.25">
      <c r="A116" s="13"/>
      <c r="B116" s="20" t="s">
        <v>450</v>
      </c>
      <c r="C116" s="27"/>
      <c r="D116" s="20"/>
      <c r="E116" s="28">
        <v>-149266</v>
      </c>
      <c r="F116" s="29"/>
      <c r="G116" s="27"/>
      <c r="H116" s="20"/>
      <c r="I116" s="27" t="s">
        <v>251</v>
      </c>
      <c r="J116" s="29"/>
      <c r="K116" s="27"/>
      <c r="L116" s="20"/>
      <c r="M116" s="27">
        <v>85</v>
      </c>
      <c r="N116" s="29"/>
      <c r="O116" s="27"/>
      <c r="P116" s="20"/>
      <c r="Q116" s="27" t="s">
        <v>251</v>
      </c>
      <c r="R116" s="29"/>
      <c r="S116" s="27"/>
      <c r="T116" s="20"/>
      <c r="U116" s="28">
        <v>1590</v>
      </c>
      <c r="V116" s="29"/>
      <c r="W116" s="27"/>
      <c r="X116" s="20"/>
      <c r="Y116" s="99">
        <v>-147591</v>
      </c>
      <c r="Z116" s="99"/>
    </row>
    <row r="117" spans="1:26" ht="15.75" thickBot="1" x14ac:dyDescent="0.3">
      <c r="A117" s="13"/>
      <c r="B117" s="23" t="s">
        <v>467</v>
      </c>
      <c r="C117" s="22"/>
      <c r="D117" s="32"/>
      <c r="E117" s="33">
        <v>-5142</v>
      </c>
      <c r="F117" s="25"/>
      <c r="G117" s="22"/>
      <c r="H117" s="32"/>
      <c r="I117" s="34" t="s">
        <v>251</v>
      </c>
      <c r="J117" s="25"/>
      <c r="K117" s="22"/>
      <c r="L117" s="32"/>
      <c r="M117" s="34">
        <v>387</v>
      </c>
      <c r="N117" s="25"/>
      <c r="O117" s="22"/>
      <c r="P117" s="32"/>
      <c r="Q117" s="34" t="s">
        <v>251</v>
      </c>
      <c r="R117" s="25"/>
      <c r="S117" s="22"/>
      <c r="T117" s="32"/>
      <c r="U117" s="34" t="s">
        <v>251</v>
      </c>
      <c r="V117" s="25"/>
      <c r="W117" s="22"/>
      <c r="X117" s="32"/>
      <c r="Y117" s="113">
        <v>-4755</v>
      </c>
      <c r="Z117" s="113"/>
    </row>
    <row r="118" spans="1:26" ht="15.75" thickBot="1" x14ac:dyDescent="0.3">
      <c r="A118" s="13"/>
      <c r="B118" s="20" t="s">
        <v>441</v>
      </c>
      <c r="C118" s="27"/>
      <c r="D118" s="35" t="s">
        <v>250</v>
      </c>
      <c r="E118" s="36">
        <v>717903</v>
      </c>
      <c r="F118" s="29"/>
      <c r="G118" s="27"/>
      <c r="H118" s="35" t="s">
        <v>250</v>
      </c>
      <c r="I118" s="37" t="s">
        <v>452</v>
      </c>
      <c r="J118" s="29" t="s">
        <v>444</v>
      </c>
      <c r="K118" s="27"/>
      <c r="L118" s="35" t="s">
        <v>250</v>
      </c>
      <c r="M118" s="36">
        <v>-1224</v>
      </c>
      <c r="N118" s="29"/>
      <c r="O118" s="27"/>
      <c r="P118" s="35" t="s">
        <v>250</v>
      </c>
      <c r="Q118" s="37" t="s">
        <v>251</v>
      </c>
      <c r="R118" s="29"/>
      <c r="S118" s="27"/>
      <c r="T118" s="35" t="s">
        <v>250</v>
      </c>
      <c r="U118" s="37" t="s">
        <v>468</v>
      </c>
      <c r="V118" s="29" t="s">
        <v>444</v>
      </c>
      <c r="W118" s="27"/>
      <c r="X118" s="35" t="s">
        <v>250</v>
      </c>
      <c r="Y118" s="111">
        <v>709403</v>
      </c>
      <c r="Z118" s="111"/>
    </row>
    <row r="119" spans="1:26" ht="16.5" thickTop="1" thickBot="1" x14ac:dyDescent="0.3">
      <c r="A119" s="13"/>
      <c r="B119" s="17"/>
      <c r="C119" s="17"/>
      <c r="D119" s="45" t="s">
        <v>470</v>
      </c>
      <c r="E119" s="45"/>
      <c r="F119" s="45"/>
      <c r="G119" s="45"/>
      <c r="H119" s="45"/>
      <c r="I119" s="45"/>
      <c r="J119" s="45"/>
      <c r="K119" s="45"/>
      <c r="L119" s="45"/>
      <c r="M119" s="45"/>
      <c r="N119" s="45"/>
      <c r="O119" s="45"/>
      <c r="P119" s="45"/>
      <c r="Q119" s="45"/>
      <c r="R119" s="45"/>
      <c r="S119" s="45"/>
      <c r="T119" s="45"/>
      <c r="U119" s="45"/>
      <c r="V119" s="45"/>
      <c r="W119" s="45"/>
      <c r="X119" s="45"/>
      <c r="Y119" s="45"/>
      <c r="Z119" s="45"/>
    </row>
    <row r="120" spans="1:26" x14ac:dyDescent="0.25">
      <c r="A120" s="13"/>
      <c r="B120" s="57" t="s">
        <v>243</v>
      </c>
      <c r="C120" s="46"/>
      <c r="D120" s="47" t="s">
        <v>429</v>
      </c>
      <c r="E120" s="47"/>
      <c r="F120" s="47"/>
      <c r="G120" s="47"/>
      <c r="H120" s="47" t="s">
        <v>458</v>
      </c>
      <c r="I120" s="47"/>
      <c r="J120" s="47"/>
      <c r="K120" s="47"/>
      <c r="L120" s="47" t="s">
        <v>471</v>
      </c>
      <c r="M120" s="47"/>
      <c r="N120" s="47"/>
      <c r="O120" s="47"/>
      <c r="P120" s="47" t="s">
        <v>472</v>
      </c>
      <c r="Q120" s="47"/>
      <c r="R120" s="47"/>
      <c r="S120" s="47"/>
      <c r="T120" s="47" t="s">
        <v>473</v>
      </c>
      <c r="U120" s="47"/>
      <c r="V120" s="47"/>
      <c r="W120" s="47"/>
      <c r="X120" s="47" t="s">
        <v>437</v>
      </c>
      <c r="Y120" s="47"/>
      <c r="Z120" s="47"/>
    </row>
    <row r="121" spans="1:26" ht="15.75" thickBot="1" x14ac:dyDescent="0.3">
      <c r="A121" s="13"/>
      <c r="B121" s="57"/>
      <c r="C121" s="46"/>
      <c r="D121" s="45"/>
      <c r="E121" s="45"/>
      <c r="F121" s="46"/>
      <c r="G121" s="46"/>
      <c r="H121" s="45" t="s">
        <v>459</v>
      </c>
      <c r="I121" s="45"/>
      <c r="J121" s="46"/>
      <c r="K121" s="46"/>
      <c r="L121" s="45"/>
      <c r="M121" s="45"/>
      <c r="N121" s="46"/>
      <c r="O121" s="46"/>
      <c r="P121" s="45"/>
      <c r="Q121" s="45"/>
      <c r="R121" s="46"/>
      <c r="S121" s="46"/>
      <c r="T121" s="45"/>
      <c r="U121" s="45"/>
      <c r="V121" s="46"/>
      <c r="W121" s="46"/>
      <c r="X121" s="45" t="s">
        <v>474</v>
      </c>
      <c r="Y121" s="45"/>
      <c r="Z121" s="45"/>
    </row>
    <row r="122" spans="1:26" x14ac:dyDescent="0.25">
      <c r="A122" s="13"/>
      <c r="B122" s="19" t="s">
        <v>439</v>
      </c>
      <c r="C122" s="19"/>
      <c r="D122" s="19"/>
      <c r="E122" s="19"/>
      <c r="F122" s="19"/>
      <c r="G122" s="19"/>
      <c r="H122" s="19"/>
      <c r="I122" s="19"/>
      <c r="J122" s="19"/>
      <c r="K122" s="19"/>
      <c r="L122" s="19"/>
      <c r="M122" s="19"/>
      <c r="N122" s="19"/>
      <c r="O122" s="19"/>
      <c r="P122" s="19"/>
      <c r="Q122" s="19"/>
      <c r="R122" s="19"/>
      <c r="S122" s="19"/>
      <c r="T122" s="19"/>
      <c r="U122" s="19"/>
      <c r="V122" s="19"/>
      <c r="W122" s="19"/>
      <c r="X122" s="19"/>
      <c r="Y122" s="105"/>
      <c r="Z122" s="105"/>
    </row>
    <row r="123" spans="1:26" x14ac:dyDescent="0.25">
      <c r="A123" s="13"/>
      <c r="B123" s="23" t="s">
        <v>440</v>
      </c>
      <c r="C123" s="22"/>
      <c r="D123" s="23" t="s">
        <v>250</v>
      </c>
      <c r="E123" s="24">
        <v>10538</v>
      </c>
      <c r="F123" s="25"/>
      <c r="G123" s="22"/>
      <c r="H123" s="23" t="s">
        <v>250</v>
      </c>
      <c r="I123" s="24">
        <v>-2277</v>
      </c>
      <c r="J123" s="25"/>
      <c r="K123" s="22"/>
      <c r="L123" s="23" t="s">
        <v>250</v>
      </c>
      <c r="M123" s="24">
        <v>-5924</v>
      </c>
      <c r="N123" s="25"/>
      <c r="O123" s="22"/>
      <c r="P123" s="23" t="s">
        <v>250</v>
      </c>
      <c r="Q123" s="24">
        <v>-1335</v>
      </c>
      <c r="R123" s="25"/>
      <c r="S123" s="22"/>
      <c r="T123" s="23" t="s">
        <v>250</v>
      </c>
      <c r="U123" s="22">
        <v>-54</v>
      </c>
      <c r="V123" s="25"/>
      <c r="W123" s="22"/>
      <c r="X123" s="23" t="s">
        <v>250</v>
      </c>
      <c r="Y123" s="101">
        <v>948</v>
      </c>
      <c r="Z123" s="101"/>
    </row>
    <row r="124" spans="1:26" x14ac:dyDescent="0.25">
      <c r="A124" s="13"/>
      <c r="B124" s="20" t="s">
        <v>446</v>
      </c>
      <c r="C124" s="27"/>
      <c r="D124" s="20"/>
      <c r="E124" s="27">
        <v>5</v>
      </c>
      <c r="F124" s="29"/>
      <c r="G124" s="27"/>
      <c r="H124" s="20"/>
      <c r="I124" s="27" t="s">
        <v>251</v>
      </c>
      <c r="J124" s="29"/>
      <c r="K124" s="27"/>
      <c r="L124" s="20"/>
      <c r="M124" s="27" t="s">
        <v>251</v>
      </c>
      <c r="N124" s="29"/>
      <c r="O124" s="27"/>
      <c r="P124" s="20"/>
      <c r="Q124" s="27" t="s">
        <v>251</v>
      </c>
      <c r="R124" s="29"/>
      <c r="S124" s="27"/>
      <c r="T124" s="20"/>
      <c r="U124" s="27" t="s">
        <v>251</v>
      </c>
      <c r="V124" s="29"/>
      <c r="W124" s="27"/>
      <c r="X124" s="20"/>
      <c r="Y124" s="110">
        <v>5</v>
      </c>
      <c r="Z124" s="110"/>
    </row>
    <row r="125" spans="1:26" x14ac:dyDescent="0.25">
      <c r="A125" s="13"/>
      <c r="B125" s="23" t="s">
        <v>447</v>
      </c>
      <c r="C125" s="22"/>
      <c r="D125" s="23"/>
      <c r="E125" s="22">
        <v>-132</v>
      </c>
      <c r="F125" s="25"/>
      <c r="G125" s="22"/>
      <c r="H125" s="23"/>
      <c r="I125" s="22" t="s">
        <v>251</v>
      </c>
      <c r="J125" s="25"/>
      <c r="K125" s="22"/>
      <c r="L125" s="23"/>
      <c r="M125" s="22" t="s">
        <v>251</v>
      </c>
      <c r="N125" s="25"/>
      <c r="O125" s="22"/>
      <c r="P125" s="23"/>
      <c r="Q125" s="22" t="s">
        <v>251</v>
      </c>
      <c r="R125" s="25"/>
      <c r="S125" s="22"/>
      <c r="T125" s="23"/>
      <c r="U125" s="22" t="s">
        <v>251</v>
      </c>
      <c r="V125" s="25"/>
      <c r="W125" s="22"/>
      <c r="X125" s="23"/>
      <c r="Y125" s="101">
        <v>-132</v>
      </c>
      <c r="Z125" s="101"/>
    </row>
    <row r="126" spans="1:26" x14ac:dyDescent="0.25">
      <c r="A126" s="13"/>
      <c r="B126" s="20" t="s">
        <v>448</v>
      </c>
      <c r="C126" s="27"/>
      <c r="D126" s="20"/>
      <c r="E126" s="27" t="s">
        <v>251</v>
      </c>
      <c r="F126" s="29"/>
      <c r="G126" s="27"/>
      <c r="H126" s="20"/>
      <c r="I126" s="27" t="s">
        <v>251</v>
      </c>
      <c r="J126" s="29"/>
      <c r="K126" s="27"/>
      <c r="L126" s="20"/>
      <c r="M126" s="27">
        <v>125</v>
      </c>
      <c r="N126" s="29"/>
      <c r="O126" s="27"/>
      <c r="P126" s="20"/>
      <c r="Q126" s="27" t="s">
        <v>251</v>
      </c>
      <c r="R126" s="29"/>
      <c r="S126" s="27"/>
      <c r="T126" s="20"/>
      <c r="U126" s="27">
        <v>13</v>
      </c>
      <c r="V126" s="29"/>
      <c r="W126" s="27"/>
      <c r="X126" s="20"/>
      <c r="Y126" s="110">
        <v>138</v>
      </c>
      <c r="Z126" s="110"/>
    </row>
    <row r="127" spans="1:26" x14ac:dyDescent="0.25">
      <c r="A127" s="13"/>
      <c r="B127" s="23" t="s">
        <v>475</v>
      </c>
      <c r="C127" s="22"/>
      <c r="D127" s="23"/>
      <c r="E127" s="22" t="s">
        <v>476</v>
      </c>
      <c r="F127" s="25" t="s">
        <v>444</v>
      </c>
      <c r="G127" s="22"/>
      <c r="H127" s="23"/>
      <c r="I127" s="24">
        <v>1753</v>
      </c>
      <c r="J127" s="25"/>
      <c r="K127" s="22"/>
      <c r="L127" s="23"/>
      <c r="M127" s="24">
        <v>5017</v>
      </c>
      <c r="N127" s="25"/>
      <c r="O127" s="22"/>
      <c r="P127" s="23"/>
      <c r="Q127" s="22">
        <v>397</v>
      </c>
      <c r="R127" s="25"/>
      <c r="S127" s="22"/>
      <c r="T127" s="23"/>
      <c r="U127" s="22">
        <v>41</v>
      </c>
      <c r="V127" s="25"/>
      <c r="W127" s="22"/>
      <c r="X127" s="23"/>
      <c r="Y127" s="101">
        <v>41</v>
      </c>
      <c r="Z127" s="101"/>
    </row>
    <row r="128" spans="1:26" ht="15.75" thickBot="1" x14ac:dyDescent="0.3">
      <c r="A128" s="13"/>
      <c r="B128" s="20" t="s">
        <v>98</v>
      </c>
      <c r="C128" s="27"/>
      <c r="D128" s="39"/>
      <c r="E128" s="41" t="s">
        <v>251</v>
      </c>
      <c r="F128" s="29"/>
      <c r="G128" s="27"/>
      <c r="H128" s="39"/>
      <c r="I128" s="40">
        <v>-1000</v>
      </c>
      <c r="J128" s="29"/>
      <c r="K128" s="27"/>
      <c r="L128" s="39"/>
      <c r="M128" s="41" t="s">
        <v>251</v>
      </c>
      <c r="N128" s="29"/>
      <c r="O128" s="27"/>
      <c r="P128" s="39"/>
      <c r="Q128" s="41" t="s">
        <v>251</v>
      </c>
      <c r="R128" s="29"/>
      <c r="S128" s="27"/>
      <c r="T128" s="39"/>
      <c r="U128" s="41" t="s">
        <v>251</v>
      </c>
      <c r="V128" s="29"/>
      <c r="W128" s="27"/>
      <c r="X128" s="39"/>
      <c r="Y128" s="112">
        <v>-1000</v>
      </c>
      <c r="Z128" s="112"/>
    </row>
    <row r="129" spans="1:26" ht="15.75" thickBot="1" x14ac:dyDescent="0.3">
      <c r="A129" s="13"/>
      <c r="B129" s="23" t="s">
        <v>441</v>
      </c>
      <c r="C129" s="22"/>
      <c r="D129" s="42" t="s">
        <v>250</v>
      </c>
      <c r="E129" s="43">
        <v>3244</v>
      </c>
      <c r="F129" s="25"/>
      <c r="G129" s="22"/>
      <c r="H129" s="42" t="s">
        <v>250</v>
      </c>
      <c r="I129" s="44" t="s">
        <v>477</v>
      </c>
      <c r="J129" s="25" t="s">
        <v>444</v>
      </c>
      <c r="K129" s="22"/>
      <c r="L129" s="42" t="s">
        <v>250</v>
      </c>
      <c r="M129" s="44">
        <v>-782</v>
      </c>
      <c r="N129" s="25"/>
      <c r="O129" s="22"/>
      <c r="P129" s="42" t="s">
        <v>250</v>
      </c>
      <c r="Q129" s="44">
        <v>-938</v>
      </c>
      <c r="R129" s="25"/>
      <c r="S129" s="22"/>
      <c r="T129" s="42" t="s">
        <v>250</v>
      </c>
      <c r="U129" s="44" t="s">
        <v>251</v>
      </c>
      <c r="V129" s="25"/>
      <c r="W129" s="22"/>
      <c r="X129" s="42" t="s">
        <v>250</v>
      </c>
      <c r="Y129" s="114" t="s">
        <v>251</v>
      </c>
      <c r="Z129" s="114"/>
    </row>
    <row r="130" spans="1:26" ht="15.75" thickTop="1" x14ac:dyDescent="0.25">
      <c r="A130" s="13"/>
      <c r="B130" s="52"/>
      <c r="C130" s="52"/>
      <c r="D130" s="52"/>
      <c r="E130" s="52"/>
      <c r="F130" s="52"/>
      <c r="G130" s="52"/>
      <c r="H130" s="52"/>
      <c r="I130" s="52"/>
      <c r="J130" s="52"/>
      <c r="K130" s="52"/>
      <c r="L130" s="52"/>
      <c r="M130" s="52"/>
      <c r="N130" s="52"/>
      <c r="O130" s="52"/>
      <c r="P130" s="52"/>
      <c r="Q130" s="52"/>
      <c r="R130" s="52"/>
      <c r="S130" s="52"/>
      <c r="T130" s="52"/>
      <c r="U130" s="52"/>
      <c r="V130" s="52"/>
      <c r="W130" s="52"/>
      <c r="X130" s="52"/>
      <c r="Y130" s="115"/>
      <c r="Z130" s="115"/>
    </row>
    <row r="131" spans="1:26" x14ac:dyDescent="0.25">
      <c r="A131" s="13"/>
      <c r="B131" s="51" t="s">
        <v>442</v>
      </c>
      <c r="C131" s="51"/>
      <c r="D131" s="51"/>
      <c r="E131" s="51"/>
      <c r="F131" s="51"/>
      <c r="G131" s="51"/>
      <c r="H131" s="51"/>
      <c r="I131" s="51"/>
      <c r="J131" s="51"/>
      <c r="K131" s="51"/>
      <c r="L131" s="51"/>
      <c r="M131" s="51"/>
      <c r="N131" s="51"/>
      <c r="O131" s="51"/>
      <c r="P131" s="51"/>
      <c r="Q131" s="51"/>
      <c r="R131" s="51"/>
      <c r="S131" s="51"/>
      <c r="T131" s="51"/>
      <c r="U131" s="51"/>
      <c r="V131" s="51"/>
      <c r="W131" s="51"/>
      <c r="X131" s="51"/>
      <c r="Y131" s="116"/>
      <c r="Z131" s="116"/>
    </row>
    <row r="132" spans="1:26" x14ac:dyDescent="0.25">
      <c r="A132" s="13"/>
      <c r="B132" s="20" t="s">
        <v>440</v>
      </c>
      <c r="C132" s="27"/>
      <c r="D132" s="20" t="s">
        <v>250</v>
      </c>
      <c r="E132" s="28">
        <v>426416</v>
      </c>
      <c r="F132" s="29"/>
      <c r="G132" s="27"/>
      <c r="H132" s="20" t="s">
        <v>250</v>
      </c>
      <c r="I132" s="27" t="s">
        <v>478</v>
      </c>
      <c r="J132" s="29" t="s">
        <v>444</v>
      </c>
      <c r="K132" s="27"/>
      <c r="L132" s="20" t="s">
        <v>250</v>
      </c>
      <c r="M132" s="28">
        <v>-8535</v>
      </c>
      <c r="N132" s="29"/>
      <c r="O132" s="27"/>
      <c r="P132" s="20" t="s">
        <v>250</v>
      </c>
      <c r="Q132" s="27" t="s">
        <v>251</v>
      </c>
      <c r="R132" s="29"/>
      <c r="S132" s="27"/>
      <c r="T132" s="20" t="s">
        <v>250</v>
      </c>
      <c r="U132" s="28">
        <v>-6137</v>
      </c>
      <c r="V132" s="29"/>
      <c r="W132" s="27"/>
      <c r="X132" s="20" t="s">
        <v>250</v>
      </c>
      <c r="Y132" s="99">
        <v>409822</v>
      </c>
      <c r="Z132" s="99"/>
    </row>
    <row r="133" spans="1:26" x14ac:dyDescent="0.25">
      <c r="A133" s="13"/>
      <c r="B133" s="23" t="s">
        <v>446</v>
      </c>
      <c r="C133" s="22"/>
      <c r="D133" s="23"/>
      <c r="E133" s="24">
        <v>126579</v>
      </c>
      <c r="F133" s="25"/>
      <c r="G133" s="22"/>
      <c r="H133" s="23"/>
      <c r="I133" s="22" t="s">
        <v>251</v>
      </c>
      <c r="J133" s="25"/>
      <c r="K133" s="22"/>
      <c r="L133" s="23"/>
      <c r="M133" s="22" t="s">
        <v>251</v>
      </c>
      <c r="N133" s="25"/>
      <c r="O133" s="22"/>
      <c r="P133" s="23"/>
      <c r="Q133" s="22" t="s">
        <v>251</v>
      </c>
      <c r="R133" s="25"/>
      <c r="S133" s="22"/>
      <c r="T133" s="23"/>
      <c r="U133" s="24">
        <v>-4042</v>
      </c>
      <c r="V133" s="25"/>
      <c r="W133" s="22"/>
      <c r="X133" s="23"/>
      <c r="Y133" s="109">
        <v>122537</v>
      </c>
      <c r="Z133" s="109"/>
    </row>
    <row r="134" spans="1:26" x14ac:dyDescent="0.25">
      <c r="A134" s="13"/>
      <c r="B134" s="20" t="s">
        <v>447</v>
      </c>
      <c r="C134" s="27"/>
      <c r="D134" s="20"/>
      <c r="E134" s="28">
        <v>-25321</v>
      </c>
      <c r="F134" s="29"/>
      <c r="G134" s="27"/>
      <c r="H134" s="20"/>
      <c r="I134" s="27" t="s">
        <v>251</v>
      </c>
      <c r="J134" s="29"/>
      <c r="K134" s="27"/>
      <c r="L134" s="20"/>
      <c r="M134" s="27" t="s">
        <v>251</v>
      </c>
      <c r="N134" s="29"/>
      <c r="O134" s="27"/>
      <c r="P134" s="20"/>
      <c r="Q134" s="27" t="s">
        <v>251</v>
      </c>
      <c r="R134" s="29"/>
      <c r="S134" s="27"/>
      <c r="T134" s="20"/>
      <c r="U134" s="27" t="s">
        <v>251</v>
      </c>
      <c r="V134" s="29"/>
      <c r="W134" s="27"/>
      <c r="X134" s="20"/>
      <c r="Y134" s="99">
        <v>-25321</v>
      </c>
      <c r="Z134" s="99"/>
    </row>
    <row r="135" spans="1:26" x14ac:dyDescent="0.25">
      <c r="A135" s="13"/>
      <c r="B135" s="23" t="s">
        <v>448</v>
      </c>
      <c r="C135" s="22"/>
      <c r="D135" s="23"/>
      <c r="E135" s="22" t="s">
        <v>251</v>
      </c>
      <c r="F135" s="25"/>
      <c r="G135" s="22"/>
      <c r="H135" s="23"/>
      <c r="I135" s="22" t="s">
        <v>251</v>
      </c>
      <c r="J135" s="25"/>
      <c r="K135" s="22"/>
      <c r="L135" s="23"/>
      <c r="M135" s="24">
        <v>3149</v>
      </c>
      <c r="N135" s="25"/>
      <c r="O135" s="22"/>
      <c r="P135" s="23"/>
      <c r="Q135" s="22" t="s">
        <v>251</v>
      </c>
      <c r="R135" s="25"/>
      <c r="S135" s="22"/>
      <c r="T135" s="23"/>
      <c r="U135" s="24">
        <v>1488</v>
      </c>
      <c r="V135" s="25"/>
      <c r="W135" s="22"/>
      <c r="X135" s="23"/>
      <c r="Y135" s="109">
        <v>4637</v>
      </c>
      <c r="Z135" s="109"/>
    </row>
    <row r="136" spans="1:26" x14ac:dyDescent="0.25">
      <c r="A136" s="13"/>
      <c r="B136" s="20" t="s">
        <v>98</v>
      </c>
      <c r="C136" s="27"/>
      <c r="D136" s="20"/>
      <c r="E136" s="27" t="s">
        <v>251</v>
      </c>
      <c r="F136" s="29"/>
      <c r="G136" s="27"/>
      <c r="H136" s="20"/>
      <c r="I136" s="27">
        <v>-135</v>
      </c>
      <c r="J136" s="29"/>
      <c r="K136" s="27"/>
      <c r="L136" s="20"/>
      <c r="M136" s="27" t="s">
        <v>251</v>
      </c>
      <c r="N136" s="29"/>
      <c r="O136" s="27"/>
      <c r="P136" s="20"/>
      <c r="Q136" s="27" t="s">
        <v>251</v>
      </c>
      <c r="R136" s="29"/>
      <c r="S136" s="27"/>
      <c r="T136" s="20"/>
      <c r="U136" s="27" t="s">
        <v>251</v>
      </c>
      <c r="V136" s="29"/>
      <c r="W136" s="27"/>
      <c r="X136" s="20"/>
      <c r="Y136" s="110">
        <v>-135</v>
      </c>
      <c r="Z136" s="110"/>
    </row>
    <row r="137" spans="1:26" ht="15.75" thickBot="1" x14ac:dyDescent="0.3">
      <c r="A137" s="13"/>
      <c r="B137" s="23" t="s">
        <v>450</v>
      </c>
      <c r="C137" s="22"/>
      <c r="D137" s="32"/>
      <c r="E137" s="34" t="s">
        <v>479</v>
      </c>
      <c r="F137" s="25" t="s">
        <v>444</v>
      </c>
      <c r="G137" s="22"/>
      <c r="H137" s="32"/>
      <c r="I137" s="34" t="s">
        <v>251</v>
      </c>
      <c r="J137" s="25"/>
      <c r="K137" s="22"/>
      <c r="L137" s="32"/>
      <c r="M137" s="34">
        <v>963</v>
      </c>
      <c r="N137" s="25"/>
      <c r="O137" s="22"/>
      <c r="P137" s="32"/>
      <c r="Q137" s="34" t="s">
        <v>251</v>
      </c>
      <c r="R137" s="25"/>
      <c r="S137" s="22"/>
      <c r="T137" s="32"/>
      <c r="U137" s="33">
        <v>1284</v>
      </c>
      <c r="V137" s="25"/>
      <c r="W137" s="22"/>
      <c r="X137" s="32"/>
      <c r="Y137" s="113">
        <v>-109299</v>
      </c>
      <c r="Z137" s="113"/>
    </row>
    <row r="138" spans="1:26" ht="15.75" thickBot="1" x14ac:dyDescent="0.3">
      <c r="A138" s="13"/>
      <c r="B138" s="20" t="s">
        <v>441</v>
      </c>
      <c r="C138" s="27"/>
      <c r="D138" s="35" t="s">
        <v>250</v>
      </c>
      <c r="E138" s="36">
        <v>416128</v>
      </c>
      <c r="F138" s="29"/>
      <c r="G138" s="27"/>
      <c r="H138" s="35" t="s">
        <v>250</v>
      </c>
      <c r="I138" s="37" t="s">
        <v>480</v>
      </c>
      <c r="J138" s="29" t="s">
        <v>444</v>
      </c>
      <c r="K138" s="27"/>
      <c r="L138" s="35" t="s">
        <v>250</v>
      </c>
      <c r="M138" s="36">
        <v>-4423</v>
      </c>
      <c r="N138" s="29"/>
      <c r="O138" s="27"/>
      <c r="P138" s="35" t="s">
        <v>250</v>
      </c>
      <c r="Q138" s="37" t="s">
        <v>251</v>
      </c>
      <c r="R138" s="29"/>
      <c r="S138" s="27"/>
      <c r="T138" s="35" t="s">
        <v>250</v>
      </c>
      <c r="U138" s="36">
        <v>-7407</v>
      </c>
      <c r="V138" s="29"/>
      <c r="W138" s="27"/>
      <c r="X138" s="35" t="s">
        <v>250</v>
      </c>
      <c r="Y138" s="111">
        <v>402241</v>
      </c>
      <c r="Z138" s="111"/>
    </row>
    <row r="139" spans="1:26" ht="15.75" thickTop="1" x14ac:dyDescent="0.25"/>
  </sheetData>
  <mergeCells count="229">
    <mergeCell ref="B64:Z64"/>
    <mergeCell ref="A65:A138"/>
    <mergeCell ref="B65:Z65"/>
    <mergeCell ref="B44:Z44"/>
    <mergeCell ref="A45:A53"/>
    <mergeCell ref="B45:Z45"/>
    <mergeCell ref="A54:A62"/>
    <mergeCell ref="B54:Z54"/>
    <mergeCell ref="B63:Z63"/>
    <mergeCell ref="B4:Z4"/>
    <mergeCell ref="A14:A18"/>
    <mergeCell ref="B14:Z14"/>
    <mergeCell ref="A19:A42"/>
    <mergeCell ref="B19:Z19"/>
    <mergeCell ref="B43:Z43"/>
    <mergeCell ref="Y134:Z134"/>
    <mergeCell ref="Y135:Z135"/>
    <mergeCell ref="Y136:Z136"/>
    <mergeCell ref="Y137:Z137"/>
    <mergeCell ref="Y138:Z138"/>
    <mergeCell ref="A1:A2"/>
    <mergeCell ref="B1:Z1"/>
    <mergeCell ref="B2:Z2"/>
    <mergeCell ref="B3:Z3"/>
    <mergeCell ref="A4:A13"/>
    <mergeCell ref="Y128:Z128"/>
    <mergeCell ref="Y129:Z129"/>
    <mergeCell ref="Y130:Z130"/>
    <mergeCell ref="Y131:Z131"/>
    <mergeCell ref="Y132:Z132"/>
    <mergeCell ref="Y133:Z133"/>
    <mergeCell ref="Y122:Z122"/>
    <mergeCell ref="Y123:Z123"/>
    <mergeCell ref="Y124:Z124"/>
    <mergeCell ref="Y125:Z125"/>
    <mergeCell ref="Y126:Z126"/>
    <mergeCell ref="Y127:Z127"/>
    <mergeCell ref="R120:R121"/>
    <mergeCell ref="S120:S121"/>
    <mergeCell ref="T120:U121"/>
    <mergeCell ref="V120:V121"/>
    <mergeCell ref="W120:W121"/>
    <mergeCell ref="X120:Z120"/>
    <mergeCell ref="X121:Z121"/>
    <mergeCell ref="J120:J121"/>
    <mergeCell ref="K120:K121"/>
    <mergeCell ref="L120:M121"/>
    <mergeCell ref="N120:N121"/>
    <mergeCell ref="O120:O121"/>
    <mergeCell ref="P120:Q121"/>
    <mergeCell ref="Y117:Z117"/>
    <mergeCell ref="Y118:Z118"/>
    <mergeCell ref="D119:Z119"/>
    <mergeCell ref="B120:B121"/>
    <mergeCell ref="C120:C121"/>
    <mergeCell ref="D120:E121"/>
    <mergeCell ref="F120:F121"/>
    <mergeCell ref="G120:G121"/>
    <mergeCell ref="H120:I120"/>
    <mergeCell ref="H121:I121"/>
    <mergeCell ref="Y111:Z111"/>
    <mergeCell ref="Y112:Z112"/>
    <mergeCell ref="Y113:Z113"/>
    <mergeCell ref="Y114:Z114"/>
    <mergeCell ref="Y115:Z115"/>
    <mergeCell ref="Y116:Z116"/>
    <mergeCell ref="Y105:Z105"/>
    <mergeCell ref="Y106:Z106"/>
    <mergeCell ref="Y107:Z107"/>
    <mergeCell ref="Y108:Z108"/>
    <mergeCell ref="Y109:Z109"/>
    <mergeCell ref="Y110:Z110"/>
    <mergeCell ref="W100:W101"/>
    <mergeCell ref="X100:Z100"/>
    <mergeCell ref="X101:Z101"/>
    <mergeCell ref="Y102:Z102"/>
    <mergeCell ref="Y103:Z103"/>
    <mergeCell ref="Y104:Z104"/>
    <mergeCell ref="O100:O101"/>
    <mergeCell ref="P100:Q101"/>
    <mergeCell ref="R100:R101"/>
    <mergeCell ref="S100:S101"/>
    <mergeCell ref="T100:U101"/>
    <mergeCell ref="V100:V101"/>
    <mergeCell ref="H100:I100"/>
    <mergeCell ref="H101:I101"/>
    <mergeCell ref="J100:J101"/>
    <mergeCell ref="K100:K101"/>
    <mergeCell ref="L100:M101"/>
    <mergeCell ref="N100:N101"/>
    <mergeCell ref="Y95:Z95"/>
    <mergeCell ref="Y96:Z96"/>
    <mergeCell ref="Y97:Z97"/>
    <mergeCell ref="Y98:Z98"/>
    <mergeCell ref="D99:Z99"/>
    <mergeCell ref="B100:B101"/>
    <mergeCell ref="C100:C101"/>
    <mergeCell ref="D100:E101"/>
    <mergeCell ref="F100:F101"/>
    <mergeCell ref="G100:G101"/>
    <mergeCell ref="Y89:Z89"/>
    <mergeCell ref="Y90:Z90"/>
    <mergeCell ref="Y91:Z91"/>
    <mergeCell ref="Y92:Z92"/>
    <mergeCell ref="Y93:Z93"/>
    <mergeCell ref="Y94:Z94"/>
    <mergeCell ref="X83:Z83"/>
    <mergeCell ref="X84:Z84"/>
    <mergeCell ref="Y85:Z85"/>
    <mergeCell ref="Y86:Z86"/>
    <mergeCell ref="Y87:Z87"/>
    <mergeCell ref="Y88:Z88"/>
    <mergeCell ref="R83:R84"/>
    <mergeCell ref="S83:S84"/>
    <mergeCell ref="T83:U83"/>
    <mergeCell ref="T84:U84"/>
    <mergeCell ref="V83:V84"/>
    <mergeCell ref="W83:W84"/>
    <mergeCell ref="K83:K84"/>
    <mergeCell ref="L83:M83"/>
    <mergeCell ref="L84:M84"/>
    <mergeCell ref="N83:N84"/>
    <mergeCell ref="O83:O84"/>
    <mergeCell ref="P83:Q84"/>
    <mergeCell ref="Y81:Z81"/>
    <mergeCell ref="D82:Z82"/>
    <mergeCell ref="B83:B84"/>
    <mergeCell ref="C83:C84"/>
    <mergeCell ref="D83:E84"/>
    <mergeCell ref="F83:F84"/>
    <mergeCell ref="G83:G84"/>
    <mergeCell ref="H83:I83"/>
    <mergeCell ref="H84:I84"/>
    <mergeCell ref="J83:J84"/>
    <mergeCell ref="Y75:Z75"/>
    <mergeCell ref="Y76:Z76"/>
    <mergeCell ref="Y77:Z77"/>
    <mergeCell ref="Y78:Z78"/>
    <mergeCell ref="Y79:Z79"/>
    <mergeCell ref="Y80:Z80"/>
    <mergeCell ref="Y69:Z69"/>
    <mergeCell ref="Y70:Z70"/>
    <mergeCell ref="Y71:Z71"/>
    <mergeCell ref="Y72:Z72"/>
    <mergeCell ref="Y73:Z73"/>
    <mergeCell ref="Y74:Z74"/>
    <mergeCell ref="S67:S68"/>
    <mergeCell ref="T67:U67"/>
    <mergeCell ref="T68:U68"/>
    <mergeCell ref="V67:V68"/>
    <mergeCell ref="W67:W68"/>
    <mergeCell ref="X67:Z67"/>
    <mergeCell ref="X68:Z68"/>
    <mergeCell ref="L67:M67"/>
    <mergeCell ref="L68:M68"/>
    <mergeCell ref="N67:N68"/>
    <mergeCell ref="O67:O68"/>
    <mergeCell ref="P67:Q68"/>
    <mergeCell ref="R67:R68"/>
    <mergeCell ref="D66:Z66"/>
    <mergeCell ref="B67:B68"/>
    <mergeCell ref="C67:C68"/>
    <mergeCell ref="D67:E68"/>
    <mergeCell ref="F67:F68"/>
    <mergeCell ref="G67:G68"/>
    <mergeCell ref="H67:I67"/>
    <mergeCell ref="H68:I68"/>
    <mergeCell ref="J67:J68"/>
    <mergeCell ref="K67:K68"/>
    <mergeCell ref="Q57:R57"/>
    <mergeCell ref="Q58:R58"/>
    <mergeCell ref="Q59:R59"/>
    <mergeCell ref="Q60:R60"/>
    <mergeCell ref="Q61:R61"/>
    <mergeCell ref="Q62:R62"/>
    <mergeCell ref="Q53:R53"/>
    <mergeCell ref="D55:I55"/>
    <mergeCell ref="L55:R55"/>
    <mergeCell ref="D56:E56"/>
    <mergeCell ref="H56:I56"/>
    <mergeCell ref="L56:M56"/>
    <mergeCell ref="P56:R56"/>
    <mergeCell ref="Q48:R48"/>
    <mergeCell ref="Q49:R49"/>
    <mergeCell ref="Q50:R50"/>
    <mergeCell ref="Q51:R51"/>
    <mergeCell ref="D52:E52"/>
    <mergeCell ref="H52:I52"/>
    <mergeCell ref="Q52:R52"/>
    <mergeCell ref="D46:I46"/>
    <mergeCell ref="L46:R46"/>
    <mergeCell ref="D47:E47"/>
    <mergeCell ref="H47:I47"/>
    <mergeCell ref="L47:M47"/>
    <mergeCell ref="P47:R47"/>
    <mergeCell ref="D23:E23"/>
    <mergeCell ref="H23:I23"/>
    <mergeCell ref="L23:M23"/>
    <mergeCell ref="P23:Q23"/>
    <mergeCell ref="T23:U23"/>
    <mergeCell ref="X23:Y23"/>
    <mergeCell ref="Z20:Z21"/>
    <mergeCell ref="D22:E22"/>
    <mergeCell ref="H22:I22"/>
    <mergeCell ref="L22:M22"/>
    <mergeCell ref="P22:Q22"/>
    <mergeCell ref="T22:U22"/>
    <mergeCell ref="X22:Y22"/>
    <mergeCell ref="L20:Q20"/>
    <mergeCell ref="L21:Q21"/>
    <mergeCell ref="R20:R21"/>
    <mergeCell ref="S20:S21"/>
    <mergeCell ref="T20:Y20"/>
    <mergeCell ref="T21:Y21"/>
    <mergeCell ref="B20:B21"/>
    <mergeCell ref="C20:C21"/>
    <mergeCell ref="D20:I20"/>
    <mergeCell ref="D21:I21"/>
    <mergeCell ref="J20:J21"/>
    <mergeCell ref="K20:K21"/>
    <mergeCell ref="D5:E5"/>
    <mergeCell ref="H5:I5"/>
    <mergeCell ref="L5:M5"/>
    <mergeCell ref="D15:I15"/>
    <mergeCell ref="L15:Q15"/>
    <mergeCell ref="D16:E16"/>
    <mergeCell ref="H16:I16"/>
    <mergeCell ref="L16:M16"/>
    <mergeCell ref="P16:Q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140625" bestFit="1" customWidth="1"/>
    <col min="4" max="4" width="4.42578125" customWidth="1"/>
    <col min="5" max="5" width="13.85546875" customWidth="1"/>
  </cols>
  <sheetData>
    <row r="1" spans="1:6" ht="15" customHeight="1" x14ac:dyDescent="0.25">
      <c r="A1" s="7" t="s">
        <v>980</v>
      </c>
      <c r="B1" s="7" t="s">
        <v>1</v>
      </c>
      <c r="C1" s="7"/>
      <c r="D1" s="7"/>
      <c r="E1" s="7"/>
      <c r="F1" s="7"/>
    </row>
    <row r="2" spans="1:6" ht="15" customHeight="1" x14ac:dyDescent="0.25">
      <c r="A2" s="7"/>
      <c r="B2" s="7" t="s">
        <v>2</v>
      </c>
      <c r="C2" s="7"/>
      <c r="D2" s="7"/>
      <c r="E2" s="7"/>
      <c r="F2" s="7"/>
    </row>
    <row r="3" spans="1:6" ht="15" customHeight="1" x14ac:dyDescent="0.25">
      <c r="A3" s="3" t="s">
        <v>525</v>
      </c>
      <c r="B3" s="90" t="s">
        <v>5</v>
      </c>
      <c r="C3" s="90"/>
      <c r="D3" s="90"/>
      <c r="E3" s="90"/>
      <c r="F3" s="90"/>
    </row>
    <row r="4" spans="1:6" ht="15" customHeight="1" x14ac:dyDescent="0.25">
      <c r="A4" s="13" t="s">
        <v>981</v>
      </c>
      <c r="B4" s="90" t="s">
        <v>5</v>
      </c>
      <c r="C4" s="90"/>
      <c r="D4" s="90"/>
      <c r="E4" s="90"/>
      <c r="F4" s="90"/>
    </row>
    <row r="5" spans="1:6" x14ac:dyDescent="0.25">
      <c r="A5" s="13"/>
      <c r="B5" s="57" t="s">
        <v>243</v>
      </c>
      <c r="C5" s="46"/>
      <c r="D5" s="46" t="s">
        <v>541</v>
      </c>
      <c r="E5" s="46"/>
      <c r="F5" s="46"/>
    </row>
    <row r="6" spans="1:6" ht="15.75" thickBot="1" x14ac:dyDescent="0.3">
      <c r="A6" s="13"/>
      <c r="B6" s="57"/>
      <c r="C6" s="46"/>
      <c r="D6" s="45" t="s">
        <v>542</v>
      </c>
      <c r="E6" s="45"/>
      <c r="F6" s="46"/>
    </row>
    <row r="7" spans="1:6" x14ac:dyDescent="0.25">
      <c r="A7" s="13"/>
      <c r="B7" s="20" t="s">
        <v>543</v>
      </c>
      <c r="C7" s="20"/>
      <c r="D7" s="20"/>
      <c r="E7" s="20"/>
      <c r="F7" s="20"/>
    </row>
    <row r="8" spans="1:6" x14ac:dyDescent="0.25">
      <c r="A8" s="13"/>
      <c r="B8" s="23">
        <v>2013</v>
      </c>
      <c r="C8" s="22"/>
      <c r="D8" s="23" t="s">
        <v>250</v>
      </c>
      <c r="E8" s="24">
        <v>2184</v>
      </c>
      <c r="F8" s="25"/>
    </row>
    <row r="9" spans="1:6" x14ac:dyDescent="0.25">
      <c r="A9" s="13"/>
      <c r="B9" s="20">
        <v>2014</v>
      </c>
      <c r="C9" s="27"/>
      <c r="D9" s="20"/>
      <c r="E9" s="28">
        <v>4980</v>
      </c>
      <c r="F9" s="29"/>
    </row>
    <row r="10" spans="1:6" x14ac:dyDescent="0.25">
      <c r="A10" s="13"/>
      <c r="B10" s="23">
        <v>2015</v>
      </c>
      <c r="C10" s="22"/>
      <c r="D10" s="23"/>
      <c r="E10" s="24">
        <v>4980</v>
      </c>
      <c r="F10" s="25"/>
    </row>
    <row r="11" spans="1:6" ht="15.75" thickBot="1" x14ac:dyDescent="0.3">
      <c r="A11" s="13"/>
      <c r="B11" s="20">
        <v>2016</v>
      </c>
      <c r="C11" s="27"/>
      <c r="D11" s="39"/>
      <c r="E11" s="40">
        <v>5040</v>
      </c>
      <c r="F11" s="29"/>
    </row>
    <row r="12" spans="1:6" ht="15.75" thickBot="1" x14ac:dyDescent="0.3">
      <c r="A12" s="13"/>
      <c r="B12" s="22"/>
      <c r="C12" s="22"/>
      <c r="D12" s="42" t="s">
        <v>250</v>
      </c>
      <c r="E12" s="43">
        <v>17184</v>
      </c>
      <c r="F12" s="25"/>
    </row>
  </sheetData>
  <mergeCells count="11">
    <mergeCell ref="B4:F4"/>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x14ac:dyDescent="0.25"/>
  <cols>
    <col min="1" max="2" width="36.5703125" bestFit="1" customWidth="1"/>
    <col min="4" max="4" width="2" customWidth="1"/>
    <col min="5" max="5" width="7" customWidth="1"/>
    <col min="8" max="8" width="3.28515625" customWidth="1"/>
    <col min="9" max="9" width="12" customWidth="1"/>
    <col min="10" max="10" width="1.5703125" customWidth="1"/>
    <col min="12" max="12" width="2.28515625" customWidth="1"/>
    <col min="13" max="13" width="8.140625" customWidth="1"/>
    <col min="14" max="14" width="1.5703125" customWidth="1"/>
    <col min="16" max="16" width="2.28515625" customWidth="1"/>
    <col min="17" max="17" width="8.140625" customWidth="1"/>
    <col min="18" max="18" width="2.5703125" customWidth="1"/>
    <col min="20" max="20" width="7.140625" customWidth="1"/>
    <col min="21" max="21" width="8.140625" customWidth="1"/>
    <col min="22" max="22" width="5.5703125" customWidth="1"/>
    <col min="24" max="24" width="9" customWidth="1"/>
    <col min="25" max="25" width="4.42578125" customWidth="1"/>
    <col min="26" max="26" width="2.5703125" customWidth="1"/>
    <col min="27" max="27" width="9" customWidth="1"/>
  </cols>
  <sheetData>
    <row r="1" spans="1:27" ht="15" customHeight="1" x14ac:dyDescent="0.25">
      <c r="A1" s="7" t="s">
        <v>9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983</v>
      </c>
      <c r="B3" s="90" t="s">
        <v>5</v>
      </c>
      <c r="C3" s="90"/>
      <c r="D3" s="90"/>
      <c r="E3" s="90"/>
      <c r="F3" s="90"/>
      <c r="G3" s="90"/>
      <c r="H3" s="90"/>
      <c r="I3" s="90"/>
      <c r="J3" s="90"/>
      <c r="K3" s="90"/>
      <c r="L3" s="90"/>
      <c r="M3" s="90"/>
      <c r="N3" s="90"/>
      <c r="O3" s="90"/>
      <c r="P3" s="90"/>
      <c r="Q3" s="90"/>
      <c r="R3" s="90"/>
      <c r="S3" s="90"/>
      <c r="T3" s="90"/>
      <c r="U3" s="90"/>
      <c r="V3" s="90"/>
      <c r="W3" s="90"/>
      <c r="X3" s="90"/>
      <c r="Y3" s="90"/>
      <c r="Z3" s="90"/>
      <c r="AA3" s="90"/>
    </row>
    <row r="4" spans="1:27" ht="15" customHeight="1" x14ac:dyDescent="0.25">
      <c r="A4" s="13" t="s">
        <v>984</v>
      </c>
      <c r="B4" s="90" t="s">
        <v>5</v>
      </c>
      <c r="C4" s="90"/>
      <c r="D4" s="90"/>
      <c r="E4" s="90"/>
      <c r="F4" s="90"/>
      <c r="G4" s="90"/>
      <c r="H4" s="90"/>
      <c r="I4" s="90"/>
      <c r="J4" s="90"/>
      <c r="K4" s="90"/>
      <c r="L4" s="90"/>
      <c r="M4" s="90"/>
      <c r="N4" s="90"/>
      <c r="O4" s="90"/>
      <c r="P4" s="90"/>
      <c r="Q4" s="90"/>
      <c r="R4" s="90"/>
      <c r="S4" s="90"/>
      <c r="T4" s="90"/>
      <c r="U4" s="90"/>
      <c r="V4" s="90"/>
      <c r="W4" s="90"/>
      <c r="X4" s="90"/>
      <c r="Y4" s="90"/>
      <c r="Z4" s="90"/>
      <c r="AA4" s="90"/>
    </row>
    <row r="5" spans="1:27" ht="15.75" thickBot="1" x14ac:dyDescent="0.3">
      <c r="A5" s="13"/>
      <c r="B5" s="14" t="s">
        <v>552</v>
      </c>
      <c r="C5" s="18"/>
      <c r="D5" s="45" t="s">
        <v>606</v>
      </c>
      <c r="E5" s="45"/>
      <c r="F5" s="45"/>
      <c r="G5" s="45"/>
      <c r="H5" s="45"/>
      <c r="I5" s="45"/>
      <c r="J5" s="45"/>
      <c r="K5" s="45"/>
      <c r="L5" s="45"/>
      <c r="M5" s="45"/>
      <c r="N5" s="45"/>
      <c r="O5" s="45"/>
      <c r="P5" s="45"/>
      <c r="Q5" s="45"/>
      <c r="R5" s="45"/>
      <c r="S5" s="45"/>
      <c r="T5" s="45"/>
      <c r="U5" s="45"/>
      <c r="V5" s="45"/>
      <c r="W5" s="45"/>
      <c r="X5" s="45"/>
    </row>
    <row r="6" spans="1:27" x14ac:dyDescent="0.25">
      <c r="A6" s="13"/>
      <c r="B6" s="46"/>
      <c r="C6" s="47"/>
      <c r="D6" s="47" t="s">
        <v>554</v>
      </c>
      <c r="E6" s="47"/>
      <c r="F6" s="47"/>
      <c r="G6" s="47"/>
      <c r="H6" s="47" t="s">
        <v>557</v>
      </c>
      <c r="I6" s="47"/>
      <c r="J6" s="47"/>
      <c r="K6" s="47"/>
      <c r="L6" s="47" t="s">
        <v>607</v>
      </c>
      <c r="M6" s="47"/>
      <c r="N6" s="47"/>
      <c r="O6" s="47"/>
      <c r="P6" s="47" t="s">
        <v>438</v>
      </c>
      <c r="Q6" s="47"/>
      <c r="R6" s="47"/>
      <c r="S6" s="47"/>
      <c r="T6" s="47" t="s">
        <v>582</v>
      </c>
      <c r="U6" s="47"/>
      <c r="V6" s="47"/>
      <c r="W6" s="125"/>
      <c r="X6" s="17" t="s">
        <v>561</v>
      </c>
    </row>
    <row r="7" spans="1:27" x14ac:dyDescent="0.25">
      <c r="A7" s="13"/>
      <c r="B7" s="46"/>
      <c r="C7" s="46"/>
      <c r="D7" s="46" t="s">
        <v>555</v>
      </c>
      <c r="E7" s="46"/>
      <c r="F7" s="46"/>
      <c r="G7" s="46"/>
      <c r="H7" s="46" t="s">
        <v>429</v>
      </c>
      <c r="I7" s="46"/>
      <c r="J7" s="46"/>
      <c r="K7" s="46"/>
      <c r="L7" s="46" t="s">
        <v>433</v>
      </c>
      <c r="M7" s="46"/>
      <c r="N7" s="46"/>
      <c r="O7" s="46"/>
      <c r="P7" s="46" t="s">
        <v>557</v>
      </c>
      <c r="Q7" s="46"/>
      <c r="R7" s="46"/>
      <c r="S7" s="46"/>
      <c r="T7" s="46" t="s">
        <v>583</v>
      </c>
      <c r="U7" s="46"/>
      <c r="V7" s="46"/>
      <c r="W7" s="76"/>
      <c r="X7" s="17" t="s">
        <v>608</v>
      </c>
    </row>
    <row r="8" spans="1:27" ht="15.75" thickBot="1" x14ac:dyDescent="0.3">
      <c r="A8" s="13"/>
      <c r="B8" s="45"/>
      <c r="C8" s="46"/>
      <c r="D8" s="45" t="s">
        <v>556</v>
      </c>
      <c r="E8" s="45"/>
      <c r="F8" s="46"/>
      <c r="G8" s="46"/>
      <c r="H8" s="45" t="s">
        <v>558</v>
      </c>
      <c r="I8" s="45"/>
      <c r="J8" s="46"/>
      <c r="K8" s="46"/>
      <c r="L8" s="59"/>
      <c r="M8" s="59"/>
      <c r="N8" s="46"/>
      <c r="O8" s="46"/>
      <c r="P8" s="45" t="s">
        <v>558</v>
      </c>
      <c r="Q8" s="45"/>
      <c r="R8" s="46"/>
      <c r="S8" s="46"/>
      <c r="T8" s="45" t="s">
        <v>560</v>
      </c>
      <c r="U8" s="45"/>
      <c r="V8" s="45"/>
      <c r="W8" s="76"/>
      <c r="X8" s="18">
        <v>-1</v>
      </c>
    </row>
    <row r="9" spans="1:27" ht="26.25" x14ac:dyDescent="0.25">
      <c r="A9" s="13"/>
      <c r="B9" s="20" t="s">
        <v>609</v>
      </c>
      <c r="C9" s="27"/>
      <c r="D9" s="20" t="s">
        <v>250</v>
      </c>
      <c r="E9" s="27">
        <v>3.8</v>
      </c>
      <c r="F9" s="29"/>
      <c r="G9" s="27"/>
      <c r="H9" s="20" t="s">
        <v>250</v>
      </c>
      <c r="I9" s="27">
        <v>3.8</v>
      </c>
      <c r="J9" s="29"/>
      <c r="K9" s="27"/>
      <c r="L9" s="20" t="s">
        <v>250</v>
      </c>
      <c r="M9" s="27" t="s">
        <v>251</v>
      </c>
      <c r="N9" s="29"/>
      <c r="O9" s="27"/>
      <c r="P9" s="20" t="s">
        <v>250</v>
      </c>
      <c r="Q9" s="27">
        <v>3.8</v>
      </c>
      <c r="R9" s="29"/>
      <c r="S9" s="27"/>
      <c r="T9" s="20"/>
      <c r="U9" s="64">
        <v>0.01</v>
      </c>
      <c r="V9" s="29"/>
      <c r="W9" s="65"/>
      <c r="X9" s="65" t="s">
        <v>610</v>
      </c>
    </row>
    <row r="10" spans="1:27" ht="26.25" x14ac:dyDescent="0.25">
      <c r="A10" s="13"/>
      <c r="B10" s="23" t="s">
        <v>611</v>
      </c>
      <c r="C10" s="22"/>
      <c r="D10" s="23"/>
      <c r="E10" s="22">
        <v>217.6</v>
      </c>
      <c r="F10" s="25"/>
      <c r="G10" s="22"/>
      <c r="H10" s="23"/>
      <c r="I10" s="22">
        <v>217.6</v>
      </c>
      <c r="J10" s="25"/>
      <c r="K10" s="22"/>
      <c r="L10" s="23"/>
      <c r="M10" s="22" t="s">
        <v>612</v>
      </c>
      <c r="N10" s="25" t="s">
        <v>466</v>
      </c>
      <c r="O10" s="22"/>
      <c r="P10" s="23"/>
      <c r="Q10" s="22">
        <v>216.7</v>
      </c>
      <c r="R10" s="25"/>
      <c r="S10" s="22"/>
      <c r="T10" s="23"/>
      <c r="U10" s="129">
        <v>1.18E-2</v>
      </c>
      <c r="V10" s="25"/>
      <c r="W10" s="71"/>
      <c r="X10" s="71" t="s">
        <v>610</v>
      </c>
    </row>
    <row r="11" spans="1:27" ht="26.25" x14ac:dyDescent="0.25">
      <c r="A11" s="13"/>
      <c r="B11" s="20" t="s">
        <v>613</v>
      </c>
      <c r="C11" s="27"/>
      <c r="D11" s="20"/>
      <c r="E11" s="27">
        <v>34</v>
      </c>
      <c r="F11" s="29"/>
      <c r="G11" s="27"/>
      <c r="H11" s="20"/>
      <c r="I11" s="27">
        <v>34</v>
      </c>
      <c r="J11" s="29"/>
      <c r="K11" s="27"/>
      <c r="L11" s="20"/>
      <c r="M11" s="27" t="s">
        <v>614</v>
      </c>
      <c r="N11" s="29" t="s">
        <v>466</v>
      </c>
      <c r="O11" s="27"/>
      <c r="P11" s="20"/>
      <c r="Q11" s="27">
        <v>33.700000000000003</v>
      </c>
      <c r="R11" s="29"/>
      <c r="S11" s="27"/>
      <c r="T11" s="20"/>
      <c r="U11" s="64">
        <v>1.7500000000000002E-2</v>
      </c>
      <c r="V11" s="29"/>
      <c r="W11" s="65"/>
      <c r="X11" s="65" t="s">
        <v>615</v>
      </c>
    </row>
    <row r="12" spans="1:27" ht="26.25" x14ac:dyDescent="0.25">
      <c r="A12" s="13"/>
      <c r="B12" s="23" t="s">
        <v>616</v>
      </c>
      <c r="C12" s="22"/>
      <c r="D12" s="23"/>
      <c r="E12" s="22">
        <v>17</v>
      </c>
      <c r="F12" s="25"/>
      <c r="G12" s="22"/>
      <c r="H12" s="23"/>
      <c r="I12" s="22">
        <v>17</v>
      </c>
      <c r="J12" s="25"/>
      <c r="K12" s="22"/>
      <c r="L12" s="23"/>
      <c r="M12" s="22" t="s">
        <v>617</v>
      </c>
      <c r="N12" s="25" t="s">
        <v>466</v>
      </c>
      <c r="O12" s="22"/>
      <c r="P12" s="23"/>
      <c r="Q12" s="22">
        <v>16.399999999999999</v>
      </c>
      <c r="R12" s="25"/>
      <c r="S12" s="22"/>
      <c r="T12" s="23"/>
      <c r="U12" s="129">
        <v>2.75E-2</v>
      </c>
      <c r="V12" s="25"/>
      <c r="W12" s="71"/>
      <c r="X12" s="71" t="s">
        <v>618</v>
      </c>
    </row>
    <row r="13" spans="1:27" ht="26.25" x14ac:dyDescent="0.25">
      <c r="A13" s="13"/>
      <c r="B13" s="20" t="s">
        <v>619</v>
      </c>
      <c r="C13" s="27"/>
      <c r="D13" s="20"/>
      <c r="E13" s="27">
        <v>18.7</v>
      </c>
      <c r="F13" s="29"/>
      <c r="G13" s="27"/>
      <c r="H13" s="20"/>
      <c r="I13" s="27">
        <v>18.7</v>
      </c>
      <c r="J13" s="29"/>
      <c r="K13" s="27"/>
      <c r="L13" s="20"/>
      <c r="M13" s="27" t="s">
        <v>620</v>
      </c>
      <c r="N13" s="29" t="s">
        <v>466</v>
      </c>
      <c r="O13" s="27"/>
      <c r="P13" s="20"/>
      <c r="Q13" s="27">
        <v>17.100000000000001</v>
      </c>
      <c r="R13" s="29"/>
      <c r="S13" s="27"/>
      <c r="T13" s="20"/>
      <c r="U13" s="64">
        <v>3.85E-2</v>
      </c>
      <c r="V13" s="29"/>
      <c r="W13" s="65"/>
      <c r="X13" s="65" t="s">
        <v>621</v>
      </c>
    </row>
    <row r="14" spans="1:27" ht="26.25" x14ac:dyDescent="0.25">
      <c r="A14" s="13"/>
      <c r="B14" s="23" t="s">
        <v>622</v>
      </c>
      <c r="C14" s="22"/>
      <c r="D14" s="23"/>
      <c r="E14" s="22">
        <v>18.7</v>
      </c>
      <c r="F14" s="25"/>
      <c r="G14" s="22"/>
      <c r="H14" s="23"/>
      <c r="I14" s="22">
        <v>18.7</v>
      </c>
      <c r="J14" s="25"/>
      <c r="K14" s="22"/>
      <c r="L14" s="23"/>
      <c r="M14" s="22" t="s">
        <v>623</v>
      </c>
      <c r="N14" s="25" t="s">
        <v>466</v>
      </c>
      <c r="O14" s="22"/>
      <c r="P14" s="23"/>
      <c r="Q14" s="22">
        <v>16.100000000000001</v>
      </c>
      <c r="R14" s="25"/>
      <c r="S14" s="22"/>
      <c r="T14" s="23"/>
      <c r="U14" s="129">
        <v>5.2499999999999998E-2</v>
      </c>
      <c r="V14" s="25"/>
      <c r="W14" s="71"/>
      <c r="X14" s="71" t="s">
        <v>624</v>
      </c>
    </row>
    <row r="15" spans="1:27" ht="27" thickBot="1" x14ac:dyDescent="0.3">
      <c r="A15" s="13"/>
      <c r="B15" s="20" t="s">
        <v>625</v>
      </c>
      <c r="C15" s="27"/>
      <c r="D15" s="39"/>
      <c r="E15" s="41">
        <v>10.199999999999999</v>
      </c>
      <c r="F15" s="29"/>
      <c r="G15" s="27"/>
      <c r="H15" s="39"/>
      <c r="I15" s="41">
        <v>10.199999999999999</v>
      </c>
      <c r="J15" s="29"/>
      <c r="K15" s="27"/>
      <c r="L15" s="39"/>
      <c r="M15" s="41" t="s">
        <v>626</v>
      </c>
      <c r="N15" s="29" t="s">
        <v>466</v>
      </c>
      <c r="O15" s="27"/>
      <c r="P15" s="39"/>
      <c r="Q15" s="41">
        <v>8.1</v>
      </c>
      <c r="R15" s="29"/>
      <c r="S15" s="27"/>
      <c r="T15" s="39"/>
      <c r="U15" s="79">
        <v>5.7500000000000002E-2</v>
      </c>
      <c r="V15" s="77"/>
      <c r="W15" s="65"/>
      <c r="X15" s="65" t="s">
        <v>627</v>
      </c>
    </row>
    <row r="16" spans="1:27" x14ac:dyDescent="0.25">
      <c r="A16" s="13"/>
      <c r="B16" s="55" t="s">
        <v>574</v>
      </c>
      <c r="C16" s="22"/>
      <c r="D16" s="23" t="s">
        <v>250</v>
      </c>
      <c r="E16" s="22">
        <v>320</v>
      </c>
      <c r="F16" s="25"/>
      <c r="G16" s="22"/>
      <c r="H16" s="23" t="s">
        <v>250</v>
      </c>
      <c r="I16" s="22">
        <v>320</v>
      </c>
      <c r="J16" s="25"/>
      <c r="K16" s="22"/>
      <c r="L16" s="23" t="s">
        <v>250</v>
      </c>
      <c r="M16" s="22" t="s">
        <v>628</v>
      </c>
      <c r="N16" s="25" t="s">
        <v>466</v>
      </c>
      <c r="O16" s="22"/>
      <c r="P16" s="23" t="s">
        <v>250</v>
      </c>
      <c r="Q16" s="22">
        <v>311.89999999999998</v>
      </c>
      <c r="R16" s="25"/>
      <c r="S16" s="22"/>
      <c r="T16" s="22"/>
      <c r="U16" s="22"/>
      <c r="V16" s="22"/>
      <c r="W16" s="22"/>
      <c r="X16" s="22"/>
    </row>
    <row r="17" spans="1:27" ht="15.75" thickBot="1" x14ac:dyDescent="0.3">
      <c r="A17" s="13"/>
      <c r="B17" s="20" t="s">
        <v>629</v>
      </c>
      <c r="C17" s="27"/>
      <c r="D17" s="39"/>
      <c r="E17" s="41">
        <v>23.8</v>
      </c>
      <c r="F17" s="29"/>
      <c r="G17" s="27"/>
      <c r="H17" s="39"/>
      <c r="I17" s="41">
        <v>23.8</v>
      </c>
      <c r="J17" s="29"/>
      <c r="K17" s="27"/>
      <c r="L17" s="39"/>
      <c r="M17" s="41" t="s">
        <v>614</v>
      </c>
      <c r="N17" s="29" t="s">
        <v>466</v>
      </c>
      <c r="O17" s="27"/>
      <c r="P17" s="39"/>
      <c r="Q17" s="41">
        <v>23.5</v>
      </c>
      <c r="R17" s="29"/>
      <c r="S17" s="27"/>
      <c r="T17" s="27"/>
      <c r="U17" s="27"/>
      <c r="V17" s="27"/>
      <c r="W17" s="27"/>
      <c r="X17" s="27"/>
    </row>
    <row r="18" spans="1:27" x14ac:dyDescent="0.25">
      <c r="A18" s="13"/>
      <c r="B18" s="55" t="s">
        <v>630</v>
      </c>
      <c r="C18" s="22"/>
      <c r="D18" s="23" t="s">
        <v>250</v>
      </c>
      <c r="E18" s="22">
        <v>343.8</v>
      </c>
      <c r="F18" s="25"/>
      <c r="G18" s="22"/>
      <c r="H18" s="23" t="s">
        <v>250</v>
      </c>
      <c r="I18" s="22">
        <v>343.8</v>
      </c>
      <c r="J18" s="25"/>
      <c r="K18" s="22"/>
      <c r="L18" s="23" t="s">
        <v>250</v>
      </c>
      <c r="M18" s="22" t="s">
        <v>631</v>
      </c>
      <c r="N18" s="25" t="s">
        <v>466</v>
      </c>
      <c r="O18" s="22"/>
      <c r="P18" s="23" t="s">
        <v>250</v>
      </c>
      <c r="Q18" s="22">
        <v>335.4</v>
      </c>
      <c r="R18" s="25"/>
      <c r="S18" s="22"/>
      <c r="T18" s="22"/>
      <c r="U18" s="22"/>
      <c r="V18" s="22"/>
      <c r="W18" s="22"/>
      <c r="X18" s="22"/>
    </row>
    <row r="19" spans="1:27" ht="15.75" thickBot="1" x14ac:dyDescent="0.3">
      <c r="A19" s="13"/>
      <c r="B19" s="20" t="s">
        <v>577</v>
      </c>
      <c r="C19" s="27"/>
      <c r="D19" s="102" t="s">
        <v>330</v>
      </c>
      <c r="E19" s="102"/>
      <c r="F19" s="27"/>
      <c r="G19" s="27"/>
      <c r="H19" s="39"/>
      <c r="I19" s="41" t="s">
        <v>632</v>
      </c>
      <c r="J19" s="29" t="s">
        <v>466</v>
      </c>
      <c r="K19" s="27"/>
      <c r="L19" s="39"/>
      <c r="M19" s="41">
        <v>0.3</v>
      </c>
      <c r="N19" s="77"/>
      <c r="O19" s="41"/>
      <c r="P19" s="39"/>
      <c r="Q19" s="41" t="s">
        <v>633</v>
      </c>
      <c r="R19" s="29" t="s">
        <v>466</v>
      </c>
      <c r="S19" s="27"/>
      <c r="T19" s="27"/>
      <c r="U19" s="27"/>
      <c r="V19" s="27"/>
      <c r="W19" s="27"/>
      <c r="X19" s="27"/>
    </row>
    <row r="20" spans="1:27" ht="27" thickBot="1" x14ac:dyDescent="0.3">
      <c r="A20" s="13"/>
      <c r="B20" s="55" t="s">
        <v>634</v>
      </c>
      <c r="C20" s="22"/>
      <c r="D20" s="114" t="s">
        <v>330</v>
      </c>
      <c r="E20" s="114"/>
      <c r="F20" s="22"/>
      <c r="G20" s="22"/>
      <c r="H20" s="42" t="s">
        <v>250</v>
      </c>
      <c r="I20" s="44">
        <v>320</v>
      </c>
      <c r="J20" s="25"/>
      <c r="K20" s="22"/>
      <c r="L20" s="42" t="s">
        <v>250</v>
      </c>
      <c r="M20" s="44" t="s">
        <v>628</v>
      </c>
      <c r="N20" s="120" t="s">
        <v>466</v>
      </c>
      <c r="O20" s="44"/>
      <c r="P20" s="42" t="s">
        <v>250</v>
      </c>
      <c r="Q20" s="44">
        <v>311.89999999999998</v>
      </c>
      <c r="R20" s="25"/>
      <c r="S20" s="22"/>
      <c r="T20" s="22"/>
      <c r="U20" s="22"/>
      <c r="V20" s="22"/>
      <c r="W20" s="22"/>
      <c r="X20" s="22"/>
    </row>
    <row r="21" spans="1:27" ht="15.75" thickTop="1" x14ac:dyDescent="0.25">
      <c r="A21" s="2" t="s">
        <v>985</v>
      </c>
      <c r="B21" s="90" t="s">
        <v>5</v>
      </c>
      <c r="C21" s="90"/>
      <c r="D21" s="90"/>
      <c r="E21" s="90"/>
      <c r="F21" s="90"/>
      <c r="G21" s="90"/>
      <c r="H21" s="90"/>
      <c r="I21" s="90"/>
      <c r="J21" s="90"/>
      <c r="K21" s="90"/>
      <c r="L21" s="90"/>
      <c r="M21" s="90"/>
      <c r="N21" s="90"/>
      <c r="O21" s="90"/>
      <c r="P21" s="90"/>
      <c r="Q21" s="90"/>
      <c r="R21" s="90"/>
      <c r="S21" s="90"/>
      <c r="T21" s="90"/>
      <c r="U21" s="90"/>
      <c r="V21" s="90"/>
      <c r="W21" s="90"/>
      <c r="X21" s="90"/>
      <c r="Y21" s="90"/>
      <c r="Z21" s="90"/>
      <c r="AA21" s="90"/>
    </row>
    <row r="22" spans="1:27" ht="30" x14ac:dyDescent="0.25">
      <c r="A22" s="3" t="s">
        <v>983</v>
      </c>
      <c r="B22" s="90" t="s">
        <v>5</v>
      </c>
      <c r="C22" s="90"/>
      <c r="D22" s="90"/>
      <c r="E22" s="90"/>
      <c r="F22" s="90"/>
      <c r="G22" s="90"/>
      <c r="H22" s="90"/>
      <c r="I22" s="90"/>
      <c r="J22" s="90"/>
      <c r="K22" s="90"/>
      <c r="L22" s="90"/>
      <c r="M22" s="90"/>
      <c r="N22" s="90"/>
      <c r="O22" s="90"/>
      <c r="P22" s="90"/>
      <c r="Q22" s="90"/>
      <c r="R22" s="90"/>
      <c r="S22" s="90"/>
      <c r="T22" s="90"/>
      <c r="U22" s="90"/>
      <c r="V22" s="90"/>
      <c r="W22" s="90"/>
      <c r="X22" s="90"/>
      <c r="Y22" s="90"/>
      <c r="Z22" s="90"/>
      <c r="AA22" s="90"/>
    </row>
    <row r="23" spans="1:27" ht="15" customHeight="1" x14ac:dyDescent="0.25">
      <c r="A23" s="13" t="s">
        <v>986</v>
      </c>
      <c r="B23" s="90" t="s">
        <v>5</v>
      </c>
      <c r="C23" s="90"/>
      <c r="D23" s="90"/>
      <c r="E23" s="90"/>
      <c r="F23" s="90"/>
      <c r="G23" s="90"/>
      <c r="H23" s="90"/>
      <c r="I23" s="90"/>
      <c r="J23" s="90"/>
      <c r="K23" s="90"/>
      <c r="L23" s="90"/>
      <c r="M23" s="90"/>
      <c r="N23" s="90"/>
      <c r="O23" s="90"/>
      <c r="P23" s="90"/>
      <c r="Q23" s="90"/>
      <c r="R23" s="90"/>
      <c r="S23" s="90"/>
      <c r="T23" s="90"/>
      <c r="U23" s="90"/>
      <c r="V23" s="90"/>
      <c r="W23" s="90"/>
      <c r="X23" s="90"/>
      <c r="Y23" s="90"/>
      <c r="Z23" s="90"/>
      <c r="AA23" s="90"/>
    </row>
    <row r="24" spans="1:27" ht="15.75" thickBot="1" x14ac:dyDescent="0.3">
      <c r="A24" s="13"/>
      <c r="B24" s="14" t="s">
        <v>243</v>
      </c>
      <c r="C24" s="17"/>
      <c r="D24" s="45" t="s">
        <v>428</v>
      </c>
      <c r="E24" s="45"/>
      <c r="F24" s="45"/>
      <c r="G24" s="45"/>
      <c r="H24" s="45"/>
      <c r="I24" s="45"/>
      <c r="J24" s="45"/>
      <c r="K24" s="45"/>
      <c r="L24" s="45"/>
      <c r="M24" s="45"/>
      <c r="N24" s="17"/>
      <c r="O24" s="17"/>
      <c r="P24" s="45" t="s">
        <v>457</v>
      </c>
      <c r="Q24" s="45"/>
      <c r="R24" s="45"/>
      <c r="S24" s="45"/>
      <c r="T24" s="45"/>
      <c r="U24" s="45"/>
      <c r="V24" s="45"/>
      <c r="W24" s="45"/>
      <c r="X24" s="45"/>
      <c r="Y24" s="45"/>
      <c r="Z24" s="45"/>
    </row>
    <row r="25" spans="1:27" ht="15.75" thickBot="1" x14ac:dyDescent="0.3">
      <c r="A25" s="13"/>
      <c r="B25" s="17"/>
      <c r="C25" s="17"/>
      <c r="D25" s="48" t="s">
        <v>429</v>
      </c>
      <c r="E25" s="48"/>
      <c r="F25" s="17"/>
      <c r="G25" s="17"/>
      <c r="H25" s="48" t="s">
        <v>471</v>
      </c>
      <c r="I25" s="48"/>
      <c r="J25" s="17"/>
      <c r="K25" s="17"/>
      <c r="L25" s="48" t="s">
        <v>438</v>
      </c>
      <c r="M25" s="48"/>
      <c r="N25" s="17"/>
      <c r="O25" s="17"/>
      <c r="P25" s="48" t="s">
        <v>429</v>
      </c>
      <c r="Q25" s="48"/>
      <c r="R25" s="17"/>
      <c r="S25" s="17"/>
      <c r="T25" s="48" t="s">
        <v>471</v>
      </c>
      <c r="U25" s="48"/>
      <c r="V25" s="17"/>
      <c r="W25" s="17"/>
      <c r="X25" s="48" t="s">
        <v>438</v>
      </c>
      <c r="Y25" s="48"/>
      <c r="Z25" s="48"/>
    </row>
    <row r="26" spans="1:27" x14ac:dyDescent="0.25">
      <c r="A26" s="13"/>
      <c r="B26" s="49"/>
      <c r="C26" s="49"/>
      <c r="D26" s="49"/>
      <c r="E26" s="49"/>
      <c r="F26" s="49"/>
      <c r="G26" s="49"/>
      <c r="H26" s="49"/>
      <c r="I26" s="49"/>
      <c r="J26" s="49"/>
      <c r="K26" s="49"/>
      <c r="L26" s="49"/>
      <c r="M26" s="49"/>
      <c r="N26" s="49"/>
      <c r="O26" s="49"/>
      <c r="P26" s="49"/>
      <c r="Q26" s="49"/>
      <c r="R26" s="49"/>
      <c r="S26" s="49"/>
      <c r="T26" s="49"/>
      <c r="U26" s="49"/>
      <c r="V26" s="49"/>
      <c r="W26" s="49"/>
      <c r="X26" s="49"/>
      <c r="Y26" s="128"/>
      <c r="Z26" s="128"/>
    </row>
    <row r="27" spans="1:27" x14ac:dyDescent="0.25">
      <c r="A27" s="13"/>
      <c r="B27" s="20" t="s">
        <v>440</v>
      </c>
      <c r="C27" s="27"/>
      <c r="D27" s="20" t="s">
        <v>250</v>
      </c>
      <c r="E27" s="28">
        <v>431003</v>
      </c>
      <c r="F27" s="29"/>
      <c r="G27" s="27"/>
      <c r="H27" s="20" t="s">
        <v>250</v>
      </c>
      <c r="I27" s="27" t="s">
        <v>251</v>
      </c>
      <c r="J27" s="29"/>
      <c r="K27" s="27"/>
      <c r="L27" s="20" t="s">
        <v>250</v>
      </c>
      <c r="M27" s="28">
        <v>431003</v>
      </c>
      <c r="N27" s="29"/>
      <c r="O27" s="27"/>
      <c r="P27" s="20" t="s">
        <v>250</v>
      </c>
      <c r="Q27" s="28">
        <v>431003</v>
      </c>
      <c r="R27" s="29"/>
      <c r="S27" s="27"/>
      <c r="T27" s="20" t="s">
        <v>250</v>
      </c>
      <c r="U27" s="28">
        <v>-15548</v>
      </c>
      <c r="V27" s="29"/>
      <c r="W27" s="27"/>
      <c r="X27" s="20" t="s">
        <v>250</v>
      </c>
      <c r="Y27" s="99">
        <v>415455</v>
      </c>
      <c r="Z27" s="99"/>
    </row>
    <row r="28" spans="1:27" x14ac:dyDescent="0.25">
      <c r="A28" s="13"/>
      <c r="B28" s="23" t="s">
        <v>447</v>
      </c>
      <c r="C28" s="22"/>
      <c r="D28" s="23"/>
      <c r="E28" s="24">
        <v>-20647</v>
      </c>
      <c r="F28" s="25"/>
      <c r="G28" s="22"/>
      <c r="H28" s="23"/>
      <c r="I28" s="22" t="s">
        <v>251</v>
      </c>
      <c r="J28" s="25"/>
      <c r="K28" s="22"/>
      <c r="L28" s="23"/>
      <c r="M28" s="24">
        <v>-20647</v>
      </c>
      <c r="N28" s="25"/>
      <c r="O28" s="22"/>
      <c r="P28" s="23"/>
      <c r="Q28" s="24">
        <v>-20647</v>
      </c>
      <c r="R28" s="25"/>
      <c r="S28" s="22"/>
      <c r="T28" s="23"/>
      <c r="U28" s="22" t="s">
        <v>251</v>
      </c>
      <c r="V28" s="25"/>
      <c r="W28" s="22"/>
      <c r="X28" s="23"/>
      <c r="Y28" s="109">
        <v>-20647</v>
      </c>
      <c r="Z28" s="109"/>
    </row>
    <row r="29" spans="1:27" ht="15.75" thickBot="1" x14ac:dyDescent="0.3">
      <c r="A29" s="13"/>
      <c r="B29" s="20" t="s">
        <v>602</v>
      </c>
      <c r="C29" s="27"/>
      <c r="D29" s="39"/>
      <c r="E29" s="41" t="s">
        <v>251</v>
      </c>
      <c r="F29" s="29"/>
      <c r="G29" s="27"/>
      <c r="H29" s="39"/>
      <c r="I29" s="41" t="s">
        <v>251</v>
      </c>
      <c r="J29" s="29"/>
      <c r="K29" s="27"/>
      <c r="L29" s="39"/>
      <c r="M29" s="41" t="s">
        <v>251</v>
      </c>
      <c r="N29" s="29"/>
      <c r="O29" s="27"/>
      <c r="P29" s="39"/>
      <c r="Q29" s="41" t="s">
        <v>251</v>
      </c>
      <c r="R29" s="29"/>
      <c r="S29" s="27"/>
      <c r="T29" s="39"/>
      <c r="U29" s="40">
        <v>15548</v>
      </c>
      <c r="V29" s="29"/>
      <c r="W29" s="27"/>
      <c r="X29" s="39"/>
      <c r="Y29" s="112">
        <v>15548</v>
      </c>
      <c r="Z29" s="112"/>
    </row>
    <row r="30" spans="1:27" ht="15.75" thickBot="1" x14ac:dyDescent="0.3">
      <c r="A30" s="13"/>
      <c r="B30" s="23" t="s">
        <v>441</v>
      </c>
      <c r="C30" s="22"/>
      <c r="D30" s="42" t="s">
        <v>250</v>
      </c>
      <c r="E30" s="43">
        <v>410356</v>
      </c>
      <c r="F30" s="25"/>
      <c r="G30" s="22"/>
      <c r="H30" s="42" t="s">
        <v>250</v>
      </c>
      <c r="I30" s="44" t="s">
        <v>251</v>
      </c>
      <c r="J30" s="25"/>
      <c r="K30" s="22"/>
      <c r="L30" s="42" t="s">
        <v>250</v>
      </c>
      <c r="M30" s="43">
        <v>410356</v>
      </c>
      <c r="N30" s="25"/>
      <c r="O30" s="22"/>
      <c r="P30" s="42" t="s">
        <v>250</v>
      </c>
      <c r="Q30" s="43">
        <v>410356</v>
      </c>
      <c r="R30" s="25"/>
      <c r="S30" s="22"/>
      <c r="T30" s="42" t="s">
        <v>250</v>
      </c>
      <c r="U30" s="44" t="s">
        <v>251</v>
      </c>
      <c r="V30" s="25"/>
      <c r="W30" s="22"/>
      <c r="X30" s="42" t="s">
        <v>250</v>
      </c>
      <c r="Y30" s="103">
        <v>410356</v>
      </c>
      <c r="Z30" s="103"/>
    </row>
    <row r="31" spans="1:27" ht="15.75" thickTop="1" x14ac:dyDescent="0.25">
      <c r="A31" s="2" t="s">
        <v>987</v>
      </c>
      <c r="B31" s="90" t="s">
        <v>5</v>
      </c>
      <c r="C31" s="90"/>
      <c r="D31" s="90"/>
      <c r="E31" s="90"/>
      <c r="F31" s="90"/>
      <c r="G31" s="90"/>
      <c r="H31" s="90"/>
      <c r="I31" s="90"/>
      <c r="J31" s="90"/>
      <c r="K31" s="90"/>
      <c r="L31" s="90"/>
      <c r="M31" s="90"/>
      <c r="N31" s="90"/>
      <c r="O31" s="90"/>
      <c r="P31" s="90"/>
      <c r="Q31" s="90"/>
      <c r="R31" s="90"/>
      <c r="S31" s="90"/>
      <c r="T31" s="90"/>
      <c r="U31" s="90"/>
      <c r="V31" s="90"/>
      <c r="W31" s="90"/>
      <c r="X31" s="90"/>
      <c r="Y31" s="90"/>
      <c r="Z31" s="90"/>
      <c r="AA31" s="90"/>
    </row>
    <row r="32" spans="1:27" ht="30" x14ac:dyDescent="0.25">
      <c r="A32" s="3" t="s">
        <v>983</v>
      </c>
      <c r="B32" s="90" t="s">
        <v>5</v>
      </c>
      <c r="C32" s="90"/>
      <c r="D32" s="90"/>
      <c r="E32" s="90"/>
      <c r="F32" s="90"/>
      <c r="G32" s="90"/>
      <c r="H32" s="90"/>
      <c r="I32" s="90"/>
      <c r="J32" s="90"/>
      <c r="K32" s="90"/>
      <c r="L32" s="90"/>
      <c r="M32" s="90"/>
      <c r="N32" s="90"/>
      <c r="O32" s="90"/>
      <c r="P32" s="90"/>
      <c r="Q32" s="90"/>
      <c r="R32" s="90"/>
      <c r="S32" s="90"/>
      <c r="T32" s="90"/>
      <c r="U32" s="90"/>
      <c r="V32" s="90"/>
      <c r="W32" s="90"/>
      <c r="X32" s="90"/>
      <c r="Y32" s="90"/>
      <c r="Z32" s="90"/>
      <c r="AA32" s="90"/>
    </row>
    <row r="33" spans="1:27" ht="15" customHeight="1" x14ac:dyDescent="0.25">
      <c r="A33" s="13" t="s">
        <v>986</v>
      </c>
      <c r="B33" s="90" t="s">
        <v>5</v>
      </c>
      <c r="C33" s="90"/>
      <c r="D33" s="90"/>
      <c r="E33" s="90"/>
      <c r="F33" s="90"/>
      <c r="G33" s="90"/>
      <c r="H33" s="90"/>
      <c r="I33" s="90"/>
      <c r="J33" s="90"/>
      <c r="K33" s="90"/>
      <c r="L33" s="90"/>
      <c r="M33" s="90"/>
      <c r="N33" s="90"/>
      <c r="O33" s="90"/>
      <c r="P33" s="90"/>
      <c r="Q33" s="90"/>
      <c r="R33" s="90"/>
      <c r="S33" s="90"/>
      <c r="T33" s="90"/>
      <c r="U33" s="90"/>
      <c r="V33" s="90"/>
      <c r="W33" s="90"/>
      <c r="X33" s="90"/>
      <c r="Y33" s="90"/>
      <c r="Z33" s="90"/>
      <c r="AA33" s="90"/>
    </row>
    <row r="34" spans="1:27" ht="15.75" thickBot="1" x14ac:dyDescent="0.3">
      <c r="A34" s="13"/>
      <c r="B34" s="14" t="s">
        <v>243</v>
      </c>
      <c r="C34" s="17"/>
      <c r="D34" s="45" t="s">
        <v>637</v>
      </c>
      <c r="E34" s="45"/>
      <c r="F34" s="45"/>
      <c r="G34" s="45"/>
      <c r="H34" s="45"/>
      <c r="I34" s="45"/>
      <c r="J34" s="45"/>
      <c r="K34" s="45"/>
      <c r="L34" s="45"/>
      <c r="M34" s="45"/>
      <c r="N34" s="45"/>
      <c r="O34" s="17"/>
      <c r="P34" s="45" t="s">
        <v>457</v>
      </c>
      <c r="Q34" s="45"/>
      <c r="R34" s="45"/>
      <c r="S34" s="45"/>
      <c r="T34" s="45"/>
      <c r="U34" s="45"/>
      <c r="V34" s="45"/>
      <c r="W34" s="45"/>
      <c r="X34" s="45"/>
      <c r="Y34" s="45"/>
      <c r="Z34" s="45"/>
    </row>
    <row r="35" spans="1:27" ht="15.75" thickBot="1" x14ac:dyDescent="0.3">
      <c r="A35" s="13"/>
      <c r="B35" s="17"/>
      <c r="C35" s="17"/>
      <c r="D35" s="48" t="s">
        <v>429</v>
      </c>
      <c r="E35" s="48"/>
      <c r="F35" s="17"/>
      <c r="G35" s="17"/>
      <c r="H35" s="48" t="s">
        <v>638</v>
      </c>
      <c r="I35" s="48"/>
      <c r="J35" s="17"/>
      <c r="K35" s="17"/>
      <c r="L35" s="48" t="s">
        <v>438</v>
      </c>
      <c r="M35" s="48"/>
      <c r="N35" s="48"/>
      <c r="O35" s="17"/>
      <c r="P35" s="48" t="s">
        <v>429</v>
      </c>
      <c r="Q35" s="48"/>
      <c r="R35" s="17"/>
      <c r="S35" s="17"/>
      <c r="T35" s="48" t="s">
        <v>638</v>
      </c>
      <c r="U35" s="48"/>
      <c r="V35" s="17"/>
      <c r="W35" s="17"/>
      <c r="X35" s="48" t="s">
        <v>438</v>
      </c>
      <c r="Y35" s="48"/>
      <c r="Z35" s="48"/>
    </row>
    <row r="36" spans="1:27" x14ac:dyDescent="0.25">
      <c r="A36" s="13"/>
      <c r="B36" s="49"/>
      <c r="C36" s="49"/>
      <c r="D36" s="49"/>
      <c r="E36" s="49"/>
      <c r="F36" s="49"/>
      <c r="G36" s="49"/>
      <c r="H36" s="49"/>
      <c r="I36" s="49"/>
      <c r="J36" s="49"/>
      <c r="K36" s="49"/>
      <c r="L36" s="49"/>
      <c r="M36" s="128"/>
      <c r="N36" s="128"/>
      <c r="O36" s="49"/>
      <c r="P36" s="49"/>
      <c r="Q36" s="49"/>
      <c r="R36" s="49"/>
      <c r="S36" s="49"/>
      <c r="T36" s="49"/>
      <c r="U36" s="49"/>
      <c r="V36" s="49"/>
      <c r="W36" s="49"/>
      <c r="X36" s="49"/>
      <c r="Y36" s="128"/>
      <c r="Z36" s="128"/>
    </row>
    <row r="37" spans="1:27" x14ac:dyDescent="0.25">
      <c r="A37" s="13"/>
      <c r="B37" s="20" t="s">
        <v>440</v>
      </c>
      <c r="C37" s="27"/>
      <c r="D37" s="20" t="s">
        <v>250</v>
      </c>
      <c r="E37" s="28">
        <v>320000</v>
      </c>
      <c r="F37" s="29"/>
      <c r="G37" s="27"/>
      <c r="H37" s="20" t="s">
        <v>250</v>
      </c>
      <c r="I37" s="28">
        <v>-8294</v>
      </c>
      <c r="J37" s="29"/>
      <c r="K37" s="27"/>
      <c r="L37" s="20" t="s">
        <v>250</v>
      </c>
      <c r="M37" s="99">
        <v>311706</v>
      </c>
      <c r="N37" s="99"/>
      <c r="O37" s="27"/>
      <c r="P37" s="20" t="s">
        <v>250</v>
      </c>
      <c r="Q37" s="27" t="s">
        <v>251</v>
      </c>
      <c r="R37" s="29"/>
      <c r="S37" s="27"/>
      <c r="T37" s="20" t="s">
        <v>250</v>
      </c>
      <c r="U37" s="27" t="s">
        <v>251</v>
      </c>
      <c r="V37" s="29"/>
      <c r="W37" s="27"/>
      <c r="X37" s="20" t="s">
        <v>250</v>
      </c>
      <c r="Y37" s="110" t="s">
        <v>251</v>
      </c>
      <c r="Z37" s="110"/>
    </row>
    <row r="38" spans="1:27" x14ac:dyDescent="0.25">
      <c r="A38" s="13"/>
      <c r="B38" s="23" t="s">
        <v>639</v>
      </c>
      <c r="C38" s="22"/>
      <c r="D38" s="23"/>
      <c r="E38" s="22" t="s">
        <v>251</v>
      </c>
      <c r="F38" s="25"/>
      <c r="G38" s="22"/>
      <c r="H38" s="23"/>
      <c r="I38" s="22" t="s">
        <v>251</v>
      </c>
      <c r="J38" s="25"/>
      <c r="K38" s="22"/>
      <c r="L38" s="23"/>
      <c r="M38" s="101" t="s">
        <v>251</v>
      </c>
      <c r="N38" s="101"/>
      <c r="O38" s="22"/>
      <c r="P38" s="23"/>
      <c r="Q38" s="24">
        <v>320000</v>
      </c>
      <c r="R38" s="25"/>
      <c r="S38" s="22"/>
      <c r="T38" s="23"/>
      <c r="U38" s="24">
        <v>-8437</v>
      </c>
      <c r="V38" s="25"/>
      <c r="W38" s="22"/>
      <c r="X38" s="23"/>
      <c r="Y38" s="109">
        <v>311563</v>
      </c>
      <c r="Z38" s="109"/>
    </row>
    <row r="39" spans="1:27" ht="15.75" thickBot="1" x14ac:dyDescent="0.3">
      <c r="A39" s="13"/>
      <c r="B39" s="20" t="s">
        <v>602</v>
      </c>
      <c r="C39" s="27"/>
      <c r="D39" s="39"/>
      <c r="E39" s="41" t="s">
        <v>251</v>
      </c>
      <c r="F39" s="29"/>
      <c r="G39" s="27"/>
      <c r="H39" s="39"/>
      <c r="I39" s="41">
        <v>217</v>
      </c>
      <c r="J39" s="29"/>
      <c r="K39" s="27"/>
      <c r="L39" s="39"/>
      <c r="M39" s="102">
        <v>217</v>
      </c>
      <c r="N39" s="102"/>
      <c r="O39" s="27"/>
      <c r="P39" s="39"/>
      <c r="Q39" s="41" t="s">
        <v>251</v>
      </c>
      <c r="R39" s="29"/>
      <c r="S39" s="27"/>
      <c r="T39" s="39"/>
      <c r="U39" s="41">
        <v>360</v>
      </c>
      <c r="V39" s="29"/>
      <c r="W39" s="27"/>
      <c r="X39" s="39"/>
      <c r="Y39" s="102">
        <v>360</v>
      </c>
      <c r="Z39" s="102"/>
    </row>
    <row r="40" spans="1:27" ht="15.75" thickBot="1" x14ac:dyDescent="0.3">
      <c r="A40" s="13"/>
      <c r="B40" s="23" t="s">
        <v>441</v>
      </c>
      <c r="C40" s="22"/>
      <c r="D40" s="42" t="s">
        <v>250</v>
      </c>
      <c r="E40" s="43">
        <v>320000</v>
      </c>
      <c r="F40" s="25"/>
      <c r="G40" s="22"/>
      <c r="H40" s="42" t="s">
        <v>250</v>
      </c>
      <c r="I40" s="43">
        <v>-8077</v>
      </c>
      <c r="J40" s="25"/>
      <c r="K40" s="22"/>
      <c r="L40" s="42" t="s">
        <v>250</v>
      </c>
      <c r="M40" s="103">
        <v>311923</v>
      </c>
      <c r="N40" s="103"/>
      <c r="O40" s="22"/>
      <c r="P40" s="42" t="s">
        <v>250</v>
      </c>
      <c r="Q40" s="43">
        <v>320000</v>
      </c>
      <c r="R40" s="25"/>
      <c r="S40" s="22"/>
      <c r="T40" s="42" t="s">
        <v>250</v>
      </c>
      <c r="U40" s="43">
        <v>-8077</v>
      </c>
      <c r="V40" s="25"/>
      <c r="W40" s="22"/>
      <c r="X40" s="42" t="s">
        <v>250</v>
      </c>
      <c r="Y40" s="103">
        <v>311923</v>
      </c>
      <c r="Z40" s="103"/>
    </row>
    <row r="41" spans="1:27" ht="30.75" thickTop="1" x14ac:dyDescent="0.25">
      <c r="A41" s="2" t="s">
        <v>988</v>
      </c>
      <c r="B41" s="90" t="s">
        <v>5</v>
      </c>
      <c r="C41" s="90"/>
      <c r="D41" s="90"/>
      <c r="E41" s="90"/>
      <c r="F41" s="90"/>
      <c r="G41" s="90"/>
      <c r="H41" s="90"/>
      <c r="I41" s="90"/>
      <c r="J41" s="90"/>
      <c r="K41" s="90"/>
      <c r="L41" s="90"/>
      <c r="M41" s="90"/>
      <c r="N41" s="90"/>
      <c r="O41" s="90"/>
      <c r="P41" s="90"/>
      <c r="Q41" s="90"/>
      <c r="R41" s="90"/>
      <c r="S41" s="90"/>
      <c r="T41" s="90"/>
      <c r="U41" s="90"/>
      <c r="V41" s="90"/>
      <c r="W41" s="90"/>
      <c r="X41" s="90"/>
      <c r="Y41" s="90"/>
      <c r="Z41" s="90"/>
      <c r="AA41" s="90"/>
    </row>
    <row r="42" spans="1:27" ht="30" x14ac:dyDescent="0.25">
      <c r="A42" s="3" t="s">
        <v>983</v>
      </c>
      <c r="B42" s="90" t="s">
        <v>5</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row>
    <row r="43" spans="1:27" ht="15" customHeight="1" x14ac:dyDescent="0.25">
      <c r="A43" s="13" t="s">
        <v>984</v>
      </c>
      <c r="B43" s="90" t="s">
        <v>5</v>
      </c>
      <c r="C43" s="90"/>
      <c r="D43" s="90"/>
      <c r="E43" s="90"/>
      <c r="F43" s="90"/>
      <c r="G43" s="90"/>
      <c r="H43" s="90"/>
      <c r="I43" s="90"/>
      <c r="J43" s="90"/>
      <c r="K43" s="90"/>
      <c r="L43" s="90"/>
      <c r="M43" s="90"/>
      <c r="N43" s="90"/>
      <c r="O43" s="90"/>
      <c r="P43" s="90"/>
      <c r="Q43" s="90"/>
      <c r="R43" s="90"/>
      <c r="S43" s="90"/>
      <c r="T43" s="90"/>
      <c r="U43" s="90"/>
      <c r="V43" s="90"/>
      <c r="W43" s="90"/>
      <c r="X43" s="90"/>
      <c r="Y43" s="90"/>
      <c r="Z43" s="90"/>
      <c r="AA43" s="90"/>
    </row>
    <row r="44" spans="1:27" ht="15.75" thickBot="1" x14ac:dyDescent="0.3">
      <c r="A44" s="13"/>
      <c r="B44" s="14" t="s">
        <v>552</v>
      </c>
      <c r="C44" s="18"/>
      <c r="D44" s="45" t="s">
        <v>553</v>
      </c>
      <c r="E44" s="45"/>
      <c r="F44" s="45"/>
      <c r="G44" s="45"/>
      <c r="H44" s="45"/>
      <c r="I44" s="45"/>
      <c r="J44" s="45"/>
      <c r="K44" s="45"/>
      <c r="L44" s="45"/>
      <c r="M44" s="45"/>
      <c r="N44" s="45"/>
      <c r="O44" s="45"/>
      <c r="P44" s="45"/>
      <c r="Q44" s="45"/>
      <c r="R44" s="45"/>
      <c r="S44" s="45"/>
      <c r="T44" s="45"/>
      <c r="U44" s="45"/>
      <c r="V44" s="45"/>
      <c r="W44" s="45"/>
      <c r="X44" s="45"/>
      <c r="Y44" s="45"/>
      <c r="Z44" s="45"/>
      <c r="AA44" s="45"/>
    </row>
    <row r="45" spans="1:27" x14ac:dyDescent="0.25">
      <c r="A45" s="13"/>
      <c r="B45" s="46"/>
      <c r="C45" s="47"/>
      <c r="D45" s="47" t="s">
        <v>554</v>
      </c>
      <c r="E45" s="47"/>
      <c r="F45" s="47"/>
      <c r="G45" s="47"/>
      <c r="H45" s="47" t="s">
        <v>557</v>
      </c>
      <c r="I45" s="47"/>
      <c r="J45" s="47"/>
      <c r="K45" s="47"/>
      <c r="L45" s="47" t="s">
        <v>438</v>
      </c>
      <c r="M45" s="47"/>
      <c r="N45" s="47"/>
      <c r="O45" s="47"/>
      <c r="P45" s="47" t="s">
        <v>559</v>
      </c>
      <c r="Q45" s="47"/>
      <c r="R45" s="47"/>
      <c r="S45" s="47"/>
      <c r="T45" s="47"/>
      <c r="U45" s="47"/>
      <c r="V45" s="47"/>
      <c r="W45" s="47"/>
      <c r="X45" s="47"/>
      <c r="Y45" s="47"/>
      <c r="Z45" s="47"/>
      <c r="AA45" s="17" t="s">
        <v>561</v>
      </c>
    </row>
    <row r="46" spans="1:27" x14ac:dyDescent="0.25">
      <c r="A46" s="13"/>
      <c r="B46" s="46"/>
      <c r="C46" s="46"/>
      <c r="D46" s="46" t="s">
        <v>555</v>
      </c>
      <c r="E46" s="46"/>
      <c r="F46" s="46"/>
      <c r="G46" s="46"/>
      <c r="H46" s="46" t="s">
        <v>429</v>
      </c>
      <c r="I46" s="46"/>
      <c r="J46" s="46"/>
      <c r="K46" s="46"/>
      <c r="L46" s="46" t="s">
        <v>557</v>
      </c>
      <c r="M46" s="46"/>
      <c r="N46" s="46"/>
      <c r="O46" s="46"/>
      <c r="P46" s="46" t="s">
        <v>560</v>
      </c>
      <c r="Q46" s="46"/>
      <c r="R46" s="46"/>
      <c r="S46" s="46"/>
      <c r="T46" s="46"/>
      <c r="U46" s="46"/>
      <c r="V46" s="46"/>
      <c r="W46" s="46"/>
      <c r="X46" s="46"/>
      <c r="Y46" s="46"/>
      <c r="Z46" s="46"/>
      <c r="AA46" s="17" t="s">
        <v>562</v>
      </c>
    </row>
    <row r="47" spans="1:27" ht="15.75" thickBot="1" x14ac:dyDescent="0.3">
      <c r="A47" s="13"/>
      <c r="B47" s="45"/>
      <c r="C47" s="45"/>
      <c r="D47" s="45" t="s">
        <v>556</v>
      </c>
      <c r="E47" s="45"/>
      <c r="F47" s="45"/>
      <c r="G47" s="45"/>
      <c r="H47" s="45" t="s">
        <v>558</v>
      </c>
      <c r="I47" s="45"/>
      <c r="J47" s="45"/>
      <c r="K47" s="45"/>
      <c r="L47" s="45" t="s">
        <v>558</v>
      </c>
      <c r="M47" s="45"/>
      <c r="N47" s="45"/>
      <c r="O47" s="45"/>
      <c r="P47" s="59"/>
      <c r="Q47" s="59"/>
      <c r="R47" s="59"/>
      <c r="S47" s="59"/>
      <c r="T47" s="59"/>
      <c r="U47" s="59"/>
      <c r="V47" s="59"/>
      <c r="W47" s="59"/>
      <c r="X47" s="59"/>
      <c r="Y47" s="59"/>
      <c r="Z47" s="45"/>
      <c r="AA47" s="18" t="s">
        <v>563</v>
      </c>
    </row>
    <row r="48" spans="1:27" ht="26.25" x14ac:dyDescent="0.25">
      <c r="A48" s="13"/>
      <c r="B48" s="20" t="s">
        <v>564</v>
      </c>
      <c r="C48" s="27"/>
      <c r="D48" s="20" t="s">
        <v>250</v>
      </c>
      <c r="E48" s="27">
        <v>326</v>
      </c>
      <c r="F48" s="29"/>
      <c r="G48" s="27"/>
      <c r="H48" s="20" t="s">
        <v>250</v>
      </c>
      <c r="I48" s="27">
        <v>295.10000000000002</v>
      </c>
      <c r="J48" s="29"/>
      <c r="K48" s="27"/>
      <c r="L48" s="20" t="s">
        <v>250</v>
      </c>
      <c r="M48" s="27">
        <v>295.10000000000002</v>
      </c>
      <c r="N48" s="29"/>
      <c r="O48" s="27"/>
      <c r="P48" s="20"/>
      <c r="Q48" s="27">
        <v>0.26</v>
      </c>
      <c r="R48" s="29" t="s">
        <v>565</v>
      </c>
      <c r="S48" s="65"/>
      <c r="T48" s="20"/>
      <c r="U48" s="27" t="s">
        <v>251</v>
      </c>
      <c r="V48" s="29"/>
      <c r="W48" s="20"/>
      <c r="X48" s="20"/>
      <c r="Y48" s="27">
        <v>0.28999999999999998</v>
      </c>
      <c r="Z48" s="29" t="s">
        <v>565</v>
      </c>
      <c r="AA48" s="65" t="s">
        <v>566</v>
      </c>
    </row>
    <row r="49" spans="1:27" ht="26.25" x14ac:dyDescent="0.25">
      <c r="A49" s="13"/>
      <c r="B49" s="23" t="s">
        <v>567</v>
      </c>
      <c r="C49" s="22"/>
      <c r="D49" s="23"/>
      <c r="E49" s="22">
        <v>30</v>
      </c>
      <c r="F49" s="25"/>
      <c r="G49" s="22"/>
      <c r="H49" s="23"/>
      <c r="I49" s="22">
        <v>30</v>
      </c>
      <c r="J49" s="25"/>
      <c r="K49" s="22"/>
      <c r="L49" s="23"/>
      <c r="M49" s="22">
        <v>30</v>
      </c>
      <c r="N49" s="25"/>
      <c r="O49" s="71"/>
      <c r="P49" s="71"/>
      <c r="Q49" s="71"/>
      <c r="R49" s="71"/>
      <c r="S49" s="71"/>
      <c r="T49" s="23"/>
      <c r="U49" s="22">
        <v>0.5</v>
      </c>
      <c r="V49" s="25" t="s">
        <v>565</v>
      </c>
      <c r="W49" s="71"/>
      <c r="X49" s="71"/>
      <c r="Y49" s="71"/>
      <c r="Z49" s="71"/>
      <c r="AA49" s="71" t="s">
        <v>566</v>
      </c>
    </row>
    <row r="50" spans="1:27" ht="26.25" x14ac:dyDescent="0.25">
      <c r="A50" s="13"/>
      <c r="B50" s="20" t="s">
        <v>568</v>
      </c>
      <c r="C50" s="27"/>
      <c r="D50" s="20"/>
      <c r="E50" s="27">
        <v>35</v>
      </c>
      <c r="F50" s="29"/>
      <c r="G50" s="27"/>
      <c r="H50" s="20"/>
      <c r="I50" s="27">
        <v>35</v>
      </c>
      <c r="J50" s="29"/>
      <c r="K50" s="27"/>
      <c r="L50" s="20"/>
      <c r="M50" s="27">
        <v>35</v>
      </c>
      <c r="N50" s="29"/>
      <c r="O50" s="65"/>
      <c r="P50" s="65"/>
      <c r="Q50" s="65"/>
      <c r="R50" s="65"/>
      <c r="S50" s="65"/>
      <c r="T50" s="20"/>
      <c r="U50" s="27">
        <v>1.1000000000000001</v>
      </c>
      <c r="V50" s="29" t="s">
        <v>565</v>
      </c>
      <c r="W50" s="65"/>
      <c r="X50" s="65"/>
      <c r="Y50" s="65"/>
      <c r="Z50" s="65"/>
      <c r="AA50" s="65" t="s">
        <v>569</v>
      </c>
    </row>
    <row r="51" spans="1:27" ht="26.25" x14ac:dyDescent="0.25">
      <c r="A51" s="13"/>
      <c r="B51" s="23" t="s">
        <v>570</v>
      </c>
      <c r="C51" s="22"/>
      <c r="D51" s="23"/>
      <c r="E51" s="22">
        <v>34</v>
      </c>
      <c r="F51" s="25"/>
      <c r="G51" s="22"/>
      <c r="H51" s="23"/>
      <c r="I51" s="22">
        <v>34</v>
      </c>
      <c r="J51" s="25"/>
      <c r="K51" s="22"/>
      <c r="L51" s="23"/>
      <c r="M51" s="22">
        <v>34</v>
      </c>
      <c r="N51" s="25"/>
      <c r="O51" s="71"/>
      <c r="P51" s="71"/>
      <c r="Q51" s="71"/>
      <c r="R51" s="71"/>
      <c r="S51" s="71"/>
      <c r="T51" s="23"/>
      <c r="U51" s="22">
        <v>2.4</v>
      </c>
      <c r="V51" s="25" t="s">
        <v>565</v>
      </c>
      <c r="W51" s="71"/>
      <c r="X51" s="71"/>
      <c r="Y51" s="71"/>
      <c r="Z51" s="71"/>
      <c r="AA51" s="71" t="s">
        <v>571</v>
      </c>
    </row>
    <row r="52" spans="1:27" ht="27" thickBot="1" x14ac:dyDescent="0.3">
      <c r="A52" s="13"/>
      <c r="B52" s="20" t="s">
        <v>572</v>
      </c>
      <c r="C52" s="27"/>
      <c r="D52" s="39"/>
      <c r="E52" s="41">
        <v>30</v>
      </c>
      <c r="F52" s="29"/>
      <c r="G52" s="27"/>
      <c r="H52" s="39"/>
      <c r="I52" s="41">
        <v>30</v>
      </c>
      <c r="J52" s="29"/>
      <c r="K52" s="27"/>
      <c r="L52" s="39"/>
      <c r="M52" s="41">
        <v>30</v>
      </c>
      <c r="N52" s="29"/>
      <c r="O52" s="65"/>
      <c r="P52" s="62"/>
      <c r="Q52" s="62"/>
      <c r="R52" s="62"/>
      <c r="S52" s="62"/>
      <c r="T52" s="39"/>
      <c r="U52" s="41">
        <v>5</v>
      </c>
      <c r="V52" s="77" t="s">
        <v>565</v>
      </c>
      <c r="W52" s="62"/>
      <c r="X52" s="62"/>
      <c r="Y52" s="62"/>
      <c r="Z52" s="65"/>
      <c r="AA52" s="65" t="s">
        <v>573</v>
      </c>
    </row>
    <row r="53" spans="1:27" x14ac:dyDescent="0.25">
      <c r="A53" s="13"/>
      <c r="B53" s="55" t="s">
        <v>574</v>
      </c>
      <c r="C53" s="22"/>
      <c r="D53" s="23" t="s">
        <v>250</v>
      </c>
      <c r="E53" s="22">
        <v>455</v>
      </c>
      <c r="F53" s="25"/>
      <c r="G53" s="22"/>
      <c r="H53" s="23" t="s">
        <v>250</v>
      </c>
      <c r="I53" s="22">
        <v>424.1</v>
      </c>
      <c r="J53" s="25"/>
      <c r="K53" s="22"/>
      <c r="L53" s="23" t="s">
        <v>250</v>
      </c>
      <c r="M53" s="22">
        <v>424.1</v>
      </c>
      <c r="N53" s="25"/>
      <c r="O53" s="22"/>
      <c r="P53" s="22"/>
      <c r="Q53" s="22"/>
      <c r="R53" s="22"/>
      <c r="S53" s="22"/>
      <c r="T53" s="22"/>
      <c r="U53" s="22"/>
      <c r="V53" s="22"/>
      <c r="W53" s="22"/>
      <c r="X53" s="22"/>
      <c r="Y53" s="22"/>
      <c r="Z53" s="22"/>
      <c r="AA53" s="22"/>
    </row>
    <row r="54" spans="1:27" ht="15.75" thickBot="1" x14ac:dyDescent="0.3">
      <c r="A54" s="13"/>
      <c r="B54" s="20" t="s">
        <v>575</v>
      </c>
      <c r="C54" s="27"/>
      <c r="D54" s="39"/>
      <c r="E54" s="41">
        <v>45</v>
      </c>
      <c r="F54" s="29"/>
      <c r="G54" s="27"/>
      <c r="H54" s="39"/>
      <c r="I54" s="41">
        <v>45</v>
      </c>
      <c r="J54" s="29"/>
      <c r="K54" s="27"/>
      <c r="L54" s="39"/>
      <c r="M54" s="41">
        <v>45</v>
      </c>
      <c r="N54" s="29"/>
      <c r="O54" s="27"/>
      <c r="P54" s="27"/>
      <c r="Q54" s="27"/>
      <c r="R54" s="27"/>
      <c r="S54" s="27"/>
      <c r="T54" s="27"/>
      <c r="U54" s="27"/>
      <c r="V54" s="27"/>
      <c r="W54" s="27"/>
      <c r="X54" s="27"/>
      <c r="Y54" s="27"/>
      <c r="Z54" s="27"/>
      <c r="AA54" s="27"/>
    </row>
    <row r="55" spans="1:27" x14ac:dyDescent="0.25">
      <c r="A55" s="13"/>
      <c r="B55" s="55" t="s">
        <v>576</v>
      </c>
      <c r="C55" s="22"/>
      <c r="D55" s="23" t="s">
        <v>250</v>
      </c>
      <c r="E55" s="22">
        <v>500</v>
      </c>
      <c r="F55" s="25"/>
      <c r="G55" s="22"/>
      <c r="H55" s="23" t="s">
        <v>250</v>
      </c>
      <c r="I55" s="22">
        <v>469.1</v>
      </c>
      <c r="J55" s="25"/>
      <c r="K55" s="22"/>
      <c r="L55" s="23" t="s">
        <v>250</v>
      </c>
      <c r="M55" s="22">
        <v>469.1</v>
      </c>
      <c r="N55" s="25"/>
      <c r="O55" s="22"/>
      <c r="P55" s="22"/>
      <c r="Q55" s="22"/>
      <c r="R55" s="22"/>
      <c r="S55" s="22"/>
      <c r="T55" s="22"/>
      <c r="U55" s="22"/>
      <c r="V55" s="22"/>
      <c r="W55" s="22"/>
      <c r="X55" s="22"/>
      <c r="Y55" s="22"/>
      <c r="Z55" s="22"/>
      <c r="AA55" s="22"/>
    </row>
    <row r="56" spans="1:27" ht="15.75" thickBot="1" x14ac:dyDescent="0.3">
      <c r="A56" s="13"/>
      <c r="B56" s="20" t="s">
        <v>577</v>
      </c>
      <c r="C56" s="27"/>
      <c r="D56" s="102" t="s">
        <v>330</v>
      </c>
      <c r="E56" s="102"/>
      <c r="F56" s="27"/>
      <c r="G56" s="27"/>
      <c r="H56" s="39"/>
      <c r="I56" s="41" t="s">
        <v>578</v>
      </c>
      <c r="J56" s="29" t="s">
        <v>466</v>
      </c>
      <c r="K56" s="27"/>
      <c r="L56" s="39"/>
      <c r="M56" s="41" t="s">
        <v>578</v>
      </c>
      <c r="N56" s="29" t="s">
        <v>466</v>
      </c>
      <c r="O56" s="27"/>
      <c r="P56" s="27"/>
      <c r="Q56" s="27"/>
      <c r="R56" s="27"/>
      <c r="S56" s="27"/>
      <c r="T56" s="27"/>
      <c r="U56" s="27"/>
      <c r="V56" s="27"/>
      <c r="W56" s="27"/>
      <c r="X56" s="27"/>
      <c r="Y56" s="27"/>
      <c r="Z56" s="27"/>
      <c r="AA56" s="27"/>
    </row>
    <row r="57" spans="1:27" ht="15.75" thickBot="1" x14ac:dyDescent="0.3">
      <c r="A57" s="13"/>
      <c r="B57" s="55" t="s">
        <v>579</v>
      </c>
      <c r="C57" s="22"/>
      <c r="D57" s="114" t="s">
        <v>330</v>
      </c>
      <c r="E57" s="114"/>
      <c r="F57" s="22"/>
      <c r="G57" s="22"/>
      <c r="H57" s="42" t="s">
        <v>250</v>
      </c>
      <c r="I57" s="44">
        <v>410.4</v>
      </c>
      <c r="J57" s="25"/>
      <c r="K57" s="22"/>
      <c r="L57" s="42" t="s">
        <v>250</v>
      </c>
      <c r="M57" s="44">
        <v>410.4</v>
      </c>
      <c r="N57" s="25"/>
      <c r="O57" s="22"/>
      <c r="P57" s="22"/>
      <c r="Q57" s="22"/>
      <c r="R57" s="22"/>
      <c r="S57" s="22"/>
      <c r="T57" s="22"/>
      <c r="U57" s="22"/>
      <c r="V57" s="22"/>
      <c r="W57" s="22"/>
      <c r="X57" s="22"/>
      <c r="Y57" s="22"/>
      <c r="Z57" s="22"/>
      <c r="AA57" s="22"/>
    </row>
    <row r="58" spans="1:27" ht="16.5" thickTop="1" thickBot="1" x14ac:dyDescent="0.3">
      <c r="A58" s="13"/>
      <c r="B58" s="14" t="s">
        <v>552</v>
      </c>
      <c r="C58" s="17"/>
      <c r="D58" s="45" t="s">
        <v>581</v>
      </c>
      <c r="E58" s="45"/>
      <c r="F58" s="45"/>
      <c r="G58" s="45"/>
      <c r="H58" s="45"/>
      <c r="I58" s="45"/>
      <c r="J58" s="45"/>
      <c r="K58" s="45"/>
      <c r="L58" s="45"/>
      <c r="M58" s="45"/>
      <c r="N58" s="45"/>
      <c r="O58" s="45"/>
      <c r="P58" s="45"/>
      <c r="Q58" s="45"/>
      <c r="R58" s="45"/>
      <c r="S58" s="45"/>
      <c r="T58" s="45"/>
      <c r="U58" s="45"/>
      <c r="V58" s="45"/>
      <c r="W58" s="45"/>
      <c r="X58" s="45"/>
    </row>
    <row r="59" spans="1:27" x14ac:dyDescent="0.25">
      <c r="A59" s="13"/>
      <c r="B59" s="46"/>
      <c r="C59" s="46"/>
      <c r="D59" s="47" t="s">
        <v>554</v>
      </c>
      <c r="E59" s="47"/>
      <c r="F59" s="47"/>
      <c r="G59" s="47"/>
      <c r="H59" s="47" t="s">
        <v>557</v>
      </c>
      <c r="I59" s="47"/>
      <c r="J59" s="47"/>
      <c r="K59" s="47"/>
      <c r="L59" s="47" t="s">
        <v>432</v>
      </c>
      <c r="M59" s="47"/>
      <c r="N59" s="47"/>
      <c r="O59" s="47"/>
      <c r="P59" s="47" t="s">
        <v>438</v>
      </c>
      <c r="Q59" s="47"/>
      <c r="R59" s="47"/>
      <c r="S59" s="47"/>
      <c r="T59" s="47" t="s">
        <v>582</v>
      </c>
      <c r="U59" s="47"/>
      <c r="V59" s="47"/>
      <c r="W59" s="125"/>
      <c r="X59" s="17" t="s">
        <v>561</v>
      </c>
    </row>
    <row r="60" spans="1:27" x14ac:dyDescent="0.25">
      <c r="A60" s="13"/>
      <c r="B60" s="46"/>
      <c r="C60" s="46"/>
      <c r="D60" s="46" t="s">
        <v>555</v>
      </c>
      <c r="E60" s="46"/>
      <c r="F60" s="46"/>
      <c r="G60" s="46"/>
      <c r="H60" s="46" t="s">
        <v>429</v>
      </c>
      <c r="I60" s="46"/>
      <c r="J60" s="46"/>
      <c r="K60" s="46"/>
      <c r="L60" s="46" t="s">
        <v>433</v>
      </c>
      <c r="M60" s="46"/>
      <c r="N60" s="46"/>
      <c r="O60" s="46"/>
      <c r="P60" s="46" t="s">
        <v>557</v>
      </c>
      <c r="Q60" s="46"/>
      <c r="R60" s="46"/>
      <c r="S60" s="46"/>
      <c r="T60" s="46" t="s">
        <v>583</v>
      </c>
      <c r="U60" s="46"/>
      <c r="V60" s="46"/>
      <c r="W60" s="76"/>
      <c r="X60" s="17" t="s">
        <v>562</v>
      </c>
    </row>
    <row r="61" spans="1:27" ht="15.75" thickBot="1" x14ac:dyDescent="0.3">
      <c r="A61" s="13"/>
      <c r="B61" s="46"/>
      <c r="C61" s="46"/>
      <c r="D61" s="45" t="s">
        <v>556</v>
      </c>
      <c r="E61" s="45"/>
      <c r="F61" s="46"/>
      <c r="G61" s="46"/>
      <c r="H61" s="45" t="s">
        <v>558</v>
      </c>
      <c r="I61" s="45"/>
      <c r="J61" s="46"/>
      <c r="K61" s="46"/>
      <c r="L61" s="59"/>
      <c r="M61" s="59"/>
      <c r="N61" s="46"/>
      <c r="O61" s="46"/>
      <c r="P61" s="45" t="s">
        <v>558</v>
      </c>
      <c r="Q61" s="45"/>
      <c r="R61" s="46"/>
      <c r="S61" s="46"/>
      <c r="T61" s="45" t="s">
        <v>560</v>
      </c>
      <c r="U61" s="45"/>
      <c r="V61" s="45"/>
      <c r="W61" s="76"/>
      <c r="X61" s="18" t="s">
        <v>563</v>
      </c>
    </row>
    <row r="62" spans="1:27" ht="26.25" x14ac:dyDescent="0.25">
      <c r="A62" s="13"/>
      <c r="B62" s="20" t="s">
        <v>564</v>
      </c>
      <c r="C62" s="27"/>
      <c r="D62" s="20" t="s">
        <v>250</v>
      </c>
      <c r="E62" s="27">
        <v>326</v>
      </c>
      <c r="F62" s="29"/>
      <c r="G62" s="27"/>
      <c r="H62" s="20" t="s">
        <v>250</v>
      </c>
      <c r="I62" s="27">
        <v>315.8</v>
      </c>
      <c r="J62" s="29"/>
      <c r="K62" s="27"/>
      <c r="L62" s="20" t="s">
        <v>250</v>
      </c>
      <c r="M62" s="27" t="s">
        <v>584</v>
      </c>
      <c r="N62" s="29" t="s">
        <v>466</v>
      </c>
      <c r="O62" s="27"/>
      <c r="P62" s="20" t="s">
        <v>250</v>
      </c>
      <c r="Q62" s="27">
        <v>310.3</v>
      </c>
      <c r="R62" s="29"/>
      <c r="S62" s="27"/>
      <c r="T62" s="64">
        <v>2.5999999999999999E-3</v>
      </c>
      <c r="U62" s="65" t="s">
        <v>585</v>
      </c>
      <c r="V62" s="124">
        <v>2.8999999999999998E-3</v>
      </c>
      <c r="W62" s="65"/>
      <c r="X62" s="65" t="s">
        <v>566</v>
      </c>
    </row>
    <row r="63" spans="1:27" ht="26.25" x14ac:dyDescent="0.25">
      <c r="A63" s="13"/>
      <c r="B63" s="23" t="s">
        <v>567</v>
      </c>
      <c r="C63" s="22"/>
      <c r="D63" s="23"/>
      <c r="E63" s="22">
        <v>30</v>
      </c>
      <c r="F63" s="25"/>
      <c r="G63" s="22"/>
      <c r="H63" s="23"/>
      <c r="I63" s="22">
        <v>30</v>
      </c>
      <c r="J63" s="25"/>
      <c r="K63" s="22"/>
      <c r="L63" s="23"/>
      <c r="M63" s="22" t="s">
        <v>586</v>
      </c>
      <c r="N63" s="25" t="s">
        <v>466</v>
      </c>
      <c r="O63" s="22"/>
      <c r="P63" s="23"/>
      <c r="Q63" s="22">
        <v>28.6</v>
      </c>
      <c r="R63" s="25"/>
      <c r="S63" s="22"/>
      <c r="T63" s="23"/>
      <c r="U63" s="84">
        <v>5.0000000000000001E-3</v>
      </c>
      <c r="V63" s="25"/>
      <c r="W63" s="71"/>
      <c r="X63" s="71" t="s">
        <v>566</v>
      </c>
    </row>
    <row r="64" spans="1:27" ht="26.25" x14ac:dyDescent="0.25">
      <c r="A64" s="13"/>
      <c r="B64" s="20" t="s">
        <v>568</v>
      </c>
      <c r="C64" s="27"/>
      <c r="D64" s="20"/>
      <c r="E64" s="27">
        <v>35</v>
      </c>
      <c r="F64" s="29"/>
      <c r="G64" s="27"/>
      <c r="H64" s="20"/>
      <c r="I64" s="27">
        <v>35</v>
      </c>
      <c r="J64" s="29"/>
      <c r="K64" s="27"/>
      <c r="L64" s="20"/>
      <c r="M64" s="27" t="s">
        <v>587</v>
      </c>
      <c r="N64" s="29" t="s">
        <v>466</v>
      </c>
      <c r="O64" s="27"/>
      <c r="P64" s="20"/>
      <c r="Q64" s="27">
        <v>31.7</v>
      </c>
      <c r="R64" s="29"/>
      <c r="S64" s="27"/>
      <c r="T64" s="20"/>
      <c r="U64" s="66">
        <v>1.0999999999999999E-2</v>
      </c>
      <c r="V64" s="29"/>
      <c r="W64" s="65"/>
      <c r="X64" s="65" t="s">
        <v>588</v>
      </c>
    </row>
    <row r="65" spans="1:27" ht="26.25" x14ac:dyDescent="0.25">
      <c r="A65" s="13"/>
      <c r="B65" s="23" t="s">
        <v>570</v>
      </c>
      <c r="C65" s="22"/>
      <c r="D65" s="23"/>
      <c r="E65" s="22">
        <v>34</v>
      </c>
      <c r="F65" s="25"/>
      <c r="G65" s="22"/>
      <c r="H65" s="23"/>
      <c r="I65" s="22">
        <v>34</v>
      </c>
      <c r="J65" s="25"/>
      <c r="K65" s="22"/>
      <c r="L65" s="23"/>
      <c r="M65" s="22" t="s">
        <v>587</v>
      </c>
      <c r="N65" s="25" t="s">
        <v>466</v>
      </c>
      <c r="O65" s="22"/>
      <c r="P65" s="23"/>
      <c r="Q65" s="22">
        <v>30.7</v>
      </c>
      <c r="R65" s="25"/>
      <c r="S65" s="22"/>
      <c r="T65" s="23"/>
      <c r="U65" s="84">
        <v>2.4E-2</v>
      </c>
      <c r="V65" s="25"/>
      <c r="W65" s="71"/>
      <c r="X65" s="71" t="s">
        <v>589</v>
      </c>
    </row>
    <row r="66" spans="1:27" ht="27" thickBot="1" x14ac:dyDescent="0.3">
      <c r="A66" s="13"/>
      <c r="B66" s="20" t="s">
        <v>572</v>
      </c>
      <c r="C66" s="27"/>
      <c r="D66" s="39"/>
      <c r="E66" s="41">
        <v>30</v>
      </c>
      <c r="F66" s="29"/>
      <c r="G66" s="27"/>
      <c r="H66" s="39"/>
      <c r="I66" s="41">
        <v>30</v>
      </c>
      <c r="J66" s="29"/>
      <c r="K66" s="27"/>
      <c r="L66" s="39"/>
      <c r="M66" s="41" t="s">
        <v>590</v>
      </c>
      <c r="N66" s="29" t="s">
        <v>466</v>
      </c>
      <c r="O66" s="27"/>
      <c r="P66" s="39"/>
      <c r="Q66" s="41">
        <v>26.8</v>
      </c>
      <c r="R66" s="29"/>
      <c r="S66" s="27"/>
      <c r="T66" s="39"/>
      <c r="U66" s="80">
        <v>0.05</v>
      </c>
      <c r="V66" s="77"/>
      <c r="W66" s="65"/>
      <c r="X66" s="62" t="s">
        <v>591</v>
      </c>
    </row>
    <row r="67" spans="1:27" x14ac:dyDescent="0.25">
      <c r="A67" s="13"/>
      <c r="B67" s="55" t="s">
        <v>574</v>
      </c>
      <c r="C67" s="22"/>
      <c r="D67" s="23" t="s">
        <v>250</v>
      </c>
      <c r="E67" s="22">
        <v>455</v>
      </c>
      <c r="F67" s="25"/>
      <c r="G67" s="22"/>
      <c r="H67" s="23" t="s">
        <v>250</v>
      </c>
      <c r="I67" s="22">
        <v>444.8</v>
      </c>
      <c r="J67" s="25"/>
      <c r="K67" s="22"/>
      <c r="L67" s="23" t="s">
        <v>250</v>
      </c>
      <c r="M67" s="22" t="s">
        <v>592</v>
      </c>
      <c r="N67" s="25" t="s">
        <v>466</v>
      </c>
      <c r="O67" s="22"/>
      <c r="P67" s="23" t="s">
        <v>250</v>
      </c>
      <c r="Q67" s="22">
        <v>428.1</v>
      </c>
      <c r="R67" s="25"/>
      <c r="S67" s="22"/>
      <c r="T67" s="22"/>
      <c r="U67" s="22"/>
      <c r="V67" s="22"/>
      <c r="W67" s="22"/>
      <c r="X67" s="22"/>
    </row>
    <row r="68" spans="1:27" ht="15.75" thickBot="1" x14ac:dyDescent="0.3">
      <c r="A68" s="13"/>
      <c r="B68" s="20" t="s">
        <v>575</v>
      </c>
      <c r="C68" s="27"/>
      <c r="D68" s="39"/>
      <c r="E68" s="41">
        <v>45</v>
      </c>
      <c r="F68" s="29"/>
      <c r="G68" s="27"/>
      <c r="H68" s="39"/>
      <c r="I68" s="41">
        <v>45</v>
      </c>
      <c r="J68" s="29"/>
      <c r="K68" s="27"/>
      <c r="L68" s="39"/>
      <c r="M68" s="41" t="s">
        <v>593</v>
      </c>
      <c r="N68" s="29" t="s">
        <v>466</v>
      </c>
      <c r="O68" s="27"/>
      <c r="P68" s="39"/>
      <c r="Q68" s="41">
        <v>5.0999999999999996</v>
      </c>
      <c r="R68" s="29"/>
      <c r="S68" s="27"/>
      <c r="T68" s="27"/>
      <c r="U68" s="27"/>
      <c r="V68" s="27"/>
      <c r="W68" s="27"/>
      <c r="X68" s="27"/>
    </row>
    <row r="69" spans="1:27" x14ac:dyDescent="0.25">
      <c r="A69" s="13"/>
      <c r="B69" s="55" t="s">
        <v>576</v>
      </c>
      <c r="C69" s="22"/>
      <c r="D69" s="23" t="s">
        <v>250</v>
      </c>
      <c r="E69" s="22">
        <v>500</v>
      </c>
      <c r="F69" s="25"/>
      <c r="G69" s="22"/>
      <c r="H69" s="23" t="s">
        <v>250</v>
      </c>
      <c r="I69" s="22">
        <v>489.8</v>
      </c>
      <c r="J69" s="25"/>
      <c r="K69" s="22"/>
      <c r="L69" s="23" t="s">
        <v>250</v>
      </c>
      <c r="M69" s="22" t="s">
        <v>594</v>
      </c>
      <c r="N69" s="25" t="s">
        <v>466</v>
      </c>
      <c r="O69" s="22"/>
      <c r="P69" s="23" t="s">
        <v>250</v>
      </c>
      <c r="Q69" s="22">
        <v>433.2</v>
      </c>
      <c r="R69" s="25"/>
      <c r="S69" s="22"/>
      <c r="T69" s="22"/>
      <c r="U69" s="22"/>
      <c r="V69" s="22"/>
      <c r="W69" s="22"/>
      <c r="X69" s="22"/>
    </row>
    <row r="70" spans="1:27" ht="15.75" thickBot="1" x14ac:dyDescent="0.3">
      <c r="A70" s="13"/>
      <c r="B70" s="20" t="s">
        <v>577</v>
      </c>
      <c r="C70" s="27"/>
      <c r="D70" s="102" t="s">
        <v>330</v>
      </c>
      <c r="E70" s="102"/>
      <c r="F70" s="27"/>
      <c r="G70" s="27"/>
      <c r="H70" s="39"/>
      <c r="I70" s="41" t="s">
        <v>595</v>
      </c>
      <c r="J70" s="29" t="s">
        <v>466</v>
      </c>
      <c r="K70" s="27"/>
      <c r="L70" s="39"/>
      <c r="M70" s="41">
        <v>41.1</v>
      </c>
      <c r="N70" s="29"/>
      <c r="O70" s="27"/>
      <c r="P70" s="39"/>
      <c r="Q70" s="41" t="s">
        <v>596</v>
      </c>
      <c r="R70" s="29" t="s">
        <v>466</v>
      </c>
      <c r="S70" s="27"/>
      <c r="T70" s="27"/>
      <c r="U70" s="27"/>
      <c r="V70" s="27"/>
      <c r="W70" s="27"/>
      <c r="X70" s="27"/>
    </row>
    <row r="71" spans="1:27" ht="15.75" thickBot="1" x14ac:dyDescent="0.3">
      <c r="A71" s="13"/>
      <c r="B71" s="55" t="s">
        <v>579</v>
      </c>
      <c r="C71" s="22"/>
      <c r="D71" s="114" t="s">
        <v>330</v>
      </c>
      <c r="E71" s="114"/>
      <c r="F71" s="22"/>
      <c r="G71" s="22"/>
      <c r="H71" s="42" t="s">
        <v>250</v>
      </c>
      <c r="I71" s="44">
        <v>431</v>
      </c>
      <c r="J71" s="25"/>
      <c r="K71" s="22"/>
      <c r="L71" s="42" t="s">
        <v>250</v>
      </c>
      <c r="M71" s="44" t="s">
        <v>597</v>
      </c>
      <c r="N71" s="25" t="s">
        <v>466</v>
      </c>
      <c r="O71" s="22"/>
      <c r="P71" s="42" t="s">
        <v>250</v>
      </c>
      <c r="Q71" s="44">
        <v>415.5</v>
      </c>
      <c r="R71" s="25"/>
      <c r="S71" s="22"/>
      <c r="T71" s="22"/>
      <c r="U71" s="22"/>
      <c r="V71" s="22"/>
      <c r="W71" s="22"/>
      <c r="X71" s="22"/>
    </row>
    <row r="72" spans="1:27" ht="15.75" thickTop="1" x14ac:dyDescent="0.25">
      <c r="A72" s="2" t="s">
        <v>989</v>
      </c>
      <c r="B72" s="90" t="s">
        <v>5</v>
      </c>
      <c r="C72" s="90"/>
      <c r="D72" s="90"/>
      <c r="E72" s="90"/>
      <c r="F72" s="90"/>
      <c r="G72" s="90"/>
      <c r="H72" s="90"/>
      <c r="I72" s="90"/>
      <c r="J72" s="90"/>
      <c r="K72" s="90"/>
      <c r="L72" s="90"/>
      <c r="M72" s="90"/>
      <c r="N72" s="90"/>
      <c r="O72" s="90"/>
      <c r="P72" s="90"/>
      <c r="Q72" s="90"/>
      <c r="R72" s="90"/>
      <c r="S72" s="90"/>
      <c r="T72" s="90"/>
      <c r="U72" s="90"/>
      <c r="V72" s="90"/>
      <c r="W72" s="90"/>
      <c r="X72" s="90"/>
      <c r="Y72" s="90"/>
      <c r="Z72" s="90"/>
      <c r="AA72" s="90"/>
    </row>
    <row r="73" spans="1:27" ht="30" x14ac:dyDescent="0.25">
      <c r="A73" s="3" t="s">
        <v>983</v>
      </c>
      <c r="B73" s="90" t="s">
        <v>5</v>
      </c>
      <c r="C73" s="90"/>
      <c r="D73" s="90"/>
      <c r="E73" s="90"/>
      <c r="F73" s="90"/>
      <c r="G73" s="90"/>
      <c r="H73" s="90"/>
      <c r="I73" s="90"/>
      <c r="J73" s="90"/>
      <c r="K73" s="90"/>
      <c r="L73" s="90"/>
      <c r="M73" s="90"/>
      <c r="N73" s="90"/>
      <c r="O73" s="90"/>
      <c r="P73" s="90"/>
      <c r="Q73" s="90"/>
      <c r="R73" s="90"/>
      <c r="S73" s="90"/>
      <c r="T73" s="90"/>
      <c r="U73" s="90"/>
      <c r="V73" s="90"/>
      <c r="W73" s="90"/>
      <c r="X73" s="90"/>
      <c r="Y73" s="90"/>
      <c r="Z73" s="90"/>
      <c r="AA73" s="90"/>
    </row>
    <row r="74" spans="1:27" ht="15" customHeight="1" x14ac:dyDescent="0.25">
      <c r="A74" s="13" t="s">
        <v>986</v>
      </c>
      <c r="B74" s="90" t="s">
        <v>5</v>
      </c>
      <c r="C74" s="90"/>
      <c r="D74" s="90"/>
      <c r="E74" s="90"/>
      <c r="F74" s="90"/>
      <c r="G74" s="90"/>
      <c r="H74" s="90"/>
      <c r="I74" s="90"/>
      <c r="J74" s="90"/>
      <c r="K74" s="90"/>
      <c r="L74" s="90"/>
      <c r="M74" s="90"/>
      <c r="N74" s="90"/>
      <c r="O74" s="90"/>
      <c r="P74" s="90"/>
      <c r="Q74" s="90"/>
      <c r="R74" s="90"/>
      <c r="S74" s="90"/>
      <c r="T74" s="90"/>
      <c r="U74" s="90"/>
      <c r="V74" s="90"/>
      <c r="W74" s="90"/>
      <c r="X74" s="90"/>
      <c r="Y74" s="90"/>
      <c r="Z74" s="90"/>
      <c r="AA74" s="90"/>
    </row>
    <row r="75" spans="1:27" ht="15.75" thickBot="1" x14ac:dyDescent="0.3">
      <c r="A75" s="13"/>
      <c r="B75" s="14" t="s">
        <v>243</v>
      </c>
      <c r="C75" s="17"/>
      <c r="D75" s="45" t="s">
        <v>454</v>
      </c>
      <c r="E75" s="45"/>
      <c r="F75" s="45"/>
      <c r="G75" s="45"/>
      <c r="H75" s="45"/>
      <c r="I75" s="45"/>
      <c r="J75" s="45"/>
      <c r="K75" s="45"/>
      <c r="L75" s="45"/>
      <c r="M75" s="45"/>
      <c r="N75" s="17"/>
      <c r="O75" s="17"/>
      <c r="P75" s="45" t="s">
        <v>470</v>
      </c>
      <c r="Q75" s="45"/>
      <c r="R75" s="45"/>
      <c r="S75" s="45"/>
      <c r="T75" s="45"/>
      <c r="U75" s="45"/>
      <c r="V75" s="45"/>
      <c r="W75" s="45"/>
      <c r="X75" s="45"/>
      <c r="Y75" s="45"/>
      <c r="Z75" s="45"/>
    </row>
    <row r="76" spans="1:27" ht="15.75" thickBot="1" x14ac:dyDescent="0.3">
      <c r="A76" s="13"/>
      <c r="B76" s="17"/>
      <c r="C76" s="17"/>
      <c r="D76" s="48" t="s">
        <v>429</v>
      </c>
      <c r="E76" s="48"/>
      <c r="F76" s="17"/>
      <c r="G76" s="17"/>
      <c r="H76" s="48" t="s">
        <v>471</v>
      </c>
      <c r="I76" s="48"/>
      <c r="J76" s="17"/>
      <c r="K76" s="17"/>
      <c r="L76" s="48" t="s">
        <v>438</v>
      </c>
      <c r="M76" s="48"/>
      <c r="N76" s="17"/>
      <c r="O76" s="17"/>
      <c r="P76" s="48" t="s">
        <v>429</v>
      </c>
      <c r="Q76" s="48"/>
      <c r="R76" s="17"/>
      <c r="S76" s="17"/>
      <c r="T76" s="48" t="s">
        <v>471</v>
      </c>
      <c r="U76" s="48"/>
      <c r="V76" s="17"/>
      <c r="W76" s="17"/>
      <c r="X76" s="48" t="s">
        <v>474</v>
      </c>
      <c r="Y76" s="48"/>
      <c r="Z76" s="48"/>
    </row>
    <row r="77" spans="1:27" x14ac:dyDescent="0.25">
      <c r="A77" s="13"/>
      <c r="B77" s="49"/>
      <c r="C77" s="49"/>
      <c r="D77" s="49"/>
      <c r="E77" s="49"/>
      <c r="F77" s="49"/>
      <c r="G77" s="49"/>
      <c r="H77" s="49"/>
      <c r="I77" s="49"/>
      <c r="J77" s="49"/>
      <c r="K77" s="49"/>
      <c r="L77" s="49"/>
      <c r="M77" s="49"/>
      <c r="N77" s="49"/>
      <c r="O77" s="49"/>
      <c r="P77" s="49"/>
      <c r="Q77" s="49"/>
      <c r="R77" s="49"/>
      <c r="S77" s="49"/>
      <c r="T77" s="49"/>
      <c r="U77" s="49"/>
      <c r="V77" s="49"/>
      <c r="W77" s="49"/>
      <c r="X77" s="49"/>
      <c r="Y77" s="128"/>
      <c r="Z77" s="128"/>
    </row>
    <row r="78" spans="1:27" x14ac:dyDescent="0.25">
      <c r="A78" s="13"/>
      <c r="B78" s="20" t="s">
        <v>440</v>
      </c>
      <c r="C78" s="27"/>
      <c r="D78" s="20" t="s">
        <v>250</v>
      </c>
      <c r="E78" s="28">
        <v>431003</v>
      </c>
      <c r="F78" s="29"/>
      <c r="G78" s="27"/>
      <c r="H78" s="20" t="s">
        <v>250</v>
      </c>
      <c r="I78" s="28">
        <v>-33097</v>
      </c>
      <c r="J78" s="29"/>
      <c r="K78" s="27"/>
      <c r="L78" s="20" t="s">
        <v>250</v>
      </c>
      <c r="M78" s="28">
        <v>397906</v>
      </c>
      <c r="N78" s="29"/>
      <c r="O78" s="27"/>
      <c r="P78" s="20" t="s">
        <v>250</v>
      </c>
      <c r="Q78" s="28">
        <v>431003</v>
      </c>
      <c r="R78" s="29"/>
      <c r="S78" s="27"/>
      <c r="T78" s="20" t="s">
        <v>250</v>
      </c>
      <c r="U78" s="28">
        <v>-49447</v>
      </c>
      <c r="V78" s="29"/>
      <c r="W78" s="27"/>
      <c r="X78" s="20" t="s">
        <v>250</v>
      </c>
      <c r="Y78" s="99">
        <v>381556</v>
      </c>
      <c r="Z78" s="99"/>
    </row>
    <row r="79" spans="1:27" ht="15.75" thickBot="1" x14ac:dyDescent="0.3">
      <c r="A79" s="13"/>
      <c r="B79" s="23" t="s">
        <v>602</v>
      </c>
      <c r="C79" s="22"/>
      <c r="D79" s="32"/>
      <c r="E79" s="34" t="s">
        <v>251</v>
      </c>
      <c r="F79" s="25"/>
      <c r="G79" s="22"/>
      <c r="H79" s="32"/>
      <c r="I79" s="33">
        <v>8555</v>
      </c>
      <c r="J79" s="25"/>
      <c r="K79" s="22"/>
      <c r="L79" s="32"/>
      <c r="M79" s="33">
        <v>8555</v>
      </c>
      <c r="N79" s="25"/>
      <c r="O79" s="22"/>
      <c r="P79" s="32"/>
      <c r="Q79" s="34" t="s">
        <v>251</v>
      </c>
      <c r="R79" s="25"/>
      <c r="S79" s="22"/>
      <c r="T79" s="32"/>
      <c r="U79" s="33">
        <v>24905</v>
      </c>
      <c r="V79" s="25"/>
      <c r="W79" s="22"/>
      <c r="X79" s="32"/>
      <c r="Y79" s="113">
        <v>24905</v>
      </c>
      <c r="Z79" s="113"/>
    </row>
    <row r="80" spans="1:27" ht="15.75" thickBot="1" x14ac:dyDescent="0.3">
      <c r="A80" s="13"/>
      <c r="B80" s="20" t="s">
        <v>441</v>
      </c>
      <c r="C80" s="27"/>
      <c r="D80" s="35" t="s">
        <v>250</v>
      </c>
      <c r="E80" s="36">
        <v>431003</v>
      </c>
      <c r="F80" s="29"/>
      <c r="G80" s="27"/>
      <c r="H80" s="35" t="s">
        <v>250</v>
      </c>
      <c r="I80" s="36">
        <v>-24542</v>
      </c>
      <c r="J80" s="29"/>
      <c r="K80" s="27"/>
      <c r="L80" s="35" t="s">
        <v>250</v>
      </c>
      <c r="M80" s="36">
        <v>406461</v>
      </c>
      <c r="N80" s="29"/>
      <c r="O80" s="27"/>
      <c r="P80" s="35" t="s">
        <v>250</v>
      </c>
      <c r="Q80" s="36">
        <v>431003</v>
      </c>
      <c r="R80" s="29"/>
      <c r="S80" s="27"/>
      <c r="T80" s="35" t="s">
        <v>250</v>
      </c>
      <c r="U80" s="36">
        <v>-24542</v>
      </c>
      <c r="V80" s="29"/>
      <c r="W80" s="27"/>
      <c r="X80" s="35" t="s">
        <v>250</v>
      </c>
      <c r="Y80" s="111">
        <v>406461</v>
      </c>
      <c r="Z80" s="111"/>
    </row>
    <row r="81" ht="15.75" thickTop="1" x14ac:dyDescent="0.25"/>
  </sheetData>
  <mergeCells count="147">
    <mergeCell ref="A74:A80"/>
    <mergeCell ref="B74:AA74"/>
    <mergeCell ref="B41:AA41"/>
    <mergeCell ref="B42:AA42"/>
    <mergeCell ref="A43:A71"/>
    <mergeCell ref="B43:AA43"/>
    <mergeCell ref="B72:AA72"/>
    <mergeCell ref="B73:AA73"/>
    <mergeCell ref="B22:AA22"/>
    <mergeCell ref="A23:A30"/>
    <mergeCell ref="B23:AA23"/>
    <mergeCell ref="B31:AA31"/>
    <mergeCell ref="B32:AA32"/>
    <mergeCell ref="A33:A40"/>
    <mergeCell ref="B33:AA33"/>
    <mergeCell ref="Y77:Z77"/>
    <mergeCell ref="Y78:Z78"/>
    <mergeCell ref="Y79:Z79"/>
    <mergeCell ref="Y80:Z80"/>
    <mergeCell ref="A1:A2"/>
    <mergeCell ref="B1:AA1"/>
    <mergeCell ref="B2:AA2"/>
    <mergeCell ref="B3:AA3"/>
    <mergeCell ref="A4:A20"/>
    <mergeCell ref="B4:AA4"/>
    <mergeCell ref="D71:E71"/>
    <mergeCell ref="D75:M75"/>
    <mergeCell ref="P75:Z75"/>
    <mergeCell ref="D76:E76"/>
    <mergeCell ref="H76:I76"/>
    <mergeCell ref="L76:M76"/>
    <mergeCell ref="P76:Q76"/>
    <mergeCell ref="T76:U76"/>
    <mergeCell ref="X76:Z76"/>
    <mergeCell ref="S59:S61"/>
    <mergeCell ref="T59:V59"/>
    <mergeCell ref="T60:V60"/>
    <mergeCell ref="T61:V61"/>
    <mergeCell ref="W59:W61"/>
    <mergeCell ref="D70:E70"/>
    <mergeCell ref="N59:N61"/>
    <mergeCell ref="O59:O61"/>
    <mergeCell ref="P59:Q59"/>
    <mergeCell ref="P60:Q60"/>
    <mergeCell ref="P61:Q61"/>
    <mergeCell ref="R59:R61"/>
    <mergeCell ref="H61:I61"/>
    <mergeCell ref="J59:J61"/>
    <mergeCell ref="K59:K61"/>
    <mergeCell ref="L59:M59"/>
    <mergeCell ref="L60:M60"/>
    <mergeCell ref="L61:M61"/>
    <mergeCell ref="D58:X58"/>
    <mergeCell ref="B59:B61"/>
    <mergeCell ref="C59:C61"/>
    <mergeCell ref="D59:E59"/>
    <mergeCell ref="D60:E60"/>
    <mergeCell ref="D61:E61"/>
    <mergeCell ref="F59:F61"/>
    <mergeCell ref="G59:G61"/>
    <mergeCell ref="H59:I59"/>
    <mergeCell ref="H60:I60"/>
    <mergeCell ref="P45:Y45"/>
    <mergeCell ref="P46:Y46"/>
    <mergeCell ref="P47:Y47"/>
    <mergeCell ref="Z45:Z47"/>
    <mergeCell ref="D56:E56"/>
    <mergeCell ref="D57:E57"/>
    <mergeCell ref="K45:K47"/>
    <mergeCell ref="L45:M45"/>
    <mergeCell ref="L46:M46"/>
    <mergeCell ref="L47:M47"/>
    <mergeCell ref="N45:N47"/>
    <mergeCell ref="O45:O47"/>
    <mergeCell ref="F45:F47"/>
    <mergeCell ref="G45:G47"/>
    <mergeCell ref="H45:I45"/>
    <mergeCell ref="H46:I46"/>
    <mergeCell ref="H47:I47"/>
    <mergeCell ref="J45:J47"/>
    <mergeCell ref="M39:N39"/>
    <mergeCell ref="Y39:Z39"/>
    <mergeCell ref="M40:N40"/>
    <mergeCell ref="Y40:Z40"/>
    <mergeCell ref="D44:AA44"/>
    <mergeCell ref="B45:B47"/>
    <mergeCell ref="C45:C47"/>
    <mergeCell ref="D45:E45"/>
    <mergeCell ref="D46:E46"/>
    <mergeCell ref="D47:E47"/>
    <mergeCell ref="M36:N36"/>
    <mergeCell ref="Y36:Z36"/>
    <mergeCell ref="M37:N37"/>
    <mergeCell ref="Y37:Z37"/>
    <mergeCell ref="M38:N38"/>
    <mergeCell ref="Y38:Z38"/>
    <mergeCell ref="D35:E35"/>
    <mergeCell ref="H35:I35"/>
    <mergeCell ref="L35:N35"/>
    <mergeCell ref="P35:Q35"/>
    <mergeCell ref="T35:U35"/>
    <mergeCell ref="X35:Z35"/>
    <mergeCell ref="Y26:Z26"/>
    <mergeCell ref="Y27:Z27"/>
    <mergeCell ref="Y28:Z28"/>
    <mergeCell ref="Y29:Z29"/>
    <mergeCell ref="Y30:Z30"/>
    <mergeCell ref="D34:N34"/>
    <mergeCell ref="P34:Z34"/>
    <mergeCell ref="D20:E20"/>
    <mergeCell ref="D24:M24"/>
    <mergeCell ref="P24:Z24"/>
    <mergeCell ref="D25:E25"/>
    <mergeCell ref="H25:I25"/>
    <mergeCell ref="L25:M25"/>
    <mergeCell ref="P25:Q25"/>
    <mergeCell ref="T25:U25"/>
    <mergeCell ref="X25:Z25"/>
    <mergeCell ref="B21:AA21"/>
    <mergeCell ref="S6:S8"/>
    <mergeCell ref="T6:V6"/>
    <mergeCell ref="T7:V7"/>
    <mergeCell ref="T8:V8"/>
    <mergeCell ref="W6:W8"/>
    <mergeCell ref="D19:E19"/>
    <mergeCell ref="N6:N8"/>
    <mergeCell ref="O6:O8"/>
    <mergeCell ref="P6:Q6"/>
    <mergeCell ref="P7:Q7"/>
    <mergeCell ref="P8:Q8"/>
    <mergeCell ref="R6:R8"/>
    <mergeCell ref="H8:I8"/>
    <mergeCell ref="J6:J8"/>
    <mergeCell ref="K6:K8"/>
    <mergeCell ref="L6:M6"/>
    <mergeCell ref="L7:M7"/>
    <mergeCell ref="L8:M8"/>
    <mergeCell ref="D5:X5"/>
    <mergeCell ref="B6:B8"/>
    <mergeCell ref="C6:C8"/>
    <mergeCell ref="D6:E6"/>
    <mergeCell ref="D7:E7"/>
    <mergeCell ref="D8:E8"/>
    <mergeCell ref="F6:F8"/>
    <mergeCell ref="G6:G8"/>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6.140625" customWidth="1"/>
    <col min="5" max="5" width="7.85546875" customWidth="1"/>
    <col min="6" max="6" width="2.140625" customWidth="1"/>
    <col min="7" max="7" width="8.28515625" customWidth="1"/>
    <col min="8" max="8" width="5.28515625" customWidth="1"/>
    <col min="9" max="9" width="13" customWidth="1"/>
    <col min="11" max="11" width="4.42578125" bestFit="1" customWidth="1"/>
    <col min="14" max="14" width="2.42578125" customWidth="1"/>
    <col min="15" max="15" width="5.85546875" customWidth="1"/>
    <col min="18" max="18" width="2.5703125" customWidth="1"/>
    <col min="19" max="19" width="6.42578125" customWidth="1"/>
    <col min="23" max="23" width="7.85546875" bestFit="1" customWidth="1"/>
    <col min="27" max="27" width="4.42578125" bestFit="1" customWidth="1"/>
    <col min="30" max="30" width="2.140625" customWidth="1"/>
    <col min="31" max="31" width="6.140625" customWidth="1"/>
    <col min="35" max="35" width="1.5703125" bestFit="1" customWidth="1"/>
  </cols>
  <sheetData>
    <row r="1" spans="1:36" ht="15" customHeight="1" x14ac:dyDescent="0.25">
      <c r="A1" s="7" t="s">
        <v>9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45" x14ac:dyDescent="0.25">
      <c r="A3" s="3" t="s">
        <v>653</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row>
    <row r="4" spans="1:36" ht="15" customHeight="1" x14ac:dyDescent="0.25">
      <c r="A4" s="13" t="s">
        <v>991</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row>
    <row r="5" spans="1:36" x14ac:dyDescent="0.25">
      <c r="A5" s="13"/>
      <c r="B5" s="46"/>
      <c r="C5" s="46"/>
      <c r="D5" s="46" t="s">
        <v>659</v>
      </c>
      <c r="E5" s="46"/>
      <c r="F5" s="46"/>
      <c r="G5" s="46"/>
      <c r="H5" s="46"/>
      <c r="I5" s="46"/>
      <c r="J5" s="46"/>
    </row>
    <row r="6" spans="1:36" ht="15.75" thickBot="1" x14ac:dyDescent="0.3">
      <c r="A6" s="13"/>
      <c r="B6" s="46"/>
      <c r="C6" s="46"/>
      <c r="D6" s="54">
        <v>41547</v>
      </c>
      <c r="E6" s="54"/>
      <c r="F6" s="54"/>
      <c r="G6" s="54"/>
      <c r="H6" s="54"/>
      <c r="I6" s="54"/>
      <c r="J6" s="46"/>
    </row>
    <row r="7" spans="1:36" x14ac:dyDescent="0.25">
      <c r="A7" s="13"/>
      <c r="B7" s="46"/>
      <c r="C7" s="46"/>
      <c r="D7" s="47" t="s">
        <v>660</v>
      </c>
      <c r="E7" s="47"/>
      <c r="F7" s="47"/>
      <c r="G7" s="132"/>
      <c r="H7" s="134" t="s">
        <v>662</v>
      </c>
      <c r="I7" s="134"/>
      <c r="J7" s="131"/>
    </row>
    <row r="8" spans="1:36" x14ac:dyDescent="0.25">
      <c r="A8" s="13"/>
      <c r="B8" s="46"/>
      <c r="C8" s="46"/>
      <c r="D8" s="46" t="s">
        <v>661</v>
      </c>
      <c r="E8" s="46"/>
      <c r="F8" s="46"/>
      <c r="G8" s="131"/>
      <c r="H8" s="133" t="s">
        <v>663</v>
      </c>
      <c r="I8" s="133"/>
      <c r="J8" s="131"/>
    </row>
    <row r="9" spans="1:36" ht="15.75" thickBot="1" x14ac:dyDescent="0.3">
      <c r="A9" s="13"/>
      <c r="B9" s="46"/>
      <c r="C9" s="46"/>
      <c r="D9" s="59"/>
      <c r="E9" s="59"/>
      <c r="F9" s="46"/>
      <c r="G9" s="131"/>
      <c r="H9" s="135" t="s">
        <v>664</v>
      </c>
      <c r="I9" s="135"/>
      <c r="J9" s="131"/>
    </row>
    <row r="10" spans="1:36" x14ac:dyDescent="0.25">
      <c r="A10" s="13"/>
      <c r="B10" s="49"/>
      <c r="C10" s="49"/>
      <c r="D10" s="49"/>
      <c r="E10" s="49"/>
      <c r="F10" s="49"/>
      <c r="G10" s="49"/>
      <c r="H10" s="49"/>
      <c r="I10" s="49"/>
      <c r="J10" s="49"/>
    </row>
    <row r="11" spans="1:36" x14ac:dyDescent="0.25">
      <c r="A11" s="13"/>
      <c r="B11" s="52" t="s">
        <v>665</v>
      </c>
      <c r="C11" s="27"/>
      <c r="D11" s="20"/>
      <c r="E11" s="28">
        <v>1608890</v>
      </c>
      <c r="F11" s="29"/>
      <c r="G11" s="27"/>
      <c r="H11" s="20" t="s">
        <v>666</v>
      </c>
      <c r="I11" s="27">
        <v>11.12</v>
      </c>
      <c r="J11" s="29"/>
    </row>
    <row r="12" spans="1:36" x14ac:dyDescent="0.25">
      <c r="A12" s="13"/>
      <c r="B12" s="21" t="s">
        <v>667</v>
      </c>
      <c r="C12" s="22"/>
      <c r="D12" s="23"/>
      <c r="E12" s="24">
        <v>1600000</v>
      </c>
      <c r="F12" s="25"/>
      <c r="G12" s="22"/>
      <c r="H12" s="23"/>
      <c r="I12" s="22">
        <v>6.23</v>
      </c>
      <c r="J12" s="25"/>
    </row>
    <row r="13" spans="1:36" ht="15.75" thickBot="1" x14ac:dyDescent="0.3">
      <c r="A13" s="13"/>
      <c r="B13" s="26" t="s">
        <v>668</v>
      </c>
      <c r="C13" s="27"/>
      <c r="D13" s="39"/>
      <c r="E13" s="41" t="s">
        <v>669</v>
      </c>
      <c r="F13" s="29" t="s">
        <v>466</v>
      </c>
      <c r="G13" s="27"/>
      <c r="H13" s="39"/>
      <c r="I13" s="41">
        <v>11.94</v>
      </c>
      <c r="J13" s="29"/>
    </row>
    <row r="14" spans="1:36" ht="15.75" thickBot="1" x14ac:dyDescent="0.3">
      <c r="A14" s="13"/>
      <c r="B14" s="55" t="s">
        <v>670</v>
      </c>
      <c r="C14" s="22"/>
      <c r="D14" s="42"/>
      <c r="E14" s="43">
        <v>2910290</v>
      </c>
      <c r="F14" s="25"/>
      <c r="G14" s="22"/>
      <c r="H14" s="42" t="s">
        <v>250</v>
      </c>
      <c r="I14" s="44">
        <v>8.35</v>
      </c>
      <c r="J14" s="25"/>
    </row>
    <row r="15" spans="1:36" ht="15.75" thickTop="1" x14ac:dyDescent="0.25">
      <c r="A15" s="13"/>
      <c r="B15" s="52"/>
      <c r="C15" s="52"/>
      <c r="D15" s="52"/>
      <c r="E15" s="52"/>
      <c r="F15" s="52"/>
      <c r="G15" s="52"/>
      <c r="H15" s="52"/>
      <c r="I15" s="52"/>
      <c r="J15" s="52"/>
    </row>
    <row r="16" spans="1:36" ht="15.75" thickBot="1" x14ac:dyDescent="0.3">
      <c r="A16" s="13"/>
      <c r="B16" s="21" t="s">
        <v>671</v>
      </c>
      <c r="C16" s="22"/>
      <c r="D16" s="32"/>
      <c r="E16" s="33">
        <v>1310290</v>
      </c>
      <c r="F16" s="25"/>
      <c r="G16" s="22"/>
      <c r="H16" s="32" t="s">
        <v>250</v>
      </c>
      <c r="I16" s="34">
        <v>10.93</v>
      </c>
      <c r="J16" s="25"/>
    </row>
    <row r="17" spans="1:36" ht="15" customHeight="1" x14ac:dyDescent="0.25">
      <c r="A17" s="13" t="s">
        <v>992</v>
      </c>
      <c r="B17" s="90" t="s">
        <v>5</v>
      </c>
      <c r="C17" s="90"/>
      <c r="D17" s="90"/>
      <c r="E17" s="90"/>
      <c r="F17" s="90"/>
      <c r="G17" s="90"/>
      <c r="H17" s="90"/>
      <c r="I17" s="90"/>
      <c r="J17" s="90"/>
      <c r="K17" s="90"/>
      <c r="L17" s="90"/>
      <c r="M17" s="90"/>
      <c r="N17" s="90"/>
      <c r="O17" s="90"/>
      <c r="P17" s="90"/>
      <c r="Q17" s="90"/>
      <c r="R17" s="90"/>
      <c r="S17" s="90"/>
      <c r="T17" s="90"/>
      <c r="U17" s="90"/>
      <c r="V17" s="90"/>
      <c r="W17" s="90"/>
      <c r="X17" s="90"/>
      <c r="Y17" s="90"/>
      <c r="Z17" s="90"/>
      <c r="AA17" s="90"/>
      <c r="AB17" s="90"/>
      <c r="AC17" s="90"/>
      <c r="AD17" s="90"/>
      <c r="AE17" s="90"/>
      <c r="AF17" s="90"/>
      <c r="AG17" s="90"/>
      <c r="AH17" s="90"/>
      <c r="AI17" s="90"/>
      <c r="AJ17" s="90"/>
    </row>
    <row r="18" spans="1:36" ht="15.75" thickBot="1" x14ac:dyDescent="0.3">
      <c r="A18" s="13"/>
      <c r="B18" s="17"/>
      <c r="C18" s="16"/>
      <c r="D18" s="16"/>
      <c r="E18" s="17"/>
      <c r="F18" s="45" t="s">
        <v>553</v>
      </c>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17"/>
    </row>
    <row r="19" spans="1:36" ht="15.75" thickBot="1" x14ac:dyDescent="0.3">
      <c r="A19" s="13"/>
      <c r="B19" s="17"/>
      <c r="C19" s="16"/>
      <c r="D19" s="16"/>
      <c r="E19" s="17"/>
      <c r="F19" s="48" t="s">
        <v>674</v>
      </c>
      <c r="G19" s="48"/>
      <c r="H19" s="48"/>
      <c r="I19" s="48"/>
      <c r="J19" s="48"/>
      <c r="K19" s="48"/>
      <c r="L19" s="48"/>
      <c r="M19" s="48"/>
      <c r="N19" s="48"/>
      <c r="O19" s="48"/>
      <c r="P19" s="48"/>
      <c r="Q19" s="48"/>
      <c r="R19" s="48"/>
      <c r="S19" s="48"/>
      <c r="T19" s="17"/>
      <c r="U19" s="17"/>
      <c r="V19" s="48" t="s">
        <v>675</v>
      </c>
      <c r="W19" s="48"/>
      <c r="X19" s="48"/>
      <c r="Y19" s="48"/>
      <c r="Z19" s="48"/>
      <c r="AA19" s="48"/>
      <c r="AB19" s="48"/>
      <c r="AC19" s="48"/>
      <c r="AD19" s="48"/>
      <c r="AE19" s="48"/>
      <c r="AF19" s="48"/>
      <c r="AG19" s="48"/>
      <c r="AH19" s="48"/>
      <c r="AI19" s="48"/>
      <c r="AJ19" s="17"/>
    </row>
    <row r="20" spans="1:36" x14ac:dyDescent="0.25">
      <c r="A20" s="13"/>
      <c r="B20" s="46" t="s">
        <v>676</v>
      </c>
      <c r="C20" s="46"/>
      <c r="D20" s="46"/>
      <c r="E20" s="46"/>
      <c r="F20" s="47" t="s">
        <v>679</v>
      </c>
      <c r="G20" s="47"/>
      <c r="H20" s="47"/>
      <c r="I20" s="47"/>
      <c r="J20" s="47" t="s">
        <v>662</v>
      </c>
      <c r="K20" s="47"/>
      <c r="L20" s="47"/>
      <c r="M20" s="47"/>
      <c r="N20" s="47" t="s">
        <v>662</v>
      </c>
      <c r="O20" s="47"/>
      <c r="P20" s="47"/>
      <c r="Q20" s="47"/>
      <c r="R20" s="47" t="s">
        <v>684</v>
      </c>
      <c r="S20" s="47"/>
      <c r="T20" s="46"/>
      <c r="U20" s="46"/>
      <c r="V20" s="47" t="s">
        <v>679</v>
      </c>
      <c r="W20" s="47"/>
      <c r="X20" s="47"/>
      <c r="Y20" s="47"/>
      <c r="Z20" s="47" t="s">
        <v>662</v>
      </c>
      <c r="AA20" s="47"/>
      <c r="AB20" s="47"/>
      <c r="AC20" s="47"/>
      <c r="AD20" s="47" t="s">
        <v>662</v>
      </c>
      <c r="AE20" s="47"/>
      <c r="AF20" s="47"/>
      <c r="AG20" s="47"/>
      <c r="AH20" s="47" t="s">
        <v>684</v>
      </c>
      <c r="AI20" s="47"/>
      <c r="AJ20" s="46"/>
    </row>
    <row r="21" spans="1:36" x14ac:dyDescent="0.25">
      <c r="A21" s="13"/>
      <c r="B21" s="46" t="s">
        <v>677</v>
      </c>
      <c r="C21" s="46"/>
      <c r="D21" s="46"/>
      <c r="E21" s="46"/>
      <c r="F21" s="46" t="s">
        <v>557</v>
      </c>
      <c r="G21" s="46"/>
      <c r="H21" s="46"/>
      <c r="I21" s="46"/>
      <c r="J21" s="46" t="s">
        <v>663</v>
      </c>
      <c r="K21" s="46"/>
      <c r="L21" s="46"/>
      <c r="M21" s="46"/>
      <c r="N21" s="46" t="s">
        <v>663</v>
      </c>
      <c r="O21" s="46"/>
      <c r="P21" s="46"/>
      <c r="Q21" s="46"/>
      <c r="R21" s="46" t="s">
        <v>685</v>
      </c>
      <c r="S21" s="46"/>
      <c r="T21" s="46"/>
      <c r="U21" s="46"/>
      <c r="V21" s="46" t="s">
        <v>687</v>
      </c>
      <c r="W21" s="46"/>
      <c r="X21" s="46"/>
      <c r="Y21" s="46"/>
      <c r="Z21" s="46" t="s">
        <v>663</v>
      </c>
      <c r="AA21" s="46"/>
      <c r="AB21" s="46"/>
      <c r="AC21" s="46"/>
      <c r="AD21" s="46" t="s">
        <v>663</v>
      </c>
      <c r="AE21" s="46"/>
      <c r="AF21" s="46"/>
      <c r="AG21" s="46"/>
      <c r="AH21" s="46" t="s">
        <v>685</v>
      </c>
      <c r="AI21" s="46"/>
      <c r="AJ21" s="46"/>
    </row>
    <row r="22" spans="1:36" x14ac:dyDescent="0.25">
      <c r="A22" s="13"/>
      <c r="B22" s="46" t="s">
        <v>678</v>
      </c>
      <c r="C22" s="46"/>
      <c r="D22" s="46"/>
      <c r="E22" s="46"/>
      <c r="F22" s="58"/>
      <c r="G22" s="58"/>
      <c r="H22" s="46"/>
      <c r="I22" s="46"/>
      <c r="J22" s="46" t="s">
        <v>680</v>
      </c>
      <c r="K22" s="46"/>
      <c r="L22" s="46"/>
      <c r="M22" s="46"/>
      <c r="N22" s="46" t="s">
        <v>677</v>
      </c>
      <c r="O22" s="46"/>
      <c r="P22" s="46"/>
      <c r="Q22" s="46"/>
      <c r="R22" s="46" t="s">
        <v>686</v>
      </c>
      <c r="S22" s="46"/>
      <c r="T22" s="46"/>
      <c r="U22" s="46"/>
      <c r="V22" s="58"/>
      <c r="W22" s="58"/>
      <c r="X22" s="46"/>
      <c r="Y22" s="46"/>
      <c r="Z22" s="46" t="s">
        <v>680</v>
      </c>
      <c r="AA22" s="46"/>
      <c r="AB22" s="46"/>
      <c r="AC22" s="46"/>
      <c r="AD22" s="46" t="s">
        <v>677</v>
      </c>
      <c r="AE22" s="46"/>
      <c r="AF22" s="46"/>
      <c r="AG22" s="46"/>
      <c r="AH22" s="46" t="s">
        <v>686</v>
      </c>
      <c r="AI22" s="46"/>
      <c r="AJ22" s="46"/>
    </row>
    <row r="23" spans="1:36" x14ac:dyDescent="0.25">
      <c r="A23" s="13"/>
      <c r="B23" s="58"/>
      <c r="C23" s="58"/>
      <c r="D23" s="58"/>
      <c r="E23" s="46"/>
      <c r="F23" s="58"/>
      <c r="G23" s="58"/>
      <c r="H23" s="46"/>
      <c r="I23" s="46"/>
      <c r="J23" s="46" t="s">
        <v>681</v>
      </c>
      <c r="K23" s="46"/>
      <c r="L23" s="46"/>
      <c r="M23" s="46"/>
      <c r="N23" s="46" t="s">
        <v>683</v>
      </c>
      <c r="O23" s="46"/>
      <c r="P23" s="46"/>
      <c r="Q23" s="46"/>
      <c r="R23" s="58"/>
      <c r="S23" s="58"/>
      <c r="T23" s="46"/>
      <c r="U23" s="46"/>
      <c r="V23" s="58"/>
      <c r="W23" s="58"/>
      <c r="X23" s="46"/>
      <c r="Y23" s="46"/>
      <c r="Z23" s="46" t="s">
        <v>681</v>
      </c>
      <c r="AA23" s="46"/>
      <c r="AB23" s="46"/>
      <c r="AC23" s="46"/>
      <c r="AD23" s="46" t="s">
        <v>683</v>
      </c>
      <c r="AE23" s="46"/>
      <c r="AF23" s="46"/>
      <c r="AG23" s="46"/>
      <c r="AH23" s="58"/>
      <c r="AI23" s="58"/>
      <c r="AJ23" s="46"/>
    </row>
    <row r="24" spans="1:36" ht="15.75" thickBot="1" x14ac:dyDescent="0.3">
      <c r="A24" s="13"/>
      <c r="B24" s="59"/>
      <c r="C24" s="59"/>
      <c r="D24" s="59"/>
      <c r="E24" s="46"/>
      <c r="F24" s="59"/>
      <c r="G24" s="59"/>
      <c r="H24" s="46"/>
      <c r="I24" s="46"/>
      <c r="J24" s="45" t="s">
        <v>682</v>
      </c>
      <c r="K24" s="45"/>
      <c r="L24" s="46"/>
      <c r="M24" s="46"/>
      <c r="N24" s="59"/>
      <c r="O24" s="59"/>
      <c r="P24" s="46"/>
      <c r="Q24" s="46"/>
      <c r="R24" s="59"/>
      <c r="S24" s="59"/>
      <c r="T24" s="46"/>
      <c r="U24" s="46"/>
      <c r="V24" s="59"/>
      <c r="W24" s="59"/>
      <c r="X24" s="46"/>
      <c r="Y24" s="46"/>
      <c r="Z24" s="45" t="s">
        <v>682</v>
      </c>
      <c r="AA24" s="45"/>
      <c r="AB24" s="46"/>
      <c r="AC24" s="46"/>
      <c r="AD24" s="59"/>
      <c r="AE24" s="59"/>
      <c r="AF24" s="46"/>
      <c r="AG24" s="46"/>
      <c r="AH24" s="59"/>
      <c r="AI24" s="59"/>
      <c r="AJ24" s="46"/>
    </row>
    <row r="25" spans="1:36" x14ac:dyDescent="0.25">
      <c r="A25" s="13"/>
      <c r="B25" s="136">
        <v>6.05</v>
      </c>
      <c r="C25" s="65" t="s">
        <v>251</v>
      </c>
      <c r="D25" s="137">
        <v>12.5</v>
      </c>
      <c r="E25" s="27"/>
      <c r="F25" s="20"/>
      <c r="G25" s="28">
        <v>2910290</v>
      </c>
      <c r="H25" s="29"/>
      <c r="I25" s="27"/>
      <c r="J25" s="20"/>
      <c r="K25" s="27">
        <v>5.82</v>
      </c>
      <c r="L25" s="29"/>
      <c r="M25" s="27"/>
      <c r="N25" s="20" t="s">
        <v>250</v>
      </c>
      <c r="O25" s="27">
        <v>8.35</v>
      </c>
      <c r="P25" s="29"/>
      <c r="Q25" s="27"/>
      <c r="R25" s="20" t="s">
        <v>666</v>
      </c>
      <c r="S25" s="28">
        <v>10500</v>
      </c>
      <c r="T25" s="29"/>
      <c r="U25" s="27"/>
      <c r="V25" s="20"/>
      <c r="W25" s="28">
        <v>1310290</v>
      </c>
      <c r="X25" s="29"/>
      <c r="Y25" s="27"/>
      <c r="Z25" s="20"/>
      <c r="AA25" s="27">
        <v>1.47</v>
      </c>
      <c r="AB25" s="29"/>
      <c r="AC25" s="27"/>
      <c r="AD25" s="20" t="s">
        <v>250</v>
      </c>
      <c r="AE25" s="27">
        <v>10.93</v>
      </c>
      <c r="AF25" s="29"/>
      <c r="AG25" s="27"/>
      <c r="AH25" s="20"/>
      <c r="AI25" s="27" t="s">
        <v>251</v>
      </c>
      <c r="AJ25" s="29"/>
    </row>
    <row r="26" spans="1:36" ht="15" customHeight="1" x14ac:dyDescent="0.25">
      <c r="A26" s="13" t="s">
        <v>993</v>
      </c>
      <c r="B26" s="90" t="s">
        <v>5</v>
      </c>
      <c r="C26" s="90"/>
      <c r="D26" s="90"/>
      <c r="E26" s="90"/>
      <c r="F26" s="90"/>
      <c r="G26" s="90"/>
      <c r="H26" s="90"/>
      <c r="I26" s="90"/>
      <c r="J26" s="90"/>
      <c r="K26" s="90"/>
      <c r="L26" s="90"/>
      <c r="M26" s="90"/>
      <c r="N26" s="90"/>
      <c r="O26" s="90"/>
      <c r="P26" s="90"/>
      <c r="Q26" s="90"/>
      <c r="R26" s="90"/>
      <c r="S26" s="90"/>
      <c r="T26" s="90"/>
      <c r="U26" s="90"/>
      <c r="V26" s="90"/>
      <c r="W26" s="90"/>
      <c r="X26" s="90"/>
      <c r="Y26" s="90"/>
      <c r="Z26" s="90"/>
      <c r="AA26" s="90"/>
      <c r="AB26" s="90"/>
      <c r="AC26" s="90"/>
      <c r="AD26" s="90"/>
      <c r="AE26" s="90"/>
      <c r="AF26" s="90"/>
      <c r="AG26" s="90"/>
      <c r="AH26" s="90"/>
      <c r="AI26" s="90"/>
      <c r="AJ26" s="90"/>
    </row>
    <row r="27" spans="1:36" x14ac:dyDescent="0.25">
      <c r="A27" s="13"/>
      <c r="B27" s="46"/>
      <c r="C27" s="46"/>
      <c r="D27" s="46" t="s">
        <v>659</v>
      </c>
      <c r="E27" s="46"/>
      <c r="F27" s="46"/>
      <c r="G27" s="46"/>
      <c r="H27" s="46"/>
      <c r="I27" s="46"/>
      <c r="J27" s="46"/>
    </row>
    <row r="28" spans="1:36" ht="15.75" thickBot="1" x14ac:dyDescent="0.3">
      <c r="A28" s="13"/>
      <c r="B28" s="46"/>
      <c r="C28" s="46"/>
      <c r="D28" s="54">
        <v>41547</v>
      </c>
      <c r="E28" s="54"/>
      <c r="F28" s="54"/>
      <c r="G28" s="54"/>
      <c r="H28" s="54"/>
      <c r="I28" s="54"/>
      <c r="J28" s="46"/>
    </row>
    <row r="29" spans="1:36" x14ac:dyDescent="0.25">
      <c r="A29" s="13"/>
      <c r="B29" s="46"/>
      <c r="C29" s="46"/>
      <c r="D29" s="47" t="s">
        <v>693</v>
      </c>
      <c r="E29" s="47"/>
      <c r="F29" s="47"/>
      <c r="G29" s="47"/>
      <c r="H29" s="47" t="s">
        <v>695</v>
      </c>
      <c r="I29" s="47"/>
      <c r="J29" s="46"/>
    </row>
    <row r="30" spans="1:36" ht="15.75" thickBot="1" x14ac:dyDescent="0.3">
      <c r="A30" s="13"/>
      <c r="B30" s="46"/>
      <c r="C30" s="46"/>
      <c r="D30" s="45" t="s">
        <v>694</v>
      </c>
      <c r="E30" s="45"/>
      <c r="F30" s="46"/>
      <c r="G30" s="46"/>
      <c r="H30" s="45" t="s">
        <v>696</v>
      </c>
      <c r="I30" s="45"/>
      <c r="J30" s="46"/>
    </row>
    <row r="31" spans="1:36" x14ac:dyDescent="0.25">
      <c r="A31" s="13"/>
      <c r="B31" s="49"/>
      <c r="C31" s="49"/>
      <c r="D31" s="49"/>
      <c r="E31" s="49"/>
      <c r="F31" s="49"/>
      <c r="G31" s="49"/>
      <c r="H31" s="49"/>
      <c r="I31" s="49"/>
      <c r="J31" s="49"/>
    </row>
    <row r="32" spans="1:36" x14ac:dyDescent="0.25">
      <c r="A32" s="13"/>
      <c r="B32" s="20" t="s">
        <v>665</v>
      </c>
      <c r="C32" s="27"/>
      <c r="D32" s="20"/>
      <c r="E32" s="28">
        <v>1020382</v>
      </c>
      <c r="F32" s="29"/>
      <c r="G32" s="27"/>
      <c r="H32" s="20" t="s">
        <v>666</v>
      </c>
      <c r="I32" s="27">
        <v>7.27</v>
      </c>
      <c r="J32" s="29"/>
    </row>
    <row r="33" spans="1:10" x14ac:dyDescent="0.25">
      <c r="A33" s="13"/>
      <c r="B33" s="21" t="s">
        <v>667</v>
      </c>
      <c r="C33" s="22"/>
      <c r="D33" s="23"/>
      <c r="E33" s="24">
        <v>1078347</v>
      </c>
      <c r="F33" s="25"/>
      <c r="G33" s="22"/>
      <c r="H33" s="23"/>
      <c r="I33" s="22">
        <v>6.21</v>
      </c>
      <c r="J33" s="25"/>
    </row>
    <row r="34" spans="1:10" x14ac:dyDescent="0.25">
      <c r="A34" s="13"/>
      <c r="B34" s="26" t="s">
        <v>697</v>
      </c>
      <c r="C34" s="27"/>
      <c r="D34" s="20"/>
      <c r="E34" s="27" t="s">
        <v>698</v>
      </c>
      <c r="F34" s="29" t="s">
        <v>466</v>
      </c>
      <c r="G34" s="27"/>
      <c r="H34" s="20"/>
      <c r="I34" s="27">
        <v>7.55</v>
      </c>
      <c r="J34" s="29"/>
    </row>
    <row r="35" spans="1:10" ht="15.75" thickBot="1" x14ac:dyDescent="0.3">
      <c r="A35" s="13"/>
      <c r="B35" s="21" t="s">
        <v>699</v>
      </c>
      <c r="C35" s="22"/>
      <c r="D35" s="32"/>
      <c r="E35" s="34" t="s">
        <v>700</v>
      </c>
      <c r="F35" s="25" t="s">
        <v>444</v>
      </c>
      <c r="G35" s="22"/>
      <c r="H35" s="32"/>
      <c r="I35" s="34">
        <v>6.93</v>
      </c>
      <c r="J35" s="25"/>
    </row>
    <row r="36" spans="1:10" ht="15.75" thickBot="1" x14ac:dyDescent="0.3">
      <c r="A36" s="13"/>
      <c r="B36" s="50" t="s">
        <v>670</v>
      </c>
      <c r="C36" s="27"/>
      <c r="D36" s="35"/>
      <c r="E36" s="36">
        <v>1950910</v>
      </c>
      <c r="F36" s="29"/>
      <c r="G36" s="27"/>
      <c r="H36" s="35" t="s">
        <v>250</v>
      </c>
      <c r="I36" s="37">
        <v>6.7</v>
      </c>
      <c r="J36" s="29"/>
    </row>
  </sheetData>
  <mergeCells count="104">
    <mergeCell ref="B17:AJ17"/>
    <mergeCell ref="A26:A36"/>
    <mergeCell ref="B26:AJ26"/>
    <mergeCell ref="H29:I29"/>
    <mergeCell ref="H30:I30"/>
    <mergeCell ref="J29:J30"/>
    <mergeCell ref="A1:A2"/>
    <mergeCell ref="B1:AJ1"/>
    <mergeCell ref="B2:AJ2"/>
    <mergeCell ref="B3:AJ3"/>
    <mergeCell ref="A4:A16"/>
    <mergeCell ref="B4:AJ4"/>
    <mergeCell ref="A17:A25"/>
    <mergeCell ref="B29:B30"/>
    <mergeCell ref="C29:C30"/>
    <mergeCell ref="D29:E29"/>
    <mergeCell ref="D30:E30"/>
    <mergeCell ref="F29:F30"/>
    <mergeCell ref="G29:G30"/>
    <mergeCell ref="AJ20:AJ24"/>
    <mergeCell ref="B27:B28"/>
    <mergeCell ref="C27:C28"/>
    <mergeCell ref="D27:I27"/>
    <mergeCell ref="D28:I28"/>
    <mergeCell ref="J27:J28"/>
    <mergeCell ref="AF20:AF24"/>
    <mergeCell ref="AG20:AG24"/>
    <mergeCell ref="AH20:AI20"/>
    <mergeCell ref="AH21:AI21"/>
    <mergeCell ref="AH22:AI22"/>
    <mergeCell ref="AH23:AI23"/>
    <mergeCell ref="AH24:AI24"/>
    <mergeCell ref="AB20:AB24"/>
    <mergeCell ref="AC20:AC24"/>
    <mergeCell ref="AD20:AE20"/>
    <mergeCell ref="AD21:AE21"/>
    <mergeCell ref="AD22:AE22"/>
    <mergeCell ref="AD23:AE23"/>
    <mergeCell ref="AD24:AE24"/>
    <mergeCell ref="X20:X24"/>
    <mergeCell ref="Y20:Y24"/>
    <mergeCell ref="Z20:AA20"/>
    <mergeCell ref="Z21:AA21"/>
    <mergeCell ref="Z22:AA22"/>
    <mergeCell ref="Z23:AA23"/>
    <mergeCell ref="Z24:AA24"/>
    <mergeCell ref="T20:T24"/>
    <mergeCell ref="U20:U24"/>
    <mergeCell ref="V20:W20"/>
    <mergeCell ref="V21:W21"/>
    <mergeCell ref="V22:W22"/>
    <mergeCell ref="V23:W23"/>
    <mergeCell ref="V24:W24"/>
    <mergeCell ref="P20:P24"/>
    <mergeCell ref="Q20:Q24"/>
    <mergeCell ref="R20:S20"/>
    <mergeCell ref="R21:S21"/>
    <mergeCell ref="R22:S22"/>
    <mergeCell ref="R23:S23"/>
    <mergeCell ref="R24:S24"/>
    <mergeCell ref="J22:K22"/>
    <mergeCell ref="J23:K23"/>
    <mergeCell ref="J24:K24"/>
    <mergeCell ref="L20:L24"/>
    <mergeCell ref="M20:M24"/>
    <mergeCell ref="N20:O20"/>
    <mergeCell ref="N21:O21"/>
    <mergeCell ref="N22:O22"/>
    <mergeCell ref="N23:O23"/>
    <mergeCell ref="N24:O24"/>
    <mergeCell ref="B23:D23"/>
    <mergeCell ref="B24:D24"/>
    <mergeCell ref="E20:E24"/>
    <mergeCell ref="F20:G20"/>
    <mergeCell ref="F21:G21"/>
    <mergeCell ref="F22:G22"/>
    <mergeCell ref="F23:G23"/>
    <mergeCell ref="F24:G24"/>
    <mergeCell ref="F18:AI18"/>
    <mergeCell ref="F19:S19"/>
    <mergeCell ref="V19:AI19"/>
    <mergeCell ref="B20:D20"/>
    <mergeCell ref="B21:D21"/>
    <mergeCell ref="B22:D22"/>
    <mergeCell ref="H20:H24"/>
    <mergeCell ref="I20:I24"/>
    <mergeCell ref="J20:K20"/>
    <mergeCell ref="J21:K21"/>
    <mergeCell ref="F7:F9"/>
    <mergeCell ref="G7:G9"/>
    <mergeCell ref="H7:I7"/>
    <mergeCell ref="H8:I8"/>
    <mergeCell ref="H9:I9"/>
    <mergeCell ref="J7:J9"/>
    <mergeCell ref="B5:B6"/>
    <mergeCell ref="C5:C6"/>
    <mergeCell ref="D5:I5"/>
    <mergeCell ref="D6:I6"/>
    <mergeCell ref="J5:J6"/>
    <mergeCell ref="B7:B9"/>
    <mergeCell ref="C7:C9"/>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9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7</v>
      </c>
      <c r="B3" s="90" t="s">
        <v>5</v>
      </c>
      <c r="C3" s="90"/>
      <c r="D3" s="90"/>
      <c r="E3" s="90"/>
      <c r="F3" s="90"/>
      <c r="G3" s="90"/>
      <c r="H3" s="90"/>
      <c r="I3" s="90"/>
      <c r="J3" s="90"/>
      <c r="K3" s="90"/>
      <c r="L3" s="90"/>
      <c r="M3" s="90"/>
      <c r="N3" s="90"/>
      <c r="O3" s="90"/>
      <c r="P3" s="90"/>
      <c r="Q3" s="90"/>
      <c r="R3" s="90"/>
    </row>
    <row r="4" spans="1:18" ht="15" customHeight="1" x14ac:dyDescent="0.25">
      <c r="A4" s="13" t="s">
        <v>995</v>
      </c>
      <c r="B4" s="90" t="s">
        <v>5</v>
      </c>
      <c r="C4" s="90"/>
      <c r="D4" s="90"/>
      <c r="E4" s="90"/>
      <c r="F4" s="90"/>
      <c r="G4" s="90"/>
      <c r="H4" s="90"/>
      <c r="I4" s="90"/>
      <c r="J4" s="90"/>
      <c r="K4" s="90"/>
      <c r="L4" s="90"/>
      <c r="M4" s="90"/>
      <c r="N4" s="90"/>
      <c r="O4" s="90"/>
      <c r="P4" s="90"/>
      <c r="Q4" s="90"/>
      <c r="R4" s="90"/>
    </row>
    <row r="5" spans="1:18" ht="15.75" thickBot="1" x14ac:dyDescent="0.3">
      <c r="A5" s="13"/>
      <c r="B5" s="14" t="s">
        <v>712</v>
      </c>
      <c r="C5" s="17"/>
      <c r="D5" s="45" t="s">
        <v>483</v>
      </c>
      <c r="E5" s="45"/>
      <c r="F5" s="45"/>
      <c r="G5" s="45"/>
      <c r="H5" s="45"/>
      <c r="I5" s="45"/>
      <c r="J5" s="17"/>
      <c r="K5" s="17"/>
      <c r="L5" s="45" t="s">
        <v>484</v>
      </c>
      <c r="M5" s="45"/>
      <c r="N5" s="45"/>
      <c r="O5" s="45"/>
      <c r="P5" s="45"/>
      <c r="Q5" s="45"/>
      <c r="R5" s="17"/>
    </row>
    <row r="6" spans="1:18" ht="15.75" thickBot="1" x14ac:dyDescent="0.3">
      <c r="A6" s="13"/>
      <c r="B6" s="17"/>
      <c r="C6" s="17"/>
      <c r="D6" s="48">
        <v>2013</v>
      </c>
      <c r="E6" s="48"/>
      <c r="F6" s="17"/>
      <c r="G6" s="17"/>
      <c r="H6" s="48">
        <v>2012</v>
      </c>
      <c r="I6" s="48"/>
      <c r="J6" s="17"/>
      <c r="K6" s="17"/>
      <c r="L6" s="48">
        <v>2013</v>
      </c>
      <c r="M6" s="48"/>
      <c r="N6" s="17"/>
      <c r="O6" s="17"/>
      <c r="P6" s="48">
        <v>2012</v>
      </c>
      <c r="Q6" s="48"/>
      <c r="R6" s="17"/>
    </row>
    <row r="7" spans="1:18" x14ac:dyDescent="0.25">
      <c r="A7" s="13"/>
      <c r="B7" s="49"/>
      <c r="C7" s="49"/>
      <c r="D7" s="49"/>
      <c r="E7" s="49"/>
      <c r="F7" s="49"/>
      <c r="G7" s="49"/>
      <c r="H7" s="49"/>
      <c r="I7" s="49"/>
      <c r="J7" s="49"/>
      <c r="K7" s="49"/>
      <c r="L7" s="49"/>
      <c r="M7" s="49"/>
      <c r="N7" s="49"/>
      <c r="O7" s="49"/>
      <c r="P7" s="49"/>
      <c r="Q7" s="49"/>
      <c r="R7" s="49"/>
    </row>
    <row r="8" spans="1:18" x14ac:dyDescent="0.25">
      <c r="A8" s="13"/>
      <c r="B8" s="141" t="s">
        <v>713</v>
      </c>
      <c r="C8" s="142"/>
      <c r="D8" s="142"/>
      <c r="E8" s="142"/>
      <c r="F8" s="142"/>
      <c r="G8" s="142"/>
      <c r="H8" s="142"/>
      <c r="I8" s="142"/>
      <c r="J8" s="142"/>
      <c r="K8" s="142"/>
      <c r="L8" s="142"/>
      <c r="M8" s="142"/>
      <c r="N8" s="142"/>
      <c r="O8" s="142"/>
      <c r="P8" s="142"/>
      <c r="Q8" s="142"/>
      <c r="R8" s="142"/>
    </row>
    <row r="9" spans="1:18" ht="15.75" thickBot="1" x14ac:dyDescent="0.3">
      <c r="A9" s="13"/>
      <c r="B9" s="55" t="s">
        <v>113</v>
      </c>
      <c r="C9" s="22"/>
      <c r="D9" s="42" t="s">
        <v>250</v>
      </c>
      <c r="E9" s="43">
        <v>3289</v>
      </c>
      <c r="F9" s="25"/>
      <c r="G9" s="22"/>
      <c r="H9" s="42" t="s">
        <v>250</v>
      </c>
      <c r="I9" s="43">
        <v>-1307</v>
      </c>
      <c r="J9" s="25"/>
      <c r="K9" s="22"/>
      <c r="L9" s="42" t="s">
        <v>250</v>
      </c>
      <c r="M9" s="44">
        <v>135</v>
      </c>
      <c r="N9" s="25"/>
      <c r="O9" s="22"/>
      <c r="P9" s="42" t="s">
        <v>250</v>
      </c>
      <c r="Q9" s="43">
        <v>-2571</v>
      </c>
      <c r="R9" s="25"/>
    </row>
    <row r="10" spans="1:18" ht="15.75" thickTop="1" x14ac:dyDescent="0.25">
      <c r="A10" s="13"/>
      <c r="B10" s="52"/>
      <c r="C10" s="52"/>
      <c r="D10" s="52"/>
      <c r="E10" s="52"/>
      <c r="F10" s="52"/>
      <c r="G10" s="52"/>
      <c r="H10" s="52"/>
      <c r="I10" s="52"/>
      <c r="J10" s="52"/>
      <c r="K10" s="52"/>
      <c r="L10" s="52"/>
      <c r="M10" s="52"/>
      <c r="N10" s="52"/>
      <c r="O10" s="52"/>
      <c r="P10" s="52"/>
      <c r="Q10" s="52"/>
      <c r="R10" s="52"/>
    </row>
    <row r="11" spans="1:18" x14ac:dyDescent="0.25">
      <c r="A11" s="13"/>
      <c r="B11" s="143" t="s">
        <v>714</v>
      </c>
      <c r="C11" s="144"/>
      <c r="D11" s="144"/>
      <c r="E11" s="144"/>
      <c r="F11" s="144"/>
      <c r="G11" s="144"/>
      <c r="H11" s="144"/>
      <c r="I11" s="144"/>
      <c r="J11" s="144"/>
      <c r="K11" s="144"/>
      <c r="L11" s="144"/>
      <c r="M11" s="144"/>
      <c r="N11" s="144"/>
      <c r="O11" s="144"/>
      <c r="P11" s="144"/>
      <c r="Q11" s="144"/>
      <c r="R11" s="144"/>
    </row>
    <row r="12" spans="1:18" x14ac:dyDescent="0.25">
      <c r="A12" s="13"/>
      <c r="B12" s="26" t="s">
        <v>715</v>
      </c>
      <c r="C12" s="27"/>
      <c r="D12" s="20"/>
      <c r="E12" s="28">
        <v>22014</v>
      </c>
      <c r="F12" s="29"/>
      <c r="G12" s="27"/>
      <c r="H12" s="20"/>
      <c r="I12" s="28">
        <v>22737</v>
      </c>
      <c r="J12" s="29"/>
      <c r="K12" s="27"/>
      <c r="L12" s="20"/>
      <c r="M12" s="28">
        <v>22271</v>
      </c>
      <c r="N12" s="29"/>
      <c r="O12" s="27"/>
      <c r="P12" s="20"/>
      <c r="Q12" s="28">
        <v>22564</v>
      </c>
      <c r="R12" s="29"/>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50" t="s">
        <v>716</v>
      </c>
      <c r="C14" s="20"/>
      <c r="D14" s="20"/>
      <c r="E14" s="20"/>
      <c r="F14" s="20"/>
      <c r="G14" s="20"/>
      <c r="H14" s="20"/>
      <c r="I14" s="20"/>
      <c r="J14" s="20"/>
      <c r="K14" s="20"/>
      <c r="L14" s="20"/>
      <c r="M14" s="20"/>
      <c r="N14" s="20"/>
      <c r="O14" s="20"/>
      <c r="P14" s="20"/>
      <c r="Q14" s="20"/>
      <c r="R14" s="20"/>
    </row>
    <row r="15" spans="1:18" ht="15.75" thickBot="1" x14ac:dyDescent="0.3">
      <c r="A15" s="13"/>
      <c r="B15" s="55" t="s">
        <v>717</v>
      </c>
      <c r="C15" s="22"/>
      <c r="D15" s="32"/>
      <c r="E15" s="34">
        <v>699</v>
      </c>
      <c r="F15" s="25"/>
      <c r="G15" s="22"/>
      <c r="H15" s="32"/>
      <c r="I15" s="34" t="s">
        <v>251</v>
      </c>
      <c r="J15" s="25"/>
      <c r="K15" s="22"/>
      <c r="L15" s="32"/>
      <c r="M15" s="34">
        <v>398</v>
      </c>
      <c r="N15" s="25"/>
      <c r="O15" s="22"/>
      <c r="P15" s="32"/>
      <c r="Q15" s="34" t="s">
        <v>251</v>
      </c>
      <c r="R15" s="25"/>
    </row>
    <row r="16" spans="1:18" ht="27" thickBot="1" x14ac:dyDescent="0.3">
      <c r="A16" s="13"/>
      <c r="B16" s="26" t="s">
        <v>718</v>
      </c>
      <c r="C16" s="27"/>
      <c r="D16" s="35"/>
      <c r="E16" s="36">
        <v>22713</v>
      </c>
      <c r="F16" s="29"/>
      <c r="G16" s="27"/>
      <c r="H16" s="35"/>
      <c r="I16" s="36">
        <v>22737</v>
      </c>
      <c r="J16" s="29"/>
      <c r="K16" s="27"/>
      <c r="L16" s="35"/>
      <c r="M16" s="36">
        <v>22669</v>
      </c>
      <c r="N16" s="29"/>
      <c r="O16" s="27"/>
      <c r="P16" s="35"/>
      <c r="Q16" s="36">
        <v>22564</v>
      </c>
      <c r="R16" s="29"/>
    </row>
    <row r="17" spans="1:18" ht="15.75" thickTop="1" x14ac:dyDescent="0.25">
      <c r="A17" s="13"/>
      <c r="B17" s="38"/>
      <c r="C17" s="38"/>
      <c r="D17" s="38"/>
      <c r="E17" s="38"/>
      <c r="F17" s="38"/>
      <c r="G17" s="38"/>
      <c r="H17" s="38"/>
      <c r="I17" s="38"/>
      <c r="J17" s="38"/>
      <c r="K17" s="38"/>
      <c r="L17" s="38"/>
      <c r="M17" s="38"/>
      <c r="N17" s="38"/>
      <c r="O17" s="38"/>
      <c r="P17" s="38"/>
      <c r="Q17" s="38"/>
      <c r="R17" s="38"/>
    </row>
    <row r="18" spans="1:18" x14ac:dyDescent="0.25">
      <c r="A18" s="13"/>
      <c r="B18" s="20" t="s">
        <v>719</v>
      </c>
      <c r="C18" s="20"/>
      <c r="D18" s="20"/>
      <c r="E18" s="20"/>
      <c r="F18" s="20"/>
      <c r="G18" s="20"/>
      <c r="H18" s="20"/>
      <c r="I18" s="20"/>
      <c r="J18" s="20"/>
      <c r="K18" s="20"/>
      <c r="L18" s="20"/>
      <c r="M18" s="20"/>
      <c r="N18" s="20"/>
      <c r="O18" s="20"/>
      <c r="P18" s="20"/>
      <c r="Q18" s="20"/>
      <c r="R18" s="20"/>
    </row>
    <row r="19" spans="1:18" x14ac:dyDescent="0.25">
      <c r="A19" s="13"/>
      <c r="B19" s="21" t="s">
        <v>720</v>
      </c>
      <c r="C19" s="22"/>
      <c r="D19" s="23" t="s">
        <v>250</v>
      </c>
      <c r="E19" s="22">
        <v>0.15</v>
      </c>
      <c r="F19" s="25"/>
      <c r="G19" s="22"/>
      <c r="H19" s="23" t="s">
        <v>250</v>
      </c>
      <c r="I19" s="22">
        <v>-0.06</v>
      </c>
      <c r="J19" s="25"/>
      <c r="K19" s="22"/>
      <c r="L19" s="23" t="s">
        <v>250</v>
      </c>
      <c r="M19" s="22">
        <v>0.01</v>
      </c>
      <c r="N19" s="25"/>
      <c r="O19" s="22"/>
      <c r="P19" s="23" t="s">
        <v>250</v>
      </c>
      <c r="Q19" s="22">
        <v>-0.11</v>
      </c>
      <c r="R19" s="25"/>
    </row>
    <row r="20" spans="1:18" x14ac:dyDescent="0.25">
      <c r="A20" s="13"/>
      <c r="B20" s="26" t="s">
        <v>721</v>
      </c>
      <c r="C20" s="27"/>
      <c r="D20" s="20" t="s">
        <v>250</v>
      </c>
      <c r="E20" s="27">
        <v>0.14000000000000001</v>
      </c>
      <c r="F20" s="29"/>
      <c r="G20" s="27"/>
      <c r="H20" s="20" t="s">
        <v>250</v>
      </c>
      <c r="I20" s="27">
        <v>-0.06</v>
      </c>
      <c r="J20" s="29"/>
      <c r="K20" s="27"/>
      <c r="L20" s="20" t="s">
        <v>250</v>
      </c>
      <c r="M20" s="27">
        <v>0.01</v>
      </c>
      <c r="N20" s="29"/>
      <c r="O20" s="27"/>
      <c r="P20" s="20" t="s">
        <v>250</v>
      </c>
      <c r="Q20" s="27">
        <v>-0.11</v>
      </c>
      <c r="R20" s="29"/>
    </row>
  </sheetData>
  <mergeCells count="12">
    <mergeCell ref="A1:A2"/>
    <mergeCell ref="B1:R1"/>
    <mergeCell ref="B2:R2"/>
    <mergeCell ref="B3:R3"/>
    <mergeCell ref="A4:A20"/>
    <mergeCell ref="B4:R4"/>
    <mergeCell ref="D5:I5"/>
    <mergeCell ref="L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5.28515625" bestFit="1" customWidth="1"/>
    <col min="6" max="6" width="2.5703125" bestFit="1" customWidth="1"/>
    <col min="9" max="9" width="5.85546875" bestFit="1" customWidth="1"/>
    <col min="10" max="10" width="2.5703125" bestFit="1" customWidth="1"/>
    <col min="13" max="13" width="5.85546875" bestFit="1" customWidth="1"/>
    <col min="14" max="14" width="2.5703125" bestFit="1" customWidth="1"/>
    <col min="17" max="17" width="5.85546875" bestFit="1" customWidth="1"/>
    <col min="18" max="18" width="2.5703125" bestFit="1"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0</v>
      </c>
      <c r="B3" s="90" t="s">
        <v>5</v>
      </c>
      <c r="C3" s="90"/>
      <c r="D3" s="90"/>
      <c r="E3" s="90"/>
      <c r="F3" s="90"/>
      <c r="G3" s="90"/>
      <c r="H3" s="90"/>
      <c r="I3" s="90"/>
      <c r="J3" s="90"/>
      <c r="K3" s="90"/>
      <c r="L3" s="90"/>
      <c r="M3" s="90"/>
      <c r="N3" s="90"/>
      <c r="O3" s="90"/>
      <c r="P3" s="90"/>
      <c r="Q3" s="90"/>
      <c r="R3" s="90"/>
    </row>
    <row r="4" spans="1:18" ht="15" customHeight="1" x14ac:dyDescent="0.25">
      <c r="A4" s="13" t="s">
        <v>997</v>
      </c>
      <c r="B4" s="90" t="s">
        <v>5</v>
      </c>
      <c r="C4" s="90"/>
      <c r="D4" s="90"/>
      <c r="E4" s="90"/>
      <c r="F4" s="90"/>
      <c r="G4" s="90"/>
      <c r="H4" s="90"/>
      <c r="I4" s="90"/>
      <c r="J4" s="90"/>
      <c r="K4" s="90"/>
      <c r="L4" s="90"/>
      <c r="M4" s="90"/>
      <c r="N4" s="90"/>
      <c r="O4" s="90"/>
      <c r="P4" s="90"/>
      <c r="Q4" s="90"/>
      <c r="R4" s="90"/>
    </row>
    <row r="5" spans="1:18" ht="15.75" thickBot="1" x14ac:dyDescent="0.3">
      <c r="A5" s="13"/>
      <c r="B5" s="17"/>
      <c r="C5" s="17"/>
      <c r="D5" s="45" t="s">
        <v>483</v>
      </c>
      <c r="E5" s="45"/>
      <c r="F5" s="45"/>
      <c r="G5" s="45"/>
      <c r="H5" s="45"/>
      <c r="I5" s="45"/>
      <c r="J5" s="17"/>
      <c r="K5" s="17"/>
      <c r="L5" s="45" t="s">
        <v>484</v>
      </c>
      <c r="M5" s="45"/>
      <c r="N5" s="45"/>
      <c r="O5" s="45"/>
      <c r="P5" s="45"/>
      <c r="Q5" s="45"/>
      <c r="R5" s="17"/>
    </row>
    <row r="6" spans="1:18" ht="15.75" thickBot="1" x14ac:dyDescent="0.3">
      <c r="A6" s="13"/>
      <c r="B6" s="17"/>
      <c r="C6" s="17"/>
      <c r="D6" s="48">
        <v>2013</v>
      </c>
      <c r="E6" s="48"/>
      <c r="F6" s="17"/>
      <c r="G6" s="17"/>
      <c r="H6" s="48">
        <v>2012</v>
      </c>
      <c r="I6" s="48"/>
      <c r="J6" s="17"/>
      <c r="K6" s="17"/>
      <c r="L6" s="48">
        <v>2013</v>
      </c>
      <c r="M6" s="48"/>
      <c r="N6" s="17"/>
      <c r="O6" s="17"/>
      <c r="P6" s="48">
        <v>2012</v>
      </c>
      <c r="Q6" s="48"/>
      <c r="R6" s="17"/>
    </row>
    <row r="7" spans="1:18" x14ac:dyDescent="0.25">
      <c r="A7" s="13"/>
      <c r="B7" s="20" t="s">
        <v>734</v>
      </c>
      <c r="C7" s="27"/>
      <c r="D7" s="20"/>
      <c r="E7" s="27">
        <v>34</v>
      </c>
      <c r="F7" s="29" t="s">
        <v>565</v>
      </c>
      <c r="G7" s="27"/>
      <c r="H7" s="20"/>
      <c r="I7" s="27">
        <v>35.65</v>
      </c>
      <c r="J7" s="29" t="s">
        <v>565</v>
      </c>
      <c r="K7" s="27"/>
      <c r="L7" s="20"/>
      <c r="M7" s="27">
        <v>34</v>
      </c>
      <c r="N7" s="29" t="s">
        <v>565</v>
      </c>
      <c r="O7" s="27"/>
      <c r="P7" s="20"/>
      <c r="Q7" s="27">
        <v>34</v>
      </c>
      <c r="R7" s="29" t="s">
        <v>565</v>
      </c>
    </row>
    <row r="8" spans="1:18" x14ac:dyDescent="0.25">
      <c r="A8" s="13"/>
      <c r="B8" s="23" t="s">
        <v>735</v>
      </c>
      <c r="C8" s="22"/>
      <c r="D8" s="23"/>
      <c r="E8" s="22">
        <v>-0.04</v>
      </c>
      <c r="F8" s="25" t="s">
        <v>565</v>
      </c>
      <c r="G8" s="22"/>
      <c r="H8" s="23"/>
      <c r="I8" s="22">
        <v>7.53</v>
      </c>
      <c r="J8" s="25" t="s">
        <v>565</v>
      </c>
      <c r="K8" s="22"/>
      <c r="L8" s="23"/>
      <c r="M8" s="22">
        <v>-5.74</v>
      </c>
      <c r="N8" s="25" t="s">
        <v>565</v>
      </c>
      <c r="O8" s="22"/>
      <c r="P8" s="23"/>
      <c r="Q8" s="22">
        <v>2.97</v>
      </c>
      <c r="R8" s="25" t="s">
        <v>565</v>
      </c>
    </row>
    <row r="9" spans="1:18" x14ac:dyDescent="0.25">
      <c r="A9" s="13"/>
      <c r="B9" s="20" t="s">
        <v>736</v>
      </c>
      <c r="C9" s="27"/>
      <c r="D9" s="20"/>
      <c r="E9" s="27">
        <v>1.61</v>
      </c>
      <c r="F9" s="29" t="s">
        <v>565</v>
      </c>
      <c r="G9" s="27"/>
      <c r="H9" s="20"/>
      <c r="I9" s="27">
        <v>0</v>
      </c>
      <c r="J9" s="29" t="s">
        <v>565</v>
      </c>
      <c r="K9" s="27"/>
      <c r="L9" s="20"/>
      <c r="M9" s="27">
        <v>3.08</v>
      </c>
      <c r="N9" s="29" t="s">
        <v>565</v>
      </c>
      <c r="O9" s="27"/>
      <c r="P9" s="20"/>
      <c r="Q9" s="27">
        <v>0</v>
      </c>
      <c r="R9" s="29" t="s">
        <v>565</v>
      </c>
    </row>
    <row r="10" spans="1:18" x14ac:dyDescent="0.25">
      <c r="A10" s="13"/>
      <c r="B10" s="23" t="s">
        <v>737</v>
      </c>
      <c r="C10" s="22"/>
      <c r="D10" s="23"/>
      <c r="E10" s="22">
        <v>-1.27</v>
      </c>
      <c r="F10" s="25" t="s">
        <v>565</v>
      </c>
      <c r="G10" s="22"/>
      <c r="H10" s="23"/>
      <c r="I10" s="22">
        <v>-0.11</v>
      </c>
      <c r="J10" s="25" t="s">
        <v>565</v>
      </c>
      <c r="K10" s="22"/>
      <c r="L10" s="23"/>
      <c r="M10" s="22">
        <v>3.74</v>
      </c>
      <c r="N10" s="25" t="s">
        <v>565</v>
      </c>
      <c r="O10" s="22"/>
      <c r="P10" s="23"/>
      <c r="Q10" s="22">
        <v>1.71</v>
      </c>
      <c r="R10" s="25" t="s">
        <v>565</v>
      </c>
    </row>
    <row r="11" spans="1:18" ht="26.25" x14ac:dyDescent="0.25">
      <c r="A11" s="13"/>
      <c r="B11" s="20" t="s">
        <v>738</v>
      </c>
      <c r="C11" s="27"/>
      <c r="D11" s="20"/>
      <c r="E11" s="27">
        <v>0</v>
      </c>
      <c r="F11" s="29" t="s">
        <v>565</v>
      </c>
      <c r="G11" s="27"/>
      <c r="H11" s="20"/>
      <c r="I11" s="27">
        <v>2.15</v>
      </c>
      <c r="J11" s="29" t="s">
        <v>565</v>
      </c>
      <c r="K11" s="27"/>
      <c r="L11" s="20"/>
      <c r="M11" s="27">
        <v>24.55</v>
      </c>
      <c r="N11" s="29" t="s">
        <v>565</v>
      </c>
      <c r="O11" s="27"/>
      <c r="P11" s="20"/>
      <c r="Q11" s="27">
        <v>-10.56</v>
      </c>
      <c r="R11" s="29" t="s">
        <v>565</v>
      </c>
    </row>
    <row r="12" spans="1:18" ht="26.25" x14ac:dyDescent="0.25">
      <c r="A12" s="13"/>
      <c r="B12" s="23" t="s">
        <v>739</v>
      </c>
      <c r="C12" s="22"/>
      <c r="D12" s="23"/>
      <c r="E12" s="22">
        <v>7.33</v>
      </c>
      <c r="F12" s="25" t="s">
        <v>565</v>
      </c>
      <c r="G12" s="22"/>
      <c r="H12" s="23"/>
      <c r="I12" s="22">
        <v>-30.28</v>
      </c>
      <c r="J12" s="25" t="s">
        <v>565</v>
      </c>
      <c r="K12" s="22"/>
      <c r="L12" s="23"/>
      <c r="M12" s="22">
        <v>-34.700000000000003</v>
      </c>
      <c r="N12" s="25" t="s">
        <v>565</v>
      </c>
      <c r="O12" s="22"/>
      <c r="P12" s="23"/>
      <c r="Q12" s="22">
        <v>-65.28</v>
      </c>
      <c r="R12" s="25" t="s">
        <v>565</v>
      </c>
    </row>
    <row r="13" spans="1:18" ht="27" thickBot="1" x14ac:dyDescent="0.3">
      <c r="A13" s="13"/>
      <c r="B13" s="20" t="s">
        <v>740</v>
      </c>
      <c r="C13" s="27"/>
      <c r="D13" s="39"/>
      <c r="E13" s="41">
        <v>0.98</v>
      </c>
      <c r="F13" s="29" t="s">
        <v>565</v>
      </c>
      <c r="G13" s="27"/>
      <c r="H13" s="39"/>
      <c r="I13" s="41">
        <v>0</v>
      </c>
      <c r="J13" s="29" t="s">
        <v>565</v>
      </c>
      <c r="K13" s="27"/>
      <c r="L13" s="39"/>
      <c r="M13" s="41">
        <v>-33.909999999999997</v>
      </c>
      <c r="N13" s="29" t="s">
        <v>565</v>
      </c>
      <c r="O13" s="27"/>
      <c r="P13" s="39"/>
      <c r="Q13" s="41">
        <v>0</v>
      </c>
      <c r="R13" s="29" t="s">
        <v>565</v>
      </c>
    </row>
    <row r="14" spans="1:18" x14ac:dyDescent="0.25">
      <c r="A14" s="13"/>
      <c r="B14" s="21" t="s">
        <v>741</v>
      </c>
      <c r="C14" s="22"/>
      <c r="D14" s="23"/>
      <c r="E14" s="22">
        <v>42.61</v>
      </c>
      <c r="F14" s="25" t="s">
        <v>565</v>
      </c>
      <c r="G14" s="22"/>
      <c r="H14" s="23"/>
      <c r="I14" s="22">
        <v>14.94</v>
      </c>
      <c r="J14" s="25" t="s">
        <v>565</v>
      </c>
      <c r="K14" s="22"/>
      <c r="L14" s="23"/>
      <c r="M14" s="22">
        <v>-8.98</v>
      </c>
      <c r="N14" s="25" t="s">
        <v>565</v>
      </c>
      <c r="O14" s="22"/>
      <c r="P14" s="23"/>
      <c r="Q14" s="22">
        <v>-37.159999999999997</v>
      </c>
      <c r="R14" s="25" t="s">
        <v>565</v>
      </c>
    </row>
    <row r="15" spans="1:18" x14ac:dyDescent="0.25">
      <c r="A15" s="13"/>
      <c r="B15" s="20" t="s">
        <v>742</v>
      </c>
      <c r="C15" s="27"/>
      <c r="D15" s="20"/>
      <c r="E15" s="27">
        <v>-2.17</v>
      </c>
      <c r="F15" s="29" t="s">
        <v>565</v>
      </c>
      <c r="G15" s="27"/>
      <c r="H15" s="20"/>
      <c r="I15" s="27">
        <v>0.94</v>
      </c>
      <c r="J15" s="29" t="s">
        <v>565</v>
      </c>
      <c r="K15" s="27"/>
      <c r="L15" s="20"/>
      <c r="M15" s="27">
        <v>11.26</v>
      </c>
      <c r="N15" s="29" t="s">
        <v>565</v>
      </c>
      <c r="O15" s="27"/>
      <c r="P15" s="20"/>
      <c r="Q15" s="27">
        <v>-3.6</v>
      </c>
      <c r="R15" s="29" t="s">
        <v>565</v>
      </c>
    </row>
    <row r="16" spans="1:18" x14ac:dyDescent="0.25">
      <c r="A16" s="13"/>
      <c r="B16" s="23" t="s">
        <v>743</v>
      </c>
      <c r="C16" s="22"/>
      <c r="D16" s="23"/>
      <c r="E16" s="22">
        <v>-0.24</v>
      </c>
      <c r="F16" s="25" t="s">
        <v>565</v>
      </c>
      <c r="G16" s="22"/>
      <c r="H16" s="23"/>
      <c r="I16" s="22">
        <v>1.44</v>
      </c>
      <c r="J16" s="25" t="s">
        <v>565</v>
      </c>
      <c r="K16" s="22"/>
      <c r="L16" s="23"/>
      <c r="M16" s="22">
        <v>0.65</v>
      </c>
      <c r="N16" s="25" t="s">
        <v>565</v>
      </c>
      <c r="O16" s="22"/>
      <c r="P16" s="23"/>
      <c r="Q16" s="22">
        <v>-2.2400000000000002</v>
      </c>
      <c r="R16" s="25" t="s">
        <v>565</v>
      </c>
    </row>
    <row r="17" spans="1:18" ht="27" thickBot="1" x14ac:dyDescent="0.3">
      <c r="A17" s="13"/>
      <c r="B17" s="20" t="s">
        <v>744</v>
      </c>
      <c r="C17" s="27"/>
      <c r="D17" s="39"/>
      <c r="E17" s="41">
        <v>0.81</v>
      </c>
      <c r="F17" s="29" t="s">
        <v>565</v>
      </c>
      <c r="G17" s="27"/>
      <c r="H17" s="39"/>
      <c r="I17" s="41">
        <v>-0.71</v>
      </c>
      <c r="J17" s="29" t="s">
        <v>565</v>
      </c>
      <c r="K17" s="27"/>
      <c r="L17" s="39"/>
      <c r="M17" s="41">
        <v>-14.99</v>
      </c>
      <c r="N17" s="29" t="s">
        <v>565</v>
      </c>
      <c r="O17" s="27"/>
      <c r="P17" s="39"/>
      <c r="Q17" s="41">
        <v>2.2999999999999998</v>
      </c>
      <c r="R17" s="29" t="s">
        <v>565</v>
      </c>
    </row>
    <row r="18" spans="1:18" ht="15.75" thickBot="1" x14ac:dyDescent="0.3">
      <c r="A18" s="13"/>
      <c r="B18" s="21" t="s">
        <v>745</v>
      </c>
      <c r="C18" s="22"/>
      <c r="D18" s="42"/>
      <c r="E18" s="44">
        <v>41.01</v>
      </c>
      <c r="F18" s="25" t="s">
        <v>565</v>
      </c>
      <c r="G18" s="22"/>
      <c r="H18" s="42"/>
      <c r="I18" s="44">
        <v>16.61</v>
      </c>
      <c r="J18" s="25" t="s">
        <v>565</v>
      </c>
      <c r="K18" s="22"/>
      <c r="L18" s="42"/>
      <c r="M18" s="44">
        <v>-12.06</v>
      </c>
      <c r="N18" s="25" t="s">
        <v>565</v>
      </c>
      <c r="O18" s="22"/>
      <c r="P18" s="42"/>
      <c r="Q18" s="44">
        <v>-40.700000000000003</v>
      </c>
      <c r="R18" s="25" t="s">
        <v>565</v>
      </c>
    </row>
  </sheetData>
  <mergeCells count="12">
    <mergeCell ref="A1:A2"/>
    <mergeCell ref="B1:R1"/>
    <mergeCell ref="B2:R2"/>
    <mergeCell ref="B3:R3"/>
    <mergeCell ref="A4:A18"/>
    <mergeCell ref="B4:R4"/>
    <mergeCell ref="D5:I5"/>
    <mergeCell ref="L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140625" bestFit="1" customWidth="1"/>
    <col min="4" max="4" width="4.7109375" customWidth="1"/>
    <col min="5" max="5" width="14.5703125" customWidth="1"/>
  </cols>
  <sheetData>
    <row r="1" spans="1:6" ht="15" customHeight="1" x14ac:dyDescent="0.25">
      <c r="A1" s="7" t="s">
        <v>998</v>
      </c>
      <c r="B1" s="7" t="s">
        <v>1</v>
      </c>
      <c r="C1" s="7"/>
      <c r="D1" s="7"/>
      <c r="E1" s="7"/>
      <c r="F1" s="7"/>
    </row>
    <row r="2" spans="1:6" ht="15" customHeight="1" x14ac:dyDescent="0.25">
      <c r="A2" s="7"/>
      <c r="B2" s="7" t="s">
        <v>2</v>
      </c>
      <c r="C2" s="7"/>
      <c r="D2" s="7"/>
      <c r="E2" s="7"/>
      <c r="F2" s="7"/>
    </row>
    <row r="3" spans="1:6" ht="30" x14ac:dyDescent="0.25">
      <c r="A3" s="3" t="s">
        <v>750</v>
      </c>
      <c r="B3" s="90" t="s">
        <v>5</v>
      </c>
      <c r="C3" s="90"/>
      <c r="D3" s="90"/>
      <c r="E3" s="90"/>
      <c r="F3" s="90"/>
    </row>
    <row r="4" spans="1:6" ht="15" customHeight="1" x14ac:dyDescent="0.25">
      <c r="A4" s="13" t="s">
        <v>999</v>
      </c>
      <c r="B4" s="90" t="s">
        <v>5</v>
      </c>
      <c r="C4" s="90"/>
      <c r="D4" s="90"/>
      <c r="E4" s="90"/>
      <c r="F4" s="90"/>
    </row>
    <row r="5" spans="1:6" x14ac:dyDescent="0.25">
      <c r="A5" s="13"/>
      <c r="B5" s="57" t="s">
        <v>243</v>
      </c>
      <c r="C5" s="46"/>
      <c r="D5" s="46" t="s">
        <v>755</v>
      </c>
      <c r="E5" s="46"/>
      <c r="F5" s="46"/>
    </row>
    <row r="6" spans="1:6" ht="15.75" thickBot="1" x14ac:dyDescent="0.3">
      <c r="A6" s="13"/>
      <c r="B6" s="57"/>
      <c r="C6" s="46"/>
      <c r="D6" s="45" t="s">
        <v>756</v>
      </c>
      <c r="E6" s="45"/>
      <c r="F6" s="46"/>
    </row>
    <row r="7" spans="1:6" x14ac:dyDescent="0.25">
      <c r="A7" s="13"/>
      <c r="B7" s="20" t="s">
        <v>543</v>
      </c>
      <c r="C7" s="20"/>
      <c r="D7" s="20"/>
      <c r="E7" s="20"/>
      <c r="F7" s="20"/>
    </row>
    <row r="8" spans="1:6" x14ac:dyDescent="0.25">
      <c r="A8" s="13"/>
      <c r="B8" s="23">
        <v>2013</v>
      </c>
      <c r="C8" s="22"/>
      <c r="D8" s="23" t="s">
        <v>250</v>
      </c>
      <c r="E8" s="22">
        <v>955</v>
      </c>
      <c r="F8" s="25"/>
    </row>
    <row r="9" spans="1:6" x14ac:dyDescent="0.25">
      <c r="A9" s="13"/>
      <c r="B9" s="20">
        <v>2014</v>
      </c>
      <c r="C9" s="27"/>
      <c r="D9" s="20"/>
      <c r="E9" s="28">
        <v>3964</v>
      </c>
      <c r="F9" s="29"/>
    </row>
    <row r="10" spans="1:6" x14ac:dyDescent="0.25">
      <c r="A10" s="13"/>
      <c r="B10" s="23">
        <v>2015</v>
      </c>
      <c r="C10" s="22"/>
      <c r="D10" s="23"/>
      <c r="E10" s="24">
        <v>3933</v>
      </c>
      <c r="F10" s="25"/>
    </row>
    <row r="11" spans="1:6" x14ac:dyDescent="0.25">
      <c r="A11" s="13"/>
      <c r="B11" s="20">
        <v>2016</v>
      </c>
      <c r="C11" s="27"/>
      <c r="D11" s="20"/>
      <c r="E11" s="28">
        <v>3880</v>
      </c>
      <c r="F11" s="29"/>
    </row>
    <row r="12" spans="1:6" ht="15.75" thickBot="1" x14ac:dyDescent="0.3">
      <c r="A12" s="13"/>
      <c r="B12" s="23" t="s">
        <v>757</v>
      </c>
      <c r="C12" s="22"/>
      <c r="D12" s="32"/>
      <c r="E12" s="33">
        <v>6197</v>
      </c>
      <c r="F12" s="25"/>
    </row>
    <row r="13" spans="1:6" ht="15.75" thickBot="1" x14ac:dyDescent="0.3">
      <c r="A13" s="13"/>
      <c r="B13" s="27"/>
      <c r="C13" s="27"/>
      <c r="D13" s="35" t="s">
        <v>250</v>
      </c>
      <c r="E13" s="36">
        <v>18929</v>
      </c>
      <c r="F13" s="29"/>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85546875" customWidth="1"/>
    <col min="9" max="9" width="12.140625" customWidth="1"/>
    <col min="10" max="10" width="1.5703125" bestFit="1" customWidth="1"/>
    <col min="11" max="11" width="3.140625" bestFit="1" customWidth="1"/>
    <col min="12" max="12" width="1.85546875" bestFit="1" customWidth="1"/>
    <col min="13" max="14" width="7.85546875" bestFit="1" customWidth="1"/>
    <col min="15" max="15" width="1.5703125" bestFit="1" customWidth="1"/>
    <col min="16" max="16" width="1.85546875" bestFit="1" customWidth="1"/>
    <col min="17" max="17" width="7.140625" bestFit="1" customWidth="1"/>
    <col min="18" max="18" width="6.5703125" bestFit="1" customWidth="1"/>
    <col min="19" max="19" width="1.5703125" bestFit="1" customWidth="1"/>
    <col min="21" max="21" width="3.42578125" customWidth="1"/>
    <col min="22" max="22" width="11.5703125" customWidth="1"/>
    <col min="23" max="23" width="1.5703125" bestFit="1" customWidth="1"/>
    <col min="24" max="24" width="3.140625" bestFit="1" customWidth="1"/>
    <col min="26" max="26" width="2.28515625" customWidth="1"/>
    <col min="27" max="27" width="8.42578125" customWidth="1"/>
    <col min="28" max="28" width="1.5703125" bestFit="1" customWidth="1"/>
  </cols>
  <sheetData>
    <row r="1" spans="1:28" ht="15" customHeight="1" x14ac:dyDescent="0.25">
      <c r="A1" s="7" t="s">
        <v>100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795</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row>
    <row r="4" spans="1:28" ht="15" customHeight="1" x14ac:dyDescent="0.25">
      <c r="A4" s="13" t="s">
        <v>1001</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row>
    <row r="5" spans="1:28" ht="15.75" thickBot="1" x14ac:dyDescent="0.3">
      <c r="A5" s="13"/>
      <c r="B5" s="138" t="s">
        <v>243</v>
      </c>
      <c r="C5" s="97"/>
      <c r="D5" s="45" t="s">
        <v>483</v>
      </c>
      <c r="E5" s="45"/>
      <c r="F5" s="45"/>
      <c r="G5" s="45"/>
      <c r="H5" s="45"/>
      <c r="I5" s="45"/>
      <c r="J5" s="97"/>
      <c r="K5" s="17"/>
      <c r="L5" s="45" t="s">
        <v>807</v>
      </c>
      <c r="M5" s="45"/>
      <c r="N5" s="45"/>
      <c r="O5" s="45"/>
      <c r="P5" s="45"/>
      <c r="Q5" s="45"/>
      <c r="R5" s="17"/>
    </row>
    <row r="6" spans="1:28" ht="15.75" thickBot="1" x14ac:dyDescent="0.3">
      <c r="A6" s="13"/>
      <c r="B6" s="97"/>
      <c r="C6" s="97"/>
      <c r="D6" s="48">
        <v>2013</v>
      </c>
      <c r="E6" s="48"/>
      <c r="F6" s="97"/>
      <c r="G6" s="17"/>
      <c r="H6" s="48">
        <v>2012</v>
      </c>
      <c r="I6" s="48"/>
      <c r="J6" s="97"/>
      <c r="K6" s="17"/>
      <c r="L6" s="48">
        <v>2013</v>
      </c>
      <c r="M6" s="48"/>
      <c r="N6" s="97"/>
      <c r="O6" s="17"/>
      <c r="P6" s="48">
        <v>2012</v>
      </c>
      <c r="Q6" s="48"/>
      <c r="R6" s="17"/>
    </row>
    <row r="7" spans="1:28" x14ac:dyDescent="0.25">
      <c r="A7" s="13"/>
      <c r="B7" s="52" t="s">
        <v>808</v>
      </c>
      <c r="C7" s="52"/>
      <c r="D7" s="52"/>
      <c r="E7" s="26"/>
      <c r="F7" s="52"/>
      <c r="G7" s="52"/>
      <c r="H7" s="26"/>
      <c r="I7" s="26"/>
      <c r="J7" s="52"/>
      <c r="K7" s="52"/>
      <c r="L7" s="52"/>
      <c r="M7" s="26"/>
      <c r="N7" s="52"/>
      <c r="O7" s="52"/>
      <c r="P7" s="52"/>
      <c r="Q7" s="26"/>
      <c r="R7" s="52"/>
    </row>
    <row r="8" spans="1:28" x14ac:dyDescent="0.25">
      <c r="A8" s="13"/>
      <c r="B8" s="21" t="s">
        <v>94</v>
      </c>
      <c r="C8" s="38"/>
      <c r="D8" s="23" t="s">
        <v>250</v>
      </c>
      <c r="E8" s="24">
        <v>25259</v>
      </c>
      <c r="F8" s="145"/>
      <c r="G8" s="38"/>
      <c r="H8" s="23" t="s">
        <v>250</v>
      </c>
      <c r="I8" s="24">
        <v>17696</v>
      </c>
      <c r="J8" s="145"/>
      <c r="K8" s="38"/>
      <c r="L8" s="38" t="s">
        <v>250</v>
      </c>
      <c r="M8" s="24">
        <v>71290</v>
      </c>
      <c r="N8" s="145"/>
      <c r="O8" s="38"/>
      <c r="P8" s="38" t="s">
        <v>250</v>
      </c>
      <c r="Q8" s="24">
        <v>54765</v>
      </c>
      <c r="R8" s="25"/>
    </row>
    <row r="9" spans="1:28" ht="15.75" thickBot="1" x14ac:dyDescent="0.3">
      <c r="A9" s="13"/>
      <c r="B9" s="26" t="s">
        <v>809</v>
      </c>
      <c r="C9" s="52"/>
      <c r="D9" s="53"/>
      <c r="E9" s="146" t="s">
        <v>462</v>
      </c>
      <c r="F9" s="147" t="s">
        <v>466</v>
      </c>
      <c r="G9" s="52"/>
      <c r="H9" s="148"/>
      <c r="I9" s="146" t="s">
        <v>810</v>
      </c>
      <c r="J9" s="147" t="s">
        <v>466</v>
      </c>
      <c r="K9" s="52"/>
      <c r="L9" s="39"/>
      <c r="M9" s="41" t="s">
        <v>811</v>
      </c>
      <c r="N9" s="29" t="s">
        <v>466</v>
      </c>
      <c r="O9" s="52"/>
      <c r="P9" s="39"/>
      <c r="Q9" s="41">
        <v>41</v>
      </c>
      <c r="R9" s="29"/>
    </row>
    <row r="10" spans="1:28" ht="26.25" x14ac:dyDescent="0.25">
      <c r="A10" s="13"/>
      <c r="B10" s="21" t="s">
        <v>99</v>
      </c>
      <c r="C10" s="38"/>
      <c r="D10" s="23"/>
      <c r="E10" s="24">
        <v>25248</v>
      </c>
      <c r="F10" s="145"/>
      <c r="G10" s="38"/>
      <c r="H10" s="23"/>
      <c r="I10" s="24">
        <v>17687</v>
      </c>
      <c r="J10" s="145"/>
      <c r="K10" s="38"/>
      <c r="L10" s="23"/>
      <c r="M10" s="24">
        <v>71230</v>
      </c>
      <c r="N10" s="145"/>
      <c r="O10" s="38"/>
      <c r="P10" s="38"/>
      <c r="Q10" s="24">
        <v>54806</v>
      </c>
      <c r="R10" s="25"/>
    </row>
    <row r="11" spans="1:28" ht="15.75" thickBot="1" x14ac:dyDescent="0.3">
      <c r="A11" s="13"/>
      <c r="B11" s="26" t="s">
        <v>100</v>
      </c>
      <c r="C11" s="52"/>
      <c r="D11" s="39"/>
      <c r="E11" s="40">
        <v>21528</v>
      </c>
      <c r="F11" s="147"/>
      <c r="G11" s="52"/>
      <c r="H11" s="39"/>
      <c r="I11" s="40">
        <v>16522</v>
      </c>
      <c r="J11" s="147"/>
      <c r="K11" s="52"/>
      <c r="L11" s="39"/>
      <c r="M11" s="40">
        <v>61028</v>
      </c>
      <c r="N11" s="29"/>
      <c r="O11" s="52"/>
      <c r="P11" s="39"/>
      <c r="Q11" s="40">
        <v>49630</v>
      </c>
      <c r="R11" s="29"/>
    </row>
    <row r="12" spans="1:28" ht="15.75" thickBot="1" x14ac:dyDescent="0.3">
      <c r="A12" s="13"/>
      <c r="B12" s="21" t="s">
        <v>812</v>
      </c>
      <c r="C12" s="38"/>
      <c r="D12" s="42"/>
      <c r="E12" s="43">
        <v>3720</v>
      </c>
      <c r="F12" s="145"/>
      <c r="G12" s="38"/>
      <c r="H12" s="42"/>
      <c r="I12" s="43">
        <v>1165</v>
      </c>
      <c r="J12" s="145"/>
      <c r="K12" s="38"/>
      <c r="L12" s="42"/>
      <c r="M12" s="43">
        <v>10202</v>
      </c>
      <c r="N12" s="25"/>
      <c r="O12" s="38"/>
      <c r="P12" s="149"/>
      <c r="Q12" s="43">
        <v>5176</v>
      </c>
      <c r="R12" s="25"/>
    </row>
    <row r="13" spans="1:28" ht="15.75" thickTop="1" x14ac:dyDescent="0.25">
      <c r="A13" s="13"/>
      <c r="B13" s="26" t="s">
        <v>813</v>
      </c>
      <c r="C13" s="52"/>
      <c r="D13" s="20"/>
      <c r="E13" s="28">
        <v>91300</v>
      </c>
      <c r="F13" s="147"/>
      <c r="G13" s="52"/>
      <c r="H13" s="20"/>
      <c r="I13" s="28">
        <v>64343</v>
      </c>
      <c r="J13" s="147"/>
      <c r="K13" s="52"/>
      <c r="L13" s="20"/>
      <c r="M13" s="28">
        <v>91300</v>
      </c>
      <c r="N13" s="147"/>
      <c r="O13" s="52"/>
      <c r="P13" s="20"/>
      <c r="Q13" s="28">
        <v>64343</v>
      </c>
      <c r="R13" s="29"/>
    </row>
    <row r="14" spans="1:28" x14ac:dyDescent="0.25">
      <c r="A14" s="13"/>
      <c r="B14" s="38" t="s">
        <v>814</v>
      </c>
      <c r="C14" s="38"/>
      <c r="D14" s="38"/>
      <c r="E14" s="55"/>
      <c r="F14" s="38"/>
      <c r="G14" s="38"/>
      <c r="H14" s="55"/>
      <c r="I14" s="55"/>
      <c r="J14" s="38"/>
      <c r="K14" s="38"/>
      <c r="L14" s="38"/>
      <c r="M14" s="55"/>
      <c r="N14" s="38"/>
      <c r="O14" s="38"/>
      <c r="P14" s="38"/>
      <c r="Q14" s="55"/>
      <c r="R14" s="38"/>
    </row>
    <row r="15" spans="1:28" x14ac:dyDescent="0.25">
      <c r="A15" s="13"/>
      <c r="B15" s="26" t="s">
        <v>94</v>
      </c>
      <c r="C15" s="52"/>
      <c r="D15" s="20"/>
      <c r="E15" s="28">
        <v>6252</v>
      </c>
      <c r="F15" s="29"/>
      <c r="G15" s="52"/>
      <c r="H15" s="20"/>
      <c r="I15" s="27" t="s">
        <v>815</v>
      </c>
      <c r="J15" s="29"/>
      <c r="K15" s="52"/>
      <c r="L15" s="20"/>
      <c r="M15" s="28">
        <v>19698</v>
      </c>
      <c r="N15" s="29"/>
      <c r="O15" s="52"/>
      <c r="P15" s="20"/>
      <c r="Q15" s="28">
        <v>19411</v>
      </c>
      <c r="R15" s="29"/>
    </row>
    <row r="16" spans="1:28" ht="15.75" thickBot="1" x14ac:dyDescent="0.3">
      <c r="A16" s="13"/>
      <c r="B16" s="21" t="s">
        <v>816</v>
      </c>
      <c r="C16" s="38"/>
      <c r="D16" s="32"/>
      <c r="E16" s="34" t="s">
        <v>251</v>
      </c>
      <c r="F16" s="25"/>
      <c r="G16" s="38"/>
      <c r="H16" s="32"/>
      <c r="I16" s="34">
        <v>75</v>
      </c>
      <c r="J16" s="25"/>
      <c r="K16" s="38"/>
      <c r="L16" s="32"/>
      <c r="M16" s="34" t="s">
        <v>251</v>
      </c>
      <c r="N16" s="145"/>
      <c r="O16" s="38"/>
      <c r="P16" s="32"/>
      <c r="Q16" s="34">
        <v>156</v>
      </c>
      <c r="R16" s="25"/>
    </row>
    <row r="17" spans="1:18" ht="26.25" x14ac:dyDescent="0.25">
      <c r="A17" s="13"/>
      <c r="B17" s="26" t="s">
        <v>99</v>
      </c>
      <c r="C17" s="52"/>
      <c r="D17" s="20"/>
      <c r="E17" s="28">
        <v>6252</v>
      </c>
      <c r="F17" s="29"/>
      <c r="G17" s="52"/>
      <c r="H17" s="20"/>
      <c r="I17" s="28">
        <v>5637</v>
      </c>
      <c r="J17" s="29"/>
      <c r="K17" s="52"/>
      <c r="L17" s="20"/>
      <c r="M17" s="28">
        <v>19698</v>
      </c>
      <c r="N17" s="29"/>
      <c r="O17" s="52"/>
      <c r="P17" s="20"/>
      <c r="Q17" s="28">
        <v>19567</v>
      </c>
      <c r="R17" s="29"/>
    </row>
    <row r="18" spans="1:18" x14ac:dyDescent="0.25">
      <c r="A18" s="13"/>
      <c r="B18" s="21" t="s">
        <v>100</v>
      </c>
      <c r="C18" s="38"/>
      <c r="D18" s="23"/>
      <c r="E18" s="24">
        <v>5797</v>
      </c>
      <c r="F18" s="25"/>
      <c r="G18" s="38"/>
      <c r="H18" s="23"/>
      <c r="I18" s="24">
        <v>4812</v>
      </c>
      <c r="J18" s="25"/>
      <c r="K18" s="38"/>
      <c r="L18" s="23"/>
      <c r="M18" s="24">
        <v>19876</v>
      </c>
      <c r="N18" s="145"/>
      <c r="O18" s="38"/>
      <c r="P18" s="23"/>
      <c r="Q18" s="24">
        <v>15415</v>
      </c>
      <c r="R18" s="25"/>
    </row>
    <row r="19" spans="1:18" ht="15.75" thickBot="1" x14ac:dyDescent="0.3">
      <c r="A19" s="13"/>
      <c r="B19" s="26" t="s">
        <v>817</v>
      </c>
      <c r="C19" s="52"/>
      <c r="D19" s="39"/>
      <c r="E19" s="41" t="s">
        <v>818</v>
      </c>
      <c r="F19" s="29" t="s">
        <v>466</v>
      </c>
      <c r="G19" s="52"/>
      <c r="H19" s="39"/>
      <c r="I19" s="41" t="s">
        <v>251</v>
      </c>
      <c r="J19" s="29"/>
      <c r="K19" s="52"/>
      <c r="L19" s="39"/>
      <c r="M19" s="41" t="s">
        <v>819</v>
      </c>
      <c r="N19" s="29" t="s">
        <v>466</v>
      </c>
      <c r="O19" s="52"/>
      <c r="P19" s="39"/>
      <c r="Q19" s="41" t="s">
        <v>251</v>
      </c>
      <c r="R19" s="29"/>
    </row>
    <row r="20" spans="1:18" ht="15.75" thickBot="1" x14ac:dyDescent="0.3">
      <c r="A20" s="13"/>
      <c r="B20" s="21" t="s">
        <v>812</v>
      </c>
      <c r="C20" s="38"/>
      <c r="D20" s="42"/>
      <c r="E20" s="44">
        <v>570</v>
      </c>
      <c r="F20" s="25"/>
      <c r="G20" s="38"/>
      <c r="H20" s="42"/>
      <c r="I20" s="44">
        <v>825</v>
      </c>
      <c r="J20" s="25"/>
      <c r="K20" s="38"/>
      <c r="L20" s="42"/>
      <c r="M20" s="43">
        <v>1288</v>
      </c>
      <c r="N20" s="145"/>
      <c r="O20" s="38"/>
      <c r="P20" s="42"/>
      <c r="Q20" s="43">
        <v>4152</v>
      </c>
      <c r="R20" s="25"/>
    </row>
    <row r="21" spans="1:18" ht="15.75" thickTop="1" x14ac:dyDescent="0.25">
      <c r="A21" s="13"/>
      <c r="B21" s="26" t="s">
        <v>813</v>
      </c>
      <c r="C21" s="52"/>
      <c r="D21" s="20"/>
      <c r="E21" s="28">
        <v>102075</v>
      </c>
      <c r="F21" s="29"/>
      <c r="G21" s="52"/>
      <c r="H21" s="20"/>
      <c r="I21" s="28">
        <v>103444</v>
      </c>
      <c r="J21" s="29"/>
      <c r="K21" s="52"/>
      <c r="L21" s="20"/>
      <c r="M21" s="28">
        <v>102075</v>
      </c>
      <c r="N21" s="29"/>
      <c r="O21" s="52"/>
      <c r="P21" s="20"/>
      <c r="Q21" s="28">
        <v>103444</v>
      </c>
      <c r="R21" s="29"/>
    </row>
    <row r="22" spans="1:18" x14ac:dyDescent="0.25">
      <c r="A22" s="13"/>
      <c r="B22" s="38" t="s">
        <v>820</v>
      </c>
      <c r="C22" s="38"/>
      <c r="D22" s="23"/>
      <c r="E22" s="23"/>
      <c r="F22" s="23"/>
      <c r="G22" s="38"/>
      <c r="H22" s="23"/>
      <c r="I22" s="23"/>
      <c r="J22" s="23"/>
      <c r="K22" s="38"/>
      <c r="L22" s="23"/>
      <c r="M22" s="23"/>
      <c r="N22" s="38"/>
      <c r="O22" s="38"/>
      <c r="P22" s="23"/>
      <c r="Q22" s="23"/>
      <c r="R22" s="38"/>
    </row>
    <row r="23" spans="1:18" x14ac:dyDescent="0.25">
      <c r="A23" s="13"/>
      <c r="B23" s="26" t="s">
        <v>94</v>
      </c>
      <c r="C23" s="52"/>
      <c r="D23" s="20"/>
      <c r="E23" s="27">
        <v>226</v>
      </c>
      <c r="F23" s="29"/>
      <c r="G23" s="52"/>
      <c r="H23" s="20"/>
      <c r="I23" s="27" t="s">
        <v>821</v>
      </c>
      <c r="J23" s="29" t="s">
        <v>466</v>
      </c>
      <c r="K23" s="52"/>
      <c r="L23" s="20"/>
      <c r="M23" s="28">
        <v>1954</v>
      </c>
      <c r="N23" s="29"/>
      <c r="O23" s="52"/>
      <c r="P23" s="20"/>
      <c r="Q23" s="28">
        <v>1011</v>
      </c>
      <c r="R23" s="29"/>
    </row>
    <row r="24" spans="1:18" x14ac:dyDescent="0.25">
      <c r="A24" s="13"/>
      <c r="B24" s="21" t="s">
        <v>816</v>
      </c>
      <c r="C24" s="38"/>
      <c r="D24" s="23"/>
      <c r="E24" s="24">
        <v>5306</v>
      </c>
      <c r="F24" s="25"/>
      <c r="G24" s="38"/>
      <c r="H24" s="23"/>
      <c r="I24" s="24">
        <v>4788</v>
      </c>
      <c r="J24" s="25"/>
      <c r="K24" s="38"/>
      <c r="L24" s="23"/>
      <c r="M24" s="24">
        <v>14145</v>
      </c>
      <c r="N24" s="145"/>
      <c r="O24" s="38"/>
      <c r="P24" s="23"/>
      <c r="Q24" s="24">
        <v>14006</v>
      </c>
      <c r="R24" s="25"/>
    </row>
    <row r="25" spans="1:18" ht="15.75" thickBot="1" x14ac:dyDescent="0.3">
      <c r="A25" s="13"/>
      <c r="B25" s="26" t="s">
        <v>98</v>
      </c>
      <c r="C25" s="52"/>
      <c r="D25" s="39"/>
      <c r="E25" s="41" t="s">
        <v>822</v>
      </c>
      <c r="F25" s="29" t="s">
        <v>466</v>
      </c>
      <c r="G25" s="52"/>
      <c r="H25" s="39"/>
      <c r="I25" s="41">
        <v>65</v>
      </c>
      <c r="J25" s="29"/>
      <c r="K25" s="52"/>
      <c r="L25" s="39"/>
      <c r="M25" s="41" t="s">
        <v>823</v>
      </c>
      <c r="N25" s="29" t="s">
        <v>466</v>
      </c>
      <c r="O25" s="52"/>
      <c r="P25" s="39"/>
      <c r="Q25" s="41" t="s">
        <v>824</v>
      </c>
      <c r="R25" s="29" t="s">
        <v>466</v>
      </c>
    </row>
    <row r="26" spans="1:18" ht="26.25" x14ac:dyDescent="0.25">
      <c r="A26" s="13"/>
      <c r="B26" s="21" t="s">
        <v>99</v>
      </c>
      <c r="C26" s="38"/>
      <c r="D26" s="23"/>
      <c r="E26" s="24">
        <v>5442</v>
      </c>
      <c r="F26" s="25"/>
      <c r="G26" s="38"/>
      <c r="H26" s="23"/>
      <c r="I26" s="24">
        <v>4641</v>
      </c>
      <c r="J26" s="25"/>
      <c r="K26" s="38"/>
      <c r="L26" s="23"/>
      <c r="M26" s="24">
        <v>16094</v>
      </c>
      <c r="N26" s="145"/>
      <c r="O26" s="38"/>
      <c r="P26" s="23"/>
      <c r="Q26" s="24">
        <v>14878</v>
      </c>
      <c r="R26" s="25"/>
    </row>
    <row r="27" spans="1:18" x14ac:dyDescent="0.25">
      <c r="A27" s="13"/>
      <c r="B27" s="26" t="s">
        <v>100</v>
      </c>
      <c r="C27" s="52"/>
      <c r="D27" s="20"/>
      <c r="E27" s="28">
        <v>1985</v>
      </c>
      <c r="F27" s="29"/>
      <c r="G27" s="52"/>
      <c r="H27" s="20"/>
      <c r="I27" s="27" t="s">
        <v>825</v>
      </c>
      <c r="J27" s="29" t="s">
        <v>466</v>
      </c>
      <c r="K27" s="52"/>
      <c r="L27" s="20"/>
      <c r="M27" s="28">
        <v>1032</v>
      </c>
      <c r="N27" s="29"/>
      <c r="O27" s="52"/>
      <c r="P27" s="20"/>
      <c r="Q27" s="27" t="s">
        <v>826</v>
      </c>
      <c r="R27" s="29" t="s">
        <v>466</v>
      </c>
    </row>
    <row r="28" spans="1:18" ht="15.75" thickBot="1" x14ac:dyDescent="0.3">
      <c r="A28" s="13"/>
      <c r="B28" s="21" t="s">
        <v>817</v>
      </c>
      <c r="C28" s="38"/>
      <c r="D28" s="32"/>
      <c r="E28" s="34">
        <v>253</v>
      </c>
      <c r="F28" s="25"/>
      <c r="G28" s="38"/>
      <c r="H28" s="32"/>
      <c r="I28" s="34">
        <v>211</v>
      </c>
      <c r="J28" s="25"/>
      <c r="K28" s="38"/>
      <c r="L28" s="32"/>
      <c r="M28" s="34">
        <v>674</v>
      </c>
      <c r="N28" s="145"/>
      <c r="O28" s="38"/>
      <c r="P28" s="32"/>
      <c r="Q28" s="34">
        <v>481</v>
      </c>
      <c r="R28" s="25"/>
    </row>
    <row r="29" spans="1:18" ht="15.75" thickBot="1" x14ac:dyDescent="0.3">
      <c r="A29" s="13"/>
      <c r="B29" s="26" t="s">
        <v>812</v>
      </c>
      <c r="C29" s="52"/>
      <c r="D29" s="35"/>
      <c r="E29" s="36">
        <v>3204</v>
      </c>
      <c r="F29" s="29"/>
      <c r="G29" s="52"/>
      <c r="H29" s="35"/>
      <c r="I29" s="36">
        <v>5249</v>
      </c>
      <c r="J29" s="29"/>
      <c r="K29" s="52"/>
      <c r="L29" s="35"/>
      <c r="M29" s="36">
        <v>14388</v>
      </c>
      <c r="N29" s="147"/>
      <c r="O29" s="52"/>
      <c r="P29" s="35"/>
      <c r="Q29" s="36">
        <v>16109</v>
      </c>
      <c r="R29" s="29"/>
    </row>
    <row r="30" spans="1:18" ht="15.75" thickTop="1" x14ac:dyDescent="0.25">
      <c r="A30" s="13"/>
      <c r="B30" s="21" t="s">
        <v>813</v>
      </c>
      <c r="C30" s="38"/>
      <c r="D30" s="23"/>
      <c r="E30" s="24">
        <v>807425</v>
      </c>
      <c r="F30" s="25"/>
      <c r="G30" s="38"/>
      <c r="H30" s="23"/>
      <c r="I30" s="24">
        <v>497559</v>
      </c>
      <c r="J30" s="25"/>
      <c r="K30" s="38"/>
      <c r="L30" s="23"/>
      <c r="M30" s="24">
        <v>807425</v>
      </c>
      <c r="N30" s="145"/>
      <c r="O30" s="38"/>
      <c r="P30" s="23"/>
      <c r="Q30" s="24">
        <v>497559</v>
      </c>
      <c r="R30" s="25"/>
    </row>
    <row r="31" spans="1:18" x14ac:dyDescent="0.25">
      <c r="A31" s="13"/>
      <c r="B31" s="52" t="s">
        <v>827</v>
      </c>
      <c r="C31" s="52"/>
      <c r="D31" s="52"/>
      <c r="E31" s="26"/>
      <c r="F31" s="52"/>
      <c r="G31" s="52"/>
      <c r="H31" s="26"/>
      <c r="I31" s="26"/>
      <c r="J31" s="52"/>
      <c r="K31" s="52"/>
      <c r="L31" s="52"/>
      <c r="M31" s="26"/>
      <c r="N31" s="52"/>
      <c r="O31" s="52"/>
      <c r="P31" s="52"/>
      <c r="Q31" s="26"/>
      <c r="R31" s="52"/>
    </row>
    <row r="32" spans="1:18" x14ac:dyDescent="0.25">
      <c r="A32" s="13"/>
      <c r="B32" s="21" t="s">
        <v>94</v>
      </c>
      <c r="C32" s="38"/>
      <c r="D32" s="23"/>
      <c r="E32" s="22">
        <v>247</v>
      </c>
      <c r="F32" s="25"/>
      <c r="G32" s="38"/>
      <c r="H32" s="23"/>
      <c r="I32" s="22">
        <v>534</v>
      </c>
      <c r="J32" s="25"/>
      <c r="K32" s="38"/>
      <c r="L32" s="23"/>
      <c r="M32" s="24">
        <v>3066</v>
      </c>
      <c r="N32" s="145"/>
      <c r="O32" s="38"/>
      <c r="P32" s="23"/>
      <c r="Q32" s="24">
        <v>1771</v>
      </c>
      <c r="R32" s="25"/>
    </row>
    <row r="33" spans="1:18" ht="15.75" thickBot="1" x14ac:dyDescent="0.3">
      <c r="A33" s="13"/>
      <c r="B33" s="26" t="s">
        <v>809</v>
      </c>
      <c r="C33" s="52"/>
      <c r="D33" s="39"/>
      <c r="E33" s="41" t="s">
        <v>828</v>
      </c>
      <c r="F33" s="29" t="s">
        <v>466</v>
      </c>
      <c r="G33" s="52"/>
      <c r="H33" s="39"/>
      <c r="I33" s="41">
        <v>50</v>
      </c>
      <c r="J33" s="29"/>
      <c r="K33" s="52"/>
      <c r="L33" s="39"/>
      <c r="M33" s="41" t="s">
        <v>829</v>
      </c>
      <c r="N33" s="29" t="s">
        <v>466</v>
      </c>
      <c r="O33" s="52"/>
      <c r="P33" s="39"/>
      <c r="Q33" s="41">
        <v>142</v>
      </c>
      <c r="R33" s="29"/>
    </row>
    <row r="34" spans="1:18" ht="26.25" x14ac:dyDescent="0.25">
      <c r="A34" s="13"/>
      <c r="B34" s="21" t="s">
        <v>99</v>
      </c>
      <c r="C34" s="38"/>
      <c r="D34" s="23"/>
      <c r="E34" s="22" t="s">
        <v>830</v>
      </c>
      <c r="F34" s="25" t="s">
        <v>466</v>
      </c>
      <c r="G34" s="38"/>
      <c r="H34" s="23"/>
      <c r="I34" s="22">
        <v>584</v>
      </c>
      <c r="J34" s="25"/>
      <c r="K34" s="38"/>
      <c r="L34" s="23"/>
      <c r="M34" s="22">
        <v>975</v>
      </c>
      <c r="N34" s="25"/>
      <c r="O34" s="38"/>
      <c r="P34" s="23"/>
      <c r="Q34" s="24">
        <v>1913</v>
      </c>
      <c r="R34" s="25"/>
    </row>
    <row r="35" spans="1:18" ht="15.75" thickBot="1" x14ac:dyDescent="0.3">
      <c r="A35" s="13"/>
      <c r="B35" s="26" t="s">
        <v>100</v>
      </c>
      <c r="C35" s="52"/>
      <c r="D35" s="39"/>
      <c r="E35" s="40">
        <v>2479</v>
      </c>
      <c r="F35" s="29"/>
      <c r="G35" s="52"/>
      <c r="H35" s="39"/>
      <c r="I35" s="40">
        <v>2860</v>
      </c>
      <c r="J35" s="29"/>
      <c r="K35" s="52"/>
      <c r="L35" s="39"/>
      <c r="M35" s="40">
        <v>10716</v>
      </c>
      <c r="N35" s="147"/>
      <c r="O35" s="52"/>
      <c r="P35" s="39"/>
      <c r="Q35" s="40">
        <v>9725</v>
      </c>
      <c r="R35" s="29"/>
    </row>
    <row r="36" spans="1:18" ht="15.75" thickBot="1" x14ac:dyDescent="0.3">
      <c r="A36" s="13"/>
      <c r="B36" s="21" t="s">
        <v>831</v>
      </c>
      <c r="C36" s="38"/>
      <c r="D36" s="42"/>
      <c r="E36" s="44" t="s">
        <v>832</v>
      </c>
      <c r="F36" s="25" t="s">
        <v>466</v>
      </c>
      <c r="G36" s="38"/>
      <c r="H36" s="42"/>
      <c r="I36" s="44" t="s">
        <v>833</v>
      </c>
      <c r="J36" s="25" t="s">
        <v>466</v>
      </c>
      <c r="K36" s="38"/>
      <c r="L36" s="42"/>
      <c r="M36" s="44" t="s">
        <v>834</v>
      </c>
      <c r="N36" s="25" t="s">
        <v>466</v>
      </c>
      <c r="O36" s="38"/>
      <c r="P36" s="42"/>
      <c r="Q36" s="44" t="s">
        <v>835</v>
      </c>
      <c r="R36" s="25" t="s">
        <v>466</v>
      </c>
    </row>
    <row r="37" spans="1:18" ht="15.75" thickTop="1" x14ac:dyDescent="0.25">
      <c r="A37" s="13"/>
      <c r="B37" s="26" t="s">
        <v>813</v>
      </c>
      <c r="C37" s="52"/>
      <c r="D37" s="20"/>
      <c r="E37" s="28">
        <v>186421</v>
      </c>
      <c r="F37" s="29"/>
      <c r="G37" s="52"/>
      <c r="H37" s="20"/>
      <c r="I37" s="28">
        <v>136227</v>
      </c>
      <c r="J37" s="29"/>
      <c r="K37" s="52"/>
      <c r="L37" s="20"/>
      <c r="M37" s="28">
        <v>186421</v>
      </c>
      <c r="N37" s="29"/>
      <c r="O37" s="52"/>
      <c r="P37" s="20"/>
      <c r="Q37" s="28">
        <v>136227</v>
      </c>
      <c r="R37" s="29"/>
    </row>
    <row r="38" spans="1:18" x14ac:dyDescent="0.25">
      <c r="A38" s="13"/>
      <c r="B38" s="38" t="s">
        <v>836</v>
      </c>
      <c r="C38" s="38"/>
      <c r="D38" s="38"/>
      <c r="E38" s="21"/>
      <c r="F38" s="38"/>
      <c r="G38" s="38"/>
      <c r="H38" s="21"/>
      <c r="I38" s="21"/>
      <c r="J38" s="38"/>
      <c r="K38" s="38"/>
      <c r="L38" s="38"/>
      <c r="M38" s="21"/>
      <c r="N38" s="38"/>
      <c r="O38" s="38"/>
      <c r="P38" s="38"/>
      <c r="Q38" s="21"/>
      <c r="R38" s="38"/>
    </row>
    <row r="39" spans="1:18" ht="15.75" thickBot="1" x14ac:dyDescent="0.3">
      <c r="A39" s="13"/>
      <c r="B39" s="26" t="s">
        <v>94</v>
      </c>
      <c r="C39" s="52"/>
      <c r="D39" s="53"/>
      <c r="E39" s="41" t="s">
        <v>837</v>
      </c>
      <c r="F39" s="29" t="s">
        <v>466</v>
      </c>
      <c r="G39" s="52"/>
      <c r="H39" s="39"/>
      <c r="I39" s="41" t="s">
        <v>838</v>
      </c>
      <c r="J39" s="29" t="s">
        <v>466</v>
      </c>
      <c r="K39" s="52"/>
      <c r="L39" s="39"/>
      <c r="M39" s="41" t="s">
        <v>839</v>
      </c>
      <c r="N39" s="29" t="s">
        <v>466</v>
      </c>
      <c r="O39" s="52"/>
      <c r="P39" s="39"/>
      <c r="Q39" s="41" t="s">
        <v>840</v>
      </c>
      <c r="R39" s="29" t="s">
        <v>466</v>
      </c>
    </row>
    <row r="40" spans="1:18" ht="26.25" x14ac:dyDescent="0.25">
      <c r="A40" s="13"/>
      <c r="B40" s="21" t="s">
        <v>99</v>
      </c>
      <c r="C40" s="38"/>
      <c r="D40" s="23"/>
      <c r="E40" s="22" t="s">
        <v>837</v>
      </c>
      <c r="F40" s="25" t="s">
        <v>466</v>
      </c>
      <c r="G40" s="38"/>
      <c r="H40" s="23"/>
      <c r="I40" s="22" t="s">
        <v>838</v>
      </c>
      <c r="J40" s="25" t="s">
        <v>466</v>
      </c>
      <c r="K40" s="38"/>
      <c r="L40" s="23"/>
      <c r="M40" s="22" t="s">
        <v>839</v>
      </c>
      <c r="N40" s="25" t="s">
        <v>466</v>
      </c>
      <c r="O40" s="38"/>
      <c r="P40" s="23"/>
      <c r="Q40" s="22" t="s">
        <v>840</v>
      </c>
      <c r="R40" s="25" t="s">
        <v>466</v>
      </c>
    </row>
    <row r="41" spans="1:18" ht="15.75" thickBot="1" x14ac:dyDescent="0.3">
      <c r="A41" s="13"/>
      <c r="B41" s="26" t="s">
        <v>100</v>
      </c>
      <c r="C41" s="52"/>
      <c r="D41" s="53"/>
      <c r="E41" s="41" t="s">
        <v>837</v>
      </c>
      <c r="F41" s="29" t="s">
        <v>466</v>
      </c>
      <c r="G41" s="52"/>
      <c r="H41" s="39"/>
      <c r="I41" s="41" t="s">
        <v>838</v>
      </c>
      <c r="J41" s="29" t="s">
        <v>466</v>
      </c>
      <c r="K41" s="52"/>
      <c r="L41" s="39"/>
      <c r="M41" s="41" t="s">
        <v>841</v>
      </c>
      <c r="N41" s="29" t="s">
        <v>466</v>
      </c>
      <c r="O41" s="52"/>
      <c r="P41" s="39"/>
      <c r="Q41" s="41" t="s">
        <v>840</v>
      </c>
      <c r="R41" s="29" t="s">
        <v>466</v>
      </c>
    </row>
    <row r="42" spans="1:18" ht="15.75" thickBot="1" x14ac:dyDescent="0.3">
      <c r="A42" s="13"/>
      <c r="B42" s="21" t="s">
        <v>831</v>
      </c>
      <c r="C42" s="38"/>
      <c r="D42" s="42"/>
      <c r="E42" s="44" t="s">
        <v>251</v>
      </c>
      <c r="F42" s="25"/>
      <c r="G42" s="38"/>
      <c r="H42" s="42"/>
      <c r="I42" s="44" t="s">
        <v>251</v>
      </c>
      <c r="J42" s="25"/>
      <c r="K42" s="38"/>
      <c r="L42" s="42"/>
      <c r="M42" s="44" t="s">
        <v>842</v>
      </c>
      <c r="N42" s="25" t="s">
        <v>466</v>
      </c>
      <c r="O42" s="38"/>
      <c r="P42" s="42"/>
      <c r="Q42" s="44" t="s">
        <v>251</v>
      </c>
      <c r="R42" s="25"/>
    </row>
    <row r="43" spans="1:18" ht="15.75" thickTop="1" x14ac:dyDescent="0.25">
      <c r="A43" s="13"/>
      <c r="B43" s="26" t="s">
        <v>813</v>
      </c>
      <c r="C43" s="52"/>
      <c r="D43" s="52"/>
      <c r="E43" s="27" t="s">
        <v>843</v>
      </c>
      <c r="F43" s="29" t="s">
        <v>466</v>
      </c>
      <c r="G43" s="52"/>
      <c r="H43" s="20"/>
      <c r="I43" s="27" t="s">
        <v>844</v>
      </c>
      <c r="J43" s="29" t="s">
        <v>466</v>
      </c>
      <c r="K43" s="52"/>
      <c r="L43" s="20"/>
      <c r="M43" s="27" t="s">
        <v>843</v>
      </c>
      <c r="N43" s="29" t="s">
        <v>466</v>
      </c>
      <c r="O43" s="52"/>
      <c r="P43" s="20"/>
      <c r="Q43" s="27" t="s">
        <v>844</v>
      </c>
      <c r="R43" s="29" t="s">
        <v>466</v>
      </c>
    </row>
    <row r="44" spans="1:18" x14ac:dyDescent="0.25">
      <c r="A44" s="13"/>
      <c r="B44" s="38" t="s">
        <v>845</v>
      </c>
      <c r="C44" s="38"/>
      <c r="D44" s="38"/>
      <c r="E44" s="21"/>
      <c r="F44" s="38"/>
      <c r="G44" s="38"/>
      <c r="H44" s="21"/>
      <c r="I44" s="21"/>
      <c r="J44" s="38"/>
      <c r="K44" s="38"/>
      <c r="L44" s="38"/>
      <c r="M44" s="21"/>
      <c r="N44" s="38"/>
      <c r="O44" s="38"/>
      <c r="P44" s="38"/>
      <c r="Q44" s="21"/>
      <c r="R44" s="38"/>
    </row>
    <row r="45" spans="1:18" x14ac:dyDescent="0.25">
      <c r="A45" s="13"/>
      <c r="B45" s="26" t="s">
        <v>94</v>
      </c>
      <c r="C45" s="27"/>
      <c r="D45" s="52"/>
      <c r="E45" s="28">
        <v>31888</v>
      </c>
      <c r="F45" s="29"/>
      <c r="G45" s="52"/>
      <c r="H45" s="20"/>
      <c r="I45" s="28">
        <v>23414</v>
      </c>
      <c r="J45" s="29"/>
      <c r="K45" s="27"/>
      <c r="L45" s="20"/>
      <c r="M45" s="28">
        <v>95327</v>
      </c>
      <c r="N45" s="29"/>
      <c r="O45" s="52"/>
      <c r="P45" s="20"/>
      <c r="Q45" s="28">
        <v>76537</v>
      </c>
      <c r="R45" s="29"/>
    </row>
    <row r="46" spans="1:18" x14ac:dyDescent="0.25">
      <c r="A46" s="13"/>
      <c r="B46" s="21" t="s">
        <v>816</v>
      </c>
      <c r="C46" s="22"/>
      <c r="D46" s="23"/>
      <c r="E46" s="24">
        <v>4312</v>
      </c>
      <c r="F46" s="25"/>
      <c r="G46" s="38"/>
      <c r="H46" s="23"/>
      <c r="I46" s="24">
        <v>4904</v>
      </c>
      <c r="J46" s="25"/>
      <c r="K46" s="22"/>
      <c r="L46" s="23"/>
      <c r="M46" s="24">
        <v>11994</v>
      </c>
      <c r="N46" s="25"/>
      <c r="O46" s="22"/>
      <c r="P46" s="23"/>
      <c r="Q46" s="24">
        <v>14345</v>
      </c>
      <c r="R46" s="25"/>
    </row>
    <row r="47" spans="1:18" ht="15.75" thickBot="1" x14ac:dyDescent="0.3">
      <c r="A47" s="13"/>
      <c r="B47" s="26" t="s">
        <v>98</v>
      </c>
      <c r="C47" s="27"/>
      <c r="D47" s="39"/>
      <c r="E47" s="41" t="s">
        <v>822</v>
      </c>
      <c r="F47" s="29" t="s">
        <v>466</v>
      </c>
      <c r="G47" s="27"/>
      <c r="H47" s="39"/>
      <c r="I47" s="41">
        <v>65</v>
      </c>
      <c r="J47" s="29"/>
      <c r="K47" s="27"/>
      <c r="L47" s="39"/>
      <c r="M47" s="41" t="s">
        <v>823</v>
      </c>
      <c r="N47" s="29" t="s">
        <v>466</v>
      </c>
      <c r="O47" s="27"/>
      <c r="P47" s="39"/>
      <c r="Q47" s="41" t="s">
        <v>824</v>
      </c>
      <c r="R47" s="29" t="s">
        <v>466</v>
      </c>
    </row>
    <row r="48" spans="1:18" ht="26.25" x14ac:dyDescent="0.25">
      <c r="A48" s="13"/>
      <c r="B48" s="21" t="s">
        <v>99</v>
      </c>
      <c r="C48" s="22"/>
      <c r="D48" s="23"/>
      <c r="E48" s="24">
        <v>36110</v>
      </c>
      <c r="F48" s="25"/>
      <c r="G48" s="22"/>
      <c r="H48" s="23"/>
      <c r="I48" s="24">
        <v>28383</v>
      </c>
      <c r="J48" s="25"/>
      <c r="K48" s="22"/>
      <c r="L48" s="23"/>
      <c r="M48" s="24">
        <v>107316</v>
      </c>
      <c r="N48" s="25"/>
      <c r="O48" s="22"/>
      <c r="P48" s="23"/>
      <c r="Q48" s="24">
        <v>90743</v>
      </c>
      <c r="R48" s="25"/>
    </row>
    <row r="49" spans="1:28" x14ac:dyDescent="0.25">
      <c r="A49" s="13"/>
      <c r="B49" s="26" t="s">
        <v>100</v>
      </c>
      <c r="C49" s="27"/>
      <c r="D49" s="20"/>
      <c r="E49" s="28">
        <v>31693</v>
      </c>
      <c r="F49" s="29"/>
      <c r="G49" s="27"/>
      <c r="H49" s="20"/>
      <c r="I49" s="28">
        <v>23209</v>
      </c>
      <c r="J49" s="29"/>
      <c r="K49" s="27"/>
      <c r="L49" s="20"/>
      <c r="M49" s="28">
        <v>91990</v>
      </c>
      <c r="N49" s="29"/>
      <c r="O49" s="27"/>
      <c r="P49" s="20"/>
      <c r="Q49" s="28">
        <v>72637</v>
      </c>
      <c r="R49" s="29"/>
    </row>
    <row r="50" spans="1:28" ht="15.75" thickBot="1" x14ac:dyDescent="0.3">
      <c r="A50" s="13"/>
      <c r="B50" s="21" t="s">
        <v>817</v>
      </c>
      <c r="C50" s="22"/>
      <c r="D50" s="32"/>
      <c r="E50" s="34">
        <v>138</v>
      </c>
      <c r="F50" s="25"/>
      <c r="G50" s="22"/>
      <c r="H50" s="32"/>
      <c r="I50" s="34">
        <v>211</v>
      </c>
      <c r="J50" s="25"/>
      <c r="K50" s="22"/>
      <c r="L50" s="32"/>
      <c r="M50" s="34" t="s">
        <v>846</v>
      </c>
      <c r="N50" s="25" t="s">
        <v>466</v>
      </c>
      <c r="O50" s="22"/>
      <c r="P50" s="32"/>
      <c r="Q50" s="34">
        <v>481</v>
      </c>
      <c r="R50" s="25"/>
    </row>
    <row r="51" spans="1:28" ht="15.75" thickBot="1" x14ac:dyDescent="0.3">
      <c r="A51" s="13"/>
      <c r="B51" s="26" t="s">
        <v>812</v>
      </c>
      <c r="C51" s="27"/>
      <c r="D51" s="35"/>
      <c r="E51" s="36">
        <v>4279</v>
      </c>
      <c r="F51" s="29"/>
      <c r="G51" s="27"/>
      <c r="H51" s="35"/>
      <c r="I51" s="36">
        <v>4963</v>
      </c>
      <c r="J51" s="29"/>
      <c r="K51" s="27"/>
      <c r="L51" s="35"/>
      <c r="M51" s="36">
        <v>16118</v>
      </c>
      <c r="N51" s="29"/>
      <c r="O51" s="27"/>
      <c r="P51" s="35"/>
      <c r="Q51" s="36">
        <v>17625</v>
      </c>
      <c r="R51" s="29"/>
    </row>
    <row r="52" spans="1:28" ht="15.75" thickTop="1" x14ac:dyDescent="0.25">
      <c r="A52" s="13"/>
      <c r="B52" s="21" t="s">
        <v>47</v>
      </c>
      <c r="C52" s="22"/>
      <c r="D52" s="23" t="s">
        <v>250</v>
      </c>
      <c r="E52" s="24">
        <v>1083320</v>
      </c>
      <c r="F52" s="25"/>
      <c r="G52" s="22"/>
      <c r="H52" s="23" t="s">
        <v>250</v>
      </c>
      <c r="I52" s="24">
        <v>685565</v>
      </c>
      <c r="J52" s="25"/>
      <c r="K52" s="22"/>
      <c r="L52" s="23" t="s">
        <v>250</v>
      </c>
      <c r="M52" s="24">
        <v>1083320</v>
      </c>
      <c r="N52" s="25"/>
      <c r="O52" s="22"/>
      <c r="P52" s="23" t="s">
        <v>250</v>
      </c>
      <c r="Q52" s="24">
        <v>685565</v>
      </c>
      <c r="R52" s="25"/>
    </row>
    <row r="53" spans="1:28" ht="15" customHeight="1" x14ac:dyDescent="0.25">
      <c r="A53" s="13" t="s">
        <v>1002</v>
      </c>
      <c r="B53" s="90" t="s">
        <v>5</v>
      </c>
      <c r="C53" s="90"/>
      <c r="D53" s="90"/>
      <c r="E53" s="90"/>
      <c r="F53" s="90"/>
      <c r="G53" s="90"/>
      <c r="H53" s="90"/>
      <c r="I53" s="90"/>
      <c r="J53" s="90"/>
      <c r="K53" s="90"/>
      <c r="L53" s="90"/>
      <c r="M53" s="90"/>
      <c r="N53" s="90"/>
      <c r="O53" s="90"/>
      <c r="P53" s="90"/>
      <c r="Q53" s="90"/>
      <c r="R53" s="90"/>
      <c r="S53" s="90"/>
      <c r="T53" s="90"/>
      <c r="U53" s="90"/>
      <c r="V53" s="90"/>
      <c r="W53" s="90"/>
      <c r="X53" s="90"/>
      <c r="Y53" s="90"/>
      <c r="Z53" s="90"/>
      <c r="AA53" s="90"/>
      <c r="AB53" s="90"/>
    </row>
    <row r="54" spans="1:28" ht="15.75" thickBot="1" x14ac:dyDescent="0.3">
      <c r="A54" s="13"/>
      <c r="B54" s="14" t="s">
        <v>243</v>
      </c>
      <c r="C54" s="17"/>
      <c r="D54" s="45" t="s">
        <v>848</v>
      </c>
      <c r="E54" s="45"/>
      <c r="F54" s="45"/>
      <c r="G54" s="45"/>
      <c r="H54" s="45"/>
      <c r="I54" s="45"/>
      <c r="J54" s="45"/>
      <c r="K54" s="45"/>
      <c r="L54" s="45"/>
      <c r="M54" s="45"/>
      <c r="N54" s="45"/>
      <c r="O54" s="17"/>
      <c r="P54" s="17"/>
      <c r="Q54" s="45" t="s">
        <v>849</v>
      </c>
      <c r="R54" s="45"/>
      <c r="S54" s="45"/>
      <c r="T54" s="45"/>
      <c r="U54" s="45"/>
      <c r="V54" s="45"/>
      <c r="W54" s="45"/>
      <c r="X54" s="45"/>
      <c r="Y54" s="45"/>
      <c r="Z54" s="45"/>
      <c r="AA54" s="45"/>
      <c r="AB54" s="17"/>
    </row>
    <row r="55" spans="1:28" x14ac:dyDescent="0.25">
      <c r="A55" s="13"/>
      <c r="B55" s="46"/>
      <c r="C55" s="46"/>
      <c r="D55" s="47" t="s">
        <v>138</v>
      </c>
      <c r="E55" s="47"/>
      <c r="F55" s="47"/>
      <c r="G55" s="47"/>
      <c r="H55" s="47" t="s">
        <v>851</v>
      </c>
      <c r="I55" s="47"/>
      <c r="J55" s="47"/>
      <c r="K55" s="47"/>
      <c r="L55" s="47"/>
      <c r="M55" s="47" t="s">
        <v>854</v>
      </c>
      <c r="N55" s="47"/>
      <c r="O55" s="46"/>
      <c r="P55" s="46"/>
      <c r="Q55" s="47" t="s">
        <v>138</v>
      </c>
      <c r="R55" s="47"/>
      <c r="S55" s="47"/>
      <c r="T55" s="47"/>
      <c r="U55" s="47" t="s">
        <v>851</v>
      </c>
      <c r="V55" s="47"/>
      <c r="W55" s="47"/>
      <c r="X55" s="47"/>
      <c r="Y55" s="47"/>
      <c r="Z55" s="47" t="s">
        <v>854</v>
      </c>
      <c r="AA55" s="47"/>
      <c r="AB55" s="46"/>
    </row>
    <row r="56" spans="1:28" x14ac:dyDescent="0.25">
      <c r="A56" s="13"/>
      <c r="B56" s="46"/>
      <c r="C56" s="46"/>
      <c r="D56" s="46" t="s">
        <v>850</v>
      </c>
      <c r="E56" s="46"/>
      <c r="F56" s="46"/>
      <c r="G56" s="46"/>
      <c r="H56" s="46" t="s">
        <v>852</v>
      </c>
      <c r="I56" s="46"/>
      <c r="J56" s="46"/>
      <c r="K56" s="46"/>
      <c r="L56" s="46"/>
      <c r="M56" s="46" t="s">
        <v>855</v>
      </c>
      <c r="N56" s="46"/>
      <c r="O56" s="46"/>
      <c r="P56" s="46"/>
      <c r="Q56" s="46" t="s">
        <v>850</v>
      </c>
      <c r="R56" s="46"/>
      <c r="S56" s="46"/>
      <c r="T56" s="46"/>
      <c r="U56" s="46" t="s">
        <v>852</v>
      </c>
      <c r="V56" s="46"/>
      <c r="W56" s="46"/>
      <c r="X56" s="46"/>
      <c r="Y56" s="46"/>
      <c r="Z56" s="46" t="s">
        <v>855</v>
      </c>
      <c r="AA56" s="46"/>
      <c r="AB56" s="46"/>
    </row>
    <row r="57" spans="1:28" ht="15.75" thickBot="1" x14ac:dyDescent="0.3">
      <c r="A57" s="13"/>
      <c r="B57" s="46"/>
      <c r="C57" s="46"/>
      <c r="D57" s="59"/>
      <c r="E57" s="59"/>
      <c r="F57" s="46"/>
      <c r="G57" s="46"/>
      <c r="H57" s="45" t="s">
        <v>853</v>
      </c>
      <c r="I57" s="45"/>
      <c r="J57" s="46"/>
      <c r="K57" s="46"/>
      <c r="L57" s="46"/>
      <c r="M57" s="59"/>
      <c r="N57" s="59"/>
      <c r="O57" s="46"/>
      <c r="P57" s="46"/>
      <c r="Q57" s="59"/>
      <c r="R57" s="59"/>
      <c r="S57" s="46"/>
      <c r="T57" s="46"/>
      <c r="U57" s="45" t="s">
        <v>853</v>
      </c>
      <c r="V57" s="45"/>
      <c r="W57" s="46"/>
      <c r="X57" s="46"/>
      <c r="Y57" s="46"/>
      <c r="Z57" s="59"/>
      <c r="AA57" s="59"/>
      <c r="AB57" s="46"/>
    </row>
    <row r="58" spans="1:28"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row>
    <row r="59" spans="1:28"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row>
    <row r="60" spans="1:28" x14ac:dyDescent="0.25">
      <c r="A60" s="13"/>
      <c r="B60" s="20" t="s">
        <v>94</v>
      </c>
      <c r="C60" s="27"/>
      <c r="D60" s="20" t="s">
        <v>250</v>
      </c>
      <c r="E60" s="28">
        <v>31888</v>
      </c>
      <c r="F60" s="29"/>
      <c r="G60" s="27"/>
      <c r="H60" s="20" t="s">
        <v>250</v>
      </c>
      <c r="I60" s="27" t="s">
        <v>856</v>
      </c>
      <c r="J60" s="29" t="s">
        <v>466</v>
      </c>
      <c r="K60" s="20" t="s">
        <v>857</v>
      </c>
      <c r="L60" s="27"/>
      <c r="M60" s="20" t="s">
        <v>250</v>
      </c>
      <c r="N60" s="28">
        <v>31531</v>
      </c>
      <c r="O60" s="29"/>
      <c r="P60" s="27"/>
      <c r="Q60" s="20" t="s">
        <v>250</v>
      </c>
      <c r="R60" s="28">
        <v>23414</v>
      </c>
      <c r="S60" s="29"/>
      <c r="T60" s="27"/>
      <c r="U60" s="20" t="s">
        <v>250</v>
      </c>
      <c r="V60" s="27" t="s">
        <v>858</v>
      </c>
      <c r="W60" s="29" t="s">
        <v>466</v>
      </c>
      <c r="X60" s="20" t="s">
        <v>857</v>
      </c>
      <c r="Y60" s="27"/>
      <c r="Z60" s="20" t="s">
        <v>250</v>
      </c>
      <c r="AA60" s="28">
        <v>20316</v>
      </c>
      <c r="AB60" s="29"/>
    </row>
    <row r="61" spans="1:28" x14ac:dyDescent="0.25">
      <c r="A61" s="13"/>
      <c r="B61" s="23" t="s">
        <v>859</v>
      </c>
      <c r="C61" s="22"/>
      <c r="D61" s="23"/>
      <c r="E61" s="24">
        <v>4312</v>
      </c>
      <c r="F61" s="25"/>
      <c r="G61" s="22"/>
      <c r="H61" s="23"/>
      <c r="I61" s="22">
        <v>1</v>
      </c>
      <c r="J61" s="25"/>
      <c r="K61" s="23" t="s">
        <v>860</v>
      </c>
      <c r="L61" s="22"/>
      <c r="M61" s="23"/>
      <c r="N61" s="24">
        <v>4313</v>
      </c>
      <c r="O61" s="25"/>
      <c r="P61" s="22"/>
      <c r="Q61" s="23"/>
      <c r="R61" s="24">
        <v>4904</v>
      </c>
      <c r="S61" s="25"/>
      <c r="T61" s="22"/>
      <c r="U61" s="23"/>
      <c r="V61" s="22" t="s">
        <v>861</v>
      </c>
      <c r="W61" s="25" t="s">
        <v>466</v>
      </c>
      <c r="X61" s="23" t="s">
        <v>860</v>
      </c>
      <c r="Y61" s="22"/>
      <c r="Z61" s="23"/>
      <c r="AA61" s="22" t="s">
        <v>862</v>
      </c>
      <c r="AB61" s="25" t="s">
        <v>466</v>
      </c>
    </row>
    <row r="62" spans="1:28" ht="15.75" thickBot="1" x14ac:dyDescent="0.3">
      <c r="A62" s="13"/>
      <c r="B62" s="20" t="s">
        <v>98</v>
      </c>
      <c r="C62" s="27"/>
      <c r="D62" s="39"/>
      <c r="E62" s="41" t="s">
        <v>822</v>
      </c>
      <c r="F62" s="29" t="s">
        <v>466</v>
      </c>
      <c r="G62" s="27"/>
      <c r="H62" s="39"/>
      <c r="I62" s="41" t="s">
        <v>863</v>
      </c>
      <c r="J62" s="29" t="s">
        <v>466</v>
      </c>
      <c r="K62" s="27"/>
      <c r="L62" s="27"/>
      <c r="M62" s="39"/>
      <c r="N62" s="41" t="s">
        <v>449</v>
      </c>
      <c r="O62" s="29" t="s">
        <v>466</v>
      </c>
      <c r="P62" s="27"/>
      <c r="Q62" s="39"/>
      <c r="R62" s="41">
        <v>65</v>
      </c>
      <c r="S62" s="29"/>
      <c r="T62" s="27"/>
      <c r="U62" s="39"/>
      <c r="V62" s="41" t="s">
        <v>251</v>
      </c>
      <c r="W62" s="29"/>
      <c r="X62" s="27"/>
      <c r="Y62" s="27"/>
      <c r="Z62" s="39"/>
      <c r="AA62" s="41">
        <v>65</v>
      </c>
      <c r="AB62" s="29"/>
    </row>
    <row r="63" spans="1:28" ht="26.25" x14ac:dyDescent="0.25">
      <c r="A63" s="13"/>
      <c r="B63" s="21" t="s">
        <v>99</v>
      </c>
      <c r="C63" s="22"/>
      <c r="D63" s="23" t="s">
        <v>250</v>
      </c>
      <c r="E63" s="24">
        <v>36110</v>
      </c>
      <c r="F63" s="25"/>
      <c r="G63" s="22"/>
      <c r="H63" s="23" t="s">
        <v>250</v>
      </c>
      <c r="I63" s="22" t="s">
        <v>864</v>
      </c>
      <c r="J63" s="25" t="s">
        <v>466</v>
      </c>
      <c r="K63" s="22"/>
      <c r="L63" s="22"/>
      <c r="M63" s="23" t="s">
        <v>250</v>
      </c>
      <c r="N63" s="24">
        <v>35377</v>
      </c>
      <c r="O63" s="25"/>
      <c r="P63" s="22"/>
      <c r="Q63" s="23" t="s">
        <v>250</v>
      </c>
      <c r="R63" s="24">
        <v>28383</v>
      </c>
      <c r="S63" s="25"/>
      <c r="T63" s="22"/>
      <c r="U63" s="23" t="s">
        <v>250</v>
      </c>
      <c r="V63" s="22" t="s">
        <v>865</v>
      </c>
      <c r="W63" s="25" t="s">
        <v>466</v>
      </c>
      <c r="X63" s="22"/>
      <c r="Y63" s="22"/>
      <c r="Z63" s="23" t="s">
        <v>250</v>
      </c>
      <c r="AA63" s="24">
        <v>18627</v>
      </c>
      <c r="AB63" s="25"/>
    </row>
    <row r="64" spans="1:28" x14ac:dyDescent="0.25">
      <c r="A64" s="13"/>
      <c r="B64" s="20" t="s">
        <v>100</v>
      </c>
      <c r="C64" s="27"/>
      <c r="D64" s="20"/>
      <c r="E64" s="28">
        <v>31693</v>
      </c>
      <c r="F64" s="29"/>
      <c r="G64" s="27"/>
      <c r="H64" s="20"/>
      <c r="I64" s="27" t="s">
        <v>866</v>
      </c>
      <c r="J64" s="29" t="s">
        <v>466</v>
      </c>
      <c r="K64" s="20" t="s">
        <v>867</v>
      </c>
      <c r="L64" s="27"/>
      <c r="M64" s="20"/>
      <c r="N64" s="28">
        <v>31471</v>
      </c>
      <c r="O64" s="29"/>
      <c r="P64" s="27"/>
      <c r="Q64" s="20"/>
      <c r="R64" s="28">
        <v>23209</v>
      </c>
      <c r="S64" s="29"/>
      <c r="T64" s="27"/>
      <c r="U64" s="20"/>
      <c r="V64" s="27">
        <v>426</v>
      </c>
      <c r="W64" s="29"/>
      <c r="X64" s="20" t="s">
        <v>867</v>
      </c>
      <c r="Y64" s="27"/>
      <c r="Z64" s="20"/>
      <c r="AA64" s="28">
        <v>23635</v>
      </c>
      <c r="AB64" s="29"/>
    </row>
    <row r="65" spans="1:28" ht="15.75" thickBot="1" x14ac:dyDescent="0.3">
      <c r="A65" s="13"/>
      <c r="B65" s="23" t="s">
        <v>868</v>
      </c>
      <c r="C65" s="22"/>
      <c r="D65" s="32"/>
      <c r="E65" s="34">
        <v>138</v>
      </c>
      <c r="F65" s="25"/>
      <c r="G65" s="22"/>
      <c r="H65" s="32"/>
      <c r="I65" s="34" t="s">
        <v>869</v>
      </c>
      <c r="J65" s="25" t="s">
        <v>466</v>
      </c>
      <c r="K65" s="22"/>
      <c r="L65" s="22"/>
      <c r="M65" s="32"/>
      <c r="N65" s="34" t="s">
        <v>870</v>
      </c>
      <c r="O65" s="25" t="s">
        <v>466</v>
      </c>
      <c r="P65" s="22"/>
      <c r="Q65" s="32"/>
      <c r="R65" s="34">
        <v>211</v>
      </c>
      <c r="S65" s="25"/>
      <c r="T65" s="22"/>
      <c r="U65" s="32"/>
      <c r="V65" s="34" t="s">
        <v>871</v>
      </c>
      <c r="W65" s="25" t="s">
        <v>466</v>
      </c>
      <c r="X65" s="22"/>
      <c r="Y65" s="22"/>
      <c r="Z65" s="32"/>
      <c r="AA65" s="34" t="s">
        <v>872</v>
      </c>
      <c r="AB65" s="25" t="s">
        <v>466</v>
      </c>
    </row>
    <row r="66" spans="1:28" ht="15.75" thickBot="1" x14ac:dyDescent="0.3">
      <c r="A66" s="13"/>
      <c r="B66" s="26" t="s">
        <v>873</v>
      </c>
      <c r="C66" s="27"/>
      <c r="D66" s="35" t="s">
        <v>250</v>
      </c>
      <c r="E66" s="36">
        <v>4279</v>
      </c>
      <c r="F66" s="29"/>
      <c r="G66" s="27"/>
      <c r="H66" s="35" t="s">
        <v>250</v>
      </c>
      <c r="I66" s="37">
        <v>644</v>
      </c>
      <c r="J66" s="29"/>
      <c r="K66" s="20" t="s">
        <v>874</v>
      </c>
      <c r="L66" s="27"/>
      <c r="M66" s="35" t="s">
        <v>250</v>
      </c>
      <c r="N66" s="36">
        <v>4923</v>
      </c>
      <c r="O66" s="29"/>
      <c r="P66" s="27"/>
      <c r="Q66" s="35" t="s">
        <v>250</v>
      </c>
      <c r="R66" s="36">
        <v>4963</v>
      </c>
      <c r="S66" s="29"/>
      <c r="T66" s="27"/>
      <c r="U66" s="35" t="s">
        <v>250</v>
      </c>
      <c r="V66" s="37" t="s">
        <v>875</v>
      </c>
      <c r="W66" s="29" t="s">
        <v>466</v>
      </c>
      <c r="X66" s="20" t="s">
        <v>874</v>
      </c>
      <c r="Y66" s="27"/>
      <c r="Z66" s="35" t="s">
        <v>250</v>
      </c>
      <c r="AA66" s="37" t="s">
        <v>876</v>
      </c>
      <c r="AB66" s="29" t="s">
        <v>466</v>
      </c>
    </row>
    <row r="67" spans="1:28" ht="15.75" thickTop="1" x14ac:dyDescent="0.25">
      <c r="A67" s="13"/>
      <c r="B67" s="23" t="s">
        <v>47</v>
      </c>
      <c r="C67" s="22"/>
      <c r="D67" s="23" t="s">
        <v>250</v>
      </c>
      <c r="E67" s="24">
        <v>1083320</v>
      </c>
      <c r="F67" s="25"/>
      <c r="G67" s="22"/>
      <c r="H67" s="23" t="s">
        <v>250</v>
      </c>
      <c r="I67" s="22" t="s">
        <v>251</v>
      </c>
      <c r="J67" s="25"/>
      <c r="K67" s="22"/>
      <c r="L67" s="22"/>
      <c r="M67" s="23" t="s">
        <v>250</v>
      </c>
      <c r="N67" s="24">
        <v>1083320</v>
      </c>
      <c r="O67" s="25"/>
      <c r="P67" s="22"/>
      <c r="Q67" s="23" t="s">
        <v>250</v>
      </c>
      <c r="R67" s="24">
        <v>685565</v>
      </c>
      <c r="S67" s="25"/>
      <c r="T67" s="22"/>
      <c r="U67" s="23" t="s">
        <v>250</v>
      </c>
      <c r="V67" s="22" t="s">
        <v>251</v>
      </c>
      <c r="W67" s="25"/>
      <c r="X67" s="22"/>
      <c r="Y67" s="22"/>
      <c r="Z67" s="23" t="s">
        <v>250</v>
      </c>
      <c r="AA67" s="24">
        <v>685565</v>
      </c>
      <c r="AB67" s="25"/>
    </row>
    <row r="68" spans="1:28" ht="15.75" thickBot="1" x14ac:dyDescent="0.3">
      <c r="A68" s="13"/>
      <c r="B68" s="14" t="s">
        <v>243</v>
      </c>
      <c r="C68" s="17"/>
      <c r="D68" s="45" t="s">
        <v>877</v>
      </c>
      <c r="E68" s="45"/>
      <c r="F68" s="45"/>
      <c r="G68" s="45"/>
      <c r="H68" s="45"/>
      <c r="I68" s="45"/>
      <c r="J68" s="45"/>
      <c r="K68" s="45"/>
      <c r="L68" s="45"/>
      <c r="M68" s="45"/>
      <c r="N68" s="45"/>
      <c r="O68" s="17"/>
      <c r="P68" s="17"/>
      <c r="Q68" s="45" t="s">
        <v>878</v>
      </c>
      <c r="R68" s="45"/>
      <c r="S68" s="45"/>
      <c r="T68" s="45"/>
      <c r="U68" s="45"/>
      <c r="V68" s="45"/>
      <c r="W68" s="45"/>
      <c r="X68" s="45"/>
      <c r="Y68" s="45"/>
      <c r="Z68" s="45"/>
      <c r="AA68" s="45"/>
      <c r="AB68" s="17"/>
    </row>
    <row r="69" spans="1:28" x14ac:dyDescent="0.25">
      <c r="A69" s="13"/>
      <c r="B69" s="46"/>
      <c r="C69" s="46"/>
      <c r="D69" s="47" t="s">
        <v>138</v>
      </c>
      <c r="E69" s="47"/>
      <c r="F69" s="47"/>
      <c r="G69" s="47"/>
      <c r="H69" s="47" t="s">
        <v>851</v>
      </c>
      <c r="I69" s="47"/>
      <c r="J69" s="47"/>
      <c r="K69" s="47"/>
      <c r="L69" s="47"/>
      <c r="M69" s="47" t="s">
        <v>854</v>
      </c>
      <c r="N69" s="47"/>
      <c r="O69" s="46"/>
      <c r="P69" s="46"/>
      <c r="Q69" s="47" t="s">
        <v>138</v>
      </c>
      <c r="R69" s="47"/>
      <c r="S69" s="47"/>
      <c r="T69" s="47"/>
      <c r="U69" s="47" t="s">
        <v>851</v>
      </c>
      <c r="V69" s="47"/>
      <c r="W69" s="47"/>
      <c r="X69" s="47"/>
      <c r="Y69" s="47"/>
      <c r="Z69" s="47" t="s">
        <v>854</v>
      </c>
      <c r="AA69" s="47"/>
      <c r="AB69" s="46"/>
    </row>
    <row r="70" spans="1:28" x14ac:dyDescent="0.25">
      <c r="A70" s="13"/>
      <c r="B70" s="46"/>
      <c r="C70" s="46"/>
      <c r="D70" s="46" t="s">
        <v>850</v>
      </c>
      <c r="E70" s="46"/>
      <c r="F70" s="46"/>
      <c r="G70" s="46"/>
      <c r="H70" s="46" t="s">
        <v>852</v>
      </c>
      <c r="I70" s="46"/>
      <c r="J70" s="46"/>
      <c r="K70" s="46"/>
      <c r="L70" s="46"/>
      <c r="M70" s="46" t="s">
        <v>855</v>
      </c>
      <c r="N70" s="46"/>
      <c r="O70" s="46"/>
      <c r="P70" s="46"/>
      <c r="Q70" s="46" t="s">
        <v>850</v>
      </c>
      <c r="R70" s="46"/>
      <c r="S70" s="46"/>
      <c r="T70" s="46"/>
      <c r="U70" s="46" t="s">
        <v>852</v>
      </c>
      <c r="V70" s="46"/>
      <c r="W70" s="46"/>
      <c r="X70" s="46"/>
      <c r="Y70" s="46"/>
      <c r="Z70" s="46" t="s">
        <v>855</v>
      </c>
      <c r="AA70" s="46"/>
      <c r="AB70" s="46"/>
    </row>
    <row r="71" spans="1:28" ht="15.75" thickBot="1" x14ac:dyDescent="0.3">
      <c r="A71" s="13"/>
      <c r="B71" s="46"/>
      <c r="C71" s="46"/>
      <c r="D71" s="59"/>
      <c r="E71" s="59"/>
      <c r="F71" s="46"/>
      <c r="G71" s="46"/>
      <c r="H71" s="45" t="s">
        <v>853</v>
      </c>
      <c r="I71" s="45"/>
      <c r="J71" s="46"/>
      <c r="K71" s="46"/>
      <c r="L71" s="46"/>
      <c r="M71" s="59"/>
      <c r="N71" s="59"/>
      <c r="O71" s="46"/>
      <c r="P71" s="46"/>
      <c r="Q71" s="59"/>
      <c r="R71" s="59"/>
      <c r="S71" s="46"/>
      <c r="T71" s="46"/>
      <c r="U71" s="45" t="s">
        <v>853</v>
      </c>
      <c r="V71" s="45"/>
      <c r="W71" s="46"/>
      <c r="X71" s="46"/>
      <c r="Y71" s="46"/>
      <c r="Z71" s="59"/>
      <c r="AA71" s="59"/>
      <c r="AB71" s="46"/>
    </row>
    <row r="72" spans="1:28" x14ac:dyDescent="0.25">
      <c r="A72" s="13"/>
      <c r="B72" s="20" t="s">
        <v>94</v>
      </c>
      <c r="C72" s="27"/>
      <c r="D72" s="20" t="s">
        <v>250</v>
      </c>
      <c r="E72" s="28">
        <v>95327</v>
      </c>
      <c r="F72" s="29"/>
      <c r="G72" s="27"/>
      <c r="H72" s="20" t="s">
        <v>250</v>
      </c>
      <c r="I72" s="27" t="s">
        <v>879</v>
      </c>
      <c r="J72" s="29" t="s">
        <v>466</v>
      </c>
      <c r="K72" s="20" t="s">
        <v>857</v>
      </c>
      <c r="L72" s="27"/>
      <c r="M72" s="20" t="s">
        <v>250</v>
      </c>
      <c r="N72" s="28">
        <v>93142</v>
      </c>
      <c r="O72" s="29"/>
      <c r="P72" s="27"/>
      <c r="Q72" s="20" t="s">
        <v>250</v>
      </c>
      <c r="R72" s="28">
        <v>76537</v>
      </c>
      <c r="S72" s="29"/>
      <c r="T72" s="27"/>
      <c r="U72" s="20" t="s">
        <v>250</v>
      </c>
      <c r="V72" s="28">
        <v>7276</v>
      </c>
      <c r="W72" s="29"/>
      <c r="X72" s="20" t="s">
        <v>857</v>
      </c>
      <c r="Y72" s="27"/>
      <c r="Z72" s="20" t="s">
        <v>250</v>
      </c>
      <c r="AA72" s="28">
        <v>83813</v>
      </c>
      <c r="AB72" s="29"/>
    </row>
    <row r="73" spans="1:28" x14ac:dyDescent="0.25">
      <c r="A73" s="13"/>
      <c r="B73" s="23" t="s">
        <v>859</v>
      </c>
      <c r="C73" s="22"/>
      <c r="D73" s="23"/>
      <c r="E73" s="24">
        <v>11994</v>
      </c>
      <c r="F73" s="25"/>
      <c r="G73" s="22"/>
      <c r="H73" s="23"/>
      <c r="I73" s="22" t="s">
        <v>880</v>
      </c>
      <c r="J73" s="25" t="s">
        <v>466</v>
      </c>
      <c r="K73" s="23" t="s">
        <v>860</v>
      </c>
      <c r="L73" s="22"/>
      <c r="M73" s="23"/>
      <c r="N73" s="22" t="s">
        <v>881</v>
      </c>
      <c r="O73" s="25" t="s">
        <v>466</v>
      </c>
      <c r="P73" s="22"/>
      <c r="Q73" s="23"/>
      <c r="R73" s="24">
        <v>14345</v>
      </c>
      <c r="S73" s="25"/>
      <c r="T73" s="22"/>
      <c r="U73" s="23"/>
      <c r="V73" s="22" t="s">
        <v>882</v>
      </c>
      <c r="W73" s="25" t="s">
        <v>466</v>
      </c>
      <c r="X73" s="23" t="s">
        <v>860</v>
      </c>
      <c r="Y73" s="22"/>
      <c r="Z73" s="23"/>
      <c r="AA73" s="22" t="s">
        <v>883</v>
      </c>
      <c r="AB73" s="25" t="s">
        <v>466</v>
      </c>
    </row>
    <row r="74" spans="1:28" ht="15.75" thickBot="1" x14ac:dyDescent="0.3">
      <c r="A74" s="13"/>
      <c r="B74" s="20" t="s">
        <v>98</v>
      </c>
      <c r="C74" s="27"/>
      <c r="D74" s="39"/>
      <c r="E74" s="41" t="s">
        <v>823</v>
      </c>
      <c r="F74" s="29" t="s">
        <v>466</v>
      </c>
      <c r="G74" s="27"/>
      <c r="H74" s="39"/>
      <c r="I74" s="41" t="s">
        <v>884</v>
      </c>
      <c r="J74" s="29" t="s">
        <v>466</v>
      </c>
      <c r="K74" s="27"/>
      <c r="L74" s="27"/>
      <c r="M74" s="39"/>
      <c r="N74" s="41" t="s">
        <v>885</v>
      </c>
      <c r="O74" s="29" t="s">
        <v>466</v>
      </c>
      <c r="P74" s="27"/>
      <c r="Q74" s="39"/>
      <c r="R74" s="41" t="s">
        <v>824</v>
      </c>
      <c r="S74" s="29" t="s">
        <v>466</v>
      </c>
      <c r="T74" s="27"/>
      <c r="U74" s="39"/>
      <c r="V74" s="41" t="s">
        <v>886</v>
      </c>
      <c r="W74" s="29" t="s">
        <v>466</v>
      </c>
      <c r="X74" s="27"/>
      <c r="Y74" s="27"/>
      <c r="Z74" s="39"/>
      <c r="AA74" s="41" t="s">
        <v>887</v>
      </c>
      <c r="AB74" s="29" t="s">
        <v>466</v>
      </c>
    </row>
    <row r="75" spans="1:28" ht="26.25" x14ac:dyDescent="0.25">
      <c r="A75" s="13"/>
      <c r="B75" s="21" t="s">
        <v>99</v>
      </c>
      <c r="C75" s="22"/>
      <c r="D75" s="23" t="s">
        <v>250</v>
      </c>
      <c r="E75" s="24">
        <v>107316</v>
      </c>
      <c r="F75" s="25"/>
      <c r="G75" s="22"/>
      <c r="H75" s="23" t="s">
        <v>250</v>
      </c>
      <c r="I75" s="22" t="s">
        <v>888</v>
      </c>
      <c r="J75" s="25" t="s">
        <v>466</v>
      </c>
      <c r="K75" s="22"/>
      <c r="L75" s="22"/>
      <c r="M75" s="23" t="s">
        <v>250</v>
      </c>
      <c r="N75" s="24">
        <v>89529</v>
      </c>
      <c r="O75" s="25"/>
      <c r="P75" s="22"/>
      <c r="Q75" s="23" t="s">
        <v>250</v>
      </c>
      <c r="R75" s="24">
        <v>90743</v>
      </c>
      <c r="S75" s="25"/>
      <c r="T75" s="22"/>
      <c r="U75" s="23" t="s">
        <v>250</v>
      </c>
      <c r="V75" s="22" t="s">
        <v>889</v>
      </c>
      <c r="W75" s="25" t="s">
        <v>466</v>
      </c>
      <c r="X75" s="22"/>
      <c r="Y75" s="22"/>
      <c r="Z75" s="23" t="s">
        <v>250</v>
      </c>
      <c r="AA75" s="24">
        <v>77156</v>
      </c>
      <c r="AB75" s="25"/>
    </row>
    <row r="76" spans="1:28" x14ac:dyDescent="0.25">
      <c r="A76" s="13"/>
      <c r="B76" s="20" t="s">
        <v>100</v>
      </c>
      <c r="C76" s="27"/>
      <c r="D76" s="20"/>
      <c r="E76" s="28">
        <v>91990</v>
      </c>
      <c r="F76" s="29"/>
      <c r="G76" s="27"/>
      <c r="H76" s="20"/>
      <c r="I76" s="27" t="s">
        <v>890</v>
      </c>
      <c r="J76" s="29" t="s">
        <v>466</v>
      </c>
      <c r="K76" s="20" t="s">
        <v>867</v>
      </c>
      <c r="L76" s="27"/>
      <c r="M76" s="20"/>
      <c r="N76" s="28">
        <v>91001</v>
      </c>
      <c r="O76" s="29"/>
      <c r="P76" s="27"/>
      <c r="Q76" s="20"/>
      <c r="R76" s="28">
        <v>72637</v>
      </c>
      <c r="S76" s="29"/>
      <c r="T76" s="27"/>
      <c r="U76" s="20"/>
      <c r="V76" s="28">
        <v>1133</v>
      </c>
      <c r="W76" s="29"/>
      <c r="X76" s="20" t="s">
        <v>867</v>
      </c>
      <c r="Y76" s="27"/>
      <c r="Z76" s="20"/>
      <c r="AA76" s="28">
        <v>73770</v>
      </c>
      <c r="AB76" s="29"/>
    </row>
    <row r="77" spans="1:28" ht="15.75" thickBot="1" x14ac:dyDescent="0.3">
      <c r="A77" s="13"/>
      <c r="B77" s="23" t="s">
        <v>868</v>
      </c>
      <c r="C77" s="22"/>
      <c r="D77" s="32"/>
      <c r="E77" s="34" t="s">
        <v>846</v>
      </c>
      <c r="F77" s="25" t="s">
        <v>466</v>
      </c>
      <c r="G77" s="22"/>
      <c r="H77" s="32"/>
      <c r="I77" s="34" t="s">
        <v>891</v>
      </c>
      <c r="J77" s="25" t="s">
        <v>466</v>
      </c>
      <c r="K77" s="22"/>
      <c r="L77" s="22"/>
      <c r="M77" s="32"/>
      <c r="N77" s="34" t="s">
        <v>892</v>
      </c>
      <c r="O77" s="25" t="s">
        <v>466</v>
      </c>
      <c r="P77" s="22"/>
      <c r="Q77" s="32"/>
      <c r="R77" s="34">
        <v>481</v>
      </c>
      <c r="S77" s="25"/>
      <c r="T77" s="22"/>
      <c r="U77" s="32"/>
      <c r="V77" s="33">
        <v>6899</v>
      </c>
      <c r="W77" s="25"/>
      <c r="X77" s="22"/>
      <c r="Y77" s="22"/>
      <c r="Z77" s="32"/>
      <c r="AA77" s="33">
        <v>7380</v>
      </c>
      <c r="AB77" s="25"/>
    </row>
    <row r="78" spans="1:28" ht="15.75" thickBot="1" x14ac:dyDescent="0.3">
      <c r="A78" s="13"/>
      <c r="B78" s="26" t="s">
        <v>873</v>
      </c>
      <c r="C78" s="27"/>
      <c r="D78" s="35" t="s">
        <v>250</v>
      </c>
      <c r="E78" s="36">
        <v>16118</v>
      </c>
      <c r="F78" s="29"/>
      <c r="G78" s="27"/>
      <c r="H78" s="35" t="s">
        <v>250</v>
      </c>
      <c r="I78" s="37" t="s">
        <v>893</v>
      </c>
      <c r="J78" s="29" t="s">
        <v>466</v>
      </c>
      <c r="K78" s="20" t="s">
        <v>874</v>
      </c>
      <c r="L78" s="27"/>
      <c r="M78" s="35" t="s">
        <v>250</v>
      </c>
      <c r="N78" s="37">
        <v>313</v>
      </c>
      <c r="O78" s="29"/>
      <c r="P78" s="27"/>
      <c r="Q78" s="35" t="s">
        <v>250</v>
      </c>
      <c r="R78" s="36">
        <v>17625</v>
      </c>
      <c r="S78" s="29"/>
      <c r="T78" s="27"/>
      <c r="U78" s="35" t="s">
        <v>250</v>
      </c>
      <c r="V78" s="37" t="s">
        <v>894</v>
      </c>
      <c r="W78" s="29" t="s">
        <v>466</v>
      </c>
      <c r="X78" s="20" t="s">
        <v>874</v>
      </c>
      <c r="Y78" s="27"/>
      <c r="Z78" s="35" t="s">
        <v>250</v>
      </c>
      <c r="AA78" s="37" t="s">
        <v>895</v>
      </c>
      <c r="AB78" s="29" t="s">
        <v>466</v>
      </c>
    </row>
    <row r="79" spans="1:28" ht="15.75" thickTop="1" x14ac:dyDescent="0.25">
      <c r="A79" s="13"/>
      <c r="B79" s="23" t="s">
        <v>47</v>
      </c>
      <c r="C79" s="22"/>
      <c r="D79" s="23" t="s">
        <v>250</v>
      </c>
      <c r="E79" s="24">
        <v>1083320</v>
      </c>
      <c r="F79" s="25"/>
      <c r="G79" s="22"/>
      <c r="H79" s="23" t="s">
        <v>250</v>
      </c>
      <c r="I79" s="22" t="s">
        <v>251</v>
      </c>
      <c r="J79" s="25"/>
      <c r="K79" s="22"/>
      <c r="L79" s="22"/>
      <c r="M79" s="23" t="s">
        <v>250</v>
      </c>
      <c r="N79" s="24">
        <v>1083320</v>
      </c>
      <c r="O79" s="25"/>
      <c r="P79" s="22"/>
      <c r="Q79" s="23" t="s">
        <v>250</v>
      </c>
      <c r="R79" s="24">
        <v>685565</v>
      </c>
      <c r="S79" s="25"/>
      <c r="T79" s="22"/>
      <c r="U79" s="23" t="s">
        <v>250</v>
      </c>
      <c r="V79" s="22" t="s">
        <v>251</v>
      </c>
      <c r="W79" s="25"/>
      <c r="X79" s="22"/>
      <c r="Y79" s="22"/>
      <c r="Z79" s="23" t="s">
        <v>250</v>
      </c>
      <c r="AA79" s="24">
        <v>685565</v>
      </c>
      <c r="AB79" s="25"/>
    </row>
    <row r="80" spans="1:28" ht="15" customHeight="1" x14ac:dyDescent="0.25">
      <c r="A80" s="13" t="s">
        <v>1003</v>
      </c>
      <c r="B80" s="90" t="s">
        <v>5</v>
      </c>
      <c r="C80" s="90"/>
      <c r="D80" s="90"/>
      <c r="E80" s="90"/>
      <c r="F80" s="90"/>
      <c r="G80" s="90"/>
      <c r="H80" s="90"/>
      <c r="I80" s="90"/>
      <c r="J80" s="90"/>
      <c r="K80" s="90"/>
      <c r="L80" s="90"/>
      <c r="M80" s="90"/>
      <c r="N80" s="90"/>
      <c r="O80" s="90"/>
      <c r="P80" s="90"/>
      <c r="Q80" s="90"/>
      <c r="R80" s="90"/>
      <c r="S80" s="90"/>
      <c r="T80" s="90"/>
      <c r="U80" s="90"/>
      <c r="V80" s="90"/>
      <c r="W80" s="90"/>
      <c r="X80" s="90"/>
      <c r="Y80" s="90"/>
      <c r="Z80" s="90"/>
      <c r="AA80" s="90"/>
      <c r="AB80" s="90"/>
    </row>
    <row r="81" spans="1:10" ht="15.75" thickBot="1" x14ac:dyDescent="0.3">
      <c r="A81" s="13"/>
      <c r="B81" s="138" t="s">
        <v>243</v>
      </c>
      <c r="C81" s="17"/>
      <c r="D81" s="45" t="s">
        <v>900</v>
      </c>
      <c r="E81" s="45"/>
      <c r="F81" s="45"/>
      <c r="G81" s="45"/>
      <c r="H81" s="45"/>
      <c r="I81" s="45"/>
      <c r="J81" s="17"/>
    </row>
    <row r="82" spans="1:10" ht="15.75" thickBot="1" x14ac:dyDescent="0.3">
      <c r="A82" s="13"/>
      <c r="B82" s="97"/>
      <c r="C82" s="17"/>
      <c r="D82" s="48">
        <v>2013</v>
      </c>
      <c r="E82" s="48"/>
      <c r="F82" s="17"/>
      <c r="G82" s="17"/>
      <c r="H82" s="48">
        <v>2012</v>
      </c>
      <c r="I82" s="48"/>
      <c r="J82" s="17"/>
    </row>
    <row r="83" spans="1:10" x14ac:dyDescent="0.25">
      <c r="A83" s="13"/>
      <c r="B83" s="150" t="s">
        <v>901</v>
      </c>
      <c r="C83" s="27"/>
      <c r="D83" s="20" t="s">
        <v>250</v>
      </c>
      <c r="E83" s="28">
        <v>2653</v>
      </c>
      <c r="F83" s="29"/>
      <c r="G83" s="27"/>
      <c r="H83" s="20" t="s">
        <v>250</v>
      </c>
      <c r="I83" s="28">
        <v>2879</v>
      </c>
      <c r="J83" s="29"/>
    </row>
    <row r="84" spans="1:10" ht="27" thickBot="1" x14ac:dyDescent="0.3">
      <c r="A84" s="13"/>
      <c r="B84" s="38" t="s">
        <v>902</v>
      </c>
      <c r="C84" s="22"/>
      <c r="D84" s="32"/>
      <c r="E84" s="33">
        <v>1626</v>
      </c>
      <c r="F84" s="25"/>
      <c r="G84" s="22"/>
      <c r="H84" s="32"/>
      <c r="I84" s="33">
        <v>2084</v>
      </c>
      <c r="J84" s="25"/>
    </row>
    <row r="85" spans="1:10" ht="26.25" x14ac:dyDescent="0.25">
      <c r="A85" s="13"/>
      <c r="B85" s="150" t="s">
        <v>903</v>
      </c>
      <c r="C85" s="27"/>
      <c r="D85" s="20" t="s">
        <v>250</v>
      </c>
      <c r="E85" s="28">
        <v>4279</v>
      </c>
      <c r="F85" s="29"/>
      <c r="G85" s="27"/>
      <c r="H85" s="20" t="s">
        <v>250</v>
      </c>
      <c r="I85" s="28">
        <v>4963</v>
      </c>
      <c r="J85" s="29"/>
    </row>
    <row r="86" spans="1:10" x14ac:dyDescent="0.25">
      <c r="A86" s="13"/>
      <c r="B86" s="38" t="s">
        <v>904</v>
      </c>
      <c r="C86" s="21"/>
      <c r="D86" s="21"/>
      <c r="E86" s="21"/>
      <c r="F86" s="21"/>
      <c r="G86" s="21"/>
      <c r="H86" s="21"/>
      <c r="I86" s="21"/>
      <c r="J86" s="21"/>
    </row>
    <row r="87" spans="1:10" x14ac:dyDescent="0.25">
      <c r="A87" s="13"/>
      <c r="B87" s="26" t="s">
        <v>905</v>
      </c>
      <c r="C87" s="27"/>
      <c r="D87" s="20"/>
      <c r="E87" s="27">
        <v>262</v>
      </c>
      <c r="F87" s="29"/>
      <c r="G87" s="27"/>
      <c r="H87" s="20"/>
      <c r="I87" s="27" t="s">
        <v>251</v>
      </c>
      <c r="J87" s="29"/>
    </row>
    <row r="88" spans="1:10" x14ac:dyDescent="0.25">
      <c r="A88" s="13"/>
      <c r="B88" s="21" t="s">
        <v>906</v>
      </c>
      <c r="C88" s="22"/>
      <c r="D88" s="23"/>
      <c r="E88" s="22">
        <v>699</v>
      </c>
      <c r="F88" s="25"/>
      <c r="G88" s="22"/>
      <c r="H88" s="23"/>
      <c r="I88" s="22">
        <v>194</v>
      </c>
      <c r="J88" s="25"/>
    </row>
    <row r="89" spans="1:10" x14ac:dyDescent="0.25">
      <c r="A89" s="13"/>
      <c r="B89" s="26" t="s">
        <v>907</v>
      </c>
      <c r="C89" s="27"/>
      <c r="D89" s="20"/>
      <c r="E89" s="27" t="s">
        <v>908</v>
      </c>
      <c r="F89" s="29" t="s">
        <v>466</v>
      </c>
      <c r="G89" s="27"/>
      <c r="H89" s="20"/>
      <c r="I89" s="27" t="s">
        <v>251</v>
      </c>
      <c r="J89" s="29"/>
    </row>
    <row r="90" spans="1:10" ht="26.25" x14ac:dyDescent="0.25">
      <c r="A90" s="13"/>
      <c r="B90" s="21" t="s">
        <v>909</v>
      </c>
      <c r="C90" s="22"/>
      <c r="D90" s="23"/>
      <c r="E90" s="22" t="s">
        <v>910</v>
      </c>
      <c r="F90" s="25" t="s">
        <v>466</v>
      </c>
      <c r="G90" s="22"/>
      <c r="H90" s="23"/>
      <c r="I90" s="22">
        <v>107</v>
      </c>
      <c r="J90" s="25"/>
    </row>
    <row r="91" spans="1:10" x14ac:dyDescent="0.25">
      <c r="A91" s="13"/>
      <c r="B91" s="26" t="s">
        <v>911</v>
      </c>
      <c r="C91" s="27"/>
      <c r="D91" s="20"/>
      <c r="E91" s="27">
        <v>274</v>
      </c>
      <c r="F91" s="29"/>
      <c r="G91" s="27"/>
      <c r="H91" s="20"/>
      <c r="I91" s="27" t="s">
        <v>251</v>
      </c>
      <c r="J91" s="29"/>
    </row>
    <row r="92" spans="1:10" ht="26.25" x14ac:dyDescent="0.25">
      <c r="A92" s="13"/>
      <c r="B92" s="21" t="s">
        <v>912</v>
      </c>
      <c r="C92" s="22"/>
      <c r="D92" s="23"/>
      <c r="E92" s="22" t="s">
        <v>251</v>
      </c>
      <c r="F92" s="25"/>
      <c r="G92" s="22"/>
      <c r="H92" s="23"/>
      <c r="I92" s="24">
        <v>7456</v>
      </c>
      <c r="J92" s="25"/>
    </row>
    <row r="93" spans="1:10" ht="26.25" x14ac:dyDescent="0.25">
      <c r="A93" s="13"/>
      <c r="B93" s="26" t="s">
        <v>913</v>
      </c>
      <c r="C93" s="27"/>
      <c r="D93" s="20"/>
      <c r="E93" s="27" t="s">
        <v>251</v>
      </c>
      <c r="F93" s="29"/>
      <c r="G93" s="27"/>
      <c r="H93" s="20"/>
      <c r="I93" s="27" t="s">
        <v>914</v>
      </c>
      <c r="J93" s="29" t="s">
        <v>466</v>
      </c>
    </row>
    <row r="94" spans="1:10" ht="27" thickBot="1" x14ac:dyDescent="0.3">
      <c r="A94" s="13"/>
      <c r="B94" s="21" t="s">
        <v>915</v>
      </c>
      <c r="C94" s="22"/>
      <c r="D94" s="32"/>
      <c r="E94" s="34" t="s">
        <v>916</v>
      </c>
      <c r="F94" s="25" t="s">
        <v>466</v>
      </c>
      <c r="G94" s="22"/>
      <c r="H94" s="32"/>
      <c r="I94" s="34" t="s">
        <v>917</v>
      </c>
      <c r="J94" s="25" t="s">
        <v>466</v>
      </c>
    </row>
    <row r="95" spans="1:10" ht="27" thickBot="1" x14ac:dyDescent="0.3">
      <c r="A95" s="13"/>
      <c r="B95" s="52" t="s">
        <v>918</v>
      </c>
      <c r="C95" s="27"/>
      <c r="D95" s="39"/>
      <c r="E95" s="41" t="s">
        <v>919</v>
      </c>
      <c r="F95" s="29" t="s">
        <v>466</v>
      </c>
      <c r="G95" s="27"/>
      <c r="H95" s="39"/>
      <c r="I95" s="40">
        <v>7154</v>
      </c>
      <c r="J95" s="29"/>
    </row>
    <row r="96" spans="1:10" ht="27" thickBot="1" x14ac:dyDescent="0.3">
      <c r="A96" s="13"/>
      <c r="B96" s="151" t="s">
        <v>920</v>
      </c>
      <c r="C96" s="22"/>
      <c r="D96" s="42" t="s">
        <v>250</v>
      </c>
      <c r="E96" s="43">
        <v>4923</v>
      </c>
      <c r="F96" s="25"/>
      <c r="G96" s="22"/>
      <c r="H96" s="42" t="s">
        <v>250</v>
      </c>
      <c r="I96" s="44" t="s">
        <v>876</v>
      </c>
      <c r="J96" s="25" t="s">
        <v>466</v>
      </c>
    </row>
    <row r="97" spans="1:10" ht="15.75" thickTop="1" x14ac:dyDescent="0.25">
      <c r="A97" s="13"/>
      <c r="B97" s="52"/>
      <c r="C97" s="52"/>
      <c r="D97" s="52"/>
      <c r="E97" s="52"/>
      <c r="F97" s="52"/>
      <c r="G97" s="52"/>
      <c r="H97" s="52"/>
      <c r="I97" s="52"/>
      <c r="J97" s="52"/>
    </row>
    <row r="98" spans="1:10" ht="15.75" thickBot="1" x14ac:dyDescent="0.3">
      <c r="A98" s="13"/>
      <c r="B98" s="21" t="s">
        <v>921</v>
      </c>
      <c r="C98" s="22"/>
      <c r="D98" s="32"/>
      <c r="E98" s="33">
        <v>1634</v>
      </c>
      <c r="F98" s="25"/>
      <c r="G98" s="22"/>
      <c r="H98" s="32"/>
      <c r="I98" s="34" t="s">
        <v>922</v>
      </c>
      <c r="J98" s="25" t="s">
        <v>466</v>
      </c>
    </row>
    <row r="99" spans="1:10" ht="27" thickBot="1" x14ac:dyDescent="0.3">
      <c r="A99" s="13"/>
      <c r="B99" s="150" t="s">
        <v>923</v>
      </c>
      <c r="C99" s="27"/>
      <c r="D99" s="35" t="s">
        <v>250</v>
      </c>
      <c r="E99" s="36">
        <v>3289</v>
      </c>
      <c r="F99" s="29"/>
      <c r="G99" s="27"/>
      <c r="H99" s="35" t="s">
        <v>250</v>
      </c>
      <c r="I99" s="37" t="s">
        <v>924</v>
      </c>
      <c r="J99" s="29" t="s">
        <v>466</v>
      </c>
    </row>
    <row r="100" spans="1:10" ht="16.5" thickTop="1" thickBot="1" x14ac:dyDescent="0.3">
      <c r="A100" s="13"/>
      <c r="B100" s="138" t="s">
        <v>243</v>
      </c>
      <c r="C100" s="17"/>
      <c r="D100" s="45" t="s">
        <v>484</v>
      </c>
      <c r="E100" s="45"/>
      <c r="F100" s="45"/>
      <c r="G100" s="45"/>
      <c r="H100" s="45"/>
      <c r="I100" s="45"/>
      <c r="J100" s="17"/>
    </row>
    <row r="101" spans="1:10" ht="15.75" thickBot="1" x14ac:dyDescent="0.3">
      <c r="A101" s="13"/>
      <c r="B101" s="17"/>
      <c r="C101" s="17"/>
      <c r="D101" s="48">
        <v>2013</v>
      </c>
      <c r="E101" s="48"/>
      <c r="F101" s="17"/>
      <c r="G101" s="17"/>
      <c r="H101" s="48">
        <v>2012</v>
      </c>
      <c r="I101" s="48"/>
      <c r="J101" s="17"/>
    </row>
    <row r="102" spans="1:10" x14ac:dyDescent="0.25">
      <c r="A102" s="13"/>
      <c r="B102" s="150" t="s">
        <v>901</v>
      </c>
      <c r="C102" s="27"/>
      <c r="D102" s="20" t="s">
        <v>250</v>
      </c>
      <c r="E102" s="28">
        <v>9994</v>
      </c>
      <c r="F102" s="29"/>
      <c r="G102" s="27"/>
      <c r="H102" s="20" t="s">
        <v>250</v>
      </c>
      <c r="I102" s="28">
        <v>10222</v>
      </c>
      <c r="J102" s="29"/>
    </row>
    <row r="103" spans="1:10" ht="27" thickBot="1" x14ac:dyDescent="0.3">
      <c r="A103" s="13"/>
      <c r="B103" s="38" t="s">
        <v>902</v>
      </c>
      <c r="C103" s="22"/>
      <c r="D103" s="32"/>
      <c r="E103" s="33">
        <v>6124</v>
      </c>
      <c r="F103" s="25"/>
      <c r="G103" s="22"/>
      <c r="H103" s="32"/>
      <c r="I103" s="33">
        <v>7403</v>
      </c>
      <c r="J103" s="25"/>
    </row>
    <row r="104" spans="1:10" ht="26.25" x14ac:dyDescent="0.25">
      <c r="A104" s="13"/>
      <c r="B104" s="150" t="s">
        <v>903</v>
      </c>
      <c r="C104" s="27"/>
      <c r="D104" s="20" t="s">
        <v>250</v>
      </c>
      <c r="E104" s="28">
        <v>16118</v>
      </c>
      <c r="F104" s="29"/>
      <c r="G104" s="27"/>
      <c r="H104" s="20" t="s">
        <v>250</v>
      </c>
      <c r="I104" s="28">
        <v>17625</v>
      </c>
      <c r="J104" s="29"/>
    </row>
    <row r="105" spans="1:10" x14ac:dyDescent="0.25">
      <c r="A105" s="13"/>
      <c r="B105" s="38" t="s">
        <v>904</v>
      </c>
      <c r="C105" s="38"/>
      <c r="D105" s="38"/>
      <c r="E105" s="38"/>
      <c r="F105" s="38"/>
      <c r="G105" s="38"/>
      <c r="H105" s="38"/>
      <c r="I105" s="38"/>
      <c r="J105" s="38"/>
    </row>
    <row r="106" spans="1:10" x14ac:dyDescent="0.25">
      <c r="A106" s="13"/>
      <c r="B106" s="26" t="s">
        <v>905</v>
      </c>
      <c r="C106" s="27"/>
      <c r="D106" s="20"/>
      <c r="E106" s="27">
        <v>658</v>
      </c>
      <c r="F106" s="29"/>
      <c r="G106" s="27"/>
      <c r="H106" s="20"/>
      <c r="I106" s="27" t="s">
        <v>251</v>
      </c>
      <c r="J106" s="29"/>
    </row>
    <row r="107" spans="1:10" x14ac:dyDescent="0.25">
      <c r="A107" s="13"/>
      <c r="B107" s="21" t="s">
        <v>906</v>
      </c>
      <c r="C107" s="22"/>
      <c r="D107" s="23"/>
      <c r="E107" s="24">
        <v>2019</v>
      </c>
      <c r="F107" s="25"/>
      <c r="G107" s="22"/>
      <c r="H107" s="23"/>
      <c r="I107" s="22">
        <v>582</v>
      </c>
      <c r="J107" s="25"/>
    </row>
    <row r="108" spans="1:10" x14ac:dyDescent="0.25">
      <c r="A108" s="13"/>
      <c r="B108" s="26" t="s">
        <v>907</v>
      </c>
      <c r="C108" s="27"/>
      <c r="D108" s="20"/>
      <c r="E108" s="27" t="s">
        <v>925</v>
      </c>
      <c r="F108" s="29" t="s">
        <v>466</v>
      </c>
      <c r="G108" s="27"/>
      <c r="H108" s="20"/>
      <c r="I108" s="27" t="s">
        <v>251</v>
      </c>
      <c r="J108" s="29"/>
    </row>
    <row r="109" spans="1:10" ht="26.25" x14ac:dyDescent="0.25">
      <c r="A109" s="13"/>
      <c r="B109" s="21" t="s">
        <v>909</v>
      </c>
      <c r="C109" s="22"/>
      <c r="D109" s="23"/>
      <c r="E109" s="22" t="s">
        <v>926</v>
      </c>
      <c r="F109" s="25" t="s">
        <v>466</v>
      </c>
      <c r="G109" s="22"/>
      <c r="H109" s="23"/>
      <c r="I109" s="22">
        <v>233</v>
      </c>
      <c r="J109" s="25"/>
    </row>
    <row r="110" spans="1:10" x14ac:dyDescent="0.25">
      <c r="A110" s="13"/>
      <c r="B110" s="26" t="s">
        <v>911</v>
      </c>
      <c r="C110" s="27"/>
      <c r="D110" s="20"/>
      <c r="E110" s="28">
        <v>1095</v>
      </c>
      <c r="F110" s="29"/>
      <c r="G110" s="27"/>
      <c r="H110" s="20"/>
      <c r="I110" s="27" t="s">
        <v>251</v>
      </c>
      <c r="J110" s="29"/>
    </row>
    <row r="111" spans="1:10" ht="26.25" x14ac:dyDescent="0.25">
      <c r="A111" s="13"/>
      <c r="B111" s="21" t="s">
        <v>912</v>
      </c>
      <c r="C111" s="22"/>
      <c r="D111" s="23"/>
      <c r="E111" s="24">
        <v>14979</v>
      </c>
      <c r="F111" s="25"/>
      <c r="G111" s="22"/>
      <c r="H111" s="23"/>
      <c r="I111" s="24">
        <v>21631</v>
      </c>
      <c r="J111" s="25"/>
    </row>
    <row r="112" spans="1:10" ht="26.25" x14ac:dyDescent="0.25">
      <c r="A112" s="13"/>
      <c r="B112" s="26" t="s">
        <v>913</v>
      </c>
      <c r="C112" s="27"/>
      <c r="D112" s="20"/>
      <c r="E112" s="27">
        <v>610</v>
      </c>
      <c r="F112" s="29"/>
      <c r="G112" s="27"/>
      <c r="H112" s="20"/>
      <c r="I112" s="27" t="s">
        <v>927</v>
      </c>
      <c r="J112" s="29" t="s">
        <v>466</v>
      </c>
    </row>
    <row r="113" spans="1:10" ht="27" thickBot="1" x14ac:dyDescent="0.3">
      <c r="A113" s="13"/>
      <c r="B113" s="21" t="s">
        <v>915</v>
      </c>
      <c r="C113" s="22"/>
      <c r="D113" s="32"/>
      <c r="E113" s="34">
        <v>608</v>
      </c>
      <c r="F113" s="25"/>
      <c r="G113" s="22"/>
      <c r="H113" s="32"/>
      <c r="I113" s="34" t="s">
        <v>928</v>
      </c>
      <c r="J113" s="25" t="s">
        <v>466</v>
      </c>
    </row>
    <row r="114" spans="1:10" ht="27" thickBot="1" x14ac:dyDescent="0.3">
      <c r="A114" s="13"/>
      <c r="B114" s="52" t="s">
        <v>918</v>
      </c>
      <c r="C114" s="27"/>
      <c r="D114" s="39"/>
      <c r="E114" s="40">
        <v>15805</v>
      </c>
      <c r="F114" s="29"/>
      <c r="G114" s="27"/>
      <c r="H114" s="39"/>
      <c r="I114" s="40">
        <v>21619</v>
      </c>
      <c r="J114" s="29"/>
    </row>
    <row r="115" spans="1:10" ht="27" thickBot="1" x14ac:dyDescent="0.3">
      <c r="A115" s="13"/>
      <c r="B115" s="151" t="s">
        <v>929</v>
      </c>
      <c r="C115" s="22"/>
      <c r="D115" s="42" t="s">
        <v>250</v>
      </c>
      <c r="E115" s="44">
        <v>313</v>
      </c>
      <c r="F115" s="25"/>
      <c r="G115" s="22"/>
      <c r="H115" s="42" t="s">
        <v>250</v>
      </c>
      <c r="I115" s="44" t="s">
        <v>895</v>
      </c>
      <c r="J115" s="25" t="s">
        <v>466</v>
      </c>
    </row>
    <row r="116" spans="1:10" ht="15.75" thickTop="1" x14ac:dyDescent="0.25">
      <c r="A116" s="13"/>
      <c r="B116" s="52"/>
      <c r="C116" s="52"/>
      <c r="D116" s="52"/>
      <c r="E116" s="52"/>
      <c r="F116" s="52"/>
      <c r="G116" s="52"/>
      <c r="H116" s="52"/>
      <c r="I116" s="52"/>
      <c r="J116" s="52"/>
    </row>
    <row r="117" spans="1:10" ht="15.75" thickBot="1" x14ac:dyDescent="0.3">
      <c r="A117" s="13"/>
      <c r="B117" s="21" t="s">
        <v>112</v>
      </c>
      <c r="C117" s="22"/>
      <c r="D117" s="32"/>
      <c r="E117" s="34">
        <v>178</v>
      </c>
      <c r="F117" s="25"/>
      <c r="G117" s="22"/>
      <c r="H117" s="32"/>
      <c r="I117" s="34" t="s">
        <v>930</v>
      </c>
      <c r="J117" s="25" t="s">
        <v>466</v>
      </c>
    </row>
    <row r="118" spans="1:10" ht="27" thickBot="1" x14ac:dyDescent="0.3">
      <c r="A118" s="13"/>
      <c r="B118" s="150" t="s">
        <v>931</v>
      </c>
      <c r="C118" s="27"/>
      <c r="D118" s="35" t="s">
        <v>250</v>
      </c>
      <c r="E118" s="37">
        <v>135</v>
      </c>
      <c r="F118" s="29"/>
      <c r="G118" s="27"/>
      <c r="H118" s="35" t="s">
        <v>250</v>
      </c>
      <c r="I118" s="37" t="s">
        <v>932</v>
      </c>
      <c r="J118" s="29" t="s">
        <v>466</v>
      </c>
    </row>
  </sheetData>
  <mergeCells count="92">
    <mergeCell ref="A53:A79"/>
    <mergeCell ref="B53:AB53"/>
    <mergeCell ref="A80:A118"/>
    <mergeCell ref="B80:AB80"/>
    <mergeCell ref="A1:A2"/>
    <mergeCell ref="B1:AB1"/>
    <mergeCell ref="B2:AB2"/>
    <mergeCell ref="B3:AB3"/>
    <mergeCell ref="A4:A52"/>
    <mergeCell ref="B4:AB4"/>
    <mergeCell ref="AB69:AB71"/>
    <mergeCell ref="D81:I81"/>
    <mergeCell ref="D82:E82"/>
    <mergeCell ref="H82:I82"/>
    <mergeCell ref="D100:I100"/>
    <mergeCell ref="D101:E101"/>
    <mergeCell ref="H101:I101"/>
    <mergeCell ref="W69:W71"/>
    <mergeCell ref="X69:X71"/>
    <mergeCell ref="Y69:Y71"/>
    <mergeCell ref="Z69:AA69"/>
    <mergeCell ref="Z70:AA70"/>
    <mergeCell ref="Z71:AA71"/>
    <mergeCell ref="Q69:R69"/>
    <mergeCell ref="Q70:R70"/>
    <mergeCell ref="Q71:R71"/>
    <mergeCell ref="S69:S71"/>
    <mergeCell ref="T69:T71"/>
    <mergeCell ref="U69:V69"/>
    <mergeCell ref="U70:V70"/>
    <mergeCell ref="U71:V71"/>
    <mergeCell ref="L69:L71"/>
    <mergeCell ref="M69:N69"/>
    <mergeCell ref="M70:N70"/>
    <mergeCell ref="M71:N71"/>
    <mergeCell ref="O69:O71"/>
    <mergeCell ref="P69:P71"/>
    <mergeCell ref="G69:G71"/>
    <mergeCell ref="H69:I69"/>
    <mergeCell ref="H70:I70"/>
    <mergeCell ref="H71:I71"/>
    <mergeCell ref="J69:J71"/>
    <mergeCell ref="K69:K71"/>
    <mergeCell ref="B69:B71"/>
    <mergeCell ref="C69:C71"/>
    <mergeCell ref="D69:E69"/>
    <mergeCell ref="D70:E70"/>
    <mergeCell ref="D71:E71"/>
    <mergeCell ref="F69:F71"/>
    <mergeCell ref="Y55:Y57"/>
    <mergeCell ref="Z55:AA55"/>
    <mergeCell ref="Z56:AA56"/>
    <mergeCell ref="Z57:AA57"/>
    <mergeCell ref="AB55:AB57"/>
    <mergeCell ref="D68:N68"/>
    <mergeCell ref="Q68:AA68"/>
    <mergeCell ref="T55:T57"/>
    <mergeCell ref="U55:V55"/>
    <mergeCell ref="U56:V56"/>
    <mergeCell ref="U57:V57"/>
    <mergeCell ref="W55:W57"/>
    <mergeCell ref="X55:X57"/>
    <mergeCell ref="O55:O57"/>
    <mergeCell ref="P55:P57"/>
    <mergeCell ref="Q55:R55"/>
    <mergeCell ref="Q56:R56"/>
    <mergeCell ref="Q57:R57"/>
    <mergeCell ref="S55:S57"/>
    <mergeCell ref="H56:I56"/>
    <mergeCell ref="H57:I57"/>
    <mergeCell ref="J55:J57"/>
    <mergeCell ref="K55:K57"/>
    <mergeCell ref="L55:L57"/>
    <mergeCell ref="M55:N55"/>
    <mergeCell ref="M56:N56"/>
    <mergeCell ref="M57:N57"/>
    <mergeCell ref="D54:N54"/>
    <mergeCell ref="Q54:AA54"/>
    <mergeCell ref="B55:B57"/>
    <mergeCell ref="C55:C57"/>
    <mergeCell ref="D55:E55"/>
    <mergeCell ref="D56:E56"/>
    <mergeCell ref="D57:E57"/>
    <mergeCell ref="F55:F57"/>
    <mergeCell ref="G55:G57"/>
    <mergeCell ref="H55:I55"/>
    <mergeCell ref="D5:I5"/>
    <mergeCell ref="L5:Q5"/>
    <mergeCell ref="D6:E6"/>
    <mergeCell ref="H6:I6"/>
    <mergeCell ref="L6:M6"/>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7" bestFit="1" customWidth="1"/>
    <col min="4" max="4" width="2.7109375" customWidth="1"/>
    <col min="5" max="5" width="11.5703125" customWidth="1"/>
    <col min="8" max="8" width="2.42578125" customWidth="1"/>
    <col min="9" max="9" width="9.85546875" customWidth="1"/>
    <col min="12" max="12" width="3.140625" customWidth="1"/>
    <col min="13" max="13" width="11.5703125" customWidth="1"/>
    <col min="16" max="16" width="2.7109375" customWidth="1"/>
    <col min="17" max="17" width="9.5703125" customWidth="1"/>
  </cols>
  <sheetData>
    <row r="1" spans="1:18" ht="30" customHeight="1" x14ac:dyDescent="0.25">
      <c r="A1" s="7" t="s">
        <v>10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005</v>
      </c>
      <c r="B3" s="90" t="s">
        <v>5</v>
      </c>
      <c r="C3" s="90"/>
      <c r="D3" s="90"/>
      <c r="E3" s="90"/>
      <c r="F3" s="90"/>
      <c r="G3" s="90"/>
      <c r="H3" s="90"/>
      <c r="I3" s="90"/>
      <c r="J3" s="90"/>
      <c r="K3" s="90"/>
      <c r="L3" s="90"/>
      <c r="M3" s="90"/>
      <c r="N3" s="90"/>
      <c r="O3" s="90"/>
      <c r="P3" s="90"/>
      <c r="Q3" s="90"/>
      <c r="R3" s="90"/>
    </row>
    <row r="4" spans="1:18" ht="45" x14ac:dyDescent="0.25">
      <c r="A4" s="3" t="s">
        <v>1006</v>
      </c>
      <c r="B4" s="90" t="s">
        <v>5</v>
      </c>
      <c r="C4" s="90"/>
      <c r="D4" s="90"/>
      <c r="E4" s="90"/>
      <c r="F4" s="90"/>
      <c r="G4" s="90"/>
      <c r="H4" s="90"/>
      <c r="I4" s="90"/>
      <c r="J4" s="90"/>
      <c r="K4" s="90"/>
      <c r="L4" s="90"/>
      <c r="M4" s="90"/>
      <c r="N4" s="90"/>
      <c r="O4" s="90"/>
      <c r="P4" s="90"/>
      <c r="Q4" s="90"/>
      <c r="R4" s="90"/>
    </row>
    <row r="5" spans="1:18" ht="15" customHeight="1" x14ac:dyDescent="0.25">
      <c r="A5" s="13" t="s">
        <v>1007</v>
      </c>
      <c r="B5" s="90" t="s">
        <v>5</v>
      </c>
      <c r="C5" s="90"/>
      <c r="D5" s="90"/>
      <c r="E5" s="90"/>
      <c r="F5" s="90"/>
      <c r="G5" s="90"/>
      <c r="H5" s="90"/>
      <c r="I5" s="90"/>
      <c r="J5" s="90"/>
      <c r="K5" s="90"/>
      <c r="L5" s="90"/>
      <c r="M5" s="90"/>
      <c r="N5" s="90"/>
      <c r="O5" s="90"/>
      <c r="P5" s="90"/>
      <c r="Q5" s="90"/>
      <c r="R5" s="90"/>
    </row>
    <row r="6" spans="1:18" ht="15.75" thickBot="1" x14ac:dyDescent="0.3">
      <c r="A6" s="13"/>
      <c r="B6" s="14" t="s">
        <v>243</v>
      </c>
      <c r="C6" s="17"/>
      <c r="D6" s="54">
        <v>41547</v>
      </c>
      <c r="E6" s="54"/>
      <c r="F6" s="17"/>
      <c r="G6" s="17"/>
      <c r="H6" s="54">
        <v>41274</v>
      </c>
      <c r="I6" s="54"/>
      <c r="J6" s="17"/>
    </row>
    <row r="7" spans="1:18" ht="15.75" thickBot="1" x14ac:dyDescent="0.3">
      <c r="A7" s="13"/>
      <c r="B7" s="17"/>
      <c r="C7" s="17"/>
      <c r="D7" s="48" t="s">
        <v>939</v>
      </c>
      <c r="E7" s="48"/>
      <c r="F7" s="17"/>
      <c r="G7" s="17"/>
      <c r="H7" s="48" t="s">
        <v>939</v>
      </c>
      <c r="I7" s="48"/>
      <c r="J7" s="17"/>
    </row>
    <row r="8" spans="1:18" x14ac:dyDescent="0.25">
      <c r="A8" s="13"/>
      <c r="B8" s="26" t="s">
        <v>940</v>
      </c>
      <c r="C8" s="27"/>
      <c r="D8" s="20" t="s">
        <v>250</v>
      </c>
      <c r="E8" s="28">
        <v>94568</v>
      </c>
      <c r="F8" s="29"/>
      <c r="G8" s="27"/>
      <c r="H8" s="20" t="s">
        <v>250</v>
      </c>
      <c r="I8" s="28">
        <v>84852</v>
      </c>
      <c r="J8" s="29"/>
    </row>
    <row r="9" spans="1:18" x14ac:dyDescent="0.25">
      <c r="A9" s="13"/>
      <c r="B9" s="21" t="s">
        <v>941</v>
      </c>
      <c r="C9" s="22"/>
      <c r="D9" s="23"/>
      <c r="E9" s="24">
        <v>311023</v>
      </c>
      <c r="F9" s="25"/>
      <c r="G9" s="22"/>
      <c r="H9" s="23"/>
      <c r="I9" s="24">
        <v>288391</v>
      </c>
      <c r="J9" s="25"/>
    </row>
    <row r="10" spans="1:18" x14ac:dyDescent="0.25">
      <c r="A10" s="13"/>
      <c r="B10" s="26" t="s">
        <v>942</v>
      </c>
      <c r="C10" s="27"/>
      <c r="D10" s="20"/>
      <c r="E10" s="28">
        <v>108017</v>
      </c>
      <c r="F10" s="29"/>
      <c r="G10" s="27"/>
      <c r="H10" s="20"/>
      <c r="I10" s="28">
        <v>84192</v>
      </c>
      <c r="J10" s="29"/>
    </row>
    <row r="11" spans="1:18" x14ac:dyDescent="0.25">
      <c r="A11" s="13"/>
      <c r="B11" s="21" t="s">
        <v>943</v>
      </c>
      <c r="C11" s="22"/>
      <c r="D11" s="23"/>
      <c r="E11" s="24">
        <v>39997</v>
      </c>
      <c r="F11" s="25"/>
      <c r="G11" s="22"/>
      <c r="H11" s="23"/>
      <c r="I11" s="24">
        <v>18162</v>
      </c>
      <c r="J11" s="25"/>
    </row>
    <row r="12" spans="1:18" x14ac:dyDescent="0.25">
      <c r="A12" s="13"/>
      <c r="B12" s="26" t="s">
        <v>944</v>
      </c>
      <c r="C12" s="27"/>
      <c r="D12" s="20"/>
      <c r="E12" s="28">
        <v>45695</v>
      </c>
      <c r="F12" s="29"/>
      <c r="G12" s="27"/>
      <c r="H12" s="20"/>
      <c r="I12" s="28">
        <v>32689</v>
      </c>
      <c r="J12" s="29"/>
    </row>
    <row r="13" spans="1:18" x14ac:dyDescent="0.25">
      <c r="A13" s="13"/>
      <c r="B13" s="21" t="s">
        <v>945</v>
      </c>
      <c r="C13" s="22"/>
      <c r="D13" s="23"/>
      <c r="E13" s="24">
        <v>23538</v>
      </c>
      <c r="F13" s="25"/>
      <c r="G13" s="22"/>
      <c r="H13" s="23"/>
      <c r="I13" s="24">
        <v>23598</v>
      </c>
      <c r="J13" s="25"/>
    </row>
    <row r="14" spans="1:18" ht="15" customHeight="1" x14ac:dyDescent="0.25">
      <c r="A14" s="2" t="s">
        <v>1008</v>
      </c>
      <c r="B14" s="90" t="s">
        <v>5</v>
      </c>
      <c r="C14" s="90"/>
      <c r="D14" s="90"/>
      <c r="E14" s="90"/>
      <c r="F14" s="90"/>
      <c r="G14" s="90"/>
      <c r="H14" s="90"/>
      <c r="I14" s="90"/>
      <c r="J14" s="90"/>
      <c r="K14" s="90"/>
      <c r="L14" s="90"/>
      <c r="M14" s="90"/>
      <c r="N14" s="90"/>
      <c r="O14" s="90"/>
      <c r="P14" s="90"/>
      <c r="Q14" s="90"/>
      <c r="R14" s="90"/>
    </row>
    <row r="15" spans="1:18" ht="45" x14ac:dyDescent="0.25">
      <c r="A15" s="3" t="s">
        <v>1006</v>
      </c>
      <c r="B15" s="90" t="s">
        <v>5</v>
      </c>
      <c r="C15" s="90"/>
      <c r="D15" s="90"/>
      <c r="E15" s="90"/>
      <c r="F15" s="90"/>
      <c r="G15" s="90"/>
      <c r="H15" s="90"/>
      <c r="I15" s="90"/>
      <c r="J15" s="90"/>
      <c r="K15" s="90"/>
      <c r="L15" s="90"/>
      <c r="M15" s="90"/>
      <c r="N15" s="90"/>
      <c r="O15" s="90"/>
      <c r="P15" s="90"/>
      <c r="Q15" s="90"/>
      <c r="R15" s="90"/>
    </row>
    <row r="16" spans="1:18" ht="15" customHeight="1" x14ac:dyDescent="0.25">
      <c r="A16" s="13" t="s">
        <v>1007</v>
      </c>
      <c r="B16" s="90" t="s">
        <v>5</v>
      </c>
      <c r="C16" s="90"/>
      <c r="D16" s="90"/>
      <c r="E16" s="90"/>
      <c r="F16" s="90"/>
      <c r="G16" s="90"/>
      <c r="H16" s="90"/>
      <c r="I16" s="90"/>
      <c r="J16" s="90"/>
      <c r="K16" s="90"/>
      <c r="L16" s="90"/>
      <c r="M16" s="90"/>
      <c r="N16" s="90"/>
      <c r="O16" s="90"/>
      <c r="P16" s="90"/>
      <c r="Q16" s="90"/>
      <c r="R16" s="90"/>
    </row>
    <row r="17" spans="1:18" ht="15.75" thickBot="1" x14ac:dyDescent="0.3">
      <c r="A17" s="13"/>
      <c r="B17" s="14" t="s">
        <v>243</v>
      </c>
      <c r="C17" s="17"/>
      <c r="D17" s="45" t="s">
        <v>483</v>
      </c>
      <c r="E17" s="45"/>
      <c r="F17" s="45"/>
      <c r="G17" s="45"/>
      <c r="H17" s="45"/>
      <c r="I17" s="45"/>
      <c r="J17" s="45"/>
      <c r="K17" s="45"/>
      <c r="L17" s="45"/>
      <c r="M17" s="45"/>
      <c r="N17" s="45"/>
      <c r="O17" s="45"/>
      <c r="P17" s="45"/>
      <c r="Q17" s="45"/>
      <c r="R17" s="17"/>
    </row>
    <row r="18" spans="1:18" ht="15.75" thickBot="1" x14ac:dyDescent="0.3">
      <c r="A18" s="13"/>
      <c r="B18" s="17"/>
      <c r="C18" s="17"/>
      <c r="D18" s="48">
        <v>2013</v>
      </c>
      <c r="E18" s="48"/>
      <c r="F18" s="48"/>
      <c r="G18" s="48"/>
      <c r="H18" s="48"/>
      <c r="I18" s="48"/>
      <c r="J18" s="17"/>
      <c r="K18" s="17"/>
      <c r="L18" s="48">
        <v>2012</v>
      </c>
      <c r="M18" s="48"/>
      <c r="N18" s="48"/>
      <c r="O18" s="48"/>
      <c r="P18" s="48"/>
      <c r="Q18" s="48"/>
      <c r="R18" s="17"/>
    </row>
    <row r="19" spans="1:18" x14ac:dyDescent="0.25">
      <c r="A19" s="13"/>
      <c r="B19" s="46"/>
      <c r="C19" s="46"/>
      <c r="D19" s="47" t="s">
        <v>946</v>
      </c>
      <c r="E19" s="47"/>
      <c r="F19" s="47"/>
      <c r="G19" s="47"/>
      <c r="H19" s="47" t="s">
        <v>949</v>
      </c>
      <c r="I19" s="47"/>
      <c r="J19" s="46"/>
      <c r="K19" s="46"/>
      <c r="L19" s="47" t="s">
        <v>946</v>
      </c>
      <c r="M19" s="47"/>
      <c r="N19" s="47"/>
      <c r="O19" s="47"/>
      <c r="P19" s="47" t="s">
        <v>949</v>
      </c>
      <c r="Q19" s="47"/>
      <c r="R19" s="46"/>
    </row>
    <row r="20" spans="1:18" x14ac:dyDescent="0.25">
      <c r="A20" s="13"/>
      <c r="B20" s="46"/>
      <c r="C20" s="46"/>
      <c r="D20" s="46" t="s">
        <v>947</v>
      </c>
      <c r="E20" s="46"/>
      <c r="F20" s="46"/>
      <c r="G20" s="46"/>
      <c r="H20" s="46" t="s">
        <v>950</v>
      </c>
      <c r="I20" s="46"/>
      <c r="J20" s="46"/>
      <c r="K20" s="46"/>
      <c r="L20" s="46" t="s">
        <v>947</v>
      </c>
      <c r="M20" s="46"/>
      <c r="N20" s="46"/>
      <c r="O20" s="46"/>
      <c r="P20" s="46" t="s">
        <v>950</v>
      </c>
      <c r="Q20" s="46"/>
      <c r="R20" s="46"/>
    </row>
    <row r="21" spans="1:18" ht="15.75" thickBot="1" x14ac:dyDescent="0.3">
      <c r="A21" s="13"/>
      <c r="B21" s="46"/>
      <c r="C21" s="46"/>
      <c r="D21" s="45" t="s">
        <v>948</v>
      </c>
      <c r="E21" s="45"/>
      <c r="F21" s="46"/>
      <c r="G21" s="46"/>
      <c r="H21" s="59"/>
      <c r="I21" s="59"/>
      <c r="J21" s="46"/>
      <c r="K21" s="46"/>
      <c r="L21" s="45" t="s">
        <v>948</v>
      </c>
      <c r="M21" s="45"/>
      <c r="N21" s="46"/>
      <c r="O21" s="46"/>
      <c r="P21" s="59"/>
      <c r="Q21" s="59"/>
      <c r="R21" s="46"/>
    </row>
    <row r="22" spans="1:18" x14ac:dyDescent="0.25">
      <c r="A22" s="13"/>
      <c r="B22" s="26" t="s">
        <v>940</v>
      </c>
      <c r="C22" s="27"/>
      <c r="D22" s="20" t="s">
        <v>250</v>
      </c>
      <c r="E22" s="28">
        <v>-1749</v>
      </c>
      <c r="F22" s="29"/>
      <c r="G22" s="27"/>
      <c r="H22" s="20" t="s">
        <v>250</v>
      </c>
      <c r="I22" s="27">
        <v>-322</v>
      </c>
      <c r="J22" s="29"/>
      <c r="K22" s="27"/>
      <c r="L22" s="20" t="s">
        <v>250</v>
      </c>
      <c r="M22" s="28">
        <v>4623</v>
      </c>
      <c r="N22" s="29"/>
      <c r="O22" s="27"/>
      <c r="P22" s="20" t="s">
        <v>250</v>
      </c>
      <c r="Q22" s="27">
        <v>-335</v>
      </c>
      <c r="R22" s="29"/>
    </row>
    <row r="23" spans="1:18" x14ac:dyDescent="0.25">
      <c r="A23" s="13"/>
      <c r="B23" s="21" t="s">
        <v>941</v>
      </c>
      <c r="C23" s="22"/>
      <c r="D23" s="23"/>
      <c r="E23" s="24">
        <v>17044</v>
      </c>
      <c r="F23" s="25"/>
      <c r="G23" s="22"/>
      <c r="H23" s="23"/>
      <c r="I23" s="24">
        <v>-5563</v>
      </c>
      <c r="J23" s="25"/>
      <c r="K23" s="22"/>
      <c r="L23" s="23"/>
      <c r="M23" s="24">
        <v>11091</v>
      </c>
      <c r="N23" s="25"/>
      <c r="O23" s="22"/>
      <c r="P23" s="23"/>
      <c r="Q23" s="24">
        <v>-6211</v>
      </c>
      <c r="R23" s="25"/>
    </row>
    <row r="24" spans="1:18" x14ac:dyDescent="0.25">
      <c r="A24" s="13"/>
      <c r="B24" s="26" t="s">
        <v>942</v>
      </c>
      <c r="C24" s="27"/>
      <c r="D24" s="20"/>
      <c r="E24" s="28">
        <v>-1284</v>
      </c>
      <c r="F24" s="29"/>
      <c r="G24" s="27"/>
      <c r="H24" s="20"/>
      <c r="I24" s="28">
        <v>1380</v>
      </c>
      <c r="J24" s="29"/>
      <c r="K24" s="27"/>
      <c r="L24" s="20"/>
      <c r="M24" s="28">
        <v>-8907</v>
      </c>
      <c r="N24" s="29"/>
      <c r="O24" s="27"/>
      <c r="P24" s="20"/>
      <c r="Q24" s="27">
        <v>153</v>
      </c>
      <c r="R24" s="29"/>
    </row>
    <row r="25" spans="1:18" x14ac:dyDescent="0.25">
      <c r="A25" s="13"/>
      <c r="B25" s="21" t="s">
        <v>943</v>
      </c>
      <c r="C25" s="22"/>
      <c r="D25" s="23"/>
      <c r="E25" s="24">
        <v>1489</v>
      </c>
      <c r="F25" s="25"/>
      <c r="G25" s="22"/>
      <c r="H25" s="23"/>
      <c r="I25" s="22">
        <v>-157</v>
      </c>
      <c r="J25" s="25"/>
      <c r="K25" s="22"/>
      <c r="L25" s="23"/>
      <c r="M25" s="22">
        <v>877</v>
      </c>
      <c r="N25" s="25"/>
      <c r="O25" s="22"/>
      <c r="P25" s="23"/>
      <c r="Q25" s="22">
        <v>-74</v>
      </c>
      <c r="R25" s="25"/>
    </row>
    <row r="26" spans="1:18" x14ac:dyDescent="0.25">
      <c r="A26" s="13"/>
      <c r="B26" s="26" t="s">
        <v>944</v>
      </c>
      <c r="C26" s="27"/>
      <c r="D26" s="20"/>
      <c r="E26" s="27">
        <v>301</v>
      </c>
      <c r="F26" s="29"/>
      <c r="G26" s="27"/>
      <c r="H26" s="20"/>
      <c r="I26" s="27">
        <v>-201</v>
      </c>
      <c r="J26" s="29"/>
      <c r="K26" s="27"/>
      <c r="L26" s="20"/>
      <c r="M26" s="27">
        <v>565</v>
      </c>
      <c r="N26" s="29"/>
      <c r="O26" s="27"/>
      <c r="P26" s="20"/>
      <c r="Q26" s="27">
        <v>-305</v>
      </c>
      <c r="R26" s="29"/>
    </row>
    <row r="27" spans="1:18" x14ac:dyDescent="0.25">
      <c r="A27" s="13"/>
      <c r="B27" s="21" t="s">
        <v>945</v>
      </c>
      <c r="C27" s="22"/>
      <c r="D27" s="23"/>
      <c r="E27" s="22">
        <v>177</v>
      </c>
      <c r="F27" s="25"/>
      <c r="G27" s="22"/>
      <c r="H27" s="23"/>
      <c r="I27" s="22">
        <v>-99</v>
      </c>
      <c r="J27" s="25"/>
      <c r="K27" s="22"/>
      <c r="L27" s="23"/>
      <c r="M27" s="22">
        <v>932</v>
      </c>
      <c r="N27" s="25"/>
      <c r="O27" s="22"/>
      <c r="P27" s="23"/>
      <c r="Q27" s="22">
        <v>-91</v>
      </c>
      <c r="R27" s="25"/>
    </row>
    <row r="28" spans="1:18" ht="15.75" thickBot="1" x14ac:dyDescent="0.3">
      <c r="A28" s="13"/>
      <c r="B28" s="14" t="s">
        <v>243</v>
      </c>
      <c r="C28" s="17"/>
      <c r="D28" s="45" t="s">
        <v>484</v>
      </c>
      <c r="E28" s="45"/>
      <c r="F28" s="45"/>
      <c r="G28" s="45"/>
      <c r="H28" s="45"/>
      <c r="I28" s="45"/>
      <c r="J28" s="45"/>
      <c r="K28" s="45"/>
      <c r="L28" s="45"/>
      <c r="M28" s="45"/>
      <c r="N28" s="45"/>
      <c r="O28" s="45"/>
      <c r="P28" s="45"/>
      <c r="Q28" s="45"/>
      <c r="R28" s="17"/>
    </row>
    <row r="29" spans="1:18" ht="15.75" thickBot="1" x14ac:dyDescent="0.3">
      <c r="A29" s="13"/>
      <c r="B29" s="17"/>
      <c r="C29" s="17"/>
      <c r="D29" s="48">
        <v>2013</v>
      </c>
      <c r="E29" s="48"/>
      <c r="F29" s="48"/>
      <c r="G29" s="48"/>
      <c r="H29" s="48"/>
      <c r="I29" s="48"/>
      <c r="J29" s="17"/>
      <c r="K29" s="17"/>
      <c r="L29" s="48">
        <v>2012</v>
      </c>
      <c r="M29" s="48"/>
      <c r="N29" s="48"/>
      <c r="O29" s="48"/>
      <c r="P29" s="48"/>
      <c r="Q29" s="48"/>
      <c r="R29" s="17"/>
    </row>
    <row r="30" spans="1:18" x14ac:dyDescent="0.25">
      <c r="A30" s="13"/>
      <c r="B30" s="46"/>
      <c r="C30" s="46"/>
      <c r="D30" s="47" t="s">
        <v>946</v>
      </c>
      <c r="E30" s="47"/>
      <c r="F30" s="47"/>
      <c r="G30" s="47"/>
      <c r="H30" s="47" t="s">
        <v>949</v>
      </c>
      <c r="I30" s="47"/>
      <c r="J30" s="46"/>
      <c r="K30" s="46"/>
      <c r="L30" s="47" t="s">
        <v>946</v>
      </c>
      <c r="M30" s="47"/>
      <c r="N30" s="47"/>
      <c r="O30" s="47"/>
      <c r="P30" s="47" t="s">
        <v>949</v>
      </c>
      <c r="Q30" s="47"/>
      <c r="R30" s="46"/>
    </row>
    <row r="31" spans="1:18" x14ac:dyDescent="0.25">
      <c r="A31" s="13"/>
      <c r="B31" s="46"/>
      <c r="C31" s="46"/>
      <c r="D31" s="46" t="s">
        <v>947</v>
      </c>
      <c r="E31" s="46"/>
      <c r="F31" s="46"/>
      <c r="G31" s="46"/>
      <c r="H31" s="46" t="s">
        <v>951</v>
      </c>
      <c r="I31" s="46"/>
      <c r="J31" s="46"/>
      <c r="K31" s="46"/>
      <c r="L31" s="46" t="s">
        <v>952</v>
      </c>
      <c r="M31" s="46"/>
      <c r="N31" s="46"/>
      <c r="O31" s="46"/>
      <c r="P31" s="46" t="s">
        <v>951</v>
      </c>
      <c r="Q31" s="46"/>
      <c r="R31" s="46"/>
    </row>
    <row r="32" spans="1:18" ht="15.75" thickBot="1" x14ac:dyDescent="0.3">
      <c r="A32" s="13"/>
      <c r="B32" s="46"/>
      <c r="C32" s="46"/>
      <c r="D32" s="59"/>
      <c r="E32" s="59"/>
      <c r="F32" s="46"/>
      <c r="G32" s="46"/>
      <c r="H32" s="59"/>
      <c r="I32" s="59"/>
      <c r="J32" s="46"/>
      <c r="K32" s="46"/>
      <c r="L32" s="45" t="s">
        <v>948</v>
      </c>
      <c r="M32" s="45"/>
      <c r="N32" s="46"/>
      <c r="O32" s="46"/>
      <c r="P32" s="59"/>
      <c r="Q32" s="59"/>
      <c r="R32" s="46"/>
    </row>
    <row r="33" spans="1:18" x14ac:dyDescent="0.25">
      <c r="A33" s="13"/>
      <c r="B33" s="26" t="s">
        <v>940</v>
      </c>
      <c r="C33" s="27"/>
      <c r="D33" s="20" t="s">
        <v>250</v>
      </c>
      <c r="E33" s="28">
        <v>4492</v>
      </c>
      <c r="F33" s="29"/>
      <c r="G33" s="27"/>
      <c r="H33" s="20" t="s">
        <v>250</v>
      </c>
      <c r="I33" s="28">
        <v>-1168</v>
      </c>
      <c r="J33" s="29"/>
      <c r="K33" s="27"/>
      <c r="L33" s="20" t="s">
        <v>250</v>
      </c>
      <c r="M33" s="28">
        <v>9292</v>
      </c>
      <c r="N33" s="29"/>
      <c r="O33" s="27"/>
      <c r="P33" s="20" t="s">
        <v>250</v>
      </c>
      <c r="Q33" s="28">
        <v>-1014</v>
      </c>
      <c r="R33" s="29"/>
    </row>
    <row r="34" spans="1:18" x14ac:dyDescent="0.25">
      <c r="A34" s="13"/>
      <c r="B34" s="21" t="s">
        <v>941</v>
      </c>
      <c r="C34" s="22"/>
      <c r="D34" s="23"/>
      <c r="E34" s="24">
        <v>49519</v>
      </c>
      <c r="F34" s="25"/>
      <c r="G34" s="22"/>
      <c r="H34" s="23"/>
      <c r="I34" s="24">
        <v>-15966</v>
      </c>
      <c r="J34" s="25"/>
      <c r="K34" s="22"/>
      <c r="L34" s="23"/>
      <c r="M34" s="24">
        <v>25670</v>
      </c>
      <c r="N34" s="25"/>
      <c r="O34" s="22"/>
      <c r="P34" s="23"/>
      <c r="Q34" s="24">
        <v>-16597</v>
      </c>
      <c r="R34" s="25"/>
    </row>
    <row r="35" spans="1:18" x14ac:dyDescent="0.25">
      <c r="A35" s="13"/>
      <c r="B35" s="26" t="s">
        <v>942</v>
      </c>
      <c r="C35" s="27"/>
      <c r="D35" s="20"/>
      <c r="E35" s="28">
        <v>16209</v>
      </c>
      <c r="F35" s="29"/>
      <c r="G35" s="27"/>
      <c r="H35" s="20"/>
      <c r="I35" s="27">
        <v>-604</v>
      </c>
      <c r="J35" s="29"/>
      <c r="K35" s="27"/>
      <c r="L35" s="20"/>
      <c r="M35" s="28">
        <v>-11159</v>
      </c>
      <c r="N35" s="29"/>
      <c r="O35" s="27"/>
      <c r="P35" s="20"/>
      <c r="Q35" s="27">
        <v>-244</v>
      </c>
      <c r="R35" s="29"/>
    </row>
    <row r="36" spans="1:18" x14ac:dyDescent="0.25">
      <c r="A36" s="13"/>
      <c r="B36" s="21" t="s">
        <v>943</v>
      </c>
      <c r="C36" s="22"/>
      <c r="D36" s="23"/>
      <c r="E36" s="24">
        <v>2479</v>
      </c>
      <c r="F36" s="25"/>
      <c r="G36" s="22"/>
      <c r="H36" s="23"/>
      <c r="I36" s="22">
        <v>-363</v>
      </c>
      <c r="J36" s="25"/>
      <c r="K36" s="22"/>
      <c r="L36" s="23"/>
      <c r="M36" s="24">
        <v>2521</v>
      </c>
      <c r="N36" s="25"/>
      <c r="O36" s="22"/>
      <c r="P36" s="23"/>
      <c r="Q36" s="22">
        <v>-219</v>
      </c>
      <c r="R36" s="25"/>
    </row>
    <row r="37" spans="1:18" x14ac:dyDescent="0.25">
      <c r="A37" s="13"/>
      <c r="B37" s="26" t="s">
        <v>944</v>
      </c>
      <c r="C37" s="27"/>
      <c r="D37" s="20"/>
      <c r="E37" s="27">
        <v>82</v>
      </c>
      <c r="F37" s="29"/>
      <c r="G37" s="27"/>
      <c r="H37" s="20"/>
      <c r="I37" s="27">
        <v>-621</v>
      </c>
      <c r="J37" s="29"/>
      <c r="K37" s="27"/>
      <c r="L37" s="20"/>
      <c r="M37" s="28">
        <v>1054</v>
      </c>
      <c r="N37" s="29"/>
      <c r="O37" s="27"/>
      <c r="P37" s="20"/>
      <c r="Q37" s="27">
        <v>-740</v>
      </c>
      <c r="R37" s="29"/>
    </row>
    <row r="38" spans="1:18" x14ac:dyDescent="0.25">
      <c r="A38" s="13"/>
      <c r="B38" s="21" t="s">
        <v>945</v>
      </c>
      <c r="C38" s="22"/>
      <c r="D38" s="23"/>
      <c r="E38" s="24">
        <v>1103</v>
      </c>
      <c r="F38" s="25"/>
      <c r="G38" s="22"/>
      <c r="H38" s="23"/>
      <c r="I38" s="22">
        <v>-375</v>
      </c>
      <c r="J38" s="25"/>
      <c r="K38" s="22"/>
      <c r="L38" s="23"/>
      <c r="M38" s="24">
        <v>2414</v>
      </c>
      <c r="N38" s="25"/>
      <c r="O38" s="22"/>
      <c r="P38" s="23"/>
      <c r="Q38" s="22">
        <v>-317</v>
      </c>
      <c r="R38" s="25"/>
    </row>
  </sheetData>
  <mergeCells count="63">
    <mergeCell ref="A16:A38"/>
    <mergeCell ref="B16:R16"/>
    <mergeCell ref="R30:R32"/>
    <mergeCell ref="A1:A2"/>
    <mergeCell ref="B1:R1"/>
    <mergeCell ref="B2:R2"/>
    <mergeCell ref="B3:R3"/>
    <mergeCell ref="B4:R4"/>
    <mergeCell ref="A5:A13"/>
    <mergeCell ref="B5:R5"/>
    <mergeCell ref="B14:R14"/>
    <mergeCell ref="B15:R15"/>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R19:R21"/>
    <mergeCell ref="D28:Q28"/>
    <mergeCell ref="D29:I29"/>
    <mergeCell ref="L29:Q29"/>
    <mergeCell ref="B30:B32"/>
    <mergeCell ref="C30:C32"/>
    <mergeCell ref="D30:E30"/>
    <mergeCell ref="D31:E31"/>
    <mergeCell ref="D32:E32"/>
    <mergeCell ref="F30:F32"/>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D6:E6"/>
    <mergeCell ref="H6:I6"/>
    <mergeCell ref="D7:E7"/>
    <mergeCell ref="H7:I7"/>
    <mergeCell ref="D17:Q17"/>
    <mergeCell ref="D18:I18"/>
    <mergeCell ref="L18:Q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19137</v>
      </c>
      <c r="C4" s="8">
        <v>12218</v>
      </c>
      <c r="D4" s="8">
        <v>52301</v>
      </c>
      <c r="E4" s="8">
        <v>38010</v>
      </c>
    </row>
    <row r="5" spans="1:5" x14ac:dyDescent="0.25">
      <c r="A5" s="2" t="s">
        <v>88</v>
      </c>
      <c r="B5" s="5">
        <v>5750</v>
      </c>
      <c r="C5" s="5">
        <v>5371</v>
      </c>
      <c r="D5" s="5">
        <v>17924</v>
      </c>
      <c r="E5" s="5">
        <v>16275</v>
      </c>
    </row>
    <row r="6" spans="1:5" x14ac:dyDescent="0.25">
      <c r="A6" s="2" t="s">
        <v>89</v>
      </c>
      <c r="B6" s="5">
        <v>5328</v>
      </c>
      <c r="C6" s="5">
        <v>3755</v>
      </c>
      <c r="D6" s="5">
        <v>15606</v>
      </c>
      <c r="E6" s="5">
        <v>10721</v>
      </c>
    </row>
    <row r="7" spans="1:5" x14ac:dyDescent="0.25">
      <c r="A7" s="2" t="s">
        <v>90</v>
      </c>
      <c r="B7" s="4">
        <v>640</v>
      </c>
      <c r="C7" s="5">
        <v>-1955</v>
      </c>
      <c r="D7" s="5">
        <v>4849</v>
      </c>
      <c r="E7" s="5">
        <v>12309</v>
      </c>
    </row>
    <row r="8" spans="1:5" ht="30" x14ac:dyDescent="0.25">
      <c r="A8" s="2" t="s">
        <v>91</v>
      </c>
      <c r="B8" s="4">
        <v>166</v>
      </c>
      <c r="C8" s="4">
        <v>564</v>
      </c>
      <c r="D8" s="5">
        <v>1591</v>
      </c>
      <c r="E8" s="5">
        <v>3016</v>
      </c>
    </row>
    <row r="9" spans="1:5" x14ac:dyDescent="0.25">
      <c r="A9" s="2" t="s">
        <v>92</v>
      </c>
      <c r="B9" s="4">
        <v>243</v>
      </c>
      <c r="C9" s="4">
        <v>-2</v>
      </c>
      <c r="D9" s="4">
        <v>290</v>
      </c>
      <c r="E9" s="4">
        <v>-25</v>
      </c>
    </row>
    <row r="10" spans="1:5" x14ac:dyDescent="0.25">
      <c r="A10" s="2" t="s">
        <v>93</v>
      </c>
      <c r="B10" s="4">
        <v>267</v>
      </c>
      <c r="C10" s="4">
        <v>365</v>
      </c>
      <c r="D10" s="4">
        <v>581</v>
      </c>
      <c r="E10" s="5">
        <v>3507</v>
      </c>
    </row>
    <row r="11" spans="1:5" x14ac:dyDescent="0.25">
      <c r="A11" s="2" t="s">
        <v>94</v>
      </c>
      <c r="B11" s="5">
        <v>31531</v>
      </c>
      <c r="C11" s="5">
        <v>20316</v>
      </c>
      <c r="D11" s="5">
        <v>93142</v>
      </c>
      <c r="E11" s="5">
        <v>83813</v>
      </c>
    </row>
    <row r="12" spans="1:5" x14ac:dyDescent="0.25">
      <c r="A12" s="2" t="s">
        <v>95</v>
      </c>
      <c r="B12" s="5">
        <v>8734</v>
      </c>
      <c r="C12" s="5">
        <v>8333</v>
      </c>
      <c r="D12" s="5">
        <v>24603</v>
      </c>
      <c r="E12" s="5">
        <v>24051</v>
      </c>
    </row>
    <row r="13" spans="1:5" x14ac:dyDescent="0.25">
      <c r="A13" s="2" t="s">
        <v>96</v>
      </c>
      <c r="B13" s="5">
        <v>-4421</v>
      </c>
      <c r="C13" s="5">
        <v>-10087</v>
      </c>
      <c r="D13" s="5">
        <v>-25825</v>
      </c>
      <c r="E13" s="5">
        <v>-29573</v>
      </c>
    </row>
    <row r="14" spans="1:5" x14ac:dyDescent="0.25">
      <c r="A14" s="2" t="s">
        <v>97</v>
      </c>
      <c r="B14" s="5">
        <v>4313</v>
      </c>
      <c r="C14" s="5">
        <v>-1754</v>
      </c>
      <c r="D14" s="5">
        <v>-1222</v>
      </c>
      <c r="E14" s="5">
        <v>-5522</v>
      </c>
    </row>
    <row r="15" spans="1:5" x14ac:dyDescent="0.25">
      <c r="A15" s="2" t="s">
        <v>98</v>
      </c>
      <c r="B15" s="4">
        <v>-467</v>
      </c>
      <c r="C15" s="4">
        <v>65</v>
      </c>
      <c r="D15" s="5">
        <v>-2391</v>
      </c>
      <c r="E15" s="5">
        <v>-1135</v>
      </c>
    </row>
    <row r="16" spans="1:5" ht="30" x14ac:dyDescent="0.25">
      <c r="A16" s="2" t="s">
        <v>99</v>
      </c>
      <c r="B16" s="5">
        <v>35377</v>
      </c>
      <c r="C16" s="5">
        <v>18627</v>
      </c>
      <c r="D16" s="5">
        <v>89529</v>
      </c>
      <c r="E16" s="5">
        <v>77156</v>
      </c>
    </row>
    <row r="17" spans="1:5" x14ac:dyDescent="0.25">
      <c r="A17" s="3" t="s">
        <v>100</v>
      </c>
      <c r="B17" s="4" t="s">
        <v>5</v>
      </c>
      <c r="C17" s="4" t="s">
        <v>5</v>
      </c>
      <c r="D17" s="4" t="s">
        <v>5</v>
      </c>
      <c r="E17" s="4" t="s">
        <v>5</v>
      </c>
    </row>
    <row r="18" spans="1:5" x14ac:dyDescent="0.25">
      <c r="A18" s="2" t="s">
        <v>101</v>
      </c>
      <c r="B18" s="5">
        <v>24685</v>
      </c>
      <c r="C18" s="5">
        <v>17358</v>
      </c>
      <c r="D18" s="5">
        <v>69066</v>
      </c>
      <c r="E18" s="5">
        <v>55833</v>
      </c>
    </row>
    <row r="19" spans="1:5" x14ac:dyDescent="0.25">
      <c r="A19" s="2" t="s">
        <v>102</v>
      </c>
      <c r="B19" s="5">
        <v>1919</v>
      </c>
      <c r="C19" s="5">
        <v>1645</v>
      </c>
      <c r="D19" s="5">
        <v>7255</v>
      </c>
      <c r="E19" s="5">
        <v>4604</v>
      </c>
    </row>
    <row r="20" spans="1:5" x14ac:dyDescent="0.25">
      <c r="A20" s="2" t="s">
        <v>103</v>
      </c>
      <c r="B20" s="4">
        <v>939</v>
      </c>
      <c r="C20" s="4">
        <v>902</v>
      </c>
      <c r="D20" s="5">
        <v>2851</v>
      </c>
      <c r="E20" s="5">
        <v>2656</v>
      </c>
    </row>
    <row r="21" spans="1:5" x14ac:dyDescent="0.25">
      <c r="A21" s="2" t="s">
        <v>104</v>
      </c>
      <c r="B21" s="4">
        <v>994</v>
      </c>
      <c r="C21" s="4">
        <v>746</v>
      </c>
      <c r="D21" s="5">
        <v>2991</v>
      </c>
      <c r="E21" s="5">
        <v>2435</v>
      </c>
    </row>
    <row r="22" spans="1:5" x14ac:dyDescent="0.25">
      <c r="A22" s="2" t="s">
        <v>105</v>
      </c>
      <c r="B22" s="4">
        <v>907</v>
      </c>
      <c r="C22" s="4">
        <v>909</v>
      </c>
      <c r="D22" s="5">
        <v>2592</v>
      </c>
      <c r="E22" s="5">
        <v>2642</v>
      </c>
    </row>
    <row r="23" spans="1:5" x14ac:dyDescent="0.25">
      <c r="A23" s="2" t="s">
        <v>106</v>
      </c>
      <c r="B23" s="4">
        <v>822</v>
      </c>
      <c r="C23" s="4">
        <v>814</v>
      </c>
      <c r="D23" s="5">
        <v>2434</v>
      </c>
      <c r="E23" s="5">
        <v>2352</v>
      </c>
    </row>
    <row r="24" spans="1:5" x14ac:dyDescent="0.25">
      <c r="A24" s="2" t="s">
        <v>107</v>
      </c>
      <c r="B24" s="4">
        <v>632</v>
      </c>
      <c r="C24" s="4">
        <v>967</v>
      </c>
      <c r="D24" s="5">
        <v>2468</v>
      </c>
      <c r="E24" s="5">
        <v>2324</v>
      </c>
    </row>
    <row r="25" spans="1:5" x14ac:dyDescent="0.25">
      <c r="A25" s="2" t="s">
        <v>108</v>
      </c>
      <c r="B25" s="4">
        <v>231</v>
      </c>
      <c r="C25" s="4">
        <v>227</v>
      </c>
      <c r="D25" s="4">
        <v>695</v>
      </c>
      <c r="E25" s="4">
        <v>642</v>
      </c>
    </row>
    <row r="26" spans="1:5" x14ac:dyDescent="0.25">
      <c r="A26" s="2" t="s">
        <v>109</v>
      </c>
      <c r="B26" s="4">
        <v>342</v>
      </c>
      <c r="C26" s="4">
        <v>67</v>
      </c>
      <c r="D26" s="4">
        <v>649</v>
      </c>
      <c r="E26" s="4">
        <v>282</v>
      </c>
    </row>
    <row r="27" spans="1:5" x14ac:dyDescent="0.25">
      <c r="A27" s="2" t="s">
        <v>110</v>
      </c>
      <c r="B27" s="5">
        <v>31471</v>
      </c>
      <c r="C27" s="5">
        <v>23635</v>
      </c>
      <c r="D27" s="5">
        <v>91001</v>
      </c>
      <c r="E27" s="5">
        <v>73770</v>
      </c>
    </row>
    <row r="28" spans="1:5" ht="30" x14ac:dyDescent="0.25">
      <c r="A28" s="2" t="s">
        <v>111</v>
      </c>
      <c r="B28" s="5">
        <v>3906</v>
      </c>
      <c r="C28" s="5">
        <v>-5008</v>
      </c>
      <c r="D28" s="5">
        <v>-1472</v>
      </c>
      <c r="E28" s="5">
        <v>3386</v>
      </c>
    </row>
    <row r="29" spans="1:5" x14ac:dyDescent="0.25">
      <c r="A29" s="2" t="s">
        <v>112</v>
      </c>
      <c r="B29" s="5">
        <v>1634</v>
      </c>
      <c r="C29" s="4">
        <v>-884</v>
      </c>
      <c r="D29" s="4">
        <v>178</v>
      </c>
      <c r="E29" s="5">
        <v>-1423</v>
      </c>
    </row>
    <row r="30" spans="1:5" x14ac:dyDescent="0.25">
      <c r="A30" s="2" t="s">
        <v>113</v>
      </c>
      <c r="B30" s="5">
        <v>2272</v>
      </c>
      <c r="C30" s="5">
        <v>-4124</v>
      </c>
      <c r="D30" s="5">
        <v>-1650</v>
      </c>
      <c r="E30" s="5">
        <v>4809</v>
      </c>
    </row>
    <row r="31" spans="1:5" ht="45" x14ac:dyDescent="0.25">
      <c r="A31" s="2" t="s">
        <v>114</v>
      </c>
      <c r="B31" s="5">
        <v>-1017</v>
      </c>
      <c r="C31" s="5">
        <v>-2817</v>
      </c>
      <c r="D31" s="5">
        <v>-1785</v>
      </c>
      <c r="E31" s="5">
        <v>7380</v>
      </c>
    </row>
    <row r="32" spans="1:5" ht="30" x14ac:dyDescent="0.25">
      <c r="A32" s="2" t="s">
        <v>115</v>
      </c>
      <c r="B32" s="8">
        <v>3289</v>
      </c>
      <c r="C32" s="8">
        <v>-1307</v>
      </c>
      <c r="D32" s="8">
        <v>135</v>
      </c>
      <c r="E32" s="8">
        <v>-2571</v>
      </c>
    </row>
    <row r="33" spans="1:5" ht="30" x14ac:dyDescent="0.25">
      <c r="A33" s="3" t="s">
        <v>116</v>
      </c>
      <c r="B33" s="4" t="s">
        <v>5</v>
      </c>
      <c r="C33" s="4" t="s">
        <v>5</v>
      </c>
      <c r="D33" s="4" t="s">
        <v>5</v>
      </c>
      <c r="E33" s="4" t="s">
        <v>5</v>
      </c>
    </row>
    <row r="34" spans="1:5" x14ac:dyDescent="0.25">
      <c r="A34" s="2" t="s">
        <v>117</v>
      </c>
      <c r="B34" s="9">
        <v>0.15</v>
      </c>
      <c r="C34" s="9">
        <v>-0.06</v>
      </c>
      <c r="D34" s="9">
        <v>0.01</v>
      </c>
      <c r="E34" s="9">
        <v>-0.11</v>
      </c>
    </row>
    <row r="35" spans="1:5" x14ac:dyDescent="0.25">
      <c r="A35" s="2" t="s">
        <v>118</v>
      </c>
      <c r="B35" s="9">
        <v>0.14000000000000001</v>
      </c>
      <c r="C35" s="9">
        <v>-0.06</v>
      </c>
      <c r="D35" s="9">
        <v>0.01</v>
      </c>
      <c r="E35" s="9">
        <v>-0.11</v>
      </c>
    </row>
    <row r="36" spans="1:5" ht="30" x14ac:dyDescent="0.25">
      <c r="A36" s="2" t="s">
        <v>119</v>
      </c>
      <c r="B36" s="9">
        <v>3.5000000000000003E-2</v>
      </c>
      <c r="C36" s="9">
        <v>3.5000000000000003E-2</v>
      </c>
      <c r="D36" s="9">
        <v>0.105</v>
      </c>
      <c r="E36" s="9">
        <v>0.1</v>
      </c>
    </row>
    <row r="37" spans="1:5" ht="30" x14ac:dyDescent="0.25">
      <c r="A37" s="3" t="s">
        <v>120</v>
      </c>
      <c r="B37" s="4" t="s">
        <v>5</v>
      </c>
      <c r="C37" s="4" t="s">
        <v>5</v>
      </c>
      <c r="D37" s="4" t="s">
        <v>5</v>
      </c>
      <c r="E37" s="4" t="s">
        <v>5</v>
      </c>
    </row>
    <row r="38" spans="1:5" x14ac:dyDescent="0.25">
      <c r="A38" s="2" t="s">
        <v>121</v>
      </c>
      <c r="B38" s="5">
        <v>22014</v>
      </c>
      <c r="C38" s="5">
        <v>22737</v>
      </c>
      <c r="D38" s="5">
        <v>22271</v>
      </c>
      <c r="E38" s="5">
        <v>22564</v>
      </c>
    </row>
    <row r="39" spans="1:5" x14ac:dyDescent="0.25">
      <c r="A39" s="2" t="s">
        <v>122</v>
      </c>
      <c r="B39" s="5">
        <v>22713</v>
      </c>
      <c r="C39" s="5">
        <v>22737</v>
      </c>
      <c r="D39" s="5">
        <v>22669</v>
      </c>
      <c r="E39" s="5">
        <v>225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9.28515625" bestFit="1" customWidth="1"/>
    <col min="6" max="6" width="12.28515625" bestFit="1" customWidth="1"/>
    <col min="7" max="8" width="23.85546875" bestFit="1" customWidth="1"/>
    <col min="9" max="12" width="14.28515625" bestFit="1" customWidth="1"/>
    <col min="13" max="15" width="15.7109375" bestFit="1" customWidth="1"/>
    <col min="16" max="16" width="23.85546875" bestFit="1" customWidth="1"/>
    <col min="17" max="19" width="14.28515625" bestFit="1" customWidth="1"/>
    <col min="20" max="20" width="36.5703125" bestFit="1" customWidth="1"/>
  </cols>
  <sheetData>
    <row r="1" spans="1:20" ht="15" customHeight="1" x14ac:dyDescent="0.25">
      <c r="A1" s="7" t="s">
        <v>1009</v>
      </c>
      <c r="B1" s="1" t="s">
        <v>1010</v>
      </c>
      <c r="C1" s="1" t="s">
        <v>1011</v>
      </c>
      <c r="D1" s="1"/>
      <c r="E1" s="1"/>
      <c r="F1" s="1"/>
      <c r="G1" s="1" t="s">
        <v>1012</v>
      </c>
      <c r="H1" s="1"/>
      <c r="I1" s="7" t="s">
        <v>1010</v>
      </c>
      <c r="J1" s="7"/>
      <c r="K1" s="1"/>
      <c r="L1" s="1"/>
      <c r="M1" s="1" t="s">
        <v>1011</v>
      </c>
      <c r="N1" s="1"/>
      <c r="O1" s="1"/>
      <c r="P1" s="7"/>
      <c r="Q1" s="7"/>
      <c r="R1" s="1"/>
      <c r="S1" s="1"/>
      <c r="T1" s="1" t="s">
        <v>1</v>
      </c>
    </row>
    <row r="2" spans="1:20" x14ac:dyDescent="0.25">
      <c r="A2" s="7"/>
      <c r="B2" s="156">
        <v>40327</v>
      </c>
      <c r="C2" s="7" t="s">
        <v>1013</v>
      </c>
      <c r="D2" s="7" t="s">
        <v>2</v>
      </c>
      <c r="E2" s="156">
        <v>41396</v>
      </c>
      <c r="F2" s="7" t="s">
        <v>30</v>
      </c>
      <c r="G2" s="1" t="s">
        <v>1014</v>
      </c>
      <c r="H2" s="1" t="s">
        <v>2</v>
      </c>
      <c r="I2" s="154">
        <v>41409</v>
      </c>
      <c r="J2" s="154">
        <v>41396</v>
      </c>
      <c r="K2" s="1" t="s">
        <v>2</v>
      </c>
      <c r="L2" s="1" t="s">
        <v>1013</v>
      </c>
      <c r="M2" s="1" t="s">
        <v>1017</v>
      </c>
      <c r="N2" s="1" t="s">
        <v>2</v>
      </c>
      <c r="O2" s="1" t="s">
        <v>1018</v>
      </c>
      <c r="P2" s="1" t="s">
        <v>2</v>
      </c>
      <c r="Q2" s="1" t="s">
        <v>2</v>
      </c>
      <c r="R2" s="1" t="s">
        <v>1020</v>
      </c>
      <c r="S2" s="1" t="s">
        <v>1021</v>
      </c>
      <c r="T2" s="1" t="s">
        <v>2</v>
      </c>
    </row>
    <row r="3" spans="1:20" ht="30" x14ac:dyDescent="0.25">
      <c r="A3" s="7"/>
      <c r="B3" s="156"/>
      <c r="C3" s="7"/>
      <c r="D3" s="7"/>
      <c r="E3" s="156"/>
      <c r="F3" s="7"/>
      <c r="G3" s="1" t="s">
        <v>1015</v>
      </c>
      <c r="H3" s="1" t="s">
        <v>1015</v>
      </c>
      <c r="I3" s="1" t="s">
        <v>1016</v>
      </c>
      <c r="J3" s="1" t="s">
        <v>1016</v>
      </c>
      <c r="K3" s="1" t="s">
        <v>1016</v>
      </c>
      <c r="L3" s="1" t="s">
        <v>1016</v>
      </c>
      <c r="M3" s="1" t="s">
        <v>987</v>
      </c>
      <c r="N3" s="1" t="s">
        <v>987</v>
      </c>
      <c r="O3" s="1" t="s">
        <v>987</v>
      </c>
      <c r="P3" s="1" t="s">
        <v>1015</v>
      </c>
      <c r="Q3" s="1" t="s">
        <v>1019</v>
      </c>
      <c r="R3" s="1" t="s">
        <v>1019</v>
      </c>
      <c r="S3" s="1" t="s">
        <v>1019</v>
      </c>
      <c r="T3" s="1" t="s">
        <v>1022</v>
      </c>
    </row>
    <row r="4" spans="1:20" ht="45" x14ac:dyDescent="0.25">
      <c r="A4" s="3" t="s">
        <v>10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1024</v>
      </c>
      <c r="B5" s="4" t="s">
        <v>5</v>
      </c>
      <c r="C5" s="8">
        <v>337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025</v>
      </c>
      <c r="B6" s="4" t="s">
        <v>5</v>
      </c>
      <c r="C6" s="4" t="s">
        <v>5</v>
      </c>
      <c r="D6" s="4" t="s">
        <v>5</v>
      </c>
      <c r="E6" s="4" t="s">
        <v>5</v>
      </c>
      <c r="F6" s="4" t="s">
        <v>5</v>
      </c>
      <c r="G6" s="4" t="s">
        <v>5</v>
      </c>
      <c r="H6" s="4" t="s">
        <v>5</v>
      </c>
      <c r="I6" s="4" t="s">
        <v>5</v>
      </c>
      <c r="J6" s="8">
        <v>15</v>
      </c>
      <c r="K6" s="4" t="s">
        <v>5</v>
      </c>
      <c r="L6" s="8">
        <v>15</v>
      </c>
      <c r="M6" s="4" t="s">
        <v>5</v>
      </c>
      <c r="N6" s="4" t="s">
        <v>5</v>
      </c>
      <c r="O6" s="4" t="s">
        <v>5</v>
      </c>
      <c r="P6" s="4" t="s">
        <v>5</v>
      </c>
      <c r="Q6" s="4" t="s">
        <v>5</v>
      </c>
      <c r="R6" s="4" t="s">
        <v>5</v>
      </c>
      <c r="S6" s="4" t="s">
        <v>5</v>
      </c>
      <c r="T6" s="4" t="s">
        <v>5</v>
      </c>
    </row>
    <row r="7" spans="1:20" ht="30" x14ac:dyDescent="0.25">
      <c r="A7" s="2" t="s">
        <v>1026</v>
      </c>
      <c r="B7" s="4" t="s">
        <v>5</v>
      </c>
      <c r="C7" s="4" t="s">
        <v>5</v>
      </c>
      <c r="D7" s="5">
        <v>22780052</v>
      </c>
      <c r="E7" s="4" t="s">
        <v>5</v>
      </c>
      <c r="F7" s="5">
        <v>22780052</v>
      </c>
      <c r="G7" s="4" t="s">
        <v>5</v>
      </c>
      <c r="H7" s="4" t="s">
        <v>5</v>
      </c>
      <c r="I7" s="4" t="s">
        <v>5</v>
      </c>
      <c r="J7" s="5">
        <v>3400000</v>
      </c>
      <c r="K7" s="4" t="s">
        <v>5</v>
      </c>
      <c r="L7" s="4" t="s">
        <v>5</v>
      </c>
      <c r="M7" s="4" t="s">
        <v>5</v>
      </c>
      <c r="N7" s="4" t="s">
        <v>5</v>
      </c>
      <c r="O7" s="4" t="s">
        <v>5</v>
      </c>
      <c r="P7" s="4" t="s">
        <v>5</v>
      </c>
      <c r="Q7" s="4" t="s">
        <v>5</v>
      </c>
      <c r="R7" s="4" t="s">
        <v>5</v>
      </c>
      <c r="S7" s="4" t="s">
        <v>5</v>
      </c>
      <c r="T7" s="4" t="s">
        <v>5</v>
      </c>
    </row>
    <row r="8" spans="1:20" ht="30" x14ac:dyDescent="0.25">
      <c r="A8" s="2" t="s">
        <v>1027</v>
      </c>
      <c r="B8" s="4" t="s">
        <v>5</v>
      </c>
      <c r="C8" s="4" t="s">
        <v>5</v>
      </c>
      <c r="D8" s="4" t="s">
        <v>5</v>
      </c>
      <c r="E8" s="4" t="s">
        <v>5</v>
      </c>
      <c r="F8" s="4" t="s">
        <v>5</v>
      </c>
      <c r="G8" s="4" t="s">
        <v>5</v>
      </c>
      <c r="H8" s="4" t="s">
        <v>5</v>
      </c>
      <c r="I8" s="4" t="s">
        <v>5</v>
      </c>
      <c r="J8" s="5">
        <v>51000000</v>
      </c>
      <c r="K8" s="4" t="s">
        <v>5</v>
      </c>
      <c r="L8" s="4" t="s">
        <v>5</v>
      </c>
      <c r="M8" s="4" t="s">
        <v>5</v>
      </c>
      <c r="N8" s="4" t="s">
        <v>5</v>
      </c>
      <c r="O8" s="4" t="s">
        <v>5</v>
      </c>
      <c r="P8" s="4" t="s">
        <v>5</v>
      </c>
      <c r="Q8" s="4" t="s">
        <v>5</v>
      </c>
      <c r="R8" s="4" t="s">
        <v>5</v>
      </c>
      <c r="S8" s="4" t="s">
        <v>5</v>
      </c>
      <c r="T8" s="4" t="s">
        <v>5</v>
      </c>
    </row>
    <row r="9" spans="1:20" ht="45" x14ac:dyDescent="0.25">
      <c r="A9" s="2" t="s">
        <v>1028</v>
      </c>
      <c r="B9" s="4" t="s">
        <v>5</v>
      </c>
      <c r="C9" s="4" t="s">
        <v>5</v>
      </c>
      <c r="D9" s="4" t="s">
        <v>5</v>
      </c>
      <c r="E9" s="5">
        <v>433333</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1029</v>
      </c>
      <c r="B10" s="4" t="s">
        <v>5</v>
      </c>
      <c r="C10" s="4" t="s">
        <v>5</v>
      </c>
      <c r="D10" s="4" t="s">
        <v>5</v>
      </c>
      <c r="E10" s="4" t="s">
        <v>5</v>
      </c>
      <c r="F10" s="4" t="s">
        <v>5</v>
      </c>
      <c r="G10" s="4" t="s">
        <v>5</v>
      </c>
      <c r="H10" s="4" t="s">
        <v>5</v>
      </c>
      <c r="I10" s="5">
        <v>6500000</v>
      </c>
      <c r="J10" s="4" t="s">
        <v>5</v>
      </c>
      <c r="K10" s="4" t="s">
        <v>5</v>
      </c>
      <c r="L10" s="4" t="s">
        <v>5</v>
      </c>
      <c r="M10" s="4" t="s">
        <v>5</v>
      </c>
      <c r="N10" s="4" t="s">
        <v>5</v>
      </c>
      <c r="O10" s="4" t="s">
        <v>5</v>
      </c>
      <c r="P10" s="4" t="s">
        <v>5</v>
      </c>
      <c r="Q10" s="4" t="s">
        <v>5</v>
      </c>
      <c r="R10" s="4" t="s">
        <v>5</v>
      </c>
      <c r="S10" s="4" t="s">
        <v>5</v>
      </c>
      <c r="T10" s="4" t="s">
        <v>5</v>
      </c>
    </row>
    <row r="11" spans="1:20" ht="30" x14ac:dyDescent="0.25">
      <c r="A11" s="2" t="s">
        <v>1030</v>
      </c>
      <c r="B11" s="4" t="s">
        <v>5</v>
      </c>
      <c r="C11" s="4" t="s">
        <v>5</v>
      </c>
      <c r="D11" s="4" t="s">
        <v>5</v>
      </c>
      <c r="E11" s="4" t="s">
        <v>5</v>
      </c>
      <c r="F11" s="4" t="s">
        <v>5</v>
      </c>
      <c r="G11" s="4" t="s">
        <v>5</v>
      </c>
      <c r="H11" s="4" t="s">
        <v>5</v>
      </c>
      <c r="I11" s="4" t="s">
        <v>5</v>
      </c>
      <c r="J11" s="4" t="s">
        <v>5</v>
      </c>
      <c r="K11" s="155">
        <v>0.11600000000000001</v>
      </c>
      <c r="L11" s="4" t="s">
        <v>5</v>
      </c>
      <c r="M11" s="4" t="s">
        <v>5</v>
      </c>
      <c r="N11" s="4" t="s">
        <v>5</v>
      </c>
      <c r="O11" s="4" t="s">
        <v>5</v>
      </c>
      <c r="P11" s="155">
        <v>0.51</v>
      </c>
      <c r="Q11" s="155">
        <v>0.3125</v>
      </c>
      <c r="R11" s="4" t="s">
        <v>5</v>
      </c>
      <c r="S11" s="4" t="s">
        <v>5</v>
      </c>
      <c r="T11" s="4" t="s">
        <v>5</v>
      </c>
    </row>
    <row r="12" spans="1:20" ht="30" x14ac:dyDescent="0.25">
      <c r="A12" s="2" t="s">
        <v>1031</v>
      </c>
      <c r="B12" s="4" t="s">
        <v>5</v>
      </c>
      <c r="C12" s="4" t="s">
        <v>5</v>
      </c>
      <c r="D12" s="4" t="s">
        <v>5</v>
      </c>
      <c r="E12" s="4" t="s">
        <v>5</v>
      </c>
      <c r="F12" s="4" t="s">
        <v>5</v>
      </c>
      <c r="G12" s="4" t="s">
        <v>5</v>
      </c>
      <c r="H12" s="4" t="s">
        <v>5</v>
      </c>
      <c r="I12" s="4" t="s">
        <v>5</v>
      </c>
      <c r="J12" s="4" t="s">
        <v>5</v>
      </c>
      <c r="K12" s="4" t="s">
        <v>5</v>
      </c>
      <c r="L12" s="4" t="s">
        <v>5</v>
      </c>
      <c r="M12" s="4" t="s">
        <v>5</v>
      </c>
      <c r="N12" s="4" t="s">
        <v>5</v>
      </c>
      <c r="O12" s="5">
        <v>343800000</v>
      </c>
      <c r="P12" s="4" t="s">
        <v>5</v>
      </c>
      <c r="Q12" s="4" t="s">
        <v>5</v>
      </c>
      <c r="R12" s="4" t="s">
        <v>5</v>
      </c>
      <c r="S12" s="4" t="s">
        <v>5</v>
      </c>
      <c r="T12" s="4" t="s">
        <v>5</v>
      </c>
    </row>
    <row r="13" spans="1:20" ht="30" x14ac:dyDescent="0.25">
      <c r="A13" s="2" t="s">
        <v>1032</v>
      </c>
      <c r="B13" s="155">
        <v>2.2499999999999999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55">
        <v>1.8599999999999998E-2</v>
      </c>
    </row>
    <row r="14" spans="1:20" x14ac:dyDescent="0.25">
      <c r="A14" s="2" t="s">
        <v>1033</v>
      </c>
      <c r="B14" s="4" t="s">
        <v>5</v>
      </c>
      <c r="C14" s="4" t="s">
        <v>5</v>
      </c>
      <c r="D14" s="4" t="s">
        <v>5</v>
      </c>
      <c r="E14" s="4" t="s">
        <v>5</v>
      </c>
      <c r="F14" s="4" t="s">
        <v>5</v>
      </c>
      <c r="G14" s="4" t="s">
        <v>5</v>
      </c>
      <c r="H14" s="4" t="s">
        <v>5</v>
      </c>
      <c r="I14" s="4" t="s">
        <v>5</v>
      </c>
      <c r="J14" s="4" t="s">
        <v>5</v>
      </c>
      <c r="K14" s="4" t="s">
        <v>5</v>
      </c>
      <c r="L14" s="4" t="s">
        <v>5</v>
      </c>
      <c r="M14" s="4" t="s">
        <v>5</v>
      </c>
      <c r="N14" s="5">
        <v>17300000</v>
      </c>
      <c r="O14" s="4" t="s">
        <v>5</v>
      </c>
      <c r="P14" s="4" t="s">
        <v>5</v>
      </c>
      <c r="Q14" s="4" t="s">
        <v>5</v>
      </c>
      <c r="R14" s="4" t="s">
        <v>5</v>
      </c>
      <c r="S14" s="4" t="s">
        <v>5</v>
      </c>
      <c r="T14" s="4" t="s">
        <v>5</v>
      </c>
    </row>
    <row r="15" spans="1:20" ht="30" x14ac:dyDescent="0.25">
      <c r="A15" s="2" t="s">
        <v>1034</v>
      </c>
      <c r="B15" s="4" t="s">
        <v>5</v>
      </c>
      <c r="C15" s="4" t="s">
        <v>5</v>
      </c>
      <c r="D15" s="4" t="s">
        <v>5</v>
      </c>
      <c r="E15" s="4" t="s">
        <v>5</v>
      </c>
      <c r="F15" s="4" t="s">
        <v>5</v>
      </c>
      <c r="G15" s="4" t="s">
        <v>5</v>
      </c>
      <c r="H15" s="4" t="s">
        <v>5</v>
      </c>
      <c r="I15" s="4" t="s">
        <v>5</v>
      </c>
      <c r="J15" s="4" t="s">
        <v>5</v>
      </c>
      <c r="K15" s="4" t="s">
        <v>5</v>
      </c>
      <c r="L15" s="4" t="s">
        <v>5</v>
      </c>
      <c r="M15" s="155">
        <v>0.73</v>
      </c>
      <c r="N15" s="4" t="s">
        <v>5</v>
      </c>
      <c r="O15" s="4" t="s">
        <v>5</v>
      </c>
      <c r="P15" s="4" t="s">
        <v>5</v>
      </c>
      <c r="Q15" s="4" t="s">
        <v>5</v>
      </c>
      <c r="R15" s="4" t="s">
        <v>5</v>
      </c>
      <c r="S15" s="4" t="s">
        <v>5</v>
      </c>
      <c r="T15" s="4" t="s">
        <v>5</v>
      </c>
    </row>
    <row r="16" spans="1:20" ht="30" x14ac:dyDescent="0.25">
      <c r="A16" s="2" t="s">
        <v>1035</v>
      </c>
      <c r="B16" s="4" t="s">
        <v>5</v>
      </c>
      <c r="C16" s="4" t="s">
        <v>5</v>
      </c>
      <c r="D16" s="4" t="s">
        <v>5</v>
      </c>
      <c r="E16" s="4" t="s">
        <v>5</v>
      </c>
      <c r="F16" s="4" t="s">
        <v>5</v>
      </c>
      <c r="G16" s="4" t="s">
        <v>5</v>
      </c>
      <c r="H16" s="5">
        <v>2500000</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1036</v>
      </c>
      <c r="B17" s="4" t="s">
        <v>5</v>
      </c>
      <c r="C17" s="4" t="s">
        <v>5</v>
      </c>
      <c r="D17" s="4" t="s">
        <v>5</v>
      </c>
      <c r="E17" s="4" t="s">
        <v>5</v>
      </c>
      <c r="F17" s="4" t="s">
        <v>5</v>
      </c>
      <c r="G17" s="5">
        <v>2500000</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10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8">
        <v>2200000</v>
      </c>
      <c r="S18" s="8">
        <v>500000</v>
      </c>
      <c r="T18" s="4" t="s">
        <v>5</v>
      </c>
    </row>
  </sheetData>
  <mergeCells count="8">
    <mergeCell ref="A1:A3"/>
    <mergeCell ref="I1:J1"/>
    <mergeCell ref="P1:Q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4" bestFit="1" customWidth="1"/>
    <col min="9" max="10" width="29.7109375" bestFit="1" customWidth="1"/>
    <col min="11" max="12" width="18" bestFit="1" customWidth="1"/>
    <col min="13" max="13" width="33.42578125" bestFit="1" customWidth="1"/>
    <col min="14" max="14" width="32.5703125" bestFit="1" customWidth="1"/>
    <col min="15" max="18" width="19.42578125" bestFit="1" customWidth="1"/>
    <col min="19" max="19" width="32.5703125" bestFit="1" customWidth="1"/>
    <col min="20" max="20" width="18.28515625" bestFit="1" customWidth="1"/>
    <col min="21" max="21" width="15.42578125" bestFit="1" customWidth="1"/>
    <col min="22" max="22" width="19.42578125" bestFit="1" customWidth="1"/>
    <col min="23" max="25" width="36.5703125" bestFit="1" customWidth="1"/>
    <col min="26" max="26" width="29.7109375" bestFit="1" customWidth="1"/>
    <col min="27" max="28" width="15.42578125" bestFit="1" customWidth="1"/>
    <col min="29" max="30" width="18" bestFit="1" customWidth="1"/>
    <col min="31" max="31" width="19.42578125" bestFit="1" customWidth="1"/>
    <col min="32" max="33" width="32.42578125" bestFit="1" customWidth="1"/>
    <col min="34" max="34" width="27.85546875" bestFit="1" customWidth="1"/>
    <col min="35" max="37" width="34" bestFit="1" customWidth="1"/>
  </cols>
  <sheetData>
    <row r="1" spans="1:37" ht="15" customHeight="1" x14ac:dyDescent="0.25">
      <c r="A1" s="7" t="s">
        <v>1038</v>
      </c>
      <c r="B1" s="1" t="s">
        <v>1011</v>
      </c>
      <c r="C1" s="7" t="s">
        <v>84</v>
      </c>
      <c r="D1" s="7"/>
      <c r="E1" s="7" t="s">
        <v>1</v>
      </c>
      <c r="F1" s="7"/>
      <c r="G1" s="7"/>
      <c r="H1" s="7"/>
      <c r="I1" s="1" t="s">
        <v>84</v>
      </c>
      <c r="J1" s="1" t="s">
        <v>1</v>
      </c>
      <c r="K1" s="1"/>
      <c r="L1" s="1"/>
      <c r="M1" s="1"/>
      <c r="N1" s="1"/>
      <c r="O1" s="1" t="s">
        <v>1010</v>
      </c>
      <c r="P1" s="1" t="s">
        <v>1012</v>
      </c>
      <c r="Q1" s="1"/>
      <c r="R1" s="7" t="s">
        <v>1010</v>
      </c>
      <c r="S1" s="7"/>
      <c r="T1" s="1" t="s">
        <v>84</v>
      </c>
      <c r="U1" s="1" t="s">
        <v>1</v>
      </c>
      <c r="V1" s="7" t="s">
        <v>84</v>
      </c>
      <c r="W1" s="7"/>
      <c r="X1" s="1" t="s">
        <v>1</v>
      </c>
      <c r="Y1" s="7"/>
      <c r="Z1" s="7"/>
      <c r="AA1" s="1" t="s">
        <v>84</v>
      </c>
      <c r="AB1" s="1" t="s">
        <v>1</v>
      </c>
      <c r="AC1" s="1" t="s">
        <v>1039</v>
      </c>
      <c r="AD1" s="1"/>
      <c r="AE1" s="1"/>
      <c r="AF1" s="1" t="s">
        <v>84</v>
      </c>
      <c r="AG1" s="7" t="s">
        <v>1</v>
      </c>
      <c r="AH1" s="7"/>
      <c r="AI1" s="1" t="s">
        <v>84</v>
      </c>
      <c r="AJ1" s="1" t="s">
        <v>1</v>
      </c>
      <c r="AK1" s="1"/>
    </row>
    <row r="2" spans="1:37" x14ac:dyDescent="0.25">
      <c r="A2" s="7"/>
      <c r="B2" s="7" t="s">
        <v>1040</v>
      </c>
      <c r="C2" s="7" t="s">
        <v>2</v>
      </c>
      <c r="D2" s="7" t="s">
        <v>85</v>
      </c>
      <c r="E2" s="7" t="s">
        <v>2</v>
      </c>
      <c r="F2" s="7" t="s">
        <v>85</v>
      </c>
      <c r="G2" s="7" t="s">
        <v>30</v>
      </c>
      <c r="H2" s="1" t="s">
        <v>30</v>
      </c>
      <c r="I2" s="1" t="s">
        <v>85</v>
      </c>
      <c r="J2" s="1" t="s">
        <v>2</v>
      </c>
      <c r="K2" s="1" t="s">
        <v>2</v>
      </c>
      <c r="L2" s="1" t="s">
        <v>30</v>
      </c>
      <c r="M2" s="1" t="s">
        <v>2</v>
      </c>
      <c r="N2" s="1" t="s">
        <v>1045</v>
      </c>
      <c r="O2" s="1" t="s">
        <v>1045</v>
      </c>
      <c r="P2" s="1" t="s">
        <v>85</v>
      </c>
      <c r="Q2" s="1" t="s">
        <v>2</v>
      </c>
      <c r="R2" s="1" t="s">
        <v>1045</v>
      </c>
      <c r="S2" s="1" t="s">
        <v>1050</v>
      </c>
      <c r="T2" s="1" t="s">
        <v>2</v>
      </c>
      <c r="U2" s="1" t="s">
        <v>2</v>
      </c>
      <c r="V2" s="1" t="s">
        <v>1052</v>
      </c>
      <c r="W2" s="1" t="s">
        <v>2</v>
      </c>
      <c r="X2" s="1" t="s">
        <v>85</v>
      </c>
      <c r="Y2" s="1" t="s">
        <v>2</v>
      </c>
      <c r="Z2" s="1" t="s">
        <v>2</v>
      </c>
      <c r="AA2" s="1" t="s">
        <v>2</v>
      </c>
      <c r="AB2" s="1" t="s">
        <v>2</v>
      </c>
      <c r="AC2" s="1" t="s">
        <v>1055</v>
      </c>
      <c r="AD2" s="1" t="s">
        <v>1056</v>
      </c>
      <c r="AE2" s="1" t="s">
        <v>2</v>
      </c>
      <c r="AF2" s="1" t="s">
        <v>2</v>
      </c>
      <c r="AG2" s="1" t="s">
        <v>2</v>
      </c>
      <c r="AH2" s="1" t="s">
        <v>2</v>
      </c>
      <c r="AI2" s="1" t="s">
        <v>2</v>
      </c>
      <c r="AJ2" s="1" t="s">
        <v>2</v>
      </c>
      <c r="AK2" s="1" t="s">
        <v>30</v>
      </c>
    </row>
    <row r="3" spans="1:37" ht="30" x14ac:dyDescent="0.25">
      <c r="A3" s="7"/>
      <c r="B3" s="7"/>
      <c r="C3" s="7"/>
      <c r="D3" s="7"/>
      <c r="E3" s="7"/>
      <c r="F3" s="7"/>
      <c r="G3" s="7"/>
      <c r="H3" s="1" t="s">
        <v>1041</v>
      </c>
      <c r="I3" s="1" t="s">
        <v>1041</v>
      </c>
      <c r="J3" s="1" t="s">
        <v>1041</v>
      </c>
      <c r="K3" s="1" t="s">
        <v>1043</v>
      </c>
      <c r="L3" s="1" t="s">
        <v>1043</v>
      </c>
      <c r="M3" s="1" t="s">
        <v>1044</v>
      </c>
      <c r="N3" s="1" t="s">
        <v>1046</v>
      </c>
      <c r="O3" s="1" t="s">
        <v>1046</v>
      </c>
      <c r="P3" s="1" t="s">
        <v>1046</v>
      </c>
      <c r="Q3" s="1" t="s">
        <v>1046</v>
      </c>
      <c r="R3" s="1" t="s">
        <v>1046</v>
      </c>
      <c r="S3" s="1" t="s">
        <v>1047</v>
      </c>
      <c r="T3" s="1" t="s">
        <v>1051</v>
      </c>
      <c r="U3" s="1" t="s">
        <v>1016</v>
      </c>
      <c r="V3" s="1" t="s">
        <v>1046</v>
      </c>
      <c r="W3" s="1" t="s">
        <v>1053</v>
      </c>
      <c r="X3" s="1" t="s">
        <v>1053</v>
      </c>
      <c r="Y3" s="1" t="s">
        <v>1054</v>
      </c>
      <c r="Z3" s="1" t="s">
        <v>1041</v>
      </c>
      <c r="AA3" s="1" t="s">
        <v>1016</v>
      </c>
      <c r="AB3" s="1" t="s">
        <v>1016</v>
      </c>
      <c r="AC3" s="1" t="s">
        <v>1043</v>
      </c>
      <c r="AD3" s="1" t="s">
        <v>1043</v>
      </c>
      <c r="AE3" s="1" t="s">
        <v>1046</v>
      </c>
      <c r="AF3" s="1" t="s">
        <v>1057</v>
      </c>
      <c r="AG3" s="1" t="s">
        <v>1057</v>
      </c>
      <c r="AH3" s="1" t="s">
        <v>1058</v>
      </c>
      <c r="AI3" s="1" t="s">
        <v>1042</v>
      </c>
      <c r="AJ3" s="1" t="s">
        <v>1042</v>
      </c>
      <c r="AK3" s="1" t="s">
        <v>1042</v>
      </c>
    </row>
    <row r="4" spans="1:37" x14ac:dyDescent="0.25">
      <c r="A4" s="7"/>
      <c r="B4" s="7"/>
      <c r="C4" s="7"/>
      <c r="D4" s="7"/>
      <c r="E4" s="7"/>
      <c r="F4" s="7"/>
      <c r="G4" s="7"/>
      <c r="H4" s="1" t="s">
        <v>1042</v>
      </c>
      <c r="I4" s="1"/>
      <c r="J4" s="1"/>
      <c r="K4" s="1"/>
      <c r="L4" s="1"/>
      <c r="M4" s="1"/>
      <c r="N4" s="1" t="s">
        <v>1047</v>
      </c>
      <c r="O4" s="1"/>
      <c r="P4" s="1"/>
      <c r="Q4" s="1"/>
      <c r="R4" s="1" t="s">
        <v>1049</v>
      </c>
      <c r="S4" s="1" t="s">
        <v>1046</v>
      </c>
      <c r="T4" s="1"/>
      <c r="U4" s="1"/>
      <c r="V4" s="1"/>
      <c r="W4" s="1"/>
      <c r="X4" s="1"/>
      <c r="Y4" s="1"/>
      <c r="Z4" s="1"/>
      <c r="AA4" s="1"/>
      <c r="AB4" s="1"/>
      <c r="AC4" s="1"/>
      <c r="AD4" s="1"/>
      <c r="AE4" s="1"/>
      <c r="AF4" s="1"/>
      <c r="AG4" s="1"/>
      <c r="AH4" s="1"/>
      <c r="AI4" s="1"/>
      <c r="AJ4" s="1"/>
      <c r="AK4" s="1"/>
    </row>
    <row r="5" spans="1:37" x14ac:dyDescent="0.25">
      <c r="A5" s="7"/>
      <c r="B5" s="7"/>
      <c r="C5" s="7"/>
      <c r="D5" s="7"/>
      <c r="E5" s="7"/>
      <c r="F5" s="7"/>
      <c r="G5" s="7"/>
      <c r="H5" s="1"/>
      <c r="I5" s="1"/>
      <c r="J5" s="1"/>
      <c r="K5" s="1"/>
      <c r="L5" s="1"/>
      <c r="M5" s="1"/>
      <c r="N5" s="1" t="s">
        <v>1048</v>
      </c>
      <c r="O5" s="1"/>
      <c r="P5" s="1"/>
      <c r="Q5" s="1"/>
      <c r="R5" s="1"/>
      <c r="S5" s="1"/>
      <c r="T5" s="1"/>
      <c r="U5" s="1"/>
      <c r="V5" s="1"/>
      <c r="W5" s="1"/>
      <c r="X5" s="1"/>
      <c r="Y5" s="1"/>
      <c r="Z5" s="1"/>
      <c r="AA5" s="1"/>
      <c r="AB5" s="1"/>
      <c r="AC5" s="1"/>
      <c r="AD5" s="1"/>
      <c r="AE5" s="1"/>
      <c r="AF5" s="1"/>
      <c r="AG5" s="1"/>
      <c r="AH5" s="1"/>
      <c r="AI5" s="1"/>
      <c r="AJ5" s="1"/>
      <c r="AK5" s="1"/>
    </row>
    <row r="6" spans="1:37" ht="30" x14ac:dyDescent="0.25">
      <c r="A6" s="3" t="s">
        <v>10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x14ac:dyDescent="0.25">
      <c r="A7" s="2" t="s">
        <v>10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1061</v>
      </c>
      <c r="AJ7" s="4" t="s">
        <v>1061</v>
      </c>
      <c r="AK7" s="4" t="s">
        <v>5</v>
      </c>
    </row>
    <row r="8" spans="1:37" ht="60" x14ac:dyDescent="0.25">
      <c r="A8" s="2" t="s">
        <v>10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2600000</v>
      </c>
      <c r="X8" s="8">
        <v>1200000</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1063</v>
      </c>
      <c r="B9" s="4" t="s">
        <v>5</v>
      </c>
      <c r="C9" s="5">
        <v>169413000</v>
      </c>
      <c r="D9" s="4" t="s">
        <v>5</v>
      </c>
      <c r="E9" s="5">
        <v>169413000</v>
      </c>
      <c r="F9" s="4" t="s">
        <v>5</v>
      </c>
      <c r="G9" s="5">
        <v>81161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5">
        <v>3100000</v>
      </c>
      <c r="Z9" s="5">
        <v>37200000</v>
      </c>
      <c r="AA9" s="4" t="s">
        <v>5</v>
      </c>
      <c r="AB9" s="4" t="s">
        <v>5</v>
      </c>
      <c r="AC9" s="4" t="s">
        <v>5</v>
      </c>
      <c r="AD9" s="4" t="s">
        <v>5</v>
      </c>
      <c r="AE9" s="4">
        <v>0</v>
      </c>
      <c r="AF9" s="4" t="s">
        <v>5</v>
      </c>
      <c r="AG9" s="4" t="s">
        <v>5</v>
      </c>
      <c r="AH9" s="4" t="s">
        <v>5</v>
      </c>
      <c r="AI9" s="5">
        <v>10611000</v>
      </c>
      <c r="AJ9" s="5">
        <v>10611000</v>
      </c>
      <c r="AK9" s="5">
        <v>865000</v>
      </c>
    </row>
    <row r="10" spans="1:37" ht="45" x14ac:dyDescent="0.25">
      <c r="A10" s="2" t="s">
        <v>1064</v>
      </c>
      <c r="B10" s="4" t="s">
        <v>5</v>
      </c>
      <c r="C10" s="5">
        <v>100000</v>
      </c>
      <c r="D10" s="4" t="s">
        <v>5</v>
      </c>
      <c r="E10" s="5">
        <v>1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10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155">
        <v>0.75</v>
      </c>
      <c r="AI11" s="4" t="s">
        <v>5</v>
      </c>
      <c r="AJ11" s="4" t="s">
        <v>5</v>
      </c>
      <c r="AK11" s="4" t="s">
        <v>5</v>
      </c>
    </row>
    <row r="12" spans="1:37" ht="60" x14ac:dyDescent="0.25">
      <c r="A12" s="2" t="s">
        <v>1066</v>
      </c>
      <c r="B12" s="4" t="s">
        <v>5</v>
      </c>
      <c r="C12" s="4" t="s">
        <v>5</v>
      </c>
      <c r="D12" s="4" t="s">
        <v>5</v>
      </c>
      <c r="E12" s="4" t="s">
        <v>5</v>
      </c>
      <c r="F12" s="4" t="s">
        <v>5</v>
      </c>
      <c r="G12" s="4" t="s">
        <v>5</v>
      </c>
      <c r="H12" s="4" t="s">
        <v>5</v>
      </c>
      <c r="I12" s="5">
        <v>400000</v>
      </c>
      <c r="J12" s="5">
        <v>100000</v>
      </c>
      <c r="K12" s="4" t="s">
        <v>5</v>
      </c>
      <c r="L12" s="4" t="s">
        <v>5</v>
      </c>
      <c r="M12" s="4" t="s">
        <v>5</v>
      </c>
      <c r="N12" s="4" t="s">
        <v>5</v>
      </c>
      <c r="O12" s="4" t="s">
        <v>5</v>
      </c>
      <c r="P12" s="4" t="s">
        <v>5</v>
      </c>
      <c r="Q12" s="4" t="s">
        <v>5</v>
      </c>
      <c r="R12" s="4" t="s">
        <v>5</v>
      </c>
      <c r="S12" s="4" t="s">
        <v>5</v>
      </c>
      <c r="T12" s="4" t="s">
        <v>5</v>
      </c>
      <c r="U12" s="5">
        <v>100000</v>
      </c>
      <c r="V12" s="4" t="s">
        <v>5</v>
      </c>
      <c r="W12" s="4" t="s">
        <v>5</v>
      </c>
      <c r="X12" s="4" t="s">
        <v>5</v>
      </c>
      <c r="Y12" s="4" t="s">
        <v>5</v>
      </c>
      <c r="Z12" s="4" t="s">
        <v>5</v>
      </c>
      <c r="AA12" s="5">
        <v>200000</v>
      </c>
      <c r="AB12" s="4" t="s">
        <v>5</v>
      </c>
      <c r="AC12" s="4" t="s">
        <v>5</v>
      </c>
      <c r="AD12" s="4" t="s">
        <v>5</v>
      </c>
      <c r="AE12" s="4" t="s">
        <v>5</v>
      </c>
      <c r="AF12" s="5">
        <v>1100000</v>
      </c>
      <c r="AG12" s="5">
        <v>600000</v>
      </c>
      <c r="AH12" s="4" t="s">
        <v>5</v>
      </c>
      <c r="AI12" s="4" t="s">
        <v>5</v>
      </c>
      <c r="AJ12" s="4" t="s">
        <v>5</v>
      </c>
      <c r="AK12" s="4" t="s">
        <v>5</v>
      </c>
    </row>
    <row r="13" spans="1:37" x14ac:dyDescent="0.25">
      <c r="A13" s="2" t="s">
        <v>10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36000</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10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5">
        <v>200000</v>
      </c>
      <c r="AB14" s="5">
        <v>300000</v>
      </c>
      <c r="AC14" s="4" t="s">
        <v>5</v>
      </c>
      <c r="AD14" s="4" t="s">
        <v>5</v>
      </c>
      <c r="AE14" s="4" t="s">
        <v>5</v>
      </c>
      <c r="AF14" s="4" t="s">
        <v>5</v>
      </c>
      <c r="AG14" s="4" t="s">
        <v>5</v>
      </c>
      <c r="AH14" s="4" t="s">
        <v>5</v>
      </c>
      <c r="AI14" s="4" t="s">
        <v>5</v>
      </c>
      <c r="AJ14" s="4" t="s">
        <v>5</v>
      </c>
      <c r="AK14" s="4" t="s">
        <v>5</v>
      </c>
    </row>
    <row r="15" spans="1:37" ht="30" x14ac:dyDescent="0.25">
      <c r="A15" s="2" t="s">
        <v>10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
        <v>2000000</v>
      </c>
      <c r="AD15" s="4" t="s">
        <v>5</v>
      </c>
      <c r="AE15" s="4" t="s">
        <v>5</v>
      </c>
      <c r="AF15" s="4" t="s">
        <v>5</v>
      </c>
      <c r="AG15" s="4" t="s">
        <v>5</v>
      </c>
      <c r="AH15" s="4" t="s">
        <v>5</v>
      </c>
      <c r="AI15" s="4" t="s">
        <v>5</v>
      </c>
      <c r="AJ15" s="4" t="s">
        <v>5</v>
      </c>
      <c r="AK15" s="4" t="s">
        <v>5</v>
      </c>
    </row>
    <row r="16" spans="1:37" ht="30" x14ac:dyDescent="0.25">
      <c r="A16" s="2" t="s">
        <v>10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155">
        <v>0.1</v>
      </c>
      <c r="AE16" s="4" t="s">
        <v>5</v>
      </c>
      <c r="AF16" s="4" t="s">
        <v>5</v>
      </c>
      <c r="AG16" s="4" t="s">
        <v>5</v>
      </c>
      <c r="AH16" s="4" t="s">
        <v>5</v>
      </c>
      <c r="AI16" s="4" t="s">
        <v>5</v>
      </c>
      <c r="AJ16" s="4" t="s">
        <v>5</v>
      </c>
      <c r="AK16" s="4" t="s">
        <v>5</v>
      </c>
    </row>
    <row r="17" spans="1:37" x14ac:dyDescent="0.25">
      <c r="A17" s="2" t="s">
        <v>1071</v>
      </c>
      <c r="B17" s="4" t="s">
        <v>5</v>
      </c>
      <c r="C17" s="5">
        <v>667000</v>
      </c>
      <c r="D17" s="4" t="s">
        <v>5</v>
      </c>
      <c r="E17" s="5">
        <v>667000</v>
      </c>
      <c r="F17" s="4" t="s">
        <v>5</v>
      </c>
      <c r="G17" s="5">
        <v>150000</v>
      </c>
      <c r="H17" s="4" t="s">
        <v>5</v>
      </c>
      <c r="I17" s="4" t="s">
        <v>5</v>
      </c>
      <c r="J17" s="4" t="s">
        <v>5</v>
      </c>
      <c r="K17" s="5">
        <v>5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v>0</v>
      </c>
      <c r="AJ17" s="4">
        <v>0</v>
      </c>
      <c r="AK17" s="4">
        <v>0</v>
      </c>
    </row>
    <row r="18" spans="1:37" x14ac:dyDescent="0.25">
      <c r="A18" s="2" t="s">
        <v>1072</v>
      </c>
      <c r="B18" s="4" t="s">
        <v>5</v>
      </c>
      <c r="C18" s="4" t="s">
        <v>5</v>
      </c>
      <c r="D18" s="4" t="s">
        <v>5</v>
      </c>
      <c r="E18" s="4" t="s">
        <v>5</v>
      </c>
      <c r="F18" s="4" t="s">
        <v>5</v>
      </c>
      <c r="G18" s="4" t="s">
        <v>5</v>
      </c>
      <c r="H18" s="4">
        <v>0</v>
      </c>
      <c r="I18" s="4" t="s">
        <v>5</v>
      </c>
      <c r="J18" s="4" t="s">
        <v>5</v>
      </c>
      <c r="K18" s="4" t="s">
        <v>5</v>
      </c>
      <c r="L18" s="4" t="s">
        <v>5</v>
      </c>
      <c r="M18" s="5">
        <v>6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v>0</v>
      </c>
      <c r="AJ18" s="4">
        <v>0</v>
      </c>
      <c r="AK18" s="4">
        <v>0</v>
      </c>
    </row>
    <row r="19" spans="1:37" ht="30" x14ac:dyDescent="0.25">
      <c r="A19" s="2" t="s">
        <v>1073</v>
      </c>
      <c r="B19" s="4" t="s">
        <v>5</v>
      </c>
      <c r="C19" s="4" t="s">
        <v>5</v>
      </c>
      <c r="D19" s="4" t="s">
        <v>5</v>
      </c>
      <c r="E19" s="4" t="s">
        <v>5</v>
      </c>
      <c r="F19" s="4" t="s">
        <v>5</v>
      </c>
      <c r="G19" s="4" t="s">
        <v>5</v>
      </c>
      <c r="H19" s="4" t="s">
        <v>5</v>
      </c>
      <c r="I19" s="4" t="s">
        <v>5</v>
      </c>
      <c r="J19" s="4" t="s">
        <v>5</v>
      </c>
      <c r="K19" s="4" t="s">
        <v>5</v>
      </c>
      <c r="L19" s="5">
        <v>2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10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15000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45" x14ac:dyDescent="0.25">
      <c r="A21" s="2" t="s">
        <v>10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5">
        <v>1500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2" t="s">
        <v>1076</v>
      </c>
      <c r="B22" s="4" t="s">
        <v>5</v>
      </c>
      <c r="C22" s="4" t="s">
        <v>5</v>
      </c>
      <c r="D22" s="4" t="s">
        <v>5</v>
      </c>
      <c r="E22" s="4" t="s">
        <v>5</v>
      </c>
      <c r="F22" s="4" t="s">
        <v>5</v>
      </c>
      <c r="G22" s="4" t="s">
        <v>5</v>
      </c>
      <c r="H22" s="4" t="s">
        <v>5</v>
      </c>
      <c r="I22" s="4" t="s">
        <v>5</v>
      </c>
      <c r="J22" s="4" t="s">
        <v>5</v>
      </c>
      <c r="K22" s="4" t="s">
        <v>5</v>
      </c>
      <c r="L22" s="4" t="s">
        <v>5</v>
      </c>
      <c r="M22" s="4" t="s">
        <v>5</v>
      </c>
      <c r="N22" s="4" t="s">
        <v>5</v>
      </c>
      <c r="O22" s="5">
        <v>2300000</v>
      </c>
      <c r="P22" s="4" t="s">
        <v>5</v>
      </c>
      <c r="Q22" s="5">
        <v>1100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1077</v>
      </c>
      <c r="B23" s="4" t="s">
        <v>5</v>
      </c>
      <c r="C23" s="4" t="s">
        <v>5</v>
      </c>
      <c r="D23" s="4" t="s">
        <v>5</v>
      </c>
      <c r="E23" s="4" t="s">
        <v>5</v>
      </c>
      <c r="F23" s="4" t="s">
        <v>5</v>
      </c>
      <c r="G23" s="4" t="s">
        <v>5</v>
      </c>
      <c r="H23" s="4" t="s">
        <v>5</v>
      </c>
      <c r="I23" s="4" t="s">
        <v>5</v>
      </c>
      <c r="J23" s="4" t="s">
        <v>5</v>
      </c>
      <c r="K23" s="4" t="s">
        <v>5</v>
      </c>
      <c r="L23" s="4" t="s">
        <v>5</v>
      </c>
      <c r="M23" s="4" t="s">
        <v>5</v>
      </c>
      <c r="N23" s="4" t="s">
        <v>5</v>
      </c>
      <c r="O23" s="5">
        <v>1400000</v>
      </c>
      <c r="P23" s="4" t="s">
        <v>5</v>
      </c>
      <c r="Q23" s="4" t="s">
        <v>5</v>
      </c>
      <c r="R23" s="5">
        <v>5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x14ac:dyDescent="0.25">
      <c r="A24" s="2" t="s">
        <v>1078</v>
      </c>
      <c r="B24" s="4" t="s">
        <v>5</v>
      </c>
      <c r="C24" s="4" t="s">
        <v>5</v>
      </c>
      <c r="D24" s="4" t="s">
        <v>5</v>
      </c>
      <c r="E24" s="4" t="s">
        <v>5</v>
      </c>
      <c r="F24" s="4" t="s">
        <v>5</v>
      </c>
      <c r="G24" s="4" t="s">
        <v>5</v>
      </c>
      <c r="H24" s="4" t="s">
        <v>5</v>
      </c>
      <c r="I24" s="4" t="s">
        <v>5</v>
      </c>
      <c r="J24" s="4" t="s">
        <v>5</v>
      </c>
      <c r="K24" s="4" t="s">
        <v>5</v>
      </c>
      <c r="L24" s="4" t="s">
        <v>5</v>
      </c>
      <c r="M24" s="4" t="s">
        <v>5</v>
      </c>
      <c r="N24" s="5">
        <v>9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x14ac:dyDescent="0.25">
      <c r="A25" s="2" t="s">
        <v>1079</v>
      </c>
      <c r="B25" s="4" t="s">
        <v>5</v>
      </c>
      <c r="C25" s="5">
        <v>640000</v>
      </c>
      <c r="D25" s="5">
        <v>-1955000</v>
      </c>
      <c r="E25" s="5">
        <v>4849000</v>
      </c>
      <c r="F25" s="5">
        <v>12309000</v>
      </c>
      <c r="G25" s="4" t="s">
        <v>5</v>
      </c>
      <c r="H25" s="4" t="s">
        <v>5</v>
      </c>
      <c r="I25" s="4" t="s">
        <v>5</v>
      </c>
      <c r="J25" s="4" t="s">
        <v>5</v>
      </c>
      <c r="K25" s="4" t="s">
        <v>5</v>
      </c>
      <c r="L25" s="4" t="s">
        <v>5</v>
      </c>
      <c r="M25" s="4" t="s">
        <v>5</v>
      </c>
      <c r="N25" s="4" t="s">
        <v>5</v>
      </c>
      <c r="O25" s="4" t="s">
        <v>5</v>
      </c>
      <c r="P25" s="5">
        <v>9000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x14ac:dyDescent="0.25">
      <c r="A26" s="2" t="s">
        <v>10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
        <v>1300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x14ac:dyDescent="0.25">
      <c r="A27" s="2" t="s">
        <v>1081</v>
      </c>
      <c r="B27" s="8">
        <v>50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sheetData>
  <mergeCells count="14">
    <mergeCell ref="Y1:Z1"/>
    <mergeCell ref="AG1:AH1"/>
    <mergeCell ref="B2:B5"/>
    <mergeCell ref="C2:C5"/>
    <mergeCell ref="D2:D5"/>
    <mergeCell ref="E2:E5"/>
    <mergeCell ref="F2:F5"/>
    <mergeCell ref="G2:G5"/>
    <mergeCell ref="A1:A5"/>
    <mergeCell ref="C1:D1"/>
    <mergeCell ref="E1:F1"/>
    <mergeCell ref="G1:H1"/>
    <mergeCell ref="R1:S1"/>
    <mergeCell ref="V1:W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6.5703125" bestFit="1" customWidth="1"/>
    <col min="2" max="2" width="12.7109375" bestFit="1" customWidth="1"/>
    <col min="3" max="3" width="11.85546875" bestFit="1" customWidth="1"/>
    <col min="4" max="6" width="12.28515625" bestFit="1" customWidth="1"/>
  </cols>
  <sheetData>
    <row r="1" spans="1:6" ht="45" x14ac:dyDescent="0.25">
      <c r="A1" s="1" t="s">
        <v>1082</v>
      </c>
      <c r="B1" s="1" t="s">
        <v>2</v>
      </c>
      <c r="C1" s="1" t="s">
        <v>1083</v>
      </c>
      <c r="D1" s="1" t="s">
        <v>30</v>
      </c>
      <c r="E1" s="1" t="s">
        <v>85</v>
      </c>
      <c r="F1" s="1" t="s">
        <v>1084</v>
      </c>
    </row>
    <row r="2" spans="1:6" x14ac:dyDescent="0.25">
      <c r="A2" s="3" t="s">
        <v>249</v>
      </c>
      <c r="B2" s="4" t="s">
        <v>5</v>
      </c>
      <c r="C2" s="4" t="s">
        <v>5</v>
      </c>
      <c r="D2" s="4" t="s">
        <v>5</v>
      </c>
      <c r="E2" s="4" t="s">
        <v>5</v>
      </c>
      <c r="F2" s="4" t="s">
        <v>5</v>
      </c>
    </row>
    <row r="3" spans="1:6" x14ac:dyDescent="0.25">
      <c r="A3" s="2" t="s">
        <v>32</v>
      </c>
      <c r="B3" s="8">
        <v>55740000</v>
      </c>
      <c r="C3" s="4" t="s">
        <v>5</v>
      </c>
      <c r="D3" s="8">
        <v>67075000</v>
      </c>
      <c r="E3" s="8">
        <v>59690000</v>
      </c>
      <c r="F3" s="8">
        <v>70363000</v>
      </c>
    </row>
    <row r="4" spans="1:6" x14ac:dyDescent="0.25">
      <c r="A4" s="2" t="s">
        <v>1085</v>
      </c>
      <c r="B4" s="5">
        <v>84788000</v>
      </c>
      <c r="C4" s="4" t="s">
        <v>5</v>
      </c>
      <c r="D4" s="5">
        <v>69813000</v>
      </c>
      <c r="E4" s="4" t="s">
        <v>5</v>
      </c>
      <c r="F4" s="4" t="s">
        <v>5</v>
      </c>
    </row>
    <row r="5" spans="1:6" x14ac:dyDescent="0.25">
      <c r="A5" s="2" t="s">
        <v>253</v>
      </c>
      <c r="B5" s="5">
        <v>19569000</v>
      </c>
      <c r="C5" s="4" t="s">
        <v>5</v>
      </c>
      <c r="D5" s="5">
        <v>14347000</v>
      </c>
      <c r="E5" s="4" t="s">
        <v>5</v>
      </c>
      <c r="F5" s="4" t="s">
        <v>5</v>
      </c>
    </row>
    <row r="6" spans="1:6" ht="30" x14ac:dyDescent="0.25">
      <c r="A6" s="2" t="s">
        <v>1086</v>
      </c>
      <c r="B6" s="5">
        <v>19569000</v>
      </c>
      <c r="C6" s="4" t="s">
        <v>5</v>
      </c>
      <c r="D6" s="5">
        <v>14347000</v>
      </c>
      <c r="E6" s="4" t="s">
        <v>5</v>
      </c>
      <c r="F6" s="4" t="s">
        <v>5</v>
      </c>
    </row>
    <row r="7" spans="1:6" x14ac:dyDescent="0.25">
      <c r="A7" s="2" t="s">
        <v>254</v>
      </c>
      <c r="B7" s="5">
        <v>169413000</v>
      </c>
      <c r="C7" s="4" t="s">
        <v>5</v>
      </c>
      <c r="D7" s="5">
        <v>81161000</v>
      </c>
      <c r="E7" s="4" t="s">
        <v>5</v>
      </c>
      <c r="F7" s="4" t="s">
        <v>5</v>
      </c>
    </row>
    <row r="8" spans="1:6" x14ac:dyDescent="0.25">
      <c r="A8" s="2" t="s">
        <v>1087</v>
      </c>
      <c r="B8" s="5">
        <v>169413000</v>
      </c>
      <c r="C8" s="4" t="s">
        <v>5</v>
      </c>
      <c r="D8" s="5">
        <v>81161000</v>
      </c>
      <c r="E8" s="4" t="s">
        <v>5</v>
      </c>
      <c r="F8" s="4" t="s">
        <v>5</v>
      </c>
    </row>
    <row r="9" spans="1:6" x14ac:dyDescent="0.25">
      <c r="A9" s="2" t="s">
        <v>1088</v>
      </c>
      <c r="B9" s="5">
        <v>667000</v>
      </c>
      <c r="C9" s="4" t="s">
        <v>5</v>
      </c>
      <c r="D9" s="5">
        <v>150000</v>
      </c>
      <c r="E9" s="4" t="s">
        <v>5</v>
      </c>
      <c r="F9" s="4" t="s">
        <v>5</v>
      </c>
    </row>
    <row r="10" spans="1:6" x14ac:dyDescent="0.25">
      <c r="A10" s="2" t="s">
        <v>39</v>
      </c>
      <c r="B10" s="4" t="s">
        <v>5</v>
      </c>
      <c r="C10" s="4" t="s">
        <v>5</v>
      </c>
      <c r="D10" s="5">
        <v>3134000</v>
      </c>
      <c r="E10" s="4" t="s">
        <v>5</v>
      </c>
      <c r="F10" s="4" t="s">
        <v>5</v>
      </c>
    </row>
    <row r="11" spans="1:6" x14ac:dyDescent="0.25">
      <c r="A11" s="2" t="s">
        <v>39</v>
      </c>
      <c r="B11" s="4" t="s">
        <v>5</v>
      </c>
      <c r="C11" s="4" t="s">
        <v>5</v>
      </c>
      <c r="D11" s="5">
        <v>3100000</v>
      </c>
      <c r="E11" s="4" t="s">
        <v>5</v>
      </c>
      <c r="F11" s="4" t="s">
        <v>5</v>
      </c>
    </row>
    <row r="12" spans="1:6" x14ac:dyDescent="0.25">
      <c r="A12" s="2" t="s">
        <v>244</v>
      </c>
      <c r="B12" s="5">
        <v>709403000</v>
      </c>
      <c r="C12" s="4" t="s">
        <v>5</v>
      </c>
      <c r="D12" s="5">
        <v>401003000</v>
      </c>
      <c r="E12" s="4" t="s">
        <v>5</v>
      </c>
      <c r="F12" s="4" t="s">
        <v>5</v>
      </c>
    </row>
    <row r="13" spans="1:6" x14ac:dyDescent="0.25">
      <c r="A13" s="2" t="s">
        <v>395</v>
      </c>
      <c r="B13" s="5">
        <v>718100000</v>
      </c>
      <c r="C13" s="4" t="s">
        <v>5</v>
      </c>
      <c r="D13" s="5">
        <v>412000000</v>
      </c>
      <c r="E13" s="4" t="s">
        <v>5</v>
      </c>
      <c r="F13" s="4" t="s">
        <v>5</v>
      </c>
    </row>
    <row r="14" spans="1:6" x14ac:dyDescent="0.25">
      <c r="A14" s="2" t="s">
        <v>257</v>
      </c>
      <c r="B14" s="5">
        <v>1083320000</v>
      </c>
      <c r="C14" s="4" t="s">
        <v>5</v>
      </c>
      <c r="D14" s="5">
        <v>709862000</v>
      </c>
      <c r="E14" s="4" t="s">
        <v>5</v>
      </c>
      <c r="F14" s="4" t="s">
        <v>5</v>
      </c>
    </row>
    <row r="15" spans="1:6" x14ac:dyDescent="0.25">
      <c r="A15" s="3" t="s">
        <v>48</v>
      </c>
      <c r="B15" s="4" t="s">
        <v>5</v>
      </c>
      <c r="C15" s="4" t="s">
        <v>5</v>
      </c>
      <c r="D15" s="4" t="s">
        <v>5</v>
      </c>
      <c r="E15" s="4" t="s">
        <v>5</v>
      </c>
      <c r="F15" s="4" t="s">
        <v>5</v>
      </c>
    </row>
    <row r="16" spans="1:6" ht="30" x14ac:dyDescent="0.25">
      <c r="A16" s="2" t="s">
        <v>259</v>
      </c>
      <c r="B16" s="5">
        <v>15397000</v>
      </c>
      <c r="C16" s="4" t="s">
        <v>5</v>
      </c>
      <c r="D16" s="5">
        <v>11567000</v>
      </c>
      <c r="E16" s="4" t="s">
        <v>5</v>
      </c>
      <c r="F16" s="4" t="s">
        <v>5</v>
      </c>
    </row>
    <row r="17" spans="1:6" ht="30" x14ac:dyDescent="0.25">
      <c r="A17" s="2" t="s">
        <v>1089</v>
      </c>
      <c r="B17" s="5">
        <v>15397000</v>
      </c>
      <c r="C17" s="4" t="s">
        <v>5</v>
      </c>
      <c r="D17" s="5">
        <v>11567000</v>
      </c>
      <c r="E17" s="4" t="s">
        <v>5</v>
      </c>
      <c r="F17" s="4" t="s">
        <v>5</v>
      </c>
    </row>
    <row r="18" spans="1:6" x14ac:dyDescent="0.25">
      <c r="A18" s="2" t="s">
        <v>55</v>
      </c>
      <c r="B18" s="5">
        <v>46000000</v>
      </c>
      <c r="C18" s="5">
        <v>46000000</v>
      </c>
      <c r="D18" s="4" t="s">
        <v>5</v>
      </c>
      <c r="E18" s="4" t="s">
        <v>5</v>
      </c>
      <c r="F18" s="4" t="s">
        <v>5</v>
      </c>
    </row>
    <row r="19" spans="1:6" x14ac:dyDescent="0.25">
      <c r="A19" s="2" t="s">
        <v>260</v>
      </c>
      <c r="B19" s="5">
        <v>865109000</v>
      </c>
      <c r="C19" s="4" t="s">
        <v>5</v>
      </c>
      <c r="D19" s="5">
        <v>522558000</v>
      </c>
      <c r="E19" s="4" t="s">
        <v>5</v>
      </c>
      <c r="F19" s="4" t="s">
        <v>5</v>
      </c>
    </row>
    <row r="20" spans="1:6" x14ac:dyDescent="0.25">
      <c r="A20" s="2" t="s">
        <v>54</v>
      </c>
      <c r="B20" s="4">
        <v>0</v>
      </c>
      <c r="C20" s="4" t="s">
        <v>5</v>
      </c>
      <c r="D20" s="5">
        <v>28200000</v>
      </c>
      <c r="E20" s="4" t="s">
        <v>5</v>
      </c>
      <c r="F20" s="4" t="s">
        <v>5</v>
      </c>
    </row>
    <row r="21" spans="1:6" ht="45" x14ac:dyDescent="0.25">
      <c r="A21" s="2" t="s">
        <v>1090</v>
      </c>
      <c r="B21" s="4" t="s">
        <v>5</v>
      </c>
      <c r="C21" s="4" t="s">
        <v>5</v>
      </c>
      <c r="D21" s="4" t="s">
        <v>5</v>
      </c>
      <c r="E21" s="4" t="s">
        <v>5</v>
      </c>
      <c r="F21" s="4" t="s">
        <v>5</v>
      </c>
    </row>
    <row r="22" spans="1:6" x14ac:dyDescent="0.25">
      <c r="A22" s="3" t="s">
        <v>249</v>
      </c>
      <c r="B22" s="4" t="s">
        <v>5</v>
      </c>
      <c r="C22" s="4" t="s">
        <v>5</v>
      </c>
      <c r="D22" s="4" t="s">
        <v>5</v>
      </c>
      <c r="E22" s="4" t="s">
        <v>5</v>
      </c>
      <c r="F22" s="4" t="s">
        <v>5</v>
      </c>
    </row>
    <row r="23" spans="1:6" x14ac:dyDescent="0.25">
      <c r="A23" s="2" t="s">
        <v>395</v>
      </c>
      <c r="B23" s="4">
        <v>0</v>
      </c>
      <c r="C23" s="4" t="s">
        <v>5</v>
      </c>
      <c r="D23" s="4">
        <v>0</v>
      </c>
      <c r="E23" s="4" t="s">
        <v>5</v>
      </c>
      <c r="F23" s="4" t="s">
        <v>5</v>
      </c>
    </row>
    <row r="24" spans="1:6" ht="45" x14ac:dyDescent="0.25">
      <c r="A24" s="2" t="s">
        <v>1091</v>
      </c>
      <c r="B24" s="4" t="s">
        <v>5</v>
      </c>
      <c r="C24" s="4" t="s">
        <v>5</v>
      </c>
      <c r="D24" s="4" t="s">
        <v>5</v>
      </c>
      <c r="E24" s="4" t="s">
        <v>5</v>
      </c>
      <c r="F24" s="4" t="s">
        <v>5</v>
      </c>
    </row>
    <row r="25" spans="1:6" x14ac:dyDescent="0.25">
      <c r="A25" s="3" t="s">
        <v>249</v>
      </c>
      <c r="B25" s="4" t="s">
        <v>5</v>
      </c>
      <c r="C25" s="4" t="s">
        <v>5</v>
      </c>
      <c r="D25" s="4" t="s">
        <v>5</v>
      </c>
      <c r="E25" s="4" t="s">
        <v>5</v>
      </c>
      <c r="F25" s="4" t="s">
        <v>5</v>
      </c>
    </row>
    <row r="26" spans="1:6" x14ac:dyDescent="0.25">
      <c r="A26" s="2" t="s">
        <v>395</v>
      </c>
      <c r="B26" s="5">
        <v>718107000</v>
      </c>
      <c r="C26" s="4" t="s">
        <v>5</v>
      </c>
      <c r="D26" s="5">
        <v>406313000</v>
      </c>
      <c r="E26" s="4" t="s">
        <v>5</v>
      </c>
      <c r="F26" s="4" t="s">
        <v>5</v>
      </c>
    </row>
    <row r="27" spans="1:6" ht="45" x14ac:dyDescent="0.25">
      <c r="A27" s="2" t="s">
        <v>1092</v>
      </c>
      <c r="B27" s="4" t="s">
        <v>5</v>
      </c>
      <c r="C27" s="4" t="s">
        <v>5</v>
      </c>
      <c r="D27" s="4" t="s">
        <v>5</v>
      </c>
      <c r="E27" s="4" t="s">
        <v>5</v>
      </c>
      <c r="F27" s="4" t="s">
        <v>5</v>
      </c>
    </row>
    <row r="28" spans="1:6" x14ac:dyDescent="0.25">
      <c r="A28" s="3" t="s">
        <v>249</v>
      </c>
      <c r="B28" s="4" t="s">
        <v>5</v>
      </c>
      <c r="C28" s="4" t="s">
        <v>5</v>
      </c>
      <c r="D28" s="4" t="s">
        <v>5</v>
      </c>
      <c r="E28" s="4" t="s">
        <v>5</v>
      </c>
      <c r="F28" s="4" t="s">
        <v>5</v>
      </c>
    </row>
    <row r="29" spans="1:6" x14ac:dyDescent="0.25">
      <c r="A29" s="2" t="s">
        <v>395</v>
      </c>
      <c r="B29" s="4">
        <v>0</v>
      </c>
      <c r="C29" s="4" t="s">
        <v>5</v>
      </c>
      <c r="D29" s="5">
        <v>5716000</v>
      </c>
      <c r="E29" s="4" t="s">
        <v>5</v>
      </c>
      <c r="F29" s="4" t="s">
        <v>5</v>
      </c>
    </row>
    <row r="30" spans="1:6" ht="45" x14ac:dyDescent="0.25">
      <c r="A30" s="2" t="s">
        <v>1093</v>
      </c>
      <c r="B30" s="4" t="s">
        <v>5</v>
      </c>
      <c r="C30" s="4" t="s">
        <v>5</v>
      </c>
      <c r="D30" s="4" t="s">
        <v>5</v>
      </c>
      <c r="E30" s="4" t="s">
        <v>5</v>
      </c>
      <c r="F30" s="4" t="s">
        <v>5</v>
      </c>
    </row>
    <row r="31" spans="1:6" x14ac:dyDescent="0.25">
      <c r="A31" s="3" t="s">
        <v>249</v>
      </c>
      <c r="B31" s="4" t="s">
        <v>5</v>
      </c>
      <c r="C31" s="4" t="s">
        <v>5</v>
      </c>
      <c r="D31" s="4" t="s">
        <v>5</v>
      </c>
      <c r="E31" s="4" t="s">
        <v>5</v>
      </c>
      <c r="F31" s="4" t="s">
        <v>5</v>
      </c>
    </row>
    <row r="32" spans="1:6" x14ac:dyDescent="0.25">
      <c r="A32" s="2" t="s">
        <v>395</v>
      </c>
      <c r="B32" s="5">
        <v>718107000</v>
      </c>
      <c r="C32" s="4" t="s">
        <v>5</v>
      </c>
      <c r="D32" s="5">
        <v>412029000</v>
      </c>
      <c r="E32" s="4" t="s">
        <v>5</v>
      </c>
      <c r="F32" s="4" t="s">
        <v>5</v>
      </c>
    </row>
    <row r="33" spans="1:6" ht="30" x14ac:dyDescent="0.25">
      <c r="A33" s="2" t="s">
        <v>976</v>
      </c>
      <c r="B33" s="4" t="s">
        <v>5</v>
      </c>
      <c r="C33" s="4" t="s">
        <v>5</v>
      </c>
      <c r="D33" s="4" t="s">
        <v>5</v>
      </c>
      <c r="E33" s="4" t="s">
        <v>5</v>
      </c>
      <c r="F33" s="4" t="s">
        <v>5</v>
      </c>
    </row>
    <row r="34" spans="1:6" x14ac:dyDescent="0.25">
      <c r="A34" s="3" t="s">
        <v>249</v>
      </c>
      <c r="B34" s="4" t="s">
        <v>5</v>
      </c>
      <c r="C34" s="4" t="s">
        <v>5</v>
      </c>
      <c r="D34" s="4" t="s">
        <v>5</v>
      </c>
      <c r="E34" s="4" t="s">
        <v>5</v>
      </c>
      <c r="F34" s="4" t="s">
        <v>5</v>
      </c>
    </row>
    <row r="35" spans="1:6" x14ac:dyDescent="0.25">
      <c r="A35" s="2" t="s">
        <v>244</v>
      </c>
      <c r="B35" s="5">
        <v>709403000</v>
      </c>
      <c r="C35" s="4" t="s">
        <v>5</v>
      </c>
      <c r="D35" s="5">
        <v>401003000</v>
      </c>
      <c r="E35" s="4" t="s">
        <v>5</v>
      </c>
      <c r="F35" s="4" t="s">
        <v>5</v>
      </c>
    </row>
    <row r="36" spans="1:6" ht="45" x14ac:dyDescent="0.25">
      <c r="A36" s="2" t="s">
        <v>1094</v>
      </c>
      <c r="B36" s="4" t="s">
        <v>5</v>
      </c>
      <c r="C36" s="4" t="s">
        <v>5</v>
      </c>
      <c r="D36" s="4" t="s">
        <v>5</v>
      </c>
      <c r="E36" s="4" t="s">
        <v>5</v>
      </c>
      <c r="F36" s="4" t="s">
        <v>5</v>
      </c>
    </row>
    <row r="37" spans="1:6" x14ac:dyDescent="0.25">
      <c r="A37" s="3" t="s">
        <v>249</v>
      </c>
      <c r="B37" s="4" t="s">
        <v>5</v>
      </c>
      <c r="C37" s="4" t="s">
        <v>5</v>
      </c>
      <c r="D37" s="4" t="s">
        <v>5</v>
      </c>
      <c r="E37" s="4" t="s">
        <v>5</v>
      </c>
      <c r="F37" s="4" t="s">
        <v>5</v>
      </c>
    </row>
    <row r="38" spans="1:6" x14ac:dyDescent="0.25">
      <c r="A38" s="2" t="s">
        <v>244</v>
      </c>
      <c r="B38" s="5">
        <v>709403000</v>
      </c>
      <c r="C38" s="4" t="s">
        <v>5</v>
      </c>
      <c r="D38" s="5">
        <v>401003000</v>
      </c>
      <c r="E38" s="4" t="s">
        <v>5</v>
      </c>
      <c r="F38" s="4" t="s">
        <v>5</v>
      </c>
    </row>
    <row r="39" spans="1:6" ht="30" x14ac:dyDescent="0.25">
      <c r="A39" s="2" t="s">
        <v>1095</v>
      </c>
      <c r="B39" s="4" t="s">
        <v>5</v>
      </c>
      <c r="C39" s="4" t="s">
        <v>5</v>
      </c>
      <c r="D39" s="4" t="s">
        <v>5</v>
      </c>
      <c r="E39" s="4" t="s">
        <v>5</v>
      </c>
      <c r="F39" s="4" t="s">
        <v>5</v>
      </c>
    </row>
    <row r="40" spans="1:6" x14ac:dyDescent="0.25">
      <c r="A40" s="3" t="s">
        <v>249</v>
      </c>
      <c r="B40" s="4" t="s">
        <v>5</v>
      </c>
      <c r="C40" s="4" t="s">
        <v>5</v>
      </c>
      <c r="D40" s="4" t="s">
        <v>5</v>
      </c>
      <c r="E40" s="4" t="s">
        <v>5</v>
      </c>
      <c r="F40" s="4" t="s">
        <v>5</v>
      </c>
    </row>
    <row r="41" spans="1:6" x14ac:dyDescent="0.25">
      <c r="A41" s="2" t="s">
        <v>1096</v>
      </c>
      <c r="B41" s="4" t="s">
        <v>5</v>
      </c>
      <c r="C41" s="4" t="s">
        <v>5</v>
      </c>
      <c r="D41" s="4">
        <v>0</v>
      </c>
      <c r="E41" s="4" t="s">
        <v>5</v>
      </c>
      <c r="F41" s="4" t="s">
        <v>5</v>
      </c>
    </row>
    <row r="42" spans="1:6" ht="30" x14ac:dyDescent="0.25">
      <c r="A42" s="2" t="s">
        <v>1097</v>
      </c>
      <c r="B42" s="4" t="s">
        <v>5</v>
      </c>
      <c r="C42" s="4" t="s">
        <v>5</v>
      </c>
      <c r="D42" s="4" t="s">
        <v>5</v>
      </c>
      <c r="E42" s="4" t="s">
        <v>5</v>
      </c>
      <c r="F42" s="4" t="s">
        <v>5</v>
      </c>
    </row>
    <row r="43" spans="1:6" x14ac:dyDescent="0.25">
      <c r="A43" s="3" t="s">
        <v>249</v>
      </c>
      <c r="B43" s="4" t="s">
        <v>5</v>
      </c>
      <c r="C43" s="4" t="s">
        <v>5</v>
      </c>
      <c r="D43" s="4" t="s">
        <v>5</v>
      </c>
      <c r="E43" s="4" t="s">
        <v>5</v>
      </c>
      <c r="F43" s="4" t="s">
        <v>5</v>
      </c>
    </row>
    <row r="44" spans="1:6" x14ac:dyDescent="0.25">
      <c r="A44" s="2" t="s">
        <v>1096</v>
      </c>
      <c r="B44" s="4" t="s">
        <v>5</v>
      </c>
      <c r="C44" s="4" t="s">
        <v>5</v>
      </c>
      <c r="D44" s="5">
        <v>3487000</v>
      </c>
      <c r="E44" s="4" t="s">
        <v>5</v>
      </c>
      <c r="F44" s="4" t="s">
        <v>5</v>
      </c>
    </row>
    <row r="45" spans="1:6" ht="30" x14ac:dyDescent="0.25">
      <c r="A45" s="2" t="s">
        <v>1098</v>
      </c>
      <c r="B45" s="4" t="s">
        <v>5</v>
      </c>
      <c r="C45" s="4" t="s">
        <v>5</v>
      </c>
      <c r="D45" s="4" t="s">
        <v>5</v>
      </c>
      <c r="E45" s="4" t="s">
        <v>5</v>
      </c>
      <c r="F45" s="4" t="s">
        <v>5</v>
      </c>
    </row>
    <row r="46" spans="1:6" x14ac:dyDescent="0.25">
      <c r="A46" s="3" t="s">
        <v>249</v>
      </c>
      <c r="B46" s="4" t="s">
        <v>5</v>
      </c>
      <c r="C46" s="4" t="s">
        <v>5</v>
      </c>
      <c r="D46" s="4" t="s">
        <v>5</v>
      </c>
      <c r="E46" s="4" t="s">
        <v>5</v>
      </c>
      <c r="F46" s="4" t="s">
        <v>5</v>
      </c>
    </row>
    <row r="47" spans="1:6" x14ac:dyDescent="0.25">
      <c r="A47" s="2" t="s">
        <v>1096</v>
      </c>
      <c r="B47" s="4" t="s">
        <v>5</v>
      </c>
      <c r="C47" s="4" t="s">
        <v>5</v>
      </c>
      <c r="D47" s="5">
        <v>35447000</v>
      </c>
      <c r="E47" s="4" t="s">
        <v>5</v>
      </c>
      <c r="F47" s="4" t="s">
        <v>5</v>
      </c>
    </row>
    <row r="48" spans="1:6" ht="45" x14ac:dyDescent="0.25">
      <c r="A48" s="2" t="s">
        <v>1099</v>
      </c>
      <c r="B48" s="4" t="s">
        <v>5</v>
      </c>
      <c r="C48" s="4" t="s">
        <v>5</v>
      </c>
      <c r="D48" s="4" t="s">
        <v>5</v>
      </c>
      <c r="E48" s="4" t="s">
        <v>5</v>
      </c>
      <c r="F48" s="4" t="s">
        <v>5</v>
      </c>
    </row>
    <row r="49" spans="1:6" x14ac:dyDescent="0.25">
      <c r="A49" s="3" t="s">
        <v>249</v>
      </c>
      <c r="B49" s="4" t="s">
        <v>5</v>
      </c>
      <c r="C49" s="4" t="s">
        <v>5</v>
      </c>
      <c r="D49" s="4" t="s">
        <v>5</v>
      </c>
      <c r="E49" s="4" t="s">
        <v>5</v>
      </c>
      <c r="F49" s="4" t="s">
        <v>5</v>
      </c>
    </row>
    <row r="50" spans="1:6" x14ac:dyDescent="0.25">
      <c r="A50" s="2" t="s">
        <v>1096</v>
      </c>
      <c r="B50" s="4" t="s">
        <v>5</v>
      </c>
      <c r="C50" s="4" t="s">
        <v>5</v>
      </c>
      <c r="D50" s="5">
        <v>38934000</v>
      </c>
      <c r="E50" s="4" t="s">
        <v>5</v>
      </c>
      <c r="F50" s="4" t="s">
        <v>5</v>
      </c>
    </row>
    <row r="51" spans="1:6" ht="45" x14ac:dyDescent="0.25">
      <c r="A51" s="2" t="s">
        <v>1100</v>
      </c>
      <c r="B51" s="4" t="s">
        <v>5</v>
      </c>
      <c r="C51" s="4" t="s">
        <v>5</v>
      </c>
      <c r="D51" s="4" t="s">
        <v>5</v>
      </c>
      <c r="E51" s="4" t="s">
        <v>5</v>
      </c>
      <c r="F51" s="4" t="s">
        <v>5</v>
      </c>
    </row>
    <row r="52" spans="1:6" x14ac:dyDescent="0.25">
      <c r="A52" s="3" t="s">
        <v>249</v>
      </c>
      <c r="B52" s="4" t="s">
        <v>5</v>
      </c>
      <c r="C52" s="4" t="s">
        <v>5</v>
      </c>
      <c r="D52" s="4" t="s">
        <v>5</v>
      </c>
      <c r="E52" s="4" t="s">
        <v>5</v>
      </c>
      <c r="F52" s="4" t="s">
        <v>5</v>
      </c>
    </row>
    <row r="53" spans="1:6" x14ac:dyDescent="0.25">
      <c r="A53" s="2" t="s">
        <v>256</v>
      </c>
      <c r="B53" s="4" t="s">
        <v>5</v>
      </c>
      <c r="C53" s="4" t="s">
        <v>5</v>
      </c>
      <c r="D53" s="5">
        <v>38934000</v>
      </c>
      <c r="E53" s="4" t="s">
        <v>5</v>
      </c>
      <c r="F53" s="4" t="s">
        <v>5</v>
      </c>
    </row>
    <row r="54" spans="1:6" x14ac:dyDescent="0.25">
      <c r="A54" s="2" t="s">
        <v>1042</v>
      </c>
      <c r="B54" s="4" t="s">
        <v>5</v>
      </c>
      <c r="C54" s="4" t="s">
        <v>5</v>
      </c>
      <c r="D54" s="4" t="s">
        <v>5</v>
      </c>
      <c r="E54" s="4" t="s">
        <v>5</v>
      </c>
      <c r="F54" s="4" t="s">
        <v>5</v>
      </c>
    </row>
    <row r="55" spans="1:6" x14ac:dyDescent="0.25">
      <c r="A55" s="3" t="s">
        <v>249</v>
      </c>
      <c r="B55" s="4" t="s">
        <v>5</v>
      </c>
      <c r="C55" s="4" t="s">
        <v>5</v>
      </c>
      <c r="D55" s="4" t="s">
        <v>5</v>
      </c>
      <c r="E55" s="4" t="s">
        <v>5</v>
      </c>
      <c r="F55" s="4" t="s">
        <v>5</v>
      </c>
    </row>
    <row r="56" spans="1:6" x14ac:dyDescent="0.25">
      <c r="A56" s="2" t="s">
        <v>1101</v>
      </c>
      <c r="B56" s="5">
        <v>55740000</v>
      </c>
      <c r="C56" s="4" t="s">
        <v>5</v>
      </c>
      <c r="D56" s="5">
        <v>67075000</v>
      </c>
      <c r="E56" s="4" t="s">
        <v>5</v>
      </c>
      <c r="F56" s="4" t="s">
        <v>5</v>
      </c>
    </row>
    <row r="57" spans="1:6" ht="30" x14ac:dyDescent="0.25">
      <c r="A57" s="2" t="s">
        <v>1102</v>
      </c>
      <c r="B57" s="5">
        <v>84788000</v>
      </c>
      <c r="C57" s="4" t="s">
        <v>5</v>
      </c>
      <c r="D57" s="5">
        <v>69813000</v>
      </c>
      <c r="E57" s="4" t="s">
        <v>5</v>
      </c>
      <c r="F57" s="4" t="s">
        <v>5</v>
      </c>
    </row>
    <row r="58" spans="1:6" x14ac:dyDescent="0.25">
      <c r="A58" s="2" t="s">
        <v>253</v>
      </c>
      <c r="B58" s="5">
        <v>19569000</v>
      </c>
      <c r="C58" s="4" t="s">
        <v>5</v>
      </c>
      <c r="D58" s="5">
        <v>14347000</v>
      </c>
      <c r="E58" s="4" t="s">
        <v>5</v>
      </c>
      <c r="F58" s="4" t="s">
        <v>5</v>
      </c>
    </row>
    <row r="59" spans="1:6" ht="30" x14ac:dyDescent="0.25">
      <c r="A59" s="2" t="s">
        <v>1086</v>
      </c>
      <c r="B59" s="5">
        <v>19569000</v>
      </c>
      <c r="C59" s="4" t="s">
        <v>5</v>
      </c>
      <c r="D59" s="5">
        <v>14347000</v>
      </c>
      <c r="E59" s="4" t="s">
        <v>5</v>
      </c>
      <c r="F59" s="4" t="s">
        <v>5</v>
      </c>
    </row>
    <row r="60" spans="1:6" x14ac:dyDescent="0.25">
      <c r="A60" s="2" t="s">
        <v>254</v>
      </c>
      <c r="B60" s="5">
        <v>10611000</v>
      </c>
      <c r="C60" s="4" t="s">
        <v>5</v>
      </c>
      <c r="D60" s="5">
        <v>865000</v>
      </c>
      <c r="E60" s="4" t="s">
        <v>5</v>
      </c>
      <c r="F60" s="4" t="s">
        <v>5</v>
      </c>
    </row>
    <row r="61" spans="1:6" x14ac:dyDescent="0.25">
      <c r="A61" s="2" t="s">
        <v>1087</v>
      </c>
      <c r="B61" s="5">
        <v>10611000</v>
      </c>
      <c r="C61" s="4" t="s">
        <v>5</v>
      </c>
      <c r="D61" s="5">
        <v>865000</v>
      </c>
      <c r="E61" s="4" t="s">
        <v>5</v>
      </c>
      <c r="F61" s="4" t="s">
        <v>5</v>
      </c>
    </row>
    <row r="62" spans="1:6" x14ac:dyDescent="0.25">
      <c r="A62" s="2" t="s">
        <v>1088</v>
      </c>
      <c r="B62" s="4">
        <v>0</v>
      </c>
      <c r="C62" s="4" t="s">
        <v>5</v>
      </c>
      <c r="D62" s="4">
        <v>0</v>
      </c>
      <c r="E62" s="4" t="s">
        <v>5</v>
      </c>
      <c r="F62" s="4" t="s">
        <v>5</v>
      </c>
    </row>
    <row r="63" spans="1:6" x14ac:dyDescent="0.25">
      <c r="A63" s="2" t="s">
        <v>39</v>
      </c>
      <c r="B63" s="4" t="s">
        <v>5</v>
      </c>
      <c r="C63" s="4" t="s">
        <v>5</v>
      </c>
      <c r="D63" s="4">
        <v>0</v>
      </c>
      <c r="E63" s="4" t="s">
        <v>5</v>
      </c>
      <c r="F63" s="4" t="s">
        <v>5</v>
      </c>
    </row>
    <row r="64" spans="1:6" x14ac:dyDescent="0.25">
      <c r="A64" s="2" t="s">
        <v>1096</v>
      </c>
      <c r="B64" s="4">
        <v>0</v>
      </c>
      <c r="C64" s="4" t="s">
        <v>5</v>
      </c>
      <c r="D64" s="4">
        <v>0</v>
      </c>
      <c r="E64" s="4" t="s">
        <v>5</v>
      </c>
      <c r="F64" s="4" t="s">
        <v>5</v>
      </c>
    </row>
    <row r="65" spans="1:6" x14ac:dyDescent="0.25">
      <c r="A65" s="2" t="s">
        <v>1103</v>
      </c>
      <c r="B65" s="5">
        <v>170708000</v>
      </c>
      <c r="C65" s="4" t="s">
        <v>5</v>
      </c>
      <c r="D65" s="5">
        <v>152100000</v>
      </c>
      <c r="E65" s="4" t="s">
        <v>5</v>
      </c>
      <c r="F65" s="4" t="s">
        <v>5</v>
      </c>
    </row>
    <row r="66" spans="1:6" x14ac:dyDescent="0.25">
      <c r="A66" s="3" t="s">
        <v>48</v>
      </c>
      <c r="B66" s="4" t="s">
        <v>5</v>
      </c>
      <c r="C66" s="4" t="s">
        <v>5</v>
      </c>
      <c r="D66" s="4" t="s">
        <v>5</v>
      </c>
      <c r="E66" s="4" t="s">
        <v>5</v>
      </c>
      <c r="F66" s="4" t="s">
        <v>5</v>
      </c>
    </row>
    <row r="67" spans="1:6" ht="30" x14ac:dyDescent="0.25">
      <c r="A67" s="2" t="s">
        <v>259</v>
      </c>
      <c r="B67" s="5">
        <v>15397000</v>
      </c>
      <c r="C67" s="4" t="s">
        <v>5</v>
      </c>
      <c r="D67" s="5">
        <v>11567000</v>
      </c>
      <c r="E67" s="4" t="s">
        <v>5</v>
      </c>
      <c r="F67" s="4" t="s">
        <v>5</v>
      </c>
    </row>
    <row r="68" spans="1:6" ht="30" x14ac:dyDescent="0.25">
      <c r="A68" s="2" t="s">
        <v>1089</v>
      </c>
      <c r="B68" s="5">
        <v>15397000</v>
      </c>
      <c r="C68" s="4" t="s">
        <v>5</v>
      </c>
      <c r="D68" s="5">
        <v>11567000</v>
      </c>
      <c r="E68" s="4" t="s">
        <v>5</v>
      </c>
      <c r="F68" s="4" t="s">
        <v>5</v>
      </c>
    </row>
    <row r="69" spans="1:6" ht="30" x14ac:dyDescent="0.25">
      <c r="A69" s="2" t="s">
        <v>1104</v>
      </c>
      <c r="B69" s="4">
        <v>0</v>
      </c>
      <c r="C69" s="4" t="s">
        <v>5</v>
      </c>
      <c r="D69" s="4">
        <v>0</v>
      </c>
      <c r="E69" s="4" t="s">
        <v>5</v>
      </c>
      <c r="F69" s="4" t="s">
        <v>5</v>
      </c>
    </row>
    <row r="70" spans="1:6" x14ac:dyDescent="0.25">
      <c r="A70" s="2" t="s">
        <v>55</v>
      </c>
      <c r="B70" s="4">
        <v>0</v>
      </c>
      <c r="C70" s="4" t="s">
        <v>5</v>
      </c>
      <c r="D70" s="4" t="s">
        <v>5</v>
      </c>
      <c r="E70" s="4" t="s">
        <v>5</v>
      </c>
      <c r="F70" s="4" t="s">
        <v>5</v>
      </c>
    </row>
    <row r="71" spans="1:6" x14ac:dyDescent="0.25">
      <c r="A71" s="2" t="s">
        <v>1105</v>
      </c>
      <c r="B71" s="4">
        <v>0</v>
      </c>
      <c r="C71" s="4" t="s">
        <v>5</v>
      </c>
      <c r="D71" s="4">
        <v>0</v>
      </c>
      <c r="E71" s="4" t="s">
        <v>5</v>
      </c>
      <c r="F71" s="4" t="s">
        <v>5</v>
      </c>
    </row>
    <row r="72" spans="1:6" x14ac:dyDescent="0.25">
      <c r="A72" s="2" t="s">
        <v>1106</v>
      </c>
      <c r="B72" s="5">
        <v>15397000</v>
      </c>
      <c r="C72" s="4" t="s">
        <v>5</v>
      </c>
      <c r="D72" s="5">
        <v>11567000</v>
      </c>
      <c r="E72" s="4" t="s">
        <v>5</v>
      </c>
      <c r="F72" s="4" t="s">
        <v>5</v>
      </c>
    </row>
    <row r="73" spans="1:6" x14ac:dyDescent="0.25">
      <c r="A73" s="2" t="s">
        <v>54</v>
      </c>
      <c r="B73" s="4" t="s">
        <v>5</v>
      </c>
      <c r="C73" s="4" t="s">
        <v>5</v>
      </c>
      <c r="D73" s="4">
        <v>0</v>
      </c>
      <c r="E73" s="4" t="s">
        <v>5</v>
      </c>
      <c r="F73" s="4" t="s">
        <v>5</v>
      </c>
    </row>
    <row r="74" spans="1:6" x14ac:dyDescent="0.25">
      <c r="A74" s="2" t="s">
        <v>1107</v>
      </c>
      <c r="B74" s="4" t="s">
        <v>5</v>
      </c>
      <c r="C74" s="4" t="s">
        <v>5</v>
      </c>
      <c r="D74" s="4" t="s">
        <v>5</v>
      </c>
      <c r="E74" s="4" t="s">
        <v>5</v>
      </c>
      <c r="F74" s="4" t="s">
        <v>5</v>
      </c>
    </row>
    <row r="75" spans="1:6" x14ac:dyDescent="0.25">
      <c r="A75" s="3" t="s">
        <v>249</v>
      </c>
      <c r="B75" s="4" t="s">
        <v>5</v>
      </c>
      <c r="C75" s="4" t="s">
        <v>5</v>
      </c>
      <c r="D75" s="4" t="s">
        <v>5</v>
      </c>
      <c r="E75" s="4" t="s">
        <v>5</v>
      </c>
      <c r="F75" s="4" t="s">
        <v>5</v>
      </c>
    </row>
    <row r="76" spans="1:6" x14ac:dyDescent="0.25">
      <c r="A76" s="2" t="s">
        <v>1101</v>
      </c>
      <c r="B76" s="4">
        <v>0</v>
      </c>
      <c r="C76" s="4" t="s">
        <v>5</v>
      </c>
      <c r="D76" s="4">
        <v>0</v>
      </c>
      <c r="E76" s="4" t="s">
        <v>5</v>
      </c>
      <c r="F76" s="4" t="s">
        <v>5</v>
      </c>
    </row>
    <row r="77" spans="1:6" ht="30" x14ac:dyDescent="0.25">
      <c r="A77" s="2" t="s">
        <v>1102</v>
      </c>
      <c r="B77" s="4">
        <v>0</v>
      </c>
      <c r="C77" s="4" t="s">
        <v>5</v>
      </c>
      <c r="D77" s="4">
        <v>0</v>
      </c>
      <c r="E77" s="4" t="s">
        <v>5</v>
      </c>
      <c r="F77" s="4" t="s">
        <v>5</v>
      </c>
    </row>
    <row r="78" spans="1:6" x14ac:dyDescent="0.25">
      <c r="A78" s="2" t="s">
        <v>253</v>
      </c>
      <c r="B78" s="4">
        <v>0</v>
      </c>
      <c r="C78" s="4" t="s">
        <v>5</v>
      </c>
      <c r="D78" s="4">
        <v>0</v>
      </c>
      <c r="E78" s="4" t="s">
        <v>5</v>
      </c>
      <c r="F78" s="4" t="s">
        <v>5</v>
      </c>
    </row>
    <row r="79" spans="1:6" ht="30" x14ac:dyDescent="0.25">
      <c r="A79" s="2" t="s">
        <v>1086</v>
      </c>
      <c r="B79" s="4">
        <v>0</v>
      </c>
      <c r="C79" s="4" t="s">
        <v>5</v>
      </c>
      <c r="D79" s="4">
        <v>0</v>
      </c>
      <c r="E79" s="4" t="s">
        <v>5</v>
      </c>
      <c r="F79" s="4" t="s">
        <v>5</v>
      </c>
    </row>
    <row r="80" spans="1:6" x14ac:dyDescent="0.25">
      <c r="A80" s="2" t="s">
        <v>254</v>
      </c>
      <c r="B80" s="5">
        <v>62757000</v>
      </c>
      <c r="C80" s="4" t="s">
        <v>5</v>
      </c>
      <c r="D80" s="5">
        <v>28137000</v>
      </c>
      <c r="E80" s="4" t="s">
        <v>5</v>
      </c>
      <c r="F80" s="4" t="s">
        <v>5</v>
      </c>
    </row>
    <row r="81" spans="1:6" x14ac:dyDescent="0.25">
      <c r="A81" s="2" t="s">
        <v>1087</v>
      </c>
      <c r="B81" s="5">
        <v>62757000</v>
      </c>
      <c r="C81" s="4" t="s">
        <v>5</v>
      </c>
      <c r="D81" s="5">
        <v>28137000</v>
      </c>
      <c r="E81" s="4" t="s">
        <v>5</v>
      </c>
      <c r="F81" s="4" t="s">
        <v>5</v>
      </c>
    </row>
    <row r="82" spans="1:6" x14ac:dyDescent="0.25">
      <c r="A82" s="2" t="s">
        <v>1088</v>
      </c>
      <c r="B82" s="4">
        <v>0</v>
      </c>
      <c r="C82" s="4" t="s">
        <v>5</v>
      </c>
      <c r="D82" s="4">
        <v>0</v>
      </c>
      <c r="E82" s="4" t="s">
        <v>5</v>
      </c>
      <c r="F82" s="4" t="s">
        <v>5</v>
      </c>
    </row>
    <row r="83" spans="1:6" x14ac:dyDescent="0.25">
      <c r="A83" s="2" t="s">
        <v>39</v>
      </c>
      <c r="B83" s="4" t="s">
        <v>5</v>
      </c>
      <c r="C83" s="4" t="s">
        <v>5</v>
      </c>
      <c r="D83" s="5">
        <v>3134000</v>
      </c>
      <c r="E83" s="4" t="s">
        <v>5</v>
      </c>
      <c r="F83" s="4" t="s">
        <v>5</v>
      </c>
    </row>
    <row r="84" spans="1:6" x14ac:dyDescent="0.25">
      <c r="A84" s="2" t="s">
        <v>1096</v>
      </c>
      <c r="B84" s="4">
        <v>0</v>
      </c>
      <c r="C84" s="4" t="s">
        <v>5</v>
      </c>
      <c r="D84" s="4">
        <v>0</v>
      </c>
      <c r="E84" s="4" t="s">
        <v>5</v>
      </c>
      <c r="F84" s="4" t="s">
        <v>5</v>
      </c>
    </row>
    <row r="85" spans="1:6" x14ac:dyDescent="0.25">
      <c r="A85" s="2" t="s">
        <v>1103</v>
      </c>
      <c r="B85" s="5">
        <v>780864000</v>
      </c>
      <c r="C85" s="4" t="s">
        <v>5</v>
      </c>
      <c r="D85" s="5">
        <v>441071000</v>
      </c>
      <c r="E85" s="4" t="s">
        <v>5</v>
      </c>
      <c r="F85" s="4" t="s">
        <v>5</v>
      </c>
    </row>
    <row r="86" spans="1:6" x14ac:dyDescent="0.25">
      <c r="A86" s="3" t="s">
        <v>48</v>
      </c>
      <c r="B86" s="4" t="s">
        <v>5</v>
      </c>
      <c r="C86" s="4" t="s">
        <v>5</v>
      </c>
      <c r="D86" s="4" t="s">
        <v>5</v>
      </c>
      <c r="E86" s="4" t="s">
        <v>5</v>
      </c>
      <c r="F86" s="4" t="s">
        <v>5</v>
      </c>
    </row>
    <row r="87" spans="1:6" ht="30" x14ac:dyDescent="0.25">
      <c r="A87" s="2" t="s">
        <v>259</v>
      </c>
      <c r="B87" s="4">
        <v>0</v>
      </c>
      <c r="C87" s="4" t="s">
        <v>5</v>
      </c>
      <c r="D87" s="4">
        <v>0</v>
      </c>
      <c r="E87" s="4" t="s">
        <v>5</v>
      </c>
      <c r="F87" s="4" t="s">
        <v>5</v>
      </c>
    </row>
    <row r="88" spans="1:6" ht="30" x14ac:dyDescent="0.25">
      <c r="A88" s="2" t="s">
        <v>1089</v>
      </c>
      <c r="B88" s="4">
        <v>0</v>
      </c>
      <c r="C88" s="4" t="s">
        <v>5</v>
      </c>
      <c r="D88" s="4">
        <v>0</v>
      </c>
      <c r="E88" s="4" t="s">
        <v>5</v>
      </c>
      <c r="F88" s="4" t="s">
        <v>5</v>
      </c>
    </row>
    <row r="89" spans="1:6" ht="30" x14ac:dyDescent="0.25">
      <c r="A89" s="2" t="s">
        <v>1104</v>
      </c>
      <c r="B89" s="5">
        <v>708946000</v>
      </c>
      <c r="C89" s="4" t="s">
        <v>5</v>
      </c>
      <c r="D89" s="5">
        <v>404341000</v>
      </c>
      <c r="E89" s="4" t="s">
        <v>5</v>
      </c>
      <c r="F89" s="4" t="s">
        <v>5</v>
      </c>
    </row>
    <row r="90" spans="1:6" x14ac:dyDescent="0.25">
      <c r="A90" s="2" t="s">
        <v>55</v>
      </c>
      <c r="B90" s="5">
        <v>46495000</v>
      </c>
      <c r="C90" s="4" t="s">
        <v>5</v>
      </c>
      <c r="D90" s="4" t="s">
        <v>5</v>
      </c>
      <c r="E90" s="4" t="s">
        <v>5</v>
      </c>
      <c r="F90" s="4" t="s">
        <v>5</v>
      </c>
    </row>
    <row r="91" spans="1:6" x14ac:dyDescent="0.25">
      <c r="A91" s="2" t="s">
        <v>1105</v>
      </c>
      <c r="B91" s="5">
        <v>17184000</v>
      </c>
      <c r="C91" s="4" t="s">
        <v>5</v>
      </c>
      <c r="D91" s="5">
        <v>10486000</v>
      </c>
      <c r="E91" s="4" t="s">
        <v>5</v>
      </c>
      <c r="F91" s="4" t="s">
        <v>5</v>
      </c>
    </row>
    <row r="92" spans="1:6" x14ac:dyDescent="0.25">
      <c r="A92" s="2" t="s">
        <v>1106</v>
      </c>
      <c r="B92" s="5">
        <v>772625000</v>
      </c>
      <c r="C92" s="4" t="s">
        <v>5</v>
      </c>
      <c r="D92" s="5">
        <v>443054000</v>
      </c>
      <c r="E92" s="4" t="s">
        <v>5</v>
      </c>
      <c r="F92" s="4" t="s">
        <v>5</v>
      </c>
    </row>
    <row r="93" spans="1:6" x14ac:dyDescent="0.25">
      <c r="A93" s="2" t="s">
        <v>54</v>
      </c>
      <c r="B93" s="4" t="s">
        <v>5</v>
      </c>
      <c r="C93" s="4" t="s">
        <v>5</v>
      </c>
      <c r="D93" s="5">
        <v>28227000</v>
      </c>
      <c r="E93" s="4" t="s">
        <v>5</v>
      </c>
      <c r="F93" s="4" t="s">
        <v>5</v>
      </c>
    </row>
    <row r="94" spans="1:6" x14ac:dyDescent="0.25">
      <c r="A94" s="2" t="s">
        <v>1108</v>
      </c>
      <c r="B94" s="4" t="s">
        <v>5</v>
      </c>
      <c r="C94" s="4" t="s">
        <v>5</v>
      </c>
      <c r="D94" s="4" t="s">
        <v>5</v>
      </c>
      <c r="E94" s="4" t="s">
        <v>5</v>
      </c>
      <c r="F94" s="4" t="s">
        <v>5</v>
      </c>
    </row>
    <row r="95" spans="1:6" x14ac:dyDescent="0.25">
      <c r="A95" s="3" t="s">
        <v>249</v>
      </c>
      <c r="B95" s="4" t="s">
        <v>5</v>
      </c>
      <c r="C95" s="4" t="s">
        <v>5</v>
      </c>
      <c r="D95" s="4" t="s">
        <v>5</v>
      </c>
      <c r="E95" s="4" t="s">
        <v>5</v>
      </c>
      <c r="F95" s="4" t="s">
        <v>5</v>
      </c>
    </row>
    <row r="96" spans="1:6" x14ac:dyDescent="0.25">
      <c r="A96" s="2" t="s">
        <v>1101</v>
      </c>
      <c r="B96" s="4">
        <v>0</v>
      </c>
      <c r="C96" s="4" t="s">
        <v>5</v>
      </c>
      <c r="D96" s="4">
        <v>0</v>
      </c>
      <c r="E96" s="4" t="s">
        <v>5</v>
      </c>
      <c r="F96" s="4" t="s">
        <v>5</v>
      </c>
    </row>
    <row r="97" spans="1:6" ht="30" x14ac:dyDescent="0.25">
      <c r="A97" s="2" t="s">
        <v>1102</v>
      </c>
      <c r="B97" s="4">
        <v>0</v>
      </c>
      <c r="C97" s="4" t="s">
        <v>5</v>
      </c>
      <c r="D97" s="4">
        <v>0</v>
      </c>
      <c r="E97" s="4" t="s">
        <v>5</v>
      </c>
      <c r="F97" s="4" t="s">
        <v>5</v>
      </c>
    </row>
    <row r="98" spans="1:6" x14ac:dyDescent="0.25">
      <c r="A98" s="2" t="s">
        <v>253</v>
      </c>
      <c r="B98" s="4">
        <v>0</v>
      </c>
      <c r="C98" s="4" t="s">
        <v>5</v>
      </c>
      <c r="D98" s="4">
        <v>0</v>
      </c>
      <c r="E98" s="4" t="s">
        <v>5</v>
      </c>
      <c r="F98" s="4" t="s">
        <v>5</v>
      </c>
    </row>
    <row r="99" spans="1:6" ht="30" x14ac:dyDescent="0.25">
      <c r="A99" s="2" t="s">
        <v>1086</v>
      </c>
      <c r="B99" s="4">
        <v>0</v>
      </c>
      <c r="C99" s="4" t="s">
        <v>5</v>
      </c>
      <c r="D99" s="4">
        <v>0</v>
      </c>
      <c r="E99" s="4" t="s">
        <v>5</v>
      </c>
      <c r="F99" s="4" t="s">
        <v>5</v>
      </c>
    </row>
    <row r="100" spans="1:6" x14ac:dyDescent="0.25">
      <c r="A100" s="2" t="s">
        <v>254</v>
      </c>
      <c r="B100" s="5">
        <v>95861000</v>
      </c>
      <c r="C100" s="4" t="s">
        <v>5</v>
      </c>
      <c r="D100" s="5">
        <v>51943000</v>
      </c>
      <c r="E100" s="4" t="s">
        <v>5</v>
      </c>
      <c r="F100" s="4" t="s">
        <v>5</v>
      </c>
    </row>
    <row r="101" spans="1:6" x14ac:dyDescent="0.25">
      <c r="A101" s="2" t="s">
        <v>1087</v>
      </c>
      <c r="B101" s="5">
        <v>95861000</v>
      </c>
      <c r="C101" s="4" t="s">
        <v>5</v>
      </c>
      <c r="D101" s="5">
        <v>51943000</v>
      </c>
      <c r="E101" s="4" t="s">
        <v>5</v>
      </c>
      <c r="F101" s="4" t="s">
        <v>5</v>
      </c>
    </row>
    <row r="102" spans="1:6" x14ac:dyDescent="0.25">
      <c r="A102" s="2" t="s">
        <v>1088</v>
      </c>
      <c r="B102" s="5">
        <v>568000</v>
      </c>
      <c r="C102" s="4" t="s">
        <v>5</v>
      </c>
      <c r="D102" s="5">
        <v>150000</v>
      </c>
      <c r="E102" s="4" t="s">
        <v>5</v>
      </c>
      <c r="F102" s="4" t="s">
        <v>5</v>
      </c>
    </row>
    <row r="103" spans="1:6" x14ac:dyDescent="0.25">
      <c r="A103" s="2" t="s">
        <v>39</v>
      </c>
      <c r="B103" s="4" t="s">
        <v>5</v>
      </c>
      <c r="C103" s="4" t="s">
        <v>5</v>
      </c>
      <c r="D103" s="4">
        <v>0</v>
      </c>
      <c r="E103" s="4" t="s">
        <v>5</v>
      </c>
      <c r="F103" s="4" t="s">
        <v>5</v>
      </c>
    </row>
    <row r="104" spans="1:6" x14ac:dyDescent="0.25">
      <c r="A104" s="2" t="s">
        <v>1096</v>
      </c>
      <c r="B104" s="5">
        <v>1330000</v>
      </c>
      <c r="C104" s="4" t="s">
        <v>5</v>
      </c>
      <c r="D104" s="5">
        <v>1647000</v>
      </c>
      <c r="E104" s="4" t="s">
        <v>5</v>
      </c>
      <c r="F104" s="4" t="s">
        <v>5</v>
      </c>
    </row>
    <row r="105" spans="1:6" x14ac:dyDescent="0.25">
      <c r="A105" s="2" t="s">
        <v>1103</v>
      </c>
      <c r="B105" s="5">
        <v>97759000</v>
      </c>
      <c r="C105" s="4" t="s">
        <v>5</v>
      </c>
      <c r="D105" s="5">
        <v>94903000</v>
      </c>
      <c r="E105" s="4" t="s">
        <v>5</v>
      </c>
      <c r="F105" s="4" t="s">
        <v>5</v>
      </c>
    </row>
    <row r="106" spans="1:6" x14ac:dyDescent="0.25">
      <c r="A106" s="3" t="s">
        <v>48</v>
      </c>
      <c r="B106" s="4" t="s">
        <v>5</v>
      </c>
      <c r="C106" s="4" t="s">
        <v>5</v>
      </c>
      <c r="D106" s="4" t="s">
        <v>5</v>
      </c>
      <c r="E106" s="4" t="s">
        <v>5</v>
      </c>
      <c r="F106" s="4" t="s">
        <v>5</v>
      </c>
    </row>
    <row r="107" spans="1:6" ht="30" x14ac:dyDescent="0.25">
      <c r="A107" s="2" t="s">
        <v>259</v>
      </c>
      <c r="B107" s="4">
        <v>0</v>
      </c>
      <c r="C107" s="4" t="s">
        <v>5</v>
      </c>
      <c r="D107" s="4">
        <v>0</v>
      </c>
      <c r="E107" s="4" t="s">
        <v>5</v>
      </c>
      <c r="F107" s="4" t="s">
        <v>5</v>
      </c>
    </row>
    <row r="108" spans="1:6" ht="30" x14ac:dyDescent="0.25">
      <c r="A108" s="2" t="s">
        <v>1089</v>
      </c>
      <c r="B108" s="4">
        <v>0</v>
      </c>
      <c r="C108" s="4" t="s">
        <v>5</v>
      </c>
      <c r="D108" s="4">
        <v>0</v>
      </c>
      <c r="E108" s="4" t="s">
        <v>5</v>
      </c>
      <c r="F108" s="4" t="s">
        <v>5</v>
      </c>
    </row>
    <row r="109" spans="1:6" ht="30" x14ac:dyDescent="0.25">
      <c r="A109" s="2" t="s">
        <v>1104</v>
      </c>
      <c r="B109" s="4">
        <v>0</v>
      </c>
      <c r="C109" s="4" t="s">
        <v>5</v>
      </c>
      <c r="D109" s="4">
        <v>0</v>
      </c>
      <c r="E109" s="4" t="s">
        <v>5</v>
      </c>
      <c r="F109" s="4" t="s">
        <v>5</v>
      </c>
    </row>
    <row r="110" spans="1:6" x14ac:dyDescent="0.25">
      <c r="A110" s="2" t="s">
        <v>55</v>
      </c>
      <c r="B110" s="4">
        <v>0</v>
      </c>
      <c r="C110" s="4" t="s">
        <v>5</v>
      </c>
      <c r="D110" s="4" t="s">
        <v>5</v>
      </c>
      <c r="E110" s="4" t="s">
        <v>5</v>
      </c>
      <c r="F110" s="4" t="s">
        <v>5</v>
      </c>
    </row>
    <row r="111" spans="1:6" x14ac:dyDescent="0.25">
      <c r="A111" s="2" t="s">
        <v>1105</v>
      </c>
      <c r="B111" s="4">
        <v>0</v>
      </c>
      <c r="C111" s="4" t="s">
        <v>5</v>
      </c>
      <c r="D111" s="4">
        <v>0</v>
      </c>
      <c r="E111" s="4" t="s">
        <v>5</v>
      </c>
      <c r="F111" s="4" t="s">
        <v>5</v>
      </c>
    </row>
    <row r="112" spans="1:6" x14ac:dyDescent="0.25">
      <c r="A112" s="2" t="s">
        <v>1106</v>
      </c>
      <c r="B112" s="4">
        <v>0</v>
      </c>
      <c r="C112" s="4" t="s">
        <v>5</v>
      </c>
      <c r="D112" s="4">
        <v>0</v>
      </c>
      <c r="E112" s="4" t="s">
        <v>5</v>
      </c>
      <c r="F112" s="4" t="s">
        <v>5</v>
      </c>
    </row>
    <row r="113" spans="1:6" x14ac:dyDescent="0.25">
      <c r="A113" s="2" t="s">
        <v>54</v>
      </c>
      <c r="B113" s="4" t="s">
        <v>5</v>
      </c>
      <c r="C113" s="4" t="s">
        <v>5</v>
      </c>
      <c r="D113" s="4">
        <v>0</v>
      </c>
      <c r="E113" s="4" t="s">
        <v>5</v>
      </c>
      <c r="F113" s="4" t="s">
        <v>5</v>
      </c>
    </row>
    <row r="114" spans="1:6" ht="30" x14ac:dyDescent="0.25">
      <c r="A114" s="2" t="s">
        <v>1109</v>
      </c>
      <c r="B114" s="4" t="s">
        <v>5</v>
      </c>
      <c r="C114" s="4" t="s">
        <v>5</v>
      </c>
      <c r="D114" s="4" t="s">
        <v>5</v>
      </c>
      <c r="E114" s="4" t="s">
        <v>5</v>
      </c>
      <c r="F114" s="4" t="s">
        <v>5</v>
      </c>
    </row>
    <row r="115" spans="1:6" x14ac:dyDescent="0.25">
      <c r="A115" s="3" t="s">
        <v>249</v>
      </c>
      <c r="B115" s="4" t="s">
        <v>5</v>
      </c>
      <c r="C115" s="4" t="s">
        <v>5</v>
      </c>
      <c r="D115" s="4" t="s">
        <v>5</v>
      </c>
      <c r="E115" s="4" t="s">
        <v>5</v>
      </c>
      <c r="F115" s="4" t="s">
        <v>5</v>
      </c>
    </row>
    <row r="116" spans="1:6" x14ac:dyDescent="0.25">
      <c r="A116" s="2" t="s">
        <v>1101</v>
      </c>
      <c r="B116" s="5">
        <v>55740000</v>
      </c>
      <c r="C116" s="4" t="s">
        <v>5</v>
      </c>
      <c r="D116" s="5">
        <v>67075000</v>
      </c>
      <c r="E116" s="4" t="s">
        <v>5</v>
      </c>
      <c r="F116" s="4" t="s">
        <v>5</v>
      </c>
    </row>
    <row r="117" spans="1:6" ht="30" x14ac:dyDescent="0.25">
      <c r="A117" s="2" t="s">
        <v>1102</v>
      </c>
      <c r="B117" s="5">
        <v>84788000</v>
      </c>
      <c r="C117" s="4" t="s">
        <v>5</v>
      </c>
      <c r="D117" s="5">
        <v>69813000</v>
      </c>
      <c r="E117" s="4" t="s">
        <v>5</v>
      </c>
      <c r="F117" s="4" t="s">
        <v>5</v>
      </c>
    </row>
    <row r="118" spans="1:6" x14ac:dyDescent="0.25">
      <c r="A118" s="2" t="s">
        <v>253</v>
      </c>
      <c r="B118" s="5">
        <v>19569000</v>
      </c>
      <c r="C118" s="4" t="s">
        <v>5</v>
      </c>
      <c r="D118" s="5">
        <v>14347000</v>
      </c>
      <c r="E118" s="4" t="s">
        <v>5</v>
      </c>
      <c r="F118" s="4" t="s">
        <v>5</v>
      </c>
    </row>
    <row r="119" spans="1:6" ht="30" x14ac:dyDescent="0.25">
      <c r="A119" s="2" t="s">
        <v>1086</v>
      </c>
      <c r="B119" s="5">
        <v>19569000</v>
      </c>
      <c r="C119" s="4" t="s">
        <v>5</v>
      </c>
      <c r="D119" s="5">
        <v>14347000</v>
      </c>
      <c r="E119" s="4" t="s">
        <v>5</v>
      </c>
      <c r="F119" s="4" t="s">
        <v>5</v>
      </c>
    </row>
    <row r="120" spans="1:6" x14ac:dyDescent="0.25">
      <c r="A120" s="2" t="s">
        <v>254</v>
      </c>
      <c r="B120" s="5">
        <v>169229000</v>
      </c>
      <c r="C120" s="4" t="s">
        <v>5</v>
      </c>
      <c r="D120" s="5">
        <v>80945000</v>
      </c>
      <c r="E120" s="4" t="s">
        <v>5</v>
      </c>
      <c r="F120" s="4" t="s">
        <v>5</v>
      </c>
    </row>
    <row r="121" spans="1:6" x14ac:dyDescent="0.25">
      <c r="A121" s="2" t="s">
        <v>1087</v>
      </c>
      <c r="B121" s="5">
        <v>169229000</v>
      </c>
      <c r="C121" s="4" t="s">
        <v>5</v>
      </c>
      <c r="D121" s="5">
        <v>80945000</v>
      </c>
      <c r="E121" s="4" t="s">
        <v>5</v>
      </c>
      <c r="F121" s="4" t="s">
        <v>5</v>
      </c>
    </row>
    <row r="122" spans="1:6" x14ac:dyDescent="0.25">
      <c r="A122" s="2" t="s">
        <v>1088</v>
      </c>
      <c r="B122" s="5">
        <v>568000</v>
      </c>
      <c r="C122" s="4" t="s">
        <v>5</v>
      </c>
      <c r="D122" s="5">
        <v>150000</v>
      </c>
      <c r="E122" s="4" t="s">
        <v>5</v>
      </c>
      <c r="F122" s="4" t="s">
        <v>5</v>
      </c>
    </row>
    <row r="123" spans="1:6" x14ac:dyDescent="0.25">
      <c r="A123" s="2" t="s">
        <v>39</v>
      </c>
      <c r="B123" s="4" t="s">
        <v>5</v>
      </c>
      <c r="C123" s="4" t="s">
        <v>5</v>
      </c>
      <c r="D123" s="5">
        <v>3134000</v>
      </c>
      <c r="E123" s="4" t="s">
        <v>5</v>
      </c>
      <c r="F123" s="4" t="s">
        <v>5</v>
      </c>
    </row>
    <row r="124" spans="1:6" x14ac:dyDescent="0.25">
      <c r="A124" s="2" t="s">
        <v>1096</v>
      </c>
      <c r="B124" s="5">
        <v>1330000</v>
      </c>
      <c r="C124" s="4" t="s">
        <v>5</v>
      </c>
      <c r="D124" s="5">
        <v>1647000</v>
      </c>
      <c r="E124" s="4" t="s">
        <v>5</v>
      </c>
      <c r="F124" s="4" t="s">
        <v>5</v>
      </c>
    </row>
    <row r="125" spans="1:6" x14ac:dyDescent="0.25">
      <c r="A125" s="2" t="s">
        <v>1103</v>
      </c>
      <c r="B125" s="5">
        <v>1049331000</v>
      </c>
      <c r="C125" s="4" t="s">
        <v>5</v>
      </c>
      <c r="D125" s="5">
        <v>688074000</v>
      </c>
      <c r="E125" s="4" t="s">
        <v>5</v>
      </c>
      <c r="F125" s="4" t="s">
        <v>5</v>
      </c>
    </row>
    <row r="126" spans="1:6" x14ac:dyDescent="0.25">
      <c r="A126" s="3" t="s">
        <v>48</v>
      </c>
      <c r="B126" s="4" t="s">
        <v>5</v>
      </c>
      <c r="C126" s="4" t="s">
        <v>5</v>
      </c>
      <c r="D126" s="4" t="s">
        <v>5</v>
      </c>
      <c r="E126" s="4" t="s">
        <v>5</v>
      </c>
      <c r="F126" s="4" t="s">
        <v>5</v>
      </c>
    </row>
    <row r="127" spans="1:6" ht="30" x14ac:dyDescent="0.25">
      <c r="A127" s="2" t="s">
        <v>259</v>
      </c>
      <c r="B127" s="5">
        <v>15397000</v>
      </c>
      <c r="C127" s="4" t="s">
        <v>5</v>
      </c>
      <c r="D127" s="5">
        <v>11567000</v>
      </c>
      <c r="E127" s="4" t="s">
        <v>5</v>
      </c>
      <c r="F127" s="4" t="s">
        <v>5</v>
      </c>
    </row>
    <row r="128" spans="1:6" ht="30" x14ac:dyDescent="0.25">
      <c r="A128" s="2" t="s">
        <v>1089</v>
      </c>
      <c r="B128" s="5">
        <v>15397000</v>
      </c>
      <c r="C128" s="4" t="s">
        <v>5</v>
      </c>
      <c r="D128" s="5">
        <v>11567000</v>
      </c>
      <c r="E128" s="4" t="s">
        <v>5</v>
      </c>
      <c r="F128" s="4" t="s">
        <v>5</v>
      </c>
    </row>
    <row r="129" spans="1:6" ht="30" x14ac:dyDescent="0.25">
      <c r="A129" s="2" t="s">
        <v>1104</v>
      </c>
      <c r="B129" s="5">
        <v>708946000</v>
      </c>
      <c r="C129" s="4" t="s">
        <v>5</v>
      </c>
      <c r="D129" s="5">
        <v>404341000</v>
      </c>
      <c r="E129" s="4" t="s">
        <v>5</v>
      </c>
      <c r="F129" s="4" t="s">
        <v>5</v>
      </c>
    </row>
    <row r="130" spans="1:6" x14ac:dyDescent="0.25">
      <c r="A130" s="2" t="s">
        <v>55</v>
      </c>
      <c r="B130" s="5">
        <v>46495000</v>
      </c>
      <c r="C130" s="4" t="s">
        <v>5</v>
      </c>
      <c r="D130" s="4" t="s">
        <v>5</v>
      </c>
      <c r="E130" s="4" t="s">
        <v>5</v>
      </c>
      <c r="F130" s="4" t="s">
        <v>5</v>
      </c>
    </row>
    <row r="131" spans="1:6" x14ac:dyDescent="0.25">
      <c r="A131" s="2" t="s">
        <v>1105</v>
      </c>
      <c r="B131" s="5">
        <v>17184000</v>
      </c>
      <c r="C131" s="4" t="s">
        <v>5</v>
      </c>
      <c r="D131" s="5">
        <v>10486000</v>
      </c>
      <c r="E131" s="4" t="s">
        <v>5</v>
      </c>
      <c r="F131" s="4" t="s">
        <v>5</v>
      </c>
    </row>
    <row r="132" spans="1:6" x14ac:dyDescent="0.25">
      <c r="A132" s="2" t="s">
        <v>1106</v>
      </c>
      <c r="B132" s="5">
        <v>788022000</v>
      </c>
      <c r="C132" s="4" t="s">
        <v>5</v>
      </c>
      <c r="D132" s="5">
        <v>454621000</v>
      </c>
      <c r="E132" s="4" t="s">
        <v>5</v>
      </c>
      <c r="F132" s="4" t="s">
        <v>5</v>
      </c>
    </row>
    <row r="133" spans="1:6" x14ac:dyDescent="0.25">
      <c r="A133" s="2" t="s">
        <v>54</v>
      </c>
      <c r="B133" s="4" t="s">
        <v>5</v>
      </c>
      <c r="C133" s="4" t="s">
        <v>5</v>
      </c>
      <c r="D133" s="5">
        <v>28227000</v>
      </c>
      <c r="E133" s="4" t="s">
        <v>5</v>
      </c>
      <c r="F133" s="4" t="s">
        <v>5</v>
      </c>
    </row>
    <row r="134" spans="1:6" ht="30" x14ac:dyDescent="0.25">
      <c r="A134" s="2" t="s">
        <v>1110</v>
      </c>
      <c r="B134" s="4" t="s">
        <v>5</v>
      </c>
      <c r="C134" s="4" t="s">
        <v>5</v>
      </c>
      <c r="D134" s="4" t="s">
        <v>5</v>
      </c>
      <c r="E134" s="4" t="s">
        <v>5</v>
      </c>
      <c r="F134" s="4" t="s">
        <v>5</v>
      </c>
    </row>
    <row r="135" spans="1:6" x14ac:dyDescent="0.25">
      <c r="A135" s="3" t="s">
        <v>249</v>
      </c>
      <c r="B135" s="4" t="s">
        <v>5</v>
      </c>
      <c r="C135" s="4" t="s">
        <v>5</v>
      </c>
      <c r="D135" s="4" t="s">
        <v>5</v>
      </c>
      <c r="E135" s="4" t="s">
        <v>5</v>
      </c>
      <c r="F135" s="4" t="s">
        <v>5</v>
      </c>
    </row>
    <row r="136" spans="1:6" x14ac:dyDescent="0.25">
      <c r="A136" s="2" t="s">
        <v>32</v>
      </c>
      <c r="B136" s="5">
        <v>55740000</v>
      </c>
      <c r="C136" s="4" t="s">
        <v>5</v>
      </c>
      <c r="D136" s="5">
        <v>67075000</v>
      </c>
      <c r="E136" s="4" t="s">
        <v>5</v>
      </c>
      <c r="F136" s="4" t="s">
        <v>5</v>
      </c>
    </row>
    <row r="137" spans="1:6" x14ac:dyDescent="0.25">
      <c r="A137" s="2" t="s">
        <v>1085</v>
      </c>
      <c r="B137" s="5">
        <v>84788000</v>
      </c>
      <c r="C137" s="4" t="s">
        <v>5</v>
      </c>
      <c r="D137" s="5">
        <v>69813000</v>
      </c>
      <c r="E137" s="4" t="s">
        <v>5</v>
      </c>
      <c r="F137" s="4" t="s">
        <v>5</v>
      </c>
    </row>
    <row r="138" spans="1:6" x14ac:dyDescent="0.25">
      <c r="A138" s="2" t="s">
        <v>253</v>
      </c>
      <c r="B138" s="5">
        <v>19569000</v>
      </c>
      <c r="C138" s="4" t="s">
        <v>5</v>
      </c>
      <c r="D138" s="5">
        <v>14347000</v>
      </c>
      <c r="E138" s="4" t="s">
        <v>5</v>
      </c>
      <c r="F138" s="4" t="s">
        <v>5</v>
      </c>
    </row>
    <row r="139" spans="1:6" ht="30" x14ac:dyDescent="0.25">
      <c r="A139" s="2" t="s">
        <v>1086</v>
      </c>
      <c r="B139" s="5">
        <v>19569000</v>
      </c>
      <c r="C139" s="4" t="s">
        <v>5</v>
      </c>
      <c r="D139" s="5">
        <v>14347000</v>
      </c>
      <c r="E139" s="4" t="s">
        <v>5</v>
      </c>
      <c r="F139" s="4" t="s">
        <v>5</v>
      </c>
    </row>
    <row r="140" spans="1:6" x14ac:dyDescent="0.25">
      <c r="A140" s="2" t="s">
        <v>254</v>
      </c>
      <c r="B140" s="5">
        <v>169413000</v>
      </c>
      <c r="C140" s="4" t="s">
        <v>5</v>
      </c>
      <c r="D140" s="5">
        <v>81161000</v>
      </c>
      <c r="E140" s="4" t="s">
        <v>5</v>
      </c>
      <c r="F140" s="4" t="s">
        <v>5</v>
      </c>
    </row>
    <row r="141" spans="1:6" x14ac:dyDescent="0.25">
      <c r="A141" s="2" t="s">
        <v>1087</v>
      </c>
      <c r="B141" s="5">
        <v>169413000</v>
      </c>
      <c r="C141" s="4" t="s">
        <v>5</v>
      </c>
      <c r="D141" s="5">
        <v>81161000</v>
      </c>
      <c r="E141" s="4" t="s">
        <v>5</v>
      </c>
      <c r="F141" s="4" t="s">
        <v>5</v>
      </c>
    </row>
    <row r="142" spans="1:6" x14ac:dyDescent="0.25">
      <c r="A142" s="2" t="s">
        <v>1088</v>
      </c>
      <c r="B142" s="5">
        <v>667000</v>
      </c>
      <c r="C142" s="4" t="s">
        <v>5</v>
      </c>
      <c r="D142" s="5">
        <v>150000</v>
      </c>
      <c r="E142" s="4" t="s">
        <v>5</v>
      </c>
      <c r="F142" s="4" t="s">
        <v>5</v>
      </c>
    </row>
    <row r="143" spans="1:6" x14ac:dyDescent="0.25">
      <c r="A143" s="2" t="s">
        <v>39</v>
      </c>
      <c r="B143" s="4" t="s">
        <v>5</v>
      </c>
      <c r="C143" s="4" t="s">
        <v>5</v>
      </c>
      <c r="D143" s="5">
        <v>3134000</v>
      </c>
      <c r="E143" s="4" t="s">
        <v>5</v>
      </c>
      <c r="F143" s="4" t="s">
        <v>5</v>
      </c>
    </row>
    <row r="144" spans="1:6" x14ac:dyDescent="0.25">
      <c r="A144" s="2" t="s">
        <v>256</v>
      </c>
      <c r="B144" s="5">
        <v>1090000</v>
      </c>
      <c r="C144" s="4" t="s">
        <v>5</v>
      </c>
      <c r="D144" s="5">
        <v>1342000</v>
      </c>
      <c r="E144" s="4" t="s">
        <v>5</v>
      </c>
      <c r="F144" s="4" t="s">
        <v>5</v>
      </c>
    </row>
    <row r="145" spans="1:6" x14ac:dyDescent="0.25">
      <c r="A145" s="2" t="s">
        <v>257</v>
      </c>
      <c r="B145" s="5">
        <v>1040670000</v>
      </c>
      <c r="C145" s="4" t="s">
        <v>5</v>
      </c>
      <c r="D145" s="5">
        <v>676959000</v>
      </c>
      <c r="E145" s="4" t="s">
        <v>5</v>
      </c>
      <c r="F145" s="4" t="s">
        <v>5</v>
      </c>
    </row>
    <row r="146" spans="1:6" x14ac:dyDescent="0.25">
      <c r="A146" s="3" t="s">
        <v>48</v>
      </c>
      <c r="B146" s="4" t="s">
        <v>5</v>
      </c>
      <c r="C146" s="4" t="s">
        <v>5</v>
      </c>
      <c r="D146" s="4" t="s">
        <v>5</v>
      </c>
      <c r="E146" s="4" t="s">
        <v>5</v>
      </c>
      <c r="F146" s="4" t="s">
        <v>5</v>
      </c>
    </row>
    <row r="147" spans="1:6" ht="30" x14ac:dyDescent="0.25">
      <c r="A147" s="2" t="s">
        <v>259</v>
      </c>
      <c r="B147" s="5">
        <v>15397000</v>
      </c>
      <c r="C147" s="4" t="s">
        <v>5</v>
      </c>
      <c r="D147" s="5">
        <v>11567000</v>
      </c>
      <c r="E147" s="4" t="s">
        <v>5</v>
      </c>
      <c r="F147" s="4" t="s">
        <v>5</v>
      </c>
    </row>
    <row r="148" spans="1:6" ht="30" x14ac:dyDescent="0.25">
      <c r="A148" s="2" t="s">
        <v>1089</v>
      </c>
      <c r="B148" s="5">
        <v>15397000</v>
      </c>
      <c r="C148" s="4" t="s">
        <v>5</v>
      </c>
      <c r="D148" s="5">
        <v>11567000</v>
      </c>
      <c r="E148" s="4" t="s">
        <v>5</v>
      </c>
      <c r="F148" s="4" t="s">
        <v>5</v>
      </c>
    </row>
    <row r="149" spans="1:6" x14ac:dyDescent="0.25">
      <c r="A149" s="2" t="s">
        <v>51</v>
      </c>
      <c r="B149" s="5">
        <v>722279000</v>
      </c>
      <c r="C149" s="4" t="s">
        <v>5</v>
      </c>
      <c r="D149" s="5">
        <v>415456000</v>
      </c>
      <c r="E149" s="4" t="s">
        <v>5</v>
      </c>
      <c r="F149" s="4" t="s">
        <v>5</v>
      </c>
    </row>
    <row r="150" spans="1:6" x14ac:dyDescent="0.25">
      <c r="A150" s="2" t="s">
        <v>55</v>
      </c>
      <c r="B150" s="5">
        <v>46000000</v>
      </c>
      <c r="C150" s="4" t="s">
        <v>5</v>
      </c>
      <c r="D150" s="4" t="s">
        <v>5</v>
      </c>
      <c r="E150" s="4" t="s">
        <v>5</v>
      </c>
      <c r="F150" s="4" t="s">
        <v>5</v>
      </c>
    </row>
    <row r="151" spans="1:6" x14ac:dyDescent="0.25">
      <c r="A151" s="2" t="s">
        <v>53</v>
      </c>
      <c r="B151" s="5">
        <v>17184000</v>
      </c>
      <c r="C151" s="4" t="s">
        <v>5</v>
      </c>
      <c r="D151" s="5">
        <v>10486000</v>
      </c>
      <c r="E151" s="4" t="s">
        <v>5</v>
      </c>
      <c r="F151" s="4" t="s">
        <v>5</v>
      </c>
    </row>
    <row r="152" spans="1:6" x14ac:dyDescent="0.25">
      <c r="A152" s="2" t="s">
        <v>260</v>
      </c>
      <c r="B152" s="5">
        <v>800860000</v>
      </c>
      <c r="C152" s="4" t="s">
        <v>5</v>
      </c>
      <c r="D152" s="5">
        <v>465736000</v>
      </c>
      <c r="E152" s="4" t="s">
        <v>5</v>
      </c>
      <c r="F152" s="4" t="s">
        <v>5</v>
      </c>
    </row>
    <row r="153" spans="1:6" x14ac:dyDescent="0.25">
      <c r="A153" s="2" t="s">
        <v>54</v>
      </c>
      <c r="B153" s="4" t="s">
        <v>5</v>
      </c>
      <c r="C153" s="4" t="s">
        <v>5</v>
      </c>
      <c r="D153" s="8">
        <v>28227000</v>
      </c>
      <c r="E153" s="4" t="s">
        <v>5</v>
      </c>
      <c r="F153"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1</v>
      </c>
      <c r="B1" s="1" t="s">
        <v>2</v>
      </c>
      <c r="C1" s="1" t="s">
        <v>30</v>
      </c>
    </row>
    <row r="2" spans="1:3" ht="45" x14ac:dyDescent="0.25">
      <c r="A2" s="3" t="s">
        <v>1112</v>
      </c>
      <c r="B2" s="4" t="s">
        <v>5</v>
      </c>
      <c r="C2" s="4" t="s">
        <v>5</v>
      </c>
    </row>
    <row r="3" spans="1:3" x14ac:dyDescent="0.25">
      <c r="A3" s="2" t="s">
        <v>253</v>
      </c>
      <c r="B3" s="8">
        <v>19569000</v>
      </c>
      <c r="C3" s="8">
        <v>14347000</v>
      </c>
    </row>
    <row r="4" spans="1:3" x14ac:dyDescent="0.25">
      <c r="A4" s="2" t="s">
        <v>41</v>
      </c>
      <c r="B4" s="4" t="s">
        <v>5</v>
      </c>
      <c r="C4" s="5">
        <v>38934000</v>
      </c>
    </row>
    <row r="5" spans="1:3" x14ac:dyDescent="0.25">
      <c r="A5" s="3" t="s">
        <v>265</v>
      </c>
      <c r="B5" s="4" t="s">
        <v>5</v>
      </c>
      <c r="C5" s="4" t="s">
        <v>5</v>
      </c>
    </row>
    <row r="6" spans="1:3" x14ac:dyDescent="0.25">
      <c r="A6" s="2" t="s">
        <v>254</v>
      </c>
      <c r="B6" s="5">
        <v>169413000</v>
      </c>
      <c r="C6" s="5">
        <v>81161000</v>
      </c>
    </row>
    <row r="7" spans="1:3" x14ac:dyDescent="0.25">
      <c r="A7" s="2" t="s">
        <v>47</v>
      </c>
      <c r="B7" s="5">
        <v>188798000</v>
      </c>
      <c r="C7" s="5">
        <v>134226000</v>
      </c>
    </row>
    <row r="8" spans="1:3" ht="30" x14ac:dyDescent="0.25">
      <c r="A8" s="2" t="s">
        <v>259</v>
      </c>
      <c r="B8" s="5">
        <v>15397000</v>
      </c>
      <c r="C8" s="5">
        <v>11567000</v>
      </c>
    </row>
    <row r="9" spans="1:3" x14ac:dyDescent="0.25">
      <c r="A9" s="2" t="s">
        <v>58</v>
      </c>
      <c r="B9" s="5">
        <v>15397000</v>
      </c>
      <c r="C9" s="5">
        <v>11567000</v>
      </c>
    </row>
    <row r="10" spans="1:3" ht="45" x14ac:dyDescent="0.25">
      <c r="A10" s="2" t="s">
        <v>1113</v>
      </c>
      <c r="B10" s="4" t="s">
        <v>5</v>
      </c>
      <c r="C10" s="4" t="s">
        <v>5</v>
      </c>
    </row>
    <row r="11" spans="1:3" x14ac:dyDescent="0.25">
      <c r="A11" s="3" t="s">
        <v>265</v>
      </c>
      <c r="B11" s="4" t="s">
        <v>5</v>
      </c>
      <c r="C11" s="4" t="s">
        <v>5</v>
      </c>
    </row>
    <row r="12" spans="1:3" x14ac:dyDescent="0.25">
      <c r="A12" s="2" t="s">
        <v>254</v>
      </c>
      <c r="B12" s="4">
        <v>0</v>
      </c>
      <c r="C12" s="4">
        <v>0</v>
      </c>
    </row>
    <row r="13" spans="1:3" ht="45" x14ac:dyDescent="0.25">
      <c r="A13" s="2" t="s">
        <v>1114</v>
      </c>
      <c r="B13" s="4" t="s">
        <v>5</v>
      </c>
      <c r="C13" s="4" t="s">
        <v>5</v>
      </c>
    </row>
    <row r="14" spans="1:3" x14ac:dyDescent="0.25">
      <c r="A14" s="3" t="s">
        <v>265</v>
      </c>
      <c r="B14" s="4" t="s">
        <v>5</v>
      </c>
      <c r="C14" s="4" t="s">
        <v>5</v>
      </c>
    </row>
    <row r="15" spans="1:3" x14ac:dyDescent="0.25">
      <c r="A15" s="2" t="s">
        <v>254</v>
      </c>
      <c r="B15" s="5">
        <v>60184000</v>
      </c>
      <c r="C15" s="5">
        <v>27907000</v>
      </c>
    </row>
    <row r="16" spans="1:3" ht="45" x14ac:dyDescent="0.25">
      <c r="A16" s="2" t="s">
        <v>1115</v>
      </c>
      <c r="B16" s="4" t="s">
        <v>5</v>
      </c>
      <c r="C16" s="4" t="s">
        <v>5</v>
      </c>
    </row>
    <row r="17" spans="1:3" x14ac:dyDescent="0.25">
      <c r="A17" s="3" t="s">
        <v>265</v>
      </c>
      <c r="B17" s="4" t="s">
        <v>5</v>
      </c>
      <c r="C17" s="4" t="s">
        <v>5</v>
      </c>
    </row>
    <row r="18" spans="1:3" x14ac:dyDescent="0.25">
      <c r="A18" s="2" t="s">
        <v>254</v>
      </c>
      <c r="B18" s="4">
        <v>0</v>
      </c>
      <c r="C18" s="4">
        <v>0</v>
      </c>
    </row>
    <row r="19" spans="1:3" ht="30" x14ac:dyDescent="0.25">
      <c r="A19" s="2" t="s">
        <v>1116</v>
      </c>
      <c r="B19" s="4" t="s">
        <v>5</v>
      </c>
      <c r="C19" s="4" t="s">
        <v>5</v>
      </c>
    </row>
    <row r="20" spans="1:3" x14ac:dyDescent="0.25">
      <c r="A20" s="3" t="s">
        <v>265</v>
      </c>
      <c r="B20" s="4" t="s">
        <v>5</v>
      </c>
      <c r="C20" s="4" t="s">
        <v>5</v>
      </c>
    </row>
    <row r="21" spans="1:3" x14ac:dyDescent="0.25">
      <c r="A21" s="2" t="s">
        <v>254</v>
      </c>
      <c r="B21" s="5">
        <v>60184000</v>
      </c>
      <c r="C21" s="5">
        <v>27907000</v>
      </c>
    </row>
    <row r="22" spans="1:3" ht="45" x14ac:dyDescent="0.25">
      <c r="A22" s="2" t="s">
        <v>1117</v>
      </c>
      <c r="B22" s="4" t="s">
        <v>5</v>
      </c>
      <c r="C22" s="4" t="s">
        <v>5</v>
      </c>
    </row>
    <row r="23" spans="1:3" x14ac:dyDescent="0.25">
      <c r="A23" s="3" t="s">
        <v>265</v>
      </c>
      <c r="B23" s="4" t="s">
        <v>5</v>
      </c>
      <c r="C23" s="4" t="s">
        <v>5</v>
      </c>
    </row>
    <row r="24" spans="1:3" x14ac:dyDescent="0.25">
      <c r="A24" s="2" t="s">
        <v>254</v>
      </c>
      <c r="B24" s="4">
        <v>0</v>
      </c>
      <c r="C24" s="4">
        <v>0</v>
      </c>
    </row>
    <row r="25" spans="1:3" ht="45" x14ac:dyDescent="0.25">
      <c r="A25" s="2" t="s">
        <v>1118</v>
      </c>
      <c r="B25" s="4" t="s">
        <v>5</v>
      </c>
      <c r="C25" s="4" t="s">
        <v>5</v>
      </c>
    </row>
    <row r="26" spans="1:3" x14ac:dyDescent="0.25">
      <c r="A26" s="3" t="s">
        <v>265</v>
      </c>
      <c r="B26" s="4" t="s">
        <v>5</v>
      </c>
      <c r="C26" s="4" t="s">
        <v>5</v>
      </c>
    </row>
    <row r="27" spans="1:3" x14ac:dyDescent="0.25">
      <c r="A27" s="2" t="s">
        <v>254</v>
      </c>
      <c r="B27" s="4">
        <v>0</v>
      </c>
      <c r="C27" s="4">
        <v>0</v>
      </c>
    </row>
    <row r="28" spans="1:3" ht="45" x14ac:dyDescent="0.25">
      <c r="A28" s="2" t="s">
        <v>1119</v>
      </c>
      <c r="B28" s="4" t="s">
        <v>5</v>
      </c>
      <c r="C28" s="4" t="s">
        <v>5</v>
      </c>
    </row>
    <row r="29" spans="1:3" x14ac:dyDescent="0.25">
      <c r="A29" s="3" t="s">
        <v>265</v>
      </c>
      <c r="B29" s="4" t="s">
        <v>5</v>
      </c>
      <c r="C29" s="4" t="s">
        <v>5</v>
      </c>
    </row>
    <row r="30" spans="1:3" x14ac:dyDescent="0.25">
      <c r="A30" s="2" t="s">
        <v>254</v>
      </c>
      <c r="B30" s="5">
        <v>130000</v>
      </c>
      <c r="C30" s="5">
        <v>109000</v>
      </c>
    </row>
    <row r="31" spans="1:3" ht="30" x14ac:dyDescent="0.25">
      <c r="A31" s="2" t="s">
        <v>1120</v>
      </c>
      <c r="B31" s="4" t="s">
        <v>5</v>
      </c>
      <c r="C31" s="4" t="s">
        <v>5</v>
      </c>
    </row>
    <row r="32" spans="1:3" x14ac:dyDescent="0.25">
      <c r="A32" s="3" t="s">
        <v>265</v>
      </c>
      <c r="B32" s="4" t="s">
        <v>5</v>
      </c>
      <c r="C32" s="4" t="s">
        <v>5</v>
      </c>
    </row>
    <row r="33" spans="1:3" x14ac:dyDescent="0.25">
      <c r="A33" s="2" t="s">
        <v>254</v>
      </c>
      <c r="B33" s="5">
        <v>130000</v>
      </c>
      <c r="C33" s="5">
        <v>109000</v>
      </c>
    </row>
    <row r="34" spans="1:3" ht="45" x14ac:dyDescent="0.25">
      <c r="A34" s="2" t="s">
        <v>1121</v>
      </c>
      <c r="B34" s="4" t="s">
        <v>5</v>
      </c>
      <c r="C34" s="4" t="s">
        <v>5</v>
      </c>
    </row>
    <row r="35" spans="1:3" x14ac:dyDescent="0.25">
      <c r="A35" s="3" t="s">
        <v>265</v>
      </c>
      <c r="B35" s="4" t="s">
        <v>5</v>
      </c>
      <c r="C35" s="4" t="s">
        <v>5</v>
      </c>
    </row>
    <row r="36" spans="1:3" x14ac:dyDescent="0.25">
      <c r="A36" s="2" t="s">
        <v>254</v>
      </c>
      <c r="B36" s="4">
        <v>0</v>
      </c>
      <c r="C36" s="4">
        <v>0</v>
      </c>
    </row>
    <row r="37" spans="1:3" ht="45" x14ac:dyDescent="0.25">
      <c r="A37" s="2" t="s">
        <v>1122</v>
      </c>
      <c r="B37" s="4" t="s">
        <v>5</v>
      </c>
      <c r="C37" s="4" t="s">
        <v>5</v>
      </c>
    </row>
    <row r="38" spans="1:3" x14ac:dyDescent="0.25">
      <c r="A38" s="3" t="s">
        <v>265</v>
      </c>
      <c r="B38" s="4" t="s">
        <v>5</v>
      </c>
      <c r="C38" s="4" t="s">
        <v>5</v>
      </c>
    </row>
    <row r="39" spans="1:3" x14ac:dyDescent="0.25">
      <c r="A39" s="2" t="s">
        <v>254</v>
      </c>
      <c r="B39" s="5">
        <v>60184000</v>
      </c>
      <c r="C39" s="5">
        <v>27907000</v>
      </c>
    </row>
    <row r="40" spans="1:3" ht="45" x14ac:dyDescent="0.25">
      <c r="A40" s="2" t="s">
        <v>1123</v>
      </c>
      <c r="B40" s="4" t="s">
        <v>5</v>
      </c>
      <c r="C40" s="4" t="s">
        <v>5</v>
      </c>
    </row>
    <row r="41" spans="1:3" x14ac:dyDescent="0.25">
      <c r="A41" s="3" t="s">
        <v>265</v>
      </c>
      <c r="B41" s="4" t="s">
        <v>5</v>
      </c>
      <c r="C41" s="4" t="s">
        <v>5</v>
      </c>
    </row>
    <row r="42" spans="1:3" x14ac:dyDescent="0.25">
      <c r="A42" s="2" t="s">
        <v>254</v>
      </c>
      <c r="B42" s="5">
        <v>130000</v>
      </c>
      <c r="C42" s="5">
        <v>109000</v>
      </c>
    </row>
    <row r="43" spans="1:3" ht="30" x14ac:dyDescent="0.25">
      <c r="A43" s="2" t="s">
        <v>1124</v>
      </c>
      <c r="B43" s="4" t="s">
        <v>5</v>
      </c>
      <c r="C43" s="4" t="s">
        <v>5</v>
      </c>
    </row>
    <row r="44" spans="1:3" x14ac:dyDescent="0.25">
      <c r="A44" s="3" t="s">
        <v>265</v>
      </c>
      <c r="B44" s="4" t="s">
        <v>5</v>
      </c>
      <c r="C44" s="4" t="s">
        <v>5</v>
      </c>
    </row>
    <row r="45" spans="1:3" x14ac:dyDescent="0.25">
      <c r="A45" s="2" t="s">
        <v>254</v>
      </c>
      <c r="B45" s="5">
        <v>60314000</v>
      </c>
      <c r="C45" s="5">
        <v>28016000</v>
      </c>
    </row>
    <row r="46" spans="1:3" ht="45" x14ac:dyDescent="0.25">
      <c r="A46" s="2" t="s">
        <v>1125</v>
      </c>
      <c r="B46" s="4" t="s">
        <v>5</v>
      </c>
      <c r="C46" s="4" t="s">
        <v>5</v>
      </c>
    </row>
    <row r="47" spans="1:3" x14ac:dyDescent="0.25">
      <c r="A47" s="3" t="s">
        <v>265</v>
      </c>
      <c r="B47" s="4" t="s">
        <v>5</v>
      </c>
      <c r="C47" s="4" t="s">
        <v>5</v>
      </c>
    </row>
    <row r="48" spans="1:3" x14ac:dyDescent="0.25">
      <c r="A48" s="2" t="s">
        <v>254</v>
      </c>
      <c r="B48" s="4">
        <v>0</v>
      </c>
      <c r="C48" s="4" t="s">
        <v>5</v>
      </c>
    </row>
    <row r="49" spans="1:3" ht="45" x14ac:dyDescent="0.25">
      <c r="A49" s="2" t="s">
        <v>1126</v>
      </c>
      <c r="B49" s="4" t="s">
        <v>5</v>
      </c>
      <c r="C49" s="4" t="s">
        <v>5</v>
      </c>
    </row>
    <row r="50" spans="1:3" x14ac:dyDescent="0.25">
      <c r="A50" s="3" t="s">
        <v>265</v>
      </c>
      <c r="B50" s="4" t="s">
        <v>5</v>
      </c>
      <c r="C50" s="4" t="s">
        <v>5</v>
      </c>
    </row>
    <row r="51" spans="1:3" x14ac:dyDescent="0.25">
      <c r="A51" s="2" t="s">
        <v>254</v>
      </c>
      <c r="B51" s="4">
        <v>0</v>
      </c>
      <c r="C51" s="4" t="s">
        <v>5</v>
      </c>
    </row>
    <row r="52" spans="1:3" ht="45" x14ac:dyDescent="0.25">
      <c r="A52" s="2" t="s">
        <v>1127</v>
      </c>
      <c r="B52" s="4" t="s">
        <v>5</v>
      </c>
      <c r="C52" s="4" t="s">
        <v>5</v>
      </c>
    </row>
    <row r="53" spans="1:3" x14ac:dyDescent="0.25">
      <c r="A53" s="3" t="s">
        <v>265</v>
      </c>
      <c r="B53" s="4" t="s">
        <v>5</v>
      </c>
      <c r="C53" s="4" t="s">
        <v>5</v>
      </c>
    </row>
    <row r="54" spans="1:3" x14ac:dyDescent="0.25">
      <c r="A54" s="2" t="s">
        <v>254</v>
      </c>
      <c r="B54" s="5">
        <v>4944000</v>
      </c>
      <c r="C54" s="4" t="s">
        <v>5</v>
      </c>
    </row>
    <row r="55" spans="1:3" ht="30" x14ac:dyDescent="0.25">
      <c r="A55" s="2" t="s">
        <v>1128</v>
      </c>
      <c r="B55" s="4" t="s">
        <v>5</v>
      </c>
      <c r="C55" s="4" t="s">
        <v>5</v>
      </c>
    </row>
    <row r="56" spans="1:3" x14ac:dyDescent="0.25">
      <c r="A56" s="3" t="s">
        <v>265</v>
      </c>
      <c r="B56" s="4" t="s">
        <v>5</v>
      </c>
      <c r="C56" s="4" t="s">
        <v>5</v>
      </c>
    </row>
    <row r="57" spans="1:3" x14ac:dyDescent="0.25">
      <c r="A57" s="2" t="s">
        <v>254</v>
      </c>
      <c r="B57" s="5">
        <v>4944000</v>
      </c>
      <c r="C57" s="4" t="s">
        <v>5</v>
      </c>
    </row>
    <row r="58" spans="1:3" ht="45" x14ac:dyDescent="0.25">
      <c r="A58" s="2" t="s">
        <v>1129</v>
      </c>
      <c r="B58" s="4" t="s">
        <v>5</v>
      </c>
      <c r="C58" s="4" t="s">
        <v>5</v>
      </c>
    </row>
    <row r="59" spans="1:3" x14ac:dyDescent="0.25">
      <c r="A59" s="3" t="s">
        <v>265</v>
      </c>
      <c r="B59" s="4" t="s">
        <v>5</v>
      </c>
      <c r="C59" s="4" t="s">
        <v>5</v>
      </c>
    </row>
    <row r="60" spans="1:3" x14ac:dyDescent="0.25">
      <c r="A60" s="2" t="s">
        <v>254</v>
      </c>
      <c r="B60" s="4">
        <v>0</v>
      </c>
      <c r="C60" s="4">
        <v>0</v>
      </c>
    </row>
    <row r="61" spans="1:3" ht="45" x14ac:dyDescent="0.25">
      <c r="A61" s="2" t="s">
        <v>1130</v>
      </c>
      <c r="B61" s="4" t="s">
        <v>5</v>
      </c>
      <c r="C61" s="4" t="s">
        <v>5</v>
      </c>
    </row>
    <row r="62" spans="1:3" x14ac:dyDescent="0.25">
      <c r="A62" s="3" t="s">
        <v>265</v>
      </c>
      <c r="B62" s="4" t="s">
        <v>5</v>
      </c>
      <c r="C62" s="4" t="s">
        <v>5</v>
      </c>
    </row>
    <row r="63" spans="1:3" x14ac:dyDescent="0.25">
      <c r="A63" s="2" t="s">
        <v>254</v>
      </c>
      <c r="B63" s="4">
        <v>0</v>
      </c>
      <c r="C63" s="4">
        <v>0</v>
      </c>
    </row>
    <row r="64" spans="1:3" ht="45" x14ac:dyDescent="0.25">
      <c r="A64" s="2" t="s">
        <v>1131</v>
      </c>
      <c r="B64" s="4" t="s">
        <v>5</v>
      </c>
      <c r="C64" s="4" t="s">
        <v>5</v>
      </c>
    </row>
    <row r="65" spans="1:3" x14ac:dyDescent="0.25">
      <c r="A65" s="3" t="s">
        <v>265</v>
      </c>
      <c r="B65" s="4" t="s">
        <v>5</v>
      </c>
      <c r="C65" s="4" t="s">
        <v>5</v>
      </c>
    </row>
    <row r="66" spans="1:3" x14ac:dyDescent="0.25">
      <c r="A66" s="2" t="s">
        <v>254</v>
      </c>
      <c r="B66" s="5">
        <v>1286000</v>
      </c>
      <c r="C66" s="5">
        <v>413000</v>
      </c>
    </row>
    <row r="67" spans="1:3" ht="30" x14ac:dyDescent="0.25">
      <c r="A67" s="2" t="s">
        <v>1132</v>
      </c>
      <c r="B67" s="4" t="s">
        <v>5</v>
      </c>
      <c r="C67" s="4" t="s">
        <v>5</v>
      </c>
    </row>
    <row r="68" spans="1:3" x14ac:dyDescent="0.25">
      <c r="A68" s="3" t="s">
        <v>265</v>
      </c>
      <c r="B68" s="4" t="s">
        <v>5</v>
      </c>
      <c r="C68" s="4" t="s">
        <v>5</v>
      </c>
    </row>
    <row r="69" spans="1:3" x14ac:dyDescent="0.25">
      <c r="A69" s="2" t="s">
        <v>254</v>
      </c>
      <c r="B69" s="5">
        <v>1286000</v>
      </c>
      <c r="C69" s="5">
        <v>413000</v>
      </c>
    </row>
    <row r="70" spans="1:3" ht="30" x14ac:dyDescent="0.25">
      <c r="A70" s="2" t="s">
        <v>1133</v>
      </c>
      <c r="B70" s="4" t="s">
        <v>5</v>
      </c>
      <c r="C70" s="4" t="s">
        <v>5</v>
      </c>
    </row>
    <row r="71" spans="1:3" x14ac:dyDescent="0.25">
      <c r="A71" s="3" t="s">
        <v>265</v>
      </c>
      <c r="B71" s="4" t="s">
        <v>5</v>
      </c>
      <c r="C71" s="4" t="s">
        <v>5</v>
      </c>
    </row>
    <row r="72" spans="1:3" x14ac:dyDescent="0.25">
      <c r="A72" s="2" t="s">
        <v>254</v>
      </c>
      <c r="B72" s="5">
        <v>10549000</v>
      </c>
      <c r="C72" s="4" t="s">
        <v>5</v>
      </c>
    </row>
    <row r="73" spans="1:3" ht="30" x14ac:dyDescent="0.25">
      <c r="A73" s="2" t="s">
        <v>1134</v>
      </c>
      <c r="B73" s="4" t="s">
        <v>5</v>
      </c>
      <c r="C73" s="4" t="s">
        <v>5</v>
      </c>
    </row>
    <row r="74" spans="1:3" x14ac:dyDescent="0.25">
      <c r="A74" s="3" t="s">
        <v>265</v>
      </c>
      <c r="B74" s="4" t="s">
        <v>5</v>
      </c>
      <c r="C74" s="4" t="s">
        <v>5</v>
      </c>
    </row>
    <row r="75" spans="1:3" x14ac:dyDescent="0.25">
      <c r="A75" s="2" t="s">
        <v>254</v>
      </c>
      <c r="B75" s="4">
        <v>0</v>
      </c>
      <c r="C75" s="4" t="s">
        <v>5</v>
      </c>
    </row>
    <row r="76" spans="1:3" x14ac:dyDescent="0.25">
      <c r="A76" s="2" t="s">
        <v>1135</v>
      </c>
      <c r="B76" s="4" t="s">
        <v>5</v>
      </c>
      <c r="C76" s="4" t="s">
        <v>5</v>
      </c>
    </row>
    <row r="77" spans="1:3" x14ac:dyDescent="0.25">
      <c r="A77" s="3" t="s">
        <v>265</v>
      </c>
      <c r="B77" s="4" t="s">
        <v>5</v>
      </c>
      <c r="C77" s="4" t="s">
        <v>5</v>
      </c>
    </row>
    <row r="78" spans="1:3" x14ac:dyDescent="0.25">
      <c r="A78" s="2" t="s">
        <v>254</v>
      </c>
      <c r="B78" s="5">
        <v>10549000</v>
      </c>
      <c r="C78" s="4" t="s">
        <v>5</v>
      </c>
    </row>
    <row r="79" spans="1:3" ht="45" x14ac:dyDescent="0.25">
      <c r="A79" s="2" t="s">
        <v>1136</v>
      </c>
      <c r="B79" s="4" t="s">
        <v>5</v>
      </c>
      <c r="C79" s="4" t="s">
        <v>5</v>
      </c>
    </row>
    <row r="80" spans="1:3" x14ac:dyDescent="0.25">
      <c r="A80" s="3" t="s">
        <v>265</v>
      </c>
      <c r="B80" s="4" t="s">
        <v>5</v>
      </c>
      <c r="C80" s="4" t="s">
        <v>5</v>
      </c>
    </row>
    <row r="81" spans="1:3" x14ac:dyDescent="0.25">
      <c r="A81" s="2" t="s">
        <v>254</v>
      </c>
      <c r="B81" s="5">
        <v>62000</v>
      </c>
      <c r="C81" s="5">
        <v>865000</v>
      </c>
    </row>
    <row r="82" spans="1:3" ht="45" x14ac:dyDescent="0.25">
      <c r="A82" s="2" t="s">
        <v>1137</v>
      </c>
      <c r="B82" s="4" t="s">
        <v>5</v>
      </c>
      <c r="C82" s="4" t="s">
        <v>5</v>
      </c>
    </row>
    <row r="83" spans="1:3" x14ac:dyDescent="0.25">
      <c r="A83" s="3" t="s">
        <v>265</v>
      </c>
      <c r="B83" s="4" t="s">
        <v>5</v>
      </c>
      <c r="C83" s="4" t="s">
        <v>5</v>
      </c>
    </row>
    <row r="84" spans="1:3" x14ac:dyDescent="0.25">
      <c r="A84" s="2" t="s">
        <v>254</v>
      </c>
      <c r="B84" s="5">
        <v>2573000</v>
      </c>
      <c r="C84" s="5">
        <v>230000</v>
      </c>
    </row>
    <row r="85" spans="1:3" ht="45" x14ac:dyDescent="0.25">
      <c r="A85" s="2" t="s">
        <v>1138</v>
      </c>
      <c r="B85" s="4" t="s">
        <v>5</v>
      </c>
      <c r="C85" s="4" t="s">
        <v>5</v>
      </c>
    </row>
    <row r="86" spans="1:3" x14ac:dyDescent="0.25">
      <c r="A86" s="3" t="s">
        <v>265</v>
      </c>
      <c r="B86" s="4" t="s">
        <v>5</v>
      </c>
      <c r="C86" s="4" t="s">
        <v>5</v>
      </c>
    </row>
    <row r="87" spans="1:3" x14ac:dyDescent="0.25">
      <c r="A87" s="2" t="s">
        <v>254</v>
      </c>
      <c r="B87" s="5">
        <v>83425000</v>
      </c>
      <c r="C87" s="5">
        <v>41075000</v>
      </c>
    </row>
    <row r="88" spans="1:3" ht="30" x14ac:dyDescent="0.25">
      <c r="A88" s="2" t="s">
        <v>1139</v>
      </c>
      <c r="B88" s="4" t="s">
        <v>5</v>
      </c>
      <c r="C88" s="4" t="s">
        <v>5</v>
      </c>
    </row>
    <row r="89" spans="1:3" x14ac:dyDescent="0.25">
      <c r="A89" s="3" t="s">
        <v>265</v>
      </c>
      <c r="B89" s="4" t="s">
        <v>5</v>
      </c>
      <c r="C89" s="4" t="s">
        <v>5</v>
      </c>
    </row>
    <row r="90" spans="1:3" x14ac:dyDescent="0.25">
      <c r="A90" s="2" t="s">
        <v>254</v>
      </c>
      <c r="B90" s="5">
        <v>86060000</v>
      </c>
      <c r="C90" s="5">
        <v>42170000</v>
      </c>
    </row>
    <row r="91" spans="1:3" ht="30" x14ac:dyDescent="0.25">
      <c r="A91" s="2" t="s">
        <v>1140</v>
      </c>
      <c r="B91" s="4" t="s">
        <v>5</v>
      </c>
      <c r="C91" s="4" t="s">
        <v>5</v>
      </c>
    </row>
    <row r="92" spans="1:3" x14ac:dyDescent="0.25">
      <c r="A92" s="3" t="s">
        <v>265</v>
      </c>
      <c r="B92" s="4" t="s">
        <v>5</v>
      </c>
      <c r="C92" s="4" t="s">
        <v>5</v>
      </c>
    </row>
    <row r="93" spans="1:3" x14ac:dyDescent="0.25">
      <c r="A93" s="2" t="s">
        <v>254</v>
      </c>
      <c r="B93" s="4">
        <v>0</v>
      </c>
      <c r="C93" s="4">
        <v>0</v>
      </c>
    </row>
    <row r="94" spans="1:3" ht="30" x14ac:dyDescent="0.25">
      <c r="A94" s="2" t="s">
        <v>1141</v>
      </c>
      <c r="B94" s="4" t="s">
        <v>5</v>
      </c>
      <c r="C94" s="4" t="s">
        <v>5</v>
      </c>
    </row>
    <row r="95" spans="1:3" x14ac:dyDescent="0.25">
      <c r="A95" s="3" t="s">
        <v>265</v>
      </c>
      <c r="B95" s="4" t="s">
        <v>5</v>
      </c>
      <c r="C95" s="4" t="s">
        <v>5</v>
      </c>
    </row>
    <row r="96" spans="1:3" x14ac:dyDescent="0.25">
      <c r="A96" s="2" t="s">
        <v>254</v>
      </c>
      <c r="B96" s="4">
        <v>0</v>
      </c>
      <c r="C96" s="4">
        <v>0</v>
      </c>
    </row>
    <row r="97" spans="1:3" ht="30" x14ac:dyDescent="0.25">
      <c r="A97" s="2" t="s">
        <v>1142</v>
      </c>
      <c r="B97" s="4" t="s">
        <v>5</v>
      </c>
      <c r="C97" s="4" t="s">
        <v>5</v>
      </c>
    </row>
    <row r="98" spans="1:3" x14ac:dyDescent="0.25">
      <c r="A98" s="3" t="s">
        <v>265</v>
      </c>
      <c r="B98" s="4" t="s">
        <v>5</v>
      </c>
      <c r="C98" s="4" t="s">
        <v>5</v>
      </c>
    </row>
    <row r="99" spans="1:3" x14ac:dyDescent="0.25">
      <c r="A99" s="2" t="s">
        <v>254</v>
      </c>
      <c r="B99" s="5">
        <v>6076000</v>
      </c>
      <c r="C99" s="5">
        <v>5437000</v>
      </c>
    </row>
    <row r="100" spans="1:3" x14ac:dyDescent="0.25">
      <c r="A100" s="2" t="s">
        <v>1143</v>
      </c>
      <c r="B100" s="4" t="s">
        <v>5</v>
      </c>
      <c r="C100" s="4" t="s">
        <v>5</v>
      </c>
    </row>
    <row r="101" spans="1:3" x14ac:dyDescent="0.25">
      <c r="A101" s="3" t="s">
        <v>265</v>
      </c>
      <c r="B101" s="4" t="s">
        <v>5</v>
      </c>
      <c r="C101" s="4" t="s">
        <v>5</v>
      </c>
    </row>
    <row r="102" spans="1:3" x14ac:dyDescent="0.25">
      <c r="A102" s="2" t="s">
        <v>254</v>
      </c>
      <c r="B102" s="5">
        <v>6076000</v>
      </c>
      <c r="C102" s="5">
        <v>5437000</v>
      </c>
    </row>
    <row r="103" spans="1:3" ht="30" x14ac:dyDescent="0.25">
      <c r="A103" s="2" t="s">
        <v>1144</v>
      </c>
      <c r="B103" s="4" t="s">
        <v>5</v>
      </c>
      <c r="C103" s="4" t="s">
        <v>5</v>
      </c>
    </row>
    <row r="104" spans="1:3" x14ac:dyDescent="0.25">
      <c r="A104" s="3" t="s">
        <v>265</v>
      </c>
      <c r="B104" s="4" t="s">
        <v>5</v>
      </c>
      <c r="C104" s="4" t="s">
        <v>5</v>
      </c>
    </row>
    <row r="105" spans="1:3" x14ac:dyDescent="0.25">
      <c r="A105" s="2" t="s">
        <v>254</v>
      </c>
      <c r="B105" s="5">
        <v>10611000</v>
      </c>
      <c r="C105" s="5">
        <v>865000</v>
      </c>
    </row>
    <row r="106" spans="1:3" ht="30" x14ac:dyDescent="0.25">
      <c r="A106" s="2" t="s">
        <v>1145</v>
      </c>
      <c r="B106" s="4" t="s">
        <v>5</v>
      </c>
      <c r="C106" s="4" t="s">
        <v>5</v>
      </c>
    </row>
    <row r="107" spans="1:3" x14ac:dyDescent="0.25">
      <c r="A107" s="3" t="s">
        <v>265</v>
      </c>
      <c r="B107" s="4" t="s">
        <v>5</v>
      </c>
      <c r="C107" s="4" t="s">
        <v>5</v>
      </c>
    </row>
    <row r="108" spans="1:3" x14ac:dyDescent="0.25">
      <c r="A108" s="2" t="s">
        <v>254</v>
      </c>
      <c r="B108" s="5">
        <v>62757000</v>
      </c>
      <c r="C108" s="5">
        <v>28137000</v>
      </c>
    </row>
    <row r="109" spans="1:3" ht="30" x14ac:dyDescent="0.25">
      <c r="A109" s="2" t="s">
        <v>1146</v>
      </c>
      <c r="B109" s="4" t="s">
        <v>5</v>
      </c>
      <c r="C109" s="4" t="s">
        <v>5</v>
      </c>
    </row>
    <row r="110" spans="1:3" x14ac:dyDescent="0.25">
      <c r="A110" s="3" t="s">
        <v>265</v>
      </c>
      <c r="B110" s="4" t="s">
        <v>5</v>
      </c>
      <c r="C110" s="4" t="s">
        <v>5</v>
      </c>
    </row>
    <row r="111" spans="1:3" x14ac:dyDescent="0.25">
      <c r="A111" s="2" t="s">
        <v>254</v>
      </c>
      <c r="B111" s="5">
        <v>95861000</v>
      </c>
      <c r="C111" s="5">
        <v>51943000</v>
      </c>
    </row>
    <row r="112" spans="1:3" x14ac:dyDescent="0.25">
      <c r="A112" s="2" t="s">
        <v>1147</v>
      </c>
      <c r="B112" s="4" t="s">
        <v>5</v>
      </c>
      <c r="C112" s="4" t="s">
        <v>5</v>
      </c>
    </row>
    <row r="113" spans="1:3" x14ac:dyDescent="0.25">
      <c r="A113" s="3" t="s">
        <v>265</v>
      </c>
      <c r="B113" s="4" t="s">
        <v>5</v>
      </c>
      <c r="C113" s="4" t="s">
        <v>5</v>
      </c>
    </row>
    <row r="114" spans="1:3" x14ac:dyDescent="0.25">
      <c r="A114" s="2" t="s">
        <v>254</v>
      </c>
      <c r="B114" s="5">
        <v>169229000</v>
      </c>
      <c r="C114" s="5">
        <v>80945000</v>
      </c>
    </row>
    <row r="115" spans="1:3" ht="45" x14ac:dyDescent="0.25">
      <c r="A115" s="2" t="s">
        <v>1148</v>
      </c>
      <c r="B115" s="4" t="s">
        <v>5</v>
      </c>
      <c r="C115" s="4" t="s">
        <v>5</v>
      </c>
    </row>
    <row r="116" spans="1:3" x14ac:dyDescent="0.25">
      <c r="A116" s="3" t="s">
        <v>265</v>
      </c>
      <c r="B116" s="4" t="s">
        <v>5</v>
      </c>
      <c r="C116" s="4" t="s">
        <v>5</v>
      </c>
    </row>
    <row r="117" spans="1:3" x14ac:dyDescent="0.25">
      <c r="A117" s="2" t="s">
        <v>254</v>
      </c>
      <c r="B117" s="4" t="s">
        <v>5</v>
      </c>
      <c r="C117" s="4">
        <v>0</v>
      </c>
    </row>
    <row r="118" spans="1:3" ht="45" x14ac:dyDescent="0.25">
      <c r="A118" s="2" t="s">
        <v>1149</v>
      </c>
      <c r="B118" s="4" t="s">
        <v>5</v>
      </c>
      <c r="C118" s="4" t="s">
        <v>5</v>
      </c>
    </row>
    <row r="119" spans="1:3" x14ac:dyDescent="0.25">
      <c r="A119" s="3" t="s">
        <v>265</v>
      </c>
      <c r="B119" s="4" t="s">
        <v>5</v>
      </c>
      <c r="C119" s="4" t="s">
        <v>5</v>
      </c>
    </row>
    <row r="120" spans="1:3" x14ac:dyDescent="0.25">
      <c r="A120" s="2" t="s">
        <v>254</v>
      </c>
      <c r="B120" s="4" t="s">
        <v>5</v>
      </c>
      <c r="C120" s="4">
        <v>0</v>
      </c>
    </row>
    <row r="121" spans="1:3" ht="45" x14ac:dyDescent="0.25">
      <c r="A121" s="2" t="s">
        <v>1150</v>
      </c>
      <c r="B121" s="4" t="s">
        <v>5</v>
      </c>
      <c r="C121" s="4" t="s">
        <v>5</v>
      </c>
    </row>
    <row r="122" spans="1:3" x14ac:dyDescent="0.25">
      <c r="A122" s="3" t="s">
        <v>265</v>
      </c>
      <c r="B122" s="4" t="s">
        <v>5</v>
      </c>
      <c r="C122" s="4" t="s">
        <v>5</v>
      </c>
    </row>
    <row r="123" spans="1:3" x14ac:dyDescent="0.25">
      <c r="A123" s="2" t="s">
        <v>254</v>
      </c>
      <c r="B123" s="4" t="s">
        <v>5</v>
      </c>
      <c r="C123" s="5">
        <v>2332000</v>
      </c>
    </row>
    <row r="124" spans="1:3" ht="30" x14ac:dyDescent="0.25">
      <c r="A124" s="2" t="s">
        <v>1151</v>
      </c>
      <c r="B124" s="4" t="s">
        <v>5</v>
      </c>
      <c r="C124" s="4" t="s">
        <v>5</v>
      </c>
    </row>
    <row r="125" spans="1:3" x14ac:dyDescent="0.25">
      <c r="A125" s="3" t="s">
        <v>265</v>
      </c>
      <c r="B125" s="4" t="s">
        <v>5</v>
      </c>
      <c r="C125" s="4" t="s">
        <v>5</v>
      </c>
    </row>
    <row r="126" spans="1:3" x14ac:dyDescent="0.25">
      <c r="A126" s="2" t="s">
        <v>254</v>
      </c>
      <c r="B126" s="4" t="s">
        <v>5</v>
      </c>
      <c r="C126" s="5">
        <v>2332000</v>
      </c>
    </row>
    <row r="127" spans="1:3" ht="45" x14ac:dyDescent="0.25">
      <c r="A127" s="2" t="s">
        <v>1152</v>
      </c>
      <c r="B127" s="4" t="s">
        <v>5</v>
      </c>
      <c r="C127" s="4" t="s">
        <v>5</v>
      </c>
    </row>
    <row r="128" spans="1:3" x14ac:dyDescent="0.25">
      <c r="A128" s="3" t="s">
        <v>265</v>
      </c>
      <c r="B128" s="4" t="s">
        <v>5</v>
      </c>
      <c r="C128" s="4" t="s">
        <v>5</v>
      </c>
    </row>
    <row r="129" spans="1:3" x14ac:dyDescent="0.25">
      <c r="A129" s="2" t="s">
        <v>254</v>
      </c>
      <c r="B129" s="4" t="s">
        <v>5</v>
      </c>
      <c r="C129" s="4">
        <v>0</v>
      </c>
    </row>
    <row r="130" spans="1:3" ht="45" x14ac:dyDescent="0.25">
      <c r="A130" s="2" t="s">
        <v>1153</v>
      </c>
      <c r="B130" s="4" t="s">
        <v>5</v>
      </c>
      <c r="C130" s="4" t="s">
        <v>5</v>
      </c>
    </row>
    <row r="131" spans="1:3" x14ac:dyDescent="0.25">
      <c r="A131" s="3" t="s">
        <v>265</v>
      </c>
      <c r="B131" s="4" t="s">
        <v>5</v>
      </c>
      <c r="C131" s="4" t="s">
        <v>5</v>
      </c>
    </row>
    <row r="132" spans="1:3" x14ac:dyDescent="0.25">
      <c r="A132" s="2" t="s">
        <v>254</v>
      </c>
      <c r="B132" s="4" t="s">
        <v>5</v>
      </c>
      <c r="C132" s="4">
        <v>0</v>
      </c>
    </row>
    <row r="133" spans="1:3" ht="45" x14ac:dyDescent="0.25">
      <c r="A133" s="2" t="s">
        <v>1154</v>
      </c>
      <c r="B133" s="4" t="s">
        <v>5</v>
      </c>
      <c r="C133" s="4" t="s">
        <v>5</v>
      </c>
    </row>
    <row r="134" spans="1:3" x14ac:dyDescent="0.25">
      <c r="A134" s="3" t="s">
        <v>265</v>
      </c>
      <c r="B134" s="4" t="s">
        <v>5</v>
      </c>
      <c r="C134" s="4" t="s">
        <v>5</v>
      </c>
    </row>
    <row r="135" spans="1:3" x14ac:dyDescent="0.25">
      <c r="A135" s="2" t="s">
        <v>254</v>
      </c>
      <c r="B135" s="4" t="s">
        <v>5</v>
      </c>
      <c r="C135" s="5">
        <v>2577000</v>
      </c>
    </row>
    <row r="136" spans="1:3" ht="30" x14ac:dyDescent="0.25">
      <c r="A136" s="2" t="s">
        <v>1155</v>
      </c>
      <c r="B136" s="4" t="s">
        <v>5</v>
      </c>
      <c r="C136" s="4" t="s">
        <v>5</v>
      </c>
    </row>
    <row r="137" spans="1:3" x14ac:dyDescent="0.25">
      <c r="A137" s="3" t="s">
        <v>265</v>
      </c>
      <c r="B137" s="4" t="s">
        <v>5</v>
      </c>
      <c r="C137" s="4" t="s">
        <v>5</v>
      </c>
    </row>
    <row r="138" spans="1:3" x14ac:dyDescent="0.25">
      <c r="A138" s="2" t="s">
        <v>254</v>
      </c>
      <c r="B138" s="4" t="s">
        <v>5</v>
      </c>
      <c r="C138" s="5">
        <v>2577000</v>
      </c>
    </row>
    <row r="139" spans="1:3" x14ac:dyDescent="0.25">
      <c r="A139" s="2" t="s">
        <v>1042</v>
      </c>
      <c r="B139" s="4" t="s">
        <v>5</v>
      </c>
      <c r="C139" s="4" t="s">
        <v>5</v>
      </c>
    </row>
    <row r="140" spans="1:3" ht="45" x14ac:dyDescent="0.25">
      <c r="A140" s="3" t="s">
        <v>1112</v>
      </c>
      <c r="B140" s="4" t="s">
        <v>5</v>
      </c>
      <c r="C140" s="4" t="s">
        <v>5</v>
      </c>
    </row>
    <row r="141" spans="1:3" x14ac:dyDescent="0.25">
      <c r="A141" s="2" t="s">
        <v>253</v>
      </c>
      <c r="B141" s="5">
        <v>19569000</v>
      </c>
      <c r="C141" s="5">
        <v>14347000</v>
      </c>
    </row>
    <row r="142" spans="1:3" x14ac:dyDescent="0.25">
      <c r="A142" s="2" t="s">
        <v>41</v>
      </c>
      <c r="B142" s="4" t="s">
        <v>5</v>
      </c>
      <c r="C142" s="4">
        <v>0</v>
      </c>
    </row>
    <row r="143" spans="1:3" x14ac:dyDescent="0.25">
      <c r="A143" s="3" t="s">
        <v>265</v>
      </c>
      <c r="B143" s="4" t="s">
        <v>5</v>
      </c>
      <c r="C143" s="4" t="s">
        <v>5</v>
      </c>
    </row>
    <row r="144" spans="1:3" x14ac:dyDescent="0.25">
      <c r="A144" s="2" t="s">
        <v>254</v>
      </c>
      <c r="B144" s="5">
        <v>10611000</v>
      </c>
      <c r="C144" s="5">
        <v>865000</v>
      </c>
    </row>
    <row r="145" spans="1:3" x14ac:dyDescent="0.25">
      <c r="A145" s="2" t="s">
        <v>47</v>
      </c>
      <c r="B145" s="5">
        <v>30180000</v>
      </c>
      <c r="C145" s="5">
        <v>15212000</v>
      </c>
    </row>
    <row r="146" spans="1:3" ht="30" x14ac:dyDescent="0.25">
      <c r="A146" s="2" t="s">
        <v>259</v>
      </c>
      <c r="B146" s="5">
        <v>15397000</v>
      </c>
      <c r="C146" s="5">
        <v>11567000</v>
      </c>
    </row>
    <row r="147" spans="1:3" x14ac:dyDescent="0.25">
      <c r="A147" s="2" t="s">
        <v>58</v>
      </c>
      <c r="B147" s="5">
        <v>15397000</v>
      </c>
      <c r="C147" s="5">
        <v>11567000</v>
      </c>
    </row>
    <row r="148" spans="1:3" x14ac:dyDescent="0.25">
      <c r="A148" s="2" t="s">
        <v>1107</v>
      </c>
      <c r="B148" s="4" t="s">
        <v>5</v>
      </c>
      <c r="C148" s="4" t="s">
        <v>5</v>
      </c>
    </row>
    <row r="149" spans="1:3" ht="45" x14ac:dyDescent="0.25">
      <c r="A149" s="3" t="s">
        <v>1112</v>
      </c>
      <c r="B149" s="4" t="s">
        <v>5</v>
      </c>
      <c r="C149" s="4" t="s">
        <v>5</v>
      </c>
    </row>
    <row r="150" spans="1:3" x14ac:dyDescent="0.25">
      <c r="A150" s="2" t="s">
        <v>253</v>
      </c>
      <c r="B150" s="4">
        <v>0</v>
      </c>
      <c r="C150" s="4">
        <v>0</v>
      </c>
    </row>
    <row r="151" spans="1:3" x14ac:dyDescent="0.25">
      <c r="A151" s="2" t="s">
        <v>41</v>
      </c>
      <c r="B151" s="4" t="s">
        <v>5</v>
      </c>
      <c r="C151" s="5">
        <v>3487000</v>
      </c>
    </row>
    <row r="152" spans="1:3" x14ac:dyDescent="0.25">
      <c r="A152" s="3" t="s">
        <v>265</v>
      </c>
      <c r="B152" s="4" t="s">
        <v>5</v>
      </c>
      <c r="C152" s="4" t="s">
        <v>5</v>
      </c>
    </row>
    <row r="153" spans="1:3" x14ac:dyDescent="0.25">
      <c r="A153" s="2" t="s">
        <v>254</v>
      </c>
      <c r="B153" s="5">
        <v>62757000</v>
      </c>
      <c r="C153" s="5">
        <v>28137000</v>
      </c>
    </row>
    <row r="154" spans="1:3" x14ac:dyDescent="0.25">
      <c r="A154" s="2" t="s">
        <v>47</v>
      </c>
      <c r="B154" s="5">
        <v>62757000</v>
      </c>
      <c r="C154" s="5">
        <v>31624000</v>
      </c>
    </row>
    <row r="155" spans="1:3" ht="30" x14ac:dyDescent="0.25">
      <c r="A155" s="2" t="s">
        <v>259</v>
      </c>
      <c r="B155" s="4">
        <v>0</v>
      </c>
      <c r="C155" s="4">
        <v>0</v>
      </c>
    </row>
    <row r="156" spans="1:3" x14ac:dyDescent="0.25">
      <c r="A156" s="2" t="s">
        <v>58</v>
      </c>
      <c r="B156" s="4">
        <v>0</v>
      </c>
      <c r="C156" s="4">
        <v>0</v>
      </c>
    </row>
    <row r="157" spans="1:3" x14ac:dyDescent="0.25">
      <c r="A157" s="2" t="s">
        <v>1108</v>
      </c>
      <c r="B157" s="4" t="s">
        <v>5</v>
      </c>
      <c r="C157" s="4" t="s">
        <v>5</v>
      </c>
    </row>
    <row r="158" spans="1:3" ht="45" x14ac:dyDescent="0.25">
      <c r="A158" s="3" t="s">
        <v>1112</v>
      </c>
      <c r="B158" s="4" t="s">
        <v>5</v>
      </c>
      <c r="C158" s="4" t="s">
        <v>5</v>
      </c>
    </row>
    <row r="159" spans="1:3" x14ac:dyDescent="0.25">
      <c r="A159" s="2" t="s">
        <v>253</v>
      </c>
      <c r="B159" s="4">
        <v>0</v>
      </c>
      <c r="C159" s="4">
        <v>0</v>
      </c>
    </row>
    <row r="160" spans="1:3" x14ac:dyDescent="0.25">
      <c r="A160" s="2" t="s">
        <v>41</v>
      </c>
      <c r="B160" s="4" t="s">
        <v>5</v>
      </c>
      <c r="C160" s="5">
        <v>35447000</v>
      </c>
    </row>
    <row r="161" spans="1:3" x14ac:dyDescent="0.25">
      <c r="A161" s="3" t="s">
        <v>265</v>
      </c>
      <c r="B161" s="4" t="s">
        <v>5</v>
      </c>
      <c r="C161" s="4" t="s">
        <v>5</v>
      </c>
    </row>
    <row r="162" spans="1:3" x14ac:dyDescent="0.25">
      <c r="A162" s="2" t="s">
        <v>254</v>
      </c>
      <c r="B162" s="5">
        <v>95861000</v>
      </c>
      <c r="C162" s="5">
        <v>51943000</v>
      </c>
    </row>
    <row r="163" spans="1:3" x14ac:dyDescent="0.25">
      <c r="A163" s="2" t="s">
        <v>47</v>
      </c>
      <c r="B163" s="5">
        <v>95861000</v>
      </c>
      <c r="C163" s="5">
        <v>87390000</v>
      </c>
    </row>
    <row r="164" spans="1:3" ht="30" x14ac:dyDescent="0.25">
      <c r="A164" s="2" t="s">
        <v>259</v>
      </c>
      <c r="B164" s="4">
        <v>0</v>
      </c>
      <c r="C164" s="4">
        <v>0</v>
      </c>
    </row>
    <row r="165" spans="1:3" x14ac:dyDescent="0.25">
      <c r="A165" s="2" t="s">
        <v>58</v>
      </c>
      <c r="B165" s="8">
        <v>0</v>
      </c>
      <c r="C165" s="4" t="s">
        <v>11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27.7109375" customWidth="1"/>
    <col min="3" max="3" width="10.42578125" customWidth="1"/>
    <col min="4" max="4" width="29" customWidth="1"/>
    <col min="5" max="5" width="9" customWidth="1"/>
    <col min="6" max="6" width="28.140625" customWidth="1"/>
    <col min="7" max="7" width="9.85546875" customWidth="1"/>
    <col min="8" max="8" width="28.140625" customWidth="1"/>
    <col min="9" max="9" width="9.85546875" customWidth="1"/>
  </cols>
  <sheetData>
    <row r="1" spans="1:9" ht="15" customHeight="1" x14ac:dyDescent="0.25">
      <c r="A1" s="1" t="s">
        <v>1157</v>
      </c>
      <c r="B1" s="7" t="s">
        <v>84</v>
      </c>
      <c r="C1" s="7"/>
      <c r="D1" s="7"/>
      <c r="E1" s="7"/>
      <c r="F1" s="7" t="s">
        <v>1</v>
      </c>
      <c r="G1" s="7"/>
      <c r="H1" s="7"/>
      <c r="I1" s="7"/>
    </row>
    <row r="2" spans="1:9" ht="30" x14ac:dyDescent="0.25">
      <c r="A2" s="1" t="s">
        <v>124</v>
      </c>
      <c r="B2" s="7" t="s">
        <v>2</v>
      </c>
      <c r="C2" s="7"/>
      <c r="D2" s="7" t="s">
        <v>85</v>
      </c>
      <c r="E2" s="7"/>
      <c r="F2" s="7" t="s">
        <v>2</v>
      </c>
      <c r="G2" s="7"/>
      <c r="H2" s="7" t="s">
        <v>85</v>
      </c>
      <c r="I2" s="7"/>
    </row>
    <row r="3" spans="1:9" ht="30" x14ac:dyDescent="0.25">
      <c r="A3" s="2" t="s">
        <v>1158</v>
      </c>
      <c r="B3" s="4" t="s">
        <v>5</v>
      </c>
      <c r="C3" s="4"/>
      <c r="D3" s="4" t="s">
        <v>5</v>
      </c>
      <c r="E3" s="4"/>
      <c r="F3" s="4" t="s">
        <v>5</v>
      </c>
      <c r="G3" s="4"/>
      <c r="H3" s="4" t="s">
        <v>5</v>
      </c>
      <c r="I3" s="4"/>
    </row>
    <row r="4" spans="1:9" ht="45" x14ac:dyDescent="0.25">
      <c r="A4" s="3" t="s">
        <v>1159</v>
      </c>
      <c r="B4" s="4" t="s">
        <v>5</v>
      </c>
      <c r="C4" s="4"/>
      <c r="D4" s="4" t="s">
        <v>5</v>
      </c>
      <c r="E4" s="4"/>
      <c r="F4" s="4" t="s">
        <v>5</v>
      </c>
      <c r="G4" s="4"/>
      <c r="H4" s="4" t="s">
        <v>5</v>
      </c>
      <c r="I4" s="4"/>
    </row>
    <row r="5" spans="1:9" x14ac:dyDescent="0.25">
      <c r="A5" s="2" t="s">
        <v>558</v>
      </c>
      <c r="B5" s="8">
        <v>128</v>
      </c>
      <c r="C5" s="4"/>
      <c r="D5" s="8">
        <v>104</v>
      </c>
      <c r="E5" s="4"/>
      <c r="F5" s="8">
        <v>109</v>
      </c>
      <c r="G5" s="4"/>
      <c r="H5" s="8">
        <v>102</v>
      </c>
      <c r="I5" s="4"/>
    </row>
    <row r="6" spans="1:9" x14ac:dyDescent="0.25">
      <c r="A6" s="2" t="s">
        <v>284</v>
      </c>
      <c r="B6" s="4">
        <v>0</v>
      </c>
      <c r="C6" s="4"/>
      <c r="D6" s="4">
        <v>0</v>
      </c>
      <c r="E6" s="4"/>
      <c r="F6" s="4">
        <v>0</v>
      </c>
      <c r="G6" s="4"/>
      <c r="H6" s="4" t="s">
        <v>5</v>
      </c>
      <c r="I6" s="4"/>
    </row>
    <row r="7" spans="1:9" x14ac:dyDescent="0.25">
      <c r="A7" s="2" t="s">
        <v>285</v>
      </c>
      <c r="B7" s="4">
        <v>0</v>
      </c>
      <c r="C7" s="4"/>
      <c r="D7" s="4">
        <v>0</v>
      </c>
      <c r="E7" s="4"/>
      <c r="F7" s="4">
        <v>0</v>
      </c>
      <c r="G7" s="4"/>
      <c r="H7" s="4" t="s">
        <v>5</v>
      </c>
      <c r="I7" s="4"/>
    </row>
    <row r="8" spans="1:9" ht="30" x14ac:dyDescent="0.25">
      <c r="A8" s="2" t="s">
        <v>1160</v>
      </c>
      <c r="B8" s="4">
        <v>2</v>
      </c>
      <c r="C8" s="157" t="s">
        <v>1161</v>
      </c>
      <c r="D8" s="4">
        <v>1</v>
      </c>
      <c r="E8" s="157" t="s">
        <v>1161</v>
      </c>
      <c r="F8" s="4">
        <v>21</v>
      </c>
      <c r="G8" s="157" t="s">
        <v>1161</v>
      </c>
      <c r="H8" s="4">
        <v>3</v>
      </c>
      <c r="I8" s="157" t="s">
        <v>1161</v>
      </c>
    </row>
    <row r="9" spans="1:9" x14ac:dyDescent="0.25">
      <c r="A9" s="2" t="s">
        <v>1162</v>
      </c>
      <c r="B9" s="4">
        <v>130</v>
      </c>
      <c r="C9" s="4"/>
      <c r="D9" s="4">
        <v>105</v>
      </c>
      <c r="E9" s="4"/>
      <c r="F9" s="4">
        <v>130</v>
      </c>
      <c r="G9" s="4"/>
      <c r="H9" s="4">
        <v>105</v>
      </c>
      <c r="I9" s="4"/>
    </row>
    <row r="10" spans="1:9" ht="45" x14ac:dyDescent="0.25">
      <c r="A10" s="2" t="s">
        <v>1163</v>
      </c>
      <c r="B10" s="4">
        <v>2</v>
      </c>
      <c r="C10" s="4"/>
      <c r="D10" s="4">
        <v>1</v>
      </c>
      <c r="E10" s="4"/>
      <c r="F10" s="4">
        <v>21</v>
      </c>
      <c r="G10" s="4"/>
      <c r="H10" s="4">
        <v>3</v>
      </c>
      <c r="I10" s="4"/>
    </row>
    <row r="11" spans="1:9" ht="30" x14ac:dyDescent="0.25">
      <c r="A11" s="2" t="s">
        <v>1151</v>
      </c>
      <c r="B11" s="4" t="s">
        <v>5</v>
      </c>
      <c r="C11" s="4"/>
      <c r="D11" s="4" t="s">
        <v>5</v>
      </c>
      <c r="E11" s="4"/>
      <c r="F11" s="4" t="s">
        <v>5</v>
      </c>
      <c r="G11" s="4"/>
      <c r="H11" s="4" t="s">
        <v>5</v>
      </c>
      <c r="I11" s="4"/>
    </row>
    <row r="12" spans="1:9" ht="45" x14ac:dyDescent="0.25">
      <c r="A12" s="3" t="s">
        <v>1159</v>
      </c>
      <c r="B12" s="4" t="s">
        <v>5</v>
      </c>
      <c r="C12" s="4"/>
      <c r="D12" s="4" t="s">
        <v>5</v>
      </c>
      <c r="E12" s="4"/>
      <c r="F12" s="4" t="s">
        <v>5</v>
      </c>
      <c r="G12" s="4"/>
      <c r="H12" s="4" t="s">
        <v>5</v>
      </c>
      <c r="I12" s="4"/>
    </row>
    <row r="13" spans="1:9" x14ac:dyDescent="0.25">
      <c r="A13" s="2" t="s">
        <v>558</v>
      </c>
      <c r="B13" s="5">
        <v>2691</v>
      </c>
      <c r="C13" s="4"/>
      <c r="D13" s="5">
        <v>2741</v>
      </c>
      <c r="E13" s="4"/>
      <c r="F13" s="5">
        <v>2332</v>
      </c>
      <c r="G13" s="4"/>
      <c r="H13" s="5">
        <v>2585</v>
      </c>
      <c r="I13" s="4"/>
    </row>
    <row r="14" spans="1:9" x14ac:dyDescent="0.25">
      <c r="A14" s="2" t="s">
        <v>284</v>
      </c>
      <c r="B14" s="5">
        <v>2734</v>
      </c>
      <c r="C14" s="4"/>
      <c r="D14" s="4">
        <v>25</v>
      </c>
      <c r="E14" s="4"/>
      <c r="F14" s="5">
        <v>2734</v>
      </c>
      <c r="G14" s="4"/>
      <c r="H14" s="4">
        <v>25</v>
      </c>
      <c r="I14" s="4"/>
    </row>
    <row r="15" spans="1:9" x14ac:dyDescent="0.25">
      <c r="A15" s="2" t="s">
        <v>286</v>
      </c>
      <c r="B15" s="4">
        <v>-634</v>
      </c>
      <c r="C15" s="4"/>
      <c r="D15" s="4" t="s">
        <v>5</v>
      </c>
      <c r="E15" s="4"/>
      <c r="F15" s="4">
        <v>-634</v>
      </c>
      <c r="G15" s="4"/>
      <c r="H15" s="4">
        <v>-49</v>
      </c>
      <c r="I15" s="4"/>
    </row>
    <row r="16" spans="1:9" ht="30" x14ac:dyDescent="0.25">
      <c r="A16" s="2" t="s">
        <v>1160</v>
      </c>
      <c r="B16" s="4">
        <v>153</v>
      </c>
      <c r="C16" s="157" t="s">
        <v>1161</v>
      </c>
      <c r="D16" s="4">
        <v>-322</v>
      </c>
      <c r="E16" s="157" t="s">
        <v>1161</v>
      </c>
      <c r="F16" s="4">
        <v>512</v>
      </c>
      <c r="G16" s="157" t="s">
        <v>1161</v>
      </c>
      <c r="H16" s="4">
        <v>-117</v>
      </c>
      <c r="I16" s="157" t="s">
        <v>1161</v>
      </c>
    </row>
    <row r="17" spans="1:9" ht="17.25" x14ac:dyDescent="0.25">
      <c r="A17" s="2" t="s">
        <v>1162</v>
      </c>
      <c r="B17" s="5">
        <v>4944</v>
      </c>
      <c r="C17" s="157" t="s">
        <v>1164</v>
      </c>
      <c r="D17" s="5">
        <v>2444</v>
      </c>
      <c r="E17" s="4"/>
      <c r="F17" s="5">
        <v>4944</v>
      </c>
      <c r="G17" s="157" t="s">
        <v>1164</v>
      </c>
      <c r="H17" s="5">
        <v>2444</v>
      </c>
      <c r="I17" s="4"/>
    </row>
    <row r="18" spans="1:9" ht="45" x14ac:dyDescent="0.25">
      <c r="A18" s="2" t="s">
        <v>1163</v>
      </c>
      <c r="B18" s="4">
        <v>153</v>
      </c>
      <c r="C18" s="4"/>
      <c r="D18" s="4">
        <v>-322</v>
      </c>
      <c r="E18" s="4"/>
      <c r="F18" s="4">
        <v>512</v>
      </c>
      <c r="G18" s="4"/>
      <c r="H18" s="4">
        <v>-117</v>
      </c>
      <c r="I18" s="4"/>
    </row>
    <row r="19" spans="1:9" ht="30" x14ac:dyDescent="0.25">
      <c r="A19" s="2" t="s">
        <v>1165</v>
      </c>
      <c r="B19" s="4" t="s">
        <v>5</v>
      </c>
      <c r="C19" s="4"/>
      <c r="D19" s="4" t="s">
        <v>5</v>
      </c>
      <c r="E19" s="4"/>
      <c r="F19" s="4" t="s">
        <v>5</v>
      </c>
      <c r="G19" s="4"/>
      <c r="H19" s="4" t="s">
        <v>5</v>
      </c>
      <c r="I19" s="4"/>
    </row>
    <row r="20" spans="1:9" ht="45" x14ac:dyDescent="0.25">
      <c r="A20" s="3" t="s">
        <v>1159</v>
      </c>
      <c r="B20" s="4" t="s">
        <v>5</v>
      </c>
      <c r="C20" s="4"/>
      <c r="D20" s="4" t="s">
        <v>5</v>
      </c>
      <c r="E20" s="4"/>
      <c r="F20" s="4" t="s">
        <v>5</v>
      </c>
      <c r="G20" s="4"/>
      <c r="H20" s="4" t="s">
        <v>5</v>
      </c>
      <c r="I20" s="4"/>
    </row>
    <row r="21" spans="1:9" x14ac:dyDescent="0.25">
      <c r="A21" s="2" t="s">
        <v>558</v>
      </c>
      <c r="B21" s="4">
        <v>783</v>
      </c>
      <c r="C21" s="4"/>
      <c r="D21" s="4" t="s">
        <v>5</v>
      </c>
      <c r="E21" s="4"/>
      <c r="F21" s="4">
        <v>413</v>
      </c>
      <c r="G21" s="4"/>
      <c r="H21" s="4" t="s">
        <v>5</v>
      </c>
      <c r="I21" s="4"/>
    </row>
    <row r="22" spans="1:9" x14ac:dyDescent="0.25">
      <c r="A22" s="2" t="s">
        <v>284</v>
      </c>
      <c r="B22" s="4" t="s">
        <v>5</v>
      </c>
      <c r="C22" s="4"/>
      <c r="D22" s="4" t="s">
        <v>5</v>
      </c>
      <c r="E22" s="4"/>
      <c r="F22" s="4">
        <v>42</v>
      </c>
      <c r="G22" s="4"/>
      <c r="H22" s="4" t="s">
        <v>5</v>
      </c>
      <c r="I22" s="4"/>
    </row>
    <row r="23" spans="1:9" x14ac:dyDescent="0.25">
      <c r="A23" s="2" t="s">
        <v>285</v>
      </c>
      <c r="B23" s="4">
        <v>0</v>
      </c>
      <c r="C23" s="4"/>
      <c r="D23" s="4" t="s">
        <v>5</v>
      </c>
      <c r="E23" s="4"/>
      <c r="F23" s="4">
        <v>0</v>
      </c>
      <c r="G23" s="4"/>
      <c r="H23" s="4" t="s">
        <v>5</v>
      </c>
      <c r="I23" s="4"/>
    </row>
    <row r="24" spans="1:9" ht="30" x14ac:dyDescent="0.25">
      <c r="A24" s="2" t="s">
        <v>1160</v>
      </c>
      <c r="B24" s="4">
        <v>503</v>
      </c>
      <c r="C24" s="157" t="s">
        <v>1161</v>
      </c>
      <c r="D24" s="4" t="s">
        <v>5</v>
      </c>
      <c r="E24" s="4"/>
      <c r="F24" s="4">
        <v>831</v>
      </c>
      <c r="G24" s="157" t="s">
        <v>1161</v>
      </c>
      <c r="H24" s="4" t="s">
        <v>5</v>
      </c>
      <c r="I24" s="4"/>
    </row>
    <row r="25" spans="1:9" x14ac:dyDescent="0.25">
      <c r="A25" s="2" t="s">
        <v>1162</v>
      </c>
      <c r="B25" s="5">
        <v>1286</v>
      </c>
      <c r="C25" s="4"/>
      <c r="D25" s="4" t="s">
        <v>5</v>
      </c>
      <c r="E25" s="4"/>
      <c r="F25" s="5">
        <v>1286</v>
      </c>
      <c r="G25" s="4"/>
      <c r="H25" s="4" t="s">
        <v>5</v>
      </c>
      <c r="I25" s="4"/>
    </row>
    <row r="26" spans="1:9" ht="45" x14ac:dyDescent="0.25">
      <c r="A26" s="2" t="s">
        <v>1163</v>
      </c>
      <c r="B26" s="4">
        <v>503</v>
      </c>
      <c r="C26" s="4"/>
      <c r="D26" s="4" t="s">
        <v>5</v>
      </c>
      <c r="E26" s="4"/>
      <c r="F26" s="4">
        <v>831</v>
      </c>
      <c r="G26" s="4"/>
      <c r="H26" s="4" t="s">
        <v>5</v>
      </c>
      <c r="I26" s="4"/>
    </row>
    <row r="27" spans="1:9" ht="30" x14ac:dyDescent="0.25">
      <c r="A27" s="2" t="s">
        <v>1139</v>
      </c>
      <c r="B27" s="4" t="s">
        <v>5</v>
      </c>
      <c r="C27" s="4"/>
      <c r="D27" s="4" t="s">
        <v>5</v>
      </c>
      <c r="E27" s="4"/>
      <c r="F27" s="4" t="s">
        <v>5</v>
      </c>
      <c r="G27" s="4"/>
      <c r="H27" s="4" t="s">
        <v>5</v>
      </c>
      <c r="I27" s="4"/>
    </row>
    <row r="28" spans="1:9" ht="45" x14ac:dyDescent="0.25">
      <c r="A28" s="3" t="s">
        <v>1159</v>
      </c>
      <c r="B28" s="4" t="s">
        <v>5</v>
      </c>
      <c r="C28" s="4"/>
      <c r="D28" s="4" t="s">
        <v>5</v>
      </c>
      <c r="E28" s="4"/>
      <c r="F28" s="4" t="s">
        <v>5</v>
      </c>
      <c r="G28" s="4"/>
      <c r="H28" s="4" t="s">
        <v>5</v>
      </c>
      <c r="I28" s="4"/>
    </row>
    <row r="29" spans="1:9" x14ac:dyDescent="0.25">
      <c r="A29" s="2" t="s">
        <v>558</v>
      </c>
      <c r="B29" s="5">
        <v>77741</v>
      </c>
      <c r="C29" s="4"/>
      <c r="D29" s="4" t="s">
        <v>5</v>
      </c>
      <c r="E29" s="4"/>
      <c r="F29" s="5">
        <v>41075</v>
      </c>
      <c r="G29" s="4"/>
      <c r="H29" s="4" t="s">
        <v>5</v>
      </c>
      <c r="I29" s="4"/>
    </row>
    <row r="30" spans="1:9" x14ac:dyDescent="0.25">
      <c r="A30" s="2" t="s">
        <v>284</v>
      </c>
      <c r="B30" s="5">
        <v>9884</v>
      </c>
      <c r="C30" s="4"/>
      <c r="D30" s="4" t="s">
        <v>5</v>
      </c>
      <c r="E30" s="4"/>
      <c r="F30" s="5">
        <v>45922</v>
      </c>
      <c r="G30" s="4"/>
      <c r="H30" s="4" t="s">
        <v>5</v>
      </c>
      <c r="I30" s="4"/>
    </row>
    <row r="31" spans="1:9" x14ac:dyDescent="0.25">
      <c r="A31" s="2" t="s">
        <v>285</v>
      </c>
      <c r="B31" s="4">
        <v>0</v>
      </c>
      <c r="C31" s="4"/>
      <c r="D31" s="4" t="s">
        <v>5</v>
      </c>
      <c r="E31" s="4"/>
      <c r="F31" s="4">
        <v>0</v>
      </c>
      <c r="G31" s="4"/>
      <c r="H31" s="4" t="s">
        <v>5</v>
      </c>
      <c r="I31" s="4"/>
    </row>
    <row r="32" spans="1:9" ht="30" x14ac:dyDescent="0.25">
      <c r="A32" s="2" t="s">
        <v>1160</v>
      </c>
      <c r="B32" s="5">
        <v>-1628</v>
      </c>
      <c r="C32" s="157" t="s">
        <v>1161</v>
      </c>
      <c r="D32" s="4" t="s">
        <v>5</v>
      </c>
      <c r="E32" s="4"/>
      <c r="F32" s="5">
        <v>-1000</v>
      </c>
      <c r="G32" s="157" t="s">
        <v>1161</v>
      </c>
      <c r="H32" s="4" t="s">
        <v>5</v>
      </c>
      <c r="I32" s="4"/>
    </row>
    <row r="33" spans="1:9" ht="30" x14ac:dyDescent="0.25">
      <c r="A33" s="2" t="s">
        <v>1160</v>
      </c>
      <c r="B33" s="5">
        <v>-2572</v>
      </c>
      <c r="C33" s="4"/>
      <c r="D33" s="4" t="s">
        <v>5</v>
      </c>
      <c r="E33" s="4"/>
      <c r="F33" s="5">
        <v>-2572</v>
      </c>
      <c r="G33" s="4"/>
      <c r="H33" s="4" t="s">
        <v>5</v>
      </c>
      <c r="I33" s="4"/>
    </row>
    <row r="34" spans="1:9" x14ac:dyDescent="0.25">
      <c r="A34" s="2" t="s">
        <v>1162</v>
      </c>
      <c r="B34" s="5">
        <v>83425</v>
      </c>
      <c r="C34" s="4"/>
      <c r="D34" s="4" t="s">
        <v>5</v>
      </c>
      <c r="E34" s="4"/>
      <c r="F34" s="5">
        <v>83425</v>
      </c>
      <c r="G34" s="4"/>
      <c r="H34" s="4" t="s">
        <v>5</v>
      </c>
      <c r="I34" s="4"/>
    </row>
    <row r="35" spans="1:9" ht="45" x14ac:dyDescent="0.25">
      <c r="A35" s="2" t="s">
        <v>1163</v>
      </c>
      <c r="B35" s="5">
        <v>-1628</v>
      </c>
      <c r="C35" s="4"/>
      <c r="D35" s="4" t="s">
        <v>5</v>
      </c>
      <c r="E35" s="4"/>
      <c r="F35" s="5">
        <v>-1000</v>
      </c>
      <c r="G35" s="4"/>
      <c r="H35" s="4" t="s">
        <v>5</v>
      </c>
      <c r="I35" s="4"/>
    </row>
    <row r="36" spans="1:9" x14ac:dyDescent="0.25">
      <c r="A36" s="2" t="s">
        <v>1143</v>
      </c>
      <c r="B36" s="4" t="s">
        <v>5</v>
      </c>
      <c r="C36" s="4"/>
      <c r="D36" s="4" t="s">
        <v>5</v>
      </c>
      <c r="E36" s="4"/>
      <c r="F36" s="4" t="s">
        <v>5</v>
      </c>
      <c r="G36" s="4"/>
      <c r="H36" s="4" t="s">
        <v>5</v>
      </c>
      <c r="I36" s="4"/>
    </row>
    <row r="37" spans="1:9" ht="45" x14ac:dyDescent="0.25">
      <c r="A37" s="3" t="s">
        <v>1159</v>
      </c>
      <c r="B37" s="4" t="s">
        <v>5</v>
      </c>
      <c r="C37" s="4"/>
      <c r="D37" s="4" t="s">
        <v>5</v>
      </c>
      <c r="E37" s="4"/>
      <c r="F37" s="4" t="s">
        <v>5</v>
      </c>
      <c r="G37" s="4"/>
      <c r="H37" s="4" t="s">
        <v>5</v>
      </c>
      <c r="I37" s="4"/>
    </row>
    <row r="38" spans="1:9" x14ac:dyDescent="0.25">
      <c r="A38" s="2" t="s">
        <v>558</v>
      </c>
      <c r="B38" s="5">
        <v>5000</v>
      </c>
      <c r="C38" s="4"/>
      <c r="D38" s="5">
        <v>7424</v>
      </c>
      <c r="E38" s="4"/>
      <c r="F38" s="5">
        <v>5437</v>
      </c>
      <c r="G38" s="4"/>
      <c r="H38" s="4" t="s">
        <v>5</v>
      </c>
      <c r="I38" s="4"/>
    </row>
    <row r="39" spans="1:9" x14ac:dyDescent="0.25">
      <c r="A39" s="2" t="s">
        <v>284</v>
      </c>
      <c r="B39" s="4">
        <v>0</v>
      </c>
      <c r="C39" s="4"/>
      <c r="D39" s="4" t="s">
        <v>5</v>
      </c>
      <c r="E39" s="4"/>
      <c r="F39" s="4">
        <v>0</v>
      </c>
      <c r="G39" s="4"/>
      <c r="H39" s="5">
        <v>5000</v>
      </c>
      <c r="I39" s="4"/>
    </row>
    <row r="40" spans="1:9" x14ac:dyDescent="0.25">
      <c r="A40" s="2" t="s">
        <v>285</v>
      </c>
      <c r="B40" s="4">
        <v>0</v>
      </c>
      <c r="C40" s="4"/>
      <c r="D40" s="4">
        <v>0</v>
      </c>
      <c r="E40" s="4"/>
      <c r="F40" s="4">
        <v>0</v>
      </c>
      <c r="G40" s="4"/>
      <c r="H40" s="4" t="s">
        <v>5</v>
      </c>
      <c r="I40" s="4"/>
    </row>
    <row r="41" spans="1:9" ht="30" x14ac:dyDescent="0.25">
      <c r="A41" s="2" t="s">
        <v>1160</v>
      </c>
      <c r="B41" s="5">
        <v>1076</v>
      </c>
      <c r="C41" s="157" t="s">
        <v>1161</v>
      </c>
      <c r="D41" s="4">
        <v>-887</v>
      </c>
      <c r="E41" s="157" t="s">
        <v>1161</v>
      </c>
      <c r="F41" s="4">
        <v>639</v>
      </c>
      <c r="G41" s="157" t="s">
        <v>1161</v>
      </c>
      <c r="H41" s="5">
        <v>1537</v>
      </c>
      <c r="I41" s="157" t="s">
        <v>1161</v>
      </c>
    </row>
    <row r="42" spans="1:9" x14ac:dyDescent="0.25">
      <c r="A42" s="2" t="s">
        <v>1162</v>
      </c>
      <c r="B42" s="5">
        <v>6076</v>
      </c>
      <c r="C42" s="4"/>
      <c r="D42" s="5">
        <v>6537</v>
      </c>
      <c r="E42" s="4"/>
      <c r="F42" s="5">
        <v>6076</v>
      </c>
      <c r="G42" s="4"/>
      <c r="H42" s="5">
        <v>6537</v>
      </c>
      <c r="I42" s="4"/>
    </row>
    <row r="43" spans="1:9" ht="45" x14ac:dyDescent="0.25">
      <c r="A43" s="2" t="s">
        <v>1163</v>
      </c>
      <c r="B43" s="5">
        <v>1076</v>
      </c>
      <c r="C43" s="4"/>
      <c r="D43" s="4">
        <v>-887</v>
      </c>
      <c r="E43" s="4"/>
      <c r="F43" s="4">
        <v>639</v>
      </c>
      <c r="G43" s="4"/>
      <c r="H43" s="5">
        <v>1537</v>
      </c>
      <c r="I43" s="4"/>
    </row>
    <row r="44" spans="1:9" x14ac:dyDescent="0.25">
      <c r="A44" s="2" t="s">
        <v>1166</v>
      </c>
      <c r="B44" s="4" t="s">
        <v>5</v>
      </c>
      <c r="C44" s="4"/>
      <c r="D44" s="4" t="s">
        <v>5</v>
      </c>
      <c r="E44" s="4"/>
      <c r="F44" s="4" t="s">
        <v>5</v>
      </c>
      <c r="G44" s="4"/>
      <c r="H44" s="4" t="s">
        <v>5</v>
      </c>
      <c r="I44" s="4"/>
    </row>
    <row r="45" spans="1:9" ht="45" x14ac:dyDescent="0.25">
      <c r="A45" s="3" t="s">
        <v>1159</v>
      </c>
      <c r="B45" s="4" t="s">
        <v>5</v>
      </c>
      <c r="C45" s="4"/>
      <c r="D45" s="4" t="s">
        <v>5</v>
      </c>
      <c r="E45" s="4"/>
      <c r="F45" s="4" t="s">
        <v>5</v>
      </c>
      <c r="G45" s="4"/>
      <c r="H45" s="4" t="s">
        <v>5</v>
      </c>
      <c r="I45" s="4"/>
    </row>
    <row r="46" spans="1:9" x14ac:dyDescent="0.25">
      <c r="A46" s="2" t="s">
        <v>558</v>
      </c>
      <c r="B46" s="5">
        <v>86343</v>
      </c>
      <c r="C46" s="4"/>
      <c r="D46" s="5">
        <v>63605</v>
      </c>
      <c r="E46" s="4"/>
      <c r="F46" s="5">
        <v>87390</v>
      </c>
      <c r="G46" s="4"/>
      <c r="H46" s="5">
        <v>27913</v>
      </c>
      <c r="I46" s="4"/>
    </row>
    <row r="47" spans="1:9" x14ac:dyDescent="0.25">
      <c r="A47" s="2" t="s">
        <v>284</v>
      </c>
      <c r="B47" s="5">
        <v>12618</v>
      </c>
      <c r="C47" s="4"/>
      <c r="D47" s="5">
        <v>6308</v>
      </c>
      <c r="E47" s="4"/>
      <c r="F47" s="5">
        <v>50569</v>
      </c>
      <c r="G47" s="4"/>
      <c r="H47" s="5">
        <v>34119</v>
      </c>
      <c r="I47" s="4"/>
    </row>
    <row r="48" spans="1:9" x14ac:dyDescent="0.25">
      <c r="A48" s="2" t="s">
        <v>285</v>
      </c>
      <c r="B48" s="4" t="s">
        <v>5</v>
      </c>
      <c r="C48" s="4"/>
      <c r="D48" s="4" t="s">
        <v>5</v>
      </c>
      <c r="E48" s="4"/>
      <c r="F48" s="4">
        <v>-43</v>
      </c>
      <c r="G48" s="4"/>
      <c r="H48" s="4">
        <v>-500</v>
      </c>
      <c r="I48" s="4"/>
    </row>
    <row r="49" spans="1:9" x14ac:dyDescent="0.25">
      <c r="A49" s="2" t="s">
        <v>286</v>
      </c>
      <c r="B49" s="4">
        <v>-634</v>
      </c>
      <c r="C49" s="4"/>
      <c r="D49" s="4" t="s">
        <v>5</v>
      </c>
      <c r="E49" s="4"/>
      <c r="F49" s="4">
        <v>-634</v>
      </c>
      <c r="G49" s="4"/>
      <c r="H49" s="4">
        <v>-49</v>
      </c>
      <c r="I49" s="4"/>
    </row>
    <row r="50" spans="1:9" ht="30" x14ac:dyDescent="0.25">
      <c r="A50" s="2" t="s">
        <v>1160</v>
      </c>
      <c r="B50" s="4">
        <v>106</v>
      </c>
      <c r="C50" s="157" t="s">
        <v>1161</v>
      </c>
      <c r="D50" s="5">
        <v>-4073</v>
      </c>
      <c r="E50" s="157" t="s">
        <v>1161</v>
      </c>
      <c r="F50" s="5">
        <v>1458</v>
      </c>
      <c r="G50" s="157" t="s">
        <v>1161</v>
      </c>
      <c r="H50" s="5">
        <v>5270</v>
      </c>
      <c r="I50" s="157" t="s">
        <v>1161</v>
      </c>
    </row>
    <row r="51" spans="1:9" ht="30" x14ac:dyDescent="0.25">
      <c r="A51" s="2" t="s">
        <v>1160</v>
      </c>
      <c r="B51" s="5">
        <v>-2572</v>
      </c>
      <c r="C51" s="4"/>
      <c r="D51" s="4">
        <v>-300</v>
      </c>
      <c r="E51" s="4"/>
      <c r="F51" s="5">
        <v>-42879</v>
      </c>
      <c r="G51" s="4"/>
      <c r="H51" s="5">
        <v>-1213</v>
      </c>
      <c r="I51" s="4"/>
    </row>
    <row r="52" spans="1:9" x14ac:dyDescent="0.25">
      <c r="A52" s="2" t="s">
        <v>1162</v>
      </c>
      <c r="B52" s="5">
        <v>95861</v>
      </c>
      <c r="C52" s="4"/>
      <c r="D52" s="5">
        <v>65540</v>
      </c>
      <c r="E52" s="4"/>
      <c r="F52" s="5">
        <v>95861</v>
      </c>
      <c r="G52" s="4"/>
      <c r="H52" s="5">
        <v>65540</v>
      </c>
      <c r="I52" s="4"/>
    </row>
    <row r="53" spans="1:9" ht="45" x14ac:dyDescent="0.25">
      <c r="A53" s="2" t="s">
        <v>1163</v>
      </c>
      <c r="B53" s="4">
        <v>106</v>
      </c>
      <c r="C53" s="4"/>
      <c r="D53" s="5">
        <v>-4073</v>
      </c>
      <c r="E53" s="4"/>
      <c r="F53" s="5">
        <v>1003</v>
      </c>
      <c r="G53" s="4"/>
      <c r="H53" s="5">
        <v>5270</v>
      </c>
      <c r="I53" s="4"/>
    </row>
    <row r="54" spans="1:9" ht="30" x14ac:dyDescent="0.25">
      <c r="A54" s="2" t="s">
        <v>1132</v>
      </c>
      <c r="B54" s="4" t="s">
        <v>5</v>
      </c>
      <c r="C54" s="4"/>
      <c r="D54" s="4" t="s">
        <v>5</v>
      </c>
      <c r="E54" s="4"/>
      <c r="F54" s="4" t="s">
        <v>5</v>
      </c>
      <c r="G54" s="4"/>
      <c r="H54" s="4" t="s">
        <v>5</v>
      </c>
      <c r="I54" s="4"/>
    </row>
    <row r="55" spans="1:9" ht="45" x14ac:dyDescent="0.25">
      <c r="A55" s="3" t="s">
        <v>1159</v>
      </c>
      <c r="B55" s="4" t="s">
        <v>5</v>
      </c>
      <c r="C55" s="4"/>
      <c r="D55" s="4" t="s">
        <v>5</v>
      </c>
      <c r="E55" s="4"/>
      <c r="F55" s="4" t="s">
        <v>5</v>
      </c>
      <c r="G55" s="4"/>
      <c r="H55" s="4" t="s">
        <v>5</v>
      </c>
      <c r="I55" s="4"/>
    </row>
    <row r="56" spans="1:9" x14ac:dyDescent="0.25">
      <c r="A56" s="2" t="s">
        <v>558</v>
      </c>
      <c r="B56" s="4" t="s">
        <v>5</v>
      </c>
      <c r="C56" s="4"/>
      <c r="D56" s="4">
        <v>782</v>
      </c>
      <c r="E56" s="4"/>
      <c r="F56" s="4" t="s">
        <v>5</v>
      </c>
      <c r="G56" s="4"/>
      <c r="H56" s="4">
        <v>617</v>
      </c>
      <c r="I56" s="4"/>
    </row>
    <row r="57" spans="1:9" x14ac:dyDescent="0.25">
      <c r="A57" s="2" t="s">
        <v>284</v>
      </c>
      <c r="B57" s="4" t="s">
        <v>5</v>
      </c>
      <c r="C57" s="4"/>
      <c r="D57" s="4" t="s">
        <v>5</v>
      </c>
      <c r="E57" s="4"/>
      <c r="F57" s="4" t="s">
        <v>5</v>
      </c>
      <c r="G57" s="4"/>
      <c r="H57" s="4">
        <v>2</v>
      </c>
      <c r="I57" s="4"/>
    </row>
    <row r="58" spans="1:9" x14ac:dyDescent="0.25">
      <c r="A58" s="2" t="s">
        <v>285</v>
      </c>
      <c r="B58" s="4" t="s">
        <v>5</v>
      </c>
      <c r="C58" s="4"/>
      <c r="D58" s="4">
        <v>0</v>
      </c>
      <c r="E58" s="4"/>
      <c r="F58" s="4" t="s">
        <v>5</v>
      </c>
      <c r="G58" s="4"/>
      <c r="H58" s="4" t="s">
        <v>5</v>
      </c>
      <c r="I58" s="4"/>
    </row>
    <row r="59" spans="1:9" ht="30" x14ac:dyDescent="0.25">
      <c r="A59" s="2" t="s">
        <v>1160</v>
      </c>
      <c r="B59" s="4" t="s">
        <v>5</v>
      </c>
      <c r="C59" s="4"/>
      <c r="D59" s="4">
        <v>-113</v>
      </c>
      <c r="E59" s="157" t="s">
        <v>1161</v>
      </c>
      <c r="F59" s="4" t="s">
        <v>5</v>
      </c>
      <c r="G59" s="4"/>
      <c r="H59" s="4">
        <v>50</v>
      </c>
      <c r="I59" s="157" t="s">
        <v>1161</v>
      </c>
    </row>
    <row r="60" spans="1:9" x14ac:dyDescent="0.25">
      <c r="A60" s="2" t="s">
        <v>1162</v>
      </c>
      <c r="B60" s="4" t="s">
        <v>5</v>
      </c>
      <c r="C60" s="4"/>
      <c r="D60" s="4">
        <v>669</v>
      </c>
      <c r="E60" s="4"/>
      <c r="F60" s="4" t="s">
        <v>5</v>
      </c>
      <c r="G60" s="4"/>
      <c r="H60" s="4">
        <v>669</v>
      </c>
      <c r="I60" s="4"/>
    </row>
    <row r="61" spans="1:9" ht="45" x14ac:dyDescent="0.25">
      <c r="A61" s="2" t="s">
        <v>1163</v>
      </c>
      <c r="B61" s="4" t="s">
        <v>5</v>
      </c>
      <c r="C61" s="4"/>
      <c r="D61" s="4">
        <v>-113</v>
      </c>
      <c r="E61" s="4"/>
      <c r="F61" s="4" t="s">
        <v>5</v>
      </c>
      <c r="G61" s="4"/>
      <c r="H61" s="4">
        <v>50</v>
      </c>
      <c r="I61" s="4"/>
    </row>
    <row r="62" spans="1:9" ht="30" x14ac:dyDescent="0.25">
      <c r="A62" s="2" t="s">
        <v>1155</v>
      </c>
      <c r="B62" s="4" t="s">
        <v>5</v>
      </c>
      <c r="C62" s="4"/>
      <c r="D62" s="4" t="s">
        <v>5</v>
      </c>
      <c r="E62" s="4"/>
      <c r="F62" s="4" t="s">
        <v>5</v>
      </c>
      <c r="G62" s="4"/>
      <c r="H62" s="4" t="s">
        <v>5</v>
      </c>
      <c r="I62" s="4"/>
    </row>
    <row r="63" spans="1:9" ht="45" x14ac:dyDescent="0.25">
      <c r="A63" s="3" t="s">
        <v>1159</v>
      </c>
      <c r="B63" s="4" t="s">
        <v>5</v>
      </c>
      <c r="C63" s="4"/>
      <c r="D63" s="4" t="s">
        <v>5</v>
      </c>
      <c r="E63" s="4"/>
      <c r="F63" s="4" t="s">
        <v>5</v>
      </c>
      <c r="G63" s="4"/>
      <c r="H63" s="4" t="s">
        <v>5</v>
      </c>
      <c r="I63" s="4"/>
    </row>
    <row r="64" spans="1:9" x14ac:dyDescent="0.25">
      <c r="A64" s="2" t="s">
        <v>558</v>
      </c>
      <c r="B64" s="4" t="s">
        <v>5</v>
      </c>
      <c r="C64" s="4"/>
      <c r="D64" s="4">
        <v>100</v>
      </c>
      <c r="E64" s="4"/>
      <c r="F64" s="5">
        <v>2577</v>
      </c>
      <c r="G64" s="4"/>
      <c r="H64" s="4" t="s">
        <v>5</v>
      </c>
      <c r="I64" s="4"/>
    </row>
    <row r="65" spans="1:9" x14ac:dyDescent="0.25">
      <c r="A65" s="2" t="s">
        <v>284</v>
      </c>
      <c r="B65" s="4" t="s">
        <v>5</v>
      </c>
      <c r="C65" s="4"/>
      <c r="D65" s="4">
        <v>206</v>
      </c>
      <c r="E65" s="4"/>
      <c r="F65" s="4">
        <v>100</v>
      </c>
      <c r="G65" s="4"/>
      <c r="H65" s="4">
        <v>306</v>
      </c>
      <c r="I65" s="4"/>
    </row>
    <row r="66" spans="1:9" x14ac:dyDescent="0.25">
      <c r="A66" s="2" t="s">
        <v>285</v>
      </c>
      <c r="B66" s="4" t="s">
        <v>5</v>
      </c>
      <c r="C66" s="4"/>
      <c r="D66" s="4">
        <v>0</v>
      </c>
      <c r="E66" s="4"/>
      <c r="F66" s="4">
        <v>0</v>
      </c>
      <c r="G66" s="4"/>
      <c r="H66" s="4" t="s">
        <v>5</v>
      </c>
      <c r="I66" s="4"/>
    </row>
    <row r="67" spans="1:9" ht="30" x14ac:dyDescent="0.25">
      <c r="A67" s="2" t="s">
        <v>1160</v>
      </c>
      <c r="B67" s="4" t="s">
        <v>5</v>
      </c>
      <c r="C67" s="4"/>
      <c r="D67" s="4">
        <v>0</v>
      </c>
      <c r="E67" s="157" t="s">
        <v>1161</v>
      </c>
      <c r="F67" s="4">
        <v>425</v>
      </c>
      <c r="G67" s="157" t="s">
        <v>1161</v>
      </c>
      <c r="H67" s="4" t="s">
        <v>1156</v>
      </c>
      <c r="I67" s="157" t="s">
        <v>1161</v>
      </c>
    </row>
    <row r="68" spans="1:9" ht="30" x14ac:dyDescent="0.25">
      <c r="A68" s="2" t="s">
        <v>1160</v>
      </c>
      <c r="B68" s="4" t="s">
        <v>5</v>
      </c>
      <c r="C68" s="4"/>
      <c r="D68" s="4" t="s">
        <v>5</v>
      </c>
      <c r="E68" s="4"/>
      <c r="F68" s="5">
        <v>-3102</v>
      </c>
      <c r="G68" s="4"/>
      <c r="H68" s="4" t="s">
        <v>5</v>
      </c>
      <c r="I68" s="4"/>
    </row>
    <row r="69" spans="1:9" x14ac:dyDescent="0.25">
      <c r="A69" s="2" t="s">
        <v>1162</v>
      </c>
      <c r="B69" s="4">
        <v>0</v>
      </c>
      <c r="C69" s="4"/>
      <c r="D69" s="4">
        <v>306</v>
      </c>
      <c r="E69" s="4"/>
      <c r="F69" s="4">
        <v>0</v>
      </c>
      <c r="G69" s="4"/>
      <c r="H69" s="4">
        <v>306</v>
      </c>
      <c r="I69" s="4"/>
    </row>
    <row r="70" spans="1:9" x14ac:dyDescent="0.25">
      <c r="A70" s="2" t="s">
        <v>1041</v>
      </c>
      <c r="B70" s="4" t="s">
        <v>5</v>
      </c>
      <c r="C70" s="4"/>
      <c r="D70" s="4" t="s">
        <v>5</v>
      </c>
      <c r="E70" s="4"/>
      <c r="F70" s="4" t="s">
        <v>5</v>
      </c>
      <c r="G70" s="4"/>
      <c r="H70" s="4" t="s">
        <v>5</v>
      </c>
      <c r="I70" s="4"/>
    </row>
    <row r="71" spans="1:9" ht="45" x14ac:dyDescent="0.25">
      <c r="A71" s="3" t="s">
        <v>1159</v>
      </c>
      <c r="B71" s="4" t="s">
        <v>5</v>
      </c>
      <c r="C71" s="4"/>
      <c r="D71" s="4" t="s">
        <v>5</v>
      </c>
      <c r="E71" s="4"/>
      <c r="F71" s="4" t="s">
        <v>5</v>
      </c>
      <c r="G71" s="4"/>
      <c r="H71" s="4" t="s">
        <v>5</v>
      </c>
      <c r="I71" s="4"/>
    </row>
    <row r="72" spans="1:9" x14ac:dyDescent="0.25">
      <c r="A72" s="2" t="s">
        <v>558</v>
      </c>
      <c r="B72" s="4" t="s">
        <v>5</v>
      </c>
      <c r="C72" s="4"/>
      <c r="D72" s="5">
        <v>16478</v>
      </c>
      <c r="E72" s="4"/>
      <c r="F72" s="5">
        <v>35447</v>
      </c>
      <c r="G72" s="4"/>
      <c r="H72" s="5">
        <v>3902</v>
      </c>
      <c r="I72" s="4"/>
    </row>
    <row r="73" spans="1:9" x14ac:dyDescent="0.25">
      <c r="A73" s="2" t="s">
        <v>284</v>
      </c>
      <c r="B73" s="4" t="s">
        <v>5</v>
      </c>
      <c r="C73" s="4"/>
      <c r="D73" s="5">
        <v>3306</v>
      </c>
      <c r="E73" s="4"/>
      <c r="F73" s="5">
        <v>1771</v>
      </c>
      <c r="G73" s="4"/>
      <c r="H73" s="5">
        <v>16513</v>
      </c>
      <c r="I73" s="4"/>
    </row>
    <row r="74" spans="1:9" x14ac:dyDescent="0.25">
      <c r="A74" s="2" t="s">
        <v>285</v>
      </c>
      <c r="B74" s="4" t="s">
        <v>5</v>
      </c>
      <c r="C74" s="4"/>
      <c r="D74" s="4" t="s">
        <v>5</v>
      </c>
      <c r="E74" s="4"/>
      <c r="F74" s="4">
        <v>-43</v>
      </c>
      <c r="G74" s="4"/>
      <c r="H74" s="4">
        <v>-500</v>
      </c>
      <c r="I74" s="4"/>
    </row>
    <row r="75" spans="1:9" ht="30" x14ac:dyDescent="0.25">
      <c r="A75" s="2" t="s">
        <v>1160</v>
      </c>
      <c r="B75" s="4" t="s">
        <v>5</v>
      </c>
      <c r="C75" s="4"/>
      <c r="D75" s="4">
        <v>318</v>
      </c>
      <c r="E75" s="157" t="s">
        <v>1161</v>
      </c>
      <c r="F75" s="4">
        <v>30</v>
      </c>
      <c r="G75" s="157" t="s">
        <v>1161</v>
      </c>
      <c r="H75" s="4">
        <v>187</v>
      </c>
      <c r="I75" s="157" t="s">
        <v>1161</v>
      </c>
    </row>
    <row r="76" spans="1:9" ht="30" x14ac:dyDescent="0.25">
      <c r="A76" s="2" t="s">
        <v>1160</v>
      </c>
      <c r="B76" s="4" t="s">
        <v>5</v>
      </c>
      <c r="C76" s="4"/>
      <c r="D76" s="4" t="s">
        <v>5</v>
      </c>
      <c r="E76" s="4"/>
      <c r="F76" s="5">
        <v>-37205</v>
      </c>
      <c r="G76" s="4"/>
      <c r="H76" s="4" t="s">
        <v>5</v>
      </c>
      <c r="I76" s="4"/>
    </row>
    <row r="77" spans="1:9" x14ac:dyDescent="0.25">
      <c r="A77" s="2" t="s">
        <v>1162</v>
      </c>
      <c r="B77" s="4">
        <v>0</v>
      </c>
      <c r="C77" s="4"/>
      <c r="D77" s="5">
        <v>20102</v>
      </c>
      <c r="E77" s="4"/>
      <c r="F77" s="4">
        <v>0</v>
      </c>
      <c r="G77" s="4"/>
      <c r="H77" s="5">
        <v>20102</v>
      </c>
      <c r="I77" s="4"/>
    </row>
    <row r="78" spans="1:9" ht="45" x14ac:dyDescent="0.25">
      <c r="A78" s="2" t="s">
        <v>1163</v>
      </c>
      <c r="B78" s="4" t="s">
        <v>5</v>
      </c>
      <c r="C78" s="4"/>
      <c r="D78" s="4">
        <v>318</v>
      </c>
      <c r="E78" s="4"/>
      <c r="F78" s="4" t="s">
        <v>5</v>
      </c>
      <c r="G78" s="4"/>
      <c r="H78" s="4">
        <v>187</v>
      </c>
      <c r="I78" s="4"/>
    </row>
    <row r="79" spans="1:9" ht="30" x14ac:dyDescent="0.25">
      <c r="A79" s="2" t="s">
        <v>1053</v>
      </c>
      <c r="B79" s="4" t="s">
        <v>5</v>
      </c>
      <c r="C79" s="4"/>
      <c r="D79" s="4" t="s">
        <v>5</v>
      </c>
      <c r="E79" s="4"/>
      <c r="F79" s="4" t="s">
        <v>5</v>
      </c>
      <c r="G79" s="4"/>
      <c r="H79" s="4" t="s">
        <v>5</v>
      </c>
      <c r="I79" s="4"/>
    </row>
    <row r="80" spans="1:9" ht="45" x14ac:dyDescent="0.25">
      <c r="A80" s="3" t="s">
        <v>1159</v>
      </c>
      <c r="B80" s="4" t="s">
        <v>5</v>
      </c>
      <c r="C80" s="4"/>
      <c r="D80" s="4" t="s">
        <v>5</v>
      </c>
      <c r="E80" s="4"/>
      <c r="F80" s="4" t="s">
        <v>5</v>
      </c>
      <c r="G80" s="4"/>
      <c r="H80" s="4" t="s">
        <v>5</v>
      </c>
      <c r="I80" s="4"/>
    </row>
    <row r="81" spans="1:9" x14ac:dyDescent="0.25">
      <c r="A81" s="2" t="s">
        <v>558</v>
      </c>
      <c r="B81" s="4" t="s">
        <v>5</v>
      </c>
      <c r="C81" s="4"/>
      <c r="D81" s="5">
        <v>35976</v>
      </c>
      <c r="E81" s="4"/>
      <c r="F81" s="4" t="s">
        <v>5</v>
      </c>
      <c r="G81" s="4"/>
      <c r="H81" s="5">
        <v>20707</v>
      </c>
      <c r="I81" s="4"/>
    </row>
    <row r="82" spans="1:9" x14ac:dyDescent="0.25">
      <c r="A82" s="2" t="s">
        <v>284</v>
      </c>
      <c r="B82" s="4" t="s">
        <v>5</v>
      </c>
      <c r="C82" s="4"/>
      <c r="D82" s="5">
        <v>2771</v>
      </c>
      <c r="E82" s="4"/>
      <c r="F82" s="4" t="s">
        <v>5</v>
      </c>
      <c r="G82" s="4"/>
      <c r="H82" s="5">
        <v>12273</v>
      </c>
      <c r="I82" s="4"/>
    </row>
    <row r="83" spans="1:9" x14ac:dyDescent="0.25">
      <c r="A83" s="2" t="s">
        <v>285</v>
      </c>
      <c r="B83" s="4" t="s">
        <v>5</v>
      </c>
      <c r="C83" s="4"/>
      <c r="D83" s="4">
        <v>0</v>
      </c>
      <c r="E83" s="4"/>
      <c r="F83" s="4" t="s">
        <v>5</v>
      </c>
      <c r="G83" s="4"/>
      <c r="H83" s="4" t="s">
        <v>5</v>
      </c>
      <c r="I83" s="4"/>
    </row>
    <row r="84" spans="1:9" ht="30" x14ac:dyDescent="0.25">
      <c r="A84" s="2" t="s">
        <v>1160</v>
      </c>
      <c r="B84" s="4" t="s">
        <v>5</v>
      </c>
      <c r="C84" s="4"/>
      <c r="D84" s="5">
        <v>-3070</v>
      </c>
      <c r="E84" s="157" t="s">
        <v>1161</v>
      </c>
      <c r="F84" s="4" t="s">
        <v>5</v>
      </c>
      <c r="G84" s="4"/>
      <c r="H84" s="5">
        <v>3610</v>
      </c>
      <c r="I84" s="157" t="s">
        <v>1161</v>
      </c>
    </row>
    <row r="85" spans="1:9" ht="30" x14ac:dyDescent="0.25">
      <c r="A85" s="2" t="s">
        <v>1160</v>
      </c>
      <c r="B85" s="4" t="s">
        <v>5</v>
      </c>
      <c r="C85" s="4"/>
      <c r="D85" s="4">
        <v>-300</v>
      </c>
      <c r="E85" s="4"/>
      <c r="F85" s="4" t="s">
        <v>5</v>
      </c>
      <c r="G85" s="4"/>
      <c r="H85" s="5">
        <v>-1213</v>
      </c>
      <c r="I85" s="4"/>
    </row>
    <row r="86" spans="1:9" x14ac:dyDescent="0.25">
      <c r="A86" s="2" t="s">
        <v>1162</v>
      </c>
      <c r="B86" s="4" t="s">
        <v>5</v>
      </c>
      <c r="C86" s="4"/>
      <c r="D86" s="5">
        <v>35377</v>
      </c>
      <c r="E86" s="4"/>
      <c r="F86" s="4" t="s">
        <v>5</v>
      </c>
      <c r="G86" s="4"/>
      <c r="H86" s="5">
        <v>35377</v>
      </c>
      <c r="I86" s="4"/>
    </row>
    <row r="87" spans="1:9" ht="45" x14ac:dyDescent="0.25">
      <c r="A87" s="2" t="s">
        <v>1163</v>
      </c>
      <c r="B87" s="4" t="s">
        <v>5</v>
      </c>
      <c r="C87" s="4"/>
      <c r="D87" s="8">
        <v>-3070</v>
      </c>
      <c r="E87" s="4"/>
      <c r="F87" s="4" t="s">
        <v>5</v>
      </c>
      <c r="G87" s="4"/>
      <c r="H87" s="8">
        <v>3610</v>
      </c>
      <c r="I87" s="4"/>
    </row>
    <row r="88" spans="1:9" x14ac:dyDescent="0.25">
      <c r="A88" s="90"/>
      <c r="B88" s="90"/>
      <c r="C88" s="90"/>
      <c r="D88" s="90"/>
      <c r="E88" s="90"/>
      <c r="F88" s="90"/>
      <c r="G88" s="90"/>
      <c r="H88" s="90"/>
      <c r="I88" s="90"/>
    </row>
    <row r="89" spans="1:9" ht="15" customHeight="1" x14ac:dyDescent="0.25">
      <c r="A89" s="2" t="s">
        <v>1161</v>
      </c>
      <c r="B89" s="13" t="s">
        <v>1167</v>
      </c>
      <c r="C89" s="13"/>
      <c r="D89" s="13"/>
      <c r="E89" s="13"/>
      <c r="F89" s="13"/>
      <c r="G89" s="13"/>
      <c r="H89" s="13"/>
      <c r="I89" s="13"/>
    </row>
    <row r="90" spans="1:9" ht="30" customHeight="1" x14ac:dyDescent="0.25">
      <c r="A90" s="2" t="s">
        <v>1164</v>
      </c>
      <c r="B90" s="13" t="s">
        <v>1168</v>
      </c>
      <c r="C90" s="13"/>
      <c r="D90" s="13"/>
      <c r="E90" s="13"/>
      <c r="F90" s="13"/>
      <c r="G90" s="13"/>
      <c r="H90" s="13"/>
      <c r="I90" s="13"/>
    </row>
  </sheetData>
  <mergeCells count="9">
    <mergeCell ref="A88:I88"/>
    <mergeCell ref="B89:I89"/>
    <mergeCell ref="B90:I90"/>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T12"/>
  <sheetViews>
    <sheetView showGridLines="0" workbookViewId="0"/>
  </sheetViews>
  <sheetFormatPr defaultRowHeight="15" x14ac:dyDescent="0.25"/>
  <cols>
    <col min="1" max="64" width="36.5703125" bestFit="1" customWidth="1"/>
    <col min="65" max="66" width="35" bestFit="1" customWidth="1"/>
    <col min="67" max="101" width="36.5703125" bestFit="1" customWidth="1"/>
    <col min="102" max="105" width="36.28515625" bestFit="1" customWidth="1"/>
    <col min="106" max="106" width="36.5703125" bestFit="1" customWidth="1"/>
    <col min="107" max="108" width="35" bestFit="1" customWidth="1"/>
    <col min="109" max="109" width="36.5703125" bestFit="1" customWidth="1"/>
    <col min="110" max="110" width="32.140625" customWidth="1"/>
    <col min="111" max="111" width="16" customWidth="1"/>
    <col min="112" max="112" width="32.7109375" customWidth="1"/>
    <col min="113" max="113" width="15.42578125" customWidth="1"/>
    <col min="114" max="114" width="32.140625" customWidth="1"/>
    <col min="115" max="115" width="16" customWidth="1"/>
    <col min="116" max="116" width="35.7109375" customWidth="1"/>
    <col min="117" max="117" width="12.42578125" customWidth="1"/>
    <col min="118" max="118" width="35.42578125" customWidth="1"/>
    <col min="119" max="119" width="18.28515625" customWidth="1"/>
    <col min="120" max="120" width="36.42578125" customWidth="1"/>
    <col min="121" max="121" width="17.28515625" customWidth="1"/>
    <col min="122" max="122" width="36.5703125" customWidth="1"/>
    <col min="123" max="123" width="19" customWidth="1"/>
    <col min="124" max="124" width="36.5703125" customWidth="1"/>
    <col min="125" max="125" width="14.5703125" customWidth="1"/>
    <col min="126" max="133" width="36.5703125" bestFit="1" customWidth="1"/>
    <col min="134" max="138" width="29.7109375" bestFit="1" customWidth="1"/>
    <col min="139" max="143" width="35" bestFit="1" customWidth="1"/>
    <col min="144" max="150" width="36.5703125" bestFit="1" customWidth="1"/>
  </cols>
  <sheetData>
    <row r="1" spans="1:150" ht="15" customHeight="1" x14ac:dyDescent="0.25">
      <c r="A1" s="1" t="s">
        <v>1169</v>
      </c>
      <c r="B1" s="1" t="s">
        <v>1</v>
      </c>
      <c r="C1" s="1"/>
      <c r="D1" s="7" t="s">
        <v>1</v>
      </c>
      <c r="E1" s="7"/>
      <c r="F1" s="7"/>
      <c r="G1" s="1" t="s">
        <v>1170</v>
      </c>
      <c r="H1" s="1"/>
      <c r="I1" s="7" t="s">
        <v>1170</v>
      </c>
      <c r="J1" s="7"/>
      <c r="K1" s="7"/>
      <c r="L1" s="1" t="s">
        <v>1</v>
      </c>
      <c r="M1" s="1" t="s">
        <v>1170</v>
      </c>
      <c r="N1" s="1" t="s">
        <v>1</v>
      </c>
      <c r="O1" s="1" t="s">
        <v>1170</v>
      </c>
      <c r="P1" s="1" t="s">
        <v>1</v>
      </c>
      <c r="Q1" s="1" t="s">
        <v>1170</v>
      </c>
      <c r="R1" s="1" t="s">
        <v>1</v>
      </c>
      <c r="S1" s="1" t="s">
        <v>1170</v>
      </c>
      <c r="T1" s="7" t="s">
        <v>1</v>
      </c>
      <c r="U1" s="7"/>
      <c r="V1" s="7"/>
      <c r="W1" s="7"/>
      <c r="X1" s="1" t="s">
        <v>1170</v>
      </c>
      <c r="Y1" s="1"/>
      <c r="Z1" s="7" t="s">
        <v>1170</v>
      </c>
      <c r="AA1" s="7"/>
      <c r="AB1" s="7"/>
      <c r="AC1" s="7"/>
      <c r="AD1" s="7"/>
      <c r="AE1" s="7"/>
      <c r="AF1" s="7"/>
      <c r="AG1" s="7" t="s">
        <v>1</v>
      </c>
      <c r="AH1" s="7"/>
      <c r="AI1" s="7"/>
      <c r="AJ1" s="7"/>
      <c r="AK1" s="7" t="s">
        <v>1170</v>
      </c>
      <c r="AL1" s="7"/>
      <c r="AM1" s="7"/>
      <c r="AN1" s="7"/>
      <c r="AO1" s="1" t="s">
        <v>1</v>
      </c>
      <c r="AP1" s="1"/>
      <c r="AQ1" s="7" t="s">
        <v>1</v>
      </c>
      <c r="AR1" s="7"/>
      <c r="AS1" s="7"/>
      <c r="AT1" s="7"/>
      <c r="AU1" s="1" t="s">
        <v>1170</v>
      </c>
      <c r="AV1" s="1"/>
      <c r="AW1" s="1"/>
      <c r="AX1" s="1" t="s">
        <v>1</v>
      </c>
      <c r="AY1" s="1" t="s">
        <v>1170</v>
      </c>
      <c r="AZ1" s="1" t="s">
        <v>1</v>
      </c>
      <c r="BA1" s="1" t="s">
        <v>1170</v>
      </c>
      <c r="BB1" s="1" t="s">
        <v>1</v>
      </c>
      <c r="BC1" s="7" t="s">
        <v>1170</v>
      </c>
      <c r="BD1" s="7"/>
      <c r="BE1" s="1"/>
      <c r="BF1" s="7" t="s">
        <v>1170</v>
      </c>
      <c r="BG1" s="7"/>
      <c r="BH1" s="7"/>
      <c r="BI1" s="7" t="s">
        <v>1</v>
      </c>
      <c r="BJ1" s="7"/>
      <c r="BK1" s="7"/>
      <c r="BL1" s="7"/>
      <c r="BM1" s="7"/>
      <c r="BN1" s="7" t="s">
        <v>1170</v>
      </c>
      <c r="BO1" s="7"/>
      <c r="BP1" s="7"/>
      <c r="BQ1" s="7"/>
      <c r="BR1" s="7"/>
      <c r="BS1" s="7" t="s">
        <v>1</v>
      </c>
      <c r="BT1" s="7"/>
      <c r="BU1" s="7"/>
      <c r="BV1" s="7"/>
      <c r="BW1" s="7"/>
      <c r="BX1" s="7" t="s">
        <v>1170</v>
      </c>
      <c r="BY1" s="7"/>
      <c r="BZ1" s="7"/>
      <c r="CA1" s="7"/>
      <c r="CB1" s="7"/>
      <c r="CC1" s="1" t="s">
        <v>1</v>
      </c>
      <c r="CD1" s="1" t="s">
        <v>1170</v>
      </c>
      <c r="CE1" s="1" t="s">
        <v>1</v>
      </c>
      <c r="CF1" s="1" t="s">
        <v>1170</v>
      </c>
      <c r="CG1" s="1" t="s">
        <v>1</v>
      </c>
      <c r="CH1" s="1" t="s">
        <v>1170</v>
      </c>
      <c r="CI1" s="1" t="s">
        <v>1</v>
      </c>
      <c r="CJ1" s="7" t="s">
        <v>1170</v>
      </c>
      <c r="CK1" s="7"/>
      <c r="CL1" s="7"/>
      <c r="CM1" s="7"/>
      <c r="CN1" s="7"/>
      <c r="CO1" s="7"/>
      <c r="CP1" s="7"/>
      <c r="CQ1" s="7"/>
      <c r="CR1" s="7"/>
      <c r="CS1" s="7"/>
      <c r="CT1" s="1"/>
      <c r="CU1" s="7" t="s">
        <v>1170</v>
      </c>
      <c r="CV1" s="7"/>
      <c r="CW1" s="7"/>
      <c r="CX1" s="7"/>
      <c r="CY1" s="7"/>
      <c r="CZ1" s="7"/>
      <c r="DA1" s="7"/>
      <c r="DB1" s="7" t="s">
        <v>1</v>
      </c>
      <c r="DC1" s="7"/>
      <c r="DD1" s="7" t="s">
        <v>1170</v>
      </c>
      <c r="DE1" s="7"/>
      <c r="DF1" s="7"/>
      <c r="DG1" s="7"/>
      <c r="DH1" s="7"/>
      <c r="DI1" s="7"/>
      <c r="DJ1" s="7" t="s">
        <v>1170</v>
      </c>
      <c r="DK1" s="7"/>
      <c r="DL1" s="7"/>
      <c r="DM1" s="7"/>
      <c r="DN1" s="7" t="s">
        <v>1</v>
      </c>
      <c r="DO1" s="7"/>
      <c r="DP1" s="7"/>
      <c r="DQ1" s="7"/>
      <c r="DR1" s="7" t="s">
        <v>1</v>
      </c>
      <c r="DS1" s="7"/>
      <c r="DT1" s="7"/>
      <c r="DU1" s="7"/>
      <c r="DV1" s="1"/>
      <c r="DW1" s="1"/>
      <c r="DX1" s="1"/>
      <c r="DY1" s="1"/>
      <c r="DZ1" s="1"/>
      <c r="EA1" s="1"/>
      <c r="EB1" s="1"/>
      <c r="EC1" s="1"/>
      <c r="ED1" s="1"/>
      <c r="EE1" s="1"/>
      <c r="EF1" s="1"/>
      <c r="EG1" s="1"/>
      <c r="EH1" s="1"/>
      <c r="EI1" s="1"/>
      <c r="EJ1" s="1"/>
      <c r="EK1" s="1"/>
      <c r="EL1" s="1"/>
      <c r="EM1" s="1"/>
      <c r="EN1" s="1"/>
      <c r="EO1" s="1"/>
      <c r="EP1" s="1"/>
      <c r="EQ1" s="1"/>
      <c r="ER1" s="1"/>
      <c r="ES1" s="1"/>
      <c r="ET1" s="1"/>
    </row>
    <row r="2" spans="1:150" ht="30" x14ac:dyDescent="0.25">
      <c r="A2" s="1" t="s">
        <v>124</v>
      </c>
      <c r="B2" s="1" t="s">
        <v>2</v>
      </c>
      <c r="C2" s="1" t="s">
        <v>2</v>
      </c>
      <c r="D2" s="1" t="s">
        <v>2</v>
      </c>
      <c r="E2" s="1" t="s">
        <v>2</v>
      </c>
      <c r="F2" s="1" t="s">
        <v>2</v>
      </c>
      <c r="G2" s="1" t="s">
        <v>30</v>
      </c>
      <c r="H2" s="1" t="s">
        <v>30</v>
      </c>
      <c r="I2" s="1" t="s">
        <v>30</v>
      </c>
      <c r="J2" s="1" t="s">
        <v>30</v>
      </c>
      <c r="K2" s="1" t="s">
        <v>30</v>
      </c>
      <c r="L2" s="1" t="s">
        <v>2</v>
      </c>
      <c r="M2" s="1" t="s">
        <v>30</v>
      </c>
      <c r="N2" s="1" t="s">
        <v>2</v>
      </c>
      <c r="O2" s="1" t="s">
        <v>30</v>
      </c>
      <c r="P2" s="1" t="s">
        <v>2</v>
      </c>
      <c r="Q2" s="1" t="s">
        <v>30</v>
      </c>
      <c r="R2" s="1" t="s">
        <v>2</v>
      </c>
      <c r="S2" s="1" t="s">
        <v>30</v>
      </c>
      <c r="T2" s="1" t="s">
        <v>2</v>
      </c>
      <c r="U2" s="1" t="s">
        <v>2</v>
      </c>
      <c r="V2" s="1" t="s">
        <v>2</v>
      </c>
      <c r="W2" s="1" t="s">
        <v>2</v>
      </c>
      <c r="X2" s="1" t="s">
        <v>30</v>
      </c>
      <c r="Y2" s="1" t="s">
        <v>30</v>
      </c>
      <c r="Z2" s="1" t="s">
        <v>30</v>
      </c>
      <c r="AA2" s="1" t="s">
        <v>30</v>
      </c>
      <c r="AB2" s="1" t="s">
        <v>30</v>
      </c>
      <c r="AC2" s="1" t="s">
        <v>30</v>
      </c>
      <c r="AD2" s="1" t="s">
        <v>30</v>
      </c>
      <c r="AE2" s="1" t="s">
        <v>30</v>
      </c>
      <c r="AF2" s="1" t="s">
        <v>30</v>
      </c>
      <c r="AG2" s="1" t="s">
        <v>2</v>
      </c>
      <c r="AH2" s="1" t="s">
        <v>2</v>
      </c>
      <c r="AI2" s="1" t="s">
        <v>2</v>
      </c>
      <c r="AJ2" s="1" t="s">
        <v>2</v>
      </c>
      <c r="AK2" s="1" t="s">
        <v>30</v>
      </c>
      <c r="AL2" s="1" t="s">
        <v>30</v>
      </c>
      <c r="AM2" s="1" t="s">
        <v>30</v>
      </c>
      <c r="AN2" s="1" t="s">
        <v>30</v>
      </c>
      <c r="AO2" s="1" t="s">
        <v>2</v>
      </c>
      <c r="AP2" s="1" t="s">
        <v>2</v>
      </c>
      <c r="AQ2" s="1" t="s">
        <v>2</v>
      </c>
      <c r="AR2" s="1" t="s">
        <v>2</v>
      </c>
      <c r="AS2" s="1" t="s">
        <v>2</v>
      </c>
      <c r="AT2" s="1" t="s">
        <v>2</v>
      </c>
      <c r="AU2" s="1" t="s">
        <v>30</v>
      </c>
      <c r="AV2" s="1" t="s">
        <v>2</v>
      </c>
      <c r="AW2" s="1" t="s">
        <v>30</v>
      </c>
      <c r="AX2" s="1" t="s">
        <v>2</v>
      </c>
      <c r="AY2" s="1" t="s">
        <v>30</v>
      </c>
      <c r="AZ2" s="1" t="s">
        <v>2</v>
      </c>
      <c r="BA2" s="1" t="s">
        <v>30</v>
      </c>
      <c r="BB2" s="1" t="s">
        <v>2</v>
      </c>
      <c r="BC2" s="1" t="s">
        <v>30</v>
      </c>
      <c r="BD2" s="1" t="s">
        <v>30</v>
      </c>
      <c r="BE2" s="1" t="s">
        <v>30</v>
      </c>
      <c r="BF2" s="1" t="s">
        <v>30</v>
      </c>
      <c r="BG2" s="1" t="s">
        <v>30</v>
      </c>
      <c r="BH2" s="1" t="s">
        <v>30</v>
      </c>
      <c r="BI2" s="1" t="s">
        <v>2</v>
      </c>
      <c r="BJ2" s="1" t="s">
        <v>2</v>
      </c>
      <c r="BK2" s="1" t="s">
        <v>2</v>
      </c>
      <c r="BL2" s="1" t="s">
        <v>2</v>
      </c>
      <c r="BM2" s="1" t="s">
        <v>2</v>
      </c>
      <c r="BN2" s="1" t="s">
        <v>30</v>
      </c>
      <c r="BO2" s="1" t="s">
        <v>30</v>
      </c>
      <c r="BP2" s="1" t="s">
        <v>30</v>
      </c>
      <c r="BQ2" s="1" t="s">
        <v>30</v>
      </c>
      <c r="BR2" s="1" t="s">
        <v>30</v>
      </c>
      <c r="BS2" s="1" t="s">
        <v>2</v>
      </c>
      <c r="BT2" s="1" t="s">
        <v>2</v>
      </c>
      <c r="BU2" s="1" t="s">
        <v>2</v>
      </c>
      <c r="BV2" s="1" t="s">
        <v>2</v>
      </c>
      <c r="BW2" s="1" t="s">
        <v>2</v>
      </c>
      <c r="BX2" s="1" t="s">
        <v>30</v>
      </c>
      <c r="BY2" s="1" t="s">
        <v>30</v>
      </c>
      <c r="BZ2" s="1" t="s">
        <v>30</v>
      </c>
      <c r="CA2" s="1" t="s">
        <v>30</v>
      </c>
      <c r="CB2" s="1" t="s">
        <v>30</v>
      </c>
      <c r="CC2" s="1" t="s">
        <v>2</v>
      </c>
      <c r="CD2" s="1" t="s">
        <v>30</v>
      </c>
      <c r="CE2" s="1" t="s">
        <v>2</v>
      </c>
      <c r="CF2" s="1" t="s">
        <v>30</v>
      </c>
      <c r="CG2" s="1" t="s">
        <v>2</v>
      </c>
      <c r="CH2" s="1" t="s">
        <v>30</v>
      </c>
      <c r="CI2" s="1" t="s">
        <v>2</v>
      </c>
      <c r="CJ2" s="1" t="s">
        <v>30</v>
      </c>
      <c r="CK2" s="1" t="s">
        <v>30</v>
      </c>
      <c r="CL2" s="1" t="s">
        <v>30</v>
      </c>
      <c r="CM2" s="1" t="s">
        <v>30</v>
      </c>
      <c r="CN2" s="1" t="s">
        <v>30</v>
      </c>
      <c r="CO2" s="1" t="s">
        <v>30</v>
      </c>
      <c r="CP2" s="1" t="s">
        <v>30</v>
      </c>
      <c r="CQ2" s="1" t="s">
        <v>30</v>
      </c>
      <c r="CR2" s="1" t="s">
        <v>30</v>
      </c>
      <c r="CS2" s="1" t="s">
        <v>30</v>
      </c>
      <c r="CT2" s="1" t="s">
        <v>30</v>
      </c>
      <c r="CU2" s="1" t="s">
        <v>30</v>
      </c>
      <c r="CV2" s="1" t="s">
        <v>30</v>
      </c>
      <c r="CW2" s="1" t="s">
        <v>30</v>
      </c>
      <c r="CX2" s="1" t="s">
        <v>30</v>
      </c>
      <c r="CY2" s="1" t="s">
        <v>30</v>
      </c>
      <c r="CZ2" s="1" t="s">
        <v>30</v>
      </c>
      <c r="DA2" s="1" t="s">
        <v>30</v>
      </c>
      <c r="DB2" s="1" t="s">
        <v>2</v>
      </c>
      <c r="DC2" s="1" t="s">
        <v>2</v>
      </c>
      <c r="DD2" s="1" t="s">
        <v>30</v>
      </c>
      <c r="DE2" s="1" t="s">
        <v>30</v>
      </c>
      <c r="DF2" s="7" t="s">
        <v>30</v>
      </c>
      <c r="DG2" s="7"/>
      <c r="DH2" s="7" t="s">
        <v>30</v>
      </c>
      <c r="DI2" s="7"/>
      <c r="DJ2" s="7" t="s">
        <v>30</v>
      </c>
      <c r="DK2" s="7"/>
      <c r="DL2" s="7" t="s">
        <v>30</v>
      </c>
      <c r="DM2" s="7"/>
      <c r="DN2" s="7" t="s">
        <v>2</v>
      </c>
      <c r="DO2" s="7"/>
      <c r="DP2" s="7" t="s">
        <v>2</v>
      </c>
      <c r="DQ2" s="7"/>
      <c r="DR2" s="7" t="s">
        <v>2</v>
      </c>
      <c r="DS2" s="7"/>
      <c r="DT2" s="7" t="s">
        <v>2</v>
      </c>
      <c r="DU2" s="7"/>
      <c r="DV2" s="1" t="s">
        <v>1014</v>
      </c>
      <c r="DW2" s="1" t="s">
        <v>30</v>
      </c>
      <c r="DX2" s="1" t="s">
        <v>85</v>
      </c>
      <c r="DY2" s="1" t="s">
        <v>1190</v>
      </c>
      <c r="DZ2" s="1" t="s">
        <v>1084</v>
      </c>
      <c r="EA2" s="1" t="s">
        <v>85</v>
      </c>
      <c r="EB2" s="1" t="s">
        <v>1190</v>
      </c>
      <c r="EC2" s="1" t="s">
        <v>1084</v>
      </c>
      <c r="ED2" s="1" t="s">
        <v>2</v>
      </c>
      <c r="EE2" s="1" t="s">
        <v>30</v>
      </c>
      <c r="EF2" s="1" t="s">
        <v>85</v>
      </c>
      <c r="EG2" s="1" t="s">
        <v>1190</v>
      </c>
      <c r="EH2" s="1" t="s">
        <v>1084</v>
      </c>
      <c r="EI2" s="1" t="s">
        <v>2</v>
      </c>
      <c r="EJ2" s="1" t="s">
        <v>1014</v>
      </c>
      <c r="EK2" s="1" t="s">
        <v>30</v>
      </c>
      <c r="EL2" s="1" t="s">
        <v>85</v>
      </c>
      <c r="EM2" s="1" t="s">
        <v>1190</v>
      </c>
      <c r="EN2" s="1" t="s">
        <v>2</v>
      </c>
      <c r="EO2" s="1" t="s">
        <v>30</v>
      </c>
      <c r="EP2" s="1" t="s">
        <v>85</v>
      </c>
      <c r="EQ2" s="1" t="s">
        <v>1190</v>
      </c>
      <c r="ER2" s="1" t="s">
        <v>85</v>
      </c>
      <c r="ES2" s="1" t="s">
        <v>1190</v>
      </c>
      <c r="ET2" s="1" t="s">
        <v>1084</v>
      </c>
    </row>
    <row r="3" spans="1:150" ht="30" customHeight="1" x14ac:dyDescent="0.25">
      <c r="A3" s="1"/>
      <c r="B3" s="1" t="s">
        <v>1171</v>
      </c>
      <c r="C3" s="1" t="s">
        <v>1171</v>
      </c>
      <c r="D3" s="1" t="s">
        <v>1171</v>
      </c>
      <c r="E3" s="1" t="s">
        <v>1171</v>
      </c>
      <c r="F3" s="1" t="s">
        <v>1171</v>
      </c>
      <c r="G3" s="1" t="s">
        <v>1171</v>
      </c>
      <c r="H3" s="1" t="s">
        <v>1171</v>
      </c>
      <c r="I3" s="1" t="s">
        <v>1171</v>
      </c>
      <c r="J3" s="1" t="s">
        <v>1171</v>
      </c>
      <c r="K3" s="1" t="s">
        <v>1171</v>
      </c>
      <c r="L3" s="1" t="s">
        <v>1177</v>
      </c>
      <c r="M3" s="1" t="s">
        <v>1177</v>
      </c>
      <c r="N3" s="1" t="s">
        <v>1177</v>
      </c>
      <c r="O3" s="1" t="s">
        <v>1177</v>
      </c>
      <c r="P3" s="1" t="s">
        <v>1177</v>
      </c>
      <c r="Q3" s="1" t="s">
        <v>1177</v>
      </c>
      <c r="R3" s="1" t="s">
        <v>1177</v>
      </c>
      <c r="S3" s="1" t="s">
        <v>1177</v>
      </c>
      <c r="T3" s="1" t="s">
        <v>1177</v>
      </c>
      <c r="U3" s="1" t="s">
        <v>1177</v>
      </c>
      <c r="V3" s="1" t="s">
        <v>1177</v>
      </c>
      <c r="W3" s="1" t="s">
        <v>1177</v>
      </c>
      <c r="X3" s="1" t="s">
        <v>1177</v>
      </c>
      <c r="Y3" s="1" t="s">
        <v>1177</v>
      </c>
      <c r="Z3" s="1" t="s">
        <v>1177</v>
      </c>
      <c r="AA3" s="1" t="s">
        <v>1177</v>
      </c>
      <c r="AB3" s="1" t="s">
        <v>1177</v>
      </c>
      <c r="AC3" s="1" t="s">
        <v>1177</v>
      </c>
      <c r="AD3" s="1" t="s">
        <v>1177</v>
      </c>
      <c r="AE3" s="1" t="s">
        <v>1177</v>
      </c>
      <c r="AF3" s="1" t="s">
        <v>1177</v>
      </c>
      <c r="AG3" s="1" t="s">
        <v>1177</v>
      </c>
      <c r="AH3" s="1" t="s">
        <v>1177</v>
      </c>
      <c r="AI3" s="1" t="s">
        <v>1177</v>
      </c>
      <c r="AJ3" s="1" t="s">
        <v>1177</v>
      </c>
      <c r="AK3" s="1" t="s">
        <v>1177</v>
      </c>
      <c r="AL3" s="1" t="s">
        <v>1177</v>
      </c>
      <c r="AM3" s="1" t="s">
        <v>1177</v>
      </c>
      <c r="AN3" s="1" t="s">
        <v>1177</v>
      </c>
      <c r="AO3" s="1" t="s">
        <v>1181</v>
      </c>
      <c r="AP3" s="1" t="s">
        <v>1181</v>
      </c>
      <c r="AQ3" s="1" t="s">
        <v>1181</v>
      </c>
      <c r="AR3" s="1" t="s">
        <v>1181</v>
      </c>
      <c r="AS3" s="1" t="s">
        <v>1181</v>
      </c>
      <c r="AT3" s="1" t="s">
        <v>1181</v>
      </c>
      <c r="AU3" s="1" t="s">
        <v>1181</v>
      </c>
      <c r="AV3" s="1" t="s">
        <v>1181</v>
      </c>
      <c r="AW3" s="1" t="s">
        <v>1181</v>
      </c>
      <c r="AX3" s="1" t="s">
        <v>1181</v>
      </c>
      <c r="AY3" s="1" t="s">
        <v>1181</v>
      </c>
      <c r="AZ3" s="1" t="s">
        <v>1181</v>
      </c>
      <c r="BA3" s="1" t="s">
        <v>1181</v>
      </c>
      <c r="BB3" s="1" t="s">
        <v>1181</v>
      </c>
      <c r="BC3" s="1" t="s">
        <v>1181</v>
      </c>
      <c r="BD3" s="1" t="s">
        <v>1181</v>
      </c>
      <c r="BE3" s="1" t="s">
        <v>1181</v>
      </c>
      <c r="BF3" s="1" t="s">
        <v>1181</v>
      </c>
      <c r="BG3" s="1" t="s">
        <v>1181</v>
      </c>
      <c r="BH3" s="1" t="s">
        <v>1181</v>
      </c>
      <c r="BI3" s="1" t="s">
        <v>1181</v>
      </c>
      <c r="BJ3" s="1" t="s">
        <v>1181</v>
      </c>
      <c r="BK3" s="1" t="s">
        <v>1181</v>
      </c>
      <c r="BL3" s="1" t="s">
        <v>1181</v>
      </c>
      <c r="BM3" s="1" t="s">
        <v>1181</v>
      </c>
      <c r="BN3" s="1" t="s">
        <v>1181</v>
      </c>
      <c r="BO3" s="1" t="s">
        <v>1181</v>
      </c>
      <c r="BP3" s="1" t="s">
        <v>1181</v>
      </c>
      <c r="BQ3" s="1" t="s">
        <v>1181</v>
      </c>
      <c r="BR3" s="1" t="s">
        <v>1181</v>
      </c>
      <c r="BS3" s="1" t="s">
        <v>1182</v>
      </c>
      <c r="BT3" s="1" t="s">
        <v>1182</v>
      </c>
      <c r="BU3" s="1" t="s">
        <v>1182</v>
      </c>
      <c r="BV3" s="1" t="s">
        <v>1182</v>
      </c>
      <c r="BW3" s="1" t="s">
        <v>1182</v>
      </c>
      <c r="BX3" s="1" t="s">
        <v>1182</v>
      </c>
      <c r="BY3" s="1" t="s">
        <v>1182</v>
      </c>
      <c r="BZ3" s="1" t="s">
        <v>1182</v>
      </c>
      <c r="CA3" s="1" t="s">
        <v>1182</v>
      </c>
      <c r="CB3" s="1" t="s">
        <v>1182</v>
      </c>
      <c r="CC3" s="1" t="s">
        <v>1183</v>
      </c>
      <c r="CD3" s="1" t="s">
        <v>1183</v>
      </c>
      <c r="CE3" s="1" t="s">
        <v>1183</v>
      </c>
      <c r="CF3" s="1" t="s">
        <v>1183</v>
      </c>
      <c r="CG3" s="1" t="s">
        <v>1183</v>
      </c>
      <c r="CH3" s="1" t="s">
        <v>1183</v>
      </c>
      <c r="CI3" s="1" t="s">
        <v>1183</v>
      </c>
      <c r="CJ3" s="1" t="s">
        <v>1183</v>
      </c>
      <c r="CK3" s="1" t="s">
        <v>1184</v>
      </c>
      <c r="CL3" s="1" t="s">
        <v>1184</v>
      </c>
      <c r="CM3" s="1" t="s">
        <v>1184</v>
      </c>
      <c r="CN3" s="1" t="s">
        <v>1184</v>
      </c>
      <c r="CO3" s="1" t="s">
        <v>1184</v>
      </c>
      <c r="CP3" s="1" t="s">
        <v>1184</v>
      </c>
      <c r="CQ3" s="1" t="s">
        <v>1184</v>
      </c>
      <c r="CR3" s="1" t="s">
        <v>1184</v>
      </c>
      <c r="CS3" s="1" t="s">
        <v>1186</v>
      </c>
      <c r="CT3" s="1" t="s">
        <v>1186</v>
      </c>
      <c r="CU3" s="1" t="s">
        <v>1186</v>
      </c>
      <c r="CV3" s="1" t="s">
        <v>1186</v>
      </c>
      <c r="CW3" s="1" t="s">
        <v>1186</v>
      </c>
      <c r="CX3" s="1" t="s">
        <v>1188</v>
      </c>
      <c r="CY3" s="1" t="s">
        <v>1188</v>
      </c>
      <c r="CZ3" s="1" t="s">
        <v>1188</v>
      </c>
      <c r="DA3" s="1" t="s">
        <v>1188</v>
      </c>
      <c r="DB3" s="1" t="s">
        <v>1180</v>
      </c>
      <c r="DC3" s="1" t="s">
        <v>1180</v>
      </c>
      <c r="DD3" s="1" t="s">
        <v>1180</v>
      </c>
      <c r="DE3" s="1" t="s">
        <v>1180</v>
      </c>
      <c r="DF3" s="7" t="s">
        <v>1189</v>
      </c>
      <c r="DG3" s="7"/>
      <c r="DH3" s="7" t="s">
        <v>1189</v>
      </c>
      <c r="DI3" s="7"/>
      <c r="DJ3" s="7" t="s">
        <v>1189</v>
      </c>
      <c r="DK3" s="7"/>
      <c r="DL3" s="7" t="s">
        <v>1189</v>
      </c>
      <c r="DM3" s="7"/>
      <c r="DN3" s="7" t="s">
        <v>1120</v>
      </c>
      <c r="DO3" s="7"/>
      <c r="DP3" s="7" t="s">
        <v>1120</v>
      </c>
      <c r="DQ3" s="7"/>
      <c r="DR3" s="7" t="s">
        <v>1151</v>
      </c>
      <c r="DS3" s="7"/>
      <c r="DT3" s="7" t="s">
        <v>1151</v>
      </c>
      <c r="DU3" s="7"/>
      <c r="DV3" s="1" t="s">
        <v>1151</v>
      </c>
      <c r="DW3" s="1" t="s">
        <v>1151</v>
      </c>
      <c r="DX3" s="1" t="s">
        <v>1151</v>
      </c>
      <c r="DY3" s="1" t="s">
        <v>1151</v>
      </c>
      <c r="DZ3" s="1" t="s">
        <v>1151</v>
      </c>
      <c r="EA3" s="1" t="s">
        <v>1132</v>
      </c>
      <c r="EB3" s="1" t="s">
        <v>1132</v>
      </c>
      <c r="EC3" s="1" t="s">
        <v>1132</v>
      </c>
      <c r="ED3" s="1" t="s">
        <v>1041</v>
      </c>
      <c r="EE3" s="1" t="s">
        <v>1041</v>
      </c>
      <c r="EF3" s="1" t="s">
        <v>1041</v>
      </c>
      <c r="EG3" s="1" t="s">
        <v>1041</v>
      </c>
      <c r="EH3" s="1" t="s">
        <v>1041</v>
      </c>
      <c r="EI3" s="1" t="s">
        <v>1143</v>
      </c>
      <c r="EJ3" s="1" t="s">
        <v>1143</v>
      </c>
      <c r="EK3" s="1" t="s">
        <v>1143</v>
      </c>
      <c r="EL3" s="1" t="s">
        <v>1143</v>
      </c>
      <c r="EM3" s="1" t="s">
        <v>1143</v>
      </c>
      <c r="EN3" s="1" t="s">
        <v>1155</v>
      </c>
      <c r="EO3" s="1" t="s">
        <v>1155</v>
      </c>
      <c r="EP3" s="1" t="s">
        <v>1155</v>
      </c>
      <c r="EQ3" s="1" t="s">
        <v>1155</v>
      </c>
      <c r="ER3" s="1" t="s">
        <v>1053</v>
      </c>
      <c r="ES3" s="1" t="s">
        <v>1053</v>
      </c>
      <c r="ET3" s="1" t="s">
        <v>1053</v>
      </c>
    </row>
    <row r="4" spans="1:150" ht="30" customHeight="1" x14ac:dyDescent="0.25">
      <c r="A4" s="1"/>
      <c r="B4" s="1" t="s">
        <v>1172</v>
      </c>
      <c r="C4" s="1" t="s">
        <v>1172</v>
      </c>
      <c r="D4" s="1" t="s">
        <v>1172</v>
      </c>
      <c r="E4" s="1" t="s">
        <v>1172</v>
      </c>
      <c r="F4" s="1" t="s">
        <v>1172</v>
      </c>
      <c r="G4" s="1" t="s">
        <v>1132</v>
      </c>
      <c r="H4" s="1" t="s">
        <v>1132</v>
      </c>
      <c r="I4" s="1" t="s">
        <v>1132</v>
      </c>
      <c r="J4" s="1" t="s">
        <v>1132</v>
      </c>
      <c r="K4" s="1" t="s">
        <v>1132</v>
      </c>
      <c r="L4" s="1" t="s">
        <v>1178</v>
      </c>
      <c r="M4" s="1" t="s">
        <v>1178</v>
      </c>
      <c r="N4" s="1" t="s">
        <v>1178</v>
      </c>
      <c r="O4" s="1" t="s">
        <v>1178</v>
      </c>
      <c r="P4" s="1" t="s">
        <v>1178</v>
      </c>
      <c r="Q4" s="1" t="s">
        <v>1178</v>
      </c>
      <c r="R4" s="1" t="s">
        <v>1178</v>
      </c>
      <c r="S4" s="1" t="s">
        <v>1178</v>
      </c>
      <c r="T4" s="1" t="s">
        <v>1178</v>
      </c>
      <c r="U4" s="1" t="s">
        <v>1178</v>
      </c>
      <c r="V4" s="1" t="s">
        <v>1178</v>
      </c>
      <c r="W4" s="1" t="s">
        <v>1178</v>
      </c>
      <c r="X4" s="1" t="s">
        <v>1178</v>
      </c>
      <c r="Y4" s="1" t="s">
        <v>1178</v>
      </c>
      <c r="Z4" s="1" t="s">
        <v>1178</v>
      </c>
      <c r="AA4" s="1" t="s">
        <v>1178</v>
      </c>
      <c r="AB4" s="1" t="s">
        <v>1178</v>
      </c>
      <c r="AC4" s="1" t="s">
        <v>1178</v>
      </c>
      <c r="AD4" s="1" t="s">
        <v>1178</v>
      </c>
      <c r="AE4" s="1" t="s">
        <v>1178</v>
      </c>
      <c r="AF4" s="1" t="s">
        <v>1178</v>
      </c>
      <c r="AG4" s="1" t="s">
        <v>1180</v>
      </c>
      <c r="AH4" s="1" t="s">
        <v>1180</v>
      </c>
      <c r="AI4" s="1" t="s">
        <v>1180</v>
      </c>
      <c r="AJ4" s="1" t="s">
        <v>1180</v>
      </c>
      <c r="AK4" s="1" t="s">
        <v>1180</v>
      </c>
      <c r="AL4" s="1" t="s">
        <v>1180</v>
      </c>
      <c r="AM4" s="1" t="s">
        <v>1180</v>
      </c>
      <c r="AN4" s="1" t="s">
        <v>1180</v>
      </c>
      <c r="AO4" s="1" t="s">
        <v>1178</v>
      </c>
      <c r="AP4" s="1" t="s">
        <v>1178</v>
      </c>
      <c r="AQ4" s="1" t="s">
        <v>1178</v>
      </c>
      <c r="AR4" s="1" t="s">
        <v>1178</v>
      </c>
      <c r="AS4" s="1" t="s">
        <v>1178</v>
      </c>
      <c r="AT4" s="1" t="s">
        <v>1178</v>
      </c>
      <c r="AU4" s="1" t="s">
        <v>1178</v>
      </c>
      <c r="AV4" s="1" t="s">
        <v>1178</v>
      </c>
      <c r="AW4" s="1" t="s">
        <v>1178</v>
      </c>
      <c r="AX4" s="1" t="s">
        <v>1178</v>
      </c>
      <c r="AY4" s="1" t="s">
        <v>1178</v>
      </c>
      <c r="AZ4" s="1" t="s">
        <v>1178</v>
      </c>
      <c r="BA4" s="1" t="s">
        <v>1178</v>
      </c>
      <c r="BB4" s="1" t="s">
        <v>1178</v>
      </c>
      <c r="BC4" s="1" t="s">
        <v>1178</v>
      </c>
      <c r="BD4" s="1" t="s">
        <v>1178</v>
      </c>
      <c r="BE4" s="1" t="s">
        <v>1178</v>
      </c>
      <c r="BF4" s="1" t="s">
        <v>1178</v>
      </c>
      <c r="BG4" s="1" t="s">
        <v>1178</v>
      </c>
      <c r="BH4" s="1" t="s">
        <v>1178</v>
      </c>
      <c r="BI4" s="1" t="s">
        <v>1180</v>
      </c>
      <c r="BJ4" s="1" t="s">
        <v>1180</v>
      </c>
      <c r="BK4" s="1" t="s">
        <v>1180</v>
      </c>
      <c r="BL4" s="1" t="s">
        <v>1180</v>
      </c>
      <c r="BM4" s="1" t="s">
        <v>1180</v>
      </c>
      <c r="BN4" s="1" t="s">
        <v>1180</v>
      </c>
      <c r="BO4" s="1" t="s">
        <v>1180</v>
      </c>
      <c r="BP4" s="1" t="s">
        <v>1180</v>
      </c>
      <c r="BQ4" s="1" t="s">
        <v>1180</v>
      </c>
      <c r="BR4" s="1" t="s">
        <v>1180</v>
      </c>
      <c r="BS4" s="1" t="s">
        <v>1178</v>
      </c>
      <c r="BT4" s="1" t="s">
        <v>1178</v>
      </c>
      <c r="BU4" s="1" t="s">
        <v>1178</v>
      </c>
      <c r="BV4" s="1" t="s">
        <v>1178</v>
      </c>
      <c r="BW4" s="1" t="s">
        <v>1178</v>
      </c>
      <c r="BX4" s="1" t="s">
        <v>1178</v>
      </c>
      <c r="BY4" s="1" t="s">
        <v>1178</v>
      </c>
      <c r="BZ4" s="1" t="s">
        <v>1178</v>
      </c>
      <c r="CA4" s="1" t="s">
        <v>1178</v>
      </c>
      <c r="CB4" s="1" t="s">
        <v>1178</v>
      </c>
      <c r="CC4" s="1" t="s">
        <v>1178</v>
      </c>
      <c r="CD4" s="1" t="s">
        <v>1178</v>
      </c>
      <c r="CE4" s="1" t="s">
        <v>1178</v>
      </c>
      <c r="CF4" s="1" t="s">
        <v>1178</v>
      </c>
      <c r="CG4" s="1" t="s">
        <v>1178</v>
      </c>
      <c r="CH4" s="1" t="s">
        <v>1178</v>
      </c>
      <c r="CI4" s="1" t="s">
        <v>1178</v>
      </c>
      <c r="CJ4" s="1" t="s">
        <v>1178</v>
      </c>
      <c r="CK4" s="1" t="s">
        <v>1185</v>
      </c>
      <c r="CL4" s="1" t="s">
        <v>1185</v>
      </c>
      <c r="CM4" s="1" t="s">
        <v>1185</v>
      </c>
      <c r="CN4" s="1" t="s">
        <v>1185</v>
      </c>
      <c r="CO4" s="1" t="s">
        <v>1185</v>
      </c>
      <c r="CP4" s="1" t="s">
        <v>1185</v>
      </c>
      <c r="CQ4" s="1" t="s">
        <v>1185</v>
      </c>
      <c r="CR4" s="1" t="s">
        <v>1185</v>
      </c>
      <c r="CS4" s="1" t="s">
        <v>1187</v>
      </c>
      <c r="CT4" s="1" t="s">
        <v>1187</v>
      </c>
      <c r="CU4" s="1" t="s">
        <v>1187</v>
      </c>
      <c r="CV4" s="1" t="s">
        <v>1187</v>
      </c>
      <c r="CW4" s="1" t="s">
        <v>1187</v>
      </c>
      <c r="CX4" s="1" t="s">
        <v>1185</v>
      </c>
      <c r="CY4" s="1" t="s">
        <v>1185</v>
      </c>
      <c r="CZ4" s="1" t="s">
        <v>1185</v>
      </c>
      <c r="DA4" s="1" t="s">
        <v>1185</v>
      </c>
      <c r="DB4" s="1" t="s">
        <v>1179</v>
      </c>
      <c r="DC4" s="1" t="s">
        <v>1143</v>
      </c>
      <c r="DD4" s="1" t="s">
        <v>1143</v>
      </c>
      <c r="DE4" s="1" t="s">
        <v>1053</v>
      </c>
      <c r="DF4" s="7" t="s">
        <v>1120</v>
      </c>
      <c r="DG4" s="7"/>
      <c r="DH4" s="7" t="s">
        <v>1120</v>
      </c>
      <c r="DI4" s="7"/>
      <c r="DJ4" s="7" t="s">
        <v>1151</v>
      </c>
      <c r="DK4" s="7"/>
      <c r="DL4" s="7" t="s">
        <v>1151</v>
      </c>
      <c r="DM4" s="7"/>
      <c r="DN4" s="7" t="s">
        <v>1173</v>
      </c>
      <c r="DO4" s="7"/>
      <c r="DP4" s="7"/>
      <c r="DQ4" s="7"/>
      <c r="DR4" s="7" t="s">
        <v>1173</v>
      </c>
      <c r="DS4" s="7"/>
      <c r="DT4" s="7"/>
      <c r="DU4" s="7"/>
      <c r="DV4" s="1"/>
      <c r="DW4" s="1"/>
      <c r="DX4" s="1"/>
      <c r="DY4" s="1"/>
      <c r="DZ4" s="1"/>
      <c r="EA4" s="1"/>
      <c r="EB4" s="1"/>
      <c r="EC4" s="1"/>
      <c r="ED4" s="1"/>
      <c r="EE4" s="1"/>
      <c r="EF4" s="1"/>
      <c r="EG4" s="1"/>
      <c r="EH4" s="1"/>
      <c r="EI4" s="1"/>
      <c r="EJ4" s="1"/>
      <c r="EK4" s="1"/>
      <c r="EL4" s="1"/>
      <c r="EM4" s="1"/>
      <c r="EN4" s="1"/>
      <c r="EO4" s="1"/>
      <c r="EP4" s="1"/>
      <c r="EQ4" s="1"/>
      <c r="ER4" s="1"/>
      <c r="ES4" s="1"/>
      <c r="ET4" s="1"/>
    </row>
    <row r="5" spans="1:150" ht="30" x14ac:dyDescent="0.25">
      <c r="A5" s="1"/>
      <c r="B5" s="1" t="s">
        <v>1132</v>
      </c>
      <c r="C5" s="1" t="s">
        <v>1132</v>
      </c>
      <c r="D5" s="1" t="s">
        <v>1132</v>
      </c>
      <c r="E5" s="1" t="s">
        <v>1132</v>
      </c>
      <c r="F5" s="1" t="s">
        <v>1132</v>
      </c>
      <c r="G5" s="1" t="s">
        <v>1172</v>
      </c>
      <c r="H5" s="1" t="s">
        <v>1172</v>
      </c>
      <c r="I5" s="1" t="s">
        <v>1172</v>
      </c>
      <c r="J5" s="1" t="s">
        <v>1172</v>
      </c>
      <c r="K5" s="1" t="s">
        <v>1172</v>
      </c>
      <c r="L5" s="1" t="s">
        <v>1041</v>
      </c>
      <c r="M5" s="1" t="s">
        <v>1041</v>
      </c>
      <c r="N5" s="1" t="s">
        <v>1041</v>
      </c>
      <c r="O5" s="1" t="s">
        <v>1041</v>
      </c>
      <c r="P5" s="1" t="s">
        <v>1041</v>
      </c>
      <c r="Q5" s="1" t="s">
        <v>1041</v>
      </c>
      <c r="R5" s="1" t="s">
        <v>1041</v>
      </c>
      <c r="S5" s="1" t="s">
        <v>1041</v>
      </c>
      <c r="T5" s="1" t="s">
        <v>1179</v>
      </c>
      <c r="U5" s="1" t="s">
        <v>1179</v>
      </c>
      <c r="V5" s="1" t="s">
        <v>1179</v>
      </c>
      <c r="W5" s="1" t="s">
        <v>1179</v>
      </c>
      <c r="X5" s="1" t="s">
        <v>1155</v>
      </c>
      <c r="Y5" s="1" t="s">
        <v>1155</v>
      </c>
      <c r="Z5" s="1" t="s">
        <v>1155</v>
      </c>
      <c r="AA5" s="1" t="s">
        <v>1155</v>
      </c>
      <c r="AB5" s="1" t="s">
        <v>1155</v>
      </c>
      <c r="AC5" s="1" t="s">
        <v>1053</v>
      </c>
      <c r="AD5" s="1" t="s">
        <v>1053</v>
      </c>
      <c r="AE5" s="1" t="s">
        <v>1053</v>
      </c>
      <c r="AF5" s="1" t="s">
        <v>1053</v>
      </c>
      <c r="AG5" s="1" t="s">
        <v>1179</v>
      </c>
      <c r="AH5" s="1" t="s">
        <v>1179</v>
      </c>
      <c r="AI5" s="1" t="s">
        <v>1179</v>
      </c>
      <c r="AJ5" s="1" t="s">
        <v>1179</v>
      </c>
      <c r="AK5" s="1" t="s">
        <v>1053</v>
      </c>
      <c r="AL5" s="1" t="s">
        <v>1053</v>
      </c>
      <c r="AM5" s="1" t="s">
        <v>1053</v>
      </c>
      <c r="AN5" s="1" t="s">
        <v>1053</v>
      </c>
      <c r="AO5" s="1" t="s">
        <v>1179</v>
      </c>
      <c r="AP5" s="1" t="s">
        <v>1179</v>
      </c>
      <c r="AQ5" s="1" t="s">
        <v>1179</v>
      </c>
      <c r="AR5" s="1" t="s">
        <v>1179</v>
      </c>
      <c r="AS5" s="1" t="s">
        <v>1179</v>
      </c>
      <c r="AT5" s="1" t="s">
        <v>1143</v>
      </c>
      <c r="AU5" s="1" t="s">
        <v>1143</v>
      </c>
      <c r="AV5" s="1" t="s">
        <v>1143</v>
      </c>
      <c r="AW5" s="1" t="s">
        <v>1143</v>
      </c>
      <c r="AX5" s="1" t="s">
        <v>1143</v>
      </c>
      <c r="AY5" s="1" t="s">
        <v>1143</v>
      </c>
      <c r="AZ5" s="1" t="s">
        <v>1143</v>
      </c>
      <c r="BA5" s="1" t="s">
        <v>1143</v>
      </c>
      <c r="BB5" s="1" t="s">
        <v>1143</v>
      </c>
      <c r="BC5" s="1" t="s">
        <v>1143</v>
      </c>
      <c r="BD5" s="1" t="s">
        <v>1053</v>
      </c>
      <c r="BE5" s="1" t="s">
        <v>1053</v>
      </c>
      <c r="BF5" s="1" t="s">
        <v>1053</v>
      </c>
      <c r="BG5" s="1" t="s">
        <v>1053</v>
      </c>
      <c r="BH5" s="1" t="s">
        <v>1053</v>
      </c>
      <c r="BI5" s="1" t="s">
        <v>1179</v>
      </c>
      <c r="BJ5" s="1" t="s">
        <v>1179</v>
      </c>
      <c r="BK5" s="1" t="s">
        <v>1179</v>
      </c>
      <c r="BL5" s="1" t="s">
        <v>1179</v>
      </c>
      <c r="BM5" s="1" t="s">
        <v>1143</v>
      </c>
      <c r="BN5" s="1" t="s">
        <v>1143</v>
      </c>
      <c r="BO5" s="1" t="s">
        <v>1053</v>
      </c>
      <c r="BP5" s="1" t="s">
        <v>1053</v>
      </c>
      <c r="BQ5" s="1" t="s">
        <v>1053</v>
      </c>
      <c r="BR5" s="1" t="s">
        <v>1053</v>
      </c>
      <c r="BS5" s="1" t="s">
        <v>1179</v>
      </c>
      <c r="BT5" s="1" t="s">
        <v>1179</v>
      </c>
      <c r="BU5" s="1" t="s">
        <v>1179</v>
      </c>
      <c r="BV5" s="1" t="s">
        <v>1179</v>
      </c>
      <c r="BW5" s="1" t="s">
        <v>1143</v>
      </c>
      <c r="BX5" s="1" t="s">
        <v>1143</v>
      </c>
      <c r="BY5" s="1" t="s">
        <v>1053</v>
      </c>
      <c r="BZ5" s="1" t="s">
        <v>1053</v>
      </c>
      <c r="CA5" s="1" t="s">
        <v>1053</v>
      </c>
      <c r="CB5" s="1" t="s">
        <v>1053</v>
      </c>
      <c r="CC5" s="1" t="s">
        <v>1143</v>
      </c>
      <c r="CD5" s="1" t="s">
        <v>1143</v>
      </c>
      <c r="CE5" s="1" t="s">
        <v>1143</v>
      </c>
      <c r="CF5" s="1" t="s">
        <v>1143</v>
      </c>
      <c r="CG5" s="1" t="s">
        <v>1143</v>
      </c>
      <c r="CH5" s="1" t="s">
        <v>1143</v>
      </c>
      <c r="CI5" s="1" t="s">
        <v>1143</v>
      </c>
      <c r="CJ5" s="1" t="s">
        <v>1143</v>
      </c>
      <c r="CK5" s="1" t="s">
        <v>1041</v>
      </c>
      <c r="CL5" s="1" t="s">
        <v>1041</v>
      </c>
      <c r="CM5" s="1" t="s">
        <v>1041</v>
      </c>
      <c r="CN5" s="1" t="s">
        <v>1041</v>
      </c>
      <c r="CO5" s="1" t="s">
        <v>1155</v>
      </c>
      <c r="CP5" s="1" t="s">
        <v>1155</v>
      </c>
      <c r="CQ5" s="1" t="s">
        <v>1155</v>
      </c>
      <c r="CR5" s="1" t="s">
        <v>1155</v>
      </c>
      <c r="CS5" s="1" t="s">
        <v>1041</v>
      </c>
      <c r="CT5" s="1" t="s">
        <v>1041</v>
      </c>
      <c r="CU5" s="1" t="s">
        <v>1041</v>
      </c>
      <c r="CV5" s="1" t="s">
        <v>1041</v>
      </c>
      <c r="CW5" s="1" t="s">
        <v>1041</v>
      </c>
      <c r="CX5" s="1" t="s">
        <v>1041</v>
      </c>
      <c r="CY5" s="1" t="s">
        <v>1041</v>
      </c>
      <c r="CZ5" s="1" t="s">
        <v>1041</v>
      </c>
      <c r="DA5" s="1" t="s">
        <v>1041</v>
      </c>
      <c r="DB5" s="1" t="s">
        <v>1173</v>
      </c>
      <c r="DC5" s="1" t="s">
        <v>1173</v>
      </c>
      <c r="DD5" s="1" t="s">
        <v>1173</v>
      </c>
      <c r="DE5" s="1" t="s">
        <v>1173</v>
      </c>
      <c r="DF5" s="7" t="s">
        <v>1173</v>
      </c>
      <c r="DG5" s="7"/>
      <c r="DH5" s="7"/>
      <c r="DI5" s="7"/>
      <c r="DJ5" s="7" t="s">
        <v>1173</v>
      </c>
      <c r="DK5" s="7"/>
      <c r="DL5" s="7"/>
      <c r="DM5" s="7"/>
      <c r="DN5" s="7"/>
      <c r="DO5" s="7"/>
      <c r="DP5" s="7"/>
      <c r="DQ5" s="7"/>
      <c r="DR5" s="7"/>
      <c r="DS5" s="7"/>
      <c r="DT5" s="7"/>
      <c r="DU5" s="7"/>
      <c r="DV5" s="1"/>
      <c r="DW5" s="1"/>
      <c r="DX5" s="1"/>
      <c r="DY5" s="1"/>
      <c r="DZ5" s="1"/>
      <c r="EA5" s="1"/>
      <c r="EB5" s="1"/>
      <c r="EC5" s="1"/>
      <c r="ED5" s="1"/>
      <c r="EE5" s="1"/>
      <c r="EF5" s="1"/>
      <c r="EG5" s="1"/>
      <c r="EH5" s="1"/>
      <c r="EI5" s="1"/>
      <c r="EJ5" s="1"/>
      <c r="EK5" s="1"/>
      <c r="EL5" s="1"/>
      <c r="EM5" s="1"/>
      <c r="EN5" s="1"/>
      <c r="EO5" s="1"/>
      <c r="EP5" s="1"/>
      <c r="EQ5" s="1"/>
      <c r="ER5" s="1"/>
      <c r="ES5" s="1"/>
      <c r="ET5" s="1"/>
    </row>
    <row r="6" spans="1:150" x14ac:dyDescent="0.25">
      <c r="A6" s="1"/>
      <c r="B6" s="1" t="s">
        <v>1173</v>
      </c>
      <c r="C6" s="1"/>
      <c r="D6" s="1" t="s">
        <v>1174</v>
      </c>
      <c r="E6" s="1" t="s">
        <v>1175</v>
      </c>
      <c r="F6" s="1" t="s">
        <v>1176</v>
      </c>
      <c r="G6" s="1" t="s">
        <v>1173</v>
      </c>
      <c r="H6" s="1"/>
      <c r="I6" s="1" t="s">
        <v>1174</v>
      </c>
      <c r="J6" s="1" t="s">
        <v>1175</v>
      </c>
      <c r="K6" s="1" t="s">
        <v>1176</v>
      </c>
      <c r="L6" s="1" t="s">
        <v>1173</v>
      </c>
      <c r="M6" s="1" t="s">
        <v>1173</v>
      </c>
      <c r="N6" s="1" t="s">
        <v>1174</v>
      </c>
      <c r="O6" s="1" t="s">
        <v>1174</v>
      </c>
      <c r="P6" s="1" t="s">
        <v>1175</v>
      </c>
      <c r="Q6" s="1" t="s">
        <v>1175</v>
      </c>
      <c r="R6" s="1" t="s">
        <v>1176</v>
      </c>
      <c r="S6" s="1" t="s">
        <v>1176</v>
      </c>
      <c r="T6" s="1" t="s">
        <v>1173</v>
      </c>
      <c r="U6" s="1" t="s">
        <v>1174</v>
      </c>
      <c r="V6" s="1" t="s">
        <v>1175</v>
      </c>
      <c r="W6" s="1" t="s">
        <v>1176</v>
      </c>
      <c r="X6" s="1" t="s">
        <v>1173</v>
      </c>
      <c r="Y6" s="1"/>
      <c r="Z6" s="1" t="s">
        <v>1174</v>
      </c>
      <c r="AA6" s="1" t="s">
        <v>1175</v>
      </c>
      <c r="AB6" s="1" t="s">
        <v>1176</v>
      </c>
      <c r="AC6" s="1" t="s">
        <v>1173</v>
      </c>
      <c r="AD6" s="1" t="s">
        <v>1174</v>
      </c>
      <c r="AE6" s="1" t="s">
        <v>1175</v>
      </c>
      <c r="AF6" s="1" t="s">
        <v>1176</v>
      </c>
      <c r="AG6" s="1" t="s">
        <v>1173</v>
      </c>
      <c r="AH6" s="1" t="s">
        <v>1174</v>
      </c>
      <c r="AI6" s="1" t="s">
        <v>1175</v>
      </c>
      <c r="AJ6" s="1" t="s">
        <v>1176</v>
      </c>
      <c r="AK6" s="1" t="s">
        <v>1173</v>
      </c>
      <c r="AL6" s="1" t="s">
        <v>1174</v>
      </c>
      <c r="AM6" s="1" t="s">
        <v>1175</v>
      </c>
      <c r="AN6" s="1" t="s">
        <v>1176</v>
      </c>
      <c r="AO6" s="1" t="s">
        <v>1173</v>
      </c>
      <c r="AP6" s="1"/>
      <c r="AQ6" s="1" t="s">
        <v>1174</v>
      </c>
      <c r="AR6" s="1" t="s">
        <v>1175</v>
      </c>
      <c r="AS6" s="1" t="s">
        <v>1176</v>
      </c>
      <c r="AT6" s="1" t="s">
        <v>1173</v>
      </c>
      <c r="AU6" s="1" t="s">
        <v>1173</v>
      </c>
      <c r="AV6" s="1"/>
      <c r="AW6" s="1"/>
      <c r="AX6" s="1" t="s">
        <v>1174</v>
      </c>
      <c r="AY6" s="1" t="s">
        <v>1174</v>
      </c>
      <c r="AZ6" s="1" t="s">
        <v>1175</v>
      </c>
      <c r="BA6" s="1" t="s">
        <v>1175</v>
      </c>
      <c r="BB6" s="1" t="s">
        <v>1176</v>
      </c>
      <c r="BC6" s="1" t="s">
        <v>1176</v>
      </c>
      <c r="BD6" s="1" t="s">
        <v>1173</v>
      </c>
      <c r="BE6" s="1"/>
      <c r="BF6" s="1" t="s">
        <v>1174</v>
      </c>
      <c r="BG6" s="1" t="s">
        <v>1175</v>
      </c>
      <c r="BH6" s="1" t="s">
        <v>1176</v>
      </c>
      <c r="BI6" s="1" t="s">
        <v>1173</v>
      </c>
      <c r="BJ6" s="1" t="s">
        <v>1174</v>
      </c>
      <c r="BK6" s="1" t="s">
        <v>1175</v>
      </c>
      <c r="BL6" s="1" t="s">
        <v>1176</v>
      </c>
      <c r="BM6" s="1" t="s">
        <v>1173</v>
      </c>
      <c r="BN6" s="1" t="s">
        <v>1173</v>
      </c>
      <c r="BO6" s="1" t="s">
        <v>1173</v>
      </c>
      <c r="BP6" s="1" t="s">
        <v>1174</v>
      </c>
      <c r="BQ6" s="1" t="s">
        <v>1175</v>
      </c>
      <c r="BR6" s="1" t="s">
        <v>1176</v>
      </c>
      <c r="BS6" s="1" t="s">
        <v>1173</v>
      </c>
      <c r="BT6" s="1" t="s">
        <v>1174</v>
      </c>
      <c r="BU6" s="1" t="s">
        <v>1175</v>
      </c>
      <c r="BV6" s="1" t="s">
        <v>1176</v>
      </c>
      <c r="BW6" s="1" t="s">
        <v>1173</v>
      </c>
      <c r="BX6" s="1" t="s">
        <v>1173</v>
      </c>
      <c r="BY6" s="1" t="s">
        <v>1173</v>
      </c>
      <c r="BZ6" s="1" t="s">
        <v>1174</v>
      </c>
      <c r="CA6" s="1" t="s">
        <v>1175</v>
      </c>
      <c r="CB6" s="1" t="s">
        <v>1176</v>
      </c>
      <c r="CC6" s="1" t="s">
        <v>1173</v>
      </c>
      <c r="CD6" s="1" t="s">
        <v>1173</v>
      </c>
      <c r="CE6" s="1" t="s">
        <v>1174</v>
      </c>
      <c r="CF6" s="1" t="s">
        <v>1174</v>
      </c>
      <c r="CG6" s="1" t="s">
        <v>1175</v>
      </c>
      <c r="CH6" s="1" t="s">
        <v>1175</v>
      </c>
      <c r="CI6" s="1" t="s">
        <v>1176</v>
      </c>
      <c r="CJ6" s="1" t="s">
        <v>1176</v>
      </c>
      <c r="CK6" s="1" t="s">
        <v>1173</v>
      </c>
      <c r="CL6" s="1" t="s">
        <v>1174</v>
      </c>
      <c r="CM6" s="1" t="s">
        <v>1175</v>
      </c>
      <c r="CN6" s="1" t="s">
        <v>1176</v>
      </c>
      <c r="CO6" s="1" t="s">
        <v>1173</v>
      </c>
      <c r="CP6" s="1" t="s">
        <v>1174</v>
      </c>
      <c r="CQ6" s="1" t="s">
        <v>1175</v>
      </c>
      <c r="CR6" s="1" t="s">
        <v>1176</v>
      </c>
      <c r="CS6" s="1" t="s">
        <v>1173</v>
      </c>
      <c r="CT6" s="1"/>
      <c r="CU6" s="1" t="s">
        <v>1174</v>
      </c>
      <c r="CV6" s="1" t="s">
        <v>1175</v>
      </c>
      <c r="CW6" s="1" t="s">
        <v>1176</v>
      </c>
      <c r="CX6" s="1" t="s">
        <v>1173</v>
      </c>
      <c r="CY6" s="1" t="s">
        <v>1174</v>
      </c>
      <c r="CZ6" s="1" t="s">
        <v>1175</v>
      </c>
      <c r="DA6" s="1" t="s">
        <v>1176</v>
      </c>
      <c r="DB6" s="1"/>
      <c r="DC6" s="1"/>
      <c r="DD6" s="1"/>
      <c r="DE6" s="1"/>
      <c r="DF6" s="7"/>
      <c r="DG6" s="7"/>
      <c r="DH6" s="7"/>
      <c r="DI6" s="7"/>
      <c r="DJ6" s="7"/>
      <c r="DK6" s="7"/>
      <c r="DL6" s="7"/>
      <c r="DM6" s="7"/>
      <c r="DN6" s="7"/>
      <c r="DO6" s="7"/>
      <c r="DP6" s="7"/>
      <c r="DQ6" s="7"/>
      <c r="DR6" s="7"/>
      <c r="DS6" s="7"/>
      <c r="DT6" s="7"/>
      <c r="DU6" s="7"/>
      <c r="DV6" s="1"/>
      <c r="DW6" s="1"/>
      <c r="DX6" s="1"/>
      <c r="DY6" s="1"/>
      <c r="DZ6" s="1"/>
      <c r="EA6" s="1"/>
      <c r="EB6" s="1"/>
      <c r="EC6" s="1"/>
      <c r="ED6" s="1"/>
      <c r="EE6" s="1"/>
      <c r="EF6" s="1"/>
      <c r="EG6" s="1"/>
      <c r="EH6" s="1"/>
      <c r="EI6" s="1"/>
      <c r="EJ6" s="1"/>
      <c r="EK6" s="1"/>
      <c r="EL6" s="1"/>
      <c r="EM6" s="1"/>
      <c r="EN6" s="1"/>
      <c r="EO6" s="1"/>
      <c r="EP6" s="1"/>
      <c r="EQ6" s="1"/>
      <c r="ER6" s="1"/>
      <c r="ES6" s="1"/>
      <c r="ET6" s="1"/>
    </row>
    <row r="7" spans="1:150" x14ac:dyDescent="0.25">
      <c r="A7" s="1"/>
      <c r="B7" s="1"/>
      <c r="C7" s="1"/>
      <c r="D7" s="1" t="s">
        <v>1173</v>
      </c>
      <c r="E7" s="1" t="s">
        <v>1173</v>
      </c>
      <c r="F7" s="1" t="s">
        <v>1173</v>
      </c>
      <c r="G7" s="1"/>
      <c r="H7" s="1"/>
      <c r="I7" s="1" t="s">
        <v>1173</v>
      </c>
      <c r="J7" s="1" t="s">
        <v>1173</v>
      </c>
      <c r="K7" s="1" t="s">
        <v>1173</v>
      </c>
      <c r="L7" s="1"/>
      <c r="M7" s="1"/>
      <c r="N7" s="1" t="s">
        <v>1173</v>
      </c>
      <c r="O7" s="1" t="s">
        <v>1173</v>
      </c>
      <c r="P7" s="1" t="s">
        <v>1173</v>
      </c>
      <c r="Q7" s="1" t="s">
        <v>1173</v>
      </c>
      <c r="R7" s="1" t="s">
        <v>1173</v>
      </c>
      <c r="S7" s="1" t="s">
        <v>1173</v>
      </c>
      <c r="T7" s="1"/>
      <c r="U7" s="1" t="s">
        <v>1173</v>
      </c>
      <c r="V7" s="1" t="s">
        <v>1173</v>
      </c>
      <c r="W7" s="1" t="s">
        <v>1173</v>
      </c>
      <c r="X7" s="1"/>
      <c r="Y7" s="1"/>
      <c r="Z7" s="1" t="s">
        <v>1173</v>
      </c>
      <c r="AA7" s="1" t="s">
        <v>1173</v>
      </c>
      <c r="AB7" s="1" t="s">
        <v>1173</v>
      </c>
      <c r="AC7" s="1"/>
      <c r="AD7" s="1" t="s">
        <v>1173</v>
      </c>
      <c r="AE7" s="1" t="s">
        <v>1173</v>
      </c>
      <c r="AF7" s="1" t="s">
        <v>1173</v>
      </c>
      <c r="AG7" s="1"/>
      <c r="AH7" s="1" t="s">
        <v>1173</v>
      </c>
      <c r="AI7" s="1" t="s">
        <v>1173</v>
      </c>
      <c r="AJ7" s="1" t="s">
        <v>1173</v>
      </c>
      <c r="AK7" s="1"/>
      <c r="AL7" s="1" t="s">
        <v>1173</v>
      </c>
      <c r="AM7" s="1" t="s">
        <v>1173</v>
      </c>
      <c r="AN7" s="1" t="s">
        <v>1173</v>
      </c>
      <c r="AO7" s="1"/>
      <c r="AP7" s="1"/>
      <c r="AQ7" s="1" t="s">
        <v>1173</v>
      </c>
      <c r="AR7" s="1" t="s">
        <v>1173</v>
      </c>
      <c r="AS7" s="1" t="s">
        <v>1173</v>
      </c>
      <c r="AT7" s="1"/>
      <c r="AU7" s="1"/>
      <c r="AV7" s="1"/>
      <c r="AW7" s="1"/>
      <c r="AX7" s="1" t="s">
        <v>1173</v>
      </c>
      <c r="AY7" s="1" t="s">
        <v>1173</v>
      </c>
      <c r="AZ7" s="1" t="s">
        <v>1173</v>
      </c>
      <c r="BA7" s="1" t="s">
        <v>1173</v>
      </c>
      <c r="BB7" s="1" t="s">
        <v>1173</v>
      </c>
      <c r="BC7" s="1" t="s">
        <v>1173</v>
      </c>
      <c r="BD7" s="1"/>
      <c r="BE7" s="1"/>
      <c r="BF7" s="1" t="s">
        <v>1173</v>
      </c>
      <c r="BG7" s="1" t="s">
        <v>1173</v>
      </c>
      <c r="BH7" s="1" t="s">
        <v>1173</v>
      </c>
      <c r="BI7" s="1"/>
      <c r="BJ7" s="1" t="s">
        <v>1173</v>
      </c>
      <c r="BK7" s="1" t="s">
        <v>1173</v>
      </c>
      <c r="BL7" s="1" t="s">
        <v>1173</v>
      </c>
      <c r="BM7" s="1"/>
      <c r="BN7" s="1"/>
      <c r="BO7" s="1"/>
      <c r="BP7" s="1" t="s">
        <v>1173</v>
      </c>
      <c r="BQ7" s="1" t="s">
        <v>1173</v>
      </c>
      <c r="BR7" s="1" t="s">
        <v>1173</v>
      </c>
      <c r="BS7" s="1"/>
      <c r="BT7" s="1" t="s">
        <v>1173</v>
      </c>
      <c r="BU7" s="1" t="s">
        <v>1173</v>
      </c>
      <c r="BV7" s="1" t="s">
        <v>1173</v>
      </c>
      <c r="BW7" s="1"/>
      <c r="BX7" s="1"/>
      <c r="BY7" s="1"/>
      <c r="BZ7" s="1" t="s">
        <v>1173</v>
      </c>
      <c r="CA7" s="1" t="s">
        <v>1173</v>
      </c>
      <c r="CB7" s="1" t="s">
        <v>1173</v>
      </c>
      <c r="CC7" s="1"/>
      <c r="CD7" s="1"/>
      <c r="CE7" s="1" t="s">
        <v>1173</v>
      </c>
      <c r="CF7" s="1" t="s">
        <v>1173</v>
      </c>
      <c r="CG7" s="1" t="s">
        <v>1173</v>
      </c>
      <c r="CH7" s="1" t="s">
        <v>1173</v>
      </c>
      <c r="CI7" s="1" t="s">
        <v>1173</v>
      </c>
      <c r="CJ7" s="1" t="s">
        <v>1173</v>
      </c>
      <c r="CK7" s="1"/>
      <c r="CL7" s="1" t="s">
        <v>1173</v>
      </c>
      <c r="CM7" s="1" t="s">
        <v>1173</v>
      </c>
      <c r="CN7" s="1" t="s">
        <v>1173</v>
      </c>
      <c r="CO7" s="1"/>
      <c r="CP7" s="1" t="s">
        <v>1173</v>
      </c>
      <c r="CQ7" s="1" t="s">
        <v>1173</v>
      </c>
      <c r="CR7" s="1" t="s">
        <v>1173</v>
      </c>
      <c r="CS7" s="1"/>
      <c r="CT7" s="1"/>
      <c r="CU7" s="1" t="s">
        <v>1173</v>
      </c>
      <c r="CV7" s="1" t="s">
        <v>1173</v>
      </c>
      <c r="CW7" s="1" t="s">
        <v>1173</v>
      </c>
      <c r="CX7" s="1"/>
      <c r="CY7" s="1" t="s">
        <v>1173</v>
      </c>
      <c r="CZ7" s="1" t="s">
        <v>1173</v>
      </c>
      <c r="DA7" s="1" t="s">
        <v>1173</v>
      </c>
      <c r="DB7" s="1"/>
      <c r="DC7" s="1"/>
      <c r="DD7" s="1"/>
      <c r="DE7" s="1"/>
      <c r="DF7" s="7"/>
      <c r="DG7" s="7"/>
      <c r="DH7" s="7"/>
      <c r="DI7" s="7"/>
      <c r="DJ7" s="7"/>
      <c r="DK7" s="7"/>
      <c r="DL7" s="7"/>
      <c r="DM7" s="7"/>
      <c r="DN7" s="7"/>
      <c r="DO7" s="7"/>
      <c r="DP7" s="7"/>
      <c r="DQ7" s="7"/>
      <c r="DR7" s="7"/>
      <c r="DS7" s="7"/>
      <c r="DT7" s="7"/>
      <c r="DU7" s="7"/>
      <c r="DV7" s="1"/>
      <c r="DW7" s="1"/>
      <c r="DX7" s="1"/>
      <c r="DY7" s="1"/>
      <c r="DZ7" s="1"/>
      <c r="EA7" s="1"/>
      <c r="EB7" s="1"/>
      <c r="EC7" s="1"/>
      <c r="ED7" s="1"/>
      <c r="EE7" s="1"/>
      <c r="EF7" s="1"/>
      <c r="EG7" s="1"/>
      <c r="EH7" s="1"/>
      <c r="EI7" s="1"/>
      <c r="EJ7" s="1"/>
      <c r="EK7" s="1"/>
      <c r="EL7" s="1"/>
      <c r="EM7" s="1"/>
      <c r="EN7" s="1"/>
      <c r="EO7" s="1"/>
      <c r="EP7" s="1"/>
      <c r="EQ7" s="1"/>
      <c r="ER7" s="1"/>
      <c r="ES7" s="1"/>
      <c r="ET7" s="1"/>
    </row>
    <row r="8" spans="1:150" ht="45" x14ac:dyDescent="0.25">
      <c r="A8" s="3" t="s">
        <v>11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c r="DH8" s="4" t="s">
        <v>5</v>
      </c>
      <c r="DI8" s="4"/>
      <c r="DJ8" s="4" t="s">
        <v>5</v>
      </c>
      <c r="DK8" s="4"/>
      <c r="DL8" s="4" t="s">
        <v>5</v>
      </c>
      <c r="DM8" s="4"/>
      <c r="DN8" s="4" t="s">
        <v>5</v>
      </c>
      <c r="DO8" s="4"/>
      <c r="DP8" s="4" t="s">
        <v>5</v>
      </c>
      <c r="DQ8" s="4"/>
      <c r="DR8" s="4" t="s">
        <v>5</v>
      </c>
      <c r="DS8" s="4"/>
      <c r="DT8" s="4" t="s">
        <v>5</v>
      </c>
      <c r="DU8" s="4"/>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row>
    <row r="9" spans="1:150" ht="17.25" x14ac:dyDescent="0.25">
      <c r="A9" s="2" t="s">
        <v>1192</v>
      </c>
      <c r="B9" s="4" t="s">
        <v>5</v>
      </c>
      <c r="C9" s="8">
        <v>1286</v>
      </c>
      <c r="D9" s="4" t="s">
        <v>5</v>
      </c>
      <c r="E9" s="4" t="s">
        <v>5</v>
      </c>
      <c r="F9" s="4" t="s">
        <v>5</v>
      </c>
      <c r="G9" s="4" t="s">
        <v>5</v>
      </c>
      <c r="H9" s="8">
        <v>413</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8">
        <v>2577</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8">
        <v>83425</v>
      </c>
      <c r="AQ9" s="4" t="s">
        <v>5</v>
      </c>
      <c r="AR9" s="4" t="s">
        <v>5</v>
      </c>
      <c r="AS9" s="4" t="s">
        <v>5</v>
      </c>
      <c r="AT9" s="4" t="s">
        <v>5</v>
      </c>
      <c r="AU9" s="4" t="s">
        <v>5</v>
      </c>
      <c r="AV9" s="8">
        <v>6076</v>
      </c>
      <c r="AW9" s="8">
        <v>5437</v>
      </c>
      <c r="AX9" s="4" t="s">
        <v>5</v>
      </c>
      <c r="AY9" s="4" t="s">
        <v>5</v>
      </c>
      <c r="AZ9" s="4" t="s">
        <v>5</v>
      </c>
      <c r="BA9" s="4" t="s">
        <v>5</v>
      </c>
      <c r="BB9" s="4" t="s">
        <v>5</v>
      </c>
      <c r="BC9" s="4" t="s">
        <v>5</v>
      </c>
      <c r="BD9" s="4" t="s">
        <v>5</v>
      </c>
      <c r="BE9" s="8">
        <v>4107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8">
        <v>35447</v>
      </c>
      <c r="CU9" s="4" t="s">
        <v>5</v>
      </c>
      <c r="CV9" s="4" t="s">
        <v>5</v>
      </c>
      <c r="CW9" s="4" t="s">
        <v>5</v>
      </c>
      <c r="CX9" s="4" t="s">
        <v>5</v>
      </c>
      <c r="CY9" s="4" t="s">
        <v>5</v>
      </c>
      <c r="CZ9" s="4" t="s">
        <v>5</v>
      </c>
      <c r="DA9" s="4" t="s">
        <v>5</v>
      </c>
      <c r="DB9" s="4" t="s">
        <v>5</v>
      </c>
      <c r="DC9" s="4" t="s">
        <v>5</v>
      </c>
      <c r="DD9" s="4" t="s">
        <v>5</v>
      </c>
      <c r="DE9" s="4" t="s">
        <v>5</v>
      </c>
      <c r="DF9" s="4" t="s">
        <v>5</v>
      </c>
      <c r="DG9" s="4"/>
      <c r="DH9" s="8">
        <v>109</v>
      </c>
      <c r="DI9" s="157" t="s">
        <v>1161</v>
      </c>
      <c r="DJ9" s="4" t="s">
        <v>5</v>
      </c>
      <c r="DK9" s="4"/>
      <c r="DL9" s="8">
        <v>2332</v>
      </c>
      <c r="DM9" s="157" t="s">
        <v>1161</v>
      </c>
      <c r="DN9" s="4" t="s">
        <v>5</v>
      </c>
      <c r="DO9" s="4"/>
      <c r="DP9" s="8">
        <v>130</v>
      </c>
      <c r="DQ9" s="157" t="s">
        <v>1161</v>
      </c>
      <c r="DR9" s="4" t="s">
        <v>5</v>
      </c>
      <c r="DS9" s="4"/>
      <c r="DT9" s="8">
        <v>4944</v>
      </c>
      <c r="DU9" s="157" t="s">
        <v>1161</v>
      </c>
      <c r="DV9" s="8">
        <v>2691</v>
      </c>
      <c r="DW9" s="8">
        <v>2332</v>
      </c>
      <c r="DX9" s="8">
        <v>2444</v>
      </c>
      <c r="DY9" s="8">
        <v>2741</v>
      </c>
      <c r="DZ9" s="8">
        <v>2585</v>
      </c>
      <c r="EA9" s="8">
        <v>669</v>
      </c>
      <c r="EB9" s="8">
        <v>782</v>
      </c>
      <c r="EC9" s="8">
        <v>617</v>
      </c>
      <c r="ED9" s="8">
        <v>0</v>
      </c>
      <c r="EE9" s="8">
        <v>35447</v>
      </c>
      <c r="EF9" s="8">
        <v>20102</v>
      </c>
      <c r="EG9" s="8">
        <v>16478</v>
      </c>
      <c r="EH9" s="8">
        <v>3902</v>
      </c>
      <c r="EI9" s="8">
        <v>6076</v>
      </c>
      <c r="EJ9" s="8">
        <v>5000</v>
      </c>
      <c r="EK9" s="8">
        <v>5437</v>
      </c>
      <c r="EL9" s="8">
        <v>6537</v>
      </c>
      <c r="EM9" s="8">
        <v>7424</v>
      </c>
      <c r="EN9" s="8">
        <v>0</v>
      </c>
      <c r="EO9" s="8">
        <v>2577</v>
      </c>
      <c r="EP9" s="8">
        <v>306</v>
      </c>
      <c r="EQ9" s="8">
        <v>100</v>
      </c>
      <c r="ER9" s="8">
        <v>35377</v>
      </c>
      <c r="ES9" s="8">
        <v>35976</v>
      </c>
      <c r="ET9" s="8">
        <v>20707</v>
      </c>
    </row>
    <row r="10" spans="1:150" ht="30" x14ac:dyDescent="0.25">
      <c r="A10" s="2" t="s">
        <v>1193</v>
      </c>
      <c r="B10" s="4" t="s">
        <v>1194</v>
      </c>
      <c r="C10" s="4" t="s">
        <v>5</v>
      </c>
      <c r="D10" s="4" t="s">
        <v>1195</v>
      </c>
      <c r="E10" s="4" t="s">
        <v>1196</v>
      </c>
      <c r="F10" s="4" t="s">
        <v>1197</v>
      </c>
      <c r="G10" s="4" t="s">
        <v>1194</v>
      </c>
      <c r="H10" s="4" t="s">
        <v>5</v>
      </c>
      <c r="I10" s="4" t="s">
        <v>1198</v>
      </c>
      <c r="J10" s="4" t="s">
        <v>1199</v>
      </c>
      <c r="K10" s="4" t="s">
        <v>1200</v>
      </c>
      <c r="L10" s="4" t="s">
        <v>1194</v>
      </c>
      <c r="M10" s="4" t="s">
        <v>1194</v>
      </c>
      <c r="N10" s="4" t="s">
        <v>1195</v>
      </c>
      <c r="O10" s="4" t="s">
        <v>1201</v>
      </c>
      <c r="P10" s="4" t="s">
        <v>1202</v>
      </c>
      <c r="Q10" s="4" t="s">
        <v>1203</v>
      </c>
      <c r="R10" s="4" t="s">
        <v>1204</v>
      </c>
      <c r="S10" s="4" t="s">
        <v>1205</v>
      </c>
      <c r="T10" s="4" t="s">
        <v>1194</v>
      </c>
      <c r="U10" s="4" t="s">
        <v>1206</v>
      </c>
      <c r="V10" s="4" t="s">
        <v>1207</v>
      </c>
      <c r="W10" s="4" t="s">
        <v>1208</v>
      </c>
      <c r="X10" s="4" t="s">
        <v>1194</v>
      </c>
      <c r="Y10" s="4" t="s">
        <v>5</v>
      </c>
      <c r="Z10" s="4" t="s">
        <v>1201</v>
      </c>
      <c r="AA10" s="4" t="s">
        <v>1203</v>
      </c>
      <c r="AB10" s="4" t="s">
        <v>1205</v>
      </c>
      <c r="AC10" s="4" t="s">
        <v>1194</v>
      </c>
      <c r="AD10" s="4" t="s">
        <v>1209</v>
      </c>
      <c r="AE10" s="4" t="s">
        <v>1210</v>
      </c>
      <c r="AF10" s="4" t="s">
        <v>1211</v>
      </c>
      <c r="AG10" s="4" t="s">
        <v>1194</v>
      </c>
      <c r="AH10" s="4" t="s">
        <v>1212</v>
      </c>
      <c r="AI10" s="4" t="s">
        <v>1213</v>
      </c>
      <c r="AJ10" s="4" t="s">
        <v>1214</v>
      </c>
      <c r="AK10" s="4" t="s">
        <v>1194</v>
      </c>
      <c r="AL10" s="4" t="s">
        <v>1215</v>
      </c>
      <c r="AM10" s="4" t="s">
        <v>1216</v>
      </c>
      <c r="AN10" s="4" t="s">
        <v>1217</v>
      </c>
      <c r="AO10" s="4" t="s">
        <v>1194</v>
      </c>
      <c r="AP10" s="4" t="s">
        <v>5</v>
      </c>
      <c r="AQ10" s="4" t="s">
        <v>1218</v>
      </c>
      <c r="AR10" s="4" t="s">
        <v>1219</v>
      </c>
      <c r="AS10" s="4" t="s">
        <v>1220</v>
      </c>
      <c r="AT10" s="4" t="s">
        <v>1194</v>
      </c>
      <c r="AU10" s="4" t="s">
        <v>1194</v>
      </c>
      <c r="AV10" s="4" t="s">
        <v>5</v>
      </c>
      <c r="AW10" s="4" t="s">
        <v>5</v>
      </c>
      <c r="AX10" s="4" t="s">
        <v>1221</v>
      </c>
      <c r="AY10" s="4" t="s">
        <v>1222</v>
      </c>
      <c r="AZ10" s="4" t="s">
        <v>1219</v>
      </c>
      <c r="BA10" s="4" t="s">
        <v>1223</v>
      </c>
      <c r="BB10" s="4" t="s">
        <v>1224</v>
      </c>
      <c r="BC10" s="4" t="s">
        <v>1225</v>
      </c>
      <c r="BD10" s="4" t="s">
        <v>1194</v>
      </c>
      <c r="BE10" s="4" t="s">
        <v>5</v>
      </c>
      <c r="BF10" s="4" t="s">
        <v>1226</v>
      </c>
      <c r="BG10" s="4" t="s">
        <v>1227</v>
      </c>
      <c r="BH10" s="4" t="s">
        <v>1228</v>
      </c>
      <c r="BI10" s="4" t="s">
        <v>1194</v>
      </c>
      <c r="BJ10" s="4" t="s">
        <v>1229</v>
      </c>
      <c r="BK10" s="4" t="s">
        <v>1230</v>
      </c>
      <c r="BL10" s="4" t="s">
        <v>1231</v>
      </c>
      <c r="BM10" s="4" t="s">
        <v>1222</v>
      </c>
      <c r="BN10" s="4" t="s">
        <v>1232</v>
      </c>
      <c r="BO10" s="4" t="s">
        <v>1194</v>
      </c>
      <c r="BP10" s="4" t="s">
        <v>1233</v>
      </c>
      <c r="BQ10" s="4" t="s">
        <v>1215</v>
      </c>
      <c r="BR10" s="4" t="s">
        <v>1234</v>
      </c>
      <c r="BS10" s="4" t="s">
        <v>1194</v>
      </c>
      <c r="BT10" s="4" t="s">
        <v>1235</v>
      </c>
      <c r="BU10" s="4" t="s">
        <v>1236</v>
      </c>
      <c r="BV10" s="4" t="s">
        <v>1237</v>
      </c>
      <c r="BW10" s="4" t="s">
        <v>1235</v>
      </c>
      <c r="BX10" s="4" t="s">
        <v>1235</v>
      </c>
      <c r="BY10" s="4" t="s">
        <v>1194</v>
      </c>
      <c r="BZ10" s="4" t="s">
        <v>1235</v>
      </c>
      <c r="CA10" s="4" t="s">
        <v>1236</v>
      </c>
      <c r="CB10" s="4" t="s">
        <v>1238</v>
      </c>
      <c r="CC10" s="4" t="s">
        <v>1194</v>
      </c>
      <c r="CD10" s="4" t="s">
        <v>1194</v>
      </c>
      <c r="CE10" s="4" t="s">
        <v>1230</v>
      </c>
      <c r="CF10" s="4" t="s">
        <v>1239</v>
      </c>
      <c r="CG10" s="4" t="s">
        <v>1240</v>
      </c>
      <c r="CH10" s="4" t="s">
        <v>1241</v>
      </c>
      <c r="CI10" s="4" t="s">
        <v>1242</v>
      </c>
      <c r="CJ10" s="4" t="s">
        <v>1243</v>
      </c>
      <c r="CK10" s="4" t="s">
        <v>1194</v>
      </c>
      <c r="CL10" s="4" t="s">
        <v>1244</v>
      </c>
      <c r="CM10" s="4" t="s">
        <v>1245</v>
      </c>
      <c r="CN10" s="4" t="s">
        <v>1246</v>
      </c>
      <c r="CO10" s="4" t="s">
        <v>1194</v>
      </c>
      <c r="CP10" s="4" t="s">
        <v>1244</v>
      </c>
      <c r="CQ10" s="4" t="s">
        <v>1245</v>
      </c>
      <c r="CR10" s="4" t="s">
        <v>1246</v>
      </c>
      <c r="CS10" s="4" t="s">
        <v>1194</v>
      </c>
      <c r="CT10" s="4" t="s">
        <v>5</v>
      </c>
      <c r="CU10" s="4" t="s">
        <v>1247</v>
      </c>
      <c r="CV10" s="4" t="s">
        <v>1198</v>
      </c>
      <c r="CW10" s="4" t="s">
        <v>1248</v>
      </c>
      <c r="CX10" s="4" t="s">
        <v>1194</v>
      </c>
      <c r="CY10" s="4" t="s">
        <v>1195</v>
      </c>
      <c r="CZ10" s="4" t="s">
        <v>1249</v>
      </c>
      <c r="DA10" s="4" t="s">
        <v>1250</v>
      </c>
      <c r="DB10" s="4" t="s">
        <v>1251</v>
      </c>
      <c r="DC10" s="4" t="s">
        <v>1251</v>
      </c>
      <c r="DD10" s="4" t="s">
        <v>1251</v>
      </c>
      <c r="DE10" s="4" t="s">
        <v>1251</v>
      </c>
      <c r="DF10" s="4" t="s">
        <v>1252</v>
      </c>
      <c r="DG10" s="157" t="s">
        <v>1161</v>
      </c>
      <c r="DH10" s="4" t="s">
        <v>5</v>
      </c>
      <c r="DI10" s="4"/>
      <c r="DJ10" s="4" t="s">
        <v>1252</v>
      </c>
      <c r="DK10" s="157" t="s">
        <v>1161</v>
      </c>
      <c r="DL10" s="4" t="s">
        <v>5</v>
      </c>
      <c r="DM10" s="4"/>
      <c r="DN10" s="4" t="s">
        <v>1252</v>
      </c>
      <c r="DO10" s="157" t="s">
        <v>1161</v>
      </c>
      <c r="DP10" s="4" t="s">
        <v>5</v>
      </c>
      <c r="DQ10" s="4"/>
      <c r="DR10" s="4" t="s">
        <v>1252</v>
      </c>
      <c r="DS10" s="157" t="s">
        <v>1161</v>
      </c>
      <c r="DT10" s="4" t="s">
        <v>5</v>
      </c>
      <c r="DU10" s="4"/>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row>
    <row r="11" spans="1:150" x14ac:dyDescent="0.25">
      <c r="A11" s="90"/>
      <c r="B11" s="90"/>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c r="AE11" s="90"/>
      <c r="AF11" s="90"/>
      <c r="AG11" s="90"/>
      <c r="AH11" s="90"/>
      <c r="AI11" s="90"/>
      <c r="AJ11" s="90"/>
      <c r="AK11" s="90"/>
      <c r="AL11" s="90"/>
      <c r="AM11" s="90"/>
      <c r="AN11" s="90"/>
      <c r="AO11" s="90"/>
      <c r="AP11" s="90"/>
      <c r="AQ11" s="90"/>
      <c r="AR11" s="90"/>
      <c r="AS11" s="90"/>
      <c r="AT11" s="90"/>
      <c r="AU11" s="90"/>
      <c r="AV11" s="90"/>
      <c r="AW11" s="90"/>
      <c r="AX11" s="90"/>
      <c r="AY11" s="90"/>
      <c r="AZ11" s="90"/>
      <c r="BA11" s="90"/>
      <c r="BB11" s="90"/>
      <c r="BC11" s="90"/>
      <c r="BD11" s="90"/>
      <c r="BE11" s="90"/>
      <c r="BF11" s="90"/>
      <c r="BG11" s="90"/>
      <c r="BH11" s="90"/>
      <c r="BI11" s="90"/>
      <c r="BJ11" s="90"/>
      <c r="BK11" s="90"/>
      <c r="BL11" s="90"/>
      <c r="BM11" s="90"/>
      <c r="BN11" s="90"/>
      <c r="BO11" s="90"/>
      <c r="BP11" s="90"/>
      <c r="BQ11" s="90"/>
      <c r="BR11" s="90"/>
      <c r="BS11" s="90"/>
      <c r="BT11" s="90"/>
      <c r="BU11" s="90"/>
      <c r="BV11" s="90"/>
      <c r="BW11" s="90"/>
      <c r="BX11" s="90"/>
      <c r="BY11" s="90"/>
      <c r="BZ11" s="90"/>
      <c r="CA11" s="90"/>
      <c r="CB11" s="90"/>
      <c r="CC11" s="90"/>
      <c r="CD11" s="90"/>
      <c r="CE11" s="90"/>
      <c r="CF11" s="90"/>
      <c r="CG11" s="90"/>
      <c r="CH11" s="90"/>
      <c r="CI11" s="90"/>
      <c r="CJ11" s="90"/>
      <c r="CK11" s="90"/>
      <c r="CL11" s="90"/>
      <c r="CM11" s="90"/>
      <c r="CN11" s="90"/>
      <c r="CO11" s="90"/>
      <c r="CP11" s="90"/>
      <c r="CQ11" s="90"/>
      <c r="CR11" s="90"/>
      <c r="CS11" s="90"/>
      <c r="CT11" s="90"/>
      <c r="CU11" s="90"/>
      <c r="CV11" s="90"/>
      <c r="CW11" s="90"/>
      <c r="CX11" s="90"/>
      <c r="CY11" s="90"/>
      <c r="CZ11" s="90"/>
      <c r="DA11" s="90"/>
      <c r="DB11" s="90"/>
      <c r="DC11" s="90"/>
      <c r="DD11" s="90"/>
      <c r="DE11" s="90"/>
      <c r="DF11" s="90"/>
      <c r="DG11" s="90"/>
      <c r="DH11" s="90"/>
      <c r="DI11" s="90"/>
      <c r="DJ11" s="90"/>
      <c r="DK11" s="90"/>
      <c r="DL11" s="90"/>
      <c r="DM11" s="90"/>
      <c r="DN11" s="90"/>
      <c r="DO11" s="90"/>
      <c r="DP11" s="90"/>
      <c r="DQ11" s="90"/>
      <c r="DR11" s="90"/>
      <c r="DS11" s="90"/>
      <c r="DT11" s="90"/>
      <c r="DU11" s="90"/>
      <c r="DV11" s="90"/>
      <c r="DW11" s="90"/>
      <c r="DX11" s="90"/>
      <c r="DY11" s="90"/>
      <c r="DZ11" s="90"/>
      <c r="EA11" s="90"/>
      <c r="EB11" s="90"/>
      <c r="EC11" s="90"/>
      <c r="ED11" s="90"/>
      <c r="EE11" s="90"/>
      <c r="EF11" s="90"/>
      <c r="EG11" s="90"/>
      <c r="EH11" s="90"/>
      <c r="EI11" s="90"/>
      <c r="EJ11" s="90"/>
      <c r="EK11" s="90"/>
      <c r="EL11" s="90"/>
      <c r="EM11" s="90"/>
      <c r="EN11" s="90"/>
      <c r="EO11" s="90"/>
      <c r="EP11" s="90"/>
      <c r="EQ11" s="90"/>
      <c r="ER11" s="90"/>
      <c r="ES11" s="90"/>
      <c r="ET11" s="90"/>
    </row>
    <row r="12" spans="1:150" ht="15" customHeight="1" x14ac:dyDescent="0.25">
      <c r="A12" s="2" t="s">
        <v>1161</v>
      </c>
      <c r="B12" s="13" t="s">
        <v>1168</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c r="BJ12" s="13"/>
      <c r="BK12" s="13"/>
      <c r="BL12" s="13"/>
      <c r="BM12" s="13"/>
      <c r="BN12" s="13"/>
      <c r="BO12" s="13"/>
      <c r="BP12" s="13"/>
      <c r="BQ12" s="13"/>
      <c r="BR12" s="13"/>
      <c r="BS12" s="13"/>
      <c r="BT12" s="13"/>
      <c r="BU12" s="13"/>
      <c r="BV12" s="13"/>
      <c r="BW12" s="13"/>
      <c r="BX12" s="13"/>
      <c r="BY12" s="13"/>
      <c r="BZ12" s="13"/>
      <c r="CA12" s="13"/>
      <c r="CB12" s="13"/>
      <c r="CC12" s="13"/>
      <c r="CD12" s="13"/>
      <c r="CE12" s="13"/>
      <c r="CF12" s="13"/>
      <c r="CG12" s="13"/>
      <c r="CH12" s="13"/>
      <c r="CI12" s="13"/>
      <c r="CJ12" s="13"/>
      <c r="CK12" s="13"/>
      <c r="CL12" s="13"/>
      <c r="CM12" s="13"/>
      <c r="CN12" s="13"/>
      <c r="CO12" s="13"/>
      <c r="CP12" s="13"/>
      <c r="CQ12" s="13"/>
      <c r="CR12" s="13"/>
      <c r="CS12" s="13"/>
      <c r="CT12" s="13"/>
      <c r="CU12" s="13"/>
      <c r="CV12" s="13"/>
      <c r="CW12" s="13"/>
      <c r="CX12" s="13"/>
      <c r="CY12" s="13"/>
      <c r="CZ12" s="13"/>
      <c r="DA12" s="13"/>
      <c r="DB12" s="13"/>
      <c r="DC12" s="13"/>
      <c r="DD12" s="13"/>
      <c r="DE12" s="13"/>
      <c r="DF12" s="13"/>
      <c r="DG12" s="13"/>
      <c r="DH12" s="13"/>
      <c r="DI12" s="13"/>
      <c r="DJ12" s="13"/>
      <c r="DK12" s="13"/>
      <c r="DL12" s="13"/>
      <c r="DM12" s="13"/>
      <c r="DN12" s="13"/>
      <c r="DO12" s="13"/>
      <c r="DP12" s="13"/>
      <c r="DQ12" s="13"/>
      <c r="DR12" s="13"/>
      <c r="DS12" s="13"/>
      <c r="DT12" s="13"/>
      <c r="DU12" s="13"/>
      <c r="DV12" s="13"/>
      <c r="DW12" s="13"/>
      <c r="DX12" s="13"/>
      <c r="DY12" s="13"/>
      <c r="DZ12" s="13"/>
      <c r="EA12" s="13"/>
      <c r="EB12" s="13"/>
      <c r="EC12" s="13"/>
      <c r="ED12" s="13"/>
      <c r="EE12" s="13"/>
      <c r="EF12" s="13"/>
      <c r="EG12" s="13"/>
      <c r="EH12" s="13"/>
      <c r="EI12" s="13"/>
      <c r="EJ12" s="13"/>
      <c r="EK12" s="13"/>
      <c r="EL12" s="13"/>
      <c r="EM12" s="13"/>
      <c r="EN12" s="13"/>
      <c r="EO12" s="13"/>
      <c r="EP12" s="13"/>
      <c r="EQ12" s="13"/>
      <c r="ER12" s="13"/>
      <c r="ES12" s="13"/>
      <c r="ET12" s="13"/>
    </row>
  </sheetData>
  <mergeCells count="74">
    <mergeCell ref="A11:ET11"/>
    <mergeCell ref="B12:ET12"/>
    <mergeCell ref="DT2:DU2"/>
    <mergeCell ref="DT3:DU3"/>
    <mergeCell ref="DT4:DU4"/>
    <mergeCell ref="DT5:DU5"/>
    <mergeCell ref="DT6:DU6"/>
    <mergeCell ref="DT7:DU7"/>
    <mergeCell ref="DR2:DS2"/>
    <mergeCell ref="DR3:DS3"/>
    <mergeCell ref="DR4:DS4"/>
    <mergeCell ref="DR5:DS5"/>
    <mergeCell ref="DR6:DS6"/>
    <mergeCell ref="DR7:DS7"/>
    <mergeCell ref="DP2:DQ2"/>
    <mergeCell ref="DP3:DQ3"/>
    <mergeCell ref="DP4:DQ4"/>
    <mergeCell ref="DP5:DQ5"/>
    <mergeCell ref="DP6:DQ6"/>
    <mergeCell ref="DP7:DQ7"/>
    <mergeCell ref="DN2:DO2"/>
    <mergeCell ref="DN3:DO3"/>
    <mergeCell ref="DN4:DO4"/>
    <mergeCell ref="DN5:DO5"/>
    <mergeCell ref="DN6:DO6"/>
    <mergeCell ref="DN7:DO7"/>
    <mergeCell ref="DL2:DM2"/>
    <mergeCell ref="DL3:DM3"/>
    <mergeCell ref="DL4:DM4"/>
    <mergeCell ref="DL5:DM5"/>
    <mergeCell ref="DL6:DM6"/>
    <mergeCell ref="DL7:DM7"/>
    <mergeCell ref="DJ2:DK2"/>
    <mergeCell ref="DJ3:DK3"/>
    <mergeCell ref="DJ4:DK4"/>
    <mergeCell ref="DJ5:DK5"/>
    <mergeCell ref="DJ6:DK6"/>
    <mergeCell ref="DJ7:DK7"/>
    <mergeCell ref="DH2:DI2"/>
    <mergeCell ref="DH3:DI3"/>
    <mergeCell ref="DH4:DI4"/>
    <mergeCell ref="DH5:DI5"/>
    <mergeCell ref="DH6:DI6"/>
    <mergeCell ref="DH7:DI7"/>
    <mergeCell ref="DF2:DG2"/>
    <mergeCell ref="DF3:DG3"/>
    <mergeCell ref="DF4:DG4"/>
    <mergeCell ref="DF5:DG5"/>
    <mergeCell ref="DF6:DG6"/>
    <mergeCell ref="DF7:DG7"/>
    <mergeCell ref="DJ1:DK1"/>
    <mergeCell ref="DL1:DM1"/>
    <mergeCell ref="DN1:DO1"/>
    <mergeCell ref="DP1:DQ1"/>
    <mergeCell ref="DR1:DS1"/>
    <mergeCell ref="DT1:DU1"/>
    <mergeCell ref="BX1:CB1"/>
    <mergeCell ref="CJ1:CS1"/>
    <mergeCell ref="CU1:DA1"/>
    <mergeCell ref="DB1:DC1"/>
    <mergeCell ref="DD1:DG1"/>
    <mergeCell ref="DH1:DI1"/>
    <mergeCell ref="AQ1:AT1"/>
    <mergeCell ref="BC1:BD1"/>
    <mergeCell ref="BF1:BH1"/>
    <mergeCell ref="BI1:BM1"/>
    <mergeCell ref="BN1:BR1"/>
    <mergeCell ref="BS1:BW1"/>
    <mergeCell ref="D1:F1"/>
    <mergeCell ref="I1:K1"/>
    <mergeCell ref="T1:W1"/>
    <mergeCell ref="Z1:AF1"/>
    <mergeCell ref="AG1:AJ1"/>
    <mergeCell ref="AK1:A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53</v>
      </c>
      <c r="B1" s="1" t="s">
        <v>84</v>
      </c>
      <c r="C1" s="7" t="s">
        <v>1</v>
      </c>
      <c r="D1" s="7"/>
      <c r="E1" s="1"/>
    </row>
    <row r="2" spans="1:5" ht="30" x14ac:dyDescent="0.25">
      <c r="A2" s="1" t="s">
        <v>124</v>
      </c>
      <c r="B2" s="1" t="s">
        <v>85</v>
      </c>
      <c r="C2" s="1" t="s">
        <v>2</v>
      </c>
      <c r="D2" s="1" t="s">
        <v>85</v>
      </c>
      <c r="E2" s="1" t="s">
        <v>30</v>
      </c>
    </row>
    <row r="3" spans="1:5" x14ac:dyDescent="0.25">
      <c r="A3" s="3" t="s">
        <v>249</v>
      </c>
      <c r="B3" s="4" t="s">
        <v>5</v>
      </c>
      <c r="C3" s="4" t="s">
        <v>5</v>
      </c>
      <c r="D3" s="4" t="s">
        <v>5</v>
      </c>
      <c r="E3" s="4" t="s">
        <v>5</v>
      </c>
    </row>
    <row r="4" spans="1:5" x14ac:dyDescent="0.25">
      <c r="A4" s="2" t="s">
        <v>398</v>
      </c>
      <c r="B4" s="4" t="s">
        <v>5</v>
      </c>
      <c r="C4" s="4" t="s">
        <v>5</v>
      </c>
      <c r="D4" s="4" t="s">
        <v>5</v>
      </c>
      <c r="E4" s="8">
        <v>2800</v>
      </c>
    </row>
    <row r="5" spans="1:5" x14ac:dyDescent="0.25">
      <c r="A5" s="2" t="s">
        <v>398</v>
      </c>
      <c r="B5" s="4">
        <v>-790</v>
      </c>
      <c r="C5" s="5">
        <v>-1292</v>
      </c>
      <c r="D5" s="5">
        <v>11550</v>
      </c>
      <c r="E5" s="4" t="s">
        <v>5</v>
      </c>
    </row>
    <row r="6" spans="1:5" x14ac:dyDescent="0.25">
      <c r="A6" s="2" t="s">
        <v>39</v>
      </c>
      <c r="B6" s="4" t="s">
        <v>5</v>
      </c>
      <c r="C6" s="4" t="s">
        <v>5</v>
      </c>
      <c r="D6" s="4" t="s">
        <v>5</v>
      </c>
      <c r="E6" s="5">
        <v>3100</v>
      </c>
    </row>
    <row r="7" spans="1:5" x14ac:dyDescent="0.25">
      <c r="A7" s="2" t="s">
        <v>39</v>
      </c>
      <c r="B7" s="4">
        <v>-790</v>
      </c>
      <c r="C7" s="5">
        <v>-1292</v>
      </c>
      <c r="D7" s="5">
        <v>11550</v>
      </c>
      <c r="E7" s="4" t="s">
        <v>5</v>
      </c>
    </row>
    <row r="8" spans="1:5" x14ac:dyDescent="0.25">
      <c r="A8" s="2" t="s">
        <v>399</v>
      </c>
      <c r="B8" s="4" t="s">
        <v>5</v>
      </c>
      <c r="C8" s="4" t="s">
        <v>5</v>
      </c>
      <c r="D8" s="4" t="s">
        <v>5</v>
      </c>
      <c r="E8" s="5">
        <v>8850</v>
      </c>
    </row>
    <row r="9" spans="1:5" x14ac:dyDescent="0.25">
      <c r="A9" s="2" t="s">
        <v>399</v>
      </c>
      <c r="B9" s="4">
        <v>-790</v>
      </c>
      <c r="C9" s="5">
        <v>-1292</v>
      </c>
      <c r="D9" s="5">
        <v>11550</v>
      </c>
      <c r="E9" s="4" t="s">
        <v>5</v>
      </c>
    </row>
    <row r="10" spans="1:5" x14ac:dyDescent="0.25">
      <c r="A10" s="2" t="s">
        <v>1254</v>
      </c>
      <c r="B10" s="4" t="s">
        <v>5</v>
      </c>
      <c r="C10" s="4" t="s">
        <v>5</v>
      </c>
      <c r="D10" s="4" t="s">
        <v>5</v>
      </c>
      <c r="E10" s="4" t="s">
        <v>5</v>
      </c>
    </row>
    <row r="11" spans="1:5" x14ac:dyDescent="0.25">
      <c r="A11" s="3" t="s">
        <v>249</v>
      </c>
      <c r="B11" s="4" t="s">
        <v>5</v>
      </c>
      <c r="C11" s="4" t="s">
        <v>5</v>
      </c>
      <c r="D11" s="4" t="s">
        <v>5</v>
      </c>
      <c r="E11" s="4" t="s">
        <v>5</v>
      </c>
    </row>
    <row r="12" spans="1:5" x14ac:dyDescent="0.25">
      <c r="A12" s="2" t="s">
        <v>398</v>
      </c>
      <c r="B12" s="4" t="s">
        <v>5</v>
      </c>
      <c r="C12" s="4">
        <v>0</v>
      </c>
      <c r="D12" s="4" t="s">
        <v>5</v>
      </c>
      <c r="E12" s="5">
        <v>5716</v>
      </c>
    </row>
    <row r="13" spans="1:5" x14ac:dyDescent="0.25">
      <c r="A13" s="2" t="s">
        <v>398</v>
      </c>
      <c r="B13" s="5">
        <v>-1000</v>
      </c>
      <c r="C13" s="4">
        <v>-870</v>
      </c>
      <c r="D13" s="5">
        <v>-1000</v>
      </c>
      <c r="E13" s="4" t="s">
        <v>5</v>
      </c>
    </row>
    <row r="14" spans="1:5" x14ac:dyDescent="0.25">
      <c r="A14" s="2" t="s">
        <v>39</v>
      </c>
      <c r="B14" s="5">
        <v>-1000</v>
      </c>
      <c r="C14" s="4">
        <v>-870</v>
      </c>
      <c r="D14" s="5">
        <v>-1000</v>
      </c>
      <c r="E14" s="4" t="s">
        <v>5</v>
      </c>
    </row>
    <row r="15" spans="1:5" x14ac:dyDescent="0.25">
      <c r="A15" s="2" t="s">
        <v>399</v>
      </c>
      <c r="B15" s="5">
        <v>-1000</v>
      </c>
      <c r="C15" s="4">
        <v>-870</v>
      </c>
      <c r="D15" s="5">
        <v>-1000</v>
      </c>
      <c r="E15" s="4" t="s">
        <v>5</v>
      </c>
    </row>
    <row r="16" spans="1:5" x14ac:dyDescent="0.25">
      <c r="A16" s="2" t="s">
        <v>1058</v>
      </c>
      <c r="B16" s="4" t="s">
        <v>5</v>
      </c>
      <c r="C16" s="4" t="s">
        <v>5</v>
      </c>
      <c r="D16" s="4" t="s">
        <v>5</v>
      </c>
      <c r="E16" s="4" t="s">
        <v>5</v>
      </c>
    </row>
    <row r="17" spans="1:5" x14ac:dyDescent="0.25">
      <c r="A17" s="3" t="s">
        <v>249</v>
      </c>
      <c r="B17" s="4" t="s">
        <v>5</v>
      </c>
      <c r="C17" s="4" t="s">
        <v>5</v>
      </c>
      <c r="D17" s="4" t="s">
        <v>5</v>
      </c>
      <c r="E17" s="4" t="s">
        <v>5</v>
      </c>
    </row>
    <row r="18" spans="1:5" x14ac:dyDescent="0.25">
      <c r="A18" s="2" t="s">
        <v>398</v>
      </c>
      <c r="B18" s="4">
        <v>210</v>
      </c>
      <c r="C18" s="4">
        <v>-422</v>
      </c>
      <c r="D18" s="4">
        <v>-155</v>
      </c>
      <c r="E18" s="4" t="s">
        <v>5</v>
      </c>
    </row>
    <row r="19" spans="1:5" x14ac:dyDescent="0.25">
      <c r="A19" s="2" t="s">
        <v>39</v>
      </c>
      <c r="B19" s="4" t="s">
        <v>5</v>
      </c>
      <c r="C19" s="4" t="s">
        <v>5</v>
      </c>
      <c r="D19" s="4" t="s">
        <v>5</v>
      </c>
      <c r="E19" s="5">
        <v>3134</v>
      </c>
    </row>
    <row r="20" spans="1:5" x14ac:dyDescent="0.25">
      <c r="A20" s="2" t="s">
        <v>39</v>
      </c>
      <c r="B20" s="4">
        <v>210</v>
      </c>
      <c r="C20" s="4">
        <v>-422</v>
      </c>
      <c r="D20" s="4">
        <v>-155</v>
      </c>
      <c r="E20" s="4" t="s">
        <v>5</v>
      </c>
    </row>
    <row r="21" spans="1:5" x14ac:dyDescent="0.25">
      <c r="A21" s="2" t="s">
        <v>399</v>
      </c>
      <c r="B21" s="8">
        <v>210</v>
      </c>
      <c r="C21" s="8">
        <v>-422</v>
      </c>
      <c r="D21" s="8">
        <v>-155</v>
      </c>
      <c r="E21" s="4" t="s">
        <v>5</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6" width="12.28515625" bestFit="1" customWidth="1"/>
    <col min="7" max="9" width="21.85546875" bestFit="1" customWidth="1"/>
    <col min="10" max="10" width="30.28515625" bestFit="1" customWidth="1"/>
    <col min="11" max="14" width="29" bestFit="1" customWidth="1"/>
    <col min="15" max="16" width="15.7109375" bestFit="1" customWidth="1"/>
    <col min="17" max="18" width="36.5703125" bestFit="1" customWidth="1"/>
    <col min="19" max="20" width="21.85546875" bestFit="1" customWidth="1"/>
    <col min="21" max="22" width="36.5703125" bestFit="1" customWidth="1"/>
  </cols>
  <sheetData>
    <row r="1" spans="1:22" ht="15" customHeight="1" x14ac:dyDescent="0.25">
      <c r="A1" s="7" t="s">
        <v>1255</v>
      </c>
      <c r="B1" s="7" t="s">
        <v>84</v>
      </c>
      <c r="C1" s="7"/>
      <c r="D1" s="7" t="s">
        <v>1</v>
      </c>
      <c r="E1" s="7"/>
      <c r="F1" s="1"/>
      <c r="G1" s="1" t="s">
        <v>84</v>
      </c>
      <c r="H1" s="1" t="s">
        <v>1</v>
      </c>
      <c r="I1" s="7"/>
      <c r="J1" s="7"/>
      <c r="K1" s="7" t="s">
        <v>1012</v>
      </c>
      <c r="L1" s="7"/>
      <c r="M1" s="7" t="s">
        <v>1</v>
      </c>
      <c r="N1" s="7"/>
      <c r="O1" s="1" t="s">
        <v>1012</v>
      </c>
      <c r="P1" s="1" t="s">
        <v>1</v>
      </c>
      <c r="Q1" s="1"/>
      <c r="R1" s="1"/>
      <c r="S1" s="1" t="s">
        <v>1012</v>
      </c>
      <c r="T1" s="1" t="s">
        <v>1</v>
      </c>
      <c r="U1" s="1" t="s">
        <v>1012</v>
      </c>
      <c r="V1" s="1" t="s">
        <v>1</v>
      </c>
    </row>
    <row r="2" spans="1:22" x14ac:dyDescent="0.25">
      <c r="A2" s="7"/>
      <c r="B2" s="7" t="s">
        <v>2</v>
      </c>
      <c r="C2" s="7" t="s">
        <v>85</v>
      </c>
      <c r="D2" s="7" t="s">
        <v>2</v>
      </c>
      <c r="E2" s="7" t="s">
        <v>85</v>
      </c>
      <c r="F2" s="7" t="s">
        <v>30</v>
      </c>
      <c r="G2" s="1" t="s">
        <v>2</v>
      </c>
      <c r="H2" s="1" t="s">
        <v>2</v>
      </c>
      <c r="I2" s="1" t="s">
        <v>30</v>
      </c>
      <c r="J2" s="1" t="s">
        <v>30</v>
      </c>
      <c r="K2" s="1" t="s">
        <v>2</v>
      </c>
      <c r="L2" s="1" t="s">
        <v>85</v>
      </c>
      <c r="M2" s="1" t="s">
        <v>2</v>
      </c>
      <c r="N2" s="1" t="s">
        <v>85</v>
      </c>
      <c r="O2" s="1" t="s">
        <v>2</v>
      </c>
      <c r="P2" s="1" t="s">
        <v>2</v>
      </c>
      <c r="Q2" s="1" t="s">
        <v>2</v>
      </c>
      <c r="R2" s="1" t="s">
        <v>30</v>
      </c>
      <c r="S2" s="1" t="s">
        <v>85</v>
      </c>
      <c r="T2" s="1" t="s">
        <v>85</v>
      </c>
      <c r="U2" s="1" t="s">
        <v>85</v>
      </c>
      <c r="V2" s="1" t="s">
        <v>2</v>
      </c>
    </row>
    <row r="3" spans="1:22" ht="30" x14ac:dyDescent="0.25">
      <c r="A3" s="7"/>
      <c r="B3" s="7"/>
      <c r="C3" s="7"/>
      <c r="D3" s="7"/>
      <c r="E3" s="7"/>
      <c r="F3" s="7"/>
      <c r="G3" s="1" t="s">
        <v>1254</v>
      </c>
      <c r="H3" s="1" t="s">
        <v>1254</v>
      </c>
      <c r="I3" s="1" t="s">
        <v>1254</v>
      </c>
      <c r="J3" s="1" t="s">
        <v>1256</v>
      </c>
      <c r="K3" s="1" t="s">
        <v>1257</v>
      </c>
      <c r="L3" s="1" t="s">
        <v>1257</v>
      </c>
      <c r="M3" s="1" t="s">
        <v>1257</v>
      </c>
      <c r="N3" s="1" t="s">
        <v>1257</v>
      </c>
      <c r="O3" s="1" t="s">
        <v>987</v>
      </c>
      <c r="P3" s="1" t="s">
        <v>987</v>
      </c>
      <c r="Q3" s="1" t="s">
        <v>976</v>
      </c>
      <c r="R3" s="1" t="s">
        <v>976</v>
      </c>
      <c r="S3" s="1" t="s">
        <v>1254</v>
      </c>
      <c r="T3" s="1" t="s">
        <v>1254</v>
      </c>
      <c r="U3" s="1" t="s">
        <v>1258</v>
      </c>
      <c r="V3" s="1" t="s">
        <v>1258</v>
      </c>
    </row>
    <row r="4" spans="1:22" ht="45" x14ac:dyDescent="0.25">
      <c r="A4" s="3" t="s">
        <v>12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1260</v>
      </c>
      <c r="B5" s="4" t="s">
        <v>5</v>
      </c>
      <c r="C5" s="4" t="s">
        <v>5</v>
      </c>
      <c r="D5" s="4" t="s">
        <v>5</v>
      </c>
      <c r="E5" s="4" t="s">
        <v>5</v>
      </c>
      <c r="F5" s="4" t="s">
        <v>5</v>
      </c>
      <c r="G5" s="4" t="s">
        <v>5</v>
      </c>
      <c r="H5" s="4" t="s">
        <v>5</v>
      </c>
      <c r="I5" s="4" t="s">
        <v>5</v>
      </c>
      <c r="J5" s="4" t="s">
        <v>5</v>
      </c>
      <c r="K5" s="8">
        <v>500000</v>
      </c>
      <c r="L5" s="8">
        <v>100000</v>
      </c>
      <c r="M5" s="8">
        <v>1500000</v>
      </c>
      <c r="N5" s="8">
        <v>100000</v>
      </c>
      <c r="O5" s="8">
        <v>400000</v>
      </c>
      <c r="P5" s="8">
        <v>1500000</v>
      </c>
      <c r="Q5" s="4" t="s">
        <v>5</v>
      </c>
      <c r="R5" s="4" t="s">
        <v>5</v>
      </c>
      <c r="S5" s="4" t="s">
        <v>5</v>
      </c>
      <c r="T5" s="4" t="s">
        <v>5</v>
      </c>
      <c r="U5" s="8">
        <v>1000000</v>
      </c>
      <c r="V5" s="8">
        <v>900000</v>
      </c>
    </row>
    <row r="6" spans="1:22" ht="30" x14ac:dyDescent="0.25">
      <c r="A6" s="2" t="s">
        <v>1261</v>
      </c>
      <c r="B6" s="4">
        <v>0</v>
      </c>
      <c r="C6" s="4" t="s">
        <v>5</v>
      </c>
      <c r="D6" s="4">
        <v>0</v>
      </c>
      <c r="E6" s="4" t="s">
        <v>5</v>
      </c>
      <c r="F6" s="5">
        <v>3517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12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5">
        <v>2800000</v>
      </c>
      <c r="S7" s="4" t="s">
        <v>5</v>
      </c>
      <c r="T7" s="4" t="s">
        <v>5</v>
      </c>
      <c r="U7" s="4" t="s">
        <v>5</v>
      </c>
      <c r="V7" s="4" t="s">
        <v>5</v>
      </c>
    </row>
    <row r="8" spans="1:22" ht="30" x14ac:dyDescent="0.25">
      <c r="A8" s="2" t="s">
        <v>12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713000000</v>
      </c>
      <c r="R8" s="5">
        <v>401300000</v>
      </c>
      <c r="S8" s="4" t="s">
        <v>5</v>
      </c>
      <c r="T8" s="4" t="s">
        <v>5</v>
      </c>
      <c r="U8" s="4" t="s">
        <v>5</v>
      </c>
      <c r="V8" s="4" t="s">
        <v>5</v>
      </c>
    </row>
    <row r="9" spans="1:22" ht="30" x14ac:dyDescent="0.25">
      <c r="A9" s="2" t="s">
        <v>1264</v>
      </c>
      <c r="B9" s="4" t="s">
        <v>5</v>
      </c>
      <c r="C9" s="4" t="s">
        <v>5</v>
      </c>
      <c r="D9" s="4" t="s">
        <v>5</v>
      </c>
      <c r="E9" s="4" t="s">
        <v>5</v>
      </c>
      <c r="F9" s="5">
        <v>2800000</v>
      </c>
      <c r="G9" s="4">
        <v>0</v>
      </c>
      <c r="H9" s="4">
        <v>0</v>
      </c>
      <c r="I9" s="5">
        <v>5716000</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1265</v>
      </c>
      <c r="B10" s="5">
        <v>1442000</v>
      </c>
      <c r="C10" s="5">
        <v>1525000</v>
      </c>
      <c r="D10" s="5">
        <v>3996000</v>
      </c>
      <c r="E10" s="5">
        <v>2277000</v>
      </c>
      <c r="F10" s="4" t="s">
        <v>5</v>
      </c>
      <c r="G10" s="5">
        <v>1400000</v>
      </c>
      <c r="H10" s="5">
        <v>4000000</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1266</v>
      </c>
      <c r="B11" s="4">
        <v>0</v>
      </c>
      <c r="C11" s="5">
        <v>40000</v>
      </c>
      <c r="D11" s="4">
        <v>0</v>
      </c>
      <c r="E11" s="5">
        <v>126000</v>
      </c>
      <c r="F11" s="4" t="s">
        <v>5</v>
      </c>
      <c r="G11" s="4" t="s">
        <v>5</v>
      </c>
      <c r="H11" s="4" t="s">
        <v>5</v>
      </c>
      <c r="I11" s="4" t="s">
        <v>5</v>
      </c>
      <c r="J11" s="4" t="s">
        <v>5</v>
      </c>
      <c r="K11" s="4" t="s">
        <v>5</v>
      </c>
      <c r="L11" s="4" t="s">
        <v>5</v>
      </c>
      <c r="M11" s="4" t="s">
        <v>5</v>
      </c>
      <c r="N11" s="4" t="s">
        <v>5</v>
      </c>
      <c r="O11" s="4" t="s">
        <v>5</v>
      </c>
      <c r="P11" s="4" t="s">
        <v>5</v>
      </c>
      <c r="Q11" s="4" t="s">
        <v>5</v>
      </c>
      <c r="R11" s="4" t="s">
        <v>5</v>
      </c>
      <c r="S11" s="5">
        <v>40100</v>
      </c>
      <c r="T11" s="5">
        <v>126400</v>
      </c>
      <c r="U11" s="4" t="s">
        <v>5</v>
      </c>
      <c r="V11" s="4" t="s">
        <v>5</v>
      </c>
    </row>
    <row r="12" spans="1:22" ht="45" x14ac:dyDescent="0.25">
      <c r="A12" s="2" t="s">
        <v>1267</v>
      </c>
      <c r="B12" s="4" t="s">
        <v>5</v>
      </c>
      <c r="C12" s="4" t="s">
        <v>5</v>
      </c>
      <c r="D12" s="4" t="s">
        <v>5</v>
      </c>
      <c r="E12" s="4" t="s">
        <v>5</v>
      </c>
      <c r="F12" s="4" t="s">
        <v>5</v>
      </c>
      <c r="G12" s="4" t="s">
        <v>5</v>
      </c>
      <c r="H12" s="4" t="s">
        <v>5</v>
      </c>
      <c r="I12" s="5">
        <v>2800000</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1268</v>
      </c>
      <c r="B13" s="4">
        <v>0</v>
      </c>
      <c r="C13" s="4" t="s">
        <v>5</v>
      </c>
      <c r="D13" s="4">
        <v>0</v>
      </c>
      <c r="E13" s="4" t="s">
        <v>5</v>
      </c>
      <c r="F13" s="4">
        <v>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1269</v>
      </c>
      <c r="B14" s="4">
        <v>0</v>
      </c>
      <c r="C14" s="4" t="s">
        <v>5</v>
      </c>
      <c r="D14" s="4">
        <v>0</v>
      </c>
      <c r="E14" s="4" t="s">
        <v>5</v>
      </c>
      <c r="F14" s="4" t="s">
        <v>5</v>
      </c>
      <c r="G14" s="4" t="s">
        <v>5</v>
      </c>
      <c r="H14" s="4" t="s">
        <v>5</v>
      </c>
      <c r="I14" s="4" t="s">
        <v>5</v>
      </c>
      <c r="J14" s="5">
        <v>2000000</v>
      </c>
      <c r="K14" s="4" t="s">
        <v>5</v>
      </c>
      <c r="L14" s="4" t="s">
        <v>5</v>
      </c>
      <c r="M14" s="4" t="s">
        <v>5</v>
      </c>
      <c r="N14" s="4" t="s">
        <v>5</v>
      </c>
      <c r="O14" s="4" t="s">
        <v>5</v>
      </c>
      <c r="P14" s="4" t="s">
        <v>5</v>
      </c>
      <c r="Q14" s="4" t="s">
        <v>5</v>
      </c>
      <c r="R14" s="4" t="s">
        <v>5</v>
      </c>
      <c r="S14" s="4" t="s">
        <v>5</v>
      </c>
      <c r="T14" s="4" t="s">
        <v>5</v>
      </c>
      <c r="U14" s="4" t="s">
        <v>5</v>
      </c>
      <c r="V14" s="4" t="s">
        <v>5</v>
      </c>
    </row>
    <row r="15" spans="1:22" ht="45" x14ac:dyDescent="0.25">
      <c r="A15" s="2" t="s">
        <v>1270</v>
      </c>
      <c r="B15" s="5">
        <v>718100000</v>
      </c>
      <c r="C15" s="4" t="s">
        <v>5</v>
      </c>
      <c r="D15" s="5">
        <v>718100000</v>
      </c>
      <c r="E15" s="4" t="s">
        <v>5</v>
      </c>
      <c r="F15" s="5">
        <v>412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1271</v>
      </c>
      <c r="B16" s="4" t="s">
        <v>5</v>
      </c>
      <c r="C16" s="4" t="s">
        <v>5</v>
      </c>
      <c r="D16" s="4" t="s">
        <v>5</v>
      </c>
      <c r="E16" s="4" t="s">
        <v>5</v>
      </c>
      <c r="F16" s="8">
        <v>31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sheetData>
  <mergeCells count="11">
    <mergeCell ref="F2:F3"/>
    <mergeCell ref="A1:A3"/>
    <mergeCell ref="B1:C1"/>
    <mergeCell ref="D1:E1"/>
    <mergeCell ref="I1:J1"/>
    <mergeCell ref="K1:L1"/>
    <mergeCell ref="M1:N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72</v>
      </c>
      <c r="B1" s="7" t="s">
        <v>2</v>
      </c>
      <c r="C1" s="7" t="s">
        <v>30</v>
      </c>
      <c r="D1" s="7" t="s">
        <v>1084</v>
      </c>
    </row>
    <row r="2" spans="1:4" ht="30" x14ac:dyDescent="0.25">
      <c r="A2" s="1" t="s">
        <v>124</v>
      </c>
      <c r="B2" s="7"/>
      <c r="C2" s="7"/>
      <c r="D2" s="7"/>
    </row>
    <row r="3" spans="1:4" ht="30" x14ac:dyDescent="0.25">
      <c r="A3" s="3" t="s">
        <v>1273</v>
      </c>
      <c r="B3" s="4" t="s">
        <v>5</v>
      </c>
      <c r="C3" s="4" t="s">
        <v>5</v>
      </c>
      <c r="D3" s="4" t="s">
        <v>5</v>
      </c>
    </row>
    <row r="4" spans="1:4" x14ac:dyDescent="0.25">
      <c r="A4" s="2" t="s">
        <v>1274</v>
      </c>
      <c r="B4" s="4" t="s">
        <v>5</v>
      </c>
      <c r="C4" s="8">
        <v>38934</v>
      </c>
      <c r="D4" s="4" t="s">
        <v>5</v>
      </c>
    </row>
    <row r="5" spans="1:4" x14ac:dyDescent="0.25">
      <c r="A5" s="2" t="s">
        <v>426</v>
      </c>
      <c r="B5" s="5">
        <v>709403</v>
      </c>
      <c r="C5" s="5">
        <v>401003</v>
      </c>
      <c r="D5" s="4" t="s">
        <v>5</v>
      </c>
    </row>
    <row r="6" spans="1:4" ht="45" x14ac:dyDescent="0.25">
      <c r="A6" s="2" t="s">
        <v>1275</v>
      </c>
      <c r="B6" s="4" t="s">
        <v>5</v>
      </c>
      <c r="C6" s="4" t="s">
        <v>5</v>
      </c>
      <c r="D6" s="4" t="s">
        <v>5</v>
      </c>
    </row>
    <row r="7" spans="1:4" ht="30" x14ac:dyDescent="0.25">
      <c r="A7" s="3" t="s">
        <v>1273</v>
      </c>
      <c r="B7" s="4" t="s">
        <v>5</v>
      </c>
      <c r="C7" s="4" t="s">
        <v>5</v>
      </c>
      <c r="D7" s="4" t="s">
        <v>5</v>
      </c>
    </row>
    <row r="8" spans="1:4" x14ac:dyDescent="0.25">
      <c r="A8" s="2" t="s">
        <v>1276</v>
      </c>
      <c r="B8" s="5">
        <v>-1224</v>
      </c>
      <c r="C8" s="5">
        <v>-3052</v>
      </c>
      <c r="D8" s="4" t="s">
        <v>5</v>
      </c>
    </row>
    <row r="9" spans="1:4" ht="45" x14ac:dyDescent="0.25">
      <c r="A9" s="2" t="s">
        <v>1277</v>
      </c>
      <c r="B9" s="4" t="s">
        <v>5</v>
      </c>
      <c r="C9" s="4" t="s">
        <v>5</v>
      </c>
      <c r="D9" s="4" t="s">
        <v>5</v>
      </c>
    </row>
    <row r="10" spans="1:4" ht="30" x14ac:dyDescent="0.25">
      <c r="A10" s="3" t="s">
        <v>1273</v>
      </c>
      <c r="B10" s="4" t="s">
        <v>5</v>
      </c>
      <c r="C10" s="4" t="s">
        <v>5</v>
      </c>
      <c r="D10" s="4" t="s">
        <v>5</v>
      </c>
    </row>
    <row r="11" spans="1:4" x14ac:dyDescent="0.25">
      <c r="A11" s="2" t="s">
        <v>1276</v>
      </c>
      <c r="B11" s="5">
        <v>-3651</v>
      </c>
      <c r="C11" s="5">
        <v>-6818</v>
      </c>
      <c r="D11" s="4" t="s">
        <v>5</v>
      </c>
    </row>
    <row r="12" spans="1:4" ht="30" x14ac:dyDescent="0.25">
      <c r="A12" s="2" t="s">
        <v>976</v>
      </c>
      <c r="B12" s="4" t="s">
        <v>5</v>
      </c>
      <c r="C12" s="4" t="s">
        <v>5</v>
      </c>
      <c r="D12" s="4" t="s">
        <v>5</v>
      </c>
    </row>
    <row r="13" spans="1:4" ht="30" x14ac:dyDescent="0.25">
      <c r="A13" s="3" t="s">
        <v>1273</v>
      </c>
      <c r="B13" s="4" t="s">
        <v>5</v>
      </c>
      <c r="C13" s="4" t="s">
        <v>5</v>
      </c>
      <c r="D13" s="4" t="s">
        <v>5</v>
      </c>
    </row>
    <row r="14" spans="1:4" x14ac:dyDescent="0.25">
      <c r="A14" s="2" t="s">
        <v>1274</v>
      </c>
      <c r="B14" s="4" t="s">
        <v>5</v>
      </c>
      <c r="C14" s="5">
        <v>717903</v>
      </c>
      <c r="D14" s="5">
        <v>414000</v>
      </c>
    </row>
    <row r="15" spans="1:4" x14ac:dyDescent="0.25">
      <c r="A15" s="2" t="s">
        <v>422</v>
      </c>
      <c r="B15" s="5">
        <v>-3625</v>
      </c>
      <c r="C15" s="5">
        <v>-3127</v>
      </c>
      <c r="D15" s="4" t="s">
        <v>5</v>
      </c>
    </row>
    <row r="16" spans="1:4" x14ac:dyDescent="0.25">
      <c r="A16" s="2" t="s">
        <v>426</v>
      </c>
      <c r="B16" s="5">
        <v>709403</v>
      </c>
      <c r="C16" s="5">
        <v>401003</v>
      </c>
      <c r="D16" s="4" t="s">
        <v>5</v>
      </c>
    </row>
    <row r="17" spans="1:4" ht="30" x14ac:dyDescent="0.25">
      <c r="A17" s="2" t="s">
        <v>1278</v>
      </c>
      <c r="B17" s="4" t="s">
        <v>5</v>
      </c>
      <c r="C17" s="4" t="s">
        <v>5</v>
      </c>
      <c r="D17" s="4" t="s">
        <v>5</v>
      </c>
    </row>
    <row r="18" spans="1:4" ht="30" x14ac:dyDescent="0.25">
      <c r="A18" s="3" t="s">
        <v>1273</v>
      </c>
      <c r="B18" s="4" t="s">
        <v>5</v>
      </c>
      <c r="C18" s="4" t="s">
        <v>5</v>
      </c>
      <c r="D18" s="4" t="s">
        <v>5</v>
      </c>
    </row>
    <row r="19" spans="1:4" x14ac:dyDescent="0.25">
      <c r="A19" s="2" t="s">
        <v>1276</v>
      </c>
      <c r="B19" s="4" t="s">
        <v>5</v>
      </c>
      <c r="C19" s="5">
        <v>-1279</v>
      </c>
      <c r="D19" s="4" t="s">
        <v>5</v>
      </c>
    </row>
    <row r="20" spans="1:4" ht="30" x14ac:dyDescent="0.25">
      <c r="A20" s="2" t="s">
        <v>1279</v>
      </c>
      <c r="B20" s="4" t="s">
        <v>5</v>
      </c>
      <c r="C20" s="4" t="s">
        <v>5</v>
      </c>
      <c r="D20" s="4" t="s">
        <v>5</v>
      </c>
    </row>
    <row r="21" spans="1:4" ht="30" x14ac:dyDescent="0.25">
      <c r="A21" s="3" t="s">
        <v>1273</v>
      </c>
      <c r="B21" s="4" t="s">
        <v>5</v>
      </c>
      <c r="C21" s="4" t="s">
        <v>5</v>
      </c>
      <c r="D21" s="4" t="s">
        <v>5</v>
      </c>
    </row>
    <row r="22" spans="1:4" x14ac:dyDescent="0.25">
      <c r="A22" s="2" t="s">
        <v>1276</v>
      </c>
      <c r="B22" s="4" t="s">
        <v>5</v>
      </c>
      <c r="C22" s="4">
        <v>-156</v>
      </c>
      <c r="D22" s="4" t="s">
        <v>5</v>
      </c>
    </row>
    <row r="23" spans="1:4" x14ac:dyDescent="0.25">
      <c r="A23" s="2" t="s">
        <v>1058</v>
      </c>
      <c r="B23" s="4" t="s">
        <v>5</v>
      </c>
      <c r="C23" s="4" t="s">
        <v>5</v>
      </c>
      <c r="D23" s="4" t="s">
        <v>5</v>
      </c>
    </row>
    <row r="24" spans="1:4" ht="30" x14ac:dyDescent="0.25">
      <c r="A24" s="3" t="s">
        <v>1273</v>
      </c>
      <c r="B24" s="4" t="s">
        <v>5</v>
      </c>
      <c r="C24" s="4" t="s">
        <v>5</v>
      </c>
      <c r="D24" s="4" t="s">
        <v>5</v>
      </c>
    </row>
    <row r="25" spans="1:4" x14ac:dyDescent="0.25">
      <c r="A25" s="2" t="s">
        <v>1274</v>
      </c>
      <c r="B25" s="4" t="s">
        <v>5</v>
      </c>
      <c r="C25" s="4" t="s">
        <v>5</v>
      </c>
      <c r="D25" s="5">
        <v>4686</v>
      </c>
    </row>
    <row r="26" spans="1:4" x14ac:dyDescent="0.25">
      <c r="A26" s="2" t="s">
        <v>1280</v>
      </c>
      <c r="B26" s="4" t="s">
        <v>5</v>
      </c>
      <c r="C26" s="4">
        <v>-117</v>
      </c>
      <c r="D26" s="4" t="s">
        <v>5</v>
      </c>
    </row>
    <row r="27" spans="1:4" x14ac:dyDescent="0.25">
      <c r="A27" s="2" t="s">
        <v>426</v>
      </c>
      <c r="B27" s="4" t="s">
        <v>5</v>
      </c>
      <c r="C27" s="8">
        <v>3134</v>
      </c>
      <c r="D27"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M24"/>
  <sheetViews>
    <sheetView showGridLines="0" workbookViewId="0"/>
  </sheetViews>
  <sheetFormatPr defaultRowHeight="15" x14ac:dyDescent="0.25"/>
  <cols>
    <col min="1" max="1" width="36.5703125" bestFit="1" customWidth="1"/>
    <col min="2" max="5" width="12.28515625" bestFit="1" customWidth="1"/>
    <col min="6" max="6" width="28" bestFit="1" customWidth="1"/>
    <col min="7" max="10" width="29" bestFit="1" customWidth="1"/>
    <col min="11" max="15" width="34.7109375" bestFit="1" customWidth="1"/>
    <col min="16" max="16" width="28" bestFit="1" customWidth="1"/>
    <col min="17" max="20" width="29" bestFit="1" customWidth="1"/>
    <col min="21" max="21" width="28" bestFit="1" customWidth="1"/>
    <col min="22" max="25" width="29" bestFit="1" customWidth="1"/>
    <col min="26" max="30" width="32.7109375" bestFit="1" customWidth="1"/>
    <col min="31" max="31" width="28" bestFit="1" customWidth="1"/>
    <col min="32" max="35" width="29" bestFit="1" customWidth="1"/>
    <col min="36" max="38" width="24.42578125" bestFit="1" customWidth="1"/>
    <col min="39" max="42" width="29" bestFit="1" customWidth="1"/>
    <col min="43" max="49" width="34.7109375" bestFit="1" customWidth="1"/>
    <col min="50" max="52" width="27" bestFit="1" customWidth="1"/>
    <col min="53" max="56" width="29" bestFit="1" customWidth="1"/>
    <col min="57" max="59" width="24.5703125" bestFit="1" customWidth="1"/>
    <col min="60" max="63" width="29" bestFit="1" customWidth="1"/>
    <col min="64" max="70" width="32.7109375" bestFit="1" customWidth="1"/>
    <col min="71" max="73" width="24.42578125" bestFit="1" customWidth="1"/>
    <col min="74" max="77" width="29" bestFit="1" customWidth="1"/>
    <col min="78" max="84" width="30.140625" bestFit="1" customWidth="1"/>
    <col min="85" max="91" width="34.7109375" bestFit="1" customWidth="1"/>
    <col min="92" max="105" width="30.140625" bestFit="1" customWidth="1"/>
    <col min="106" max="112" width="32.7109375" bestFit="1" customWidth="1"/>
    <col min="113" max="119" width="30.140625" bestFit="1" customWidth="1"/>
    <col min="120" max="125" width="33.28515625" bestFit="1" customWidth="1"/>
    <col min="126" max="131" width="34.7109375" bestFit="1" customWidth="1"/>
    <col min="132" max="155" width="33.28515625" bestFit="1" customWidth="1"/>
    <col min="156" max="156" width="25.5703125" bestFit="1" customWidth="1"/>
    <col min="157" max="160" width="29" bestFit="1" customWidth="1"/>
    <col min="161" max="165" width="34.7109375" bestFit="1" customWidth="1"/>
    <col min="166" max="166" width="27" bestFit="1" customWidth="1"/>
    <col min="167" max="170" width="29" bestFit="1" customWidth="1"/>
    <col min="171" max="171" width="25.5703125" bestFit="1" customWidth="1"/>
    <col min="172" max="175" width="29" bestFit="1" customWidth="1"/>
    <col min="176" max="180" width="32.7109375" bestFit="1" customWidth="1"/>
    <col min="181" max="181" width="25.5703125" bestFit="1" customWidth="1"/>
    <col min="182" max="185" width="29" bestFit="1" customWidth="1"/>
    <col min="186" max="197" width="36.5703125" bestFit="1" customWidth="1"/>
    <col min="198" max="198" width="33.28515625" bestFit="1" customWidth="1"/>
    <col min="199" max="199" width="34.7109375" bestFit="1" customWidth="1"/>
    <col min="200" max="203" width="33.28515625" bestFit="1" customWidth="1"/>
    <col min="204" max="209" width="24.42578125" bestFit="1" customWidth="1"/>
    <col min="210" max="215" width="29" bestFit="1" customWidth="1"/>
    <col min="216" max="227" width="34.7109375" bestFit="1" customWidth="1"/>
    <col min="228" max="233" width="27" bestFit="1" customWidth="1"/>
    <col min="234" max="239" width="29" bestFit="1" customWidth="1"/>
    <col min="240" max="245" width="24.5703125" bestFit="1" customWidth="1"/>
    <col min="246" max="251" width="29" bestFit="1" customWidth="1"/>
    <col min="252" max="262" width="32.7109375" bestFit="1" customWidth="1"/>
    <col min="263" max="267" width="24.42578125" bestFit="1" customWidth="1"/>
    <col min="268" max="273" width="29" bestFit="1" customWidth="1"/>
  </cols>
  <sheetData>
    <row r="1" spans="1:273" ht="15" customHeight="1" x14ac:dyDescent="0.25">
      <c r="A1" s="1" t="s">
        <v>1281</v>
      </c>
      <c r="B1" s="7" t="s">
        <v>84</v>
      </c>
      <c r="C1" s="7"/>
      <c r="D1" s="7" t="s">
        <v>1</v>
      </c>
      <c r="E1" s="7"/>
      <c r="F1" s="7"/>
      <c r="G1" s="7" t="s">
        <v>84</v>
      </c>
      <c r="H1" s="7"/>
      <c r="I1" s="7" t="s">
        <v>1</v>
      </c>
      <c r="J1" s="7"/>
      <c r="K1" s="7"/>
      <c r="L1" s="7" t="s">
        <v>84</v>
      </c>
      <c r="M1" s="7"/>
      <c r="N1" s="7" t="s">
        <v>1</v>
      </c>
      <c r="O1" s="7"/>
      <c r="P1" s="7"/>
      <c r="Q1" s="7" t="s">
        <v>84</v>
      </c>
      <c r="R1" s="7"/>
      <c r="S1" s="7" t="s">
        <v>1</v>
      </c>
      <c r="T1" s="7"/>
      <c r="U1" s="7"/>
      <c r="V1" s="7" t="s">
        <v>84</v>
      </c>
      <c r="W1" s="7"/>
      <c r="X1" s="7" t="s">
        <v>1</v>
      </c>
      <c r="Y1" s="7"/>
      <c r="Z1" s="7"/>
      <c r="AA1" s="7" t="s">
        <v>84</v>
      </c>
      <c r="AB1" s="7"/>
      <c r="AC1" s="7" t="s">
        <v>1</v>
      </c>
      <c r="AD1" s="7"/>
      <c r="AE1" s="7"/>
      <c r="AF1" s="7" t="s">
        <v>84</v>
      </c>
      <c r="AG1" s="7"/>
      <c r="AH1" s="7" t="s">
        <v>1</v>
      </c>
      <c r="AI1" s="7"/>
      <c r="AJ1" s="1" t="s">
        <v>84</v>
      </c>
      <c r="AK1" s="7" t="s">
        <v>1</v>
      </c>
      <c r="AL1" s="7"/>
      <c r="AM1" s="7" t="s">
        <v>84</v>
      </c>
      <c r="AN1" s="7"/>
      <c r="AO1" s="7" t="s">
        <v>1</v>
      </c>
      <c r="AP1" s="7"/>
      <c r="AQ1" s="1" t="s">
        <v>84</v>
      </c>
      <c r="AR1" s="7" t="s">
        <v>1</v>
      </c>
      <c r="AS1" s="7"/>
      <c r="AT1" s="7" t="s">
        <v>84</v>
      </c>
      <c r="AU1" s="7"/>
      <c r="AV1" s="7" t="s">
        <v>1</v>
      </c>
      <c r="AW1" s="7"/>
      <c r="AX1" s="1" t="s">
        <v>84</v>
      </c>
      <c r="AY1" s="7" t="s">
        <v>1</v>
      </c>
      <c r="AZ1" s="7"/>
      <c r="BA1" s="7" t="s">
        <v>84</v>
      </c>
      <c r="BB1" s="7"/>
      <c r="BC1" s="7" t="s">
        <v>1</v>
      </c>
      <c r="BD1" s="7"/>
      <c r="BE1" s="1" t="s">
        <v>84</v>
      </c>
      <c r="BF1" s="7" t="s">
        <v>1</v>
      </c>
      <c r="BG1" s="7"/>
      <c r="BH1" s="7" t="s">
        <v>84</v>
      </c>
      <c r="BI1" s="7"/>
      <c r="BJ1" s="7" t="s">
        <v>1</v>
      </c>
      <c r="BK1" s="7"/>
      <c r="BL1" s="1" t="s">
        <v>84</v>
      </c>
      <c r="BM1" s="7" t="s">
        <v>1</v>
      </c>
      <c r="BN1" s="7"/>
      <c r="BO1" s="7" t="s">
        <v>84</v>
      </c>
      <c r="BP1" s="7"/>
      <c r="BQ1" s="7" t="s">
        <v>1</v>
      </c>
      <c r="BR1" s="7"/>
      <c r="BS1" s="1" t="s">
        <v>84</v>
      </c>
      <c r="BT1" s="7" t="s">
        <v>1</v>
      </c>
      <c r="BU1" s="7"/>
      <c r="BV1" s="7" t="s">
        <v>84</v>
      </c>
      <c r="BW1" s="7"/>
      <c r="BX1" s="7" t="s">
        <v>1</v>
      </c>
      <c r="BY1" s="7"/>
      <c r="BZ1" s="1" t="s">
        <v>84</v>
      </c>
      <c r="CA1" s="7" t="s">
        <v>1</v>
      </c>
      <c r="CB1" s="7"/>
      <c r="CC1" s="7" t="s">
        <v>84</v>
      </c>
      <c r="CD1" s="7"/>
      <c r="CE1" s="7" t="s">
        <v>1</v>
      </c>
      <c r="CF1" s="7"/>
      <c r="CG1" s="1" t="s">
        <v>84</v>
      </c>
      <c r="CH1" s="7" t="s">
        <v>1</v>
      </c>
      <c r="CI1" s="7"/>
      <c r="CJ1" s="7" t="s">
        <v>84</v>
      </c>
      <c r="CK1" s="7"/>
      <c r="CL1" s="7" t="s">
        <v>1</v>
      </c>
      <c r="CM1" s="7"/>
      <c r="CN1" s="1" t="s">
        <v>84</v>
      </c>
      <c r="CO1" s="7" t="s">
        <v>1</v>
      </c>
      <c r="CP1" s="7"/>
      <c r="CQ1" s="7" t="s">
        <v>84</v>
      </c>
      <c r="CR1" s="7"/>
      <c r="CS1" s="7" t="s">
        <v>1</v>
      </c>
      <c r="CT1" s="7"/>
      <c r="CU1" s="1" t="s">
        <v>84</v>
      </c>
      <c r="CV1" s="7" t="s">
        <v>1</v>
      </c>
      <c r="CW1" s="7"/>
      <c r="CX1" s="7" t="s">
        <v>84</v>
      </c>
      <c r="CY1" s="7"/>
      <c r="CZ1" s="7" t="s">
        <v>1</v>
      </c>
      <c r="DA1" s="7"/>
      <c r="DB1" s="1" t="s">
        <v>84</v>
      </c>
      <c r="DC1" s="7" t="s">
        <v>1</v>
      </c>
      <c r="DD1" s="7"/>
      <c r="DE1" s="7" t="s">
        <v>84</v>
      </c>
      <c r="DF1" s="7"/>
      <c r="DG1" s="7" t="s">
        <v>1</v>
      </c>
      <c r="DH1" s="7"/>
      <c r="DI1" s="1" t="s">
        <v>84</v>
      </c>
      <c r="DJ1" s="7" t="s">
        <v>1</v>
      </c>
      <c r="DK1" s="7"/>
      <c r="DL1" s="7" t="s">
        <v>84</v>
      </c>
      <c r="DM1" s="7"/>
      <c r="DN1" s="7" t="s">
        <v>1</v>
      </c>
      <c r="DO1" s="7"/>
      <c r="DP1" s="7"/>
      <c r="DQ1" s="7"/>
      <c r="DR1" s="7" t="s">
        <v>84</v>
      </c>
      <c r="DS1" s="7"/>
      <c r="DT1" s="7" t="s">
        <v>1</v>
      </c>
      <c r="DU1" s="7"/>
      <c r="DV1" s="7"/>
      <c r="DW1" s="7"/>
      <c r="DX1" s="7" t="s">
        <v>84</v>
      </c>
      <c r="DY1" s="7"/>
      <c r="DZ1" s="7" t="s">
        <v>1</v>
      </c>
      <c r="EA1" s="7"/>
      <c r="EB1" s="7"/>
      <c r="EC1" s="7"/>
      <c r="ED1" s="7" t="s">
        <v>84</v>
      </c>
      <c r="EE1" s="7"/>
      <c r="EF1" s="7" t="s">
        <v>1</v>
      </c>
      <c r="EG1" s="7"/>
      <c r="EH1" s="7"/>
      <c r="EI1" s="7"/>
      <c r="EJ1" s="7" t="s">
        <v>84</v>
      </c>
      <c r="EK1" s="7"/>
      <c r="EL1" s="7" t="s">
        <v>1</v>
      </c>
      <c r="EM1" s="7"/>
      <c r="EN1" s="7"/>
      <c r="EO1" s="7"/>
      <c r="EP1" s="7" t="s">
        <v>84</v>
      </c>
      <c r="EQ1" s="7"/>
      <c r="ER1" s="7" t="s">
        <v>1</v>
      </c>
      <c r="ES1" s="7"/>
      <c r="ET1" s="7"/>
      <c r="EU1" s="7"/>
      <c r="EV1" s="7" t="s">
        <v>84</v>
      </c>
      <c r="EW1" s="7"/>
      <c r="EX1" s="7" t="s">
        <v>1</v>
      </c>
      <c r="EY1" s="7"/>
      <c r="EZ1" s="7"/>
      <c r="FA1" s="7" t="s">
        <v>84</v>
      </c>
      <c r="FB1" s="7"/>
      <c r="FC1" s="7" t="s">
        <v>1</v>
      </c>
      <c r="FD1" s="7"/>
      <c r="FE1" s="7"/>
      <c r="FF1" s="7" t="s">
        <v>84</v>
      </c>
      <c r="FG1" s="7"/>
      <c r="FH1" s="7" t="s">
        <v>1</v>
      </c>
      <c r="FI1" s="7"/>
      <c r="FJ1" s="7"/>
      <c r="FK1" s="7" t="s">
        <v>84</v>
      </c>
      <c r="FL1" s="7"/>
      <c r="FM1" s="7" t="s">
        <v>1</v>
      </c>
      <c r="FN1" s="7"/>
      <c r="FO1" s="7"/>
      <c r="FP1" s="7" t="s">
        <v>84</v>
      </c>
      <c r="FQ1" s="7"/>
      <c r="FR1" s="7" t="s">
        <v>1</v>
      </c>
      <c r="FS1" s="7"/>
      <c r="FT1" s="7"/>
      <c r="FU1" s="7" t="s">
        <v>84</v>
      </c>
      <c r="FV1" s="7"/>
      <c r="FW1" s="7" t="s">
        <v>1</v>
      </c>
      <c r="FX1" s="7"/>
      <c r="FY1" s="7"/>
      <c r="FZ1" s="7" t="s">
        <v>84</v>
      </c>
      <c r="GA1" s="7"/>
      <c r="GB1" s="7" t="s">
        <v>1</v>
      </c>
      <c r="GC1" s="7"/>
      <c r="GD1" s="1" t="s">
        <v>84</v>
      </c>
      <c r="GE1" s="1" t="s">
        <v>1</v>
      </c>
      <c r="GF1" s="1" t="s">
        <v>84</v>
      </c>
      <c r="GG1" s="1" t="s">
        <v>1</v>
      </c>
      <c r="GH1" s="1" t="s">
        <v>84</v>
      </c>
      <c r="GI1" s="1" t="s">
        <v>1</v>
      </c>
      <c r="GJ1" s="1" t="s">
        <v>84</v>
      </c>
      <c r="GK1" s="1" t="s">
        <v>1</v>
      </c>
      <c r="GL1" s="1" t="s">
        <v>84</v>
      </c>
      <c r="GM1" s="1" t="s">
        <v>1</v>
      </c>
      <c r="GN1" s="1" t="s">
        <v>84</v>
      </c>
      <c r="GO1" s="7" t="s">
        <v>1</v>
      </c>
      <c r="GP1" s="7"/>
      <c r="GQ1" s="7"/>
      <c r="GR1" s="7"/>
      <c r="GS1" s="7"/>
      <c r="GT1" s="7"/>
      <c r="GU1" s="7"/>
      <c r="GV1" s="1"/>
      <c r="GW1" s="1"/>
      <c r="GX1" s="1"/>
      <c r="GY1" s="1"/>
      <c r="GZ1" s="1"/>
      <c r="HA1" s="1"/>
      <c r="HB1" s="1"/>
      <c r="HC1" s="1"/>
      <c r="HD1" s="1"/>
      <c r="HE1" s="1"/>
      <c r="HF1" s="1"/>
      <c r="HG1" s="1"/>
      <c r="HH1" s="1"/>
      <c r="HI1" s="1"/>
      <c r="HJ1" s="1"/>
      <c r="HK1" s="1"/>
      <c r="HL1" s="1"/>
      <c r="HM1" s="1"/>
      <c r="HN1" s="1"/>
      <c r="HO1" s="1"/>
      <c r="HP1" s="1"/>
      <c r="HQ1" s="1"/>
      <c r="HR1" s="1"/>
      <c r="HS1" s="1"/>
      <c r="HT1" s="1"/>
      <c r="HU1" s="1"/>
      <c r="HV1" s="1"/>
      <c r="HW1" s="1"/>
      <c r="HX1" s="1"/>
      <c r="HY1" s="1"/>
      <c r="HZ1" s="1"/>
      <c r="IA1" s="1"/>
      <c r="IB1" s="1"/>
      <c r="IC1" s="1"/>
      <c r="ID1" s="1"/>
      <c r="IE1" s="1"/>
      <c r="IF1" s="1"/>
      <c r="IG1" s="1"/>
      <c r="IH1" s="1"/>
      <c r="II1" s="1"/>
      <c r="IJ1" s="1"/>
      <c r="IK1" s="1"/>
      <c r="IL1" s="1"/>
      <c r="IM1" s="1"/>
      <c r="IN1" s="1"/>
      <c r="IO1" s="1"/>
      <c r="IP1" s="1"/>
      <c r="IQ1" s="1"/>
      <c r="IR1" s="1"/>
      <c r="IS1" s="1"/>
      <c r="IT1" s="1"/>
      <c r="IU1" s="1"/>
      <c r="IV1" s="1"/>
      <c r="IW1" s="1"/>
      <c r="IX1" s="1"/>
      <c r="IY1" s="1"/>
      <c r="IZ1" s="1"/>
      <c r="JA1" s="1"/>
      <c r="JB1" s="1"/>
      <c r="JC1" s="1"/>
      <c r="JD1" s="1"/>
      <c r="JE1" s="1"/>
      <c r="JF1" s="1"/>
      <c r="JG1" s="1"/>
      <c r="JH1" s="1"/>
      <c r="JI1" s="1"/>
      <c r="JJ1" s="1"/>
      <c r="JK1" s="1"/>
      <c r="JL1" s="1"/>
      <c r="JM1" s="1"/>
    </row>
    <row r="2" spans="1:273" ht="30" x14ac:dyDescent="0.25">
      <c r="A2" s="1" t="s">
        <v>124</v>
      </c>
      <c r="B2" s="7" t="s">
        <v>2</v>
      </c>
      <c r="C2" s="7" t="s">
        <v>85</v>
      </c>
      <c r="D2" s="7" t="s">
        <v>2</v>
      </c>
      <c r="E2" s="7" t="s">
        <v>85</v>
      </c>
      <c r="F2" s="1" t="s">
        <v>85</v>
      </c>
      <c r="G2" s="1" t="s">
        <v>2</v>
      </c>
      <c r="H2" s="1" t="s">
        <v>85</v>
      </c>
      <c r="I2" s="1" t="s">
        <v>2</v>
      </c>
      <c r="J2" s="1" t="s">
        <v>85</v>
      </c>
      <c r="K2" s="1" t="s">
        <v>85</v>
      </c>
      <c r="L2" s="1" t="s">
        <v>2</v>
      </c>
      <c r="M2" s="1" t="s">
        <v>85</v>
      </c>
      <c r="N2" s="1" t="s">
        <v>2</v>
      </c>
      <c r="O2" s="1" t="s">
        <v>85</v>
      </c>
      <c r="P2" s="1" t="s">
        <v>85</v>
      </c>
      <c r="Q2" s="1" t="s">
        <v>2</v>
      </c>
      <c r="R2" s="1" t="s">
        <v>85</v>
      </c>
      <c r="S2" s="1" t="s">
        <v>2</v>
      </c>
      <c r="T2" s="1" t="s">
        <v>85</v>
      </c>
      <c r="U2" s="1" t="s">
        <v>85</v>
      </c>
      <c r="V2" s="1" t="s">
        <v>2</v>
      </c>
      <c r="W2" s="1" t="s">
        <v>85</v>
      </c>
      <c r="X2" s="1" t="s">
        <v>2</v>
      </c>
      <c r="Y2" s="1" t="s">
        <v>85</v>
      </c>
      <c r="Z2" s="1" t="s">
        <v>85</v>
      </c>
      <c r="AA2" s="1" t="s">
        <v>2</v>
      </c>
      <c r="AB2" s="1" t="s">
        <v>85</v>
      </c>
      <c r="AC2" s="1" t="s">
        <v>2</v>
      </c>
      <c r="AD2" s="1" t="s">
        <v>85</v>
      </c>
      <c r="AE2" s="1" t="s">
        <v>85</v>
      </c>
      <c r="AF2" s="1" t="s">
        <v>2</v>
      </c>
      <c r="AG2" s="1" t="s">
        <v>85</v>
      </c>
      <c r="AH2" s="1" t="s">
        <v>2</v>
      </c>
      <c r="AI2" s="1" t="s">
        <v>85</v>
      </c>
      <c r="AJ2" s="1" t="s">
        <v>85</v>
      </c>
      <c r="AK2" s="1" t="s">
        <v>2</v>
      </c>
      <c r="AL2" s="1" t="s">
        <v>85</v>
      </c>
      <c r="AM2" s="1" t="s">
        <v>2</v>
      </c>
      <c r="AN2" s="1" t="s">
        <v>85</v>
      </c>
      <c r="AO2" s="1" t="s">
        <v>2</v>
      </c>
      <c r="AP2" s="1" t="s">
        <v>85</v>
      </c>
      <c r="AQ2" s="1" t="s">
        <v>85</v>
      </c>
      <c r="AR2" s="1" t="s">
        <v>2</v>
      </c>
      <c r="AS2" s="1" t="s">
        <v>85</v>
      </c>
      <c r="AT2" s="1" t="s">
        <v>2</v>
      </c>
      <c r="AU2" s="1" t="s">
        <v>85</v>
      </c>
      <c r="AV2" s="1" t="s">
        <v>2</v>
      </c>
      <c r="AW2" s="1" t="s">
        <v>85</v>
      </c>
      <c r="AX2" s="1" t="s">
        <v>85</v>
      </c>
      <c r="AY2" s="1" t="s">
        <v>2</v>
      </c>
      <c r="AZ2" s="1" t="s">
        <v>85</v>
      </c>
      <c r="BA2" s="1" t="s">
        <v>2</v>
      </c>
      <c r="BB2" s="1" t="s">
        <v>85</v>
      </c>
      <c r="BC2" s="1" t="s">
        <v>2</v>
      </c>
      <c r="BD2" s="1" t="s">
        <v>85</v>
      </c>
      <c r="BE2" s="1" t="s">
        <v>85</v>
      </c>
      <c r="BF2" s="1" t="s">
        <v>2</v>
      </c>
      <c r="BG2" s="1" t="s">
        <v>85</v>
      </c>
      <c r="BH2" s="1" t="s">
        <v>2</v>
      </c>
      <c r="BI2" s="1" t="s">
        <v>85</v>
      </c>
      <c r="BJ2" s="1" t="s">
        <v>2</v>
      </c>
      <c r="BK2" s="1" t="s">
        <v>85</v>
      </c>
      <c r="BL2" s="1" t="s">
        <v>85</v>
      </c>
      <c r="BM2" s="1" t="s">
        <v>2</v>
      </c>
      <c r="BN2" s="1" t="s">
        <v>85</v>
      </c>
      <c r="BO2" s="1" t="s">
        <v>2</v>
      </c>
      <c r="BP2" s="1" t="s">
        <v>85</v>
      </c>
      <c r="BQ2" s="1" t="s">
        <v>2</v>
      </c>
      <c r="BR2" s="1" t="s">
        <v>85</v>
      </c>
      <c r="BS2" s="1" t="s">
        <v>85</v>
      </c>
      <c r="BT2" s="1" t="s">
        <v>2</v>
      </c>
      <c r="BU2" s="1" t="s">
        <v>85</v>
      </c>
      <c r="BV2" s="1" t="s">
        <v>2</v>
      </c>
      <c r="BW2" s="1" t="s">
        <v>85</v>
      </c>
      <c r="BX2" s="1" t="s">
        <v>2</v>
      </c>
      <c r="BY2" s="1" t="s">
        <v>85</v>
      </c>
      <c r="BZ2" s="1" t="s">
        <v>85</v>
      </c>
      <c r="CA2" s="1" t="s">
        <v>2</v>
      </c>
      <c r="CB2" s="1" t="s">
        <v>85</v>
      </c>
      <c r="CC2" s="1" t="s">
        <v>2</v>
      </c>
      <c r="CD2" s="1" t="s">
        <v>85</v>
      </c>
      <c r="CE2" s="1" t="s">
        <v>2</v>
      </c>
      <c r="CF2" s="1" t="s">
        <v>85</v>
      </c>
      <c r="CG2" s="1" t="s">
        <v>85</v>
      </c>
      <c r="CH2" s="1" t="s">
        <v>2</v>
      </c>
      <c r="CI2" s="1" t="s">
        <v>85</v>
      </c>
      <c r="CJ2" s="1" t="s">
        <v>2</v>
      </c>
      <c r="CK2" s="1" t="s">
        <v>85</v>
      </c>
      <c r="CL2" s="1" t="s">
        <v>2</v>
      </c>
      <c r="CM2" s="1" t="s">
        <v>85</v>
      </c>
      <c r="CN2" s="1" t="s">
        <v>85</v>
      </c>
      <c r="CO2" s="1" t="s">
        <v>2</v>
      </c>
      <c r="CP2" s="1" t="s">
        <v>85</v>
      </c>
      <c r="CQ2" s="1" t="s">
        <v>2</v>
      </c>
      <c r="CR2" s="1" t="s">
        <v>85</v>
      </c>
      <c r="CS2" s="1" t="s">
        <v>2</v>
      </c>
      <c r="CT2" s="1" t="s">
        <v>85</v>
      </c>
      <c r="CU2" s="1" t="s">
        <v>85</v>
      </c>
      <c r="CV2" s="1" t="s">
        <v>2</v>
      </c>
      <c r="CW2" s="1" t="s">
        <v>85</v>
      </c>
      <c r="CX2" s="1" t="s">
        <v>2</v>
      </c>
      <c r="CY2" s="1" t="s">
        <v>85</v>
      </c>
      <c r="CZ2" s="1" t="s">
        <v>2</v>
      </c>
      <c r="DA2" s="1" t="s">
        <v>85</v>
      </c>
      <c r="DB2" s="1" t="s">
        <v>85</v>
      </c>
      <c r="DC2" s="1" t="s">
        <v>2</v>
      </c>
      <c r="DD2" s="1" t="s">
        <v>85</v>
      </c>
      <c r="DE2" s="1" t="s">
        <v>2</v>
      </c>
      <c r="DF2" s="1" t="s">
        <v>85</v>
      </c>
      <c r="DG2" s="1" t="s">
        <v>2</v>
      </c>
      <c r="DH2" s="1" t="s">
        <v>85</v>
      </c>
      <c r="DI2" s="1" t="s">
        <v>85</v>
      </c>
      <c r="DJ2" s="1" t="s">
        <v>2</v>
      </c>
      <c r="DK2" s="1" t="s">
        <v>85</v>
      </c>
      <c r="DL2" s="1" t="s">
        <v>2</v>
      </c>
      <c r="DM2" s="1" t="s">
        <v>85</v>
      </c>
      <c r="DN2" s="1" t="s">
        <v>2</v>
      </c>
      <c r="DO2" s="1" t="s">
        <v>85</v>
      </c>
      <c r="DP2" s="1" t="s">
        <v>2</v>
      </c>
      <c r="DQ2" s="1" t="s">
        <v>85</v>
      </c>
      <c r="DR2" s="1" t="s">
        <v>2</v>
      </c>
      <c r="DS2" s="1" t="s">
        <v>85</v>
      </c>
      <c r="DT2" s="1" t="s">
        <v>2</v>
      </c>
      <c r="DU2" s="1" t="s">
        <v>85</v>
      </c>
      <c r="DV2" s="1" t="s">
        <v>2</v>
      </c>
      <c r="DW2" s="1" t="s">
        <v>85</v>
      </c>
      <c r="DX2" s="1" t="s">
        <v>2</v>
      </c>
      <c r="DY2" s="1" t="s">
        <v>85</v>
      </c>
      <c r="DZ2" s="1" t="s">
        <v>2</v>
      </c>
      <c r="EA2" s="1" t="s">
        <v>85</v>
      </c>
      <c r="EB2" s="1" t="s">
        <v>2</v>
      </c>
      <c r="EC2" s="1" t="s">
        <v>85</v>
      </c>
      <c r="ED2" s="1" t="s">
        <v>2</v>
      </c>
      <c r="EE2" s="1" t="s">
        <v>85</v>
      </c>
      <c r="EF2" s="1" t="s">
        <v>2</v>
      </c>
      <c r="EG2" s="1" t="s">
        <v>85</v>
      </c>
      <c r="EH2" s="1" t="s">
        <v>2</v>
      </c>
      <c r="EI2" s="1" t="s">
        <v>85</v>
      </c>
      <c r="EJ2" s="1" t="s">
        <v>2</v>
      </c>
      <c r="EK2" s="1" t="s">
        <v>85</v>
      </c>
      <c r="EL2" s="1" t="s">
        <v>2</v>
      </c>
      <c r="EM2" s="1" t="s">
        <v>85</v>
      </c>
      <c r="EN2" s="1" t="s">
        <v>2</v>
      </c>
      <c r="EO2" s="1" t="s">
        <v>85</v>
      </c>
      <c r="EP2" s="1" t="s">
        <v>2</v>
      </c>
      <c r="EQ2" s="1" t="s">
        <v>85</v>
      </c>
      <c r="ER2" s="1" t="s">
        <v>2</v>
      </c>
      <c r="ES2" s="1" t="s">
        <v>85</v>
      </c>
      <c r="ET2" s="1" t="s">
        <v>2</v>
      </c>
      <c r="EU2" s="1" t="s">
        <v>85</v>
      </c>
      <c r="EV2" s="1" t="s">
        <v>2</v>
      </c>
      <c r="EW2" s="1" t="s">
        <v>85</v>
      </c>
      <c r="EX2" s="1" t="s">
        <v>2</v>
      </c>
      <c r="EY2" s="1" t="s">
        <v>85</v>
      </c>
      <c r="EZ2" s="1" t="s">
        <v>2</v>
      </c>
      <c r="FA2" s="1" t="s">
        <v>2</v>
      </c>
      <c r="FB2" s="1" t="s">
        <v>85</v>
      </c>
      <c r="FC2" s="1" t="s">
        <v>2</v>
      </c>
      <c r="FD2" s="1" t="s">
        <v>85</v>
      </c>
      <c r="FE2" s="1" t="s">
        <v>2</v>
      </c>
      <c r="FF2" s="1" t="s">
        <v>2</v>
      </c>
      <c r="FG2" s="1" t="s">
        <v>85</v>
      </c>
      <c r="FH2" s="1" t="s">
        <v>2</v>
      </c>
      <c r="FI2" s="1" t="s">
        <v>85</v>
      </c>
      <c r="FJ2" s="1" t="s">
        <v>2</v>
      </c>
      <c r="FK2" s="1" t="s">
        <v>2</v>
      </c>
      <c r="FL2" s="1" t="s">
        <v>85</v>
      </c>
      <c r="FM2" s="1" t="s">
        <v>2</v>
      </c>
      <c r="FN2" s="1" t="s">
        <v>85</v>
      </c>
      <c r="FO2" s="1" t="s">
        <v>2</v>
      </c>
      <c r="FP2" s="1" t="s">
        <v>2</v>
      </c>
      <c r="FQ2" s="1" t="s">
        <v>85</v>
      </c>
      <c r="FR2" s="1" t="s">
        <v>2</v>
      </c>
      <c r="FS2" s="1" t="s">
        <v>85</v>
      </c>
      <c r="FT2" s="1" t="s">
        <v>2</v>
      </c>
      <c r="FU2" s="1" t="s">
        <v>2</v>
      </c>
      <c r="FV2" s="1" t="s">
        <v>85</v>
      </c>
      <c r="FW2" s="1" t="s">
        <v>2</v>
      </c>
      <c r="FX2" s="1" t="s">
        <v>85</v>
      </c>
      <c r="FY2" s="1" t="s">
        <v>2</v>
      </c>
      <c r="FZ2" s="1" t="s">
        <v>2</v>
      </c>
      <c r="GA2" s="1" t="s">
        <v>85</v>
      </c>
      <c r="GB2" s="1" t="s">
        <v>2</v>
      </c>
      <c r="GC2" s="1" t="s">
        <v>85</v>
      </c>
      <c r="GD2" s="1" t="s">
        <v>2</v>
      </c>
      <c r="GE2" s="1" t="s">
        <v>2</v>
      </c>
      <c r="GF2" s="1" t="s">
        <v>2</v>
      </c>
      <c r="GG2" s="1" t="s">
        <v>2</v>
      </c>
      <c r="GH2" s="1" t="s">
        <v>2</v>
      </c>
      <c r="GI2" s="1" t="s">
        <v>2</v>
      </c>
      <c r="GJ2" s="1" t="s">
        <v>2</v>
      </c>
      <c r="GK2" s="1" t="s">
        <v>2</v>
      </c>
      <c r="GL2" s="1" t="s">
        <v>2</v>
      </c>
      <c r="GM2" s="1" t="s">
        <v>2</v>
      </c>
      <c r="GN2" s="1" t="s">
        <v>2</v>
      </c>
      <c r="GO2" s="1" t="s">
        <v>2</v>
      </c>
      <c r="GP2" s="1" t="s">
        <v>85</v>
      </c>
      <c r="GQ2" s="1" t="s">
        <v>85</v>
      </c>
      <c r="GR2" s="1" t="s">
        <v>85</v>
      </c>
      <c r="GS2" s="1" t="s">
        <v>85</v>
      </c>
      <c r="GT2" s="1" t="s">
        <v>85</v>
      </c>
      <c r="GU2" s="1" t="s">
        <v>85</v>
      </c>
      <c r="GV2" s="1" t="s">
        <v>2</v>
      </c>
      <c r="GW2" s="1" t="s">
        <v>1014</v>
      </c>
      <c r="GX2" s="1" t="s">
        <v>30</v>
      </c>
      <c r="GY2" s="1" t="s">
        <v>85</v>
      </c>
      <c r="GZ2" s="1" t="s">
        <v>1190</v>
      </c>
      <c r="HA2" s="1" t="s">
        <v>1084</v>
      </c>
      <c r="HB2" s="1" t="s">
        <v>2</v>
      </c>
      <c r="HC2" s="1" t="s">
        <v>1014</v>
      </c>
      <c r="HD2" s="1" t="s">
        <v>30</v>
      </c>
      <c r="HE2" s="1" t="s">
        <v>85</v>
      </c>
      <c r="HF2" s="1" t="s">
        <v>1190</v>
      </c>
      <c r="HG2" s="1" t="s">
        <v>1084</v>
      </c>
      <c r="HH2" s="1" t="s">
        <v>2</v>
      </c>
      <c r="HI2" s="1" t="s">
        <v>1014</v>
      </c>
      <c r="HJ2" s="1" t="s">
        <v>30</v>
      </c>
      <c r="HK2" s="1" t="s">
        <v>85</v>
      </c>
      <c r="HL2" s="1" t="s">
        <v>1190</v>
      </c>
      <c r="HM2" s="1" t="s">
        <v>1084</v>
      </c>
      <c r="HN2" s="1" t="s">
        <v>2</v>
      </c>
      <c r="HO2" s="1" t="s">
        <v>1014</v>
      </c>
      <c r="HP2" s="1" t="s">
        <v>30</v>
      </c>
      <c r="HQ2" s="1" t="s">
        <v>85</v>
      </c>
      <c r="HR2" s="1" t="s">
        <v>1190</v>
      </c>
      <c r="HS2" s="1" t="s">
        <v>1084</v>
      </c>
      <c r="HT2" s="1" t="s">
        <v>2</v>
      </c>
      <c r="HU2" s="1" t="s">
        <v>1014</v>
      </c>
      <c r="HV2" s="1" t="s">
        <v>30</v>
      </c>
      <c r="HW2" s="1" t="s">
        <v>85</v>
      </c>
      <c r="HX2" s="1" t="s">
        <v>1190</v>
      </c>
      <c r="HY2" s="1" t="s">
        <v>1084</v>
      </c>
      <c r="HZ2" s="1" t="s">
        <v>2</v>
      </c>
      <c r="IA2" s="1" t="s">
        <v>1014</v>
      </c>
      <c r="IB2" s="1" t="s">
        <v>30</v>
      </c>
      <c r="IC2" s="1" t="s">
        <v>85</v>
      </c>
      <c r="ID2" s="1" t="s">
        <v>1190</v>
      </c>
      <c r="IE2" s="1" t="s">
        <v>1084</v>
      </c>
      <c r="IF2" s="1" t="s">
        <v>2</v>
      </c>
      <c r="IG2" s="1" t="s">
        <v>1014</v>
      </c>
      <c r="IH2" s="1" t="s">
        <v>30</v>
      </c>
      <c r="II2" s="1" t="s">
        <v>85</v>
      </c>
      <c r="IJ2" s="1" t="s">
        <v>1190</v>
      </c>
      <c r="IK2" s="1" t="s">
        <v>1084</v>
      </c>
      <c r="IL2" s="1" t="s">
        <v>2</v>
      </c>
      <c r="IM2" s="1" t="s">
        <v>1014</v>
      </c>
      <c r="IN2" s="1" t="s">
        <v>30</v>
      </c>
      <c r="IO2" s="1" t="s">
        <v>85</v>
      </c>
      <c r="IP2" s="1" t="s">
        <v>1190</v>
      </c>
      <c r="IQ2" s="1" t="s">
        <v>1084</v>
      </c>
      <c r="IR2" s="1" t="s">
        <v>2</v>
      </c>
      <c r="IS2" s="1" t="s">
        <v>1014</v>
      </c>
      <c r="IT2" s="1" t="s">
        <v>30</v>
      </c>
      <c r="IU2" s="1" t="s">
        <v>85</v>
      </c>
      <c r="IV2" s="1" t="s">
        <v>1084</v>
      </c>
      <c r="IW2" s="1" t="s">
        <v>2</v>
      </c>
      <c r="IX2" s="1" t="s">
        <v>1014</v>
      </c>
      <c r="IY2" s="1" t="s">
        <v>30</v>
      </c>
      <c r="IZ2" s="1" t="s">
        <v>85</v>
      </c>
      <c r="JA2" s="1" t="s">
        <v>1190</v>
      </c>
      <c r="JB2" s="1" t="s">
        <v>1084</v>
      </c>
      <c r="JC2" s="1" t="s">
        <v>2</v>
      </c>
      <c r="JD2" s="1" t="s">
        <v>1014</v>
      </c>
      <c r="JE2" s="1" t="s">
        <v>30</v>
      </c>
      <c r="JF2" s="1" t="s">
        <v>85</v>
      </c>
      <c r="JG2" s="1" t="s">
        <v>1084</v>
      </c>
      <c r="JH2" s="1" t="s">
        <v>2</v>
      </c>
      <c r="JI2" s="1" t="s">
        <v>1014</v>
      </c>
      <c r="JJ2" s="1" t="s">
        <v>30</v>
      </c>
      <c r="JK2" s="1" t="s">
        <v>85</v>
      </c>
      <c r="JL2" s="1" t="s">
        <v>1190</v>
      </c>
      <c r="JM2" s="1" t="s">
        <v>1084</v>
      </c>
    </row>
    <row r="3" spans="1:273" ht="30" x14ac:dyDescent="0.25">
      <c r="A3" s="1"/>
      <c r="B3" s="7"/>
      <c r="C3" s="7"/>
      <c r="D3" s="7"/>
      <c r="E3" s="7"/>
      <c r="F3" s="1" t="s">
        <v>1282</v>
      </c>
      <c r="G3" s="1" t="s">
        <v>1282</v>
      </c>
      <c r="H3" s="1" t="s">
        <v>1282</v>
      </c>
      <c r="I3" s="1" t="s">
        <v>1282</v>
      </c>
      <c r="J3" s="1" t="s">
        <v>1282</v>
      </c>
      <c r="K3" s="1" t="s">
        <v>1282</v>
      </c>
      <c r="L3" s="1" t="s">
        <v>1282</v>
      </c>
      <c r="M3" s="1" t="s">
        <v>1282</v>
      </c>
      <c r="N3" s="1" t="s">
        <v>1282</v>
      </c>
      <c r="O3" s="1" t="s">
        <v>1282</v>
      </c>
      <c r="P3" s="1" t="s">
        <v>1282</v>
      </c>
      <c r="Q3" s="1" t="s">
        <v>1282</v>
      </c>
      <c r="R3" s="1" t="s">
        <v>1282</v>
      </c>
      <c r="S3" s="1" t="s">
        <v>1282</v>
      </c>
      <c r="T3" s="1" t="s">
        <v>1282</v>
      </c>
      <c r="U3" s="1" t="s">
        <v>1282</v>
      </c>
      <c r="V3" s="1" t="s">
        <v>1282</v>
      </c>
      <c r="W3" s="1" t="s">
        <v>1282</v>
      </c>
      <c r="X3" s="1" t="s">
        <v>1282</v>
      </c>
      <c r="Y3" s="1" t="s">
        <v>1282</v>
      </c>
      <c r="Z3" s="1" t="s">
        <v>1282</v>
      </c>
      <c r="AA3" s="1" t="s">
        <v>1282</v>
      </c>
      <c r="AB3" s="1" t="s">
        <v>1282</v>
      </c>
      <c r="AC3" s="1" t="s">
        <v>1282</v>
      </c>
      <c r="AD3" s="1" t="s">
        <v>1282</v>
      </c>
      <c r="AE3" s="1" t="s">
        <v>1282</v>
      </c>
      <c r="AF3" s="1" t="s">
        <v>1282</v>
      </c>
      <c r="AG3" s="1" t="s">
        <v>1282</v>
      </c>
      <c r="AH3" s="1" t="s">
        <v>1282</v>
      </c>
      <c r="AI3" s="1" t="s">
        <v>1282</v>
      </c>
      <c r="AJ3" s="1" t="s">
        <v>1290</v>
      </c>
      <c r="AK3" s="1" t="s">
        <v>1290</v>
      </c>
      <c r="AL3" s="1" t="s">
        <v>1290</v>
      </c>
      <c r="AM3" s="1" t="s">
        <v>1290</v>
      </c>
      <c r="AN3" s="1" t="s">
        <v>1290</v>
      </c>
      <c r="AO3" s="1" t="s">
        <v>1290</v>
      </c>
      <c r="AP3" s="1" t="s">
        <v>1290</v>
      </c>
      <c r="AQ3" s="1" t="s">
        <v>1290</v>
      </c>
      <c r="AR3" s="1" t="s">
        <v>1290</v>
      </c>
      <c r="AS3" s="1" t="s">
        <v>1290</v>
      </c>
      <c r="AT3" s="1" t="s">
        <v>1290</v>
      </c>
      <c r="AU3" s="1" t="s">
        <v>1290</v>
      </c>
      <c r="AV3" s="1" t="s">
        <v>1290</v>
      </c>
      <c r="AW3" s="1" t="s">
        <v>1290</v>
      </c>
      <c r="AX3" s="1" t="s">
        <v>1290</v>
      </c>
      <c r="AY3" s="1" t="s">
        <v>1290</v>
      </c>
      <c r="AZ3" s="1" t="s">
        <v>1290</v>
      </c>
      <c r="BA3" s="1" t="s">
        <v>1290</v>
      </c>
      <c r="BB3" s="1" t="s">
        <v>1290</v>
      </c>
      <c r="BC3" s="1" t="s">
        <v>1290</v>
      </c>
      <c r="BD3" s="1" t="s">
        <v>1290</v>
      </c>
      <c r="BE3" s="1" t="s">
        <v>1290</v>
      </c>
      <c r="BF3" s="1" t="s">
        <v>1290</v>
      </c>
      <c r="BG3" s="1" t="s">
        <v>1290</v>
      </c>
      <c r="BH3" s="1" t="s">
        <v>1290</v>
      </c>
      <c r="BI3" s="1" t="s">
        <v>1290</v>
      </c>
      <c r="BJ3" s="1" t="s">
        <v>1290</v>
      </c>
      <c r="BK3" s="1" t="s">
        <v>1290</v>
      </c>
      <c r="BL3" s="1" t="s">
        <v>1290</v>
      </c>
      <c r="BM3" s="1" t="s">
        <v>1290</v>
      </c>
      <c r="BN3" s="1" t="s">
        <v>1290</v>
      </c>
      <c r="BO3" s="1" t="s">
        <v>1290</v>
      </c>
      <c r="BP3" s="1" t="s">
        <v>1290</v>
      </c>
      <c r="BQ3" s="1" t="s">
        <v>1290</v>
      </c>
      <c r="BR3" s="1" t="s">
        <v>1290</v>
      </c>
      <c r="BS3" s="1" t="s">
        <v>1290</v>
      </c>
      <c r="BT3" s="1" t="s">
        <v>1290</v>
      </c>
      <c r="BU3" s="1" t="s">
        <v>1290</v>
      </c>
      <c r="BV3" s="1" t="s">
        <v>1290</v>
      </c>
      <c r="BW3" s="1" t="s">
        <v>1290</v>
      </c>
      <c r="BX3" s="1" t="s">
        <v>1290</v>
      </c>
      <c r="BY3" s="1" t="s">
        <v>1290</v>
      </c>
      <c r="BZ3" s="1" t="s">
        <v>1291</v>
      </c>
      <c r="CA3" s="1" t="s">
        <v>1291</v>
      </c>
      <c r="CB3" s="1" t="s">
        <v>1291</v>
      </c>
      <c r="CC3" s="1" t="s">
        <v>1291</v>
      </c>
      <c r="CD3" s="1" t="s">
        <v>1291</v>
      </c>
      <c r="CE3" s="1" t="s">
        <v>1291</v>
      </c>
      <c r="CF3" s="1" t="s">
        <v>1291</v>
      </c>
      <c r="CG3" s="1" t="s">
        <v>1291</v>
      </c>
      <c r="CH3" s="1" t="s">
        <v>1291</v>
      </c>
      <c r="CI3" s="1" t="s">
        <v>1291</v>
      </c>
      <c r="CJ3" s="1" t="s">
        <v>1291</v>
      </c>
      <c r="CK3" s="1" t="s">
        <v>1291</v>
      </c>
      <c r="CL3" s="1" t="s">
        <v>1291</v>
      </c>
      <c r="CM3" s="1" t="s">
        <v>1291</v>
      </c>
      <c r="CN3" s="1" t="s">
        <v>1291</v>
      </c>
      <c r="CO3" s="1" t="s">
        <v>1291</v>
      </c>
      <c r="CP3" s="1" t="s">
        <v>1291</v>
      </c>
      <c r="CQ3" s="1" t="s">
        <v>1291</v>
      </c>
      <c r="CR3" s="1" t="s">
        <v>1291</v>
      </c>
      <c r="CS3" s="1" t="s">
        <v>1291</v>
      </c>
      <c r="CT3" s="1" t="s">
        <v>1291</v>
      </c>
      <c r="CU3" s="1" t="s">
        <v>1291</v>
      </c>
      <c r="CV3" s="1" t="s">
        <v>1291</v>
      </c>
      <c r="CW3" s="1" t="s">
        <v>1291</v>
      </c>
      <c r="CX3" s="1" t="s">
        <v>1291</v>
      </c>
      <c r="CY3" s="1" t="s">
        <v>1291</v>
      </c>
      <c r="CZ3" s="1" t="s">
        <v>1291</v>
      </c>
      <c r="DA3" s="1" t="s">
        <v>1291</v>
      </c>
      <c r="DB3" s="1" t="s">
        <v>1291</v>
      </c>
      <c r="DC3" s="1" t="s">
        <v>1291</v>
      </c>
      <c r="DD3" s="1" t="s">
        <v>1291</v>
      </c>
      <c r="DE3" s="1" t="s">
        <v>1291</v>
      </c>
      <c r="DF3" s="1" t="s">
        <v>1291</v>
      </c>
      <c r="DG3" s="1" t="s">
        <v>1291</v>
      </c>
      <c r="DH3" s="1" t="s">
        <v>1291</v>
      </c>
      <c r="DI3" s="1" t="s">
        <v>1291</v>
      </c>
      <c r="DJ3" s="1" t="s">
        <v>1291</v>
      </c>
      <c r="DK3" s="1" t="s">
        <v>1291</v>
      </c>
      <c r="DL3" s="1" t="s">
        <v>1291</v>
      </c>
      <c r="DM3" s="1" t="s">
        <v>1291</v>
      </c>
      <c r="DN3" s="1" t="s">
        <v>1291</v>
      </c>
      <c r="DO3" s="1" t="s">
        <v>1291</v>
      </c>
      <c r="DP3" s="1" t="s">
        <v>1292</v>
      </c>
      <c r="DQ3" s="1" t="s">
        <v>1292</v>
      </c>
      <c r="DR3" s="1" t="s">
        <v>1292</v>
      </c>
      <c r="DS3" s="1" t="s">
        <v>1292</v>
      </c>
      <c r="DT3" s="1" t="s">
        <v>1292</v>
      </c>
      <c r="DU3" s="1" t="s">
        <v>1292</v>
      </c>
      <c r="DV3" s="1" t="s">
        <v>1292</v>
      </c>
      <c r="DW3" s="1" t="s">
        <v>1292</v>
      </c>
      <c r="DX3" s="1" t="s">
        <v>1292</v>
      </c>
      <c r="DY3" s="1" t="s">
        <v>1292</v>
      </c>
      <c r="DZ3" s="1" t="s">
        <v>1292</v>
      </c>
      <c r="EA3" s="1" t="s">
        <v>1292</v>
      </c>
      <c r="EB3" s="1" t="s">
        <v>1292</v>
      </c>
      <c r="EC3" s="1" t="s">
        <v>1292</v>
      </c>
      <c r="ED3" s="1" t="s">
        <v>1292</v>
      </c>
      <c r="EE3" s="1" t="s">
        <v>1292</v>
      </c>
      <c r="EF3" s="1" t="s">
        <v>1292</v>
      </c>
      <c r="EG3" s="1" t="s">
        <v>1292</v>
      </c>
      <c r="EH3" s="1" t="s">
        <v>1292</v>
      </c>
      <c r="EI3" s="1" t="s">
        <v>1292</v>
      </c>
      <c r="EJ3" s="1" t="s">
        <v>1292</v>
      </c>
      <c r="EK3" s="1" t="s">
        <v>1292</v>
      </c>
      <c r="EL3" s="1" t="s">
        <v>1292</v>
      </c>
      <c r="EM3" s="1" t="s">
        <v>1292</v>
      </c>
      <c r="EN3" s="1" t="s">
        <v>1292</v>
      </c>
      <c r="EO3" s="1" t="s">
        <v>1292</v>
      </c>
      <c r="EP3" s="1" t="s">
        <v>1292</v>
      </c>
      <c r="EQ3" s="1" t="s">
        <v>1292</v>
      </c>
      <c r="ER3" s="1" t="s">
        <v>1292</v>
      </c>
      <c r="ES3" s="1" t="s">
        <v>1292</v>
      </c>
      <c r="ET3" s="1" t="s">
        <v>1292</v>
      </c>
      <c r="EU3" s="1" t="s">
        <v>1292</v>
      </c>
      <c r="EV3" s="1" t="s">
        <v>1292</v>
      </c>
      <c r="EW3" s="1" t="s">
        <v>1292</v>
      </c>
      <c r="EX3" s="1" t="s">
        <v>1292</v>
      </c>
      <c r="EY3" s="1" t="s">
        <v>1292</v>
      </c>
      <c r="EZ3" s="1" t="s">
        <v>1293</v>
      </c>
      <c r="FA3" s="1" t="s">
        <v>1293</v>
      </c>
      <c r="FB3" s="1" t="s">
        <v>1293</v>
      </c>
      <c r="FC3" s="1" t="s">
        <v>1293</v>
      </c>
      <c r="FD3" s="1" t="s">
        <v>1293</v>
      </c>
      <c r="FE3" s="1" t="s">
        <v>1293</v>
      </c>
      <c r="FF3" s="1" t="s">
        <v>1293</v>
      </c>
      <c r="FG3" s="1" t="s">
        <v>1293</v>
      </c>
      <c r="FH3" s="1" t="s">
        <v>1293</v>
      </c>
      <c r="FI3" s="1" t="s">
        <v>1293</v>
      </c>
      <c r="FJ3" s="1" t="s">
        <v>1293</v>
      </c>
      <c r="FK3" s="1" t="s">
        <v>1293</v>
      </c>
      <c r="FL3" s="1" t="s">
        <v>1293</v>
      </c>
      <c r="FM3" s="1" t="s">
        <v>1293</v>
      </c>
      <c r="FN3" s="1" t="s">
        <v>1293</v>
      </c>
      <c r="FO3" s="1" t="s">
        <v>1293</v>
      </c>
      <c r="FP3" s="1" t="s">
        <v>1293</v>
      </c>
      <c r="FQ3" s="1" t="s">
        <v>1293</v>
      </c>
      <c r="FR3" s="1" t="s">
        <v>1293</v>
      </c>
      <c r="FS3" s="1" t="s">
        <v>1293</v>
      </c>
      <c r="FT3" s="1" t="s">
        <v>1293</v>
      </c>
      <c r="FU3" s="1" t="s">
        <v>1293</v>
      </c>
      <c r="FV3" s="1" t="s">
        <v>1293</v>
      </c>
      <c r="FW3" s="1" t="s">
        <v>1293</v>
      </c>
      <c r="FX3" s="1" t="s">
        <v>1293</v>
      </c>
      <c r="FY3" s="1" t="s">
        <v>1293</v>
      </c>
      <c r="FZ3" s="1" t="s">
        <v>1293</v>
      </c>
      <c r="GA3" s="1" t="s">
        <v>1293</v>
      </c>
      <c r="GB3" s="1" t="s">
        <v>1293</v>
      </c>
      <c r="GC3" s="1" t="s">
        <v>1293</v>
      </c>
      <c r="GD3" s="1" t="s">
        <v>1294</v>
      </c>
      <c r="GE3" s="1" t="s">
        <v>1294</v>
      </c>
      <c r="GF3" s="1" t="s">
        <v>1294</v>
      </c>
      <c r="GG3" s="1" t="s">
        <v>1294</v>
      </c>
      <c r="GH3" s="1" t="s">
        <v>1294</v>
      </c>
      <c r="GI3" s="1" t="s">
        <v>1294</v>
      </c>
      <c r="GJ3" s="1" t="s">
        <v>1294</v>
      </c>
      <c r="GK3" s="1" t="s">
        <v>1294</v>
      </c>
      <c r="GL3" s="1" t="s">
        <v>1294</v>
      </c>
      <c r="GM3" s="1" t="s">
        <v>1294</v>
      </c>
      <c r="GN3" s="1" t="s">
        <v>1294</v>
      </c>
      <c r="GO3" s="1" t="s">
        <v>1294</v>
      </c>
      <c r="GP3" s="1" t="s">
        <v>1295</v>
      </c>
      <c r="GQ3" s="1" t="s">
        <v>1295</v>
      </c>
      <c r="GR3" s="1" t="s">
        <v>1295</v>
      </c>
      <c r="GS3" s="1" t="s">
        <v>1295</v>
      </c>
      <c r="GT3" s="1" t="s">
        <v>1295</v>
      </c>
      <c r="GU3" s="1" t="s">
        <v>1295</v>
      </c>
      <c r="GV3" s="1" t="s">
        <v>1283</v>
      </c>
      <c r="GW3" s="1" t="s">
        <v>1283</v>
      </c>
      <c r="GX3" s="1" t="s">
        <v>1283</v>
      </c>
      <c r="GY3" s="1" t="s">
        <v>1283</v>
      </c>
      <c r="GZ3" s="1" t="s">
        <v>1283</v>
      </c>
      <c r="HA3" s="1" t="s">
        <v>1283</v>
      </c>
      <c r="HB3" s="1" t="s">
        <v>1283</v>
      </c>
      <c r="HC3" s="1" t="s">
        <v>1283</v>
      </c>
      <c r="HD3" s="1" t="s">
        <v>1283</v>
      </c>
      <c r="HE3" s="1" t="s">
        <v>1283</v>
      </c>
      <c r="HF3" s="1" t="s">
        <v>1283</v>
      </c>
      <c r="HG3" s="1" t="s">
        <v>1283</v>
      </c>
      <c r="HH3" s="1" t="s">
        <v>1285</v>
      </c>
      <c r="HI3" s="1" t="s">
        <v>1285</v>
      </c>
      <c r="HJ3" s="1" t="s">
        <v>1285</v>
      </c>
      <c r="HK3" s="1" t="s">
        <v>1285</v>
      </c>
      <c r="HL3" s="1" t="s">
        <v>1285</v>
      </c>
      <c r="HM3" s="1" t="s">
        <v>1285</v>
      </c>
      <c r="HN3" s="1" t="s">
        <v>1285</v>
      </c>
      <c r="HO3" s="1" t="s">
        <v>1285</v>
      </c>
      <c r="HP3" s="1" t="s">
        <v>1285</v>
      </c>
      <c r="HQ3" s="1" t="s">
        <v>1285</v>
      </c>
      <c r="HR3" s="1" t="s">
        <v>1285</v>
      </c>
      <c r="HS3" s="1" t="s">
        <v>1285</v>
      </c>
      <c r="HT3" s="1" t="s">
        <v>1286</v>
      </c>
      <c r="HU3" s="1" t="s">
        <v>1286</v>
      </c>
      <c r="HV3" s="1" t="s">
        <v>1286</v>
      </c>
      <c r="HW3" s="1" t="s">
        <v>1286</v>
      </c>
      <c r="HX3" s="1" t="s">
        <v>1286</v>
      </c>
      <c r="HY3" s="1" t="s">
        <v>1286</v>
      </c>
      <c r="HZ3" s="1" t="s">
        <v>1286</v>
      </c>
      <c r="IA3" s="1" t="s">
        <v>1286</v>
      </c>
      <c r="IB3" s="1" t="s">
        <v>1286</v>
      </c>
      <c r="IC3" s="1" t="s">
        <v>1286</v>
      </c>
      <c r="ID3" s="1" t="s">
        <v>1286</v>
      </c>
      <c r="IE3" s="1" t="s">
        <v>1286</v>
      </c>
      <c r="IF3" s="1" t="s">
        <v>1287</v>
      </c>
      <c r="IG3" s="1" t="s">
        <v>1287</v>
      </c>
      <c r="IH3" s="1" t="s">
        <v>1287</v>
      </c>
      <c r="II3" s="1" t="s">
        <v>1287</v>
      </c>
      <c r="IJ3" s="1" t="s">
        <v>1287</v>
      </c>
      <c r="IK3" s="1" t="s">
        <v>1287</v>
      </c>
      <c r="IL3" s="1" t="s">
        <v>1287</v>
      </c>
      <c r="IM3" s="1" t="s">
        <v>1287</v>
      </c>
      <c r="IN3" s="1" t="s">
        <v>1287</v>
      </c>
      <c r="IO3" s="1" t="s">
        <v>1287</v>
      </c>
      <c r="IP3" s="1" t="s">
        <v>1287</v>
      </c>
      <c r="IQ3" s="1" t="s">
        <v>1287</v>
      </c>
      <c r="IR3" s="1" t="s">
        <v>1288</v>
      </c>
      <c r="IS3" s="1" t="s">
        <v>1288</v>
      </c>
      <c r="IT3" s="1" t="s">
        <v>1288</v>
      </c>
      <c r="IU3" s="1" t="s">
        <v>1288</v>
      </c>
      <c r="IV3" s="1" t="s">
        <v>1288</v>
      </c>
      <c r="IW3" s="1" t="s">
        <v>1288</v>
      </c>
      <c r="IX3" s="1" t="s">
        <v>1288</v>
      </c>
      <c r="IY3" s="1" t="s">
        <v>1288</v>
      </c>
      <c r="IZ3" s="1" t="s">
        <v>1288</v>
      </c>
      <c r="JA3" s="1" t="s">
        <v>1288</v>
      </c>
      <c r="JB3" s="1" t="s">
        <v>1288</v>
      </c>
      <c r="JC3" s="1" t="s">
        <v>1289</v>
      </c>
      <c r="JD3" s="1" t="s">
        <v>1289</v>
      </c>
      <c r="JE3" s="1" t="s">
        <v>1289</v>
      </c>
      <c r="JF3" s="1" t="s">
        <v>1289</v>
      </c>
      <c r="JG3" s="1" t="s">
        <v>1289</v>
      </c>
      <c r="JH3" s="1" t="s">
        <v>1289</v>
      </c>
      <c r="JI3" s="1" t="s">
        <v>1289</v>
      </c>
      <c r="JJ3" s="1" t="s">
        <v>1289</v>
      </c>
      <c r="JK3" s="1" t="s">
        <v>1289</v>
      </c>
      <c r="JL3" s="1" t="s">
        <v>1289</v>
      </c>
      <c r="JM3" s="1" t="s">
        <v>1289</v>
      </c>
    </row>
    <row r="4" spans="1:273" x14ac:dyDescent="0.25">
      <c r="A4" s="1"/>
      <c r="B4" s="7"/>
      <c r="C4" s="7"/>
      <c r="D4" s="7"/>
      <c r="E4" s="7"/>
      <c r="F4" s="1" t="s">
        <v>1283</v>
      </c>
      <c r="G4" s="1" t="s">
        <v>1283</v>
      </c>
      <c r="H4" s="1" t="s">
        <v>1283</v>
      </c>
      <c r="I4" s="1" t="s">
        <v>1283</v>
      </c>
      <c r="J4" s="1" t="s">
        <v>1283</v>
      </c>
      <c r="K4" s="1" t="s">
        <v>1285</v>
      </c>
      <c r="L4" s="1" t="s">
        <v>1285</v>
      </c>
      <c r="M4" s="1" t="s">
        <v>1285</v>
      </c>
      <c r="N4" s="1" t="s">
        <v>1285</v>
      </c>
      <c r="O4" s="1" t="s">
        <v>1285</v>
      </c>
      <c r="P4" s="1" t="s">
        <v>1286</v>
      </c>
      <c r="Q4" s="1" t="s">
        <v>1286</v>
      </c>
      <c r="R4" s="1" t="s">
        <v>1286</v>
      </c>
      <c r="S4" s="1" t="s">
        <v>1286</v>
      </c>
      <c r="T4" s="1" t="s">
        <v>1286</v>
      </c>
      <c r="U4" s="1" t="s">
        <v>1287</v>
      </c>
      <c r="V4" s="1" t="s">
        <v>1287</v>
      </c>
      <c r="W4" s="1" t="s">
        <v>1287</v>
      </c>
      <c r="X4" s="1" t="s">
        <v>1287</v>
      </c>
      <c r="Y4" s="1" t="s">
        <v>1287</v>
      </c>
      <c r="Z4" s="1" t="s">
        <v>1288</v>
      </c>
      <c r="AA4" s="1" t="s">
        <v>1288</v>
      </c>
      <c r="AB4" s="1" t="s">
        <v>1288</v>
      </c>
      <c r="AC4" s="1" t="s">
        <v>1288</v>
      </c>
      <c r="AD4" s="1" t="s">
        <v>1288</v>
      </c>
      <c r="AE4" s="1" t="s">
        <v>1289</v>
      </c>
      <c r="AF4" s="1" t="s">
        <v>1289</v>
      </c>
      <c r="AG4" s="1" t="s">
        <v>1289</v>
      </c>
      <c r="AH4" s="1" t="s">
        <v>1289</v>
      </c>
      <c r="AI4" s="1" t="s">
        <v>1289</v>
      </c>
      <c r="AJ4" s="1" t="s">
        <v>1283</v>
      </c>
      <c r="AK4" s="1" t="s">
        <v>1283</v>
      </c>
      <c r="AL4" s="1" t="s">
        <v>1283</v>
      </c>
      <c r="AM4" s="1" t="s">
        <v>1283</v>
      </c>
      <c r="AN4" s="1" t="s">
        <v>1283</v>
      </c>
      <c r="AO4" s="1" t="s">
        <v>1283</v>
      </c>
      <c r="AP4" s="1" t="s">
        <v>1283</v>
      </c>
      <c r="AQ4" s="1" t="s">
        <v>1285</v>
      </c>
      <c r="AR4" s="1" t="s">
        <v>1285</v>
      </c>
      <c r="AS4" s="1" t="s">
        <v>1285</v>
      </c>
      <c r="AT4" s="1" t="s">
        <v>1285</v>
      </c>
      <c r="AU4" s="1" t="s">
        <v>1285</v>
      </c>
      <c r="AV4" s="1" t="s">
        <v>1285</v>
      </c>
      <c r="AW4" s="1" t="s">
        <v>1285</v>
      </c>
      <c r="AX4" s="1" t="s">
        <v>1286</v>
      </c>
      <c r="AY4" s="1" t="s">
        <v>1286</v>
      </c>
      <c r="AZ4" s="1" t="s">
        <v>1286</v>
      </c>
      <c r="BA4" s="1" t="s">
        <v>1286</v>
      </c>
      <c r="BB4" s="1" t="s">
        <v>1286</v>
      </c>
      <c r="BC4" s="1" t="s">
        <v>1286</v>
      </c>
      <c r="BD4" s="1" t="s">
        <v>1286</v>
      </c>
      <c r="BE4" s="1" t="s">
        <v>1287</v>
      </c>
      <c r="BF4" s="1" t="s">
        <v>1287</v>
      </c>
      <c r="BG4" s="1" t="s">
        <v>1287</v>
      </c>
      <c r="BH4" s="1" t="s">
        <v>1287</v>
      </c>
      <c r="BI4" s="1" t="s">
        <v>1287</v>
      </c>
      <c r="BJ4" s="1" t="s">
        <v>1287</v>
      </c>
      <c r="BK4" s="1" t="s">
        <v>1287</v>
      </c>
      <c r="BL4" s="1" t="s">
        <v>1288</v>
      </c>
      <c r="BM4" s="1" t="s">
        <v>1288</v>
      </c>
      <c r="BN4" s="1" t="s">
        <v>1288</v>
      </c>
      <c r="BO4" s="1" t="s">
        <v>1288</v>
      </c>
      <c r="BP4" s="1" t="s">
        <v>1288</v>
      </c>
      <c r="BQ4" s="1" t="s">
        <v>1288</v>
      </c>
      <c r="BR4" s="1" t="s">
        <v>1288</v>
      </c>
      <c r="BS4" s="1" t="s">
        <v>1289</v>
      </c>
      <c r="BT4" s="1" t="s">
        <v>1289</v>
      </c>
      <c r="BU4" s="1" t="s">
        <v>1289</v>
      </c>
      <c r="BV4" s="1" t="s">
        <v>1289</v>
      </c>
      <c r="BW4" s="1" t="s">
        <v>1289</v>
      </c>
      <c r="BX4" s="1" t="s">
        <v>1289</v>
      </c>
      <c r="BY4" s="1" t="s">
        <v>1289</v>
      </c>
      <c r="BZ4" s="1" t="s">
        <v>1283</v>
      </c>
      <c r="CA4" s="1" t="s">
        <v>1283</v>
      </c>
      <c r="CB4" s="1" t="s">
        <v>1283</v>
      </c>
      <c r="CC4" s="1" t="s">
        <v>1283</v>
      </c>
      <c r="CD4" s="1" t="s">
        <v>1283</v>
      </c>
      <c r="CE4" s="1" t="s">
        <v>1283</v>
      </c>
      <c r="CF4" s="1" t="s">
        <v>1283</v>
      </c>
      <c r="CG4" s="1" t="s">
        <v>1285</v>
      </c>
      <c r="CH4" s="1" t="s">
        <v>1285</v>
      </c>
      <c r="CI4" s="1" t="s">
        <v>1285</v>
      </c>
      <c r="CJ4" s="1" t="s">
        <v>1285</v>
      </c>
      <c r="CK4" s="1" t="s">
        <v>1285</v>
      </c>
      <c r="CL4" s="1" t="s">
        <v>1285</v>
      </c>
      <c r="CM4" s="1" t="s">
        <v>1285</v>
      </c>
      <c r="CN4" s="1" t="s">
        <v>1286</v>
      </c>
      <c r="CO4" s="1" t="s">
        <v>1286</v>
      </c>
      <c r="CP4" s="1" t="s">
        <v>1286</v>
      </c>
      <c r="CQ4" s="1" t="s">
        <v>1286</v>
      </c>
      <c r="CR4" s="1" t="s">
        <v>1286</v>
      </c>
      <c r="CS4" s="1" t="s">
        <v>1286</v>
      </c>
      <c r="CT4" s="1" t="s">
        <v>1286</v>
      </c>
      <c r="CU4" s="1" t="s">
        <v>1287</v>
      </c>
      <c r="CV4" s="1" t="s">
        <v>1287</v>
      </c>
      <c r="CW4" s="1" t="s">
        <v>1287</v>
      </c>
      <c r="CX4" s="1" t="s">
        <v>1287</v>
      </c>
      <c r="CY4" s="1" t="s">
        <v>1287</v>
      </c>
      <c r="CZ4" s="1" t="s">
        <v>1287</v>
      </c>
      <c r="DA4" s="1" t="s">
        <v>1287</v>
      </c>
      <c r="DB4" s="1" t="s">
        <v>1288</v>
      </c>
      <c r="DC4" s="1" t="s">
        <v>1288</v>
      </c>
      <c r="DD4" s="1" t="s">
        <v>1288</v>
      </c>
      <c r="DE4" s="1" t="s">
        <v>1288</v>
      </c>
      <c r="DF4" s="1" t="s">
        <v>1288</v>
      </c>
      <c r="DG4" s="1" t="s">
        <v>1288</v>
      </c>
      <c r="DH4" s="1" t="s">
        <v>1288</v>
      </c>
      <c r="DI4" s="1" t="s">
        <v>1289</v>
      </c>
      <c r="DJ4" s="1" t="s">
        <v>1289</v>
      </c>
      <c r="DK4" s="1" t="s">
        <v>1289</v>
      </c>
      <c r="DL4" s="1" t="s">
        <v>1289</v>
      </c>
      <c r="DM4" s="1" t="s">
        <v>1289</v>
      </c>
      <c r="DN4" s="1" t="s">
        <v>1289</v>
      </c>
      <c r="DO4" s="1" t="s">
        <v>1289</v>
      </c>
      <c r="DP4" s="1" t="s">
        <v>1283</v>
      </c>
      <c r="DQ4" s="1" t="s">
        <v>1283</v>
      </c>
      <c r="DR4" s="1" t="s">
        <v>1283</v>
      </c>
      <c r="DS4" s="1" t="s">
        <v>1283</v>
      </c>
      <c r="DT4" s="1" t="s">
        <v>1283</v>
      </c>
      <c r="DU4" s="1" t="s">
        <v>1283</v>
      </c>
      <c r="DV4" s="1" t="s">
        <v>1285</v>
      </c>
      <c r="DW4" s="1" t="s">
        <v>1285</v>
      </c>
      <c r="DX4" s="1" t="s">
        <v>1285</v>
      </c>
      <c r="DY4" s="1" t="s">
        <v>1285</v>
      </c>
      <c r="DZ4" s="1" t="s">
        <v>1285</v>
      </c>
      <c r="EA4" s="1" t="s">
        <v>1285</v>
      </c>
      <c r="EB4" s="1" t="s">
        <v>1286</v>
      </c>
      <c r="EC4" s="1" t="s">
        <v>1286</v>
      </c>
      <c r="ED4" s="1" t="s">
        <v>1286</v>
      </c>
      <c r="EE4" s="1" t="s">
        <v>1286</v>
      </c>
      <c r="EF4" s="1" t="s">
        <v>1286</v>
      </c>
      <c r="EG4" s="1" t="s">
        <v>1286</v>
      </c>
      <c r="EH4" s="1" t="s">
        <v>1287</v>
      </c>
      <c r="EI4" s="1" t="s">
        <v>1287</v>
      </c>
      <c r="EJ4" s="1" t="s">
        <v>1287</v>
      </c>
      <c r="EK4" s="1" t="s">
        <v>1287</v>
      </c>
      <c r="EL4" s="1" t="s">
        <v>1287</v>
      </c>
      <c r="EM4" s="1" t="s">
        <v>1287</v>
      </c>
      <c r="EN4" s="1" t="s">
        <v>1288</v>
      </c>
      <c r="EO4" s="1" t="s">
        <v>1288</v>
      </c>
      <c r="EP4" s="1" t="s">
        <v>1288</v>
      </c>
      <c r="EQ4" s="1" t="s">
        <v>1288</v>
      </c>
      <c r="ER4" s="1" t="s">
        <v>1288</v>
      </c>
      <c r="ES4" s="1" t="s">
        <v>1288</v>
      </c>
      <c r="ET4" s="1" t="s">
        <v>1289</v>
      </c>
      <c r="EU4" s="1" t="s">
        <v>1289</v>
      </c>
      <c r="EV4" s="1" t="s">
        <v>1289</v>
      </c>
      <c r="EW4" s="1" t="s">
        <v>1289</v>
      </c>
      <c r="EX4" s="1" t="s">
        <v>1289</v>
      </c>
      <c r="EY4" s="1" t="s">
        <v>1289</v>
      </c>
      <c r="EZ4" s="1" t="s">
        <v>1283</v>
      </c>
      <c r="FA4" s="1" t="s">
        <v>1283</v>
      </c>
      <c r="FB4" s="1" t="s">
        <v>1283</v>
      </c>
      <c r="FC4" s="1" t="s">
        <v>1283</v>
      </c>
      <c r="FD4" s="1" t="s">
        <v>1283</v>
      </c>
      <c r="FE4" s="1" t="s">
        <v>1285</v>
      </c>
      <c r="FF4" s="1" t="s">
        <v>1285</v>
      </c>
      <c r="FG4" s="1" t="s">
        <v>1285</v>
      </c>
      <c r="FH4" s="1" t="s">
        <v>1285</v>
      </c>
      <c r="FI4" s="1" t="s">
        <v>1285</v>
      </c>
      <c r="FJ4" s="1" t="s">
        <v>1286</v>
      </c>
      <c r="FK4" s="1" t="s">
        <v>1286</v>
      </c>
      <c r="FL4" s="1" t="s">
        <v>1286</v>
      </c>
      <c r="FM4" s="1" t="s">
        <v>1286</v>
      </c>
      <c r="FN4" s="1" t="s">
        <v>1286</v>
      </c>
      <c r="FO4" s="1" t="s">
        <v>1287</v>
      </c>
      <c r="FP4" s="1" t="s">
        <v>1287</v>
      </c>
      <c r="FQ4" s="1" t="s">
        <v>1287</v>
      </c>
      <c r="FR4" s="1" t="s">
        <v>1287</v>
      </c>
      <c r="FS4" s="1" t="s">
        <v>1287</v>
      </c>
      <c r="FT4" s="1" t="s">
        <v>1288</v>
      </c>
      <c r="FU4" s="1" t="s">
        <v>1288</v>
      </c>
      <c r="FV4" s="1" t="s">
        <v>1288</v>
      </c>
      <c r="FW4" s="1" t="s">
        <v>1288</v>
      </c>
      <c r="FX4" s="1" t="s">
        <v>1288</v>
      </c>
      <c r="FY4" s="1" t="s">
        <v>1289</v>
      </c>
      <c r="FZ4" s="1" t="s">
        <v>1289</v>
      </c>
      <c r="GA4" s="1" t="s">
        <v>1289</v>
      </c>
      <c r="GB4" s="1" t="s">
        <v>1289</v>
      </c>
      <c r="GC4" s="1" t="s">
        <v>1289</v>
      </c>
      <c r="GD4" s="1" t="s">
        <v>1283</v>
      </c>
      <c r="GE4" s="1" t="s">
        <v>1283</v>
      </c>
      <c r="GF4" s="1" t="s">
        <v>1285</v>
      </c>
      <c r="GG4" s="1" t="s">
        <v>1285</v>
      </c>
      <c r="GH4" s="1" t="s">
        <v>1286</v>
      </c>
      <c r="GI4" s="1" t="s">
        <v>1286</v>
      </c>
      <c r="GJ4" s="1" t="s">
        <v>1287</v>
      </c>
      <c r="GK4" s="1" t="s">
        <v>1287</v>
      </c>
      <c r="GL4" s="1" t="s">
        <v>1288</v>
      </c>
      <c r="GM4" s="1" t="s">
        <v>1288</v>
      </c>
      <c r="GN4" s="1" t="s">
        <v>1289</v>
      </c>
      <c r="GO4" s="1" t="s">
        <v>1289</v>
      </c>
      <c r="GP4" s="1" t="s">
        <v>1283</v>
      </c>
      <c r="GQ4" s="1" t="s">
        <v>1285</v>
      </c>
      <c r="GR4" s="1" t="s">
        <v>1286</v>
      </c>
      <c r="GS4" s="1" t="s">
        <v>1287</v>
      </c>
      <c r="GT4" s="1" t="s">
        <v>1288</v>
      </c>
      <c r="GU4" s="1" t="s">
        <v>1289</v>
      </c>
      <c r="GV4" s="1" t="s">
        <v>1284</v>
      </c>
      <c r="GW4" s="1" t="s">
        <v>1284</v>
      </c>
      <c r="GX4" s="1" t="s">
        <v>1284</v>
      </c>
      <c r="GY4" s="1" t="s">
        <v>1284</v>
      </c>
      <c r="GZ4" s="1" t="s">
        <v>1284</v>
      </c>
      <c r="HA4" s="1" t="s">
        <v>1284</v>
      </c>
      <c r="HB4" s="1" t="s">
        <v>1257</v>
      </c>
      <c r="HC4" s="1" t="s">
        <v>1257</v>
      </c>
      <c r="HD4" s="1" t="s">
        <v>1257</v>
      </c>
      <c r="HE4" s="1" t="s">
        <v>1257</v>
      </c>
      <c r="HF4" s="1" t="s">
        <v>1257</v>
      </c>
      <c r="HG4" s="1" t="s">
        <v>1257</v>
      </c>
      <c r="HH4" s="1" t="s">
        <v>1284</v>
      </c>
      <c r="HI4" s="1" t="s">
        <v>1284</v>
      </c>
      <c r="HJ4" s="1" t="s">
        <v>1284</v>
      </c>
      <c r="HK4" s="1" t="s">
        <v>1284</v>
      </c>
      <c r="HL4" s="1" t="s">
        <v>1284</v>
      </c>
      <c r="HM4" s="1" t="s">
        <v>1284</v>
      </c>
      <c r="HN4" s="1" t="s">
        <v>1257</v>
      </c>
      <c r="HO4" s="1" t="s">
        <v>1257</v>
      </c>
      <c r="HP4" s="1" t="s">
        <v>1257</v>
      </c>
      <c r="HQ4" s="1" t="s">
        <v>1257</v>
      </c>
      <c r="HR4" s="1" t="s">
        <v>1257</v>
      </c>
      <c r="HS4" s="1" t="s">
        <v>1257</v>
      </c>
      <c r="HT4" s="1" t="s">
        <v>1284</v>
      </c>
      <c r="HU4" s="1" t="s">
        <v>1284</v>
      </c>
      <c r="HV4" s="1" t="s">
        <v>1284</v>
      </c>
      <c r="HW4" s="1" t="s">
        <v>1284</v>
      </c>
      <c r="HX4" s="1" t="s">
        <v>1284</v>
      </c>
      <c r="HY4" s="1" t="s">
        <v>1284</v>
      </c>
      <c r="HZ4" s="1" t="s">
        <v>1257</v>
      </c>
      <c r="IA4" s="1" t="s">
        <v>1257</v>
      </c>
      <c r="IB4" s="1" t="s">
        <v>1257</v>
      </c>
      <c r="IC4" s="1" t="s">
        <v>1257</v>
      </c>
      <c r="ID4" s="1" t="s">
        <v>1257</v>
      </c>
      <c r="IE4" s="1" t="s">
        <v>1257</v>
      </c>
      <c r="IF4" s="1" t="s">
        <v>1284</v>
      </c>
      <c r="IG4" s="1" t="s">
        <v>1284</v>
      </c>
      <c r="IH4" s="1" t="s">
        <v>1284</v>
      </c>
      <c r="II4" s="1" t="s">
        <v>1284</v>
      </c>
      <c r="IJ4" s="1" t="s">
        <v>1284</v>
      </c>
      <c r="IK4" s="1" t="s">
        <v>1284</v>
      </c>
      <c r="IL4" s="1" t="s">
        <v>1257</v>
      </c>
      <c r="IM4" s="1" t="s">
        <v>1257</v>
      </c>
      <c r="IN4" s="1" t="s">
        <v>1257</v>
      </c>
      <c r="IO4" s="1" t="s">
        <v>1257</v>
      </c>
      <c r="IP4" s="1" t="s">
        <v>1257</v>
      </c>
      <c r="IQ4" s="1" t="s">
        <v>1257</v>
      </c>
      <c r="IR4" s="1" t="s">
        <v>1284</v>
      </c>
      <c r="IS4" s="1" t="s">
        <v>1284</v>
      </c>
      <c r="IT4" s="1" t="s">
        <v>1284</v>
      </c>
      <c r="IU4" s="1" t="s">
        <v>1284</v>
      </c>
      <c r="IV4" s="1" t="s">
        <v>1284</v>
      </c>
      <c r="IW4" s="1" t="s">
        <v>1257</v>
      </c>
      <c r="IX4" s="1" t="s">
        <v>1257</v>
      </c>
      <c r="IY4" s="1" t="s">
        <v>1257</v>
      </c>
      <c r="IZ4" s="1" t="s">
        <v>1257</v>
      </c>
      <c r="JA4" s="1" t="s">
        <v>1257</v>
      </c>
      <c r="JB4" s="1" t="s">
        <v>1257</v>
      </c>
      <c r="JC4" s="1" t="s">
        <v>1284</v>
      </c>
      <c r="JD4" s="1" t="s">
        <v>1284</v>
      </c>
      <c r="JE4" s="1" t="s">
        <v>1284</v>
      </c>
      <c r="JF4" s="1" t="s">
        <v>1284</v>
      </c>
      <c r="JG4" s="1" t="s">
        <v>1284</v>
      </c>
      <c r="JH4" s="1" t="s">
        <v>1257</v>
      </c>
      <c r="JI4" s="1" t="s">
        <v>1257</v>
      </c>
      <c r="JJ4" s="1" t="s">
        <v>1257</v>
      </c>
      <c r="JK4" s="1" t="s">
        <v>1257</v>
      </c>
      <c r="JL4" s="1" t="s">
        <v>1257</v>
      </c>
      <c r="JM4" s="1" t="s">
        <v>1257</v>
      </c>
    </row>
    <row r="5" spans="1:273" x14ac:dyDescent="0.25">
      <c r="A5" s="1"/>
      <c r="B5" s="7"/>
      <c r="C5" s="7"/>
      <c r="D5" s="7"/>
      <c r="E5" s="7"/>
      <c r="F5" s="1" t="s">
        <v>1284</v>
      </c>
      <c r="G5" s="1" t="s">
        <v>1257</v>
      </c>
      <c r="H5" s="1" t="s">
        <v>1257</v>
      </c>
      <c r="I5" s="1" t="s">
        <v>1257</v>
      </c>
      <c r="J5" s="1" t="s">
        <v>1257</v>
      </c>
      <c r="K5" s="1" t="s">
        <v>1284</v>
      </c>
      <c r="L5" s="1" t="s">
        <v>1257</v>
      </c>
      <c r="M5" s="1" t="s">
        <v>1257</v>
      </c>
      <c r="N5" s="1" t="s">
        <v>1257</v>
      </c>
      <c r="O5" s="1" t="s">
        <v>1257</v>
      </c>
      <c r="P5" s="1" t="s">
        <v>1284</v>
      </c>
      <c r="Q5" s="1" t="s">
        <v>1257</v>
      </c>
      <c r="R5" s="1" t="s">
        <v>1257</v>
      </c>
      <c r="S5" s="1" t="s">
        <v>1257</v>
      </c>
      <c r="T5" s="1" t="s">
        <v>1257</v>
      </c>
      <c r="U5" s="1" t="s">
        <v>1284</v>
      </c>
      <c r="V5" s="1" t="s">
        <v>1257</v>
      </c>
      <c r="W5" s="1" t="s">
        <v>1257</v>
      </c>
      <c r="X5" s="1" t="s">
        <v>1257</v>
      </c>
      <c r="Y5" s="1" t="s">
        <v>1257</v>
      </c>
      <c r="Z5" s="1" t="s">
        <v>1284</v>
      </c>
      <c r="AA5" s="1" t="s">
        <v>1257</v>
      </c>
      <c r="AB5" s="1" t="s">
        <v>1257</v>
      </c>
      <c r="AC5" s="1" t="s">
        <v>1257</v>
      </c>
      <c r="AD5" s="1" t="s">
        <v>1257</v>
      </c>
      <c r="AE5" s="1" t="s">
        <v>1284</v>
      </c>
      <c r="AF5" s="1" t="s">
        <v>1257</v>
      </c>
      <c r="AG5" s="1" t="s">
        <v>1257</v>
      </c>
      <c r="AH5" s="1" t="s">
        <v>1257</v>
      </c>
      <c r="AI5" s="1" t="s">
        <v>1257</v>
      </c>
      <c r="AJ5" s="1" t="s">
        <v>1284</v>
      </c>
      <c r="AK5" s="1" t="s">
        <v>1284</v>
      </c>
      <c r="AL5" s="1" t="s">
        <v>1284</v>
      </c>
      <c r="AM5" s="1" t="s">
        <v>1257</v>
      </c>
      <c r="AN5" s="1" t="s">
        <v>1257</v>
      </c>
      <c r="AO5" s="1" t="s">
        <v>1257</v>
      </c>
      <c r="AP5" s="1" t="s">
        <v>1257</v>
      </c>
      <c r="AQ5" s="1" t="s">
        <v>1284</v>
      </c>
      <c r="AR5" s="1" t="s">
        <v>1284</v>
      </c>
      <c r="AS5" s="1" t="s">
        <v>1284</v>
      </c>
      <c r="AT5" s="1" t="s">
        <v>1257</v>
      </c>
      <c r="AU5" s="1" t="s">
        <v>1257</v>
      </c>
      <c r="AV5" s="1" t="s">
        <v>1257</v>
      </c>
      <c r="AW5" s="1" t="s">
        <v>1257</v>
      </c>
      <c r="AX5" s="1" t="s">
        <v>1284</v>
      </c>
      <c r="AY5" s="1" t="s">
        <v>1284</v>
      </c>
      <c r="AZ5" s="1" t="s">
        <v>1284</v>
      </c>
      <c r="BA5" s="1" t="s">
        <v>1257</v>
      </c>
      <c r="BB5" s="1" t="s">
        <v>1257</v>
      </c>
      <c r="BC5" s="1" t="s">
        <v>1257</v>
      </c>
      <c r="BD5" s="1" t="s">
        <v>1257</v>
      </c>
      <c r="BE5" s="1" t="s">
        <v>1284</v>
      </c>
      <c r="BF5" s="1" t="s">
        <v>1284</v>
      </c>
      <c r="BG5" s="1" t="s">
        <v>1284</v>
      </c>
      <c r="BH5" s="1" t="s">
        <v>1257</v>
      </c>
      <c r="BI5" s="1" t="s">
        <v>1257</v>
      </c>
      <c r="BJ5" s="1" t="s">
        <v>1257</v>
      </c>
      <c r="BK5" s="1" t="s">
        <v>1257</v>
      </c>
      <c r="BL5" s="1" t="s">
        <v>1284</v>
      </c>
      <c r="BM5" s="1" t="s">
        <v>1284</v>
      </c>
      <c r="BN5" s="1" t="s">
        <v>1284</v>
      </c>
      <c r="BO5" s="1" t="s">
        <v>1257</v>
      </c>
      <c r="BP5" s="1" t="s">
        <v>1257</v>
      </c>
      <c r="BQ5" s="1" t="s">
        <v>1257</v>
      </c>
      <c r="BR5" s="1" t="s">
        <v>1257</v>
      </c>
      <c r="BS5" s="1" t="s">
        <v>1284</v>
      </c>
      <c r="BT5" s="1" t="s">
        <v>1284</v>
      </c>
      <c r="BU5" s="1" t="s">
        <v>1284</v>
      </c>
      <c r="BV5" s="1" t="s">
        <v>1257</v>
      </c>
      <c r="BW5" s="1" t="s">
        <v>1257</v>
      </c>
      <c r="BX5" s="1" t="s">
        <v>1257</v>
      </c>
      <c r="BY5" s="1" t="s">
        <v>1257</v>
      </c>
      <c r="BZ5" s="1" t="s">
        <v>1284</v>
      </c>
      <c r="CA5" s="1" t="s">
        <v>1284</v>
      </c>
      <c r="CB5" s="1" t="s">
        <v>1284</v>
      </c>
      <c r="CC5" s="1" t="s">
        <v>1257</v>
      </c>
      <c r="CD5" s="1" t="s">
        <v>1257</v>
      </c>
      <c r="CE5" s="1" t="s">
        <v>1257</v>
      </c>
      <c r="CF5" s="1" t="s">
        <v>1257</v>
      </c>
      <c r="CG5" s="1" t="s">
        <v>1284</v>
      </c>
      <c r="CH5" s="1" t="s">
        <v>1284</v>
      </c>
      <c r="CI5" s="1" t="s">
        <v>1284</v>
      </c>
      <c r="CJ5" s="1" t="s">
        <v>1257</v>
      </c>
      <c r="CK5" s="1" t="s">
        <v>1257</v>
      </c>
      <c r="CL5" s="1" t="s">
        <v>1257</v>
      </c>
      <c r="CM5" s="1" t="s">
        <v>1257</v>
      </c>
      <c r="CN5" s="1" t="s">
        <v>1284</v>
      </c>
      <c r="CO5" s="1" t="s">
        <v>1284</v>
      </c>
      <c r="CP5" s="1" t="s">
        <v>1284</v>
      </c>
      <c r="CQ5" s="1" t="s">
        <v>1257</v>
      </c>
      <c r="CR5" s="1" t="s">
        <v>1257</v>
      </c>
      <c r="CS5" s="1" t="s">
        <v>1257</v>
      </c>
      <c r="CT5" s="1" t="s">
        <v>1257</v>
      </c>
      <c r="CU5" s="1" t="s">
        <v>1284</v>
      </c>
      <c r="CV5" s="1" t="s">
        <v>1284</v>
      </c>
      <c r="CW5" s="1" t="s">
        <v>1284</v>
      </c>
      <c r="CX5" s="1" t="s">
        <v>1257</v>
      </c>
      <c r="CY5" s="1" t="s">
        <v>1257</v>
      </c>
      <c r="CZ5" s="1" t="s">
        <v>1257</v>
      </c>
      <c r="DA5" s="1" t="s">
        <v>1257</v>
      </c>
      <c r="DB5" s="1" t="s">
        <v>1284</v>
      </c>
      <c r="DC5" s="1" t="s">
        <v>1284</v>
      </c>
      <c r="DD5" s="1" t="s">
        <v>1284</v>
      </c>
      <c r="DE5" s="1" t="s">
        <v>1257</v>
      </c>
      <c r="DF5" s="1" t="s">
        <v>1257</v>
      </c>
      <c r="DG5" s="1" t="s">
        <v>1257</v>
      </c>
      <c r="DH5" s="1" t="s">
        <v>1257</v>
      </c>
      <c r="DI5" s="1" t="s">
        <v>1284</v>
      </c>
      <c r="DJ5" s="1" t="s">
        <v>1284</v>
      </c>
      <c r="DK5" s="1" t="s">
        <v>1284</v>
      </c>
      <c r="DL5" s="1" t="s">
        <v>1257</v>
      </c>
      <c r="DM5" s="1" t="s">
        <v>1257</v>
      </c>
      <c r="DN5" s="1" t="s">
        <v>1257</v>
      </c>
      <c r="DO5" s="1" t="s">
        <v>1257</v>
      </c>
      <c r="DP5" s="1" t="s">
        <v>1284</v>
      </c>
      <c r="DQ5" s="1" t="s">
        <v>1284</v>
      </c>
      <c r="DR5" s="1" t="s">
        <v>1257</v>
      </c>
      <c r="DS5" s="1" t="s">
        <v>1257</v>
      </c>
      <c r="DT5" s="1" t="s">
        <v>1257</v>
      </c>
      <c r="DU5" s="1" t="s">
        <v>1257</v>
      </c>
      <c r="DV5" s="1" t="s">
        <v>1284</v>
      </c>
      <c r="DW5" s="1" t="s">
        <v>1284</v>
      </c>
      <c r="DX5" s="1" t="s">
        <v>1257</v>
      </c>
      <c r="DY5" s="1" t="s">
        <v>1257</v>
      </c>
      <c r="DZ5" s="1" t="s">
        <v>1257</v>
      </c>
      <c r="EA5" s="1" t="s">
        <v>1257</v>
      </c>
      <c r="EB5" s="1" t="s">
        <v>1284</v>
      </c>
      <c r="EC5" s="1" t="s">
        <v>1284</v>
      </c>
      <c r="ED5" s="1" t="s">
        <v>1257</v>
      </c>
      <c r="EE5" s="1" t="s">
        <v>1257</v>
      </c>
      <c r="EF5" s="1" t="s">
        <v>1257</v>
      </c>
      <c r="EG5" s="1" t="s">
        <v>1257</v>
      </c>
      <c r="EH5" s="1" t="s">
        <v>1284</v>
      </c>
      <c r="EI5" s="1" t="s">
        <v>1284</v>
      </c>
      <c r="EJ5" s="1" t="s">
        <v>1257</v>
      </c>
      <c r="EK5" s="1" t="s">
        <v>1257</v>
      </c>
      <c r="EL5" s="1" t="s">
        <v>1257</v>
      </c>
      <c r="EM5" s="1" t="s">
        <v>1257</v>
      </c>
      <c r="EN5" s="1" t="s">
        <v>1284</v>
      </c>
      <c r="EO5" s="1" t="s">
        <v>1284</v>
      </c>
      <c r="EP5" s="1" t="s">
        <v>1257</v>
      </c>
      <c r="EQ5" s="1" t="s">
        <v>1257</v>
      </c>
      <c r="ER5" s="1" t="s">
        <v>1257</v>
      </c>
      <c r="ES5" s="1" t="s">
        <v>1257</v>
      </c>
      <c r="ET5" s="1" t="s">
        <v>1284</v>
      </c>
      <c r="EU5" s="1" t="s">
        <v>1284</v>
      </c>
      <c r="EV5" s="1" t="s">
        <v>1257</v>
      </c>
      <c r="EW5" s="1" t="s">
        <v>1257</v>
      </c>
      <c r="EX5" s="1" t="s">
        <v>1257</v>
      </c>
      <c r="EY5" s="1" t="s">
        <v>1257</v>
      </c>
      <c r="EZ5" s="1" t="s">
        <v>1284</v>
      </c>
      <c r="FA5" s="1" t="s">
        <v>1257</v>
      </c>
      <c r="FB5" s="1" t="s">
        <v>1257</v>
      </c>
      <c r="FC5" s="1" t="s">
        <v>1257</v>
      </c>
      <c r="FD5" s="1" t="s">
        <v>1257</v>
      </c>
      <c r="FE5" s="1" t="s">
        <v>1284</v>
      </c>
      <c r="FF5" s="1" t="s">
        <v>1257</v>
      </c>
      <c r="FG5" s="1" t="s">
        <v>1257</v>
      </c>
      <c r="FH5" s="1" t="s">
        <v>1257</v>
      </c>
      <c r="FI5" s="1" t="s">
        <v>1257</v>
      </c>
      <c r="FJ5" s="1" t="s">
        <v>1284</v>
      </c>
      <c r="FK5" s="1" t="s">
        <v>1257</v>
      </c>
      <c r="FL5" s="1" t="s">
        <v>1257</v>
      </c>
      <c r="FM5" s="1" t="s">
        <v>1257</v>
      </c>
      <c r="FN5" s="1" t="s">
        <v>1257</v>
      </c>
      <c r="FO5" s="1" t="s">
        <v>1284</v>
      </c>
      <c r="FP5" s="1" t="s">
        <v>1257</v>
      </c>
      <c r="FQ5" s="1" t="s">
        <v>1257</v>
      </c>
      <c r="FR5" s="1" t="s">
        <v>1257</v>
      </c>
      <c r="FS5" s="1" t="s">
        <v>1257</v>
      </c>
      <c r="FT5" s="1" t="s">
        <v>1284</v>
      </c>
      <c r="FU5" s="1" t="s">
        <v>1257</v>
      </c>
      <c r="FV5" s="1" t="s">
        <v>1257</v>
      </c>
      <c r="FW5" s="1" t="s">
        <v>1257</v>
      </c>
      <c r="FX5" s="1" t="s">
        <v>1257</v>
      </c>
      <c r="FY5" s="1" t="s">
        <v>1284</v>
      </c>
      <c r="FZ5" s="1" t="s">
        <v>1257</v>
      </c>
      <c r="GA5" s="1" t="s">
        <v>1257</v>
      </c>
      <c r="GB5" s="1" t="s">
        <v>1257</v>
      </c>
      <c r="GC5" s="1" t="s">
        <v>1257</v>
      </c>
      <c r="GD5" s="1" t="s">
        <v>1257</v>
      </c>
      <c r="GE5" s="1" t="s">
        <v>1257</v>
      </c>
      <c r="GF5" s="1" t="s">
        <v>1257</v>
      </c>
      <c r="GG5" s="1" t="s">
        <v>1257</v>
      </c>
      <c r="GH5" s="1" t="s">
        <v>1257</v>
      </c>
      <c r="GI5" s="1" t="s">
        <v>1257</v>
      </c>
      <c r="GJ5" s="1" t="s">
        <v>1257</v>
      </c>
      <c r="GK5" s="1" t="s">
        <v>1257</v>
      </c>
      <c r="GL5" s="1" t="s">
        <v>1257</v>
      </c>
      <c r="GM5" s="1" t="s">
        <v>1257</v>
      </c>
      <c r="GN5" s="1" t="s">
        <v>1257</v>
      </c>
      <c r="GO5" s="1" t="s">
        <v>1257</v>
      </c>
      <c r="GP5" s="1" t="s">
        <v>1284</v>
      </c>
      <c r="GQ5" s="1" t="s">
        <v>1284</v>
      </c>
      <c r="GR5" s="1" t="s">
        <v>1284</v>
      </c>
      <c r="GS5" s="1" t="s">
        <v>1284</v>
      </c>
      <c r="GT5" s="1" t="s">
        <v>1284</v>
      </c>
      <c r="GU5" s="1" t="s">
        <v>1284</v>
      </c>
      <c r="GV5" s="1"/>
      <c r="GW5" s="1"/>
      <c r="GX5" s="1"/>
      <c r="GY5" s="1"/>
      <c r="GZ5" s="1"/>
      <c r="HA5" s="1"/>
      <c r="HB5" s="1"/>
      <c r="HC5" s="1"/>
      <c r="HD5" s="1"/>
      <c r="HE5" s="1"/>
      <c r="HF5" s="1"/>
      <c r="HG5" s="1"/>
      <c r="HH5" s="1"/>
      <c r="HI5" s="1"/>
      <c r="HJ5" s="1"/>
      <c r="HK5" s="1"/>
      <c r="HL5" s="1"/>
      <c r="HM5" s="1"/>
      <c r="HN5" s="1"/>
      <c r="HO5" s="1"/>
      <c r="HP5" s="1"/>
      <c r="HQ5" s="1"/>
      <c r="HR5" s="1"/>
      <c r="HS5" s="1"/>
      <c r="HT5" s="1"/>
      <c r="HU5" s="1"/>
      <c r="HV5" s="1"/>
      <c r="HW5" s="1"/>
      <c r="HX5" s="1"/>
      <c r="HY5" s="1"/>
      <c r="HZ5" s="1"/>
      <c r="IA5" s="1"/>
      <c r="IB5" s="1"/>
      <c r="IC5" s="1"/>
      <c r="ID5" s="1"/>
      <c r="IE5" s="1"/>
      <c r="IF5" s="1"/>
      <c r="IG5" s="1"/>
      <c r="IH5" s="1"/>
      <c r="II5" s="1"/>
      <c r="IJ5" s="1"/>
      <c r="IK5" s="1"/>
      <c r="IL5" s="1"/>
      <c r="IM5" s="1"/>
      <c r="IN5" s="1"/>
      <c r="IO5" s="1"/>
      <c r="IP5" s="1"/>
      <c r="IQ5" s="1"/>
      <c r="IR5" s="1"/>
      <c r="IS5" s="1"/>
      <c r="IT5" s="1"/>
      <c r="IU5" s="1"/>
      <c r="IV5" s="1"/>
      <c r="IW5" s="1"/>
      <c r="IX5" s="1"/>
      <c r="IY5" s="1"/>
      <c r="IZ5" s="1"/>
      <c r="JA5" s="1"/>
      <c r="JB5" s="1"/>
      <c r="JC5" s="1"/>
      <c r="JD5" s="1"/>
      <c r="JE5" s="1"/>
      <c r="JF5" s="1"/>
      <c r="JG5" s="1"/>
      <c r="JH5" s="1"/>
      <c r="JI5" s="1"/>
      <c r="JJ5" s="1"/>
      <c r="JK5" s="1"/>
      <c r="JL5" s="1"/>
      <c r="JM5" s="1"/>
    </row>
    <row r="6" spans="1:273" ht="30" x14ac:dyDescent="0.25">
      <c r="A6" s="3" t="s">
        <v>12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c r="FI6" s="4" t="s">
        <v>5</v>
      </c>
      <c r="FJ6" s="4" t="s">
        <v>5</v>
      </c>
      <c r="FK6" s="4" t="s">
        <v>5</v>
      </c>
      <c r="FL6" s="4" t="s">
        <v>5</v>
      </c>
      <c r="FM6" s="4" t="s">
        <v>5</v>
      </c>
      <c r="FN6" s="4" t="s">
        <v>5</v>
      </c>
      <c r="FO6" s="4" t="s">
        <v>5</v>
      </c>
      <c r="FP6" s="4" t="s">
        <v>5</v>
      </c>
      <c r="FQ6" s="4" t="s">
        <v>5</v>
      </c>
      <c r="FR6" s="4" t="s">
        <v>5</v>
      </c>
      <c r="FS6" s="4" t="s">
        <v>5</v>
      </c>
      <c r="FT6" s="4" t="s">
        <v>5</v>
      </c>
      <c r="FU6" s="4" t="s">
        <v>5</v>
      </c>
      <c r="FV6" s="4" t="s">
        <v>5</v>
      </c>
      <c r="FW6" s="4" t="s">
        <v>5</v>
      </c>
      <c r="FX6" s="4" t="s">
        <v>5</v>
      </c>
      <c r="FY6" s="4" t="s">
        <v>5</v>
      </c>
      <c r="FZ6" s="4" t="s">
        <v>5</v>
      </c>
      <c r="GA6" s="4" t="s">
        <v>5</v>
      </c>
      <c r="GB6" s="4" t="s">
        <v>5</v>
      </c>
      <c r="GC6" s="4" t="s">
        <v>5</v>
      </c>
      <c r="GD6" s="4" t="s">
        <v>5</v>
      </c>
      <c r="GE6" s="4" t="s">
        <v>5</v>
      </c>
      <c r="GF6" s="4" t="s">
        <v>5</v>
      </c>
      <c r="GG6" s="4" t="s">
        <v>5</v>
      </c>
      <c r="GH6" s="4" t="s">
        <v>5</v>
      </c>
      <c r="GI6" s="4" t="s">
        <v>5</v>
      </c>
      <c r="GJ6" s="4" t="s">
        <v>5</v>
      </c>
      <c r="GK6" s="4" t="s">
        <v>5</v>
      </c>
      <c r="GL6" s="4" t="s">
        <v>5</v>
      </c>
      <c r="GM6" s="4" t="s">
        <v>5</v>
      </c>
      <c r="GN6" s="4" t="s">
        <v>5</v>
      </c>
      <c r="GO6" s="4" t="s">
        <v>5</v>
      </c>
      <c r="GP6" s="4" t="s">
        <v>5</v>
      </c>
      <c r="GQ6" s="4" t="s">
        <v>5</v>
      </c>
      <c r="GR6" s="4" t="s">
        <v>5</v>
      </c>
      <c r="GS6" s="4" t="s">
        <v>5</v>
      </c>
      <c r="GT6" s="4" t="s">
        <v>5</v>
      </c>
      <c r="GU6" s="4" t="s">
        <v>5</v>
      </c>
      <c r="GV6" s="4" t="s">
        <v>5</v>
      </c>
      <c r="GW6" s="4" t="s">
        <v>5</v>
      </c>
      <c r="GX6" s="4" t="s">
        <v>5</v>
      </c>
      <c r="GY6" s="4" t="s">
        <v>5</v>
      </c>
      <c r="GZ6" s="4" t="s">
        <v>5</v>
      </c>
      <c r="HA6" s="4" t="s">
        <v>5</v>
      </c>
      <c r="HB6" s="4" t="s">
        <v>5</v>
      </c>
      <c r="HC6" s="4" t="s">
        <v>5</v>
      </c>
      <c r="HD6" s="4" t="s">
        <v>5</v>
      </c>
      <c r="HE6" s="4" t="s">
        <v>5</v>
      </c>
      <c r="HF6" s="4" t="s">
        <v>5</v>
      </c>
      <c r="HG6" s="4" t="s">
        <v>5</v>
      </c>
      <c r="HH6" s="4" t="s">
        <v>5</v>
      </c>
      <c r="HI6" s="4" t="s">
        <v>5</v>
      </c>
      <c r="HJ6" s="4" t="s">
        <v>5</v>
      </c>
      <c r="HK6" s="4" t="s">
        <v>5</v>
      </c>
      <c r="HL6" s="4" t="s">
        <v>5</v>
      </c>
      <c r="HM6" s="4" t="s">
        <v>5</v>
      </c>
      <c r="HN6" s="4" t="s">
        <v>5</v>
      </c>
      <c r="HO6" s="4" t="s">
        <v>5</v>
      </c>
      <c r="HP6" s="4" t="s">
        <v>5</v>
      </c>
      <c r="HQ6" s="4" t="s">
        <v>5</v>
      </c>
      <c r="HR6" s="4" t="s">
        <v>5</v>
      </c>
      <c r="HS6" s="4" t="s">
        <v>5</v>
      </c>
      <c r="HT6" s="4" t="s">
        <v>5</v>
      </c>
      <c r="HU6" s="4" t="s">
        <v>5</v>
      </c>
      <c r="HV6" s="4" t="s">
        <v>5</v>
      </c>
      <c r="HW6" s="4" t="s">
        <v>5</v>
      </c>
      <c r="HX6" s="4" t="s">
        <v>5</v>
      </c>
      <c r="HY6" s="4" t="s">
        <v>5</v>
      </c>
      <c r="HZ6" s="4" t="s">
        <v>5</v>
      </c>
      <c r="IA6" s="4" t="s">
        <v>5</v>
      </c>
      <c r="IB6" s="4" t="s">
        <v>5</v>
      </c>
      <c r="IC6" s="4" t="s">
        <v>5</v>
      </c>
      <c r="ID6" s="4" t="s">
        <v>5</v>
      </c>
      <c r="IE6" s="4" t="s">
        <v>5</v>
      </c>
      <c r="IF6" s="4" t="s">
        <v>5</v>
      </c>
      <c r="IG6" s="4" t="s">
        <v>5</v>
      </c>
      <c r="IH6" s="4" t="s">
        <v>5</v>
      </c>
      <c r="II6" s="4" t="s">
        <v>5</v>
      </c>
      <c r="IJ6" s="4" t="s">
        <v>5</v>
      </c>
      <c r="IK6" s="4" t="s">
        <v>5</v>
      </c>
      <c r="IL6" s="4" t="s">
        <v>5</v>
      </c>
      <c r="IM6" s="4" t="s">
        <v>5</v>
      </c>
      <c r="IN6" s="4" t="s">
        <v>5</v>
      </c>
      <c r="IO6" s="4" t="s">
        <v>5</v>
      </c>
      <c r="IP6" s="4" t="s">
        <v>5</v>
      </c>
      <c r="IQ6" s="4" t="s">
        <v>5</v>
      </c>
      <c r="IR6" s="4" t="s">
        <v>5</v>
      </c>
      <c r="IS6" s="4" t="s">
        <v>5</v>
      </c>
      <c r="IT6" s="4" t="s">
        <v>5</v>
      </c>
      <c r="IU6" s="4" t="s">
        <v>5</v>
      </c>
      <c r="IV6" s="4" t="s">
        <v>5</v>
      </c>
      <c r="IW6" s="4" t="s">
        <v>5</v>
      </c>
      <c r="IX6" s="4" t="s">
        <v>5</v>
      </c>
      <c r="IY6" s="4" t="s">
        <v>5</v>
      </c>
      <c r="IZ6" s="4" t="s">
        <v>5</v>
      </c>
      <c r="JA6" s="4" t="s">
        <v>5</v>
      </c>
      <c r="JB6" s="4" t="s">
        <v>5</v>
      </c>
      <c r="JC6" s="4" t="s">
        <v>5</v>
      </c>
      <c r="JD6" s="4" t="s">
        <v>5</v>
      </c>
      <c r="JE6" s="4" t="s">
        <v>5</v>
      </c>
      <c r="JF6" s="4" t="s">
        <v>5</v>
      </c>
      <c r="JG6" s="4" t="s">
        <v>5</v>
      </c>
      <c r="JH6" s="4" t="s">
        <v>5</v>
      </c>
      <c r="JI6" s="4" t="s">
        <v>5</v>
      </c>
      <c r="JJ6" s="4" t="s">
        <v>5</v>
      </c>
      <c r="JK6" s="4" t="s">
        <v>5</v>
      </c>
      <c r="JL6" s="4" t="s">
        <v>5</v>
      </c>
      <c r="JM6" s="4" t="s">
        <v>5</v>
      </c>
    </row>
    <row r="7" spans="1:273" x14ac:dyDescent="0.25">
      <c r="A7" s="2" t="s">
        <v>5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c r="GD7" s="4" t="s">
        <v>5</v>
      </c>
      <c r="GE7" s="4" t="s">
        <v>5</v>
      </c>
      <c r="GF7" s="4" t="s">
        <v>5</v>
      </c>
      <c r="GG7" s="4" t="s">
        <v>5</v>
      </c>
      <c r="GH7" s="4" t="s">
        <v>5</v>
      </c>
      <c r="GI7" s="4" t="s">
        <v>5</v>
      </c>
      <c r="GJ7" s="4" t="s">
        <v>5</v>
      </c>
      <c r="GK7" s="4" t="s">
        <v>5</v>
      </c>
      <c r="GL7" s="4" t="s">
        <v>5</v>
      </c>
      <c r="GM7" s="4" t="s">
        <v>5</v>
      </c>
      <c r="GN7" s="4" t="s">
        <v>5</v>
      </c>
      <c r="GO7" s="4" t="s">
        <v>5</v>
      </c>
      <c r="GP7" s="4" t="s">
        <v>5</v>
      </c>
      <c r="GQ7" s="4" t="s">
        <v>5</v>
      </c>
      <c r="GR7" s="4" t="s">
        <v>5</v>
      </c>
      <c r="GS7" s="4" t="s">
        <v>5</v>
      </c>
      <c r="GT7" s="4" t="s">
        <v>5</v>
      </c>
      <c r="GU7" s="4" t="s">
        <v>5</v>
      </c>
      <c r="GV7" s="8">
        <v>0</v>
      </c>
      <c r="GW7" s="8">
        <v>0</v>
      </c>
      <c r="GX7" s="8">
        <v>3517</v>
      </c>
      <c r="GY7" s="8">
        <v>3244</v>
      </c>
      <c r="GZ7" s="8">
        <v>3298</v>
      </c>
      <c r="HA7" s="8">
        <v>10538</v>
      </c>
      <c r="HB7" s="8">
        <v>717903</v>
      </c>
      <c r="HC7" s="8">
        <v>641902</v>
      </c>
      <c r="HD7" s="8">
        <v>410483</v>
      </c>
      <c r="HE7" s="8">
        <v>416128</v>
      </c>
      <c r="HF7" s="8">
        <v>431790</v>
      </c>
      <c r="HG7" s="8">
        <v>426416</v>
      </c>
      <c r="HH7" s="4" t="s">
        <v>5</v>
      </c>
      <c r="HI7" s="4" t="s">
        <v>5</v>
      </c>
      <c r="HJ7" s="4" t="s">
        <v>5</v>
      </c>
      <c r="HK7" s="4" t="s">
        <v>5</v>
      </c>
      <c r="HL7" s="4" t="s">
        <v>5</v>
      </c>
      <c r="HM7" s="4" t="s">
        <v>5</v>
      </c>
      <c r="HN7" s="4" t="s">
        <v>5</v>
      </c>
      <c r="HO7" s="4" t="s">
        <v>5</v>
      </c>
      <c r="HP7" s="4" t="s">
        <v>5</v>
      </c>
      <c r="HQ7" s="4" t="s">
        <v>5</v>
      </c>
      <c r="HR7" s="4" t="s">
        <v>5</v>
      </c>
      <c r="HS7" s="4" t="s">
        <v>5</v>
      </c>
      <c r="HT7" s="8">
        <v>0</v>
      </c>
      <c r="HU7" s="8">
        <v>0</v>
      </c>
      <c r="HV7" s="8">
        <v>-720</v>
      </c>
      <c r="HW7" s="8">
        <v>-782</v>
      </c>
      <c r="HX7" s="8">
        <v>-836</v>
      </c>
      <c r="HY7" s="8">
        <v>-5924</v>
      </c>
      <c r="HZ7" s="8">
        <v>-1224</v>
      </c>
      <c r="IA7" s="8">
        <v>-1291</v>
      </c>
      <c r="IB7" s="8">
        <v>-2332</v>
      </c>
      <c r="IC7" s="8">
        <v>-4423</v>
      </c>
      <c r="ID7" s="8">
        <v>-5468</v>
      </c>
      <c r="IE7" s="8">
        <v>-8535</v>
      </c>
      <c r="IF7" s="8">
        <v>0</v>
      </c>
      <c r="IG7" s="8">
        <v>0</v>
      </c>
      <c r="IH7" s="8">
        <v>0</v>
      </c>
      <c r="II7" s="8">
        <v>-938</v>
      </c>
      <c r="IJ7" s="8">
        <v>-938</v>
      </c>
      <c r="IK7" s="8">
        <v>-1335</v>
      </c>
      <c r="IL7" s="8">
        <v>0</v>
      </c>
      <c r="IM7" s="8">
        <v>0</v>
      </c>
      <c r="IN7" s="8">
        <v>0</v>
      </c>
      <c r="IO7" s="8">
        <v>0</v>
      </c>
      <c r="IP7" s="8">
        <v>0</v>
      </c>
      <c r="IQ7" s="8">
        <v>0</v>
      </c>
      <c r="IR7" s="8">
        <v>0</v>
      </c>
      <c r="IS7" s="8">
        <v>0</v>
      </c>
      <c r="IT7" s="8">
        <v>-16</v>
      </c>
      <c r="IU7" s="8">
        <v>0</v>
      </c>
      <c r="IV7" s="8">
        <v>-54</v>
      </c>
      <c r="IW7" s="8">
        <v>-3651</v>
      </c>
      <c r="IX7" s="8">
        <v>-4100</v>
      </c>
      <c r="IY7" s="8">
        <v>-6802</v>
      </c>
      <c r="IZ7" s="8">
        <v>-7407</v>
      </c>
      <c r="JA7" s="8">
        <v>-6851</v>
      </c>
      <c r="JB7" s="8">
        <v>-6137</v>
      </c>
      <c r="JC7" s="8">
        <v>0</v>
      </c>
      <c r="JD7" s="8">
        <v>0</v>
      </c>
      <c r="JE7" s="8">
        <v>1759</v>
      </c>
      <c r="JF7" s="8">
        <v>0</v>
      </c>
      <c r="JG7" s="8">
        <v>948</v>
      </c>
      <c r="JH7" s="8">
        <v>709403</v>
      </c>
      <c r="JI7" s="8">
        <v>633353</v>
      </c>
      <c r="JJ7" s="8">
        <v>399244</v>
      </c>
      <c r="JK7" s="8">
        <v>402241</v>
      </c>
      <c r="JL7" s="8">
        <v>417349</v>
      </c>
      <c r="JM7" s="8">
        <v>409822</v>
      </c>
    </row>
    <row r="8" spans="1:273" x14ac:dyDescent="0.25">
      <c r="A8" s="2" t="s">
        <v>5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c r="GD8" s="4" t="s">
        <v>5</v>
      </c>
      <c r="GE8" s="4" t="s">
        <v>5</v>
      </c>
      <c r="GF8" s="4" t="s">
        <v>5</v>
      </c>
      <c r="GG8" s="4" t="s">
        <v>5</v>
      </c>
      <c r="GH8" s="4" t="s">
        <v>5</v>
      </c>
      <c r="GI8" s="4" t="s">
        <v>5</v>
      </c>
      <c r="GJ8" s="4" t="s">
        <v>5</v>
      </c>
      <c r="GK8" s="4" t="s">
        <v>5</v>
      </c>
      <c r="GL8" s="4" t="s">
        <v>5</v>
      </c>
      <c r="GM8" s="4" t="s">
        <v>5</v>
      </c>
      <c r="GN8" s="4" t="s">
        <v>5</v>
      </c>
      <c r="GO8" s="4" t="s">
        <v>5</v>
      </c>
      <c r="GP8" s="4" t="s">
        <v>5</v>
      </c>
      <c r="GQ8" s="4" t="s">
        <v>5</v>
      </c>
      <c r="GR8" s="4" t="s">
        <v>5</v>
      </c>
      <c r="GS8" s="4" t="s">
        <v>5</v>
      </c>
      <c r="GT8" s="4" t="s">
        <v>5</v>
      </c>
      <c r="GU8" s="4" t="s">
        <v>5</v>
      </c>
      <c r="GV8" s="4" t="s">
        <v>5</v>
      </c>
      <c r="GW8" s="4" t="s">
        <v>5</v>
      </c>
      <c r="GX8" s="4" t="s">
        <v>5</v>
      </c>
      <c r="GY8" s="4" t="s">
        <v>5</v>
      </c>
      <c r="GZ8" s="4" t="s">
        <v>5</v>
      </c>
      <c r="HA8" s="4" t="s">
        <v>5</v>
      </c>
      <c r="HB8" s="4" t="s">
        <v>5</v>
      </c>
      <c r="HC8" s="4" t="s">
        <v>5</v>
      </c>
      <c r="HD8" s="4" t="s">
        <v>5</v>
      </c>
      <c r="HE8" s="4" t="s">
        <v>5</v>
      </c>
      <c r="HF8" s="4" t="s">
        <v>5</v>
      </c>
      <c r="HG8" s="4" t="s">
        <v>5</v>
      </c>
      <c r="HH8" s="4">
        <v>0</v>
      </c>
      <c r="HI8" s="4">
        <v>0</v>
      </c>
      <c r="HJ8" s="5">
        <v>-1022</v>
      </c>
      <c r="HK8" s="5">
        <v>-1524</v>
      </c>
      <c r="HL8" s="5">
        <v>-1524</v>
      </c>
      <c r="HM8" s="5">
        <v>-2277</v>
      </c>
      <c r="HN8" s="5">
        <v>-3625</v>
      </c>
      <c r="HO8" s="5">
        <v>-3158</v>
      </c>
      <c r="HP8" s="5">
        <v>-2105</v>
      </c>
      <c r="HQ8" s="5">
        <v>-2057</v>
      </c>
      <c r="HR8" s="5">
        <v>-2122</v>
      </c>
      <c r="HS8" s="5">
        <v>-1922</v>
      </c>
      <c r="HT8" s="4" t="s">
        <v>5</v>
      </c>
      <c r="HU8" s="4" t="s">
        <v>5</v>
      </c>
      <c r="HV8" s="4" t="s">
        <v>5</v>
      </c>
      <c r="HW8" s="4" t="s">
        <v>5</v>
      </c>
      <c r="HX8" s="4" t="s">
        <v>5</v>
      </c>
      <c r="HY8" s="4" t="s">
        <v>5</v>
      </c>
      <c r="HZ8" s="4" t="s">
        <v>5</v>
      </c>
      <c r="IA8" s="4" t="s">
        <v>5</v>
      </c>
      <c r="IB8" s="4" t="s">
        <v>5</v>
      </c>
      <c r="IC8" s="4" t="s">
        <v>5</v>
      </c>
      <c r="ID8" s="4" t="s">
        <v>5</v>
      </c>
      <c r="IE8" s="4" t="s">
        <v>5</v>
      </c>
      <c r="IF8" s="4" t="s">
        <v>5</v>
      </c>
      <c r="IG8" s="4" t="s">
        <v>5</v>
      </c>
      <c r="IH8" s="4" t="s">
        <v>5</v>
      </c>
      <c r="II8" s="4" t="s">
        <v>5</v>
      </c>
      <c r="IJ8" s="4" t="s">
        <v>5</v>
      </c>
      <c r="IK8" s="4" t="s">
        <v>5</v>
      </c>
      <c r="IL8" s="4" t="s">
        <v>5</v>
      </c>
      <c r="IM8" s="4" t="s">
        <v>5</v>
      </c>
      <c r="IN8" s="4" t="s">
        <v>5</v>
      </c>
      <c r="IO8" s="4" t="s">
        <v>5</v>
      </c>
      <c r="IP8" s="4" t="s">
        <v>5</v>
      </c>
      <c r="IQ8" s="4" t="s">
        <v>5</v>
      </c>
      <c r="IR8" s="4" t="s">
        <v>5</v>
      </c>
      <c r="IS8" s="4" t="s">
        <v>5</v>
      </c>
      <c r="IT8" s="4" t="s">
        <v>5</v>
      </c>
      <c r="IU8" s="4" t="s">
        <v>5</v>
      </c>
      <c r="IV8" s="4" t="s">
        <v>5</v>
      </c>
      <c r="IW8" s="4" t="s">
        <v>5</v>
      </c>
      <c r="IX8" s="4" t="s">
        <v>5</v>
      </c>
      <c r="IY8" s="4" t="s">
        <v>5</v>
      </c>
      <c r="IZ8" s="4" t="s">
        <v>5</v>
      </c>
      <c r="JA8" s="4" t="s">
        <v>5</v>
      </c>
      <c r="JB8" s="4" t="s">
        <v>5</v>
      </c>
      <c r="JC8" s="4" t="s">
        <v>5</v>
      </c>
      <c r="JD8" s="4" t="s">
        <v>5</v>
      </c>
      <c r="JE8" s="4" t="s">
        <v>5</v>
      </c>
      <c r="JF8" s="4" t="s">
        <v>5</v>
      </c>
      <c r="JG8" s="4" t="s">
        <v>5</v>
      </c>
      <c r="JH8" s="4" t="s">
        <v>5</v>
      </c>
      <c r="JI8" s="4" t="s">
        <v>5</v>
      </c>
      <c r="JJ8" s="4" t="s">
        <v>5</v>
      </c>
      <c r="JK8" s="4" t="s">
        <v>5</v>
      </c>
      <c r="JL8" s="4" t="s">
        <v>5</v>
      </c>
      <c r="JM8" s="4" t="s">
        <v>5</v>
      </c>
    </row>
    <row r="9" spans="1:273" x14ac:dyDescent="0.25">
      <c r="A9" s="2" t="s">
        <v>446</v>
      </c>
      <c r="B9" s="4" t="s">
        <v>5</v>
      </c>
      <c r="C9" s="4" t="s">
        <v>5</v>
      </c>
      <c r="D9" s="4" t="s">
        <v>5</v>
      </c>
      <c r="E9" s="4" t="s">
        <v>5</v>
      </c>
      <c r="F9" s="4">
        <v>5</v>
      </c>
      <c r="G9" s="5">
        <v>148400</v>
      </c>
      <c r="H9" s="5">
        <v>37492</v>
      </c>
      <c r="I9" s="5">
        <v>494883</v>
      </c>
      <c r="J9" s="5">
        <v>126579</v>
      </c>
      <c r="K9" s="4" t="s">
        <v>5</v>
      </c>
      <c r="L9" s="4" t="s">
        <v>5</v>
      </c>
      <c r="M9" s="4" t="s">
        <v>5</v>
      </c>
      <c r="N9" s="4" t="s">
        <v>5</v>
      </c>
      <c r="O9" s="4" t="s">
        <v>5</v>
      </c>
      <c r="P9" s="4">
        <v>0</v>
      </c>
      <c r="Q9" s="4">
        <v>0</v>
      </c>
      <c r="R9" s="4">
        <v>0</v>
      </c>
      <c r="S9" s="4">
        <v>0</v>
      </c>
      <c r="T9" s="4">
        <v>0</v>
      </c>
      <c r="U9" s="4">
        <v>0</v>
      </c>
      <c r="V9" s="4">
        <v>0</v>
      </c>
      <c r="W9" s="4">
        <v>0</v>
      </c>
      <c r="X9" s="4">
        <v>0</v>
      </c>
      <c r="Y9" s="4">
        <v>0</v>
      </c>
      <c r="Z9" s="4">
        <v>0</v>
      </c>
      <c r="AA9" s="4">
        <v>-83</v>
      </c>
      <c r="AB9" s="5">
        <v>-1321</v>
      </c>
      <c r="AC9" s="4">
        <v>41</v>
      </c>
      <c r="AD9" s="5">
        <v>-4042</v>
      </c>
      <c r="AE9" s="4">
        <v>5</v>
      </c>
      <c r="AF9" s="5">
        <v>148317</v>
      </c>
      <c r="AG9" s="5">
        <v>36171</v>
      </c>
      <c r="AH9" s="5">
        <v>494924</v>
      </c>
      <c r="AI9" s="5">
        <v>122537</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c r="GJ9" s="4" t="s">
        <v>5</v>
      </c>
      <c r="GK9" s="4" t="s">
        <v>5</v>
      </c>
      <c r="GL9" s="4" t="s">
        <v>5</v>
      </c>
      <c r="GM9" s="4" t="s">
        <v>5</v>
      </c>
      <c r="GN9" s="4" t="s">
        <v>5</v>
      </c>
      <c r="GO9" s="4" t="s">
        <v>5</v>
      </c>
      <c r="GP9" s="4" t="s">
        <v>5</v>
      </c>
      <c r="GQ9" s="4" t="s">
        <v>5</v>
      </c>
      <c r="GR9" s="4" t="s">
        <v>5</v>
      </c>
      <c r="GS9" s="4" t="s">
        <v>5</v>
      </c>
      <c r="GT9" s="4" t="s">
        <v>5</v>
      </c>
      <c r="GU9" s="4" t="s">
        <v>5</v>
      </c>
      <c r="GV9" s="4" t="s">
        <v>5</v>
      </c>
      <c r="GW9" s="4" t="s">
        <v>5</v>
      </c>
      <c r="GX9" s="4" t="s">
        <v>5</v>
      </c>
      <c r="GY9" s="4" t="s">
        <v>5</v>
      </c>
      <c r="GZ9" s="4" t="s">
        <v>5</v>
      </c>
      <c r="HA9" s="4" t="s">
        <v>5</v>
      </c>
      <c r="HB9" s="4" t="s">
        <v>5</v>
      </c>
      <c r="HC9" s="4" t="s">
        <v>5</v>
      </c>
      <c r="HD9" s="4" t="s">
        <v>5</v>
      </c>
      <c r="HE9" s="4" t="s">
        <v>5</v>
      </c>
      <c r="HF9" s="4" t="s">
        <v>5</v>
      </c>
      <c r="HG9" s="4" t="s">
        <v>5</v>
      </c>
      <c r="HH9" s="4" t="s">
        <v>5</v>
      </c>
      <c r="HI9" s="4" t="s">
        <v>5</v>
      </c>
      <c r="HJ9" s="4" t="s">
        <v>5</v>
      </c>
      <c r="HK9" s="4" t="s">
        <v>5</v>
      </c>
      <c r="HL9" s="4" t="s">
        <v>5</v>
      </c>
      <c r="HM9" s="4" t="s">
        <v>5</v>
      </c>
      <c r="HN9" s="4" t="s">
        <v>5</v>
      </c>
      <c r="HO9" s="4" t="s">
        <v>5</v>
      </c>
      <c r="HP9" s="4" t="s">
        <v>5</v>
      </c>
      <c r="HQ9" s="4" t="s">
        <v>5</v>
      </c>
      <c r="HR9" s="4" t="s">
        <v>5</v>
      </c>
      <c r="HS9" s="4" t="s">
        <v>5</v>
      </c>
      <c r="HT9" s="4" t="s">
        <v>5</v>
      </c>
      <c r="HU9" s="4" t="s">
        <v>5</v>
      </c>
      <c r="HV9" s="4" t="s">
        <v>5</v>
      </c>
      <c r="HW9" s="4" t="s">
        <v>5</v>
      </c>
      <c r="HX9" s="4" t="s">
        <v>5</v>
      </c>
      <c r="HY9" s="4" t="s">
        <v>5</v>
      </c>
      <c r="HZ9" s="4" t="s">
        <v>5</v>
      </c>
      <c r="IA9" s="4" t="s">
        <v>5</v>
      </c>
      <c r="IB9" s="4" t="s">
        <v>5</v>
      </c>
      <c r="IC9" s="4" t="s">
        <v>5</v>
      </c>
      <c r="ID9" s="4" t="s">
        <v>5</v>
      </c>
      <c r="IE9" s="4" t="s">
        <v>5</v>
      </c>
      <c r="IF9" s="4" t="s">
        <v>5</v>
      </c>
      <c r="IG9" s="4" t="s">
        <v>5</v>
      </c>
      <c r="IH9" s="4" t="s">
        <v>5</v>
      </c>
      <c r="II9" s="4" t="s">
        <v>5</v>
      </c>
      <c r="IJ9" s="4" t="s">
        <v>5</v>
      </c>
      <c r="IK9" s="4" t="s">
        <v>5</v>
      </c>
      <c r="IL9" s="4" t="s">
        <v>5</v>
      </c>
      <c r="IM9" s="4" t="s">
        <v>5</v>
      </c>
      <c r="IN9" s="4" t="s">
        <v>5</v>
      </c>
      <c r="IO9" s="4" t="s">
        <v>5</v>
      </c>
      <c r="IP9" s="4" t="s">
        <v>5</v>
      </c>
      <c r="IQ9" s="4" t="s">
        <v>5</v>
      </c>
      <c r="IR9" s="4" t="s">
        <v>5</v>
      </c>
      <c r="IS9" s="4" t="s">
        <v>5</v>
      </c>
      <c r="IT9" s="4" t="s">
        <v>5</v>
      </c>
      <c r="IU9" s="4" t="s">
        <v>5</v>
      </c>
      <c r="IV9" s="4" t="s">
        <v>5</v>
      </c>
      <c r="IW9" s="4" t="s">
        <v>5</v>
      </c>
      <c r="IX9" s="4" t="s">
        <v>5</v>
      </c>
      <c r="IY9" s="4" t="s">
        <v>5</v>
      </c>
      <c r="IZ9" s="4" t="s">
        <v>5</v>
      </c>
      <c r="JA9" s="4" t="s">
        <v>5</v>
      </c>
      <c r="JB9" s="4" t="s">
        <v>5</v>
      </c>
      <c r="JC9" s="4" t="s">
        <v>5</v>
      </c>
      <c r="JD9" s="4" t="s">
        <v>5</v>
      </c>
      <c r="JE9" s="4" t="s">
        <v>5</v>
      </c>
      <c r="JF9" s="4" t="s">
        <v>5</v>
      </c>
      <c r="JG9" s="4" t="s">
        <v>5</v>
      </c>
      <c r="JH9" s="4" t="s">
        <v>5</v>
      </c>
      <c r="JI9" s="4" t="s">
        <v>5</v>
      </c>
      <c r="JJ9" s="4" t="s">
        <v>5</v>
      </c>
      <c r="JK9" s="4" t="s">
        <v>5</v>
      </c>
      <c r="JL9" s="4" t="s">
        <v>5</v>
      </c>
      <c r="JM9" s="4" t="s">
        <v>5</v>
      </c>
    </row>
    <row r="10" spans="1:273" x14ac:dyDescent="0.25">
      <c r="A10" s="2" t="s">
        <v>446</v>
      </c>
      <c r="B10" s="4" t="s">
        <v>5</v>
      </c>
      <c r="C10" s="4" t="s">
        <v>5</v>
      </c>
      <c r="D10" s="4" t="s">
        <v>5</v>
      </c>
      <c r="E10" s="4" t="s">
        <v>5</v>
      </c>
      <c r="F10" s="4" t="s">
        <v>5</v>
      </c>
      <c r="G10" s="4" t="s">
        <v>5</v>
      </c>
      <c r="H10" s="4" t="s">
        <v>5</v>
      </c>
      <c r="I10" s="4" t="s">
        <v>5</v>
      </c>
      <c r="J10" s="4" t="s">
        <v>5</v>
      </c>
      <c r="K10" s="4">
        <v>0</v>
      </c>
      <c r="L10" s="4">
        <v>0</v>
      </c>
      <c r="M10" s="4">
        <v>0</v>
      </c>
      <c r="N10" s="4">
        <v>0</v>
      </c>
      <c r="O10" s="4">
        <v>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c r="GJ10" s="4" t="s">
        <v>5</v>
      </c>
      <c r="GK10" s="4" t="s">
        <v>5</v>
      </c>
      <c r="GL10" s="4" t="s">
        <v>5</v>
      </c>
      <c r="GM10" s="4" t="s">
        <v>5</v>
      </c>
      <c r="GN10" s="4" t="s">
        <v>5</v>
      </c>
      <c r="GO10" s="4" t="s">
        <v>5</v>
      </c>
      <c r="GP10" s="4" t="s">
        <v>5</v>
      </c>
      <c r="GQ10" s="4" t="s">
        <v>5</v>
      </c>
      <c r="GR10" s="4" t="s">
        <v>5</v>
      </c>
      <c r="GS10" s="4" t="s">
        <v>5</v>
      </c>
      <c r="GT10" s="4" t="s">
        <v>5</v>
      </c>
      <c r="GU10" s="4" t="s">
        <v>5</v>
      </c>
      <c r="GV10" s="4" t="s">
        <v>5</v>
      </c>
      <c r="GW10" s="4" t="s">
        <v>5</v>
      </c>
      <c r="GX10" s="4" t="s">
        <v>5</v>
      </c>
      <c r="GY10" s="4" t="s">
        <v>5</v>
      </c>
      <c r="GZ10" s="4" t="s">
        <v>5</v>
      </c>
      <c r="HA10" s="4" t="s">
        <v>5</v>
      </c>
      <c r="HB10" s="4" t="s">
        <v>5</v>
      </c>
      <c r="HC10" s="4" t="s">
        <v>5</v>
      </c>
      <c r="HD10" s="4" t="s">
        <v>5</v>
      </c>
      <c r="HE10" s="4" t="s">
        <v>5</v>
      </c>
      <c r="HF10" s="4" t="s">
        <v>5</v>
      </c>
      <c r="HG10" s="4" t="s">
        <v>5</v>
      </c>
      <c r="HH10" s="4" t="s">
        <v>5</v>
      </c>
      <c r="HI10" s="4" t="s">
        <v>5</v>
      </c>
      <c r="HJ10" s="4" t="s">
        <v>5</v>
      </c>
      <c r="HK10" s="4" t="s">
        <v>5</v>
      </c>
      <c r="HL10" s="4" t="s">
        <v>5</v>
      </c>
      <c r="HM10" s="4" t="s">
        <v>5</v>
      </c>
      <c r="HN10" s="4" t="s">
        <v>5</v>
      </c>
      <c r="HO10" s="4" t="s">
        <v>5</v>
      </c>
      <c r="HP10" s="4" t="s">
        <v>5</v>
      </c>
      <c r="HQ10" s="4" t="s">
        <v>5</v>
      </c>
      <c r="HR10" s="4" t="s">
        <v>5</v>
      </c>
      <c r="HS10" s="4" t="s">
        <v>5</v>
      </c>
      <c r="HT10" s="4" t="s">
        <v>5</v>
      </c>
      <c r="HU10" s="4" t="s">
        <v>5</v>
      </c>
      <c r="HV10" s="4" t="s">
        <v>5</v>
      </c>
      <c r="HW10" s="4" t="s">
        <v>5</v>
      </c>
      <c r="HX10" s="4" t="s">
        <v>5</v>
      </c>
      <c r="HY10" s="4" t="s">
        <v>5</v>
      </c>
      <c r="HZ10" s="4" t="s">
        <v>5</v>
      </c>
      <c r="IA10" s="4" t="s">
        <v>5</v>
      </c>
      <c r="IB10" s="4" t="s">
        <v>5</v>
      </c>
      <c r="IC10" s="4" t="s">
        <v>5</v>
      </c>
      <c r="ID10" s="4" t="s">
        <v>5</v>
      </c>
      <c r="IE10" s="4" t="s">
        <v>5</v>
      </c>
      <c r="IF10" s="4" t="s">
        <v>5</v>
      </c>
      <c r="IG10" s="4" t="s">
        <v>5</v>
      </c>
      <c r="IH10" s="4" t="s">
        <v>5</v>
      </c>
      <c r="II10" s="4" t="s">
        <v>5</v>
      </c>
      <c r="IJ10" s="4" t="s">
        <v>5</v>
      </c>
      <c r="IK10" s="4" t="s">
        <v>5</v>
      </c>
      <c r="IL10" s="4" t="s">
        <v>5</v>
      </c>
      <c r="IM10" s="4" t="s">
        <v>5</v>
      </c>
      <c r="IN10" s="4" t="s">
        <v>5</v>
      </c>
      <c r="IO10" s="4" t="s">
        <v>5</v>
      </c>
      <c r="IP10" s="4" t="s">
        <v>5</v>
      </c>
      <c r="IQ10" s="4" t="s">
        <v>5</v>
      </c>
      <c r="IR10" s="4" t="s">
        <v>5</v>
      </c>
      <c r="IS10" s="4" t="s">
        <v>5</v>
      </c>
      <c r="IT10" s="4" t="s">
        <v>5</v>
      </c>
      <c r="IU10" s="4" t="s">
        <v>5</v>
      </c>
      <c r="IV10" s="4" t="s">
        <v>5</v>
      </c>
      <c r="IW10" s="4" t="s">
        <v>5</v>
      </c>
      <c r="IX10" s="4" t="s">
        <v>5</v>
      </c>
      <c r="IY10" s="4" t="s">
        <v>5</v>
      </c>
      <c r="IZ10" s="4" t="s">
        <v>5</v>
      </c>
      <c r="JA10" s="4" t="s">
        <v>5</v>
      </c>
      <c r="JB10" s="4" t="s">
        <v>5</v>
      </c>
      <c r="JC10" s="4" t="s">
        <v>5</v>
      </c>
      <c r="JD10" s="4" t="s">
        <v>5</v>
      </c>
      <c r="JE10" s="4" t="s">
        <v>5</v>
      </c>
      <c r="JF10" s="4" t="s">
        <v>5</v>
      </c>
      <c r="JG10" s="4" t="s">
        <v>5</v>
      </c>
      <c r="JH10" s="4" t="s">
        <v>5</v>
      </c>
      <c r="JI10" s="4" t="s">
        <v>5</v>
      </c>
      <c r="JJ10" s="4" t="s">
        <v>5</v>
      </c>
      <c r="JK10" s="4" t="s">
        <v>5</v>
      </c>
      <c r="JL10" s="4" t="s">
        <v>5</v>
      </c>
      <c r="JM10" s="4" t="s">
        <v>5</v>
      </c>
    </row>
    <row r="11" spans="1:273" x14ac:dyDescent="0.25">
      <c r="A11" s="2" t="s">
        <v>4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v>-54</v>
      </c>
      <c r="AK11" s="4">
        <v>-11</v>
      </c>
      <c r="AL11" s="4">
        <v>-132</v>
      </c>
      <c r="AM11" s="5">
        <v>-13621</v>
      </c>
      <c r="AN11" s="5">
        <v>-8312</v>
      </c>
      <c r="AO11" s="5">
        <v>-33055</v>
      </c>
      <c r="AP11" s="5">
        <v>-25321</v>
      </c>
      <c r="AQ11" s="4" t="s">
        <v>5</v>
      </c>
      <c r="AR11" s="4" t="s">
        <v>5</v>
      </c>
      <c r="AS11" s="4" t="s">
        <v>5</v>
      </c>
      <c r="AT11" s="4" t="s">
        <v>5</v>
      </c>
      <c r="AU11" s="4" t="s">
        <v>5</v>
      </c>
      <c r="AV11" s="4" t="s">
        <v>5</v>
      </c>
      <c r="AW11" s="4" t="s">
        <v>5</v>
      </c>
      <c r="AX11" s="4">
        <v>0</v>
      </c>
      <c r="AY11" s="4">
        <v>0</v>
      </c>
      <c r="AZ11" s="4">
        <v>0</v>
      </c>
      <c r="BA11" s="4">
        <v>0</v>
      </c>
      <c r="BB11" s="4">
        <v>0</v>
      </c>
      <c r="BC11" s="4">
        <v>0</v>
      </c>
      <c r="BD11" s="4">
        <v>0</v>
      </c>
      <c r="BE11" s="4">
        <v>0</v>
      </c>
      <c r="BF11" s="4">
        <v>0</v>
      </c>
      <c r="BG11" s="4">
        <v>0</v>
      </c>
      <c r="BH11" s="4">
        <v>0</v>
      </c>
      <c r="BI11" s="4">
        <v>0</v>
      </c>
      <c r="BJ11" s="4">
        <v>0</v>
      </c>
      <c r="BK11" s="4">
        <v>0</v>
      </c>
      <c r="BL11" s="4">
        <v>0</v>
      </c>
      <c r="BM11" s="4">
        <v>0</v>
      </c>
      <c r="BN11" s="4">
        <v>0</v>
      </c>
      <c r="BO11" s="4">
        <v>0</v>
      </c>
      <c r="BP11" s="4">
        <v>0</v>
      </c>
      <c r="BQ11" s="4">
        <v>0</v>
      </c>
      <c r="BR11" s="4">
        <v>0</v>
      </c>
      <c r="BS11" s="4">
        <v>-54</v>
      </c>
      <c r="BT11" s="4">
        <v>-11</v>
      </c>
      <c r="BU11" s="4">
        <v>-132</v>
      </c>
      <c r="BV11" s="5">
        <v>-13621</v>
      </c>
      <c r="BW11" s="5">
        <v>-8312</v>
      </c>
      <c r="BX11" s="5">
        <v>-33055</v>
      </c>
      <c r="BY11" s="5">
        <v>-25321</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c r="FQ11" s="4" t="s">
        <v>5</v>
      </c>
      <c r="FR11" s="4" t="s">
        <v>5</v>
      </c>
      <c r="FS11" s="4" t="s">
        <v>5</v>
      </c>
      <c r="FT11" s="4" t="s">
        <v>5</v>
      </c>
      <c r="FU11" s="4" t="s">
        <v>5</v>
      </c>
      <c r="FV11" s="4" t="s">
        <v>5</v>
      </c>
      <c r="FW11" s="4" t="s">
        <v>5</v>
      </c>
      <c r="FX11" s="4" t="s">
        <v>5</v>
      </c>
      <c r="FY11" s="4" t="s">
        <v>5</v>
      </c>
      <c r="FZ11" s="4" t="s">
        <v>5</v>
      </c>
      <c r="GA11" s="4" t="s">
        <v>5</v>
      </c>
      <c r="GB11" s="4" t="s">
        <v>5</v>
      </c>
      <c r="GC11" s="4" t="s">
        <v>5</v>
      </c>
      <c r="GD11" s="4" t="s">
        <v>5</v>
      </c>
      <c r="GE11" s="4" t="s">
        <v>5</v>
      </c>
      <c r="GF11" s="4" t="s">
        <v>5</v>
      </c>
      <c r="GG11" s="4" t="s">
        <v>5</v>
      </c>
      <c r="GH11" s="4" t="s">
        <v>5</v>
      </c>
      <c r="GI11" s="4" t="s">
        <v>5</v>
      </c>
      <c r="GJ11" s="4" t="s">
        <v>5</v>
      </c>
      <c r="GK11" s="4" t="s">
        <v>5</v>
      </c>
      <c r="GL11" s="4" t="s">
        <v>5</v>
      </c>
      <c r="GM11" s="4" t="s">
        <v>5</v>
      </c>
      <c r="GN11" s="4" t="s">
        <v>5</v>
      </c>
      <c r="GO11" s="4" t="s">
        <v>5</v>
      </c>
      <c r="GP11" s="4" t="s">
        <v>5</v>
      </c>
      <c r="GQ11" s="4" t="s">
        <v>5</v>
      </c>
      <c r="GR11" s="4" t="s">
        <v>5</v>
      </c>
      <c r="GS11" s="4" t="s">
        <v>5</v>
      </c>
      <c r="GT11" s="4" t="s">
        <v>5</v>
      </c>
      <c r="GU11" s="4" t="s">
        <v>5</v>
      </c>
      <c r="GV11" s="4" t="s">
        <v>5</v>
      </c>
      <c r="GW11" s="4" t="s">
        <v>5</v>
      </c>
      <c r="GX11" s="4" t="s">
        <v>5</v>
      </c>
      <c r="GY11" s="4" t="s">
        <v>5</v>
      </c>
      <c r="GZ11" s="4" t="s">
        <v>5</v>
      </c>
      <c r="HA11" s="4" t="s">
        <v>5</v>
      </c>
      <c r="HB11" s="4" t="s">
        <v>5</v>
      </c>
      <c r="HC11" s="4" t="s">
        <v>5</v>
      </c>
      <c r="HD11" s="4" t="s">
        <v>5</v>
      </c>
      <c r="HE11" s="4" t="s">
        <v>5</v>
      </c>
      <c r="HF11" s="4" t="s">
        <v>5</v>
      </c>
      <c r="HG11" s="4" t="s">
        <v>5</v>
      </c>
      <c r="HH11" s="4" t="s">
        <v>5</v>
      </c>
      <c r="HI11" s="4" t="s">
        <v>5</v>
      </c>
      <c r="HJ11" s="4" t="s">
        <v>5</v>
      </c>
      <c r="HK11" s="4" t="s">
        <v>5</v>
      </c>
      <c r="HL11" s="4" t="s">
        <v>5</v>
      </c>
      <c r="HM11" s="4" t="s">
        <v>5</v>
      </c>
      <c r="HN11" s="4" t="s">
        <v>5</v>
      </c>
      <c r="HO11" s="4" t="s">
        <v>5</v>
      </c>
      <c r="HP11" s="4" t="s">
        <v>5</v>
      </c>
      <c r="HQ11" s="4" t="s">
        <v>5</v>
      </c>
      <c r="HR11" s="4" t="s">
        <v>5</v>
      </c>
      <c r="HS11" s="4" t="s">
        <v>5</v>
      </c>
      <c r="HT11" s="4" t="s">
        <v>5</v>
      </c>
      <c r="HU11" s="4" t="s">
        <v>5</v>
      </c>
      <c r="HV11" s="4" t="s">
        <v>5</v>
      </c>
      <c r="HW11" s="4" t="s">
        <v>5</v>
      </c>
      <c r="HX11" s="4" t="s">
        <v>5</v>
      </c>
      <c r="HY11" s="4" t="s">
        <v>5</v>
      </c>
      <c r="HZ11" s="4" t="s">
        <v>5</v>
      </c>
      <c r="IA11" s="4" t="s">
        <v>5</v>
      </c>
      <c r="IB11" s="4" t="s">
        <v>5</v>
      </c>
      <c r="IC11" s="4" t="s">
        <v>5</v>
      </c>
      <c r="ID11" s="4" t="s">
        <v>5</v>
      </c>
      <c r="IE11" s="4" t="s">
        <v>5</v>
      </c>
      <c r="IF11" s="4" t="s">
        <v>5</v>
      </c>
      <c r="IG11" s="4" t="s">
        <v>5</v>
      </c>
      <c r="IH11" s="4" t="s">
        <v>5</v>
      </c>
      <c r="II11" s="4" t="s">
        <v>5</v>
      </c>
      <c r="IJ11" s="4" t="s">
        <v>5</v>
      </c>
      <c r="IK11" s="4" t="s">
        <v>5</v>
      </c>
      <c r="IL11" s="4" t="s">
        <v>5</v>
      </c>
      <c r="IM11" s="4" t="s">
        <v>5</v>
      </c>
      <c r="IN11" s="4" t="s">
        <v>5</v>
      </c>
      <c r="IO11" s="4" t="s">
        <v>5</v>
      </c>
      <c r="IP11" s="4" t="s">
        <v>5</v>
      </c>
      <c r="IQ11" s="4" t="s">
        <v>5</v>
      </c>
      <c r="IR11" s="4" t="s">
        <v>5</v>
      </c>
      <c r="IS11" s="4" t="s">
        <v>5</v>
      </c>
      <c r="IT11" s="4" t="s">
        <v>5</v>
      </c>
      <c r="IU11" s="4" t="s">
        <v>5</v>
      </c>
      <c r="IV11" s="4" t="s">
        <v>5</v>
      </c>
      <c r="IW11" s="4" t="s">
        <v>5</v>
      </c>
      <c r="IX11" s="4" t="s">
        <v>5</v>
      </c>
      <c r="IY11" s="4" t="s">
        <v>5</v>
      </c>
      <c r="IZ11" s="4" t="s">
        <v>5</v>
      </c>
      <c r="JA11" s="4" t="s">
        <v>5</v>
      </c>
      <c r="JB11" s="4" t="s">
        <v>5</v>
      </c>
      <c r="JC11" s="4" t="s">
        <v>5</v>
      </c>
      <c r="JD11" s="4" t="s">
        <v>5</v>
      </c>
      <c r="JE11" s="4" t="s">
        <v>5</v>
      </c>
      <c r="JF11" s="4" t="s">
        <v>5</v>
      </c>
      <c r="JG11" s="4" t="s">
        <v>5</v>
      </c>
      <c r="JH11" s="4" t="s">
        <v>5</v>
      </c>
      <c r="JI11" s="4" t="s">
        <v>5</v>
      </c>
      <c r="JJ11" s="4" t="s">
        <v>5</v>
      </c>
      <c r="JK11" s="4" t="s">
        <v>5</v>
      </c>
      <c r="JL11" s="4" t="s">
        <v>5</v>
      </c>
      <c r="JM11" s="4" t="s">
        <v>5</v>
      </c>
    </row>
    <row r="12" spans="1:273" x14ac:dyDescent="0.25">
      <c r="A12" s="2" t="s">
        <v>4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v>0</v>
      </c>
      <c r="AR12" s="4">
        <v>0</v>
      </c>
      <c r="AS12" s="4">
        <v>0</v>
      </c>
      <c r="AT12" s="4">
        <v>0</v>
      </c>
      <c r="AU12" s="4">
        <v>0</v>
      </c>
      <c r="AV12" s="4">
        <v>0</v>
      </c>
      <c r="AW12" s="4">
        <v>0</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c r="FX12" s="4" t="s">
        <v>5</v>
      </c>
      <c r="FY12" s="4" t="s">
        <v>5</v>
      </c>
      <c r="FZ12" s="4" t="s">
        <v>5</v>
      </c>
      <c r="GA12" s="4" t="s">
        <v>5</v>
      </c>
      <c r="GB12" s="4" t="s">
        <v>5</v>
      </c>
      <c r="GC12" s="4" t="s">
        <v>5</v>
      </c>
      <c r="GD12" s="4" t="s">
        <v>5</v>
      </c>
      <c r="GE12" s="4" t="s">
        <v>5</v>
      </c>
      <c r="GF12" s="4" t="s">
        <v>5</v>
      </c>
      <c r="GG12" s="4" t="s">
        <v>5</v>
      </c>
      <c r="GH12" s="4" t="s">
        <v>5</v>
      </c>
      <c r="GI12" s="4" t="s">
        <v>5</v>
      </c>
      <c r="GJ12" s="4" t="s">
        <v>5</v>
      </c>
      <c r="GK12" s="4" t="s">
        <v>5</v>
      </c>
      <c r="GL12" s="4" t="s">
        <v>5</v>
      </c>
      <c r="GM12" s="4" t="s">
        <v>5</v>
      </c>
      <c r="GN12" s="4" t="s">
        <v>5</v>
      </c>
      <c r="GO12" s="4" t="s">
        <v>5</v>
      </c>
      <c r="GP12" s="4" t="s">
        <v>5</v>
      </c>
      <c r="GQ12" s="4" t="s">
        <v>5</v>
      </c>
      <c r="GR12" s="4" t="s">
        <v>5</v>
      </c>
      <c r="GS12" s="4" t="s">
        <v>5</v>
      </c>
      <c r="GT12" s="4" t="s">
        <v>5</v>
      </c>
      <c r="GU12" s="4" t="s">
        <v>5</v>
      </c>
      <c r="GV12" s="4" t="s">
        <v>5</v>
      </c>
      <c r="GW12" s="4" t="s">
        <v>5</v>
      </c>
      <c r="GX12" s="4" t="s">
        <v>5</v>
      </c>
      <c r="GY12" s="4" t="s">
        <v>5</v>
      </c>
      <c r="GZ12" s="4" t="s">
        <v>5</v>
      </c>
      <c r="HA12" s="4" t="s">
        <v>5</v>
      </c>
      <c r="HB12" s="4" t="s">
        <v>5</v>
      </c>
      <c r="HC12" s="4" t="s">
        <v>5</v>
      </c>
      <c r="HD12" s="4" t="s">
        <v>5</v>
      </c>
      <c r="HE12" s="4" t="s">
        <v>5</v>
      </c>
      <c r="HF12" s="4" t="s">
        <v>5</v>
      </c>
      <c r="HG12" s="4" t="s">
        <v>5</v>
      </c>
      <c r="HH12" s="4" t="s">
        <v>5</v>
      </c>
      <c r="HI12" s="4" t="s">
        <v>5</v>
      </c>
      <c r="HJ12" s="4" t="s">
        <v>5</v>
      </c>
      <c r="HK12" s="4" t="s">
        <v>5</v>
      </c>
      <c r="HL12" s="4" t="s">
        <v>5</v>
      </c>
      <c r="HM12" s="4" t="s">
        <v>5</v>
      </c>
      <c r="HN12" s="4" t="s">
        <v>5</v>
      </c>
      <c r="HO12" s="4" t="s">
        <v>5</v>
      </c>
      <c r="HP12" s="4" t="s">
        <v>5</v>
      </c>
      <c r="HQ12" s="4" t="s">
        <v>5</v>
      </c>
      <c r="HR12" s="4" t="s">
        <v>5</v>
      </c>
      <c r="HS12" s="4" t="s">
        <v>5</v>
      </c>
      <c r="HT12" s="4" t="s">
        <v>5</v>
      </c>
      <c r="HU12" s="4" t="s">
        <v>5</v>
      </c>
      <c r="HV12" s="4" t="s">
        <v>5</v>
      </c>
      <c r="HW12" s="4" t="s">
        <v>5</v>
      </c>
      <c r="HX12" s="4" t="s">
        <v>5</v>
      </c>
      <c r="HY12" s="4" t="s">
        <v>5</v>
      </c>
      <c r="HZ12" s="4" t="s">
        <v>5</v>
      </c>
      <c r="IA12" s="4" t="s">
        <v>5</v>
      </c>
      <c r="IB12" s="4" t="s">
        <v>5</v>
      </c>
      <c r="IC12" s="4" t="s">
        <v>5</v>
      </c>
      <c r="ID12" s="4" t="s">
        <v>5</v>
      </c>
      <c r="IE12" s="4" t="s">
        <v>5</v>
      </c>
      <c r="IF12" s="4" t="s">
        <v>5</v>
      </c>
      <c r="IG12" s="4" t="s">
        <v>5</v>
      </c>
      <c r="IH12" s="4" t="s">
        <v>5</v>
      </c>
      <c r="II12" s="4" t="s">
        <v>5</v>
      </c>
      <c r="IJ12" s="4" t="s">
        <v>5</v>
      </c>
      <c r="IK12" s="4" t="s">
        <v>5</v>
      </c>
      <c r="IL12" s="4" t="s">
        <v>5</v>
      </c>
      <c r="IM12" s="4" t="s">
        <v>5</v>
      </c>
      <c r="IN12" s="4" t="s">
        <v>5</v>
      </c>
      <c r="IO12" s="4" t="s">
        <v>5</v>
      </c>
      <c r="IP12" s="4" t="s">
        <v>5</v>
      </c>
      <c r="IQ12" s="4" t="s">
        <v>5</v>
      </c>
      <c r="IR12" s="4" t="s">
        <v>5</v>
      </c>
      <c r="IS12" s="4" t="s">
        <v>5</v>
      </c>
      <c r="IT12" s="4" t="s">
        <v>5</v>
      </c>
      <c r="IU12" s="4" t="s">
        <v>5</v>
      </c>
      <c r="IV12" s="4" t="s">
        <v>5</v>
      </c>
      <c r="IW12" s="4" t="s">
        <v>5</v>
      </c>
      <c r="IX12" s="4" t="s">
        <v>5</v>
      </c>
      <c r="IY12" s="4" t="s">
        <v>5</v>
      </c>
      <c r="IZ12" s="4" t="s">
        <v>5</v>
      </c>
      <c r="JA12" s="4" t="s">
        <v>5</v>
      </c>
      <c r="JB12" s="4" t="s">
        <v>5</v>
      </c>
      <c r="JC12" s="4" t="s">
        <v>5</v>
      </c>
      <c r="JD12" s="4" t="s">
        <v>5</v>
      </c>
      <c r="JE12" s="4" t="s">
        <v>5</v>
      </c>
      <c r="JF12" s="4" t="s">
        <v>5</v>
      </c>
      <c r="JG12" s="4" t="s">
        <v>5</v>
      </c>
      <c r="JH12" s="4" t="s">
        <v>5</v>
      </c>
      <c r="JI12" s="4" t="s">
        <v>5</v>
      </c>
      <c r="JJ12" s="4" t="s">
        <v>5</v>
      </c>
      <c r="JK12" s="4" t="s">
        <v>5</v>
      </c>
      <c r="JL12" s="4" t="s">
        <v>5</v>
      </c>
      <c r="JM12" s="4" t="s">
        <v>5</v>
      </c>
    </row>
    <row r="13" spans="1:273" x14ac:dyDescent="0.25">
      <c r="A13" s="2" t="s">
        <v>44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v>0</v>
      </c>
      <c r="CA13" s="4">
        <v>0</v>
      </c>
      <c r="CB13" s="4">
        <v>0</v>
      </c>
      <c r="CC13" s="4">
        <v>0</v>
      </c>
      <c r="CD13" s="4">
        <v>0</v>
      </c>
      <c r="CE13" s="4">
        <v>0</v>
      </c>
      <c r="CF13" s="4">
        <v>0</v>
      </c>
      <c r="CG13" s="4" t="s">
        <v>5</v>
      </c>
      <c r="CH13" s="4" t="s">
        <v>5</v>
      </c>
      <c r="CI13" s="4" t="s">
        <v>5</v>
      </c>
      <c r="CJ13" s="4" t="s">
        <v>5</v>
      </c>
      <c r="CK13" s="4" t="s">
        <v>5</v>
      </c>
      <c r="CL13" s="4" t="s">
        <v>5</v>
      </c>
      <c r="CM13" s="4" t="s">
        <v>5</v>
      </c>
      <c r="CN13" s="4">
        <v>54</v>
      </c>
      <c r="CO13" s="4">
        <v>0</v>
      </c>
      <c r="CP13" s="4">
        <v>125</v>
      </c>
      <c r="CQ13" s="4">
        <v>67</v>
      </c>
      <c r="CR13" s="5">
        <v>1045</v>
      </c>
      <c r="CS13" s="4">
        <v>636</v>
      </c>
      <c r="CT13" s="5">
        <v>3149</v>
      </c>
      <c r="CU13" s="4">
        <v>0</v>
      </c>
      <c r="CV13" s="4">
        <v>0</v>
      </c>
      <c r="CW13" s="4">
        <v>0</v>
      </c>
      <c r="CX13" s="4">
        <v>0</v>
      </c>
      <c r="CY13" s="4">
        <v>0</v>
      </c>
      <c r="CZ13" s="4">
        <v>0</v>
      </c>
      <c r="DA13" s="4">
        <v>0</v>
      </c>
      <c r="DB13" s="4">
        <v>0</v>
      </c>
      <c r="DC13" s="4">
        <v>2</v>
      </c>
      <c r="DD13" s="4">
        <v>13</v>
      </c>
      <c r="DE13" s="4">
        <v>384</v>
      </c>
      <c r="DF13" s="4">
        <v>525</v>
      </c>
      <c r="DG13" s="5">
        <v>1520</v>
      </c>
      <c r="DH13" s="5">
        <v>1488</v>
      </c>
      <c r="DI13" s="4">
        <v>54</v>
      </c>
      <c r="DJ13" s="4">
        <v>2</v>
      </c>
      <c r="DK13" s="4">
        <v>138</v>
      </c>
      <c r="DL13" s="4">
        <v>451</v>
      </c>
      <c r="DM13" s="5">
        <v>1570</v>
      </c>
      <c r="DN13" s="5">
        <v>2156</v>
      </c>
      <c r="DO13" s="5">
        <v>4637</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t="s">
        <v>5</v>
      </c>
      <c r="FZ13" s="4" t="s">
        <v>5</v>
      </c>
      <c r="GA13" s="4" t="s">
        <v>5</v>
      </c>
      <c r="GB13" s="4" t="s">
        <v>5</v>
      </c>
      <c r="GC13" s="4" t="s">
        <v>5</v>
      </c>
      <c r="GD13" s="4" t="s">
        <v>5</v>
      </c>
      <c r="GE13" s="4" t="s">
        <v>5</v>
      </c>
      <c r="GF13" s="4" t="s">
        <v>5</v>
      </c>
      <c r="GG13" s="4" t="s">
        <v>5</v>
      </c>
      <c r="GH13" s="4" t="s">
        <v>5</v>
      </c>
      <c r="GI13" s="4" t="s">
        <v>5</v>
      </c>
      <c r="GJ13" s="4" t="s">
        <v>5</v>
      </c>
      <c r="GK13" s="4" t="s">
        <v>5</v>
      </c>
      <c r="GL13" s="4" t="s">
        <v>5</v>
      </c>
      <c r="GM13" s="4" t="s">
        <v>5</v>
      </c>
      <c r="GN13" s="4" t="s">
        <v>5</v>
      </c>
      <c r="GO13" s="4" t="s">
        <v>5</v>
      </c>
      <c r="GP13" s="4" t="s">
        <v>5</v>
      </c>
      <c r="GQ13" s="4" t="s">
        <v>5</v>
      </c>
      <c r="GR13" s="4" t="s">
        <v>5</v>
      </c>
      <c r="GS13" s="4" t="s">
        <v>5</v>
      </c>
      <c r="GT13" s="4" t="s">
        <v>5</v>
      </c>
      <c r="GU13" s="4" t="s">
        <v>5</v>
      </c>
      <c r="GV13" s="4" t="s">
        <v>5</v>
      </c>
      <c r="GW13" s="4" t="s">
        <v>5</v>
      </c>
      <c r="GX13" s="4" t="s">
        <v>5</v>
      </c>
      <c r="GY13" s="4" t="s">
        <v>5</v>
      </c>
      <c r="GZ13" s="4" t="s">
        <v>5</v>
      </c>
      <c r="HA13" s="4" t="s">
        <v>5</v>
      </c>
      <c r="HB13" s="4" t="s">
        <v>5</v>
      </c>
      <c r="HC13" s="4" t="s">
        <v>5</v>
      </c>
      <c r="HD13" s="4" t="s">
        <v>5</v>
      </c>
      <c r="HE13" s="4" t="s">
        <v>5</v>
      </c>
      <c r="HF13" s="4" t="s">
        <v>5</v>
      </c>
      <c r="HG13" s="4" t="s">
        <v>5</v>
      </c>
      <c r="HH13" s="4" t="s">
        <v>5</v>
      </c>
      <c r="HI13" s="4" t="s">
        <v>5</v>
      </c>
      <c r="HJ13" s="4" t="s">
        <v>5</v>
      </c>
      <c r="HK13" s="4" t="s">
        <v>5</v>
      </c>
      <c r="HL13" s="4" t="s">
        <v>5</v>
      </c>
      <c r="HM13" s="4" t="s">
        <v>5</v>
      </c>
      <c r="HN13" s="4" t="s">
        <v>5</v>
      </c>
      <c r="HO13" s="4" t="s">
        <v>5</v>
      </c>
      <c r="HP13" s="4" t="s">
        <v>5</v>
      </c>
      <c r="HQ13" s="4" t="s">
        <v>5</v>
      </c>
      <c r="HR13" s="4" t="s">
        <v>5</v>
      </c>
      <c r="HS13" s="4" t="s">
        <v>5</v>
      </c>
      <c r="HT13" s="4" t="s">
        <v>5</v>
      </c>
      <c r="HU13" s="4" t="s">
        <v>5</v>
      </c>
      <c r="HV13" s="4" t="s">
        <v>5</v>
      </c>
      <c r="HW13" s="4" t="s">
        <v>5</v>
      </c>
      <c r="HX13" s="4" t="s">
        <v>5</v>
      </c>
      <c r="HY13" s="4" t="s">
        <v>5</v>
      </c>
      <c r="HZ13" s="4" t="s">
        <v>5</v>
      </c>
      <c r="IA13" s="4" t="s">
        <v>5</v>
      </c>
      <c r="IB13" s="4" t="s">
        <v>5</v>
      </c>
      <c r="IC13" s="4" t="s">
        <v>5</v>
      </c>
      <c r="ID13" s="4" t="s">
        <v>5</v>
      </c>
      <c r="IE13" s="4" t="s">
        <v>5</v>
      </c>
      <c r="IF13" s="4" t="s">
        <v>5</v>
      </c>
      <c r="IG13" s="4" t="s">
        <v>5</v>
      </c>
      <c r="IH13" s="4" t="s">
        <v>5</v>
      </c>
      <c r="II13" s="4" t="s">
        <v>5</v>
      </c>
      <c r="IJ13" s="4" t="s">
        <v>5</v>
      </c>
      <c r="IK13" s="4" t="s">
        <v>5</v>
      </c>
      <c r="IL13" s="4" t="s">
        <v>5</v>
      </c>
      <c r="IM13" s="4" t="s">
        <v>5</v>
      </c>
      <c r="IN13" s="4" t="s">
        <v>5</v>
      </c>
      <c r="IO13" s="4" t="s">
        <v>5</v>
      </c>
      <c r="IP13" s="4" t="s">
        <v>5</v>
      </c>
      <c r="IQ13" s="4" t="s">
        <v>5</v>
      </c>
      <c r="IR13" s="4" t="s">
        <v>5</v>
      </c>
      <c r="IS13" s="4" t="s">
        <v>5</v>
      </c>
      <c r="IT13" s="4" t="s">
        <v>5</v>
      </c>
      <c r="IU13" s="4" t="s">
        <v>5</v>
      </c>
      <c r="IV13" s="4" t="s">
        <v>5</v>
      </c>
      <c r="IW13" s="4" t="s">
        <v>5</v>
      </c>
      <c r="IX13" s="4" t="s">
        <v>5</v>
      </c>
      <c r="IY13" s="4" t="s">
        <v>5</v>
      </c>
      <c r="IZ13" s="4" t="s">
        <v>5</v>
      </c>
      <c r="JA13" s="4" t="s">
        <v>5</v>
      </c>
      <c r="JB13" s="4" t="s">
        <v>5</v>
      </c>
      <c r="JC13" s="4" t="s">
        <v>5</v>
      </c>
      <c r="JD13" s="4" t="s">
        <v>5</v>
      </c>
      <c r="JE13" s="4" t="s">
        <v>5</v>
      </c>
      <c r="JF13" s="4" t="s">
        <v>5</v>
      </c>
      <c r="JG13" s="4" t="s">
        <v>5</v>
      </c>
      <c r="JH13" s="4" t="s">
        <v>5</v>
      </c>
      <c r="JI13" s="4" t="s">
        <v>5</v>
      </c>
      <c r="JJ13" s="4" t="s">
        <v>5</v>
      </c>
      <c r="JK13" s="4" t="s">
        <v>5</v>
      </c>
      <c r="JL13" s="4" t="s">
        <v>5</v>
      </c>
      <c r="JM13" s="4" t="s">
        <v>5</v>
      </c>
    </row>
    <row r="14" spans="1:273" x14ac:dyDescent="0.25">
      <c r="A14" s="2" t="s">
        <v>4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v>0</v>
      </c>
      <c r="CH14" s="4">
        <v>0</v>
      </c>
      <c r="CI14" s="4">
        <v>0</v>
      </c>
      <c r="CJ14" s="4">
        <v>0</v>
      </c>
      <c r="CK14" s="4">
        <v>0</v>
      </c>
      <c r="CL14" s="4">
        <v>0</v>
      </c>
      <c r="CM14" s="4">
        <v>0</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t="s">
        <v>5</v>
      </c>
      <c r="FE14" s="4" t="s">
        <v>5</v>
      </c>
      <c r="FF14" s="4" t="s">
        <v>5</v>
      </c>
      <c r="FG14" s="4" t="s">
        <v>5</v>
      </c>
      <c r="FH14" s="4" t="s">
        <v>5</v>
      </c>
      <c r="FI14" s="4" t="s">
        <v>5</v>
      </c>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c r="FX14" s="4" t="s">
        <v>5</v>
      </c>
      <c r="FY14" s="4" t="s">
        <v>5</v>
      </c>
      <c r="FZ14" s="4" t="s">
        <v>5</v>
      </c>
      <c r="GA14" s="4" t="s">
        <v>5</v>
      </c>
      <c r="GB14" s="4" t="s">
        <v>5</v>
      </c>
      <c r="GC14" s="4" t="s">
        <v>5</v>
      </c>
      <c r="GD14" s="4" t="s">
        <v>5</v>
      </c>
      <c r="GE14" s="4" t="s">
        <v>5</v>
      </c>
      <c r="GF14" s="4" t="s">
        <v>5</v>
      </c>
      <c r="GG14" s="4" t="s">
        <v>5</v>
      </c>
      <c r="GH14" s="4" t="s">
        <v>5</v>
      </c>
      <c r="GI14" s="4" t="s">
        <v>5</v>
      </c>
      <c r="GJ14" s="4" t="s">
        <v>5</v>
      </c>
      <c r="GK14" s="4" t="s">
        <v>5</v>
      </c>
      <c r="GL14" s="4" t="s">
        <v>5</v>
      </c>
      <c r="GM14" s="4" t="s">
        <v>5</v>
      </c>
      <c r="GN14" s="4" t="s">
        <v>5</v>
      </c>
      <c r="GO14" s="4" t="s">
        <v>5</v>
      </c>
      <c r="GP14" s="4" t="s">
        <v>5</v>
      </c>
      <c r="GQ14" s="4" t="s">
        <v>5</v>
      </c>
      <c r="GR14" s="4" t="s">
        <v>5</v>
      </c>
      <c r="GS14" s="4" t="s">
        <v>5</v>
      </c>
      <c r="GT14" s="4" t="s">
        <v>5</v>
      </c>
      <c r="GU14" s="4" t="s">
        <v>5</v>
      </c>
      <c r="GV14" s="4" t="s">
        <v>5</v>
      </c>
      <c r="GW14" s="4" t="s">
        <v>5</v>
      </c>
      <c r="GX14" s="4" t="s">
        <v>5</v>
      </c>
      <c r="GY14" s="4" t="s">
        <v>5</v>
      </c>
      <c r="GZ14" s="4" t="s">
        <v>5</v>
      </c>
      <c r="HA14" s="4" t="s">
        <v>5</v>
      </c>
      <c r="HB14" s="4" t="s">
        <v>5</v>
      </c>
      <c r="HC14" s="4" t="s">
        <v>5</v>
      </c>
      <c r="HD14" s="4" t="s">
        <v>5</v>
      </c>
      <c r="HE14" s="4" t="s">
        <v>5</v>
      </c>
      <c r="HF14" s="4" t="s">
        <v>5</v>
      </c>
      <c r="HG14" s="4" t="s">
        <v>5</v>
      </c>
      <c r="HH14" s="4" t="s">
        <v>5</v>
      </c>
      <c r="HI14" s="4" t="s">
        <v>5</v>
      </c>
      <c r="HJ14" s="4" t="s">
        <v>5</v>
      </c>
      <c r="HK14" s="4" t="s">
        <v>5</v>
      </c>
      <c r="HL14" s="4" t="s">
        <v>5</v>
      </c>
      <c r="HM14" s="4" t="s">
        <v>5</v>
      </c>
      <c r="HN14" s="4" t="s">
        <v>5</v>
      </c>
      <c r="HO14" s="4" t="s">
        <v>5</v>
      </c>
      <c r="HP14" s="4" t="s">
        <v>5</v>
      </c>
      <c r="HQ14" s="4" t="s">
        <v>5</v>
      </c>
      <c r="HR14" s="4" t="s">
        <v>5</v>
      </c>
      <c r="HS14" s="4" t="s">
        <v>5</v>
      </c>
      <c r="HT14" s="4" t="s">
        <v>5</v>
      </c>
      <c r="HU14" s="4" t="s">
        <v>5</v>
      </c>
      <c r="HV14" s="4" t="s">
        <v>5</v>
      </c>
      <c r="HW14" s="4" t="s">
        <v>5</v>
      </c>
      <c r="HX14" s="4" t="s">
        <v>5</v>
      </c>
      <c r="HY14" s="4" t="s">
        <v>5</v>
      </c>
      <c r="HZ14" s="4" t="s">
        <v>5</v>
      </c>
      <c r="IA14" s="4" t="s">
        <v>5</v>
      </c>
      <c r="IB14" s="4" t="s">
        <v>5</v>
      </c>
      <c r="IC14" s="4" t="s">
        <v>5</v>
      </c>
      <c r="ID14" s="4" t="s">
        <v>5</v>
      </c>
      <c r="IE14" s="4" t="s">
        <v>5</v>
      </c>
      <c r="IF14" s="4" t="s">
        <v>5</v>
      </c>
      <c r="IG14" s="4" t="s">
        <v>5</v>
      </c>
      <c r="IH14" s="4" t="s">
        <v>5</v>
      </c>
      <c r="II14" s="4" t="s">
        <v>5</v>
      </c>
      <c r="IJ14" s="4" t="s">
        <v>5</v>
      </c>
      <c r="IK14" s="4" t="s">
        <v>5</v>
      </c>
      <c r="IL14" s="4" t="s">
        <v>5</v>
      </c>
      <c r="IM14" s="4" t="s">
        <v>5</v>
      </c>
      <c r="IN14" s="4" t="s">
        <v>5</v>
      </c>
      <c r="IO14" s="4" t="s">
        <v>5</v>
      </c>
      <c r="IP14" s="4" t="s">
        <v>5</v>
      </c>
      <c r="IQ14" s="4" t="s">
        <v>5</v>
      </c>
      <c r="IR14" s="4" t="s">
        <v>5</v>
      </c>
      <c r="IS14" s="4" t="s">
        <v>5</v>
      </c>
      <c r="IT14" s="4" t="s">
        <v>5</v>
      </c>
      <c r="IU14" s="4" t="s">
        <v>5</v>
      </c>
      <c r="IV14" s="4" t="s">
        <v>5</v>
      </c>
      <c r="IW14" s="4" t="s">
        <v>5</v>
      </c>
      <c r="IX14" s="4" t="s">
        <v>5</v>
      </c>
      <c r="IY14" s="4" t="s">
        <v>5</v>
      </c>
      <c r="IZ14" s="4" t="s">
        <v>5</v>
      </c>
      <c r="JA14" s="4" t="s">
        <v>5</v>
      </c>
      <c r="JB14" s="4" t="s">
        <v>5</v>
      </c>
      <c r="JC14" s="4" t="s">
        <v>5</v>
      </c>
      <c r="JD14" s="4" t="s">
        <v>5</v>
      </c>
      <c r="JE14" s="4" t="s">
        <v>5</v>
      </c>
      <c r="JF14" s="4" t="s">
        <v>5</v>
      </c>
      <c r="JG14" s="4" t="s">
        <v>5</v>
      </c>
      <c r="JH14" s="4" t="s">
        <v>5</v>
      </c>
      <c r="JI14" s="4" t="s">
        <v>5</v>
      </c>
      <c r="JJ14" s="4" t="s">
        <v>5</v>
      </c>
      <c r="JK14" s="4" t="s">
        <v>5</v>
      </c>
      <c r="JL14" s="4" t="s">
        <v>5</v>
      </c>
      <c r="JM14" s="4" t="s">
        <v>5</v>
      </c>
    </row>
    <row r="15" spans="1:273" x14ac:dyDescent="0.25">
      <c r="A15" s="2" t="s">
        <v>4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4" t="s">
        <v>5</v>
      </c>
      <c r="FP15" s="4" t="s">
        <v>5</v>
      </c>
      <c r="FQ15" s="4" t="s">
        <v>5</v>
      </c>
      <c r="FR15" s="4" t="s">
        <v>5</v>
      </c>
      <c r="FS15" s="4" t="s">
        <v>5</v>
      </c>
      <c r="FT15" s="4" t="s">
        <v>5</v>
      </c>
      <c r="FU15" s="4" t="s">
        <v>5</v>
      </c>
      <c r="FV15" s="4" t="s">
        <v>5</v>
      </c>
      <c r="FW15" s="4" t="s">
        <v>5</v>
      </c>
      <c r="FX15" s="4" t="s">
        <v>5</v>
      </c>
      <c r="FY15" s="4" t="s">
        <v>5</v>
      </c>
      <c r="FZ15" s="4" t="s">
        <v>5</v>
      </c>
      <c r="GA15" s="4" t="s">
        <v>5</v>
      </c>
      <c r="GB15" s="4" t="s">
        <v>5</v>
      </c>
      <c r="GC15" s="4" t="s">
        <v>5</v>
      </c>
      <c r="GD15" s="4" t="s">
        <v>5</v>
      </c>
      <c r="GE15" s="4" t="s">
        <v>5</v>
      </c>
      <c r="GF15" s="4" t="s">
        <v>5</v>
      </c>
      <c r="GG15" s="4" t="s">
        <v>5</v>
      </c>
      <c r="GH15" s="4" t="s">
        <v>5</v>
      </c>
      <c r="GI15" s="4" t="s">
        <v>5</v>
      </c>
      <c r="GJ15" s="4" t="s">
        <v>5</v>
      </c>
      <c r="GK15" s="4" t="s">
        <v>5</v>
      </c>
      <c r="GL15" s="4" t="s">
        <v>5</v>
      </c>
      <c r="GM15" s="4" t="s">
        <v>5</v>
      </c>
      <c r="GN15" s="4" t="s">
        <v>5</v>
      </c>
      <c r="GO15" s="4" t="s">
        <v>5</v>
      </c>
      <c r="GP15" s="5">
        <v>-7167</v>
      </c>
      <c r="GQ15" s="4" t="s">
        <v>5</v>
      </c>
      <c r="GR15" s="5">
        <v>5017</v>
      </c>
      <c r="GS15" s="4">
        <v>397</v>
      </c>
      <c r="GT15" s="4">
        <v>41</v>
      </c>
      <c r="GU15" s="4">
        <v>41</v>
      </c>
      <c r="GV15" s="4" t="s">
        <v>5</v>
      </c>
      <c r="GW15" s="4" t="s">
        <v>5</v>
      </c>
      <c r="GX15" s="4" t="s">
        <v>5</v>
      </c>
      <c r="GY15" s="4" t="s">
        <v>5</v>
      </c>
      <c r="GZ15" s="4" t="s">
        <v>5</v>
      </c>
      <c r="HA15" s="4" t="s">
        <v>5</v>
      </c>
      <c r="HB15" s="4" t="s">
        <v>5</v>
      </c>
      <c r="HC15" s="4" t="s">
        <v>5</v>
      </c>
      <c r="HD15" s="4" t="s">
        <v>5</v>
      </c>
      <c r="HE15" s="4" t="s">
        <v>5</v>
      </c>
      <c r="HF15" s="4" t="s">
        <v>5</v>
      </c>
      <c r="HG15" s="4" t="s">
        <v>5</v>
      </c>
      <c r="HH15" s="4" t="s">
        <v>5</v>
      </c>
      <c r="HI15" s="4" t="s">
        <v>5</v>
      </c>
      <c r="HJ15" s="4" t="s">
        <v>5</v>
      </c>
      <c r="HK15" s="4" t="s">
        <v>5</v>
      </c>
      <c r="HL15" s="4" t="s">
        <v>5</v>
      </c>
      <c r="HM15" s="4" t="s">
        <v>5</v>
      </c>
      <c r="HN15" s="4" t="s">
        <v>5</v>
      </c>
      <c r="HO15" s="4" t="s">
        <v>5</v>
      </c>
      <c r="HP15" s="4" t="s">
        <v>5</v>
      </c>
      <c r="HQ15" s="4" t="s">
        <v>5</v>
      </c>
      <c r="HR15" s="4" t="s">
        <v>5</v>
      </c>
      <c r="HS15" s="4" t="s">
        <v>5</v>
      </c>
      <c r="HT15" s="4" t="s">
        <v>5</v>
      </c>
      <c r="HU15" s="4" t="s">
        <v>5</v>
      </c>
      <c r="HV15" s="4" t="s">
        <v>5</v>
      </c>
      <c r="HW15" s="4" t="s">
        <v>5</v>
      </c>
      <c r="HX15" s="4" t="s">
        <v>5</v>
      </c>
      <c r="HY15" s="4" t="s">
        <v>5</v>
      </c>
      <c r="HZ15" s="4" t="s">
        <v>5</v>
      </c>
      <c r="IA15" s="4" t="s">
        <v>5</v>
      </c>
      <c r="IB15" s="4" t="s">
        <v>5</v>
      </c>
      <c r="IC15" s="4" t="s">
        <v>5</v>
      </c>
      <c r="ID15" s="4" t="s">
        <v>5</v>
      </c>
      <c r="IE15" s="4" t="s">
        <v>5</v>
      </c>
      <c r="IF15" s="4" t="s">
        <v>5</v>
      </c>
      <c r="IG15" s="4" t="s">
        <v>5</v>
      </c>
      <c r="IH15" s="4" t="s">
        <v>5</v>
      </c>
      <c r="II15" s="4" t="s">
        <v>5</v>
      </c>
      <c r="IJ15" s="4" t="s">
        <v>5</v>
      </c>
      <c r="IK15" s="4" t="s">
        <v>5</v>
      </c>
      <c r="IL15" s="4" t="s">
        <v>5</v>
      </c>
      <c r="IM15" s="4" t="s">
        <v>5</v>
      </c>
      <c r="IN15" s="4" t="s">
        <v>5</v>
      </c>
      <c r="IO15" s="4" t="s">
        <v>5</v>
      </c>
      <c r="IP15" s="4" t="s">
        <v>5</v>
      </c>
      <c r="IQ15" s="4" t="s">
        <v>5</v>
      </c>
      <c r="IR15" s="4" t="s">
        <v>5</v>
      </c>
      <c r="IS15" s="4" t="s">
        <v>5</v>
      </c>
      <c r="IT15" s="4" t="s">
        <v>5</v>
      </c>
      <c r="IU15" s="4" t="s">
        <v>5</v>
      </c>
      <c r="IV15" s="4" t="s">
        <v>5</v>
      </c>
      <c r="IW15" s="4" t="s">
        <v>5</v>
      </c>
      <c r="IX15" s="4" t="s">
        <v>5</v>
      </c>
      <c r="IY15" s="4" t="s">
        <v>5</v>
      </c>
      <c r="IZ15" s="4" t="s">
        <v>5</v>
      </c>
      <c r="JA15" s="4" t="s">
        <v>5</v>
      </c>
      <c r="JB15" s="4" t="s">
        <v>5</v>
      </c>
      <c r="JC15" s="4" t="s">
        <v>5</v>
      </c>
      <c r="JD15" s="4" t="s">
        <v>5</v>
      </c>
      <c r="JE15" s="4" t="s">
        <v>5</v>
      </c>
      <c r="JF15" s="4" t="s">
        <v>5</v>
      </c>
      <c r="JG15" s="4" t="s">
        <v>5</v>
      </c>
      <c r="JH15" s="4" t="s">
        <v>5</v>
      </c>
      <c r="JI15" s="4" t="s">
        <v>5</v>
      </c>
      <c r="JJ15" s="4" t="s">
        <v>5</v>
      </c>
      <c r="JK15" s="4" t="s">
        <v>5</v>
      </c>
      <c r="JL15" s="4" t="s">
        <v>5</v>
      </c>
      <c r="JM15" s="4" t="s">
        <v>5</v>
      </c>
    </row>
    <row r="16" spans="1:273" x14ac:dyDescent="0.25">
      <c r="A16" s="2" t="s">
        <v>4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4" t="s">
        <v>5</v>
      </c>
      <c r="FG16" s="4" t="s">
        <v>5</v>
      </c>
      <c r="FH16" s="4" t="s">
        <v>5</v>
      </c>
      <c r="FI16" s="4" t="s">
        <v>5</v>
      </c>
      <c r="FJ16" s="4" t="s">
        <v>5</v>
      </c>
      <c r="FK16" s="4" t="s">
        <v>5</v>
      </c>
      <c r="FL16" s="4" t="s">
        <v>5</v>
      </c>
      <c r="FM16" s="4" t="s">
        <v>5</v>
      </c>
      <c r="FN16" s="4" t="s">
        <v>5</v>
      </c>
      <c r="FO16" s="4" t="s">
        <v>5</v>
      </c>
      <c r="FP16" s="4" t="s">
        <v>5</v>
      </c>
      <c r="FQ16" s="4" t="s">
        <v>5</v>
      </c>
      <c r="FR16" s="4" t="s">
        <v>5</v>
      </c>
      <c r="FS16" s="4" t="s">
        <v>5</v>
      </c>
      <c r="FT16" s="4" t="s">
        <v>5</v>
      </c>
      <c r="FU16" s="4" t="s">
        <v>5</v>
      </c>
      <c r="FV16" s="4" t="s">
        <v>5</v>
      </c>
      <c r="FW16" s="4" t="s">
        <v>5</v>
      </c>
      <c r="FX16" s="4" t="s">
        <v>5</v>
      </c>
      <c r="FY16" s="4" t="s">
        <v>5</v>
      </c>
      <c r="FZ16" s="4" t="s">
        <v>5</v>
      </c>
      <c r="GA16" s="4" t="s">
        <v>5</v>
      </c>
      <c r="GB16" s="4" t="s">
        <v>5</v>
      </c>
      <c r="GC16" s="4" t="s">
        <v>5</v>
      </c>
      <c r="GD16" s="4" t="s">
        <v>5</v>
      </c>
      <c r="GE16" s="4" t="s">
        <v>5</v>
      </c>
      <c r="GF16" s="4" t="s">
        <v>5</v>
      </c>
      <c r="GG16" s="4" t="s">
        <v>5</v>
      </c>
      <c r="GH16" s="4" t="s">
        <v>5</v>
      </c>
      <c r="GI16" s="4" t="s">
        <v>5</v>
      </c>
      <c r="GJ16" s="4" t="s">
        <v>5</v>
      </c>
      <c r="GK16" s="4" t="s">
        <v>5</v>
      </c>
      <c r="GL16" s="4" t="s">
        <v>5</v>
      </c>
      <c r="GM16" s="4" t="s">
        <v>5</v>
      </c>
      <c r="GN16" s="4" t="s">
        <v>5</v>
      </c>
      <c r="GO16" s="4" t="s">
        <v>5</v>
      </c>
      <c r="GP16" s="4" t="s">
        <v>5</v>
      </c>
      <c r="GQ16" s="5">
        <v>1753</v>
      </c>
      <c r="GR16" s="4" t="s">
        <v>5</v>
      </c>
      <c r="GS16" s="4" t="s">
        <v>5</v>
      </c>
      <c r="GT16" s="4" t="s">
        <v>5</v>
      </c>
      <c r="GU16" s="4" t="s">
        <v>5</v>
      </c>
      <c r="GV16" s="4" t="s">
        <v>5</v>
      </c>
      <c r="GW16" s="4" t="s">
        <v>5</v>
      </c>
      <c r="GX16" s="4" t="s">
        <v>5</v>
      </c>
      <c r="GY16" s="4" t="s">
        <v>5</v>
      </c>
      <c r="GZ16" s="4" t="s">
        <v>5</v>
      </c>
      <c r="HA16" s="4" t="s">
        <v>5</v>
      </c>
      <c r="HB16" s="4" t="s">
        <v>5</v>
      </c>
      <c r="HC16" s="4" t="s">
        <v>5</v>
      </c>
      <c r="HD16" s="4" t="s">
        <v>5</v>
      </c>
      <c r="HE16" s="4" t="s">
        <v>5</v>
      </c>
      <c r="HF16" s="4" t="s">
        <v>5</v>
      </c>
      <c r="HG16" s="4" t="s">
        <v>5</v>
      </c>
      <c r="HH16" s="4" t="s">
        <v>5</v>
      </c>
      <c r="HI16" s="4" t="s">
        <v>5</v>
      </c>
      <c r="HJ16" s="4" t="s">
        <v>5</v>
      </c>
      <c r="HK16" s="4" t="s">
        <v>5</v>
      </c>
      <c r="HL16" s="4" t="s">
        <v>5</v>
      </c>
      <c r="HM16" s="4" t="s">
        <v>5</v>
      </c>
      <c r="HN16" s="4" t="s">
        <v>5</v>
      </c>
      <c r="HO16" s="4" t="s">
        <v>5</v>
      </c>
      <c r="HP16" s="4" t="s">
        <v>5</v>
      </c>
      <c r="HQ16" s="4" t="s">
        <v>5</v>
      </c>
      <c r="HR16" s="4" t="s">
        <v>5</v>
      </c>
      <c r="HS16" s="4" t="s">
        <v>5</v>
      </c>
      <c r="HT16" s="4" t="s">
        <v>5</v>
      </c>
      <c r="HU16" s="4" t="s">
        <v>5</v>
      </c>
      <c r="HV16" s="4" t="s">
        <v>5</v>
      </c>
      <c r="HW16" s="4" t="s">
        <v>5</v>
      </c>
      <c r="HX16" s="4" t="s">
        <v>5</v>
      </c>
      <c r="HY16" s="4" t="s">
        <v>5</v>
      </c>
      <c r="HZ16" s="4" t="s">
        <v>5</v>
      </c>
      <c r="IA16" s="4" t="s">
        <v>5</v>
      </c>
      <c r="IB16" s="4" t="s">
        <v>5</v>
      </c>
      <c r="IC16" s="4" t="s">
        <v>5</v>
      </c>
      <c r="ID16" s="4" t="s">
        <v>5</v>
      </c>
      <c r="IE16" s="4" t="s">
        <v>5</v>
      </c>
      <c r="IF16" s="4" t="s">
        <v>5</v>
      </c>
      <c r="IG16" s="4" t="s">
        <v>5</v>
      </c>
      <c r="IH16" s="4" t="s">
        <v>5</v>
      </c>
      <c r="II16" s="4" t="s">
        <v>5</v>
      </c>
      <c r="IJ16" s="4" t="s">
        <v>5</v>
      </c>
      <c r="IK16" s="4" t="s">
        <v>5</v>
      </c>
      <c r="IL16" s="4" t="s">
        <v>5</v>
      </c>
      <c r="IM16" s="4" t="s">
        <v>5</v>
      </c>
      <c r="IN16" s="4" t="s">
        <v>5</v>
      </c>
      <c r="IO16" s="4" t="s">
        <v>5</v>
      </c>
      <c r="IP16" s="4" t="s">
        <v>5</v>
      </c>
      <c r="IQ16" s="4" t="s">
        <v>5</v>
      </c>
      <c r="IR16" s="4" t="s">
        <v>5</v>
      </c>
      <c r="IS16" s="4" t="s">
        <v>5</v>
      </c>
      <c r="IT16" s="4" t="s">
        <v>5</v>
      </c>
      <c r="IU16" s="4" t="s">
        <v>5</v>
      </c>
      <c r="IV16" s="4" t="s">
        <v>5</v>
      </c>
      <c r="IW16" s="4" t="s">
        <v>5</v>
      </c>
      <c r="IX16" s="4" t="s">
        <v>5</v>
      </c>
      <c r="IY16" s="4" t="s">
        <v>5</v>
      </c>
      <c r="IZ16" s="4" t="s">
        <v>5</v>
      </c>
      <c r="JA16" s="4" t="s">
        <v>5</v>
      </c>
      <c r="JB16" s="4" t="s">
        <v>5</v>
      </c>
      <c r="JC16" s="4" t="s">
        <v>5</v>
      </c>
      <c r="JD16" s="4" t="s">
        <v>5</v>
      </c>
      <c r="JE16" s="4" t="s">
        <v>5</v>
      </c>
      <c r="JF16" s="4" t="s">
        <v>5</v>
      </c>
      <c r="JG16" s="4" t="s">
        <v>5</v>
      </c>
      <c r="JH16" s="4" t="s">
        <v>5</v>
      </c>
      <c r="JI16" s="4" t="s">
        <v>5</v>
      </c>
      <c r="JJ16" s="4" t="s">
        <v>5</v>
      </c>
      <c r="JK16" s="4" t="s">
        <v>5</v>
      </c>
      <c r="JL16" s="4" t="s">
        <v>5</v>
      </c>
      <c r="JM16" s="4" t="s">
        <v>5</v>
      </c>
    </row>
    <row r="17" spans="1:273" x14ac:dyDescent="0.25">
      <c r="A17" s="2" t="s">
        <v>98</v>
      </c>
      <c r="B17" s="4">
        <v>467</v>
      </c>
      <c r="C17" s="4">
        <v>-65</v>
      </c>
      <c r="D17" s="5">
        <v>2391</v>
      </c>
      <c r="E17" s="5">
        <v>113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v>0</v>
      </c>
      <c r="DQ17" s="4">
        <v>0</v>
      </c>
      <c r="DR17" s="4">
        <v>0</v>
      </c>
      <c r="DS17" s="4">
        <v>0</v>
      </c>
      <c r="DT17" s="4">
        <v>0</v>
      </c>
      <c r="DU17" s="4">
        <v>0</v>
      </c>
      <c r="DV17" s="4">
        <v>870</v>
      </c>
      <c r="DW17" s="5">
        <v>1000</v>
      </c>
      <c r="DX17" s="4">
        <v>467</v>
      </c>
      <c r="DY17" s="4">
        <v>-65</v>
      </c>
      <c r="DZ17" s="5">
        <v>1520</v>
      </c>
      <c r="EA17" s="4">
        <v>135</v>
      </c>
      <c r="EB17" s="4">
        <v>0</v>
      </c>
      <c r="EC17" s="4">
        <v>0</v>
      </c>
      <c r="ED17" s="4">
        <v>0</v>
      </c>
      <c r="EE17" s="4">
        <v>0</v>
      </c>
      <c r="EF17" s="4">
        <v>0</v>
      </c>
      <c r="EG17" s="4">
        <v>0</v>
      </c>
      <c r="EH17" s="4">
        <v>0</v>
      </c>
      <c r="EI17" s="4">
        <v>0</v>
      </c>
      <c r="EJ17" s="4">
        <v>0</v>
      </c>
      <c r="EK17" s="4">
        <v>0</v>
      </c>
      <c r="EL17" s="4">
        <v>0</v>
      </c>
      <c r="EM17" s="4">
        <v>0</v>
      </c>
      <c r="EN17" s="4">
        <v>0</v>
      </c>
      <c r="EO17" s="4">
        <v>0</v>
      </c>
      <c r="EP17" s="4">
        <v>0</v>
      </c>
      <c r="EQ17" s="4">
        <v>0</v>
      </c>
      <c r="ER17" s="4">
        <v>0</v>
      </c>
      <c r="ES17" s="4">
        <v>0</v>
      </c>
      <c r="ET17" s="4">
        <v>-870</v>
      </c>
      <c r="EU17" s="5">
        <v>-1000</v>
      </c>
      <c r="EV17" s="4">
        <v>-467</v>
      </c>
      <c r="EW17" s="4">
        <v>65</v>
      </c>
      <c r="EX17" s="5">
        <v>-1520</v>
      </c>
      <c r="EY17" s="4">
        <v>-135</v>
      </c>
      <c r="EZ17" s="4" t="s">
        <v>5</v>
      </c>
      <c r="FA17" s="4" t="s">
        <v>5</v>
      </c>
      <c r="FB17" s="4" t="s">
        <v>5</v>
      </c>
      <c r="FC17" s="4" t="s">
        <v>5</v>
      </c>
      <c r="FD17" s="4" t="s">
        <v>5</v>
      </c>
      <c r="FE17" s="4" t="s">
        <v>5</v>
      </c>
      <c r="FF17" s="4" t="s">
        <v>5</v>
      </c>
      <c r="FG17" s="4" t="s">
        <v>5</v>
      </c>
      <c r="FH17" s="4" t="s">
        <v>5</v>
      </c>
      <c r="FI17" s="4" t="s">
        <v>5</v>
      </c>
      <c r="FJ17" s="4" t="s">
        <v>5</v>
      </c>
      <c r="FK17" s="4" t="s">
        <v>5</v>
      </c>
      <c r="FL17" s="4" t="s">
        <v>5</v>
      </c>
      <c r="FM17" s="4" t="s">
        <v>5</v>
      </c>
      <c r="FN17" s="4" t="s">
        <v>5</v>
      </c>
      <c r="FO17" s="4" t="s">
        <v>5</v>
      </c>
      <c r="FP17" s="4" t="s">
        <v>5</v>
      </c>
      <c r="FQ17" s="4" t="s">
        <v>5</v>
      </c>
      <c r="FR17" s="4" t="s">
        <v>5</v>
      </c>
      <c r="FS17" s="4" t="s">
        <v>5</v>
      </c>
      <c r="FT17" s="4" t="s">
        <v>5</v>
      </c>
      <c r="FU17" s="4" t="s">
        <v>5</v>
      </c>
      <c r="FV17" s="4" t="s">
        <v>5</v>
      </c>
      <c r="FW17" s="4" t="s">
        <v>5</v>
      </c>
      <c r="FX17" s="4" t="s">
        <v>5</v>
      </c>
      <c r="FY17" s="4" t="s">
        <v>5</v>
      </c>
      <c r="FZ17" s="4" t="s">
        <v>5</v>
      </c>
      <c r="GA17" s="4" t="s">
        <v>5</v>
      </c>
      <c r="GB17" s="4" t="s">
        <v>5</v>
      </c>
      <c r="GC17" s="4" t="s">
        <v>5</v>
      </c>
      <c r="GD17" s="4" t="s">
        <v>5</v>
      </c>
      <c r="GE17" s="4" t="s">
        <v>5</v>
      </c>
      <c r="GF17" s="4" t="s">
        <v>5</v>
      </c>
      <c r="GG17" s="4" t="s">
        <v>5</v>
      </c>
      <c r="GH17" s="4" t="s">
        <v>5</v>
      </c>
      <c r="GI17" s="4" t="s">
        <v>5</v>
      </c>
      <c r="GJ17" s="4" t="s">
        <v>5</v>
      </c>
      <c r="GK17" s="4" t="s">
        <v>5</v>
      </c>
      <c r="GL17" s="4" t="s">
        <v>5</v>
      </c>
      <c r="GM17" s="4" t="s">
        <v>5</v>
      </c>
      <c r="GN17" s="4" t="s">
        <v>5</v>
      </c>
      <c r="GO17" s="4" t="s">
        <v>5</v>
      </c>
      <c r="GP17" s="4" t="s">
        <v>5</v>
      </c>
      <c r="GQ17" s="4" t="s">
        <v>5</v>
      </c>
      <c r="GR17" s="4" t="s">
        <v>5</v>
      </c>
      <c r="GS17" s="4" t="s">
        <v>5</v>
      </c>
      <c r="GT17" s="4" t="s">
        <v>5</v>
      </c>
      <c r="GU17" s="4" t="s">
        <v>5</v>
      </c>
      <c r="GV17" s="4" t="s">
        <v>5</v>
      </c>
      <c r="GW17" s="4" t="s">
        <v>5</v>
      </c>
      <c r="GX17" s="4" t="s">
        <v>5</v>
      </c>
      <c r="GY17" s="4" t="s">
        <v>5</v>
      </c>
      <c r="GZ17" s="4" t="s">
        <v>5</v>
      </c>
      <c r="HA17" s="4" t="s">
        <v>5</v>
      </c>
      <c r="HB17" s="4" t="s">
        <v>5</v>
      </c>
      <c r="HC17" s="4" t="s">
        <v>5</v>
      </c>
      <c r="HD17" s="4" t="s">
        <v>5</v>
      </c>
      <c r="HE17" s="4" t="s">
        <v>5</v>
      </c>
      <c r="HF17" s="4" t="s">
        <v>5</v>
      </c>
      <c r="HG17" s="4" t="s">
        <v>5</v>
      </c>
      <c r="HH17" s="4" t="s">
        <v>5</v>
      </c>
      <c r="HI17" s="4" t="s">
        <v>5</v>
      </c>
      <c r="HJ17" s="4" t="s">
        <v>5</v>
      </c>
      <c r="HK17" s="4" t="s">
        <v>5</v>
      </c>
      <c r="HL17" s="4" t="s">
        <v>5</v>
      </c>
      <c r="HM17" s="4" t="s">
        <v>5</v>
      </c>
      <c r="HN17" s="4" t="s">
        <v>5</v>
      </c>
      <c r="HO17" s="4" t="s">
        <v>5</v>
      </c>
      <c r="HP17" s="4" t="s">
        <v>5</v>
      </c>
      <c r="HQ17" s="4" t="s">
        <v>5</v>
      </c>
      <c r="HR17" s="4" t="s">
        <v>5</v>
      </c>
      <c r="HS17" s="4" t="s">
        <v>5</v>
      </c>
      <c r="HT17" s="4" t="s">
        <v>5</v>
      </c>
      <c r="HU17" s="4" t="s">
        <v>5</v>
      </c>
      <c r="HV17" s="4" t="s">
        <v>5</v>
      </c>
      <c r="HW17" s="4" t="s">
        <v>5</v>
      </c>
      <c r="HX17" s="4" t="s">
        <v>5</v>
      </c>
      <c r="HY17" s="4" t="s">
        <v>5</v>
      </c>
      <c r="HZ17" s="4" t="s">
        <v>5</v>
      </c>
      <c r="IA17" s="4" t="s">
        <v>5</v>
      </c>
      <c r="IB17" s="4" t="s">
        <v>5</v>
      </c>
      <c r="IC17" s="4" t="s">
        <v>5</v>
      </c>
      <c r="ID17" s="4" t="s">
        <v>5</v>
      </c>
      <c r="IE17" s="4" t="s">
        <v>5</v>
      </c>
      <c r="IF17" s="4" t="s">
        <v>5</v>
      </c>
      <c r="IG17" s="4" t="s">
        <v>5</v>
      </c>
      <c r="IH17" s="4" t="s">
        <v>5</v>
      </c>
      <c r="II17" s="4" t="s">
        <v>5</v>
      </c>
      <c r="IJ17" s="4" t="s">
        <v>5</v>
      </c>
      <c r="IK17" s="4" t="s">
        <v>5</v>
      </c>
      <c r="IL17" s="4" t="s">
        <v>5</v>
      </c>
      <c r="IM17" s="4" t="s">
        <v>5</v>
      </c>
      <c r="IN17" s="4" t="s">
        <v>5</v>
      </c>
      <c r="IO17" s="4" t="s">
        <v>5</v>
      </c>
      <c r="IP17" s="4" t="s">
        <v>5</v>
      </c>
      <c r="IQ17" s="4" t="s">
        <v>5</v>
      </c>
      <c r="IR17" s="4" t="s">
        <v>5</v>
      </c>
      <c r="IS17" s="4" t="s">
        <v>5</v>
      </c>
      <c r="IT17" s="4" t="s">
        <v>5</v>
      </c>
      <c r="IU17" s="4" t="s">
        <v>5</v>
      </c>
      <c r="IV17" s="4" t="s">
        <v>5</v>
      </c>
      <c r="IW17" s="4" t="s">
        <v>5</v>
      </c>
      <c r="IX17" s="4" t="s">
        <v>5</v>
      </c>
      <c r="IY17" s="4" t="s">
        <v>5</v>
      </c>
      <c r="IZ17" s="4" t="s">
        <v>5</v>
      </c>
      <c r="JA17" s="4" t="s">
        <v>5</v>
      </c>
      <c r="JB17" s="4" t="s">
        <v>5</v>
      </c>
      <c r="JC17" s="4" t="s">
        <v>5</v>
      </c>
      <c r="JD17" s="4" t="s">
        <v>5</v>
      </c>
      <c r="JE17" s="4" t="s">
        <v>5</v>
      </c>
      <c r="JF17" s="4" t="s">
        <v>5</v>
      </c>
      <c r="JG17" s="4" t="s">
        <v>5</v>
      </c>
      <c r="JH17" s="4" t="s">
        <v>5</v>
      </c>
      <c r="JI17" s="4" t="s">
        <v>5</v>
      </c>
      <c r="JJ17" s="4" t="s">
        <v>5</v>
      </c>
      <c r="JK17" s="4" t="s">
        <v>5</v>
      </c>
      <c r="JL17" s="4" t="s">
        <v>5</v>
      </c>
      <c r="JM17" s="4" t="s">
        <v>5</v>
      </c>
    </row>
    <row r="18" spans="1:273" x14ac:dyDescent="0.25">
      <c r="A18" s="2" t="s">
        <v>98</v>
      </c>
      <c r="B18" s="4">
        <v>-467</v>
      </c>
      <c r="C18" s="4">
        <v>65</v>
      </c>
      <c r="D18" s="5">
        <v>-2391</v>
      </c>
      <c r="E18" s="5">
        <v>-113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v>0</v>
      </c>
      <c r="DQ18" s="4">
        <v>0</v>
      </c>
      <c r="DR18" s="4">
        <v>0</v>
      </c>
      <c r="DS18" s="4">
        <v>0</v>
      </c>
      <c r="DT18" s="4">
        <v>0</v>
      </c>
      <c r="DU18" s="4">
        <v>0</v>
      </c>
      <c r="DV18" s="4">
        <v>-870</v>
      </c>
      <c r="DW18" s="5">
        <v>-1000</v>
      </c>
      <c r="DX18" s="4">
        <v>-467</v>
      </c>
      <c r="DY18" s="4">
        <v>65</v>
      </c>
      <c r="DZ18" s="5">
        <v>-1520</v>
      </c>
      <c r="EA18" s="4">
        <v>-135</v>
      </c>
      <c r="EB18" s="4">
        <v>0</v>
      </c>
      <c r="EC18" s="4">
        <v>0</v>
      </c>
      <c r="ED18" s="4">
        <v>0</v>
      </c>
      <c r="EE18" s="4">
        <v>0</v>
      </c>
      <c r="EF18" s="4">
        <v>0</v>
      </c>
      <c r="EG18" s="4">
        <v>0</v>
      </c>
      <c r="EH18" s="4">
        <v>0</v>
      </c>
      <c r="EI18" s="4">
        <v>0</v>
      </c>
      <c r="EJ18" s="4">
        <v>0</v>
      </c>
      <c r="EK18" s="4">
        <v>0</v>
      </c>
      <c r="EL18" s="4">
        <v>0</v>
      </c>
      <c r="EM18" s="4">
        <v>0</v>
      </c>
      <c r="EN18" s="4">
        <v>0</v>
      </c>
      <c r="EO18" s="4">
        <v>0</v>
      </c>
      <c r="EP18" s="4">
        <v>0</v>
      </c>
      <c r="EQ18" s="4">
        <v>0</v>
      </c>
      <c r="ER18" s="4">
        <v>0</v>
      </c>
      <c r="ES18" s="4">
        <v>0</v>
      </c>
      <c r="ET18" s="4">
        <v>870</v>
      </c>
      <c r="EU18" s="5">
        <v>1000</v>
      </c>
      <c r="EV18" s="4">
        <v>467</v>
      </c>
      <c r="EW18" s="4">
        <v>-65</v>
      </c>
      <c r="EX18" s="5">
        <v>1520</v>
      </c>
      <c r="EY18" s="4">
        <v>135</v>
      </c>
      <c r="EZ18" s="4" t="s">
        <v>5</v>
      </c>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t="s">
        <v>5</v>
      </c>
      <c r="FP18" s="4" t="s">
        <v>5</v>
      </c>
      <c r="FQ18" s="4" t="s">
        <v>5</v>
      </c>
      <c r="FR18" s="4" t="s">
        <v>5</v>
      </c>
      <c r="FS18" s="4" t="s">
        <v>5</v>
      </c>
      <c r="FT18" s="4" t="s">
        <v>5</v>
      </c>
      <c r="FU18" s="4" t="s">
        <v>5</v>
      </c>
      <c r="FV18" s="4" t="s">
        <v>5</v>
      </c>
      <c r="FW18" s="4" t="s">
        <v>5</v>
      </c>
      <c r="FX18" s="4" t="s">
        <v>5</v>
      </c>
      <c r="FY18" s="4" t="s">
        <v>5</v>
      </c>
      <c r="FZ18" s="4" t="s">
        <v>5</v>
      </c>
      <c r="GA18" s="4" t="s">
        <v>5</v>
      </c>
      <c r="GB18" s="4" t="s">
        <v>5</v>
      </c>
      <c r="GC18" s="4" t="s">
        <v>5</v>
      </c>
      <c r="GD18" s="4" t="s">
        <v>5</v>
      </c>
      <c r="GE18" s="4" t="s">
        <v>5</v>
      </c>
      <c r="GF18" s="4" t="s">
        <v>5</v>
      </c>
      <c r="GG18" s="4" t="s">
        <v>5</v>
      </c>
      <c r="GH18" s="4" t="s">
        <v>5</v>
      </c>
      <c r="GI18" s="4" t="s">
        <v>5</v>
      </c>
      <c r="GJ18" s="4" t="s">
        <v>5</v>
      </c>
      <c r="GK18" s="4" t="s">
        <v>5</v>
      </c>
      <c r="GL18" s="4" t="s">
        <v>5</v>
      </c>
      <c r="GM18" s="4" t="s">
        <v>5</v>
      </c>
      <c r="GN18" s="4" t="s">
        <v>5</v>
      </c>
      <c r="GO18" s="4" t="s">
        <v>5</v>
      </c>
      <c r="GP18" s="4" t="s">
        <v>5</v>
      </c>
      <c r="GQ18" s="4" t="s">
        <v>5</v>
      </c>
      <c r="GR18" s="4" t="s">
        <v>5</v>
      </c>
      <c r="GS18" s="4" t="s">
        <v>5</v>
      </c>
      <c r="GT18" s="4" t="s">
        <v>5</v>
      </c>
      <c r="GU18" s="4" t="s">
        <v>5</v>
      </c>
      <c r="GV18" s="4" t="s">
        <v>5</v>
      </c>
      <c r="GW18" s="4" t="s">
        <v>5</v>
      </c>
      <c r="GX18" s="4" t="s">
        <v>5</v>
      </c>
      <c r="GY18" s="4" t="s">
        <v>5</v>
      </c>
      <c r="GZ18" s="4" t="s">
        <v>5</v>
      </c>
      <c r="HA18" s="4" t="s">
        <v>5</v>
      </c>
      <c r="HB18" s="4" t="s">
        <v>5</v>
      </c>
      <c r="HC18" s="4" t="s">
        <v>5</v>
      </c>
      <c r="HD18" s="4" t="s">
        <v>5</v>
      </c>
      <c r="HE18" s="4" t="s">
        <v>5</v>
      </c>
      <c r="HF18" s="4" t="s">
        <v>5</v>
      </c>
      <c r="HG18" s="4" t="s">
        <v>5</v>
      </c>
      <c r="HH18" s="4" t="s">
        <v>5</v>
      </c>
      <c r="HI18" s="4" t="s">
        <v>5</v>
      </c>
      <c r="HJ18" s="4" t="s">
        <v>5</v>
      </c>
      <c r="HK18" s="4" t="s">
        <v>5</v>
      </c>
      <c r="HL18" s="4" t="s">
        <v>5</v>
      </c>
      <c r="HM18" s="4" t="s">
        <v>5</v>
      </c>
      <c r="HN18" s="4" t="s">
        <v>5</v>
      </c>
      <c r="HO18" s="4" t="s">
        <v>5</v>
      </c>
      <c r="HP18" s="4" t="s">
        <v>5</v>
      </c>
      <c r="HQ18" s="4" t="s">
        <v>5</v>
      </c>
      <c r="HR18" s="4" t="s">
        <v>5</v>
      </c>
      <c r="HS18" s="4" t="s">
        <v>5</v>
      </c>
      <c r="HT18" s="4" t="s">
        <v>5</v>
      </c>
      <c r="HU18" s="4" t="s">
        <v>5</v>
      </c>
      <c r="HV18" s="4" t="s">
        <v>5</v>
      </c>
      <c r="HW18" s="4" t="s">
        <v>5</v>
      </c>
      <c r="HX18" s="4" t="s">
        <v>5</v>
      </c>
      <c r="HY18" s="4" t="s">
        <v>5</v>
      </c>
      <c r="HZ18" s="4" t="s">
        <v>5</v>
      </c>
      <c r="IA18" s="4" t="s">
        <v>5</v>
      </c>
      <c r="IB18" s="4" t="s">
        <v>5</v>
      </c>
      <c r="IC18" s="4" t="s">
        <v>5</v>
      </c>
      <c r="ID18" s="4" t="s">
        <v>5</v>
      </c>
      <c r="IE18" s="4" t="s">
        <v>5</v>
      </c>
      <c r="IF18" s="4" t="s">
        <v>5</v>
      </c>
      <c r="IG18" s="4" t="s">
        <v>5</v>
      </c>
      <c r="IH18" s="4" t="s">
        <v>5</v>
      </c>
      <c r="II18" s="4" t="s">
        <v>5</v>
      </c>
      <c r="IJ18" s="4" t="s">
        <v>5</v>
      </c>
      <c r="IK18" s="4" t="s">
        <v>5</v>
      </c>
      <c r="IL18" s="4" t="s">
        <v>5</v>
      </c>
      <c r="IM18" s="4" t="s">
        <v>5</v>
      </c>
      <c r="IN18" s="4" t="s">
        <v>5</v>
      </c>
      <c r="IO18" s="4" t="s">
        <v>5</v>
      </c>
      <c r="IP18" s="4" t="s">
        <v>5</v>
      </c>
      <c r="IQ18" s="4" t="s">
        <v>5</v>
      </c>
      <c r="IR18" s="4" t="s">
        <v>5</v>
      </c>
      <c r="IS18" s="4" t="s">
        <v>5</v>
      </c>
      <c r="IT18" s="4" t="s">
        <v>5</v>
      </c>
      <c r="IU18" s="4" t="s">
        <v>5</v>
      </c>
      <c r="IV18" s="4" t="s">
        <v>5</v>
      </c>
      <c r="IW18" s="4" t="s">
        <v>5</v>
      </c>
      <c r="IX18" s="4" t="s">
        <v>5</v>
      </c>
      <c r="IY18" s="4" t="s">
        <v>5</v>
      </c>
      <c r="IZ18" s="4" t="s">
        <v>5</v>
      </c>
      <c r="JA18" s="4" t="s">
        <v>5</v>
      </c>
      <c r="JB18" s="4" t="s">
        <v>5</v>
      </c>
      <c r="JC18" s="4" t="s">
        <v>5</v>
      </c>
      <c r="JD18" s="4" t="s">
        <v>5</v>
      </c>
      <c r="JE18" s="4" t="s">
        <v>5</v>
      </c>
      <c r="JF18" s="4" t="s">
        <v>5</v>
      </c>
      <c r="JG18" s="4" t="s">
        <v>5</v>
      </c>
      <c r="JH18" s="4" t="s">
        <v>5</v>
      </c>
      <c r="JI18" s="4" t="s">
        <v>5</v>
      </c>
      <c r="JJ18" s="4" t="s">
        <v>5</v>
      </c>
      <c r="JK18" s="4" t="s">
        <v>5</v>
      </c>
      <c r="JL18" s="4" t="s">
        <v>5</v>
      </c>
      <c r="JM18" s="4" t="s">
        <v>5</v>
      </c>
    </row>
    <row r="19" spans="1:273" x14ac:dyDescent="0.25">
      <c r="A19" s="2" t="s">
        <v>4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5">
        <v>-3506</v>
      </c>
      <c r="FA19" s="5">
        <v>-58778</v>
      </c>
      <c r="FB19" s="5">
        <v>-44842</v>
      </c>
      <c r="FC19" s="5">
        <v>-149266</v>
      </c>
      <c r="FD19" s="5">
        <v>-111546</v>
      </c>
      <c r="FE19" s="4" t="s">
        <v>5</v>
      </c>
      <c r="FF19" s="4" t="s">
        <v>5</v>
      </c>
      <c r="FG19" s="4" t="s">
        <v>5</v>
      </c>
      <c r="FH19" s="4" t="s">
        <v>5</v>
      </c>
      <c r="FI19" s="4" t="s">
        <v>5</v>
      </c>
      <c r="FJ19" s="4">
        <v>720</v>
      </c>
      <c r="FK19" s="4">
        <v>0</v>
      </c>
      <c r="FL19" s="4">
        <v>0</v>
      </c>
      <c r="FM19" s="4">
        <v>85</v>
      </c>
      <c r="FN19" s="4">
        <v>963</v>
      </c>
      <c r="FO19" s="4">
        <v>0</v>
      </c>
      <c r="FP19" s="4">
        <v>0</v>
      </c>
      <c r="FQ19" s="4">
        <v>0</v>
      </c>
      <c r="FR19" s="4">
        <v>0</v>
      </c>
      <c r="FS19" s="4">
        <v>0</v>
      </c>
      <c r="FT19" s="4">
        <v>14</v>
      </c>
      <c r="FU19" s="4">
        <v>0</v>
      </c>
      <c r="FV19" s="4">
        <v>240</v>
      </c>
      <c r="FW19" s="5">
        <v>1590</v>
      </c>
      <c r="FX19" s="5">
        <v>1284</v>
      </c>
      <c r="FY19" s="4">
        <v>-880</v>
      </c>
      <c r="FZ19" s="5">
        <v>-58778</v>
      </c>
      <c r="GA19" s="5">
        <v>-44602</v>
      </c>
      <c r="GB19" s="5">
        <v>-147591</v>
      </c>
      <c r="GC19" s="5">
        <v>-109299</v>
      </c>
      <c r="GD19" s="4" t="s">
        <v>5</v>
      </c>
      <c r="GE19" s="4" t="s">
        <v>5</v>
      </c>
      <c r="GF19" s="4" t="s">
        <v>5</v>
      </c>
      <c r="GG19" s="4" t="s">
        <v>5</v>
      </c>
      <c r="GH19" s="4" t="s">
        <v>5</v>
      </c>
      <c r="GI19" s="4" t="s">
        <v>5</v>
      </c>
      <c r="GJ19" s="4" t="s">
        <v>5</v>
      </c>
      <c r="GK19" s="4" t="s">
        <v>5</v>
      </c>
      <c r="GL19" s="4" t="s">
        <v>5</v>
      </c>
      <c r="GM19" s="4" t="s">
        <v>5</v>
      </c>
      <c r="GN19" s="4" t="s">
        <v>5</v>
      </c>
      <c r="GO19" s="4" t="s">
        <v>5</v>
      </c>
      <c r="GP19" s="4" t="s">
        <v>5</v>
      </c>
      <c r="GQ19" s="4" t="s">
        <v>5</v>
      </c>
      <c r="GR19" s="4" t="s">
        <v>5</v>
      </c>
      <c r="GS19" s="4" t="s">
        <v>5</v>
      </c>
      <c r="GT19" s="4" t="s">
        <v>5</v>
      </c>
      <c r="GU19" s="4" t="s">
        <v>5</v>
      </c>
      <c r="GV19" s="4" t="s">
        <v>5</v>
      </c>
      <c r="GW19" s="4" t="s">
        <v>5</v>
      </c>
      <c r="GX19" s="4" t="s">
        <v>5</v>
      </c>
      <c r="GY19" s="4" t="s">
        <v>5</v>
      </c>
      <c r="GZ19" s="4" t="s">
        <v>5</v>
      </c>
      <c r="HA19" s="4" t="s">
        <v>5</v>
      </c>
      <c r="HB19" s="4" t="s">
        <v>5</v>
      </c>
      <c r="HC19" s="4" t="s">
        <v>5</v>
      </c>
      <c r="HD19" s="4" t="s">
        <v>5</v>
      </c>
      <c r="HE19" s="4" t="s">
        <v>5</v>
      </c>
      <c r="HF19" s="4" t="s">
        <v>5</v>
      </c>
      <c r="HG19" s="4" t="s">
        <v>5</v>
      </c>
      <c r="HH19" s="4" t="s">
        <v>5</v>
      </c>
      <c r="HI19" s="4" t="s">
        <v>5</v>
      </c>
      <c r="HJ19" s="4" t="s">
        <v>5</v>
      </c>
      <c r="HK19" s="4" t="s">
        <v>5</v>
      </c>
      <c r="HL19" s="4" t="s">
        <v>5</v>
      </c>
      <c r="HM19" s="4" t="s">
        <v>5</v>
      </c>
      <c r="HN19" s="4" t="s">
        <v>5</v>
      </c>
      <c r="HO19" s="4" t="s">
        <v>5</v>
      </c>
      <c r="HP19" s="4" t="s">
        <v>5</v>
      </c>
      <c r="HQ19" s="4" t="s">
        <v>5</v>
      </c>
      <c r="HR19" s="4" t="s">
        <v>5</v>
      </c>
      <c r="HS19" s="4" t="s">
        <v>5</v>
      </c>
      <c r="HT19" s="4" t="s">
        <v>5</v>
      </c>
      <c r="HU19" s="4" t="s">
        <v>5</v>
      </c>
      <c r="HV19" s="4" t="s">
        <v>5</v>
      </c>
      <c r="HW19" s="4" t="s">
        <v>5</v>
      </c>
      <c r="HX19" s="4" t="s">
        <v>5</v>
      </c>
      <c r="HY19" s="4" t="s">
        <v>5</v>
      </c>
      <c r="HZ19" s="4" t="s">
        <v>5</v>
      </c>
      <c r="IA19" s="4" t="s">
        <v>5</v>
      </c>
      <c r="IB19" s="4" t="s">
        <v>5</v>
      </c>
      <c r="IC19" s="4" t="s">
        <v>5</v>
      </c>
      <c r="ID19" s="4" t="s">
        <v>5</v>
      </c>
      <c r="IE19" s="4" t="s">
        <v>5</v>
      </c>
      <c r="IF19" s="4" t="s">
        <v>5</v>
      </c>
      <c r="IG19" s="4" t="s">
        <v>5</v>
      </c>
      <c r="IH19" s="4" t="s">
        <v>5</v>
      </c>
      <c r="II19" s="4" t="s">
        <v>5</v>
      </c>
      <c r="IJ19" s="4" t="s">
        <v>5</v>
      </c>
      <c r="IK19" s="4" t="s">
        <v>5</v>
      </c>
      <c r="IL19" s="4" t="s">
        <v>5</v>
      </c>
      <c r="IM19" s="4" t="s">
        <v>5</v>
      </c>
      <c r="IN19" s="4" t="s">
        <v>5</v>
      </c>
      <c r="IO19" s="4" t="s">
        <v>5</v>
      </c>
      <c r="IP19" s="4" t="s">
        <v>5</v>
      </c>
      <c r="IQ19" s="4" t="s">
        <v>5</v>
      </c>
      <c r="IR19" s="4" t="s">
        <v>5</v>
      </c>
      <c r="IS19" s="4" t="s">
        <v>5</v>
      </c>
      <c r="IT19" s="4" t="s">
        <v>5</v>
      </c>
      <c r="IU19" s="4" t="s">
        <v>5</v>
      </c>
      <c r="IV19" s="4" t="s">
        <v>5</v>
      </c>
      <c r="IW19" s="4" t="s">
        <v>5</v>
      </c>
      <c r="IX19" s="4" t="s">
        <v>5</v>
      </c>
      <c r="IY19" s="4" t="s">
        <v>5</v>
      </c>
      <c r="IZ19" s="4" t="s">
        <v>5</v>
      </c>
      <c r="JA19" s="4" t="s">
        <v>5</v>
      </c>
      <c r="JB19" s="4" t="s">
        <v>5</v>
      </c>
      <c r="JC19" s="4" t="s">
        <v>5</v>
      </c>
      <c r="JD19" s="4" t="s">
        <v>5</v>
      </c>
      <c r="JE19" s="4" t="s">
        <v>5</v>
      </c>
      <c r="JF19" s="4" t="s">
        <v>5</v>
      </c>
      <c r="JG19" s="4" t="s">
        <v>5</v>
      </c>
      <c r="JH19" s="4" t="s">
        <v>5</v>
      </c>
      <c r="JI19" s="4" t="s">
        <v>5</v>
      </c>
      <c r="JJ19" s="4" t="s">
        <v>5</v>
      </c>
      <c r="JK19" s="4" t="s">
        <v>5</v>
      </c>
      <c r="JL19" s="4" t="s">
        <v>5</v>
      </c>
      <c r="JM19" s="4" t="s">
        <v>5</v>
      </c>
    </row>
    <row r="20" spans="1:273" x14ac:dyDescent="0.25">
      <c r="A20" s="2" t="s">
        <v>4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t="s">
        <v>5</v>
      </c>
      <c r="FB20" s="4" t="s">
        <v>5</v>
      </c>
      <c r="FC20" s="4" t="s">
        <v>5</v>
      </c>
      <c r="FD20" s="4" t="s">
        <v>5</v>
      </c>
      <c r="FE20" s="5">
        <v>1892</v>
      </c>
      <c r="FF20" s="4">
        <v>0</v>
      </c>
      <c r="FG20" s="4">
        <v>0</v>
      </c>
      <c r="FH20" s="4">
        <v>0</v>
      </c>
      <c r="FI20" s="4">
        <v>0</v>
      </c>
      <c r="FJ20" s="4" t="s">
        <v>5</v>
      </c>
      <c r="FK20" s="4" t="s">
        <v>5</v>
      </c>
      <c r="FL20" s="4" t="s">
        <v>5</v>
      </c>
      <c r="FM20" s="4" t="s">
        <v>5</v>
      </c>
      <c r="FN20" s="4" t="s">
        <v>5</v>
      </c>
      <c r="FO20" s="4" t="s">
        <v>5</v>
      </c>
      <c r="FP20" s="4" t="s">
        <v>5</v>
      </c>
      <c r="FQ20" s="4" t="s">
        <v>5</v>
      </c>
      <c r="FR20" s="4" t="s">
        <v>5</v>
      </c>
      <c r="FS20" s="4" t="s">
        <v>5</v>
      </c>
      <c r="FT20" s="4" t="s">
        <v>5</v>
      </c>
      <c r="FU20" s="4" t="s">
        <v>5</v>
      </c>
      <c r="FV20" s="4" t="s">
        <v>5</v>
      </c>
      <c r="FW20" s="4" t="s">
        <v>5</v>
      </c>
      <c r="FX20" s="4" t="s">
        <v>5</v>
      </c>
      <c r="FY20" s="4" t="s">
        <v>5</v>
      </c>
      <c r="FZ20" s="4" t="s">
        <v>5</v>
      </c>
      <c r="GA20" s="4" t="s">
        <v>5</v>
      </c>
      <c r="GB20" s="4" t="s">
        <v>5</v>
      </c>
      <c r="GC20" s="4" t="s">
        <v>5</v>
      </c>
      <c r="GD20" s="4" t="s">
        <v>5</v>
      </c>
      <c r="GE20" s="4" t="s">
        <v>5</v>
      </c>
      <c r="GF20" s="4" t="s">
        <v>5</v>
      </c>
      <c r="GG20" s="4" t="s">
        <v>5</v>
      </c>
      <c r="GH20" s="4" t="s">
        <v>5</v>
      </c>
      <c r="GI20" s="4" t="s">
        <v>5</v>
      </c>
      <c r="GJ20" s="4" t="s">
        <v>5</v>
      </c>
      <c r="GK20" s="4" t="s">
        <v>5</v>
      </c>
      <c r="GL20" s="4" t="s">
        <v>5</v>
      </c>
      <c r="GM20" s="4" t="s">
        <v>5</v>
      </c>
      <c r="GN20" s="4" t="s">
        <v>5</v>
      </c>
      <c r="GO20" s="4" t="s">
        <v>5</v>
      </c>
      <c r="GP20" s="4" t="s">
        <v>5</v>
      </c>
      <c r="GQ20" s="4" t="s">
        <v>5</v>
      </c>
      <c r="GR20" s="4" t="s">
        <v>5</v>
      </c>
      <c r="GS20" s="4" t="s">
        <v>5</v>
      </c>
      <c r="GT20" s="4" t="s">
        <v>5</v>
      </c>
      <c r="GU20" s="4" t="s">
        <v>5</v>
      </c>
      <c r="GV20" s="4" t="s">
        <v>5</v>
      </c>
      <c r="GW20" s="4" t="s">
        <v>5</v>
      </c>
      <c r="GX20" s="4" t="s">
        <v>5</v>
      </c>
      <c r="GY20" s="4" t="s">
        <v>5</v>
      </c>
      <c r="GZ20" s="4" t="s">
        <v>5</v>
      </c>
      <c r="HA20" s="4" t="s">
        <v>5</v>
      </c>
      <c r="HB20" s="4" t="s">
        <v>5</v>
      </c>
      <c r="HC20" s="4" t="s">
        <v>5</v>
      </c>
      <c r="HD20" s="4" t="s">
        <v>5</v>
      </c>
      <c r="HE20" s="4" t="s">
        <v>5</v>
      </c>
      <c r="HF20" s="4" t="s">
        <v>5</v>
      </c>
      <c r="HG20" s="4" t="s">
        <v>5</v>
      </c>
      <c r="HH20" s="4" t="s">
        <v>5</v>
      </c>
      <c r="HI20" s="4" t="s">
        <v>5</v>
      </c>
      <c r="HJ20" s="4" t="s">
        <v>5</v>
      </c>
      <c r="HK20" s="4" t="s">
        <v>5</v>
      </c>
      <c r="HL20" s="4" t="s">
        <v>5</v>
      </c>
      <c r="HM20" s="4" t="s">
        <v>5</v>
      </c>
      <c r="HN20" s="4" t="s">
        <v>5</v>
      </c>
      <c r="HO20" s="4" t="s">
        <v>5</v>
      </c>
      <c r="HP20" s="4" t="s">
        <v>5</v>
      </c>
      <c r="HQ20" s="4" t="s">
        <v>5</v>
      </c>
      <c r="HR20" s="4" t="s">
        <v>5</v>
      </c>
      <c r="HS20" s="4" t="s">
        <v>5</v>
      </c>
      <c r="HT20" s="4" t="s">
        <v>5</v>
      </c>
      <c r="HU20" s="4" t="s">
        <v>5</v>
      </c>
      <c r="HV20" s="4" t="s">
        <v>5</v>
      </c>
      <c r="HW20" s="4" t="s">
        <v>5</v>
      </c>
      <c r="HX20" s="4" t="s">
        <v>5</v>
      </c>
      <c r="HY20" s="4" t="s">
        <v>5</v>
      </c>
      <c r="HZ20" s="4" t="s">
        <v>5</v>
      </c>
      <c r="IA20" s="4" t="s">
        <v>5</v>
      </c>
      <c r="IB20" s="4" t="s">
        <v>5</v>
      </c>
      <c r="IC20" s="4" t="s">
        <v>5</v>
      </c>
      <c r="ID20" s="4" t="s">
        <v>5</v>
      </c>
      <c r="IE20" s="4" t="s">
        <v>5</v>
      </c>
      <c r="IF20" s="4" t="s">
        <v>5</v>
      </c>
      <c r="IG20" s="4" t="s">
        <v>5</v>
      </c>
      <c r="IH20" s="4" t="s">
        <v>5</v>
      </c>
      <c r="II20" s="4" t="s">
        <v>5</v>
      </c>
      <c r="IJ20" s="4" t="s">
        <v>5</v>
      </c>
      <c r="IK20" s="4" t="s">
        <v>5</v>
      </c>
      <c r="IL20" s="4" t="s">
        <v>5</v>
      </c>
      <c r="IM20" s="4" t="s">
        <v>5</v>
      </c>
      <c r="IN20" s="4" t="s">
        <v>5</v>
      </c>
      <c r="IO20" s="4" t="s">
        <v>5</v>
      </c>
      <c r="IP20" s="4" t="s">
        <v>5</v>
      </c>
      <c r="IQ20" s="4" t="s">
        <v>5</v>
      </c>
      <c r="IR20" s="4" t="s">
        <v>5</v>
      </c>
      <c r="IS20" s="4" t="s">
        <v>5</v>
      </c>
      <c r="IT20" s="4" t="s">
        <v>5</v>
      </c>
      <c r="IU20" s="4" t="s">
        <v>5</v>
      </c>
      <c r="IV20" s="4" t="s">
        <v>5</v>
      </c>
      <c r="IW20" s="4" t="s">
        <v>5</v>
      </c>
      <c r="IX20" s="4" t="s">
        <v>5</v>
      </c>
      <c r="IY20" s="4" t="s">
        <v>5</v>
      </c>
      <c r="IZ20" s="4" t="s">
        <v>5</v>
      </c>
      <c r="JA20" s="4" t="s">
        <v>5</v>
      </c>
      <c r="JB20" s="4" t="s">
        <v>5</v>
      </c>
      <c r="JC20" s="4" t="s">
        <v>5</v>
      </c>
      <c r="JD20" s="4" t="s">
        <v>5</v>
      </c>
      <c r="JE20" s="4" t="s">
        <v>5</v>
      </c>
      <c r="JF20" s="4" t="s">
        <v>5</v>
      </c>
      <c r="JG20" s="4" t="s">
        <v>5</v>
      </c>
      <c r="JH20" s="4" t="s">
        <v>5</v>
      </c>
      <c r="JI20" s="4" t="s">
        <v>5</v>
      </c>
      <c r="JJ20" s="4" t="s">
        <v>5</v>
      </c>
      <c r="JK20" s="4" t="s">
        <v>5</v>
      </c>
      <c r="JL20" s="4" t="s">
        <v>5</v>
      </c>
      <c r="JM20" s="4" t="s">
        <v>5</v>
      </c>
    </row>
    <row r="21" spans="1:273" x14ac:dyDescent="0.25">
      <c r="A21" s="2" t="s">
        <v>4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c r="EV21" s="4" t="s">
        <v>5</v>
      </c>
      <c r="EW21" s="4" t="s">
        <v>5</v>
      </c>
      <c r="EX21" s="4" t="s">
        <v>5</v>
      </c>
      <c r="EY21" s="4" t="s">
        <v>5</v>
      </c>
      <c r="EZ21" s="4" t="s">
        <v>5</v>
      </c>
      <c r="FA21" s="4" t="s">
        <v>5</v>
      </c>
      <c r="FB21" s="4" t="s">
        <v>5</v>
      </c>
      <c r="FC21" s="4" t="s">
        <v>5</v>
      </c>
      <c r="FD21" s="4" t="s">
        <v>5</v>
      </c>
      <c r="FE21" s="4" t="s">
        <v>5</v>
      </c>
      <c r="FF21" s="4" t="s">
        <v>5</v>
      </c>
      <c r="FG21" s="4" t="s">
        <v>5</v>
      </c>
      <c r="FH21" s="4" t="s">
        <v>5</v>
      </c>
      <c r="FI21" s="4" t="s">
        <v>5</v>
      </c>
      <c r="FJ21" s="4" t="s">
        <v>5</v>
      </c>
      <c r="FK21" s="4" t="s">
        <v>5</v>
      </c>
      <c r="FL21" s="4" t="s">
        <v>5</v>
      </c>
      <c r="FM21" s="4" t="s">
        <v>5</v>
      </c>
      <c r="FN21" s="4" t="s">
        <v>5</v>
      </c>
      <c r="FO21" s="4" t="s">
        <v>5</v>
      </c>
      <c r="FP21" s="4" t="s">
        <v>5</v>
      </c>
      <c r="FQ21" s="4" t="s">
        <v>5</v>
      </c>
      <c r="FR21" s="4" t="s">
        <v>5</v>
      </c>
      <c r="FS21" s="4" t="s">
        <v>5</v>
      </c>
      <c r="FT21" s="4" t="s">
        <v>5</v>
      </c>
      <c r="FU21" s="4" t="s">
        <v>5</v>
      </c>
      <c r="FV21" s="4" t="s">
        <v>5</v>
      </c>
      <c r="FW21" s="4" t="s">
        <v>5</v>
      </c>
      <c r="FX21" s="4" t="s">
        <v>5</v>
      </c>
      <c r="FY21" s="4" t="s">
        <v>5</v>
      </c>
      <c r="FZ21" s="4" t="s">
        <v>5</v>
      </c>
      <c r="GA21" s="4" t="s">
        <v>5</v>
      </c>
      <c r="GB21" s="4" t="s">
        <v>5</v>
      </c>
      <c r="GC21" s="4" t="s">
        <v>5</v>
      </c>
      <c r="GD21" s="4">
        <v>0</v>
      </c>
      <c r="GE21" s="5">
        <v>-5142</v>
      </c>
      <c r="GF21" s="4" t="s">
        <v>5</v>
      </c>
      <c r="GG21" s="4" t="s">
        <v>5</v>
      </c>
      <c r="GH21" s="4">
        <v>0</v>
      </c>
      <c r="GI21" s="4">
        <v>387</v>
      </c>
      <c r="GJ21" s="4">
        <v>0</v>
      </c>
      <c r="GK21" s="4">
        <v>0</v>
      </c>
      <c r="GL21" s="4">
        <v>148</v>
      </c>
      <c r="GM21" s="4">
        <v>0</v>
      </c>
      <c r="GN21" s="4">
        <v>148</v>
      </c>
      <c r="GO21" s="5">
        <v>-4755</v>
      </c>
      <c r="GP21" s="4" t="s">
        <v>5</v>
      </c>
      <c r="GQ21" s="4" t="s">
        <v>5</v>
      </c>
      <c r="GR21" s="4" t="s">
        <v>5</v>
      </c>
      <c r="GS21" s="4" t="s">
        <v>5</v>
      </c>
      <c r="GT21" s="4" t="s">
        <v>5</v>
      </c>
      <c r="GU21" s="4" t="s">
        <v>5</v>
      </c>
      <c r="GV21" s="4" t="s">
        <v>5</v>
      </c>
      <c r="GW21" s="4" t="s">
        <v>5</v>
      </c>
      <c r="GX21" s="4" t="s">
        <v>5</v>
      </c>
      <c r="GY21" s="4" t="s">
        <v>5</v>
      </c>
      <c r="GZ21" s="4" t="s">
        <v>5</v>
      </c>
      <c r="HA21" s="4" t="s">
        <v>5</v>
      </c>
      <c r="HB21" s="4" t="s">
        <v>5</v>
      </c>
      <c r="HC21" s="4" t="s">
        <v>5</v>
      </c>
      <c r="HD21" s="4" t="s">
        <v>5</v>
      </c>
      <c r="HE21" s="4" t="s">
        <v>5</v>
      </c>
      <c r="HF21" s="4" t="s">
        <v>5</v>
      </c>
      <c r="HG21" s="4" t="s">
        <v>5</v>
      </c>
      <c r="HH21" s="4" t="s">
        <v>5</v>
      </c>
      <c r="HI21" s="4" t="s">
        <v>5</v>
      </c>
      <c r="HJ21" s="4" t="s">
        <v>5</v>
      </c>
      <c r="HK21" s="4" t="s">
        <v>5</v>
      </c>
      <c r="HL21" s="4" t="s">
        <v>5</v>
      </c>
      <c r="HM21" s="4" t="s">
        <v>5</v>
      </c>
      <c r="HN21" s="4" t="s">
        <v>5</v>
      </c>
      <c r="HO21" s="4" t="s">
        <v>5</v>
      </c>
      <c r="HP21" s="4" t="s">
        <v>5</v>
      </c>
      <c r="HQ21" s="4" t="s">
        <v>5</v>
      </c>
      <c r="HR21" s="4" t="s">
        <v>5</v>
      </c>
      <c r="HS21" s="4" t="s">
        <v>5</v>
      </c>
      <c r="HT21" s="4" t="s">
        <v>5</v>
      </c>
      <c r="HU21" s="4" t="s">
        <v>5</v>
      </c>
      <c r="HV21" s="4" t="s">
        <v>5</v>
      </c>
      <c r="HW21" s="4" t="s">
        <v>5</v>
      </c>
      <c r="HX21" s="4" t="s">
        <v>5</v>
      </c>
      <c r="HY21" s="4" t="s">
        <v>5</v>
      </c>
      <c r="HZ21" s="4" t="s">
        <v>5</v>
      </c>
      <c r="IA21" s="4" t="s">
        <v>5</v>
      </c>
      <c r="IB21" s="4" t="s">
        <v>5</v>
      </c>
      <c r="IC21" s="4" t="s">
        <v>5</v>
      </c>
      <c r="ID21" s="4" t="s">
        <v>5</v>
      </c>
      <c r="IE21" s="4" t="s">
        <v>5</v>
      </c>
      <c r="IF21" s="4" t="s">
        <v>5</v>
      </c>
      <c r="IG21" s="4" t="s">
        <v>5</v>
      </c>
      <c r="IH21" s="4" t="s">
        <v>5</v>
      </c>
      <c r="II21" s="4" t="s">
        <v>5</v>
      </c>
      <c r="IJ21" s="4" t="s">
        <v>5</v>
      </c>
      <c r="IK21" s="4" t="s">
        <v>5</v>
      </c>
      <c r="IL21" s="4" t="s">
        <v>5</v>
      </c>
      <c r="IM21" s="4" t="s">
        <v>5</v>
      </c>
      <c r="IN21" s="4" t="s">
        <v>5</v>
      </c>
      <c r="IO21" s="4" t="s">
        <v>5</v>
      </c>
      <c r="IP21" s="4" t="s">
        <v>5</v>
      </c>
      <c r="IQ21" s="4" t="s">
        <v>5</v>
      </c>
      <c r="IR21" s="4" t="s">
        <v>5</v>
      </c>
      <c r="IS21" s="4" t="s">
        <v>5</v>
      </c>
      <c r="IT21" s="4" t="s">
        <v>5</v>
      </c>
      <c r="IU21" s="4" t="s">
        <v>5</v>
      </c>
      <c r="IV21" s="4" t="s">
        <v>5</v>
      </c>
      <c r="IW21" s="4" t="s">
        <v>5</v>
      </c>
      <c r="IX21" s="4" t="s">
        <v>5</v>
      </c>
      <c r="IY21" s="4" t="s">
        <v>5</v>
      </c>
      <c r="IZ21" s="4" t="s">
        <v>5</v>
      </c>
      <c r="JA21" s="4" t="s">
        <v>5</v>
      </c>
      <c r="JB21" s="4" t="s">
        <v>5</v>
      </c>
      <c r="JC21" s="4" t="s">
        <v>5</v>
      </c>
      <c r="JD21" s="4" t="s">
        <v>5</v>
      </c>
      <c r="JE21" s="4" t="s">
        <v>5</v>
      </c>
      <c r="JF21" s="4" t="s">
        <v>5</v>
      </c>
      <c r="JG21" s="4" t="s">
        <v>5</v>
      </c>
      <c r="JH21" s="4" t="s">
        <v>5</v>
      </c>
      <c r="JI21" s="4" t="s">
        <v>5</v>
      </c>
      <c r="JJ21" s="4" t="s">
        <v>5</v>
      </c>
      <c r="JK21" s="4" t="s">
        <v>5</v>
      </c>
      <c r="JL21" s="4" t="s">
        <v>5</v>
      </c>
      <c r="JM21" s="4" t="s">
        <v>5</v>
      </c>
    </row>
    <row r="22" spans="1:273" x14ac:dyDescent="0.25">
      <c r="A22" s="2" t="s">
        <v>4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c r="ES22" s="4" t="s">
        <v>5</v>
      </c>
      <c r="ET22" s="4" t="s">
        <v>5</v>
      </c>
      <c r="EU22" s="4" t="s">
        <v>5</v>
      </c>
      <c r="EV22" s="4" t="s">
        <v>5</v>
      </c>
      <c r="EW22" s="4" t="s">
        <v>5</v>
      </c>
      <c r="EX22" s="4" t="s">
        <v>5</v>
      </c>
      <c r="EY22" s="4" t="s">
        <v>5</v>
      </c>
      <c r="EZ22" s="4" t="s">
        <v>5</v>
      </c>
      <c r="FA22" s="4" t="s">
        <v>5</v>
      </c>
      <c r="FB22" s="4" t="s">
        <v>5</v>
      </c>
      <c r="FC22" s="4" t="s">
        <v>5</v>
      </c>
      <c r="FD22" s="4" t="s">
        <v>5</v>
      </c>
      <c r="FE22" s="4" t="s">
        <v>5</v>
      </c>
      <c r="FF22" s="4" t="s">
        <v>5</v>
      </c>
      <c r="FG22" s="4" t="s">
        <v>5</v>
      </c>
      <c r="FH22" s="4" t="s">
        <v>5</v>
      </c>
      <c r="FI22" s="4" t="s">
        <v>5</v>
      </c>
      <c r="FJ22" s="4" t="s">
        <v>5</v>
      </c>
      <c r="FK22" s="4" t="s">
        <v>5</v>
      </c>
      <c r="FL22" s="4" t="s">
        <v>5</v>
      </c>
      <c r="FM22" s="4" t="s">
        <v>5</v>
      </c>
      <c r="FN22" s="4" t="s">
        <v>5</v>
      </c>
      <c r="FO22" s="4" t="s">
        <v>5</v>
      </c>
      <c r="FP22" s="4" t="s">
        <v>5</v>
      </c>
      <c r="FQ22" s="4" t="s">
        <v>5</v>
      </c>
      <c r="FR22" s="4" t="s">
        <v>5</v>
      </c>
      <c r="FS22" s="4" t="s">
        <v>5</v>
      </c>
      <c r="FT22" s="4" t="s">
        <v>5</v>
      </c>
      <c r="FU22" s="4" t="s">
        <v>5</v>
      </c>
      <c r="FV22" s="4" t="s">
        <v>5</v>
      </c>
      <c r="FW22" s="4" t="s">
        <v>5</v>
      </c>
      <c r="FX22" s="4" t="s">
        <v>5</v>
      </c>
      <c r="FY22" s="4" t="s">
        <v>5</v>
      </c>
      <c r="FZ22" s="4" t="s">
        <v>5</v>
      </c>
      <c r="GA22" s="4" t="s">
        <v>5</v>
      </c>
      <c r="GB22" s="4" t="s">
        <v>5</v>
      </c>
      <c r="GC22" s="4" t="s">
        <v>5</v>
      </c>
      <c r="GD22" s="4" t="s">
        <v>5</v>
      </c>
      <c r="GE22" s="4" t="s">
        <v>5</v>
      </c>
      <c r="GF22" s="4">
        <v>0</v>
      </c>
      <c r="GG22" s="4">
        <v>0</v>
      </c>
      <c r="GH22" s="4" t="s">
        <v>5</v>
      </c>
      <c r="GI22" s="4" t="s">
        <v>5</v>
      </c>
      <c r="GJ22" s="4" t="s">
        <v>5</v>
      </c>
      <c r="GK22" s="4" t="s">
        <v>5</v>
      </c>
      <c r="GL22" s="4" t="s">
        <v>5</v>
      </c>
      <c r="GM22" s="4" t="s">
        <v>5</v>
      </c>
      <c r="GN22" s="4" t="s">
        <v>5</v>
      </c>
      <c r="GO22" s="4" t="s">
        <v>5</v>
      </c>
      <c r="GP22" s="4" t="s">
        <v>5</v>
      </c>
      <c r="GQ22" s="4" t="s">
        <v>5</v>
      </c>
      <c r="GR22" s="4" t="s">
        <v>5</v>
      </c>
      <c r="GS22" s="4" t="s">
        <v>5</v>
      </c>
      <c r="GT22" s="4" t="s">
        <v>5</v>
      </c>
      <c r="GU22" s="4" t="s">
        <v>5</v>
      </c>
      <c r="GV22" s="4" t="s">
        <v>5</v>
      </c>
      <c r="GW22" s="4" t="s">
        <v>5</v>
      </c>
      <c r="GX22" s="4" t="s">
        <v>5</v>
      </c>
      <c r="GY22" s="4" t="s">
        <v>5</v>
      </c>
      <c r="GZ22" s="4" t="s">
        <v>5</v>
      </c>
      <c r="HA22" s="4" t="s">
        <v>5</v>
      </c>
      <c r="HB22" s="4" t="s">
        <v>5</v>
      </c>
      <c r="HC22" s="4" t="s">
        <v>5</v>
      </c>
      <c r="HD22" s="4" t="s">
        <v>5</v>
      </c>
      <c r="HE22" s="4" t="s">
        <v>5</v>
      </c>
      <c r="HF22" s="4" t="s">
        <v>5</v>
      </c>
      <c r="HG22" s="4" t="s">
        <v>5</v>
      </c>
      <c r="HH22" s="4" t="s">
        <v>5</v>
      </c>
      <c r="HI22" s="4" t="s">
        <v>5</v>
      </c>
      <c r="HJ22" s="4" t="s">
        <v>5</v>
      </c>
      <c r="HK22" s="4" t="s">
        <v>5</v>
      </c>
      <c r="HL22" s="4" t="s">
        <v>5</v>
      </c>
      <c r="HM22" s="4" t="s">
        <v>5</v>
      </c>
      <c r="HN22" s="4" t="s">
        <v>5</v>
      </c>
      <c r="HO22" s="4" t="s">
        <v>5</v>
      </c>
      <c r="HP22" s="4" t="s">
        <v>5</v>
      </c>
      <c r="HQ22" s="4" t="s">
        <v>5</v>
      </c>
      <c r="HR22" s="4" t="s">
        <v>5</v>
      </c>
      <c r="HS22" s="4" t="s">
        <v>5</v>
      </c>
      <c r="HT22" s="4" t="s">
        <v>5</v>
      </c>
      <c r="HU22" s="4" t="s">
        <v>5</v>
      </c>
      <c r="HV22" s="4" t="s">
        <v>5</v>
      </c>
      <c r="HW22" s="4" t="s">
        <v>5</v>
      </c>
      <c r="HX22" s="4" t="s">
        <v>5</v>
      </c>
      <c r="HY22" s="4" t="s">
        <v>5</v>
      </c>
      <c r="HZ22" s="4" t="s">
        <v>5</v>
      </c>
      <c r="IA22" s="4" t="s">
        <v>5</v>
      </c>
      <c r="IB22" s="4" t="s">
        <v>5</v>
      </c>
      <c r="IC22" s="4" t="s">
        <v>5</v>
      </c>
      <c r="ID22" s="4" t="s">
        <v>5</v>
      </c>
      <c r="IE22" s="4" t="s">
        <v>5</v>
      </c>
      <c r="IF22" s="4" t="s">
        <v>5</v>
      </c>
      <c r="IG22" s="4" t="s">
        <v>5</v>
      </c>
      <c r="IH22" s="4" t="s">
        <v>5</v>
      </c>
      <c r="II22" s="4" t="s">
        <v>5</v>
      </c>
      <c r="IJ22" s="4" t="s">
        <v>5</v>
      </c>
      <c r="IK22" s="4" t="s">
        <v>5</v>
      </c>
      <c r="IL22" s="4" t="s">
        <v>5</v>
      </c>
      <c r="IM22" s="4" t="s">
        <v>5</v>
      </c>
      <c r="IN22" s="4" t="s">
        <v>5</v>
      </c>
      <c r="IO22" s="4" t="s">
        <v>5</v>
      </c>
      <c r="IP22" s="4" t="s">
        <v>5</v>
      </c>
      <c r="IQ22" s="4" t="s">
        <v>5</v>
      </c>
      <c r="IR22" s="4" t="s">
        <v>5</v>
      </c>
      <c r="IS22" s="4" t="s">
        <v>5</v>
      </c>
      <c r="IT22" s="4" t="s">
        <v>5</v>
      </c>
      <c r="IU22" s="4" t="s">
        <v>5</v>
      </c>
      <c r="IV22" s="4" t="s">
        <v>5</v>
      </c>
      <c r="IW22" s="4" t="s">
        <v>5</v>
      </c>
      <c r="IX22" s="4" t="s">
        <v>5</v>
      </c>
      <c r="IY22" s="4" t="s">
        <v>5</v>
      </c>
      <c r="IZ22" s="4" t="s">
        <v>5</v>
      </c>
      <c r="JA22" s="4" t="s">
        <v>5</v>
      </c>
      <c r="JB22" s="4" t="s">
        <v>5</v>
      </c>
      <c r="JC22" s="4" t="s">
        <v>5</v>
      </c>
      <c r="JD22" s="4" t="s">
        <v>5</v>
      </c>
      <c r="JE22" s="4" t="s">
        <v>5</v>
      </c>
      <c r="JF22" s="4" t="s">
        <v>5</v>
      </c>
      <c r="JG22" s="4" t="s">
        <v>5</v>
      </c>
      <c r="JH22" s="4" t="s">
        <v>5</v>
      </c>
      <c r="JI22" s="4" t="s">
        <v>5</v>
      </c>
      <c r="JJ22" s="4" t="s">
        <v>5</v>
      </c>
      <c r="JK22" s="4" t="s">
        <v>5</v>
      </c>
      <c r="JL22" s="4" t="s">
        <v>5</v>
      </c>
      <c r="JM22" s="4" t="s">
        <v>5</v>
      </c>
    </row>
    <row r="23" spans="1:273" x14ac:dyDescent="0.25">
      <c r="A23" s="2" t="s">
        <v>55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c r="EV23" s="4" t="s">
        <v>5</v>
      </c>
      <c r="EW23" s="4" t="s">
        <v>5</v>
      </c>
      <c r="EX23" s="4" t="s">
        <v>5</v>
      </c>
      <c r="EY23" s="4" t="s">
        <v>5</v>
      </c>
      <c r="EZ23" s="4" t="s">
        <v>5</v>
      </c>
      <c r="FA23" s="4" t="s">
        <v>5</v>
      </c>
      <c r="FB23" s="4" t="s">
        <v>5</v>
      </c>
      <c r="FC23" s="4" t="s">
        <v>5</v>
      </c>
      <c r="FD23" s="4" t="s">
        <v>5</v>
      </c>
      <c r="FE23" s="4" t="s">
        <v>5</v>
      </c>
      <c r="FF23" s="4" t="s">
        <v>5</v>
      </c>
      <c r="FG23" s="4" t="s">
        <v>5</v>
      </c>
      <c r="FH23" s="4" t="s">
        <v>5</v>
      </c>
      <c r="FI23" s="4" t="s">
        <v>5</v>
      </c>
      <c r="FJ23" s="4" t="s">
        <v>5</v>
      </c>
      <c r="FK23" s="4" t="s">
        <v>5</v>
      </c>
      <c r="FL23" s="4" t="s">
        <v>5</v>
      </c>
      <c r="FM23" s="4" t="s">
        <v>5</v>
      </c>
      <c r="FN23" s="4" t="s">
        <v>5</v>
      </c>
      <c r="FO23" s="4" t="s">
        <v>5</v>
      </c>
      <c r="FP23" s="4" t="s">
        <v>5</v>
      </c>
      <c r="FQ23" s="4" t="s">
        <v>5</v>
      </c>
      <c r="FR23" s="4" t="s">
        <v>5</v>
      </c>
      <c r="FS23" s="4" t="s">
        <v>5</v>
      </c>
      <c r="FT23" s="4" t="s">
        <v>5</v>
      </c>
      <c r="FU23" s="4" t="s">
        <v>5</v>
      </c>
      <c r="FV23" s="4" t="s">
        <v>5</v>
      </c>
      <c r="FW23" s="4" t="s">
        <v>5</v>
      </c>
      <c r="FX23" s="4" t="s">
        <v>5</v>
      </c>
      <c r="FY23" s="4" t="s">
        <v>5</v>
      </c>
      <c r="FZ23" s="4" t="s">
        <v>5</v>
      </c>
      <c r="GA23" s="4" t="s">
        <v>5</v>
      </c>
      <c r="GB23" s="4" t="s">
        <v>5</v>
      </c>
      <c r="GC23" s="4" t="s">
        <v>5</v>
      </c>
      <c r="GD23" s="4" t="s">
        <v>5</v>
      </c>
      <c r="GE23" s="4" t="s">
        <v>5</v>
      </c>
      <c r="GF23" s="4" t="s">
        <v>5</v>
      </c>
      <c r="GG23" s="4" t="s">
        <v>5</v>
      </c>
      <c r="GH23" s="4" t="s">
        <v>5</v>
      </c>
      <c r="GI23" s="4" t="s">
        <v>5</v>
      </c>
      <c r="GJ23" s="4" t="s">
        <v>5</v>
      </c>
      <c r="GK23" s="4" t="s">
        <v>5</v>
      </c>
      <c r="GL23" s="4" t="s">
        <v>5</v>
      </c>
      <c r="GM23" s="4" t="s">
        <v>5</v>
      </c>
      <c r="GN23" s="4" t="s">
        <v>5</v>
      </c>
      <c r="GO23" s="4" t="s">
        <v>5</v>
      </c>
      <c r="GP23" s="4" t="s">
        <v>5</v>
      </c>
      <c r="GQ23" s="4" t="s">
        <v>5</v>
      </c>
      <c r="GR23" s="4" t="s">
        <v>5</v>
      </c>
      <c r="GS23" s="4" t="s">
        <v>5</v>
      </c>
      <c r="GT23" s="4" t="s">
        <v>5</v>
      </c>
      <c r="GU23" s="4" t="s">
        <v>5</v>
      </c>
      <c r="GV23" s="4">
        <v>0</v>
      </c>
      <c r="GW23" s="4">
        <v>0</v>
      </c>
      <c r="GX23" s="5">
        <v>3517</v>
      </c>
      <c r="GY23" s="5">
        <v>3244</v>
      </c>
      <c r="GZ23" s="5">
        <v>3298</v>
      </c>
      <c r="HA23" s="5">
        <v>10538</v>
      </c>
      <c r="HB23" s="5">
        <v>717903</v>
      </c>
      <c r="HC23" s="5">
        <v>641902</v>
      </c>
      <c r="HD23" s="5">
        <v>410483</v>
      </c>
      <c r="HE23" s="5">
        <v>416128</v>
      </c>
      <c r="HF23" s="5">
        <v>431790</v>
      </c>
      <c r="HG23" s="5">
        <v>426416</v>
      </c>
      <c r="HH23" s="4" t="s">
        <v>5</v>
      </c>
      <c r="HI23" s="4" t="s">
        <v>5</v>
      </c>
      <c r="HJ23" s="4" t="s">
        <v>5</v>
      </c>
      <c r="HK23" s="4" t="s">
        <v>5</v>
      </c>
      <c r="HL23" s="4" t="s">
        <v>5</v>
      </c>
      <c r="HM23" s="4" t="s">
        <v>5</v>
      </c>
      <c r="HN23" s="4" t="s">
        <v>5</v>
      </c>
      <c r="HO23" s="4" t="s">
        <v>5</v>
      </c>
      <c r="HP23" s="4" t="s">
        <v>5</v>
      </c>
      <c r="HQ23" s="4" t="s">
        <v>5</v>
      </c>
      <c r="HR23" s="4" t="s">
        <v>5</v>
      </c>
      <c r="HS23" s="4" t="s">
        <v>5</v>
      </c>
      <c r="HT23" s="4">
        <v>0</v>
      </c>
      <c r="HU23" s="4">
        <v>0</v>
      </c>
      <c r="HV23" s="4">
        <v>-720</v>
      </c>
      <c r="HW23" s="4">
        <v>-782</v>
      </c>
      <c r="HX23" s="4">
        <v>-836</v>
      </c>
      <c r="HY23" s="5">
        <v>-5924</v>
      </c>
      <c r="HZ23" s="5">
        <v>-1224</v>
      </c>
      <c r="IA23" s="5">
        <v>-1291</v>
      </c>
      <c r="IB23" s="5">
        <v>-2332</v>
      </c>
      <c r="IC23" s="5">
        <v>-4423</v>
      </c>
      <c r="ID23" s="5">
        <v>-5468</v>
      </c>
      <c r="IE23" s="5">
        <v>-8535</v>
      </c>
      <c r="IF23" s="4">
        <v>0</v>
      </c>
      <c r="IG23" s="4">
        <v>0</v>
      </c>
      <c r="IH23" s="4">
        <v>0</v>
      </c>
      <c r="II23" s="4">
        <v>-938</v>
      </c>
      <c r="IJ23" s="4">
        <v>-938</v>
      </c>
      <c r="IK23" s="5">
        <v>-1335</v>
      </c>
      <c r="IL23" s="4">
        <v>0</v>
      </c>
      <c r="IM23" s="4">
        <v>0</v>
      </c>
      <c r="IN23" s="4">
        <v>0</v>
      </c>
      <c r="IO23" s="4">
        <v>0</v>
      </c>
      <c r="IP23" s="4">
        <v>0</v>
      </c>
      <c r="IQ23" s="4">
        <v>0</v>
      </c>
      <c r="IR23" s="4">
        <v>0</v>
      </c>
      <c r="IS23" s="4">
        <v>0</v>
      </c>
      <c r="IT23" s="4">
        <v>-16</v>
      </c>
      <c r="IU23" s="4">
        <v>0</v>
      </c>
      <c r="IV23" s="4">
        <v>-54</v>
      </c>
      <c r="IW23" s="5">
        <v>-3651</v>
      </c>
      <c r="IX23" s="5">
        <v>-4100</v>
      </c>
      <c r="IY23" s="5">
        <v>-6802</v>
      </c>
      <c r="IZ23" s="5">
        <v>-7407</v>
      </c>
      <c r="JA23" s="5">
        <v>-6851</v>
      </c>
      <c r="JB23" s="5">
        <v>-6137</v>
      </c>
      <c r="JC23" s="4">
        <v>0</v>
      </c>
      <c r="JD23" s="4">
        <v>0</v>
      </c>
      <c r="JE23" s="5">
        <v>1759</v>
      </c>
      <c r="JF23" s="4">
        <v>0</v>
      </c>
      <c r="JG23" s="4">
        <v>948</v>
      </c>
      <c r="JH23" s="5">
        <v>709403</v>
      </c>
      <c r="JI23" s="5">
        <v>633353</v>
      </c>
      <c r="JJ23" s="5">
        <v>399244</v>
      </c>
      <c r="JK23" s="5">
        <v>402241</v>
      </c>
      <c r="JL23" s="5">
        <v>417349</v>
      </c>
      <c r="JM23" s="5">
        <v>409822</v>
      </c>
    </row>
    <row r="24" spans="1:273" x14ac:dyDescent="0.25">
      <c r="A24" s="2" t="s">
        <v>55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c r="EG24" s="4" t="s">
        <v>5</v>
      </c>
      <c r="EH24" s="4" t="s">
        <v>5</v>
      </c>
      <c r="EI24" s="4" t="s">
        <v>5</v>
      </c>
      <c r="EJ24" s="4" t="s">
        <v>5</v>
      </c>
      <c r="EK24" s="4" t="s">
        <v>5</v>
      </c>
      <c r="EL24" s="4" t="s">
        <v>5</v>
      </c>
      <c r="EM24" s="4" t="s">
        <v>5</v>
      </c>
      <c r="EN24" s="4" t="s">
        <v>5</v>
      </c>
      <c r="EO24" s="4" t="s">
        <v>5</v>
      </c>
      <c r="EP24" s="4" t="s">
        <v>5</v>
      </c>
      <c r="EQ24" s="4" t="s">
        <v>5</v>
      </c>
      <c r="ER24" s="4" t="s">
        <v>5</v>
      </c>
      <c r="ES24" s="4" t="s">
        <v>5</v>
      </c>
      <c r="ET24" s="4" t="s">
        <v>5</v>
      </c>
      <c r="EU24" s="4" t="s">
        <v>5</v>
      </c>
      <c r="EV24" s="4" t="s">
        <v>5</v>
      </c>
      <c r="EW24" s="4" t="s">
        <v>5</v>
      </c>
      <c r="EX24" s="4" t="s">
        <v>5</v>
      </c>
      <c r="EY24" s="4" t="s">
        <v>5</v>
      </c>
      <c r="EZ24" s="4" t="s">
        <v>5</v>
      </c>
      <c r="FA24" s="4" t="s">
        <v>5</v>
      </c>
      <c r="FB24" s="4" t="s">
        <v>5</v>
      </c>
      <c r="FC24" s="4" t="s">
        <v>5</v>
      </c>
      <c r="FD24" s="4" t="s">
        <v>5</v>
      </c>
      <c r="FE24" s="4" t="s">
        <v>5</v>
      </c>
      <c r="FF24" s="4" t="s">
        <v>5</v>
      </c>
      <c r="FG24" s="4" t="s">
        <v>5</v>
      </c>
      <c r="FH24" s="4" t="s">
        <v>5</v>
      </c>
      <c r="FI24" s="4" t="s">
        <v>5</v>
      </c>
      <c r="FJ24" s="4" t="s">
        <v>5</v>
      </c>
      <c r="FK24" s="4" t="s">
        <v>5</v>
      </c>
      <c r="FL24" s="4" t="s">
        <v>5</v>
      </c>
      <c r="FM24" s="4" t="s">
        <v>5</v>
      </c>
      <c r="FN24" s="4" t="s">
        <v>5</v>
      </c>
      <c r="FO24" s="4" t="s">
        <v>5</v>
      </c>
      <c r="FP24" s="4" t="s">
        <v>5</v>
      </c>
      <c r="FQ24" s="4" t="s">
        <v>5</v>
      </c>
      <c r="FR24" s="4" t="s">
        <v>5</v>
      </c>
      <c r="FS24" s="4" t="s">
        <v>5</v>
      </c>
      <c r="FT24" s="4" t="s">
        <v>5</v>
      </c>
      <c r="FU24" s="4" t="s">
        <v>5</v>
      </c>
      <c r="FV24" s="4" t="s">
        <v>5</v>
      </c>
      <c r="FW24" s="4" t="s">
        <v>5</v>
      </c>
      <c r="FX24" s="4" t="s">
        <v>5</v>
      </c>
      <c r="FY24" s="4" t="s">
        <v>5</v>
      </c>
      <c r="FZ24" s="4" t="s">
        <v>5</v>
      </c>
      <c r="GA24" s="4" t="s">
        <v>5</v>
      </c>
      <c r="GB24" s="4" t="s">
        <v>5</v>
      </c>
      <c r="GC24" s="4" t="s">
        <v>5</v>
      </c>
      <c r="GD24" s="4" t="s">
        <v>5</v>
      </c>
      <c r="GE24" s="4" t="s">
        <v>5</v>
      </c>
      <c r="GF24" s="4" t="s">
        <v>5</v>
      </c>
      <c r="GG24" s="4" t="s">
        <v>5</v>
      </c>
      <c r="GH24" s="4" t="s">
        <v>5</v>
      </c>
      <c r="GI24" s="4" t="s">
        <v>5</v>
      </c>
      <c r="GJ24" s="4" t="s">
        <v>5</v>
      </c>
      <c r="GK24" s="4" t="s">
        <v>5</v>
      </c>
      <c r="GL24" s="4" t="s">
        <v>5</v>
      </c>
      <c r="GM24" s="4" t="s">
        <v>5</v>
      </c>
      <c r="GN24" s="4" t="s">
        <v>5</v>
      </c>
      <c r="GO24" s="4" t="s">
        <v>5</v>
      </c>
      <c r="GP24" s="4" t="s">
        <v>5</v>
      </c>
      <c r="GQ24" s="4" t="s">
        <v>5</v>
      </c>
      <c r="GR24" s="4" t="s">
        <v>5</v>
      </c>
      <c r="GS24" s="4" t="s">
        <v>5</v>
      </c>
      <c r="GT24" s="4" t="s">
        <v>5</v>
      </c>
      <c r="GU24" s="4" t="s">
        <v>5</v>
      </c>
      <c r="GV24" s="4" t="s">
        <v>5</v>
      </c>
      <c r="GW24" s="4" t="s">
        <v>5</v>
      </c>
      <c r="GX24" s="4" t="s">
        <v>5</v>
      </c>
      <c r="GY24" s="4" t="s">
        <v>5</v>
      </c>
      <c r="GZ24" s="4" t="s">
        <v>5</v>
      </c>
      <c r="HA24" s="4" t="s">
        <v>5</v>
      </c>
      <c r="HB24" s="4" t="s">
        <v>5</v>
      </c>
      <c r="HC24" s="4" t="s">
        <v>5</v>
      </c>
      <c r="HD24" s="4" t="s">
        <v>5</v>
      </c>
      <c r="HE24" s="4" t="s">
        <v>5</v>
      </c>
      <c r="HF24" s="4" t="s">
        <v>5</v>
      </c>
      <c r="HG24" s="4" t="s">
        <v>5</v>
      </c>
      <c r="HH24" s="8">
        <v>0</v>
      </c>
      <c r="HI24" s="8">
        <v>0</v>
      </c>
      <c r="HJ24" s="8">
        <v>-1022</v>
      </c>
      <c r="HK24" s="8">
        <v>-1524</v>
      </c>
      <c r="HL24" s="8">
        <v>-1524</v>
      </c>
      <c r="HM24" s="8">
        <v>-2277</v>
      </c>
      <c r="HN24" s="8">
        <v>-3625</v>
      </c>
      <c r="HO24" s="8">
        <v>-3158</v>
      </c>
      <c r="HP24" s="8">
        <v>-2105</v>
      </c>
      <c r="HQ24" s="8">
        <v>-2057</v>
      </c>
      <c r="HR24" s="8">
        <v>-2122</v>
      </c>
      <c r="HS24" s="8">
        <v>-1922</v>
      </c>
      <c r="HT24" s="4" t="s">
        <v>5</v>
      </c>
      <c r="HU24" s="4" t="s">
        <v>5</v>
      </c>
      <c r="HV24" s="4" t="s">
        <v>5</v>
      </c>
      <c r="HW24" s="4" t="s">
        <v>5</v>
      </c>
      <c r="HX24" s="4" t="s">
        <v>5</v>
      </c>
      <c r="HY24" s="4" t="s">
        <v>5</v>
      </c>
      <c r="HZ24" s="4" t="s">
        <v>5</v>
      </c>
      <c r="IA24" s="4" t="s">
        <v>5</v>
      </c>
      <c r="IB24" s="4" t="s">
        <v>5</v>
      </c>
      <c r="IC24" s="4" t="s">
        <v>5</v>
      </c>
      <c r="ID24" s="4" t="s">
        <v>5</v>
      </c>
      <c r="IE24" s="4" t="s">
        <v>5</v>
      </c>
      <c r="IF24" s="4" t="s">
        <v>5</v>
      </c>
      <c r="IG24" s="4" t="s">
        <v>5</v>
      </c>
      <c r="IH24" s="4" t="s">
        <v>5</v>
      </c>
      <c r="II24" s="4" t="s">
        <v>5</v>
      </c>
      <c r="IJ24" s="4" t="s">
        <v>5</v>
      </c>
      <c r="IK24" s="4" t="s">
        <v>5</v>
      </c>
      <c r="IL24" s="4" t="s">
        <v>5</v>
      </c>
      <c r="IM24" s="4" t="s">
        <v>5</v>
      </c>
      <c r="IN24" s="4" t="s">
        <v>5</v>
      </c>
      <c r="IO24" s="4" t="s">
        <v>5</v>
      </c>
      <c r="IP24" s="4" t="s">
        <v>5</v>
      </c>
      <c r="IQ24" s="4" t="s">
        <v>5</v>
      </c>
      <c r="IR24" s="4" t="s">
        <v>5</v>
      </c>
      <c r="IS24" s="4" t="s">
        <v>5</v>
      </c>
      <c r="IT24" s="4" t="s">
        <v>5</v>
      </c>
      <c r="IU24" s="4" t="s">
        <v>5</v>
      </c>
      <c r="IV24" s="4" t="s">
        <v>5</v>
      </c>
      <c r="IW24" s="4" t="s">
        <v>5</v>
      </c>
      <c r="IX24" s="4" t="s">
        <v>5</v>
      </c>
      <c r="IY24" s="4" t="s">
        <v>5</v>
      </c>
      <c r="IZ24" s="4" t="s">
        <v>5</v>
      </c>
      <c r="JA24" s="4" t="s">
        <v>5</v>
      </c>
      <c r="JB24" s="4" t="s">
        <v>5</v>
      </c>
      <c r="JC24" s="4" t="s">
        <v>5</v>
      </c>
      <c r="JD24" s="4" t="s">
        <v>5</v>
      </c>
      <c r="JE24" s="4" t="s">
        <v>5</v>
      </c>
      <c r="JF24" s="4" t="s">
        <v>5</v>
      </c>
      <c r="JG24" s="4" t="s">
        <v>5</v>
      </c>
      <c r="JH24" s="4" t="s">
        <v>5</v>
      </c>
      <c r="JI24" s="4" t="s">
        <v>5</v>
      </c>
      <c r="JJ24" s="4" t="s">
        <v>5</v>
      </c>
      <c r="JK24" s="4" t="s">
        <v>5</v>
      </c>
      <c r="JL24" s="4" t="s">
        <v>5</v>
      </c>
      <c r="JM24" s="4" t="s">
        <v>5</v>
      </c>
    </row>
  </sheetData>
  <mergeCells count="79">
    <mergeCell ref="FZ1:GA1"/>
    <mergeCell ref="GB1:GC1"/>
    <mergeCell ref="GO1:GU1"/>
    <mergeCell ref="B2:B5"/>
    <mergeCell ref="C2:C5"/>
    <mergeCell ref="D2:D5"/>
    <mergeCell ref="E2:E5"/>
    <mergeCell ref="FK1:FL1"/>
    <mergeCell ref="FM1:FO1"/>
    <mergeCell ref="FP1:FQ1"/>
    <mergeCell ref="FR1:FT1"/>
    <mergeCell ref="FU1:FV1"/>
    <mergeCell ref="FW1:FY1"/>
    <mergeCell ref="EV1:EW1"/>
    <mergeCell ref="EX1:EZ1"/>
    <mergeCell ref="FA1:FB1"/>
    <mergeCell ref="FC1:FE1"/>
    <mergeCell ref="FF1:FG1"/>
    <mergeCell ref="FH1:FJ1"/>
    <mergeCell ref="ED1:EE1"/>
    <mergeCell ref="EF1:EI1"/>
    <mergeCell ref="EJ1:EK1"/>
    <mergeCell ref="EL1:EO1"/>
    <mergeCell ref="EP1:EQ1"/>
    <mergeCell ref="ER1:EU1"/>
    <mergeCell ref="DL1:DM1"/>
    <mergeCell ref="DN1:DQ1"/>
    <mergeCell ref="DR1:DS1"/>
    <mergeCell ref="DT1:DW1"/>
    <mergeCell ref="DX1:DY1"/>
    <mergeCell ref="DZ1:EC1"/>
    <mergeCell ref="CX1:CY1"/>
    <mergeCell ref="CZ1:DA1"/>
    <mergeCell ref="DC1:DD1"/>
    <mergeCell ref="DE1:DF1"/>
    <mergeCell ref="DG1:DH1"/>
    <mergeCell ref="DJ1:DK1"/>
    <mergeCell ref="CJ1:CK1"/>
    <mergeCell ref="CL1:CM1"/>
    <mergeCell ref="CO1:CP1"/>
    <mergeCell ref="CQ1:CR1"/>
    <mergeCell ref="CS1:CT1"/>
    <mergeCell ref="CV1:CW1"/>
    <mergeCell ref="BV1:BW1"/>
    <mergeCell ref="BX1:BY1"/>
    <mergeCell ref="CA1:CB1"/>
    <mergeCell ref="CC1:CD1"/>
    <mergeCell ref="CE1:CF1"/>
    <mergeCell ref="CH1:CI1"/>
    <mergeCell ref="BH1:BI1"/>
    <mergeCell ref="BJ1:BK1"/>
    <mergeCell ref="BM1:BN1"/>
    <mergeCell ref="BO1:BP1"/>
    <mergeCell ref="BQ1:BR1"/>
    <mergeCell ref="BT1:BU1"/>
    <mergeCell ref="AT1:AU1"/>
    <mergeCell ref="AV1:AW1"/>
    <mergeCell ref="AY1:AZ1"/>
    <mergeCell ref="BA1:BB1"/>
    <mergeCell ref="BC1:BD1"/>
    <mergeCell ref="BF1:BG1"/>
    <mergeCell ref="AF1:AG1"/>
    <mergeCell ref="AH1:AI1"/>
    <mergeCell ref="AK1:AL1"/>
    <mergeCell ref="AM1:AN1"/>
    <mergeCell ref="AO1:AP1"/>
    <mergeCell ref="AR1:AS1"/>
    <mergeCell ref="Q1:R1"/>
    <mergeCell ref="S1:U1"/>
    <mergeCell ref="V1:W1"/>
    <mergeCell ref="X1:Z1"/>
    <mergeCell ref="AA1:AB1"/>
    <mergeCell ref="AC1:AE1"/>
    <mergeCell ref="B1:C1"/>
    <mergeCell ref="D1:F1"/>
    <mergeCell ref="G1:H1"/>
    <mergeCell ref="I1:K1"/>
    <mergeCell ref="L1:M1"/>
    <mergeCell ref="N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4</v>
      </c>
      <c r="C1" s="7"/>
      <c r="D1" s="7" t="s">
        <v>1</v>
      </c>
      <c r="E1" s="7"/>
    </row>
    <row r="2" spans="1:5" ht="30" x14ac:dyDescent="0.25">
      <c r="A2" s="1" t="s">
        <v>124</v>
      </c>
      <c r="B2" s="1" t="s">
        <v>2</v>
      </c>
      <c r="C2" s="1" t="s">
        <v>85</v>
      </c>
      <c r="D2" s="1" t="s">
        <v>2</v>
      </c>
      <c r="E2" s="1" t="s">
        <v>85</v>
      </c>
    </row>
    <row r="3" spans="1:5" x14ac:dyDescent="0.25">
      <c r="A3" s="2" t="s">
        <v>113</v>
      </c>
      <c r="B3" s="8">
        <v>2272</v>
      </c>
      <c r="C3" s="8">
        <v>-4124</v>
      </c>
      <c r="D3" s="8">
        <v>-1650</v>
      </c>
      <c r="E3" s="8">
        <v>4809</v>
      </c>
    </row>
    <row r="4" spans="1:5" ht="30" x14ac:dyDescent="0.25">
      <c r="A4" s="2" t="s">
        <v>125</v>
      </c>
      <c r="B4" s="4">
        <v>13</v>
      </c>
      <c r="C4" s="4">
        <v>14</v>
      </c>
      <c r="D4" s="4">
        <v>41</v>
      </c>
      <c r="E4" s="4">
        <v>34</v>
      </c>
    </row>
    <row r="5" spans="1:5" x14ac:dyDescent="0.25">
      <c r="A5" s="2" t="s">
        <v>126</v>
      </c>
      <c r="B5" s="5">
        <v>2285</v>
      </c>
      <c r="C5" s="5">
        <v>-4110</v>
      </c>
      <c r="D5" s="5">
        <v>-1609</v>
      </c>
      <c r="E5" s="5">
        <v>4843</v>
      </c>
    </row>
    <row r="6" spans="1:5" ht="30" x14ac:dyDescent="0.25">
      <c r="A6" s="2" t="s">
        <v>127</v>
      </c>
      <c r="B6" s="5">
        <v>-1017</v>
      </c>
      <c r="C6" s="5">
        <v>-2817</v>
      </c>
      <c r="D6" s="5">
        <v>-1785</v>
      </c>
      <c r="E6" s="5">
        <v>7380</v>
      </c>
    </row>
    <row r="7" spans="1:5" ht="30" x14ac:dyDescent="0.25">
      <c r="A7" s="2" t="s">
        <v>128</v>
      </c>
      <c r="B7" s="8">
        <v>3302</v>
      </c>
      <c r="C7" s="8">
        <v>-1293</v>
      </c>
      <c r="D7" s="8">
        <v>176</v>
      </c>
      <c r="E7" s="8">
        <v>-25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5" width="21.42578125" bestFit="1" customWidth="1"/>
    <col min="6" max="7" width="20.42578125" bestFit="1" customWidth="1"/>
    <col min="8" max="9" width="12.28515625" bestFit="1" customWidth="1"/>
    <col min="10" max="11" width="21.42578125" bestFit="1" customWidth="1"/>
    <col min="12" max="13" width="20.42578125" bestFit="1" customWidth="1"/>
    <col min="14" max="15" width="12.28515625" bestFit="1" customWidth="1"/>
  </cols>
  <sheetData>
    <row r="1" spans="1:15" ht="90" x14ac:dyDescent="0.25">
      <c r="A1" s="1" t="s">
        <v>1296</v>
      </c>
      <c r="B1" s="7" t="s">
        <v>2</v>
      </c>
      <c r="C1" s="7" t="s">
        <v>30</v>
      </c>
      <c r="D1" s="1" t="s">
        <v>2</v>
      </c>
      <c r="E1" s="1" t="s">
        <v>85</v>
      </c>
      <c r="F1" s="1" t="s">
        <v>2</v>
      </c>
      <c r="G1" s="1" t="s">
        <v>85</v>
      </c>
      <c r="H1" s="7" t="s">
        <v>2</v>
      </c>
      <c r="I1" s="7" t="s">
        <v>85</v>
      </c>
      <c r="J1" s="1" t="s">
        <v>2</v>
      </c>
      <c r="K1" s="1" t="s">
        <v>85</v>
      </c>
      <c r="L1" s="1" t="s">
        <v>2</v>
      </c>
      <c r="M1" s="1" t="s">
        <v>85</v>
      </c>
      <c r="N1" s="7" t="s">
        <v>2</v>
      </c>
      <c r="O1" s="7" t="s">
        <v>85</v>
      </c>
    </row>
    <row r="2" spans="1:15" ht="30" x14ac:dyDescent="0.25">
      <c r="A2" s="1" t="s">
        <v>124</v>
      </c>
      <c r="B2" s="7"/>
      <c r="C2" s="7"/>
      <c r="D2" s="1" t="s">
        <v>1297</v>
      </c>
      <c r="E2" s="1" t="s">
        <v>1297</v>
      </c>
      <c r="F2" s="1" t="s">
        <v>1298</v>
      </c>
      <c r="G2" s="1" t="s">
        <v>1298</v>
      </c>
      <c r="H2" s="7"/>
      <c r="I2" s="7"/>
      <c r="J2" s="1" t="s">
        <v>1297</v>
      </c>
      <c r="K2" s="1" t="s">
        <v>1297</v>
      </c>
      <c r="L2" s="1" t="s">
        <v>1298</v>
      </c>
      <c r="M2" s="1" t="s">
        <v>1298</v>
      </c>
      <c r="N2" s="7"/>
      <c r="O2" s="7"/>
    </row>
    <row r="3" spans="1:15" ht="30" x14ac:dyDescent="0.25">
      <c r="A3" s="3" t="s">
        <v>1299</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58</v>
      </c>
      <c r="B4" s="8">
        <v>-3625</v>
      </c>
      <c r="C4" s="8">
        <v>-3127</v>
      </c>
      <c r="D4" s="8">
        <v>-3158</v>
      </c>
      <c r="E4" s="8">
        <v>-3646</v>
      </c>
      <c r="F4" s="8">
        <v>-3625</v>
      </c>
      <c r="G4" s="8">
        <v>-3581</v>
      </c>
      <c r="H4" s="4" t="s">
        <v>5</v>
      </c>
      <c r="I4" s="4" t="s">
        <v>5</v>
      </c>
      <c r="J4" s="8">
        <v>-3127</v>
      </c>
      <c r="K4" s="8">
        <v>-4199</v>
      </c>
      <c r="L4" s="8">
        <v>-3625</v>
      </c>
      <c r="M4" s="8">
        <v>-3581</v>
      </c>
      <c r="N4" s="4" t="s">
        <v>5</v>
      </c>
      <c r="O4" s="4" t="s">
        <v>5</v>
      </c>
    </row>
    <row r="5" spans="1:15" x14ac:dyDescent="0.25">
      <c r="A5" s="2" t="s">
        <v>486</v>
      </c>
      <c r="B5" s="4" t="s">
        <v>5</v>
      </c>
      <c r="C5" s="4" t="s">
        <v>5</v>
      </c>
      <c r="D5" s="4" t="s">
        <v>5</v>
      </c>
      <c r="E5" s="4" t="s">
        <v>5</v>
      </c>
      <c r="F5" s="4" t="s">
        <v>5</v>
      </c>
      <c r="G5" s="4" t="s">
        <v>5</v>
      </c>
      <c r="H5" s="4">
        <v>-467</v>
      </c>
      <c r="I5" s="4">
        <v>65</v>
      </c>
      <c r="J5" s="4" t="s">
        <v>5</v>
      </c>
      <c r="K5" s="4" t="s">
        <v>5</v>
      </c>
      <c r="L5" s="4" t="s">
        <v>5</v>
      </c>
      <c r="M5" s="4" t="s">
        <v>5</v>
      </c>
      <c r="N5" s="5">
        <v>-1521</v>
      </c>
      <c r="O5" s="4">
        <v>-135</v>
      </c>
    </row>
    <row r="6" spans="1:15" x14ac:dyDescent="0.25">
      <c r="A6" s="2" t="s">
        <v>487</v>
      </c>
      <c r="B6" s="4" t="s">
        <v>5</v>
      </c>
      <c r="C6" s="4" t="s">
        <v>5</v>
      </c>
      <c r="D6" s="4" t="s">
        <v>5</v>
      </c>
      <c r="E6" s="4" t="s">
        <v>5</v>
      </c>
      <c r="F6" s="4" t="s">
        <v>5</v>
      </c>
      <c r="G6" s="4" t="s">
        <v>5</v>
      </c>
      <c r="H6" s="4">
        <v>0</v>
      </c>
      <c r="I6" s="4" t="s">
        <v>5</v>
      </c>
      <c r="J6" s="4" t="s">
        <v>5</v>
      </c>
      <c r="K6" s="4" t="s">
        <v>5</v>
      </c>
      <c r="L6" s="4" t="s">
        <v>5</v>
      </c>
      <c r="M6" s="4" t="s">
        <v>5</v>
      </c>
      <c r="N6" s="4">
        <v>-870</v>
      </c>
      <c r="O6" s="5">
        <v>-1000</v>
      </c>
    </row>
    <row r="7" spans="1:15" ht="30" x14ac:dyDescent="0.25">
      <c r="A7" s="2" t="s">
        <v>488</v>
      </c>
      <c r="B7" s="4" t="s">
        <v>5</v>
      </c>
      <c r="C7" s="4" t="s">
        <v>5</v>
      </c>
      <c r="D7" s="4" t="s">
        <v>5</v>
      </c>
      <c r="E7" s="4" t="s">
        <v>5</v>
      </c>
      <c r="F7" s="4" t="s">
        <v>5</v>
      </c>
      <c r="G7" s="4" t="s">
        <v>5</v>
      </c>
      <c r="H7" s="4" t="s">
        <v>5</v>
      </c>
      <c r="I7" s="4" t="s">
        <v>5</v>
      </c>
      <c r="J7" s="4" t="s">
        <v>5</v>
      </c>
      <c r="K7" s="4" t="s">
        <v>5</v>
      </c>
      <c r="L7" s="4" t="s">
        <v>5</v>
      </c>
      <c r="M7" s="4" t="s">
        <v>5</v>
      </c>
      <c r="N7" s="8">
        <v>1893</v>
      </c>
      <c r="O7" s="8">
        <v>1753</v>
      </c>
    </row>
  </sheetData>
  <mergeCells count="6">
    <mergeCell ref="B1:B2"/>
    <mergeCell ref="C1:C2"/>
    <mergeCell ref="H1:H2"/>
    <mergeCell ref="I1:I2"/>
    <mergeCell ref="N1:N2"/>
    <mergeCell ref="O1:O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0</v>
      </c>
      <c r="B1" s="1" t="s">
        <v>2</v>
      </c>
      <c r="C1" s="1" t="s">
        <v>30</v>
      </c>
    </row>
    <row r="2" spans="1:3" x14ac:dyDescent="0.25">
      <c r="A2" s="3" t="s">
        <v>1301</v>
      </c>
      <c r="B2" s="4" t="s">
        <v>5</v>
      </c>
      <c r="C2" s="4" t="s">
        <v>5</v>
      </c>
    </row>
    <row r="3" spans="1:3" ht="30" x14ac:dyDescent="0.25">
      <c r="A3" s="2" t="s">
        <v>1302</v>
      </c>
      <c r="B3" s="8">
        <v>0</v>
      </c>
      <c r="C3" s="8">
        <v>2781000</v>
      </c>
    </row>
    <row r="4" spans="1:3" ht="30" x14ac:dyDescent="0.25">
      <c r="A4" s="2" t="s">
        <v>1303</v>
      </c>
      <c r="B4" s="4">
        <v>0</v>
      </c>
      <c r="C4" s="5">
        <v>3517000</v>
      </c>
    </row>
    <row r="5" spans="1:3" ht="30" x14ac:dyDescent="0.25">
      <c r="A5" s="2" t="s">
        <v>1304</v>
      </c>
      <c r="B5" s="4">
        <v>0</v>
      </c>
      <c r="C5" s="5">
        <v>1022000</v>
      </c>
    </row>
    <row r="6" spans="1:3" ht="45" x14ac:dyDescent="0.25">
      <c r="A6" s="2" t="s">
        <v>1305</v>
      </c>
      <c r="B6" s="4">
        <v>0</v>
      </c>
      <c r="C6" s="4">
        <v>0</v>
      </c>
    </row>
    <row r="7" spans="1:3" ht="45" x14ac:dyDescent="0.25">
      <c r="A7" s="2" t="s">
        <v>1306</v>
      </c>
      <c r="B7" s="4">
        <v>0</v>
      </c>
      <c r="C7" s="4">
        <v>0</v>
      </c>
    </row>
    <row r="8" spans="1:3" x14ac:dyDescent="0.25">
      <c r="A8" s="2" t="s">
        <v>1307</v>
      </c>
      <c r="B8" s="4">
        <v>0</v>
      </c>
      <c r="C8" s="5">
        <v>2781000</v>
      </c>
    </row>
    <row r="9" spans="1:3" ht="30" x14ac:dyDescent="0.25">
      <c r="A9" s="2" t="s">
        <v>1308</v>
      </c>
      <c r="B9" s="4">
        <v>0</v>
      </c>
      <c r="C9" s="5">
        <v>3517000</v>
      </c>
    </row>
    <row r="10" spans="1:3" x14ac:dyDescent="0.25">
      <c r="A10" s="2" t="s">
        <v>1309</v>
      </c>
      <c r="B10" s="8">
        <v>0</v>
      </c>
      <c r="C10" s="8">
        <v>102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0</v>
      </c>
      <c r="B1" s="7" t="s">
        <v>84</v>
      </c>
      <c r="C1" s="7"/>
      <c r="D1" s="7" t="s">
        <v>1</v>
      </c>
      <c r="E1" s="7"/>
    </row>
    <row r="2" spans="1:5" ht="30" x14ac:dyDescent="0.25">
      <c r="A2" s="1" t="s">
        <v>124</v>
      </c>
      <c r="B2" s="1" t="s">
        <v>2</v>
      </c>
      <c r="C2" s="1" t="s">
        <v>85</v>
      </c>
      <c r="D2" s="1" t="s">
        <v>2</v>
      </c>
      <c r="E2" s="1" t="s">
        <v>85</v>
      </c>
    </row>
    <row r="3" spans="1:5" ht="30" x14ac:dyDescent="0.25">
      <c r="A3" s="3" t="s">
        <v>1311</v>
      </c>
      <c r="B3" s="4" t="s">
        <v>5</v>
      </c>
      <c r="C3" s="4" t="s">
        <v>5</v>
      </c>
      <c r="D3" s="4" t="s">
        <v>5</v>
      </c>
      <c r="E3" s="4" t="s">
        <v>5</v>
      </c>
    </row>
    <row r="4" spans="1:5" x14ac:dyDescent="0.25">
      <c r="A4" s="2" t="s">
        <v>496</v>
      </c>
      <c r="B4" s="8">
        <v>1442</v>
      </c>
      <c r="C4" s="8">
        <v>1525</v>
      </c>
      <c r="D4" s="8">
        <v>3996</v>
      </c>
      <c r="E4" s="8">
        <v>2277</v>
      </c>
    </row>
    <row r="5" spans="1:5" x14ac:dyDescent="0.25">
      <c r="A5" s="2" t="s">
        <v>497</v>
      </c>
      <c r="B5" s="8">
        <v>0</v>
      </c>
      <c r="C5" s="8">
        <v>40</v>
      </c>
      <c r="D5" s="8">
        <v>0</v>
      </c>
      <c r="E5" s="8">
        <v>12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3.5703125" customWidth="1"/>
  </cols>
  <sheetData>
    <row r="1" spans="1:5" ht="75" x14ac:dyDescent="0.25">
      <c r="A1" s="1" t="s">
        <v>1312</v>
      </c>
      <c r="B1" s="7" t="s">
        <v>2</v>
      </c>
      <c r="C1" s="7"/>
      <c r="D1" s="7" t="s">
        <v>30</v>
      </c>
      <c r="E1" s="7"/>
    </row>
    <row r="2" spans="1:5" ht="30" x14ac:dyDescent="0.25">
      <c r="A2" s="1" t="s">
        <v>124</v>
      </c>
      <c r="B2" s="7"/>
      <c r="C2" s="7"/>
      <c r="D2" s="7"/>
      <c r="E2" s="7"/>
    </row>
    <row r="3" spans="1:5" x14ac:dyDescent="0.25">
      <c r="A3" s="3" t="s">
        <v>510</v>
      </c>
      <c r="B3" s="4" t="s">
        <v>5</v>
      </c>
      <c r="C3" s="4"/>
      <c r="D3" s="4" t="s">
        <v>5</v>
      </c>
      <c r="E3" s="4"/>
    </row>
    <row r="4" spans="1:5" x14ac:dyDescent="0.25">
      <c r="A4" s="2" t="s">
        <v>1313</v>
      </c>
      <c r="B4" s="4" t="s">
        <v>5</v>
      </c>
      <c r="C4" s="4"/>
      <c r="D4" s="8">
        <v>38934</v>
      </c>
      <c r="E4" s="4"/>
    </row>
    <row r="5" spans="1:5" ht="30" x14ac:dyDescent="0.25">
      <c r="A5" s="2" t="s">
        <v>1314</v>
      </c>
      <c r="B5" s="4" t="s">
        <v>5</v>
      </c>
      <c r="C5" s="4"/>
      <c r="D5" s="4" t="s">
        <v>5</v>
      </c>
      <c r="E5" s="4"/>
    </row>
    <row r="6" spans="1:5" x14ac:dyDescent="0.25">
      <c r="A6" s="3" t="s">
        <v>510</v>
      </c>
      <c r="B6" s="4" t="s">
        <v>5</v>
      </c>
      <c r="C6" s="4"/>
      <c r="D6" s="4" t="s">
        <v>5</v>
      </c>
      <c r="E6" s="4"/>
    </row>
    <row r="7" spans="1:5" x14ac:dyDescent="0.25">
      <c r="A7" s="2" t="s">
        <v>1313</v>
      </c>
      <c r="B7" s="5">
        <v>698697</v>
      </c>
      <c r="C7" s="4"/>
      <c r="D7" s="5">
        <v>1958</v>
      </c>
      <c r="E7" s="4"/>
    </row>
    <row r="8" spans="1:5" ht="30" x14ac:dyDescent="0.25">
      <c r="A8" s="2" t="s">
        <v>1315</v>
      </c>
      <c r="B8" s="4" t="s">
        <v>5</v>
      </c>
      <c r="C8" s="4"/>
      <c r="D8" s="4" t="s">
        <v>5</v>
      </c>
      <c r="E8" s="4"/>
    </row>
    <row r="9" spans="1:5" x14ac:dyDescent="0.25">
      <c r="A9" s="3" t="s">
        <v>510</v>
      </c>
      <c r="B9" s="4" t="s">
        <v>5</v>
      </c>
      <c r="C9" s="4"/>
      <c r="D9" s="4" t="s">
        <v>5</v>
      </c>
      <c r="E9" s="4"/>
    </row>
    <row r="10" spans="1:5" x14ac:dyDescent="0.25">
      <c r="A10" s="2" t="s">
        <v>1313</v>
      </c>
      <c r="B10" s="5">
        <v>11217</v>
      </c>
      <c r="C10" s="4"/>
      <c r="D10" s="4" t="s">
        <v>5</v>
      </c>
      <c r="E10" s="4"/>
    </row>
    <row r="11" spans="1:5" ht="30" x14ac:dyDescent="0.25">
      <c r="A11" s="2" t="s">
        <v>1316</v>
      </c>
      <c r="B11" s="4" t="s">
        <v>5</v>
      </c>
      <c r="C11" s="4"/>
      <c r="D11" s="4" t="s">
        <v>5</v>
      </c>
      <c r="E11" s="4"/>
    </row>
    <row r="12" spans="1:5" x14ac:dyDescent="0.25">
      <c r="A12" s="3" t="s">
        <v>510</v>
      </c>
      <c r="B12" s="4" t="s">
        <v>5</v>
      </c>
      <c r="C12" s="4"/>
      <c r="D12" s="4" t="s">
        <v>5</v>
      </c>
      <c r="E12" s="4"/>
    </row>
    <row r="13" spans="1:5" ht="17.25" x14ac:dyDescent="0.25">
      <c r="A13" s="2" t="s">
        <v>1313</v>
      </c>
      <c r="B13" s="4">
        <v>0</v>
      </c>
      <c r="C13" s="157" t="s">
        <v>1161</v>
      </c>
      <c r="D13" s="4" t="s">
        <v>1156</v>
      </c>
      <c r="E13" s="157" t="s">
        <v>1161</v>
      </c>
    </row>
    <row r="14" spans="1:5" ht="30" x14ac:dyDescent="0.25">
      <c r="A14" s="2" t="s">
        <v>1317</v>
      </c>
      <c r="B14" s="4" t="s">
        <v>5</v>
      </c>
      <c r="C14" s="4"/>
      <c r="D14" s="4" t="s">
        <v>5</v>
      </c>
      <c r="E14" s="4"/>
    </row>
    <row r="15" spans="1:5" x14ac:dyDescent="0.25">
      <c r="A15" s="3" t="s">
        <v>510</v>
      </c>
      <c r="B15" s="4" t="s">
        <v>5</v>
      </c>
      <c r="C15" s="4"/>
      <c r="D15" s="4" t="s">
        <v>5</v>
      </c>
      <c r="E15" s="4"/>
    </row>
    <row r="16" spans="1:5" x14ac:dyDescent="0.25">
      <c r="A16" s="2" t="s">
        <v>1313</v>
      </c>
      <c r="B16" s="5">
        <v>709914</v>
      </c>
      <c r="C16" s="4"/>
      <c r="D16" s="5">
        <v>1958</v>
      </c>
      <c r="E16" s="4"/>
    </row>
    <row r="17" spans="1:5" ht="45" x14ac:dyDescent="0.25">
      <c r="A17" s="2" t="s">
        <v>1318</v>
      </c>
      <c r="B17" s="4" t="s">
        <v>5</v>
      </c>
      <c r="C17" s="4"/>
      <c r="D17" s="4" t="s">
        <v>5</v>
      </c>
      <c r="E17" s="4"/>
    </row>
    <row r="18" spans="1:5" x14ac:dyDescent="0.25">
      <c r="A18" s="3" t="s">
        <v>510</v>
      </c>
      <c r="B18" s="4" t="s">
        <v>5</v>
      </c>
      <c r="C18" s="4"/>
      <c r="D18" s="4" t="s">
        <v>5</v>
      </c>
      <c r="E18" s="4"/>
    </row>
    <row r="19" spans="1:5" x14ac:dyDescent="0.25">
      <c r="A19" s="2" t="s">
        <v>1313</v>
      </c>
      <c r="B19" s="5">
        <v>709914</v>
      </c>
      <c r="C19" s="4"/>
      <c r="D19" s="5">
        <v>1958</v>
      </c>
      <c r="E19" s="4"/>
    </row>
    <row r="20" spans="1:5" ht="30" x14ac:dyDescent="0.25">
      <c r="A20" s="2" t="s">
        <v>1319</v>
      </c>
      <c r="B20" s="4" t="s">
        <v>5</v>
      </c>
      <c r="C20" s="4"/>
      <c r="D20" s="4" t="s">
        <v>5</v>
      </c>
      <c r="E20" s="4"/>
    </row>
    <row r="21" spans="1:5" x14ac:dyDescent="0.25">
      <c r="A21" s="3" t="s">
        <v>510</v>
      </c>
      <c r="B21" s="4" t="s">
        <v>5</v>
      </c>
      <c r="C21" s="4"/>
      <c r="D21" s="4" t="s">
        <v>5</v>
      </c>
      <c r="E21" s="4"/>
    </row>
    <row r="22" spans="1:5" x14ac:dyDescent="0.25">
      <c r="A22" s="2" t="s">
        <v>1313</v>
      </c>
      <c r="B22" s="5">
        <v>709914</v>
      </c>
      <c r="C22" s="4"/>
      <c r="D22" s="5">
        <v>1958</v>
      </c>
      <c r="E22" s="4"/>
    </row>
    <row r="23" spans="1:5" ht="45" x14ac:dyDescent="0.25">
      <c r="A23" s="2" t="s">
        <v>1320</v>
      </c>
      <c r="B23" s="4" t="s">
        <v>5</v>
      </c>
      <c r="C23" s="4"/>
      <c r="D23" s="4" t="s">
        <v>5</v>
      </c>
      <c r="E23" s="4"/>
    </row>
    <row r="24" spans="1:5" x14ac:dyDescent="0.25">
      <c r="A24" s="3" t="s">
        <v>510</v>
      </c>
      <c r="B24" s="4" t="s">
        <v>5</v>
      </c>
      <c r="C24" s="4"/>
      <c r="D24" s="4" t="s">
        <v>5</v>
      </c>
      <c r="E24" s="4"/>
    </row>
    <row r="25" spans="1:5" x14ac:dyDescent="0.25">
      <c r="A25" s="2" t="s">
        <v>1313</v>
      </c>
      <c r="B25" s="5">
        <v>16771</v>
      </c>
      <c r="C25" s="4"/>
      <c r="D25" s="4" t="s">
        <v>5</v>
      </c>
      <c r="E25" s="4"/>
    </row>
    <row r="26" spans="1:5" ht="45" x14ac:dyDescent="0.25">
      <c r="A26" s="2" t="s">
        <v>1321</v>
      </c>
      <c r="B26" s="4" t="s">
        <v>5</v>
      </c>
      <c r="C26" s="4"/>
      <c r="D26" s="4" t="s">
        <v>5</v>
      </c>
      <c r="E26" s="4"/>
    </row>
    <row r="27" spans="1:5" x14ac:dyDescent="0.25">
      <c r="A27" s="3" t="s">
        <v>510</v>
      </c>
      <c r="B27" s="4" t="s">
        <v>5</v>
      </c>
      <c r="C27" s="4"/>
      <c r="D27" s="4" t="s">
        <v>5</v>
      </c>
      <c r="E27" s="4"/>
    </row>
    <row r="28" spans="1:5" x14ac:dyDescent="0.25">
      <c r="A28" s="2" t="s">
        <v>1313</v>
      </c>
      <c r="B28" s="5">
        <v>199867</v>
      </c>
      <c r="C28" s="4"/>
      <c r="D28" s="4" t="s">
        <v>5</v>
      </c>
      <c r="E28" s="4"/>
    </row>
    <row r="29" spans="1:5" ht="30" x14ac:dyDescent="0.25">
      <c r="A29" s="2" t="s">
        <v>1322</v>
      </c>
      <c r="B29" s="4" t="s">
        <v>5</v>
      </c>
      <c r="C29" s="4"/>
      <c r="D29" s="4" t="s">
        <v>5</v>
      </c>
      <c r="E29" s="4"/>
    </row>
    <row r="30" spans="1:5" x14ac:dyDescent="0.25">
      <c r="A30" s="3" t="s">
        <v>510</v>
      </c>
      <c r="B30" s="4" t="s">
        <v>5</v>
      </c>
      <c r="C30" s="4"/>
      <c r="D30" s="4" t="s">
        <v>5</v>
      </c>
      <c r="E30" s="4"/>
    </row>
    <row r="31" spans="1:5" x14ac:dyDescent="0.25">
      <c r="A31" s="2" t="s">
        <v>1313</v>
      </c>
      <c r="B31" s="5">
        <v>483879</v>
      </c>
      <c r="C31" s="4"/>
      <c r="D31" s="5">
        <v>1958</v>
      </c>
      <c r="E31" s="4"/>
    </row>
    <row r="32" spans="1:5" ht="45" x14ac:dyDescent="0.25">
      <c r="A32" s="2" t="s">
        <v>1323</v>
      </c>
      <c r="B32" s="4" t="s">
        <v>5</v>
      </c>
      <c r="C32" s="4"/>
      <c r="D32" s="4" t="s">
        <v>5</v>
      </c>
      <c r="E32" s="4"/>
    </row>
    <row r="33" spans="1:5" x14ac:dyDescent="0.25">
      <c r="A33" s="3" t="s">
        <v>510</v>
      </c>
      <c r="B33" s="4" t="s">
        <v>5</v>
      </c>
      <c r="C33" s="4"/>
      <c r="D33" s="4" t="s">
        <v>5</v>
      </c>
      <c r="E33" s="4"/>
    </row>
    <row r="34" spans="1:5" x14ac:dyDescent="0.25">
      <c r="A34" s="2" t="s">
        <v>1313</v>
      </c>
      <c r="B34" s="5">
        <v>9019</v>
      </c>
      <c r="C34" s="4"/>
      <c r="D34" s="4" t="s">
        <v>5</v>
      </c>
      <c r="E34" s="4"/>
    </row>
    <row r="35" spans="1:5" ht="45" x14ac:dyDescent="0.25">
      <c r="A35" s="2" t="s">
        <v>1324</v>
      </c>
      <c r="B35" s="4" t="s">
        <v>5</v>
      </c>
      <c r="C35" s="4"/>
      <c r="D35" s="4" t="s">
        <v>5</v>
      </c>
      <c r="E35" s="4"/>
    </row>
    <row r="36" spans="1:5" x14ac:dyDescent="0.25">
      <c r="A36" s="3" t="s">
        <v>510</v>
      </c>
      <c r="B36" s="4" t="s">
        <v>5</v>
      </c>
      <c r="C36" s="4"/>
      <c r="D36" s="4" t="s">
        <v>5</v>
      </c>
      <c r="E36" s="4"/>
    </row>
    <row r="37" spans="1:5" x14ac:dyDescent="0.25">
      <c r="A37" s="2" t="s">
        <v>1313</v>
      </c>
      <c r="B37" s="4">
        <v>378</v>
      </c>
      <c r="C37" s="4"/>
      <c r="D37" s="4">
        <v>0</v>
      </c>
      <c r="E37" s="4"/>
    </row>
    <row r="38" spans="1:5" ht="30" x14ac:dyDescent="0.25">
      <c r="A38" s="2" t="s">
        <v>1317</v>
      </c>
      <c r="B38" s="4" t="s">
        <v>5</v>
      </c>
      <c r="C38" s="4"/>
      <c r="D38" s="4" t="s">
        <v>5</v>
      </c>
      <c r="E38" s="4"/>
    </row>
    <row r="39" spans="1:5" x14ac:dyDescent="0.25">
      <c r="A39" s="3" t="s">
        <v>510</v>
      </c>
      <c r="B39" s="4" t="s">
        <v>5</v>
      </c>
      <c r="C39" s="4"/>
      <c r="D39" s="4" t="s">
        <v>5</v>
      </c>
      <c r="E39" s="4"/>
    </row>
    <row r="40" spans="1:5" x14ac:dyDescent="0.25">
      <c r="A40" s="2" t="s">
        <v>1313</v>
      </c>
      <c r="B40" s="5">
        <v>709914</v>
      </c>
      <c r="C40" s="4"/>
      <c r="D40" s="5">
        <v>1958</v>
      </c>
      <c r="E40" s="4"/>
    </row>
    <row r="41" spans="1:5" ht="30" x14ac:dyDescent="0.25">
      <c r="A41" s="2" t="s">
        <v>1325</v>
      </c>
      <c r="B41" s="4" t="s">
        <v>5</v>
      </c>
      <c r="C41" s="4"/>
      <c r="D41" s="4" t="s">
        <v>5</v>
      </c>
      <c r="E41" s="4"/>
    </row>
    <row r="42" spans="1:5" x14ac:dyDescent="0.25">
      <c r="A42" s="3" t="s">
        <v>510</v>
      </c>
      <c r="B42" s="4" t="s">
        <v>5</v>
      </c>
      <c r="C42" s="4"/>
      <c r="D42" s="4" t="s">
        <v>5</v>
      </c>
      <c r="E42" s="4"/>
    </row>
    <row r="43" spans="1:5" x14ac:dyDescent="0.25">
      <c r="A43" s="2" t="s">
        <v>1313</v>
      </c>
      <c r="B43" s="4">
        <v>0</v>
      </c>
      <c r="C43" s="4"/>
      <c r="D43" s="5">
        <v>392208</v>
      </c>
      <c r="E43" s="4"/>
    </row>
    <row r="44" spans="1:5" ht="30" x14ac:dyDescent="0.25">
      <c r="A44" s="2" t="s">
        <v>1326</v>
      </c>
      <c r="B44" s="4" t="s">
        <v>5</v>
      </c>
      <c r="C44" s="4"/>
      <c r="D44" s="4" t="s">
        <v>5</v>
      </c>
      <c r="E44" s="4"/>
    </row>
    <row r="45" spans="1:5" x14ac:dyDescent="0.25">
      <c r="A45" s="3" t="s">
        <v>510</v>
      </c>
      <c r="B45" s="4" t="s">
        <v>5</v>
      </c>
      <c r="C45" s="4"/>
      <c r="D45" s="4" t="s">
        <v>5</v>
      </c>
      <c r="E45" s="4"/>
    </row>
    <row r="46" spans="1:5" x14ac:dyDescent="0.25">
      <c r="A46" s="2" t="s">
        <v>1313</v>
      </c>
      <c r="B46" s="4">
        <v>0</v>
      </c>
      <c r="C46" s="4"/>
      <c r="D46" s="5">
        <v>11922</v>
      </c>
      <c r="E46" s="4"/>
    </row>
    <row r="47" spans="1:5" ht="30" x14ac:dyDescent="0.25">
      <c r="A47" s="2" t="s">
        <v>1327</v>
      </c>
      <c r="B47" s="4" t="s">
        <v>5</v>
      </c>
      <c r="C47" s="4"/>
      <c r="D47" s="4" t="s">
        <v>5</v>
      </c>
      <c r="E47" s="4"/>
    </row>
    <row r="48" spans="1:5" x14ac:dyDescent="0.25">
      <c r="A48" s="3" t="s">
        <v>510</v>
      </c>
      <c r="B48" s="4" t="s">
        <v>5</v>
      </c>
      <c r="C48" s="4"/>
      <c r="D48" s="4" t="s">
        <v>5</v>
      </c>
      <c r="E48" s="4"/>
    </row>
    <row r="49" spans="1:5" ht="17.25" x14ac:dyDescent="0.25">
      <c r="A49" s="2" t="s">
        <v>1313</v>
      </c>
      <c r="B49" s="4" t="s">
        <v>1156</v>
      </c>
      <c r="C49" s="157" t="s">
        <v>1161</v>
      </c>
      <c r="D49" s="4">
        <v>0</v>
      </c>
      <c r="E49" s="157" t="s">
        <v>1161</v>
      </c>
    </row>
    <row r="50" spans="1:5" ht="30" x14ac:dyDescent="0.25">
      <c r="A50" s="2" t="s">
        <v>1328</v>
      </c>
      <c r="B50" s="4" t="s">
        <v>5</v>
      </c>
      <c r="C50" s="4"/>
      <c r="D50" s="4" t="s">
        <v>5</v>
      </c>
      <c r="E50" s="4"/>
    </row>
    <row r="51" spans="1:5" x14ac:dyDescent="0.25">
      <c r="A51" s="3" t="s">
        <v>510</v>
      </c>
      <c r="B51" s="4" t="s">
        <v>5</v>
      </c>
      <c r="C51" s="4"/>
      <c r="D51" s="4" t="s">
        <v>5</v>
      </c>
      <c r="E51" s="4"/>
    </row>
    <row r="52" spans="1:5" x14ac:dyDescent="0.25">
      <c r="A52" s="2" t="s">
        <v>1313</v>
      </c>
      <c r="B52" s="4" t="s">
        <v>5</v>
      </c>
      <c r="C52" s="4"/>
      <c r="D52" s="5">
        <v>404130</v>
      </c>
      <c r="E52" s="4"/>
    </row>
    <row r="53" spans="1:5" ht="45" x14ac:dyDescent="0.25">
      <c r="A53" s="2" t="s">
        <v>1329</v>
      </c>
      <c r="B53" s="4" t="s">
        <v>5</v>
      </c>
      <c r="C53" s="4"/>
      <c r="D53" s="4" t="s">
        <v>5</v>
      </c>
      <c r="E53" s="4"/>
    </row>
    <row r="54" spans="1:5" x14ac:dyDescent="0.25">
      <c r="A54" s="3" t="s">
        <v>510</v>
      </c>
      <c r="B54" s="4" t="s">
        <v>5</v>
      </c>
      <c r="C54" s="4"/>
      <c r="D54" s="4" t="s">
        <v>5</v>
      </c>
      <c r="E54" s="4"/>
    </row>
    <row r="55" spans="1:5" x14ac:dyDescent="0.25">
      <c r="A55" s="2" t="s">
        <v>1313</v>
      </c>
      <c r="B55" s="4" t="s">
        <v>5</v>
      </c>
      <c r="C55" s="4"/>
      <c r="D55" s="5">
        <v>401349</v>
      </c>
      <c r="E55" s="4"/>
    </row>
    <row r="56" spans="1:5" ht="45" x14ac:dyDescent="0.25">
      <c r="A56" s="2" t="s">
        <v>1330</v>
      </c>
      <c r="B56" s="4" t="s">
        <v>5</v>
      </c>
      <c r="C56" s="4"/>
      <c r="D56" s="4" t="s">
        <v>5</v>
      </c>
      <c r="E56" s="4"/>
    </row>
    <row r="57" spans="1:5" x14ac:dyDescent="0.25">
      <c r="A57" s="3" t="s">
        <v>510</v>
      </c>
      <c r="B57" s="4" t="s">
        <v>5</v>
      </c>
      <c r="C57" s="4"/>
      <c r="D57" s="4" t="s">
        <v>5</v>
      </c>
      <c r="E57" s="4"/>
    </row>
    <row r="58" spans="1:5" x14ac:dyDescent="0.25">
      <c r="A58" s="2" t="s">
        <v>1313</v>
      </c>
      <c r="B58" s="4" t="s">
        <v>5</v>
      </c>
      <c r="C58" s="4"/>
      <c r="D58" s="5">
        <v>2781</v>
      </c>
      <c r="E58" s="4"/>
    </row>
    <row r="59" spans="1:5" ht="30" x14ac:dyDescent="0.25">
      <c r="A59" s="2" t="s">
        <v>1331</v>
      </c>
      <c r="B59" s="4" t="s">
        <v>5</v>
      </c>
      <c r="C59" s="4"/>
      <c r="D59" s="4" t="s">
        <v>5</v>
      </c>
      <c r="E59" s="4"/>
    </row>
    <row r="60" spans="1:5" x14ac:dyDescent="0.25">
      <c r="A60" s="3" t="s">
        <v>510</v>
      </c>
      <c r="B60" s="4" t="s">
        <v>5</v>
      </c>
      <c r="C60" s="4"/>
      <c r="D60" s="4" t="s">
        <v>5</v>
      </c>
      <c r="E60" s="4"/>
    </row>
    <row r="61" spans="1:5" x14ac:dyDescent="0.25">
      <c r="A61" s="2" t="s">
        <v>1313</v>
      </c>
      <c r="B61" s="4" t="s">
        <v>5</v>
      </c>
      <c r="C61" s="4"/>
      <c r="D61" s="5">
        <v>404130</v>
      </c>
      <c r="E61" s="4"/>
    </row>
    <row r="62" spans="1:5" ht="30" x14ac:dyDescent="0.25">
      <c r="A62" s="2" t="s">
        <v>1332</v>
      </c>
      <c r="B62" s="4" t="s">
        <v>5</v>
      </c>
      <c r="C62" s="4"/>
      <c r="D62" s="4" t="s">
        <v>5</v>
      </c>
      <c r="E62" s="4"/>
    </row>
    <row r="63" spans="1:5" x14ac:dyDescent="0.25">
      <c r="A63" s="3" t="s">
        <v>510</v>
      </c>
      <c r="B63" s="4" t="s">
        <v>5</v>
      </c>
      <c r="C63" s="4"/>
      <c r="D63" s="4" t="s">
        <v>5</v>
      </c>
      <c r="E63" s="4"/>
    </row>
    <row r="64" spans="1:5" x14ac:dyDescent="0.25">
      <c r="A64" s="2" t="s">
        <v>1313</v>
      </c>
      <c r="B64" s="4">
        <v>0</v>
      </c>
      <c r="C64" s="4"/>
      <c r="D64" s="5">
        <v>5883</v>
      </c>
      <c r="E64" s="4"/>
    </row>
    <row r="65" spans="1:5" ht="30" x14ac:dyDescent="0.25">
      <c r="A65" s="2" t="s">
        <v>1333</v>
      </c>
      <c r="B65" s="4" t="s">
        <v>5</v>
      </c>
      <c r="C65" s="4"/>
      <c r="D65" s="4" t="s">
        <v>5</v>
      </c>
      <c r="E65" s="4"/>
    </row>
    <row r="66" spans="1:5" x14ac:dyDescent="0.25">
      <c r="A66" s="3" t="s">
        <v>510</v>
      </c>
      <c r="B66" s="4" t="s">
        <v>5</v>
      </c>
      <c r="C66" s="4"/>
      <c r="D66" s="4" t="s">
        <v>5</v>
      </c>
      <c r="E66" s="4"/>
    </row>
    <row r="67" spans="1:5" x14ac:dyDescent="0.25">
      <c r="A67" s="2" t="s">
        <v>1313</v>
      </c>
      <c r="B67" s="4">
        <v>0</v>
      </c>
      <c r="C67" s="4"/>
      <c r="D67" s="5">
        <v>129796</v>
      </c>
      <c r="E67" s="4"/>
    </row>
    <row r="68" spans="1:5" ht="30" x14ac:dyDescent="0.25">
      <c r="A68" s="2" t="s">
        <v>1334</v>
      </c>
      <c r="B68" s="4" t="s">
        <v>5</v>
      </c>
      <c r="C68" s="4"/>
      <c r="D68" s="4" t="s">
        <v>5</v>
      </c>
      <c r="E68" s="4"/>
    </row>
    <row r="69" spans="1:5" x14ac:dyDescent="0.25">
      <c r="A69" s="3" t="s">
        <v>510</v>
      </c>
      <c r="B69" s="4" t="s">
        <v>5</v>
      </c>
      <c r="C69" s="4"/>
      <c r="D69" s="4" t="s">
        <v>5</v>
      </c>
      <c r="E69" s="4"/>
    </row>
    <row r="70" spans="1:5" x14ac:dyDescent="0.25">
      <c r="A70" s="2" t="s">
        <v>1313</v>
      </c>
      <c r="B70" s="4" t="s">
        <v>5</v>
      </c>
      <c r="C70" s="4"/>
      <c r="D70" s="5">
        <v>263390</v>
      </c>
      <c r="E70" s="4"/>
    </row>
    <row r="71" spans="1:5" ht="30" x14ac:dyDescent="0.25">
      <c r="A71" s="2" t="s">
        <v>1335</v>
      </c>
      <c r="B71" s="4" t="s">
        <v>5</v>
      </c>
      <c r="C71" s="4"/>
      <c r="D71" s="4" t="s">
        <v>5</v>
      </c>
      <c r="E71" s="4"/>
    </row>
    <row r="72" spans="1:5" x14ac:dyDescent="0.25">
      <c r="A72" s="3" t="s">
        <v>510</v>
      </c>
      <c r="B72" s="4" t="s">
        <v>5</v>
      </c>
      <c r="C72" s="4"/>
      <c r="D72" s="4" t="s">
        <v>5</v>
      </c>
      <c r="E72" s="4"/>
    </row>
    <row r="73" spans="1:5" x14ac:dyDescent="0.25">
      <c r="A73" s="2" t="s">
        <v>1313</v>
      </c>
      <c r="B73" s="4" t="s">
        <v>5</v>
      </c>
      <c r="C73" s="4"/>
      <c r="D73" s="5">
        <v>5061</v>
      </c>
      <c r="E73" s="4"/>
    </row>
    <row r="74" spans="1:5" ht="30" x14ac:dyDescent="0.25">
      <c r="A74" s="2" t="s">
        <v>1328</v>
      </c>
      <c r="B74" s="4" t="s">
        <v>5</v>
      </c>
      <c r="C74" s="4"/>
      <c r="D74" s="4" t="s">
        <v>5</v>
      </c>
      <c r="E74" s="4"/>
    </row>
    <row r="75" spans="1:5" x14ac:dyDescent="0.25">
      <c r="A75" s="3" t="s">
        <v>510</v>
      </c>
      <c r="B75" s="4" t="s">
        <v>5</v>
      </c>
      <c r="C75" s="4"/>
      <c r="D75" s="4" t="s">
        <v>5</v>
      </c>
      <c r="E75" s="4"/>
    </row>
    <row r="76" spans="1:5" x14ac:dyDescent="0.25">
      <c r="A76" s="2" t="s">
        <v>1313</v>
      </c>
      <c r="B76" s="4" t="s">
        <v>5</v>
      </c>
      <c r="C76" s="4"/>
      <c r="D76" s="5">
        <v>404130</v>
      </c>
      <c r="E76" s="4"/>
    </row>
    <row r="77" spans="1:5" x14ac:dyDescent="0.25">
      <c r="A77" s="2" t="s">
        <v>1336</v>
      </c>
      <c r="B77" s="4" t="s">
        <v>5</v>
      </c>
      <c r="C77" s="4"/>
      <c r="D77" s="4" t="s">
        <v>5</v>
      </c>
      <c r="E77" s="4"/>
    </row>
    <row r="78" spans="1:5" x14ac:dyDescent="0.25">
      <c r="A78" s="3" t="s">
        <v>510</v>
      </c>
      <c r="B78" s="4" t="s">
        <v>5</v>
      </c>
      <c r="C78" s="4"/>
      <c r="D78" s="4" t="s">
        <v>5</v>
      </c>
      <c r="E78" s="4"/>
    </row>
    <row r="79" spans="1:5" x14ac:dyDescent="0.25">
      <c r="A79" s="2" t="s">
        <v>1313</v>
      </c>
      <c r="B79" s="4" t="s">
        <v>5</v>
      </c>
      <c r="C79" s="4"/>
      <c r="D79" s="5">
        <v>3134</v>
      </c>
      <c r="E79" s="4"/>
    </row>
    <row r="80" spans="1:5" x14ac:dyDescent="0.25">
      <c r="A80" s="2" t="s">
        <v>1337</v>
      </c>
      <c r="B80" s="4" t="s">
        <v>5</v>
      </c>
      <c r="C80" s="4"/>
      <c r="D80" s="4" t="s">
        <v>5</v>
      </c>
      <c r="E80" s="4"/>
    </row>
    <row r="81" spans="1:5" x14ac:dyDescent="0.25">
      <c r="A81" s="3" t="s">
        <v>510</v>
      </c>
      <c r="B81" s="4" t="s">
        <v>5</v>
      </c>
      <c r="C81" s="4"/>
      <c r="D81" s="4" t="s">
        <v>5</v>
      </c>
      <c r="E81" s="4"/>
    </row>
    <row r="82" spans="1:5" x14ac:dyDescent="0.25">
      <c r="A82" s="2" t="s">
        <v>1313</v>
      </c>
      <c r="B82" s="4" t="s">
        <v>5</v>
      </c>
      <c r="C82" s="4"/>
      <c r="D82" s="5">
        <v>3134</v>
      </c>
      <c r="E82" s="4"/>
    </row>
    <row r="83" spans="1:5" ht="30" x14ac:dyDescent="0.25">
      <c r="A83" s="2" t="s">
        <v>1338</v>
      </c>
      <c r="B83" s="4" t="s">
        <v>5</v>
      </c>
      <c r="C83" s="4"/>
      <c r="D83" s="4" t="s">
        <v>5</v>
      </c>
      <c r="E83" s="4"/>
    </row>
    <row r="84" spans="1:5" x14ac:dyDescent="0.25">
      <c r="A84" s="3" t="s">
        <v>510</v>
      </c>
      <c r="B84" s="4" t="s">
        <v>5</v>
      </c>
      <c r="C84" s="4"/>
      <c r="D84" s="4" t="s">
        <v>5</v>
      </c>
      <c r="E84" s="4"/>
    </row>
    <row r="85" spans="1:5" x14ac:dyDescent="0.25">
      <c r="A85" s="2" t="s">
        <v>1313</v>
      </c>
      <c r="B85" s="4" t="s">
        <v>5</v>
      </c>
      <c r="C85" s="4"/>
      <c r="D85" s="5">
        <v>3134</v>
      </c>
      <c r="E85" s="4"/>
    </row>
    <row r="86" spans="1:5" x14ac:dyDescent="0.25">
      <c r="A86" s="2" t="s">
        <v>1339</v>
      </c>
      <c r="B86" s="4" t="s">
        <v>5</v>
      </c>
      <c r="C86" s="4"/>
      <c r="D86" s="4" t="s">
        <v>5</v>
      </c>
      <c r="E86" s="4"/>
    </row>
    <row r="87" spans="1:5" x14ac:dyDescent="0.25">
      <c r="A87" s="3" t="s">
        <v>510</v>
      </c>
      <c r="B87" s="4" t="s">
        <v>5</v>
      </c>
      <c r="C87" s="4"/>
      <c r="D87" s="4" t="s">
        <v>5</v>
      </c>
      <c r="E87" s="4"/>
    </row>
    <row r="88" spans="1:5" x14ac:dyDescent="0.25">
      <c r="A88" s="2" t="s">
        <v>1313</v>
      </c>
      <c r="B88" s="4" t="s">
        <v>5</v>
      </c>
      <c r="C88" s="4"/>
      <c r="D88" s="5">
        <v>3134</v>
      </c>
      <c r="E88" s="4"/>
    </row>
    <row r="89" spans="1:5" x14ac:dyDescent="0.25">
      <c r="A89" s="2" t="s">
        <v>1340</v>
      </c>
      <c r="B89" s="4" t="s">
        <v>5</v>
      </c>
      <c r="C89" s="4"/>
      <c r="D89" s="4" t="s">
        <v>5</v>
      </c>
      <c r="E89" s="4"/>
    </row>
    <row r="90" spans="1:5" x14ac:dyDescent="0.25">
      <c r="A90" s="3" t="s">
        <v>510</v>
      </c>
      <c r="B90" s="4" t="s">
        <v>5</v>
      </c>
      <c r="C90" s="4"/>
      <c r="D90" s="4" t="s">
        <v>5</v>
      </c>
      <c r="E90" s="4"/>
    </row>
    <row r="91" spans="1:5" x14ac:dyDescent="0.25">
      <c r="A91" s="2" t="s">
        <v>1313</v>
      </c>
      <c r="B91" s="4" t="s">
        <v>5</v>
      </c>
      <c r="C91" s="4"/>
      <c r="D91" s="5">
        <v>3134</v>
      </c>
      <c r="E91" s="4"/>
    </row>
    <row r="92" spans="1:5" x14ac:dyDescent="0.25">
      <c r="A92" s="2" t="s">
        <v>1337</v>
      </c>
      <c r="B92" s="4" t="s">
        <v>5</v>
      </c>
      <c r="C92" s="4"/>
      <c r="D92" s="4" t="s">
        <v>5</v>
      </c>
      <c r="E92" s="4"/>
    </row>
    <row r="93" spans="1:5" x14ac:dyDescent="0.25">
      <c r="A93" s="3" t="s">
        <v>510</v>
      </c>
      <c r="B93" s="4" t="s">
        <v>5</v>
      </c>
      <c r="C93" s="4"/>
      <c r="D93" s="4" t="s">
        <v>5</v>
      </c>
      <c r="E93" s="4"/>
    </row>
    <row r="94" spans="1:5" x14ac:dyDescent="0.25">
      <c r="A94" s="2" t="s">
        <v>1313</v>
      </c>
      <c r="B94" s="4" t="s">
        <v>5</v>
      </c>
      <c r="C94" s="4"/>
      <c r="D94" s="8">
        <v>3134</v>
      </c>
      <c r="E94" s="4"/>
    </row>
    <row r="95" spans="1:5" x14ac:dyDescent="0.25">
      <c r="A95" s="90"/>
      <c r="B95" s="90"/>
      <c r="C95" s="90"/>
      <c r="D95" s="90"/>
      <c r="E95" s="90"/>
    </row>
    <row r="96" spans="1:5" ht="30" customHeight="1" x14ac:dyDescent="0.25">
      <c r="A96" s="2" t="s">
        <v>1161</v>
      </c>
      <c r="B96" s="13" t="s">
        <v>521</v>
      </c>
      <c r="C96" s="13"/>
      <c r="D96" s="13"/>
      <c r="E96" s="13"/>
    </row>
  </sheetData>
  <mergeCells count="4">
    <mergeCell ref="B1:C2"/>
    <mergeCell ref="D1:E2"/>
    <mergeCell ref="A95:E95"/>
    <mergeCell ref="B96:E9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7" width="16.42578125" bestFit="1" customWidth="1"/>
    <col min="8" max="8" width="10.140625" bestFit="1" customWidth="1"/>
    <col min="9" max="9" width="11.85546875" bestFit="1" customWidth="1"/>
    <col min="10" max="11" width="12.28515625" bestFit="1" customWidth="1"/>
    <col min="12" max="12" width="29.28515625" bestFit="1" customWidth="1"/>
    <col min="13" max="14" width="26" bestFit="1" customWidth="1"/>
    <col min="15" max="15" width="25.7109375" bestFit="1" customWidth="1"/>
    <col min="16" max="16" width="25.5703125" bestFit="1" customWidth="1"/>
    <col min="17" max="17" width="20" bestFit="1" customWidth="1"/>
    <col min="18" max="19" width="33.85546875" bestFit="1" customWidth="1"/>
    <col min="20" max="20" width="28.140625" bestFit="1" customWidth="1"/>
    <col min="21" max="22" width="26" bestFit="1" customWidth="1"/>
    <col min="23" max="23" width="33.140625" bestFit="1" customWidth="1"/>
    <col min="24" max="24" width="36.5703125" bestFit="1" customWidth="1"/>
    <col min="25" max="25" width="32.85546875" bestFit="1" customWidth="1"/>
    <col min="26" max="27" width="20" bestFit="1" customWidth="1"/>
    <col min="28" max="28" width="36.5703125" bestFit="1" customWidth="1"/>
    <col min="29" max="29" width="22.42578125" bestFit="1" customWidth="1"/>
    <col min="30" max="30" width="34.5703125" bestFit="1" customWidth="1"/>
  </cols>
  <sheetData>
    <row r="1" spans="1:30" ht="15" customHeight="1" x14ac:dyDescent="0.25">
      <c r="A1" s="7" t="s">
        <v>1341</v>
      </c>
      <c r="B1" s="1" t="s">
        <v>1010</v>
      </c>
      <c r="C1" s="7" t="s">
        <v>1011</v>
      </c>
      <c r="D1" s="7"/>
      <c r="E1" s="1" t="s">
        <v>1</v>
      </c>
      <c r="F1" s="1" t="s">
        <v>1342</v>
      </c>
      <c r="G1" s="1" t="s">
        <v>1343</v>
      </c>
      <c r="H1" s="1"/>
      <c r="I1" s="1"/>
      <c r="J1" s="1"/>
      <c r="K1" s="1"/>
      <c r="L1" s="1"/>
      <c r="M1" s="1" t="s">
        <v>84</v>
      </c>
      <c r="N1" s="1" t="s">
        <v>1</v>
      </c>
      <c r="O1" s="7" t="s">
        <v>1012</v>
      </c>
      <c r="P1" s="7"/>
      <c r="Q1" s="1" t="s">
        <v>1344</v>
      </c>
      <c r="R1" s="1"/>
      <c r="S1" s="1"/>
      <c r="T1" s="1" t="s">
        <v>1345</v>
      </c>
      <c r="U1" s="1"/>
      <c r="V1" s="1"/>
      <c r="W1" s="1"/>
      <c r="X1" s="1"/>
      <c r="Y1" s="1"/>
      <c r="Z1" s="1"/>
      <c r="AA1" s="1"/>
      <c r="AB1" s="1"/>
      <c r="AC1" s="1"/>
      <c r="AD1" s="1"/>
    </row>
    <row r="2" spans="1:30" x14ac:dyDescent="0.25">
      <c r="A2" s="7"/>
      <c r="B2" s="156">
        <v>40327</v>
      </c>
      <c r="C2" s="7" t="s">
        <v>1346</v>
      </c>
      <c r="D2" s="7" t="s">
        <v>1347</v>
      </c>
      <c r="E2" s="7" t="s">
        <v>2</v>
      </c>
      <c r="F2" s="7" t="s">
        <v>1348</v>
      </c>
      <c r="G2" s="7" t="s">
        <v>1348</v>
      </c>
      <c r="H2" s="156">
        <v>41401</v>
      </c>
      <c r="I2" s="7" t="s">
        <v>1083</v>
      </c>
      <c r="J2" s="7" t="s">
        <v>30</v>
      </c>
      <c r="K2" s="7" t="s">
        <v>1349</v>
      </c>
      <c r="L2" s="1" t="s">
        <v>2</v>
      </c>
      <c r="M2" s="1" t="s">
        <v>2</v>
      </c>
      <c r="N2" s="1" t="s">
        <v>2</v>
      </c>
      <c r="O2" s="1" t="s">
        <v>1014</v>
      </c>
      <c r="P2" s="1" t="s">
        <v>1014</v>
      </c>
      <c r="Q2" s="1" t="s">
        <v>1348</v>
      </c>
      <c r="R2" s="1" t="s">
        <v>2</v>
      </c>
      <c r="S2" s="1" t="s">
        <v>1356</v>
      </c>
      <c r="T2" s="1" t="s">
        <v>1357</v>
      </c>
      <c r="U2" s="1" t="s">
        <v>2</v>
      </c>
      <c r="V2" s="1" t="s">
        <v>1356</v>
      </c>
      <c r="W2" s="1" t="s">
        <v>1014</v>
      </c>
      <c r="X2" s="1" t="s">
        <v>2</v>
      </c>
      <c r="Y2" s="1" t="s">
        <v>1357</v>
      </c>
      <c r="Z2" s="1" t="s">
        <v>1013</v>
      </c>
      <c r="AA2" s="1" t="s">
        <v>1356</v>
      </c>
      <c r="AB2" s="1" t="s">
        <v>1014</v>
      </c>
      <c r="AC2" s="1" t="s">
        <v>1083</v>
      </c>
      <c r="AD2" s="1" t="s">
        <v>1014</v>
      </c>
    </row>
    <row r="3" spans="1:30" ht="30" x14ac:dyDescent="0.25">
      <c r="A3" s="7"/>
      <c r="B3" s="156"/>
      <c r="C3" s="7"/>
      <c r="D3" s="7"/>
      <c r="E3" s="7"/>
      <c r="F3" s="7"/>
      <c r="G3" s="7"/>
      <c r="H3" s="156"/>
      <c r="I3" s="7"/>
      <c r="J3" s="7"/>
      <c r="K3" s="7"/>
      <c r="L3" s="1" t="s">
        <v>1350</v>
      </c>
      <c r="M3" s="1" t="s">
        <v>1351</v>
      </c>
      <c r="N3" s="1" t="s">
        <v>1351</v>
      </c>
      <c r="O3" s="1" t="s">
        <v>1352</v>
      </c>
      <c r="P3" s="1" t="s">
        <v>1353</v>
      </c>
      <c r="Q3" s="1" t="s">
        <v>1354</v>
      </c>
      <c r="R3" s="1" t="s">
        <v>1355</v>
      </c>
      <c r="S3" s="1" t="s">
        <v>1355</v>
      </c>
      <c r="T3" s="1" t="s">
        <v>1358</v>
      </c>
      <c r="U3" s="1" t="s">
        <v>1359</v>
      </c>
      <c r="V3" s="1" t="s">
        <v>1359</v>
      </c>
      <c r="W3" s="1" t="s">
        <v>1360</v>
      </c>
      <c r="X3" s="1" t="s">
        <v>1361</v>
      </c>
      <c r="Y3" s="1" t="s">
        <v>1362</v>
      </c>
      <c r="Z3" s="1" t="s">
        <v>1354</v>
      </c>
      <c r="AA3" s="1" t="s">
        <v>1354</v>
      </c>
      <c r="AB3" s="1" t="s">
        <v>1363</v>
      </c>
      <c r="AC3" s="1" t="s">
        <v>1364</v>
      </c>
      <c r="AD3" s="1" t="s">
        <v>1365</v>
      </c>
    </row>
    <row r="4" spans="1:30" x14ac:dyDescent="0.25">
      <c r="A4" s="3" t="s">
        <v>13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x14ac:dyDescent="0.25">
      <c r="A5" s="2" t="s">
        <v>1367</v>
      </c>
      <c r="B5" s="4" t="s">
        <v>5</v>
      </c>
      <c r="C5" s="4" t="s">
        <v>5</v>
      </c>
      <c r="D5" s="4" t="s">
        <v>5</v>
      </c>
      <c r="E5" s="8">
        <v>46000000</v>
      </c>
      <c r="F5" s="4" t="s">
        <v>5</v>
      </c>
      <c r="G5" s="4" t="s">
        <v>5</v>
      </c>
      <c r="H5" s="4" t="s">
        <v>5</v>
      </c>
      <c r="I5" s="8">
        <v>4600000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10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155">
        <v>3.7499999999999999E-2</v>
      </c>
      <c r="U6" s="4" t="s">
        <v>5</v>
      </c>
      <c r="V6" s="4" t="s">
        <v>5</v>
      </c>
      <c r="W6" s="4" t="s">
        <v>5</v>
      </c>
      <c r="X6" s="4" t="s">
        <v>5</v>
      </c>
      <c r="Y6" s="155">
        <v>0.05</v>
      </c>
      <c r="Z6" s="4" t="s">
        <v>5</v>
      </c>
      <c r="AA6" s="4" t="s">
        <v>5</v>
      </c>
      <c r="AB6" s="4" t="s">
        <v>5</v>
      </c>
      <c r="AC6" s="155">
        <v>0.08</v>
      </c>
      <c r="AD6" s="4" t="s">
        <v>5</v>
      </c>
    </row>
    <row r="7" spans="1:30" x14ac:dyDescent="0.25">
      <c r="A7" s="2" t="s">
        <v>1368</v>
      </c>
      <c r="B7" s="4" t="s">
        <v>5</v>
      </c>
      <c r="C7" s="4" t="s">
        <v>5</v>
      </c>
      <c r="D7" s="4" t="s">
        <v>5</v>
      </c>
      <c r="E7" s="5">
        <v>17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1369</v>
      </c>
      <c r="B8" s="4" t="s">
        <v>5</v>
      </c>
      <c r="C8" s="4" t="s">
        <v>5</v>
      </c>
      <c r="D8" s="4" t="s">
        <v>5</v>
      </c>
      <c r="E8" s="5">
        <v>16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1370</v>
      </c>
      <c r="B9" s="4" t="s">
        <v>5</v>
      </c>
      <c r="C9" s="4" t="s">
        <v>5</v>
      </c>
      <c r="D9" s="4" t="s">
        <v>5</v>
      </c>
      <c r="E9" s="4" t="s">
        <v>5</v>
      </c>
      <c r="F9" s="4" t="s">
        <v>5</v>
      </c>
      <c r="G9" s="4" t="s">
        <v>5</v>
      </c>
      <c r="H9" s="5">
        <v>20000000</v>
      </c>
      <c r="I9" s="4" t="s">
        <v>5</v>
      </c>
      <c r="J9" s="4" t="s">
        <v>5</v>
      </c>
      <c r="K9" s="4" t="s">
        <v>5</v>
      </c>
      <c r="L9" s="4" t="s">
        <v>5</v>
      </c>
      <c r="M9" s="4" t="s">
        <v>5</v>
      </c>
      <c r="N9" s="4" t="s">
        <v>5</v>
      </c>
      <c r="O9" s="4" t="s">
        <v>5</v>
      </c>
      <c r="P9" s="4" t="s">
        <v>5</v>
      </c>
      <c r="Q9" s="4" t="s">
        <v>5</v>
      </c>
      <c r="R9" s="5">
        <v>55000000</v>
      </c>
      <c r="S9" s="5">
        <v>58000000</v>
      </c>
      <c r="T9" s="4" t="s">
        <v>5</v>
      </c>
      <c r="U9" s="5">
        <v>20000000</v>
      </c>
      <c r="V9" s="5">
        <v>10000000</v>
      </c>
      <c r="W9" s="5">
        <v>21000000</v>
      </c>
      <c r="X9" s="5">
        <v>30000000</v>
      </c>
      <c r="Y9" s="4" t="s">
        <v>5</v>
      </c>
      <c r="Z9" s="4" t="s">
        <v>5</v>
      </c>
      <c r="AA9" s="5">
        <v>15000000</v>
      </c>
      <c r="AB9" s="5">
        <v>30000000</v>
      </c>
      <c r="AC9" s="4" t="s">
        <v>5</v>
      </c>
      <c r="AD9" s="4" t="s">
        <v>5</v>
      </c>
    </row>
    <row r="10" spans="1:30" ht="30" x14ac:dyDescent="0.25">
      <c r="A10" s="2" t="s">
        <v>1371</v>
      </c>
      <c r="B10" s="4" t="s">
        <v>5</v>
      </c>
      <c r="C10" s="4" t="s">
        <v>5</v>
      </c>
      <c r="D10" s="4" t="s">
        <v>5</v>
      </c>
      <c r="E10" s="155">
        <v>2.5000000000000001E-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13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1373</v>
      </c>
      <c r="U11" s="4" t="s">
        <v>5</v>
      </c>
      <c r="V11" s="4" t="s">
        <v>5</v>
      </c>
      <c r="W11" s="4" t="s">
        <v>5</v>
      </c>
      <c r="X11" s="4" t="s">
        <v>5</v>
      </c>
      <c r="Y11" s="4" t="s">
        <v>5</v>
      </c>
      <c r="Z11" s="4" t="s">
        <v>5</v>
      </c>
      <c r="AA11" s="4" t="s">
        <v>5</v>
      </c>
      <c r="AB11" s="4" t="s">
        <v>5</v>
      </c>
      <c r="AC11" s="4" t="s">
        <v>5</v>
      </c>
      <c r="AD11" s="4" t="s">
        <v>5</v>
      </c>
    </row>
    <row r="12" spans="1:30" ht="30" x14ac:dyDescent="0.25">
      <c r="A12" s="2" t="s">
        <v>1374</v>
      </c>
      <c r="B12" s="4" t="s">
        <v>5</v>
      </c>
      <c r="C12" s="4" t="s">
        <v>5</v>
      </c>
      <c r="D12" s="4" t="s">
        <v>5</v>
      </c>
      <c r="E12" s="4">
        <v>0</v>
      </c>
      <c r="F12" s="4" t="s">
        <v>5</v>
      </c>
      <c r="G12" s="4" t="s">
        <v>5</v>
      </c>
      <c r="H12" s="4" t="s">
        <v>5</v>
      </c>
      <c r="I12" s="4" t="s">
        <v>5</v>
      </c>
      <c r="J12" s="5">
        <v>282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15000000</v>
      </c>
      <c r="AA12" s="4" t="s">
        <v>5</v>
      </c>
      <c r="AB12" s="4" t="s">
        <v>5</v>
      </c>
      <c r="AC12" s="4" t="s">
        <v>5</v>
      </c>
      <c r="AD12" s="4" t="s">
        <v>5</v>
      </c>
    </row>
    <row r="13" spans="1:30" ht="30" x14ac:dyDescent="0.25">
      <c r="A13" s="2" t="s">
        <v>1375</v>
      </c>
      <c r="B13" s="4" t="s">
        <v>5</v>
      </c>
      <c r="C13" s="4" t="s">
        <v>5</v>
      </c>
      <c r="D13" s="4" t="s">
        <v>5</v>
      </c>
      <c r="E13" s="155">
        <v>2.5000000000000001E-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1376</v>
      </c>
      <c r="B14" s="4" t="s">
        <v>5</v>
      </c>
      <c r="C14" s="5">
        <v>1300000</v>
      </c>
      <c r="D14" s="5">
        <v>1200000</v>
      </c>
      <c r="E14" s="4" t="s">
        <v>5</v>
      </c>
      <c r="F14" s="5">
        <v>1800000</v>
      </c>
      <c r="G14" s="5">
        <v>4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137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5">
        <v>15000000</v>
      </c>
      <c r="AA15" s="4" t="s">
        <v>5</v>
      </c>
      <c r="AB15" s="4" t="s">
        <v>5</v>
      </c>
      <c r="AC15" s="4" t="s">
        <v>5</v>
      </c>
      <c r="AD15" s="4" t="s">
        <v>5</v>
      </c>
    </row>
    <row r="16" spans="1:30" x14ac:dyDescent="0.25">
      <c r="A16" s="2" t="s">
        <v>1378</v>
      </c>
      <c r="B16" s="4" t="s">
        <v>5</v>
      </c>
      <c r="C16" s="4" t="s">
        <v>5</v>
      </c>
      <c r="D16" s="4" t="s">
        <v>5</v>
      </c>
      <c r="E16" s="4" t="s">
        <v>5</v>
      </c>
      <c r="F16" s="4" t="s">
        <v>5</v>
      </c>
      <c r="G16" s="4" t="s">
        <v>5</v>
      </c>
      <c r="H16" s="4" t="s">
        <v>5</v>
      </c>
      <c r="I16" s="4" t="s">
        <v>5</v>
      </c>
      <c r="J16" s="4" t="s">
        <v>5</v>
      </c>
      <c r="K16" s="5">
        <v>87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1032</v>
      </c>
      <c r="B17" s="155">
        <v>2.2499999999999999E-2</v>
      </c>
      <c r="C17" s="4" t="s">
        <v>5</v>
      </c>
      <c r="D17" s="4" t="s">
        <v>5</v>
      </c>
      <c r="E17" s="4" t="s">
        <v>5</v>
      </c>
      <c r="F17" s="4" t="s">
        <v>5</v>
      </c>
      <c r="G17" s="4" t="s">
        <v>5</v>
      </c>
      <c r="H17" s="4" t="s">
        <v>5</v>
      </c>
      <c r="I17" s="4" t="s">
        <v>5</v>
      </c>
      <c r="J17" s="4" t="s">
        <v>5</v>
      </c>
      <c r="K17" s="4" t="s">
        <v>5</v>
      </c>
      <c r="L17" s="4" t="s">
        <v>5</v>
      </c>
      <c r="M17" s="4" t="s">
        <v>5</v>
      </c>
      <c r="N17" s="4" t="s">
        <v>5</v>
      </c>
      <c r="O17" s="155">
        <v>1.2500000000000001E-2</v>
      </c>
      <c r="P17" s="155">
        <v>2.2499999999999999E-2</v>
      </c>
      <c r="Q17" s="155">
        <v>2.2499999999999999E-2</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13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5">
        <v>400000</v>
      </c>
    </row>
    <row r="19" spans="1:30" x14ac:dyDescent="0.25">
      <c r="A19" s="2" t="s">
        <v>1380</v>
      </c>
      <c r="B19" s="4" t="s">
        <v>5</v>
      </c>
      <c r="C19" s="4" t="s">
        <v>5</v>
      </c>
      <c r="D19" s="4" t="s">
        <v>5</v>
      </c>
      <c r="E19" s="5">
        <v>17200000</v>
      </c>
      <c r="F19" s="4" t="s">
        <v>5</v>
      </c>
      <c r="G19" s="4" t="s">
        <v>5</v>
      </c>
      <c r="H19" s="4" t="s">
        <v>5</v>
      </c>
      <c r="I19" s="4" t="s">
        <v>5</v>
      </c>
      <c r="J19" s="5">
        <v>10500000</v>
      </c>
      <c r="K19" s="4" t="s">
        <v>5</v>
      </c>
      <c r="L19" s="5">
        <v>18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1381</v>
      </c>
      <c r="B20" s="155">
        <v>3.7499999999999999E-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1382</v>
      </c>
      <c r="B21" s="5">
        <v>27100000</v>
      </c>
      <c r="C21" s="4" t="s">
        <v>5</v>
      </c>
      <c r="D21" s="4" t="s">
        <v>5</v>
      </c>
      <c r="E21" s="5">
        <v>22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45" x14ac:dyDescent="0.25">
      <c r="A22" s="2" t="s">
        <v>1383</v>
      </c>
      <c r="B22" s="4" t="s">
        <v>5</v>
      </c>
      <c r="C22" s="4" t="s">
        <v>5</v>
      </c>
      <c r="D22" s="4" t="s">
        <v>5</v>
      </c>
      <c r="E22" s="4" t="s">
        <v>5</v>
      </c>
      <c r="F22" s="4" t="s">
        <v>5</v>
      </c>
      <c r="G22" s="4" t="s">
        <v>5</v>
      </c>
      <c r="H22" s="4" t="s">
        <v>5</v>
      </c>
      <c r="I22" s="4" t="s">
        <v>5</v>
      </c>
      <c r="J22" s="4" t="s">
        <v>5</v>
      </c>
      <c r="K22" s="4" t="s">
        <v>5</v>
      </c>
      <c r="L22" s="4" t="s">
        <v>5</v>
      </c>
      <c r="M22" s="8">
        <v>14000</v>
      </c>
      <c r="N22" s="8">
        <v>41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sheetData>
  <mergeCells count="13">
    <mergeCell ref="I2:I3"/>
    <mergeCell ref="J2:J3"/>
    <mergeCell ref="K2:K3"/>
    <mergeCell ref="A1:A3"/>
    <mergeCell ref="C1:D1"/>
    <mergeCell ref="O1:P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4</v>
      </c>
      <c r="B1" s="7" t="s">
        <v>2</v>
      </c>
    </row>
    <row r="2" spans="1:2" ht="30" x14ac:dyDescent="0.25">
      <c r="A2" s="1" t="s">
        <v>124</v>
      </c>
      <c r="B2" s="7"/>
    </row>
    <row r="3" spans="1:2" ht="30" x14ac:dyDescent="0.25">
      <c r="A3" s="3" t="s">
        <v>1385</v>
      </c>
      <c r="B3" s="4" t="s">
        <v>5</v>
      </c>
    </row>
    <row r="4" spans="1:2" x14ac:dyDescent="0.25">
      <c r="A4" s="2">
        <v>2013</v>
      </c>
      <c r="B4" s="8">
        <v>2184</v>
      </c>
    </row>
    <row r="5" spans="1:2" x14ac:dyDescent="0.25">
      <c r="A5" s="2">
        <v>2014</v>
      </c>
      <c r="B5" s="5">
        <v>4980</v>
      </c>
    </row>
    <row r="6" spans="1:2" x14ac:dyDescent="0.25">
      <c r="A6" s="2">
        <v>2015</v>
      </c>
      <c r="B6" s="5">
        <v>4980</v>
      </c>
    </row>
    <row r="7" spans="1:2" x14ac:dyDescent="0.25">
      <c r="A7" s="2">
        <v>2016</v>
      </c>
      <c r="B7" s="5">
        <v>5040</v>
      </c>
    </row>
    <row r="8" spans="1:2" x14ac:dyDescent="0.25">
      <c r="A8" s="2"/>
      <c r="B8" s="8">
        <v>1718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6" width="12.28515625" bestFit="1" customWidth="1"/>
    <col min="7" max="7" width="36.5703125" bestFit="1" customWidth="1"/>
    <col min="8" max="8" width="28.85546875" bestFit="1" customWidth="1"/>
    <col min="9" max="9" width="20.28515625" bestFit="1" customWidth="1"/>
    <col min="10" max="11" width="32.28515625" bestFit="1" customWidth="1"/>
    <col min="12" max="13" width="20" bestFit="1" customWidth="1"/>
    <col min="14" max="15" width="32.28515625" bestFit="1" customWidth="1"/>
    <col min="16" max="17" width="22.42578125" bestFit="1" customWidth="1"/>
    <col min="18" max="19" width="36.5703125" bestFit="1" customWidth="1"/>
    <col min="20" max="20" width="15.42578125" bestFit="1" customWidth="1"/>
    <col min="21" max="21" width="15.7109375" bestFit="1" customWidth="1"/>
  </cols>
  <sheetData>
    <row r="1" spans="1:21" x14ac:dyDescent="0.25">
      <c r="A1" s="7" t="s">
        <v>1386</v>
      </c>
      <c r="B1" s="1" t="s">
        <v>84</v>
      </c>
      <c r="C1" s="1" t="s">
        <v>1</v>
      </c>
      <c r="D1" s="1"/>
      <c r="E1" s="1"/>
      <c r="F1" s="1"/>
      <c r="G1" s="7"/>
      <c r="H1" s="7"/>
      <c r="I1" s="1"/>
      <c r="J1" s="1"/>
      <c r="K1" s="1"/>
      <c r="L1" s="1"/>
      <c r="M1" s="1"/>
      <c r="N1" s="1" t="s">
        <v>84</v>
      </c>
      <c r="O1" s="1" t="s">
        <v>1</v>
      </c>
      <c r="P1" s="1" t="s">
        <v>84</v>
      </c>
      <c r="Q1" s="1" t="s">
        <v>1387</v>
      </c>
      <c r="R1" s="1" t="s">
        <v>84</v>
      </c>
      <c r="S1" s="1" t="s">
        <v>1</v>
      </c>
      <c r="T1" s="1" t="s">
        <v>84</v>
      </c>
      <c r="U1" s="1"/>
    </row>
    <row r="2" spans="1:21" x14ac:dyDescent="0.25">
      <c r="A2" s="7"/>
      <c r="B2" s="7" t="s">
        <v>2</v>
      </c>
      <c r="C2" s="7" t="s">
        <v>2</v>
      </c>
      <c r="D2" s="7" t="s">
        <v>1017</v>
      </c>
      <c r="E2" s="7" t="s">
        <v>30</v>
      </c>
      <c r="F2" s="7" t="s">
        <v>1349</v>
      </c>
      <c r="G2" s="1" t="s">
        <v>2</v>
      </c>
      <c r="H2" s="1" t="s">
        <v>2</v>
      </c>
      <c r="I2" s="154">
        <v>39219</v>
      </c>
      <c r="J2" s="1" t="s">
        <v>2</v>
      </c>
      <c r="K2" s="1" t="s">
        <v>30</v>
      </c>
      <c r="L2" s="1" t="s">
        <v>2</v>
      </c>
      <c r="M2" s="1" t="s">
        <v>30</v>
      </c>
      <c r="N2" s="1" t="s">
        <v>85</v>
      </c>
      <c r="O2" s="1" t="s">
        <v>85</v>
      </c>
      <c r="P2" s="1" t="s">
        <v>85</v>
      </c>
      <c r="Q2" s="1" t="s">
        <v>2</v>
      </c>
      <c r="R2" s="1" t="s">
        <v>85</v>
      </c>
      <c r="S2" s="1" t="s">
        <v>85</v>
      </c>
      <c r="T2" s="1" t="s">
        <v>2</v>
      </c>
      <c r="U2" s="1" t="s">
        <v>1017</v>
      </c>
    </row>
    <row r="3" spans="1:21" ht="30" x14ac:dyDescent="0.25">
      <c r="A3" s="7"/>
      <c r="B3" s="7"/>
      <c r="C3" s="7"/>
      <c r="D3" s="7"/>
      <c r="E3" s="7"/>
      <c r="F3" s="7"/>
      <c r="G3" s="1" t="s">
        <v>1388</v>
      </c>
      <c r="H3" s="1" t="s">
        <v>1389</v>
      </c>
      <c r="I3" s="1" t="s">
        <v>1390</v>
      </c>
      <c r="J3" s="1" t="s">
        <v>1391</v>
      </c>
      <c r="K3" s="1" t="s">
        <v>1391</v>
      </c>
      <c r="L3" s="1" t="s">
        <v>1392</v>
      </c>
      <c r="M3" s="1" t="s">
        <v>1392</v>
      </c>
      <c r="N3" s="1" t="s">
        <v>1391</v>
      </c>
      <c r="O3" s="1" t="s">
        <v>1391</v>
      </c>
      <c r="P3" s="1" t="s">
        <v>1393</v>
      </c>
      <c r="Q3" s="1" t="s">
        <v>1393</v>
      </c>
      <c r="R3" s="1" t="s">
        <v>1394</v>
      </c>
      <c r="S3" s="1" t="s">
        <v>1394</v>
      </c>
      <c r="T3" s="1" t="s">
        <v>985</v>
      </c>
      <c r="U3" s="1" t="s">
        <v>987</v>
      </c>
    </row>
    <row r="4" spans="1:21" ht="30" x14ac:dyDescent="0.25">
      <c r="A4" s="3" t="s">
        <v>13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1378</v>
      </c>
      <c r="B5" s="4" t="s">
        <v>5</v>
      </c>
      <c r="C5" s="4" t="s">
        <v>5</v>
      </c>
      <c r="D5" s="4" t="s">
        <v>5</v>
      </c>
      <c r="E5" s="4" t="s">
        <v>5</v>
      </c>
      <c r="F5" s="8">
        <v>8700000</v>
      </c>
      <c r="G5" s="4" t="s">
        <v>5</v>
      </c>
      <c r="H5" s="4" t="s">
        <v>5</v>
      </c>
      <c r="I5" s="8">
        <v>500000000</v>
      </c>
      <c r="J5" s="4" t="s">
        <v>5</v>
      </c>
      <c r="K5" s="4" t="s">
        <v>5</v>
      </c>
      <c r="L5" s="4" t="s">
        <v>5</v>
      </c>
      <c r="M5" s="4" t="s">
        <v>5</v>
      </c>
      <c r="N5" s="4" t="s">
        <v>5</v>
      </c>
      <c r="O5" s="4" t="s">
        <v>5</v>
      </c>
      <c r="P5" s="4" t="s">
        <v>5</v>
      </c>
      <c r="Q5" s="4" t="s">
        <v>5</v>
      </c>
      <c r="R5" s="4" t="s">
        <v>5</v>
      </c>
      <c r="S5" s="4" t="s">
        <v>5</v>
      </c>
      <c r="T5" s="4" t="s">
        <v>5</v>
      </c>
      <c r="U5" s="4" t="s">
        <v>5</v>
      </c>
    </row>
    <row r="6" spans="1:21" x14ac:dyDescent="0.25">
      <c r="A6" s="2" t="s">
        <v>1396</v>
      </c>
      <c r="B6" s="5">
        <v>17184000</v>
      </c>
      <c r="C6" s="5">
        <v>17184000</v>
      </c>
      <c r="D6" s="4" t="s">
        <v>5</v>
      </c>
      <c r="E6" s="4" t="s">
        <v>5</v>
      </c>
      <c r="F6" s="4" t="s">
        <v>5</v>
      </c>
      <c r="G6" s="4" t="s">
        <v>5</v>
      </c>
      <c r="H6" s="4" t="s">
        <v>5</v>
      </c>
      <c r="I6" s="5">
        <v>455000000</v>
      </c>
      <c r="J6" s="4" t="s">
        <v>5</v>
      </c>
      <c r="K6" s="4" t="s">
        <v>5</v>
      </c>
      <c r="L6" s="4" t="s">
        <v>5</v>
      </c>
      <c r="M6" s="4" t="s">
        <v>5</v>
      </c>
      <c r="N6" s="4" t="s">
        <v>5</v>
      </c>
      <c r="O6" s="4" t="s">
        <v>5</v>
      </c>
      <c r="P6" s="4" t="s">
        <v>5</v>
      </c>
      <c r="Q6" s="4" t="s">
        <v>5</v>
      </c>
      <c r="R6" s="4" t="s">
        <v>5</v>
      </c>
      <c r="S6" s="4" t="s">
        <v>5</v>
      </c>
      <c r="T6" s="4" t="s">
        <v>5</v>
      </c>
      <c r="U6" s="4" t="s">
        <v>5</v>
      </c>
    </row>
    <row r="7" spans="1:21" ht="30" x14ac:dyDescent="0.25">
      <c r="A7" s="2" t="s">
        <v>1397</v>
      </c>
      <c r="B7" s="4" t="s">
        <v>5</v>
      </c>
      <c r="C7" s="4" t="s">
        <v>5</v>
      </c>
      <c r="D7" s="4" t="s">
        <v>5</v>
      </c>
      <c r="E7" s="4" t="s">
        <v>5</v>
      </c>
      <c r="F7" s="4" t="s">
        <v>5</v>
      </c>
      <c r="G7" s="155">
        <v>0.94</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398</v>
      </c>
      <c r="B8" s="4" t="s">
        <v>5</v>
      </c>
      <c r="C8" s="4" t="s">
        <v>5</v>
      </c>
      <c r="D8" s="4" t="s">
        <v>5</v>
      </c>
      <c r="E8" s="4" t="s">
        <v>5</v>
      </c>
      <c r="F8" s="4" t="s">
        <v>5</v>
      </c>
      <c r="G8" s="4" t="s">
        <v>5</v>
      </c>
      <c r="H8" s="5">
        <v>13800000</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1399</v>
      </c>
      <c r="B9" s="5">
        <v>2000000</v>
      </c>
      <c r="C9" s="5">
        <v>2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1400</v>
      </c>
      <c r="B10" s="5">
        <v>4100000</v>
      </c>
      <c r="C10" s="5">
        <v>41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1401</v>
      </c>
      <c r="B11" s="5">
        <v>7700000</v>
      </c>
      <c r="C11" s="5">
        <v>77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402</v>
      </c>
      <c r="B12" s="4" t="s">
        <v>5</v>
      </c>
      <c r="C12" s="4" t="s">
        <v>140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14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20600000</v>
      </c>
      <c r="U13" s="4" t="s">
        <v>5</v>
      </c>
    </row>
    <row r="14" spans="1:21" x14ac:dyDescent="0.25">
      <c r="A14" s="2" t="s">
        <v>14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343800000</v>
      </c>
    </row>
    <row r="15" spans="1:21" ht="30" x14ac:dyDescent="0.25">
      <c r="A15" s="2" t="s">
        <v>1406</v>
      </c>
      <c r="B15" s="4" t="s">
        <v>5</v>
      </c>
      <c r="C15" s="4" t="s">
        <v>5</v>
      </c>
      <c r="D15" s="155">
        <v>0.7279999999999999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1407</v>
      </c>
      <c r="B16" s="5">
        <v>3300000</v>
      </c>
      <c r="C16" s="5">
        <v>22500000</v>
      </c>
      <c r="D16" s="4" t="s">
        <v>5</v>
      </c>
      <c r="E16" s="4" t="s">
        <v>5</v>
      </c>
      <c r="F16" s="4" t="s">
        <v>5</v>
      </c>
      <c r="G16" s="4" t="s">
        <v>5</v>
      </c>
      <c r="H16" s="4" t="s">
        <v>5</v>
      </c>
      <c r="I16" s="4" t="s">
        <v>5</v>
      </c>
      <c r="J16" s="4" t="s">
        <v>5</v>
      </c>
      <c r="K16" s="4" t="s">
        <v>5</v>
      </c>
      <c r="L16" s="4" t="s">
        <v>5</v>
      </c>
      <c r="M16" s="4" t="s">
        <v>5</v>
      </c>
      <c r="N16" s="5">
        <v>9900000</v>
      </c>
      <c r="O16" s="5">
        <v>28900000</v>
      </c>
      <c r="P16" s="5">
        <v>1300000</v>
      </c>
      <c r="Q16" s="5">
        <v>4000000</v>
      </c>
      <c r="R16" s="5">
        <v>8600000</v>
      </c>
      <c r="S16" s="5">
        <v>24900000</v>
      </c>
      <c r="T16" s="4" t="s">
        <v>5</v>
      </c>
      <c r="U16" s="4" t="s">
        <v>5</v>
      </c>
    </row>
    <row r="17" spans="1:21" x14ac:dyDescent="0.25">
      <c r="A17" s="2" t="s">
        <v>1408</v>
      </c>
      <c r="B17" s="5">
        <v>2900000</v>
      </c>
      <c r="C17" s="5">
        <v>64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1409</v>
      </c>
      <c r="B18" s="4">
        <v>0</v>
      </c>
      <c r="C18" s="5">
        <v>155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1410</v>
      </c>
      <c r="B19" s="5">
        <v>4417000</v>
      </c>
      <c r="C19" s="5">
        <v>4417000</v>
      </c>
      <c r="D19" s="4" t="s">
        <v>5</v>
      </c>
      <c r="E19" s="5">
        <v>588000</v>
      </c>
      <c r="F19" s="4" t="s">
        <v>5</v>
      </c>
      <c r="G19" s="4" t="s">
        <v>5</v>
      </c>
      <c r="H19" s="4" t="s">
        <v>5</v>
      </c>
      <c r="I19" s="4" t="s">
        <v>5</v>
      </c>
      <c r="J19" s="4" t="s">
        <v>5</v>
      </c>
      <c r="K19" s="4" t="s">
        <v>5</v>
      </c>
      <c r="L19" s="5">
        <v>3600000</v>
      </c>
      <c r="M19" s="5">
        <v>500000</v>
      </c>
      <c r="N19" s="4" t="s">
        <v>5</v>
      </c>
      <c r="O19" s="4" t="s">
        <v>5</v>
      </c>
      <c r="P19" s="4" t="s">
        <v>5</v>
      </c>
      <c r="Q19" s="4" t="s">
        <v>5</v>
      </c>
      <c r="R19" s="4" t="s">
        <v>5</v>
      </c>
      <c r="S19" s="4" t="s">
        <v>5</v>
      </c>
      <c r="T19" s="4" t="s">
        <v>5</v>
      </c>
      <c r="U19" s="4" t="s">
        <v>5</v>
      </c>
    </row>
    <row r="20" spans="1:21" ht="30" x14ac:dyDescent="0.25">
      <c r="A20" s="2" t="s">
        <v>1411</v>
      </c>
      <c r="B20" s="4" t="s">
        <v>5</v>
      </c>
      <c r="C20" s="4" t="s">
        <v>5</v>
      </c>
      <c r="D20" s="4" t="s">
        <v>5</v>
      </c>
      <c r="E20" s="4" t="s">
        <v>5</v>
      </c>
      <c r="F20" s="4" t="s">
        <v>5</v>
      </c>
      <c r="G20" s="4" t="s">
        <v>5</v>
      </c>
      <c r="H20" s="4" t="s">
        <v>5</v>
      </c>
      <c r="I20" s="4" t="s">
        <v>5</v>
      </c>
      <c r="J20" s="8">
        <v>708900000</v>
      </c>
      <c r="K20" s="8">
        <v>404300000</v>
      </c>
      <c r="L20" s="4" t="s">
        <v>5</v>
      </c>
      <c r="M20" s="4" t="s">
        <v>5</v>
      </c>
      <c r="N20" s="4" t="s">
        <v>5</v>
      </c>
      <c r="O20" s="4" t="s">
        <v>5</v>
      </c>
      <c r="P20" s="4" t="s">
        <v>5</v>
      </c>
      <c r="Q20" s="4" t="s">
        <v>5</v>
      </c>
      <c r="R20" s="4" t="s">
        <v>5</v>
      </c>
      <c r="S20" s="4" t="s">
        <v>5</v>
      </c>
      <c r="T20" s="4" t="s">
        <v>5</v>
      </c>
      <c r="U20" s="4" t="s">
        <v>5</v>
      </c>
    </row>
  </sheetData>
  <mergeCells count="7">
    <mergeCell ref="A1:A3"/>
    <mergeCell ref="G1:H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1.140625" bestFit="1" customWidth="1"/>
    <col min="7" max="8" width="36.5703125" bestFit="1" customWidth="1"/>
    <col min="9" max="10" width="31" bestFit="1" customWidth="1"/>
    <col min="11" max="12" width="36.5703125" bestFit="1" customWidth="1"/>
    <col min="13" max="14" width="31" bestFit="1" customWidth="1"/>
    <col min="15" max="16" width="36.5703125" bestFit="1" customWidth="1"/>
    <col min="17" max="18" width="24.7109375" bestFit="1" customWidth="1"/>
    <col min="19" max="20" width="36.5703125" bestFit="1" customWidth="1"/>
    <col min="21" max="22" width="24.42578125" bestFit="1" customWidth="1"/>
    <col min="23" max="24" width="36.5703125" bestFit="1" customWidth="1"/>
    <col min="25" max="26" width="28.85546875" bestFit="1" customWidth="1"/>
    <col min="27" max="30" width="36.5703125" bestFit="1" customWidth="1"/>
    <col min="31" max="32" width="34.28515625" bestFit="1" customWidth="1"/>
    <col min="33" max="35" width="36.5703125" bestFit="1" customWidth="1"/>
  </cols>
  <sheetData>
    <row r="1" spans="1:35" x14ac:dyDescent="0.25">
      <c r="A1" s="7" t="s">
        <v>1412</v>
      </c>
      <c r="B1" s="1" t="s">
        <v>1010</v>
      </c>
      <c r="C1" s="1"/>
      <c r="D1" s="1"/>
      <c r="E1" s="1" t="s">
        <v>1</v>
      </c>
      <c r="F1" s="1"/>
      <c r="G1" s="1" t="s">
        <v>1</v>
      </c>
      <c r="H1" s="1" t="s">
        <v>1170</v>
      </c>
      <c r="I1" s="1" t="s">
        <v>1</v>
      </c>
      <c r="J1" s="1"/>
      <c r="K1" s="1" t="s">
        <v>1</v>
      </c>
      <c r="L1" s="1" t="s">
        <v>1170</v>
      </c>
      <c r="M1" s="1" t="s">
        <v>1</v>
      </c>
      <c r="N1" s="1"/>
      <c r="O1" s="1" t="s">
        <v>1</v>
      </c>
      <c r="P1" s="1" t="s">
        <v>1170</v>
      </c>
      <c r="Q1" s="1" t="s">
        <v>1</v>
      </c>
      <c r="R1" s="1"/>
      <c r="S1" s="1" t="s">
        <v>1</v>
      </c>
      <c r="T1" s="1" t="s">
        <v>1170</v>
      </c>
      <c r="U1" s="1" t="s">
        <v>1</v>
      </c>
      <c r="V1" s="1"/>
      <c r="W1" s="1" t="s">
        <v>1</v>
      </c>
      <c r="X1" s="1" t="s">
        <v>1170</v>
      </c>
      <c r="Y1" s="1" t="s">
        <v>1</v>
      </c>
      <c r="Z1" s="1"/>
      <c r="AA1" s="1" t="s">
        <v>1</v>
      </c>
      <c r="AB1" s="1"/>
      <c r="AC1" s="1" t="s">
        <v>1</v>
      </c>
      <c r="AD1" s="1"/>
      <c r="AE1" s="1" t="s">
        <v>1</v>
      </c>
      <c r="AF1" s="1"/>
      <c r="AG1" s="1" t="s">
        <v>1</v>
      </c>
      <c r="AH1" s="1"/>
      <c r="AI1" s="1" t="s">
        <v>1</v>
      </c>
    </row>
    <row r="2" spans="1:35" x14ac:dyDescent="0.25">
      <c r="A2" s="7"/>
      <c r="B2" s="156">
        <v>40327</v>
      </c>
      <c r="C2" s="7" t="s">
        <v>2</v>
      </c>
      <c r="D2" s="7" t="s">
        <v>1349</v>
      </c>
      <c r="E2" s="1" t="s">
        <v>2</v>
      </c>
      <c r="F2" s="1"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30</v>
      </c>
      <c r="AG2" s="1" t="s">
        <v>2</v>
      </c>
      <c r="AH2" s="1" t="s">
        <v>30</v>
      </c>
      <c r="AI2" s="1" t="s">
        <v>2</v>
      </c>
    </row>
    <row r="3" spans="1:35" ht="30" x14ac:dyDescent="0.25">
      <c r="A3" s="7"/>
      <c r="B3" s="156"/>
      <c r="C3" s="7"/>
      <c r="D3" s="7"/>
      <c r="E3" s="1" t="s">
        <v>1413</v>
      </c>
      <c r="F3" s="1" t="s">
        <v>1413</v>
      </c>
      <c r="G3" s="1" t="s">
        <v>1413</v>
      </c>
      <c r="H3" s="1" t="s">
        <v>1413</v>
      </c>
      <c r="I3" s="1" t="s">
        <v>1414</v>
      </c>
      <c r="J3" s="1" t="s">
        <v>1414</v>
      </c>
      <c r="K3" s="1" t="s">
        <v>1414</v>
      </c>
      <c r="L3" s="1" t="s">
        <v>1414</v>
      </c>
      <c r="M3" s="1" t="s">
        <v>1415</v>
      </c>
      <c r="N3" s="1" t="s">
        <v>1415</v>
      </c>
      <c r="O3" s="1" t="s">
        <v>1415</v>
      </c>
      <c r="P3" s="1" t="s">
        <v>1415</v>
      </c>
      <c r="Q3" s="1" t="s">
        <v>1416</v>
      </c>
      <c r="R3" s="1" t="s">
        <v>1416</v>
      </c>
      <c r="S3" s="1" t="s">
        <v>1416</v>
      </c>
      <c r="T3" s="1" t="s">
        <v>1416</v>
      </c>
      <c r="U3" s="1" t="s">
        <v>1417</v>
      </c>
      <c r="V3" s="1" t="s">
        <v>1417</v>
      </c>
      <c r="W3" s="1" t="s">
        <v>1417</v>
      </c>
      <c r="X3" s="1" t="s">
        <v>1417</v>
      </c>
      <c r="Y3" s="1" t="s">
        <v>1389</v>
      </c>
      <c r="Z3" s="1" t="s">
        <v>1389</v>
      </c>
      <c r="AA3" s="1" t="s">
        <v>1418</v>
      </c>
      <c r="AB3" s="1" t="s">
        <v>1418</v>
      </c>
      <c r="AC3" s="1" t="s">
        <v>1419</v>
      </c>
      <c r="AD3" s="1" t="s">
        <v>1419</v>
      </c>
      <c r="AE3" s="1" t="s">
        <v>1420</v>
      </c>
      <c r="AF3" s="1" t="s">
        <v>1420</v>
      </c>
      <c r="AG3" s="1" t="s">
        <v>1421</v>
      </c>
      <c r="AH3" s="1" t="s">
        <v>1421</v>
      </c>
      <c r="AI3" s="1" t="s">
        <v>1022</v>
      </c>
    </row>
    <row r="4" spans="1:35" x14ac:dyDescent="0.25">
      <c r="A4" s="7"/>
      <c r="B4" s="156"/>
      <c r="C4" s="7"/>
      <c r="D4" s="7"/>
      <c r="E4" s="1" t="s">
        <v>985</v>
      </c>
      <c r="F4" s="1" t="s">
        <v>985</v>
      </c>
      <c r="G4" s="1" t="s">
        <v>985</v>
      </c>
      <c r="H4" s="1" t="s">
        <v>985</v>
      </c>
      <c r="I4" s="1" t="s">
        <v>985</v>
      </c>
      <c r="J4" s="1" t="s">
        <v>985</v>
      </c>
      <c r="K4" s="1" t="s">
        <v>985</v>
      </c>
      <c r="L4" s="1" t="s">
        <v>985</v>
      </c>
      <c r="M4" s="1" t="s">
        <v>985</v>
      </c>
      <c r="N4" s="1" t="s">
        <v>985</v>
      </c>
      <c r="O4" s="1" t="s">
        <v>985</v>
      </c>
      <c r="P4" s="1" t="s">
        <v>985</v>
      </c>
      <c r="Q4" s="1" t="s">
        <v>985</v>
      </c>
      <c r="R4" s="1" t="s">
        <v>985</v>
      </c>
      <c r="S4" s="1" t="s">
        <v>985</v>
      </c>
      <c r="T4" s="1" t="s">
        <v>985</v>
      </c>
      <c r="U4" s="1" t="s">
        <v>985</v>
      </c>
      <c r="V4" s="1" t="s">
        <v>985</v>
      </c>
      <c r="W4" s="1" t="s">
        <v>985</v>
      </c>
      <c r="X4" s="1" t="s">
        <v>985</v>
      </c>
      <c r="Y4" s="1" t="s">
        <v>985</v>
      </c>
      <c r="Z4" s="1" t="s">
        <v>985</v>
      </c>
      <c r="AA4" s="1" t="s">
        <v>985</v>
      </c>
      <c r="AB4" s="1" t="s">
        <v>985</v>
      </c>
      <c r="AC4" s="1" t="s">
        <v>985</v>
      </c>
      <c r="AD4" s="1" t="s">
        <v>985</v>
      </c>
      <c r="AE4" s="1" t="s">
        <v>985</v>
      </c>
      <c r="AF4" s="1" t="s">
        <v>985</v>
      </c>
      <c r="AG4" s="1" t="s">
        <v>985</v>
      </c>
      <c r="AH4" s="1" t="s">
        <v>985</v>
      </c>
      <c r="AI4" s="1"/>
    </row>
    <row r="5" spans="1:35" x14ac:dyDescent="0.25">
      <c r="A5" s="7"/>
      <c r="B5" s="156"/>
      <c r="C5" s="7"/>
      <c r="D5" s="7"/>
      <c r="E5" s="1"/>
      <c r="F5" s="1"/>
      <c r="G5" s="1" t="s">
        <v>1176</v>
      </c>
      <c r="H5" s="1" t="s">
        <v>1176</v>
      </c>
      <c r="I5" s="1"/>
      <c r="J5" s="1"/>
      <c r="K5" s="1" t="s">
        <v>1174</v>
      </c>
      <c r="L5" s="1" t="s">
        <v>1174</v>
      </c>
      <c r="M5" s="1"/>
      <c r="N5" s="1"/>
      <c r="O5" s="1" t="s">
        <v>1174</v>
      </c>
      <c r="P5" s="1" t="s">
        <v>1174</v>
      </c>
      <c r="Q5" s="1"/>
      <c r="R5" s="1"/>
      <c r="S5" s="1" t="s">
        <v>1174</v>
      </c>
      <c r="T5" s="1" t="s">
        <v>1174</v>
      </c>
      <c r="U5" s="1"/>
      <c r="V5" s="1"/>
      <c r="W5" s="1" t="s">
        <v>1174</v>
      </c>
      <c r="X5" s="1" t="s">
        <v>1174</v>
      </c>
      <c r="Y5" s="1"/>
      <c r="Z5" s="1"/>
      <c r="AA5" s="1"/>
      <c r="AB5" s="1"/>
      <c r="AC5" s="1"/>
      <c r="AD5" s="1"/>
      <c r="AE5" s="1"/>
      <c r="AF5" s="1"/>
      <c r="AG5" s="1"/>
      <c r="AH5" s="1"/>
      <c r="AI5" s="1"/>
    </row>
    <row r="6" spans="1:35" ht="30" x14ac:dyDescent="0.25">
      <c r="A6" s="7"/>
      <c r="B6" s="156"/>
      <c r="C6" s="7"/>
      <c r="D6" s="7"/>
      <c r="E6" s="1"/>
      <c r="F6" s="1"/>
      <c r="G6" s="1" t="s">
        <v>1022</v>
      </c>
      <c r="H6" s="1" t="s">
        <v>1022</v>
      </c>
      <c r="I6" s="1"/>
      <c r="J6" s="1"/>
      <c r="K6" s="1" t="s">
        <v>1022</v>
      </c>
      <c r="L6" s="1" t="s">
        <v>1022</v>
      </c>
      <c r="M6" s="1"/>
      <c r="N6" s="1"/>
      <c r="O6" s="1" t="s">
        <v>1022</v>
      </c>
      <c r="P6" s="1" t="s">
        <v>1022</v>
      </c>
      <c r="Q6" s="1"/>
      <c r="R6" s="1"/>
      <c r="S6" s="1" t="s">
        <v>1022</v>
      </c>
      <c r="T6" s="1" t="s">
        <v>1022</v>
      </c>
      <c r="U6" s="1"/>
      <c r="V6" s="1"/>
      <c r="W6" s="1" t="s">
        <v>1022</v>
      </c>
      <c r="X6" s="1" t="s">
        <v>1022</v>
      </c>
      <c r="Y6" s="1"/>
      <c r="Z6" s="1"/>
      <c r="AA6" s="1"/>
      <c r="AB6" s="1"/>
      <c r="AC6" s="1"/>
      <c r="AD6" s="1"/>
      <c r="AE6" s="1"/>
      <c r="AF6" s="1"/>
      <c r="AG6" s="1"/>
      <c r="AH6" s="1"/>
      <c r="AI6" s="1"/>
    </row>
    <row r="7" spans="1:35" x14ac:dyDescent="0.25">
      <c r="A7" s="3" t="s">
        <v>14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x14ac:dyDescent="0.25">
      <c r="A8" s="2" t="s">
        <v>564</v>
      </c>
      <c r="B8" s="4" t="s">
        <v>5</v>
      </c>
      <c r="C8" s="4" t="s">
        <v>5</v>
      </c>
      <c r="D8" s="8">
        <v>8700000</v>
      </c>
      <c r="E8" s="8">
        <v>326000000</v>
      </c>
      <c r="F8" s="8">
        <v>315800000</v>
      </c>
      <c r="G8" s="4" t="s">
        <v>5</v>
      </c>
      <c r="H8" s="4" t="s">
        <v>5</v>
      </c>
      <c r="I8" s="8">
        <v>30000000</v>
      </c>
      <c r="J8" s="8">
        <v>30000000</v>
      </c>
      <c r="K8" s="4" t="s">
        <v>5</v>
      </c>
      <c r="L8" s="4" t="s">
        <v>5</v>
      </c>
      <c r="M8" s="8">
        <v>35000000</v>
      </c>
      <c r="N8" s="8">
        <v>35000000</v>
      </c>
      <c r="O8" s="4" t="s">
        <v>5</v>
      </c>
      <c r="P8" s="4" t="s">
        <v>5</v>
      </c>
      <c r="Q8" s="8">
        <v>34000000</v>
      </c>
      <c r="R8" s="8">
        <v>34000000</v>
      </c>
      <c r="S8" s="4" t="s">
        <v>5</v>
      </c>
      <c r="T8" s="4" t="s">
        <v>5</v>
      </c>
      <c r="U8" s="8">
        <v>30000000</v>
      </c>
      <c r="V8" s="8">
        <v>30000000</v>
      </c>
      <c r="W8" s="4" t="s">
        <v>5</v>
      </c>
      <c r="X8" s="4" t="s">
        <v>5</v>
      </c>
      <c r="Y8" s="8">
        <v>455000000</v>
      </c>
      <c r="Z8" s="8">
        <v>444800000</v>
      </c>
      <c r="AA8" s="8">
        <v>45000000</v>
      </c>
      <c r="AB8" s="8">
        <v>45000000</v>
      </c>
      <c r="AC8" s="8">
        <v>500000000</v>
      </c>
      <c r="AD8" s="8">
        <v>489800000</v>
      </c>
      <c r="AE8" s="4" t="s">
        <v>5</v>
      </c>
      <c r="AF8" s="8">
        <v>-58800000</v>
      </c>
      <c r="AG8" s="4" t="s">
        <v>5</v>
      </c>
      <c r="AH8" s="8">
        <v>431000000</v>
      </c>
      <c r="AI8" s="4" t="s">
        <v>5</v>
      </c>
    </row>
    <row r="9" spans="1:35" ht="30" x14ac:dyDescent="0.25">
      <c r="A9" s="2" t="s">
        <v>567</v>
      </c>
      <c r="B9" s="4" t="s">
        <v>5</v>
      </c>
      <c r="C9" s="4" t="s">
        <v>5</v>
      </c>
      <c r="D9" s="4" t="s">
        <v>5</v>
      </c>
      <c r="E9" s="5">
        <v>295100000</v>
      </c>
      <c r="F9" s="5">
        <v>-5500000</v>
      </c>
      <c r="G9" s="4" t="s">
        <v>5</v>
      </c>
      <c r="H9" s="4" t="s">
        <v>5</v>
      </c>
      <c r="I9" s="5">
        <v>30000000</v>
      </c>
      <c r="J9" s="5">
        <v>-1400000</v>
      </c>
      <c r="K9" s="4" t="s">
        <v>5</v>
      </c>
      <c r="L9" s="4" t="s">
        <v>5</v>
      </c>
      <c r="M9" s="5">
        <v>35000000</v>
      </c>
      <c r="N9" s="5">
        <v>-3300000</v>
      </c>
      <c r="O9" s="4" t="s">
        <v>5</v>
      </c>
      <c r="P9" s="4" t="s">
        <v>5</v>
      </c>
      <c r="Q9" s="5">
        <v>34000000</v>
      </c>
      <c r="R9" s="5">
        <v>-3300000</v>
      </c>
      <c r="S9" s="4" t="s">
        <v>5</v>
      </c>
      <c r="T9" s="4" t="s">
        <v>5</v>
      </c>
      <c r="U9" s="5">
        <v>30000000</v>
      </c>
      <c r="V9" s="5">
        <v>-3200000</v>
      </c>
      <c r="W9" s="4" t="s">
        <v>5</v>
      </c>
      <c r="X9" s="4" t="s">
        <v>5</v>
      </c>
      <c r="Y9" s="5">
        <v>424100000</v>
      </c>
      <c r="Z9" s="5">
        <v>-16700000</v>
      </c>
      <c r="AA9" s="5">
        <v>45000000</v>
      </c>
      <c r="AB9" s="5">
        <v>-39900000</v>
      </c>
      <c r="AC9" s="5">
        <v>469100000</v>
      </c>
      <c r="AD9" s="5">
        <v>-56600000</v>
      </c>
      <c r="AE9" s="5">
        <v>-58700000</v>
      </c>
      <c r="AF9" s="5">
        <v>41100000</v>
      </c>
      <c r="AG9" s="5">
        <v>410400000</v>
      </c>
      <c r="AH9" s="5">
        <v>-15500000</v>
      </c>
      <c r="AI9" s="4" t="s">
        <v>5</v>
      </c>
    </row>
    <row r="10" spans="1:35" ht="30" x14ac:dyDescent="0.25">
      <c r="A10" s="2" t="s">
        <v>568</v>
      </c>
      <c r="B10" s="4" t="s">
        <v>5</v>
      </c>
      <c r="C10" s="4" t="s">
        <v>5</v>
      </c>
      <c r="D10" s="4" t="s">
        <v>5</v>
      </c>
      <c r="E10" s="5">
        <v>295100000</v>
      </c>
      <c r="F10" s="5">
        <v>310300000</v>
      </c>
      <c r="G10" s="4" t="s">
        <v>5</v>
      </c>
      <c r="H10" s="4" t="s">
        <v>5</v>
      </c>
      <c r="I10" s="5">
        <v>30000000</v>
      </c>
      <c r="J10" s="5">
        <v>28600000</v>
      </c>
      <c r="K10" s="4" t="s">
        <v>5</v>
      </c>
      <c r="L10" s="4" t="s">
        <v>5</v>
      </c>
      <c r="M10" s="5">
        <v>35000000</v>
      </c>
      <c r="N10" s="5">
        <v>31700000</v>
      </c>
      <c r="O10" s="4" t="s">
        <v>5</v>
      </c>
      <c r="P10" s="4" t="s">
        <v>5</v>
      </c>
      <c r="Q10" s="5">
        <v>34000000</v>
      </c>
      <c r="R10" s="5">
        <v>30700000</v>
      </c>
      <c r="S10" s="4" t="s">
        <v>5</v>
      </c>
      <c r="T10" s="4" t="s">
        <v>5</v>
      </c>
      <c r="U10" s="5">
        <v>30000000</v>
      </c>
      <c r="V10" s="5">
        <v>26800000</v>
      </c>
      <c r="W10" s="4" t="s">
        <v>5</v>
      </c>
      <c r="X10" s="4" t="s">
        <v>5</v>
      </c>
      <c r="Y10" s="5">
        <v>424100000</v>
      </c>
      <c r="Z10" s="5">
        <v>428100000</v>
      </c>
      <c r="AA10" s="5">
        <v>45000000</v>
      </c>
      <c r="AB10" s="5">
        <v>5100000</v>
      </c>
      <c r="AC10" s="5">
        <v>469100000</v>
      </c>
      <c r="AD10" s="5">
        <v>433200000</v>
      </c>
      <c r="AE10" s="5">
        <v>-58700000</v>
      </c>
      <c r="AF10" s="5">
        <v>-17700000</v>
      </c>
      <c r="AG10" s="5">
        <v>410400000</v>
      </c>
      <c r="AH10" s="5">
        <v>415500000</v>
      </c>
      <c r="AI10" s="4" t="s">
        <v>5</v>
      </c>
    </row>
    <row r="11" spans="1:35" ht="30" x14ac:dyDescent="0.25">
      <c r="A11" s="2" t="s">
        <v>570</v>
      </c>
      <c r="B11" s="4" t="s">
        <v>5</v>
      </c>
      <c r="C11" s="8">
        <v>17184000</v>
      </c>
      <c r="D11" s="4" t="s">
        <v>5</v>
      </c>
      <c r="E11" s="9">
        <v>2.5999999999999999E-3</v>
      </c>
      <c r="F11" s="9">
        <v>2.5999999999999999E-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572</v>
      </c>
      <c r="B12" s="155">
        <v>2.2499999999999999E-2</v>
      </c>
      <c r="C12" s="4" t="s">
        <v>5</v>
      </c>
      <c r="D12" s="4" t="s">
        <v>5</v>
      </c>
      <c r="E12" s="4" t="s">
        <v>5</v>
      </c>
      <c r="F12" s="4" t="s">
        <v>5</v>
      </c>
      <c r="G12" s="155">
        <v>2.8999999999999998E-3</v>
      </c>
      <c r="H12" s="155">
        <v>2.8999999999999998E-3</v>
      </c>
      <c r="I12" s="4" t="s">
        <v>5</v>
      </c>
      <c r="J12" s="4" t="s">
        <v>5</v>
      </c>
      <c r="K12" s="155">
        <v>5.0000000000000001E-3</v>
      </c>
      <c r="L12" s="155">
        <v>5.0000000000000001E-3</v>
      </c>
      <c r="M12" s="4" t="s">
        <v>5</v>
      </c>
      <c r="N12" s="4" t="s">
        <v>5</v>
      </c>
      <c r="O12" s="155">
        <v>1.0999999999999999E-2</v>
      </c>
      <c r="P12" s="155">
        <v>1.0999999999999999E-2</v>
      </c>
      <c r="Q12" s="4" t="s">
        <v>5</v>
      </c>
      <c r="R12" s="4" t="s">
        <v>5</v>
      </c>
      <c r="S12" s="155">
        <v>2.4E-2</v>
      </c>
      <c r="T12" s="155">
        <v>2.4E-2</v>
      </c>
      <c r="U12" s="4" t="s">
        <v>5</v>
      </c>
      <c r="V12" s="4" t="s">
        <v>5</v>
      </c>
      <c r="W12" s="155">
        <v>0.05</v>
      </c>
      <c r="X12" s="155">
        <v>0.05</v>
      </c>
      <c r="Y12" s="4" t="s">
        <v>5</v>
      </c>
      <c r="Z12" s="4" t="s">
        <v>5</v>
      </c>
      <c r="AA12" s="4" t="s">
        <v>5</v>
      </c>
      <c r="AB12" s="4" t="s">
        <v>5</v>
      </c>
      <c r="AC12" s="4" t="s">
        <v>5</v>
      </c>
      <c r="AD12" s="4" t="s">
        <v>5</v>
      </c>
      <c r="AE12" s="4" t="s">
        <v>5</v>
      </c>
      <c r="AF12" s="4" t="s">
        <v>5</v>
      </c>
      <c r="AG12" s="4" t="s">
        <v>5</v>
      </c>
      <c r="AH12" s="4" t="s">
        <v>5</v>
      </c>
      <c r="AI12" s="155">
        <v>1.8599999999999998E-2</v>
      </c>
    </row>
    <row r="13" spans="1:35" x14ac:dyDescent="0.25">
      <c r="A13" s="2" t="s">
        <v>574</v>
      </c>
      <c r="B13" s="4" t="s">
        <v>5</v>
      </c>
      <c r="C13" s="4" t="s">
        <v>5</v>
      </c>
      <c r="D13" s="4" t="s">
        <v>5</v>
      </c>
      <c r="E13" s="4" t="s">
        <v>1423</v>
      </c>
      <c r="F13" s="4" t="s">
        <v>5</v>
      </c>
      <c r="G13" s="4" t="s">
        <v>5</v>
      </c>
      <c r="H13" s="4" t="s">
        <v>5</v>
      </c>
      <c r="I13" s="4" t="s">
        <v>1424</v>
      </c>
      <c r="J13" s="4" t="s">
        <v>5</v>
      </c>
      <c r="K13" s="4" t="s">
        <v>5</v>
      </c>
      <c r="L13" s="4" t="s">
        <v>5</v>
      </c>
      <c r="M13" s="4" t="s">
        <v>1425</v>
      </c>
      <c r="N13" s="4" t="s">
        <v>5</v>
      </c>
      <c r="O13" s="4" t="s">
        <v>5</v>
      </c>
      <c r="P13" s="4" t="s">
        <v>5</v>
      </c>
      <c r="Q13" s="4" t="s">
        <v>1426</v>
      </c>
      <c r="R13" s="4" t="s">
        <v>5</v>
      </c>
      <c r="S13" s="4" t="s">
        <v>5</v>
      </c>
      <c r="T13" s="4" t="s">
        <v>5</v>
      </c>
      <c r="U13" s="4" t="s">
        <v>1424</v>
      </c>
      <c r="V13" s="4" t="s">
        <v>5</v>
      </c>
      <c r="W13" s="4" t="s">
        <v>5</v>
      </c>
      <c r="X13" s="4" t="s">
        <v>5</v>
      </c>
      <c r="Y13" s="4" t="s">
        <v>1427</v>
      </c>
      <c r="Z13" s="4" t="s">
        <v>5</v>
      </c>
      <c r="AA13" s="4" t="s">
        <v>1428</v>
      </c>
      <c r="AB13" s="4" t="s">
        <v>5</v>
      </c>
      <c r="AC13" s="4" t="s">
        <v>1429</v>
      </c>
      <c r="AD13" s="4" t="s">
        <v>5</v>
      </c>
      <c r="AE13" s="4" t="s">
        <v>1252</v>
      </c>
      <c r="AF13" s="4" t="s">
        <v>5</v>
      </c>
      <c r="AG13" s="4" t="s">
        <v>1252</v>
      </c>
      <c r="AH13" s="4" t="s">
        <v>5</v>
      </c>
      <c r="AI13" s="4" t="s">
        <v>5</v>
      </c>
    </row>
  </sheetData>
  <mergeCells count="4">
    <mergeCell ref="A1:A6"/>
    <mergeCell ref="B2:B6"/>
    <mergeCell ref="C2:C6"/>
    <mergeCell ref="D2: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5.42578125" bestFit="1" customWidth="1"/>
    <col min="4" max="8" width="18.5703125" bestFit="1" customWidth="1"/>
    <col min="9" max="11" width="27" bestFit="1" customWidth="1"/>
    <col min="12" max="15" width="15.140625" bestFit="1" customWidth="1"/>
  </cols>
  <sheetData>
    <row r="1" spans="1:15" ht="15" customHeight="1" x14ac:dyDescent="0.25">
      <c r="A1" s="7" t="s">
        <v>1430</v>
      </c>
      <c r="B1" s="1" t="s">
        <v>84</v>
      </c>
      <c r="C1" s="1" t="s">
        <v>1</v>
      </c>
      <c r="D1" s="1" t="s">
        <v>84</v>
      </c>
      <c r="E1" s="1" t="s">
        <v>1</v>
      </c>
      <c r="F1" s="1"/>
      <c r="G1" s="1"/>
      <c r="H1" s="1"/>
      <c r="I1" s="1" t="s">
        <v>84</v>
      </c>
      <c r="J1" s="7" t="s">
        <v>1</v>
      </c>
      <c r="K1" s="7"/>
      <c r="L1" s="7" t="s">
        <v>84</v>
      </c>
      <c r="M1" s="7"/>
      <c r="N1" s="7" t="s">
        <v>1</v>
      </c>
      <c r="O1" s="7"/>
    </row>
    <row r="2" spans="1:15" x14ac:dyDescent="0.25">
      <c r="A2" s="7"/>
      <c r="B2" s="7" t="s">
        <v>2</v>
      </c>
      <c r="C2" s="7" t="s">
        <v>2</v>
      </c>
      <c r="D2" s="1" t="s">
        <v>2</v>
      </c>
      <c r="E2" s="1" t="s">
        <v>2</v>
      </c>
      <c r="F2" s="1" t="s">
        <v>85</v>
      </c>
      <c r="G2" s="1" t="s">
        <v>1190</v>
      </c>
      <c r="H2" s="1" t="s">
        <v>1084</v>
      </c>
      <c r="I2" s="1" t="s">
        <v>85</v>
      </c>
      <c r="J2" s="1" t="s">
        <v>2</v>
      </c>
      <c r="K2" s="1" t="s">
        <v>85</v>
      </c>
      <c r="L2" s="1" t="s">
        <v>2</v>
      </c>
      <c r="M2" s="1" t="s">
        <v>85</v>
      </c>
      <c r="N2" s="1" t="s">
        <v>2</v>
      </c>
      <c r="O2" s="1" t="s">
        <v>85</v>
      </c>
    </row>
    <row r="3" spans="1:15" x14ac:dyDescent="0.25">
      <c r="A3" s="7"/>
      <c r="B3" s="7"/>
      <c r="C3" s="7"/>
      <c r="D3" s="1" t="s">
        <v>1283</v>
      </c>
      <c r="E3" s="1" t="s">
        <v>1283</v>
      </c>
      <c r="F3" s="1" t="s">
        <v>1283</v>
      </c>
      <c r="G3" s="1" t="s">
        <v>1283</v>
      </c>
      <c r="H3" s="1" t="s">
        <v>1283</v>
      </c>
      <c r="I3" s="1" t="s">
        <v>1286</v>
      </c>
      <c r="J3" s="1" t="s">
        <v>1286</v>
      </c>
      <c r="K3" s="1" t="s">
        <v>1286</v>
      </c>
      <c r="L3" s="1" t="s">
        <v>1339</v>
      </c>
      <c r="M3" s="1" t="s">
        <v>1339</v>
      </c>
      <c r="N3" s="1" t="s">
        <v>1339</v>
      </c>
      <c r="O3" s="1" t="s">
        <v>1339</v>
      </c>
    </row>
    <row r="4" spans="1:15" x14ac:dyDescent="0.25">
      <c r="A4" s="7"/>
      <c r="B4" s="7"/>
      <c r="C4" s="7"/>
      <c r="D4" s="1" t="s">
        <v>985</v>
      </c>
      <c r="E4" s="1" t="s">
        <v>985</v>
      </c>
      <c r="F4" s="1" t="s">
        <v>985</v>
      </c>
      <c r="G4" s="1" t="s">
        <v>985</v>
      </c>
      <c r="H4" s="1" t="s">
        <v>985</v>
      </c>
      <c r="I4" s="1" t="s">
        <v>985</v>
      </c>
      <c r="J4" s="1" t="s">
        <v>985</v>
      </c>
      <c r="K4" s="1" t="s">
        <v>985</v>
      </c>
      <c r="L4" s="1" t="s">
        <v>985</v>
      </c>
      <c r="M4" s="1" t="s">
        <v>985</v>
      </c>
      <c r="N4" s="1" t="s">
        <v>985</v>
      </c>
      <c r="O4" s="1" t="s">
        <v>985</v>
      </c>
    </row>
    <row r="5" spans="1:15" ht="45" x14ac:dyDescent="0.25">
      <c r="A5" s="3" t="s">
        <v>143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40</v>
      </c>
      <c r="B6" s="4" t="s">
        <v>5</v>
      </c>
      <c r="C6" s="4" t="s">
        <v>5</v>
      </c>
      <c r="D6" s="8">
        <v>431003000</v>
      </c>
      <c r="E6" s="8">
        <v>431003000</v>
      </c>
      <c r="F6" s="8">
        <v>431003000</v>
      </c>
      <c r="G6" s="8">
        <v>431003000</v>
      </c>
      <c r="H6" s="8">
        <v>431003000</v>
      </c>
      <c r="I6" s="8">
        <v>-33097000</v>
      </c>
      <c r="J6" s="8">
        <v>-15548000</v>
      </c>
      <c r="K6" s="8">
        <v>-49447000</v>
      </c>
      <c r="L6" s="8">
        <v>431003000</v>
      </c>
      <c r="M6" s="8">
        <v>397906000</v>
      </c>
      <c r="N6" s="8">
        <v>415455000</v>
      </c>
      <c r="O6" s="8">
        <v>381556000</v>
      </c>
    </row>
    <row r="7" spans="1:15" x14ac:dyDescent="0.25">
      <c r="A7" s="2" t="s">
        <v>447</v>
      </c>
      <c r="B7" s="4" t="s">
        <v>5</v>
      </c>
      <c r="C7" s="4" t="s">
        <v>5</v>
      </c>
      <c r="D7" s="5">
        <v>-20647000</v>
      </c>
      <c r="E7" s="5">
        <v>-20647000</v>
      </c>
      <c r="F7" s="4" t="s">
        <v>5</v>
      </c>
      <c r="G7" s="4" t="s">
        <v>5</v>
      </c>
      <c r="H7" s="4" t="s">
        <v>5</v>
      </c>
      <c r="I7" s="4" t="s">
        <v>5</v>
      </c>
      <c r="J7" s="4" t="s">
        <v>5</v>
      </c>
      <c r="K7" s="4" t="s">
        <v>5</v>
      </c>
      <c r="L7" s="5">
        <v>-20647000</v>
      </c>
      <c r="M7" s="4" t="s">
        <v>5</v>
      </c>
      <c r="N7" s="5">
        <v>-20647000</v>
      </c>
      <c r="O7" s="4" t="s">
        <v>5</v>
      </c>
    </row>
    <row r="8" spans="1:15" x14ac:dyDescent="0.25">
      <c r="A8" s="2" t="s">
        <v>602</v>
      </c>
      <c r="B8" s="4">
        <v>0</v>
      </c>
      <c r="C8" s="5">
        <v>15500000</v>
      </c>
      <c r="D8" s="4" t="s">
        <v>5</v>
      </c>
      <c r="E8" s="4" t="s">
        <v>5</v>
      </c>
      <c r="F8" s="4" t="s">
        <v>5</v>
      </c>
      <c r="G8" s="4" t="s">
        <v>5</v>
      </c>
      <c r="H8" s="4" t="s">
        <v>5</v>
      </c>
      <c r="I8" s="5">
        <v>8555000</v>
      </c>
      <c r="J8" s="5">
        <v>15548000</v>
      </c>
      <c r="K8" s="5">
        <v>24905000</v>
      </c>
      <c r="L8" s="4" t="s">
        <v>5</v>
      </c>
      <c r="M8" s="5">
        <v>8555000</v>
      </c>
      <c r="N8" s="5">
        <v>15548000</v>
      </c>
      <c r="O8" s="5">
        <v>24905000</v>
      </c>
    </row>
    <row r="9" spans="1:15" x14ac:dyDescent="0.25">
      <c r="A9" s="2" t="s">
        <v>441</v>
      </c>
      <c r="B9" s="8">
        <v>17184000</v>
      </c>
      <c r="C9" s="8">
        <v>17184000</v>
      </c>
      <c r="D9" s="8">
        <v>410356000</v>
      </c>
      <c r="E9" s="8">
        <v>410356000</v>
      </c>
      <c r="F9" s="8">
        <v>431003000</v>
      </c>
      <c r="G9" s="8">
        <v>431003000</v>
      </c>
      <c r="H9" s="8">
        <v>431003000</v>
      </c>
      <c r="I9" s="8">
        <v>-24542000</v>
      </c>
      <c r="J9" s="4" t="s">
        <v>5</v>
      </c>
      <c r="K9" s="8">
        <v>-24542000</v>
      </c>
      <c r="L9" s="8">
        <v>410356000</v>
      </c>
      <c r="M9" s="8">
        <v>406461000</v>
      </c>
      <c r="N9" s="8">
        <v>410356000</v>
      </c>
      <c r="O9" s="8">
        <v>406461000</v>
      </c>
    </row>
  </sheetData>
  <mergeCells count="6">
    <mergeCell ref="A1:A4"/>
    <mergeCell ref="J1:K1"/>
    <mergeCell ref="L1:M1"/>
    <mergeCell ref="N1:O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5.42578125" bestFit="1" customWidth="1"/>
    <col min="4" max="9" width="18.5703125" bestFit="1" customWidth="1"/>
    <col min="10" max="12" width="27" bestFit="1" customWidth="1"/>
    <col min="13" max="13" width="15.42578125" bestFit="1" customWidth="1"/>
    <col min="14" max="16" width="15.140625" bestFit="1" customWidth="1"/>
  </cols>
  <sheetData>
    <row r="1" spans="1:16" ht="15" customHeight="1" x14ac:dyDescent="0.25">
      <c r="A1" s="7" t="s">
        <v>1432</v>
      </c>
      <c r="B1" s="1" t="s">
        <v>84</v>
      </c>
      <c r="C1" s="1" t="s">
        <v>1</v>
      </c>
      <c r="D1" s="1"/>
      <c r="E1" s="1"/>
      <c r="F1" s="1"/>
      <c r="G1" s="1"/>
      <c r="H1" s="1"/>
      <c r="I1" s="1"/>
      <c r="J1" s="1" t="s">
        <v>84</v>
      </c>
      <c r="K1" s="7" t="s">
        <v>1</v>
      </c>
      <c r="L1" s="7"/>
      <c r="M1" s="1" t="s">
        <v>84</v>
      </c>
      <c r="N1" s="7" t="s">
        <v>1</v>
      </c>
      <c r="O1" s="7"/>
      <c r="P1" s="1"/>
    </row>
    <row r="2" spans="1:16" x14ac:dyDescent="0.25">
      <c r="A2" s="7"/>
      <c r="B2" s="7" t="s">
        <v>2</v>
      </c>
      <c r="C2" s="7" t="s">
        <v>2</v>
      </c>
      <c r="D2" s="1" t="s">
        <v>2</v>
      </c>
      <c r="E2" s="1" t="s">
        <v>1014</v>
      </c>
      <c r="F2" s="1" t="s">
        <v>30</v>
      </c>
      <c r="G2" s="1" t="s">
        <v>85</v>
      </c>
      <c r="H2" s="1" t="s">
        <v>1190</v>
      </c>
      <c r="I2" s="1" t="s">
        <v>1084</v>
      </c>
      <c r="J2" s="1" t="s">
        <v>85</v>
      </c>
      <c r="K2" s="1" t="s">
        <v>2</v>
      </c>
      <c r="L2" s="1" t="s">
        <v>85</v>
      </c>
      <c r="M2" s="1" t="s">
        <v>85</v>
      </c>
      <c r="N2" s="1" t="s">
        <v>2</v>
      </c>
      <c r="O2" s="1" t="s">
        <v>85</v>
      </c>
      <c r="P2" s="1" t="s">
        <v>1014</v>
      </c>
    </row>
    <row r="3" spans="1:16" x14ac:dyDescent="0.25">
      <c r="A3" s="7"/>
      <c r="B3" s="7"/>
      <c r="C3" s="7"/>
      <c r="D3" s="1" t="s">
        <v>1283</v>
      </c>
      <c r="E3" s="1" t="s">
        <v>1283</v>
      </c>
      <c r="F3" s="1" t="s">
        <v>1283</v>
      </c>
      <c r="G3" s="1" t="s">
        <v>1283</v>
      </c>
      <c r="H3" s="1" t="s">
        <v>1283</v>
      </c>
      <c r="I3" s="1" t="s">
        <v>1283</v>
      </c>
      <c r="J3" s="1" t="s">
        <v>1286</v>
      </c>
      <c r="K3" s="1" t="s">
        <v>1286</v>
      </c>
      <c r="L3" s="1" t="s">
        <v>1286</v>
      </c>
      <c r="M3" s="1" t="s">
        <v>1339</v>
      </c>
      <c r="N3" s="1" t="s">
        <v>1339</v>
      </c>
      <c r="O3" s="1" t="s">
        <v>1339</v>
      </c>
      <c r="P3" s="1" t="s">
        <v>1339</v>
      </c>
    </row>
    <row r="4" spans="1:16" x14ac:dyDescent="0.25">
      <c r="A4" s="7"/>
      <c r="B4" s="7"/>
      <c r="C4" s="7"/>
      <c r="D4" s="1" t="s">
        <v>985</v>
      </c>
      <c r="E4" s="1" t="s">
        <v>985</v>
      </c>
      <c r="F4" s="1" t="s">
        <v>985</v>
      </c>
      <c r="G4" s="1" t="s">
        <v>985</v>
      </c>
      <c r="H4" s="1" t="s">
        <v>985</v>
      </c>
      <c r="I4" s="1" t="s">
        <v>985</v>
      </c>
      <c r="J4" s="1" t="s">
        <v>985</v>
      </c>
      <c r="K4" s="1" t="s">
        <v>985</v>
      </c>
      <c r="L4" s="1" t="s">
        <v>985</v>
      </c>
      <c r="M4" s="1" t="s">
        <v>985</v>
      </c>
      <c r="N4" s="1" t="s">
        <v>985</v>
      </c>
      <c r="O4" s="1" t="s">
        <v>985</v>
      </c>
      <c r="P4" s="1" t="s">
        <v>985</v>
      </c>
    </row>
    <row r="5" spans="1:16" ht="45" x14ac:dyDescent="0.25">
      <c r="A5" s="3" t="s">
        <v>143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40</v>
      </c>
      <c r="B6" s="4" t="s">
        <v>5</v>
      </c>
      <c r="C6" s="4" t="s">
        <v>5</v>
      </c>
      <c r="D6" s="8">
        <v>410356000</v>
      </c>
      <c r="E6" s="8">
        <v>431003000</v>
      </c>
      <c r="F6" s="8">
        <v>431003000</v>
      </c>
      <c r="G6" s="8">
        <v>431003000</v>
      </c>
      <c r="H6" s="8">
        <v>431003000</v>
      </c>
      <c r="I6" s="8">
        <v>431003000</v>
      </c>
      <c r="J6" s="8">
        <v>-33097000</v>
      </c>
      <c r="K6" s="8">
        <v>-15548000</v>
      </c>
      <c r="L6" s="8">
        <v>-49447000</v>
      </c>
      <c r="M6" s="8">
        <v>397906000</v>
      </c>
      <c r="N6" s="8">
        <v>415455000</v>
      </c>
      <c r="O6" s="8">
        <v>381556000</v>
      </c>
      <c r="P6" s="8">
        <v>431003000</v>
      </c>
    </row>
    <row r="7" spans="1:16" x14ac:dyDescent="0.25">
      <c r="A7" s="2" t="s">
        <v>602</v>
      </c>
      <c r="B7" s="4">
        <v>0</v>
      </c>
      <c r="C7" s="5">
        <v>15500000</v>
      </c>
      <c r="D7" s="4" t="s">
        <v>5</v>
      </c>
      <c r="E7" s="4" t="s">
        <v>5</v>
      </c>
      <c r="F7" s="4" t="s">
        <v>5</v>
      </c>
      <c r="G7" s="4" t="s">
        <v>5</v>
      </c>
      <c r="H7" s="4" t="s">
        <v>5</v>
      </c>
      <c r="I7" s="4" t="s">
        <v>5</v>
      </c>
      <c r="J7" s="5">
        <v>8555000</v>
      </c>
      <c r="K7" s="5">
        <v>15548000</v>
      </c>
      <c r="L7" s="5">
        <v>24905000</v>
      </c>
      <c r="M7" s="5">
        <v>8555000</v>
      </c>
      <c r="N7" s="5">
        <v>15548000</v>
      </c>
      <c r="O7" s="5">
        <v>24905000</v>
      </c>
      <c r="P7" s="4" t="s">
        <v>5</v>
      </c>
    </row>
    <row r="8" spans="1:16" x14ac:dyDescent="0.25">
      <c r="A8" s="2" t="s">
        <v>441</v>
      </c>
      <c r="B8" s="8">
        <v>17184000</v>
      </c>
      <c r="C8" s="8">
        <v>17184000</v>
      </c>
      <c r="D8" s="8">
        <v>410356000</v>
      </c>
      <c r="E8" s="8">
        <v>431003000</v>
      </c>
      <c r="F8" s="8">
        <v>431003000</v>
      </c>
      <c r="G8" s="8">
        <v>431003000</v>
      </c>
      <c r="H8" s="8">
        <v>431003000</v>
      </c>
      <c r="I8" s="8">
        <v>431003000</v>
      </c>
      <c r="J8" s="8">
        <v>-24542000</v>
      </c>
      <c r="K8" s="4" t="s">
        <v>5</v>
      </c>
      <c r="L8" s="8">
        <v>-24542000</v>
      </c>
      <c r="M8" s="8">
        <v>406461000</v>
      </c>
      <c r="N8" s="8">
        <v>410356000</v>
      </c>
      <c r="O8" s="8">
        <v>406461000</v>
      </c>
      <c r="P8" s="8">
        <v>431003000</v>
      </c>
    </row>
  </sheetData>
  <mergeCells count="5">
    <mergeCell ref="A1:A4"/>
    <mergeCell ref="K1:L1"/>
    <mergeCell ref="N1:O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8" width="36.5703125" bestFit="1" customWidth="1"/>
    <col min="9" max="9" width="26.140625" bestFit="1" customWidth="1"/>
    <col min="10" max="10" width="9" bestFit="1" customWidth="1"/>
  </cols>
  <sheetData>
    <row r="1" spans="1:10" ht="15" customHeight="1" x14ac:dyDescent="0.25">
      <c r="A1" s="1" t="s">
        <v>129</v>
      </c>
      <c r="B1" s="7" t="s">
        <v>131</v>
      </c>
      <c r="C1" s="7" t="s">
        <v>132</v>
      </c>
      <c r="D1" s="7" t="s">
        <v>133</v>
      </c>
      <c r="E1" s="7" t="s">
        <v>134</v>
      </c>
      <c r="F1" s="1" t="s">
        <v>135</v>
      </c>
      <c r="G1" s="7" t="s">
        <v>135</v>
      </c>
      <c r="H1" s="7" t="s">
        <v>137</v>
      </c>
      <c r="I1" s="7" t="s">
        <v>136</v>
      </c>
      <c r="J1" s="7" t="s">
        <v>138</v>
      </c>
    </row>
    <row r="2" spans="1:10" x14ac:dyDescent="0.25">
      <c r="A2" s="1" t="s">
        <v>130</v>
      </c>
      <c r="B2" s="7"/>
      <c r="C2" s="7"/>
      <c r="D2" s="7"/>
      <c r="E2" s="7"/>
      <c r="F2" s="1" t="s">
        <v>136</v>
      </c>
      <c r="G2" s="7"/>
      <c r="H2" s="7"/>
      <c r="I2" s="7"/>
      <c r="J2" s="7"/>
    </row>
    <row r="3" spans="1:10" x14ac:dyDescent="0.25">
      <c r="A3" s="2" t="s">
        <v>139</v>
      </c>
      <c r="B3" s="8">
        <v>23</v>
      </c>
      <c r="C3" s="8">
        <v>-1007</v>
      </c>
      <c r="D3" s="8">
        <v>128318</v>
      </c>
      <c r="E3" s="8">
        <v>-408</v>
      </c>
      <c r="F3" s="4" t="s">
        <v>5</v>
      </c>
      <c r="G3" s="8">
        <v>-55</v>
      </c>
      <c r="H3" s="8">
        <v>60272</v>
      </c>
      <c r="I3" s="4" t="s">
        <v>5</v>
      </c>
      <c r="J3" s="8">
        <v>187143</v>
      </c>
    </row>
    <row r="4" spans="1:10" x14ac:dyDescent="0.25">
      <c r="A4" s="2" t="s">
        <v>140</v>
      </c>
      <c r="B4" s="5">
        <v>22780</v>
      </c>
      <c r="C4" s="4" t="s">
        <v>5</v>
      </c>
      <c r="D4" s="4" t="s">
        <v>5</v>
      </c>
      <c r="E4" s="4" t="s">
        <v>5</v>
      </c>
      <c r="F4" s="4" t="s">
        <v>5</v>
      </c>
      <c r="G4" s="4" t="s">
        <v>5</v>
      </c>
      <c r="H4" s="4" t="s">
        <v>5</v>
      </c>
      <c r="I4" s="4" t="s">
        <v>5</v>
      </c>
      <c r="J4" s="4" t="s">
        <v>5</v>
      </c>
    </row>
    <row r="5" spans="1:10" x14ac:dyDescent="0.25">
      <c r="A5" s="2" t="s">
        <v>113</v>
      </c>
      <c r="B5" s="4" t="s">
        <v>5</v>
      </c>
      <c r="C5" s="4" t="s">
        <v>5</v>
      </c>
      <c r="D5" s="4" t="s">
        <v>5</v>
      </c>
      <c r="E5" s="4">
        <v>135</v>
      </c>
      <c r="F5" s="4" t="s">
        <v>5</v>
      </c>
      <c r="G5" s="4" t="s">
        <v>5</v>
      </c>
      <c r="H5" s="5">
        <v>-1785</v>
      </c>
      <c r="I5" s="4" t="s">
        <v>5</v>
      </c>
      <c r="J5" s="5">
        <v>-1650</v>
      </c>
    </row>
    <row r="6" spans="1:10" ht="30" x14ac:dyDescent="0.25">
      <c r="A6" s="2" t="s">
        <v>141</v>
      </c>
      <c r="B6" s="4" t="s">
        <v>5</v>
      </c>
      <c r="C6" s="4" t="s">
        <v>5</v>
      </c>
      <c r="D6" s="5">
        <v>3150</v>
      </c>
      <c r="E6" s="4" t="s">
        <v>5</v>
      </c>
      <c r="F6" s="4" t="s">
        <v>5</v>
      </c>
      <c r="G6" s="4" t="s">
        <v>5</v>
      </c>
      <c r="H6" s="4" t="s">
        <v>5</v>
      </c>
      <c r="I6" s="4" t="s">
        <v>5</v>
      </c>
      <c r="J6" s="5">
        <v>3150</v>
      </c>
    </row>
    <row r="7" spans="1:10" ht="45" x14ac:dyDescent="0.25">
      <c r="A7" s="2" t="s">
        <v>142</v>
      </c>
      <c r="B7" s="4" t="s">
        <v>5</v>
      </c>
      <c r="C7" s="4" t="s">
        <v>5</v>
      </c>
      <c r="D7" s="4" t="s">
        <v>5</v>
      </c>
      <c r="E7" s="5">
        <v>-2420</v>
      </c>
      <c r="F7" s="4" t="s">
        <v>5</v>
      </c>
      <c r="G7" s="4" t="s">
        <v>5</v>
      </c>
      <c r="H7" s="4" t="s">
        <v>5</v>
      </c>
      <c r="I7" s="4" t="s">
        <v>5</v>
      </c>
      <c r="J7" s="5">
        <v>-2420</v>
      </c>
    </row>
    <row r="8" spans="1:10" ht="30" x14ac:dyDescent="0.25">
      <c r="A8" s="2" t="s">
        <v>143</v>
      </c>
      <c r="B8" s="4" t="s">
        <v>5</v>
      </c>
      <c r="C8" s="5">
        <v>-4342</v>
      </c>
      <c r="D8" s="4" t="s">
        <v>5</v>
      </c>
      <c r="E8" s="4" t="s">
        <v>5</v>
      </c>
      <c r="F8" s="4" t="s">
        <v>5</v>
      </c>
      <c r="G8" s="4" t="s">
        <v>5</v>
      </c>
      <c r="H8" s="4" t="s">
        <v>5</v>
      </c>
      <c r="I8" s="4" t="s">
        <v>5</v>
      </c>
      <c r="J8" s="5">
        <v>-4342</v>
      </c>
    </row>
    <row r="9" spans="1:10" ht="30" x14ac:dyDescent="0.25">
      <c r="A9" s="2" t="s">
        <v>144</v>
      </c>
      <c r="B9" s="4" t="s">
        <v>5</v>
      </c>
      <c r="C9" s="4">
        <v>225</v>
      </c>
      <c r="D9" s="4">
        <v>80</v>
      </c>
      <c r="E9" s="4" t="s">
        <v>5</v>
      </c>
      <c r="F9" s="4" t="s">
        <v>5</v>
      </c>
      <c r="G9" s="4" t="s">
        <v>5</v>
      </c>
      <c r="H9" s="4" t="s">
        <v>5</v>
      </c>
      <c r="I9" s="4" t="s">
        <v>5</v>
      </c>
      <c r="J9" s="4">
        <v>305</v>
      </c>
    </row>
    <row r="10" spans="1:10" ht="30" x14ac:dyDescent="0.25">
      <c r="A10" s="2" t="s">
        <v>145</v>
      </c>
      <c r="B10" s="4" t="s">
        <v>5</v>
      </c>
      <c r="C10" s="4" t="s">
        <v>5</v>
      </c>
      <c r="D10" s="4" t="s">
        <v>5</v>
      </c>
      <c r="E10" s="4" t="s">
        <v>5</v>
      </c>
      <c r="F10" s="4" t="s">
        <v>5</v>
      </c>
      <c r="G10" s="4" t="s">
        <v>5</v>
      </c>
      <c r="H10" s="5">
        <v>-3552</v>
      </c>
      <c r="I10" s="4" t="s">
        <v>5</v>
      </c>
      <c r="J10" s="5">
        <v>-3552</v>
      </c>
    </row>
    <row r="11" spans="1:10" ht="30" x14ac:dyDescent="0.25">
      <c r="A11" s="2" t="s">
        <v>125</v>
      </c>
      <c r="B11" s="4" t="s">
        <v>5</v>
      </c>
      <c r="C11" s="4" t="s">
        <v>5</v>
      </c>
      <c r="D11" s="4" t="s">
        <v>5</v>
      </c>
      <c r="E11" s="4" t="s">
        <v>5</v>
      </c>
      <c r="F11" s="4">
        <v>41</v>
      </c>
      <c r="G11" s="4" t="s">
        <v>5</v>
      </c>
      <c r="H11" s="4" t="s">
        <v>5</v>
      </c>
      <c r="I11" s="4">
        <v>41</v>
      </c>
      <c r="J11" s="4">
        <v>41</v>
      </c>
    </row>
    <row r="12" spans="1:10" ht="30" x14ac:dyDescent="0.25">
      <c r="A12" s="2" t="s">
        <v>146</v>
      </c>
      <c r="B12" s="4" t="s">
        <v>5</v>
      </c>
      <c r="C12" s="4" t="s">
        <v>5</v>
      </c>
      <c r="D12" s="4" t="s">
        <v>5</v>
      </c>
      <c r="E12" s="4" t="s">
        <v>5</v>
      </c>
      <c r="F12" s="4" t="s">
        <v>5</v>
      </c>
      <c r="G12" s="4" t="s">
        <v>5</v>
      </c>
      <c r="H12" s="5">
        <v>62725</v>
      </c>
      <c r="I12" s="4" t="s">
        <v>5</v>
      </c>
      <c r="J12" s="5">
        <v>62725</v>
      </c>
    </row>
    <row r="13" spans="1:10" ht="30" x14ac:dyDescent="0.25">
      <c r="A13" s="2" t="s">
        <v>147</v>
      </c>
      <c r="B13" s="4" t="s">
        <v>5</v>
      </c>
      <c r="C13" s="4" t="s">
        <v>5</v>
      </c>
      <c r="D13" s="4" t="s">
        <v>5</v>
      </c>
      <c r="E13" s="4" t="s">
        <v>5</v>
      </c>
      <c r="F13" s="4" t="s">
        <v>5</v>
      </c>
      <c r="G13" s="4" t="s">
        <v>5</v>
      </c>
      <c r="H13" s="5">
        <v>-23189</v>
      </c>
      <c r="I13" s="4" t="s">
        <v>5</v>
      </c>
      <c r="J13" s="5">
        <v>-23189</v>
      </c>
    </row>
    <row r="14" spans="1:10" x14ac:dyDescent="0.25">
      <c r="A14" s="2" t="s">
        <v>148</v>
      </c>
      <c r="B14" s="8">
        <v>23</v>
      </c>
      <c r="C14" s="8">
        <v>-5124</v>
      </c>
      <c r="D14" s="8">
        <v>131548</v>
      </c>
      <c r="E14" s="8">
        <v>26930</v>
      </c>
      <c r="F14" s="4" t="s">
        <v>5</v>
      </c>
      <c r="G14" s="8">
        <v>-14</v>
      </c>
      <c r="H14" s="8">
        <v>94471</v>
      </c>
      <c r="I14" s="4" t="s">
        <v>5</v>
      </c>
      <c r="J14" s="8">
        <v>218211</v>
      </c>
    </row>
    <row r="15" spans="1:10" x14ac:dyDescent="0.25">
      <c r="A15" s="2" t="s">
        <v>149</v>
      </c>
      <c r="B15" s="5">
        <v>22780</v>
      </c>
      <c r="C15" s="4" t="s">
        <v>5</v>
      </c>
      <c r="D15" s="4" t="s">
        <v>5</v>
      </c>
      <c r="E15" s="4" t="s">
        <v>5</v>
      </c>
      <c r="F15" s="4" t="s">
        <v>5</v>
      </c>
      <c r="G15" s="4" t="s">
        <v>5</v>
      </c>
      <c r="H15" s="4" t="s">
        <v>5</v>
      </c>
      <c r="I15" s="4" t="s">
        <v>5</v>
      </c>
      <c r="J15" s="4" t="s">
        <v>5</v>
      </c>
    </row>
  </sheetData>
  <mergeCells count="8">
    <mergeCell ref="I1:I2"/>
    <mergeCell ref="J1:J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31" bestFit="1" customWidth="1"/>
    <col min="7" max="7" width="36.5703125" bestFit="1" customWidth="1"/>
    <col min="8" max="8" width="31.140625" bestFit="1" customWidth="1"/>
    <col min="9" max="9" width="36.5703125" bestFit="1" customWidth="1"/>
    <col min="10" max="10" width="31" bestFit="1" customWidth="1"/>
    <col min="11" max="11" width="36.5703125" bestFit="1" customWidth="1"/>
    <col min="12" max="12" width="31" bestFit="1" customWidth="1"/>
    <col min="13" max="13" width="36.5703125" bestFit="1" customWidth="1"/>
    <col min="14" max="14" width="24.7109375" bestFit="1" customWidth="1"/>
    <col min="15" max="15" width="36.5703125" bestFit="1" customWidth="1"/>
    <col min="16" max="16" width="24.42578125" bestFit="1" customWidth="1"/>
    <col min="17" max="17" width="36.5703125" bestFit="1" customWidth="1"/>
    <col min="18" max="18" width="24.42578125" bestFit="1" customWidth="1"/>
    <col min="19" max="19" width="28.85546875" bestFit="1" customWidth="1"/>
    <col min="20" max="21" width="36.5703125" bestFit="1" customWidth="1"/>
    <col min="22" max="22" width="34.28515625" bestFit="1" customWidth="1"/>
    <col min="23" max="24" width="36.5703125" bestFit="1" customWidth="1"/>
  </cols>
  <sheetData>
    <row r="1" spans="1:24" ht="15" customHeight="1" x14ac:dyDescent="0.25">
      <c r="A1" s="7" t="s">
        <v>1434</v>
      </c>
      <c r="B1" s="1" t="s">
        <v>1010</v>
      </c>
      <c r="C1" s="1"/>
      <c r="D1" s="1"/>
      <c r="E1" s="7" t="s">
        <v>1170</v>
      </c>
      <c r="F1" s="7"/>
      <c r="G1" s="7"/>
      <c r="H1" s="7"/>
      <c r="I1" s="7"/>
      <c r="J1" s="7"/>
      <c r="K1" s="7"/>
      <c r="L1" s="7"/>
      <c r="M1" s="7"/>
      <c r="N1" s="7"/>
      <c r="O1" s="7"/>
      <c r="P1" s="7"/>
      <c r="Q1" s="7"/>
      <c r="R1" s="7"/>
      <c r="S1" s="7"/>
      <c r="T1" s="7"/>
      <c r="U1" s="7"/>
      <c r="V1" s="7"/>
      <c r="W1" s="7"/>
      <c r="X1" s="1" t="s">
        <v>1</v>
      </c>
    </row>
    <row r="2" spans="1:24" x14ac:dyDescent="0.25">
      <c r="A2" s="7"/>
      <c r="B2" s="156">
        <v>40327</v>
      </c>
      <c r="C2" s="7" t="s">
        <v>2</v>
      </c>
      <c r="D2" s="7" t="s">
        <v>1349</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row>
    <row r="3" spans="1:24" ht="30" x14ac:dyDescent="0.25">
      <c r="A3" s="7"/>
      <c r="B3" s="156"/>
      <c r="C3" s="7"/>
      <c r="D3" s="7"/>
      <c r="E3" s="1" t="s">
        <v>1435</v>
      </c>
      <c r="F3" s="1" t="s">
        <v>1435</v>
      </c>
      <c r="G3" s="1" t="s">
        <v>1413</v>
      </c>
      <c r="H3" s="1" t="s">
        <v>1413</v>
      </c>
      <c r="I3" s="1" t="s">
        <v>1414</v>
      </c>
      <c r="J3" s="1" t="s">
        <v>1414</v>
      </c>
      <c r="K3" s="1" t="s">
        <v>1415</v>
      </c>
      <c r="L3" s="1" t="s">
        <v>1415</v>
      </c>
      <c r="M3" s="1" t="s">
        <v>1416</v>
      </c>
      <c r="N3" s="1" t="s">
        <v>1416</v>
      </c>
      <c r="O3" s="1" t="s">
        <v>1417</v>
      </c>
      <c r="P3" s="1" t="s">
        <v>1417</v>
      </c>
      <c r="Q3" s="1" t="s">
        <v>1436</v>
      </c>
      <c r="R3" s="1" t="s">
        <v>1436</v>
      </c>
      <c r="S3" s="1" t="s">
        <v>1389</v>
      </c>
      <c r="T3" s="1" t="s">
        <v>1418</v>
      </c>
      <c r="U3" s="1" t="s">
        <v>1419</v>
      </c>
      <c r="V3" s="1" t="s">
        <v>1420</v>
      </c>
      <c r="W3" s="1" t="s">
        <v>988</v>
      </c>
      <c r="X3" s="1" t="s">
        <v>1022</v>
      </c>
    </row>
    <row r="4" spans="1:24" x14ac:dyDescent="0.25">
      <c r="A4" s="7"/>
      <c r="B4" s="156"/>
      <c r="C4" s="7"/>
      <c r="D4" s="7"/>
      <c r="E4" s="1" t="s">
        <v>987</v>
      </c>
      <c r="F4" s="1" t="s">
        <v>987</v>
      </c>
      <c r="G4" s="1" t="s">
        <v>987</v>
      </c>
      <c r="H4" s="1" t="s">
        <v>987</v>
      </c>
      <c r="I4" s="1" t="s">
        <v>987</v>
      </c>
      <c r="J4" s="1" t="s">
        <v>987</v>
      </c>
      <c r="K4" s="1" t="s">
        <v>987</v>
      </c>
      <c r="L4" s="1" t="s">
        <v>987</v>
      </c>
      <c r="M4" s="1" t="s">
        <v>987</v>
      </c>
      <c r="N4" s="1" t="s">
        <v>987</v>
      </c>
      <c r="O4" s="1" t="s">
        <v>987</v>
      </c>
      <c r="P4" s="1" t="s">
        <v>987</v>
      </c>
      <c r="Q4" s="1" t="s">
        <v>987</v>
      </c>
      <c r="R4" s="1" t="s">
        <v>987</v>
      </c>
      <c r="S4" s="1" t="s">
        <v>987</v>
      </c>
      <c r="T4" s="1" t="s">
        <v>987</v>
      </c>
      <c r="U4" s="1" t="s">
        <v>987</v>
      </c>
      <c r="V4" s="1" t="s">
        <v>987</v>
      </c>
      <c r="W4" s="1" t="s">
        <v>987</v>
      </c>
      <c r="X4" s="1"/>
    </row>
    <row r="5" spans="1:24" ht="30" x14ac:dyDescent="0.25">
      <c r="A5" s="7"/>
      <c r="B5" s="156"/>
      <c r="C5" s="7"/>
      <c r="D5" s="7"/>
      <c r="E5" s="1" t="s">
        <v>1022</v>
      </c>
      <c r="F5" s="1"/>
      <c r="G5" s="1" t="s">
        <v>1022</v>
      </c>
      <c r="H5" s="1"/>
      <c r="I5" s="1" t="s">
        <v>1022</v>
      </c>
      <c r="J5" s="1"/>
      <c r="K5" s="1" t="s">
        <v>1022</v>
      </c>
      <c r="L5" s="1"/>
      <c r="M5" s="1" t="s">
        <v>1022</v>
      </c>
      <c r="N5" s="1"/>
      <c r="O5" s="1" t="s">
        <v>1022</v>
      </c>
      <c r="P5" s="1"/>
      <c r="Q5" s="1" t="s">
        <v>1022</v>
      </c>
      <c r="R5" s="1"/>
      <c r="S5" s="1"/>
      <c r="T5" s="1"/>
      <c r="U5" s="1"/>
      <c r="V5" s="1"/>
      <c r="W5" s="1"/>
      <c r="X5" s="1"/>
    </row>
    <row r="6" spans="1:24" x14ac:dyDescent="0.25">
      <c r="A6" s="3" t="s">
        <v>14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609</v>
      </c>
      <c r="B7" s="4" t="s">
        <v>5</v>
      </c>
      <c r="C7" s="4" t="s">
        <v>5</v>
      </c>
      <c r="D7" s="8">
        <v>8700000</v>
      </c>
      <c r="E7" s="4" t="s">
        <v>5</v>
      </c>
      <c r="F7" s="8">
        <v>3800000</v>
      </c>
      <c r="G7" s="4" t="s">
        <v>5</v>
      </c>
      <c r="H7" s="8">
        <v>217600000</v>
      </c>
      <c r="I7" s="4" t="s">
        <v>5</v>
      </c>
      <c r="J7" s="8">
        <v>34000000</v>
      </c>
      <c r="K7" s="4" t="s">
        <v>5</v>
      </c>
      <c r="L7" s="8">
        <v>17000000</v>
      </c>
      <c r="M7" s="4" t="s">
        <v>5</v>
      </c>
      <c r="N7" s="8">
        <v>18700000</v>
      </c>
      <c r="O7" s="4" t="s">
        <v>5</v>
      </c>
      <c r="P7" s="8">
        <v>18700000</v>
      </c>
      <c r="Q7" s="4" t="s">
        <v>5</v>
      </c>
      <c r="R7" s="8">
        <v>10200000</v>
      </c>
      <c r="S7" s="8">
        <v>320000000</v>
      </c>
      <c r="T7" s="8">
        <v>23800000</v>
      </c>
      <c r="U7" s="8">
        <v>343800000</v>
      </c>
      <c r="V7" s="4" t="s">
        <v>5</v>
      </c>
      <c r="W7" s="4" t="s">
        <v>5</v>
      </c>
      <c r="X7" s="4" t="s">
        <v>5</v>
      </c>
    </row>
    <row r="8" spans="1:24" ht="30" x14ac:dyDescent="0.25">
      <c r="A8" s="2" t="s">
        <v>611</v>
      </c>
      <c r="B8" s="4" t="s">
        <v>5</v>
      </c>
      <c r="C8" s="4" t="s">
        <v>5</v>
      </c>
      <c r="D8" s="4" t="s">
        <v>5</v>
      </c>
      <c r="E8" s="4" t="s">
        <v>5</v>
      </c>
      <c r="F8" s="5">
        <v>3800000</v>
      </c>
      <c r="G8" s="4" t="s">
        <v>5</v>
      </c>
      <c r="H8" s="5">
        <v>217600000</v>
      </c>
      <c r="I8" s="4" t="s">
        <v>5</v>
      </c>
      <c r="J8" s="5">
        <v>34000000</v>
      </c>
      <c r="K8" s="4" t="s">
        <v>5</v>
      </c>
      <c r="L8" s="5">
        <v>17000000</v>
      </c>
      <c r="M8" s="4" t="s">
        <v>5</v>
      </c>
      <c r="N8" s="5">
        <v>18700000</v>
      </c>
      <c r="O8" s="4" t="s">
        <v>5</v>
      </c>
      <c r="P8" s="5">
        <v>18700000</v>
      </c>
      <c r="Q8" s="4" t="s">
        <v>5</v>
      </c>
      <c r="R8" s="5">
        <v>10200000</v>
      </c>
      <c r="S8" s="5">
        <v>320000000</v>
      </c>
      <c r="T8" s="5">
        <v>23800000</v>
      </c>
      <c r="U8" s="5">
        <v>343800000</v>
      </c>
      <c r="V8" s="5">
        <v>-23800000</v>
      </c>
      <c r="W8" s="5">
        <v>320000000</v>
      </c>
      <c r="X8" s="4" t="s">
        <v>5</v>
      </c>
    </row>
    <row r="9" spans="1:24" ht="30" x14ac:dyDescent="0.25">
      <c r="A9" s="2" t="s">
        <v>613</v>
      </c>
      <c r="B9" s="4" t="s">
        <v>5</v>
      </c>
      <c r="C9" s="4" t="s">
        <v>5</v>
      </c>
      <c r="D9" s="4" t="s">
        <v>5</v>
      </c>
      <c r="E9" s="4" t="s">
        <v>5</v>
      </c>
      <c r="F9" s="4" t="s">
        <v>5</v>
      </c>
      <c r="G9" s="4" t="s">
        <v>5</v>
      </c>
      <c r="H9" s="5">
        <v>-900000</v>
      </c>
      <c r="I9" s="4" t="s">
        <v>5</v>
      </c>
      <c r="J9" s="5">
        <v>-300000</v>
      </c>
      <c r="K9" s="4" t="s">
        <v>5</v>
      </c>
      <c r="L9" s="5">
        <v>-600000</v>
      </c>
      <c r="M9" s="4" t="s">
        <v>5</v>
      </c>
      <c r="N9" s="5">
        <v>-1600000</v>
      </c>
      <c r="O9" s="4" t="s">
        <v>5</v>
      </c>
      <c r="P9" s="5">
        <v>-2600000</v>
      </c>
      <c r="Q9" s="4" t="s">
        <v>5</v>
      </c>
      <c r="R9" s="5">
        <v>-2100000</v>
      </c>
      <c r="S9" s="5">
        <v>-8100000</v>
      </c>
      <c r="T9" s="5">
        <v>-300000</v>
      </c>
      <c r="U9" s="5">
        <v>-8400000</v>
      </c>
      <c r="V9" s="5">
        <v>300000</v>
      </c>
      <c r="W9" s="5">
        <v>-8100000</v>
      </c>
      <c r="X9" s="4" t="s">
        <v>5</v>
      </c>
    </row>
    <row r="10" spans="1:24" ht="30" x14ac:dyDescent="0.25">
      <c r="A10" s="2" t="s">
        <v>616</v>
      </c>
      <c r="B10" s="4" t="s">
        <v>5</v>
      </c>
      <c r="C10" s="8">
        <v>17184000</v>
      </c>
      <c r="D10" s="4" t="s">
        <v>5</v>
      </c>
      <c r="E10" s="4" t="s">
        <v>5</v>
      </c>
      <c r="F10" s="8">
        <v>3800000</v>
      </c>
      <c r="G10" s="4" t="s">
        <v>5</v>
      </c>
      <c r="H10" s="8">
        <v>216700000</v>
      </c>
      <c r="I10" s="4" t="s">
        <v>5</v>
      </c>
      <c r="J10" s="8">
        <v>33700000</v>
      </c>
      <c r="K10" s="4" t="s">
        <v>5</v>
      </c>
      <c r="L10" s="8">
        <v>16400000</v>
      </c>
      <c r="M10" s="4" t="s">
        <v>5</v>
      </c>
      <c r="N10" s="8">
        <v>17100000</v>
      </c>
      <c r="O10" s="4" t="s">
        <v>5</v>
      </c>
      <c r="P10" s="8">
        <v>16100000</v>
      </c>
      <c r="Q10" s="4" t="s">
        <v>5</v>
      </c>
      <c r="R10" s="8">
        <v>8100000</v>
      </c>
      <c r="S10" s="8">
        <v>311900000</v>
      </c>
      <c r="T10" s="8">
        <v>23500000</v>
      </c>
      <c r="U10" s="8">
        <v>335400000</v>
      </c>
      <c r="V10" s="8">
        <v>-23500000</v>
      </c>
      <c r="W10" s="8">
        <v>311900000</v>
      </c>
      <c r="X10" s="4" t="s">
        <v>5</v>
      </c>
    </row>
    <row r="11" spans="1:24" ht="30" x14ac:dyDescent="0.25">
      <c r="A11" s="2" t="s">
        <v>622</v>
      </c>
      <c r="B11" s="155">
        <v>2.2499999999999999E-2</v>
      </c>
      <c r="C11" s="4" t="s">
        <v>5</v>
      </c>
      <c r="D11" s="4" t="s">
        <v>5</v>
      </c>
      <c r="E11" s="155">
        <v>0.01</v>
      </c>
      <c r="F11" s="4" t="s">
        <v>5</v>
      </c>
      <c r="G11" s="155">
        <v>1.18E-2</v>
      </c>
      <c r="H11" s="4" t="s">
        <v>5</v>
      </c>
      <c r="I11" s="155">
        <v>1.7500000000000002E-2</v>
      </c>
      <c r="J11" s="4" t="s">
        <v>5</v>
      </c>
      <c r="K11" s="155">
        <v>2.75E-2</v>
      </c>
      <c r="L11" s="4" t="s">
        <v>5</v>
      </c>
      <c r="M11" s="155">
        <v>3.85E-2</v>
      </c>
      <c r="N11" s="4" t="s">
        <v>5</v>
      </c>
      <c r="O11" s="155">
        <v>5.2499999999999998E-2</v>
      </c>
      <c r="P11" s="4" t="s">
        <v>5</v>
      </c>
      <c r="Q11" s="155">
        <v>5.7500000000000002E-2</v>
      </c>
      <c r="R11" s="4" t="s">
        <v>5</v>
      </c>
      <c r="S11" s="4" t="s">
        <v>5</v>
      </c>
      <c r="T11" s="4" t="s">
        <v>5</v>
      </c>
      <c r="U11" s="4" t="s">
        <v>5</v>
      </c>
      <c r="V11" s="4" t="s">
        <v>5</v>
      </c>
      <c r="W11" s="4" t="s">
        <v>5</v>
      </c>
      <c r="X11" s="155">
        <v>1.8599999999999998E-2</v>
      </c>
    </row>
    <row r="12" spans="1:24" ht="30" x14ac:dyDescent="0.25">
      <c r="A12" s="2" t="s">
        <v>625</v>
      </c>
      <c r="B12" s="4" t="s">
        <v>5</v>
      </c>
      <c r="C12" s="4" t="s">
        <v>5</v>
      </c>
      <c r="D12" s="4" t="s">
        <v>5</v>
      </c>
      <c r="E12" s="4" t="s">
        <v>5</v>
      </c>
      <c r="F12" s="4" t="s">
        <v>1437</v>
      </c>
      <c r="G12" s="4" t="s">
        <v>5</v>
      </c>
      <c r="H12" s="4" t="s">
        <v>1437</v>
      </c>
      <c r="I12" s="4" t="s">
        <v>5</v>
      </c>
      <c r="J12" s="4" t="s">
        <v>1438</v>
      </c>
      <c r="K12" s="4" t="s">
        <v>5</v>
      </c>
      <c r="L12" s="4" t="s">
        <v>1439</v>
      </c>
      <c r="M12" s="4" t="s">
        <v>5</v>
      </c>
      <c r="N12" s="4" t="s">
        <v>1440</v>
      </c>
      <c r="O12" s="4" t="s">
        <v>5</v>
      </c>
      <c r="P12" s="4" t="s">
        <v>1441</v>
      </c>
      <c r="Q12" s="4" t="s">
        <v>5</v>
      </c>
      <c r="R12" s="4" t="s">
        <v>1442</v>
      </c>
      <c r="S12" s="4" t="s">
        <v>5</v>
      </c>
      <c r="T12" s="4" t="s">
        <v>5</v>
      </c>
      <c r="U12" s="4" t="s">
        <v>5</v>
      </c>
      <c r="V12" s="4" t="s">
        <v>5</v>
      </c>
      <c r="W12" s="4" t="s">
        <v>5</v>
      </c>
      <c r="X12" s="4" t="s">
        <v>5</v>
      </c>
    </row>
  </sheetData>
  <mergeCells count="6">
    <mergeCell ref="A1:A5"/>
    <mergeCell ref="E1:R1"/>
    <mergeCell ref="S1:W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443</v>
      </c>
      <c r="B1" s="1" t="s">
        <v>84</v>
      </c>
      <c r="C1" s="1" t="s">
        <v>1</v>
      </c>
    </row>
    <row r="2" spans="1:3" x14ac:dyDescent="0.25">
      <c r="A2" s="7"/>
      <c r="B2" s="1" t="s">
        <v>2</v>
      </c>
      <c r="C2" s="1" t="s">
        <v>2</v>
      </c>
    </row>
    <row r="3" spans="1:3" ht="45" x14ac:dyDescent="0.25">
      <c r="A3" s="3" t="s">
        <v>1444</v>
      </c>
      <c r="B3" s="4" t="s">
        <v>5</v>
      </c>
      <c r="C3" s="4" t="s">
        <v>5</v>
      </c>
    </row>
    <row r="4" spans="1:3" x14ac:dyDescent="0.25">
      <c r="A4" s="2" t="s">
        <v>602</v>
      </c>
      <c r="B4" s="8">
        <v>0</v>
      </c>
      <c r="C4" s="8">
        <v>15500000</v>
      </c>
    </row>
    <row r="5" spans="1:3" x14ac:dyDescent="0.25">
      <c r="A5" s="2" t="s">
        <v>441</v>
      </c>
      <c r="B5" s="5">
        <v>17184000</v>
      </c>
      <c r="C5" s="5">
        <v>17184000</v>
      </c>
    </row>
    <row r="6" spans="1:3" x14ac:dyDescent="0.25">
      <c r="A6" s="2" t="s">
        <v>1445</v>
      </c>
      <c r="B6" s="4" t="s">
        <v>5</v>
      </c>
      <c r="C6" s="4" t="s">
        <v>5</v>
      </c>
    </row>
    <row r="7" spans="1:3" ht="45" x14ac:dyDescent="0.25">
      <c r="A7" s="3" t="s">
        <v>1444</v>
      </c>
      <c r="B7" s="4" t="s">
        <v>5</v>
      </c>
      <c r="C7" s="4" t="s">
        <v>5</v>
      </c>
    </row>
    <row r="8" spans="1:3" x14ac:dyDescent="0.25">
      <c r="A8" s="2" t="s">
        <v>440</v>
      </c>
      <c r="B8" s="5">
        <v>320000000</v>
      </c>
      <c r="C8" s="4">
        <v>0</v>
      </c>
    </row>
    <row r="9" spans="1:3" x14ac:dyDescent="0.25">
      <c r="A9" s="2" t="s">
        <v>639</v>
      </c>
      <c r="B9" s="4" t="s">
        <v>5</v>
      </c>
      <c r="C9" s="5">
        <v>320000000</v>
      </c>
    </row>
    <row r="10" spans="1:3" x14ac:dyDescent="0.25">
      <c r="A10" s="2" t="s">
        <v>602</v>
      </c>
      <c r="B10" s="4">
        <v>0</v>
      </c>
      <c r="C10" s="4">
        <v>0</v>
      </c>
    </row>
    <row r="11" spans="1:3" x14ac:dyDescent="0.25">
      <c r="A11" s="2" t="s">
        <v>441</v>
      </c>
      <c r="B11" s="5">
        <v>320000000</v>
      </c>
      <c r="C11" s="5">
        <v>320000000</v>
      </c>
    </row>
    <row r="12" spans="1:3" ht="30" x14ac:dyDescent="0.25">
      <c r="A12" s="2" t="s">
        <v>1446</v>
      </c>
      <c r="B12" s="4" t="s">
        <v>5</v>
      </c>
      <c r="C12" s="4" t="s">
        <v>5</v>
      </c>
    </row>
    <row r="13" spans="1:3" ht="45" x14ac:dyDescent="0.25">
      <c r="A13" s="3" t="s">
        <v>1444</v>
      </c>
      <c r="B13" s="4" t="s">
        <v>5</v>
      </c>
      <c r="C13" s="4" t="s">
        <v>5</v>
      </c>
    </row>
    <row r="14" spans="1:3" x14ac:dyDescent="0.25">
      <c r="A14" s="2" t="s">
        <v>440</v>
      </c>
      <c r="B14" s="5">
        <v>-8294000</v>
      </c>
      <c r="C14" s="4">
        <v>0</v>
      </c>
    </row>
    <row r="15" spans="1:3" x14ac:dyDescent="0.25">
      <c r="A15" s="2" t="s">
        <v>639</v>
      </c>
      <c r="B15" s="4" t="s">
        <v>5</v>
      </c>
      <c r="C15" s="5">
        <v>-8437000</v>
      </c>
    </row>
    <row r="16" spans="1:3" x14ac:dyDescent="0.25">
      <c r="A16" s="2" t="s">
        <v>602</v>
      </c>
      <c r="B16" s="5">
        <v>217000</v>
      </c>
      <c r="C16" s="5">
        <v>360000</v>
      </c>
    </row>
    <row r="17" spans="1:3" x14ac:dyDescent="0.25">
      <c r="A17" s="2" t="s">
        <v>441</v>
      </c>
      <c r="B17" s="5">
        <v>-8077000</v>
      </c>
      <c r="C17" s="5">
        <v>-8077000</v>
      </c>
    </row>
    <row r="18" spans="1:3" x14ac:dyDescent="0.25">
      <c r="A18" s="2" t="s">
        <v>1447</v>
      </c>
      <c r="B18" s="4" t="s">
        <v>5</v>
      </c>
      <c r="C18" s="4" t="s">
        <v>5</v>
      </c>
    </row>
    <row r="19" spans="1:3" ht="45" x14ac:dyDescent="0.25">
      <c r="A19" s="3" t="s">
        <v>1444</v>
      </c>
      <c r="B19" s="4" t="s">
        <v>5</v>
      </c>
      <c r="C19" s="4" t="s">
        <v>5</v>
      </c>
    </row>
    <row r="20" spans="1:3" x14ac:dyDescent="0.25">
      <c r="A20" s="2" t="s">
        <v>440</v>
      </c>
      <c r="B20" s="5">
        <v>311706000</v>
      </c>
      <c r="C20" s="4">
        <v>0</v>
      </c>
    </row>
    <row r="21" spans="1:3" x14ac:dyDescent="0.25">
      <c r="A21" s="2" t="s">
        <v>639</v>
      </c>
      <c r="B21" s="4" t="s">
        <v>5</v>
      </c>
      <c r="C21" s="5">
        <v>311563000</v>
      </c>
    </row>
    <row r="22" spans="1:3" x14ac:dyDescent="0.25">
      <c r="A22" s="2" t="s">
        <v>602</v>
      </c>
      <c r="B22" s="5">
        <v>217000</v>
      </c>
      <c r="C22" s="5">
        <v>360000</v>
      </c>
    </row>
    <row r="23" spans="1:3" x14ac:dyDescent="0.25">
      <c r="A23" s="2" t="s">
        <v>441</v>
      </c>
      <c r="B23" s="8">
        <v>311923000</v>
      </c>
      <c r="C23" s="8">
        <v>311923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6" width="12" bestFit="1" customWidth="1"/>
    <col min="7" max="7" width="12.5703125" bestFit="1" customWidth="1"/>
    <col min="8" max="8" width="36.5703125" bestFit="1" customWidth="1"/>
    <col min="9" max="10" width="30.42578125" bestFit="1" customWidth="1"/>
  </cols>
  <sheetData>
    <row r="1" spans="1:10" ht="15" customHeight="1" x14ac:dyDescent="0.25">
      <c r="A1" s="1" t="s">
        <v>1448</v>
      </c>
      <c r="B1" s="7" t="s">
        <v>84</v>
      </c>
      <c r="C1" s="7"/>
      <c r="D1" s="1" t="s">
        <v>1</v>
      </c>
      <c r="E1" s="1"/>
      <c r="F1" s="1"/>
      <c r="G1" s="1"/>
      <c r="H1" s="7" t="s">
        <v>84</v>
      </c>
      <c r="I1" s="7"/>
      <c r="J1" s="7"/>
    </row>
    <row r="2" spans="1:10" ht="30" x14ac:dyDescent="0.25">
      <c r="A2" s="1" t="s">
        <v>73</v>
      </c>
      <c r="B2" s="7" t="s">
        <v>2</v>
      </c>
      <c r="C2" s="7" t="s">
        <v>85</v>
      </c>
      <c r="D2" s="7" t="s">
        <v>2</v>
      </c>
      <c r="E2" s="7" t="s">
        <v>1449</v>
      </c>
      <c r="F2" s="7" t="s">
        <v>1450</v>
      </c>
      <c r="G2" s="7" t="s">
        <v>1451</v>
      </c>
      <c r="H2" s="1" t="s">
        <v>2</v>
      </c>
      <c r="I2" s="1" t="s">
        <v>2</v>
      </c>
      <c r="J2" s="1" t="s">
        <v>30</v>
      </c>
    </row>
    <row r="3" spans="1:10" ht="30" x14ac:dyDescent="0.25">
      <c r="A3" s="1"/>
      <c r="B3" s="7"/>
      <c r="C3" s="7"/>
      <c r="D3" s="7"/>
      <c r="E3" s="7"/>
      <c r="F3" s="7"/>
      <c r="G3" s="7"/>
      <c r="H3" s="1" t="s">
        <v>1452</v>
      </c>
      <c r="I3" s="1" t="s">
        <v>1453</v>
      </c>
      <c r="J3" s="1" t="s">
        <v>1453</v>
      </c>
    </row>
    <row r="4" spans="1:10" ht="30" x14ac:dyDescent="0.25">
      <c r="A4" s="3" t="s">
        <v>1454</v>
      </c>
      <c r="B4" s="4" t="s">
        <v>5</v>
      </c>
      <c r="C4" s="4" t="s">
        <v>5</v>
      </c>
      <c r="D4" s="4" t="s">
        <v>5</v>
      </c>
      <c r="E4" s="4" t="s">
        <v>5</v>
      </c>
      <c r="F4" s="4" t="s">
        <v>5</v>
      </c>
      <c r="G4" s="4" t="s">
        <v>5</v>
      </c>
      <c r="H4" s="4" t="s">
        <v>5</v>
      </c>
      <c r="I4" s="4" t="s">
        <v>5</v>
      </c>
      <c r="J4" s="4" t="s">
        <v>5</v>
      </c>
    </row>
    <row r="5" spans="1:10" ht="30" x14ac:dyDescent="0.25">
      <c r="A5" s="2" t="s">
        <v>1455</v>
      </c>
      <c r="B5" s="4" t="s">
        <v>5</v>
      </c>
      <c r="C5" s="4" t="s">
        <v>5</v>
      </c>
      <c r="D5" s="4" t="s">
        <v>5</v>
      </c>
      <c r="E5" s="5">
        <v>1300000</v>
      </c>
      <c r="F5" s="5">
        <v>500000</v>
      </c>
      <c r="G5" s="5">
        <v>1000000</v>
      </c>
      <c r="H5" s="4" t="s">
        <v>5</v>
      </c>
      <c r="I5" s="4" t="s">
        <v>5</v>
      </c>
      <c r="J5" s="4" t="s">
        <v>5</v>
      </c>
    </row>
    <row r="6" spans="1:10" ht="30" x14ac:dyDescent="0.25">
      <c r="A6" s="2" t="s">
        <v>1456</v>
      </c>
      <c r="B6" s="5">
        <v>187256</v>
      </c>
      <c r="C6" s="5">
        <v>58936</v>
      </c>
      <c r="D6" s="4" t="s">
        <v>5</v>
      </c>
      <c r="E6" s="4" t="s">
        <v>5</v>
      </c>
      <c r="F6" s="4" t="s">
        <v>5</v>
      </c>
      <c r="G6" s="4" t="s">
        <v>5</v>
      </c>
      <c r="H6" s="5">
        <v>135680</v>
      </c>
      <c r="I6" s="5">
        <v>3668</v>
      </c>
      <c r="J6" s="5">
        <v>7336</v>
      </c>
    </row>
    <row r="7" spans="1:10" ht="30" x14ac:dyDescent="0.25">
      <c r="A7" s="2" t="s">
        <v>1457</v>
      </c>
      <c r="B7" s="9">
        <v>6.48</v>
      </c>
      <c r="C7" s="9">
        <v>5.57</v>
      </c>
      <c r="D7" s="4" t="s">
        <v>5</v>
      </c>
      <c r="E7" s="4" t="s">
        <v>5</v>
      </c>
      <c r="F7" s="4" t="s">
        <v>5</v>
      </c>
      <c r="G7" s="4" t="s">
        <v>5</v>
      </c>
      <c r="H7" s="4" t="s">
        <v>5</v>
      </c>
      <c r="I7" s="4" t="s">
        <v>5</v>
      </c>
      <c r="J7" s="4" t="s">
        <v>5</v>
      </c>
    </row>
    <row r="8" spans="1:10" ht="30" x14ac:dyDescent="0.25">
      <c r="A8" s="2" t="s">
        <v>1458</v>
      </c>
      <c r="B8" s="8">
        <v>1200</v>
      </c>
      <c r="C8" s="8">
        <v>300</v>
      </c>
      <c r="D8" s="8">
        <v>4342</v>
      </c>
      <c r="E8" s="4" t="s">
        <v>5</v>
      </c>
      <c r="F8" s="4" t="s">
        <v>5</v>
      </c>
      <c r="G8" s="4" t="s">
        <v>5</v>
      </c>
      <c r="H8" s="4" t="s">
        <v>5</v>
      </c>
      <c r="I8" s="4" t="s">
        <v>5</v>
      </c>
      <c r="J8" s="4" t="s">
        <v>5</v>
      </c>
    </row>
  </sheetData>
  <mergeCells count="8">
    <mergeCell ref="B1:C1"/>
    <mergeCell ref="H1:J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2.28515625" bestFit="1" customWidth="1"/>
    <col min="4" max="4" width="30.5703125" bestFit="1" customWidth="1"/>
    <col min="5" max="5" width="36.5703125" bestFit="1" customWidth="1"/>
    <col min="6" max="6" width="23.28515625" bestFit="1" customWidth="1"/>
    <col min="7" max="8" width="31.85546875" bestFit="1" customWidth="1"/>
    <col min="9" max="9" width="36.5703125" bestFit="1" customWidth="1"/>
    <col min="10" max="10" width="32.5703125" bestFit="1" customWidth="1"/>
    <col min="11" max="11" width="24.140625" bestFit="1" customWidth="1"/>
    <col min="12" max="14" width="23.28515625" bestFit="1" customWidth="1"/>
    <col min="15" max="18" width="36.5703125" bestFit="1" customWidth="1"/>
    <col min="19" max="19" width="30.5703125" bestFit="1" customWidth="1"/>
    <col min="20" max="21" width="19.140625" bestFit="1" customWidth="1"/>
  </cols>
  <sheetData>
    <row r="1" spans="1:21" ht="15" customHeight="1" x14ac:dyDescent="0.25">
      <c r="A1" s="7" t="s">
        <v>1459</v>
      </c>
      <c r="B1" s="7" t="s">
        <v>1</v>
      </c>
      <c r="C1" s="7"/>
      <c r="D1" s="1" t="s">
        <v>84</v>
      </c>
      <c r="E1" s="1" t="s">
        <v>1</v>
      </c>
      <c r="F1" s="7" t="s">
        <v>84</v>
      </c>
      <c r="G1" s="7"/>
      <c r="H1" s="1" t="s">
        <v>1</v>
      </c>
      <c r="I1" s="7"/>
      <c r="J1" s="7"/>
      <c r="K1" s="1"/>
      <c r="L1" s="1" t="s">
        <v>84</v>
      </c>
      <c r="M1" s="7" t="s">
        <v>1</v>
      </c>
      <c r="N1" s="7"/>
      <c r="O1" s="7" t="s">
        <v>84</v>
      </c>
      <c r="P1" s="7"/>
      <c r="Q1" s="7" t="s">
        <v>1</v>
      </c>
      <c r="R1" s="7"/>
      <c r="S1" s="7"/>
      <c r="T1" s="1" t="s">
        <v>1010</v>
      </c>
      <c r="U1" s="1"/>
    </row>
    <row r="2" spans="1:21" x14ac:dyDescent="0.25">
      <c r="A2" s="7"/>
      <c r="B2" s="7" t="s">
        <v>2</v>
      </c>
      <c r="C2" s="7" t="s">
        <v>85</v>
      </c>
      <c r="D2" s="1" t="s">
        <v>2</v>
      </c>
      <c r="E2" s="1" t="s">
        <v>2</v>
      </c>
      <c r="F2" s="1" t="s">
        <v>2</v>
      </c>
      <c r="G2" s="1" t="s">
        <v>2</v>
      </c>
      <c r="H2" s="1" t="s">
        <v>2</v>
      </c>
      <c r="I2" s="1" t="s">
        <v>1014</v>
      </c>
      <c r="J2" s="1" t="s">
        <v>1014</v>
      </c>
      <c r="K2" s="1" t="s">
        <v>2</v>
      </c>
      <c r="L2" s="1" t="s">
        <v>85</v>
      </c>
      <c r="M2" s="1" t="s">
        <v>2</v>
      </c>
      <c r="N2" s="1" t="s">
        <v>85</v>
      </c>
      <c r="O2" s="1" t="s">
        <v>2</v>
      </c>
      <c r="P2" s="1" t="s">
        <v>85</v>
      </c>
      <c r="Q2" s="1" t="s">
        <v>2</v>
      </c>
      <c r="R2" s="1" t="s">
        <v>85</v>
      </c>
      <c r="S2" s="1" t="s">
        <v>2</v>
      </c>
      <c r="T2" s="1" t="s">
        <v>1468</v>
      </c>
      <c r="U2" s="1" t="s">
        <v>1468</v>
      </c>
    </row>
    <row r="3" spans="1:21" ht="30" x14ac:dyDescent="0.25">
      <c r="A3" s="7"/>
      <c r="B3" s="7"/>
      <c r="C3" s="7"/>
      <c r="D3" s="1" t="s">
        <v>1460</v>
      </c>
      <c r="E3" s="1" t="s">
        <v>1461</v>
      </c>
      <c r="F3" s="1" t="s">
        <v>1462</v>
      </c>
      <c r="G3" s="1" t="s">
        <v>1463</v>
      </c>
      <c r="H3" s="1" t="s">
        <v>1463</v>
      </c>
      <c r="I3" s="1" t="s">
        <v>1464</v>
      </c>
      <c r="J3" s="1" t="s">
        <v>1465</v>
      </c>
      <c r="K3" s="1" t="s">
        <v>1466</v>
      </c>
      <c r="L3" s="1" t="s">
        <v>1462</v>
      </c>
      <c r="M3" s="1" t="s">
        <v>1462</v>
      </c>
      <c r="N3" s="1" t="s">
        <v>1462</v>
      </c>
      <c r="O3" s="1" t="s">
        <v>1461</v>
      </c>
      <c r="P3" s="1" t="s">
        <v>1461</v>
      </c>
      <c r="Q3" s="1" t="s">
        <v>1461</v>
      </c>
      <c r="R3" s="1" t="s">
        <v>1461</v>
      </c>
      <c r="S3" s="1" t="s">
        <v>1467</v>
      </c>
      <c r="T3" s="1" t="s">
        <v>1469</v>
      </c>
      <c r="U3" s="1" t="s">
        <v>1470</v>
      </c>
    </row>
    <row r="4" spans="1:21" x14ac:dyDescent="0.25">
      <c r="A4" s="7"/>
      <c r="B4" s="7"/>
      <c r="C4" s="7"/>
      <c r="D4" s="1"/>
      <c r="E4" s="1"/>
      <c r="F4" s="1"/>
      <c r="G4" s="1"/>
      <c r="H4" s="1"/>
      <c r="I4" s="1"/>
      <c r="J4" s="1"/>
      <c r="K4" s="1"/>
      <c r="L4" s="1"/>
      <c r="M4" s="1"/>
      <c r="N4" s="1"/>
      <c r="O4" s="1"/>
      <c r="P4" s="1"/>
      <c r="Q4" s="1"/>
      <c r="R4" s="1"/>
      <c r="S4" s="1" t="s">
        <v>1460</v>
      </c>
      <c r="T4" s="1"/>
      <c r="U4" s="1"/>
    </row>
    <row r="5" spans="1:21" ht="30" x14ac:dyDescent="0.25">
      <c r="A5" s="3" t="s">
        <v>1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4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4000000</v>
      </c>
      <c r="U6" s="4" t="s">
        <v>5</v>
      </c>
    </row>
    <row r="7" spans="1:21" ht="60" x14ac:dyDescent="0.25">
      <c r="A7" s="2" t="s">
        <v>14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2960000</v>
      </c>
    </row>
    <row r="8" spans="1:21" ht="30" x14ac:dyDescent="0.25">
      <c r="A8" s="2" t="s">
        <v>1474</v>
      </c>
      <c r="B8" s="4" t="s">
        <v>5</v>
      </c>
      <c r="C8" s="4" t="s">
        <v>5</v>
      </c>
      <c r="D8" s="4" t="s">
        <v>5</v>
      </c>
      <c r="E8" s="4" t="s">
        <v>5</v>
      </c>
      <c r="F8" s="4" t="s">
        <v>5</v>
      </c>
      <c r="G8" s="5">
        <v>300000</v>
      </c>
      <c r="H8" s="5">
        <v>700000</v>
      </c>
      <c r="I8" s="4" t="s">
        <v>5</v>
      </c>
      <c r="J8" s="4" t="s">
        <v>5</v>
      </c>
      <c r="K8" s="4" t="s">
        <v>5</v>
      </c>
      <c r="L8" s="4" t="s">
        <v>5</v>
      </c>
      <c r="M8" s="4" t="s">
        <v>5</v>
      </c>
      <c r="N8" s="4" t="s">
        <v>5</v>
      </c>
      <c r="O8" s="4" t="s">
        <v>5</v>
      </c>
      <c r="P8" s="4" t="s">
        <v>5</v>
      </c>
      <c r="Q8" s="4" t="s">
        <v>5</v>
      </c>
      <c r="R8" s="4" t="s">
        <v>5</v>
      </c>
      <c r="S8" s="4" t="s">
        <v>5</v>
      </c>
      <c r="T8" s="4" t="s">
        <v>5</v>
      </c>
      <c r="U8" s="4" t="s">
        <v>5</v>
      </c>
    </row>
    <row r="9" spans="1:21" ht="45" x14ac:dyDescent="0.25">
      <c r="A9" s="2" t="s">
        <v>1475</v>
      </c>
      <c r="B9" s="4" t="s">
        <v>5</v>
      </c>
      <c r="C9" s="4" t="s">
        <v>5</v>
      </c>
      <c r="D9" s="4" t="s">
        <v>5</v>
      </c>
      <c r="E9" s="4" t="s">
        <v>5</v>
      </c>
      <c r="F9" s="4" t="s">
        <v>5</v>
      </c>
      <c r="G9" s="5">
        <v>2700000</v>
      </c>
      <c r="H9" s="5">
        <v>2700000</v>
      </c>
      <c r="I9" s="4" t="s">
        <v>5</v>
      </c>
      <c r="J9" s="4" t="s">
        <v>5</v>
      </c>
      <c r="K9" s="4" t="s">
        <v>5</v>
      </c>
      <c r="L9" s="4" t="s">
        <v>5</v>
      </c>
      <c r="M9" s="4" t="s">
        <v>5</v>
      </c>
      <c r="N9" s="4" t="s">
        <v>5</v>
      </c>
      <c r="O9" s="5">
        <v>7700000</v>
      </c>
      <c r="P9" s="4" t="s">
        <v>5</v>
      </c>
      <c r="Q9" s="5">
        <v>7700000</v>
      </c>
      <c r="R9" s="4" t="s">
        <v>5</v>
      </c>
      <c r="S9" s="4" t="s">
        <v>5</v>
      </c>
      <c r="T9" s="4" t="s">
        <v>5</v>
      </c>
      <c r="U9" s="4" t="s">
        <v>5</v>
      </c>
    </row>
    <row r="10" spans="1:21" ht="30" x14ac:dyDescent="0.25">
      <c r="A10" s="2" t="s">
        <v>1476</v>
      </c>
      <c r="B10" s="4" t="s">
        <v>5</v>
      </c>
      <c r="C10" s="4" t="s">
        <v>5</v>
      </c>
      <c r="D10" s="4" t="s">
        <v>5</v>
      </c>
      <c r="E10" s="4" t="s">
        <v>5</v>
      </c>
      <c r="F10" s="4" t="s">
        <v>5</v>
      </c>
      <c r="G10" s="4" t="s">
        <v>5</v>
      </c>
      <c r="H10" s="4" t="s">
        <v>5</v>
      </c>
      <c r="I10" s="5">
        <v>560000</v>
      </c>
      <c r="J10" s="5">
        <v>110000</v>
      </c>
      <c r="K10" s="5">
        <v>340000</v>
      </c>
      <c r="L10" s="4" t="s">
        <v>5</v>
      </c>
      <c r="M10" s="4" t="s">
        <v>5</v>
      </c>
      <c r="N10" s="4" t="s">
        <v>5</v>
      </c>
      <c r="O10" s="4" t="s">
        <v>5</v>
      </c>
      <c r="P10" s="4" t="s">
        <v>5</v>
      </c>
      <c r="Q10" s="4" t="s">
        <v>5</v>
      </c>
      <c r="R10" s="4" t="s">
        <v>5</v>
      </c>
      <c r="S10" s="4" t="s">
        <v>5</v>
      </c>
      <c r="T10" s="4" t="s">
        <v>5</v>
      </c>
      <c r="U10" s="4" t="s">
        <v>5</v>
      </c>
    </row>
    <row r="11" spans="1:21" ht="60" x14ac:dyDescent="0.25">
      <c r="A11" s="2" t="s">
        <v>1477</v>
      </c>
      <c r="B11" s="4" t="s">
        <v>5</v>
      </c>
      <c r="C11" s="4" t="s">
        <v>5</v>
      </c>
      <c r="D11" s="5">
        <v>100000</v>
      </c>
      <c r="E11" s="5">
        <v>3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45" x14ac:dyDescent="0.25">
      <c r="A12" s="2" t="s">
        <v>1478</v>
      </c>
      <c r="B12" s="4" t="s">
        <v>5</v>
      </c>
      <c r="C12" s="4" t="s">
        <v>5</v>
      </c>
      <c r="D12" s="4" t="s">
        <v>5</v>
      </c>
      <c r="E12" s="4" t="s">
        <v>5</v>
      </c>
      <c r="F12" s="4" t="s">
        <v>5</v>
      </c>
      <c r="G12" s="4" t="s">
        <v>5</v>
      </c>
      <c r="H12" s="4" t="s">
        <v>5</v>
      </c>
      <c r="I12" s="4" t="s">
        <v>5</v>
      </c>
      <c r="J12" s="4" t="s">
        <v>5</v>
      </c>
      <c r="K12" s="4" t="s">
        <v>5</v>
      </c>
      <c r="L12" s="4" t="s">
        <v>5</v>
      </c>
      <c r="M12" s="4" t="s">
        <v>5</v>
      </c>
      <c r="N12" s="4" t="s">
        <v>5</v>
      </c>
      <c r="O12" s="5">
        <v>500000</v>
      </c>
      <c r="P12" s="5">
        <v>100000</v>
      </c>
      <c r="Q12" s="5">
        <v>1500000</v>
      </c>
      <c r="R12" s="5">
        <v>200000</v>
      </c>
      <c r="S12" s="4">
        <v>0</v>
      </c>
      <c r="T12" s="4" t="s">
        <v>5</v>
      </c>
      <c r="U12" s="4" t="s">
        <v>5</v>
      </c>
    </row>
    <row r="13" spans="1:21" x14ac:dyDescent="0.25">
      <c r="A13" s="2" t="s">
        <v>1479</v>
      </c>
      <c r="B13" s="8">
        <v>3883000</v>
      </c>
      <c r="C13" s="8">
        <v>582000</v>
      </c>
      <c r="D13" s="4" t="s">
        <v>5</v>
      </c>
      <c r="E13" s="4" t="s">
        <v>5</v>
      </c>
      <c r="F13" s="8">
        <v>1100000</v>
      </c>
      <c r="G13" s="4" t="s">
        <v>5</v>
      </c>
      <c r="H13" s="4" t="s">
        <v>5</v>
      </c>
      <c r="I13" s="4" t="s">
        <v>5</v>
      </c>
      <c r="J13" s="4" t="s">
        <v>5</v>
      </c>
      <c r="K13" s="4" t="s">
        <v>5</v>
      </c>
      <c r="L13" s="8">
        <v>200000</v>
      </c>
      <c r="M13" s="8">
        <v>3200000</v>
      </c>
      <c r="N13" s="8">
        <v>600000</v>
      </c>
      <c r="O13" s="4" t="s">
        <v>5</v>
      </c>
      <c r="P13" s="4" t="s">
        <v>5</v>
      </c>
      <c r="Q13" s="4" t="s">
        <v>5</v>
      </c>
      <c r="R13" s="4" t="s">
        <v>5</v>
      </c>
      <c r="S13" s="4" t="s">
        <v>5</v>
      </c>
      <c r="T13" s="4" t="s">
        <v>5</v>
      </c>
      <c r="U13" s="4" t="s">
        <v>5</v>
      </c>
    </row>
    <row r="14" spans="1:21" ht="60" x14ac:dyDescent="0.25">
      <c r="A14" s="2" t="s">
        <v>14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1481</v>
      </c>
      <c r="R14" s="4" t="s">
        <v>5</v>
      </c>
      <c r="S14" s="4" t="s">
        <v>5</v>
      </c>
      <c r="T14" s="4" t="s">
        <v>5</v>
      </c>
      <c r="U14" s="4" t="s">
        <v>5</v>
      </c>
    </row>
  </sheetData>
  <mergeCells count="9">
    <mergeCell ref="Q1:S1"/>
    <mergeCell ref="B2:B4"/>
    <mergeCell ref="C2:C4"/>
    <mergeCell ref="A1:A4"/>
    <mergeCell ref="B1:C1"/>
    <mergeCell ref="F1:G1"/>
    <mergeCell ref="I1:J1"/>
    <mergeCell ref="M1:N1"/>
    <mergeCell ref="O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1482</v>
      </c>
      <c r="B1" s="7" t="s">
        <v>1</v>
      </c>
      <c r="C1" s="7"/>
    </row>
    <row r="2" spans="1:3" ht="15" customHeight="1" x14ac:dyDescent="0.25">
      <c r="A2" s="7"/>
      <c r="B2" s="7" t="s">
        <v>2</v>
      </c>
      <c r="C2" s="7"/>
    </row>
    <row r="3" spans="1:3" x14ac:dyDescent="0.25">
      <c r="A3" s="3" t="s">
        <v>1483</v>
      </c>
      <c r="B3" s="4" t="s">
        <v>5</v>
      </c>
      <c r="C3" s="4"/>
    </row>
    <row r="4" spans="1:3" x14ac:dyDescent="0.25">
      <c r="A4" s="2" t="s">
        <v>665</v>
      </c>
      <c r="B4" s="5">
        <v>1608890</v>
      </c>
      <c r="C4" s="4"/>
    </row>
    <row r="5" spans="1:3" ht="30" x14ac:dyDescent="0.25">
      <c r="A5" s="2" t="s">
        <v>1484</v>
      </c>
      <c r="B5" s="9">
        <v>11.12</v>
      </c>
      <c r="C5" s="4"/>
    </row>
    <row r="6" spans="1:3" x14ac:dyDescent="0.25">
      <c r="A6" s="2" t="s">
        <v>670</v>
      </c>
      <c r="B6" s="5">
        <v>2910290</v>
      </c>
      <c r="C6" s="4"/>
    </row>
    <row r="7" spans="1:3" ht="30" x14ac:dyDescent="0.25">
      <c r="A7" s="2" t="s">
        <v>1485</v>
      </c>
      <c r="B7" s="9">
        <v>8.35</v>
      </c>
      <c r="C7" s="4"/>
    </row>
    <row r="8" spans="1:3" x14ac:dyDescent="0.25">
      <c r="A8" s="2" t="s">
        <v>671</v>
      </c>
      <c r="B8" s="5">
        <v>1310290</v>
      </c>
      <c r="C8" s="4"/>
    </row>
    <row r="9" spans="1:3" ht="30" x14ac:dyDescent="0.25">
      <c r="A9" s="2" t="s">
        <v>1486</v>
      </c>
      <c r="B9" s="9">
        <v>10.93</v>
      </c>
      <c r="C9" s="4"/>
    </row>
    <row r="10" spans="1:3" ht="17.25" x14ac:dyDescent="0.25">
      <c r="A10" s="2" t="s">
        <v>667</v>
      </c>
      <c r="B10" s="5">
        <v>1600000</v>
      </c>
      <c r="C10" s="157" t="s">
        <v>1161</v>
      </c>
    </row>
    <row r="11" spans="1:3" ht="17.25" x14ac:dyDescent="0.25">
      <c r="A11" s="2" t="s">
        <v>1487</v>
      </c>
      <c r="B11" s="9">
        <v>6.23</v>
      </c>
      <c r="C11" s="157" t="s">
        <v>1161</v>
      </c>
    </row>
    <row r="12" spans="1:3" x14ac:dyDescent="0.25">
      <c r="A12" s="2" t="s">
        <v>668</v>
      </c>
      <c r="B12" s="5">
        <v>-298600</v>
      </c>
      <c r="C12" s="4"/>
    </row>
    <row r="13" spans="1:3" x14ac:dyDescent="0.25">
      <c r="A13" s="2" t="s">
        <v>1488</v>
      </c>
      <c r="B13" s="9">
        <v>11.94</v>
      </c>
      <c r="C13" s="4"/>
    </row>
    <row r="14" spans="1:3" x14ac:dyDescent="0.25">
      <c r="A14" s="90"/>
      <c r="B14" s="90"/>
      <c r="C14" s="90"/>
    </row>
    <row r="15" spans="1:3" ht="45" customHeight="1" x14ac:dyDescent="0.25">
      <c r="A15" s="2" t="s">
        <v>1161</v>
      </c>
      <c r="B15" s="13" t="s">
        <v>672</v>
      </c>
      <c r="C15" s="13"/>
    </row>
  </sheetData>
  <mergeCells count="5">
    <mergeCell ref="A1:A2"/>
    <mergeCell ref="B1:C1"/>
    <mergeCell ref="B2:C2"/>
    <mergeCell ref="A14:C14"/>
    <mergeCell ref="B15:C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7" t="s">
        <v>1489</v>
      </c>
      <c r="B1" s="1" t="s">
        <v>1</v>
      </c>
      <c r="C1" s="1"/>
    </row>
    <row r="2" spans="1:3" x14ac:dyDescent="0.25">
      <c r="A2" s="7"/>
      <c r="B2" s="1" t="s">
        <v>2</v>
      </c>
      <c r="C2" s="1" t="s">
        <v>30</v>
      </c>
    </row>
    <row r="3" spans="1:3" ht="30" x14ac:dyDescent="0.25">
      <c r="A3" s="3" t="s">
        <v>1490</v>
      </c>
      <c r="B3" s="4" t="s">
        <v>5</v>
      </c>
      <c r="C3" s="4" t="s">
        <v>5</v>
      </c>
    </row>
    <row r="4" spans="1:3" x14ac:dyDescent="0.25">
      <c r="A4" s="2"/>
      <c r="B4" s="9">
        <v>6.05</v>
      </c>
      <c r="C4" s="4" t="s">
        <v>5</v>
      </c>
    </row>
    <row r="5" spans="1:3" x14ac:dyDescent="0.25">
      <c r="A5" s="2"/>
      <c r="B5" s="9">
        <v>12.5</v>
      </c>
      <c r="C5" s="4" t="s">
        <v>5</v>
      </c>
    </row>
    <row r="6" spans="1:3" x14ac:dyDescent="0.25">
      <c r="A6" s="2" t="s">
        <v>1491</v>
      </c>
      <c r="B6" s="5">
        <v>2910290</v>
      </c>
      <c r="C6" s="5">
        <v>1608890</v>
      </c>
    </row>
    <row r="7" spans="1:3" x14ac:dyDescent="0.25">
      <c r="A7" s="2"/>
      <c r="B7" s="4" t="s">
        <v>1492</v>
      </c>
      <c r="C7" s="4" t="s">
        <v>5</v>
      </c>
    </row>
    <row r="8" spans="1:3" x14ac:dyDescent="0.25">
      <c r="A8" s="2"/>
      <c r="B8" s="9">
        <v>8.35</v>
      </c>
      <c r="C8" s="9">
        <v>11.12</v>
      </c>
    </row>
    <row r="9" spans="1:3" x14ac:dyDescent="0.25">
      <c r="A9" s="2" t="s">
        <v>1493</v>
      </c>
      <c r="B9" s="8">
        <v>10500</v>
      </c>
      <c r="C9" s="4" t="s">
        <v>5</v>
      </c>
    </row>
    <row r="10" spans="1:3" x14ac:dyDescent="0.25">
      <c r="A10" s="2" t="s">
        <v>1491</v>
      </c>
      <c r="B10" s="5">
        <v>1310290</v>
      </c>
      <c r="C10" s="4" t="s">
        <v>5</v>
      </c>
    </row>
    <row r="11" spans="1:3" x14ac:dyDescent="0.25">
      <c r="A11" s="2"/>
      <c r="B11" s="4" t="s">
        <v>1494</v>
      </c>
      <c r="C11" s="4" t="s">
        <v>5</v>
      </c>
    </row>
    <row r="12" spans="1:3" x14ac:dyDescent="0.25">
      <c r="A12" s="2"/>
      <c r="B12" s="9">
        <v>10.93</v>
      </c>
      <c r="C12" s="4" t="s">
        <v>5</v>
      </c>
    </row>
    <row r="13" spans="1:3" x14ac:dyDescent="0.25">
      <c r="A13" s="2" t="s">
        <v>1493</v>
      </c>
      <c r="B13" s="8">
        <v>0</v>
      </c>
      <c r="C13"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1495</v>
      </c>
      <c r="B1" s="7" t="s">
        <v>1</v>
      </c>
      <c r="C1" s="7"/>
    </row>
    <row r="2" spans="1:3" ht="15" customHeight="1" x14ac:dyDescent="0.25">
      <c r="A2" s="7"/>
      <c r="B2" s="7" t="s">
        <v>2</v>
      </c>
      <c r="C2" s="7"/>
    </row>
    <row r="3" spans="1:3" ht="30" x14ac:dyDescent="0.25">
      <c r="A3" s="3" t="s">
        <v>1496</v>
      </c>
      <c r="B3" s="4" t="s">
        <v>5</v>
      </c>
      <c r="C3" s="4"/>
    </row>
    <row r="4" spans="1:3" x14ac:dyDescent="0.25">
      <c r="A4" s="2" t="s">
        <v>665</v>
      </c>
      <c r="B4" s="5">
        <v>1020382</v>
      </c>
      <c r="C4" s="4"/>
    </row>
    <row r="5" spans="1:3" ht="30" x14ac:dyDescent="0.25">
      <c r="A5" s="2" t="s">
        <v>1484</v>
      </c>
      <c r="B5" s="9">
        <v>7.27</v>
      </c>
      <c r="C5" s="4"/>
    </row>
    <row r="6" spans="1:3" ht="17.25" x14ac:dyDescent="0.25">
      <c r="A6" s="2" t="s">
        <v>667</v>
      </c>
      <c r="B6" s="5">
        <v>1078347</v>
      </c>
      <c r="C6" s="157" t="s">
        <v>1161</v>
      </c>
    </row>
    <row r="7" spans="1:3" ht="17.25" x14ac:dyDescent="0.25">
      <c r="A7" s="2" t="s">
        <v>1487</v>
      </c>
      <c r="B7" s="9">
        <v>6.21</v>
      </c>
      <c r="C7" s="157" t="s">
        <v>1161</v>
      </c>
    </row>
    <row r="8" spans="1:3" x14ac:dyDescent="0.25">
      <c r="A8" s="2" t="s">
        <v>697</v>
      </c>
      <c r="B8" s="5">
        <v>-40511</v>
      </c>
      <c r="C8" s="4"/>
    </row>
    <row r="9" spans="1:3" x14ac:dyDescent="0.25">
      <c r="A9" s="2" t="s">
        <v>1497</v>
      </c>
      <c r="B9" s="9">
        <v>7.55</v>
      </c>
      <c r="C9" s="4"/>
    </row>
    <row r="10" spans="1:3" x14ac:dyDescent="0.25">
      <c r="A10" s="2" t="s">
        <v>699</v>
      </c>
      <c r="B10" s="5">
        <v>-107308</v>
      </c>
      <c r="C10" s="4"/>
    </row>
    <row r="11" spans="1:3" x14ac:dyDescent="0.25">
      <c r="A11" s="2" t="s">
        <v>1498</v>
      </c>
      <c r="B11" s="9">
        <v>6.93</v>
      </c>
      <c r="C11" s="4"/>
    </row>
    <row r="12" spans="1:3" x14ac:dyDescent="0.25">
      <c r="A12" s="2" t="s">
        <v>670</v>
      </c>
      <c r="B12" s="5">
        <v>1950910</v>
      </c>
      <c r="C12" s="4"/>
    </row>
    <row r="13" spans="1:3" ht="30" x14ac:dyDescent="0.25">
      <c r="A13" s="2" t="s">
        <v>1485</v>
      </c>
      <c r="B13" s="9">
        <v>6.7</v>
      </c>
      <c r="C13" s="4"/>
    </row>
    <row r="14" spans="1:3" x14ac:dyDescent="0.25">
      <c r="A14" s="90"/>
      <c r="B14" s="90"/>
      <c r="C14" s="90"/>
    </row>
    <row r="15" spans="1:3" ht="90" customHeight="1" x14ac:dyDescent="0.25">
      <c r="A15" s="2" t="s">
        <v>1161</v>
      </c>
      <c r="B15" s="13" t="s">
        <v>1499</v>
      </c>
      <c r="C15" s="13"/>
    </row>
  </sheetData>
  <mergeCells count="5">
    <mergeCell ref="A1:A2"/>
    <mergeCell ref="B1:C1"/>
    <mergeCell ref="B2:C2"/>
    <mergeCell ref="A14:C14"/>
    <mergeCell ref="B15:C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00</v>
      </c>
      <c r="B1" s="7" t="s">
        <v>84</v>
      </c>
      <c r="C1" s="7"/>
      <c r="D1" s="7" t="s">
        <v>1</v>
      </c>
      <c r="E1" s="7"/>
    </row>
    <row r="2" spans="1:5" x14ac:dyDescent="0.25">
      <c r="A2" s="7"/>
      <c r="B2" s="1" t="s">
        <v>2</v>
      </c>
      <c r="C2" s="1" t="s">
        <v>85</v>
      </c>
      <c r="D2" s="1" t="s">
        <v>2</v>
      </c>
      <c r="E2" s="1" t="s">
        <v>85</v>
      </c>
    </row>
    <row r="3" spans="1:5" ht="30" x14ac:dyDescent="0.25">
      <c r="A3" s="3" t="s">
        <v>1501</v>
      </c>
      <c r="B3" s="4" t="s">
        <v>5</v>
      </c>
      <c r="C3" s="4" t="s">
        <v>5</v>
      </c>
      <c r="D3" s="4" t="s">
        <v>5</v>
      </c>
      <c r="E3" s="4" t="s">
        <v>5</v>
      </c>
    </row>
    <row r="4" spans="1:5" ht="45" x14ac:dyDescent="0.25">
      <c r="A4" s="2" t="s">
        <v>1502</v>
      </c>
      <c r="B4" s="5">
        <v>1600000</v>
      </c>
      <c r="C4" s="4">
        <v>0</v>
      </c>
      <c r="D4" s="5">
        <v>2785543</v>
      </c>
      <c r="E4" s="5">
        <v>1654241</v>
      </c>
    </row>
    <row r="5" spans="1:5" x14ac:dyDescent="0.25">
      <c r="A5" s="2" t="s">
        <v>1463</v>
      </c>
      <c r="B5" s="4" t="s">
        <v>5</v>
      </c>
      <c r="C5" s="4" t="s">
        <v>5</v>
      </c>
      <c r="D5" s="4" t="s">
        <v>5</v>
      </c>
      <c r="E5" s="4" t="s">
        <v>5</v>
      </c>
    </row>
    <row r="6" spans="1:5" ht="30" x14ac:dyDescent="0.25">
      <c r="A6" s="3" t="s">
        <v>1501</v>
      </c>
      <c r="B6" s="4" t="s">
        <v>5</v>
      </c>
      <c r="C6" s="4" t="s">
        <v>5</v>
      </c>
      <c r="D6" s="4" t="s">
        <v>5</v>
      </c>
      <c r="E6" s="4" t="s">
        <v>5</v>
      </c>
    </row>
    <row r="7" spans="1:5" ht="45" x14ac:dyDescent="0.25">
      <c r="A7" s="2" t="s">
        <v>1502</v>
      </c>
      <c r="B7" s="5">
        <v>2925892</v>
      </c>
      <c r="C7" s="5">
        <v>1608890</v>
      </c>
      <c r="D7" s="4" t="s">
        <v>5</v>
      </c>
      <c r="E7" s="4" t="s">
        <v>5</v>
      </c>
    </row>
    <row r="8" spans="1:5" x14ac:dyDescent="0.25">
      <c r="A8" s="2" t="s">
        <v>1461</v>
      </c>
      <c r="B8" s="4" t="s">
        <v>5</v>
      </c>
      <c r="C8" s="4" t="s">
        <v>5</v>
      </c>
      <c r="D8" s="4" t="s">
        <v>5</v>
      </c>
      <c r="E8" s="4" t="s">
        <v>5</v>
      </c>
    </row>
    <row r="9" spans="1:5" ht="30" x14ac:dyDescent="0.25">
      <c r="A9" s="3" t="s">
        <v>1501</v>
      </c>
      <c r="B9" s="4" t="s">
        <v>5</v>
      </c>
      <c r="C9" s="4" t="s">
        <v>5</v>
      </c>
      <c r="D9" s="4" t="s">
        <v>5</v>
      </c>
      <c r="E9" s="4" t="s">
        <v>5</v>
      </c>
    </row>
    <row r="10" spans="1:5" ht="45" x14ac:dyDescent="0.25">
      <c r="A10" s="2" t="s">
        <v>1502</v>
      </c>
      <c r="B10" s="5">
        <v>23964</v>
      </c>
      <c r="C10" s="4">
        <v>0</v>
      </c>
      <c r="D10" s="5">
        <v>708224</v>
      </c>
      <c r="E10" s="4">
        <v>0</v>
      </c>
    </row>
    <row r="11" spans="1:5" x14ac:dyDescent="0.25">
      <c r="A11" s="2" t="s">
        <v>1461</v>
      </c>
      <c r="B11" s="4" t="s">
        <v>5</v>
      </c>
      <c r="C11" s="4" t="s">
        <v>5</v>
      </c>
      <c r="D11" s="4" t="s">
        <v>5</v>
      </c>
      <c r="E11" s="4" t="s">
        <v>5</v>
      </c>
    </row>
    <row r="12" spans="1:5" ht="30" x14ac:dyDescent="0.25">
      <c r="A12" s="3" t="s">
        <v>1501</v>
      </c>
      <c r="B12" s="4" t="s">
        <v>5</v>
      </c>
      <c r="C12" s="4" t="s">
        <v>5</v>
      </c>
      <c r="D12" s="4" t="s">
        <v>5</v>
      </c>
      <c r="E12" s="4" t="s">
        <v>5</v>
      </c>
    </row>
    <row r="13" spans="1:5" ht="45" x14ac:dyDescent="0.25">
      <c r="A13" s="2" t="s">
        <v>1502</v>
      </c>
      <c r="B13" s="4" t="s">
        <v>5</v>
      </c>
      <c r="C13" s="4" t="s">
        <v>5</v>
      </c>
      <c r="D13" s="5">
        <v>1355586</v>
      </c>
      <c r="E13" s="4">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03</v>
      </c>
      <c r="B1" s="7" t="s">
        <v>84</v>
      </c>
      <c r="C1" s="7"/>
      <c r="D1" s="7" t="s">
        <v>1</v>
      </c>
      <c r="E1" s="7"/>
    </row>
    <row r="2" spans="1:5" ht="30" x14ac:dyDescent="0.25">
      <c r="A2" s="1" t="s">
        <v>83</v>
      </c>
      <c r="B2" s="1" t="s">
        <v>2</v>
      </c>
      <c r="C2" s="1" t="s">
        <v>85</v>
      </c>
      <c r="D2" s="1" t="s">
        <v>2</v>
      </c>
      <c r="E2" s="1" t="s">
        <v>85</v>
      </c>
    </row>
    <row r="3" spans="1:5" ht="30" x14ac:dyDescent="0.25">
      <c r="A3" s="3" t="s">
        <v>1504</v>
      </c>
      <c r="B3" s="4" t="s">
        <v>5</v>
      </c>
      <c r="C3" s="4" t="s">
        <v>5</v>
      </c>
      <c r="D3" s="4" t="s">
        <v>5</v>
      </c>
      <c r="E3" s="4" t="s">
        <v>5</v>
      </c>
    </row>
    <row r="4" spans="1:5" x14ac:dyDescent="0.25">
      <c r="A4" s="2" t="s">
        <v>1505</v>
      </c>
      <c r="B4" s="8">
        <v>3289</v>
      </c>
      <c r="C4" s="8">
        <v>-1307</v>
      </c>
      <c r="D4" s="8">
        <v>135</v>
      </c>
      <c r="E4" s="8">
        <v>-2571</v>
      </c>
    </row>
    <row r="5" spans="1:5" ht="30" x14ac:dyDescent="0.25">
      <c r="A5" s="2" t="s">
        <v>715</v>
      </c>
      <c r="B5" s="5">
        <v>22014</v>
      </c>
      <c r="C5" s="5">
        <v>22737</v>
      </c>
      <c r="D5" s="5">
        <v>22271</v>
      </c>
      <c r="E5" s="5">
        <v>22564</v>
      </c>
    </row>
    <row r="6" spans="1:5" x14ac:dyDescent="0.25">
      <c r="A6" s="2" t="s">
        <v>717</v>
      </c>
      <c r="B6" s="4" t="s">
        <v>1506</v>
      </c>
      <c r="C6" s="4" t="s">
        <v>1507</v>
      </c>
      <c r="D6" s="4" t="s">
        <v>1508</v>
      </c>
      <c r="E6" s="4" t="s">
        <v>1507</v>
      </c>
    </row>
    <row r="7" spans="1:5" ht="30" x14ac:dyDescent="0.25">
      <c r="A7" s="2" t="s">
        <v>718</v>
      </c>
      <c r="B7" s="5">
        <v>22713</v>
      </c>
      <c r="C7" s="5">
        <v>22737</v>
      </c>
      <c r="D7" s="5">
        <v>22669</v>
      </c>
      <c r="E7" s="5">
        <v>22564</v>
      </c>
    </row>
    <row r="8" spans="1:5" x14ac:dyDescent="0.25">
      <c r="A8" s="2" t="s">
        <v>117</v>
      </c>
      <c r="B8" s="9">
        <v>0.15</v>
      </c>
      <c r="C8" s="9">
        <v>-0.06</v>
      </c>
      <c r="D8" s="9">
        <v>0.01</v>
      </c>
      <c r="E8" s="9">
        <v>-0.11</v>
      </c>
    </row>
    <row r="9" spans="1:5" x14ac:dyDescent="0.25">
      <c r="A9" s="2" t="s">
        <v>118</v>
      </c>
      <c r="B9" s="9">
        <v>0.14000000000000001</v>
      </c>
      <c r="C9" s="9">
        <v>-0.06</v>
      </c>
      <c r="D9" s="9">
        <v>0.01</v>
      </c>
      <c r="E9" s="9">
        <v>-0.1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09</v>
      </c>
      <c r="B1" s="7" t="s">
        <v>1</v>
      </c>
      <c r="C1" s="7"/>
    </row>
    <row r="2" spans="1:3" x14ac:dyDescent="0.25">
      <c r="A2" s="7"/>
      <c r="B2" s="1" t="s">
        <v>2</v>
      </c>
      <c r="C2" s="1" t="s">
        <v>85</v>
      </c>
    </row>
    <row r="3" spans="1:3" ht="30" x14ac:dyDescent="0.25">
      <c r="A3" s="3" t="s">
        <v>725</v>
      </c>
      <c r="B3" s="4" t="s">
        <v>5</v>
      </c>
      <c r="C3" s="4" t="s">
        <v>5</v>
      </c>
    </row>
    <row r="4" spans="1:3" ht="30" x14ac:dyDescent="0.25">
      <c r="A4" s="2" t="s">
        <v>1510</v>
      </c>
      <c r="B4" s="8">
        <v>0</v>
      </c>
      <c r="C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124</v>
      </c>
      <c r="B2" s="1" t="s">
        <v>2</v>
      </c>
      <c r="C2" s="1" t="s">
        <v>85</v>
      </c>
    </row>
    <row r="3" spans="1:3" x14ac:dyDescent="0.25">
      <c r="A3" s="3" t="s">
        <v>151</v>
      </c>
      <c r="B3" s="4" t="s">
        <v>5</v>
      </c>
      <c r="C3" s="4" t="s">
        <v>5</v>
      </c>
    </row>
    <row r="4" spans="1:3" x14ac:dyDescent="0.25">
      <c r="A4" s="2" t="s">
        <v>152</v>
      </c>
      <c r="B4" s="8">
        <v>-1650</v>
      </c>
      <c r="C4" s="8">
        <v>4809</v>
      </c>
    </row>
    <row r="5" spans="1:3" ht="30" x14ac:dyDescent="0.25">
      <c r="A5" s="3" t="s">
        <v>153</v>
      </c>
      <c r="B5" s="4" t="s">
        <v>5</v>
      </c>
      <c r="C5" s="4" t="s">
        <v>5</v>
      </c>
    </row>
    <row r="6" spans="1:3" x14ac:dyDescent="0.25">
      <c r="A6" s="2" t="s">
        <v>154</v>
      </c>
      <c r="B6" s="4">
        <v>2</v>
      </c>
      <c r="C6" s="4" t="s">
        <v>5</v>
      </c>
    </row>
    <row r="7" spans="1:3" x14ac:dyDescent="0.25">
      <c r="A7" s="2" t="s">
        <v>98</v>
      </c>
      <c r="B7" s="5">
        <v>2391</v>
      </c>
      <c r="C7" s="5">
        <v>1135</v>
      </c>
    </row>
    <row r="8" spans="1:3" x14ac:dyDescent="0.25">
      <c r="A8" s="2" t="s">
        <v>155</v>
      </c>
      <c r="B8" s="5">
        <v>-1522</v>
      </c>
      <c r="C8" s="4">
        <v>-928</v>
      </c>
    </row>
    <row r="9" spans="1:3" x14ac:dyDescent="0.25">
      <c r="A9" s="2" t="s">
        <v>156</v>
      </c>
      <c r="B9" s="5">
        <v>14911</v>
      </c>
      <c r="C9" s="5">
        <v>21631</v>
      </c>
    </row>
    <row r="10" spans="1:3" x14ac:dyDescent="0.25">
      <c r="A10" s="2" t="s">
        <v>157</v>
      </c>
      <c r="B10" s="4">
        <v>31</v>
      </c>
      <c r="C10" s="4" t="s">
        <v>5</v>
      </c>
    </row>
    <row r="11" spans="1:3" ht="30" x14ac:dyDescent="0.25">
      <c r="A11" s="2" t="s">
        <v>158</v>
      </c>
      <c r="B11" s="4">
        <v>360</v>
      </c>
      <c r="C11" s="4" t="s">
        <v>5</v>
      </c>
    </row>
    <row r="12" spans="1:3" x14ac:dyDescent="0.25">
      <c r="A12" s="2" t="s">
        <v>159</v>
      </c>
      <c r="B12" s="4">
        <v>-284</v>
      </c>
      <c r="C12" s="4">
        <v>-129</v>
      </c>
    </row>
    <row r="13" spans="1:3" x14ac:dyDescent="0.25">
      <c r="A13" s="2" t="s">
        <v>160</v>
      </c>
      <c r="B13" s="5">
        <v>-1591</v>
      </c>
      <c r="C13" s="5">
        <v>-2643</v>
      </c>
    </row>
    <row r="14" spans="1:3" x14ac:dyDescent="0.25">
      <c r="A14" s="3" t="s">
        <v>161</v>
      </c>
      <c r="B14" s="4" t="s">
        <v>5</v>
      </c>
      <c r="C14" s="4" t="s">
        <v>5</v>
      </c>
    </row>
    <row r="15" spans="1:3" x14ac:dyDescent="0.25">
      <c r="A15" s="2" t="s">
        <v>162</v>
      </c>
      <c r="B15" s="5">
        <v>-3850</v>
      </c>
      <c r="C15" s="5">
        <v>-7091</v>
      </c>
    </row>
    <row r="16" spans="1:3" ht="30" x14ac:dyDescent="0.25">
      <c r="A16" s="2" t="s">
        <v>163</v>
      </c>
      <c r="B16" s="5">
        <v>-5424</v>
      </c>
      <c r="C16" s="5">
        <v>-2216</v>
      </c>
    </row>
    <row r="17" spans="1:3" ht="30" x14ac:dyDescent="0.25">
      <c r="A17" s="2" t="s">
        <v>164</v>
      </c>
      <c r="B17" s="4">
        <v>-90</v>
      </c>
      <c r="C17" s="4">
        <v>-120</v>
      </c>
    </row>
    <row r="18" spans="1:3" x14ac:dyDescent="0.25">
      <c r="A18" s="2" t="s">
        <v>165</v>
      </c>
      <c r="B18" s="4">
        <v>-175</v>
      </c>
      <c r="C18" s="5">
        <v>-2280</v>
      </c>
    </row>
    <row r="19" spans="1:3" ht="30" x14ac:dyDescent="0.25">
      <c r="A19" s="2" t="s">
        <v>166</v>
      </c>
      <c r="B19" s="4">
        <v>695</v>
      </c>
      <c r="C19" s="4">
        <v>642</v>
      </c>
    </row>
    <row r="20" spans="1:3" x14ac:dyDescent="0.25">
      <c r="A20" s="2" t="s">
        <v>167</v>
      </c>
      <c r="B20" s="5">
        <v>3883</v>
      </c>
      <c r="C20" s="4">
        <v>582</v>
      </c>
    </row>
    <row r="21" spans="1:3" x14ac:dyDescent="0.25">
      <c r="A21" s="2" t="s">
        <v>168</v>
      </c>
      <c r="B21" s="5">
        <v>-2830</v>
      </c>
      <c r="C21" s="4">
        <v>-907</v>
      </c>
    </row>
    <row r="22" spans="1:3" ht="30" x14ac:dyDescent="0.25">
      <c r="A22" s="3" t="s">
        <v>169</v>
      </c>
      <c r="B22" s="4" t="s">
        <v>5</v>
      </c>
      <c r="C22" s="4" t="s">
        <v>5</v>
      </c>
    </row>
    <row r="23" spans="1:3" ht="30" x14ac:dyDescent="0.25">
      <c r="A23" s="2" t="s">
        <v>170</v>
      </c>
      <c r="B23" s="4">
        <v>220</v>
      </c>
      <c r="C23" s="4">
        <v>-217</v>
      </c>
    </row>
    <row r="24" spans="1:3" x14ac:dyDescent="0.25">
      <c r="A24" s="2" t="s">
        <v>171</v>
      </c>
      <c r="B24" s="5">
        <v>-9585</v>
      </c>
      <c r="C24" s="5">
        <v>-8685</v>
      </c>
    </row>
    <row r="25" spans="1:3" ht="30" x14ac:dyDescent="0.25">
      <c r="A25" s="2" t="s">
        <v>172</v>
      </c>
      <c r="B25" s="5">
        <v>-5222</v>
      </c>
      <c r="C25" s="5">
        <v>9827</v>
      </c>
    </row>
    <row r="26" spans="1:3" ht="60" x14ac:dyDescent="0.25">
      <c r="A26" s="2" t="s">
        <v>173</v>
      </c>
      <c r="B26" s="5">
        <v>13703</v>
      </c>
      <c r="C26" s="4">
        <v>-22</v>
      </c>
    </row>
    <row r="27" spans="1:3" ht="30" x14ac:dyDescent="0.25">
      <c r="A27" s="2" t="s">
        <v>174</v>
      </c>
      <c r="B27" s="5">
        <v>3830</v>
      </c>
      <c r="C27" s="4">
        <v>462</v>
      </c>
    </row>
    <row r="28" spans="1:3" x14ac:dyDescent="0.25">
      <c r="A28" s="2" t="s">
        <v>175</v>
      </c>
      <c r="B28" s="5">
        <v>3829</v>
      </c>
      <c r="C28" s="4">
        <v>-4</v>
      </c>
    </row>
    <row r="29" spans="1:3" ht="30" x14ac:dyDescent="0.25">
      <c r="A29" s="2" t="s">
        <v>176</v>
      </c>
      <c r="B29" s="5">
        <v>10642</v>
      </c>
      <c r="C29" s="5">
        <v>-11195</v>
      </c>
    </row>
    <row r="30" spans="1:3" ht="30" x14ac:dyDescent="0.25">
      <c r="A30" s="2" t="s">
        <v>177</v>
      </c>
      <c r="B30" s="5">
        <v>22274</v>
      </c>
      <c r="C30" s="5">
        <v>2651</v>
      </c>
    </row>
    <row r="31" spans="1:3" x14ac:dyDescent="0.25">
      <c r="A31" s="3" t="s">
        <v>178</v>
      </c>
      <c r="B31" s="4" t="s">
        <v>5</v>
      </c>
      <c r="C31" s="4" t="s">
        <v>5</v>
      </c>
    </row>
    <row r="32" spans="1:3" x14ac:dyDescent="0.25">
      <c r="A32" s="2" t="s">
        <v>179</v>
      </c>
      <c r="B32" s="4">
        <v>-269</v>
      </c>
      <c r="C32" s="5">
        <v>-1167</v>
      </c>
    </row>
    <row r="33" spans="1:3" x14ac:dyDescent="0.25">
      <c r="A33" s="2" t="s">
        <v>180</v>
      </c>
      <c r="B33" s="5">
        <v>-17325</v>
      </c>
      <c r="C33" s="4" t="s">
        <v>5</v>
      </c>
    </row>
    <row r="34" spans="1:3" x14ac:dyDescent="0.25">
      <c r="A34" s="2" t="s">
        <v>181</v>
      </c>
      <c r="B34" s="5">
        <v>-80058</v>
      </c>
      <c r="C34" s="5">
        <v>-19873</v>
      </c>
    </row>
    <row r="35" spans="1:3" x14ac:dyDescent="0.25">
      <c r="A35" s="2" t="s">
        <v>182</v>
      </c>
      <c r="B35" s="5">
        <v>9873</v>
      </c>
      <c r="C35" s="5">
        <v>10478</v>
      </c>
    </row>
    <row r="36" spans="1:3" ht="30" x14ac:dyDescent="0.25">
      <c r="A36" s="2" t="s">
        <v>183</v>
      </c>
      <c r="B36" s="5">
        <v>-494924</v>
      </c>
      <c r="C36" s="5">
        <v>-122542</v>
      </c>
    </row>
    <row r="37" spans="1:3" x14ac:dyDescent="0.25">
      <c r="A37" s="2" t="s">
        <v>184</v>
      </c>
      <c r="B37" s="5">
        <v>-1451</v>
      </c>
      <c r="C37" s="5">
        <v>-18459</v>
      </c>
    </row>
    <row r="38" spans="1:3" x14ac:dyDescent="0.25">
      <c r="A38" s="2" t="s">
        <v>185</v>
      </c>
      <c r="B38" s="4">
        <v>-517</v>
      </c>
      <c r="C38" s="4" t="s">
        <v>5</v>
      </c>
    </row>
    <row r="39" spans="1:3" ht="30" x14ac:dyDescent="0.25">
      <c r="A39" s="2" t="s">
        <v>186</v>
      </c>
      <c r="B39" s="5">
        <v>157951</v>
      </c>
      <c r="C39" s="5">
        <v>111681</v>
      </c>
    </row>
    <row r="40" spans="1:3" ht="45" x14ac:dyDescent="0.25">
      <c r="A40" s="2" t="s">
        <v>187</v>
      </c>
      <c r="B40" s="5">
        <v>33066</v>
      </c>
      <c r="C40" s="5">
        <v>25453</v>
      </c>
    </row>
    <row r="41" spans="1:3" ht="30" x14ac:dyDescent="0.25">
      <c r="A41" s="2" t="s">
        <v>188</v>
      </c>
      <c r="B41" s="5">
        <v>325625</v>
      </c>
      <c r="C41" s="5">
        <v>-14615</v>
      </c>
    </row>
    <row r="42" spans="1:3" ht="30" x14ac:dyDescent="0.25">
      <c r="A42" s="2" t="s">
        <v>189</v>
      </c>
      <c r="B42" s="5">
        <v>-13343</v>
      </c>
      <c r="C42" s="4" t="s">
        <v>5</v>
      </c>
    </row>
    <row r="43" spans="1:3" x14ac:dyDescent="0.25">
      <c r="A43" s="2" t="s">
        <v>190</v>
      </c>
      <c r="B43" s="5">
        <v>-81372</v>
      </c>
      <c r="C43" s="5">
        <v>-29044</v>
      </c>
    </row>
    <row r="44" spans="1:3" x14ac:dyDescent="0.25">
      <c r="A44" s="3" t="s">
        <v>191</v>
      </c>
      <c r="B44" s="4" t="s">
        <v>5</v>
      </c>
      <c r="C44" s="4" t="s">
        <v>5</v>
      </c>
    </row>
    <row r="45" spans="1:3" ht="30" x14ac:dyDescent="0.25">
      <c r="A45" s="2" t="s">
        <v>192</v>
      </c>
      <c r="B45" s="5">
        <v>15000</v>
      </c>
      <c r="C45" s="4" t="s">
        <v>5</v>
      </c>
    </row>
    <row r="46" spans="1:3" ht="30" x14ac:dyDescent="0.25">
      <c r="A46" s="2" t="s">
        <v>193</v>
      </c>
      <c r="B46" s="4" t="s">
        <v>5</v>
      </c>
      <c r="C46" s="5">
        <v>9987</v>
      </c>
    </row>
    <row r="47" spans="1:3" x14ac:dyDescent="0.25">
      <c r="A47" s="2" t="s">
        <v>194</v>
      </c>
      <c r="B47" s="5">
        <v>46000</v>
      </c>
      <c r="C47" s="4" t="s">
        <v>5</v>
      </c>
    </row>
    <row r="48" spans="1:3" x14ac:dyDescent="0.25">
      <c r="A48" s="2" t="s">
        <v>195</v>
      </c>
      <c r="B48" s="5">
        <v>-1694</v>
      </c>
      <c r="C48" s="4" t="s">
        <v>5</v>
      </c>
    </row>
    <row r="49" spans="1:3" ht="30" x14ac:dyDescent="0.25">
      <c r="A49" s="2" t="s">
        <v>196</v>
      </c>
      <c r="B49" s="5">
        <v>-28227</v>
      </c>
      <c r="C49" s="4" t="s">
        <v>5</v>
      </c>
    </row>
    <row r="50" spans="1:3" x14ac:dyDescent="0.25">
      <c r="A50" s="2" t="s">
        <v>197</v>
      </c>
      <c r="B50" s="5">
        <v>-8302</v>
      </c>
      <c r="C50" s="5">
        <v>-6552</v>
      </c>
    </row>
    <row r="51" spans="1:3" ht="30" x14ac:dyDescent="0.25">
      <c r="A51" s="2" t="s">
        <v>198</v>
      </c>
      <c r="B51" s="5">
        <v>-20647</v>
      </c>
      <c r="C51" s="4" t="s">
        <v>5</v>
      </c>
    </row>
    <row r="52" spans="1:3" ht="30" x14ac:dyDescent="0.25">
      <c r="A52" s="2" t="s">
        <v>199</v>
      </c>
      <c r="B52" s="5">
        <v>-2420</v>
      </c>
      <c r="C52" s="5">
        <v>-2279</v>
      </c>
    </row>
    <row r="53" spans="1:3" ht="30" x14ac:dyDescent="0.25">
      <c r="A53" s="2" t="s">
        <v>143</v>
      </c>
      <c r="B53" s="5">
        <v>-4342</v>
      </c>
      <c r="C53" s="5">
        <v>-4839</v>
      </c>
    </row>
    <row r="54" spans="1:3" ht="30" x14ac:dyDescent="0.25">
      <c r="A54" s="2" t="s">
        <v>200</v>
      </c>
      <c r="B54" s="4">
        <v>-427</v>
      </c>
      <c r="C54" s="4" t="s">
        <v>5</v>
      </c>
    </row>
    <row r="55" spans="1:3" ht="30" x14ac:dyDescent="0.25">
      <c r="A55" s="2" t="s">
        <v>201</v>
      </c>
      <c r="B55" s="4">
        <v>134</v>
      </c>
      <c r="C55" s="4">
        <v>110</v>
      </c>
    </row>
    <row r="56" spans="1:3" ht="45" x14ac:dyDescent="0.25">
      <c r="A56" s="2" t="s">
        <v>202</v>
      </c>
      <c r="B56" s="5">
        <v>56240</v>
      </c>
      <c r="C56" s="5">
        <v>24565</v>
      </c>
    </row>
    <row r="57" spans="1:3" ht="30" x14ac:dyDescent="0.25">
      <c r="A57" s="2" t="s">
        <v>203</v>
      </c>
      <c r="B57" s="5">
        <v>-3552</v>
      </c>
      <c r="C57" s="5">
        <v>-5272</v>
      </c>
    </row>
    <row r="58" spans="1:3" ht="30" x14ac:dyDescent="0.25">
      <c r="A58" s="2" t="s">
        <v>204</v>
      </c>
      <c r="B58" s="5">
        <v>47763</v>
      </c>
      <c r="C58" s="5">
        <v>15720</v>
      </c>
    </row>
    <row r="59" spans="1:3" ht="30" x14ac:dyDescent="0.25">
      <c r="A59" s="2" t="s">
        <v>205</v>
      </c>
      <c r="B59" s="5">
        <v>-11335</v>
      </c>
      <c r="C59" s="5">
        <v>-10673</v>
      </c>
    </row>
    <row r="60" spans="1:3" ht="30" x14ac:dyDescent="0.25">
      <c r="A60" s="2" t="s">
        <v>206</v>
      </c>
      <c r="B60" s="5">
        <v>67075</v>
      </c>
      <c r="C60" s="5">
        <v>70363</v>
      </c>
    </row>
    <row r="61" spans="1:3" ht="30" x14ac:dyDescent="0.25">
      <c r="A61" s="2" t="s">
        <v>207</v>
      </c>
      <c r="B61" s="5">
        <v>55740</v>
      </c>
      <c r="C61" s="5">
        <v>59690</v>
      </c>
    </row>
    <row r="62" spans="1:3" ht="30" x14ac:dyDescent="0.25">
      <c r="A62" s="3" t="s">
        <v>208</v>
      </c>
      <c r="B62" s="4" t="s">
        <v>5</v>
      </c>
      <c r="C62" s="4" t="s">
        <v>5</v>
      </c>
    </row>
    <row r="63" spans="1:3" x14ac:dyDescent="0.25">
      <c r="A63" s="2" t="s">
        <v>209</v>
      </c>
      <c r="B63" s="5">
        <v>5938</v>
      </c>
      <c r="C63" s="5">
        <v>4669</v>
      </c>
    </row>
    <row r="64" spans="1:3" x14ac:dyDescent="0.25">
      <c r="A64" s="2" t="s">
        <v>210</v>
      </c>
      <c r="B64" s="5">
        <v>7046</v>
      </c>
      <c r="C64" s="4">
        <v>839</v>
      </c>
    </row>
    <row r="65" spans="1:3" ht="30" x14ac:dyDescent="0.25">
      <c r="A65" s="3" t="s">
        <v>211</v>
      </c>
      <c r="B65" s="4" t="s">
        <v>5</v>
      </c>
      <c r="C65" s="4" t="s">
        <v>5</v>
      </c>
    </row>
    <row r="66" spans="1:3" ht="60" x14ac:dyDescent="0.25">
      <c r="A66" s="2" t="s">
        <v>212</v>
      </c>
      <c r="B66" s="8">
        <v>225</v>
      </c>
      <c r="C66" s="8">
        <v>743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1</v>
      </c>
      <c r="B1" s="7" t="s">
        <v>84</v>
      </c>
      <c r="C1" s="7"/>
      <c r="D1" s="7" t="s">
        <v>1</v>
      </c>
      <c r="E1" s="7"/>
    </row>
    <row r="2" spans="1:5" x14ac:dyDescent="0.25">
      <c r="A2" s="1" t="s">
        <v>1512</v>
      </c>
      <c r="B2" s="1" t="s">
        <v>2</v>
      </c>
      <c r="C2" s="1" t="s">
        <v>85</v>
      </c>
      <c r="D2" s="1" t="s">
        <v>2</v>
      </c>
      <c r="E2" s="1" t="s">
        <v>85</v>
      </c>
    </row>
    <row r="3" spans="1:5" x14ac:dyDescent="0.25">
      <c r="A3" s="3" t="s">
        <v>730</v>
      </c>
      <c r="B3" s="4" t="s">
        <v>5</v>
      </c>
      <c r="C3" s="4" t="s">
        <v>5</v>
      </c>
      <c r="D3" s="4" t="s">
        <v>5</v>
      </c>
      <c r="E3" s="4" t="s">
        <v>5</v>
      </c>
    </row>
    <row r="4" spans="1:5" ht="30" x14ac:dyDescent="0.25">
      <c r="A4" s="2" t="s">
        <v>1513</v>
      </c>
      <c r="B4" s="8">
        <v>-1</v>
      </c>
      <c r="C4" s="8">
        <v>-3</v>
      </c>
      <c r="D4" s="8">
        <v>-2</v>
      </c>
      <c r="E4" s="9">
        <v>-6.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9.140625" customWidth="1"/>
    <col min="3" max="3" width="10.28515625" customWidth="1"/>
    <col min="4" max="4" width="30" customWidth="1"/>
    <col min="5" max="5" width="9.28515625" customWidth="1"/>
    <col min="6" max="6" width="30" customWidth="1"/>
    <col min="7" max="7" width="9.28515625" customWidth="1"/>
    <col min="8" max="8" width="30" customWidth="1"/>
    <col min="9" max="9" width="9.28515625" customWidth="1"/>
  </cols>
  <sheetData>
    <row r="1" spans="1:9" ht="30" customHeight="1" x14ac:dyDescent="0.25">
      <c r="A1" s="7" t="s">
        <v>1514</v>
      </c>
      <c r="B1" s="7" t="s">
        <v>84</v>
      </c>
      <c r="C1" s="7"/>
      <c r="D1" s="7"/>
      <c r="E1" s="7"/>
      <c r="F1" s="7" t="s">
        <v>1</v>
      </c>
      <c r="G1" s="7"/>
      <c r="H1" s="7"/>
      <c r="I1" s="7"/>
    </row>
    <row r="2" spans="1:9" ht="15" customHeight="1" x14ac:dyDescent="0.25">
      <c r="A2" s="7"/>
      <c r="B2" s="7" t="s">
        <v>2</v>
      </c>
      <c r="C2" s="7"/>
      <c r="D2" s="7" t="s">
        <v>85</v>
      </c>
      <c r="E2" s="7"/>
      <c r="F2" s="7" t="s">
        <v>2</v>
      </c>
      <c r="G2" s="7"/>
      <c r="H2" s="7" t="s">
        <v>85</v>
      </c>
      <c r="I2" s="7"/>
    </row>
    <row r="3" spans="1:9" ht="45" x14ac:dyDescent="0.25">
      <c r="A3" s="3" t="s">
        <v>1515</v>
      </c>
      <c r="B3" s="4" t="s">
        <v>5</v>
      </c>
      <c r="C3" s="4"/>
      <c r="D3" s="4" t="s">
        <v>5</v>
      </c>
      <c r="E3" s="4"/>
      <c r="F3" s="4" t="s">
        <v>5</v>
      </c>
      <c r="G3" s="4"/>
      <c r="H3" s="4" t="s">
        <v>5</v>
      </c>
      <c r="I3" s="4"/>
    </row>
    <row r="4" spans="1:9" x14ac:dyDescent="0.25">
      <c r="A4" s="2" t="s">
        <v>734</v>
      </c>
      <c r="B4" s="155">
        <v>0.34</v>
      </c>
      <c r="C4" s="4"/>
      <c r="D4" s="155">
        <v>0.35649999999999998</v>
      </c>
      <c r="E4" s="4"/>
      <c r="F4" s="155">
        <v>0.34</v>
      </c>
      <c r="G4" s="4"/>
      <c r="H4" s="155">
        <v>0.34</v>
      </c>
      <c r="I4" s="4"/>
    </row>
    <row r="5" spans="1:9" ht="30" x14ac:dyDescent="0.25">
      <c r="A5" s="2" t="s">
        <v>735</v>
      </c>
      <c r="B5" s="155">
        <v>-4.0000000000000002E-4</v>
      </c>
      <c r="C5" s="157" t="s">
        <v>1161</v>
      </c>
      <c r="D5" s="155">
        <v>7.5300000000000006E-2</v>
      </c>
      <c r="E5" s="157" t="s">
        <v>1161</v>
      </c>
      <c r="F5" s="155">
        <v>-5.74E-2</v>
      </c>
      <c r="G5" s="157" t="s">
        <v>1161</v>
      </c>
      <c r="H5" s="155">
        <v>2.9700000000000001E-2</v>
      </c>
      <c r="I5" s="157" t="s">
        <v>1161</v>
      </c>
    </row>
    <row r="6" spans="1:9" x14ac:dyDescent="0.25">
      <c r="A6" s="2" t="s">
        <v>1516</v>
      </c>
      <c r="B6" s="155">
        <v>0.41010000000000002</v>
      </c>
      <c r="C6" s="4"/>
      <c r="D6" s="155">
        <v>0.1661</v>
      </c>
      <c r="E6" s="4"/>
      <c r="F6" s="155">
        <v>-0.1206</v>
      </c>
      <c r="G6" s="4"/>
      <c r="H6" s="155">
        <v>-0.40699999999999997</v>
      </c>
      <c r="I6" s="4"/>
    </row>
    <row r="7" spans="1:9" ht="30" x14ac:dyDescent="0.25">
      <c r="A7" s="2" t="s">
        <v>742</v>
      </c>
      <c r="B7" s="155">
        <v>-2.1700000000000001E-2</v>
      </c>
      <c r="C7" s="4"/>
      <c r="D7" s="155">
        <v>9.4000000000000004E-3</v>
      </c>
      <c r="E7" s="4"/>
      <c r="F7" s="155">
        <v>0.11260000000000001</v>
      </c>
      <c r="G7" s="4"/>
      <c r="H7" s="155">
        <v>-3.5999999999999997E-2</v>
      </c>
      <c r="I7" s="4"/>
    </row>
    <row r="8" spans="1:9" x14ac:dyDescent="0.25">
      <c r="A8" s="2" t="s">
        <v>743</v>
      </c>
      <c r="B8" s="155">
        <v>-2.3999999999999998E-3</v>
      </c>
      <c r="C8" s="4"/>
      <c r="D8" s="155">
        <v>1.44E-2</v>
      </c>
      <c r="E8" s="4"/>
      <c r="F8" s="155">
        <v>6.4999999999999997E-3</v>
      </c>
      <c r="G8" s="4"/>
      <c r="H8" s="155">
        <v>-2.24E-2</v>
      </c>
      <c r="I8" s="4"/>
    </row>
    <row r="9" spans="1:9" ht="30" x14ac:dyDescent="0.25">
      <c r="A9" s="2" t="s">
        <v>1517</v>
      </c>
      <c r="B9" s="4" t="s">
        <v>5</v>
      </c>
      <c r="C9" s="4"/>
      <c r="D9" s="4" t="s">
        <v>5</v>
      </c>
      <c r="E9" s="4"/>
      <c r="F9" s="4" t="s">
        <v>5</v>
      </c>
      <c r="G9" s="4"/>
      <c r="H9" s="4" t="s">
        <v>5</v>
      </c>
      <c r="I9" s="4"/>
    </row>
    <row r="10" spans="1:9" ht="45" x14ac:dyDescent="0.25">
      <c r="A10" s="3" t="s">
        <v>1515</v>
      </c>
      <c r="B10" s="4" t="s">
        <v>5</v>
      </c>
      <c r="C10" s="4"/>
      <c r="D10" s="4" t="s">
        <v>5</v>
      </c>
      <c r="E10" s="4"/>
      <c r="F10" s="4" t="s">
        <v>5</v>
      </c>
      <c r="G10" s="4"/>
      <c r="H10" s="4" t="s">
        <v>5</v>
      </c>
      <c r="I10" s="4"/>
    </row>
    <row r="11" spans="1:9" ht="17.25" x14ac:dyDescent="0.25">
      <c r="A11" s="2" t="s">
        <v>1518</v>
      </c>
      <c r="B11" s="155">
        <v>1.61E-2</v>
      </c>
      <c r="C11" s="157" t="s">
        <v>1161</v>
      </c>
      <c r="D11" s="155">
        <v>0</v>
      </c>
      <c r="E11" s="157" t="s">
        <v>1161</v>
      </c>
      <c r="F11" s="155">
        <v>3.0800000000000001E-2</v>
      </c>
      <c r="G11" s="157" t="s">
        <v>1161</v>
      </c>
      <c r="H11" s="155">
        <v>0</v>
      </c>
      <c r="I11" s="157" t="s">
        <v>1161</v>
      </c>
    </row>
    <row r="12" spans="1:9" x14ac:dyDescent="0.25">
      <c r="A12" s="2" t="s">
        <v>1519</v>
      </c>
      <c r="B12" s="4" t="s">
        <v>5</v>
      </c>
      <c r="C12" s="4"/>
      <c r="D12" s="4" t="s">
        <v>5</v>
      </c>
      <c r="E12" s="4"/>
      <c r="F12" s="4" t="s">
        <v>5</v>
      </c>
      <c r="G12" s="4"/>
      <c r="H12" s="4" t="s">
        <v>5</v>
      </c>
      <c r="I12" s="4"/>
    </row>
    <row r="13" spans="1:9" ht="45" x14ac:dyDescent="0.25">
      <c r="A13" s="3" t="s">
        <v>1515</v>
      </c>
      <c r="B13" s="4" t="s">
        <v>5</v>
      </c>
      <c r="C13" s="4"/>
      <c r="D13" s="4" t="s">
        <v>5</v>
      </c>
      <c r="E13" s="4"/>
      <c r="F13" s="4" t="s">
        <v>5</v>
      </c>
      <c r="G13" s="4"/>
      <c r="H13" s="4" t="s">
        <v>5</v>
      </c>
      <c r="I13" s="4"/>
    </row>
    <row r="14" spans="1:9" x14ac:dyDescent="0.25">
      <c r="A14" s="2" t="s">
        <v>1518</v>
      </c>
      <c r="B14" s="155">
        <v>-1.2699999999999999E-2</v>
      </c>
      <c r="C14" s="4"/>
      <c r="D14" s="155">
        <v>-1.1000000000000001E-3</v>
      </c>
      <c r="E14" s="4"/>
      <c r="F14" s="155">
        <v>3.7400000000000003E-2</v>
      </c>
      <c r="G14" s="4"/>
      <c r="H14" s="155">
        <v>1.7100000000000001E-2</v>
      </c>
      <c r="I14" s="4"/>
    </row>
    <row r="15" spans="1:9" x14ac:dyDescent="0.25">
      <c r="A15" s="2" t="s">
        <v>1520</v>
      </c>
      <c r="B15" s="4" t="s">
        <v>5</v>
      </c>
      <c r="C15" s="4"/>
      <c r="D15" s="4" t="s">
        <v>5</v>
      </c>
      <c r="E15" s="4"/>
      <c r="F15" s="4" t="s">
        <v>5</v>
      </c>
      <c r="G15" s="4"/>
      <c r="H15" s="4" t="s">
        <v>5</v>
      </c>
      <c r="I15" s="4"/>
    </row>
    <row r="16" spans="1:9" ht="45" x14ac:dyDescent="0.25">
      <c r="A16" s="3" t="s">
        <v>1515</v>
      </c>
      <c r="B16" s="4" t="s">
        <v>5</v>
      </c>
      <c r="C16" s="4"/>
      <c r="D16" s="4" t="s">
        <v>5</v>
      </c>
      <c r="E16" s="4"/>
      <c r="F16" s="4" t="s">
        <v>5</v>
      </c>
      <c r="G16" s="4"/>
      <c r="H16" s="4" t="s">
        <v>5</v>
      </c>
      <c r="I16" s="4"/>
    </row>
    <row r="17" spans="1:9" ht="17.25" x14ac:dyDescent="0.25">
      <c r="A17" s="2" t="s">
        <v>1518</v>
      </c>
      <c r="B17" s="155">
        <v>0</v>
      </c>
      <c r="C17" s="157" t="s">
        <v>1164</v>
      </c>
      <c r="D17" s="155">
        <v>2.1499999999999998E-2</v>
      </c>
      <c r="E17" s="157" t="s">
        <v>1164</v>
      </c>
      <c r="F17" s="155">
        <v>0.2455</v>
      </c>
      <c r="G17" s="157" t="s">
        <v>1164</v>
      </c>
      <c r="H17" s="155">
        <v>-0.1056</v>
      </c>
      <c r="I17" s="157" t="s">
        <v>1164</v>
      </c>
    </row>
    <row r="18" spans="1:9" ht="30" x14ac:dyDescent="0.25">
      <c r="A18" s="2" t="s">
        <v>1521</v>
      </c>
      <c r="B18" s="4" t="s">
        <v>5</v>
      </c>
      <c r="C18" s="4"/>
      <c r="D18" s="4" t="s">
        <v>5</v>
      </c>
      <c r="E18" s="4"/>
      <c r="F18" s="4" t="s">
        <v>5</v>
      </c>
      <c r="G18" s="4"/>
      <c r="H18" s="4" t="s">
        <v>5</v>
      </c>
      <c r="I18" s="4"/>
    </row>
    <row r="19" spans="1:9" ht="45" x14ac:dyDescent="0.25">
      <c r="A19" s="3" t="s">
        <v>1515</v>
      </c>
      <c r="B19" s="4" t="s">
        <v>5</v>
      </c>
      <c r="C19" s="4"/>
      <c r="D19" s="4" t="s">
        <v>5</v>
      </c>
      <c r="E19" s="4"/>
      <c r="F19" s="4" t="s">
        <v>5</v>
      </c>
      <c r="G19" s="4"/>
      <c r="H19" s="4" t="s">
        <v>5</v>
      </c>
      <c r="I19" s="4"/>
    </row>
    <row r="20" spans="1:9" ht="17.25" x14ac:dyDescent="0.25">
      <c r="A20" s="2" t="s">
        <v>1518</v>
      </c>
      <c r="B20" s="155">
        <v>7.3300000000000004E-2</v>
      </c>
      <c r="C20" s="157" t="s">
        <v>1164</v>
      </c>
      <c r="D20" s="155">
        <v>-0.30280000000000001</v>
      </c>
      <c r="E20" s="157" t="s">
        <v>1164</v>
      </c>
      <c r="F20" s="155">
        <v>-0.34699999999999998</v>
      </c>
      <c r="G20" s="157" t="s">
        <v>1164</v>
      </c>
      <c r="H20" s="155">
        <v>-0.65280000000000005</v>
      </c>
      <c r="I20" s="157" t="s">
        <v>1164</v>
      </c>
    </row>
    <row r="21" spans="1:9" x14ac:dyDescent="0.25">
      <c r="A21" s="2" t="s">
        <v>1522</v>
      </c>
      <c r="B21" s="4" t="s">
        <v>5</v>
      </c>
      <c r="C21" s="4"/>
      <c r="D21" s="4" t="s">
        <v>5</v>
      </c>
      <c r="E21" s="4"/>
      <c r="F21" s="4" t="s">
        <v>5</v>
      </c>
      <c r="G21" s="4"/>
      <c r="H21" s="4" t="s">
        <v>5</v>
      </c>
      <c r="I21" s="4"/>
    </row>
    <row r="22" spans="1:9" ht="45" x14ac:dyDescent="0.25">
      <c r="A22" s="3" t="s">
        <v>1515</v>
      </c>
      <c r="B22" s="4" t="s">
        <v>5</v>
      </c>
      <c r="C22" s="4"/>
      <c r="D22" s="4" t="s">
        <v>5</v>
      </c>
      <c r="E22" s="4"/>
      <c r="F22" s="4" t="s">
        <v>5</v>
      </c>
      <c r="G22" s="4"/>
      <c r="H22" s="4" t="s">
        <v>5</v>
      </c>
      <c r="I22" s="4"/>
    </row>
    <row r="23" spans="1:9" ht="17.25" x14ac:dyDescent="0.25">
      <c r="A23" s="2" t="s">
        <v>1518</v>
      </c>
      <c r="B23" s="155">
        <v>9.7999999999999997E-3</v>
      </c>
      <c r="C23" s="157" t="s">
        <v>1164</v>
      </c>
      <c r="D23" s="155">
        <v>0</v>
      </c>
      <c r="E23" s="157" t="s">
        <v>1164</v>
      </c>
      <c r="F23" s="155">
        <v>-0.33910000000000001</v>
      </c>
      <c r="G23" s="157" t="s">
        <v>1164</v>
      </c>
      <c r="H23" s="155">
        <v>0</v>
      </c>
      <c r="I23" s="157" t="s">
        <v>1164</v>
      </c>
    </row>
    <row r="24" spans="1:9" ht="30" x14ac:dyDescent="0.25">
      <c r="A24" s="2" t="s">
        <v>1523</v>
      </c>
      <c r="B24" s="4" t="s">
        <v>5</v>
      </c>
      <c r="C24" s="4"/>
      <c r="D24" s="4" t="s">
        <v>5</v>
      </c>
      <c r="E24" s="4"/>
      <c r="F24" s="4" t="s">
        <v>5</v>
      </c>
      <c r="G24" s="4"/>
      <c r="H24" s="4" t="s">
        <v>5</v>
      </c>
      <c r="I24" s="4"/>
    </row>
    <row r="25" spans="1:9" ht="45" x14ac:dyDescent="0.25">
      <c r="A25" s="3" t="s">
        <v>1515</v>
      </c>
      <c r="B25" s="4" t="s">
        <v>5</v>
      </c>
      <c r="C25" s="4"/>
      <c r="D25" s="4" t="s">
        <v>5</v>
      </c>
      <c r="E25" s="4"/>
      <c r="F25" s="4" t="s">
        <v>5</v>
      </c>
      <c r="G25" s="4"/>
      <c r="H25" s="4" t="s">
        <v>5</v>
      </c>
      <c r="I25" s="4"/>
    </row>
    <row r="26" spans="1:9" x14ac:dyDescent="0.25">
      <c r="A26" s="2" t="s">
        <v>1516</v>
      </c>
      <c r="B26" s="155">
        <v>0.42609999999999998</v>
      </c>
      <c r="C26" s="4"/>
      <c r="D26" s="155">
        <v>0.14940000000000001</v>
      </c>
      <c r="E26" s="4"/>
      <c r="F26" s="155">
        <v>-8.9800000000000005E-2</v>
      </c>
      <c r="G26" s="4"/>
      <c r="H26" s="155">
        <v>-0.37159999999999999</v>
      </c>
      <c r="I26" s="4"/>
    </row>
    <row r="27" spans="1:9" ht="30" x14ac:dyDescent="0.25">
      <c r="A27" s="2" t="s">
        <v>1524</v>
      </c>
      <c r="B27" s="4" t="s">
        <v>5</v>
      </c>
      <c r="C27" s="4"/>
      <c r="D27" s="4" t="s">
        <v>5</v>
      </c>
      <c r="E27" s="4"/>
      <c r="F27" s="4" t="s">
        <v>5</v>
      </c>
      <c r="G27" s="4"/>
      <c r="H27" s="4" t="s">
        <v>5</v>
      </c>
      <c r="I27" s="4"/>
    </row>
    <row r="28" spans="1:9" ht="45" x14ac:dyDescent="0.25">
      <c r="A28" s="3" t="s">
        <v>1515</v>
      </c>
      <c r="B28" s="4" t="s">
        <v>5</v>
      </c>
      <c r="C28" s="4"/>
      <c r="D28" s="4" t="s">
        <v>5</v>
      </c>
      <c r="E28" s="4"/>
      <c r="F28" s="4" t="s">
        <v>5</v>
      </c>
      <c r="G28" s="4"/>
      <c r="H28" s="4" t="s">
        <v>5</v>
      </c>
      <c r="I28" s="4"/>
    </row>
    <row r="29" spans="1:9" x14ac:dyDescent="0.25">
      <c r="A29" s="2" t="s">
        <v>1518</v>
      </c>
      <c r="B29" s="155">
        <v>8.0999999999999996E-3</v>
      </c>
      <c r="C29" s="4"/>
      <c r="D29" s="155">
        <v>-7.1000000000000004E-3</v>
      </c>
      <c r="E29" s="4"/>
      <c r="F29" s="155">
        <v>-0.14990000000000001</v>
      </c>
      <c r="G29" s="4"/>
      <c r="H29" s="155">
        <v>2.3E-2</v>
      </c>
      <c r="I29" s="4"/>
    </row>
    <row r="30" spans="1:9" x14ac:dyDescent="0.25">
      <c r="A30" s="90"/>
      <c r="B30" s="90"/>
      <c r="C30" s="90"/>
      <c r="D30" s="90"/>
      <c r="E30" s="90"/>
      <c r="F30" s="90"/>
      <c r="G30" s="90"/>
      <c r="H30" s="90"/>
      <c r="I30" s="90"/>
    </row>
    <row r="31" spans="1:9" ht="15" customHeight="1" x14ac:dyDescent="0.25">
      <c r="A31" s="2" t="s">
        <v>1161</v>
      </c>
      <c r="B31" s="13" t="s">
        <v>1525</v>
      </c>
      <c r="C31" s="13"/>
      <c r="D31" s="13"/>
      <c r="E31" s="13"/>
      <c r="F31" s="13"/>
      <c r="G31" s="13"/>
      <c r="H31" s="13"/>
      <c r="I31" s="13"/>
    </row>
    <row r="32" spans="1:9" ht="15" customHeight="1" x14ac:dyDescent="0.25">
      <c r="A32" s="2" t="s">
        <v>1164</v>
      </c>
      <c r="B32" s="13" t="s">
        <v>747</v>
      </c>
      <c r="C32" s="13"/>
      <c r="D32" s="13"/>
      <c r="E32" s="13"/>
      <c r="F32" s="13"/>
      <c r="G32" s="13"/>
      <c r="H32" s="13"/>
      <c r="I32" s="13"/>
    </row>
  </sheetData>
  <mergeCells count="10">
    <mergeCell ref="A30:I30"/>
    <mergeCell ref="B31:I31"/>
    <mergeCell ref="B32:I32"/>
    <mergeCell ref="A1:A2"/>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526</v>
      </c>
      <c r="B1" s="7" t="s">
        <v>84</v>
      </c>
      <c r="C1" s="7"/>
      <c r="D1" s="7" t="s">
        <v>1</v>
      </c>
      <c r="E1" s="7"/>
      <c r="F1" s="1"/>
    </row>
    <row r="2" spans="1:6" x14ac:dyDescent="0.25">
      <c r="A2" s="7"/>
      <c r="B2" s="1" t="s">
        <v>2</v>
      </c>
      <c r="C2" s="1" t="s">
        <v>85</v>
      </c>
      <c r="D2" s="1" t="s">
        <v>2</v>
      </c>
      <c r="E2" s="1" t="s">
        <v>85</v>
      </c>
      <c r="F2" s="1" t="s">
        <v>30</v>
      </c>
    </row>
    <row r="3" spans="1:6" ht="30" x14ac:dyDescent="0.25">
      <c r="A3" s="3" t="s">
        <v>1527</v>
      </c>
      <c r="B3" s="4" t="s">
        <v>5</v>
      </c>
      <c r="C3" s="4" t="s">
        <v>5</v>
      </c>
      <c r="D3" s="4" t="s">
        <v>5</v>
      </c>
      <c r="E3" s="4" t="s">
        <v>5</v>
      </c>
      <c r="F3" s="4" t="s">
        <v>5</v>
      </c>
    </row>
    <row r="4" spans="1:6" x14ac:dyDescent="0.25">
      <c r="A4" s="2" t="s">
        <v>1528</v>
      </c>
      <c r="B4" s="8">
        <v>600000</v>
      </c>
      <c r="C4" s="8">
        <v>900000</v>
      </c>
      <c r="D4" s="8">
        <v>2400000</v>
      </c>
      <c r="E4" s="8">
        <v>2200000</v>
      </c>
      <c r="F4" s="4" t="s">
        <v>5</v>
      </c>
    </row>
    <row r="5" spans="1:6" ht="30" x14ac:dyDescent="0.25">
      <c r="A5" s="2" t="s">
        <v>1529</v>
      </c>
      <c r="B5" s="5">
        <v>16571</v>
      </c>
      <c r="C5" s="5">
        <v>29079</v>
      </c>
      <c r="D5" s="5">
        <v>105681</v>
      </c>
      <c r="E5" s="5">
        <v>165375</v>
      </c>
      <c r="F5" s="4" t="s">
        <v>5</v>
      </c>
    </row>
    <row r="6" spans="1:6" ht="30" x14ac:dyDescent="0.25">
      <c r="A6" s="2" t="s">
        <v>1530</v>
      </c>
      <c r="B6" s="5">
        <v>150000</v>
      </c>
      <c r="C6" s="4" t="s">
        <v>5</v>
      </c>
      <c r="D6" s="5">
        <v>150000</v>
      </c>
      <c r="E6" s="4" t="s">
        <v>5</v>
      </c>
      <c r="F6" s="5">
        <v>150000</v>
      </c>
    </row>
    <row r="7" spans="1:6" x14ac:dyDescent="0.25">
      <c r="A7" s="2" t="s">
        <v>1531</v>
      </c>
      <c r="B7" s="5">
        <v>49100000</v>
      </c>
      <c r="C7" s="4" t="s">
        <v>5</v>
      </c>
      <c r="D7" s="5">
        <v>49100000</v>
      </c>
      <c r="E7" s="4" t="s">
        <v>5</v>
      </c>
      <c r="F7" s="5">
        <v>18600000</v>
      </c>
    </row>
    <row r="8" spans="1:6" x14ac:dyDescent="0.25">
      <c r="A8" s="2" t="s">
        <v>1532</v>
      </c>
      <c r="B8" s="5">
        <v>51700000</v>
      </c>
      <c r="C8" s="4" t="s">
        <v>5</v>
      </c>
      <c r="D8" s="5">
        <v>51700000</v>
      </c>
      <c r="E8" s="4" t="s">
        <v>5</v>
      </c>
      <c r="F8" s="5">
        <v>18900000</v>
      </c>
    </row>
    <row r="9" spans="1:6" x14ac:dyDescent="0.25">
      <c r="A9" s="2" t="s">
        <v>1533</v>
      </c>
      <c r="B9" s="4" t="s">
        <v>5</v>
      </c>
      <c r="C9" s="4" t="s">
        <v>5</v>
      </c>
      <c r="D9" s="4" t="s">
        <v>5</v>
      </c>
      <c r="E9" s="4" t="s">
        <v>5</v>
      </c>
      <c r="F9" s="4" t="s">
        <v>5</v>
      </c>
    </row>
    <row r="10" spans="1:6" ht="30" x14ac:dyDescent="0.25">
      <c r="A10" s="3" t="s">
        <v>1527</v>
      </c>
      <c r="B10" s="4" t="s">
        <v>5</v>
      </c>
      <c r="C10" s="4" t="s">
        <v>5</v>
      </c>
      <c r="D10" s="4" t="s">
        <v>5</v>
      </c>
      <c r="E10" s="4" t="s">
        <v>5</v>
      </c>
      <c r="F10" s="4" t="s">
        <v>5</v>
      </c>
    </row>
    <row r="11" spans="1:6" x14ac:dyDescent="0.25">
      <c r="A11" s="2" t="s">
        <v>1531</v>
      </c>
      <c r="B11" s="5">
        <v>49100000</v>
      </c>
      <c r="C11" s="4" t="s">
        <v>5</v>
      </c>
      <c r="D11" s="5">
        <v>49100000</v>
      </c>
      <c r="E11" s="4" t="s">
        <v>5</v>
      </c>
      <c r="F11" s="5">
        <v>18600000</v>
      </c>
    </row>
    <row r="12" spans="1:6" x14ac:dyDescent="0.25">
      <c r="A12" s="2" t="s">
        <v>1534</v>
      </c>
      <c r="B12" s="4" t="s">
        <v>5</v>
      </c>
      <c r="C12" s="4" t="s">
        <v>5</v>
      </c>
      <c r="D12" s="4" t="s">
        <v>5</v>
      </c>
      <c r="E12" s="4" t="s">
        <v>5</v>
      </c>
      <c r="F12" s="4" t="s">
        <v>5</v>
      </c>
    </row>
    <row r="13" spans="1:6" ht="30" x14ac:dyDescent="0.25">
      <c r="A13" s="3" t="s">
        <v>1527</v>
      </c>
      <c r="B13" s="4" t="s">
        <v>5</v>
      </c>
      <c r="C13" s="4" t="s">
        <v>5</v>
      </c>
      <c r="D13" s="4" t="s">
        <v>5</v>
      </c>
      <c r="E13" s="4" t="s">
        <v>5</v>
      </c>
      <c r="F13" s="4" t="s">
        <v>5</v>
      </c>
    </row>
    <row r="14" spans="1:6" x14ac:dyDescent="0.25">
      <c r="A14" s="2" t="s">
        <v>1531</v>
      </c>
      <c r="B14" s="5">
        <v>50000000</v>
      </c>
      <c r="C14" s="4" t="s">
        <v>5</v>
      </c>
      <c r="D14" s="5">
        <v>50000000</v>
      </c>
      <c r="E14" s="4" t="s">
        <v>5</v>
      </c>
      <c r="F14" s="4">
        <v>0</v>
      </c>
    </row>
    <row r="15" spans="1:6" ht="30" x14ac:dyDescent="0.25">
      <c r="A15" s="2" t="s">
        <v>1535</v>
      </c>
      <c r="B15" s="4" t="s">
        <v>5</v>
      </c>
      <c r="C15" s="4" t="s">
        <v>5</v>
      </c>
      <c r="D15" s="4" t="s">
        <v>5</v>
      </c>
      <c r="E15" s="4" t="s">
        <v>5</v>
      </c>
      <c r="F15" s="4" t="s">
        <v>5</v>
      </c>
    </row>
    <row r="16" spans="1:6" ht="30" x14ac:dyDescent="0.25">
      <c r="A16" s="3" t="s">
        <v>1527</v>
      </c>
      <c r="B16" s="4" t="s">
        <v>5</v>
      </c>
      <c r="C16" s="4" t="s">
        <v>5</v>
      </c>
      <c r="D16" s="4" t="s">
        <v>5</v>
      </c>
      <c r="E16" s="4" t="s">
        <v>5</v>
      </c>
      <c r="F16" s="4" t="s">
        <v>5</v>
      </c>
    </row>
    <row r="17" spans="1:6" x14ac:dyDescent="0.25">
      <c r="A17" s="2" t="s">
        <v>1531</v>
      </c>
      <c r="B17" s="8">
        <v>19100000</v>
      </c>
      <c r="C17" s="4" t="s">
        <v>5</v>
      </c>
      <c r="D17" s="8">
        <v>19100000</v>
      </c>
      <c r="E17" s="4" t="s">
        <v>5</v>
      </c>
      <c r="F17"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6</v>
      </c>
      <c r="B1" s="7" t="s">
        <v>2</v>
      </c>
    </row>
    <row r="2" spans="1:2" ht="30" x14ac:dyDescent="0.25">
      <c r="A2" s="1" t="s">
        <v>124</v>
      </c>
      <c r="B2" s="7"/>
    </row>
    <row r="3" spans="1:2" ht="30" x14ac:dyDescent="0.25">
      <c r="A3" s="3" t="s">
        <v>1537</v>
      </c>
      <c r="B3" s="4" t="s">
        <v>5</v>
      </c>
    </row>
    <row r="4" spans="1:2" x14ac:dyDescent="0.25">
      <c r="A4" s="2">
        <v>2013</v>
      </c>
      <c r="B4" s="8">
        <v>955</v>
      </c>
    </row>
    <row r="5" spans="1:2" x14ac:dyDescent="0.25">
      <c r="A5" s="2">
        <v>2014</v>
      </c>
      <c r="B5" s="5">
        <v>3964</v>
      </c>
    </row>
    <row r="6" spans="1:2" x14ac:dyDescent="0.25">
      <c r="A6" s="2">
        <v>2015</v>
      </c>
      <c r="B6" s="5">
        <v>3933</v>
      </c>
    </row>
    <row r="7" spans="1:2" x14ac:dyDescent="0.25">
      <c r="A7" s="2">
        <v>2016</v>
      </c>
      <c r="B7" s="5">
        <v>3880</v>
      </c>
    </row>
    <row r="8" spans="1:2" x14ac:dyDescent="0.25">
      <c r="A8" s="2" t="s">
        <v>757</v>
      </c>
      <c r="B8" s="5">
        <v>6197</v>
      </c>
    </row>
    <row r="9" spans="1:2" x14ac:dyDescent="0.25">
      <c r="A9" s="2"/>
      <c r="B9" s="8">
        <v>1892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8</v>
      </c>
      <c r="B1" s="7" t="s">
        <v>2</v>
      </c>
      <c r="C1" s="7" t="s">
        <v>30</v>
      </c>
    </row>
    <row r="2" spans="1:3" x14ac:dyDescent="0.25">
      <c r="A2" s="1" t="s">
        <v>1512</v>
      </c>
      <c r="B2" s="7"/>
      <c r="C2" s="7"/>
    </row>
    <row r="3" spans="1:3" ht="30" x14ac:dyDescent="0.25">
      <c r="A3" s="3" t="s">
        <v>1539</v>
      </c>
      <c r="B3" s="4" t="s">
        <v>5</v>
      </c>
      <c r="C3" s="4" t="s">
        <v>5</v>
      </c>
    </row>
    <row r="4" spans="1:3" x14ac:dyDescent="0.25">
      <c r="A4" s="2" t="s">
        <v>1540</v>
      </c>
      <c r="B4" s="8">
        <v>47</v>
      </c>
      <c r="C4" s="9">
        <v>36.700000000000003</v>
      </c>
    </row>
    <row r="5" spans="1:3" x14ac:dyDescent="0.25">
      <c r="A5" s="2" t="s">
        <v>1541</v>
      </c>
      <c r="B5" s="4">
        <v>46</v>
      </c>
      <c r="C5" s="4">
        <v>35.700000000000003</v>
      </c>
    </row>
    <row r="6" spans="1:3" x14ac:dyDescent="0.25">
      <c r="A6" s="2" t="s">
        <v>1542</v>
      </c>
      <c r="B6" s="8">
        <v>1</v>
      </c>
      <c r="C6" s="4" t="s">
        <v>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6.140625" bestFit="1" customWidth="1"/>
    <col min="7" max="8" width="36.5703125" bestFit="1" customWidth="1"/>
    <col min="9" max="9" width="24.28515625" bestFit="1" customWidth="1"/>
    <col min="10" max="13" width="34.42578125" bestFit="1" customWidth="1"/>
    <col min="14" max="16" width="30.7109375" bestFit="1" customWidth="1"/>
    <col min="17" max="18" width="34.42578125" bestFit="1" customWidth="1"/>
  </cols>
  <sheetData>
    <row r="1" spans="1:18" ht="15" customHeight="1" x14ac:dyDescent="0.25">
      <c r="A1" s="7" t="s">
        <v>1543</v>
      </c>
      <c r="B1" s="1" t="s">
        <v>84</v>
      </c>
      <c r="C1" s="1" t="s">
        <v>1</v>
      </c>
      <c r="D1" s="1" t="s">
        <v>1170</v>
      </c>
      <c r="E1" s="1" t="s">
        <v>1</v>
      </c>
      <c r="F1" s="1" t="s">
        <v>1170</v>
      </c>
      <c r="G1" s="1" t="s">
        <v>1</v>
      </c>
      <c r="H1" s="1" t="s">
        <v>1170</v>
      </c>
      <c r="I1" s="1" t="s">
        <v>1</v>
      </c>
      <c r="J1" s="7" t="s">
        <v>84</v>
      </c>
      <c r="K1" s="7"/>
      <c r="L1" s="7" t="s">
        <v>1</v>
      </c>
      <c r="M1" s="7"/>
      <c r="N1" s="1" t="s">
        <v>84</v>
      </c>
      <c r="O1" s="7" t="s">
        <v>1</v>
      </c>
      <c r="P1" s="7"/>
      <c r="Q1" s="1"/>
      <c r="R1" s="1"/>
    </row>
    <row r="2" spans="1:18" x14ac:dyDescent="0.25">
      <c r="A2" s="7"/>
      <c r="B2" s="7" t="s">
        <v>2</v>
      </c>
      <c r="C2" s="1" t="s">
        <v>2</v>
      </c>
      <c r="D2" s="1" t="s">
        <v>30</v>
      </c>
      <c r="E2" s="1" t="s">
        <v>2</v>
      </c>
      <c r="F2" s="1" t="s">
        <v>30</v>
      </c>
      <c r="G2" s="1" t="s">
        <v>2</v>
      </c>
      <c r="H2" s="1" t="s">
        <v>30</v>
      </c>
      <c r="I2" s="1" t="s">
        <v>2</v>
      </c>
      <c r="J2" s="1" t="s">
        <v>2</v>
      </c>
      <c r="K2" s="1" t="s">
        <v>85</v>
      </c>
      <c r="L2" s="1" t="s">
        <v>2</v>
      </c>
      <c r="M2" s="1" t="s">
        <v>85</v>
      </c>
      <c r="N2" s="1" t="s">
        <v>85</v>
      </c>
      <c r="O2" s="1" t="s">
        <v>2</v>
      </c>
      <c r="P2" s="1" t="s">
        <v>85</v>
      </c>
      <c r="Q2" s="1" t="s">
        <v>2</v>
      </c>
      <c r="R2" s="1" t="s">
        <v>30</v>
      </c>
    </row>
    <row r="3" spans="1:18" ht="30" x14ac:dyDescent="0.25">
      <c r="A3" s="7"/>
      <c r="B3" s="7"/>
      <c r="C3" s="1" t="s">
        <v>1016</v>
      </c>
      <c r="D3" s="1" t="s">
        <v>1016</v>
      </c>
      <c r="E3" s="1" t="s">
        <v>1544</v>
      </c>
      <c r="F3" s="1" t="s">
        <v>1544</v>
      </c>
      <c r="G3" s="1" t="s">
        <v>1545</v>
      </c>
      <c r="H3" s="1" t="s">
        <v>1545</v>
      </c>
      <c r="I3" s="1" t="s">
        <v>1547</v>
      </c>
      <c r="J3" s="1" t="s">
        <v>1548</v>
      </c>
      <c r="K3" s="1" t="s">
        <v>1548</v>
      </c>
      <c r="L3" s="1" t="s">
        <v>1548</v>
      </c>
      <c r="M3" s="1" t="s">
        <v>1548</v>
      </c>
      <c r="N3" s="1" t="s">
        <v>1549</v>
      </c>
      <c r="O3" s="1" t="s">
        <v>1549</v>
      </c>
      <c r="P3" s="1" t="s">
        <v>1549</v>
      </c>
      <c r="Q3" s="1" t="s">
        <v>1550</v>
      </c>
      <c r="R3" s="1" t="s">
        <v>1550</v>
      </c>
    </row>
    <row r="4" spans="1:18" x14ac:dyDescent="0.25">
      <c r="A4" s="7"/>
      <c r="B4" s="7"/>
      <c r="C4" s="1"/>
      <c r="D4" s="1"/>
      <c r="E4" s="1"/>
      <c r="F4" s="1"/>
      <c r="G4" s="1" t="s">
        <v>1546</v>
      </c>
      <c r="H4" s="1" t="s">
        <v>1546</v>
      </c>
      <c r="I4" s="1"/>
      <c r="J4" s="1"/>
      <c r="K4" s="1"/>
      <c r="L4" s="1"/>
      <c r="M4" s="1"/>
      <c r="N4" s="1"/>
      <c r="O4" s="1"/>
      <c r="P4" s="1"/>
      <c r="Q4" s="1"/>
      <c r="R4" s="1"/>
    </row>
    <row r="5" spans="1:18" ht="30" x14ac:dyDescent="0.25">
      <c r="A5" s="3" t="s">
        <v>15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1552</v>
      </c>
      <c r="B6" s="4" t="s">
        <v>5</v>
      </c>
      <c r="C6" s="8">
        <v>10500000</v>
      </c>
      <c r="D6" s="8">
        <v>0</v>
      </c>
      <c r="E6" s="8">
        <v>70900000</v>
      </c>
      <c r="F6" s="8">
        <v>28000000</v>
      </c>
      <c r="G6" s="8">
        <v>60200000</v>
      </c>
      <c r="H6" s="8">
        <v>27900000</v>
      </c>
      <c r="I6" s="8">
        <v>100000</v>
      </c>
      <c r="J6" s="4" t="s">
        <v>5</v>
      </c>
      <c r="K6" s="4" t="s">
        <v>5</v>
      </c>
      <c r="L6" s="4" t="s">
        <v>5</v>
      </c>
      <c r="M6" s="4" t="s">
        <v>5</v>
      </c>
      <c r="N6" s="4" t="s">
        <v>5</v>
      </c>
      <c r="O6" s="4" t="s">
        <v>5</v>
      </c>
      <c r="P6" s="4" t="s">
        <v>5</v>
      </c>
      <c r="Q6" s="4" t="s">
        <v>5</v>
      </c>
      <c r="R6" s="4" t="s">
        <v>5</v>
      </c>
    </row>
    <row r="7" spans="1:18" x14ac:dyDescent="0.25">
      <c r="A7" s="2" t="s">
        <v>1553</v>
      </c>
      <c r="B7" s="4" t="s">
        <v>5</v>
      </c>
      <c r="C7" s="4" t="s">
        <v>5</v>
      </c>
      <c r="D7" s="4" t="s">
        <v>5</v>
      </c>
      <c r="E7" s="4" t="s">
        <v>5</v>
      </c>
      <c r="F7" s="4" t="s">
        <v>5</v>
      </c>
      <c r="G7" s="4" t="s">
        <v>5</v>
      </c>
      <c r="H7" s="4" t="s">
        <v>5</v>
      </c>
      <c r="I7" s="4" t="s">
        <v>5</v>
      </c>
      <c r="J7" s="5">
        <v>2800000</v>
      </c>
      <c r="K7" s="5">
        <v>2200000</v>
      </c>
      <c r="L7" s="5">
        <v>7900000</v>
      </c>
      <c r="M7" s="5">
        <v>7100000</v>
      </c>
      <c r="N7" s="4" t="s">
        <v>5</v>
      </c>
      <c r="O7" s="4" t="s">
        <v>5</v>
      </c>
      <c r="P7" s="4" t="s">
        <v>5</v>
      </c>
      <c r="Q7" s="4" t="s">
        <v>5</v>
      </c>
      <c r="R7" s="4" t="s">
        <v>5</v>
      </c>
    </row>
    <row r="8" spans="1:18" ht="45" x14ac:dyDescent="0.25">
      <c r="A8" s="2" t="s">
        <v>1554</v>
      </c>
      <c r="B8" s="5">
        <v>2500000</v>
      </c>
      <c r="C8" s="4" t="s">
        <v>5</v>
      </c>
      <c r="D8" s="4" t="s">
        <v>5</v>
      </c>
      <c r="E8" s="4" t="s">
        <v>5</v>
      </c>
      <c r="F8" s="4" t="s">
        <v>5</v>
      </c>
      <c r="G8" s="4" t="s">
        <v>5</v>
      </c>
      <c r="H8" s="4" t="s">
        <v>5</v>
      </c>
      <c r="I8" s="4" t="s">
        <v>5</v>
      </c>
      <c r="J8" s="4" t="s">
        <v>5</v>
      </c>
      <c r="K8" s="4" t="s">
        <v>5</v>
      </c>
      <c r="L8" s="4" t="s">
        <v>5</v>
      </c>
      <c r="M8" s="4" t="s">
        <v>5</v>
      </c>
      <c r="N8" s="5">
        <v>1600000</v>
      </c>
      <c r="O8" s="5">
        <v>7700000</v>
      </c>
      <c r="P8" s="5">
        <v>3600000</v>
      </c>
      <c r="Q8" s="4" t="s">
        <v>5</v>
      </c>
      <c r="R8" s="4" t="s">
        <v>5</v>
      </c>
    </row>
    <row r="9" spans="1:18" ht="30" x14ac:dyDescent="0.25">
      <c r="A9" s="2" t="s">
        <v>155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3000000</v>
      </c>
      <c r="R9" s="8">
        <v>2900000</v>
      </c>
    </row>
  </sheetData>
  <mergeCells count="5">
    <mergeCell ref="A1:A4"/>
    <mergeCell ref="J1:K1"/>
    <mergeCell ref="L1:M1"/>
    <mergeCell ref="O1:P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6</v>
      </c>
      <c r="B1" s="1" t="s">
        <v>2</v>
      </c>
      <c r="C1" s="1" t="s">
        <v>30</v>
      </c>
    </row>
    <row r="2" spans="1:3" ht="45" x14ac:dyDescent="0.25">
      <c r="A2" s="3" t="s">
        <v>1557</v>
      </c>
      <c r="B2" s="4" t="s">
        <v>5</v>
      </c>
      <c r="C2" s="4" t="s">
        <v>5</v>
      </c>
    </row>
    <row r="3" spans="1:3" x14ac:dyDescent="0.25">
      <c r="A3" s="2" t="s">
        <v>1531</v>
      </c>
      <c r="B3" s="8">
        <v>49100000</v>
      </c>
      <c r="C3" s="8">
        <v>18600000</v>
      </c>
    </row>
    <row r="4" spans="1:3" ht="30" x14ac:dyDescent="0.25">
      <c r="A4" s="2" t="s">
        <v>1558</v>
      </c>
      <c r="B4" s="4" t="s">
        <v>5</v>
      </c>
      <c r="C4" s="4" t="s">
        <v>5</v>
      </c>
    </row>
    <row r="5" spans="1:3" ht="45" x14ac:dyDescent="0.25">
      <c r="A5" s="3" t="s">
        <v>1557</v>
      </c>
      <c r="B5" s="4" t="s">
        <v>5</v>
      </c>
      <c r="C5" s="4" t="s">
        <v>5</v>
      </c>
    </row>
    <row r="6" spans="1:3" x14ac:dyDescent="0.25">
      <c r="A6" s="2" t="s">
        <v>1559</v>
      </c>
      <c r="B6" s="5">
        <v>4000000</v>
      </c>
      <c r="C6" s="5">
        <v>1000000</v>
      </c>
    </row>
    <row r="7" spans="1:3" x14ac:dyDescent="0.25">
      <c r="A7" s="2" t="s">
        <v>1534</v>
      </c>
      <c r="B7" s="4" t="s">
        <v>5</v>
      </c>
      <c r="C7" s="4" t="s">
        <v>5</v>
      </c>
    </row>
    <row r="8" spans="1:3" ht="45" x14ac:dyDescent="0.25">
      <c r="A8" s="3" t="s">
        <v>1557</v>
      </c>
      <c r="B8" s="4" t="s">
        <v>5</v>
      </c>
      <c r="C8" s="4" t="s">
        <v>5</v>
      </c>
    </row>
    <row r="9" spans="1:3" x14ac:dyDescent="0.25">
      <c r="A9" s="2" t="s">
        <v>1531</v>
      </c>
      <c r="B9" s="5">
        <v>50000000</v>
      </c>
      <c r="C9" s="4">
        <v>0</v>
      </c>
    </row>
    <row r="10" spans="1:3" ht="30" x14ac:dyDescent="0.25">
      <c r="A10" s="2" t="s">
        <v>1535</v>
      </c>
      <c r="B10" s="4" t="s">
        <v>5</v>
      </c>
      <c r="C10" s="4" t="s">
        <v>5</v>
      </c>
    </row>
    <row r="11" spans="1:3" ht="45" x14ac:dyDescent="0.25">
      <c r="A11" s="3" t="s">
        <v>1557</v>
      </c>
      <c r="B11" s="4" t="s">
        <v>5</v>
      </c>
      <c r="C11" s="4" t="s">
        <v>5</v>
      </c>
    </row>
    <row r="12" spans="1:3" x14ac:dyDescent="0.25">
      <c r="A12" s="2" t="s">
        <v>1531</v>
      </c>
      <c r="B12" s="8">
        <v>19100000</v>
      </c>
      <c r="C12"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7" t="s">
        <v>1560</v>
      </c>
      <c r="B1" s="7" t="s">
        <v>84</v>
      </c>
      <c r="C1" s="7"/>
      <c r="D1" s="7" t="s">
        <v>1</v>
      </c>
      <c r="E1" s="7"/>
      <c r="F1" s="1"/>
    </row>
    <row r="2" spans="1:6" x14ac:dyDescent="0.25">
      <c r="A2" s="7"/>
      <c r="B2" s="1" t="s">
        <v>2</v>
      </c>
      <c r="C2" s="1" t="s">
        <v>85</v>
      </c>
      <c r="D2" s="1" t="s">
        <v>2</v>
      </c>
      <c r="E2" s="1" t="s">
        <v>85</v>
      </c>
      <c r="F2" s="1" t="s">
        <v>1083</v>
      </c>
    </row>
    <row r="3" spans="1:6" ht="30" x14ac:dyDescent="0.25">
      <c r="A3" s="3" t="s">
        <v>1561</v>
      </c>
      <c r="B3" s="4" t="s">
        <v>5</v>
      </c>
      <c r="C3" s="4" t="s">
        <v>5</v>
      </c>
      <c r="D3" s="4" t="s">
        <v>5</v>
      </c>
      <c r="E3" s="4" t="s">
        <v>5</v>
      </c>
      <c r="F3" s="4" t="s">
        <v>5</v>
      </c>
    </row>
    <row r="4" spans="1:6" x14ac:dyDescent="0.25">
      <c r="A4" s="2" t="s">
        <v>1562</v>
      </c>
      <c r="B4" s="4" t="s">
        <v>5</v>
      </c>
      <c r="C4" s="4" t="s">
        <v>5</v>
      </c>
      <c r="D4" s="4" t="s">
        <v>5</v>
      </c>
      <c r="E4" s="4" t="s">
        <v>5</v>
      </c>
      <c r="F4" s="8">
        <v>46000000</v>
      </c>
    </row>
    <row r="5" spans="1:6" ht="30" x14ac:dyDescent="0.25">
      <c r="A5" s="2" t="s">
        <v>1563</v>
      </c>
      <c r="B5" s="4" t="s">
        <v>5</v>
      </c>
      <c r="C5" s="4" t="s">
        <v>5</v>
      </c>
      <c r="D5" s="155">
        <v>1</v>
      </c>
      <c r="E5" s="4" t="s">
        <v>5</v>
      </c>
      <c r="F5" s="4" t="s">
        <v>5</v>
      </c>
    </row>
    <row r="6" spans="1:6" ht="30" x14ac:dyDescent="0.25">
      <c r="A6" s="2" t="s">
        <v>1564</v>
      </c>
      <c r="B6" s="155">
        <v>0.41010000000000002</v>
      </c>
      <c r="C6" s="155">
        <v>0.1661</v>
      </c>
      <c r="D6" s="155">
        <v>-0.1206</v>
      </c>
      <c r="E6" s="155">
        <v>-0.40699999999999997</v>
      </c>
      <c r="F6" s="4" t="s">
        <v>5</v>
      </c>
    </row>
    <row r="7" spans="1:6" x14ac:dyDescent="0.25">
      <c r="A7" s="2" t="s">
        <v>1565</v>
      </c>
      <c r="B7" s="4" t="s">
        <v>5</v>
      </c>
      <c r="C7" s="4" t="s">
        <v>5</v>
      </c>
      <c r="D7" s="4" t="s">
        <v>5</v>
      </c>
      <c r="E7" s="4" t="s">
        <v>5</v>
      </c>
      <c r="F7" s="4" t="s">
        <v>5</v>
      </c>
    </row>
    <row r="8" spans="1:6" ht="30" x14ac:dyDescent="0.25">
      <c r="A8" s="3" t="s">
        <v>1561</v>
      </c>
      <c r="B8" s="4" t="s">
        <v>5</v>
      </c>
      <c r="C8" s="4" t="s">
        <v>5</v>
      </c>
      <c r="D8" s="4" t="s">
        <v>5</v>
      </c>
      <c r="E8" s="4" t="s">
        <v>5</v>
      </c>
      <c r="F8" s="4" t="s">
        <v>5</v>
      </c>
    </row>
    <row r="9" spans="1:6" x14ac:dyDescent="0.25">
      <c r="A9" s="2" t="s">
        <v>1566</v>
      </c>
      <c r="B9" s="4" t="s">
        <v>5</v>
      </c>
      <c r="C9" s="4" t="s">
        <v>5</v>
      </c>
      <c r="D9" s="5">
        <v>9600000</v>
      </c>
      <c r="E9" s="5">
        <v>10600000</v>
      </c>
      <c r="F9" s="4" t="s">
        <v>5</v>
      </c>
    </row>
    <row r="10" spans="1:6" x14ac:dyDescent="0.25">
      <c r="A10" s="2" t="s">
        <v>1567</v>
      </c>
      <c r="B10" s="4" t="s">
        <v>5</v>
      </c>
      <c r="C10" s="4" t="s">
        <v>5</v>
      </c>
      <c r="D10" s="4" t="s">
        <v>5</v>
      </c>
      <c r="E10" s="4" t="s">
        <v>5</v>
      </c>
      <c r="F10" s="4" t="s">
        <v>5</v>
      </c>
    </row>
    <row r="11" spans="1:6" ht="30" x14ac:dyDescent="0.25">
      <c r="A11" s="3" t="s">
        <v>1561</v>
      </c>
      <c r="B11" s="4" t="s">
        <v>5</v>
      </c>
      <c r="C11" s="4" t="s">
        <v>5</v>
      </c>
      <c r="D11" s="4" t="s">
        <v>5</v>
      </c>
      <c r="E11" s="4" t="s">
        <v>5</v>
      </c>
      <c r="F11" s="4" t="s">
        <v>5</v>
      </c>
    </row>
    <row r="12" spans="1:6" ht="30" x14ac:dyDescent="0.25">
      <c r="A12" s="2" t="s">
        <v>1564</v>
      </c>
      <c r="B12" s="155">
        <v>0.42</v>
      </c>
      <c r="C12" s="155">
        <v>0.38</v>
      </c>
      <c r="D12" s="4" t="s">
        <v>5</v>
      </c>
      <c r="E12" s="4" t="s">
        <v>5</v>
      </c>
      <c r="F12" s="4" t="s">
        <v>5</v>
      </c>
    </row>
    <row r="13" spans="1:6" ht="30" x14ac:dyDescent="0.25">
      <c r="A13" s="2" t="s">
        <v>1568</v>
      </c>
      <c r="B13" s="4" t="s">
        <v>5</v>
      </c>
      <c r="C13" s="4" t="s">
        <v>5</v>
      </c>
      <c r="D13" s="4" t="s">
        <v>5</v>
      </c>
      <c r="E13" s="4" t="s">
        <v>5</v>
      </c>
      <c r="F13" s="4" t="s">
        <v>5</v>
      </c>
    </row>
    <row r="14" spans="1:6" ht="30" x14ac:dyDescent="0.25">
      <c r="A14" s="3" t="s">
        <v>1561</v>
      </c>
      <c r="B14" s="4" t="s">
        <v>5</v>
      </c>
      <c r="C14" s="4" t="s">
        <v>5</v>
      </c>
      <c r="D14" s="4" t="s">
        <v>5</v>
      </c>
      <c r="E14" s="4" t="s">
        <v>5</v>
      </c>
      <c r="F14" s="4" t="s">
        <v>5</v>
      </c>
    </row>
    <row r="15" spans="1:6" x14ac:dyDescent="0.25">
      <c r="A15" s="2" t="s">
        <v>86</v>
      </c>
      <c r="B15" s="5">
        <v>2700000</v>
      </c>
      <c r="C15" s="5">
        <v>3000000</v>
      </c>
      <c r="D15" s="4" t="s">
        <v>5</v>
      </c>
      <c r="E15" s="4" t="s">
        <v>5</v>
      </c>
      <c r="F15" s="4" t="s">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69</v>
      </c>
      <c r="B1" s="7" t="s">
        <v>84</v>
      </c>
      <c r="C1" s="7"/>
      <c r="D1" s="7" t="s">
        <v>1</v>
      </c>
      <c r="E1" s="7"/>
      <c r="F1" s="1"/>
    </row>
    <row r="2" spans="1:6" ht="30" x14ac:dyDescent="0.25">
      <c r="A2" s="1" t="s">
        <v>124</v>
      </c>
      <c r="B2" s="1" t="s">
        <v>2</v>
      </c>
      <c r="C2" s="1" t="s">
        <v>85</v>
      </c>
      <c r="D2" s="1" t="s">
        <v>2</v>
      </c>
      <c r="E2" s="1" t="s">
        <v>85</v>
      </c>
      <c r="F2" s="1" t="s">
        <v>30</v>
      </c>
    </row>
    <row r="3" spans="1:6" x14ac:dyDescent="0.25">
      <c r="A3" s="3" t="s">
        <v>808</v>
      </c>
      <c r="B3" s="4" t="s">
        <v>5</v>
      </c>
      <c r="C3" s="4" t="s">
        <v>5</v>
      </c>
      <c r="D3" s="4" t="s">
        <v>5</v>
      </c>
      <c r="E3" s="4" t="s">
        <v>5</v>
      </c>
      <c r="F3" s="4" t="s">
        <v>5</v>
      </c>
    </row>
    <row r="4" spans="1:6" x14ac:dyDescent="0.25">
      <c r="A4" s="2" t="s">
        <v>94</v>
      </c>
      <c r="B4" s="8">
        <v>31531</v>
      </c>
      <c r="C4" s="8">
        <v>20316</v>
      </c>
      <c r="D4" s="8">
        <v>93142</v>
      </c>
      <c r="E4" s="8">
        <v>83813</v>
      </c>
      <c r="F4" s="4" t="s">
        <v>5</v>
      </c>
    </row>
    <row r="5" spans="1:6" x14ac:dyDescent="0.25">
      <c r="A5" s="2" t="s">
        <v>809</v>
      </c>
      <c r="B5" s="5">
        <v>4313</v>
      </c>
      <c r="C5" s="5">
        <v>-1754</v>
      </c>
      <c r="D5" s="5">
        <v>-1222</v>
      </c>
      <c r="E5" s="5">
        <v>-5522</v>
      </c>
      <c r="F5" s="4" t="s">
        <v>5</v>
      </c>
    </row>
    <row r="6" spans="1:6" x14ac:dyDescent="0.25">
      <c r="A6" s="2" t="s">
        <v>98</v>
      </c>
      <c r="B6" s="4">
        <v>467</v>
      </c>
      <c r="C6" s="4">
        <v>-65</v>
      </c>
      <c r="D6" s="5">
        <v>2391</v>
      </c>
      <c r="E6" s="5">
        <v>1135</v>
      </c>
      <c r="F6" s="4" t="s">
        <v>5</v>
      </c>
    </row>
    <row r="7" spans="1:6" ht="30" x14ac:dyDescent="0.25">
      <c r="A7" s="2" t="s">
        <v>99</v>
      </c>
      <c r="B7" s="5">
        <v>-35377</v>
      </c>
      <c r="C7" s="5">
        <v>-18627</v>
      </c>
      <c r="D7" s="5">
        <v>-89529</v>
      </c>
      <c r="E7" s="5">
        <v>-77156</v>
      </c>
      <c r="F7" s="4" t="s">
        <v>5</v>
      </c>
    </row>
    <row r="8" spans="1:6" x14ac:dyDescent="0.25">
      <c r="A8" s="2" t="s">
        <v>1570</v>
      </c>
      <c r="B8" s="5">
        <v>31471</v>
      </c>
      <c r="C8" s="5">
        <v>23635</v>
      </c>
      <c r="D8" s="5">
        <v>91001</v>
      </c>
      <c r="E8" s="5">
        <v>73770</v>
      </c>
      <c r="F8" s="4" t="s">
        <v>5</v>
      </c>
    </row>
    <row r="9" spans="1:6" x14ac:dyDescent="0.25">
      <c r="A9" s="2" t="s">
        <v>817</v>
      </c>
      <c r="B9" s="5">
        <v>-1000</v>
      </c>
      <c r="C9" s="5">
        <v>-3000</v>
      </c>
      <c r="D9" s="5">
        <v>-2000</v>
      </c>
      <c r="E9" s="5">
        <v>-6900</v>
      </c>
      <c r="F9" s="4" t="s">
        <v>5</v>
      </c>
    </row>
    <row r="10" spans="1:6" x14ac:dyDescent="0.25">
      <c r="A10" s="2" t="s">
        <v>813</v>
      </c>
      <c r="B10" s="5">
        <v>1083320</v>
      </c>
      <c r="C10" s="4" t="s">
        <v>5</v>
      </c>
      <c r="D10" s="5">
        <v>1083320</v>
      </c>
      <c r="E10" s="4" t="s">
        <v>5</v>
      </c>
      <c r="F10" s="5">
        <v>709862</v>
      </c>
    </row>
    <row r="11" spans="1:6" x14ac:dyDescent="0.25">
      <c r="A11" s="2" t="s">
        <v>1571</v>
      </c>
      <c r="B11" s="4" t="s">
        <v>5</v>
      </c>
      <c r="C11" s="4" t="s">
        <v>5</v>
      </c>
      <c r="D11" s="4" t="s">
        <v>5</v>
      </c>
      <c r="E11" s="4" t="s">
        <v>5</v>
      </c>
      <c r="F11" s="4" t="s">
        <v>5</v>
      </c>
    </row>
    <row r="12" spans="1:6" x14ac:dyDescent="0.25">
      <c r="A12" s="3" t="s">
        <v>808</v>
      </c>
      <c r="B12" s="4" t="s">
        <v>5</v>
      </c>
      <c r="C12" s="4" t="s">
        <v>5</v>
      </c>
      <c r="D12" s="4" t="s">
        <v>5</v>
      </c>
      <c r="E12" s="4" t="s">
        <v>5</v>
      </c>
      <c r="F12" s="4" t="s">
        <v>5</v>
      </c>
    </row>
    <row r="13" spans="1:6" x14ac:dyDescent="0.25">
      <c r="A13" s="2" t="s">
        <v>94</v>
      </c>
      <c r="B13" s="5">
        <v>25259</v>
      </c>
      <c r="C13" s="5">
        <v>17696</v>
      </c>
      <c r="D13" s="5">
        <v>71290</v>
      </c>
      <c r="E13" s="5">
        <v>54765</v>
      </c>
      <c r="F13" s="4" t="s">
        <v>5</v>
      </c>
    </row>
    <row r="14" spans="1:6" x14ac:dyDescent="0.25">
      <c r="A14" s="2" t="s">
        <v>809</v>
      </c>
      <c r="B14" s="4">
        <v>-11</v>
      </c>
      <c r="C14" s="4">
        <v>-9</v>
      </c>
      <c r="D14" s="4">
        <v>-60</v>
      </c>
      <c r="E14" s="4">
        <v>41</v>
      </c>
      <c r="F14" s="4" t="s">
        <v>5</v>
      </c>
    </row>
    <row r="15" spans="1:6" ht="30" x14ac:dyDescent="0.25">
      <c r="A15" s="2" t="s">
        <v>99</v>
      </c>
      <c r="B15" s="5">
        <v>25248</v>
      </c>
      <c r="C15" s="5">
        <v>17687</v>
      </c>
      <c r="D15" s="5">
        <v>71230</v>
      </c>
      <c r="E15" s="5">
        <v>54806</v>
      </c>
      <c r="F15" s="4" t="s">
        <v>5</v>
      </c>
    </row>
    <row r="16" spans="1:6" x14ac:dyDescent="0.25">
      <c r="A16" s="2" t="s">
        <v>1570</v>
      </c>
      <c r="B16" s="5">
        <v>21528</v>
      </c>
      <c r="C16" s="5">
        <v>16522</v>
      </c>
      <c r="D16" s="5">
        <v>61028</v>
      </c>
      <c r="E16" s="5">
        <v>49630</v>
      </c>
      <c r="F16" s="4" t="s">
        <v>5</v>
      </c>
    </row>
    <row r="17" spans="1:6" ht="30" x14ac:dyDescent="0.25">
      <c r="A17" s="2" t="s">
        <v>1572</v>
      </c>
      <c r="B17" s="5">
        <v>3720</v>
      </c>
      <c r="C17" s="5">
        <v>1165</v>
      </c>
      <c r="D17" s="5">
        <v>10202</v>
      </c>
      <c r="E17" s="5">
        <v>5176</v>
      </c>
      <c r="F17" s="4" t="s">
        <v>5</v>
      </c>
    </row>
    <row r="18" spans="1:6" x14ac:dyDescent="0.25">
      <c r="A18" s="2" t="s">
        <v>813</v>
      </c>
      <c r="B18" s="5">
        <v>91300</v>
      </c>
      <c r="C18" s="5">
        <v>64343</v>
      </c>
      <c r="D18" s="5">
        <v>91300</v>
      </c>
      <c r="E18" s="5">
        <v>64343</v>
      </c>
      <c r="F18" s="4" t="s">
        <v>5</v>
      </c>
    </row>
    <row r="19" spans="1:6" x14ac:dyDescent="0.25">
      <c r="A19" s="2" t="s">
        <v>1573</v>
      </c>
      <c r="B19" s="4" t="s">
        <v>5</v>
      </c>
      <c r="C19" s="4" t="s">
        <v>5</v>
      </c>
      <c r="D19" s="4" t="s">
        <v>5</v>
      </c>
      <c r="E19" s="4" t="s">
        <v>5</v>
      </c>
      <c r="F19" s="4" t="s">
        <v>5</v>
      </c>
    </row>
    <row r="20" spans="1:6" x14ac:dyDescent="0.25">
      <c r="A20" s="3" t="s">
        <v>808</v>
      </c>
      <c r="B20" s="4" t="s">
        <v>5</v>
      </c>
      <c r="C20" s="4" t="s">
        <v>5</v>
      </c>
      <c r="D20" s="4" t="s">
        <v>5</v>
      </c>
      <c r="E20" s="4" t="s">
        <v>5</v>
      </c>
      <c r="F20" s="4" t="s">
        <v>5</v>
      </c>
    </row>
    <row r="21" spans="1:6" x14ac:dyDescent="0.25">
      <c r="A21" s="2" t="s">
        <v>94</v>
      </c>
      <c r="B21" s="5">
        <v>6252</v>
      </c>
      <c r="C21" s="5">
        <v>5562</v>
      </c>
      <c r="D21" s="5">
        <v>19698</v>
      </c>
      <c r="E21" s="5">
        <v>19411</v>
      </c>
      <c r="F21" s="4" t="s">
        <v>5</v>
      </c>
    </row>
    <row r="22" spans="1:6" x14ac:dyDescent="0.25">
      <c r="A22" s="2" t="s">
        <v>809</v>
      </c>
      <c r="B22" s="4">
        <v>0</v>
      </c>
      <c r="C22" s="4">
        <v>75</v>
      </c>
      <c r="D22" s="4">
        <v>0</v>
      </c>
      <c r="E22" s="4">
        <v>156</v>
      </c>
      <c r="F22" s="4" t="s">
        <v>5</v>
      </c>
    </row>
    <row r="23" spans="1:6" ht="30" x14ac:dyDescent="0.25">
      <c r="A23" s="2" t="s">
        <v>99</v>
      </c>
      <c r="B23" s="5">
        <v>6252</v>
      </c>
      <c r="C23" s="5">
        <v>5637</v>
      </c>
      <c r="D23" s="5">
        <v>19698</v>
      </c>
      <c r="E23" s="5">
        <v>19567</v>
      </c>
      <c r="F23" s="4" t="s">
        <v>5</v>
      </c>
    </row>
    <row r="24" spans="1:6" x14ac:dyDescent="0.25">
      <c r="A24" s="2" t="s">
        <v>1570</v>
      </c>
      <c r="B24" s="5">
        <v>5797</v>
      </c>
      <c r="C24" s="5">
        <v>4812</v>
      </c>
      <c r="D24" s="5">
        <v>19876</v>
      </c>
      <c r="E24" s="5">
        <v>15415</v>
      </c>
      <c r="F24" s="4" t="s">
        <v>5</v>
      </c>
    </row>
    <row r="25" spans="1:6" x14ac:dyDescent="0.25">
      <c r="A25" s="2" t="s">
        <v>817</v>
      </c>
      <c r="B25" s="4">
        <v>-115</v>
      </c>
      <c r="C25" s="4">
        <v>0</v>
      </c>
      <c r="D25" s="5">
        <v>-1466</v>
      </c>
      <c r="E25" s="4">
        <v>0</v>
      </c>
      <c r="F25" s="4" t="s">
        <v>5</v>
      </c>
    </row>
    <row r="26" spans="1:6" ht="30" x14ac:dyDescent="0.25">
      <c r="A26" s="2" t="s">
        <v>1572</v>
      </c>
      <c r="B26" s="4">
        <v>570</v>
      </c>
      <c r="C26" s="4">
        <v>825</v>
      </c>
      <c r="D26" s="5">
        <v>1288</v>
      </c>
      <c r="E26" s="5">
        <v>4152</v>
      </c>
      <c r="F26" s="4" t="s">
        <v>5</v>
      </c>
    </row>
    <row r="27" spans="1:6" x14ac:dyDescent="0.25">
      <c r="A27" s="2" t="s">
        <v>813</v>
      </c>
      <c r="B27" s="5">
        <v>102075</v>
      </c>
      <c r="C27" s="5">
        <v>103444</v>
      </c>
      <c r="D27" s="5">
        <v>102075</v>
      </c>
      <c r="E27" s="5">
        <v>103444</v>
      </c>
      <c r="F27" s="4" t="s">
        <v>5</v>
      </c>
    </row>
    <row r="28" spans="1:6" x14ac:dyDescent="0.25">
      <c r="A28" s="2" t="s">
        <v>1533</v>
      </c>
      <c r="B28" s="4" t="s">
        <v>5</v>
      </c>
      <c r="C28" s="4" t="s">
        <v>5</v>
      </c>
      <c r="D28" s="4" t="s">
        <v>5</v>
      </c>
      <c r="E28" s="4" t="s">
        <v>5</v>
      </c>
      <c r="F28" s="4" t="s">
        <v>5</v>
      </c>
    </row>
    <row r="29" spans="1:6" x14ac:dyDescent="0.25">
      <c r="A29" s="3" t="s">
        <v>808</v>
      </c>
      <c r="B29" s="4" t="s">
        <v>5</v>
      </c>
      <c r="C29" s="4" t="s">
        <v>5</v>
      </c>
      <c r="D29" s="4" t="s">
        <v>5</v>
      </c>
      <c r="E29" s="4" t="s">
        <v>5</v>
      </c>
      <c r="F29" s="4" t="s">
        <v>5</v>
      </c>
    </row>
    <row r="30" spans="1:6" x14ac:dyDescent="0.25">
      <c r="A30" s="2" t="s">
        <v>94</v>
      </c>
      <c r="B30" s="4">
        <v>226</v>
      </c>
      <c r="C30" s="4">
        <v>-212</v>
      </c>
      <c r="D30" s="5">
        <v>1954</v>
      </c>
      <c r="E30" s="5">
        <v>1011</v>
      </c>
      <c r="F30" s="4" t="s">
        <v>5</v>
      </c>
    </row>
    <row r="31" spans="1:6" x14ac:dyDescent="0.25">
      <c r="A31" s="2" t="s">
        <v>809</v>
      </c>
      <c r="B31" s="5">
        <v>5306</v>
      </c>
      <c r="C31" s="5">
        <v>4788</v>
      </c>
      <c r="D31" s="5">
        <v>14145</v>
      </c>
      <c r="E31" s="5">
        <v>14006</v>
      </c>
      <c r="F31" s="4" t="s">
        <v>5</v>
      </c>
    </row>
    <row r="32" spans="1:6" x14ac:dyDescent="0.25">
      <c r="A32" s="2" t="s">
        <v>98</v>
      </c>
      <c r="B32" s="4">
        <v>-90</v>
      </c>
      <c r="C32" s="4">
        <v>65</v>
      </c>
      <c r="D32" s="4">
        <v>-5</v>
      </c>
      <c r="E32" s="4">
        <v>-139</v>
      </c>
      <c r="F32" s="4" t="s">
        <v>5</v>
      </c>
    </row>
    <row r="33" spans="1:6" ht="30" x14ac:dyDescent="0.25">
      <c r="A33" s="2" t="s">
        <v>99</v>
      </c>
      <c r="B33" s="5">
        <v>5442</v>
      </c>
      <c r="C33" s="5">
        <v>4641</v>
      </c>
      <c r="D33" s="5">
        <v>16094</v>
      </c>
      <c r="E33" s="5">
        <v>14878</v>
      </c>
      <c r="F33" s="4" t="s">
        <v>5</v>
      </c>
    </row>
    <row r="34" spans="1:6" x14ac:dyDescent="0.25">
      <c r="A34" s="2" t="s">
        <v>1570</v>
      </c>
      <c r="B34" s="5">
        <v>1985</v>
      </c>
      <c r="C34" s="4">
        <v>-819</v>
      </c>
      <c r="D34" s="5">
        <v>1032</v>
      </c>
      <c r="E34" s="5">
        <v>-1712</v>
      </c>
      <c r="F34" s="4" t="s">
        <v>5</v>
      </c>
    </row>
    <row r="35" spans="1:6" x14ac:dyDescent="0.25">
      <c r="A35" s="2" t="s">
        <v>817</v>
      </c>
      <c r="B35" s="4">
        <v>253</v>
      </c>
      <c r="C35" s="4">
        <v>211</v>
      </c>
      <c r="D35" s="4">
        <v>674</v>
      </c>
      <c r="E35" s="4">
        <v>481</v>
      </c>
      <c r="F35" s="4" t="s">
        <v>5</v>
      </c>
    </row>
    <row r="36" spans="1:6" ht="30" x14ac:dyDescent="0.25">
      <c r="A36" s="2" t="s">
        <v>1572</v>
      </c>
      <c r="B36" s="5">
        <v>3204</v>
      </c>
      <c r="C36" s="5">
        <v>5249</v>
      </c>
      <c r="D36" s="5">
        <v>14388</v>
      </c>
      <c r="E36" s="5">
        <v>16109</v>
      </c>
      <c r="F36" s="4" t="s">
        <v>5</v>
      </c>
    </row>
    <row r="37" spans="1:6" x14ac:dyDescent="0.25">
      <c r="A37" s="2" t="s">
        <v>813</v>
      </c>
      <c r="B37" s="5">
        <v>807425</v>
      </c>
      <c r="C37" s="5">
        <v>497559</v>
      </c>
      <c r="D37" s="5">
        <v>807425</v>
      </c>
      <c r="E37" s="5">
        <v>497559</v>
      </c>
      <c r="F37" s="4" t="s">
        <v>5</v>
      </c>
    </row>
    <row r="38" spans="1:6" x14ac:dyDescent="0.25">
      <c r="A38" s="2" t="s">
        <v>1534</v>
      </c>
      <c r="B38" s="4" t="s">
        <v>5</v>
      </c>
      <c r="C38" s="4" t="s">
        <v>5</v>
      </c>
      <c r="D38" s="4" t="s">
        <v>5</v>
      </c>
      <c r="E38" s="4" t="s">
        <v>5</v>
      </c>
      <c r="F38" s="4" t="s">
        <v>5</v>
      </c>
    </row>
    <row r="39" spans="1:6" x14ac:dyDescent="0.25">
      <c r="A39" s="3" t="s">
        <v>808</v>
      </c>
      <c r="B39" s="4" t="s">
        <v>5</v>
      </c>
      <c r="C39" s="4" t="s">
        <v>5</v>
      </c>
      <c r="D39" s="4" t="s">
        <v>5</v>
      </c>
      <c r="E39" s="4" t="s">
        <v>5</v>
      </c>
      <c r="F39" s="4" t="s">
        <v>5</v>
      </c>
    </row>
    <row r="40" spans="1:6" x14ac:dyDescent="0.25">
      <c r="A40" s="2" t="s">
        <v>94</v>
      </c>
      <c r="B40" s="4">
        <v>247</v>
      </c>
      <c r="C40" s="4">
        <v>534</v>
      </c>
      <c r="D40" s="5">
        <v>3066</v>
      </c>
      <c r="E40" s="5">
        <v>1771</v>
      </c>
      <c r="F40" s="4" t="s">
        <v>5</v>
      </c>
    </row>
    <row r="41" spans="1:6" x14ac:dyDescent="0.25">
      <c r="A41" s="2" t="s">
        <v>809</v>
      </c>
      <c r="B41" s="4">
        <v>-983</v>
      </c>
      <c r="C41" s="4">
        <v>50</v>
      </c>
      <c r="D41" s="5">
        <v>-2091</v>
      </c>
      <c r="E41" s="4">
        <v>142</v>
      </c>
      <c r="F41" s="4" t="s">
        <v>5</v>
      </c>
    </row>
    <row r="42" spans="1:6" ht="30" x14ac:dyDescent="0.25">
      <c r="A42" s="2" t="s">
        <v>99</v>
      </c>
      <c r="B42" s="4">
        <v>-736</v>
      </c>
      <c r="C42" s="4">
        <v>584</v>
      </c>
      <c r="D42" s="4">
        <v>975</v>
      </c>
      <c r="E42" s="5">
        <v>1913</v>
      </c>
      <c r="F42" s="4" t="s">
        <v>5</v>
      </c>
    </row>
    <row r="43" spans="1:6" x14ac:dyDescent="0.25">
      <c r="A43" s="2" t="s">
        <v>1570</v>
      </c>
      <c r="B43" s="5">
        <v>2479</v>
      </c>
      <c r="C43" s="5">
        <v>2860</v>
      </c>
      <c r="D43" s="5">
        <v>10716</v>
      </c>
      <c r="E43" s="5">
        <v>9725</v>
      </c>
      <c r="F43" s="4" t="s">
        <v>5</v>
      </c>
    </row>
    <row r="44" spans="1:6" ht="30" x14ac:dyDescent="0.25">
      <c r="A44" s="2" t="s">
        <v>1572</v>
      </c>
      <c r="B44" s="5">
        <v>-3215</v>
      </c>
      <c r="C44" s="5">
        <v>-2276</v>
      </c>
      <c r="D44" s="5">
        <v>-9741</v>
      </c>
      <c r="E44" s="5">
        <v>-7812</v>
      </c>
      <c r="F44" s="4" t="s">
        <v>5</v>
      </c>
    </row>
    <row r="45" spans="1:6" x14ac:dyDescent="0.25">
      <c r="A45" s="2" t="s">
        <v>813</v>
      </c>
      <c r="B45" s="5">
        <v>186421</v>
      </c>
      <c r="C45" s="5">
        <v>136227</v>
      </c>
      <c r="D45" s="5">
        <v>186421</v>
      </c>
      <c r="E45" s="5">
        <v>136227</v>
      </c>
      <c r="F45" s="4" t="s">
        <v>5</v>
      </c>
    </row>
    <row r="46" spans="1:6" x14ac:dyDescent="0.25">
      <c r="A46" s="2" t="s">
        <v>1574</v>
      </c>
      <c r="B46" s="4" t="s">
        <v>5</v>
      </c>
      <c r="C46" s="4" t="s">
        <v>5</v>
      </c>
      <c r="D46" s="4" t="s">
        <v>5</v>
      </c>
      <c r="E46" s="4" t="s">
        <v>5</v>
      </c>
      <c r="F46" s="4" t="s">
        <v>5</v>
      </c>
    </row>
    <row r="47" spans="1:6" x14ac:dyDescent="0.25">
      <c r="A47" s="3" t="s">
        <v>808</v>
      </c>
      <c r="B47" s="4" t="s">
        <v>5</v>
      </c>
      <c r="C47" s="4" t="s">
        <v>5</v>
      </c>
      <c r="D47" s="4" t="s">
        <v>5</v>
      </c>
      <c r="E47" s="4" t="s">
        <v>5</v>
      </c>
      <c r="F47" s="4" t="s">
        <v>5</v>
      </c>
    </row>
    <row r="48" spans="1:6" x14ac:dyDescent="0.25">
      <c r="A48" s="2" t="s">
        <v>94</v>
      </c>
      <c r="B48" s="4">
        <v>-96</v>
      </c>
      <c r="C48" s="4">
        <v>-166</v>
      </c>
      <c r="D48" s="4">
        <v>-681</v>
      </c>
      <c r="E48" s="4">
        <v>-421</v>
      </c>
      <c r="F48" s="4" t="s">
        <v>5</v>
      </c>
    </row>
    <row r="49" spans="1:6" ht="30" x14ac:dyDescent="0.25">
      <c r="A49" s="2" t="s">
        <v>99</v>
      </c>
      <c r="B49" s="4">
        <v>-96</v>
      </c>
      <c r="C49" s="4">
        <v>-166</v>
      </c>
      <c r="D49" s="4">
        <v>-681</v>
      </c>
      <c r="E49" s="4">
        <v>-421</v>
      </c>
      <c r="F49" s="4" t="s">
        <v>5</v>
      </c>
    </row>
    <row r="50" spans="1:6" x14ac:dyDescent="0.25">
      <c r="A50" s="2" t="s">
        <v>1570</v>
      </c>
      <c r="B50" s="4">
        <v>-96</v>
      </c>
      <c r="C50" s="4">
        <v>-166</v>
      </c>
      <c r="D50" s="4">
        <v>-662</v>
      </c>
      <c r="E50" s="4">
        <v>-421</v>
      </c>
      <c r="F50" s="4" t="s">
        <v>5</v>
      </c>
    </row>
    <row r="51" spans="1:6" ht="30" x14ac:dyDescent="0.25">
      <c r="A51" s="2" t="s">
        <v>1572</v>
      </c>
      <c r="B51" s="4" t="s">
        <v>5</v>
      </c>
      <c r="C51" s="4">
        <v>0</v>
      </c>
      <c r="D51" s="4">
        <v>-19</v>
      </c>
      <c r="E51" s="4">
        <v>0</v>
      </c>
      <c r="F51" s="4" t="s">
        <v>5</v>
      </c>
    </row>
    <row r="52" spans="1:6" x14ac:dyDescent="0.25">
      <c r="A52" s="2" t="s">
        <v>813</v>
      </c>
      <c r="B52" s="5">
        <v>-103901</v>
      </c>
      <c r="C52" s="5">
        <v>-116008</v>
      </c>
      <c r="D52" s="5">
        <v>-103901</v>
      </c>
      <c r="E52" s="5">
        <v>-116008</v>
      </c>
      <c r="F52" s="4" t="s">
        <v>5</v>
      </c>
    </row>
    <row r="53" spans="1:6" x14ac:dyDescent="0.25">
      <c r="A53" s="2" t="s">
        <v>1575</v>
      </c>
      <c r="B53" s="4" t="s">
        <v>5</v>
      </c>
      <c r="C53" s="4" t="s">
        <v>5</v>
      </c>
      <c r="D53" s="4" t="s">
        <v>5</v>
      </c>
      <c r="E53" s="4" t="s">
        <v>5</v>
      </c>
      <c r="F53" s="4" t="s">
        <v>5</v>
      </c>
    </row>
    <row r="54" spans="1:6" x14ac:dyDescent="0.25">
      <c r="A54" s="3" t="s">
        <v>808</v>
      </c>
      <c r="B54" s="4" t="s">
        <v>5</v>
      </c>
      <c r="C54" s="4" t="s">
        <v>5</v>
      </c>
      <c r="D54" s="4" t="s">
        <v>5</v>
      </c>
      <c r="E54" s="4" t="s">
        <v>5</v>
      </c>
      <c r="F54" s="4" t="s">
        <v>5</v>
      </c>
    </row>
    <row r="55" spans="1:6" x14ac:dyDescent="0.25">
      <c r="A55" s="2" t="s">
        <v>94</v>
      </c>
      <c r="B55" s="5">
        <v>31888</v>
      </c>
      <c r="C55" s="5">
        <v>23414</v>
      </c>
      <c r="D55" s="5">
        <v>95327</v>
      </c>
      <c r="E55" s="5">
        <v>76537</v>
      </c>
      <c r="F55" s="4" t="s">
        <v>5</v>
      </c>
    </row>
    <row r="56" spans="1:6" x14ac:dyDescent="0.25">
      <c r="A56" s="2" t="s">
        <v>809</v>
      </c>
      <c r="B56" s="5">
        <v>4312</v>
      </c>
      <c r="C56" s="5">
        <v>4904</v>
      </c>
      <c r="D56" s="5">
        <v>11994</v>
      </c>
      <c r="E56" s="5">
        <v>14345</v>
      </c>
      <c r="F56" s="4" t="s">
        <v>5</v>
      </c>
    </row>
    <row r="57" spans="1:6" x14ac:dyDescent="0.25">
      <c r="A57" s="2" t="s">
        <v>98</v>
      </c>
      <c r="B57" s="4">
        <v>-90</v>
      </c>
      <c r="C57" s="4">
        <v>65</v>
      </c>
      <c r="D57" s="4">
        <v>-5</v>
      </c>
      <c r="E57" s="4">
        <v>-139</v>
      </c>
      <c r="F57" s="4" t="s">
        <v>5</v>
      </c>
    </row>
    <row r="58" spans="1:6" ht="30" x14ac:dyDescent="0.25">
      <c r="A58" s="2" t="s">
        <v>99</v>
      </c>
      <c r="B58" s="5">
        <v>36110</v>
      </c>
      <c r="C58" s="5">
        <v>28383</v>
      </c>
      <c r="D58" s="5">
        <v>107316</v>
      </c>
      <c r="E58" s="5">
        <v>90743</v>
      </c>
      <c r="F58" s="4" t="s">
        <v>5</v>
      </c>
    </row>
    <row r="59" spans="1:6" x14ac:dyDescent="0.25">
      <c r="A59" s="2" t="s">
        <v>1570</v>
      </c>
      <c r="B59" s="5">
        <v>31693</v>
      </c>
      <c r="C59" s="5">
        <v>23209</v>
      </c>
      <c r="D59" s="5">
        <v>91990</v>
      </c>
      <c r="E59" s="5">
        <v>72637</v>
      </c>
      <c r="F59" s="4" t="s">
        <v>5</v>
      </c>
    </row>
    <row r="60" spans="1:6" x14ac:dyDescent="0.25">
      <c r="A60" s="2" t="s">
        <v>817</v>
      </c>
      <c r="B60" s="4">
        <v>138</v>
      </c>
      <c r="C60" s="4">
        <v>211</v>
      </c>
      <c r="D60" s="4">
        <v>-792</v>
      </c>
      <c r="E60" s="4">
        <v>481</v>
      </c>
      <c r="F60" s="4" t="s">
        <v>5</v>
      </c>
    </row>
    <row r="61" spans="1:6" ht="30" x14ac:dyDescent="0.25">
      <c r="A61" s="2" t="s">
        <v>1572</v>
      </c>
      <c r="B61" s="5">
        <v>4279</v>
      </c>
      <c r="C61" s="5">
        <v>4963</v>
      </c>
      <c r="D61" s="5">
        <v>16118</v>
      </c>
      <c r="E61" s="5">
        <v>17625</v>
      </c>
      <c r="F61" s="4" t="s">
        <v>5</v>
      </c>
    </row>
    <row r="62" spans="1:6" x14ac:dyDescent="0.25">
      <c r="A62" s="2" t="s">
        <v>1576</v>
      </c>
      <c r="B62" s="4" t="s">
        <v>5</v>
      </c>
      <c r="C62" s="4" t="s">
        <v>5</v>
      </c>
      <c r="D62" s="4" t="s">
        <v>5</v>
      </c>
      <c r="E62" s="4" t="s">
        <v>5</v>
      </c>
      <c r="F62" s="4" t="s">
        <v>5</v>
      </c>
    </row>
    <row r="63" spans="1:6" x14ac:dyDescent="0.25">
      <c r="A63" s="3" t="s">
        <v>808</v>
      </c>
      <c r="B63" s="4" t="s">
        <v>5</v>
      </c>
      <c r="C63" s="4" t="s">
        <v>5</v>
      </c>
      <c r="D63" s="4" t="s">
        <v>5</v>
      </c>
      <c r="E63" s="4" t="s">
        <v>5</v>
      </c>
      <c r="F63" s="4" t="s">
        <v>5</v>
      </c>
    </row>
    <row r="64" spans="1:6" x14ac:dyDescent="0.25">
      <c r="A64" s="2" t="s">
        <v>94</v>
      </c>
      <c r="B64" s="5">
        <v>95327</v>
      </c>
      <c r="C64" s="5">
        <v>76537</v>
      </c>
      <c r="D64" s="5">
        <v>31888</v>
      </c>
      <c r="E64" s="5">
        <v>23414</v>
      </c>
      <c r="F64" s="4" t="s">
        <v>5</v>
      </c>
    </row>
    <row r="65" spans="1:6" x14ac:dyDescent="0.25">
      <c r="A65" s="2" t="s">
        <v>809</v>
      </c>
      <c r="B65" s="5">
        <v>11994</v>
      </c>
      <c r="C65" s="5">
        <v>14345</v>
      </c>
      <c r="D65" s="5">
        <v>4312</v>
      </c>
      <c r="E65" s="5">
        <v>4904</v>
      </c>
      <c r="F65" s="4" t="s">
        <v>5</v>
      </c>
    </row>
    <row r="66" spans="1:6" x14ac:dyDescent="0.25">
      <c r="A66" s="2" t="s">
        <v>98</v>
      </c>
      <c r="B66" s="4">
        <v>-5</v>
      </c>
      <c r="C66" s="4">
        <v>-139</v>
      </c>
      <c r="D66" s="4">
        <v>-90</v>
      </c>
      <c r="E66" s="4">
        <v>65</v>
      </c>
      <c r="F66" s="4" t="s">
        <v>5</v>
      </c>
    </row>
    <row r="67" spans="1:6" ht="30" x14ac:dyDescent="0.25">
      <c r="A67" s="2" t="s">
        <v>99</v>
      </c>
      <c r="B67" s="5">
        <v>107316</v>
      </c>
      <c r="C67" s="5">
        <v>90743</v>
      </c>
      <c r="D67" s="5">
        <v>36110</v>
      </c>
      <c r="E67" s="5">
        <v>28383</v>
      </c>
      <c r="F67" s="4" t="s">
        <v>5</v>
      </c>
    </row>
    <row r="68" spans="1:6" x14ac:dyDescent="0.25">
      <c r="A68" s="2" t="s">
        <v>1570</v>
      </c>
      <c r="B68" s="5">
        <v>91990</v>
      </c>
      <c r="C68" s="5">
        <v>72637</v>
      </c>
      <c r="D68" s="5">
        <v>31693</v>
      </c>
      <c r="E68" s="5">
        <v>23209</v>
      </c>
      <c r="F68" s="4" t="s">
        <v>5</v>
      </c>
    </row>
    <row r="69" spans="1:6" x14ac:dyDescent="0.25">
      <c r="A69" s="2" t="s">
        <v>817</v>
      </c>
      <c r="B69" s="4">
        <v>-792</v>
      </c>
      <c r="C69" s="4">
        <v>481</v>
      </c>
      <c r="D69" s="4">
        <v>138</v>
      </c>
      <c r="E69" s="4">
        <v>211</v>
      </c>
      <c r="F69" s="4" t="s">
        <v>5</v>
      </c>
    </row>
    <row r="70" spans="1:6" ht="30" x14ac:dyDescent="0.25">
      <c r="A70" s="2" t="s">
        <v>1572</v>
      </c>
      <c r="B70" s="5">
        <v>16118</v>
      </c>
      <c r="C70" s="5">
        <v>17625</v>
      </c>
      <c r="D70" s="5">
        <v>4279</v>
      </c>
      <c r="E70" s="5">
        <v>4963</v>
      </c>
      <c r="F70" s="4" t="s">
        <v>5</v>
      </c>
    </row>
    <row r="71" spans="1:6" x14ac:dyDescent="0.25">
      <c r="A71" s="2" t="s">
        <v>813</v>
      </c>
      <c r="B71" s="8">
        <v>1083320</v>
      </c>
      <c r="C71" s="8">
        <v>685565</v>
      </c>
      <c r="D71" s="8">
        <v>1083320</v>
      </c>
      <c r="E71" s="8">
        <v>685565</v>
      </c>
      <c r="F71"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4.42578125" customWidth="1"/>
    <col min="3" max="3" width="8.28515625" customWidth="1"/>
    <col min="4" max="4" width="30.7109375" customWidth="1"/>
    <col min="5" max="5" width="8.28515625" customWidth="1"/>
    <col min="6" max="6" width="34.42578125" customWidth="1"/>
    <col min="7" max="7" width="8.28515625" customWidth="1"/>
    <col min="8" max="8" width="30.7109375" customWidth="1"/>
    <col min="9" max="9" width="8.28515625" customWidth="1"/>
    <col min="10" max="10" width="36.5703125" customWidth="1"/>
  </cols>
  <sheetData>
    <row r="1" spans="1:10" ht="15" customHeight="1" x14ac:dyDescent="0.25">
      <c r="A1" s="1" t="s">
        <v>1577</v>
      </c>
      <c r="B1" s="7" t="s">
        <v>84</v>
      </c>
      <c r="C1" s="7"/>
      <c r="D1" s="7"/>
      <c r="E1" s="7"/>
      <c r="F1" s="7" t="s">
        <v>1</v>
      </c>
      <c r="G1" s="7"/>
      <c r="H1" s="7"/>
      <c r="I1" s="7"/>
      <c r="J1" s="1"/>
    </row>
    <row r="2" spans="1:10" ht="30" x14ac:dyDescent="0.25">
      <c r="A2" s="1" t="s">
        <v>124</v>
      </c>
      <c r="B2" s="7" t="s">
        <v>2</v>
      </c>
      <c r="C2" s="7"/>
      <c r="D2" s="7" t="s">
        <v>85</v>
      </c>
      <c r="E2" s="7"/>
      <c r="F2" s="7" t="s">
        <v>2</v>
      </c>
      <c r="G2" s="7"/>
      <c r="H2" s="7" t="s">
        <v>85</v>
      </c>
      <c r="I2" s="7"/>
      <c r="J2" s="1" t="s">
        <v>30</v>
      </c>
    </row>
    <row r="3" spans="1:10" ht="30" x14ac:dyDescent="0.25">
      <c r="A3" s="3" t="s">
        <v>1578</v>
      </c>
      <c r="B3" s="4" t="s">
        <v>5</v>
      </c>
      <c r="C3" s="4"/>
      <c r="D3" s="4" t="s">
        <v>5</v>
      </c>
      <c r="E3" s="4"/>
      <c r="F3" s="4" t="s">
        <v>5</v>
      </c>
      <c r="G3" s="4"/>
      <c r="H3" s="4" t="s">
        <v>5</v>
      </c>
      <c r="I3" s="4"/>
      <c r="J3" s="4" t="s">
        <v>5</v>
      </c>
    </row>
    <row r="4" spans="1:10" x14ac:dyDescent="0.25">
      <c r="A4" s="2" t="s">
        <v>94</v>
      </c>
      <c r="B4" s="8">
        <v>31531</v>
      </c>
      <c r="C4" s="4"/>
      <c r="D4" s="8">
        <v>20316</v>
      </c>
      <c r="E4" s="4"/>
      <c r="F4" s="8">
        <v>93142</v>
      </c>
      <c r="G4" s="4"/>
      <c r="H4" s="8">
        <v>83813</v>
      </c>
      <c r="I4" s="4"/>
      <c r="J4" s="4" t="s">
        <v>5</v>
      </c>
    </row>
    <row r="5" spans="1:10" x14ac:dyDescent="0.25">
      <c r="A5" s="2" t="s">
        <v>859</v>
      </c>
      <c r="B5" s="5">
        <v>4313</v>
      </c>
      <c r="C5" s="4"/>
      <c r="D5" s="5">
        <v>-1754</v>
      </c>
      <c r="E5" s="4"/>
      <c r="F5" s="5">
        <v>-1222</v>
      </c>
      <c r="G5" s="4"/>
      <c r="H5" s="5">
        <v>-5522</v>
      </c>
      <c r="I5" s="4"/>
      <c r="J5" s="4" t="s">
        <v>5</v>
      </c>
    </row>
    <row r="6" spans="1:10" x14ac:dyDescent="0.25">
      <c r="A6" s="2" t="s">
        <v>98</v>
      </c>
      <c r="B6" s="4">
        <v>467</v>
      </c>
      <c r="C6" s="4"/>
      <c r="D6" s="4">
        <v>-65</v>
      </c>
      <c r="E6" s="4"/>
      <c r="F6" s="5">
        <v>2391</v>
      </c>
      <c r="G6" s="4"/>
      <c r="H6" s="5">
        <v>1135</v>
      </c>
      <c r="I6" s="4"/>
      <c r="J6" s="4" t="s">
        <v>5</v>
      </c>
    </row>
    <row r="7" spans="1:10" ht="30" x14ac:dyDescent="0.25">
      <c r="A7" s="2" t="s">
        <v>99</v>
      </c>
      <c r="B7" s="5">
        <v>-35377</v>
      </c>
      <c r="C7" s="4"/>
      <c r="D7" s="5">
        <v>-18627</v>
      </c>
      <c r="E7" s="4"/>
      <c r="F7" s="5">
        <v>-89529</v>
      </c>
      <c r="G7" s="4"/>
      <c r="H7" s="5">
        <v>-77156</v>
      </c>
      <c r="I7" s="4"/>
      <c r="J7" s="4" t="s">
        <v>5</v>
      </c>
    </row>
    <row r="8" spans="1:10" x14ac:dyDescent="0.25">
      <c r="A8" s="2" t="s">
        <v>100</v>
      </c>
      <c r="B8" s="5">
        <v>31471</v>
      </c>
      <c r="C8" s="4"/>
      <c r="D8" s="5">
        <v>23635</v>
      </c>
      <c r="E8" s="4"/>
      <c r="F8" s="5">
        <v>91001</v>
      </c>
      <c r="G8" s="4"/>
      <c r="H8" s="5">
        <v>73770</v>
      </c>
      <c r="I8" s="4"/>
      <c r="J8" s="4" t="s">
        <v>5</v>
      </c>
    </row>
    <row r="9" spans="1:10" x14ac:dyDescent="0.25">
      <c r="A9" s="2" t="s">
        <v>868</v>
      </c>
      <c r="B9" s="5">
        <v>-1000</v>
      </c>
      <c r="C9" s="4"/>
      <c r="D9" s="5">
        <v>-3000</v>
      </c>
      <c r="E9" s="4"/>
      <c r="F9" s="5">
        <v>-2000</v>
      </c>
      <c r="G9" s="4"/>
      <c r="H9" s="5">
        <v>-6900</v>
      </c>
      <c r="I9" s="4"/>
      <c r="J9" s="4" t="s">
        <v>5</v>
      </c>
    </row>
    <row r="10" spans="1:10" x14ac:dyDescent="0.25">
      <c r="A10" s="2" t="s">
        <v>47</v>
      </c>
      <c r="B10" s="5">
        <v>1083320</v>
      </c>
      <c r="C10" s="4"/>
      <c r="D10" s="4" t="s">
        <v>5</v>
      </c>
      <c r="E10" s="4"/>
      <c r="F10" s="5">
        <v>1083320</v>
      </c>
      <c r="G10" s="4"/>
      <c r="H10" s="4" t="s">
        <v>5</v>
      </c>
      <c r="I10" s="4"/>
      <c r="J10" s="5">
        <v>709862</v>
      </c>
    </row>
    <row r="11" spans="1:10" x14ac:dyDescent="0.25">
      <c r="A11" s="2" t="s">
        <v>1576</v>
      </c>
      <c r="B11" s="4" t="s">
        <v>5</v>
      </c>
      <c r="C11" s="4"/>
      <c r="D11" s="4" t="s">
        <v>5</v>
      </c>
      <c r="E11" s="4"/>
      <c r="F11" s="4" t="s">
        <v>5</v>
      </c>
      <c r="G11" s="4"/>
      <c r="H11" s="4" t="s">
        <v>5</v>
      </c>
      <c r="I11" s="4"/>
      <c r="J11" s="4" t="s">
        <v>5</v>
      </c>
    </row>
    <row r="12" spans="1:10" ht="30" x14ac:dyDescent="0.25">
      <c r="A12" s="3" t="s">
        <v>1578</v>
      </c>
      <c r="B12" s="4" t="s">
        <v>5</v>
      </c>
      <c r="C12" s="4"/>
      <c r="D12" s="4" t="s">
        <v>5</v>
      </c>
      <c r="E12" s="4"/>
      <c r="F12" s="4" t="s">
        <v>5</v>
      </c>
      <c r="G12" s="4"/>
      <c r="H12" s="4" t="s">
        <v>5</v>
      </c>
      <c r="I12" s="4"/>
      <c r="J12" s="4" t="s">
        <v>5</v>
      </c>
    </row>
    <row r="13" spans="1:10" x14ac:dyDescent="0.25">
      <c r="A13" s="2" t="s">
        <v>94</v>
      </c>
      <c r="B13" s="5">
        <v>95327</v>
      </c>
      <c r="C13" s="4"/>
      <c r="D13" s="5">
        <v>76537</v>
      </c>
      <c r="E13" s="4"/>
      <c r="F13" s="5">
        <v>31888</v>
      </c>
      <c r="G13" s="4"/>
      <c r="H13" s="5">
        <v>23414</v>
      </c>
      <c r="I13" s="4"/>
      <c r="J13" s="4" t="s">
        <v>5</v>
      </c>
    </row>
    <row r="14" spans="1:10" x14ac:dyDescent="0.25">
      <c r="A14" s="2" t="s">
        <v>859</v>
      </c>
      <c r="B14" s="5">
        <v>11994</v>
      </c>
      <c r="C14" s="4"/>
      <c r="D14" s="5">
        <v>14345</v>
      </c>
      <c r="E14" s="4"/>
      <c r="F14" s="5">
        <v>4312</v>
      </c>
      <c r="G14" s="4"/>
      <c r="H14" s="5">
        <v>4904</v>
      </c>
      <c r="I14" s="4"/>
      <c r="J14" s="4" t="s">
        <v>5</v>
      </c>
    </row>
    <row r="15" spans="1:10" x14ac:dyDescent="0.25">
      <c r="A15" s="2" t="s">
        <v>98</v>
      </c>
      <c r="B15" s="4">
        <v>-5</v>
      </c>
      <c r="C15" s="4"/>
      <c r="D15" s="4">
        <v>-139</v>
      </c>
      <c r="E15" s="4"/>
      <c r="F15" s="4">
        <v>-90</v>
      </c>
      <c r="G15" s="4"/>
      <c r="H15" s="4">
        <v>65</v>
      </c>
      <c r="I15" s="4"/>
      <c r="J15" s="4" t="s">
        <v>5</v>
      </c>
    </row>
    <row r="16" spans="1:10" ht="30" x14ac:dyDescent="0.25">
      <c r="A16" s="2" t="s">
        <v>99</v>
      </c>
      <c r="B16" s="5">
        <v>107316</v>
      </c>
      <c r="C16" s="4"/>
      <c r="D16" s="5">
        <v>90743</v>
      </c>
      <c r="E16" s="4"/>
      <c r="F16" s="5">
        <v>36110</v>
      </c>
      <c r="G16" s="4"/>
      <c r="H16" s="5">
        <v>28383</v>
      </c>
      <c r="I16" s="4"/>
      <c r="J16" s="4" t="s">
        <v>5</v>
      </c>
    </row>
    <row r="17" spans="1:10" x14ac:dyDescent="0.25">
      <c r="A17" s="2" t="s">
        <v>100</v>
      </c>
      <c r="B17" s="5">
        <v>91990</v>
      </c>
      <c r="C17" s="4"/>
      <c r="D17" s="5">
        <v>72637</v>
      </c>
      <c r="E17" s="4"/>
      <c r="F17" s="5">
        <v>31693</v>
      </c>
      <c r="G17" s="4"/>
      <c r="H17" s="5">
        <v>23209</v>
      </c>
      <c r="I17" s="4"/>
      <c r="J17" s="4" t="s">
        <v>5</v>
      </c>
    </row>
    <row r="18" spans="1:10" x14ac:dyDescent="0.25">
      <c r="A18" s="2" t="s">
        <v>868</v>
      </c>
      <c r="B18" s="4">
        <v>-792</v>
      </c>
      <c r="C18" s="4"/>
      <c r="D18" s="4">
        <v>481</v>
      </c>
      <c r="E18" s="4"/>
      <c r="F18" s="4">
        <v>138</v>
      </c>
      <c r="G18" s="4"/>
      <c r="H18" s="4">
        <v>211</v>
      </c>
      <c r="I18" s="4"/>
      <c r="J18" s="4" t="s">
        <v>5</v>
      </c>
    </row>
    <row r="19" spans="1:10" x14ac:dyDescent="0.25">
      <c r="A19" s="2" t="s">
        <v>873</v>
      </c>
      <c r="B19" s="5">
        <v>16118</v>
      </c>
      <c r="C19" s="4"/>
      <c r="D19" s="5">
        <v>17625</v>
      </c>
      <c r="E19" s="4"/>
      <c r="F19" s="5">
        <v>4279</v>
      </c>
      <c r="G19" s="4"/>
      <c r="H19" s="5">
        <v>4963</v>
      </c>
      <c r="I19" s="4"/>
      <c r="J19" s="4" t="s">
        <v>5</v>
      </c>
    </row>
    <row r="20" spans="1:10" x14ac:dyDescent="0.25">
      <c r="A20" s="2" t="s">
        <v>47</v>
      </c>
      <c r="B20" s="5">
        <v>1083320</v>
      </c>
      <c r="C20" s="4"/>
      <c r="D20" s="5">
        <v>685565</v>
      </c>
      <c r="E20" s="4"/>
      <c r="F20" s="5">
        <v>1083320</v>
      </c>
      <c r="G20" s="4"/>
      <c r="H20" s="5">
        <v>685565</v>
      </c>
      <c r="I20" s="4"/>
      <c r="J20" s="4" t="s">
        <v>5</v>
      </c>
    </row>
    <row r="21" spans="1:10" ht="30" x14ac:dyDescent="0.25">
      <c r="A21" s="2" t="s">
        <v>1579</v>
      </c>
      <c r="B21" s="4" t="s">
        <v>5</v>
      </c>
      <c r="C21" s="4"/>
      <c r="D21" s="4" t="s">
        <v>5</v>
      </c>
      <c r="E21" s="4"/>
      <c r="F21" s="4" t="s">
        <v>5</v>
      </c>
      <c r="G21" s="4"/>
      <c r="H21" s="4" t="s">
        <v>5</v>
      </c>
      <c r="I21" s="4"/>
      <c r="J21" s="4" t="s">
        <v>5</v>
      </c>
    </row>
    <row r="22" spans="1:10" ht="30" x14ac:dyDescent="0.25">
      <c r="A22" s="3" t="s">
        <v>1578</v>
      </c>
      <c r="B22" s="4" t="s">
        <v>5</v>
      </c>
      <c r="C22" s="4"/>
      <c r="D22" s="4" t="s">
        <v>5</v>
      </c>
      <c r="E22" s="4"/>
      <c r="F22" s="4" t="s">
        <v>5</v>
      </c>
      <c r="G22" s="4"/>
      <c r="H22" s="4" t="s">
        <v>5</v>
      </c>
      <c r="I22" s="4"/>
      <c r="J22" s="4" t="s">
        <v>5</v>
      </c>
    </row>
    <row r="23" spans="1:10" ht="17.25" x14ac:dyDescent="0.25">
      <c r="A23" s="2" t="s">
        <v>94</v>
      </c>
      <c r="B23" s="5">
        <v>-2185</v>
      </c>
      <c r="C23" s="157" t="s">
        <v>1161</v>
      </c>
      <c r="D23" s="5">
        <v>7276</v>
      </c>
      <c r="E23" s="157" t="s">
        <v>1161</v>
      </c>
      <c r="F23" s="4">
        <v>-357</v>
      </c>
      <c r="G23" s="157" t="s">
        <v>1161</v>
      </c>
      <c r="H23" s="5">
        <v>-3098</v>
      </c>
      <c r="I23" s="157" t="s">
        <v>1161</v>
      </c>
      <c r="J23" s="4" t="s">
        <v>5</v>
      </c>
    </row>
    <row r="24" spans="1:10" ht="17.25" x14ac:dyDescent="0.25">
      <c r="A24" s="2" t="s">
        <v>859</v>
      </c>
      <c r="B24" s="5">
        <v>-13216</v>
      </c>
      <c r="C24" s="157" t="s">
        <v>1164</v>
      </c>
      <c r="D24" s="5">
        <v>-19867</v>
      </c>
      <c r="E24" s="157" t="s">
        <v>1164</v>
      </c>
      <c r="F24" s="4">
        <v>1</v>
      </c>
      <c r="G24" s="157" t="s">
        <v>1164</v>
      </c>
      <c r="H24" s="5">
        <v>-6658</v>
      </c>
      <c r="I24" s="157" t="s">
        <v>1164</v>
      </c>
      <c r="J24" s="4" t="s">
        <v>5</v>
      </c>
    </row>
    <row r="25" spans="1:10" x14ac:dyDescent="0.25">
      <c r="A25" s="2" t="s">
        <v>98</v>
      </c>
      <c r="B25" s="5">
        <v>-2386</v>
      </c>
      <c r="C25" s="4"/>
      <c r="D25" s="4">
        <v>-996</v>
      </c>
      <c r="E25" s="4"/>
      <c r="F25" s="4">
        <v>-377</v>
      </c>
      <c r="G25" s="4"/>
      <c r="H25" s="4" t="s">
        <v>5</v>
      </c>
      <c r="I25" s="4"/>
      <c r="J25" s="4" t="s">
        <v>5</v>
      </c>
    </row>
    <row r="26" spans="1:10" ht="30" x14ac:dyDescent="0.25">
      <c r="A26" s="2" t="s">
        <v>99</v>
      </c>
      <c r="B26" s="5">
        <v>-17787</v>
      </c>
      <c r="C26" s="4"/>
      <c r="D26" s="5">
        <v>-13587</v>
      </c>
      <c r="E26" s="4"/>
      <c r="F26" s="4">
        <v>-733</v>
      </c>
      <c r="G26" s="4"/>
      <c r="H26" s="5">
        <v>-9756</v>
      </c>
      <c r="I26" s="157" t="s">
        <v>1580</v>
      </c>
      <c r="J26" s="4" t="s">
        <v>5</v>
      </c>
    </row>
    <row r="27" spans="1:10" ht="17.25" x14ac:dyDescent="0.25">
      <c r="A27" s="2" t="s">
        <v>100</v>
      </c>
      <c r="B27" s="4">
        <v>-989</v>
      </c>
      <c r="C27" s="157" t="s">
        <v>1580</v>
      </c>
      <c r="D27" s="5">
        <v>1133</v>
      </c>
      <c r="E27" s="157" t="s">
        <v>1580</v>
      </c>
      <c r="F27" s="4">
        <v>-222</v>
      </c>
      <c r="G27" s="157" t="s">
        <v>1580</v>
      </c>
      <c r="H27" s="4">
        <v>426</v>
      </c>
      <c r="I27" s="4"/>
      <c r="J27" s="4" t="s">
        <v>5</v>
      </c>
    </row>
    <row r="28" spans="1:10" x14ac:dyDescent="0.25">
      <c r="A28" s="2" t="s">
        <v>868</v>
      </c>
      <c r="B28" s="4">
        <v>-993</v>
      </c>
      <c r="C28" s="4"/>
      <c r="D28" s="5">
        <v>6899</v>
      </c>
      <c r="E28" s="4"/>
      <c r="F28" s="5">
        <v>-1155</v>
      </c>
      <c r="G28" s="4"/>
      <c r="H28" s="5">
        <v>-3028</v>
      </c>
      <c r="I28" s="4"/>
      <c r="J28" s="4" t="s">
        <v>5</v>
      </c>
    </row>
    <row r="29" spans="1:10" ht="17.25" x14ac:dyDescent="0.25">
      <c r="A29" s="2" t="s">
        <v>873</v>
      </c>
      <c r="B29" s="5">
        <v>-15805</v>
      </c>
      <c r="C29" s="157" t="s">
        <v>1581</v>
      </c>
      <c r="D29" s="5">
        <v>-21619</v>
      </c>
      <c r="E29" s="157" t="s">
        <v>1581</v>
      </c>
      <c r="F29" s="4">
        <v>644</v>
      </c>
      <c r="G29" s="157" t="s">
        <v>1581</v>
      </c>
      <c r="H29" s="5">
        <v>-7154</v>
      </c>
      <c r="I29" s="157" t="s">
        <v>1581</v>
      </c>
      <c r="J29" s="4" t="s">
        <v>5</v>
      </c>
    </row>
    <row r="30" spans="1:10" x14ac:dyDescent="0.25">
      <c r="A30" s="2" t="s">
        <v>1582</v>
      </c>
      <c r="B30" s="4" t="s">
        <v>5</v>
      </c>
      <c r="C30" s="4"/>
      <c r="D30" s="4" t="s">
        <v>5</v>
      </c>
      <c r="E30" s="4"/>
      <c r="F30" s="4" t="s">
        <v>5</v>
      </c>
      <c r="G30" s="4"/>
      <c r="H30" s="4" t="s">
        <v>5</v>
      </c>
      <c r="I30" s="4"/>
      <c r="J30" s="4" t="s">
        <v>5</v>
      </c>
    </row>
    <row r="31" spans="1:10" ht="30" x14ac:dyDescent="0.25">
      <c r="A31" s="3" t="s">
        <v>1578</v>
      </c>
      <c r="B31" s="4" t="s">
        <v>5</v>
      </c>
      <c r="C31" s="4"/>
      <c r="D31" s="4" t="s">
        <v>5</v>
      </c>
      <c r="E31" s="4"/>
      <c r="F31" s="4" t="s">
        <v>5</v>
      </c>
      <c r="G31" s="4"/>
      <c r="H31" s="4" t="s">
        <v>5</v>
      </c>
      <c r="I31" s="4"/>
      <c r="J31" s="4" t="s">
        <v>5</v>
      </c>
    </row>
    <row r="32" spans="1:10" x14ac:dyDescent="0.25">
      <c r="A32" s="2" t="s">
        <v>94</v>
      </c>
      <c r="B32" s="5">
        <v>93142</v>
      </c>
      <c r="C32" s="4"/>
      <c r="D32" s="5">
        <v>83813</v>
      </c>
      <c r="E32" s="4"/>
      <c r="F32" s="5">
        <v>31531</v>
      </c>
      <c r="G32" s="4"/>
      <c r="H32" s="5">
        <v>20316</v>
      </c>
      <c r="I32" s="4"/>
      <c r="J32" s="4" t="s">
        <v>5</v>
      </c>
    </row>
    <row r="33" spans="1:10" x14ac:dyDescent="0.25">
      <c r="A33" s="2" t="s">
        <v>859</v>
      </c>
      <c r="B33" s="5">
        <v>-1222</v>
      </c>
      <c r="C33" s="4"/>
      <c r="D33" s="5">
        <v>-5522</v>
      </c>
      <c r="E33" s="4"/>
      <c r="F33" s="5">
        <v>4313</v>
      </c>
      <c r="G33" s="4"/>
      <c r="H33" s="5">
        <v>-1754</v>
      </c>
      <c r="I33" s="4"/>
      <c r="J33" s="4" t="s">
        <v>5</v>
      </c>
    </row>
    <row r="34" spans="1:10" x14ac:dyDescent="0.25">
      <c r="A34" s="2" t="s">
        <v>98</v>
      </c>
      <c r="B34" s="5">
        <v>-2391</v>
      </c>
      <c r="C34" s="4"/>
      <c r="D34" s="5">
        <v>-1135</v>
      </c>
      <c r="E34" s="4"/>
      <c r="F34" s="4">
        <v>-467</v>
      </c>
      <c r="G34" s="4"/>
      <c r="H34" s="4">
        <v>65</v>
      </c>
      <c r="I34" s="4"/>
      <c r="J34" s="4" t="s">
        <v>5</v>
      </c>
    </row>
    <row r="35" spans="1:10" ht="30" x14ac:dyDescent="0.25">
      <c r="A35" s="2" t="s">
        <v>99</v>
      </c>
      <c r="B35" s="5">
        <v>89529</v>
      </c>
      <c r="C35" s="4"/>
      <c r="D35" s="5">
        <v>77156</v>
      </c>
      <c r="E35" s="4"/>
      <c r="F35" s="5">
        <v>35377</v>
      </c>
      <c r="G35" s="4"/>
      <c r="H35" s="5">
        <v>18627</v>
      </c>
      <c r="I35" s="4"/>
      <c r="J35" s="4" t="s">
        <v>5</v>
      </c>
    </row>
    <row r="36" spans="1:10" x14ac:dyDescent="0.25">
      <c r="A36" s="2" t="s">
        <v>100</v>
      </c>
      <c r="B36" s="5">
        <v>91001</v>
      </c>
      <c r="C36" s="4"/>
      <c r="D36" s="5">
        <v>73770</v>
      </c>
      <c r="E36" s="4"/>
      <c r="F36" s="5">
        <v>31471</v>
      </c>
      <c r="G36" s="4"/>
      <c r="H36" s="5">
        <v>23635</v>
      </c>
      <c r="I36" s="4"/>
      <c r="J36" s="4" t="s">
        <v>5</v>
      </c>
    </row>
    <row r="37" spans="1:10" x14ac:dyDescent="0.25">
      <c r="A37" s="2" t="s">
        <v>868</v>
      </c>
      <c r="B37" s="5">
        <v>-1785</v>
      </c>
      <c r="C37" s="4"/>
      <c r="D37" s="5">
        <v>7380</v>
      </c>
      <c r="E37" s="4"/>
      <c r="F37" s="5">
        <v>-1017</v>
      </c>
      <c r="G37" s="4"/>
      <c r="H37" s="5">
        <v>-2817</v>
      </c>
      <c r="I37" s="4"/>
      <c r="J37" s="4" t="s">
        <v>5</v>
      </c>
    </row>
    <row r="38" spans="1:10" x14ac:dyDescent="0.25">
      <c r="A38" s="2" t="s">
        <v>873</v>
      </c>
      <c r="B38" s="4">
        <v>313</v>
      </c>
      <c r="C38" s="4"/>
      <c r="D38" s="5">
        <v>-3994</v>
      </c>
      <c r="E38" s="4"/>
      <c r="F38" s="5">
        <v>4923</v>
      </c>
      <c r="G38" s="4"/>
      <c r="H38" s="5">
        <v>-2191</v>
      </c>
      <c r="I38" s="4"/>
      <c r="J38" s="4" t="s">
        <v>5</v>
      </c>
    </row>
    <row r="39" spans="1:10" x14ac:dyDescent="0.25">
      <c r="A39" s="2" t="s">
        <v>47</v>
      </c>
      <c r="B39" s="8">
        <v>1083320</v>
      </c>
      <c r="C39" s="4"/>
      <c r="D39" s="8">
        <v>685565</v>
      </c>
      <c r="E39" s="4"/>
      <c r="F39" s="8">
        <v>1083320</v>
      </c>
      <c r="G39" s="4"/>
      <c r="H39" s="8">
        <v>685565</v>
      </c>
      <c r="I39" s="4"/>
      <c r="J39" s="4" t="s">
        <v>5</v>
      </c>
    </row>
    <row r="40" spans="1:10" x14ac:dyDescent="0.25">
      <c r="A40" s="90"/>
      <c r="B40" s="90"/>
      <c r="C40" s="90"/>
      <c r="D40" s="90"/>
      <c r="E40" s="90"/>
      <c r="F40" s="90"/>
      <c r="G40" s="90"/>
      <c r="H40" s="90"/>
      <c r="I40" s="90"/>
      <c r="J40" s="90"/>
    </row>
    <row r="41" spans="1:10" ht="15" customHeight="1" x14ac:dyDescent="0.25">
      <c r="A41" s="2" t="s">
        <v>1161</v>
      </c>
      <c r="B41" s="13" t="s">
        <v>1583</v>
      </c>
      <c r="C41" s="13"/>
      <c r="D41" s="13"/>
      <c r="E41" s="13"/>
      <c r="F41" s="13"/>
      <c r="G41" s="13"/>
      <c r="H41" s="13"/>
      <c r="I41" s="13"/>
      <c r="J41" s="13"/>
    </row>
    <row r="42" spans="1:10" ht="15" customHeight="1" x14ac:dyDescent="0.25">
      <c r="A42" s="2" t="s">
        <v>1164</v>
      </c>
      <c r="B42" s="13" t="s">
        <v>1584</v>
      </c>
      <c r="C42" s="13"/>
      <c r="D42" s="13"/>
      <c r="E42" s="13"/>
      <c r="F42" s="13"/>
      <c r="G42" s="13"/>
      <c r="H42" s="13"/>
      <c r="I42" s="13"/>
      <c r="J42" s="13"/>
    </row>
    <row r="43" spans="1:10" ht="15" customHeight="1" x14ac:dyDescent="0.25">
      <c r="A43" s="2" t="s">
        <v>1580</v>
      </c>
      <c r="B43" s="13" t="s">
        <v>1585</v>
      </c>
      <c r="C43" s="13"/>
      <c r="D43" s="13"/>
      <c r="E43" s="13"/>
      <c r="F43" s="13"/>
      <c r="G43" s="13"/>
      <c r="H43" s="13"/>
      <c r="I43" s="13"/>
      <c r="J43" s="13"/>
    </row>
    <row r="44" spans="1:10" ht="15" customHeight="1" x14ac:dyDescent="0.25">
      <c r="A44" s="2" t="s">
        <v>1581</v>
      </c>
      <c r="B44" s="13" t="s">
        <v>1586</v>
      </c>
      <c r="C44" s="13"/>
      <c r="D44" s="13"/>
      <c r="E44" s="13"/>
      <c r="F44" s="13"/>
      <c r="G44" s="13"/>
      <c r="H44" s="13"/>
      <c r="I44" s="13"/>
      <c r="J44" s="13"/>
    </row>
  </sheetData>
  <mergeCells count="11">
    <mergeCell ref="A40:J40"/>
    <mergeCell ref="B41:J41"/>
    <mergeCell ref="B42:J42"/>
    <mergeCell ref="B43:J43"/>
    <mergeCell ref="B44:J44"/>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214</v>
      </c>
      <c r="B3" s="4" t="s">
        <v>5</v>
      </c>
    </row>
    <row r="4" spans="1:2" x14ac:dyDescent="0.25">
      <c r="A4" s="13" t="s">
        <v>215</v>
      </c>
      <c r="B4" s="4" t="s">
        <v>5</v>
      </c>
    </row>
    <row r="5" spans="1:2" x14ac:dyDescent="0.25">
      <c r="A5" s="13"/>
      <c r="B5" s="10" t="s">
        <v>216</v>
      </c>
    </row>
    <row r="6" spans="1:2" x14ac:dyDescent="0.25">
      <c r="A6" s="13"/>
      <c r="B6" s="4"/>
    </row>
    <row r="7" spans="1:2" ht="409.6" x14ac:dyDescent="0.25">
      <c r="A7" s="13"/>
      <c r="B7" s="12" t="s">
        <v>21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7</v>
      </c>
      <c r="B1" s="7" t="s">
        <v>84</v>
      </c>
      <c r="C1" s="7"/>
      <c r="D1" s="7" t="s">
        <v>1</v>
      </c>
      <c r="E1" s="7"/>
    </row>
    <row r="2" spans="1:5" ht="30" x14ac:dyDescent="0.25">
      <c r="A2" s="1" t="s">
        <v>124</v>
      </c>
      <c r="B2" s="1" t="s">
        <v>2</v>
      </c>
      <c r="C2" s="1" t="s">
        <v>85</v>
      </c>
      <c r="D2" s="1" t="s">
        <v>2</v>
      </c>
      <c r="E2" s="1" t="s">
        <v>85</v>
      </c>
    </row>
    <row r="3" spans="1:5" ht="30" x14ac:dyDescent="0.25">
      <c r="A3" s="3" t="s">
        <v>1588</v>
      </c>
      <c r="B3" s="4" t="s">
        <v>5</v>
      </c>
      <c r="C3" s="4" t="s">
        <v>5</v>
      </c>
      <c r="D3" s="4" t="s">
        <v>5</v>
      </c>
      <c r="E3" s="4" t="s">
        <v>5</v>
      </c>
    </row>
    <row r="4" spans="1:5" x14ac:dyDescent="0.25">
      <c r="A4" s="2" t="s">
        <v>112</v>
      </c>
      <c r="B4" s="8">
        <v>1634</v>
      </c>
      <c r="C4" s="8">
        <v>-884</v>
      </c>
      <c r="D4" s="8">
        <v>178</v>
      </c>
      <c r="E4" s="8">
        <v>-1423</v>
      </c>
    </row>
    <row r="5" spans="1:5" ht="30" x14ac:dyDescent="0.25">
      <c r="A5" s="2" t="s">
        <v>923</v>
      </c>
      <c r="B5" s="5">
        <v>3289</v>
      </c>
      <c r="C5" s="5">
        <v>-1307</v>
      </c>
      <c r="D5" s="4">
        <v>135</v>
      </c>
      <c r="E5" s="5">
        <v>-2571</v>
      </c>
    </row>
    <row r="6" spans="1:5" x14ac:dyDescent="0.25">
      <c r="A6" s="2" t="s">
        <v>905</v>
      </c>
      <c r="B6" s="4" t="s">
        <v>5</v>
      </c>
      <c r="C6" s="4" t="s">
        <v>5</v>
      </c>
      <c r="D6" s="5">
        <v>3883</v>
      </c>
      <c r="E6" s="4">
        <v>582</v>
      </c>
    </row>
    <row r="7" spans="1:5" ht="45" x14ac:dyDescent="0.25">
      <c r="A7" s="2" t="s">
        <v>912</v>
      </c>
      <c r="B7" s="4">
        <v>0</v>
      </c>
      <c r="C7" s="4" t="s">
        <v>5</v>
      </c>
      <c r="D7" s="5">
        <v>15500</v>
      </c>
      <c r="E7" s="4" t="s">
        <v>5</v>
      </c>
    </row>
    <row r="8" spans="1:5" x14ac:dyDescent="0.25">
      <c r="A8" s="2" t="s">
        <v>1576</v>
      </c>
      <c r="B8" s="4" t="s">
        <v>5</v>
      </c>
      <c r="C8" s="4" t="s">
        <v>5</v>
      </c>
      <c r="D8" s="4" t="s">
        <v>5</v>
      </c>
      <c r="E8" s="4" t="s">
        <v>5</v>
      </c>
    </row>
    <row r="9" spans="1:5" ht="30" x14ac:dyDescent="0.25">
      <c r="A9" s="3" t="s">
        <v>1588</v>
      </c>
      <c r="B9" s="4" t="s">
        <v>5</v>
      </c>
      <c r="C9" s="4" t="s">
        <v>5</v>
      </c>
      <c r="D9" s="4" t="s">
        <v>5</v>
      </c>
      <c r="E9" s="4" t="s">
        <v>5</v>
      </c>
    </row>
    <row r="10" spans="1:5" x14ac:dyDescent="0.25">
      <c r="A10" s="2" t="s">
        <v>901</v>
      </c>
      <c r="B10" s="5">
        <v>2653</v>
      </c>
      <c r="C10" s="5">
        <v>2879</v>
      </c>
      <c r="D10" s="5">
        <v>9994</v>
      </c>
      <c r="E10" s="5">
        <v>10222</v>
      </c>
    </row>
    <row r="11" spans="1:5" x14ac:dyDescent="0.25">
      <c r="A11" s="2" t="s">
        <v>1589</v>
      </c>
      <c r="B11" s="5">
        <v>16118</v>
      </c>
      <c r="C11" s="5">
        <v>17625</v>
      </c>
      <c r="D11" s="5">
        <v>4279</v>
      </c>
      <c r="E11" s="5">
        <v>4963</v>
      </c>
    </row>
    <row r="12" spans="1:5" ht="30" x14ac:dyDescent="0.25">
      <c r="A12" s="2" t="s">
        <v>1590</v>
      </c>
      <c r="B12" s="4" t="s">
        <v>5</v>
      </c>
      <c r="C12" s="4" t="s">
        <v>5</v>
      </c>
      <c r="D12" s="4" t="s">
        <v>5</v>
      </c>
      <c r="E12" s="4" t="s">
        <v>5</v>
      </c>
    </row>
    <row r="13" spans="1:5" ht="30" x14ac:dyDescent="0.25">
      <c r="A13" s="3" t="s">
        <v>1588</v>
      </c>
      <c r="B13" s="4" t="s">
        <v>5</v>
      </c>
      <c r="C13" s="4" t="s">
        <v>5</v>
      </c>
      <c r="D13" s="4" t="s">
        <v>5</v>
      </c>
      <c r="E13" s="4" t="s">
        <v>5</v>
      </c>
    </row>
    <row r="14" spans="1:5" x14ac:dyDescent="0.25">
      <c r="A14" s="2" t="s">
        <v>905</v>
      </c>
      <c r="B14" s="4">
        <v>262</v>
      </c>
      <c r="C14" s="4">
        <v>0</v>
      </c>
      <c r="D14" s="4">
        <v>658</v>
      </c>
      <c r="E14" s="4">
        <v>0</v>
      </c>
    </row>
    <row r="15" spans="1:5" ht="30" x14ac:dyDescent="0.25">
      <c r="A15" s="2" t="s">
        <v>1591</v>
      </c>
      <c r="B15" s="4" t="s">
        <v>5</v>
      </c>
      <c r="C15" s="4" t="s">
        <v>5</v>
      </c>
      <c r="D15" s="4" t="s">
        <v>5</v>
      </c>
      <c r="E15" s="4" t="s">
        <v>5</v>
      </c>
    </row>
    <row r="16" spans="1:5" ht="30" x14ac:dyDescent="0.25">
      <c r="A16" s="3" t="s">
        <v>1588</v>
      </c>
      <c r="B16" s="4" t="s">
        <v>5</v>
      </c>
      <c r="C16" s="4" t="s">
        <v>5</v>
      </c>
      <c r="D16" s="4" t="s">
        <v>5</v>
      </c>
      <c r="E16" s="4" t="s">
        <v>5</v>
      </c>
    </row>
    <row r="17" spans="1:5" x14ac:dyDescent="0.25">
      <c r="A17" s="2" t="s">
        <v>905</v>
      </c>
      <c r="B17" s="4">
        <v>699</v>
      </c>
      <c r="C17" s="4">
        <v>194</v>
      </c>
      <c r="D17" s="5">
        <v>2019</v>
      </c>
      <c r="E17" s="4">
        <v>582</v>
      </c>
    </row>
    <row r="18" spans="1:5" ht="30" x14ac:dyDescent="0.25">
      <c r="A18" s="2" t="s">
        <v>1592</v>
      </c>
      <c r="B18" s="4" t="s">
        <v>5</v>
      </c>
      <c r="C18" s="4" t="s">
        <v>5</v>
      </c>
      <c r="D18" s="4" t="s">
        <v>5</v>
      </c>
      <c r="E18" s="4" t="s">
        <v>5</v>
      </c>
    </row>
    <row r="19" spans="1:5" ht="30" x14ac:dyDescent="0.25">
      <c r="A19" s="3" t="s">
        <v>1588</v>
      </c>
      <c r="B19" s="4" t="s">
        <v>5</v>
      </c>
      <c r="C19" s="4" t="s">
        <v>5</v>
      </c>
      <c r="D19" s="4" t="s">
        <v>5</v>
      </c>
      <c r="E19" s="4" t="s">
        <v>5</v>
      </c>
    </row>
    <row r="20" spans="1:5" x14ac:dyDescent="0.25">
      <c r="A20" s="2" t="s">
        <v>1589</v>
      </c>
      <c r="B20" s="5">
        <v>4923</v>
      </c>
      <c r="C20" s="5">
        <v>-2191</v>
      </c>
      <c r="D20" s="4">
        <v>313</v>
      </c>
      <c r="E20" s="5">
        <v>-3994</v>
      </c>
    </row>
    <row r="21" spans="1:5" x14ac:dyDescent="0.25">
      <c r="A21" s="2" t="s">
        <v>112</v>
      </c>
      <c r="B21" s="5">
        <v>1634</v>
      </c>
      <c r="C21" s="4">
        <v>-884</v>
      </c>
      <c r="D21" s="4">
        <v>178</v>
      </c>
      <c r="E21" s="5">
        <v>-1423</v>
      </c>
    </row>
    <row r="22" spans="1:5" x14ac:dyDescent="0.25">
      <c r="A22" s="2" t="s">
        <v>1593</v>
      </c>
      <c r="B22" s="4" t="s">
        <v>5</v>
      </c>
      <c r="C22" s="4" t="s">
        <v>5</v>
      </c>
      <c r="D22" s="4" t="s">
        <v>5</v>
      </c>
      <c r="E22" s="4" t="s">
        <v>5</v>
      </c>
    </row>
    <row r="23" spans="1:5" ht="30" x14ac:dyDescent="0.25">
      <c r="A23" s="3" t="s">
        <v>1588</v>
      </c>
      <c r="B23" s="4" t="s">
        <v>5</v>
      </c>
      <c r="C23" s="4" t="s">
        <v>5</v>
      </c>
      <c r="D23" s="4" t="s">
        <v>5</v>
      </c>
      <c r="E23" s="4" t="s">
        <v>5</v>
      </c>
    </row>
    <row r="24" spans="1:5" ht="45" x14ac:dyDescent="0.25">
      <c r="A24" s="2" t="s">
        <v>902</v>
      </c>
      <c r="B24" s="5">
        <v>1626</v>
      </c>
      <c r="C24" s="5">
        <v>2084</v>
      </c>
      <c r="D24" s="5">
        <v>6124</v>
      </c>
      <c r="E24" s="5">
        <v>7403</v>
      </c>
    </row>
    <row r="25" spans="1:5" x14ac:dyDescent="0.25">
      <c r="A25" s="2" t="s">
        <v>1589</v>
      </c>
      <c r="B25" s="5">
        <v>4279</v>
      </c>
      <c r="C25" s="5">
        <v>4963</v>
      </c>
      <c r="D25" s="5">
        <v>16118</v>
      </c>
      <c r="E25" s="5">
        <v>17625</v>
      </c>
    </row>
    <row r="26" spans="1:5" x14ac:dyDescent="0.25">
      <c r="A26" s="2" t="s">
        <v>907</v>
      </c>
      <c r="B26" s="5">
        <v>-1277</v>
      </c>
      <c r="C26" s="4">
        <v>0</v>
      </c>
      <c r="D26" s="5">
        <v>-3547</v>
      </c>
      <c r="E26" s="4">
        <v>0</v>
      </c>
    </row>
    <row r="27" spans="1:5" ht="30" x14ac:dyDescent="0.25">
      <c r="A27" s="2" t="s">
        <v>909</v>
      </c>
      <c r="B27" s="4">
        <v>-531</v>
      </c>
      <c r="C27" s="4">
        <v>107</v>
      </c>
      <c r="D27" s="4">
        <v>-617</v>
      </c>
      <c r="E27" s="4">
        <v>233</v>
      </c>
    </row>
    <row r="28" spans="1:5" x14ac:dyDescent="0.25">
      <c r="A28" s="2" t="s">
        <v>911</v>
      </c>
      <c r="B28" s="4">
        <v>274</v>
      </c>
      <c r="C28" s="4">
        <v>0</v>
      </c>
      <c r="D28" s="5">
        <v>1095</v>
      </c>
      <c r="E28" s="4">
        <v>0</v>
      </c>
    </row>
    <row r="29" spans="1:5" ht="45" x14ac:dyDescent="0.25">
      <c r="A29" s="2" t="s">
        <v>912</v>
      </c>
      <c r="B29" s="4" t="s">
        <v>5</v>
      </c>
      <c r="C29" s="5">
        <v>7456</v>
      </c>
      <c r="D29" s="5">
        <v>14979</v>
      </c>
      <c r="E29" s="5">
        <v>21631</v>
      </c>
    </row>
    <row r="30" spans="1:5" ht="30" x14ac:dyDescent="0.25">
      <c r="A30" s="2" t="s">
        <v>913</v>
      </c>
      <c r="B30" s="4" t="s">
        <v>5</v>
      </c>
      <c r="C30" s="4">
        <v>-333</v>
      </c>
      <c r="D30" s="4">
        <v>610</v>
      </c>
      <c r="E30" s="4">
        <v>-246</v>
      </c>
    </row>
    <row r="31" spans="1:5" ht="30" x14ac:dyDescent="0.25">
      <c r="A31" s="2" t="s">
        <v>915</v>
      </c>
      <c r="B31" s="4">
        <v>-71</v>
      </c>
      <c r="C31" s="4">
        <v>-270</v>
      </c>
      <c r="D31" s="4">
        <v>608</v>
      </c>
      <c r="E31" s="4">
        <v>-581</v>
      </c>
    </row>
    <row r="32" spans="1:5" ht="30" x14ac:dyDescent="0.25">
      <c r="A32" s="2" t="s">
        <v>918</v>
      </c>
      <c r="B32" s="8">
        <v>-644</v>
      </c>
      <c r="C32" s="8">
        <v>7154</v>
      </c>
      <c r="D32" s="8">
        <v>15805</v>
      </c>
      <c r="E32" s="8">
        <v>2161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594</v>
      </c>
      <c r="B1" s="7" t="s">
        <v>84</v>
      </c>
      <c r="C1" s="7"/>
      <c r="D1" s="7" t="s">
        <v>1</v>
      </c>
      <c r="E1" s="7"/>
    </row>
    <row r="2" spans="1:5" x14ac:dyDescent="0.25">
      <c r="A2" s="7"/>
      <c r="B2" s="1" t="s">
        <v>2</v>
      </c>
      <c r="C2" s="1" t="s">
        <v>85</v>
      </c>
      <c r="D2" s="1" t="s">
        <v>2</v>
      </c>
      <c r="E2" s="1" t="s">
        <v>85</v>
      </c>
    </row>
    <row r="3" spans="1:5" ht="30" x14ac:dyDescent="0.25">
      <c r="A3" s="3" t="s">
        <v>1588</v>
      </c>
      <c r="B3" s="4" t="s">
        <v>5</v>
      </c>
      <c r="C3" s="4" t="s">
        <v>5</v>
      </c>
      <c r="D3" s="4" t="s">
        <v>5</v>
      </c>
      <c r="E3" s="4" t="s">
        <v>5</v>
      </c>
    </row>
    <row r="4" spans="1:5" x14ac:dyDescent="0.25">
      <c r="A4" s="2" t="s">
        <v>1595</v>
      </c>
      <c r="B4" s="155">
        <v>0.41010000000000002</v>
      </c>
      <c r="C4" s="155">
        <v>0.1661</v>
      </c>
      <c r="D4" s="155">
        <v>-0.1206</v>
      </c>
      <c r="E4" s="155">
        <v>-0.40699999999999997</v>
      </c>
    </row>
    <row r="5" spans="1:5" ht="30" x14ac:dyDescent="0.25">
      <c r="A5" s="2" t="s">
        <v>1596</v>
      </c>
      <c r="B5" s="4" t="s">
        <v>5</v>
      </c>
      <c r="C5" s="4" t="s">
        <v>5</v>
      </c>
      <c r="D5" s="4" t="s">
        <v>5</v>
      </c>
      <c r="E5" s="4" t="s">
        <v>5</v>
      </c>
    </row>
    <row r="6" spans="1:5" ht="30" x14ac:dyDescent="0.25">
      <c r="A6" s="3" t="s">
        <v>1588</v>
      </c>
      <c r="B6" s="4" t="s">
        <v>5</v>
      </c>
      <c r="C6" s="4" t="s">
        <v>5</v>
      </c>
      <c r="D6" s="4" t="s">
        <v>5</v>
      </c>
      <c r="E6" s="4" t="s">
        <v>5</v>
      </c>
    </row>
    <row r="7" spans="1:5" x14ac:dyDescent="0.25">
      <c r="A7" s="2" t="s">
        <v>1595</v>
      </c>
      <c r="B7" s="155">
        <v>0.38</v>
      </c>
      <c r="C7" s="155">
        <v>0.42</v>
      </c>
      <c r="D7" s="155">
        <v>0.38</v>
      </c>
      <c r="E7" s="155">
        <v>0.4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7</v>
      </c>
      <c r="B1" s="7" t="s">
        <v>2</v>
      </c>
      <c r="C1" s="7" t="s">
        <v>30</v>
      </c>
    </row>
    <row r="2" spans="1:3" ht="30" x14ac:dyDescent="0.25">
      <c r="A2" s="1" t="s">
        <v>124</v>
      </c>
      <c r="B2" s="7"/>
      <c r="C2" s="7"/>
    </row>
    <row r="3" spans="1:3" ht="30" x14ac:dyDescent="0.25">
      <c r="A3" s="2" t="s">
        <v>1598</v>
      </c>
      <c r="B3" s="4" t="s">
        <v>5</v>
      </c>
      <c r="C3" s="4" t="s">
        <v>5</v>
      </c>
    </row>
    <row r="4" spans="1:3" ht="30" x14ac:dyDescent="0.25">
      <c r="A4" s="3" t="s">
        <v>1599</v>
      </c>
      <c r="B4" s="4" t="s">
        <v>5</v>
      </c>
      <c r="C4" s="4" t="s">
        <v>5</v>
      </c>
    </row>
    <row r="5" spans="1:3" x14ac:dyDescent="0.25">
      <c r="A5" s="2" t="s">
        <v>1600</v>
      </c>
      <c r="B5" s="8">
        <v>94568</v>
      </c>
      <c r="C5" s="8">
        <v>84852</v>
      </c>
    </row>
    <row r="6" spans="1:3" x14ac:dyDescent="0.25">
      <c r="A6" s="2" t="s">
        <v>1601</v>
      </c>
      <c r="B6" s="4" t="s">
        <v>5</v>
      </c>
      <c r="C6" s="4" t="s">
        <v>5</v>
      </c>
    </row>
    <row r="7" spans="1:3" ht="30" x14ac:dyDescent="0.25">
      <c r="A7" s="3" t="s">
        <v>1599</v>
      </c>
      <c r="B7" s="4" t="s">
        <v>5</v>
      </c>
      <c r="C7" s="4" t="s">
        <v>5</v>
      </c>
    </row>
    <row r="8" spans="1:3" x14ac:dyDescent="0.25">
      <c r="A8" s="2" t="s">
        <v>1600</v>
      </c>
      <c r="B8" s="5">
        <v>311023</v>
      </c>
      <c r="C8" s="5">
        <v>288391</v>
      </c>
    </row>
    <row r="9" spans="1:3" x14ac:dyDescent="0.25">
      <c r="A9" s="2" t="s">
        <v>1602</v>
      </c>
      <c r="B9" s="4" t="s">
        <v>5</v>
      </c>
      <c r="C9" s="4" t="s">
        <v>5</v>
      </c>
    </row>
    <row r="10" spans="1:3" ht="30" x14ac:dyDescent="0.25">
      <c r="A10" s="3" t="s">
        <v>1599</v>
      </c>
      <c r="B10" s="4" t="s">
        <v>5</v>
      </c>
      <c r="C10" s="4" t="s">
        <v>5</v>
      </c>
    </row>
    <row r="11" spans="1:3" x14ac:dyDescent="0.25">
      <c r="A11" s="2" t="s">
        <v>1600</v>
      </c>
      <c r="B11" s="5">
        <v>108017</v>
      </c>
      <c r="C11" s="5">
        <v>84192</v>
      </c>
    </row>
    <row r="12" spans="1:3" x14ac:dyDescent="0.25">
      <c r="A12" s="2" t="s">
        <v>1603</v>
      </c>
      <c r="B12" s="4" t="s">
        <v>5</v>
      </c>
      <c r="C12" s="4" t="s">
        <v>5</v>
      </c>
    </row>
    <row r="13" spans="1:3" ht="30" x14ac:dyDescent="0.25">
      <c r="A13" s="3" t="s">
        <v>1599</v>
      </c>
      <c r="B13" s="4" t="s">
        <v>5</v>
      </c>
      <c r="C13" s="4" t="s">
        <v>5</v>
      </c>
    </row>
    <row r="14" spans="1:3" x14ac:dyDescent="0.25">
      <c r="A14" s="2" t="s">
        <v>1600</v>
      </c>
      <c r="B14" s="5">
        <v>39997</v>
      </c>
      <c r="C14" s="5">
        <v>18162</v>
      </c>
    </row>
    <row r="15" spans="1:3" x14ac:dyDescent="0.25">
      <c r="A15" s="2" t="s">
        <v>1604</v>
      </c>
      <c r="B15" s="4" t="s">
        <v>5</v>
      </c>
      <c r="C15" s="4" t="s">
        <v>5</v>
      </c>
    </row>
    <row r="16" spans="1:3" ht="30" x14ac:dyDescent="0.25">
      <c r="A16" s="3" t="s">
        <v>1599</v>
      </c>
      <c r="B16" s="4" t="s">
        <v>5</v>
      </c>
      <c r="C16" s="4" t="s">
        <v>5</v>
      </c>
    </row>
    <row r="17" spans="1:3" x14ac:dyDescent="0.25">
      <c r="A17" s="2" t="s">
        <v>1600</v>
      </c>
      <c r="B17" s="5">
        <v>45695</v>
      </c>
      <c r="C17" s="5">
        <v>32689</v>
      </c>
    </row>
    <row r="18" spans="1:3" x14ac:dyDescent="0.25">
      <c r="A18" s="2" t="s">
        <v>1605</v>
      </c>
      <c r="B18" s="4" t="s">
        <v>5</v>
      </c>
      <c r="C18" s="4" t="s">
        <v>5</v>
      </c>
    </row>
    <row r="19" spans="1:3" ht="30" x14ac:dyDescent="0.25">
      <c r="A19" s="3" t="s">
        <v>1599</v>
      </c>
      <c r="B19" s="4" t="s">
        <v>5</v>
      </c>
      <c r="C19" s="4" t="s">
        <v>5</v>
      </c>
    </row>
    <row r="20" spans="1:3" x14ac:dyDescent="0.25">
      <c r="A20" s="2" t="s">
        <v>1600</v>
      </c>
      <c r="B20" s="8">
        <v>23538</v>
      </c>
      <c r="C20" s="8">
        <v>2359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6</v>
      </c>
      <c r="B1" s="7" t="s">
        <v>84</v>
      </c>
      <c r="C1" s="7"/>
      <c r="D1" s="7" t="s">
        <v>1</v>
      </c>
      <c r="E1" s="7"/>
    </row>
    <row r="2" spans="1:5" ht="30" x14ac:dyDescent="0.25">
      <c r="A2" s="1" t="s">
        <v>124</v>
      </c>
      <c r="B2" s="1" t="s">
        <v>2</v>
      </c>
      <c r="C2" s="1" t="s">
        <v>85</v>
      </c>
      <c r="D2" s="1" t="s">
        <v>2</v>
      </c>
      <c r="E2" s="1" t="s">
        <v>85</v>
      </c>
    </row>
    <row r="3" spans="1:5" ht="45" x14ac:dyDescent="0.25">
      <c r="A3" s="2" t="s">
        <v>1607</v>
      </c>
      <c r="B3" s="4" t="s">
        <v>5</v>
      </c>
      <c r="C3" s="4" t="s">
        <v>5</v>
      </c>
      <c r="D3" s="4" t="s">
        <v>5</v>
      </c>
      <c r="E3" s="4" t="s">
        <v>5</v>
      </c>
    </row>
    <row r="4" spans="1:5" ht="30" x14ac:dyDescent="0.25">
      <c r="A4" s="3" t="s">
        <v>1599</v>
      </c>
      <c r="B4" s="4" t="s">
        <v>5</v>
      </c>
      <c r="C4" s="4" t="s">
        <v>5</v>
      </c>
      <c r="D4" s="4" t="s">
        <v>5</v>
      </c>
      <c r="E4" s="4" t="s">
        <v>5</v>
      </c>
    </row>
    <row r="5" spans="1:5" x14ac:dyDescent="0.25">
      <c r="A5" s="2" t="s">
        <v>1608</v>
      </c>
      <c r="B5" s="8">
        <v>-1749</v>
      </c>
      <c r="C5" s="8">
        <v>4623</v>
      </c>
      <c r="D5" s="8">
        <v>4492</v>
      </c>
      <c r="E5" s="8">
        <v>9292</v>
      </c>
    </row>
    <row r="6" spans="1:5" ht="45" x14ac:dyDescent="0.25">
      <c r="A6" s="2" t="s">
        <v>1609</v>
      </c>
      <c r="B6" s="4" t="s">
        <v>5</v>
      </c>
      <c r="C6" s="4" t="s">
        <v>5</v>
      </c>
      <c r="D6" s="4" t="s">
        <v>5</v>
      </c>
      <c r="E6" s="4" t="s">
        <v>5</v>
      </c>
    </row>
    <row r="7" spans="1:5" ht="30" x14ac:dyDescent="0.25">
      <c r="A7" s="3" t="s">
        <v>1599</v>
      </c>
      <c r="B7" s="4" t="s">
        <v>5</v>
      </c>
      <c r="C7" s="4" t="s">
        <v>5</v>
      </c>
      <c r="D7" s="4" t="s">
        <v>5</v>
      </c>
      <c r="E7" s="4" t="s">
        <v>5</v>
      </c>
    </row>
    <row r="8" spans="1:5" x14ac:dyDescent="0.25">
      <c r="A8" s="2" t="s">
        <v>1608</v>
      </c>
      <c r="B8" s="4">
        <v>-322</v>
      </c>
      <c r="C8" s="4">
        <v>-335</v>
      </c>
      <c r="D8" s="5">
        <v>-1168</v>
      </c>
      <c r="E8" s="5">
        <v>-1014</v>
      </c>
    </row>
    <row r="9" spans="1:5" ht="45" x14ac:dyDescent="0.25">
      <c r="A9" s="2" t="s">
        <v>1610</v>
      </c>
      <c r="B9" s="4" t="s">
        <v>5</v>
      </c>
      <c r="C9" s="4" t="s">
        <v>5</v>
      </c>
      <c r="D9" s="4" t="s">
        <v>5</v>
      </c>
      <c r="E9" s="4" t="s">
        <v>5</v>
      </c>
    </row>
    <row r="10" spans="1:5" ht="30" x14ac:dyDescent="0.25">
      <c r="A10" s="3" t="s">
        <v>1599</v>
      </c>
      <c r="B10" s="4" t="s">
        <v>5</v>
      </c>
      <c r="C10" s="4" t="s">
        <v>5</v>
      </c>
      <c r="D10" s="4" t="s">
        <v>5</v>
      </c>
      <c r="E10" s="4" t="s">
        <v>5</v>
      </c>
    </row>
    <row r="11" spans="1:5" x14ac:dyDescent="0.25">
      <c r="A11" s="2" t="s">
        <v>1608</v>
      </c>
      <c r="B11" s="5">
        <v>17044</v>
      </c>
      <c r="C11" s="5">
        <v>11091</v>
      </c>
      <c r="D11" s="5">
        <v>49519</v>
      </c>
      <c r="E11" s="5">
        <v>25670</v>
      </c>
    </row>
    <row r="12" spans="1:5" ht="45" x14ac:dyDescent="0.25">
      <c r="A12" s="2" t="s">
        <v>1611</v>
      </c>
      <c r="B12" s="4" t="s">
        <v>5</v>
      </c>
      <c r="C12" s="4" t="s">
        <v>5</v>
      </c>
      <c r="D12" s="4" t="s">
        <v>5</v>
      </c>
      <c r="E12" s="4" t="s">
        <v>5</v>
      </c>
    </row>
    <row r="13" spans="1:5" ht="30" x14ac:dyDescent="0.25">
      <c r="A13" s="3" t="s">
        <v>1599</v>
      </c>
      <c r="B13" s="4" t="s">
        <v>5</v>
      </c>
      <c r="C13" s="4" t="s">
        <v>5</v>
      </c>
      <c r="D13" s="4" t="s">
        <v>5</v>
      </c>
      <c r="E13" s="4" t="s">
        <v>5</v>
      </c>
    </row>
    <row r="14" spans="1:5" x14ac:dyDescent="0.25">
      <c r="A14" s="2" t="s">
        <v>1608</v>
      </c>
      <c r="B14" s="5">
        <v>-5563</v>
      </c>
      <c r="C14" s="5">
        <v>-6211</v>
      </c>
      <c r="D14" s="5">
        <v>-15966</v>
      </c>
      <c r="E14" s="5">
        <v>-16597</v>
      </c>
    </row>
    <row r="15" spans="1:5" ht="45" x14ac:dyDescent="0.25">
      <c r="A15" s="2" t="s">
        <v>1612</v>
      </c>
      <c r="B15" s="4" t="s">
        <v>5</v>
      </c>
      <c r="C15" s="4" t="s">
        <v>5</v>
      </c>
      <c r="D15" s="4" t="s">
        <v>5</v>
      </c>
      <c r="E15" s="4" t="s">
        <v>5</v>
      </c>
    </row>
    <row r="16" spans="1:5" ht="30" x14ac:dyDescent="0.25">
      <c r="A16" s="3" t="s">
        <v>1599</v>
      </c>
      <c r="B16" s="4" t="s">
        <v>5</v>
      </c>
      <c r="C16" s="4" t="s">
        <v>5</v>
      </c>
      <c r="D16" s="4" t="s">
        <v>5</v>
      </c>
      <c r="E16" s="4" t="s">
        <v>5</v>
      </c>
    </row>
    <row r="17" spans="1:5" x14ac:dyDescent="0.25">
      <c r="A17" s="2" t="s">
        <v>1608</v>
      </c>
      <c r="B17" s="5">
        <v>-1284</v>
      </c>
      <c r="C17" s="5">
        <v>-8907</v>
      </c>
      <c r="D17" s="5">
        <v>16209</v>
      </c>
      <c r="E17" s="5">
        <v>-11159</v>
      </c>
    </row>
    <row r="18" spans="1:5" ht="45" x14ac:dyDescent="0.25">
      <c r="A18" s="2" t="s">
        <v>1613</v>
      </c>
      <c r="B18" s="4" t="s">
        <v>5</v>
      </c>
      <c r="C18" s="4" t="s">
        <v>5</v>
      </c>
      <c r="D18" s="4" t="s">
        <v>5</v>
      </c>
      <c r="E18" s="4" t="s">
        <v>5</v>
      </c>
    </row>
    <row r="19" spans="1:5" ht="30" x14ac:dyDescent="0.25">
      <c r="A19" s="3" t="s">
        <v>1599</v>
      </c>
      <c r="B19" s="4" t="s">
        <v>5</v>
      </c>
      <c r="C19" s="4" t="s">
        <v>5</v>
      </c>
      <c r="D19" s="4" t="s">
        <v>5</v>
      </c>
      <c r="E19" s="4" t="s">
        <v>5</v>
      </c>
    </row>
    <row r="20" spans="1:5" x14ac:dyDescent="0.25">
      <c r="A20" s="2" t="s">
        <v>1608</v>
      </c>
      <c r="B20" s="5">
        <v>1380</v>
      </c>
      <c r="C20" s="4">
        <v>153</v>
      </c>
      <c r="D20" s="4">
        <v>-604</v>
      </c>
      <c r="E20" s="4">
        <v>-244</v>
      </c>
    </row>
    <row r="21" spans="1:5" ht="45" x14ac:dyDescent="0.25">
      <c r="A21" s="2" t="s">
        <v>1614</v>
      </c>
      <c r="B21" s="4" t="s">
        <v>5</v>
      </c>
      <c r="C21" s="4" t="s">
        <v>5</v>
      </c>
      <c r="D21" s="4" t="s">
        <v>5</v>
      </c>
      <c r="E21" s="4" t="s">
        <v>5</v>
      </c>
    </row>
    <row r="22" spans="1:5" ht="30" x14ac:dyDescent="0.25">
      <c r="A22" s="3" t="s">
        <v>1599</v>
      </c>
      <c r="B22" s="4" t="s">
        <v>5</v>
      </c>
      <c r="C22" s="4" t="s">
        <v>5</v>
      </c>
      <c r="D22" s="4" t="s">
        <v>5</v>
      </c>
      <c r="E22" s="4" t="s">
        <v>5</v>
      </c>
    </row>
    <row r="23" spans="1:5" x14ac:dyDescent="0.25">
      <c r="A23" s="2" t="s">
        <v>1608</v>
      </c>
      <c r="B23" s="5">
        <v>1489</v>
      </c>
      <c r="C23" s="4">
        <v>877</v>
      </c>
      <c r="D23" s="5">
        <v>2479</v>
      </c>
      <c r="E23" s="5">
        <v>2521</v>
      </c>
    </row>
    <row r="24" spans="1:5" ht="45" x14ac:dyDescent="0.25">
      <c r="A24" s="2" t="s">
        <v>1615</v>
      </c>
      <c r="B24" s="4" t="s">
        <v>5</v>
      </c>
      <c r="C24" s="4" t="s">
        <v>5</v>
      </c>
      <c r="D24" s="4" t="s">
        <v>5</v>
      </c>
      <c r="E24" s="4" t="s">
        <v>5</v>
      </c>
    </row>
    <row r="25" spans="1:5" ht="30" x14ac:dyDescent="0.25">
      <c r="A25" s="3" t="s">
        <v>1599</v>
      </c>
      <c r="B25" s="4" t="s">
        <v>5</v>
      </c>
      <c r="C25" s="4" t="s">
        <v>5</v>
      </c>
      <c r="D25" s="4" t="s">
        <v>5</v>
      </c>
      <c r="E25" s="4" t="s">
        <v>5</v>
      </c>
    </row>
    <row r="26" spans="1:5" x14ac:dyDescent="0.25">
      <c r="A26" s="2" t="s">
        <v>1608</v>
      </c>
      <c r="B26" s="4">
        <v>-157</v>
      </c>
      <c r="C26" s="4">
        <v>-74</v>
      </c>
      <c r="D26" s="4">
        <v>-363</v>
      </c>
      <c r="E26" s="4">
        <v>-219</v>
      </c>
    </row>
    <row r="27" spans="1:5" ht="45" x14ac:dyDescent="0.25">
      <c r="A27" s="2" t="s">
        <v>1616</v>
      </c>
      <c r="B27" s="4" t="s">
        <v>5</v>
      </c>
      <c r="C27" s="4" t="s">
        <v>5</v>
      </c>
      <c r="D27" s="4" t="s">
        <v>5</v>
      </c>
      <c r="E27" s="4" t="s">
        <v>5</v>
      </c>
    </row>
    <row r="28" spans="1:5" ht="30" x14ac:dyDescent="0.25">
      <c r="A28" s="3" t="s">
        <v>1599</v>
      </c>
      <c r="B28" s="4" t="s">
        <v>5</v>
      </c>
      <c r="C28" s="4" t="s">
        <v>5</v>
      </c>
      <c r="D28" s="4" t="s">
        <v>5</v>
      </c>
      <c r="E28" s="4" t="s">
        <v>5</v>
      </c>
    </row>
    <row r="29" spans="1:5" x14ac:dyDescent="0.25">
      <c r="A29" s="2" t="s">
        <v>1608</v>
      </c>
      <c r="B29" s="4">
        <v>301</v>
      </c>
      <c r="C29" s="4">
        <v>565</v>
      </c>
      <c r="D29" s="4">
        <v>82</v>
      </c>
      <c r="E29" s="5">
        <v>1054</v>
      </c>
    </row>
    <row r="30" spans="1:5" ht="45" x14ac:dyDescent="0.25">
      <c r="A30" s="2" t="s">
        <v>1617</v>
      </c>
      <c r="B30" s="4" t="s">
        <v>5</v>
      </c>
      <c r="C30" s="4" t="s">
        <v>5</v>
      </c>
      <c r="D30" s="4" t="s">
        <v>5</v>
      </c>
      <c r="E30" s="4" t="s">
        <v>5</v>
      </c>
    </row>
    <row r="31" spans="1:5" ht="30" x14ac:dyDescent="0.25">
      <c r="A31" s="3" t="s">
        <v>1599</v>
      </c>
      <c r="B31" s="4" t="s">
        <v>5</v>
      </c>
      <c r="C31" s="4" t="s">
        <v>5</v>
      </c>
      <c r="D31" s="4" t="s">
        <v>5</v>
      </c>
      <c r="E31" s="4" t="s">
        <v>5</v>
      </c>
    </row>
    <row r="32" spans="1:5" x14ac:dyDescent="0.25">
      <c r="A32" s="2" t="s">
        <v>1608</v>
      </c>
      <c r="B32" s="4">
        <v>-201</v>
      </c>
      <c r="C32" s="4">
        <v>-305</v>
      </c>
      <c r="D32" s="4">
        <v>-621</v>
      </c>
      <c r="E32" s="4">
        <v>-740</v>
      </c>
    </row>
    <row r="33" spans="1:5" ht="45" x14ac:dyDescent="0.25">
      <c r="A33" s="2" t="s">
        <v>1618</v>
      </c>
      <c r="B33" s="4" t="s">
        <v>5</v>
      </c>
      <c r="C33" s="4" t="s">
        <v>5</v>
      </c>
      <c r="D33" s="4" t="s">
        <v>5</v>
      </c>
      <c r="E33" s="4" t="s">
        <v>5</v>
      </c>
    </row>
    <row r="34" spans="1:5" ht="30" x14ac:dyDescent="0.25">
      <c r="A34" s="3" t="s">
        <v>1599</v>
      </c>
      <c r="B34" s="4" t="s">
        <v>5</v>
      </c>
      <c r="C34" s="4" t="s">
        <v>5</v>
      </c>
      <c r="D34" s="4" t="s">
        <v>5</v>
      </c>
      <c r="E34" s="4" t="s">
        <v>5</v>
      </c>
    </row>
    <row r="35" spans="1:5" x14ac:dyDescent="0.25">
      <c r="A35" s="2" t="s">
        <v>1608</v>
      </c>
      <c r="B35" s="4">
        <v>177</v>
      </c>
      <c r="C35" s="4">
        <v>932</v>
      </c>
      <c r="D35" s="5">
        <v>1103</v>
      </c>
      <c r="E35" s="5">
        <v>2414</v>
      </c>
    </row>
    <row r="36" spans="1:5" ht="45" x14ac:dyDescent="0.25">
      <c r="A36" s="2" t="s">
        <v>1619</v>
      </c>
      <c r="B36" s="4" t="s">
        <v>5</v>
      </c>
      <c r="C36" s="4" t="s">
        <v>5</v>
      </c>
      <c r="D36" s="4" t="s">
        <v>5</v>
      </c>
      <c r="E36" s="4" t="s">
        <v>5</v>
      </c>
    </row>
    <row r="37" spans="1:5" ht="30" x14ac:dyDescent="0.25">
      <c r="A37" s="3" t="s">
        <v>1599</v>
      </c>
      <c r="B37" s="4" t="s">
        <v>5</v>
      </c>
      <c r="C37" s="4" t="s">
        <v>5</v>
      </c>
      <c r="D37" s="4" t="s">
        <v>5</v>
      </c>
      <c r="E37" s="4" t="s">
        <v>5</v>
      </c>
    </row>
    <row r="38" spans="1:5" x14ac:dyDescent="0.25">
      <c r="A38" s="2" t="s">
        <v>1608</v>
      </c>
      <c r="B38" s="8">
        <v>-99</v>
      </c>
      <c r="C38" s="8">
        <v>-91</v>
      </c>
      <c r="D38" s="8">
        <v>-375</v>
      </c>
      <c r="E38" s="8">
        <v>-31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7.140625" bestFit="1" customWidth="1"/>
  </cols>
  <sheetData>
    <row r="1" spans="1:7" ht="15" customHeight="1" x14ac:dyDescent="0.25">
      <c r="A1" s="1" t="s">
        <v>1620</v>
      </c>
      <c r="B1" s="7" t="s">
        <v>84</v>
      </c>
      <c r="C1" s="7"/>
      <c r="D1" s="7" t="s">
        <v>1</v>
      </c>
      <c r="E1" s="7"/>
      <c r="F1" s="1"/>
      <c r="G1" s="1" t="s">
        <v>1010</v>
      </c>
    </row>
    <row r="2" spans="1:7" ht="30" x14ac:dyDescent="0.25">
      <c r="A2" s="1" t="s">
        <v>1621</v>
      </c>
      <c r="B2" s="7" t="s">
        <v>2</v>
      </c>
      <c r="C2" s="7" t="s">
        <v>85</v>
      </c>
      <c r="D2" s="7" t="s">
        <v>2</v>
      </c>
      <c r="E2" s="7" t="s">
        <v>85</v>
      </c>
      <c r="F2" s="1" t="s">
        <v>3</v>
      </c>
      <c r="G2" s="1" t="s">
        <v>1624</v>
      </c>
    </row>
    <row r="3" spans="1:7" x14ac:dyDescent="0.25">
      <c r="A3" s="1"/>
      <c r="B3" s="7"/>
      <c r="C3" s="7"/>
      <c r="D3" s="7"/>
      <c r="E3" s="7"/>
      <c r="F3" s="1" t="s">
        <v>1622</v>
      </c>
      <c r="G3" s="1" t="s">
        <v>1622</v>
      </c>
    </row>
    <row r="4" spans="1:7" ht="30" x14ac:dyDescent="0.25">
      <c r="A4" s="1"/>
      <c r="B4" s="7"/>
      <c r="C4" s="7"/>
      <c r="D4" s="7"/>
      <c r="E4" s="7"/>
      <c r="F4" s="1" t="s">
        <v>1623</v>
      </c>
      <c r="G4" s="1"/>
    </row>
    <row r="5" spans="1:7" ht="30" x14ac:dyDescent="0.25">
      <c r="A5" s="3" t="s">
        <v>1625</v>
      </c>
      <c r="B5" s="4" t="s">
        <v>5</v>
      </c>
      <c r="C5" s="4" t="s">
        <v>5</v>
      </c>
      <c r="D5" s="4" t="s">
        <v>5</v>
      </c>
      <c r="E5" s="4" t="s">
        <v>5</v>
      </c>
      <c r="F5" s="4" t="s">
        <v>5</v>
      </c>
      <c r="G5" s="4" t="s">
        <v>5</v>
      </c>
    </row>
    <row r="6" spans="1:7" ht="30" x14ac:dyDescent="0.25">
      <c r="A6" s="2" t="s">
        <v>1626</v>
      </c>
      <c r="B6" s="9">
        <v>3.5000000000000003E-2</v>
      </c>
      <c r="C6" s="9">
        <v>3.5000000000000003E-2</v>
      </c>
      <c r="D6" s="9">
        <v>0.105</v>
      </c>
      <c r="E6" s="9">
        <v>0.1</v>
      </c>
      <c r="F6" s="4" t="s">
        <v>5</v>
      </c>
      <c r="G6" s="9">
        <v>0.04</v>
      </c>
    </row>
    <row r="7" spans="1:7" x14ac:dyDescent="0.25">
      <c r="A7" s="2" t="s">
        <v>1627</v>
      </c>
      <c r="B7" s="4" t="s">
        <v>5</v>
      </c>
      <c r="C7" s="4" t="s">
        <v>5</v>
      </c>
      <c r="D7" s="4" t="s">
        <v>5</v>
      </c>
      <c r="E7" s="4" t="s">
        <v>5</v>
      </c>
      <c r="F7" s="8">
        <v>50</v>
      </c>
      <c r="G7" s="4" t="s">
        <v>5</v>
      </c>
    </row>
  </sheetData>
  <mergeCells count="6">
    <mergeCell ref="B1:C1"/>
    <mergeCell ref="D1:E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219</v>
      </c>
      <c r="B3" s="4" t="s">
        <v>5</v>
      </c>
    </row>
    <row r="4" spans="1:2" x14ac:dyDescent="0.25">
      <c r="A4" s="13" t="s">
        <v>220</v>
      </c>
      <c r="B4" s="4" t="s">
        <v>5</v>
      </c>
    </row>
    <row r="5" spans="1:2" ht="26.25" x14ac:dyDescent="0.25">
      <c r="A5" s="13"/>
      <c r="B5" s="10" t="s">
        <v>221</v>
      </c>
    </row>
    <row r="6" spans="1:2" x14ac:dyDescent="0.25">
      <c r="A6" s="13"/>
      <c r="B6" s="4"/>
    </row>
    <row r="7" spans="1:2" x14ac:dyDescent="0.25">
      <c r="A7" s="13"/>
      <c r="B7" s="14" t="s">
        <v>222</v>
      </c>
    </row>
    <row r="8" spans="1:2" x14ac:dyDescent="0.25">
      <c r="A8" s="13"/>
      <c r="B8" s="4"/>
    </row>
    <row r="9" spans="1:2" ht="243" x14ac:dyDescent="0.25">
      <c r="A9" s="13"/>
      <c r="B9" s="12" t="s">
        <v>223</v>
      </c>
    </row>
    <row r="10" spans="1:2" x14ac:dyDescent="0.25">
      <c r="A10" s="13"/>
      <c r="B10" s="4"/>
    </row>
    <row r="11" spans="1:2" ht="204.75" x14ac:dyDescent="0.25">
      <c r="A11" s="13"/>
      <c r="B11" s="12" t="s">
        <v>224</v>
      </c>
    </row>
    <row r="12" spans="1:2" x14ac:dyDescent="0.25">
      <c r="A12" s="13"/>
      <c r="B12" s="4"/>
    </row>
    <row r="13" spans="1:2" ht="51.75" x14ac:dyDescent="0.25">
      <c r="A13" s="13"/>
      <c r="B13" s="12" t="s">
        <v>225</v>
      </c>
    </row>
    <row r="14" spans="1:2" x14ac:dyDescent="0.25">
      <c r="A14" s="13"/>
      <c r="B14" s="4"/>
    </row>
    <row r="15" spans="1:2" x14ac:dyDescent="0.25">
      <c r="A15" s="13"/>
      <c r="B15" s="15" t="s">
        <v>226</v>
      </c>
    </row>
    <row r="16" spans="1:2" x14ac:dyDescent="0.25">
      <c r="A16" s="13"/>
      <c r="B16" s="4"/>
    </row>
    <row r="17" spans="1:2" ht="409.6" x14ac:dyDescent="0.25">
      <c r="A17" s="13"/>
      <c r="B17" s="12" t="s">
        <v>227</v>
      </c>
    </row>
    <row r="18" spans="1:2" x14ac:dyDescent="0.25">
      <c r="A18" s="13"/>
      <c r="B18" s="4"/>
    </row>
    <row r="19" spans="1:2" ht="319.5" x14ac:dyDescent="0.25">
      <c r="A19" s="13"/>
      <c r="B19" s="12" t="s">
        <v>228</v>
      </c>
    </row>
    <row r="20" spans="1:2" x14ac:dyDescent="0.25">
      <c r="A20" s="13"/>
      <c r="B20" s="4"/>
    </row>
    <row r="21" spans="1:2" ht="217.5" x14ac:dyDescent="0.25">
      <c r="A21" s="13"/>
      <c r="B21" s="12" t="s">
        <v>229</v>
      </c>
    </row>
    <row r="22" spans="1:2" x14ac:dyDescent="0.25">
      <c r="A22" s="13"/>
      <c r="B22" s="4"/>
    </row>
    <row r="23" spans="1:2" ht="409.6" x14ac:dyDescent="0.25">
      <c r="A23" s="13"/>
      <c r="B23" s="12" t="s">
        <v>230</v>
      </c>
    </row>
    <row r="24" spans="1:2" x14ac:dyDescent="0.25">
      <c r="A24" s="13"/>
      <c r="B24" s="4"/>
    </row>
    <row r="25" spans="1:2" ht="217.5" x14ac:dyDescent="0.25">
      <c r="A25" s="13"/>
      <c r="B25" s="12" t="s">
        <v>231</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s_of_Cas</vt:lpstr>
      <vt:lpstr>Note_1_Organization_and_Descri</vt:lpstr>
      <vt:lpstr>Note_2_Summary_of_Significant_</vt:lpstr>
      <vt:lpstr>Note_3_Recent_Accounting_Prono</vt:lpstr>
      <vt:lpstr>Note_4_Fair_Value_Measurements</vt:lpstr>
      <vt:lpstr>Note_5_Loans_Collateralizing_A</vt:lpstr>
      <vt:lpstr>Note_6_Debt</vt:lpstr>
      <vt:lpstr>Note_7_Assetbacked_Securities_</vt:lpstr>
      <vt:lpstr>Note_8_Stockholders_Equity</vt:lpstr>
      <vt:lpstr>Note_9_StockBased_Compensation</vt:lpstr>
      <vt:lpstr>Note_10_Net_Loss_Income_Per_Sh</vt:lpstr>
      <vt:lpstr>Note_11_Employee_Benefits</vt:lpstr>
      <vt:lpstr>Note_12_Income_Taxes</vt:lpstr>
      <vt:lpstr>Note_13_Commitments_and_Contin</vt:lpstr>
      <vt:lpstr>Note_14_Regulatory_Requirement</vt:lpstr>
      <vt:lpstr>Note_15_Related_Party_Transact</vt:lpstr>
      <vt:lpstr>Note_16_Guarantees</vt:lpstr>
      <vt:lpstr>Note_17_Litigation</vt:lpstr>
      <vt:lpstr>Note_18_Financial_Instruments_</vt:lpstr>
      <vt:lpstr>Note_19_Business_Segments</vt:lpstr>
      <vt:lpstr>Note_20_Summarized_Financial_I</vt:lpstr>
      <vt:lpstr>Note_21_Subsequent_Events</vt:lpstr>
      <vt:lpstr>Accounting_Policies_by_Policy_</vt:lpstr>
      <vt:lpstr>Note_4_Fair_Value_Measurements1</vt:lpstr>
      <vt:lpstr>Note_5_Loans_Collateralizing_A1</vt:lpstr>
      <vt:lpstr>Note_6_Debt_Tables</vt:lpstr>
      <vt:lpstr>Note_7_Assetbacked_Securities_1</vt:lpstr>
      <vt:lpstr>Note_9_StockBased_Compensation1</vt:lpstr>
      <vt:lpstr>Note_10_Net_Loss_Income_Per_Sh1</vt:lpstr>
      <vt:lpstr>Note_12_Income_Taxes_Tables</vt:lpstr>
      <vt:lpstr>Note_13_Commitments_and_Contin1</vt:lpstr>
      <vt:lpstr>Note_19_Business_Segments_Tabl</vt:lpstr>
      <vt:lpstr>Note_20_Summarized_Financial_I1</vt:lpstr>
      <vt:lpstr>Note_2_Summary_of_Significant_1</vt:lpstr>
      <vt:lpstr>Note_4_Fair_Value_Measurements2</vt:lpstr>
      <vt:lpstr>Note_4_Fair_Value_Measurements3</vt:lpstr>
      <vt:lpstr>Note_4_Fair_Value_Measurements4</vt:lpstr>
      <vt:lpstr>Note_4_Fair_Value_Measurements5</vt:lpstr>
      <vt:lpstr>Note_4_Fair_Value_Measurements6</vt:lpstr>
      <vt:lpstr>Note_4_Fair_Value_Measurements7</vt:lpstr>
      <vt:lpstr>Note_5_Loans_Collateralizing_A2</vt:lpstr>
      <vt:lpstr>Note_5_Loans_Collateralizing_A3</vt:lpstr>
      <vt:lpstr>Note_5_Loans_Collateralizing_A4</vt:lpstr>
      <vt:lpstr>Note_5_Loans_Collateralizing_A5</vt:lpstr>
      <vt:lpstr>Note_5_Loans_Collateralizing_A6</vt:lpstr>
      <vt:lpstr>Note_5_Loans_Collateralizing_A7</vt:lpstr>
      <vt:lpstr>Note_5_Loans_Collateralizing_A8</vt:lpstr>
      <vt:lpstr>Note_6_Debt_Details</vt:lpstr>
      <vt:lpstr>Note_6_Debt_Details_Term_Loans</vt:lpstr>
      <vt:lpstr>Note_7_Assetbacked_Securities_2</vt:lpstr>
      <vt:lpstr>Note_7_Assetbacked_Securities_3</vt:lpstr>
      <vt:lpstr>Note_7_Assetbacked_Securities_4</vt:lpstr>
      <vt:lpstr>Note_7_Assetbacked_Securities_5</vt:lpstr>
      <vt:lpstr>Note_7_Assetbacked_Securities_6</vt:lpstr>
      <vt:lpstr>Note_7_Assetbacked_Securities_7</vt:lpstr>
      <vt:lpstr>Note_8_Stockholders_Equity_Det</vt:lpstr>
      <vt:lpstr>Note_9_StockBased_Compensation2</vt:lpstr>
      <vt:lpstr>Note_9_StockBased_Compensation3</vt:lpstr>
      <vt:lpstr>Note_9_StockBased_Compensation4</vt:lpstr>
      <vt:lpstr>Note_9_StockBased_Compensation5</vt:lpstr>
      <vt:lpstr>Note_10_Net_Loss_Income_Per_Sh2</vt:lpstr>
      <vt:lpstr>Note_10_Net_Loss_Income_Per_Sh3</vt:lpstr>
      <vt:lpstr>Note_11_Employee_Benefits_Deta</vt:lpstr>
      <vt:lpstr>Note_12_Income_Taxes_Details</vt:lpstr>
      <vt:lpstr>Note_12_Income_Taxes_Details_S</vt:lpstr>
      <vt:lpstr>Note_13_Commitments_and_Contin2</vt:lpstr>
      <vt:lpstr>Note_13_Commitments_and_Contin3</vt:lpstr>
      <vt:lpstr>Note_14_Regulatory_Requirement1</vt:lpstr>
      <vt:lpstr>Note_15_Related_Party_Transact1</vt:lpstr>
      <vt:lpstr>Note_18_Financial_Instruments_1</vt:lpstr>
      <vt:lpstr>Note_19_Business_Segments_Deta</vt:lpstr>
      <vt:lpstr>Note_19_Business_Segments_Deta1</vt:lpstr>
      <vt:lpstr>Note_19_Business_Segments_Deta2</vt:lpstr>
      <vt:lpstr>Note_19_Business_Segments_Deta3</vt:lpstr>
      <vt:lpstr>Note_19_Business_Segments_Deta4</vt:lpstr>
      <vt:lpstr>Note_20_Summarized_Financial_I2</vt:lpstr>
      <vt:lpstr>Note_20_Summarized_Financial_I3</vt:lpstr>
      <vt:lpstr>Note_2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50:45Z</dcterms:created>
  <dcterms:modified xsi:type="dcterms:W3CDTF">2013-10-31T20:50:46Z</dcterms:modified>
</cp:coreProperties>
</file>